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Cash Flow Stateme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Risk Framework" sheetId="9" state="visible" r:id="rId9"/>
    <sheet xmlns:r="http://schemas.openxmlformats.org/officeDocument/2006/relationships" name="Credit risk" sheetId="10" state="visible" r:id="rId10"/>
    <sheet xmlns:r="http://schemas.openxmlformats.org/officeDocument/2006/relationships" name="Market risk" sheetId="11" state="visible" r:id="rId11"/>
    <sheet xmlns:r="http://schemas.openxmlformats.org/officeDocument/2006/relationships" name="Liquidity risk" sheetId="12" state="visible" r:id="rId12"/>
    <sheet xmlns:r="http://schemas.openxmlformats.org/officeDocument/2006/relationships" name="Capital risk" sheetId="13" state="visible" r:id="rId13"/>
    <sheet xmlns:r="http://schemas.openxmlformats.org/officeDocument/2006/relationships" name="Accounting Policies" sheetId="14" state="visible" r:id="rId14"/>
    <sheet xmlns:r="http://schemas.openxmlformats.org/officeDocument/2006/relationships" name="Segments" sheetId="15" state="visible" r:id="rId15"/>
    <sheet xmlns:r="http://schemas.openxmlformats.org/officeDocument/2006/relationships" name="Net Interest Income" sheetId="16" state="visible" r:id="rId16"/>
    <sheet xmlns:r="http://schemas.openxmlformats.org/officeDocument/2006/relationships" name="Net Fee and Commission Income" sheetId="17" state="visible" r:id="rId17"/>
    <sheet xmlns:r="http://schemas.openxmlformats.org/officeDocument/2006/relationships" name="Net Trading and Other Income" sheetId="18" state="visible" r:id="rId18"/>
    <sheet xmlns:r="http://schemas.openxmlformats.org/officeDocument/2006/relationships" name="Operating Expenses Before Impai" sheetId="19" state="visible" r:id="rId19"/>
    <sheet xmlns:r="http://schemas.openxmlformats.org/officeDocument/2006/relationships" name="Audit and Other Services" sheetId="20" state="visible" r:id="rId20"/>
    <sheet xmlns:r="http://schemas.openxmlformats.org/officeDocument/2006/relationships" name="Impairment Losses and Provision" sheetId="21" state="visible" r:id="rId21"/>
    <sheet xmlns:r="http://schemas.openxmlformats.org/officeDocument/2006/relationships" name="Taxation" sheetId="22" state="visible" r:id="rId22"/>
    <sheet xmlns:r="http://schemas.openxmlformats.org/officeDocument/2006/relationships" name="Dividends on Ordinary Shares" sheetId="23" state="visible" r:id="rId23"/>
    <sheet xmlns:r="http://schemas.openxmlformats.org/officeDocument/2006/relationships" name="Trading Assets" sheetId="24" state="visible" r:id="rId24"/>
    <sheet xmlns:r="http://schemas.openxmlformats.org/officeDocument/2006/relationships" name="Derivative Financial Instrument" sheetId="25" state="visible" r:id="rId25"/>
    <sheet xmlns:r="http://schemas.openxmlformats.org/officeDocument/2006/relationships" name="Financial Assets Designated at " sheetId="26" state="visible" r:id="rId26"/>
    <sheet xmlns:r="http://schemas.openxmlformats.org/officeDocument/2006/relationships" name="Loans and Advances to Banks" sheetId="27" state="visible" r:id="rId27"/>
    <sheet xmlns:r="http://schemas.openxmlformats.org/officeDocument/2006/relationships" name="Loans and Advances to Customers" sheetId="28" state="visible" r:id="rId28"/>
    <sheet xmlns:r="http://schemas.openxmlformats.org/officeDocument/2006/relationships" name="Securitisations and Covered Bon" sheetId="29" state="visible" r:id="rId29"/>
    <sheet xmlns:r="http://schemas.openxmlformats.org/officeDocument/2006/relationships" name="Transfers of Financial Assets N" sheetId="30" state="visible" r:id="rId30"/>
    <sheet xmlns:r="http://schemas.openxmlformats.org/officeDocument/2006/relationships" name="Financial Investments" sheetId="31" state="visible" r:id="rId31"/>
    <sheet xmlns:r="http://schemas.openxmlformats.org/officeDocument/2006/relationships" name="Interests in Other Entities" sheetId="32" state="visible" r:id="rId32"/>
    <sheet xmlns:r="http://schemas.openxmlformats.org/officeDocument/2006/relationships" name="Intangible Assets" sheetId="33" state="visible" r:id="rId33"/>
    <sheet xmlns:r="http://schemas.openxmlformats.org/officeDocument/2006/relationships" name="Deposits by Banks" sheetId="34" state="visible" r:id="rId34"/>
    <sheet xmlns:r="http://schemas.openxmlformats.org/officeDocument/2006/relationships" name="Deposits by Customers" sheetId="35" state="visible" r:id="rId35"/>
    <sheet xmlns:r="http://schemas.openxmlformats.org/officeDocument/2006/relationships" name="Trading Liabilities" sheetId="36" state="visible" r:id="rId36"/>
    <sheet xmlns:r="http://schemas.openxmlformats.org/officeDocument/2006/relationships" name="Financial Liabilities Designate" sheetId="37" state="visible" r:id="rId37"/>
    <sheet xmlns:r="http://schemas.openxmlformats.org/officeDocument/2006/relationships" name="Debt Securities in Issue" sheetId="38" state="visible" r:id="rId38"/>
    <sheet xmlns:r="http://schemas.openxmlformats.org/officeDocument/2006/relationships" name="Subordinated Liabilities" sheetId="39" state="visible" r:id="rId39"/>
    <sheet xmlns:r="http://schemas.openxmlformats.org/officeDocument/2006/relationships" name="Provisions" sheetId="40" state="visible" r:id="rId40"/>
    <sheet xmlns:r="http://schemas.openxmlformats.org/officeDocument/2006/relationships" name="Retirement Benefit Plans" sheetId="41" state="visible" r:id="rId41"/>
    <sheet xmlns:r="http://schemas.openxmlformats.org/officeDocument/2006/relationships" name="Contingent Liabilities and Comm" sheetId="42" state="visible" r:id="rId42"/>
    <sheet xmlns:r="http://schemas.openxmlformats.org/officeDocument/2006/relationships" name="Share Capital" sheetId="43" state="visible" r:id="rId43"/>
    <sheet xmlns:r="http://schemas.openxmlformats.org/officeDocument/2006/relationships" name="Other Equity Instruments" sheetId="44" state="visible" r:id="rId44"/>
    <sheet xmlns:r="http://schemas.openxmlformats.org/officeDocument/2006/relationships" name="Non-Controlling Interests" sheetId="45" state="visible" r:id="rId45"/>
    <sheet xmlns:r="http://schemas.openxmlformats.org/officeDocument/2006/relationships" name="Assets Charged as Security for " sheetId="46" state="visible" r:id="rId46"/>
    <sheet xmlns:r="http://schemas.openxmlformats.org/officeDocument/2006/relationships" name="Share-Based Compensation" sheetId="47" state="visible" r:id="rId47"/>
    <sheet xmlns:r="http://schemas.openxmlformats.org/officeDocument/2006/relationships" name="Transactions With Directors and" sheetId="48" state="visible" r:id="rId48"/>
    <sheet xmlns:r="http://schemas.openxmlformats.org/officeDocument/2006/relationships" name="Related Party Disclosures" sheetId="49" state="visible" r:id="rId49"/>
    <sheet xmlns:r="http://schemas.openxmlformats.org/officeDocument/2006/relationships" name="Financial Instruments" sheetId="50" state="visible" r:id="rId50"/>
    <sheet xmlns:r="http://schemas.openxmlformats.org/officeDocument/2006/relationships" name="Offsetting Financial Assets and" sheetId="51" state="visible" r:id="rId51"/>
    <sheet xmlns:r="http://schemas.openxmlformats.org/officeDocument/2006/relationships" name="Ring-Fencing" sheetId="52" state="visible" r:id="rId52"/>
    <sheet xmlns:r="http://schemas.openxmlformats.org/officeDocument/2006/relationships" name="Events After the Balance Sheet " sheetId="53" state="visible" r:id="rId53"/>
    <sheet xmlns:r="http://schemas.openxmlformats.org/officeDocument/2006/relationships" name="Changes to Comparative Data" sheetId="54" state="visible" r:id="rId54"/>
    <sheet xmlns:r="http://schemas.openxmlformats.org/officeDocument/2006/relationships" name="Accounting Policies (Policies)" sheetId="55" state="visible" r:id="rId55"/>
    <sheet xmlns:r="http://schemas.openxmlformats.org/officeDocument/2006/relationships" name="Credit risk (Tables)" sheetId="56" state="visible" r:id="rId56"/>
    <sheet xmlns:r="http://schemas.openxmlformats.org/officeDocument/2006/relationships" name="Market risk (Tables)" sheetId="57" state="visible" r:id="rId57"/>
    <sheet xmlns:r="http://schemas.openxmlformats.org/officeDocument/2006/relationships" name="Liquidity risk (Tables)" sheetId="58" state="visible" r:id="rId58"/>
    <sheet xmlns:r="http://schemas.openxmlformats.org/officeDocument/2006/relationships" name="Capital risk (Tables)" sheetId="59" state="visible" r:id="rId59"/>
    <sheet xmlns:r="http://schemas.openxmlformats.org/officeDocument/2006/relationships" name="Accounting Policies (Tables)" sheetId="60" state="visible" r:id="rId60"/>
    <sheet xmlns:r="http://schemas.openxmlformats.org/officeDocument/2006/relationships" name="Segments (Tables)" sheetId="61" state="visible" r:id="rId61"/>
    <sheet xmlns:r="http://schemas.openxmlformats.org/officeDocument/2006/relationships" name="Net Interest Income (Tables)" sheetId="62" state="visible" r:id="rId62"/>
    <sheet xmlns:r="http://schemas.openxmlformats.org/officeDocument/2006/relationships" name="Net Fee and Commission Income (" sheetId="63" state="visible" r:id="rId63"/>
    <sheet xmlns:r="http://schemas.openxmlformats.org/officeDocument/2006/relationships" name="Net Trading and Other Income (T" sheetId="64" state="visible" r:id="rId64"/>
    <sheet xmlns:r="http://schemas.openxmlformats.org/officeDocument/2006/relationships" name="Operating Expenses Before Imp65" sheetId="65" state="visible" r:id="rId65"/>
    <sheet xmlns:r="http://schemas.openxmlformats.org/officeDocument/2006/relationships" name="Audit and Other Services (Table" sheetId="66" state="visible" r:id="rId66"/>
    <sheet xmlns:r="http://schemas.openxmlformats.org/officeDocument/2006/relationships" name="Impairment Losses and Provisi67" sheetId="67" state="visible" r:id="rId67"/>
    <sheet xmlns:r="http://schemas.openxmlformats.org/officeDocument/2006/relationships" name="Taxation (Tables)" sheetId="68" state="visible" r:id="rId68"/>
    <sheet xmlns:r="http://schemas.openxmlformats.org/officeDocument/2006/relationships" name="Dividends on Ordinary Shares (T" sheetId="69" state="visible" r:id="rId69"/>
    <sheet xmlns:r="http://schemas.openxmlformats.org/officeDocument/2006/relationships" name="Trading Assets (Tables)" sheetId="70" state="visible" r:id="rId70"/>
    <sheet xmlns:r="http://schemas.openxmlformats.org/officeDocument/2006/relationships" name="Derivative Financial Instrume71" sheetId="71" state="visible" r:id="rId71"/>
    <sheet xmlns:r="http://schemas.openxmlformats.org/officeDocument/2006/relationships" name="Financial Assets Designated a72" sheetId="72" state="visible" r:id="rId72"/>
    <sheet xmlns:r="http://schemas.openxmlformats.org/officeDocument/2006/relationships" name="Loans and Advances to Banks (Ta" sheetId="73" state="visible" r:id="rId73"/>
    <sheet xmlns:r="http://schemas.openxmlformats.org/officeDocument/2006/relationships" name="Loans and Advances to Custome74" sheetId="74" state="visible" r:id="rId74"/>
    <sheet xmlns:r="http://schemas.openxmlformats.org/officeDocument/2006/relationships" name="Securitisations and Covered B75" sheetId="75" state="visible" r:id="rId75"/>
    <sheet xmlns:r="http://schemas.openxmlformats.org/officeDocument/2006/relationships" name="Transfers of Financial Assets76" sheetId="76" state="visible" r:id="rId76"/>
    <sheet xmlns:r="http://schemas.openxmlformats.org/officeDocument/2006/relationships" name="Financial Investments (Tables)" sheetId="77" state="visible" r:id="rId77"/>
    <sheet xmlns:r="http://schemas.openxmlformats.org/officeDocument/2006/relationships" name="Interests in Other Entities (Ta" sheetId="78" state="visible" r:id="rId78"/>
    <sheet xmlns:r="http://schemas.openxmlformats.org/officeDocument/2006/relationships" name="Intangible Assets (Tables)" sheetId="79" state="visible" r:id="rId79"/>
    <sheet xmlns:r="http://schemas.openxmlformats.org/officeDocument/2006/relationships" name="Deposits by Banks (Tables)" sheetId="80" state="visible" r:id="rId80"/>
    <sheet xmlns:r="http://schemas.openxmlformats.org/officeDocument/2006/relationships" name="Deposits by Customers (Tables)" sheetId="81" state="visible" r:id="rId81"/>
    <sheet xmlns:r="http://schemas.openxmlformats.org/officeDocument/2006/relationships" name="Trading Liabilities (Tables)" sheetId="82" state="visible" r:id="rId82"/>
    <sheet xmlns:r="http://schemas.openxmlformats.org/officeDocument/2006/relationships" name="Financial Liabilities Designa83" sheetId="83" state="visible" r:id="rId83"/>
    <sheet xmlns:r="http://schemas.openxmlformats.org/officeDocument/2006/relationships" name="Debt Securities in Issue (Table" sheetId="84" state="visible" r:id="rId84"/>
    <sheet xmlns:r="http://schemas.openxmlformats.org/officeDocument/2006/relationships" name="Subordinated Liabilities (Table" sheetId="85" state="visible" r:id="rId85"/>
    <sheet xmlns:r="http://schemas.openxmlformats.org/officeDocument/2006/relationships" name="Provisions (Tables)" sheetId="86" state="visible" r:id="rId86"/>
    <sheet xmlns:r="http://schemas.openxmlformats.org/officeDocument/2006/relationships" name="Retirement Benefit Plans (Table" sheetId="87" state="visible" r:id="rId87"/>
    <sheet xmlns:r="http://schemas.openxmlformats.org/officeDocument/2006/relationships" name="Contingent Liabilities and Co88" sheetId="88" state="visible" r:id="rId88"/>
    <sheet xmlns:r="http://schemas.openxmlformats.org/officeDocument/2006/relationships" name="Share Capital (Tables)" sheetId="89" state="visible" r:id="rId89"/>
    <sheet xmlns:r="http://schemas.openxmlformats.org/officeDocument/2006/relationships" name="Other Equity Instruments (Table" sheetId="90" state="visible" r:id="rId90"/>
    <sheet xmlns:r="http://schemas.openxmlformats.org/officeDocument/2006/relationships" name="Non-Controlling Interests (Tabl" sheetId="91" state="visible" r:id="rId91"/>
    <sheet xmlns:r="http://schemas.openxmlformats.org/officeDocument/2006/relationships" name="Assets Charged as Security fo92" sheetId="92" state="visible" r:id="rId92"/>
    <sheet xmlns:r="http://schemas.openxmlformats.org/officeDocument/2006/relationships" name="Share-Based Compensation (Table" sheetId="93" state="visible" r:id="rId93"/>
    <sheet xmlns:r="http://schemas.openxmlformats.org/officeDocument/2006/relationships" name="Transactions With Directors a94" sheetId="94" state="visible" r:id="rId94"/>
    <sheet xmlns:r="http://schemas.openxmlformats.org/officeDocument/2006/relationships" name="Related Party Disclosures (Tabl" sheetId="95" state="visible" r:id="rId95"/>
    <sheet xmlns:r="http://schemas.openxmlformats.org/officeDocument/2006/relationships" name="Financial Instruments (Tables)" sheetId="96" state="visible" r:id="rId96"/>
    <sheet xmlns:r="http://schemas.openxmlformats.org/officeDocument/2006/relationships" name="Offsetting Financial Assets a97" sheetId="97" state="visible" r:id="rId97"/>
    <sheet xmlns:r="http://schemas.openxmlformats.org/officeDocument/2006/relationships" name="Changes to Comparative Data (Ta" sheetId="98" state="visible" r:id="rId98"/>
    <sheet xmlns:r="http://schemas.openxmlformats.org/officeDocument/2006/relationships" name="Credit Risk - Summary of Exposu" sheetId="99" state="visible" r:id="rId99"/>
    <sheet xmlns:r="http://schemas.openxmlformats.org/officeDocument/2006/relationships" name="Credit Risk - Summary of Key Me" sheetId="100" state="visible" r:id="rId100"/>
    <sheet xmlns:r="http://schemas.openxmlformats.org/officeDocument/2006/relationships" name="Credit Risk - Summary of Differ" sheetId="101" state="visible" r:id="rId101"/>
    <sheet xmlns:r="http://schemas.openxmlformats.org/officeDocument/2006/relationships" name="Credit Risk - Summary of Credit" sheetId="102" state="visible" r:id="rId102"/>
    <sheet xmlns:r="http://schemas.openxmlformats.org/officeDocument/2006/relationships" name="Credit Risk - Summary of Cre103" sheetId="103" state="visible" r:id="rId103"/>
    <sheet xmlns:r="http://schemas.openxmlformats.org/officeDocument/2006/relationships" name="Credit Risk - Additional Inform" sheetId="104" state="visible" r:id="rId104"/>
    <sheet xmlns:r="http://schemas.openxmlformats.org/officeDocument/2006/relationships" name="Credit Risk - Summary of Cre105" sheetId="105" state="visible" r:id="rId105"/>
    <sheet xmlns:r="http://schemas.openxmlformats.org/officeDocument/2006/relationships" name="Credit Risk - Summary of Cre106" sheetId="106" state="visible" r:id="rId106"/>
    <sheet xmlns:r="http://schemas.openxmlformats.org/officeDocument/2006/relationships" name="Credit Risk - Summary of Countr" sheetId="107" state="visible" r:id="rId107"/>
    <sheet xmlns:r="http://schemas.openxmlformats.org/officeDocument/2006/relationships" name="Credit Risk - Summary of Cou108" sheetId="108" state="visible" r:id="rId108"/>
    <sheet xmlns:r="http://schemas.openxmlformats.org/officeDocument/2006/relationships" name="Credit Risk - Summary of Balanc" sheetId="109" state="visible" r:id="rId109"/>
    <sheet xmlns:r="http://schemas.openxmlformats.org/officeDocument/2006/relationships" name="Credit Risk - Summary of Bal110" sheetId="110" state="visible" r:id="rId110"/>
    <sheet xmlns:r="http://schemas.openxmlformats.org/officeDocument/2006/relationships" name="Credit Risk - Summary of Types " sheetId="111" state="visible" r:id="rId111"/>
    <sheet xmlns:r="http://schemas.openxmlformats.org/officeDocument/2006/relationships" name="Credit Risk - Summary of Reside" sheetId="112" state="visible" r:id="rId112"/>
    <sheet xmlns:r="http://schemas.openxmlformats.org/officeDocument/2006/relationships" name="Credit Risk - Summary of Res113" sheetId="113" state="visible" r:id="rId113"/>
    <sheet xmlns:r="http://schemas.openxmlformats.org/officeDocument/2006/relationships" name="Credit Risk - Summary of Res114" sheetId="114" state="visible" r:id="rId114"/>
    <sheet xmlns:r="http://schemas.openxmlformats.org/officeDocument/2006/relationships" name="Credit Risk - Summary of Res115" sheetId="115" state="visible" r:id="rId115"/>
    <sheet xmlns:r="http://schemas.openxmlformats.org/officeDocument/2006/relationships" name="Credit Risk - Summary of Res116" sheetId="116" state="visible" r:id="rId116"/>
    <sheet xmlns:r="http://schemas.openxmlformats.org/officeDocument/2006/relationships" name="Credit Risk - Summary of Res117" sheetId="117" state="visible" r:id="rId117"/>
    <sheet xmlns:r="http://schemas.openxmlformats.org/officeDocument/2006/relationships" name="Credit Risk - Summary of Res118" sheetId="118" state="visible" r:id="rId118"/>
    <sheet xmlns:r="http://schemas.openxmlformats.org/officeDocument/2006/relationships" name="Credit Risk - Summary of Res119" sheetId="119" state="visible" r:id="rId119"/>
    <sheet xmlns:r="http://schemas.openxmlformats.org/officeDocument/2006/relationships" name="Credit Risk - Summary of Res120" sheetId="120" state="visible" r:id="rId120"/>
    <sheet xmlns:r="http://schemas.openxmlformats.org/officeDocument/2006/relationships" name="Credit Risk - Summary of NPL Mo" sheetId="121" state="visible" r:id="rId121"/>
    <sheet xmlns:r="http://schemas.openxmlformats.org/officeDocument/2006/relationships" name="Credit Risk - Summary of Res122" sheetId="122" state="visible" r:id="rId122"/>
    <sheet xmlns:r="http://schemas.openxmlformats.org/officeDocument/2006/relationships" name="Credit Risk - Summary of Res123" sheetId="123" state="visible" r:id="rId123"/>
    <sheet xmlns:r="http://schemas.openxmlformats.org/officeDocument/2006/relationships" name="Credit Risk - Summary of Res124" sheetId="124" state="visible" r:id="rId124"/>
    <sheet xmlns:r="http://schemas.openxmlformats.org/officeDocument/2006/relationships" name="Credit Risk - Summary of Busine" sheetId="125" state="visible" r:id="rId125"/>
    <sheet xmlns:r="http://schemas.openxmlformats.org/officeDocument/2006/relationships" name="Credit Risk - Summary of Bus126" sheetId="126" state="visible" r:id="rId126"/>
    <sheet xmlns:r="http://schemas.openxmlformats.org/officeDocument/2006/relationships" name="Credit Risk - Summary of Consum" sheetId="127" state="visible" r:id="rId127"/>
    <sheet xmlns:r="http://schemas.openxmlformats.org/officeDocument/2006/relationships" name="Credit Risk - Summary of Con128" sheetId="128" state="visible" r:id="rId128"/>
    <sheet xmlns:r="http://schemas.openxmlformats.org/officeDocument/2006/relationships" name="Credit Risk - Summary of Con129" sheetId="129" state="visible" r:id="rId129"/>
    <sheet xmlns:r="http://schemas.openxmlformats.org/officeDocument/2006/relationships" name="Credit Risk - Summary of Other " sheetId="130" state="visible" r:id="rId130"/>
    <sheet xmlns:r="http://schemas.openxmlformats.org/officeDocument/2006/relationships" name="Credit Risk - Summary of Oth131" sheetId="131" state="visible" r:id="rId131"/>
    <sheet xmlns:r="http://schemas.openxmlformats.org/officeDocument/2006/relationships" name="Credit Risk - Summary of Oth132" sheetId="132" state="visible" r:id="rId132"/>
    <sheet xmlns:r="http://schemas.openxmlformats.org/officeDocument/2006/relationships" name="Credit Risk - Summary of Oth133" sheetId="133" state="visible" r:id="rId133"/>
    <sheet xmlns:r="http://schemas.openxmlformats.org/officeDocument/2006/relationships" name="Credit Risk - Summary of Oth134" sheetId="134" state="visible" r:id="rId134"/>
    <sheet xmlns:r="http://schemas.openxmlformats.org/officeDocument/2006/relationships" name="Credit Risk - Summary of Commer" sheetId="135" state="visible" r:id="rId135"/>
    <sheet xmlns:r="http://schemas.openxmlformats.org/officeDocument/2006/relationships" name="Credit Risk - Summary of Com136" sheetId="136" state="visible" r:id="rId136"/>
    <sheet xmlns:r="http://schemas.openxmlformats.org/officeDocument/2006/relationships" name="Credit Risk - Summary of Com137" sheetId="137" state="visible" r:id="rId137"/>
    <sheet xmlns:r="http://schemas.openxmlformats.org/officeDocument/2006/relationships" name="Credit Risk - Summary of Com138" sheetId="138" state="visible" r:id="rId138"/>
    <sheet xmlns:r="http://schemas.openxmlformats.org/officeDocument/2006/relationships" name="Credit Risk - Summary of Social" sheetId="139" state="visible" r:id="rId139"/>
    <sheet xmlns:r="http://schemas.openxmlformats.org/officeDocument/2006/relationships" name="Market Risk - Summary of Balanc" sheetId="140" state="visible" r:id="rId140"/>
    <sheet xmlns:r="http://schemas.openxmlformats.org/officeDocument/2006/relationships" name="Market Risk - Summary of Bal141" sheetId="141" state="visible" r:id="rId141"/>
    <sheet xmlns:r="http://schemas.openxmlformats.org/officeDocument/2006/relationships" name="Market Risk - Summary of Intern" sheetId="142" state="visible" r:id="rId142"/>
    <sheet xmlns:r="http://schemas.openxmlformats.org/officeDocument/2006/relationships" name="Market Risk - Summary of NIM an" sheetId="143" state="visible" r:id="rId143"/>
    <sheet xmlns:r="http://schemas.openxmlformats.org/officeDocument/2006/relationships" name="Market Risk - Summary of NIM144" sheetId="144" state="visible" r:id="rId144"/>
    <sheet xmlns:r="http://schemas.openxmlformats.org/officeDocument/2006/relationships" name="Liquidity Risk - Summary of Rec" sheetId="145" state="visible" r:id="rId145"/>
    <sheet xmlns:r="http://schemas.openxmlformats.org/officeDocument/2006/relationships" name="Liquidity Risk - Summary of 146" sheetId="146" state="visible" r:id="rId146"/>
    <sheet xmlns:r="http://schemas.openxmlformats.org/officeDocument/2006/relationships" name="Liquidity Risk - Summary of Sou" sheetId="147" state="visible" r:id="rId147"/>
    <sheet xmlns:r="http://schemas.openxmlformats.org/officeDocument/2006/relationships" name="Liquidity Risk - Summary of Who" sheetId="148" state="visible" r:id="rId148"/>
    <sheet xmlns:r="http://schemas.openxmlformats.org/officeDocument/2006/relationships" name="Liquidity Risk - Summary of Ext" sheetId="149" state="visible" r:id="rId149"/>
    <sheet xmlns:r="http://schemas.openxmlformats.org/officeDocument/2006/relationships" name="Liquidity Risk - Summary of Loa" sheetId="150" state="visible" r:id="rId150"/>
    <sheet xmlns:r="http://schemas.openxmlformats.org/officeDocument/2006/relationships" name="Capital Risk - Summary of Regul" sheetId="151" state="visible" r:id="rId151"/>
    <sheet xmlns:r="http://schemas.openxmlformats.org/officeDocument/2006/relationships" name="Accounting Policies - Additiona" sheetId="152" state="visible" r:id="rId152"/>
    <sheet xmlns:r="http://schemas.openxmlformats.org/officeDocument/2006/relationships" name="Accounting Policies - Schedule " sheetId="153" state="visible" r:id="rId153"/>
    <sheet xmlns:r="http://schemas.openxmlformats.org/officeDocument/2006/relationships" name="Segments - Additional Informati" sheetId="154" state="visible" r:id="rId154"/>
    <sheet xmlns:r="http://schemas.openxmlformats.org/officeDocument/2006/relationships" name="Segments - Summary of Results b" sheetId="155" state="visible" r:id="rId155"/>
    <sheet xmlns:r="http://schemas.openxmlformats.org/officeDocument/2006/relationships" name="Net Interest Income - Summary o" sheetId="156" state="visible" r:id="rId156"/>
    <sheet xmlns:r="http://schemas.openxmlformats.org/officeDocument/2006/relationships" name="Net Interest Income - Additiona" sheetId="157" state="visible" r:id="rId157"/>
    <sheet xmlns:r="http://schemas.openxmlformats.org/officeDocument/2006/relationships" name="Net Fee and Commission Income -" sheetId="158" state="visible" r:id="rId158"/>
    <sheet xmlns:r="http://schemas.openxmlformats.org/officeDocument/2006/relationships" name="Net Trading and Other Income - " sheetId="159" state="visible" r:id="rId159"/>
    <sheet xmlns:r="http://schemas.openxmlformats.org/officeDocument/2006/relationships" name="Net Trading and Other Income160" sheetId="160" state="visible" r:id="rId160"/>
    <sheet xmlns:r="http://schemas.openxmlformats.org/officeDocument/2006/relationships" name="Operating Expenses Before Im161" sheetId="161" state="visible" r:id="rId161"/>
    <sheet xmlns:r="http://schemas.openxmlformats.org/officeDocument/2006/relationships" name="Operating Expenses Before Im162" sheetId="162" state="visible" r:id="rId162"/>
    <sheet xmlns:r="http://schemas.openxmlformats.org/officeDocument/2006/relationships" name="Operating Expenses Before Im163" sheetId="163" state="visible" r:id="rId163"/>
    <sheet xmlns:r="http://schemas.openxmlformats.org/officeDocument/2006/relationships" name="Operating Expenses Before Im164" sheetId="164" state="visible" r:id="rId164"/>
    <sheet xmlns:r="http://schemas.openxmlformats.org/officeDocument/2006/relationships" name="Audit and Other Services - Summ" sheetId="165" state="visible" r:id="rId165"/>
    <sheet xmlns:r="http://schemas.openxmlformats.org/officeDocument/2006/relationships" name="Audit and Other Services - S166" sheetId="166" state="visible" r:id="rId166"/>
    <sheet xmlns:r="http://schemas.openxmlformats.org/officeDocument/2006/relationships" name="Audit and Other Services - Addi" sheetId="167" state="visible" r:id="rId167"/>
    <sheet xmlns:r="http://schemas.openxmlformats.org/officeDocument/2006/relationships" name="Impairment Losses and Provis168" sheetId="168" state="visible" r:id="rId168"/>
    <sheet xmlns:r="http://schemas.openxmlformats.org/officeDocument/2006/relationships" name="Impairment Losses and Provis169" sheetId="169" state="visible" r:id="rId169"/>
    <sheet xmlns:r="http://schemas.openxmlformats.org/officeDocument/2006/relationships" name="Taxation - Disclosure of Tax on" sheetId="170" state="visible" r:id="rId170"/>
    <sheet xmlns:r="http://schemas.openxmlformats.org/officeDocument/2006/relationships" name="Taxation - Additional Informati" sheetId="171" state="visible" r:id="rId171"/>
    <sheet xmlns:r="http://schemas.openxmlformats.org/officeDocument/2006/relationships" name="Taxation - Schedule of Tax on P" sheetId="172" state="visible" r:id="rId172"/>
    <sheet xmlns:r="http://schemas.openxmlformats.org/officeDocument/2006/relationships" name="Taxation - Schedule of Tax o173" sheetId="173" state="visible" r:id="rId173"/>
    <sheet xmlns:r="http://schemas.openxmlformats.org/officeDocument/2006/relationships" name="Taxation - Disclosure of Moveme" sheetId="174" state="visible" r:id="rId174"/>
    <sheet xmlns:r="http://schemas.openxmlformats.org/officeDocument/2006/relationships" name="Taxation - Disclosure of Deferr" sheetId="175" state="visible" r:id="rId175"/>
    <sheet xmlns:r="http://schemas.openxmlformats.org/officeDocument/2006/relationships" name="Dividends on Ordinary Shares - " sheetId="176" state="visible" r:id="rId176"/>
    <sheet xmlns:r="http://schemas.openxmlformats.org/officeDocument/2006/relationships" name="Trading Assets - Disclosure of " sheetId="177" state="visible" r:id="rId177"/>
    <sheet xmlns:r="http://schemas.openxmlformats.org/officeDocument/2006/relationships" name="Derivative Financial Instrum178" sheetId="178" state="visible" r:id="rId178"/>
    <sheet xmlns:r="http://schemas.openxmlformats.org/officeDocument/2006/relationships" name="Derivative Financial Instrum179" sheetId="179" state="visible" r:id="rId179"/>
    <sheet xmlns:r="http://schemas.openxmlformats.org/officeDocument/2006/relationships" name="Derivative Financial Instrum180" sheetId="180" state="visible" r:id="rId180"/>
    <sheet xmlns:r="http://schemas.openxmlformats.org/officeDocument/2006/relationships" name="Derivative Financial Instrum181" sheetId="181" state="visible" r:id="rId181"/>
    <sheet xmlns:r="http://schemas.openxmlformats.org/officeDocument/2006/relationships" name="Derivative Financial Instrum182" sheetId="182" state="visible" r:id="rId182"/>
    <sheet xmlns:r="http://schemas.openxmlformats.org/officeDocument/2006/relationships" name="Financial Assets Designated 183" sheetId="183" state="visible" r:id="rId183"/>
    <sheet xmlns:r="http://schemas.openxmlformats.org/officeDocument/2006/relationships" name="Financial Assets Designated 184" sheetId="184" state="visible" r:id="rId184"/>
    <sheet xmlns:r="http://schemas.openxmlformats.org/officeDocument/2006/relationships" name="Loans and Advances to Banks - S" sheetId="185" state="visible" r:id="rId185"/>
    <sheet xmlns:r="http://schemas.openxmlformats.org/officeDocument/2006/relationships" name="Loans and Advances to Custom186" sheetId="186" state="visible" r:id="rId186"/>
    <sheet xmlns:r="http://schemas.openxmlformats.org/officeDocument/2006/relationships" name="Loans and Advances to Custom187" sheetId="187" state="visible" r:id="rId187"/>
    <sheet xmlns:r="http://schemas.openxmlformats.org/officeDocument/2006/relationships" name="Loans and Advances to Custom188" sheetId="188" state="visible" r:id="rId188"/>
    <sheet xmlns:r="http://schemas.openxmlformats.org/officeDocument/2006/relationships" name="Loans and Advances to Custom189" sheetId="189" state="visible" r:id="rId189"/>
    <sheet xmlns:r="http://schemas.openxmlformats.org/officeDocument/2006/relationships" name="Loans and Advances To Custom190" sheetId="190" state="visible" r:id="rId190"/>
    <sheet xmlns:r="http://schemas.openxmlformats.org/officeDocument/2006/relationships" name="Securitisations and Covered 191" sheetId="191" state="visible" r:id="rId191"/>
    <sheet xmlns:r="http://schemas.openxmlformats.org/officeDocument/2006/relationships" name="Securitisations and Covered 192" sheetId="192" state="visible" r:id="rId192"/>
    <sheet xmlns:r="http://schemas.openxmlformats.org/officeDocument/2006/relationships" name="Securitisations and Covered 193" sheetId="193" state="visible" r:id="rId193"/>
    <sheet xmlns:r="http://schemas.openxmlformats.org/officeDocument/2006/relationships" name="Securitisations and Covered 194" sheetId="194" state="visible" r:id="rId194"/>
    <sheet xmlns:r="http://schemas.openxmlformats.org/officeDocument/2006/relationships" name="Transfers of Financial Asset195" sheetId="195" state="visible" r:id="rId195"/>
    <sheet xmlns:r="http://schemas.openxmlformats.org/officeDocument/2006/relationships" name="Transfers of Financial Asset196" sheetId="196" state="visible" r:id="rId196"/>
    <sheet xmlns:r="http://schemas.openxmlformats.org/officeDocument/2006/relationships" name="Financial Investments - Summary" sheetId="197" state="visible" r:id="rId197"/>
    <sheet xmlns:r="http://schemas.openxmlformats.org/officeDocument/2006/relationships" name="Interests in Other Entities - S" sheetId="198" state="visible" r:id="rId198"/>
    <sheet xmlns:r="http://schemas.openxmlformats.org/officeDocument/2006/relationships" name="Interests In Other Entities - A" sheetId="199" state="visible" r:id="rId199"/>
    <sheet xmlns:r="http://schemas.openxmlformats.org/officeDocument/2006/relationships" name="Interests in Other Entities 200" sheetId="200" state="visible" r:id="rId200"/>
    <sheet xmlns:r="http://schemas.openxmlformats.org/officeDocument/2006/relationships" name="Interests In Other Entities - I" sheetId="201" state="visible" r:id="rId201"/>
    <sheet xmlns:r="http://schemas.openxmlformats.org/officeDocument/2006/relationships" name="Interests In Other Entities 202" sheetId="202" state="visible" r:id="rId202"/>
    <sheet xmlns:r="http://schemas.openxmlformats.org/officeDocument/2006/relationships" name="Interests In Other Entities 203" sheetId="203" state="visible" r:id="rId203"/>
    <sheet xmlns:r="http://schemas.openxmlformats.org/officeDocument/2006/relationships" name="Intangible Assets - Schedule of" sheetId="204" state="visible" r:id="rId204"/>
    <sheet xmlns:r="http://schemas.openxmlformats.org/officeDocument/2006/relationships" name="Intangible Assets - Additional " sheetId="205" state="visible" r:id="rId205"/>
    <sheet xmlns:r="http://schemas.openxmlformats.org/officeDocument/2006/relationships" name="Intangible Assets - Schedule206" sheetId="206" state="visible" r:id="rId206"/>
    <sheet xmlns:r="http://schemas.openxmlformats.org/officeDocument/2006/relationships" name="Intangible Assets - Schedule207" sheetId="207" state="visible" r:id="rId207"/>
    <sheet xmlns:r="http://schemas.openxmlformats.org/officeDocument/2006/relationships" name="Intangible Assets - Schedule208" sheetId="208" state="visible" r:id="rId208"/>
    <sheet xmlns:r="http://schemas.openxmlformats.org/officeDocument/2006/relationships" name="Deposits by Banks - Schedule of" sheetId="209" state="visible" r:id="rId209"/>
    <sheet xmlns:r="http://schemas.openxmlformats.org/officeDocument/2006/relationships" name="Deposits by Banks - Schedule210" sheetId="210" state="visible" r:id="rId210"/>
    <sheet xmlns:r="http://schemas.openxmlformats.org/officeDocument/2006/relationships" name="Deposits by Customers - Schedul" sheetId="211" state="visible" r:id="rId211"/>
    <sheet xmlns:r="http://schemas.openxmlformats.org/officeDocument/2006/relationships" name="Deposits by Customers - Sche212" sheetId="212" state="visible" r:id="rId212"/>
    <sheet xmlns:r="http://schemas.openxmlformats.org/officeDocument/2006/relationships" name="Trading Liabilities - Schedule " sheetId="213" state="visible" r:id="rId213"/>
    <sheet xmlns:r="http://schemas.openxmlformats.org/officeDocument/2006/relationships" name="Financial Liabilities Design214" sheetId="214" state="visible" r:id="rId214"/>
    <sheet xmlns:r="http://schemas.openxmlformats.org/officeDocument/2006/relationships" name="Financial Liabilities Design215" sheetId="215" state="visible" r:id="rId215"/>
    <sheet xmlns:r="http://schemas.openxmlformats.org/officeDocument/2006/relationships" name="Debt Securities In Issue - Summ" sheetId="216" state="visible" r:id="rId216"/>
    <sheet xmlns:r="http://schemas.openxmlformats.org/officeDocument/2006/relationships" name="Debt Securities In Issue - S217" sheetId="217" state="visible" r:id="rId217"/>
    <sheet xmlns:r="http://schemas.openxmlformats.org/officeDocument/2006/relationships" name="Debt Securities In Issue - Addi" sheetId="218" state="visible" r:id="rId218"/>
    <sheet xmlns:r="http://schemas.openxmlformats.org/officeDocument/2006/relationships" name="Subordinated Liabilities - Sche" sheetId="219" state="visible" r:id="rId219"/>
    <sheet xmlns:r="http://schemas.openxmlformats.org/officeDocument/2006/relationships" name="Subordinated Liabilities - S220" sheetId="220" state="visible" r:id="rId220"/>
    <sheet xmlns:r="http://schemas.openxmlformats.org/officeDocument/2006/relationships" name="Subordinated Liabilities - Addi" sheetId="221" state="visible" r:id="rId221"/>
    <sheet xmlns:r="http://schemas.openxmlformats.org/officeDocument/2006/relationships" name="Subordinated Liabilities - Summ" sheetId="222" state="visible" r:id="rId222"/>
    <sheet xmlns:r="http://schemas.openxmlformats.org/officeDocument/2006/relationships" name="Subordinated Liabilities - S223" sheetId="223" state="visible" r:id="rId223"/>
    <sheet xmlns:r="http://schemas.openxmlformats.org/officeDocument/2006/relationships" name="Subordinated Liabilities - S224" sheetId="224" state="visible" r:id="rId224"/>
    <sheet xmlns:r="http://schemas.openxmlformats.org/officeDocument/2006/relationships" name="Subordinated Liabilities - S225" sheetId="225" state="visible" r:id="rId225"/>
    <sheet xmlns:r="http://schemas.openxmlformats.org/officeDocument/2006/relationships" name="Provisions - Summary of Provisi" sheetId="226" state="visible" r:id="rId226"/>
    <sheet xmlns:r="http://schemas.openxmlformats.org/officeDocument/2006/relationships" name="Provisions - Summary of Key Dri" sheetId="227" state="visible" r:id="rId227"/>
    <sheet xmlns:r="http://schemas.openxmlformats.org/officeDocument/2006/relationships" name="Provisions - Summary of Key 228" sheetId="228" state="visible" r:id="rId228"/>
    <sheet xmlns:r="http://schemas.openxmlformats.org/officeDocument/2006/relationships" name="Provisions - Additional Informa" sheetId="229" state="visible" r:id="rId229"/>
    <sheet xmlns:r="http://schemas.openxmlformats.org/officeDocument/2006/relationships" name="Retirement Benefit Plans - Summ" sheetId="230" state="visible" r:id="rId230"/>
    <sheet xmlns:r="http://schemas.openxmlformats.org/officeDocument/2006/relationships" name="Retirement Benefit Plans - S231" sheetId="231" state="visible" r:id="rId231"/>
    <sheet xmlns:r="http://schemas.openxmlformats.org/officeDocument/2006/relationships" name="Retirement Benefit Plans - Addi" sheetId="232" state="visible" r:id="rId232"/>
    <sheet xmlns:r="http://schemas.openxmlformats.org/officeDocument/2006/relationships" name="Retirement Benefit Plans - Tota" sheetId="233" state="visible" r:id="rId233"/>
    <sheet xmlns:r="http://schemas.openxmlformats.org/officeDocument/2006/relationships" name="Retirement Benefit Plans - S234" sheetId="234" state="visible" r:id="rId234"/>
    <sheet xmlns:r="http://schemas.openxmlformats.org/officeDocument/2006/relationships" name="Retirement Benefit Plans - Disc" sheetId="235" state="visible" r:id="rId235"/>
    <sheet xmlns:r="http://schemas.openxmlformats.org/officeDocument/2006/relationships" name="Retirement Benefit Plans - D236" sheetId="236" state="visible" r:id="rId236"/>
    <sheet xmlns:r="http://schemas.openxmlformats.org/officeDocument/2006/relationships" name="Retirement Benefit Plans - S237" sheetId="237" state="visible" r:id="rId237"/>
    <sheet xmlns:r="http://schemas.openxmlformats.org/officeDocument/2006/relationships" name="Retirement Benefit Plans - S238" sheetId="238" state="visible" r:id="rId238"/>
    <sheet xmlns:r="http://schemas.openxmlformats.org/officeDocument/2006/relationships" name="Retirement Benefit Plans - S239" sheetId="239" state="visible" r:id="rId239"/>
    <sheet xmlns:r="http://schemas.openxmlformats.org/officeDocument/2006/relationships" name="Retirement Benefit Plans - D240" sheetId="240" state="visible" r:id="rId240"/>
    <sheet xmlns:r="http://schemas.openxmlformats.org/officeDocument/2006/relationships" name="Retirement Benefit Plans - S241" sheetId="241" state="visible" r:id="rId241"/>
    <sheet xmlns:r="http://schemas.openxmlformats.org/officeDocument/2006/relationships" name="Contingent Liabilities and C242" sheetId="242" state="visible" r:id="rId242"/>
    <sheet xmlns:r="http://schemas.openxmlformats.org/officeDocument/2006/relationships" name="Contingent Liabilities and C243" sheetId="243" state="visible" r:id="rId243"/>
    <sheet xmlns:r="http://schemas.openxmlformats.org/officeDocument/2006/relationships" name="Contingent Liabilities and C244" sheetId="244" state="visible" r:id="rId244"/>
    <sheet xmlns:r="http://schemas.openxmlformats.org/officeDocument/2006/relationships" name="Share Capital - Schedule of Sha" sheetId="245" state="visible" r:id="rId245"/>
    <sheet xmlns:r="http://schemas.openxmlformats.org/officeDocument/2006/relationships" name="Other Equity Instruments - Summ" sheetId="246" state="visible" r:id="rId246"/>
    <sheet xmlns:r="http://schemas.openxmlformats.org/officeDocument/2006/relationships" name="Other Equity Instruments - Addi" sheetId="247" state="visible" r:id="rId247"/>
    <sheet xmlns:r="http://schemas.openxmlformats.org/officeDocument/2006/relationships" name="Non-Controlling Interests - Sch" sheetId="248" state="visible" r:id="rId248"/>
    <sheet xmlns:r="http://schemas.openxmlformats.org/officeDocument/2006/relationships" name="Non-Controlling Interests - 249" sheetId="249" state="visible" r:id="rId249"/>
    <sheet xmlns:r="http://schemas.openxmlformats.org/officeDocument/2006/relationships" name="Non-Controlling Interests - Add" sheetId="250" state="visible" r:id="rId250"/>
    <sheet xmlns:r="http://schemas.openxmlformats.org/officeDocument/2006/relationships" name="Assets Charged as Security f251" sheetId="251" state="visible" r:id="rId251"/>
    <sheet xmlns:r="http://schemas.openxmlformats.org/officeDocument/2006/relationships" name="Assets Charged as Security f252" sheetId="252" state="visible" r:id="rId252"/>
    <sheet xmlns:r="http://schemas.openxmlformats.org/officeDocument/2006/relationships" name="Assets Charged as Security f253" sheetId="253" state="visible" r:id="rId253"/>
    <sheet xmlns:r="http://schemas.openxmlformats.org/officeDocument/2006/relationships" name="Share-Based Compensation - Addi" sheetId="254" state="visible" r:id="rId254"/>
    <sheet xmlns:r="http://schemas.openxmlformats.org/officeDocument/2006/relationships" name="Share-Based Compensation - Summ" sheetId="255" state="visible" r:id="rId255"/>
    <sheet xmlns:r="http://schemas.openxmlformats.org/officeDocument/2006/relationships" name="Share-Based Compensation - S256" sheetId="256" state="visible" r:id="rId256"/>
    <sheet xmlns:r="http://schemas.openxmlformats.org/officeDocument/2006/relationships" name="Share-Based Compensation - S257" sheetId="257" state="visible" r:id="rId257"/>
    <sheet xmlns:r="http://schemas.openxmlformats.org/officeDocument/2006/relationships" name="Share-Based Compensation - S258" sheetId="258" state="visible" r:id="rId258"/>
    <sheet xmlns:r="http://schemas.openxmlformats.org/officeDocument/2006/relationships" name="Share-Based Compensation - S259" sheetId="259" state="visible" r:id="rId259"/>
    <sheet xmlns:r="http://schemas.openxmlformats.org/officeDocument/2006/relationships" name="Share-Based Compensation - S260" sheetId="260" state="visible" r:id="rId260"/>
    <sheet xmlns:r="http://schemas.openxmlformats.org/officeDocument/2006/relationships" name="Transactions With Directors 261" sheetId="261" state="visible" r:id="rId261"/>
    <sheet xmlns:r="http://schemas.openxmlformats.org/officeDocument/2006/relationships" name="Transactions With Directors 262" sheetId="262" state="visible" r:id="rId262"/>
    <sheet xmlns:r="http://schemas.openxmlformats.org/officeDocument/2006/relationships" name="Transactions With Directors 263" sheetId="263" state="visible" r:id="rId263"/>
    <sheet xmlns:r="http://schemas.openxmlformats.org/officeDocument/2006/relationships" name="Transactions With Directors 264" sheetId="264" state="visible" r:id="rId264"/>
    <sheet xmlns:r="http://schemas.openxmlformats.org/officeDocument/2006/relationships" name="Related Party Disclosures - Sum" sheetId="265" state="visible" r:id="rId265"/>
    <sheet xmlns:r="http://schemas.openxmlformats.org/officeDocument/2006/relationships" name="Financial Instruments - Measure" sheetId="266" state="visible" r:id="rId266"/>
    <sheet xmlns:r="http://schemas.openxmlformats.org/officeDocument/2006/relationships" name="Financial Instruments - Analysi" sheetId="267" state="visible" r:id="rId267"/>
    <sheet xmlns:r="http://schemas.openxmlformats.org/officeDocument/2006/relationships" name="Financial Instruments - Additio" sheetId="268" state="visible" r:id="rId268"/>
    <sheet xmlns:r="http://schemas.openxmlformats.org/officeDocument/2006/relationships" name="Financial Instruments - Fair Va" sheetId="269" state="visible" r:id="rId269"/>
    <sheet xmlns:r="http://schemas.openxmlformats.org/officeDocument/2006/relationships" name="Financial Instruments - Summary" sheetId="270" state="visible" r:id="rId270"/>
    <sheet xmlns:r="http://schemas.openxmlformats.org/officeDocument/2006/relationships" name="Financial Instruments - Anal271" sheetId="271" state="visible" r:id="rId271"/>
    <sheet xmlns:r="http://schemas.openxmlformats.org/officeDocument/2006/relationships" name="Financial Instruments - Reconci" sheetId="272" state="visible" r:id="rId272"/>
    <sheet xmlns:r="http://schemas.openxmlformats.org/officeDocument/2006/relationships" name="Financial Instruments - Effects" sheetId="273" state="visible" r:id="rId273"/>
    <sheet xmlns:r="http://schemas.openxmlformats.org/officeDocument/2006/relationships" name="Financial Instruments - Maturit" sheetId="274" state="visible" r:id="rId274"/>
    <sheet xmlns:r="http://schemas.openxmlformats.org/officeDocument/2006/relationships" name="Offsetting Financial Assets 275" sheetId="275" state="visible" r:id="rId275"/>
    <sheet xmlns:r="http://schemas.openxmlformats.org/officeDocument/2006/relationships" name="Ring-Fencing - Additional Infor" sheetId="276" state="visible" r:id="rId276"/>
    <sheet xmlns:r="http://schemas.openxmlformats.org/officeDocument/2006/relationships" name="Events After the Balance She277" sheetId="277" state="visible" r:id="rId277"/>
    <sheet xmlns:r="http://schemas.openxmlformats.org/officeDocument/2006/relationships" name="Changes To Comparative Data - A" sheetId="278" state="visible" r:id="rId278"/>
    <sheet xmlns:r="http://schemas.openxmlformats.org/officeDocument/2006/relationships" name="Changes to Comparative Data - S" sheetId="279" state="visible" r:id="rId279"/>
    <sheet xmlns:r="http://schemas.openxmlformats.org/officeDocument/2006/relationships" name="Changes To Comparative Data 280" sheetId="280" state="visible" r:id="rId280"/>
    <sheet xmlns:r="http://schemas.openxmlformats.org/officeDocument/2006/relationships" name="Operating Expenses Before Im281" sheetId="281" state="visible" r:id="rId281"/>
    <sheet xmlns:r="http://schemas.openxmlformats.org/officeDocument/2006/relationships" name="Loans and Advances to Banks 282" sheetId="282" state="visible" r:id="rId282"/>
    <sheet xmlns:r="http://schemas.openxmlformats.org/officeDocument/2006/relationships" name="Loans and Advances to Banks - A" sheetId="283" state="visible" r:id="rId283"/>
    <sheet xmlns:r="http://schemas.openxmlformats.org/officeDocument/2006/relationships" name="Financial Investments - Additio" sheetId="284" state="visible" r:id="rId284"/>
    <sheet xmlns:r="http://schemas.openxmlformats.org/officeDocument/2006/relationships" name="Interests in Other Entities 285" sheetId="285" state="visible" r:id="rId285"/>
    <sheet xmlns:r="http://schemas.openxmlformats.org/officeDocument/2006/relationships" name="Interests in Other Entities 286" sheetId="286" state="visible" r:id="rId286"/>
    <sheet xmlns:r="http://schemas.openxmlformats.org/officeDocument/2006/relationships" name="Debt Securities In Issue - A287" sheetId="287" state="visible" r:id="rId287"/>
    <sheet xmlns:r="http://schemas.openxmlformats.org/officeDocument/2006/relationships" name="Subordinated Liabilities - S288" sheetId="288" state="visible" r:id="rId288"/>
    <sheet xmlns:r="http://schemas.openxmlformats.org/officeDocument/2006/relationships" name="Subordinated Liabilities - S289" sheetId="289" state="visible" r:id="rId289"/>
    <sheet xmlns:r="http://schemas.openxmlformats.org/officeDocument/2006/relationships" name="Subordinated Liabilities - A290" sheetId="290" state="visible" r:id="rId290"/>
    <sheet xmlns:r="http://schemas.openxmlformats.org/officeDocument/2006/relationships" name="Related Party Transactions - Ad" sheetId="291" state="visible" r:id="rId291"/>
  </sheets>
  <definedNames/>
  <calcPr calcId="124519" fullCalcOnLoad="1"/>
</workbook>
</file>

<file path=xl/sharedStrings.xml><?xml version="1.0" encoding="utf-8"?>
<sst xmlns="http://schemas.openxmlformats.org/spreadsheetml/2006/main" uniqueCount="3401">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CK0001649373</t>
  </si>
  <si>
    <t>Entity Registrant Name</t>
  </si>
  <si>
    <t>SANTANDER UK GROUP HOLDINGS PLC</t>
  </si>
  <si>
    <t>Entity Central Index Key</t>
  </si>
  <si>
    <t>Current Fiscal Year End Date</t>
  </si>
  <si>
    <t>--12-31</t>
  </si>
  <si>
    <t>Entity Well-known Seasoned Issuer</t>
  </si>
  <si>
    <t>Yes</t>
  </si>
  <si>
    <t>Entity Current Reporting Status</t>
  </si>
  <si>
    <t>Entity Filer Category</t>
  </si>
  <si>
    <t>Non-accelerated Filer</t>
  </si>
  <si>
    <t>Entity Common Stock, Shares Outstanding</t>
  </si>
  <si>
    <t>Consolidated Income Statement - GBP (£) £ in Millions</t>
  </si>
  <si>
    <t>Dec. 31, 2017</t>
  </si>
  <si>
    <t>Dec. 31, 2016</t>
  </si>
  <si>
    <t>Dec. 31, 2015</t>
  </si>
  <si>
    <t>Profit (loss) [abstract]</t>
  </si>
  <si>
    <t>Interest and similar income</t>
  </si>
  <si>
    <t>Interest expense and similar charges</t>
  </si>
  <si>
    <t>Net interest income</t>
  </si>
  <si>
    <t>Fee and commission income</t>
  </si>
  <si>
    <t>Fee and commission expense</t>
  </si>
  <si>
    <t>Net fee and commission income</t>
  </si>
  <si>
    <t>Net trading and other income</t>
  </si>
  <si>
    <t>Total operating income</t>
  </si>
  <si>
    <t>Operating expenses before impairment losses, provisions and charges</t>
  </si>
  <si>
    <t>Impairment losses on loans and advances</t>
  </si>
  <si>
    <t>Provisions for other liabilities and charges</t>
  </si>
  <si>
    <t>Total operating impairment losses, provisions and charges</t>
  </si>
  <si>
    <t>Profit before tax</t>
  </si>
  <si>
    <t>Tax on profit</t>
  </si>
  <si>
    <t>Profit after tax</t>
  </si>
  <si>
    <t>Attributable to:</t>
  </si>
  <si>
    <t>Equity holders of the parent</t>
  </si>
  <si>
    <t>Non-controlling interests</t>
  </si>
  <si>
    <t>Consolidated Statement of Comprehensive Income - GBP (£) £ in Millions</t>
  </si>
  <si>
    <t>Statement of comprehensive income [abstract]</t>
  </si>
  <si>
    <t>Available-for-sale securities:</t>
  </si>
  <si>
    <t>- Change in fair value</t>
  </si>
  <si>
    <t>- Income statement transfers</t>
  </si>
  <si>
    <t>- Taxation</t>
  </si>
  <si>
    <t>Other comprehensive income available-for-sale securities, total</t>
  </si>
  <si>
    <t>Cash flow hedges:</t>
  </si>
  <si>
    <t>- Effective portion of changes in fair value</t>
  </si>
  <si>
    <t>Other comprehensive income cash flow hedges, total</t>
  </si>
  <si>
    <t>Currency translation on foreign operations</t>
  </si>
  <si>
    <t>Net other comprehensive income that may be reclassified to profit or loss subsequently</t>
  </si>
  <si>
    <t>Other comprehensive income that will not be reclassified to profit or loss subsequently:</t>
  </si>
  <si>
    <t>- Pension remeasurement</t>
  </si>
  <si>
    <t>Other comprehensive income that will not be reclassified to profit or loss, total</t>
  </si>
  <si>
    <t>Own credit adjustment:</t>
  </si>
  <si>
    <t>- Transfers</t>
  </si>
  <si>
    <t>Own credit adjustment, total</t>
  </si>
  <si>
    <t>Net other comprehensive income that will not be reclassified to profit or loss subsequently</t>
  </si>
  <si>
    <t>Total other comprehensive income net of tax</t>
  </si>
  <si>
    <t>Total comprehensive income</t>
  </si>
  <si>
    <t>Consolidated Balance Sheet - GBP (£) £ in Millions</t>
  </si>
  <si>
    <t>Assets</t>
  </si>
  <si>
    <t>Cash and balances at central banks</t>
  </si>
  <si>
    <t>Trading assets</t>
  </si>
  <si>
    <t>Derivative financial instruments</t>
  </si>
  <si>
    <t>Financial assets designated at fair value</t>
  </si>
  <si>
    <t>Loans and advances to banks</t>
  </si>
  <si>
    <t>Loans and advances to customers</t>
  </si>
  <si>
    <t>Financial investments</t>
  </si>
  <si>
    <t>Interests in other entities</t>
  </si>
  <si>
    <t>Intangible assets</t>
  </si>
  <si>
    <t>[1]</t>
  </si>
  <si>
    <t>Property, plant and equipment</t>
  </si>
  <si>
    <t>Retirement benefit assets</t>
  </si>
  <si>
    <t>Other assets</t>
  </si>
  <si>
    <t>Total assets</t>
  </si>
  <si>
    <t>Liabilities</t>
  </si>
  <si>
    <t>Deposits by banks</t>
  </si>
  <si>
    <t>Deposits by customers</t>
  </si>
  <si>
    <t>Trading liabilities</t>
  </si>
  <si>
    <t>Financial liabilities designated at fair value</t>
  </si>
  <si>
    <t>Debt securities in issue</t>
  </si>
  <si>
    <t>Subordinated liabilities</t>
  </si>
  <si>
    <t>Other liabilities</t>
  </si>
  <si>
    <t>Provisions</t>
  </si>
  <si>
    <t>Current tax liabilities</t>
  </si>
  <si>
    <t>Deferred tax liabilities</t>
  </si>
  <si>
    <t>Retirement benefit obligations</t>
  </si>
  <si>
    <t>Total liabilities</t>
  </si>
  <si>
    <t>Equity</t>
  </si>
  <si>
    <t>Share capital</t>
  </si>
  <si>
    <t>Other equity instruments</t>
  </si>
  <si>
    <t>Retained earnings</t>
  </si>
  <si>
    <t>Other reserves</t>
  </si>
  <si>
    <t>Total shareholders' equity</t>
  </si>
  <si>
    <t>Total equity</t>
  </si>
  <si>
    <t>Total liabilities and equity</t>
  </si>
  <si>
    <t>Santander UK Group Holdings plc [member]</t>
  </si>
  <si>
    <t>Current tax assets</t>
  </si>
  <si>
    <t>Restated to reflect the change in accounting policy relating to business combinations between entities under common control, as described in Note 1.</t>
  </si>
  <si>
    <t>Consolidated Cash Flow Statement - GBP (£) £ in Millions</t>
  </si>
  <si>
    <t>Cash flows from operating activities</t>
  </si>
  <si>
    <t>Non-cash items included in profit:</t>
  </si>
  <si>
    <t>- Depreciation and amortisation</t>
  </si>
  <si>
    <t>- Amortisation of premiums on debt securities</t>
  </si>
  <si>
    <t>- Provisions for other liabilities and charges</t>
  </si>
  <si>
    <t>- Impairment losses</t>
  </si>
  <si>
    <t>- Corporation tax charge</t>
  </si>
  <si>
    <t>- Other non-cash items</t>
  </si>
  <si>
    <t>- Pension charge for defined benefit pension schemes</t>
  </si>
  <si>
    <t>Adjustments to reconcile profit (loss)</t>
  </si>
  <si>
    <t>Net change in operating assets and liabilities:</t>
  </si>
  <si>
    <t>- Cash and balances at central banks</t>
  </si>
  <si>
    <t>- Trading assets</t>
  </si>
  <si>
    <t>- Derivative assets</t>
  </si>
  <si>
    <t>- Financial assets designated at fair value</t>
  </si>
  <si>
    <t>- Loans and advances to banks and customers</t>
  </si>
  <si>
    <t>- Other assets</t>
  </si>
  <si>
    <t>- Deposits by banks and customers</t>
  </si>
  <si>
    <t>- Derivative liabilities</t>
  </si>
  <si>
    <t>- Trading liabilities</t>
  </si>
  <si>
    <t>- Financial liabilities designated at fair value</t>
  </si>
  <si>
    <t>- Debt securities in issue</t>
  </si>
  <si>
    <t>- Other liabilities</t>
  </si>
  <si>
    <t>Net change in operating assets and liabilities</t>
  </si>
  <si>
    <t>Corporation taxes paid</t>
  </si>
  <si>
    <t>Effects of exchange rate differences</t>
  </si>
  <si>
    <t>Net cash flows from operating activities</t>
  </si>
  <si>
    <t>Cash flows from investing activities</t>
  </si>
  <si>
    <t>Investments in other entities</t>
  </si>
  <si>
    <t>Proceeds from disposal of subsidiaries</t>
  </si>
  <si>
    <t>Purchase of property, plant and equipment and intangible assets</t>
  </si>
  <si>
    <t>Proceeds from sale of property, plant and equipment and intangible assets</t>
  </si>
  <si>
    <t>Purchase of financial investments</t>
  </si>
  <si>
    <t>Proceeds from sale and redemption of financial investments</t>
  </si>
  <si>
    <t>Net cash flows from investing activities</t>
  </si>
  <si>
    <t>Cash flows from financing activities</t>
  </si>
  <si>
    <t>Issue of AT1 Capital Securities</t>
  </si>
  <si>
    <t>Issuance costs of AT1 Capital Securities</t>
  </si>
  <si>
    <t>Issue of debt securities and subordinated notes</t>
  </si>
  <si>
    <t>Issuance costs of debt securities and subordinated notes</t>
  </si>
  <si>
    <t>Repayment of debt securities and subordinated notes</t>
  </si>
  <si>
    <t>Repurchase of non-controlling interests</t>
  </si>
  <si>
    <t>Dividends paid on ordinary shares</t>
  </si>
  <si>
    <t>Dividends paid on other equity instruments</t>
  </si>
  <si>
    <t>Dividends paid on non-controlling interests</t>
  </si>
  <si>
    <t>Net cash flows from financing activities</t>
  </si>
  <si>
    <t>Change in cash and cash equivalents</t>
  </si>
  <si>
    <t>Cash and cash equivalents at beginning of the year</t>
  </si>
  <si>
    <t>Effects of exchange rate changes on cash and cash equivalents</t>
  </si>
  <si>
    <t>Cash and cash equivalents at the end of the year</t>
  </si>
  <si>
    <t>Cash and cash equivalents consist of:</t>
  </si>
  <si>
    <t>Less: regulatory minimum cash balances</t>
  </si>
  <si>
    <t>Cash and bank balances at central banks less regulatory minimum cash balances</t>
  </si>
  <si>
    <t>Net trading and other cash equivalents</t>
  </si>
  <si>
    <t>Net non-trading other cash equivalents</t>
  </si>
  <si>
    <t>[2]</t>
  </si>
  <si>
    <t>In 2016, the Santander UK group sold a number of subsidiaries for a cash consideration of £149m. The net assets disposed of consisted of other assets and other liabilities of £138m.</t>
  </si>
  <si>
    <t>Total comprehensive income comprises only the profit for the year; no statement of comprehensive income has been shown for the Company, as permitted by Section 408 of the UK Companies Act 2006.</t>
  </si>
  <si>
    <t>Consolidated Cash Flow Statement (Parenthetical) £ in Millions</t>
  </si>
  <si>
    <t>Dec. 31, 2016GBP (£)</t>
  </si>
  <si>
    <t>Statement of cash flows [abstract]</t>
  </si>
  <si>
    <t>Cash consideration received on sale of subsidiaries</t>
  </si>
  <si>
    <t>Net assets disposed</t>
  </si>
  <si>
    <t>Consolidated Statement of Changes in Equity - GBP (£) £ in Millions</t>
  </si>
  <si>
    <t>Total</t>
  </si>
  <si>
    <t>Share Capital [member]</t>
  </si>
  <si>
    <t>Share Capital [member]Santander UK Group Holdings plc [member]</t>
  </si>
  <si>
    <t>Other Equity Instruments [member]</t>
  </si>
  <si>
    <t>Other Equity Instruments [member]Santander UK Group Holdings plc [member]</t>
  </si>
  <si>
    <t>Merger Reserve [member]</t>
  </si>
  <si>
    <t>Other Reserves Available-For-Sale [member]</t>
  </si>
  <si>
    <t>Other Reserves Cash Flow Hedging [member]</t>
  </si>
  <si>
    <t>Other Reserves Currency Translation [member]</t>
  </si>
  <si>
    <t>Retained Earnings [member]</t>
  </si>
  <si>
    <t>Retained Earnings [member]Santander UK Group Holdings plc [member]</t>
  </si>
  <si>
    <t>Total [member]</t>
  </si>
  <si>
    <t>Non-Controlling Interests [member]</t>
  </si>
  <si>
    <t>Beginning balance at Dec. 31, 2014</t>
  </si>
  <si>
    <t>Other comprehensive income, net of tax:</t>
  </si>
  <si>
    <t>- Available-for-sale securities</t>
  </si>
  <si>
    <t>- Cash flow hedges</t>
  </si>
  <si>
    <t>- Currency translation on foreign operations</t>
  </si>
  <si>
    <t>Acquisition of subsidiary</t>
  </si>
  <si>
    <t>Capital reduction</t>
  </si>
  <si>
    <t>Dividends on ordinary shares</t>
  </si>
  <si>
    <t>Dividends on other equity instruments</t>
  </si>
  <si>
    <t>Dividends on non-controlling interests</t>
  </si>
  <si>
    <t>Tax on non-controlling interests and other equity instruments</t>
  </si>
  <si>
    <t>Ending balance at Dec. 31, 2015</t>
  </si>
  <si>
    <t>Ending balance at Dec. 31, 2016</t>
  </si>
  <si>
    <t>[3]</t>
  </si>
  <si>
    <t>- Own credit adjustment</t>
  </si>
  <si>
    <t>Ending balance at Dec. 31, 2017</t>
  </si>
  <si>
    <t>The impact of the early adoption of IFRS 9 requirements for the presentation of gains and losses on such financial liabilities relating to own credit in other comprehensive income as described in Note 1, was £18m (net of tax).</t>
  </si>
  <si>
    <t>Consolidated Statement of Changes in Equity (Parenthetical) £ in Millions</t>
  </si>
  <si>
    <t>Dec. 31, 2017GBP (£)</t>
  </si>
  <si>
    <t>Statement of changes in equity [abstract]</t>
  </si>
  <si>
    <t>Gains and losses on financial liabilities relating to own credit in other comprehensive income</t>
  </si>
  <si>
    <t>Risk Framework</t>
  </si>
  <si>
    <t>Text block1 [abstract]</t>
  </si>
  <si>
    <t xml:space="preserve">RISK FRAMEWORK
Key elements (unaudited)
Our Risk Framework sets out how we manage and
control risk. It is based on the following key elements which we
describe in more detail in the next pages:
Section Content
How we
define risk We describe each of our key risk
types.
How we
approach risk –
our culture and principles We describe our risk culture and
explain how we make it a day-to-day
Our risk governance structure We describe how we consider risk
in all our business decisions as part of our organisational
structure, and the responsibilities of our people and our
committees.
Our internal control system
We describe our internal control system and
how it helps us manage and control risk.
In 2017, we updated our Risk Framework to
ensure it remains comprehensive and to improve our focus on key
risk issues:
– We introduced
two new committees:
– The Board
Responsible Banking Committee, which reviews risks relating to
conduct, compliance, competition, financial crime and legal
matters. It also provides advice, oversight and challenge to
maintain a supportive risk culture throughout the
business.
– The Incident
Accountability Committee, which considers, calibrates and agrees
any appropriate individual remuneration adjustments recommended by
the Business Accountability Forum and presents recommendations to
the Board Remuneration Committee.
– We now include
legal risk as a risk type on its own. This reflects its importance
and enables us to give it a higher level of focus.
– We transferred
responsibility for reputational risk to the Chief Legal and
Regulatory Officer (CLRO) from the Chief Risk Officer
(CRO).
– We merged the
management of conduct and regulatory risk to take advantage of the
synergies between these risk types. This is aligned to the approach
used by Banco Santander.
How we define risk (unaudited)
Risk is any uncertainty about us being able
to achieve our business objectives. It can be split into a set of
key risk types, each of which could affect our results and our
financial resources. Our risk types are:
Key risk types Description
Credit The risk of loss due to the
default or credit quality deterioration of a customer or
counterparty to which we have provided credit, or for which we have
assumed a financial obligation.
Market
Trading market risk – the risk incurred
as a result of changes in market factors that affect the value of
positions in the trading book.
Banking market risk – the risk of loss
of income or economic value due to changes to interest rates in the
banking book or to changes in exchange rates, where such changes
would affect our net worth through an adjustment to revenues,
assets, liabilities and off-balance
Liquidity The risk
that we do not have sufficient liquid financial resources available
to meet our obligations as they fall due, or we can only secure
such resources at excessive cost.
It is
split into three types of risk:
–   Funding or
structural liquidity risk – the risk that we may not have
sufficient liquid assets to meet the payments required at a given
time due to maturity transformation.
–   Contingent
liquidity risk – the risk that future events may require a
larger than expected amount of liquidity, that is the risk of not
having sufficient liquid assets to meet sudden and unexpected
short-term obligations.
–   Market liquidity
risk – the risk that assets we hold to mitigate the risk of
failing to meet our obligations as they fall due, which are
normally liquid, become illiquid when they are needed.
Capital The risk that we do not have an
adequate amount or quality of capital to meet our internal business
objectives, regulatory requirements, market expectations and
dividend payments, including AT1 coupons.
Pension The risk caused by our
contractual or other liabilities with respect to a pension scheme
(whether established for our employees or those of a related
company or otherwise). It also refers to the risk that we will need
to make payments or other contributions with respect to a pension
scheme due to a moral obligation or for some other
reason.
Conduct and
regulatory
Conduct risk – the risk that our
decisions and behaviours lead to a detriment or poor outcome for
our customers. It also refers to the risk that we fail to maintain
high standards of market behaviour and integrity.
Regulatory risk – the risk of financial
or reputational loss, or imposition or conditions on regulatory
permission, as a result of failing to comply with applicable codes,
regulator’s rules, guidance and regulatory
expectations.
Other key
risk types Operational risk – the risk of loss due to
inadequate or failed internal processes, people and systems, or
external events. Our top three key operational risks
are:
–
Cyber risk
–
Third party supplier management
–
Process and change management.
Financial
crime risk - the risk that we are used to further financial crime,
including money laundering, sanctions evasion, terrorist financing,
bribery and corruption. Failure to meet our legal and regulatory
obligations could result in criminal or civil penalties against
Santander UK or individuals, as well as negatively affecting our
customers and the communities we serve.
Legal risk
– the risk of an impact arising from legal deficiencies in
contracts; failure to take appropriate measures to protect assets;
failure to manage legal disputes appropriately; failure to assess
or implement the requirements of a change of law; or failure to
comply with law or regulation or to discharge duties or
responsibilities created by law or regulation.
Model risk
– the risk that the results of our models may be inaccurate,
causing us to make sub-optimal
Strategic
risk – the risk of significant loss or damage arising from
strategic decisions that impact the long-term interests of our key
stakeholders or from an inability to adapt to external
developments.
Reputational risk – the risk of damage to the way
our reputation and brand are perceived by the public, clients,
government, colleagues, investors or any other interested
party.
Enterprise wide risk is the aggregate view of
all the key risk types described above.
How we approach risk – our culture
and principles (unaudited)
The complexity and importance of the
financial services industry demands a strong risk culture. We have
extensive systems, controls and safeguards in place to manage and
control the risks we face, but it is also crucial that everyone
takes personal responsibility for managing risk. Our risk culture
plays a key role in our aim to be the best bank for our people,
customers, shareholders and communities. It is vital that everyone
in our business understands that. To achieve this, our people have
a strong, shared understanding of what risk is, and what their role
is in helping to control it. We express this in our Risk Culture
Statement:
Risk Culture Statement
Santander UK will only take risks that it
understands and will always remain prudent in identifying,
assessing, managing and reporting all risks. We proactively
encourage our people to take personal responsibility for doing the
right thing and to challenge without fear. We ensure decisions and
actions take account of the best interests of all our stakeholders
and are in line with The Santander Way.
The Board reviews and approves our Risk
Culture Statement every year. The CEO, CRO and other senior
executives are responsible for promoting our risk culture from the
top. They drive cultural change and increased accountability across
the business. We reinforce our Risk Culture Statement and embed our
risk culture in all our business units through our Risk Framework,
Risk Certifications and other initiatives. This includes
highlighting that:
– It is
everyone’s personal responsibility to play their part in
managing risk
– We must
Identify, Assess, Manage and Report risk quickly and
accurately
– We make risk
part of how we assess our people’s performance and how we
recruit, develop and reward them
– Our internal
control system is essential to make sure we manage and control risk
in line with our principles, standards, Risk Appetite and
policies.
We use Risk Certifications to confirm how we
manage and control risks in line with our Risk Framework and within
our Risk Appetite. As an example, every year, each member of our
Executive Committee confirms in writing that they have managed risk
in line with the Risk Framework in the part of the business for
which they are responsible. Their certification lists any
exceptions and the agreed actions taken to correct them. This is a
very tangible sign of the personal accountability that is such a
key part of our risk culture.
Making change happen: I AM Risk – everyone’s
personal responsibility for managing risk
I AM Risk continues to play a key part in our
aim to be the best bank for our people, customers, shareholders and
communities. Our I AM Risk approach aims to make sure our
people:
– Identify
– Assess
– Manage
– Report
We use I AM Risk in our risk certifications,
policies, frameworks and governance, and in all our risk-related
communications. We also include it in mandatory training and
induction courses for our staff, in our codes of conduct and in
rewards and incentives. We embed the behaviours we want to
encourage in key processes and documents.
I AM Risk is how we make risk management part
of everyone’s life as a Santander employee, from how we
recruit them and manage their performance to how we develop and
reward them. It is also how we encourage people to take personal
responsibility for risk, speak up and come up with ideas that help
us change. To support this, our learning website includes short
films, factsheets and discussion boards.
As part of I AM Risk, we include mandatory
risk objectives for all our people – from our Executive Risk
Control Committee to branch staff. The Santander Way Steering
Committee coordinates all our culture initiatives under the
sponsorship of the CEO.
In 2017, we made good progress with
continuing to embed personal accountability for managing risk
across the business. For all new and existing employees, we
enhanced our mandatory risk training and we ensured that the
updated performance management risk objectives were used across the
business. In our most recent employment engagement survey, 94% of
employees acknowledged their personal responsibility for risk
management and 97% of employees confirmed that they are aware of
how to escalate and report potential risks. This demonstrates how
we are successfully embedding risk management in our
culture.
LOGO
I
A
M
R
Our risk governance
structure
We are committed to the highest standards of
corporate governance in every part of our business. This includes
risk management. For details of our governance, including the Board
and its Committees, see the ‘Governance’ section of
this Annual Report.
The Board delegates certain responsibilities
to Board Level Committees as needed and where appropriate. Our risk
governance structure strengthens our ability to identify, assess,
manage and report risks, as follows:
– Committees:
– Roles with
defined risk management responsibilities:
– Risk
organisational structure:
Committees
The Board Level Committee responsibilities
for risk are:
Board Level
Committee Main risk
responsibilities
The Board (including the
Santander UK plc Board)
–  Has overall
responsibility for business execution and for managing
risk
–  Reviews and approves the
Risk Framework and Risk Appetite.
Board Risk
Committee
–  Assesses the Risk
Framework and recommends it to the Board for approval
–  Advises the Board on our
overall Risk Appetite, tolerance and strategy
–  Oversees our exposure to
risk and our strategy and advises the Board on both
–  Reviews the
effectiveness of our risk management systems and internal
controls.
Board Responsible Banking
Committee
–  Responsible for culture
and operational risks relating to conduct, compliance, competition,
financial crime and legal matters
–  Reviews reports from the
CLRO on the adequacy and effectiveness of the compliance
function
–  Ensures that adequate
and effective control processes are in place to identify and manage
reputational risks
–  Oversees our reputation
and how this impacts our brand and market positioning.
The Executive Level Committee
responsibilities for risk are:
Executive Level
Committee Main risk
responsibilities
Executive
Committee
–  Reviews and approves
business plans in line with our Risk Framework and Risk Appetite
before they are sent to the Board to approve
–  Receives updates on key
risk issues managed by CEO-level
Executive
Risk Control
–  Reviews Risk Appetite
proposals before they are sent to the Board Risk Committee and the
Board to approve
Committee
–  Ensures that we comply
with our Risk Framework, Risk Appetite and risk policies
–  Reviews and monitors our
risk exposures and approves any corrective steps we need to
take.
Asset and
Liability
–  Reviews liquidity risk
appetite proposals before they are sent to the Board to
approve
Committee
(ALCO)
–  Ensures we measure and
control structural balance sheet risks, including capital, funding
and liquidity, in line with the policies, strategies and plans set
by the Board
–  Reviews and monitors the
key asset and liability management activities of the business to
ensure we keep our exposure in line with our Risk
Appetite.
Pensions
Committee
–  Reviews pension risk
appetite proposals before they are sent to the Board to
approve
–  Approves actuarial
valuations and reviews the impact they may have on our
contributions, capital and funding
–  Consults with the
pension scheme trustees on the scheme’s investment
strategy.
Capital
Committee
–  Puts in place risk
control processes, reporting systems and processes to make sure
capital risks are managed within our Risk Framework
–  Reviews capital adequacy
and capital plans, including the Internal Capital Adequacy
Assessment Process (ICAAP), before they are sent to the Board to
approve.
Incident
Accountability Committee
–  Considers, calibrates,
challenges and agrees any appropriate individual remuneration
adjustments recommended by the Business Accountability
Forums
–  Presents recommendations
to the Board Remuneration Committee.
Executive
Credit Approval Committee
–  Approves corporate and
wholesale credit transactions which exceed levels delegated to
lower level approval forums or individuals.
Executive Investment
Approval Committee
–  Approves equity type
investment transactions which exceed levels delegated to lower
level approval forums or individuals.
Roles with risk management responsibilities
Chief Executive Officer
The Board delegates responsibility for our
business activities and managing risk on a day-to-day
– Propose our
strategy and business plan, put them into practice and manage the
risks involved
– Ensure we have
a suitable system of controls to manage risk and report to the
Board on it
– Foster a
culture that promotes ethical practices and social
responsibility
– Ensure all our
staff are aware of the policies and corporate values approved by
the Board.
Chief Risk Officer
As the leader of the Risk Division, the CRO
oversees and challenges risk activities, and ensures new lending
decisions are made within our Risk Appetite. The CRO reports to the
Board through the Board Risk Committee, and also reports to the CEO
for operational purposes. The CRO also reports functionally to the
global CRO for the Banco Santander group. The main responsibilities
of the CRO are to:
– Propose a Risk
Framework to the Board (through the Board Risk Committee) that sets
out how we manage the risks from our business activities within our
approved Risk Appetite
– Advise the CEO,
the Board Risk Committee and Board on our Risk Appetite linked to
our strategic business plan and why it is appropriate
– Reassure the
Board and our regulators that we identify, assess and measure risk
and that our systems, controls and delegated authorities to manage
risk are adequate and effective
– Advise the CEO,
Board Risk Committee, the Board and our regulators on how we manage
key risks and escalate issues or breaches of Risk
Appetite
– Ensure that our
culture promotes ethical practices and social
responsibility
– Ensure that our
policies and corporate values approved by the Board are
communicated so that our culture, values and ethics are aligned to
our strategic objectives
– Ensure an
appropriate governance structure is in place to make effective
credit decisions.
The CRO is accountable for the control and
oversight of credit, market, liquidity, capital, pension,
strategic, operational and model risk. The CLRO is accountable for
the control and oversight of legal, conduct and regulatory,
reputational and financial crime risk, and is responsible for
reporting on these risks to the CRO to provide them with a holistic
enterprise wide view of all risks.
Chief Legal and Regulatory Officer
The CLRO is accountable for the control and
oversight of legal, conduct and regulatory, reputational and
financial crime risk. The CLRO reports relevant matters to the
Board Responsible Banking Committee (BRBC), the Board Risk
Committee and the Board. The main responsibilities of the CLRO are
to:
– Propose a Risk
Framework for legal, conduct and regulatory, reputational and
financial crime risk to the Board (through the Board Risk Committee
and the CRO) that sets out how we manage these risks in line with
our Risk Appetite
– Advise the CRO,
CEO, the Board Risk Committee and the Board on our risk appetite
for legal, conduct and regulatory, reputational and financial crime
risk, linked to our strategic business plan and why it is
approved
– Reassure the
CRO, the BRBC, the Board and our regulators that we identify,
assess and measure legal, conduct and regulatory, reputational and
financial crime risk appropriately and that our systems, controls
and delegated authorities to manage risk are adequate and
effective
– Advise the CRO,
CEO, the Board Risk Committee, the BRBC, the Board and our
regulators on how we manage key legal, conduct and regulatory,
reputational and financial crime risks and escalate any issues or
breaches of our Risk Appetite
– Ensure that our
culture promotes ethical practices and social responsibility and
contributes to the management of reputational risk
– Ensure that our
policies and corporate values approved by the Board are
communicated so that our culture, values and ethics are aligned to
our strategic objectives
– Provide an
assessment on Legal, Conduct &amp; Regulatory, Reputational
and Financial Crime risks to the CEO, CRO, BRC, BRBC, Board and our
regulators on how these risks are being managed in the Santander UK
Group and escalate to the CRO, BRC and Board any issue or breach of
appetite.
Chief Financial Officer
The main risk responsibilities of the CFO are
to:
– Deliver the
strategy approved by the Board, in line with the authority
delegated to him by the CEO
– Manage the
day-to-day
– Manage and
control effectively in line with the relevant risk types and
activity framework relevant to the CFO Division
– Demonstrate an
awareness and understanding of the main risks facing the CFO
Division and how to manage the risks involved. The key risk types
being:
– Interest Rate
Risk and Forex Risk in the banking book: these risks are managed
within the Risk Appetite and limits approved by the
Board
– Liquidity Risk:
these risks are managed within the Risk Appetite and limits
approved by the Board
– Pension Risk:
oversight of the management of the Pension Scheme by the Trustee
and agreement with them to manage Pension Scheme assets and
liabilities to minimise volatility in IAS19 funding levels and
negative impact on capital. To agree investment strategy with the
Trustee to manage risk of additional cash contributions being
required because of poor investment performance
– Capital Risk:
the capital position of the UK group and legal entities is managed
in accordance with the Capital Risk Appetite and regulatory
requirements
– Carries out
appropriate contingency planning and balances risk impact with
delivery of business as usual
– Promotes and
embeds a risk awareness culture within CFO Division and actively
encourages people to speak up and challenge without
fear.
Chief Internal Auditor
The Chief Internal Auditor (CIA) reports to
the Board through the Board Audit Committee, and also reports to
the CEO for operational purposes. The CIA also reports functionally
to the CIA of Banco Santander SA. The main responsibilities of the
CIA are to:
– Ensure the
scope of Internal Audit covers all activities (including outsourced
activities) at a legal entity level
– Design and use
an audit system that identifies key risks and evaluates
controls
– Develop an
audit plan to assess existing risks that involves producing audit,
assurance and monitoring reports
– Carry out all
audits, special reviews, reports and commissions that the Board
Audit Committee asks for
– Monitor
business activities regularly by consulting with internal control
teams and our External Auditors
– Develop and run
internal auditor training that includes regular skills
assessments.
Risk organisational structure
We use the ‘three lines of
defence’ model to manage risk. This model is widely used in
the banking industry and has a clear set of principles to put in
place a cohesive operating model across an organisation. It does
this by separating risk management, risk control and risk
assurance.
The diagram below shows the reporting lines
to the Board (including the Santander UK plc Board) with respect to
risk:
LOGO
Internal control system (unaudited)
Our Risk Framework is an overarching view of
our internal control system that helps us manage risk across the
business. It sets out at a high level the principles, minimum
standards, roles and responsibilities, and governance for internal
control.
LOGO
Category Description
Risk
Frameworks
Set out how we should manage and control risk
for:
– The Santander UK group
(overall framework)
– Our key risk types (risk
type frameworks)
– Our key risk activities
(risk activity frameworks).
Risk
Management Responsibilities
Set out the Line 1 risk management
responsibilities for Business Units and Business Support
Units.
Strategic
Commercial Plans Plans
produced by business area at least annually that describe the
forecasted objectives, volumes and risk profile of new and existing
business, within the limits defined in our Risk Appetite and
policies in place.
Risk
Appetite Statement Defines
the type and the level of risk that we are willing and able to take
on to achieve our business plans. The policies set out what action
we must (or must not) take to make sure we stay within our Risk
Appetite.
Risk Control Units set overarching policies.
Business and Business Support Units have operational policies,
standards and procedures that put these policies into practice. We
expect all our people to manage risk within their own work by
complying with these policies, standards and procedures.
Delegated
Authorities/Mandates Define who
can do what under the authority delegated to the CEO by the
Board.
Risk
Certifications Business
Units, Business Support Units or Risk Control Units set out how
they have managed and/or controlled risks in line with the risk
frameworks and within Risk Appetite.
They are completed at least once a year. They
also explain any action taken. This process helps ensure people can
be held personally accountable.
RISK APPETITE (unaudited)
How we control the risks we are prepared
to take
When our Board sets our strategic objectives,
it is important that we are clear about the risks we are prepared
to take to achieve them. We express this through our Risk Appetite
Statement, which defines the amount and kind of risk we are willing
to take. Our Risk Appetite and strategy are closely linked and our
strategy must be achievable within the limits set out in our Risk
Appetite.
The principles of our Risk
Appetite
Our Risk Appetite Statement lists ten
principles that we use to set our Risk Appetite.
– We always aim
to have enough financial resources to survive severe but plausible
stressed economic and business conditions, as well as a very severe
stress that would consume capital
– We should be
able to predict how our income and losses might vary – that
is, how volatile they are. That applies to all our risks and lines
of business
– Our earnings
and dividend payments should be stable, and in line with the return
we aim to achieve
– We are an
autonomous business, so we always aim to have strong capital and
liquidity resources
– The way we fund
our business should be based on diverse sources and duration of
funding. This helps us to avoid relying too much on wholesale
markets
– We set controls
on large concentrations of risk, such as to single customers or
specific industries
– There are some
key risks we take, but for which we do not actively seek any
reward, such as operational, conduct and regulatory, financial
crime, legal and reputational risk. We take a risk-averse approach
to all such risks
– We comply with
all regulations – and aim to exceed the standards they
set
– Our pay and
bonus schemes should support these principles and our risk
culture
– We always aim
to earn the trust of our people, customers, shareholders and
communities.
How we describe the limits in our Risk
Appetite
Our Risk Appetite sets out detailed limits
for different types of risk, using metrics and qualitative
statements.
Metrics
We use metrics to set limits on losses,
capital liquidity, and concentration. We set:
– Limits for
losses for our most important risks, including credit, market,
operational and conduct risk
– Capital limits,
reflecting both the capital that regulators expect us to hold
(regulatory capital) and our own internal measure (economic
capital)
– Liquidity
limits according to the most plausible stress scenario for our
business
– Concentration
limits, to determine the maximum concentration level that we are
willing to accept.
These limits apply in normal business
conditions, but also when we might be experiencing a far more
difficult economic environment. A good example of this might be
when the UK economy is performing much worse than we expected. We
refer to conditions such as this as being under stress.
There is more on economic capital and stress
scenarios later in this section.
Qualitative statements
For some risks we also use qualitative
statements that describe in words the appetite we want to set. For
example, in conduct risk, we use them to describe our Risk Appetite
for products, sales, after-sales service, and culture. We also use
them to prohibit or restrict exposure to certain sectors, types of
customer and activities.
How we set our Risk Appetite, and stay
within it
We control our Risk Appetite through our Risk
Appetite Framework. Our Board approves and oversees our Risk
Appetite Statement every year. This ensures it is consistent with
our strategy and reflects the markets in which we operate. Our
Executive Risk Control Committee is responsible for ensuring that
our risk profile (the level of risk we are prepared to accept) is
consistent with our Risk Appetite Statement. To do this they
monitor our performance against our Risk Appetite, business plans
and budgets each month. We also use stress testing to review how
our business plan performs against our Risk Appetite Statement.
This shows us if we would stay within our Risk Appetite under
stress conditions. It also helps us to identify any adverse trends
or inconsistencies.
We embed our Risk Appetite by setting more
detailed risk limits for each business unit and key portfolio.
These are set in a way so that if we stay within each detailed
limit, we will stay within our overall Risk Appetite. When we use
qualitative statements to describe our appetite for a risk, we link
them to lower-level key risk indicators, so that we can monitor and
report our performance against them.
We provide a programme of communication and
training for our staff which helps ensure that Risk Appetite is
well understood.
STRESS TESTING (unaudited)
Stress testing helps us understand how
different events and economic conditions could affect our business
plan, earnings and risk profile. This helps us plan and manage our
business better.
Scenarios for stress
testing
To see how we might cope with difficult
conditions, we regularly develop challenging scenarios that we
might face. We consult a broad range of internal stakeholders,
including Board members, when we design and choose our most
important scenarios. The scenarios cover a wide range of outcomes,
risk factors, time horizons and market conditions. They are
designed to test:
– The impact of
shocks affecting the economy as a whole or the markets we operate
in
– Key potential
vulnerabilities of our business model
– Potential
impacts on specific risk types.
We describe each scenario using a narrative
setting out how events might unfold, as well as a market and/or
economic context. For example the key economic factors we reflect
in our ICAAP scenarios include house prices, interest rates,
unemployment levels and the size of the UK economy. One scenario
looks at what might happen in a recession where the output of the
economy shrinks by around 5%, unemployment reaches over 9%, and
house prices fall by around 30% in a context of high inflation and
interest rates rising rapidly. We use a comprehensive suite of
stress scenarios to explore sensitivities to market risk, including
those based on historic market events.
How we use stress testing
We use stress testing to estimate the effect
of these scenarios on our business and financial performance,
including:
– Our business
plan, and its assessment against our Risk Appetite
– Our capital
strength, through our ICAAP
– Our liquidity
position, through our Internal Liquidity Adequacy Assessment
Process (ILAAP)
– Impacts on
other risk types.
We use a wide range of models, approaches and
assumptions. These help us interpret the links between factors in
markets and the economy, and our financial performance. For
example, one model looks at how changes to key macroeconomic
variables such as unemployment rates might affect the number of
customers who might fall into arrears on their mortgage.
Our stress testing models are subject to a
formal review, independent validation and approval process. We
highlight the key weaknesses and related model assumptions in the
approval process for each stress test. In some cases, we overlay
expert judgement onto the results of our models. Where this is
material to the outcome of the stress test, the approving
governance committee reviews it.
We take a multi-layered approach to stress
testing to capture risks at various levels. This ranges from
sensitivity analysis of a single factor to a portfolio, to wider
exercises that cover all risks across our entire business. We use
stress testing outputs to design action plans that aim to mitigate
damaging effects.
We also conduct reverse stress tests. These
are tests in which we identify and assess scenarios that are most
likely to cause our business model to fail.
Board oversight of stress
testing
The Executive Risk Control Committee approves
the design of the scenarios in our ICAAP. The Board Risk Committee
approves the stress testing framework. The Board reviews the
outputs of stress testing as part of the approval processes for the
ICAAP, the ILAAP, our Risk Appetite and regulatory stress
tests.
Regulatory stress tests
We take part in a number of external stress
testing exercises. These can include stress tests of the UK banking
system conducted by the PRA. We also contribute to stress tests of
Banco Santander.
For more on capital and liquidity stress
testing, see the ‘Capital risk’ and ‘Liquidity
risk’ sections.
HOW RISK IS DISTRIBUTED ACROSS OUR
BUSINESS (unaudited)
Economic capital
As well as assessing how much regulatory
capital we are required to hold, we use an internal Economic
Capital (EC) model to measure our risk.
We use EC to get a consistent measure across
different risk types. EC also takes account of how concentrated our
portfolios are, and how much diversification there is between our
various businesses.
As a consequence we can use EC for a range of
risk management activities. For example, we can use it to help us
compare requirements in our ICAAP or to get a risk-adjusted
comparison of income from different activities.
Regulatory capital – risk-weighted
assets
The table below shows the proportion of our
regulatory capital risk-weighted assets we held in different parts
of our business at 31 December 2017 and 2016. It is split
between credit, market and operational risk against which we hold
regulatory capital.
LOGO
2017 compared to 2016
The distribution of risk across our </t>
  </si>
  <si>
    <t>Credit risk</t>
  </si>
  <si>
    <t>Credit risk
Overview (unaudited)
Credit risk is the risk of loss due to the
default or credit quality deterioration of a customer or
counterparty to which we have provided credit, or for which we have
assumed a financial obligation.
Santander UK group level
We start by discussing credit risk at a
Santander UK group level. We set out how our exposures arise, our
types of customer and how we manage them, and our approach to
credit risk across the credit risk lifecycle.
We then analyse our key metrics, including
maximum and net exposures, credit quality, risk concentrations,
credit performance and forbearance.
Business segments
Then we cover Retail Banking separately from
our other segments in more detail in the sections that follow. Our
other segments are Commercial Banking, Global Corporate Banking and
Corporate Centre.
(unaudited)
NPL ratio improved to 1.42%
(2016: 1.50%)
NPL coverage ratio increased to
33%
(2016: 31%)
Impairment loss allowances increased to
£940m (2016: £921m)
Average LTV of 62% (2016: 65%) on
new
mortgage lending
Credit risk – Santander UK group
level
SANTANDER UK GROUP LEVEL – CREDIT RISK
MANAGEMENT
Exposures
Exposures to credit risk arise in our
business segments from:
Retail
Banking
Commercial Banking
Global Corporate Banking Corporate
Centre
–  Residential mortgages,
business banking, consumer (auto) finance and other unsecured
lending (personal loans, credit cards, and overdrafts).
–  Loans, bank accounts,
treasury services, invoice discounting, cash transmission, trade
finance and asset finance.
–  Loans, treasury
products, and treasury markets activities.
–  Asset and liability
management of our balance sheet, as well as our non-core
–  We provide these to
individuals and small businesses.
–  We provide these to SMEs
and mid corporates, as well as Commercial Real Estate customers and
Social Housing associations.
–  We provide these to
large corporates, and financial institutions, as well as sovereigns
and other international organisations.
–  Exposures include
sovereign and other international organisation assets that we hold
for liquidity.
Our types of customers and how we manage
them
We manage credit risk across all our business
segments in line with the credit risk lifecycle that we show in the
next section. We tailor the way we manage risk across the lifecycle
to the type of customer. We classify our customers as standardised
or non-standardised:
Standardised Non-standardised
–  Mainly individuals and
small businesses. Their transactions are for relatively small
amounts of money, and share similar credit
characteristics.
–  Mainly medium and large
corporate customers and financial institutions. Their transactions
are for larger amounts of money, and have more diverse credit
characteristics.
–  In Retail Banking,
Commercial Banking (for some small, non-complex non-core
–  In Retail Banking (for
some business banking transactions), Commercial Banking, Global
Corporate Banking and Corporate Centre.
–  We manage risk using
automated decision-making tools. These are backed by teams of
analysts who specialise in this type of risk.
–  We manage risk through
expert analysis. We support this with decision-making tools based
on internal risk assessment models.
Our approach to credit risk
LOGO
We manage our portfolios across the credit
risk lifecycle, from drawing up our risk strategy, plans, budgets
and limits to making sure the actual risk profile of our exposures
stays in line with our plans and within our Risk Appetite. We
further tailor the way we manage risk across the life cycle to the
type of product. We say more on this in the Credit risk –
Retail Banking and the Credit risk – other segments
sections.
1. Risk strategy and planning
All relevant areas of the business work
together to create our business plans. This includes Risk,
Marketing, Products and Finance. We aim to balance our strategy,
business goals, and financial and technical resources with our
attitude to risk (our Risk Appetite). To do this, we focus
particularly on economic and market conditions and forecasts,
regulations, conduct considerations, profitability, returns and
market share. The result is an agreed set of targets and limits
that help us direct our business.
2. Assessment and origination
Managing credit risk begins with lending
responsibly. That means only lending to customers who can afford to
pay us back, even if things get tighter for them, and are committed
to paying us back. We undertake a thorough risk assessment to make
sure customers can meet their obligations before we approve a
credit application. We make these decisions with authority from the
Board and we consider:
– The credit
quality of the customer
– The underlying
risk – and anything that mitigates it, such as netting or
collateral
– Our risk
policy, limits and appetite
– Whether we can
balance the amount of risk we face with the returns we
expect
We also use stress testing, for example to
estimate how a customer might be able to cope if interest rates
increase.
3. Monitoring
We measure and monitor changes in our credit
risk profile on a regular and systematic basis against budgets,
limits and benchmarks. We monitor credit performance by portfolio,
segment, customer or transaction. If our portfolios do not perform
as we expect, we investigate to understand the reasons. Then we
take action to mitigate it as far as possible and bring performance
back on track.
We monitor and review our risk profile
through a formal structure of governance and forums/committees
across our business segments. These agree and track any steps we
need to take to manage our portfolios, to make sure the impact is
prompt and effective. This structure is a vital feedback tool to
co-ordinate
A core part of our monitoring is credit
concentrations, such as the proportion of our lending that goes to
specific borrowers, groups or industries. We set concentration
limits in line with our Risk Appetite and review them on a regular
basis.
Managing concentrations of credit risk
exposures is a key part of risk management. We track how
concentrated our credit risk portfolios are using various criteria.
These include geographical areas, economic sectors, products and
groups of customers.
Geographical concentrations
As part of our approach to credit risk
management and Risk Appetite, we set exposure limits to countries
and geographical areas. We set our limits with reference to the
country limits set by Banco Santander SA. These are determined
according to how the country is classified (whether it is a
developed OECD country or not), its credit rating, its gross
domestic product, and the types of products and services Banco
Santander wants to offer in that country.
For more geographical information, see the
‘Country risk exposures’ section.
Industry concentrations
As part of our approach to credit risk
management and Risk Appetite, we set concentration limits by
industry sector. These limits are set based on the industry
outlook, our strategic aims and desired level of concentration, but
also take into account any relevant limit set by Banco Santander
SA.
We provide further portfolio analyses on
committed exposures, which are typically higher than the balance
sheet value, in the following ‘Credit risk review’
sections.
4. Arrears management
Sometimes our customers face financial
difficulty and they may fall into payment arrears or breach
conditions of their credit facility. If this happens, we work with
them to get their account back on track. We aim to support our
customers and keep our relationship with them. We do this
by:
– Finding
affordable and sustainable ways of repaying to fit their
circumstances
– Monitoring
their finances and using models to predict how we think they will
cope financially. This helps us design and put in place the right
strategy to manage their debt
– Working with
them to get their account back to normal as soon as possible in a
way that works for them and us
– Monitoring
agreements we make to manage their debt so we know they are
working.
Forbearance
When a customer gets into financial
difficulties, we can change the terms of their loan, either
temporarily or permanently. We do this to help customers through
temporary periods of financial difficulty so they can get back on
to sustainable terms and fully pay off the loan over its lifetime,
with support if needed. This is known as forbearance. We try to do
this before the customer defaults. Whatever we offer, we assess it
to make sure the customer can afford the repayments.
Forbearance improves our customer
relationships and our credit risk profile. We only use foreclosure
or repossession as a last resort. We review our approach regularly
to make sure it is still effective. In a few cases, we can help a
customer in this way more than once. This can happen if the plan to
repay their debt doesn’t work and we have to draw up another
one. When this happens more than once in a year, or more than three
times in five years, we call it multiple forbearance.
For a loan to exit forbearance all the
following conditions must be met:
– The loan has
been forborne at least two years ago or, where the forbearance was
temporary, must have returned to performing under normal
contractual terms for at least two years
– The loan has
been performing under the forborne terms for at least two
years
– The account is
no longer in arrears
– The customer
does not have any other debts with us which are more than 30 days
in arrears.
5. Debt recovery
Sometimes, even when we have taken all
reasonable and responsible steps we can to manage arrears, they
prove ineffective. If this happens, we have to end our relationship
with the customer and try to recover the whole debt, or as much of
it as we can.
Risk measurement and control
We measure and control credit risk at all
stages across the credit risk lifecycle. We have a range of tools,
processes and approaches, but we rely mainly on:
– Credit
control:
– Models:
– Review:
We use two key metrics to measure and control
credit risk: Expected Loss (EL) and Non-Performing
Metric Description
EL
EL tells us what credit risk is likely to
cost us. It is the product of:
–  Probability of default
(PD) – how likely customers are to default. We estimate this
using customer ratings or the transaction credit scores
–  Exposure at default
(EAD) – how much customers will owe us if they default. We
calculate this by comparing how much of their agreed credit (such
as an overdraft) customers have used when they default with how
much they normally use. This allows us to estimate the final extent
of use of credit in the event of default
–  Loss given default (LGD)
– how much we lose when customers actually default. We work
this out using the actual losses on loans that default. We take
into account the income we receive, including the collateral we
held, the costs we incur and the recovery process
timing.
PD, EAD
and LGD are calculated in accordance with CRD IV, and include
direct and indirect costs. We base them on our own risk models and
our assessment of each customer’s credit quality. For the
rest of our Risk review, impairments, impairment losses and
impairment loss allowances refer to calculations in accordance with
IFRS, unless we specifically say they relate to CRD IV. For our
IFRS accounting policy on impairment, see Note 1 to the
Consolidated Financial Statements.
The way we calculate impairment
under IFRS changed from 1 January 2018 when IFRS 9 took
effect. It uses an expected credit loss (ECL) model rather than an
incurred loss model used by IAS 39. There are also differences
between the ECL approach used by IFRS 9 and the EL approach used by
CRD IV. For more, see ‘Future accounting developments’
in Note 1 to the Consolidated Financial Statements.
NPLs We use
NPLs – and related write-offs and recoveries – to
monitor how our portfolios behave. We classify loans as NPLs where
customers do not make a payment for three months or more, or if we
have data to make us doubt they can keep up with their payments.
The data we have on customers varies across our business segments.
It typically includes where:
Retail Banking
–  They have been reported
bankrupt or insolvent
–  Their loan term has
ended, but they still owe us money more than three months
later
–  They have had
forbearance as an NPL, but have not caught up with the payments
they had missed before that
–  They have had multiple
forbearance
–  We have suspended their
fees and interest because they are in financial
difficulties
–  We have repossessed the
property.
Other segments: Commercial
Banking, Global Corporate Banking and Corporate Centre
–  They have had a winding
up notice issued, or something happens that is likely to trigger
insolvency – such as, another lender calls in a
loan
–  Something happens that
makes them less likely to be able to pay us – such as they
lose an important client or contract
–  They have regularly
missed or delayed payments, even though they have not gone over the
three-month limit for NPLs
–  Their loan is unlikely
to be refinanced or repaid in full on maturity
–  Their loan has an
excessive LTV and it is unlikely that it will be resolved, such as
by a change in planning policy, pay-downs
We also assess risks from other perspectives.
These comprise internal rating deterioration, geographical
location, business area, product and process. We do this to
identify specific areas we need to focus on. We also use stress
testing to establish vulnerabilities to economic deterioration. Our
business segments tailor their approach to credit risk to their own
customers. We explain their approaches in the business segment
sections later on.
SANTANDER UK GROUP LEVEL – CREDIT RISK
REVIEW
Our maximum and net exposure to credit risk
The tables below show the main differences
between our maximum and net exposure to credit risk. They show the
effects of collateral, netting, and risk transfer to mitigate our
exposure. The tables only show the financial assets that credit
risk affects.
For balance sheet assets, the maximum
exposure to credit risk is the carrying value after impairment loss
allowances. Off-balance off-balance
Maximum
exposure
Collateral (1)
Balance sheet
asset
Impairment loss
allowances and
Gross RV &amp; VT (2) Net Off-balance
amounts provisions amounts sheet Cash Non-cash
Netting (3) Net exposure
2017 £bn £bn £bn £bn £bn £bn £bn £bn
Cash and balances at central banks 32.8 – 32.8 – – – – 32.8
Trading assets:
– Securities repurchased under resale
agreements 8.9 – 8.9 – – (8.5 ) (0.4 ) –
– Debt securities 5.2 – 5.2 – – – – 5.2
– Cash collateral 6.2 – 6.2 – – – – 6.2
– Short-term loans 0.7 – 0.7 – – – – 0.7
Total trading assets 21.0 – 21.0 – – (8.5 ) (0.4 ) 12.1
Derivative financial instruments 19.9 – 19.9 – (2.8 ) – (14.8 ) 2.3
Financial assets designated at fair
value:
– Loans and advances to
customers 1.6 – 1.6 – – (1.6 ) – –
– Debt securities 0.5 – 0.5 – – – – 0.5
Total financial assets designated at fair
value 2.1 – 2.1 – – (1.6 ) – 0.5
Loans and advances to banks 5.9 – 5.9 1.6 – (2.5 ) – 5.0
Loans and advances to customers: (4)
– Advances secured on residential
property 155.4 (0.2 ) 155.2 12.4 – (167.4) (5) – 0.2
– Corporate loans 31.0 (0.5 ) 30.5 17.1 – (21.8 ) – 25.8
– Finance leases 6.7 (0.1 ) 6.6 0.6 (0.1 ) (5.8 ) – 1.3
– Other unsecured loans 6.2 (0.2 ) 6.0 11.1 – (0.1 ) – 17.0
– Amounts due from fellow Banco
Santander group subsidiaries and joint ventures 1.2 – 1.2 – – – – 1.2
Total loans and advances to
customers 200.5 (1.0 ) 199.5 41.2 (0.1 ) (195.1 ) – 45.5
Financial investments:
– Loans and receivables
securities (4) 2.2 – 2.2 0.7 – – – 2.9
– Available-for-sale 8.8 – 8.8 – – – – 8.8
– Held-to-maturity 6.5 – 6.5 – – – – 6.5
Total financial investments 17.5 – 17.5 0.7 – – – 18.2
Total 299.7 (1.0 ) 298.7 43.5 (2.9 ) (207.7 ) (15.2 ) 116.4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Residual Value
(RV) and Voluntary Termination (VT) provisions.
(3) We can reduce
credit risk exposures by applying netting. We do this mainly for
derivative and repurchase transactions with financial institutions.
For derivatives, we use standard master netting agreements. They
allow us to set off our credit risk exposure to a counterparty from
a derivative against our obligations to the counterparty in the
event of default. This gives us a lower net credit exposure. They
may also reduce settlement exposure. For more on this, see
‘Credit risk mitigation’ in the ‘Other segments
– credit risk management’ section.
(4) Balances
include interest we have charged to the customer’s account
and accrued interest that we have not charged to the account
yet.
(5) The collateral
value we have shown is limited to the balance of each associated
individual loan. It does not include the impact of
over-collateralisation (where the collateral has a higher value
than the loan balance) and includes collateral we would receive on
draw down of certain off-balance
Maximum exposure
Collateral (1)
Balance sheet asset
Impairment loss
allowances and
Gross
RV &amp; VT (2)
Net
Off-balance
amounts
provisions
amounts
sheet
Cash
Non-cash
Netting (2)
Net exposure
2016
£bn
£bn
£bn
£bn
£bn
£bn
£bn
£bn
Cash and balances at central banks
17.1
–
17.1
–
–
–
–
17.1
Trading assets:
– Securities repurchased under resale
agreements 10.7 – 10.7 – – (8.6 ) (2.1 ) –
– Debt securities 6.2 – 6.2 – – – – 6.2
– Cash collateral 6.2 – 6.2 – – – – 6.2
– Short-term loans
0.9
–
0.9
–
–
–
–
0.9
Total trading assets
24.0
–
24.0
–
–
(8.6 )
(2.1 )
13.3
Derivative financial instruments
25.5
–
25.5
–
(2.4 )
–
(17.4 )
5.7
Financial assets designated at fair
value:
– Loans and advances to
customers 1.7 – 1.7 0.2 – (1.8 ) – 0.1
– Debt securities
0.4
–
0.4
–
–
–
–
0.4
Total financial assets designated at fair
value
2.1
–
2.1
0.2
–
(1.8 )
–
0.5
Loans and advances to banks
4.4
–
4.4
1.9
–
(1.5 )
–
4.8
Loans and advances to customers: (4)
– Advances secured on residential
property 154.7 (0.3 ) 154.4 10.8 – (164.9) (5) – 0.3
– Corporate loans 32.0 (0.4 ) 31.6 17.1 – (23.1 ) – 25.6
– Finance leases 6.7 (0.1 ) 6.6 0.4 (0.1 ) (5.7 ) – 1.2
– Other unsecured loans 6.2 (0.2 ) 6.0 11.5 – – – 17.5
– Amounts due from fellow Banco
Santander group subsidiaries and joint ventures
1.1
–
1.1
–
–
–
–
1.1
Total loans and advances to
customers
200.7
(1.0 )
199.7
39.8
(0.1 )
(193.7 )
–
45.7
Financial investments:
– Loans and receivables
securities (4) 0.3 – 0.3 1.6 – – – 1.9
– Available-for-sale 10.4 – 10.4 – – – – 10.4
– Held-to-maturity
6.6
–
6.6
–
–
–
–
6.6
Total financial investments
17.3
–
17.3
1.6
–
–
–
18.9
Total
291.1
(1.0 )
290.1
43.5
(2.5 )
(205.6 )
(19.5 )
106.0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Residual Value
(RV) and Voluntary Termination (VT) provisions.
(3) We can reduce
credit risk exposures by applying netting. We do this mainly for
derivative and repurchase transactions with financial institutions.
For derivatives, we use standard master netting agreements. They
allow us to set off our credit risk exposure to a counterparty from
a derivative against our obligations to the counterparty in the
event of default. This gives us a lower net credit exposure. They
may also reduce settlement exposure. For more on this, see
‘Credit risk mitigation’ in the ‘Other segments
– credit risk management’ section.
(4) Balances
include interest we have charged to the customer’s account
and accrued interest that we have not charged to the account
yet.
(5) The collateral
value we have shown is limited to the balance of each associated
individual loan. It does not include the impact of
over-collateralisation (where the collateral has a higher value
than the loan balance) and includes collateral we would receive on
draw down of certain off-balance
Credit quality
Single rating scale (unaudited)
In the table below, we have used a single
rating scale to ensure we are consistent across all our credit risk
portfolios in how we report the risk of default. It has eight
grades for non-defaulted
PD
range
Mid Lower Upper
Santander UK risk
grade % % % S&amp;P equivalent
9 0.010 0.000 0.021 AAA to AA+
8 0.032 0.021 0.066 AA to
AA-
7 0.100 0.066 0.208 A+ to
BBB
6 0.316 0.208 0.658 BBB-
5 1.000 0.658 2.081 BB-
4 3.162 2.081 6.581 B+ to
B
3 10.000 6.581 20.811 B-
2 31.623 20.811 99.999 CCC to
C
1 (Default)
100.000
100.000
100.000
D
Rating distribution
The tables below show the credit rating of
our financial assets subject to credit risk. For more on the credit
rating profiles of key portfolios, see the ‘Credit Risk
– Retail Banking’ and ‘Credit Risk – other
segments’ sections.
Santander UK
risk grade
9 8 7 6 5 4 3 to 1 Other (1) Total
2017 £bn £bn £bn £bn £bn £bn £bn £bn £bn
Cash and balances at central banks 31.8 – – – – – – 1.0 32.8
Trading assets:
– Securities repurchased under resale
agreements – 5.7 1.5 1.7 – – – – 8.9
– Debt securities 1.2 3.1 0.9 – – – – – 5.2
– Cash collateral 0.1 0.9 5.1 0.1 – – – – 6.2
– Short-term loans 0.7 – – – – – – – 0.7
Total trading assets 2.0 9.7 7.5 1.8 – – – – 21.0
Derivative financial instruments 0.4 9.9 7.6 1.5 0.4 – – 0.1 19.9
Financial assets designated at fair
value:
– Loans and advances to
customers 0.3 1.2 0.1 – – – – – 1.6
– Debt securities 0.4 0.1 – – – – – – 0.5
Total financial assets designated at fair
value 0.7 1.3 0.1 – – – – – 2.1
Loans and advances to banks 1.3 1.7 1.1 0.4 – – – 1.4 5.9
Loans and advances to customers :(2)
– Advances secured on residential
property 3.2 26.7 75.2 35.2 6.2 4.5 4.4 – 155.4
– Corporate loans 1.7 5.1 2.1 4.6 9.6 5.1 1.5 1.3 31.0
– Finance leases – – 0.4 1.3 2.0 1.8 1.1 0.1 6.7
– Other unsecured loans – 0.1 0.8 1.6 1.6 0.7 0.5 0.9 6.2
– Amounts due from fellow Banco
Santander group subsidiaries and joint ventures – – – – – – – 1.2 1.2
Total loans and advances to
customers 4.9 31.9 78.5 42.7 19.4 12.1 7.5 3.5 200.5
Financial investments:
– Loans and receivables
securities (2) 1.9 0.1 0.2 – – – – – 2.2
– Available-for-sale 6.5 1.9 0.4 – – – – – 8.8
– Held-to-maturity 6.5 – – – – – – – 6.5
Total financial investments 14.9 2.0 0.6 – – – – – 17.5
56.0 56.5 95.4 46.4 19.8 12.1 7.5 6.0 299.7
Impairment loss allowances and RV &amp;
VT provisions (5) (1.0 )
Total 298.7
Of which:
Neither past due nor impaired:
– Cash and balances at central
banks 31.8 – – – – – – 1.0 32.8
– Trading assets 2.0 9.7 7.5 1.8 – – – – 21.0
– Derivative financial
instruments 0.4 9.9 7.6 1.5 0.4 – – 0.1 19.9
– Financial assets designated at fair
value 0.7 1.3 0.1 – – – – – 2.1
– Loans and advances to
banks 1.3 1.7 1.1 0.4 – – – 1.4 5.9
– Loans and advances to
customers 4.9 31.9 78.5 42.7 19.3 12.1 3.8 3.5 196.7
– Financial investments 14.9 2.0 0.6 – – – – – 17.5
Total neither past due nor
impaired 56.0 56.5 95.4 46.4 19.7 12.1 3.8 6.0 295.9
Past due but not impaired (3) – – – – 0.1 – 2.4 – 2.5
Impaired (4) – – – – – – 1.3 – 1.3
56.0 56.5 95.4 46.4 19.8 12.1 7.5 6.0 299.7
Impairment loss allowances and RV &amp;
VT provisions (5) (1.0 )
Total 298.7
(1) Other items
include cash at hand and smaller cases mainly in the consumer
(auto) finance and commercial mortgages portfolios. We use
scorecards for these items, rather than rating models.
(2) Balances
include interest we have charged to the customer’s account
and accrued interest we have not charged to the account
yet.
(3) Balances
include mortgage loans in arrears which have been assessed for
incurred but not observed (IBNO) losses as described in Note 1 to
the Consolidated Financial Statements.
(4) Impaired loans
are loans we have assessed for observed impairment loss allowances.
This included loans individually assessed for impairment of
£713m.
(5) Residual Value
(RV) and Voluntary Termination (VT) provisions.
Santander UK risk
grade
9 8 7 6 5 4 3 to 1 Other (1) Total
2016 £bn £bn £bn £bn £bn £bn £bn £bn £bn
Cash and balances at central banks
15.9
–
–
–
–
–
–
1.2
17.1
Trading assets:
– Securities repurchased under resale
agreements – 5.4 4.2 0.9 0.2 – – – 10.7
– Debt securities 2.8 1.5 0.3 1.6 – – – – 6.2
– Cash collateral – 1.5 4.3 0.4 – – – – 6.2
– Short-term loans
0.8
–
–
–
0.1
–
–
–
0.9
Total trading assets
3.6
8.4
8.8
2.9
0.3
–
–
–
24.0
Derivative financial instruments
1.1
10.4
9.9
3.4
0.6
–
–
0.1
25.5
Financial assets designated at fair
value: – –
– Loans and advances to
customers 0.6 0.5 0.6 – – – – – 1.7
– Debt securities
–
0.1
–
0.3
–
–
–
–
0.4
Total financial assets designated at fair
value
0.6
0.6
0.6
0.3
–
–
–
–
2.1
Loans and advances to banks
1.7
1.5
0.5
0.2
–
–
–
0.5
4.4
Loans and advances to customers: (2)
– Advances secured on residential
property 2.1 23.8 74.0 37.8 6.8 5.3 4.9 – 154.7
– Corporate loans 3.3 3.2 1.6 10.5 7.4 3.7 0.9 1.4 32.0
– Finance leases – – 0.4 1.3 2.0 1.9 1.0 0.1 6.7
– Other unsecured loans – – 0.2 1.5 2.4 0.9 0.4 0.8 6.2
– Amounts due from fellow Banco
Santander group subsidiaries and joint ventures
1.1
–
–
–
–
–
–
–
1.1
Total loans and advances to
customers
6.5
27.0
76.2
51.1
18.6
11.8
7.2
2.3
200.7
Financial investments:
– Loans and receivables
securities (2) 0.1 – 0.2 – – – – – 0.3
– Available-for-sale 7.8 1.8 0.7 – – – – 0.1 10.4
– Held-to-maturity
6.6
–
–
–
–
–
–
–
6.6
Total financial investments
14.5
1.8
0.9
–
–
–
–
0.1
17.3
43.9
49.7
96.9
57.9
19.5
11.8
7.2
4.2
291.1
Impairment loss allowances and RV &amp;
VT provisions (5)
(1.0 )
Total
290.1
Of which:
Neither past due nor impaired:
– Cash and balances at central
banks 15.9 – – – – – – 1.2 17.1
– Trading assets 3.6 8.4 8.8 2.9 0.3 – – – 24.0
– Derivative financial
instruments 1.1 10.4 9.9 3.4 0.6 – – 0.1 25.5
– Financial assets designated at fair
value 0.6 0.6 0.6 0.3 – – – – 2.1
– Loans and advances to
banks 1.7 1.5 0.5 0.2 – – – 0.5 4.4
– Loans and advances to
customers 6.5 27.0 76.2 51.1 18.5 11.7 3.3 2.3 196.6
– Financial investments
14.5
1.8
0.9
–
–
–
–
0.1
17.3
Total neither past due nor
impaired
43.9
49.7
96.9
57.9
19.4
11.7
3.3
4.2
287.0
Past due but not impaired (3)
–
–
–
–
0.1
0.1
2.5
–
2.7
Impaired (4)
–
–
–
–
–
–
1.4
–
1.4
43.9
49.7
96.9
57.9
19.5
11.8
7.2
4.2
291.1
Impairment loss allowances and RV &amp;
VT provisions (5)
(1.0 )
Total
290.1
(1) Other items
include cash at hand and smaller cases mainly in the consumer
(auto) finance and commercial mortgages portfolios. We use
scorecards for these items, rather than rating models.
(2) Balances
include interest we have charged to the customer’s account
and accrued interest we have not charged to the account
yet.
(3) Balances
include mortgage loans in arrears which have been assessed for IBNO
losses as described in Note 1 to the Consolidated Financial
Statements.
(4) Impaired loans
are loans we have assessed for observed impairment loss allowances.
This included loans individually assessed for impairment of
£578m.
(5) Residual Value
(RV) and Voluntary Termination (VT) provisions.
Age of loans and advances that are past due but not impaired
At 31 December 2017, loans and advances
of £2.5bn (2016: £2.7bn) were past due but not impaired.
Of these balances, £0.1bn (2016: £0.1bn) were less than 1
month overdue, £0.7bn (2016: £0.8bn) were 1 to 2 months
overdue, £0.4bn (2016: £0.5bn) were 2 to 3 months
overdue, £0.7bn (2016: £0.7bn) were 3 to 6 months
overdue, and £0.6bn (2016: £0.6bn) were greater than 6
months overdue.
Credit performance
The customer loans in the tables below and in
the remainder of the ‘Credit risk’ section are
presented differently from the balances in the Consolidated Balance
Sheet. The main difference is that the customer loans below exclude
inter-company balances. We disclose transactions with related
parties in Note 36 to the Consolidated Financial Statements. In
addition, customer loans are presented on an amortised cost basis
and exclude interest we have accrued but not charged to
customers’ accounts yet.
Impairment
Customer loans
NPLs (1)(2)
NPL ratio (3)
NPL coverage (4)
Gross write-offs
loss allowances
2017
£bn
£m
%
%
£m
£m
Retail Banking: 169.0 2,105 1.25 23 195 491
– of which mortgages 154.9 1,868 1.21 12 22 225
Commercial Banking 19.4 383 1.97 51 35 195
Global Corporate Banking 6.0 340 5.67 69 – 236
Corporate Centre 5.9 20 0.34 90 23 18
200.3 2,848 1.42 33 253 940
2016
Retail Banking: 168.6 2,340 1.39 25 (5) 210 583 (5)
– of which mortgages 154.3 2,110 1.37 13 33 279
Commercial Banking 19.4 518 2.67 42 10 220
Global Corporate Banking 5.7 63 1.11 90 – 57
Corporate Centre
6.5
73
1.12
84
51
61
200.2
2,994
1.50
31 (5)
271
921 (5)
Of which: Corporate lending
2017 27.3 838 3.07 58 56 485
2016
27.4
689
2.51
48
34
334
(1) We define NPLs
in the ‘Credit risk management’ section.
(2) All NPLs
continue accruing interest.
(3) NPLs as a
percentage of customer loans.
(4) Impairment loss
allowances as a percentage of NPLs. Impairment loss allowances
relate to early arrears and performing assets (i.e. the incurred
but not observed provision) as well as NPLs, so the ratio can
exceed 100%.
(5) In the first
half of 2017, we reclassified our provisions for residual value and
voluntary termination from the consumer (auto) finance impairment
loss allowance. In order to facilitate comparison with the current
period, the 31 December 2016 consumer (auto) finance loan loss
allowance and NPL coverage ratio were amended. This
reclassification was also reflected in the Retail Banking loan loss
allowance and NPL coverage ratios.
Corporate lending comprises the business
banking portfolio of our Retail Banking segment, and our Commercial
Banking and Global Corporate Banking segments.
2017 compared to 2016 (unaudited)
The NPL ratio improved 8bps to 1.42%,
supported by our predictable medium-low
– The Retail
Banking NPL ratio improved to 1.25%, with a decrease in mortgage
NPLs as a result of the ongoing resilience of the UK economy and
our strong risk management practices. The loan loss rate remained
low at 0.02% (2016: 0.01%).
– The NPL ratio
for Commercial Banking improved to 1.97%, primarily due to the full
repayment of three impaired loans and the write-off pre-
– The Global
Corporate Banking NPL ratio of 5.67% was severely impacted by the
Carillion plc loans that moved to non-performance
– The Corporate
Centre NPL ratio decreased to 0.34%, reflecting management of
non-core
For more on the credit performance of our key
portfolios by business segment, see the ‘Retail Banking
– credit risk review’ and ‘Other segments –
credit risk review’ sections.
COUNTRY RISK EXPOSURES
We manage our country risk exposure under our
global limits framework. Within this framework, we set our Risk
Appetite for each country, taking into account factors that may
affect its risk profile. These can include political events,
macroeconomics and the nature of the risk. We actively manage
exposures if we think we need to. We consider Banco Santander
related risk separately.
The tables below show our total exposures,
which are the total of balance sheet and off-balance Off-balance
2017
2016
Financial
Financial
institutions
institutions
Government
Government
Governments
guaranteed
Banks (1)
Other
Retail
Corporate
Total (2)
Governments
guaranteed
Banks (1)
Other
Retail
Corporate
Total (2)
£bn
£bn
£bn
£bn
£bn
£bn
£bn
£bn
£bn
£bn
£bn
£bn
£bn
£bn
Eurozone
Ireland – – 0.2 1.1 – 0.8 2.1 – – 0.5 0.4 – 0.5 1.4
Italy 0.4 – – 0.1 – 0.1 0.6 1.0 – – 0.1 – 0.2 1.3
Spain (excl. Santander) – – 0.3 0.1 – 0.1 0.5 – – 0.3 0.1 – 0.2 0.6
Portugal – – 0.1 – – – 0.1 – – 0.1 – – – 0.1
France – 0.3 2.0 0.2 – 2.2 4.7 0.1 0.3 1.8 0.2 – 0.1 2.5
Germany – – 2.8 – – 0.1 2.9 – – 2.5 – – – 2.5
Luxembourg – – – 1.3 – 0.4 1.7 – – – 2.3 – 0.3 2.6
Other (3) 0.3 – 1.1 0.2 – 1.4 3.0
0.3
–
1.1
0.3
–
1.1
2.8
0.7 0.3 6.5 3.0 – 5.1 15.6
1.4
0.3
6.3
3.4
–
2.4
13.8
Other countries
UK 44.7 – 9.1 13.0 191.3 42.9 301.0 33.6 0.4 12.0 13.5 189.1 41.3 289.9
US 6.3 0.1 8.2 2.3 – 0.1 17.0 4.8 0.2 10.6 2.5 – 0.1 18.2
Japan (4) 3.0 – 2.6 0.2 – 0.8 6.6 2.8 – 3.2 0.1 – 1.4 7.5
Switzerland 0.2 – 0.2 – – 0.2 0.6 0.2 – 0.1 – – 0.2 0.5
Denmark – – 0.1 – – 0.4 0.5 – – 0.1 – – 0.4 0.5
Russia – – – – – – – – – – 0.1 – – 0.1
Other 0.1 – 2.3 0.9 – 1.9 5.2
0.1
–
2.6
0.6
–
2.3
5.6
54.3 0.1 22.5 16.4 191.3 46.3 330.9
41.5
0.6
28.6
16.8
189.1
45.7
322.3
Total 55.0 0.4 29.0 19.4 191.3 51.4 346.5
42.9
0.9
34.9
20.2
189.1
48.1
336.1
(1) Excludes
balances w</t>
  </si>
  <si>
    <t>Market risk</t>
  </si>
  <si>
    <t>Market risk
Overview (unaudited)
Market risk comprises trading market risk and
banking market risk.
Trading market risk is the risk of losses in
trading positions, both on and off-balance
Banking market risk is the risk of loss of
income or economic value due to changes to interest rates in the
banking book or to changes in exchange rates, where such changes
would affect our net worth through an adjustment to revenues,
assets, liabilities and off-balance
In this section, we set out which of our
assets and liabilities are exposed to trading and banking market
risk. Then we explain how we manage these risks and discuss our key
market risk metrics.
Key metrics (unaudited)
Net Interest Margin (NIM) sensitivity to
+50bps decreased to £212m and to -50bps increased to
£(125)m (2016: £240m and £(82)m)
Economic Value of Equity (EVE) sensitivity to
+50bps increased to £95m and to -50bps increased to
£(213)m (2016: £54m and £(30)m)
Available-for-sale
BALANCE SHEET ALLOCATION BY MARKET RISK
CLASSIFICATION
We analyse our assets and liabilities exposed
to market risk between trading and banking market risk as
follows:
2017
2016
Trading Banking Total Trading Banking Total
£m £m £m £m £m £m Key risk factors
Assets subject to market
risk
Cash and balances at central banks – 32,771 32,771 – 17,107 17,107 FX, Interest
rate
Trading assets 30,555 – 30,555 30,035 – 30,035 Equity, FX, interest
rate
Derivative financial instruments 14,744 5,198 19,942 18,101 7,370 25,471 Equity, FX, interest
rate
Financial assets designated at fair
value – 2,096 2,096 516 1,624 2,140 Interest rate, credit
spread
Loans and advances to banks – 5,930 5,930 – 4,352 4,352 FX, interest
rate
Loans and advances to customers – 199,482 199,482 – 199,733 199,733 Interest rate
Financial investments – 17,611 17,611 – 17,466 17,466 FX, interest rate,
inflation, credit spread
Macro hedge of interest rate risk (1) – 833 833 – 1,098 1,098 Interest rate
Retirement benefit assets – 449 449
–
398
398
Equity, FX, interest rate, inflation, credit
spread
45,299 264,370 309,669
48,652
249,148
297,800
Liabilities subject to market
risk
Deposits by banks – 13,784 13,784 – 9,769 9,769 FX, interest
rate
Deposits by customers – 177,421 177,421 – 172,726 172,726 Interest rate
Trading liabilities 31,109 – 31,109 15,560 – 15,560 Equity, FX, interest
rate
Derivative financial instruments 16,891 722 17,613 20,018 3,085 23,103 Equity, FX, interest
rate
Financial liabilities designated at fair
value 1,612 703 2,315 1,665 775 2,440 Interest rate, credit
spread
Debt securities in issue – 48,860 48,860 – 54,792 54,792 FX, interest
rate
Subordinated liabilities – 3,793 3,793 – 4,303 4,303 FX, interest
rate
Macro hedge of interest rate risk (2) – – – – 350 350 Interest rate
Retirement benefit obligations – 286 286
–
262
262
Equity, FX, interest rate, inflation, credit
spread
49,612 245,569 295,181
37,243
246,062
283,305
(1) This is
included in Other assets of £2,511m (2016:
£2,571m).
(2) This is
included in Other liabilities of £2,728m (2016:
£3,221m).
We classify assets or liabilities as trading
market risk (in total or just in part) as follows:
Balance sheet
classification Market risk
classification
Trading
assets and liabilities We classify all our trading
portfolios as trading market risk. This is mainly because we are
planning to sell or repurchase them in the near future. For more,
see Notes 11 and 23 to the Consolidated Financial
Statements.
Financial
assets and liabilities designated at fair value We classify all our financial
assets designated at fair value as banking market risk. We classify
our warrant programmes, our Global Structured Solutions Programme
and structured customer deposits as trading market risk. This is
because we manage them on a fair value basis. We classify all our
other financial liabilities designated at fair value as banking
market risk. For more, see Notes 13 and 24 to the Consolidated
Financial Statements.
Derivative
financial instruments For
accounting purposes, we classify derivatives as held for trading
unless they are designated as being in a hedging relationship. Most
of our derivatives arise from sales and trading activities and are
treated as trading market risk. We treat derivatives that we do not
manage on a trading intent basis as banking market risk. For more,
see Note 12 to the Consolidated Financial Statements.
TRADING MARKET RISK
OUR KEY TRADING MARKET RISKS (unaudited)
Our main exposure to trading market risk is
in Global Corporate Banking and it is an inherent part of providing
financial services for our customers. It comes from providing
derivative products and services to corporate, business and
financial institution customers. It also comes from our short-term
market activities and the hedging of structured products that are
designed for onward sale to retail and wholesale investors. Our
exposures are mainly affected by market movements in interest
rates, equities, credit spreads, and foreign exchange. We have no
exposures in Retail Banking, Commercial Banking or Corporate
Centre.
Trading market risk can reduce our net
income. Its effect can be seen in our Consolidated Income
Statement, where it appears in the ‘Net trading and other
income’ line, under ‘Net trading and funding of other
items by the trading book’.
TRADING MARKET RISK MANAGEMENT
Risk appetite
Our framework for dealing with market risk is
part of our overall Risk Framework. The market risk Framework sets
out our high-level arrangements and minimum standards for managing,
controlling and overseeing trading market risk. Our Risk Appetite
sets the controls, risk limits and key risk metrics for trading
market risk. The key risk metrics include a stress economic loss
limit and risk-factor stress scenarios. We report these key metrics
to the Board Risk Committee and the Executive Risk Control
Committee (ERCC) each month. A specific stress scenario has been
created to report the XVA related risks in a comprehensive way. The
stressed scenario will be monitored against the specific trigger
that was set by ERCC during the annual limits review for 2018 and
will be reported to both the BRC and ERCC periodically.
Risk measurement (unaudited)
We have a range of ways of measuring trading
market risk, but one of the most important is a statistical measure
based on a historical simulation of events called ‘Value at
Risk’ (VaR).
VaR
VaR
– VaR estimates the maximum
losses that we might suffer because of unfavourable changes in the
markets under normal non-stressed
– To calculate VaR we run a
historical simulation, at a given confidence level, over a
specified time period. We use one or two years of daily price
history, with each day given equal weighting.
– This means we include most
market risk factors that could make a difference, and it gives us a
consistent way of assessing risk for all these factors in all our
portfolios.
– We work with three main
types of VaR, which all use the same calculation models. They are
Internal VaR, Regulatory VaR and Stressed VaR. We have governance
and controls for all forms of VaR, and we regularly review and
assess them.
Internal VaR
– We use this to calculate
the total VaR in our trading book. It covers all the risk asset
classes: interest rate, equity, credit (spread) and foreign
exchange. We use two years of data for this simulation.
– Like the rest of Banco
Santander, we use a time horizon of one day and a confidence level
of 99%. For any given day’s trading position, we would expect
to suffer losses greater than the VaR estimate 1% of the time
– once every 100 trading days, or two to three times a
year.
– For Internal VaR, we also
calculate a time-weighted VaR using Banco Santander’s method.
This gives more weight to the most recent days in the last two
years, which means VaR changes more quickly in line with current
market volatility. That gives us a better indication of how the
market’s behaviour is changing, mitigating some limitations
of VaR.
– We measure Internal VaR
every day, comparing the equally-weighted result with the
time-weighted result and report the higher against the Santander UK
and business unit level limits. The Santander UK limits are
approved by the Executive Risk Control Committee. We also report
our equally weighted VaR against asset class and individual desk
level limits. Whenever we find a limit has been exceeded, we report
it, following the market risk framework. The main classes of risk
that we measure Internal VaR on are:
–   Interest rate
risks:
–   Equity risks:
–   Credit (spread)
risks:
Regulatory VaR and Stressed
VaR
– We use these VaR models to
calculate how much capital we need to hold for trading market risk.
For these calculations, we only look at the factors for which we
hold approval from the PRA. For credit and foreign exchange –
factors which are not approved by the PRA for our VaR capital
models – we use the standardised approach to
calculate how much capital to hold. For more on this, see the
‘Capital requirement measures’ section.
– For Regulatory VaR, we use
a time horizon of ten days and a confidence level of 99%. To
calculate the ten-day one-day
– The PRA also assesses
Regulatory VaR and Stressed VaR.
The limitations of VaR
The main limitation of VaR is that it assumes
what happened in the past is a reliable way to predict what will
happen in the future. If something that affected the markets over
the past two years is no longer relevant, then the actual value at
risk could be much more or less than the VaR predicts. Sometimes it
is obvious that the past data will not predict the future: there is
unlikely to be enough data on the history of the market if a
product is brand new, for example. In that case, we use proxy data
– calculations of what might have happened if the product had
existed. That helps make VaR data more complete, but it makes it
less accurate. We control and keep a record of how we use proxy
data.
Another limitation is that VaR is based on
positions at the end of the business day. So the actual value at
risk at 1pm could be higher than that at the end of the day. And,
when we are calculating a ten-day ten-day ten-day
There is also the fact that VaR gives no
guide to how big the loss could be on the 1% of trading days that
it is greater than the VaR. To make up for that (and for other
reasons), we use stress testing and expected shortfall analysis,
which we explain later in this section.
Using a time horizon of one day means VaR
does not tell us everything about exposures that we cannot
liquidate or hedge within a day, or products with infrequent
pricing or whose structures are more complex. We monitor those
exposures using illiquid risks metrics (explained in ‘Other
ways of measuring risk’) and stress testing. In addition to
using the illiquid risks metrics, to ensure such exposures are
adequately included in our regulatory capital requirements, we have
developed the Risks Not in VaR (RNIV) framework, in line with the
regulatory requirement.
In general, VaR takes account of the main
ways risk factors affect each other, and the way most market
movements affect valuations. But the more complex the products, and
the larger the markets’ current movements, the less well the
model is likely to fare.
Back-testing – comparing VaR estimates with reality
Every day, we back-test the one day 99%
Internal and Regulatory VaR. That means looking at the VaR
estimates for the last year (250 working days) and seeing how they
compare to the actual profits and losses. Or, to be more precise,
how they compare to the market risk-related revenue, as the CRR and
PRA define it. It is not normally possible to back-test the
Stressed VaR model, because it is not intended to tell us anything
about our performance in normal conditions.
To back-test VaR, we use a one-day
– Actual:
– Hypothetical: intra-day
Exceptions
Back-testing allows us to identify exceptions
– times when the predictions were out of line with what
happened. We can then look for trends in these exceptions, which
can help us decide whether we need to recalibrate our VaR model.
The CRR sets out criteria for how many exceptions are acceptable in
the Regulatory VaR model. The PRA’s Supervisory Statements
clarify the requirements further. If there are five or more
exceptions in 250 days, then points are added to our capital
requirement multiplier. In 2017, as in 2016, no points were added
to our multiplier, and we did not find any trends in the exceptions
we experienced.
Other ways of measuring risk
As well as VaR, we use the following methods
to measure risk:
Method Description
Profit and
loss The value of our tradeable
instruments, such as shares and bonds, changes constantly. We
report our profits and losses from them every day.
Non-statistical We also have ways of measuring
risk that do not depend on statistics. That includes looking at how
sensitive we are to the variables we use to value our market risk
positions. We record all our market risk exposures, set limits to
the sensitivities for each, and then check every day whether we are
staying within those limits.
Illiquid
risks The financial instruments that
we cannot sell or hedge in a day are classified as ‘illiquid
risks’. We measure and monitor those differently depending on
how long they would take to sell or hedge. There are three
categories: less than a month, one to six months, or greater than
six months. We check each category every day against our
limits.
Expected
shortfall (ES) analysis
We also use a measurement called ES analysis.
It goes some way to mitigate the limitations of the VaR model. ES
allows us to better measure how big the loss could be on the 1% of
the trading days that it is greater than VaR.
Stress testing
The Basel Capital Accord underlined that
stress testing is an essential part of risk management. It helps us
to measure and control the risk of losses in difficult, volatile or
unusual markets. It also makes us more transparent as the scenarios
are easy to understand in headline terms.
Stress testing scenarios
The scenarios we use for stress testing are
part of our process for setting our trading market risk appetite.
They are central to the monthly Board Risk Appetite reporting. The
scenarios are also part of the daily processes for setting and
monitoring risk management limits. The scenarios we create are
partly inspired by past events, like the global financial crisis.
They also include plausible ways that unusual market conditions
could occur in future. This includes changes in interest rates,
equity prices, exchange rates and credit spreads.
Some scenarios are more severe than others.
We consider them all, along with VaR, so that we have a more
complete and accurate idea of our overall risk profile. When we set
the sizes of the ‘shocks’ (sudden market changes) in
each scenario, we look at how long each different type of risk
would last. This is because we can sell some positions more easily
than others. If it would take a long time to reduce a particular
position in the stressed circumstances, we need to apply a
correspondingly large shock to that position (as prices will move
further over a longer time period). That helps us to see how
different amounts of liquidity in the markets would affect us in a
stress event, such as an equity crash. It is important to make sure
that the stress result we report is as realistic as
possible.
How we use stress testing
We use limits to manage how much risk we
take. They are expressed as how much we could lose in a stress
event. We need to make sure the effects of potential poor market
conditions do not exceed the Risk Appetite set by the Board. Each
of our desks uses stress testing as part of their daily risk
management metrics. We regularly inform senior managers –
including the Executive Risk Control Committee and the Board Risk
Committee – about the results of our stress calculations,
based on our current positions.
Capital requirement measures
Whenever we make changes to our models, we
assess their effect on our capital requirements. Sometimes that
means we need to tell the PRA and get their approval before we can
make the change.
Method Description
The
Internal Models Approach (IMA) The PRA has given us permission
to use the IMA, in line with CRR, and every three months the PRA
reviews what we are doing. The IMA means we can use Regulatory and
Stressed VaR and RNIV to calculate the trading market risk capital
requirement for the risk factors and businesses that we have PRA
approval for.
The
standardised approach For risk factors and businesses
not included in the IMA, we use the standardised approach set out
by the CRR and PRA Supervisory Statements. At 31 December
2017, this amounted to 11% (2016: 10%) of our total market risk
capital requirement.
Stressed
versus Regulatory VaR Stressed VaR is the biggest part
of our trading market risk capital requirements. In 2017 and 2016,
it was an average of six times bigger than the Regulatory VaR part.
The factors that had the biggest effect on Stressed VaR in 2017 and
2016 were interest rate delta and interest rate basis. (For more on
each of those factors, see the footnotes to the table in the
‘Trading market risk review’ section.) The difference
is caused by the way the market was behaving during the time the
Stressed VaR data covers. We regularly check the stress period we
use, to make sure we are using the worst period of stress since
2007 that is relevant to our portfolio. In 2017 the selected
stressed VaR historical window has had three different 250 day
periods applied, aligning to the portfolio at the time.
Risks Not
in VaR (RNIV) risk capital
These risk factors can arise when there is
not enough (or no) market data from the past, or when the quality
of the data is not good enough. They tend to be for products that
are not priced regularly, or whose risk structure is more
complex.
In 2017, RNIV risk factors made up, on
average, less than 3% (2016: 4%) of our IMA capital requirements
for trading market risk. The biggest individual risk factors are
dividend risk, caused by changes in market expectations about
dividends, and Repo, which is the risk of a difference in the
markets forward price and our own models’ internal forward
price. The VaR approach does not capture these risks very well
because of the illiquid nature of the risk factors. We normally
find new RNIVs by analysing profit and loss, and new products. Then
we include them in our calculation of our capital requirement,
whether or not they are material at the time, and inform the
regulator in the appropriate manner.
We can use two approaches to calculate how
much RNIV capital we should hold, depending on what kind of market
data is available. The first approach means doing a calculation
like those for Regulatory VaR and Stressed VaR. For this approach
we also use a multiplication factor, following the CRR and PRA
rules. The second approach is stress-based, using sensitivities and
plausible stressed market moves. At the moment, we only have
stress-based RNIVs. And each individual RNIV value is independent,
so it does not benefit from diversification in the capital
requirements calculation.
Risk mitigation (unaudited)
We manage and control trading market risk
within clear parameters. We measure and monitor our risk exposures
against these limits. There are specific levels that trigger
relevant teams to take action or alert people in other functions.
This means we can limit the impact of any negative market
movements, while also improving our earnings. We keep the business
units that originate trading market risk separate from the
functions responsible for managing, controlling and overseeing
risk.
Risk monitoring and reporting (unaudited)
We document and maintain a complete set of
written policies, procedures and processes to help identify,
assess, manage and report trading market risk.
TRADING MARKET RISK REVIEW
2017 compared to 2016 (unaudited)
The VaR figures show how much the fair values
of all our tradeable instruments could have changed. Since trading
instruments are recorded at fair value, these are also the amounts
by which they could have increased or reduced our net income. There
was only one floor-wide limit breach in 2017, which occurred in
January 2017. This limit breach was driven by the time weighted VaR
metric (which is extremely sensitive to the most recent VaR
results), and was being driven by a theoretical loss at the end of
2016. This loss was caused by 2016 year-end
The three loss back-testing exceptions in
2017 were driven by individual events, and no changes or
recalibrations to the VaR model were deemed necessary. The
exception which occurred in April 2017 was marginal and was mainly
driven by underlying interest rate changes. The changes were due to
market reaction to the political and economic uncertainty at that
time. The two exceptions that occurred in December 2017 were in
cross currency and FX swap basis and were driven by US Dollar
liquidity issues at year-end mid-December year-end year-end.
VaR
This table and graph shows our Internal VaR
for exposure to each of the main classes of risk for 2017 and
2016.
Year-end exposure
Average exposure
Highest exposure
Lowest exposure
Trading
instruments 2017 2016 2017 2016 2017 2016 2017 2016
Interest rate risks 2.6 2.9 2.5 2.5 3.5 3.6 1.8 1.7
Equity risks 0.3 1.4 0.6 0.9 2.0 1.5 0.2 0.6
Credit (spread) risks – – – – – – – –
Foreign exchange risks 0.3
1.5
0.4
1.4
1.6
2.2
–
0.1
Diversification offsets (1) (0.7 )
(2.3 )
(0.8 )
(2.0 )
–
–
–
–
Total correlated one-day 2.5
3.5
2.7
2.8
3.7
3.6
2.0
1.7
(1) The highest and
lowest exposures for each risk type did not necessarily happen on
the same day as the highest and lowest total correlated
one-day
LOGO
Back-testing (unaudited)
The graph below shows our one-day
LOGO
BANKING MARKET RISK
OUR KEY BANKING MARKET RISKS (unaudited)
Banking market risk mainly comes from
providing banking products and services to our customers, as well
as our structural balance sheet exposures. It arises in all our
business segments. In Retail Banking and Commercial Banking, it is
a by-product
Our key banking market risks are:
Key risks Description
Interest
rate risk
Yield curve risk: off-balance
Basis risk:
Inflation
and spread risks This arises when the value of
(or income from) our assets or liabilities is affected by changes
in inflation and credit spreads. We hold securities for liquidity
and investment purposes that are exposed to these risks. We account
for them as available-for-sale held-to-maturity
Foreign
exchange risk Our non-trading
Income
statement volatility risk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
BANKING MARKET RISK MANAGEMENT
Risk appetite
Our framework for dealing with market risk is
part of our overall Risk Framework. The banking market risk
framework sets out our high-level arrangements and standards to
manage, control and oversee banking market risk. Our Risk Appetite
sets the controls, risk limits and key risk metrics for banking
market risk. We articulate risk appetite by the income and value
sensitivity limits we set in our Risk Appetite, at both Santander
UK and Banco Santander group levels.
Risk measurement (unaudited)
For banking market risk, we mainly measure
our exposures with NIM and EVE sensitivity analysis. We support
this with the risk measures we explained in the ‘Trading
market risk management’ section. We also monitor our interest
rate repricing gap.
NIM and EVE sensitivities
NIM and EVE sensitivity measures are commonly
used in the financial services industry. The calculations for NIM
and EVE sensitivities involve many assumptions, including expected
customer behaviour (such as early repayment of loans) and how
interest rates may move. These assumptions are a key part of our
overall control framework, so we update and review them regularly.
Our NIM and EVE sensitivities include the interest rate risk from
all our banking book positions. Our banking book positions generate
almost all our reported net interest income.
NIM sensitivity
– NIM sensitivity is an
income-based measure we use to forecast the changes to interest
income and interest expense in different scenarios. It gives us a
combined impact on net interest income over a given period –
usually 12 or 36 months.
– We calculate NIM
sensitivity by simulating the NIM using two yield curves. The
difference between the two NIM totals is the NIM
sensitivity.
– Our main model assumptions
are that:
– The balance sheet is
dynamic. This means that it includes the run-off
– We use a behavioural
balance sheet rather than contractual one. This means that we
adjust balances for behavioural or assumed profile. We do this with
most retail products whose behavioural maturity is different to the
contractual maturity. This is usually because customers are
exercising the option to withdraw or prepay early, or there is no
contractual maturity.
EVE sensitivity
– We calculate EVE as the
change in the net present value of all the interest rate sensitive
items in the banking book balance sheet for a defined set of
instantaneous parallel and non-parallel
– We use a static balance
sheet. This means that all balance sheet items run-off run-off
The limitations of sensitivities
We use sensitivities to measure the impact of
standard, instantaneous, parallel shifts in relevant yield curves.
The advantage of using standard parallel shifts is they generally
give us a constant measure of the size of our market risk exposure,
with a simple and consistent stress. This compares to specific
scenarios like ‘flat rates’. The magnitude of flat
rates depends on the shape of the current curve and the shift
required to reach the flat rate scenario. There is one exception to
the relative simplicity of parallel shifts. In order to limit
negative interest rates, the yield curve may be
‘floored’. Using material parallel shocks does not
always seem realistic, or it might not necessarily test the
scenarios that have the most impact on us. So we run non-parallel non-parallel
Other ways of measuring risk
As well as using sensitivities and stress
tests, we can measure banking market risk using net notional
positions. This can give us a simple expression of our exposure,
although it generally needs to be combined with other risk measures
to cover all aspects of a risk profile, such as projected changes
over time.
Other metrics we can use include VaR and
Earnings at Risk (EaR). VaR can be useful because it captures
changes in economic values. However, VaR will not reflect the
actual impact of most of our banking book assets and liabilities on
our Income Statement. This is because we account for them at
amortised cost rather than fair value. EaR is similar to VaR but
captures changes in income rather than value. This approach is
mainly used to generate a one-year
Stress testing
We use stress testing of market risk factors
to complement the risk measurement we get from standard
sensitivities.
Stress testing scenarios
Simple stress tests (like parallel shifts in
relevant curves) give us clear measures of risk control and a
consistent starting point for setting limits. More complex,
multi-factor and multi-time period stress tests can give us
information about specific potential events. They can also test
various outcomes that we might not capture through parallel
stresses or VaR-type UK-wide
Our stress tests fall into three
categories:
– Specific,
deterministic stress tests
– Historic,
deterministic stress tests
– Hypothetical, deterministic stress tests
We can produce stress tests using either
income or value measures. They cover one or more categories of
exposures accounted for on an accruals basis or at fair value. We
use expert judgement to define appropriate hypothetical stress
tests and any adjusting assumptions based on the balance sheet,
management actions and customer behaviour.
How we use stress testing
We discuss stress testing results at senior
management committees. They affect Corporate Centre’s
decisions by highlighting possible risks in the banking book and
the effectiveness of remedial actions we could take. We compare
stress test results with stress limits and triggers set by our
internal committees, or against metrics set by the PRA. If the
results are over our limits or triggers, we take remedial actions
and follow an escalation process.
Risk mitigation (unaudited)
We mitigate Income Statement volatility
mainly through hedge accounting. We monitor any hedge accounting
ineffectiveness that might lead to Income Statement volatility with
a VaR measure and trigger, reported monthly. For our accounting
policies for derivatives and hedge accounting, see Note 1 to the
Consolidated Financial Statements. We typically hedge the interest
rate risk of the securities we hold for liquidity and investment
purposes with interest rate swaps, retaining spread and inflation
exposures. These retained exposures are the key drivers of the VaR
and stress tests we use to assess the risk of the
portfolio.
We hedge our foreign currency funding
positions back to sterling, so our foreign exchange positions tend
to be residual exposures that remain after hedging. These positions
could be, for example, to ‘spot’ foreign exchange rates
or to cross currency basis. We monitor foreign exchange risk
against absolute net exposures and VaR-based
Risk monitoring and reporting (unaudited)
We monitor the banking market risks of the
portfolios we hold for liquidity and investment purposes using
sensitivities, VaR and stress tests. We report them against limits
and triggers to senior management daily and to ALCO and Executive
Risk Control Committee monthly. The VaR we report captures all key
sources of volatility (including interest rate, inflation and
credit spread risks) to fully reflect the potential
volatility.
BANKING MARKET RISK REVIEW
2017 compared to 2016 (unaudited)
The movement in NIM sensitivities in 2017 was
largely driven by higher levels of the yield curve over the second
half of 2017 and the subsequent base rate rise in November 2017.
During 2017, we took actions to prepare for the possibility of
negative rates in the UK, including a review of our models to
ensure they better reflected the risks inherent in the current low
rate environment. These changes in our underlying models also
contributed to the movements in the year.
The increase in EVE sensitivities in 2017 was
mainly due to the same changes in our underlying models. These
movements were partially offset by the impact of the Base Rate rise
and the increased volume of fixed rate assets left unhedged over
the year.
The increase in the basis risk EaR in 2017
was largely due to changes in the underlying net basis position as
a result of the continued reduction in SVR mortgages and growth in
bank account liability volumes.
The main risk factors of the portfolios of
securities held for liquidity and investment purposes remain the
inflation and spread risk exposures. The risk of the portfolios
decreased in 2017 due to a reduction in the portfolio size as
maturities and sales outweighed purchases, in addition to the
portfolio rebalancing away from asset classes with relatively
higher risk.
Interest rate risk
Yield curve risk
The table below shows how our base case
income and valuation would be affected by a 50 basis point parallel
shift (both up and down) applied instantaneously to the yield curve
at 31 December 2017 and 2016. Sensitivity to parallel shifts
represents the amount of risk in a way that we think is both simple
and scalable. 50 basis points is the stress we typically focus on
for banking market risk controls, although we also monitor
sensitivities to other parallel and non-parallel
2017
2016
+50bps £m
-50bps £m
+50bps £m
-50bps £m
NIM sensitivity 212 (125 ) 240 (82 )
EVE sensitivity (unaudited) 95 (213 )
54
(30 )
Basis risk
We report basis risk using the EaR
approach.
2017 £m
2016 £m
Basis risk EaR 24
13
Interest rate repricing gap (unaudited)
The table below shows the interest rate
repricing gap of our balance sheet by repricing buckets.
2017
3 months £m
1 year £m
3 years £m
5 years £m
&gt;5 years £m
Not sensitive £m
Total £m
Assets 142,195 34,661 59,253 18,746 15,453 16,782 287,090
Liabilities 178,179 18,003 25,487 17,746 25,559 24,801 289,775
Off-balance (10,383 ) (3,025 ) 4,364 5,636 6,093 – 2,685
Net gap (46,367 ) 13,633 38,130 6,636 (4,013 ) (8,019 ) –
2016
Assets 139,262 31,817 54,289 16,883 16,358 17,337 275,94</t>
  </si>
  <si>
    <t>Liquidity risk</t>
  </si>
  <si>
    <t>Liquidity risk
Overview (unaudited)
Liquidity risk is the risk that, while still
being solvent, we do not have the liquid financial resources to
meet our obligations when they fall due, or we can only obtain them
at high cost.
In this section, we describe our sources and
uses of liquidity and how we manage liquidity risk. We also analyse
our key liquidity metrics, including our Liquidity Coverage Ratio
(LCR) and our eligible liquidity pool.
We then explain our funding strategy and
structure and we analyse our loan to deposit ratio (LDR) and our
wholesale funding. Finally, we analyse how we have encumbered some
of our assets to support our funding activities.
Key metrics (unaudited)
LCR decreased to 120% (2016: 139%)
Wholesale funding with maturity &lt;1 year
down to £14.9bn (2016: £21.4bn)
LCR eligible liquidity pool decreased to
£48.5bn (2016: £50.7bn)
Loan-to-deposit
OUR KEY LIQUIDITY RISKS (unaudited)
Through our Liquidity Risk Appetite
framework, we manage our funding or structural contingent and
market liquidity risks wherever they arise. This can be in any of
the following areas:
Key risks Description
Retail and corporate deposit outflows
– Outflows if we are seen as
more of a credit risk than our peers.
Wholesale
secured and unsecured liquidity outflows
– Wholesale unsecured
deposits failing to roll over at maturity date.
– An inability to replace
our wholesale secured funding on maturity.
Off-balance
– Collateral outflows if our
credit rating was downgraded. This could also lead to higher costs
or less capacity to raise funding.
– Outflows of collateral we
owe but that have not yet been called.
– Outflows of collateral due
to market movements.
– Drawdowns on committed
facilities based on facility type, and counterparty type and
creditworthiness.
Other
risks
– Funding concentrations
– outflows against concentrations of wholesale secured
funding providers.
– Intra-day intra-day
– Intra-group commitments
and support – cash in our subsidiaries becoming unavailable
to the wider Santander UK group and contingent calls for funding
from our subsidiaries and affiliates.
– Franchise retention
– outflows we need to support our future business and
reputation.
Our main sources of
liquidity
Customer deposits finance most of our
customer lending. Although these funds are mostly callable, they
give us a stable and predictable core of funding. This is due to
the nature of retail accounts and the breadth of our retail
customer relationships.
We have a strong wholesale funding investor
base, diversified across product types and geographies. Through the
wholesale markets, we have active relationships in many sectors
including banks, other financial institutions, corporates and
investment funds. We access the wholesale funding markets for
subordinated debt, and longer-dated senior unsecured debt. We do
this through Santander UK plc for covered bonds, structured notes,
shorter-dated senior unsecured debt and short-term funding. We also
access these markets through Abbey National Treasury Services plc
for short-term funding, and through securitisations of certain
assets of our operating subsidiaries. For more on our programmes,
see Notes 16, 24 and 25 in the Consolidated Financial
Statements.
We generate funding on the strength of our
own balance sheet, our own profitability and our own network of
investors. We do not rely on a guarantee from Banco Santander SA or
any other member of the Banco Santander group. We do not raise
funds to finance other members of the Banco Santander group or
guarantee their debts, other than some of our own subsidiaries. As
we are a PRA-regulated
Our main uses of liquidity
Our main uses of liquidity are to fund our
lending in Retail Banking and Commercial Banking, to pay interest
and dividends, and to repay debt. Our ability to pay dividends
depends on various factors. These include our regulatory capital
needs, the level of our distributable reserves, and our financial
performance. We also use liquidity to pay for business
combinations.
LIQUIDITY RISK MANAGEMENT
Introduction (unaudited)
We manage liquidity risk on a consolidated
basis. We created our governance, oversight and control frameworks,
and our LRA, on the same basis. Under this model, and the
PRA’s liquidity rules, Santander UK plc and its subsidiaries
Abbey National Treasury Services plc and Cater Allen Limited form
the Domestic Liquidity Sub-group
We transfer any liquidity risks from the
products Santander UK Group Holdings plc issues, or the contracts
it executes, into the Santander UK plc group through back-to-back
Risk appetite
Our LRA statement is based on the principles
of liquidity management we use to manage our balance sheet. It also
supports our need to meet or exceed the rules of our regulators. In
line with our liquidity management principles, we:
– Ensure that all
maturing liabilities can be financed as they fall due, including
across currencies and on an intraday basis
– Maintain a
level of customer loans versus customer deposits that prevents an
over-reliance on wholesale markets
– Maintain
sufficient capacity to monetise liquid assets and other
counterbalancing capacity within an appropriate
timeframe
– Avoid an
over-reliance on funding from a single product, customer or
counterparty
– Fund long-term
assets with long-term liabilities
– Maintain
sufficient unencumbered customer assets to support current and
future funding and collateral requirements, including under
stress
– Ensure that
liquidity costs and benefits are allocated to business activities
from which they arose.
The Board, under advice from the Board Risk
Committee, approves our LRA. Our LRA, in the context of our overall
Risk Appetite, is reviewed and approved by the Board each year, or
more often if needed.
Risk measurement (unaudited)
We use a number of metrics to manage
liquidity risk. These include metrics that show the difference
between cash and collateral inflows and outflows in different
periods. They also include structural metrics, such as our LDR
ratio and our level of encumbered assets.
Stress testing
We also have a liquidity stress test
framework in place which is central to our LRA measurement and
monitoring. It includes three severe but plausible stress test
scenarios. To fit with our risk appetite, the liquidity outflows
that come from these stress tests must be fully covered with
high-quality liquid assets, other liquid assets and management
actions sanctioned at the right level of governance. Additionally,
a quarterly funding plan disruption stress scenario now forms part
of our LRA monitoring.
Our Risk division runs our stress tests. They
are:
Test Description
Our LRA
stress Three stress tests that cover
idiosyncratic, market wide and combined scenarios and look at all
our risks during these events. We reviewed and revised our LRA
stresses in 2017 and updated the previous single stress scenario to
these three whilst also calculating the outflows resulting from
each and introducing regular funding plan disruption stress
tests.
Global
economic stress A stress test that looks at a
slowdown in emerging markets which triggers a rapid deterioration
in market sentiment globally and reduced confidence in the banking
industry. Consumer purchasing power diminishes, resulting in retail
and commercial outflows and drawdowns on liquidity
facilities.
Acute
retail stress Stress tests that look at a
significant event that damages confidence of retail and commercial
depositors, causing a material loss of deposits.
Slow retail
stress Stress tests that look at the
impact of a gradual prolonged period of loss of retail and
commercial deposits and reduced wholesale financing.
Wholesale
stress A stress test that assesses the
impact of a significant loss of wholesale market confidence in
Santander UK under which wholesale funding is no longer available
to us in any currency.
Protracted
stress A 12-month
Severe combined stress
A stress test that looks at a deep and
prolonged UK recession which impairs confidence in the UK banking
sector, and results in a reduction in wholesale funding
availability. Simultaneously Santander UK suffers an idiosyncratic
shock leading to retail and commercial outflows.
We also conduct sensitivity analysis and
reverse stress testing for instant liquidity shocks by each key
liquidity risk. We do this to understand the impacts they would
have on our LRA and our regulatory liquidity metrics.
We monitor our LCR to ensure we continue to
meet the requirements. Although the Basel Committee published its
final Net Stable Funding Ratio (NSFR) standards in October 2014,
the NSFR has not yet been implemented within Europe (unlike the
LCR). As such there is no formal NSFR requirement applicable to UK
or other EU banks until such time as the European Commission adopts
appropriate regulatory and technical standards. Nonetheless, we
monitor our NSFR on an ongoing basis and stand ready to comply with
the standards once agreed.
Risk mitigation (unaudited)
The Board aims to make our balance sheet
resilient at all times and for it to be perceived as such by
stakeholders. This preserves our short and long-term viability. The
Board recognises that as we are involved in maturity
transformation, we cannot hold enough liquidity to cover all
possible stress scenarios. The Board requires us to hold enough
liquidity to make sure we will survive three plausible but severe
stress scenarios. We do this by keeping a prudent balance sheet
structure and maintaining our approved liquid resources. The three
stress scenarios cover a severe idiosyncratic, market wide and
combined stress scenario and we hold sufficient liquidity to
survive the worst outcome.
Ongoing business management
Within our framework of prudent funding and
liquidity management, we manage our activities to minimise our
liquidity risk. We have clear responsibilities for short-term
funding, medium-term funding, encumbrance, collateral and liquid
asset management. This ensures we manage liquidity risks as part of
our daily operations, strategy and planning. We distinguish between
short-term and strategic activities as follows:
Short-term tactical liquidity management Description
Liquid
resources We maintain liquid assets,
contingent liquidity and defined management actions to source
funds. We do this to cover unexpected demands on cash. This is in
both a plausible and significant stress scenario and other more
distant and severe but less probable scenarios. Our main stress
events are large and unexpected deposit withdrawals by retail
customers and the loss of unsecured wholesale funding.
Funding
profile We use metrics to help control
outflows in different maturities and concentrations.
Intra-day collateral management
We make sure we have enough collateral to
support our involvement in payment and settlement
systems.
Strategic funding management
Description
Structural balance sheet shape
We manage our maturity
transformation, where we invest shorter-term funding in longer-term
assets. We also manage our use of wholesale funding for
non-marketable non-marketable
Wholesale
funding strategy We avoid relying too much on any
individual or groups of customer, currency, market or product that
might become highly correlated in a time of stress. We also avoid
excessive concentrations in the maturity of our wholesale
funding.
Wholesale
funding capacity
We maintain and promote our client
relationships. We also monitor our line availability and maintain
our funding capacity by using lines and markets.
We regularly test the liquidity of our
eligible liquidity pool, in line with PRA and Basel rules. We do
this by realising some of the assets through repurchase or outright
sale to the market. We make sure that over any 12-month
Structure and organisation
Santander UK has a centralised function for
the management of funding, liquidity, capital – the CFO
Division. The division also manages interest rate risk in our
banking book. Under this approach, the CFO Division is responsible
for centralising and managing these risks on behalf of Santander
UK. A robust Funds Transfer Pricing (FTP) framework is critical to
ensure that these risks are appropriately transferred into the CFO
Division and that the costs and benefits are then passed back to
the business (and ultimately our customers) and to incentivise the
right behaviours in the businesses.
The role of the CFO Division is
to:
– Manage the
provision of funding in order to meet the requirements of business
strategy and plans
– Propose the LRA
to the Risk Division and Santander UK Board for
approval
– Manage the
required liquid asset buffer
– Maintain the
Santander UK funding plan, ensuring it is compliant with the LRA
and regulatory liquidity and capital requirements
– Manage
day-to-day intra-day
– Manage the
Santander UK Recovery Plan and from January 2018 the Resolution
Plan and operational continuity processes
– Maintain policy
and methodology for liquidity and interest rate FTP
– Manage and
submit liquidity regulatory reporting.
Recovery and resolution framework
In the event of a liquidity or capital
stress, Santander UK has developed a series of actions that would
be taken that form part of the Recovery and Resolution Plan. This
enables us to respond to a wide variety of stresses, from mild to
severe, in a coordinated and efficient manner. The Recovery and
Resolution Plan addresses how a capital or liquidity stress would
be managed. It would be invoked in response to triggers across a
range of metrics falling outside threshold levels, or a qualitative
assessment of potential serious risks to our financial position and
balance sheet strength. All of these metrics are part of our
existing risk management processes. The Recovery and Resolution
Plan has two phases with the first invoked as early and proactively
as possible in order to mitigate a stress with suitable actions.
Phase 2 would be invoked if a stress is severe enough to warrant
more significant action.
The Recovery Plan is approved by the Board
under advice from the Board Audit Committee and is subject to
ongoing review and enhancement.
Risk monitoring and reporting (unaudited)
We monitor liquidity risk daily, weekly and
monthly. We do this through different committees and levels of
management, including ALCO and the Board Risk Committee.
LIQUIDITY RISK REVIEW (unaudited)
2017 compared to 2016
– Throughout 2017
we maintained robust risk management controls to monitor and manage
the levels of our eligible liquidity pool and encumbrance. The LCR
decreased to 120% at 31 December 2017 (2016: 139%), reflecting
the increased requirements due to EU adoption of Regulatory
Technical Standards for assessing additional collateral outflows
and efficient liquidity planning. The average LCR was
129%.
– Our LCR
eligible liquidity pool significantly exceeded our wholesale
funding of less than one year, with a coverage ratio of 326% at
31 December 2017 (2016: 237%), the coverage ratio increased
primarily due to lower term funding maturities in 2018, the ratio
continues to be volatile due to the management of normal short-term
business commitments.
– The reduction
in the LRA was due to the increased severity of the stress
scenarios and the extended 90 day term of the stress compared to
the 60 day term of the 2016 scenario. There is also a new
requirement to hold sufficient liquidity to cover the functioning
of the notes circulation scheme.
Liquidity Coverage Ratio
This table shows our LCR and LRA at
31 December 2017 and 2016. It reflects the stress testing
methodology in place at that time.
LCR
LRA (1)
2017 2016 2017 2016
£bn £bn £bn £bn
Eligible liquidity pool (liquidity
value) 47.4 50.1 45.7 45.2
Net stress outflows (39.7 )
(36.0 )
(34.7 )
(27.3 )
Surplus 7.7
14.1
11.0
17.9
Eligible liquidity pool as a percentage of
anticipated net cash flows 120%
139%
132%
166%
(1) The 2016 LRA
was a two month stress horizon, the 2017 LRA is a three month
requirement based on the running of three stress
scenarios.
LCR eligible liquidity pool
This table shows the carrying value and
liquidity value of our eligible liquidity pool assets at
31 December 2017 and 2016. It also shows the weighted average
carrying value in the year.
Carrying value
Liquidity value (1)
Weighted average carrying
2017 £bn
2016 £bn
2017 £bn
2016 £bn
2017 £bn
2016 £bn
Cash and balances at central banks 30.9 16.0 30.9 16.0 23.6 19.0
Government bonds 12.5 29.5 12.3 29.5 19.6 18.4
Supranational bonds and multilateral
development banks 1.0 1.5 1.0 1.5 1.1 1.4
Covered bonds 2.7 2.9 2.3 2.6 2.7 2.6
Asset-backed securities 0.6 0.7 0.5 0.5 0.8 0.8
Equities 0.8
0.1
0.4
–
1.1
0.5
48.5
50.7
47.4
50.1
48.9
42.7
(1) Liquidity value
is the carrying value with the applicable LCR haircut
applied.
Currency analysis
This table shows the carrying value of our
eligible liquidity pool by major currencies at 31 December
2017 and 2016, the composition of the pool is consistent with the
currency profile of our net liquidity outflows.
US Dollar £bn
Euro £bn
Sterling £bn
Other £bn
Total £bn
2017 9.2 1.8 36.7 0.8 48.5
2016
10.1
2.4
37.6
0.6
50.7
Composition of the eligible liquidity pool
This table shows the allocation of the
carrying value of the assets in our eligible liquidity pool for LRA
and LCR purposes at 31 December 2017 and 2016.
2017
2016
LCR eligible
liquidity pool
LCR eligible
liquidity pool
Level 1 £bn
Level 2A £bn
Level 2B £bn
Total £bn
Of which LRA eligible £bn
Level 1 £bn
Level 2A £bn
Level 2B £bn
Total £bn
Of which LRA eligible £bn
Cash and balances at central banks 30.9 – – 30.9 30.3 16.0 – – 16.0 15.0
Government bonds:
– AAA to AA- 11.0 – – 11.0 11.0 28.9 0.2 – 29.1 29.1
– A+ to A – 1.5 – 1.5 1.5 – 0.4 – 0.4 0.4
Supranational bonds and multilateral
development banks:
– AAA to AA- 1.0 – – 1.0 1.0 1.5 – – 1.5 1.5
Covered bonds:
– AAA to AA- 1.5 1.2 – 2.7 2.7 1.7 1.2 – 2.9 2.9
Asset-backed securities:
– AAA to AA- – – 0.6 0.6 0.6 – – 0.7 0.7 0.3
Equities – – 0.8 0.8 0.8
–
–
0.1
0.1
0.1
44.4 2.7 1.4 48.5 47.9
48.1
1.8
0.8
50.7
49.3
FUNDING RISK MANAGEMENT
Funding strategy (unaudited)
Our funding strategy continues to be based on
maintaining a conservatively structured balance sheet and diverse
sources of funding.
Most of our funding comes from customer
deposits. The rest is sourced from a mix of secured and unsecured
funding in the wholesale markets. Overall this means that we do not
rely too heavily on wholesale funds. This is reflected in our
customer LDR ratio which we monitor against budget on a monthly
basis. At the same time, it makes sure our sources of funding are
not too concentrated on any one product. We have checks and
controls to limit our asset encumbrance from our secured funding
operations. As part of maintaining a diverse funding base, we raise
funding in a number of currencies, including euro, and convert it
into sterling through currency swaps to fund our commercial assets
which are largely sterling denominated.
Our base of stable retail and corporate
deposits is a key funding source for us. We leverage our large and
diverse customer base to offer products that give us a long-term
sustainable source of funding. We do this by focusing on building
long-term relationships. Around 90% of our total core retail
customer liabilities are covered by the Financial Services
Compensation Scheme (the FSCS).
Behavioural maturities
The contractual maturity of balance sheet
assets and liabilities highlights the maturity transformation that
underpins the role of banks to lend long term, but to fund
themselves mainly with shorter-term liabilities, like customer
deposits.
We achieve this by diversifying our funding
operations across a wide customer base, both in numbers and by type
of depositor. In practice, the behavioural profiles of many
liabilities show more stability and longer maturity than the
contractual maturity. This is especially true of many types of
retail and corporate deposits that, while they may be repayable on
demand or at short notice, have shown good stability even in times
of stress.
We model behaviour profiles using our
experience of customer behaviour. We use this data to determine the
funds transfer pricing interest rates at which we reward and charge
our business units for sources and uses of funds. We apply this
rate until a customer changes onto a different product or service
offered by us or by one of our competitors.
We continue to improve the quality of our
retail, commercial and wholesale deposits. Across all customer
segments, we aim to deepen our customer relationships. We do this
to lengthen the contractual and behavioural profile of our
liability base. In Retail Banking, we support this aim with
attractive products such as the 1l2l3 World offering.
Deposit funding
Our Retail Banking and Commercial Banking
activities are mainly funded by customer deposits. The rest is
funded through wholesale markets.
Wholesale funding
Wholesale funding and issuance model
Banco Santander is a multiple point of entry
resolution group. This means that should it fail, it would be split
up into parts. Healthy parts might be sold or be kept as a residual
group without their distressed sister companies. The resolution or
recapitalisation of the distressed parts might be effected via
‘bail in’ of bonds that had been issued to the market
by a regional intermediate holding company.
Santander UK is a single point of entry
resolution group. This means that resolution would work downwards
from the group’s holding company (i.e. Santander UK Group
Holdings plc). Losses in subsidiaries would first be transferred up
to Santander UK Group Holdings plc. If the holding company is
bankrupt as a result, the group needs resolving. The ‘bail
in’ tool is applied to the holding company, with the equity
being written off and bonds converted into equity as necessary to
recapitalise the group. Those bondholders would become the new
owners, and the group would stay together.
Santander UK Group Holdings plc is the
immediate holding company of Santander UK plc, which in turn is the
immediate parent company of Abbey National Treasury Services plc.
This structure is a Bank of England recommended configuration which
aims to resolve banks without disrupting the activities of their
operating companies, thereby maintaining continuity of services for
customers.
Our current structure is:
LOGO
(1) Short-term
funding is in the process of being transferred from Abbey National
Treasury Services plc to Santander UK plc.
Composition of wholesale funding (unaudited)
We are active in the wholesale markets and we
have direct access to both money market and long-term investors
through our funding programmes. This makes our wholesale funding
well diversified by product, maturity, geography and currency. This
includes currencies available across a range of channels from money
markets, repo markets, senior unsecured, secured, medium-term and
subordinated debt. Details of our main programmes are available in
the Funding Information section of our website www.santander.co.uk/uk/about-santander-uk/investor-relations/funding-information.
As part of our ring-fencing plan, Santander
UK plc is now our main operating company issuer of senior unsecured
debt and covered bonds. Santander UK Group Holdings plc is the
issuer of subordinated debt and Minimum Requirement for Own Funds
and Eligible Liabilities (MREL)/Total Loss Absorbing Capacity
(TLAC) eligible senior unsecured debt. For more on our ring-fencing
plan see Note 39.
We also have access to the UK Government
schemes set out below. For each scheme, eligible collateral
includes all collateral that is eligible in the Bank of
England’s Discount Window Facility. We ensure that sufficient
collateral is placed and available at the Discount
Window.
Scheme Description
Discount
Window Facility (DWF) The DWF is a bilateral
on-demand
Term
Funding Scheme (TFS) The TFS aims to reinforce the
transmission of Base Rate cuts to the interest rates actually faced
by households and businesses by providing term funding to banks at
rates close to Base Rate. The TFS allows participants to borrow
central bank reserves in exchange for eligible collateral. It links
the price and quantity of funding to net lending to UK households,
the non-financial non-bank
Funding for
Lending Scheme (FLS) The FLS is designed to boost
lending to UK households and non-financial non-financial
Contingent Term Repo Facility (CTRF) The CTRF will be activated by
the Bank of England in response to actual or prospective
market-wide stress. It gives short-term liquidity to the market
through monthly auctions using eligible collateral as
security.
Indexed
Long-Term Repo (ILTR)
The ILTR is aimed at banks, building
societies and broker-dealers with a predictable need for liquid
assets. The Bank of England offers funds via an ILTR operation once
each calendar month, normally with a six-month
FUNDING RISK REVIEW
2017 compared to 2016 (unaudited)
– Our overall
funding strategy remains to develop and sustain a diversified
funding base. We also need to fulfil regulatory requirements as
well as support our credit ratings. 2017 presented a positive
market environment for issuance despite the continuing backdrop of
global geo-political
– In 2017, medium
term funding balances were lower with TFS drawdown replacing some
of our matured funding. Our total term funding was £11.8bn
(2016: £12.9bn), of which £0.5bn (2016: £nil) was
capital issuance, £7.3bn (2016: £8.4bn) was medium-term
issuance and £4.0bn (2016: £4.5bn) was TFS.
– The £7.3bn
medium-term funding included £2.1bn of senior unsecured notes
from the Company, £1.2bn of senior unsecured notes from our
operating company Santander UK plc, £2.3bn of covered bonds
and £1.7bn of securitisations.
– Maturities in
2017 were £13.1bn (2016: £13.5bn). At 31 December
2017, 75% (2016: 67%) of wholesale funding had a maturity of
greater than one year, with an overall residual duration of 43
months (2016: 41 months). The total drawdown outstanding from the
TFS was £8.5bn (2016: £4.5bn) and the total drawdowns of
UK Treasury Bills under the FLS remained at £3.2bn (2016
£3.2bn).
– Customer
deposits increased £3.5bn and the LDR improved to 113%, driven
by an increase in Retail Banking current accounts of £2.5bn,
other retail products of £1.5bn and Commercial Banking
deposits of £1.5bn, partially offset by a £3.9bn
reduction in Retail Banking savings products.
– Our level of
encumbrance from external and internal issuance of securitisations
and covered bonds decreased in 2017, as planned. This reflected
greater maturities than new issues in the period. We expect our
overall level of encumbrance to remain broadly static in
2018.
Reconciliation of wholesale funding to the balance sheet
This table reconciles our wholesale funding
to our balance sheet at 31 December 2017 and 2016.
Balance sheet
line item
2017
Funding analysis £bn
Deposits by banks £bn
Deposits by customers (1) £bn
Trading liabilities £bn
Financial liabilities designated at fair value £bn
Debt securities in issue £bn
Subordinated liabilities £bn
Other equity instruments and non- controlling interests (2) £bn
Deposits 0.3 0.2 – – 0.1 – – –
Certificates of deposit and commercial
paper 8.0 – – – 0.4 7.6 – –
Senior unsecured – public
benchmark 17.8 – – – – 17.8 – –
– privately placed 3.1 – – – 1.1 2.0 – –
Covered bonds 14.2 – – – – 14.2 – –
Securitisation and structured
issuance 5.5 1.0 (3) 0.5 – – 4.0 – –
Term Funding Scheme 8.5 8.5 – – – – – –
Subordinated liabilities and
equity 5.5 – – – – – 3.2 2.3
Total wholesale funding 62.9 9.7 0.5 – 1.6 45.6 3.2 2.3
Repos 25.6 0.1 – 25.5 – – – –
Foreign exchange and hedge
accounting 3.9 – – – – 3.3 0.6 –
Other 10.3 4.0 (3) – 5.6 (4) 0.7 – – –
Balance sheet total 102.7 13.8 0.5 31.1 2.3 48.9 3.8 2.3
2016
Deposits by banks 0.7 0.3 – 0.4 – – – –
Certificates of deposit and commercial
paper 8.4 – – – 0.5 7.9 – –
Senior unsecured – public
benchmark 16.7 – – – – 16.7 – –
– privately placed 4.9 – – – 1.4 3.5 – –
Covered bonds 15.2 – – – – 15.2 – –
Securitisation and structured
issuance 9.6 2.1 (3) 0.5 – – 7.0 – –
Term Funding Scheme 4.5 4.5 – – – – – –
Subordinated liabilities and
equity
5.2
–
–
–
–
–
3.4
1.8
Total wholesale funding
65.2
6.9
0.5
0.4
1.9
50.3
3.4
1.8
Repos 8.8 – – 8.8 – – – –
Foreign exchange and hedge
accounting 5.4 – – – – 4.5 0.9 –
Other
9.8
2.9 (3)
–
6.4 (4)
0.5
–
–
–
Balance sheet total
89.2
9.8
0.5
15.6
2.4
54.8
4.3
1.8
(1) This is
included in our balance sheet total of £177,421m (2016:
£172,726m).
(2) This is
£14m (2016: £14m) fixed/floating rate non-cumulative Step-up
(3) Securitisation
and structured issuance comprise of repurchase agreements. Other
comprises of items in the course of transmission and other
deposits, excluding the Term Funding Scheme. See Note 21 to the
Consolidated Financial Statements.
(4) Short positions
in securities and unsettled trades, cash collateral and short-term
deposits. See Note 23 to the Consolidated Financial
Statements.
Maturity profile of wholesale funding
This table shows our main sources of
wholesale funding. It does not include securities financing
repurchase and reverse repurchase agreements. The table is based on
exchange rates at issue and scheduled repayments and call dates. It
does not reflect the final contractual maturity of the
funding.
2017
&lt;=1 month £bn
&gt;1 and &lt;=3 months £bn
&gt;3 and &lt;=6 months £bn
&gt;6 and &lt;=9 months £bn
&gt;9 and &lt;=12 months £bn
Sub-total &lt;=1 year £bn
&gt;1 and &lt;=2 years £bn
&gt;2 and &lt;=5 years £bn
&gt;5 years £bn
Total £bn
Santander UK Group Holdings plc (1)
Senior unsecured – public
benchmark – – – – – – – 3.8 2.1 5.9
– privately placed – – – – – – – – 0.1 0.1
Subordinated liabilities and equity – – – – – – 0.8 0.8 1.4 3.0
– – – – – – 0.8 4.6 3.6 9.0
Santander UK plc
Deposits by banks – 0.1 – – – 0.1 – – – 0.1
Certificates of deposit and commercial
paper 0.2 0.6 0.6 0.1 0.1 1.6 – – – 1.6
Senior unsecured – public
benchmark 0.8 – – 1.3 – 2.1 2.9 5.4 1.5 11.9
– privately placed – 0.7 – – – 0.7 1.3 0.6 0.4 3.0
Covered bonds 0.9 – 1.0 – – 1.9 1.3 7.7 3.3 14.2
Securitisation and structured
issuance (2) – – 0.4 – 0.9 1.3 0.6 1.2 0.1 3.2
Term Funding Scheme – – – – – – – 8.5 – 8.5
Subordinated liabilities 0.1 – – – 0.1 0.2 – – 2.3 2.5
2.0 1.4 2.0 1.4 1.1 7.9 6.1 23.4 7.6 45.0
Other group entities
Deposits by banks 0.1 0.1 – – – 0.2 – – – 0.2
Certificates of deposit and commercial
paper 2.7 2.4 1.3 – – 6.4 – – – 6.4
Securitisation and structured
issuance (3) – – – – 0.4 0.4 1.0 0.9 – 2.3
2.8 2.5 1.3 – 0.4 7.0 1.0 0.9 – 8.9
Total 4.8 3.9 3.3 1.4 1.5 14.9 7.9 28.9 11.2 62.9
Of which:
– Secured 0.9 – 1.4 – 1.3 3.6 2.9 18.3 3.4 28.2
– Unsecured 3.9 3.9 1.9 1.4 0.2 11.3 5.0 10.6 7.8 34.7
4.8 3.9 3.3 1.4 1.5 14.9 7.9 28.9 11.2 62.9
2016
Santander UK Group Holdings plc (1)
Senior unsecured – public
benchmark – – – – – – – 2.7 1.3 4.0
– privately placed – – – – – – – – 0.1 0.1
Subordinated liabilities and equity
–
–
–
–
–
–
–
0.8
1.7
2.5
–
–
–
–
–
–
–
3.5
3.1
6.6
Santander UK plc
Deposits by banks 0.1 – – – – 0.1 – – – 0.1
Senior unsecured – public
benchmark – 0.9 – 0.9 – 1.8 2.1 6.7 2.1 12.7
– privately placed 0.9 – – 0.4 0.2 1.5 0.6 1.4 0.2 3.7
Covered bonds 1.0 – 0.8 – 1.4 3.2 1.8 6.1 4.1 15.2
Securitisation and structured
issuance (2) 0.8 0.3 1.1 1.4 0.9 4.5 1.3 0.7 0.6 7.1
Term funding scheme – – – – – – – 4.5 – 4.5
Subordinated liabilities
0.1
–
–
–
–
0.1
0.2
0.2
2.2
2.7
2.9
1.2
1.9
2.7
2.5
11.2
6.0
19.6
9.2
46.0
Other group entities
Deposits by banks 0.4 – – 0.2 – 0.6 – – – 0.6
Certificates of deposit and commercial
paper 2.9 3.1 1.3 0.7 0.4 8.4 – – – 8.4
Senior unsecured – privately
placed – – – – – – 0.1 0.5 0.5 1.1
Securitisation and structured
issuance (3)
0.3
0.3
0.2
0.2
0.2
1.2
0.9
0.4
–
2.5
3.6
3.4
1.5
1.1
0.6
10.2
1.0
0.9
0.5
12.6
Total
6.5
4.6
3.4
3.8
3.1
21.4
7.0
24.0
12.8
65.2
Of which:
– Secured 2.1 0.6 2.1 1.6 2.5 8.9 4.0 11.7 4.7 29.3
– Unsecured
4.4
4.0
1.3
2.2
0.6
12.5
3.0
12.3
8.1
35.9
6.5
4.6
3.4
3.8
3.1
21.4
7.0
24.0
12.8
65.2
(1) Currently all
our senior debt issued out of Santander UK Group Holdings plc is
downstreamed into Santander UK plc on an equivalent rankings basis
(e.g. senior unsecured is downstreamed as senior unsecured,
subordinated capital instruments are downstreamed as subordinated
capital instruments, etc.). However, under the end-state
(2) This includes
funding from mortgage-backed securitisation vehicles where
Santander UK plc is the asset originator.
(3) This includes
funding from asset-backed securitisation vehicles where entities
other than Santander UK plc are the asset originator.
Currency composition of wholesale funds
This table shows our wholesale funding by
major currency at 31 December 2017 and 2016.
2017
2016
Sterling %
US Dollar %
Euro %
Other %
Sterling %
US Dollar %
Euro %
Other %
Santander UK Group Holdings
p</t>
  </si>
  <si>
    <t>Capital risk</t>
  </si>
  <si>
    <t>Capital risk
Overview (unaudited)
Capital risk is the risk that we do not have
an adequate amount or quality of capital to meet our internal
business needs, regulatory requirements and market expectations,
including dividend and AT1 distributions.
In this section, we set out how we are
regulated by the PRA (as a UK banking group) and the European
Central Bank (ECB) as a member of the Banco Santander group. We
also give details of the Bank of England’s 2017 stress
testing exercise and an update on emerging rules.
We explain how we manage capital on a
standalone basis as a subsidiary in the Banco Santander
group.
We then analyse our capital resources and key
capital ratios including our leverage and RWAs.
Key metrics (unaudited)
CET1 capital ratio of 12.2% (2016:
11.6%)
UK leverage ratio of 4.4% (2016:
4.1%)
Total capital resources increased to
£15.5bn (2016: £15.2bn)
THE SCOPE OF OUR CAPITAL ADEQUACY
Regulatory supervision
Santander UK Group Holdings plc is
incorporated in the UK. For capital purposes, we are subject to
prudential supervision by the:
– PRA:
– ECB:
Although we are part of the Banco Santander
group, we do not have a guarantee from our immediate and ultimate
parent Banco Santander SA and we operate as an autonomous
subsidiary. As we are regulated by the PRA, we have to meet the PRA
capital requirements on a standalone basis. We also have to show
the PRA that we can withstand capital stress tests without the
support of our parent. Reinforcing our corporate governance
framework, the PRA exercises oversight through its rules and
regulations on the Board and senior management
appointments.
Santander UK Group Holdings plc is the
holding company of Santander UK plc and is the head of the
Santander UK group for regulatory capital and leverage purposes.
The basis of consolidation for our capital disclosures is the same
one we use for our Consolidated Financial Statements.
CAPITAL RISK MANAGEMENT
The Board is responsible for capital
management strategy and policy and ensuring that our capital
resources are monitored and controlled within regulatory and
internal limits. We manage our funding and maintain capital
adequacy on a standalone basis. We operate within the capital risk
framework and appetite approved by our Board. This takes into
account the commercial environment we operate in, our strategy for
each of our material risks and the potential impact of any adverse
scenarios or stresses on our capital position.
Management of capital
requirements
Our capital risk appetite aims to maintain
capital levels appropriate to the level of stress applied, and the
expected regulatory response.
– In an adverse
economic stress, which we might expect to occur once in 20 years,
the firm should maintain an economic capital surplus, and should
exceed all regulatory capital minimum criteria at all
times
– In a very
severe economic stress, which we might expect to occur once in 100
years, and which has been designed to test any specific weaknesses
of a firm’s business model, the firm should maintain an
economic capital surplus, and should meet all regulatory minimums
at all times. This is subject to the use of regulatory buffers
designed for such a stress.
Management of capital
resources
We use a mix of regulatory and economic
capital ratios and limits, internal buffers and restrictions to
manage our capital resources. We also take account of the costs of
differing capital instruments and capital management techniques. We
also use these to shape the best structure for our capital
needs.
We decide how to allocate our capital
resources as part of our strategic planning process. We base this
in part on the relative returns on capital using both economic and
regulatory capital measures.
We plan for severe stresses and we set out
what action we would take if an extremely severe stress threatened
our viability and solvency. This could include not paying
dividends, selling assets, reducing our business and issuing more
capital.
Risk measurement
We apply Banco Santander SA’s approach
to capital measurement and risk management for CRD IV. As a result,
Santander UK Group Holdings plc is classified as a significant
subsidiary of Banco Santander SA. For more on the CRD IV risk
measurement of our exposures, see Banco Santander SA’s Pillar
3 report.
Key metrics (unaudited)
The main metrics we use to measure capital
risk are:
Key risk metrics Description
CET1
capital ratio CET1 capital as a percentage of
RWAs.
Total
capital ratio CRD IV end-point
UK leverage ratio
CRD IV end-point
Stress testing (unaudited)
Each year we create a capital plan, as part
of our ICAAP. We share our ICAAP with the PRA. The PRA then tells
us how much capital (Pillar 2A), and of what quality, it thinks we
should hold on top of our Pillar 1 requirements.
We also develop a series of macroeconomic
scenarios to stress test our capital needs, and confirm that we
have enough regulatory capital to meet our projected and stressed
capital needs and to meet our obligations as they fall due. We
augment our regulatory minimum capital with internally assigned
buffers. We hold buffers to ensure we have enough time to take
action against unexpected movements.
Risk mitigation
We have designed our capital risk framework,
policies and procedures to ensure that we operate within our risk
appetite.
We manage capital transferability between our
subsidiaries in line with our business strategy, our risk and
capital management policies, and UK laws and regulations. There are
no legal restrictions on us moving capital resources promptly, or
repaying liabilities, between the Company and its
subsidiaries.
Risk monitoring and
reporting
We monitor and report regularly against our
capital plan. We do this to identify any change in business
performance that might affect our capital. Every month, we also
review the economic assumptions we use to create and stress test
our capital plan. We do this to identify any potential reduction in
our capital.
CAPITAL RISK REVIEW
2017 compared to 2016 (unaudited)
Our CET1 capital ratio improved 60bps to
12.2% at 31 December 2017 (2016: 11.6%), reflecting higher
CET1 capital from steady profits and lower RWAs. Our total capital
ratio increased to 17.8% at 31 December 2017 (2016: 17.3%),
partially offset by the transitional impact of CRD IV Minority
Interest that reduces recognition of grandfathered capital
instruments issued by our operating company.
RWAs decreased £0.6bn, with RWA
management, including securitisations.
– Retail Banking
RWAs were up, broadly in line with an increase in customer loans
and in average mortgage risk-weights.
– Commercial
Banking RWAs decreased 5%, with RWA management, including
securitisations and lower CRE exposures.
– In Global
Corporate Banking an increase in Carillion plc provisions reduced
our exposure and therefore reduced RWAs. We have also recalibrated
some of our models. RWAs attributable to customer loans were
£7.2bn (2016: £7.5bn).
– Corporate
Centre RWAs increased to £7.0bn, with higher market and
counterparty credit risk, partially offset by a reduction in
non-core
Bank of England stress testing
The latest PRA stress test results were
released on 28 November 2017. We significantly exceeded the
PRA’s stress test CET1 capital ratio threshold requirement of
7.6%, with a stressed CET1 capital ratio of 9.6%, before management
actions and 9.7% after allowed management actions. We also exceeded
the leverage threshold requirement of 3.25%, with a stressed
leverage ratio of 3.3%. Once again, we had the lowest stressed CET1
drawdown of all the participating UK banks, demonstrating the
resilience of our balance sheet and predictable medium-low
The Bank of England’s CET1 hurdle rate
comprises the CRR Pillar 1 minimum of 4.5% and the Pillar 2A CET1
minimum of 3.1%. The minimum came into effect on 1 January
2018 and represents an increase of 0.3 percentage points over the
previous Pillar 2A CET1 minimum of 2.8%, which was applicable until
31 December 2017.
Our plans for 2018 include a number of
refinements to our regulatory capital models in response to
supervisory recommendations and consultations. The FPC announced an
increase in the countercyclical buffer from 0% to 1%. IFRS 9 was
implemented from 1 January 2018, changing the way in which we
raise loan loss provisions, and has the potential to make
regulatory stress testing results far more pro-cyclical
Key capital ratios (unaudited)
Santander UK Group Holdings plc
Santander UK plc
2017 %
2016 % 2017 2016
CET1 capital ratio 12.2 11.6 12.2 11.6
AT1 2.3 1.8 2.4 1.8
Grandfathered Tier 1 0.5 0.5 0.8 0.8
Tier 2 2.8
3.4
4.3
4.3
Total capital ratio 17.8
17.3
19.7
18.5
The total capital difference between
Santander UK Group Holdings plc and Santander UK plc was due to the
recognition of minority interests. The total subordination
available to Santander UK plc bondholders was 19.7% (2016: 18.5%)
of RWAs.
Regulatory capital
resources
This table provides an analysis of our
regulatory capital.
2017 £m
2016 (1) £m
Common Equity Tier 1 (CET1) capital
instruments and reserves:
– Capital instruments 7,060 7,060
– Retained earnings 6,399 5,925
– Accumulated other reserves and
non-controlling 453
674
CET1 capital before regulatory
adjustments 13,912
13,659
CET1 regulatory
adjustments:
– Additional value
adjustments (70 ) (105 )
– Goodwill (net of tax) (1,165 ) (1,170 )
– Other intangibles (539 ) (482 )
– Fair value reserves related to gains
or losses on cash flow hedges (228 ) (471 )
– Negative amounts resulting from the
calculation of regulatory expected loss amounts (748 ) (690 )
– Gains or losses on liabilities valued
at fair value resulting from changes in own credit
standing (13 ) (66 )
– Deferred tax assets that rely on
future profitability excluding timing differences (25 ) (5 )
– Defined benefit pension fund
assets (333 ) (297 )
– Dividend accrual (19 ) (17 )
– Deduction for non-controlling (152 )
(150 )
CET1 capital 10,620
10,206
Additional Tier 1 (AT1) capital
instruments:
– Capital instruments 2,041 1,545
– Amount of qualifying items subject to
phase out from AT1 707 721
– Regulatory deductions for instruments
issued by subsidiary undertakings (301 )
(233 )
AT1 capital 2,447
2,033
Tier 1 capital 13,067
12,239
Tier 2 capital instruments:
– Capital instruments 2,749 2,991
– Amount of qualifying items subject to
phase out from Tier 2 587 781
– Regulatory deductions for instruments
issued by subsidiary undertakings (915 )
(817 )
Tier 2 capital 2,421
2,955
Total regulatory capital 15,488
15,194
(1) Restated to
reflect the change in accounting policy relating to business
combinations between entities under common control, as described in
Note 1 to the Consolidated Financial Statements.</t>
  </si>
  <si>
    <t>Accounting Policies</t>
  </si>
  <si>
    <t>1. ACCOUNTING POLICIES
These financial statements are prepared for
Santander UK Group Holdings plc (the Company) and the Santander UK
Group Holdings plc group (the Santander UK group) under the UK
Companies Act 2006. The principal activity of the Santander UK
group is the provision of an extensive range of personal financial
services, and a wide range of banking and financial services to
personal, business and public sector customers.
Santander UK Group Holdings plc is a public
limited company, incorporated in England and Wales having a
registered office at 2 Triton Square, Regent’s Place, London,
NW1 3AN, phone number 0870-607-6000.
Basis of preparation
These financial statements incorporate the
financial statements of the Company and entities controlled by the
Company (its subsidiaries) made up to 31 December each year.
The financial statements have been prepared on the going concern
basis using the historical cost convention, as modified by the
revaluation of available-for-sale
On 10 January 2014, the Company became
the parent company of Santander UK plc and its subsidiaries through
an exchange of shares with the shareholders of Santander UK plc
which resulted in the issuance of shares of the Company in exchange
for the ordinary shares of Santander UK plc (the transaction). This
transaction, which resulted in the Company becoming the new
immediate holding company of Santander UK plc, constitutes a group
reconstruction and, as a transaction between entities under common
control, falls outside the scope of IFRS 3 ‘Business
Combinations’ and there is no other authoritative guidance
for such situations under IFRS. In the absence of such
authoritative guidance under IFRS, the transaction has been
accounted for in these consolidated financial statements using the
principles of merger accounting under UK GAAP which results in
the net assets of Santander UK plc being recorded at carrying value
and presented as if the Company and Santander UK plc had always
been part of the same consolidated group. This policy, which does
not conflict with IFRS, reflects the economic substance of the
transaction. Although the group reconstruction did not become
effective until 10 January 2014 as mentioned above, the
Consolidated Financial Statements for the year ended
31 December 2015 have been presented to effect the transaction
retrospectively as if the Company and Santander UK plc had always
been part of the same consolidated group and have been prepared as
set out below:
– The assets and
liabilities reflect the historical carrying amounts of the
Consolidated Financial Statements of the Santander UK plc
group.
– The results and
cash flows reflect the results and cash flows of the Consolidated
Financial Statements of the Santander UK plc group.
– Total
shareholders’ equity is comprised as follows:
– Share capital
represents the share capital issued by the Company, including
shares issued for the transaction.
– Merger reserve
represents the difference between shares issued by the Company for
the transaction and the ordinary share capital and share premium
reserve of Santander UK plc.
– Retained
earnings reflect the historical carrying amounts of the
Consolidated Financial Statements of the Santander UK plc
group.
– Other reserves
reflect the historical carrying amounts of the Consolidated
Financial Statements of the Santander UK plc group.
– Certain other
equity instruments other than ordinary shares presented within
other equity instruments in the Santander UK plc group’s
balance sheet have been recognised and presented as non-controlling
Compliance with International Financial Reporting
Standards
The Santander UK group Consolidated Financial
Statements have been prepared in accordance with International
Financial Reporting Standards as issued by the International
Accounting Standards Board (IASB), including interpretations issued
by the IFRS Interpretations Committee (IFRS IC) of the IASB
(together IFRS). The Santander UK group has also complied with its
legal obligation to comply with International Financial Reporting
Standards as adopted by the European Union as there are no
applicable differences between the two frameworks for the periods
presented.
The Company financial statements have been
prepared in accordance with International Financial Reporting
Standards as adopted by the European Union and as applied in
accordance with the provision of the UK Companies Act
2006.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review which form an integral part of these
financial statements.
The Santander UK group designates certain
financial liabilities at fair value through profit or loss where
they contain embedded derivatives or where associated derivatives
used to economically hedge the risk are held at fair value.
Following the endorsement of IFRS 9 ‘Financial
Instruments’ by the EU in December 2016, the Santander UK
group has elected to early apply from 1 January 2017 the
requirements for the presentation of gains and losses on such
financial liabilities relating to own credit in other comprehensive
income without applying the other requirements in IFRS 9. The
cumulative own credit adjustment component of the cumulative fair
value adjustment on financial liabilities designated at fair value
through profit or loss was £18m (net of tax) and is included
in opening retained earnings.
Change in accounting policy
During the year, management changed the
accounting policy for business combinations between entities under
common control. Previously, the Santander UK group applied
acquisition accounting under IFRS 3 where the acquisition was for
cash consideration. Where the acquisition was for non-cash
Future accounting developments
At 31 December 2017, the Santander UK
group has not yet adopted the following significant new or revised
standards and interpretations, and amendments thereto, which have
been issued but which are not yet effective for the Santander UK
group:
a) IFRS 9
‘Financial Instruments’ (IFRS 9) – In July 2014,
the International Accounting Standards Board (IASB) approved IFRS 9
to replace IAS 39 ‘Financial Instruments: Recognition and
Measurement’.
IFRS 9 sets out the requirements for
recognition and measurement of financial instruments. The main new
developments of the standard are discussed below.
Classification and measurement of
financial assets and financial liabilities:
– The vast
majority of financial assets which are classified as loans and
receivables or held-to-maturity
– Most debt
securities classified as available-for-sale
– Treasury and
other eligible bills classified as available-for-sale
– Certain loans
currently designated at fair value through profit or loss under IAS
39 may be reclassified to amortised cost where they are held within
a business model whose objective is to hold the assets to collect
contractual cash flows and those cash flows represent solely
payments of principal and interest on the principal
outstanding.
Impairment:
For financial assets, an ECL is the current
value of the difference between the contractual cash flows owed to
the entity and the cash flows which the entity expects to receive.
For undrawn loan commitments, an ECL is the current value of the
difference between the contractual cash flows owed to the entity
and the cash flows which the entity expects to receive if the loan
is drawn.
An assessment of each facilities’
credit risk profile will determine whether they are to be allocated
to one of three stages:
– Stage 1: when
it is deemed there has been no significant increase in credit risk
since initial recognition, a loss allowance equal to a 12-month 12-months
– Stage 2: when
it is deemed there has been a significant increase in credit risk
since initial recognition, but no credit impairment has
materialised, a loss allowance equal to the lifetime ECL –
i.e. lifetime expected loss resulting from all possible defaults
throughout the residual life of a facility – will be applied;
and
– Stage 3: when
the facility is considered credit impaired, a loss allowance equal
to the lifetime ECL will be applied. Similar to incurred losses
under IAS 39, objective evidence of credit impairment is
required.
The assessment of whether a significant
increase in credit risk has occurred since initial recognition
involves the application of both quantitative measures and
qualitative factors, requires management judgement and is a key
aspect of the IFRS 9 methodology.
Hedge accounting:
Transition and impact:
For the Santander UK group, the application
of IFRS 9 decreases shareholders’ equity at 1 January
2018 by £192m (net of tax), comprised of a £49m decrease
arising from the application of the new classification and
measurement requirements for financial assets (as explained above),
and a c£211m decrease arising from the application of the new
ECL impairment methodology, these amounts being partially offset by
the recognition of a deferred tax asset of £68m.
These impacts take into account the
narrow-scope amendments made to IFRS 9 by the IASB in October 2017
entitled ‘Prepayment Features with Negative Compensation
(Amendments to IFRS 9). These amendments which are not effective
until annual periods beginning on or after 1 January 2019 can
be adopted early. The amendments permit some prepayable financial
assets with negative compensation to be measured at amortised cost
that, but for the amendment, would have been measured at fair value
through profit or loss. Negative compensation arises where the
contractual terms permit the borrower to prepay the instrument
before its contractual maturity, but the prepayment amount could be
less than unpaid amounts of principal and interest. To qualify for
amortised cost measurement, the negative compensation must be
“reasonable compensation” for early termination of the
contract. The amendments are awaiting EU endorsement.
As referred to in the ‘Compliance with
International Financial Reporting Standards’ section above,
the Santander UK group elected to early apply from 1 January
2017 the requirements for the presentation of gains and losses on
certain financial liabilities relating to own credit in other
comprehensive income. This presentational change had no impact on
shareholders’ equity.
Recommendations of the Enhanced Disclosure Task Force (EDTF)
with respect to Expected Credit Losses
The following additional information is
provided in accordance with the recommendations of the EDTF in
their 30 November 2015 report entitled ‘Impact of
Expected Credit Loss Approaches on Bank Risk Disclosures’
regarding applying the key principles within an expected credit
loss (ECL) approach and the risk management organisation, processes
and key functions.
i) How Santander UK interprets and expects to apply the key
principles within an ECL approach
In forecasting ECLs under IFRS 9, Santander
UK has leveraged retail and corporate credit risk models used for
underwriting, portfolio management and regulatory capital. These
credit risk measurement tools principally capture idiosyncratic
(customer and facility) risk drivers and when transformed into
probability of default (PD), exposure at default (EAD) and loss
given default (LGD) estimates, form the basis for quantifying
ECL.
Outputs from these models have been
incorporated into a new modelling framework developed for IFRS 9,
which combines other factors that explicitly capture systemic
effects (relating to changes in credit conditions) and the maturity
of the exposure. Systemic effects are accounted for by using the
outputs of existing macroeconomic stress testing models as factors
in the ECL calculation, while the addition of time related factors
(such as time since last rating) enable the forecasting of risk,
for each individual loan, to be extended over the lifetime of the
exposure and reflect economic forecasts.
The ability to forecast beyond 12 months is
further supplemented by the introduction of a new survival rate
(SR) model which predicts the likelihood that an exposure will
still be open and not defaulted at any point during its remaining
life (after making allowance for early redemptions).
The calculation of ECL is based on either
possible defaults within a period of 12 months following the
reporting date (12-month
For each term loan the output of the PD, EAD,
LGD and SR models are multiplied together to derive a measure of
ECL for each month to the end of the contractual period. The
resulting ECL forecast is then discounted using the effective
interest rate to reflect the time value of money. Summing each
monthly ECL to the end of the contractual term gives the lifetime
ECL, while the 12-month 12-monthly
ECLs will be based on macroeconomic inputs
reflecting a set of scenarios that will incorporate, as a minimum;
a base scenario, an upside scenario and a downside scenario based
on various macroeconomic variables, e.g. GDP, house prices,
unemployment rates, etc. Each scenario will be assigned a
probability weighting that reflects the likelihood of occurrence.
The resulting ECL for each scenario will be combined to give an
unbiased, probability-weighted ECL value.
ii) Santander UK’s governance processes over ECL
A separate IFRS 9 Steering Group, was set up
to manage the implementation of IFRS 9. With respect to ECL, a
number of cross-functional working groups were mobilised to opine
and make proposals on model design and integration, technical
accounting and implementation. Approvals and ratification were
sought at a series of Management Committees and Forums, whilst key
risks, assumptions, issues, and dependencies, aligned to material
portfolios/key design considerations, have been tracked at the
Steering Group.
ECL impairment models are sensitive to
changes in credit conditions, and reflect various management
judgements that give rise to measurement uncertainty. The
governance framework for generating and reviewing the scenarios and
weights leverages Santander UK’s existing processes to assess
risk appetite and manage stress testing, which incorporate the
views of subject matter experts across numerous business functions
and a comparison with external benchmarks prior to running
forecasting models. The following fora review provision drivers and
ensure that management judgements remain appropriate:
– The Model Risk
Control Forum, which reviews and approves required changes to ECL
models;
– The Asset and
Liability Committee is responsible for reviewing and approving the
economic scenarios and probability weights used to calculate
forward-looking scenarios;
– The Credit
Provisions Forum reviews management judgements and approves IFRS 9
ECL impairment allowances; and
– The Board Audit
Committee reviews and challenges the appropriateness of the
estimates and judgements made by management.
b) IFRS 15
‘Revenue from Contracts with Customers’ (IFRS 15)
– In May 2014, the IASB issued IFRS 15. The effective date of
IFRS 15 is 1 January 2018. The standard establishes a
principles-based approach for revenue recognition and introduces
the concept of recognising revenue for performance obligations as
they are satisfied. Revenue relating to lease contracts, insurance
contracts and financial instruments is outside the scope of IFRS
15. For Santander UK group’s fee and commission income, which
is within the scope of the standard, income is recognised as
services are provided and this continues under the performance
obligation approach in IFRS 15. There have been no significant
changes in the recognition of in scope income and, consequently,
IFRS 15 has no material impact for the Santander UK
group.
c) IFRS 16
‘Leases’ (IFRS 16) – In January 2016, the IASB
issued IFRS 16. The standard is effective for annual periods
beginning on or after 1 January 2019. Earlier adoption is
permitted for entities that apply IFRS 15 at or before the date of
initial application of IFRS 16. IFRS 16 sets out the principles for
the recognition, measurement, presentation and disclosure for both
lessees and lessors. For lessee accounting, IFRS 16 introduces a
single lessee accounting model and requires a lessee to recognise a
right-of-use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Consolidation
a) Subsidiaries
The Consolidated Financial Statements
incorporate the financial statements of Santander UK Group Holdings
plc and entities (including structured entities) controlled by the
Company and its subsidiaries. Control is achieved where the Company
has (i)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when the Company ceases to control the
subsidiary.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 related costs
are expensed as incurred. The excess of the cost of acquisition, as
well as the fair value of any interest previously held, over the
fair value of the Santander UK group’s share of the
identifiable net assets of the acquired subsidiary, associate or
business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ccounted for at their
book values.
Interests in subsidiaries are eliminated
during the preparation of the Consolidated Financial Statements.
Interests in subsidiaries in the Company unconsolidated financial
statements are held at cost subject to impairment.
b) Joint ventures
Joint ventures are joint arrangements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ccounting
policies have been aligned to the extent there are differences from
the Santander UK group’s policies.
The Santander UK group’s investments in
joint ventures are accounted for by the equity method of accounting
and are initially recorded at cost and adjusted each year to
reflect the Santander UK group’s share of the
post-acquisition results of the joint venture. When the Santander
UK group’s share of losses of a joint venture exceed the
Santander UK group’s interest in that joint venture, the
Santander UK group discontinues recognising its share of further
losses. Additional losses are recognised only to the extent that
the Santander UK group has incurred legal or constructive
obligations or made payments on behalf of the joint
venture.
Foreign currency
translation
Items included in the financial statements of
each entity (including foreign branch operations)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arising from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non-monetary available-for-sale
Revenue recognition
a) Interest income and expense
Interest income on financial assets that are
classified as loans and receivables, held-to-maturity available-for-sale available-for-sale,
In accordance with IFRS, the Santander UK
group recognises interest income on assets after they have been
written down as a result of an impairment loss. Interest continues
to be accrued on all loans and the element of interest that is not
anticipated to be recovered is provided for. Interest income on
impaired financial assets is recognised using the rate of interest
used to discount the future cash flows for the purpose of measuring
the impairment loss.
b) Fee and commission income and expense
Fees and commissions that are not an integral
part of the effective interest rate are recognised when the service
is provided, or on the performance of a significant act.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or insurance products, fee and commission
income consists principally of commissions earned on the sale of
building and contents insurance, life protection insurance and
payment cover insurance. Revenue from these income streams is
recognised when the service is provided.
Fee and commission income which forms an
integral part of the effective interest rate of a financial
instrument (e.g.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 Net trading and other income
Net trading and other income comprises all
gains and losses from changes in the fair value of financial assets
and liabilities held at fair value through profit or loss
(including financial assets and liabilities held for trading,
trading derivatives and designated as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net trading and other income. Net trading and other
income also include income from operating lease assets, and
profits/(losses) arising on the sales of property, plant and
equipment and subsidiary undertakings.
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such time as the assets
are substantially ready for their intended use. All other borrowing
costs are recognised in profit or loss in the period in which they
occur.
Pensions and other post-retirement
benefits
The Santander UK group operates various
pension schemes. The schemes are generally funded through payments
to insurance companies or trustee-administered funds, as determined
by periodic actuarial calculations. A defined benefit scheme is a
pension scheme that guarantees an amount of pension benefit to be
provided, usually as a function of one or more factors such as age,
years of service or compensation.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Pension costs are charged to the ‘Administration
expenses’, within the line item ‘Operating expenses
before impairment losses, provisions and charges’ with the
net interest on the defined benefit asset or liability included
within ‘Net interest income’ in the income
statement.
a) Defined benefit schemes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Full actuarial valuations of
the Santander UK group’s defined benefit schemes are carried
out on a triennial basis. Each scheme’s trustee is
responsible for the actuarial valuations and in doing so considers
or relies in part on a report of a third party expert.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For defined contribution plans, the Santander
UK group pays contributions to publicly or privately administered
pension insurance plans on a mandatory, contractual or voluntary
basis. Once the contributions have been paid, the Santander UK
group has no further payment obligation. The regular contributions
constitute net periodic costs for the year in which they are due
and are included in staff costs which are presented in
Administration expenses in the income statement.
c) Post-retirement medical benefit plans
Post-retirement medical benefit liabilities
are determined using the Projected Unit Credit Method, with
actuarial valuations updated at each year-end.
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company (for awards granted under the
Long-Term Incentive Plan and the Deferred Shares Bonus Plan) to
satisfy share options as they vest.
Options granted under the Employee Sharesave
scheme are accounted for as cash-settled share-based payment
transactions. Awards granted under the Long-Term Incentive Plan and
Deferred Shares Bonus Plan are accounted for as equity-settled
share-based payment transactions.
The fair value of the services rec</t>
  </si>
  <si>
    <t>1. ACCOUNTING POLICIES
These financial statements are prepared for
Santander UK Group Holdings plc (the Company) under the Companies
Act 2006. The principal activity of the Company is a financial
services holding company. Santander UK Group Holdings plc is a
public limited company incorporated in England and Wales having a
registered office in England.
Basis of preparation
This basis of preparation differs from that
applied in the Consolidated Financial Statements. See Note 1 to the
Consolidated Financial Statements for details of the periods for
which the Consolidated Financial Statements have been prepared. The
accounting policies of the Company are the same as those of the
Santander UK Group Holdings plc group which are set out in Note 1
to the Consolidated Financial Statements, to the extent that the
Company has similar transactions to the Santander UK Group Holdings
plc group.
The financial statements have been prepared
on the going concern basis using the historical cost convention. An
assessment of the appropriateness of the adoption of the going
concern basis of accounting is disclosed in the Directors’
statement of going concern set out in the Directors’
Report.
Compliance with International Financial
Reporting Standards
The Company’s financial statements have
been prepared in accordance with International Financial Reporting
Standards as issued by the International Accounting Standards Board
(IASB), including interpretations issued by the IFRS
Interpretations Committee (IFRIC) of the IASB (together IFRS). The
Company has also complied with International Financial Reporting
Standards as adopted by the European Union as there are no
applicable differences between the two frameworks for the period
presented.</t>
  </si>
  <si>
    <t>Segments</t>
  </si>
  <si>
    <t>2. SEGMENTS
The principal activity of the Santander UK
group is financial services, predominantly in the United Kingdom.
The Santander UK group’s business is managed and reported on
the basis of the following segments:
– Retail
Banking
– Commercial
Banking non-property
– Global
Corporate Banking
– Corporate
Centre non-core non-core run-down
The segments are strategic business units
that offer different products and services. They are managed
separately because each business requires different technology and
marketing strategies.
The basis of presentation in this Annual
Report has been changed, and the prior periods restated to reflect
a change in the internal transfer of revenues and costs from
Corporate Centre to the three customer business segments. This
enables a more targeted apportionment of capital and other
resources in line with the strategy of each segment.
The segmental information below is presented
in a manner consistent with the internal reporting provided to the
committee which is responsible for allocating resources and
assessing performance of the operating segments and has been
identified as the chief operating decision maker. The segmental
information is prepared on a statutory basis of
accounting.
Transactions between the business segments
are on normal commercial terms and conditions. The accounting
policies of the segments are the same as those described in the
summary of significant accounting policies. Internal charges and
internal UK transfer pricing adjustments have been reflected in the
performance of each segment. Revenue sharing agreements are used to
allocate external customer revenues to a business segment on a
reasonable basis. Funds are ordinarily reallocated between
segments, resulting in funding cost transfers disclosed in
operating income. Interest charged for these funds is based on the
Santander UK group’s cost of wholesale funding.
Interest income and interest expense have not
been reported separately. The majority of the revenues from the
segments are interest income in nature and net interest income is
relied on primarily to assess the performance of the segment and to
make decisions regarding allocation of segmental
resources.
Revenue by products and services
Details of revenue by product or service are
disclosed in Notes 3 to 5.
Results by segment
2017 Retail
Commercial £m Global
Corporate £m
Total £m
Net interest income 3,302 395 74 32 3,803
Non-interest 615 74 364 56 1,109
Total operating income 3,917 469 438 88 4,912
Operating expenses before impairment losses,
provisions and charges (1,871 ) (223 ) (304 ) (104 ) (2,502 )
Impairment (losses)/releases on loans and
advances (36 ) (13 ) (174 ) 20 (203 )
Provisions for other liabilities and
charges (342 ) (55 ) (11 ) 15 (393 )
Total operating impairment losses,
provisions and (charges)/releases (378 ) (68 ) (185 ) 35 (596 )
Profit/(loss) before tax 1,668 178 (51 ) 19 1,814
Revenue from external customers 4,505 631 506 (730 ) 4,912
Inter-segment revenue (588 ) (162 ) (68 ) 818 –
Total operating income 3,917 469 438 88 4,912
Customer loans 168,991 19,391 6,037 5,905 200,324
Total assets (1) 174,524 19,391 51,078 69,767 314,760
Customer deposits 149,315 18,697 4,546 3,363 175,921
Total liabilities 150,847 18,697 45,603 83,411 298,558
(1) Includes
customer loans, net of impairment loss
allowances.
2016
Retail (2) Commercial Global Corporate Total
Net interest income/(expense) 3,140 383 73 (14 ) 3,582
Non-interest
562
76
312
263
1,213
Total operating income
3,702
459
385
249
4,795
Operating expenses before impairment losses,
provisions and charges
(1,800 )
(215 )
(280 )
(122 )
(2,417 )
Impairment (losses)/releases on loans and
advances (20 ) (29 ) (21 ) 3 (67 )
Provisions for other liabilities and
charges
(338 )
(26 )
(12 )
(21 )
(397 )
Total operating impairment losses,
provisions and charges
(358 )
(55 )
(33 )
(18 )
(464 )
Profit before tax
1,544
189
72
109
1,914
Revenue from external customers 4,369 644 466 (684 ) 4,795
Inter-segment revenue
(667 )
(185 )
(81 )
933
–
Total operating income
3,702
459
385
249
4,795
Customer loans 168,638 19,381 5,659 6,478 200,156
Total assets (1)
175,100
19,381
39,777
68,252
302,510
Customer deposits 148,063 17,203 4,054 3,031 172,351
Total liabilities
149,793
17,203
36,506
83,555
287,057
2015
Net interest income 3,097 399 52 27 3,575
Non-interest
526
91
303
78
998
Total operating income
3,623
490
355
105
4,573
Operating expenses before impairment losses,
provisions and (charges)/releases
(1,898 )
(217 )
(287 )
(1 )
(2,403 )
Impairment (losses)/releases on loans and
advances (90 ) (25 ) 13 36 (66 )
Provisions for other liabilities and
(charges)/releases
(728 )
(23 )
(14 )
3
(762 )
Total operating impairment losses,
provisions and (charges)/releases
(818 )
(48 )
(1 )
39
(828 )
Profit before tax
907
225
67
143
1,342
Revenue/(charges) from external
customers 4,529 626 437 (1,019 ) 4,573
Inter-segment revenue
(906 )
(136 )
(82 )
1,124
–
Total operating income
3,623
490
355
105
4,573
Customer loans 167,093 18,680 5,470 7,391 198,634
Total assets (1)
173,479
18,680
36,593
52,026
280,778
Customer deposits 140,358 15,076 3,013 3,808 162,255
Total liabilities
143,157
15,076
32,290
75,224
265,747
(1) Includes
customer loans, net of impairment loss allowances.
(2) Restated to
reflect the change in accounting policy relating to business
combinations between entities under common control, as described in
Note 1.</t>
  </si>
  <si>
    <t>Net Interest Income</t>
  </si>
  <si>
    <t>3. NET INTEREST INCOME
2017 £m
2016 £m
2015 £m
Interest and similar
income:
Loans and advances to banks 184 127 115
Loans and advances to customers 5,494 6,198 6,491
Other 227
142
89
Total interest and similar
income 5,905
6,467
6,695
Interest expense and similar
charges:
Deposits by banks (46 ) (56 ) (63 )
Deposits by customers (1,183 ) (1,809 ) (1,974 )
Debt securities in issue (737 ) (853 ) (931 )
Subordinated liabilities (134 ) (143 ) (138 )
Other (2 )
(24 )
(14 )
Total interest expense and similar
charges (2,102 )
(2,885 )
(3,120 )
Net interest income 3,803
3,582
3,575
Interest and similar income includes
£66m (2016: £79m, 2015: £81m) on impaired
loans.</t>
  </si>
  <si>
    <t>Net Fee and Commission Income</t>
  </si>
  <si>
    <t xml:space="preserve">4. NET FEE AND COMMISSION INCOME
2017 £m
2016 £m
2015 £m
Fee and commission income:
Retail and corporate products 1,167 1,123 1,043
Insurance products 55
65
72
Total fee and commission
income 1,222
1,188
1,115
Fee and commission expense:
Retail and corporate products (406 ) (408 ) (392 )
Other (9 )
(10 )
(8 )
Total fee and commission
expense (415 )
(418 )
(400 )
Net fee and commission
income 807
770
715 </t>
  </si>
  <si>
    <t>Net Trading and Other Income</t>
  </si>
  <si>
    <t>5. NET TRADING AND OTHER INCOME
2017 2016 2015
£m £m £m
Net trading and funding of other items by the
trading book 205 75 252
Net income from operating lease
assets 44 35 46
Net gains on assets designated at fair value
through profit or loss 80 253 33
Net (losses)/gains on liabilities designated
at fair value through profit or loss (97 ) 28 (65 )
Net (losses)/gains on derivatives managed
with assets/liabilities held at fair value through profit or
loss (17 ) (135 ) 26
Hedge ineffectiveness 5 28 (20 )
Net profit on sale of available-for-sale 54 115 –
Other 28
44
11
302
443
283
‘Net trading and funding of other items
by the trading book’ includes fair value losses of £27m
(2016: £50m, 2015: £5m) on embedded derivatives
bifurcated from certain equity index-linked deposits, as described
in the derivatives accounting policy in Note 1. The embedded
derivatives are economically hedged internally with the equity
derivatives trading desk. These transactions are managed as part of
the overall positions of the equity derivatives trading desk, the
results of which are also included in this line item, and amounted
to gains of £28m (2016: £51m, 2015: £7m). As a
result, the net fair value movements recognised on the equity
index-linked deposits and the related economic hedges were net
gains of £1m (2016: £1m, 2015: £2m).
In 2017, ‘Net profit on sale of
available-for-sale available-for-sale
In September 2017, as part of a capital
management exercise, we purchased 91% of the 7.375% 20 Year
Step-up
Exchange rate differences recognised in the
Consolidated Income Statement on items not at fair value through
profit or loss were £109m expense (2016: £4,051m expense,
2015: £477m income) and are presented in the line ‘Net
trading and funding of other items by the trading book.’
These are principally offset by related releases from the cash flow
hedge reserve of £94m income (2016: £4,076m income, 2015:
£305m expense) as set out in the Consolidated Statement of
Comprehensive Income, which are also presented in ‘Net
trading and funding of other items by the trading book’.
Exchange rate differences on items measured at fair value through
profit or loss are included in the line items relating to changes
in fair value.</t>
  </si>
  <si>
    <t>Operating Expenses Before Impairment Losses, Provisions and Charges</t>
  </si>
  <si>
    <t>6. OPERATING EXPENSES BEFORE IMPAIRMENT
LOSSES, PROVISIONS AND CHARGES
2017 2016 2015
£m £m £m
Staff costs:
Wages and salaries 746 731 726
Performance-related payments 157 157 163
Social security costs 93 94 92
Pensions costs – defined contribution
plans 54 52 50
– defined
benefit plans 32 26 29
Other share-based payments 10 3 (5 )
Other personnel costs 45
62
63
1,137 1,125 1,118
Other administration expenses 1,011 970 990
Depreciation, amortisation and
impairment 354
322
295
2,502
2,417
2,403
Staff costs
’Performance-related payments’
include bonuses paid in the form of cash and share awards granted
under the Long-Term Incentive Plan. Included in this are the
Santander UK group’s equity-settled share-based payments,
none of which related to option-based schemes. These are disclosed
in the table below as ‘Shares award’. ‘Other
share-based payments’ consist of options granted under the
Employee Sharesave scheme which comprise the Santander UK
group’s cash-settled share-based payments. Further details
can be found in Note 34. Performance-related payments above include
amounts related to deferred performance awards as
follows:
Costs
recognised in 2017
Costs expected to be recognised in 2018 or later
Arising from Arising from Arising from Arising from
awards in awards in awards in awards in
current year prior year Total current year prior year Total
£m £m £m £m £m £m
Cash 5 8 13 10 7 17
Shares 3 13 16
8
10
18
8 21 29
18
17
35
The following table shows the amount of bonus
awarded to employees for the performance year 2017.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17 2016 2017 2016 2017 2016
£m £m £m £m £m £m
Cash award – not deferred 116 118 – – 116 118
– deferred 13 15 17 18 30 33
Shares award – not deferred 12 11 – – 12 11
– deferred 16
13
18
14
34
27
Total discretionary bonus 157
157
35
32
192
189
The average number of full-time equivalent
staff was 19,559 (2016: 19,863, 2015: 20,405).
Depreciation, amortisation and impairment
In 2017, an impairment charge of £32m
was recognised that primarily related to capitalised software costs
for a credit risk management system, part of which was no longer in
use. In 2016, an impairment charge of £45m was recognised that
primarily related to a multi-entity banking platform developed for
our non-ring-fenced</t>
  </si>
  <si>
    <t>2. OPERATING EXPENSES BEFORE IMPAIRMENT
LOSSES, PROVISIONS AND CHARGES
These comprise wages and salaries of £3m
(2016: £3m) recharged by the operating company, Santander UK
plc. In 2017 and 2016 the Company had no full-time staff as they
are all employed by Santander UK plc.</t>
  </si>
  <si>
    <t>Audit and Other Services</t>
  </si>
  <si>
    <t>7. AUDIT AND OTHER SERVICES
2017 2016 2015
£m £m £m
Audit fees:
Fees payable to the Company’s
auditor (1) 7.8 4.9 3.8
Fees payable to the Company’s
auditor (1)
– Audit of the Santander UK
group’s subsidiaries 1.4
1.1
1.8
Total audit fees (2) 9.2
6.0
5.6
Non-audit
Audit-related assurance services (3) 1.6 1.3 3.2
Taxation compliance services – 0.1 0.2
Other assurance services 0.1 – –
Other non-audit 0.4
1.9
1.7
Total non-audit 2.1
3.3
5.1
(1) PricewaterhouseCoopers LLP became the Santander UK
group’s principal auditor in 2016. Deloitte LLP was the
principal auditor during 2015. Excluded from 2016 fees are amounts
of £0.2m payable to Deloitte LLP in relation to the 2015
statutory audit.
(2) The 2017 audit
fees included £0.6m (2016: £nil) which related to the
prior year.
(3) The 2017
audit-related assurance services included £0.1m (2016:
£nil) which related to the prior year.
Audit fees payable for the statutory audit of
Santander UK Group Holdings plc were £0.4m (2016: £0.3m,
2015: £0.2m).
Total audit fees of £9.2m include fees
of £1.6m in respect of the audit of the application of IFRS 9.
Audit-related assurance services relate to services performed in
connection with the statutory and regulatory filings of the Company
and its associates. Of this category £0.8m (2016: £0.6m,
2015: £1.4m) accords with the definition of ‘Audit
fees’ per US Securities and Exchange Commission (SEC)
guidance. The remaining £0.8m (2016: £0.7m, 2015:
£1.8m) accords with the definition of ‘Audit-related
fees’ per that guidance and relates to services performed in
connection with securitisation, debt issuance and related work and
reporting to prudential and conduct regulators which is in
accordance with the definition ‘Audit-related fees’ per
SEC guidance. Taxation compliance services accord with the SEC
definition of ‘Tax fees’ and relate to compliance
services performed in respect of US Tax returns and other similar
tax compliance services. Other assurance services and other
non-audit</t>
  </si>
  <si>
    <t>Impairment Losses and Provisions</t>
  </si>
  <si>
    <t>8. IMPAIRMENT LOSSES AND
PROVISIONS
2017 2016 2015
£m £m £m
Impairment losses on loans and
advances:
Loans and advances to customers (See Note
15) 257 132 156
Recoveries of loans and advances, net of
collection costs (See Note 15) (54 )
(65 )
(90 )
203
67
66
Provisions for other liabilities and charges
(See Note 27) 385 397 762
Provisions for residual value and voluntary
termination (See Note 15) 8
–
–
393
397
762
596
464
828
There were no impairment losses on loans and
advances to banks and financial investments.
Impairment losses on loans and advances
increased by £136m to £203m (2016: £67m) primarily
due to Carillion plc exposures.</t>
  </si>
  <si>
    <t>Taxation</t>
  </si>
  <si>
    <t>9. TAXATION
2017 2016 2015
£m £m £m
Current tax:
UK corporation tax on profit for the
year 555 610 345
Adjustments in respect of prior
years (27 )
(13 )
(16 )
Total current tax 528
597
329
Deferred tax:
Charge/(credit) for the year 23 (11 ) 54
Adjustments in respect of prior
years 9
11
(3 )
Total deferred tax 32
–
51
Tax on profit 560
597
380
The standard rate of UK corporation tax was
27.25% for banking entities and 19.25% for non-banking non-banking
The Santander UK group’s effective tax
rate for 2017, based on profit before tax, was 30.9% (2016: 31.2%,
2015: 28.3%). The tax on profit before tax differs from the
theoretical amount that would arise using the basic corporation tax
rate of the Company as follows:
2017 2016 2015
£m £m £m
Profit before tax 1,814
1,914
1,342
Tax calculated at a tax rate of 19.25% (2016:
20.00%, 2015: 20.25%) 349 383 272
Bank surcharge on profits 132 134 –
Non-deductible 9 8 6
Non-deductible 25 30 20
Non-deductible 35 39 90
Other non-equalised 30 8 7
Effect of non-UK – (1 ) (1 )
Utilisation of capital losses for which
credit was not previously recognised – – (4 )
Effect of change in tax rate on deferred tax
provision (2 ) (2 ) 9
Adjustment to prior year
provisions (18 )
(2 )
(19 )
Tax charge 560
597
380
The decrease in effective tax rate from 2016
to 2017 is largely due to the reduction in the statutory tax rate,
reductions in the bank levy and releases in accruals for prior
periods offset by the impact of non-deductible non-deductible
Current tax assets and liabilities
Movements in current tax assets and
liabilities during the year were as follows:
2017 2016
£m £m
Assets – 51
Liabilities (53 )
(1 )
At 1 January (53 ) 50
Income statement charge (528 ) (597 )
Other comprehensive income
credit/(charge) 44 (49 )
Corporate income tax paid 484 507
Other movements 50
36
(3 )
(53 )
Assets – –
Liabilities (3 )
(53 )
At 31 December (3 )
(53 )
The amount of corporation income tax paid
differs from the tax charge for the period as a result of the
timing of payments due to the tax authorities together with the
effects of movements in deferred tax, adjustments to prior period
current tax provisions and current tax recognised directly in other
comprehensive income.
Santander UK proactively engages with HM
Revenue &amp; Customs to resolve tax matters relating to prior
years. The accounting policy for recognising provisions for such
matters are described in Note 1 to the Consolidated Financial
Statements. It is not expected that there will be any material
movement in such provisions within the next twelve months.
Santander UK adopted the Code of Practice on Taxation for Banks in
2010.
Deferred tax
The table below shows the deferred tax assets
and liabilities including the movement in the deferred tax account
during the year:
Fair value of Tax losses Accelerated Other
financial Pension Cash flow Available- carried tax temporary
instruments remeasurement hedges for-sale forward depreciation differences Total
£m £m £m £m £m £m £m £m
At 1 January 2017 (31 ) (35 ) (50 ) (27 ) 5 (5 ) 15 (128 )
Income statement (charge)/credit (10 ) (32 ) – – 20 1 (11 ) (32 )
Transfers/reclassifications – – – 7 – – (7 ) –
Credited/(charged) to other comprehensive
income – 26 53 (6 ) – – (1 ) 72
At 31 December 2017 (41 ) (41 ) 3 (26 ) 25 (4 ) (4 ) (88 )
At 1 January 2016 (76 ) (115 ) (27 ) (11 ) 8 3 (5 ) (223 )
Income statement (charge)/credit 44 (53 ) – – (3 ) (8 ) 20 –
Credited/(charged) to other comprehensive
income
1
133
(23 )
(16 )
–
–
–
95
At 31 December 2016
(31 )
(35 )
(50 )
(27 )
5
(5 )
15
(128 )
The deferred tax assets/(liabilities)
scheduled above have been recognised in the Santander UK group on
the basis that sufficient future taxable profits are forecast
within the foreseeable future, in excess of the profits arising
from the reversal of existing taxable temporary differences, to
allow for the utilisation of the assets as they reverse. Based on
the conditions at the balance sheet date, management determined
that a reasonably possible change in any of the key assumptions
underlying the estimated future taxable profits in the Santander UK
group’s five-year plan (described in Note 20) would not cause
a reduction in the deferred tax assets recognised. At
31 December 2017, the Santander UK group and a trading
subsidiary Santander Lending Limited recognised a deferred tax
asset of £4m (2016: £5m) in respect of prior year trading
losses. Future profit forecasts are such that recognition criteria
under IAS 12 have been met. These tax losses do not time expire. At
31 December 2017, the Santander UK group has a recognised
deferred tax asset in respect of UK capital losses carried forward
of £21m (2016: £nil). There are no unrecognised capital
losses carried forward (2016: £nil).
In addition, the Santander UK group has net
operating losses carried forward in the US of $76m (2016: $80m). A
deferred tax asset on these losses has not been recognised as the
Santander UK group does not currently anticipate being able to
offset the losses against future profits or gains in order to
realise any economic benefit in the foreseeable future and in
particular these losses will expire on closure of the Abbey
National Treasury Services plc US Branch.</t>
  </si>
  <si>
    <t>Dividends on Ordinary Shares</t>
  </si>
  <si>
    <t>10. DIVIDENDS ON ORDINARY SHARES
Dividends on ordinary shares declared and
paid during the year were as follows:
2017 2016 2015
Pence per Pence per Pence per 2017 2016 2015
share share share £m £m £m
In respect of current year – first
interim 4.58 4.49 4.45 323 317 314
–
second interim 3.26
3.91
1.44 230
276
102
7.84
8.40
5.89 553
593
416</t>
  </si>
  <si>
    <t>3. DIVIDENDS ON ORDINARY SHARES
Dividends on ordinary shares declared during
the year are set out in Note 10 to the Consolidated Financial
Statements.</t>
  </si>
  <si>
    <t>Trading Assets</t>
  </si>
  <si>
    <t>11. TRADING ASSETS
2017 2016
£m £m
Securities purchased under resale
agreements 8,870 10,712
Debt securities 5,156 6,248
Equity securities 9,662 5,986
Cash collateral 6,156 6,169
Short-term loans 711
920
30,555
30,035
A significant portion of the debt and equity
securities are held in our eligible liquidity pool. They comprise
mainly of government bonds and quoted stocks. Detailed disclosures
can be found in ‘Liquidity risk’ section of the Risk
review.</t>
  </si>
  <si>
    <t>Derivative Financial Instruments</t>
  </si>
  <si>
    <t>12. DERIVATIVE FINANCIAL
INSTRUMENTS
a) Use of derivatives
The Santander UK group transacts derivatives
for four primary purposes:
– To manage the
portfolio risks arising from customer business
– To manage and
hedge the Santander UK group’s own risks
– To create risk
management solutions for customers
– To generate
profits through sales activities.
Under IAS 39, all derivatives are classified
as ‘held for trading’ (except for derivatives which are
designated as effective hedging instruments in accordance with the
detailed requirements of IAS 39) even if this is not the purpose of
the transaction. The held for trading classification therefore
includes two types of derivatives:
– Those used in
sales activities and those providing risk solutions for
customers
– Those used for
own risk management purposes but, for various reasons, either the
Santander UK group does not elect to claim hedge accounting for or
they do not meet the qualifying criteria for hedge accounting.
These consist of:
– Non-qualifying on-balance on-balance
– Derivatives
managed in conjunction with financial instruments designated at
fair value (the fair value option). The fair value option is
described more fully in the Accounting Policy ‘Financial
assets’ and Notes 13 and 24. The Santander UK group’s
business model is primarily structured to maximise use of the fair
value option, rather than electing to apply hedge accounting, in
order to reduce the administrative burden on the Santander UK group
associated with complying with the detailed hedge accounting
requirements of IAS 39
– Derivatives
that do not meet the qualifying criteria for hedge accounting,
including ineffective hedging derivatives and any components of
hedging derivatives that are excluded from assessing hedge
effectiveness
– Derivative
contracts that represent the closing-out
The following table summarises the activities
undertaken, the related risks associated with such activities and
the types of derivatives used in managing such risks. These risks
may also be managed using on-balance
Activity Risk Type of derivative
Management of the return on variable rate
assets financed by shareholders’ funds and net non-interest-bearing
Reduced profitability due to falls in
interest rates.
Receive fixed interest rate
swaps.
Management of the basis between administered
rate assets and liabilities and wholesale market rates.
Reduced profitability due to adverse changes
in the basis spread.
Basis swaps.
Management of repricing profile of wholesale
funding.
Reduced profitability due to adverse movement
in wholesale interest rates when large volumes of wholesale funding
are repriced.
Forward rate agreements.
Fixed rate lending and
investments.
Sensitivity to increases in interest
rates.
Pay fixed interest rate swaps.
Fixed rate retail and wholesale
funding.
Sensitivity to falls in interest
rates.
Receive fixed interest rate
swaps.
Equity-linked retail funding.
Sensitivity to increases in equity market
indices.
Receive equity swaps.
Management of other net interest income on
retail activities.
Sensitivity of income to changes in interest
rates.
Interest rate swaps.
Issuance of products with embedded equity
options.
Sensitivity to changes in underlying index
and index volatility causing option exercise.
Interest rate swaps combined with equity
options.
Lending and investments.
Sensitivity to weakening credit
quality.
Purchase credit default swaps and total
return swaps.
Borrowing funds in foreign
currencies.
Sensitivity to changes in foreign exchange
rates.
Cross currency swaps.
Lending and issuance of products with
embedded interest rate options.
Sensitivity to changes in underlying rate and
rate volatility causing option exercise.
Interest rate swaps plus
caps/floors.
Investment in, and issuance of, bonds with
put/call features.
Sensitivity to changes in rates causing
option exercise.
Interest rate swaps combined with
swaptions (1)
Management of the cost of offering sharesave
schemes to employees.
Reduced profitability due to increases in the
Banco Santander SA share price.
Equity options and equity
forwards.
(1) A swaption is
an option on a swap that gives the holder the right but not the
obligation to buy or sell a swap.
The Santander UK group’s derivative
activities do not give rise to significant open positions in
portfolios of derivatives. Any residual position is managed to
ensure that it remains within acceptable risk levels, with matching
deals being utilised to achieve this where necessary. When entering
into derivative transactions, the Santander UK group employs the
same credit risk management procedures to assess and approve
potential credit exposures that are used for traditional
lending.
b) Trading derivatives
Most of the Santander UK group’s
derivative transactions relate to sales activities and derivative
contracts that represent the closing-out
Commercial Banking and Global Corporate
Banking deal with customers who wish to enter into derivative
contracts. Any market risk arising from such transactions is hedged
by Global Corporate Banking. Global Corporate Banking is
responsible for implementing Santander UK group derivative hedging
with the external market together with its own trading activities.
For trading activities, its objectives are to gain value
by:
– Marketing
derivatives to end users and hedging the resulting exposures
efficiently
– The management
of trading exposure reflected on the Santander UK group’s
balance sheet.
c) Hedging derivatives
The Santander UK group uses derivatives
(principally interest rate swaps and cross-currency swaps) for
hedging purposes in the management of its own asset and liability
portfolios, including fixed-rate lending, fixed-rate asset
purchases, medium-term note issues, capital issues, and structural
positions. This enables the Santander UK group to optimise the
overall cost to it of accessing debt capital markets, and to
mitigate the market risk which would otherwise arise from
structural imbalances in the maturity and other profiles of its
assets and liabilities. Such risks may also be managed using
natural offsets within other on-balance
Derivative products which are combinations of
more basic derivatives (such as swaps with embedded option
features), or which have leverage features, may be used in
circumstances where the underlying position being hedged contains
the same risk features. In such cases, the derivative used will be
structured to match the risks of the underlying asset or liability.
Exposure to market risk on such contracts is therefore
hedged.
d) Analysis of derivative financial
instruments
The contract/notional amounts of derivatives
in the tables below indicate the nominal value of transactions
outstanding at the balance sheet date; they do not represent actual
exposures.
2017
2016
Fair
value
Fair
value
Notional amount Assets Liabilities Notional amount Assets Liabilities
£m £m £m £m £m £m
Derivatives held for
trading:
Exchange rate contracts 144,160 2,559 4,130 165,521 3,664 6,022
Interest rate contracts 863,151 11,612 11,140 942,798 14,117 14,341
Equity and credit contracts 19,814 888 693
15,325
1,321
860
Total derivatives held for
trading 1,027,125 15,059 15,963
1,123,644
19,102
21,223
Derivatives held for
hedging
Designated as fair value
hedges:
Exchange rate contracts 2,641 312 6 3,819 751 –
Interest rate contracts 59,610 1,272 1,470 70,849 1,578 1,790
Equity derivative contracts 16 – 4
74
4
–
62,267 1,584 1,480
74,742
2,333
1,790
Designated as cash flow
hedges:
Exchange rate contracts 23,117 3,206 55 23,786 3,907 8
Interest rate contracts 12,884 84 115 12,683 120 82
Equity derivative contracts 26 9 –
24
9
–
36,027 3,299 170
36,493
4,036
90
Total derivatives held for
hedging 98,294 4,883 1,650
111,235
6,369
1,880
Total derivative financial
instruments 1,125,419 19,942 17,613
1,234,879
25,471
23,103
Derivative assets and liabilities are
reported on a gross basis on the balance sheet unless there is a
legally enforceable right to set off the recognised amounts and
there is an intention to settle on a net basis, or to realise the
assets and settle the liabilities simultaneously. Further
information about offsetting is presented in Note 38.
The table below analyses the notional and
fair values of derivatives by trading and settlement
method.
Notional
Traded over the
counter
Asset
Liability
Traded on Settled Not settled Traded on Traded on
recognised by central by central recognised Traded over recognised Traded over
exchanges counterparties counterparties Total exchanges the counter exchanges the counter
2017 £m £m £m £m £m £m £m £m
Exchange rate contracts – – 169,918 169,918 – 6,077 – 4,191
Interest rate contracts 71,618 626,600 237,427 935,645 – 12,968 – 12,725
Equity and credit contracts 30 – 19,826 19,856 – 897 1 696
71,648 626,600 427,171 1,125,419 – 19,942 1 17,612
2016
Exchange rate contracts – – 193,126 193,126 – 8,322 – 6,030
Interest rate contracts 69,501 725,626 231,203 1,026,330 1 15,814 – 16,213
Equity and credit contracts
34
–
15,389
15,423
–
1,334
1
859
69,535
725,626
439,718
1,234,879
1
25,470
1
23,102
e) Analysis of derivatives designated as
hedges
Net gains or losses arising from fair value and cash flow hedges
included in net trading and other income
2017 2016 2015
£m £m £m
Fair value hedging:
Gains/(losses) on hedging
instruments 56 (274 ) (26 )
(Losses)/gains on hedged items attributable
to hedged risks (2 )
335
87
Fair value hedging ineffectiveness 54 61 61
Cash flow hedging ineffectiveness (49 )
(33 )
(81 )
5
28
(20 )
Santander UK hedges its exposures to various
risks, including interest rate risk and foreign currency risk, in
connection with certain mortgage assets, covered bond issuances,
and subordinated and senior debt securities in issue. The gains or
losses arising on these assets and liabilities are presented in the
table above on a combined basis.
Hedged cash flows
The following table shows when the hedged
cash flows are expected to affect the income statement for
designated cash flow hedges.
Up to 1 1 to 2 2 to 3 3 to 4 4 to 5 Over 5
year years years years years years Total
2017 £m £m £m £m £m £m £m
Forecast receivable cash flows 275 280 262 197 160 668 1,842
Forecast payable cash flows (3,486 ) (5,288 ) (3,912 ) (3,572 ) (2,224 ) (7,364 ) (25,846 )
2016
Forecast receivable cash flows 240 220 217 202 146 668 1,693
Forecast payable cash flows
(4,059 )
(3,392 )
(3,681 )
(2,998 )
(2,274 )
(5,611 )
(22,015 )
There were no transactions for which cash
flow hedge accounting had to be ceased during the years ended
31 December 2017 and 2016 as a result of the cash flows no
longer being expected to occur. In 2015, there was one cash flow
hedge of equity price risk for which hedge accounting ceased as a
result of the cash flows no longer being expected to
occur.
During the year, gains and losses transferred
from the cash flow hedging reserve to net interest income were a
net gain of £183m (2016: £167m, 2015: £157m) and to
net trading and other income were a net loss of £89m (2016:
gain of £3,909m, 2015: loss of £462m).</t>
  </si>
  <si>
    <t>Financial Assets Designated at Fair Value</t>
  </si>
  <si>
    <t>13. FINANCIAL ASSETS DESIGNATED AT FAIR
VALUE
2017 2016
£m £m
Loans and advances to customers:
Loans to housing associations 1,034 1,215
Other loans 515
516
1,549 1,731
Debt securities 547
409
2,096
2,140
Loans and advances to customers represent
loans to housing associations secured on residential property and
other loans.
– Loans to
housing associations secured on residential property which, at the
date of their origination, were managed, and their performance
evaluated, on a fair value basis in accordance with a documented
investment strategy, and information about them was provided on
that basis to management
– Other loans
representing a portfolio of roll-up
The net gain during the year attributable to
changes in credit risk for loans and advances designated at fair
value was £49m (2016: £40m, 2015: £39m). The
cumulative net loss attributable to changes in credit risk for
loans and advances designated at fair value at 31 December
2017 was £120m (2016: £169m).</t>
  </si>
  <si>
    <t>Loans and Advances to Banks</t>
  </si>
  <si>
    <t>14. LOANS AND ADVANCES TO BANKS
2017 2016
£m £m
Securities purchased under resale
agreements 2,464 1,462
Placements with other banks 3,466
2,890
5,930
4,352</t>
  </si>
  <si>
    <t>4. LOANS AND ADVANCES TO BANKS
2017 £m
2016 £m
Placements with other banks 3 4
Amounts due from Santander UK group
undertakings 6,257
4,464
6,260
4,468
The fair values of loans and advances to
banks are equal to their carrying amounts. In 2017 and 2016, no
impairment losses were incurred.
All of our senior debt issued out of
Santander UK Group Holdings plc is downstreamed to our operating
company Santander UK plc.</t>
  </si>
  <si>
    <t>Loans and Advances to Customers</t>
  </si>
  <si>
    <t>15. LOANS AND ADVANCES TO
CUSTOMERS
2017 2016
£m £m
Loans secured on residential
properties 155,355 154,727
Corporate loans 31,006 31,978
Finance leases 6,710 6,730
Secured advances – 10
Other unsecured loans 6,230 6,165
Amounts due from fellow Banco Santander
subsidiaries and joint ventures 1,199 1,112
Loans and advances to
customers 200,500 200,722
Impairment loss allowances (940 ) (921 )
Residual value and voluntary termination
provisions (1) (78 ) (68 )
Net loans and advances to
customers 199,482 199,733
(1) In the first
half of 2017, we reclassified our provisions for residual value and
voluntary termination from the consumer finance impairment loss
allowance. In order to facilitate comparison with the current
period, prior year comparatives were amended.
Movement in impairment loss
allowances:
Loans secured Other
on residential Corporate Finance unsecured
properties loans leases loans Total
£m £m £m £m £m
At 1 January 2017 279 382 45 215 921
(Release)/charge to the income
statement (37 ) 172 20 102 257
Write-offs and other items (1) (17 ) (64 ) (19 ) (138 ) (238 )
At 31 December 2017 225 490 46 179 940
Of which:
– Observed 105 433 12 59 609
– Incurred but not yet
observed 120 57 34 120 331
225 490 46 179 940
Recoveries, net of collection
costs 3 1 6 44 54
At 1 January 2016 424 395 20 269 1,108
(Release)/charge to the income
statement (116 ) 59 47 142 132
Write-offs and other items (1) (29 ) (72 ) (22 ) (196 ) (319 )
At 31 December 2016 279 382 45 215 921
Of which:
– Observed 130 287 13 73 503
– Incurred but not yet
observed 149 95 32 142 418
279 382 45 215 921
Recoveries, net of collection
costs 4 3 2 56 65
(1) Mortgage
write-offs exclude the effect of the unwind over time of the
discounting in estimating losses, as described in the accounting
policy ‘Impairment of financial assets’ in Note 1.
Mortgage write-offs including this effect were £22m (2016:
£33m, 2015: £40m).
Finance lease and hire purchase contract
receivables may be analysed as follows:
2017 2016
Unearned Unearned
Gross finance Net Gross finance Net
investment income investment investment income investment
£m £m £m £m £m £m
Not later than one year 3,633 (177 ) 3,456 3,047 (183 ) 2,864
Later than one year and not later than five
years 3,316 (226 ) 3,090 3,906 (236 ) 3,670
Later than five years 214 (50 ) 164 264 (68 ) 196
7,163 (453 ) 6,710 7,217 (487 ) 6,730
The Santander UK group enters into finance
leasing arrangements primarily for the financing of motor vehicles
and a range of assets to its corporate customers. Included in the
carrying value of net investment in finance leases and hire
purchase contracts is £886m (2016: £748m) of unguaranteed
residual value at the end of the current lease terms, which is
expected to be recovered through re-payment, re-financing
Finance lease receivable balances are secured
over the asset leased. The Santander UK group is not permitted to
sell or repledge the asset in the absence of default by the lessee.
The Directors consider that the carrying amount of the finance
lease receivables approximates to their fair value.
Included within loans and advances to
customers are advances assigned to bankruptcy remote structured
entities and Abbey Covered Bonds LLP. These loans provide security
to issues of covered bonds and asset or mortgage-backed securities
made by the Santander UK group. See Note 16 for further
details.</t>
  </si>
  <si>
    <t>Securitisations and Covered Bonds</t>
  </si>
  <si>
    <t>16. SECURITISATIONS AND COVERED
BONDS
The Santander UK group uses structured
entities to securitise some of the mortgage and other loans to
customers that it originates. The Santander UK group also issues
covered bonds, which are guaranteed by a pool of the Santander UK
group’s mortgage loans that it has transferred into Abbey
Covered Bonds LLP. The Santander UK group issues mortgage-backed
securities, other asset-backed securities and covered bonds mainly
in order to obtain diverse, low cost funding, but also to be used
as collateral for raising funds via third party bilateral secured
funding transactions or for creating collateral which could in the
future be used for liquidity purposes. The Santander UK group has
successfully used bilateral secured transactions as an additional
form of medium-term funding; this has allowed the Santander UK
group to further diversify its medium-term funding investor base.
The Santander UK group’s principal securitisation programmes
and covered bond programme, together with the balances of the
advances subject to securitisation and the carrying value of the
notes in issue at 31 December 2017 and 2016 are listed below.
The related notes in issue are set out in Note 25.
Loans and advances to customers include
portfolios of residential mortgage loans, and receivables derived
from credit agreements with retail customers for the purchases of
financed vehicles, which are subject to non-recourse
a) Securitisations
The gross assets securitised at
31 December 2017 and 2016 under the structures described below
were:
2017 2016
£m £m
Master trust structures:
– Holmes 4,299 5,560
– Fosse 5,732 7,182
– Langton 3,893
5,211
13,924
17,953
Other securitisation
structures:
– Motor 1,318 1,117
– Auto ABS UK Loans 1,498
1,260
2,816
2,377
Total gross assets
securitised 16,740
20,330
i) Master trust structures
The Santander UK group makes use of a type of
securitisation known as a master trust structure. In this
structure, a pool of assets is assigned to a trust company by the
asset originator. A funding entity acquires a beneficial interest
in the pool of assets held by the trust company with funds borrowed
from qualifying structured entities, which at the same time issue
asset-backed securities to third-party investors or the Santander
UK group. The trust company holds the pool of assets on trust for
the funding entity and the originator. The originator holds a
beneficial interest over the share of the pool of assets not
purchased by the funding entity, known as the seller
share.
The Company and its subsidiaries are under no
obligation to support any losses that may be incurred by the
securitisation companies or holders of the securities and do not
intend to provide such further support. Holders of the securities
are only entitled to obtain payment of principal and interest to
the extent that the resources of the securitisation companies are
sufficient to support such payments, and the holders of the
securities have agreed in writing not to seek recourse in any other
form.
Santander UK plc and its subsidiaries receive
payments from the securitisation companies in respect of fees for
administering the loans, and payment of deferred consideration for
the sale of the loans. Santander UK plc and its subsidiaries have
no right or obligation to repurchase any securitised loan, except
if certain representations and warranties given by Santander UK plc
or its subsidiaries at the time of transfer are breached and, in
certain cases, if there is a product switch.
Holmes
Outstanding balances of assets securitised
and notes in issue (non-recourse
2017
2016
Issued to Issued to
Santander Santander
Gross assets Notes in UK plc as Gross assets Notes in UK plc as
Closing date securitised issue collateral securitised issue collateral
Securitisation
company of securitisation £m £m £m £m £m £m
Holmes Master Issuer plc –
2010/1 12 November 2010 – – – 318 383 –
Holmes Master Issuer plc –
2011/3 21 September 2011 534 561 – 512 618 –
Holmes Master Issuer plc –
2012/1 24 January 2012 – – – 98 118 –
Holmes Master Issuer plc –
2012/2 17 April 2012 – – – 585 706 –
Holmes Master Issuer plc –
2012/3 7 June
2012 – – – 426 514 –
Holmes Master Issuer plc –
2013/1 30 May
2013 – – – 28 – 34
Holmes Master Issuer plc –
2016/1 26 May
2016 694 340 389 1,017 644 584
Holmes Master Issuer plc –
2017/1 16 October 2017 474 499 – – – –
Beneficial interest in mortgages held by
Holmes Trustees Ltd
2,597 – –
2,576
–
–
4,299 1,400 389
5,560
2,983
618
Less: Held by the Santander UK
group
–
–
Total securitisations (See Note
25)
1,400
2,983
Using a master trust structure, Santander UK
plc has assigned portfolios of residential mortgages and their
related security to Holmes Trustees Limited, a trust company that
holds the portfolios of mortgages on trust for Santander UK plc and
Holmes Funding Limited. Proceeds from notes issued to third party
investors or the Santander UK group by structured entities under
the Holmes master trust structure have been loaned to Holmes
Funding Limited, which in turn used the funds to purchase its
referred beneficial interests in the portfolio of assets held by
Holmes Trustees Limited. The minimum value of assets required to be
held by Holmes Trustees Limited is a function of the notes in issue
under the Holmes master trust structure and Santander UK
plc’s required minimum share. The Holmes securitisation
companies have placed cash deposits totalling £nil (2016:
£231m), which have been accumulated to finance the redemption
of a number of securities issued by the Holmes securitisation
companies. The share of Holmes Funding Limited in the trust assets
is therefore reduced by this amount.
Holmes Funding Limited has a beneficial
interest of £1.7bn (2016: £3.0bn) in the residential
mortgage loans held by Holmes Trustees Limited, the remaining share
of the beneficial interest in residential mortgage loans held by
Holmes Trustees Limited belongs to Santander UK plc.
In 2017, £0.5bn (2016: £1.2bn) of
mortgage-backed notes were issued from Holmes Master Issuer plc.
Mortgage-backed securities totalling £2.0bn (2016:
£3.7bn) equivalent were redeemed during the year.
Fosse
Outstanding balances of assets securitised
and notes in issue (non-recourse
2017
2016
Issued to Issued to
Santander Santander
Gross assets Notes in UK plc as Gross assets Notes in UK plc as
Closing date securitised issue collateral securitised issue collateral
Securitisation
company of securitisation £m £m £m £m £m £m
Fosse Master Issuer plc –
2010/1 12 March 2010 – – – 446 535 –
Fosse Master Issuer plc –
2011/2 6 December 2011 176 191 34 204 211 34
Fosse Master Issuer plc –
2012/1 22 May
2012 – – – 700 738 105
Fosse Master Issuer plc –
2014/1 19 June 2014 – – – 366 441 –
Fosse Master Issuer plc –
2015/1 24 March 2015 333 425 – 559 673 –
Beneficial interest in mortgages held by
Fosse Master Trust Ltd
5,223 – –
4,907
–
–
5,732 616 34
7,182
2,598
139
Less: Held by the Santander UK
group
–
–
Total securitisations (See Note
25)
616
2,598
The Fosse Master Trust securitisation
structure was established in 2006. Notes were issued by Fosse
Master Issuer plc to third party investors and the proceeds loaned
to Fosse Funding (No.1) Limited, which in turn used the funds to
purchase beneficial interests in mortgages held by Fosse Trustee
(UK) Limited. Both Fosse Funding (No.1) Limited and Santander UK
plc have a beneficial interest in the mortgages held in trust by
Fosse Trustee (UK) Limited. The minimum value of assets required to
be held by Fosse Trustee Limited is a function of the notes in
issue under the Fosse master trust structure and Santander UK
plc’s required minimum share.
Fosse Master Issuer plc has cash deposits
totalling £24m (2016: £260m), which have been accumulated
to finance the redemption of a number of securities issued by Fosse
Master Issuer plc. Fosse Funding (No.1) Limited’s beneficial
interest in the assets held by Fosse Trustee (UK) Limited is
therefore reduced by this amount.
In 2017 and 2016 there were no
mortgage-backed notes issued from Fosse Master Issuer plc.
Mortgage-backed notes totalling £1.9bn (2016: £2.9bn)
equivalent were redeemed during the year.
Langton
Outstanding balances of assets securitised
and notes in issue (non-recourse
2017
2016
Issued to Issued to
Santander Santander
Gross assets Notes in UK plc as Gross assets Notes in UK plc as
Closing date securitised issue collateral securitised issue collateral
Securitisation
company of securitisation £m £m £m £m £m £m
Langton Securities (2010-1) 1 October 2010 986 – 984 987 – 984
Langton Securities (2008-1) 23 March 2011 1,373 – 1,371 1,376 – 1,372
Beneficial interest in mortgages held by
Langton Master Trust Ltd
1,534 – –
2,848
–
–
3,893 – 2,355
5,211
–
2,356
The Langton Master Trust securitisation
structure was established in 2008. Notes were issued by the Langton
Securities entities to Santander UK plc for the purpose of creating
collateral to be used for funding and liquidity. Each entity loaned
the proceeds of the Notes issued to Langton Funding (No.1) Limited,
which in turn used the funds to purchase a beneficial interest in
the mortgages held by Langton Mortgages Trustee (UK) Limited. Both
Langton Funding (No.1) Limited and Santander UK plc have a
beneficial interest in the mortgages held in trust by Langton
Mortgages Trustee (UK) Limited. The minimum value of assets
required to be held by Langton Mortgages Trustee Limited (UK) is a
function of the notes in issue under the Langton master trust
structure and Santander UK plc’s required minimum
share.
In 2017 and 2016, there were no issuances
from any of the Langton issuing companies. Mortgage-backed notes
totalling £nil (2016: £3.4bn) equivalent were redeemed
during the year.
ii) Other securitisation structures
The Santander UK group issues notes through
pass-through stand-alone vehicles for the securitisation of
receivables derived from credit agreements with retail customers
for the purchase of financed vehicles.
Motor
Outstanding balances of assets securitised
and notes in issue (non-recourse
2017
2016
Issued to Issued to
Santander Santander
Consumer Consumer
Gross assets Notes in (UK) plc Gross assets Notes in (UK) plc
Closing date securitised issue as collateral securitised issue as collateral
Securitisation
company of securitisation £m £m £m £m £m £m
Motor 2014-1 16 April 2014 – – – 125 – 136
Motor 2015-1 2 March 2015 164 38 136 436 352 136
Motor 2016-1 15 December 2016 578 300 300 556 298 300
Motor 2017-1
20 September 2017 576 514 78
–
–
–
1,318 852 514
1,117
650
572
Less: Held by the Santander UK
group
–
–
Total securitisations (See Note
25)
852
650
In 2017 there were issuances of £0.5bn
(2016: £0.6bn) of asset-backed notes from the Motor
securitisation structures. Asset-backed notes totalling £0.3bn
(2016: £0.5bn) equivalent were redeemed during the year. In
2016 Motor 2016-1M
Auto ABS UK Loans
Outstanding balances of assets securitised
and notes in issue (non-recourse
2017
2016
Issued to PSA Issued to PSA
Finance UK Finance UK
Gross assets Notes in Limited Gross assets Notes in Limited
Closing date securitised issue as collateral securitised issue as collateral
Securitisation
company of securitisation £m £m £m £m £m £m
Auto ABS UK Loans plc 30 April 2017 1,111 925 221 1,260 1,275 113
Auto ABS UK Loans 2017 plc
15 November 2017 387 315 85
–
–
–
1,498 1,240 306
1,260
1,275
113
Less: Held by the Santander UK
group
–
–
Total securitisations (See Note
25)
1,240
1,275
In 2017, asset-backed notes totalling
£0.5bn (2016: £0.5bn) were issued from Auto ABS UK Loans
plc and £0.4bn (2016: £nil) were issued by Auto ABS UK
loans 2017 plc. Asset-backed notes totalling £0.7bn (2016:
£0.4bn) were redeemed during the year by Auto ABS UK Loans
plc.
b) Covered bonds
Santander UK plc (the Issuer) also issues
covered bonds, which are a direct, unsecured and unconditional
obligation of the Issuer. The covered bonds benefit from a
guarantee from Abbey Covered Bonds LLP. The Issuer makes a term
advance to Abbey Covered Bonds LLP equal to the sterling proceeds
of each issue of covered bonds. Abbey Covered Bonds LLP uses the
proceeds of the term advance to purchase portfolios of residential
mortgage loans and their security from Santander UK plc. Under the
terms of the guarantee, Abbey Covered Bonds LLP has agreed to pay
an amount equal to the guaranteed amounts when the same shall
become due for payment but which would otherwise be unpaid by the
Issuer.
Outstanding balances of loans and advances
assigned to the covered bond programme at 31 December 2017 and
2016 were:
2017
2016
Gross assets Notes in Gross assets Notes in
assigned issue assigned issue
£m £m £m £m
Euro 35bn Global Covered Bond
Programme 19,772 16,866
20,263
17,941
Less: Held by the Santander UK
group (1,067 )
(1,313 )
Total covered bonds (See Note
25) 15,799
16,628
In 2017, there were issuances of £2.3bn
(2016: £2.2bn) from the covered bond programme. Covered bonds
totalling £3.3bn (2016: £0.8bn) equivalent were redeemed
during the year.</t>
  </si>
  <si>
    <t>Transfers of Financial Assets Not Qualifying for Derecognition</t>
  </si>
  <si>
    <t xml:space="preserve">17. TRANSFERS OF FINANCIAL ASSETS NOT
QUALIFYING FOR DERECOGNITION
The Santander UK group enters into
transactions in the normal course of business by which it transfers
recognised financial assets directly to third parties or to
structured entities. These transfers may give rise to the full or
partial derecognition of the financial assets concerned.
– Full
derecognition occurs when the Santander UK group transfers its
contractual right to receive cash flows from the financial assets,
or retains the right but assumes an obligation to pass on the cash
flows from the asset, and transfers substantially all the risks and
rewards of ownership. The risks include credit, interest rate,
currency, prepayment and other price risks
– Partial
derecognition occurs when the Santander UK group sells or otherwise
transfers financial assets in such a way that some but not
substantially all of the risks and rewards of ownership are
transferred but control is retained. These financial assets are
recognised on the balance sheet to the extent of the Santander UK
group’s continuing involvement. There are no assets subject
to partial derecognition.
Financial assets that do not qualify for
derecognition consist of (i) securities held by counterparties
as collateral under repurchase agreements, (ii) securities
lent under securities lending agreements, and (iii) loans that
have been securitised under arrangements by which the Santander UK
group retains a continuing involvement in such transferred
assets.
As the substance of the sale and repurchase
and securities lending transactions is secured borrowings, the
asset collateral continues to be recognised in full and the related
liability reflecting the Santander UK group’s obligation to
repurchase the transferred assets for a fixed price at a future
date is recognised in deposits from banks or customers, as
appropriate. As a result of these transactions, the Santander UK
group is unable to use, sell or pledge the transferred assets for
the duration of the transaction. The Santander UK group remains
exposed to interest rate risk and credit risk on these pledged
instruments. The counterparty’s recourse is not limited to
the transferred assets.
The Santander UK group securitisation
transfers do not qualify for derecognition. The Santander UK group
remains exposed to credit risks arising from the mortgage loans and
has retained control of the transferred assets. Circumstances in
which the Santander UK group has continuing involvement in the
transferred assets may include retention of servicing rights over
the transferred assets, entering into a derivative transaction with
the securitisation vehicle, retaining an interest in the
securitisation vehicle or providing a cash reserve fund. Where the
Santander UK group has continuing involvement it continues to
recognise the transferred assets to the extent of its continuing
involvement and recognises an associated liability. The net
carrying amount of the transferred assets and associated
liabilities reflects the rights and obligations that the Santander
UK group has retained.
The following table analyses the carrying
amount of financial assets that did not qualify for derecognition
and their associated financial liabilities:
2017 2017 2016 2016
Nature of transaction £m £m £m £m
Sale and repurchase agreements 10,808 (7,734 ) 5,600 (3,831 )
Securities lending agreements 302 (235 ) 244 (117 )
Securitisations (See Notes 16 and
25) 12,847 (4,108 )
15,066
(7,434 )
23,957 (12,077 )
20,910
(11,382 ) </t>
  </si>
  <si>
    <t>Financial Investments</t>
  </si>
  <si>
    <t>18. FINANCIAL INVESTMENTS
2017 2016
£m £m
Loans and receivables securities 2,180 257
Debt securities:
– Available-for-sale 8,772 10,449
– Held-to-maturity 6,578 6,648
Available-for-sale 81
112
17,611
17,466
A significant portion of the debt securities
are held in our eligible liquidity pool and consist mainly of
government bonds and covered bonds. Detailed disclosures can be
found in the ‘Liquidity risk’ section of the Risk
review.</t>
  </si>
  <si>
    <t>5. FINANCIAL INVESTMENTS
These consist of investments in subordinated
notes and have a maturity greater than 10 years.</t>
  </si>
  <si>
    <t>Interests in Other Entities</t>
  </si>
  <si>
    <t>19. INTERESTS IN OTHER ENTITIES
2017 2016
£m £m
Joint ventures 73
61
73
61
The Santander UK group consists of a parent
company, Santander UK Group Holdings plc, incorporated in the UK
and a number of subsidiaries and joint ventures held directly and
indirectly by the Company. The Company has no individually
significant associates. Details of subsidiaries, joint ventures and
associates are set out in the Shareholder Information section and
form an integral part of these financial statements.
a) Interests in
subsidiaries
The Company holds directly or indirectly 100%
of the issued ordinary share capital of its principal subsidiaries.
All companies operate principally in their country of incorporation
or registration. Santander UK plc has branches in the Isle of Man
and Jersey. Abbey National Treasury Services plc has a branch
office in the US.
On 1 January 2018, Santander UK plc
acquired 100% of the share capital of Santander UK Operations Ltd
(formerly Geoban UK Ltd, a subsidiary of Geoban SA) and Santander
UK Technology Ltd (formerly Isban UK Ltd, a subsidiary of
Ingenieria De Software Bancario SL) for an aggregate cash
consideration of £55m. Immediately prior to this, the UK
branch of Produban Servicios Informaticos Generales SL was acquired
by Santander UK Technology Ltd for a cash consideration of
£17m. These acquisitions will enable the Santander UK group to
be more customer-centric by having greater business alignment and
end-to-end
Subsidiaries with significant non-controlling
The only subsidiary with significant
non-controlling non-controlling
2017 2016
£m £m
Profit attributable to non-controlling 21
27
Accumulated non-controlling 152
150
Dividends paid to non-controlling 19
12
Summarised financial information:
– Total assets 3,215 3,450
– Total liabilities 2,909 3,417
– Profit for the year 43 55
– Total comprehensive income for the
year 43
55
Interests in consolidated structured entities
Structured entities are formed by Santander
UK to accomplish specific and well-defined objectives. Santander UK
consolidates these structured entities when the substance of the
relationship indicates control, as described in Note 1. In addition
to the structured entities disclosed in Note 16 which are used for
securitisation and covered bond programmes, the only other
structured entities consolidated by the Santander UK group are
described below. All the external assets in these entities are
included in the financial statements and in relevant Notes of these
Consolidated Financial Statements. Other than as set out below, no
significant judgements were required with respect to control or
significant influence.
i) Guaranteed Investment Products 1 PCC
Limited (GIP)
GIP is a Guernsey-incorporated, closed-ended,
protected cell company. The objective of each cell is to achieve
capital growth for retail investors. In order to achieve the
investment objective, GIP, on behalf of the respective cells, has
entered into transactions with Santander UK. Santander Guarantee
Company, a Santander UK group company, also guarantees the
shareholders of cells a fixed return on their investment and/or the
investment amount. GIP has no third party assets. Although the
share capital is owned by the retail investors, Santander UK
continues to have exposure to variable risks and returns through
Santander Guarantee Company’s guarantee and has therefore
consolidated this entity.
ii) Santander UK Foundation
Limited
Santander UK Foundation Limited supports
disadvantaged people throughout the UK through the charitable
priorities of education and financial capability. The entity was
set up by Santander UK and all its revenue arises through donations
from Santander UK, and its third party assets are minimal,
comprising of available-for-sale
b) Interests in joint
ventures
Santander UK does not have any individually
material interests in joint ventures. As set out in the accounting
policies in Note 1, interests in joint ventures are accounted for
using the equity method. In the year ended 31 December 2017,
Santander UK’s share in the profit after tax of its joint
ventures was £12m (2016: £13m) before elimination of
transactions between Santander UK and the joint ventures. At
31 December 2017, the carrying amount of Santander UK’s
interest was £73m (2016: £61m). At 31 December 2017
and 2016, the joint ventures had no commitments and contingent
liabilities.
c) Interests in unconsolidated structured
entities
Structured entities sponsored by the Santander UK group
Santander UK has interests in structured
entities which it sponsors but does not control. Santander UK
considers itself a sponsor of a structured entity when it
facilitates the establishment of the structured entity. Other than
as set out below, no significant judgements were required with
respect to control or significant influence. The structured
entities sponsored but not consolidated by Santander UK are as
follows.
i) Santander (UK) Common Investment
Fund
In 2008, a common investment fund was
established to hold the assets of the Santander UK Group Pension
Scheme. The Santander (UK) Common Investment Fund is not
consolidated by Santander UK, but its assets of £11,626m
(2016: £11,125m) are accounted for as part of the defined
benefit assets and obligations recognised on Santander UK’s
balance sheet. See Note 28 for further information about the
entity. As this entity holds the assets of the pension scheme it is
outside the scope of IFRS 10. Santander UK’s maximum exposure
to loss is equal to the sum of the carrying amount of the assets
held.
ii) Trust preferred
entities
The trust preferred entities, Abbey National
Capital Trust I and Abbey National Capital LP I are 100% owned
finance subsidiaries (as defined in Regulation S-X Non-cumulative
iii) Credit Protection
entities
Santander UK has established two credit
protection vehicles, Grafton CLO 2016-1 2017-1
Structured entities not sponsored by the Santander UK
group
Santander UK also has interests in structured
entities which it does not sponsor or control. These largely relate
to the legacy treasury asset portfolio and consist of holdings of
mortgage and other asset-backed securities issued by entities that
were established and/or sponsored by other unrelated financial
institutions. These securities comprise the loans and receivables
securities included in Note 18. Management has concluded that the
Santander UK group has no control or significant influence over
these entities and that the carrying value of the interests held in
these entities represents the maximum exposure to loss.</t>
  </si>
  <si>
    <t>6. INTERESTS IN OTHER ENTITIES
2017 £m
2016 £m
Interests in ordinary shares of
subsidiaries 11,268 11,268
£500m Fixed Rate Reset Perpetual AT1
Capital Securities 495 –
£750m Fixed Rate Reset Perpetual AT1
Capital Securities 750 750
£300m Perpetual Capital
Securities 300 300
£500m Perpetual Capital
Securities 500 500
13,313 12,818
Interests in subsidiaries are held at cost
subject to impairment. During 2017 and 2016, no impairment was
recognised. The Company has no associates.
a) Interests in ordinary shares of
subsidiaries
Interests in ordinary shares of subsidiaries
represent the Company’s investment in 100% of the ordinary
share capital of Santander UK plc.
Details of subsidiary undertakings and joint
ventures are set out in the Shareholder information section and
form an integral part of the financial statements.
b) £500m Fixed Rate Reset Perpetual
AT1 Capital Securities
On 10 April 2017, the Company acquired
£500m Fixed Rate Reset Perpetual AT1 Capital Securities issued
by Santander UK plc (the issuer). The securities are perpetual and
pay a distribution rate on 24 March, June, September and
December. At each distribution payment date, the issuer can decide
whether to pay the distribution rate, which
is non-cumulative,
c) £750m Fixed Rate Reset Perpetual
AT1 Capital Securities
On 10 June 2015, the Company acquired
£750m Fixed Rate Reset Perpetual AT1 Capital Securities issued
by Santander UK plc (the issuer). The securities are perpetual and
pay a distribution rate on 24 March, June, September and
December, commencing from September 2015. At each distribution
payment date, the issuer can decide whether to pay the distribution
rate, which is non-cumulative,
d) £300m Perpetual Capital
Securities
On 2 December 2014, the Company acquired
£300m Perpetual Capital Securities issued by Santander UK plc
(the issuer). The securities are perpetual and pay a distribution
rate on 24 March, June, September and December, commencing
from March 2015. At each distribution payment date, the issuer can
decide whether to pay the distribution rate, which
is non-cumulative,
e) £500m Perpetual Capital
Securities
On 24 June 2014, the Company acquired
£500m Perpetual Capital Securities issued by Santander UK plc
(the issuer). The securities are perpetual and pay a distribution
rate on 24 March, June, September and December, commencing
from March 2015. At each distribution payment date, the issuer can
decide whether to pay the distribution rate, which
is non-cumulative,</t>
  </si>
  <si>
    <t>Intangible Assets</t>
  </si>
  <si>
    <t>20. INTANGIBLE ASSETS
a) Goodwill
Cost £m
Accumulated impairment £m
Net book value £m
At 31 December 2016 (1) (1) 1,285 (82) 1,203
(1) Comparative
periods restated to reflect the change in accounting policy
relating to business combinations between entities under common
control, as described in Note 1.
Impairment of goodwill
During 2017 and 2016, no impairment of
goodwill was recognised. Impairment testing in respect of goodwill
allocated to each cash-generating unit (CGU) is performed annually
or more frequently if there are impairment indicators present. For
the purpose of impairment testing, the CGUs are based on customer
groups within the relevant business divisions.
The cash flow projections for each CGU are
based on the five-year plan prepared for regulatory purposes, based
on Santander UK’s 3-Year pre-tax
Based on the conditions at the balance sheet
date, management determined that a reasonably possible change in
any of the key assumptions described above would not cause an
impairment of goodwill to be recognised.
The following CGUs (all within Retail
Banking) include in their carrying values goodwill that comprises
the goodwill reported by Santander UK. The CGUs do not carry on
their balance sheets any other intangible assets with indefinite
useful lives. The calculations have been based on value in use
using cash flows based on the five-year plan.
Goodwill
Discount rate
Growth rate (2)
CGU 2017
2016 (1) 2017 2016 2017 2016
Personal financial services 1,169 1,169 10.8 11.4 1 2
Private banking 30 30 10.8 11.4 1 1
Other 4
4
10.8
11.4
1
2
1,203
1,203
(1) Restated to
reflect the change in accounting policy relating to business
combinations between entities under common control, as described in
Note 1.
(2) Average growth
rate based on the five-year plan for the first five years and a
growth rate of 1.5% (2016: 2.0%) applied thereafter.
In 2017, the discount rate decreased by 0.6
percentage points to 10.8% (2016: 11.4%). The decrease reflected
changes in current market and economic conditions. In 2017, the
change in growth rates reflected Santander UK’s updated
strategic priorities in the context of forecast economic
conditions.
b) Other intangibles
Cost £m Accumulated Net book value
At 1 January 2017 760 (278 ) 482
Additions 205 – 205
Disposals (3 ) 3 –
Charge – (116 ) (116 )
Impairment – (32 ) (32 )
At 31 December 2017 962 (423 ) 539
At 1 January 2016 601 (204 ) 397
Additions 213 – 213
Disposals (54 ) 47 (7 )
Charge – (76 ) (76 )
Impairment
–
(45 )
(45 )
At 31 December 2016
760
(278 )
482
Other intangible assets consist of computer
software. The assessment of whether an asset is exhibiting
indicators of impairment as well as the calculation of impairment,
which requires the estimate of future cash flows and fair values
less costs to sell, also requires the preparation of cash flow
forecasts and fair values for assets that may not be regularly
bought and sold.
In 2017, intangible asset impairments
primarily related to capitalised software costs for a credit risk
management system, part of which was no longer in use. In 2016,
intangible asset impairments primarily related to a multi-entity
banking platform developed for our non-ring-fenced</t>
  </si>
  <si>
    <t>Deposits by Banks</t>
  </si>
  <si>
    <t>21. DEPOSITS BY BANKS
2017 £m
2016 £m
Items in the course of
transmission 303 308
Securities sold under repurchase
agreements 1,076 2,384
Deposits held as collateral 1,760 778
Other deposits (1) 10,645
6,299
13,784
9,769
(1) Includes
drawdown from the TFS of £8.5bn (2016:
£4.5bn).</t>
  </si>
  <si>
    <t>7. DEPOSITS BY BANKS
These consist of amounts due to subsidiaries
and are repayable on demand.</t>
  </si>
  <si>
    <t>Deposits by Customers</t>
  </si>
  <si>
    <t>22. DEPOSITS BY CUSTOMERS
2017 £m
2016 £m
Current and demand accounts –
interest-bearing 85,778 85,985
–
non-interest-bearing 2 67
Savings accounts (1) 70,461 58,305
Time deposits 19,951 27,203
Securities sold under repurchase
agreements 502 502
Amounts due to fellow Banco Santander
subsidiaries 727
664
177,421
172,726
(1) Includes equity
index-linked deposits of £1,301m (2016: £1,618m). The
capital amount guaranteed/protected and the amount of return
guaranteed in respect of the equity index-linked deposits were
£1,301m and £67m (2016: £1,618m and £129m)
respectively.</t>
  </si>
  <si>
    <t>Trading Liabilities</t>
  </si>
  <si>
    <t xml:space="preserve">23. TRADING LIABILITIES
2017 £m
2016 £m
Securities sold under repurchase
agreements 25,504 8,798
Short positions in securities and unsettled
trades 3,694 2,801
Cash collateral 1,911 3,535
Short-term deposits –
426
31,109
15,560 </t>
  </si>
  <si>
    <t>Financial Liabilities Designated at Fair Value</t>
  </si>
  <si>
    <t>24. FINANCIAL LIABILITIES DESIGNATED AT FAIR
VALUE
2017 £m
2016 £m
US$10bn Euro Commercial Paper
Programmes 387 454
US$30bn Euro Medium Term Note
Programme 169 184
Structured Notes Programmes 932 1,137
Warrants programme – 2
Eurobonds 147 137
Structured deposits 680 526
2,315 2,440
The fair value is based on quoted prices in
an active market for the specific instrument concerned, if
available. When quoted market prices are unavailable, the fair
value is estimated using valuation techniques, the inputs for which
are either based upon quoted prices in an inactive market for the
instrument, or are estimated by comparison with quoted prices in an
active market for similar instruments. In both cases, the fair
value includes the effect of applying the credit spread which is
appropriate to the Santander UK group’s liabilities. The
change in fair value attributable to the Santander UK group’s
own credit spread is computed as follows: for each security at each
reporting date, an externally verifiable price is obtained or a
price is derived using credit spreads for similar securities for
the same issuer or credit default swaps. Each security is then
valued using discounted cash flows, incorporating a LIBOR-based
discount curve. The difference in the valuations is attributable to
the Santander UK group’s own credit spread. This methodology
is applied consistently across all securities where it is believed
that counterparties would consider the Santander UK group’s
creditworthiness when pricing trades.
As part of our ring-fencing plans, with
effect from 1 November 2017, all outstanding structured notes
and warrants issued by Abbey National Treasury Services plc under
the Structured Notes Programmes and the Warrants Programme were
novated to Santander UK plc. All rights, obligations and
liabilities of Abbey National Treasury Services plc under these
structured notes and warrants have been taken over and assumed by
Santander UK plc and all future structured notes will be issued by
Santander UK plc. In addition, during 2017 Santander UK plc
established separate commercial paper and certificate of deposit
programmes, with similar terms to the existing Abbey National
Treasury Services plc programmes. For more information on our
ring-fencing plans, see Note 39.
Gains and losses arising from changes in the
credit spread of securities issued by the Santander UK group
reverse over the contractual life of the debt, provided that the
debt is not repaid at a premium or a discount. The net loss during
the year attributable to changes in the Santander UK group’s
own credit risk on the above securities was £29m (2016:
£6m gain, 2015: £23m gain). The cumulative net loss
attributable to changes in the Santander UK group’s own
credit risk on the above securities at 31 December 2017 was
£7m (2016: £22m gain). Of the change in carrying value
during the year ended 31 December 2017, cash and non-cash Non-cash
At 31 December 2017, the amount that
would be required to be contractually paid at maturity of the
securities above was £4m lower (2016: £35m) than the
carrying value.</t>
  </si>
  <si>
    <t>Debt Securities in Issue</t>
  </si>
  <si>
    <t>25. DEBT SECURITIES IN ISSUE
2017 £m
2016 £m
Medium-term notes:
– US$30bn Euro Medium Term Note
Programme 8,816 10,818
– Euro 30bn Euro Medium Term Note
Programme 2,177 1,635
– US SEC-registered 4,050 2,811
– US SEC-registered 6,280 7,499
– US$20bn Commercial Paper
Programmes 2,906
2,678
24,229
25,441
Euro 35bn Global Covered Bond Programme (See
Note 16) 15,799 16,628
Certificates of deposit 4,681 5,217
Credit Linked Notes 43 –
Securitisation programmes (See Note
16) 4,108
7,506
48,860
54,792
The funding from the Euro 30bn Euro Medium
Term Note Programme and the US SEC-registered
As part of our ring-fencing plans, during
2017 Santander UK plc established separate commercial paper and
certificate of deposit programmes, with similar terms to the
existing Abbey National Treasury Services plc programmes. For more
information on our ring-fencing plans, see Note 39.
The credit linked note was issued by PSA
Finance UK Limited and references a pool of auto loans and leases
originated by PSA Finance UK Limited that, in return for a fee,
provides credit protection on the first 7.6% of losses in the
reference portfolio.
Of the change in carrying value in 2017, cash
and non-cash Non-cash</t>
  </si>
  <si>
    <t>8. DEBT SECURITIES IN ISSUE
The Company issues notes in the US from time
to time pursuant to a shelf registration statement on
Form F-3
Of the change in carrying value from
£4,464m in 2016 to £6,256m in 2017, cash
and non-cash Non-cash</t>
  </si>
  <si>
    <t>Subordinated Liabilities</t>
  </si>
  <si>
    <t>26. SUBORDINATED LIABILITIES
2017 £m
2016 £m
£325m Sterling Preference
Shares 344 344
£175m Fixed/Floating Rate Tier One
Preferred Income Capital Securities 2 2
Undated subordinated liabilities 584 768
Dated subordinated liabilities 2,863
3,189
3,793
4,303
The above securities will, in the event of
the winding up of the issuer, be subordinated to the claims of
depositors and all other creditors of the issuer, other than
creditors whose claims rank equally with, or are junior to, the
claims of the holders of the subordinated liabilities. The
subordination of specific subordinated liabilities is determined in
respect of the issuer and any guarantors of that liability. The
claims of holders of preference shares and preferred securities are
generally junior to those of the holders of undated subordinated
liabilities, which in turn are junior to the claims of holders of
the dated subordinated liabilities. The subordination of the
preference shares and preferred securities ranks equally with that
of the £300m fixed/floating rate non-cumulative Step-up non-controlling
During 2017 and 2016, the Santander UK group
had no defaults of principal, interest or other breaches with
respect to its subordinated liabilities. No repayment or purchase
by the issuer of the subordinated liabilities may be made prior to
their stated maturity without the consent of the PRA.
During 2017, Santander UK exercised its
option to call the £175m Fixed/Floating Rate Tier One
Preferred Income Capital Securities. These were fully redeemed on
9 February 2018.
Of the change in carrying value during the
year ended 31 December 2017, cash and non-cash Non-cash
Undated subordinated
liabilities
Call date
2017 £m
2016 £m
10.0625% Exchangeable subordinated capital
securities Any interest payment date 205 205
7.375% 20 Year Step-up 2020 17 198
7.125% 30 Year Step-up
2030 362
365
584
768
In common with other debt securities issued
by Santander UK group companies, the undated subordinated
liabilities are redeemable in whole at the option of Santander UK
plc, on any interest payment date, in the event of certain tax
changes affecting the treatment of payments of interest on the
subordinated liabilities in the UK, at their principal amount
together with any accrued interest.
During 2017, Santander UK plc exercised its
option to call, and redeemed, 91% of the 7.375% 20 Year
Step-up
Dated subordinated
liabilities
Maturity
2017 £m
2016 £m
11.50% Subordinated guaranteed
bond 2017 – 58
10.125% Subordinated guaranteed
bond 2023 78 84
9.625% Subordinated notes 2023 129 134
5% Subordinated notes (US$1,500m) 2023 1,103 1,208
4.75% Subordinated notes
(US$1,000m) 2025 745 816
7.95% Subordinated notes
(US$1,000m) 2029 275 307
6.50% Subordinated notes 2030 40 40
8.963% Subordinated notes
(US$1,000m) 2030 113 126
5.875% Subordinated notes 2031 9 10
5.625% Subordinated notes
(US$500m)
2045 371
406
2,863
3,189
The dated subordinated liabilities are
redeemable in whole at the option of Santander UK plc, on any
interest payment date, in the event of certain tax changes
affecting the treatment of payments of interest on the subordinated
liabilities in the UK, at their principal amount together with any
accrued interest.
Each of the subordinated liabilities issued
by Santander UK Group Holdings plc has been downstreamed to
Santander UK plc by means of Santander UK plc issuing equivalent
subordinated liabilities to Santander UK Group Holdings
plc.
During 2017, Santander UK plc exercised its
option to call the 10.125% Subordinated guaranteed bond. These were
fully redeemed on 4 January 2018.</t>
  </si>
  <si>
    <t>9. SUBORDINATED LIABILITIES
Dated subordinated liabilities Maturity
2017 £m
2016 £m
4.75% Subordinated notes
(US$1,000m) 2025 745 816
5.625% Subordinated notes
(US$500m) 2045 371 406
1,116 1,222
The change in carrying value
comprised non-cash</t>
  </si>
  <si>
    <t>27. PROVISIONS
Conduct remediation
PPI £m
Wealth and Investment £m
Other products £m
Regulatory- related £m
Vacant property £m
Other £m
Total £m
At 1 January 2017 457 22 14 96 47 64 700
Additional provisions 109 – 35 93 4 144 385
Utilisation (210 ) (29 ) (5 ) (132 ) (12 ) (149 ) (537 )
Transfers – 10 – – – – 10
At 31 December 2017 356 3 44 57 39 59 558
To be settled:
– Within 12 months 167 3 35 57 23 59 344
– In more than 12 months 189 – 9 – 16 – 214
356 3 44 57 39 59 558
At 1 January 2016 465 146 26 93 68 72 870
Additional provisions 144 – 2 141 (6 ) 116 397
Utilisation
(152 )
(124 )
(14 )
(138 )
(15 )
(124 )
(567 )
At 31 December 2016
457
22
14
96
47
64
700
To be settled:
– Within 12 months 294 22 4 96 25 59 500
– In more than 12 months
163
–
10
–
22
5
200
457
22
14
96
47
64
700
a) Conduct remediation
The amounts in respect of conduct remediation
comprise the estimated cost of making redress payments, including
related costs, with respect to the past sales or administration of
products. The provision for conduct remediation represents
management’s best estimate of the anticipated costs of
related customer contact and/or redress, including related
costs.
(i) Payment Protection Insurance (PPI)
In August 2010, the FSA (now the FCA)
published a policy statement entitled ‘The assessment and
redress of Payment Protection Insurance complaints’ (the
Policy Statement). The Policy Statement contained rules which
altered the basis on which regulated firms must consider and deal
with complaints in relation to the sale of PPI and potentially
increased the amount of compensation payable to customers whose
complaints are upheld.
In November 2015, the FCA issued a
Consultation Paper 15/39 (Rules and guidance on payment protection
insurance complaints) which introduced the concept of unfair
commission in relation to Plevin for customer redress plus a
deadline by which customers would need to make their PPI
complaints. On 2 August 2016, the FCA issued Consultation
Paper 16/20 (Rules and Guidance on payment protection insurance
complaints: Feedback on CP 15/39 and further consultation). The
paper outlined the FCA’s proposed approach to PPI in light of
the 2014 decision of the Supreme Court in Plevin v Paragon Personal
Finance Ltd (Plevin) and also recommended a two-year two-year
A provision for conduct remediation has been
recognised in respect of the mis-selling
– Claim volumes
– the estimated number of customer complaints
received
– Uphold rate
– the estimated percentage of complaints that are, or will
be, upheld in favour of the customer
– Average cost of
redress – the estimated payment to customers, including
compensation for any direct loss plus interest.
The assumptions have been based on the
following:
– Analysis
completed of the causes of complaints, uphold rates, industry
factors, FCA activity/guidance and how these are likely to vary in
the future;
– Actual claims
activity registered to date
– The level of
redress paid to customers, together with a forecast of how this is
likely to change over time
– The impact on
complaints levels of proactive customer contact
– The effect
media coverage and time bar are expected to have on the complaints
inflows
– Commission and
profit share earned from Insurance providers over the lifetime of
the products
– In relation to
a specific PPI portfolio of complaints, an analysis of the relevant
facts and circumstances including legal and regulatory
responsibilities.
The key assumptions are kept under review,
and are regularly reassessed and validated against actual customer
data. The provision represents management’s best estimate of
Santander UK’s future liability in respect of mis-selling
The most critical factor in determining the
level of provision is the volume of claims. The uphold rate is
informed by historical experience and the average cost of redress
can be predicted reasonably accurately given that management is
dealing with a high volume and reasonably homogeneous population.
In setting the provision, management estimated the total claims
that were likely to be received until August 2019.
The table below sets out the key drivers of
the provision balance and forecast assumptions used in calculating
the provision, as well as the sensitivity of the provision to
changes in the assumptions. It reflects a blended view across all
our retail products and portfolios and includes redress for
Plevin-related claims.
Cumulative to Future expected Sensitivity analysis
Inbound complaints (1) 1,623 660 25 = £9m
Outbound contact (‘000) 487 127 25 = £5m
Response rate to outbound contact 54% 100% 1% = £0.3m
Average uphold rate per claim (2) 47% 68% 1% = £2.6m
Average redress per claim (3) £1,378 £564 £100 = £50m
(1) Includes all
claims received regardless of whether we expect to make a payment;
i.e. regardless of the likelihood of the Santander UK group
incurring a liability. Excludes claims where the complainant has
not held a PPI policy.
(2) Claims include
inbound and responses to outbound contact.
(3) The average
redress per claim reduced from the cumulative average value at
31 December 2017 of £1,378m to a future average value of
£564 due to the inclusion of Plevin cases in the provision, as
well as a shift in the complaint mix to a greater proportion of
storecards, which typically held lower average
balances.
2017 compared to 2016
The remaining provision for PPI redress and
related costs amounted to £356m. The total charge for the year
was £109m (2016: £144m) and was driven by an increase in
estimated future claims driven by the start of the FCA advertising
campaign for PPI, offset by an expected decline relating to a
specific PPI portfolio review. We continue to monitor our provision
levels in respect of recent claims experience. In 2016, a provision
of £114m was made when we applied the principles published in
the August 2016 FCA papers, and a further £32m was made in
relation to a past business review.
Monthly utilisation increased from the 2016
average following the confirmation of a deadline for customer
complaints, broadly in line with our assumptions. We continue to
monitor our provision levels in respect of recent claims
experience.
2016 compared to 2015
We made an additional £144m provision
charge in the year, which included our best estimate of Plevin
related claim costs and a £30m charge for a portfolio under a
past business review. With the FCA consultation that was expected
to close in the first quarter of 2017, we assessed the adequacy of
our provision and applied the principles published in the August
2016 FCA consultation paper to our current assumptions. We
continued to review our provision levels in respect of recent
claims experience and noted that once the final FCA guidance was
published it was possible further PPI-related
Monthly utilisation during the year,
excluding the impact of past business review activity, was slightly
higher than the 2015 average and in line with our
assumptions.
(ii) Wealth and investment
During 2012, the FCA (then known as the FSA)
undertook an industry-wide thematic review of the sale of
investment products, and subsequently sales of premium investment
funds. The FCA’s review included Santander UK, and identified
shortcomings in the collection of customer information and risk
profile alignment and concerns about product suitability, fees and
charges. As a result, Santander UK initiated customer contact
exercises to provide appropriate redress to customers who had
suffered detriment.
A provision has been recognised in respect of
the above sales for redress payments and related costs. The
provision is calculated based on a number of factors and
assumptions including:
– Customer
communications – the results of contact with affected
customers
– Acceptance of
offers made – acceptances by affected customers and
additional losses claimed from some customers
– Average redress
paid – the estimated payment to customers, including
compensation for any direct loss plus interest.
At 31 December 2017, the provision was
£3m (2016: £22m), reflecting the remediation exercise
being close to completion.
(iii) Other products
A provision for conduct remediation has also
been recognised in respect of sales of other products. The
provision represents management’s best estimate of the
anticipated costs of related customer contact and/or redress,
including related costs. A number of uncertainties remain as to the
eventual costs with respect to conduct remediation in respect of
these products given the inherent difficulties in determining the
number of customers involved and the amount of any redress to be
provided to them.
Provisions for other liabilities and charges
of £35m in the second quarter of 2017 relate to the sale of
interest rate derivatives, following an ongoing review regarding
regulatory classification of certain customers potentially eligible
for redress.
b) Regulatory-related
(i) Financial Services Compensation Scheme (FSCS)
The FSCS is the UK’s independent
statutory compensation fund for customers of authorised financial
services firms and pays compensation if a firm is unable to pay
claims against it. The FSCS is funded by levies on the industry
(and recoveries and borrowings where appropriate). The levies
raised comprise both management expenses levies and, where
necessary, compensation levies on authorised firms.
Each deposit-taking institution contributes
towards the management expenses levies in proportion to their share
of total protected deposits on 31 December of the year
preceding the scheme year, which runs from 1 April to 31
March. In determining an appropriate accrual in respect of the
management expenses levy, certain assumptions have been made, based
on information received from the FSCS, and the Santander UK
group’s historic share of industry protected
deposits.
Following the default of a number of deposit
takers since 2008, the FSCS borrowed funds from HM Treasury to meet
the compensation costs for customers of those firms. The interest
on the borrowings with HM Treasury is now assessed at the higher of
12 month LIBOR plus 111 basis points and the relevant rate
published by the Debt Management Office.
Whilst it is expected that the substantial
majority of the principal will be repaid from funds the FSCS
receives from asset sales, surplus cash flow or other recoveries in
relation to the assets of the firms that defaulted, to the extent
that there remains a shortfall, the FSCS can recover any shortfall
of the principal by levying the deposit-taking sector in
instalments. The Santander UK group made capital contributions in
August 2013, August 2014 and August 2015.
The FSCS and HM Treasury have agreed that the
terms of the repayment of the borrowings will be reviewed every
three years in light of market conditions and of the actual
repayment from the estates of failed banks. The ultimate amount of
any compensation levies to be charged in future years also depends
on a number of factors including the level of protected deposits
and the population of deposit-taking participants and will be
determined at a later date.
Dunfermline Building Society was the first
deposit taker to be resolved under the Special Resolution Regime
which came into force under the Banking Act 2009. Recoveries were
paid to HM Treasury and the FSCS has an obligation to contribute to
the costs of the resolution, subject to a statutory cap. The
Santander UK group’s contributions in 2015 included payments
for this resolution.
On 31 March 2017 UK Asset Resolution
announced the sale by Bradford &amp; Bingley of certain
mortgage assets. On 25 April 2017, as a result of that
transaction, the amount that FSCS owes to HM Treasury reduced to
£4.7bn, from the previous £15.7bn. The interest payable
on the loan, and the Santander UK group’s share of that
interest, fell accordingly. The Santander UK group purchased
£1.5bn of the securities issued by UK Asset
Resolution.
For the year ended 31 December 2017, the
Santander UK group charged £1m (2016: £34m, 2015:
£76m) to the income statement in respect of the costs of the
FSCS. The charge includes the effect of adjustments to provisions
made in prior years as a result of more accurate information now
being available, and is net of a refund of £12m in respect of
recoveries made by the FSCS from Icelandic banks.
(ii) UK Bank Levy
The Finance Act 2011 introduced an annual
bank levy in the UK. The UK Bank Levy is based on the total
chargeable equity and liabilities as reported in the balance sheet
of a Relevant Group at the end of a chargeable period. The Relevant
Group for this purpose is a Foreign Banking Group whose ultimate
parent is Banco Santander SA. The UK Bank Levy is calculated
principally on the consolidated balance sheet of the UK
sub-group
It is also permitted in specified
circumstances to reduce certain liabilities: by netting them
against certain assets; offsetting assets on the relevant balance
sheets that would qualify as high quality liquid assets (in
accordance with the PRA definition); and repo liabilities secured
against sovereign and supranational debt.
In addition to changes in UK corporation tax
rates, Finance (No.2) Act 2015 reduced the UK Bank Levy rate from
0.21% via subsequent annual reductions to 0.10% from 1 January
2021. As a result, a rate of 0.17% applies for 2017 (2016: 0.18%).
Certain liabilities are subject to only a half rate, namely any
deposits not otherwise excluded, (except for those from financial
institutions and financial traders) and liabilities with a maturity
greater than one year at the balance sheet date. The UK Bank Levy
is not charged on the first £20bn of chargeable equity and
liabilities.
The cost of the UK Bank Levy for 2017 was
£92m (2016: £107m, 2015: £101m). The Santander UK
group paid £109m in 2017 (2016: £101m) and provided for a
liability of £44m at 31 December 2017 (2016:
£60m).
c) Vacant property
Vacant property provisions are made by
reference to an estimate of any expected sub-let
d) Other
Other provisions principally comprise amounts
in respect of operational loss and operational risk provisions,
restructuring charges and litigation and related
expenses.</t>
  </si>
  <si>
    <t>Retirement Benefit Plans</t>
  </si>
  <si>
    <t>28. RETIREMENT BENEFIT PLANS
The amounts recognised in the balance sheet
were as follows:
2017 £m
2016 £m
Assets/(liabilities)
Funded defined benefit pension scheme –
surplus 449 398
Funded defined benefit pension scheme –
deficit (245 ) (223 )
Unfunded defined benefit pension
scheme (41 )
(39 )
Total net assets 163
136
Remeasurement (gains)/losses recognised in
other comprehensive income during the year were as
follows:
2017 £m
2016 £m
2015 £m
Pension remeasurement 103
528
(319 )
a) Defined contribution pension
plans
The Santander UK group operates a number of
defined contribution pension plans. The assets of the defined
contribution pension plans are held and administered separately
from those of the Santander UK group. In December 2017 the group
ceased to contribute to the Santander Retirement Plan, an
occupational defined contribution plan, and future contributions
are paid into a defined contribution Master Trust, LifeSight. This
Master Trust is the plan into which eligible employees are enrolled
automatically. The assets of the Santander Retirement Plan and the
Master Trust are held in separate trustee-administered
funds.
An expense of £54m (2016: £52m,
2015: £50m) was recognised for defined contribution plans in
the year, and is included in staff costs classified within
operating expenses (see Note 6). None of this amount was recognised
in respect of key management personnel for the years ended
31 December 2017, 2016 and 2015.
b) Defined benefit pension
schemes
The Santander UK group operates a number of
defined benefit pension schemes. The main pension scheme is the
Santander (UK) Group Pension Scheme (“the Scheme”). It
comprises seven legally segregated sections under the terms of a
merger of former schemes operated by Santander UK plc agreed in
2012. The Scheme covers 17% (2016: 18%) of the Santander UK
group’s employees, and is a closed funded defined benefit
scheme. Under the projected unit method, the current service cost
when expressed as a percentage of pensionable salaries will
gradually increase over time.
The corporate trustee of the Santander (UK)
Group Pension Scheme is Santander (UK) Group Pension Scheme
Trustees Limited (the Trustee), a private limited company
incorporated in 1996 and a wholly-owned subsidiary of Santander UK
plc. The principal duty of the Trustee is to act in the best
interests of the members of the Scheme. The Trustee board comprises
seven Directors selected by Santander UK plc, plus seven
member-nominated Directors selected from eligible members who apply
for the role.
Formal actuarial valuations of the assets and
liabilities of the defined benefit schemes are carried out on at
least a triennial basis by independent professionally-qualified
actuaries and valued for accounting purposes at each balance sheet
date. The latest formal actuarial valuation for the Santander (UK)
Group Pension Scheme at 31 March 2016 was finalised in March
2017. The next triennial funding valuation will be as at
31 March 2019.
The assets of the funded schemes including
the Scheme are held independently of the Santander UK group’s
assets in separate trustee administered funds. Investment strategy
across the sections of the Scheme remains under regular review.
Investment decisions are delegated by the Trustee to a common
investment fund, managed by Santander (CF Trustee) Limited, a
private limited company owned by five Trustee directors, three
appointed by Santander UK plc and two by the Trustee. The Santander
(CF Trustee) Limited directors’ principal duty, within the
investment powers delegated to them, is to act in the best interest
of the members of the Santander (UK) Group Pension Scheme. Ultimate
responsibility for investment strategy rests with the Trustee of
the Scheme who is required under the Pensions Act 2004 to prepare a
statement of investment principles.
The Trustee has developed the following
investment principles:
– To maintain a
portfolio of suitable assets of appropriate quality, suitability
and liquidity which will generate income and capital growth to
meet, together with new contributions from members and the
employers, the cost of current and future benefits which the Scheme
provides, as set out in the trust deed and rules
– To limit the
risk of the assets failing to meet the liabilities, over the
long-term and on a shorter-term basis as required by prevailing
legislation
– To invest in a
manner appropriate to the nature and duration of the expected
future retirement benefit payments
– To minimise the
long-term cash costs of the Scheme to us by maximising the return
on the assets whilst having regard to the objectives shown
above.
The Santander UK group’s defined
benefit pension schemes expose us to actuarial risks such as
investment risk, interest rate risk, longevity risk, salary risk
and inflation risk:
Investment risk Scheme assets are invested
in a diversified portfolio of debt securities, equities and other
return-seeking assets. If the assets underperform the discount rate
used to calculate the defined benefit obligation, it will reduce
the surplus or increase the deficit. Volatility in asset values and
the discount rate will lead to volatility in the net pension
liability on the Santander UK group’s balance sheet and in
other comprehensive income. To a lesser extent this will also lead
to volatility in the pension expense in the Santander UK
group’s income statement. The actual performance of assets
will impact the amount the Santander UK group needs to contribute
to the Scheme in the future.
Interest rate
risk The present value of the
Scheme’s liability is calculated using a discount rate
determined by reference to high quality corporate bond yields. A
decrease in the bond yield will increase the present value of the
Scheme’s liability; however this will be partially offset by
an increase in the value of the Scheme’s debt
investments.
Longevity risk The present value of the
Scheme’s liability is calculated by reference to the best
estimate of the life expectancy of scheme participants both during
and after their employment. An increase in life expectancy of the
Scheme participants will increase the present value of the
Scheme’s liability as benefits will be paid for
longer.
Salary risk The present value of the
Scheme’s liability is calculated by reference to the future
salaries of scheme participants. As such, an increase in the salary
of the Scheme participants will increase the present value of the
Scheme’s liability. This risk has been minimised by the
introduction of a salary increase cap of 1% p.a. from 1 March
2015.
Inflation risk An increase in inflation
rate will increase the Scheme’s liability as benefits will
increase more quickly, accompanied by an expected increase in the
return on the Scheme’s investments.
The Santander UK group does not hold material
insurance policies over the schemes, and has not entered into any
significant transactions with the schemes.
The total amount charged to the Income
Statement, including any amounts classified as redundancy costs was
as follows:
2017 2016 2015
Net interest income (5 ) (18 ) (4 )
Current service cost 31 33 37
Past service cost 1 1 2
Administration costs 8
8
6
35
24
41
The amounts recognised in other comprehensive
income during the year were as follows:
2017 2016 2015
Return on plan assets (excluding amounts
included in net interest expense) (435 ) (1,447 ) 164
Actuarial (gains)/losses arising from changes
in demographic assumptions (151 ) 30 (67 )
Actuarial gains arising from experience
adjustments (11 ) (80 ) (202 )
Actuarial losses/(gains) arising from changes
in financial assumptions 700 2,025 (211 )
Cumulative actuarial reserve acquired with
subsidiary –
–
(3 )
Pension remeasurement 103
528
(319 )
Movements in the present value of defined
benefit obligations during the year were as follows:
2017 £m
2016 £m
At 1 January (11,082 ) (9,004 )
Current service cost paid by Santander UK
plc (30 ) (23 )
Current service cost paid by other
subsidiaries (1 ) (2 )
Current service cost paid by fellow Banco
Santander subsidiaries (12 ) (8 )
Interest cost (305 ) (333 )
Employer salary sacrifice
contributions (6 ) (7 )
Past service cost (1 ) (1 )
Remeasurement:
– Actuarial movements arising from
changes in demographic assumptions 151 (30 )
– Actuarial movements arising from
experience adjustments 11 80
– Actuarial movements arising from
changes in financial assumptions (700 ) (2,025 )
Benefits paid 392
271
At 31 December (11,583 )
(11,082 )
Movements in the fair value of scheme assets
during the year were as follows:
2017 £m
2016 £m
At 1 January 11,218 9,450
Interest income 310 351
Contributions paid by employer and scheme
members 171 236
Contributions paid by fellow Banco Santander
subsidiaries 12 13
Administration costs paid (8 ) (8 )
Return on plan assets (excluding amounts
included in net interest expense) 435 1,447
Benefits paid (392 )
(271 )
At 31 December 11,746
11,218
The following tables provide information on
the composition and fair value of the plan assets by category at
31 December 2017 and 2016.
Quoted prices in
Prices not quoted in
Total
2017 £m % £m % £m %
UK equities 187 1 – – 187 1
Overseas equities 2,204 19 706 6 2,910 25
Corporate bonds 1,665 14 209 2 1,874 16
Government fixed interest bonds 255 2 – – 255 2
Government index-linked bonds 3,506 30 – – 3,506 30
Property – – 1,547 13 1,547 13
Cash – – 206 2 206 2
Other – – 1,261 11 1,261 11
7,817 66 3,929 34 11,746 100
2016
UK equities 148 1 – – 148 1
Overseas equities 2,064 19 597 5 2,661 24
Corporate bonds 1,778 16 162 1 1,940 17
Government fixed interest bonds 226 2 – – 226 2
Government index-linked bonds 3,294 29 – – 3,294 29
Property – – 1,361 12 1,361 12
Cash – – 197 2 197 2
Other
–
–
1,391
13
1,391
13
7,510
67
3,708
33
11,218
100
Scheme assets are stated at fair value based
upon quoted prices in active markets with the exception of property
funds and those classified under ‘Other’. The
‘Other’ category consists of asset-backed securities,
annuities, funds (including private equity funds) and derivatives
that are used to protect against exchange rate, equity market,
inflation and interest rate movements. The property funds were
valued using market valuations prepared by an independent expert.
Of the assets in the ‘Other’ category, investments in
absolute return funds and foreign exchange, equity and interest
rate derivatives were valued by investment managers by reference to
market observable data. Private equity funds were valued by
reference to their latest published accounts whilst the insured
annuities were valued by scheme actuaries based on the liabilities
insured.
The actual gains on scheme assets for the
Santander UK group were £746m (2016: £1,798m, 2015:
£177m).
The Santander UK group’s pension
schemes did not directly hold any equity securities of the Company
or any of its related parties at 31 December 2017 and 2016.
The Santander UK group’s pension scheme assets do not include
any property or other assets that are occupied or used by the
Santander UK group.
The investment policy and performance of the
Scheme is monitored regularly by Santander UK plc and the Santander
(CF) Trustee to ensure that the risk and return profile of
investments meets objectives. Any changes to the investment policy
are agreed with the Trustee and documented in the Statement of
Investment Policy for the Common Investment Fund.
The strategic asset allocation target is an
asset mix based on up to 20% quoted equities, at least 50% debt
instruments (including gilts, index–linked gilts, and
corporate bonds) and up to 30% property and alternatives. A
strategy is in place to manage interest rate and inflation risk
relating to the liabilities. At 31 December 2017, the Scheme
held interest rate swaps with a gross notional value of
£2,116m (2016: £1,945m) and inflation swaps with a gross
notional value of £1,030m (2016: £1,030m) for the
purposes of liability matching. In addition the Scheme entered into
an equity collar in 2017 which had a notional value of £2bn at
31 December 2017.
Funding
In March 2017 in compliance with the Pensions
Act 2004, the Trustee and the Santander UK group agreed to a new
recovery plan in respect of the Scheme and schedule of
contributions following the finalisation of the 31 March 2016
actuarial valuation. The funding target for this actuarial
valuation is for the Scheme to have sufficient assets to make
payments to members in respect of the accrued benefits as and when
they fall due. In accordance with the terms of the Trustee
agreement in place at the time, the Santander UK group contributed
£163m in 2017 (2016: £199m) to the Scheme, of which
£123m (2016: £101m) was in respect of agreed deficit
repair contributions. The agreed schedule of the Santander UK
group’s remaining contributions to the Scheme comprises
contributions of £119m each year from 1 April 2017
increasing by 5% to 31 March 2026 plus contributions of
£28m per annum increasing at 5% from 1 April 2021 to
31 March 2023 followed by £66m per annum increasing at 5%
per annum from 1 April 2023 to 31 March 2026. In addition
the Santander UK group have agreed to pay further contingent
contributions should investment performance be worse than expected,
or should the funding position have fallen behind plan at the next
formal actuarial valuation.
Actuarial assumptions
The principal actuarial assumptions used for
the defined benefit schemes were as follows:
2017 %
2016 %
2015 %
To determine benefit obligations:
– Discount rate for scheme
liabilities 2.5 2.8 3.7
– General price inflation 3.2 3.1 3.0
– General salary increase 1.0 1.0 1.0
– Expected rate of pension
increase 2.9
2.9
2.8
Years
Years
Years
Longevity at 60 for current pensioners, on
the valuation date:
– Males 27.4 27.8 27.7
– Females 30.1 30.3 30.2
Longevity at 60 for future pensioners
currently aged 40, on the valuation date:
– Males 28.9 30.0 29.9
– Females 31.7
32.2
32.2
The rate used to discount the retirement
benefit obligation is based on the annual yield at the balance
sheet date of high quality corporate bonds on that date, adjusted
to match the terms of the Scheme liabilities.
There are only a limited number of higher
quality Sterling denominated corporate bonds, particularly those
that are longer dated. Therefore, in order to set a suitable
discount rate, we need to construct a corporate bond yield curve.
We consider a number of different data sources and methods of
projecting forward the corporate bond curve. When considering the
different models, we project forward the expected cash flows of the
Scheme and adopt a single equivalent cash flow weighted discount
rate, subject to management judgement.
Consistent with our discount rate
methodology, we set the inflation assumption using the expected
cash flows of the Scheme, fitting them to an inflation curve to
give a weighted average inflation assumption. We then deduct an
inflation risk premium. During the year the methodology for
determining the inflation risk premium was changed. A cap was
introduced to better reflect management’s view of inflation
expectations.
As part of the triennial actuarial valuations
an independent analysis of the Santander (UK) Group Pension
Scheme’s actual mortality experience was carried out. During
the year, and following the March 2016 actuarial valuation review,
the Continuous Mortality Investigation Table “S2 Light”
was adopted (updated from the S1 Light tables used previously). To
reflect experience, and including a margin for prudence, for the
funding basis, the adjustment adopted was a loading for the
probability of death of 104% for male members and 82% for female
members. The mortality assumption for accounting purposes was also
updated to be in line with the best estimate assumptions and is now
assumed to follow 108% for males and 86% for females of the
standard “S2 Light” All Pensioners tables, based on the
experience of Self–Administered Pension Schemes (SAPS) and
projected in line with CMI 2016 improvements to the measurement
date.
Allowance is then made for expected future
improvements to life expectancy based on the Continuous Mortality
Investigation Table CMI 2016 with a long–term rate of future
improvements to life expectancy of 1.25% for male and female
members. This has been updated since 31 December 2016 when the
CMI 2015 table was adopted with long–term rate of future
improvements of 1.5% for male and 1.25% for female members. In
addition to updating the mortality assumptions during the year,
adjustments were also made to the allowance for commutation to
reflect actual Scheme experience over the intervaluation period
from 2013 to 2016.
The table above shows that a participant
retiring at age 60 at 31 December 2017 is assumed to live for,
on average, 27.4 years in the case of a male member and 30.1 years
in the case of a female member (2016: 27.8 years male and 30.3
years female). In practice, there will be variation between
individual members but these assumptions are expected to be
appropriate across all participants. It is assumed that younger
members will live longer in retirement than those retiring now.
This reflects the expectation that mortality rates will continue to
fall over time as medical science and standards of living improve.
To illustrate the degree of improvement assumed the table also
shows the life expectancy for members aged 40 now, when they retire
in 20 years’ time at age 60.
At 31 December 2017 the change in the
inflation rate methodology above had a negative impact of
£125m, and the changes in the mortality and commutation
assumptions had a positive impact of £150m, on the accounting
surplus of £163m (2016: surplus of £136m).
Actuarial assumption sensitivities
The sensitivity analyses below have been
determined based on reasonably possible changes of the respective
assumptions occurring at the end of the reporting period, while
holding all other assumptions constant.
Increase/(decrease)
2017 £m
2016 £m
Discount rate Change in pension
obligation at year-end (550 ) (593 )
Change in pension cost
for the year from a 25 bps increase (19 ) (21 )
General price inflation Change in pension
obligation at year-end 365 405
Change in pension cost
for the year from a 25 bps increase 12 13
General salary increase Change in pension
obligation at year-end n/a n/a
Mortality
Change in pension obligation at year-end 367
369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es, the present value of the defined benefit obligation has
been calculated using the projected unit credit method at the end
of the reporting period, which is the same as that applied in
calculating the defined benefit obligation liability recognised in
the balance sheet. There was no change in the methods and
assumptions used in preparing the sensitivity analyses from prior
years.
The benefits expected to be paid in each of
the next five years, and in the aggregate for the five years
thereafter are:
Year ending
31 December £m
2018 252
2019 253
2020 270
2021 290
2022 313
Five years ending 2027 1,836
The average duration of the defined benefit
obligation at 31 December 2017 was 20.1 years (2016: 21.0
years) and comprised:
2017 years
2016 years
Active members 26.5 26.8
Deferred members 24.4 25.7
Retired members 13.9
14.6
Maturity profile of undiscounted benefit payments
(unaudited)
The maturity profile of the estimated
undiscounted benefit payments expected to be paid from the Scheme
over its life at 31 December 2017 was:</t>
  </si>
  <si>
    <t>Contingent Liabilities and Commitments</t>
  </si>
  <si>
    <t>29. CONTINGENT LIABILITIES AND
COMMITMENTS
2017 £m
2016 £m
Guarantees given to third parties 1,557 1,859
Formal standby facilities, credit lines and
other commitments with original term to maturity of:
– One year or less 10,664 9,462
– Later than one year 31,278
32,154
43,499
43,475
Where the items set out below can be reliably
estimated, they are disclosed in the table above.
Guarantees given to third parties
Guarantees given to third parties consist
primarily of letters of credit, bonds and guarantees granted as
part of normal product facilities which are offered to
customers.
Formal standby facilities, credit lines and other
commitments
Standby facilities, credit lines and other
commitments are also granted as part of normal product facilities
which are offered to customers.
Retail facilities comprise undrawn facilities
granted on flexible mortgages, bank overdrafts and credit cards. On
flexible mortgages, the credit limit is set at the point of
granting the loan through property value and affordability
assessments.
Ongoing assessments are made to ensure that
credit limits remain appropriate considering any change in the
security value or the customer’s financial circumstances. For
unsecured overdraft facilities and credit cards, the facilities are
granted based on new business risk assessment and are reviewed more
frequently based on internal, as well as external data. The
delinquency status of the account would result in the withdrawal of
the facility. Corporate facilities can comprise standby and
revolving facilities which are subject to ongoing compliance with
covenants and may require the provision of agreed security. Failure
to comply with these terms can result in the withdrawal of the
unutilised facility headroom.
FSCS
As described in Note 27, the Santander UK
group participates in the UK’s national resolution scheme,
the FSCS, and is thus subject to levies to fund the FSCS. In the
event that the FSCS significantly increase the levies to be paid by
firms the associated costs to the Santander UK group would
rise.
Loan representations and warranties
In connection with the securitisations and
covered bond transactions described in Note 16, the Santander UK
group entities selling the relevant loans into the applicable
securitisation or covered bond portfolios make representations and
warranties with respect to such loans, in each case as of the date
of the sale of the loans into the applicable portfolio. These
representations and warranties cover, among other things, the
ownership of the loan by the relevant Santander UK group entity,
absence of a material breach or default by the relevant borrower
under the loan, the loan’s compliance with applicable laws
and absence of material disputes with respect to the relevant
borrower, asset and loan. The specific representations and
warranties made by Santander UK group companies which act as
sellers of loans in these securitisations and covered bond
transactions depend in each case on the nature of the transaction
and the requirements of the transaction structure. In addition,
market conditions and credit rating agency requirements may affect
the representations and warranties required of the relevant
Santander UK group companies in these transactions.
In the event that there is a material breach
of the representations and warranties given by Santander UK plc as
seller of loans under the residential mortgage–backed
securitisations or the covered bond transaction included in Note
16, or if such representations and warranties prove to be
materially untrue as at the date when they were given (being the
sale date of the relevant mortgage loans), Santander UK plc may be
required to repurchase the affected mortgage loans (generally at
their outstanding principal balance plus accrued interest). These
securitisation and covered bond transactions are collateralised by
prime residential mortgage loans. Santander UK plc is principally a
retail prime lender and has no appetite or product offering for any
type of sub-prime
Similarly, under the auto loan
securitisations in Note 16, in the event that there is a breach or
inaccuracy in respect of a representation or warranty relating to
the loans, the relevant Santander UK group entity who sold the auto
loans into the securitisation portfolio, will be required to
repurchase such loans from the structure (also at their outstanding
principal balance plus accrued interest). In addition to breaches
of representation and warranties, under the auto loan
securitisations, the seller may also have a repurchase obligation
if certain portfolio limits are breached (which include, amongst
other things, limits as to the size of a loan given to an
individual customer, LTV ratio, average term to maturity and
average seasoning).
In the case of a repurchase of a loan from
the relevant securitisation or covered bond portfolio, the
Santander UK group may bear any subsequent credit loss on such
loan. The Santander UK group manages and monitors its
securitisation and covered bond activities closely to minimise
potential claims.
The outstanding balances under the
securitisation and covered bond transactions originated by the
Santander UK group are set out in Note 16.
Other legal actions and regulatory matters
The Santander UK group engages in discussion,
and co-operates,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Note 27 details our provisions including
those in relation to PPI. In relation to a specific PPI portfolio
of complaints, a legal dispute regarding allocation of liability is
in its early stages. There are factual issues to be resolved which
may have legal consequences including in relation to liability.
These issues create uncertainties which mean that it is difficult
to reliably predict the resolution of the matter including timing
or the significance of the possible impact. The PPI provision
includes our best estimate of Santander UK’s liability to the
specific portfolio. Further information has not been provided on
the basis that it would be seriously prejudicial.
Consumer credit
Santander UK group’s unsecured lending
and other consumer credit business is governed by consumer credit
law and related regulations. Claims brought by customers in
relation to potential breaches of these requirements could result
in costs to the Santander UK group where such potential breaches
are not found to be de minimis. It is not possible to provide any
meaningful estimate or range of the possible cost.
Taxation
The Santander UK group engages in discussion,
and co-operates,
Other
On 2 November 2015, Visa Europe Ltd
agreed to sell 100% of its share capital to Visa Inc. The deal
closed on 21 June 2016. As a member and shareholder of Visa
Europe Ltd, Santander UK received upfront consideration made up of
cash and convertible preferred stock. Additional deferred cash
consideration is also payable following the third anniversary of
closing. Conversion of the preferred stock into Class A Common
Stock of Visa Inc. depends on the outcome of litigation against
Visa involving UK &amp; Ireland (UK&amp;I) multilateral
interchange fees (MIFs). Santander UK and certain other UK&amp;I
banks have agreed to indemnify Visa Inc. in the event that the
preferred stock is insufficient to meet the costs of this
litigation. Visa Inc. has recourse to this indemnity once more than
€
As part of the sale of subsidiaries, and as
is normal in such circumstances, Santander UK has given warranties
and indemnities to the purchasers.
Obligations under stock borrowing and lending agreements
Obligations under stock borrowing and lending
agreements represent contractual commitments to return stock
borrowed. These obligations are offset by a contractual right to
receive stock under other contractual agreements. See Note
33.
Other off-balance
The Santander UK group has commitments to
lend at fixed interest rates which expose us to interest rate risk.
For further information, see the Risk review.
Operating lease commitments
Rental commitments
under non-cancellable
2017 £m
2016 £m
Not later than one year 73 82
Later than one year and not later than five
years 160 252
Later than five years 70
134
303
468
Under the terms of these leases, the
Santander UK group has the opportunity to extend its occupation of
properties by a minimum of three years subject to 12 months’
notice and lease renewal being available from external landlords
during the term of the lease. At expiry, the Santander UK group has
the option to reacquire the freehold of certain
properties.
During 2017, Santander UK group rental
expense amounted to £61m (2016: £61m, 2015: £61m) in
respect of minimum rentals. There was no sub-lease</t>
  </si>
  <si>
    <t>Share Capital</t>
  </si>
  <si>
    <t xml:space="preserve">30. SHARE CAPITAL
Ordinary shares of
£1 each
Issued and fully
paid share capital No. £m
At 31 December 2016, 1 January 2017
and 31 December 2017 7,060,000,000 7,060 </t>
  </si>
  <si>
    <t>10. SHARE CAPITAL
Details of the Company’s share capital
are set out in Note 30 to the Consolidated Financial
Statements.</t>
  </si>
  <si>
    <t>Other Equity Instruments</t>
  </si>
  <si>
    <t>31. OTHER EQUITY INSTRUMENTS
2017 £m
2016 £m
AT1 securities:
– £500m Fixed Rate Reset Perpetual
AT1 Capital Securities 496 –
– £750m Fixed Rate Reset Perpetual
AT1 Capital Securities 745 745
– £300m Perpetual Capital
Securities 300 300
– £500m Perpetual Capital
Securities 500
500
2,041
1,545
Other equity instruments include AT1
securities issued by the Company. The £500m and £300m
Perpetual Capital Securities issued in 2014 and the £750m and
£500m Fixed Rate Reset Perpetual AT1 Capital Securities issued
in 2015 and 2017 meet the CRD IV AT1 rules and are fully recognised
as AT1 capital.
£500m Fixed Rate Reset Perpetual AT1
Capital Securities
On 10 April 2017, the Company issued
£500m Fixed Rate Reset Perpetual AT1 Capital Securities, all
of which were subscribed by third party investors. The securities
are perpetual and pay a distribution rate on 24 March, June,
September and December. At each distribution payment date, the
Company can decide whether to pay the distribution rate, which is
non–cumulative, in whole or in part. The distribution rate is
6.75% per annum until 24 June 2024; thereafter, the
distribution rate resets every five years to a rate of 5.792% per
annum above the then prevailing 5 year sterling mid swap rate. The
Fixed Rate Reset Perpetual AT1 Capital Securities will be
automatically written down should the Common Equity Tier 1 capital
ratio of the Santander UK prudential consolidation group as defined
in the PRA’s rules fall below 7%. The Fixed Rate Reset
Perpetual AT1 Capital Securities are redeemable at the option of
the Company on 24 June 2024 or on any reset date thereafter.
No such redemption may be made without the consent of the
PRA.
£750m Fixed Rate Reset Perpetual AT1
Capital Securities
On 10 June 2015, the Company issued
£750m Fixed Rate Reset Perpetual AT1 Capital Securities, of
which £650m was subscribed by third party investors and
£100m by the Company’s immediate parent, Banco Santander
SA. The securities are perpetual and pay a distribution rate on
24 March, June, September and December, commencing from
September 2015. At each distribution payment date the Company can
decide whether to pay the distribution rate which is non-cumulative,
£300m Perpetual Capital
Securities
On 2 December 2014, the Company issued
£300m Perpetual Capital Securities to its immediate parent
company, Banco Santander SA. The securities are perpetual and pay a
distribution rate on 24 March, June, September and December,
commencing from March 2015. At each distribution payment date, the
Company can decide whether to pay the distribution rate, which is
non-cumulative,
£500m Perpetual Capital
Securities
On 24 June 2014, the Company issued
£500m Perpetual Capital Securities to its immediate parent
company, Banco Santander SA. The securities are perpetual and pay a
distribution rate on 24 March, June, September and December,
commencing from March 2015. At each distribution payment date, the
Company can decide whether to pay the distribution rate, which is
non–cumulative, in whole or in part. The distribution rate is
6.625% per annum until 24 June 2019; thereafter, the
distribution rate resets every five years to a rate 4.441% per
annum above the then prevailing 5 year sterling mid swap rate. The
Perpetual Capital Securities will be automatically written down and
the investors will lose their entire investment in the securities
should the Common Equity Tier 1 capital ratio of the Santander UK
prudential consolidation group as defined in the PRA’s rules
fall below 7%. The Perpetual Capital Securities are redeemable at
the option of the Company on 24 June 2019 or on each
distribution payment date thereafter. No such redemption may be
made without the consent of the PRA. In turn, Santander UK plc
issued a similar security. The issuance was 100% subscribed by the
Company.</t>
  </si>
  <si>
    <t>11. OTHER EQUITY INSTRUMENTS
Details of the Company’s other equity
instruments are set out in Note 31 to the Consolidated Financial
Statements.</t>
  </si>
  <si>
    <t>Non-Controlling Interests</t>
  </si>
  <si>
    <t>32. NON–CONTROLLING
INTERESTS
2017 £m
2016 £m
Santander UK plc issued:
– £300m fixed/floating rate
non–cumulative callable preference shares 14 14
– £300m Step-up 235 235
PSA Finance UK Limited 152
150
401
399
£300m Fixed/Floating Rate
Non-Cumulative
The preference shares entitle the holders to
a fixed non-cumulative
£300m Step-up
The £300m Step-up
PSA Finance UK Limited is the only subsidiary
in the Santander UK group that gives rise to significant
non-controlling</t>
  </si>
  <si>
    <t>Assets Charged as Security for Liabilities and Collateral Accepted as Security for Assets</t>
  </si>
  <si>
    <t>33. ASSETS CHARGED AS SECURITY FOR
LIABILITIES AND COLLATERAL ACCEPTED AS SECURITY FOR
ASSETS
The following transactions are conducted
under terms that are usual and customary to collateralised
transactions including, where relevant, standard securities lending
and repurchase agreements.
a) Assets charged as security for
liabilities
The financial assets below are analysed
between those assets accounted for on-balance off-balance
2017 £m
2016 £m
On-balance
Treasury bills and other eligible
securities 12,576 6,491
Cash 3,658 4,123
Loans and advances to customers –
securitisations and covered bonds (See Note 16) 35,421 40,230
Loans and advances to customers 15,047 10,601
Debt securities 130 755
Equity securities 8,629
5,637
Total on-balance 75,461
67,837
Off-balance
Treasury bills and other eligible
securities 30,220 15,013
Debt securities 850 331
Equity securities 1,943
1,557
Total off-balance 33,013
16,901
The Santander UK group provides assets as
collateral in the following areas of the business.
Sale and repurchase agreements
Subsidiaries of the Company enter into sale
and repurchase agreements and similar transactions of equity and
debt securities, which are accounted for as secured borrowings.
Upon entering into such transactions, the subsidiaries provide
collateral in excess of the borrowed amount. The carrying amount of
assets that were so provided at 31 December 2017 was
£34,310m (2016: £17,359m), of which £2,931m (2016:
£4,949m) was classified within ‘Loans and advances to
customers – securitisations and covered bonds’ in the
table above.
Securitisations and covered bonds
As described in Note 16, Santander UK plc and
certain of its subsidiaries enter into securitisation transactions
whereby portfolios of residential mortgage loans and other loans
are purchased by or assigned to structured securitisation
companies, and have been funded through the issue of
mortgage-backed securities and other asset–backed securities.
Holders of the securities are only entitled to obtain payments of
principal and interest to the extent that the resources of the
securitisation companies are sufficient to support such payments
and the holders of the securities have agreed in writing not to
seek recourse in any other form. At 31 December 2017,
£1,091m (2016: £363m) of loans were so assigned by the
Santander UK group. Santander UK plc also has a covered bond
programme, whereby securities are issued to investors and are
secured by a pool of residential mortgages. At 31 December
2017, the pool of residential mortgages for the covered bond
programme was £19,772m (2016: £20,263m). At
31 December 2017, total notes issued externally from secured
programmes (securitisations and covered bonds) decreased to
£19,907m (2016: £24,134m), including gross issuance of
£3,980m (2016: £2,771m) and redemptions of £10,030m
(2016: £6,844m). At 31 December 2017, a total of
£4,359m (2016: £4,998m) of notes issued under
securitisation and covered bond programmes had also been retained
internally, a proportion of which had been used as collateral for
raising funds via third party bilateral secured funding
transactions, which totalled £1,834m at 31 December 2017
(2016: £2,764m), or for creating collateral which could in the
future be used for liquidity purposes.
Stock borrowing and lending agreements
Asset balances under stock borrowing and
lending agreements represent stock lent by the Santander UK group.
These balances amounted to £38,016m at 31 December 2017
(2016: £27,975m) and are offset by contractual commitments to
return stock borrowed or cash received.
Derivatives business
In addition to the arrangements described,
collateral is also provided in the normal course of derivative
business to counterparties. At 31 December 2017, £3,658m
(2016: £3,523m) of such collateral in the form of cash had
been provided by the Santander UK group and is included in the
table.
b) Collateral accepted as security for
assets
The collateral held as security for assets
below are analysed between those liabilities accounted for on the
balance sheet and off-balance
2017 £m
2016 £m
On-balance
Trading liabilities 1,911 3,535
Deposits by banks 1,760 785
Deposits by customers 8
–
Total on-balance 3,679
4,320
Off-balance
Trading liabilities 36,230 26,980
Deposits by banks 2,425
1,167
Total off-balance 38,655
28,147
Purchase and resale agreements
Subsidiaries of the Company also enter into
purchase and resale agreements and similar transactions of equity
and debt securities, which are accounted for as collateralised
loans. Upon entering into such transactions, the subsidiaries
receive collateral in excess of the loan amount. The level of
collateral held is monitored daily and if required, further calls
are made to ensure the market values of collateral remains at least
equal to the loan balance. The subsidiaries are permitted to sell
or repledge the collateral held in the absence of default. At
31 December 2017, the fair value of such collateral received
was £16,356m (2016: £15,483m). Of the collateral
received, almost all was sold or repledged. The subsidiaries have
an obligation to return collateral that they have sold or
pledged.
Stock borrowing and lending agreements
Obligations under stock borrowing and lending
agreements represent contractual commitments to return stock
borrowed. These obligations totalled £22,299m at
31 December 2017 (2016: £12,664m) and are offset by a
contractual right to receive stock lent by the Santander UK
group.
Derivatives business
In addition to the arrangements described,
collateral is also received from counterparties in the normal
course of derivative business. At 31 December 2017,
£3,679m (2016: £4,320m) of such collateral in the form of
cash had been received by the Santander UK group and is included in
the table.
Lending activities
In addition to the collateral held as
security for assets, the Santander UK group may obtain a charge
over a customer’s property in connection with its lending
activities. Details of these arrangements are set out in the
‘Credit risk’ section of the Risk review.</t>
  </si>
  <si>
    <t>Share-Based Compensation</t>
  </si>
  <si>
    <t>34. SHARE-BASED COMPENSATION
The Santander UK group operates share schemes
and arrangements for eligible employees. The main current schemes
are the Sharesave Schemes, the Long-Term Incentive Plan and the
Deferred Shares Bonus Plan. The Santander UK group’s other
current arrangement and scheme, respectively, are free shares
awarded to eligible employees and partnership shares. All the share
options and awards relate to shares in Banco Santander
SA.
The amount charged to the income statement in
respect of share-based payment transactions is set out in Note 6.
The total carrying amount at the end of the year for liabilities
arising from share-based payment transactions was £16.7m
(2016: £4.4m), none of which had vested at 31 December
2017 (2016: £nil). Cash received from the exercise of share
options was £2.3m (2016: £nil, 2015:
£nil).
The main schemes are:
a) Sharesave Schemes
The Santander UK group launched its tenth HM
Revenue &amp; Customs approved Sharesave Scheme under Banco
Santander SA ownership in September 2017. The first nine Sharesave
Schemes were launched each year from 2008 to 2016 in the month of
September under broadly similar terms as the 2017 Scheme. Under,
the Sharesave Scheme’s current HMRC-approved savings limits,
eligible employees may enter into contracts to save between £5
and £500 per month. For all schemes, at the expiry of a fixed
term of three or five years after the grant date, the employees
have the option to use these savings to acquire shares in Banco
Santander SA at a discount, calculated in accordance with the rules
of the scheme. The discount is currently 20% of the average middle
market quoted price of Banco Santander SA shares over the first
three dealing days prior to invitation. The vesting of awards under
the scheme depends on continued employment with the Banco Santander
SA group. Participants in the scheme have six months from the date
of vest in which the option can be exercised.
The fair value of each Sharesave option for
2017, 2016 and 2015 has been estimated at the date of acquisition
or grant using a Partial Differentiation Equation model with the
following assumptions:
2017 2016 2015
Risk free interest rate 0.89% – 1.08% 0.31% – 0.41% 1.06% – 1.37%
Dividend yield 5.48% – 5.51% 6.28% – 6.46% 6.91% – 7.36%
Expected volatility of underlying shares
based on implied volatility to maturity date of each
scheme 26.16% – 26.31% 31.39% – 32.00% 28.54% – 29.11%
Expected lives of options granted under 3 and
5 year schemes 3 and 5 years
3 and 5
years
3 and 5
years
With the exception of vesting conditions that
include terms related to market conditions, vesting conditions
included in the terms of the grant are not taken into account in
estimating fair value. Non-market
Where vesting conditions are related to
market conditions, the charges for the services received are
recognised regardless of whether or not the market–related
vesting conditions are met, provided that the non-market
The following table summarises movements in
the number of share options during the year, and changes in
weighted average exercise price over the same period.
2017
2016
2015
Number of Weighted
Number of ‘000 Weighted
Number of ‘000 Weighted
Outstanding at
1 January 28,916 3.08 24,762 3.53 19,122 4.19
Granted 3,916 4.02 17,296 4.91 14,074 3.13
Exercised (1,918 ) 3.77 (338 ) 3.67 (1,839 ) 3.75
Forfeited/expired (3,713 ) 3.40
(12,804 )
3.51
(6,595 )
4.50
Outstanding at
31 December 27,201 3.12
28,916
3.08
24,762
3.53
Exercisable at 31 December 5,200 3.17
2,334
4.30
2,807
3.76
The weighted average grant-date fair value of
options granted under the Sharesave scheme during the year was
£1.02 (2016: £0.65, 2015: £0.50). The weighted
average share price at the date the share options were exercised
was £4.96 (2016: £3.79, 2015: £3.79).
The following table summarises the range of
exercise prices and weighted average remaining contractual life of
the options outstanding at 31 December 2017 and
2016.
2017
2016
Range of exercise
prices Weighted average Weighted Weighted average Weighted
£2 to £3 3 2.75 4 2.75
£3 to £4 1 3.17 3 3.28
£4 to £5 3 4.21
2
4.82
b) Long-Term Incentive Plan
(LTIP)
The LTIP was reintroduced in 2014 and amended
for 2015 awards under which conditional cash awards were made to
certain Executive Directors, Key Management Personnel (as defined
in Note 35) and other nominated individuals which are converted
into shares in Banco Santander SA at the time of vesting and
deferred for three years. There have been no LTIP awards granted
since 2015 due to the introduction of a single variable
remuneration framework across the Banco Santander group in
2016.
The LTIP plans granted in 2015 and 2014
involve a one-year
2015 LTIP
Employees were granted an initial award
determined in GBP in 2015 which was converted into shares in Banco
Santander SA, in January 2016, based on Banco Santander SA’s
relative EPS and RoTE performance in 2015 versus a comparator
group. The 2015 LTIP vested at 91.5% in January 2016. The vested
award is payable in 2019 subject to Banco Santander SA’s
continuing relative performance to comparators.
The following table summarises the movement
in the value of conditional awards in the 2015 LTIP during 2017,
2016 and 2015:
2017 2016 2015
Outstanding at
1 January 6,718 6,769 –
Granted – – 6,769
Forfeited/cancelled (215) (1)
(51 )
–
Outstanding at
31 December 6,503
6,718
6,769
(1) The outstanding
shares have been updated to compensate for the equity dilution
caused by the shares issued by Banco Santander SA in July
2017.
The amount that could vest after the deferral
period will depend 25% on EPS growth vs Peers, 25% on RoTE, 20% on
Top 3 best bank to work for, 15% on Top 3 bank in customer
satisfaction and 15% on loyal customers. The peer group against
whom the EPS growth will be measured is a comparator group of 17
financial institutions. EPS and RoTE will be measured over a
three-year period from 2015 to 2017, others will be tested once for
performance to 2017. Performance testing will take place during
2018.
Banco Santander
SA’s place in the EPS ranking
Maximum shares in that tranche to be delivered %
1st to 5 th 100
6 th 87.5
7 th 75
8 th 62.5
9 th 50
10th and below
–
Banco Santander
SA’s RoTE
Maximum shares in that
tranche to be delivered %
12% or above 100
11% to 12% 75
Below 11%
–
On a country level, 100% vests if Banco
Santander SA is rated a top 3 best bank to work for and top 3 in
customer satisfaction. 100% vests if the target for loyal customers
is met by December 2018 weighted equally between retail and
corporate customers. For full vesting at the Banco Santander group
level, at least 6 of the 10 core countries for Banco Santander
should get the top 3 best bank to work for, must be top 3 in
customer satisfaction in all 10 countries, must have
17 million retail and 1.1 million corporate loyal
customers. A sliding scale applies below this threshold with 50%
vesting if there are 15 million retail and 1 million
corporate loyal customers, any less would lead to no
vesting.
2014 LTIP
Employees were granted an initial award
determined in GBP in 2014 which was converted into shares in Banco
Santander SA in January 2015 based on Banco Santander SA’s
relative TSR performance in 2014 versus a comparator group. The
2014 LTIP vested at 100% in January 2015. The vested award has been
deferred over three years and payable in equal tranches in 2016,
2017 and 2018 subject to Banco Santander SA’s continuing
relative TSR performance to comparators and continuing employment.
Relative TSR performance to 31 December 2017 will be tested
during 2018 to determine the final tranche of the award vesting and
will be paid in June 2018 subject to continued
employment.
The following table summarises the movement
in the value of conditional awards in the 2014 LTIP during 2017,
2016 and 2015:
2017 £000
2016 £000
2015 £000
Outstanding at
1 January 3,193 5,102 5,355
Forfeited/cancelled (1,283) (1)
(1,909 )
(253 )
Outstanding at
31 December 1,910
3,193
5,102
(1) The outstanding
shares have been updated to compensate for the equity dilution
caused by the shares issued by Banco Santander SA in July
2017.
See Note 35 for details of conditional share
awards made to certain Executive Directors, Other Key Management
Personnel and other individuals under the LTIP.
c) Deferred shares
Deferred incentive awards are designed to
align employee performance with shareholder value and encourage
increased retention of senior employees. During 2016 and 2017, in
compliance with the PRA Rulebook and Remuneration Code, conditional
share awards were made to Santander UK employees (designated as
Code Staff). Such employees receive part of their annual bonus as a
deferred award comprising 50% in shares, and 50% in cash. Any
deferred awards, including those in Banco Santander SA shares, are
dependent on future service. For 2016 and 2017 bonus awards,
deferral of the award is over a three, five or seven-year period,
dependent on Code Staff categorisation or Senior Manager Function
designation, with delivery of equal tranches of shares taking place
on or around the anniversary of the initial award. Deferred awards
in shares are subject to an additional one-year
Code Staff are required to defer either 40%
or 60% of any annual bonus (40% for variable pay of less than
£500,000, 60% for variable pay at or above this amount).
Vesting of both deferred incentive awards and long-term incentive
awards is subject to risk and performance adjustment in the event
of deficient performance and prudent financial control provisions
in accordance with the PRA Rulebook and Remuneration Code. For Code
Staff, any variable remuneration paid for performance after
1 January 2015, is also subject to clawback in line with the
PRA Rulebook and Remuneration Code.
d) Other arrangements and
schemes
The Santander UK group also operates a
Partnership Shares scheme for eligible employees under the Share
Incentive Plan (SIP) umbrella. Participants can elect to invest up
to £1,800 per tax year (or no more than 10% of an
employee’s salary for the tax year) from pre-tax</t>
  </si>
  <si>
    <t>Transactions With Directors and Other Key Management Personnel</t>
  </si>
  <si>
    <t>35. TRANSACTIONS WITH DIRECTORS AND OTHER KEY
MANAGEMENT PERSONNEL
The Directors of Santander UK Group Holdings
plc did not receive any remuneration in respect of their services
to the Company. The remuneration disclosures in these financial
statements reflect their remuneration in respect of the Santander
UK plc group for 2017, 2016 and 2015.
a) Remuneration of Directors and Other Key
Management Personnel
The remuneration of the Directors and Other
Key Management Personnel of the Santander UK group is set out in
aggregate below.
Directors’ remuneration
2017 £
2016 £
2015 £
Salaries and fees 4,406,908 3,604,999 4,694,260
Performance-related payments (1) 3,685,464 2,330,000 2,607,407
Other fixed remuneration (pension and other
allowances &amp; non-cash 1,580,321 635,493 1,002,320
Expenses 96,358
120,302
115,382
Total remuneration 9,769,051
6,690,794
8,419,369
Directors’ and Other Key Management
Personnel compensation
2017 £
2016 £
2015 £
Short-term employee benefits (2) 24,642,085 24,757,161 19,950,608
Post-employment benefits 2,292,857 1,918,144 1,825,688
Share-based payments –
–
400,948
Total compensation 26,934,942
26,675,305
22,177,244
(1) In line with
the Code, a proportion of the performance-related payment was
deferred. Further details can be found in Note 34.
(2) Excludes grants
of shares in Banco Santander SA made as buy-outs buy-outs
In 2017, the remuneration, excluding pension
contributions, of the highest paid Director, was £4,714,578
(2016: £4,535,756) of which £2,425,000 (2016:
£2,330,000) was performance related. In 2017, there was no
pension benefit accrued for the highest paid Director but in
respect of the qualifying past services to Santander UK to
31 May 2009 he has a deferred pension benefit accruing under a
defined benefit scheme of £15,450 p.a. (2016: £15,450
p.a).
b) Retirement benefits
Defined benefit pension schemes are provided
to certain employees. See Note 28 for a description of the schemes
and the related costs and obligations. One director has a deferred
pension benefit accruing under a defined benefit scheme of
£15,450 p.a. in respect of the qualifying services to
Santander UK and based on previous service with Santander UK to
31 May 2009 (2016: £15,450). Ex gratia pensions paid to
former Directors of Santander UK plc in 2017, which have been
provided for previously, amounted to £2,482 (2016:
£14,893, 2015: £14,893). In 1992, the Board decided not
to award any new such ex gratia pensions.
c) Transactions with Directors, Other Key
Management Personnel and each of their connected
persons
Directors, Other Key Management Personnel
(Defined as the Board of the Company and the Executive Committee of
Santander UK plc who served during the year) and their connected
persons have undertaken the following transactions with the
Santander UK group in the course of normal banking
business.
2017
2016
Secured loans,
unsecured loans and overdrafts No. £000 No. £000
At 1 January 17 5,195 18 5,492
Net movements (10 ) (3,979 )
(1 )
(297 )
At 31 December 7 1,216
17
5,195
Deposit, bank and instant access accounts and
investments
At 1 January 26 9,138 26 14,678
Net movements (1 ) 4,046
–
(5,540 )
At 31 December 25 13,184
26
9,138
During 2017, no Directors undertook
sharedealing transactions through the Santander UK group’s
execution-only stockbroker (2016: two Directors) with an aggregate
net value of £nil (2016: £10,080). Any transactions were
on normal business terms and standard commission rates were
payable.
In 2017 and 2016, no Director held any
interest in the shares of any company within Santander UK at any
time and no Director exercised or was granted any rights to
subscribe for shares in any company within Santander UK. In
addition, in 2017 and 2016, no Directors exercised share options
over shares in Banco Santander SA, the ultimate parent company of
the Company.
Secured loans, unsecured loans and overdrafts
are made to Directors, Other Key Management Personnel and their
connected persons, in the ordinary course of business, with terms
prevailing for comparable transactions and on the same terms and
conditions as applicable to other employees within the Santander UK
group. Such loans do not involve more than the normal risk of
collectability or present any unfavourable features. Amounts
deposited by Directors, Other Key Management Personnel and their
connected persons earn interest at the same rates as those offered
to the market or on the same terms and conditions applicable to
other employees within the Santander UK group. Deposits, bank and
instant access accounts and investments are entered into by
Directors, Other Key Management Personnel and their connected
persons on normal market terms and conditions, or on the same terms
and conditions as applicable to other employees within Santander UK
group.
In 2017, loans were made to two Directors
(2016: five Directors), with a principal amount of £53,452
outstanding at 31 December 2017 (2016: £25,560). In 2017,
loans were made to five members of Santander UK’s Other Key
Management Personnel (2016: twelve), with a principal amount of
£1,162,384 outstanding at 31 December 2017 (2016:
£5,169,234).
In 2017 and 2016, there were no other
transactions, arrangements or agreements with Santander UK in which
Directors, Other Key Management Personnel or persons connected with
them had a material interest. In addition, in 2017 and 2016, no
Director had a material interest in any contract of significance
other than a service contract with Santander UK at any time during
the year.
d) Santander Long-Term Incentive
Plan
In 2017, no Executive Directors (2016: nil,
2015: one) or Other Key Management Personnel (2016: nil, 2015:
thirteen) were granted conditional awards under the Santander LTIP.
No LTIP award was granted in 2017 or 2016.</t>
  </si>
  <si>
    <t>Related Party Disclosures</t>
  </si>
  <si>
    <t>36. RELATED PARTY DISCLOSURES
a) Parent undertaking and controlling
party
The Company’s immediate and ultimate
parent and controlling party is Banco Santander SA, a company
incorporated in Spain. The smallest and largest groups into which
the Santander UK group’s results are included are the group
accounts of Banco Santander SA, copies of which may be obtained
from Shareholder Relations, 2 Triton Square, Regent’s Place,
London NW1 3AN, or on the Banco Santander corporate website
(www.santander.com).
b) Transactions with related
parties
Transactions with related parties during the
year and balances outstanding at the year-end:
Interest, fees and
Interest, fees and
Amounts owed
Amounts owed to
2017 £m
2016 £m
2015 £m
2017 £m
2016 £m
2015 £m
2017 £m
2016 £m
2017 £m
2016 £m
Ultimate parent (60 ) (81 ) (76 ) 321 188 99 4,398 2,148 (5,082 ) (3,096 )
Fellow subsidiaries (76 ) (271 ) (439 ) 491 653 743 102 363 (981 ) (1,163 )
Associates &amp; joint
ventures (20 )
(27 )
(24 )
–
1
–
1,175
1,090
(33 )
(37 )
(156 )
(379 )
(539 )
812
842
842
5,683
3,601
(6,096 )
(4,296 )
Further information on balances due from/(to)
other Banco Santander group companies is set out in the section
‘Balances with other Banco Santander companies’ in the
Risk review. In addition, transactions with pension schemes
operated by the Santander UK group are described in Note
28.
The above transactions were made in the
ordinary course of business and substantially on the same terms as
for comparable transactions with third party counterparties, except
those carried out with Banco Santander SA as part of our
ring-fencing plans as described in Note 39, and within limits
acceptable to the PRA. Such transactions do not involve more than
the normal risk of collectability or present any unfavourable
features.
In addition, and as described in Note 39, on
16 October 2017 Santander UK plc, Abbey National Treasury
Services plc, Santander UK Group Holdings plc and Banco Santander
SA entered into a ring-fencing transfer scheme which formalised the
business transfers required to implement the planned ring-fenced
structure.</t>
  </si>
  <si>
    <t>12. RELATED PARTY TRANSACTIONS
The Company’s only transactions with
related parties arise in connection with the receipt of dividends
declared by its subsidiary, payment of dividends on its own
ordinary shares and Perpetual Capital Securities, interest payments
to its subsidiary on intercompany loans and interest received from
its subsidiary relating to downstreamed funding of senior
debt.
In addition, and as described in Note 39 to
the Consolidated Financial Statements, on 16 October 2017
Santander UK plc, Abbey National Treasury Services plc, Santander
UK Group Holdings plc and Banco Santander SA entered into a
ring-fencing transfer scheme which formalised the business
transfers required to implement the planned ring-fenced
structure.</t>
  </si>
  <si>
    <t>Financial Instruments</t>
  </si>
  <si>
    <t>37. FINANCIAL INSTRUMENTS
a) Measurement basis of financial assets
and liabilities
Financial assets and financial liabilities
are measured on an ongoing basis either at fair value or at
amortised cost. Note 1 describes how the classes of financial
instruments are measured, and how income and expenses, including
fair value gains and losses, are recognised. The following tables
analyse financial instruments into those measured at fair value and
those measured at amortised cost in the balance sheet:
2017
2016 (1)
Held at fair value £m
Held at amortised £m
Total £m
Held at fair value £m
Held at amortised cost £m
Total £m
Assets
Cash and balances at central banks – 32,771 32,771 – 17,107 17,107
Trading assets 30,555 – 30,555 30,035 – 30,035
Derivative financial instruments 19,942 – 19,942 25,471 – 25,471
Financial assets designated at fair
value 2,096 – 2,096 2,140 – 2,140
Loans and advances to banks – 5,930 5,930 – 4,352 4,352
Loans and advances to customers – 199,482 199,482 – 199,733 199,733
Financial investments 8,853 8,758 17,611
10,561
6,905
17,466
61,446 246,941 308,387
68,207
228,097
296,304
Non-financial 6,373
6,206
Total assets 314,760
302,510
Liabilities
Deposits by banks – 13,784 13,784 – 9,769 9,769
Deposits by customers – 177,421 177,421 – 172,726 172,726
Trading liabilities 31,109 – 31,109 15,560 – 15,560
Derivative financial instruments 17,613 – 17,613 23,103 – 23,103
Financial liabilities designated at fair
value 2,315 – 2,315 2,440 – 2,440
Debt securities in issue – 48,860 48,860 – 54,792 54,792
Subordinated liabilities – 3,793 3,793
–
4,303
4,303
51,037 243,858 294,895
41,103
241,590
282,693
Non-financial 3,663
4,364
Total liabilities 298,558
287,057
(1) Restated to
reflect the change in accounting policy relating to business
combinations between entities under common control, as described in
Note 1.
b) Valuation of financial
instruments
Financial instruments that are classified or
designated at fair value through profit or loss, including those
held for trading purposes, or available-for-sale, non-performance
Changes in the valuation of such financial
instruments, including derivatives, are included in the line item
‘Net trading and other income’ in the Consolidated
Income Statement or in ‘Other comprehensive income’ in
the Consolidated Statement of Comprehensive Income as
applicable.
(i) Initial measurement
The best evidence of the fair value of a
financial instrument at initial recognition is the transaction
price unless the valuation is evidenced by comparison with other
observable current market transactions in the same instrument or
based on a valuation technique whose variables include significant
data from observable markets. Any difference between the
transaction price and the value based on a valuation technique
where the inputs are not based on data from observable current
markets is not recognised in profit or loss on initial recognition.
Subsequent gains or losses are only recognised to the extent that
they arise from a change in a factor that market participants would
consider in setting a price.
(ii) Subsequent measurement
The Santander UK group applies the following
fair value hierarchy that prioritises the inputs to valuation
techniques used in measuring fair value. The hierarchy establishes
three categories for valuing financial instruments, giving the
highest priority to unadjusted quoted prices in active markets for
identical assets or liabilities and the lowest priority to
unobservable inputs. The three categories are: quoted prices in
active markets (Level 1), internal models based on observable
market data (Level 2) and internal models based on other than
observable market data (Level 3). If the inputs used to measure an
asset or a liability fall to different levels within the hierarchy,
the classification of the entire asset or liability will be based
on the lowest level input that is significant to the overall fair
value measurement of the asset or liability.
The Santander UK group categorises assets and
liabilities measured at fair value within the fair value hierarchy
based on the inputs to the valuation techniques as
follows:
Level 1 Unadjusted quoted prices for
identical assets or liabilities in an active market that the
Santander UK group can access at the measurement date. Level 1
positions include debt securities, equity securities, exchange
traded derivatives and short positions in securities.
Level 2 Quoted prices in inactive
markets, quoted prices for similar assets or liabilities, recent
market transactions, inputs other than quoted market prices for the
asset or liability that are observable either directly or
indirectly for substantially the full term, and inputs to valuation
techniques that are derived principally from or corroborated by
observable market data through correlation or other statistical
means for substantially the full term of the asset or liability.
Level 2 positions include loans and advances to banks, loans
and advances to customers, equity securities, exchange rate
derivatives, interest rate derivatives, equity and credit
derivatives, debt securities, deposits by banks, deposits by
customers and debt securities in issue.
Level 3 Significant inputs to the
pricing or valuation techniques are unobservable. Level 3
positions include exchange rate derivatives, equity and credit
derivatives, loans and advances to customers, debt securities,
equity securities and debt securities in issue.
The Santander UK group assesses active
markets for equity instruments based on the average daily trading
volume both in absolute terms and relative to the market
capitalisation for the instrument. The Santander UK group assesses
active markets for debt instruments based on both the average daily
trading volume and the number of days with trading activity. The
Santander UK group assesses active markets for exchange traded
derivatives based on the average daily trading volume both in
absolute terms and relative to the market capitalisation for the
instrument.
Market activity and liquidity is discussed in
the relevant monthly Risk Forum as well as being part of the daily
update given by each business at the start of the trading day. This
information, together with the observation of active trading and
the magnitude of the bid-offer
Underlying assets and liabilities are
reviewed to consider the appropriate adjustment to mark the
mid-price
The appropriate measurement levels are
regularly reviewed. Underlying assets and liabilities are regularly
reviewed to determine whether a position should be regarded as
illiquid; the most important practical consideration being the
observability of trading. Where the bid-offer
The Santander UK group manages certain groups
of financial assets and liabilities on the basis of its net
exposure to either market risks or credit risk. As a result it has
elected to use the exception under IFRS 13 which permits the fair
value measurement of a group of financial assets and financial
liabilities on the basis of the price that would be received to
sell a net long position for a particular risk exposure or paid to
transfer a net short position for a particular risk exposure in an
orderly transaction between market participants at the measurement
date under current market conditions.
Financial instruments valued using observable market
prices
If a quoted market price in an active market
is available for an instrument, the fair value is calculated as the
current bid price multiplied by the number of units of the
instrument held.
Financial instruments valued using a valuation technique
In the absence of a quoted market price in an
active market, management uses internal models to make its best
estimate of the price that the market would set for that financial
instrument. In order to make these estimations, various techniques
are employed, including extrapolation from observable market data
and observation of similar financial instruments with similar
characteristics. Wherever possible, valuation parameters for each
product are based on prices directly observable in active markets
or that can be derived from directly observable market prices.
Chosen valuation techniques incorporate all the factors that market
participants would take into account in pricing
transactions.
Unrecognised gains as a result of the use of valuation models
using unobservable inputs (Day One profits)
The timing of recognition of deferred Day One
profit and loss is determined individually. It is deferred until
either the instrument’s fair value can be determined using
market observable inputs or is realised through settlement. The
financial instrument is subsequently measured at fair value,
adjusted for the deferred Day One profit and loss. Subsequent
changes in fair value are recognised immediately in the Income
Statement without immediate reversal of deferred Day One profits
and losses.
c) Fair values of financial instruments
carried at amortised cost
The following tables analyse the fair value
of the financial instruments carried at amortised cost at
31 December 2017 and 2016, including their levels in the fair
value hierarchy – Level 1, Level 2 and
Level 3. It does not include fair value information for
financial assets and financial liabilities carried at amortised
cost if the carrying amount is a reasonable approximation of fair
value. Cash and balances at central banks which comprise of demand
deposits with the Bank of England and the US Federal Reserve
together with cash in tills and ATMs have been excluded from the
table, as the carrying amount of cash and balances at central banks
is deemed an appropriate approximation of fair value. The fair
value of the portfolio of UK Government debt securities classified
as held-to-maturity
2017
2016
Fair
value
Carrying
Fair
value
Carrying
Level 1 £m
Level 2 £m
Level 3 £m
Total £m
value £m
Level 1 £m
Level 2 £m
Level 3 £m
Total £m
value £m
Assets
Loans and advances to banks – 5,361 556 5,917 5,930 – 3,741 478 4,219 4,352
Loans and advances to customers
– unimpaired – 6,481 194,543 201,024 198,621 – 6,739 195,668 202,407 198,783
–
impaired – – 784 784 861 – – 824 824 950
Financial investments 6,435 2,211 – 8,646 8,758
6,436
272
–
6,708
6,905
6,435 14,053 195,883 216,371 214,170
6,436
10,752
196,970
214,158
210,990
Liabilities
Deposits by banks – 13,249 557 13,806 13,784 – 9,360 438 9,798 9,769
Deposits by customers – 564 176,999 177,563 177,421 – 582 172,437 173,019 172,726
Debt securities in issue – 50,641 – 50,641 48,860 – 55,509 1,196 56,705 54,792
Subordinated liabilities – 4,373 – 4,373 3,793
–
4,548
–
4,548
4,303
– 68,827 177,556 246,383 243,858
–
69,999
174,071
244,070
241,590
There are no loans and advances to banks and
financial investments that are impaired.
The carrying value above of any financial
assets and liabilities that are designated as hedged items in a
portfolio (or macro) fair value hedge relationship excludes gains
and losses attributable to the hedged risk, as this is presented
included in other assets on the balance sheet.
Valuation methodology
The fair value of financial instruments is
the estimated price at which an orderly transaction to sell the
asset or to transfer the liability would take place between market
participants at the measurement date under current market
conditions. If a quoted market price is available for an
instrument, the fair value is calculated based on the market price.
Where quoted market prices are not available, fair value is
determined using pricing models which use a mathematical
methodology based on accepted financial theories, depending on the
product type and its components. Further information on fair value
measurement can be found in Note 1 and the valuation techniques
section below.
Fair value management
The fair value exposures set out in the
tables above are managed by using a combination of hedging
derivatives and offsetting on balance sheet positions. The approach
to specific categories of financial instruments is described
below.
Assets:
Loans and advances to banks
These comprise secured loans, short-term
placements with banks including collateral and unsettled financial
transactions. The secured loans have been valued on the basis of
spreads on credit default swaps for the term of the loans using
valuation technique A as described below. The carrying amount of
the other items is deemed a reasonable approximation of their fair
value, as the transactions are very short-term in
duration.
Loans and advances to customers
The approach to estimating the fair value of
loans and advances to customers has been determined by discounting
expected cash flows to reflect current market rates for lending of
a similar credit quality. The determination of their fair values is
an area of considerable estimation and uncertainty as there is no
observable market and values are significantly affected by customer
behaviour.
i) Advances secured on residential
property
The mortgage portfolio is stratified into
tranches by LTV; (being a significant driver of market pricing) and
the fair value of each tranche is calculated by discounting
contractual cash flows, after taking account of expected customer
prepayment rates, using a valuation spread based on new business
interest rates derived from competitor market information adjusted
for the implied cost of funding. Adjustments have also been made
to:
– Reduce the
weighted average lives of low LTV loans on SVR to reflect the
uncertainty inherent in the value that could be achieved, given
that the borrower could refinance at any time.
– Discount the
value of performing loans with a LTV over 90% (with the exception
of loans under the UK Government’s Help to Buy scheme) to
reflect the higher risk of this part of the portfolio.
– For impaired
loans, we apply a discount to reflect the fact that the model does
not fully take into account the higher risk nature of these loans
and, in addition, discount the collateral value of loans with a LTV
over 80% to reflect the greater possibility of repossession and
recovery value.
ii) Corporate loans
The corporate loan portfolio is stratified by
product. The determination of the fair values of performing loans
takes account of the differential between existing margins and
estimated new business rates for similar loans in terms of segment,
maturity and structure. Provisions are considered appropriate for
the book that is not impaired. A discount has been applied to
impaired loans. Although exits have generally been achieved at
carrying value, this does not reflect the discount a purchaser
would require. A discount has therefore been applied based on the
target return sought by distressed bond funds, who are the typical
purchaser of the assets.
With respect to Social Housing, part of this
portfolio is held at fair value for historic reasons. The same
methodology has been applied to calculate the fair value of loans
held at amortised cost. The fair value of this part of the
portfolio has been determined using valuation technique A as
described below.
With respect to the other non-core
iii) Other loans
These consist of unsecured personal loans,
credit cards, overdrafts and consumer credit (car loans). The
weighted average lives of these portfolios are short, and the
business was written relatively recently. As a result, contractual
interest rates approximate new business interest rates, and
therefore no mark-to-market
Financial investments
Loans and receivable securities consist of
asset-backed securities. These are complex products and are valued
with the assistance of an independent, specialist valuation firm.
These fair values are determined using industry-standard valuation
techniques, including discounted cash flow models. The inputs to
these models used in these valuation techniques include quotes from
market makers, prices of similar assets, adjustments for
differences in credit spreads, and additional quantitative and
qualitative research.
Held-to-maturity
Liabilities:
Deposits by banks
The fair value of deposits by banks,
including repos, has been estimated using valuation technique A as
described below.
Deposits by customers
The majority of deposit liabilities are
payable on demand and therefore can be deemed short-term in nature
with the fair value equal to the carrying value. However, given the
long-term and continuing nature of the relationships with the
Santander UK group’s customers, the Directors believe there
is significant value to the Santander UK group in this source of
funds. Certain of the deposit liabilities are at a fixed rate until
maturity. The deficit/surplus of fair value over carrying value of
these liabilities has been estimated by reference to the market
rates available at the balance sheet date for similar deposit
liabilities of similar maturities. The fair value of such deposits
liabilities has been estimated using valuation technique A as
described below.
Debt securities in issue and subordinated liabilities
Where reliable prices are available, the fair
value of debt securities in issue and subordinated liabilities has
been calculated using quoted market prices. Other market values
have been determined using valuation technique A as described
below.
d) Fair values of financial instruments
measured at fair value on a recurring basis
The following tables summarise the fair
values of the financial assets and liabilities accounted for at
fair value at 31 December 2017 and 2016, analysed by their
levels in the fair value hierarchy – Level 1,
Level 2 and Level 3.
2017
2016
Level 1 £m
Level 2 £m
Level 3 £m
Total £m
Level 1 £m
Level 2 £m
Level 3 £m
Total £m Valuation
Assets
Trading assets Loans and advances to
banks – 6,897 – 6,897 – 7,478 – 7,478 A
Loans and advances to
customers 656 8,184 – 8,840 762 9,561 – 10,323 A
Debt
securities 5,156 – – 5,156 6,248 – – 6,248 –
Equity securities 9,662 – – 9,662
5,986
–
–
5,986
–
15,474 15,081 – 30,555
12,996
17,039
–
30,035
Derivative financial Exchange rate
contracts – 6,061 16 6,077 – 8,300 22 8,322 A
instruments Interest rate
contracts – 12,956 12 12,968 1 15,795 19 15,815 A &amp; C
Equity and credit contracts – 861 36 897
–
1,272
62
1,334
B &amp; D
– 19,878 64 19,942
1
25,367
103
25,471
Financial assets designated at fair
value Loans and advances to
customers – 1,485 64 1,549 – 1,668 63 1,731 A
Debt securities 184 187 176 547
–
208
201
409
A &amp; B
184 1,672 240 2,096
–
1,876
264
2,140
Financial investments Available-for-sale 19 9 53 81 17 63 32 112 B
Available-for-sale 8,770 2 – 8,772
10,449
–
–
10,449
C
8,789 11 53 8,853
10,466
63
32
10,561
Total assets at fair value 24,447 36,642 357 61,446
23,463
44,345
399
68,207
Liabilities
Trading liabilities Deposits by
banks – 1,885 – 1,885 – 4,200 – 4,200 A
Deposits by
customers – 25,530 – 25,530 – 8,559 – 8,559 A
Short positions 3,694 – – 3,694
2,801
–
–
2,801
–
3,694 27,415 – 31,109
2,801
12,759
–
15,560
Derivative financial Exchange rate
contracts – 4,176 15 4,191 – 6,009 21 6,030 A
instruments Interest rate
contracts – 12,720 5 12,725 – 16,202 11 16,213 A &amp; C
Equity and credit contracts 1 653 43 697
1
817
42
860
B &amp; D
1 17,549 63 17,613
1
23,028
74
23,103
Financial liabilities Debts securities in
issue – 1,629 6 1,635 – 1,908 6 1,914 A
designated at fair
value
Structured deposits – 680 – 680
–
526
–
526
A
– 2,309 6 2,315
–
2,434
6
2,440
Total liabilities at fair
value 3,695 47,273 69 51,037
2,802
38,221
80
41,103
Transfers between levels of the fair value hierarchy
Transfers between levels of the fair value
hierarchy are reported at the beginning of the period in which they
occur.
In 2017, there were no transfers of financial
instruments between Levels 1 and 2. During 2016, ‘Available-for-sale
During 2017 and 2016, there were no transfers
of financial instruments between Levels 2 and 3.
e) Valuation techniques
The main valuation techniques employed in
internal models to measure the fair value of the financial
instruments disclosed above at 31 December 2017 and 2016 are
set out below. In substantially all cases, the principal inputs
into these models are derived from observable market data. The
Santander UK group did not make any material changes to the
valuation techniques and internal models it used during the years
ended 31 December 2017, 2016 and 2015.
A In the
valuation of financial instruments requiring static hedging (for
example interest rate, currency derivatives and commodity swaps)
and in the valuation of loans and advances and deposits, the
‘present value’ method is used. Expected future cash
flows are discounted using the interest rate curves of the
applicable currencies or forward commodity prices. The interest
rate curves are generally observable market data and reference
yield curves derived from quoted interest rates in appropriate time
bandings, which match the timings of the cash flows and maturities
of the instruments. The forward commodity prices are generally
observable market data.
B In the
valuation of equity financial instruments requiring dynamic hedging
(principally equity securities, options and other structured
instruments), proprietary local volatility and stochastic
volatility models are used. These types of models are widely
accepted in the financial services industry. Observable market
inputs used in these models include the bid-offer
C In the
valuation of financial instruments exposed to interest rate risk
that require either static or dynamic hedging (such as interest
rate futures, caps and floors, and options), the present value
method (futures), Black’s model (caps/floors) and the
Hull/White and Markov functional models (Bermudan options) are
used. These types of models are widely accepted in the financial
services industry. The significant inputs used in these models are
observable market data, including appropriate interest rate curves,
volatilities, correlations and exchange rates. In limited
circumstances, other inputs may be used in these models that are
based on data other than observable market data, such as HPI
volatility, HPI forward growth, HPI spot rate and
mortality.
D In the
valuation of linear instruments such as credit risk and
fixed-income derivatives, credit risk is measured using dynamic
models similar to those used in the measurement of interest rate
risk. In the case of non-linear
The fair values of the financial instruments
arising from the Santander UK group’s internal models take
into account, among other things, contract terms and observable
market data, which include such factors as bid-offer
The Santander UK group believes its valuation
methods are appropriate and consistent with other market
participants. Nevertheless, the use of different valuation methods
or assumptions, including imprecision in estimating unobservable
market inputs, to determine the fair value of certain financial
instruments could result in different estimates of fair value at
the reporting date and the amount of gain or loss recorded for a
particular instrument. Most of the valuation models are not
significantly subjective, because they can be tested and, if
necessary, recalibrated by the internal calculation of and
subsequent comparison to market prices of actively traded
securities, where available.
f) Fair value adjustments
The internal models incorporate assumptions
that the Santander UK group believes would be made by a market
participant to establish fair value. Fair value adjustments are
adopted when the Santander UK group considers that there are
additional factors that would be considered by a market participant
that are not incorporated in the valuation model.
The Santander UK group classifies fair value
adjustments as either ‘risk-related’ or
‘model-related’. The fair value adjustments form part
of the portfolio fair value and are included in the balance sheet
values of the product types to which they have been applied. The
majority of these adjustments relate to Global Corporate Banking.
The magnitude and types of fair value adjustment adopted by Global
Corporate Banking are listed in the following table:
2017 £m
2016 £m
Risk-related:
– Bid-offer 34 37
– Uncertainty 43 49
– Credit risk adjustment 36 50
– Funding fair value
adjustment 6
20
119
156
Model-related 8 1
Day One profit 1
4
128
161
Risk-related adjustments
Risk-related adjustments are driven, in part,
by the magnitude of the Santander UK group’s market or credit
risk exposure, and by external market factors, such as the size of
market spreads.
(i) Bid-offer
IFRS 13 requires that portfolios are marked
at bid or offer, as appropriate. Valuation models will typically
generate mid-market bid-offer bid-offer bid-offer bid-offer
The grouping of risk categories is dependent
on the sensitivity factors of the trading portfolio. For example,
interest rate risk will be by tenor and options will be by strikes.
The granularity of the risk bucketing is principally determined by
reference to the risk management practice undertaken, the
granularity of risk bucketing in the risk reporting process, and
the extent of correlation between risk buckets. Within a risk type,
the bid-offer
(ii) Uncertainty
Certain model inputs may be less readily
determinable from market data, and/or the choice of model itself
may be more subjective. In these circumstances, there exists a
range of possible values that the financial instrument or market
parameter may assume and an adjustment may be necessary to reflect
the likelihood that in estimating the fair value of the financial
instrument, market participants would adopt more conservative
values for uncertain parameters and/or model assumptions than those
used in the valuation model.
(iii) Credit risk
adjustment
Credit risk adjustments comprise credit and
debit valuation adjustments. The credit valuation adjustment (CVA)
is an adjustment to the valuation of OTC derivative contracts to
reflect within fair value the possibility that the counterparty may
default, and the Santander UK group may not receive the full market
value of the transactions. The debit valuation adjustment (DVA) is
an adjustment to the valuation of the OTC derivative contracts to
reflect within the fair value the possibility that the Santander UK
group may default, and that the Santander UK group may not pay full
market value of the transactions.
The Santander UK group calculates a separate
CVA and DVA for each Santander UK legal entity, and within each
entity for each counterparty to which the entity has exposure. The
Santander UK group calculates the CVA by applying the probability
of default of the counterparty to the expected positive exposure to
the counterparty, and multiplying the result by the loss expected
in the event of default i.e. LGD. Conversely, the Santander UK
group calculates the DVA by applying the PD of the Santander UK
group, conditional on the non-default
For most products the Santander UK group uses
a simulation methodology to calculate the expected positive
exposure to a counterparty. This incorporates a range of potential
exposures across the portfolio of transactions with the
counterparty over the life of the portfolio. The simulation
methodology includes credit mitigants such as counterparty netting
agreements and collateral agreements with the
counterparty.
For certain types of exotic derivatives where
the products are not currently supported by the standard
methodology, the Santander UK group adopts alternative
methodologies. These may involve mapping transactions against the
results for similar products which are valued using the standard
methodology. In other cases, a simplified version of the standard
methodology is applied. The calculation is applied at a trade
level, with more limited recognition of credit mitigants such as
netting or collateral agreements than used in the standard
methodology.
The methodologies do not, in general, account
for wrong-way Wrong-way wrong-way wrong-way wrong-way wrong-way
(iv) Funding fair value adjustment
(FFVA)
The FFVA is an adjustment to the valuation of
OTC derivative positions to include the net cost of funding
uncollateralised derivative positions. This is calculated by
applying a suitable funding cost to the expected future funding
exposure of any uncollateralised component of the OTC derivative
portfolio.
Model-related adjustments
Models used for portfolio valuation purposes
may be based upon a simplifying set of assumptions that do not
capture all material market characteristics. Additionally, markets
evolve, and models that were adequate in the past may require
development to capture all material market characteristics in
current market conditions. In these circumstances, model limitation
adjustments are adopted. The Quantitative Risk Group (QRG), an
independent quantitative support function reporting into the Risk
Department, highlights the requirement for model limitation
adjustments and develops the methodologies employed. As model
development progresses, model limitations are addressed within the
core revaluation models and a model limitation adjustment is no
longer needed.
Day One profit adjustments
Day One profit adjustments are adopted where
the fair value estimated by a valuation model is based on one or
more significant unobservable inputs. Day One profit adjustments
are calculated and reported on a portfolio basis.
g) Control framework
Fair values are subject to a control
framework designed to ensure that they are either determined or
validated by a function independent of the risk-taker. To this end,
ultimate responsibility for the determination of fair values lies
jointly with the Risk Department and the Finance Department. For
all financial instruments where fair values are determined by
reference to externally quoted prices or observable pricing inputs
to models, independent price determination or validation is
utilised. In inactive markets, direct observation of a traded price
may not be possible. In these circumstances, the Santander UK group
will source alternative market information to validate the
financial instrument’s fair value, with greater weight given
to information that is considered to be more relevant and
reliable.
The factors that are considered in this
regard include:
– The extent to
which prices may be expected to represent genuine traded or
trade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 The manner in
which the data was sourced.
The source of pricing data is considered as
part of the process that determines the classification of the level
of a financial instrument. Consideration is given to the quality of
the information available that provides the current mark-to-model
Internal valuation model review
For fair values determined using a valuation
model, the control framework may include, as applicable,
independent development or validation of: (i) the logic within
the models; (ii) the inputs to those models; (iii) any
adjustments required outside the models; and (iv) where
possible, model outputs. Internal valuation models are validated
independently by the QRG. A validation report is produced for each
model-derived valuation that assesses the mathematical assumptions
behind the model, the implementation of the model and its
integration within the trading system. Where there is observable
market data, the models calibrate to market. Where pricing data is
unobservable, the input parameters are regularly reviewed by the
QRG. The results of the independent valuation process and any
changes to the fair value adjustments methodology are approved in
line with the model risk framework and policy.
h) Internal models based on observable
market data (Level 2)
1. Trading assets and liabilities
Loans and advances to banks and loans and advances to customers
– securities purchased under resale agreements
These consist of repos and reverse repos as
part of trading activities. The fair value is estimated by using
the ‘present value’ method. Future cash flows are
evaluated taking into consideration any derivative features of the
reverse repos and are then discounted using the appropriate market
rates for the applicable maturity and currency. Under these
agreements, the Santander UK group receives collateral with a
market value equal to, or in excess of, the principal amount
loaned. The level of collateral held is monitored daily and if
required, further calls are made to ensure the market values of
collateral remains at least equal to the loan balance. As a result,
there would be no adjustment, or an immaterial adjustment, to
reflect the credit quality of the counterparty related to these
agreements. As the inputs</t>
  </si>
  <si>
    <t>Offsetting Financial Assets and Liabilities</t>
  </si>
  <si>
    <t>38. OFFSETTING FINANCIAL ASSETS AND
LIABILITIES
Financial assets and financial liabilities
are reported on a net basis on the balance sheet only if there is a
legally enforceable right to set off the recognised amounts and
there is an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purchase agreements and other similar
secured lending and borrowing agreements that are subject to
enforceable master netting arrangements or similar agreements, but
do not qualify for balance sheet netting.
The table identifies the amounts that have
been offset in the balance sheet and also those amounts that are
covered by enforceable netting arrangements (offsetting
arrangements and financial collateral) but do not qualify for
netting under the requirements described above.
For derivative contract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on-cash
For repurchase and reverse repurchase
agreements and other similar secured lending and borrowing, the
‘Financial instruments’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The Santander UK group engages in a variety
of counterparty credit mitigation strategies in addition to netting
and collateral arrangements. Therefore, the net amounts presented
in the tables below do not purport to represent the Santander UK
group’s actual credit exposure.
Amounts subject
to enforceable netting arrangements
Effects of offsetting on balance sheet
Related amounts
not offset
Assets not
2017
Gross amounts £m
Amounts offset £m
Net amounts reported on the balance sheet £m
Financial £m
Financial collateral (1) £m
Net amount
subject arrangements (2)
Balance sheet total (3) £m
Assets
Derivative financial instruments 30,155 (10,479 ) 19,676 (14,772 ) (2,785 ) 2,119 266 19,942
Reverse repurchase, securities
borrowing &amp; similar agreements:
– Trading assets 15,224 (6,354 ) 8,870 (355 ) (8,515 ) – – 8,870
– Loans and advances to
banks 2,464 – 2,464 – (2,464 ) – – 2,464
Loans and advances to customers and
banks (4) 6,124 (1,459 ) 4,665 – – 4,665 198,283 202,948
53,967 (18,292 ) 35,675 (15,127 ) (13,764 ) 6,784 198,549 234,224
Liabilities
Derivative financial instruments 27,839 (10,479 ) 17,360 (14,772 ) (1,951 ) 637 253 17,613
Repurchase, securities lending &amp;
similar agreements:
– Trading liabilities 31,858 (6,354 ) 25,504 (355 ) (25,149 ) – – 25,504
– Deposits by banks and
customers 1,578 – 1,578 – (1,578 ) – – 1,578
Deposits by customers and banks (4) 2,186 (1,459 ) 727 – – 727 188,900 189,627
63,461 (18,292 ) 45,169 (15,127 ) (28,678 ) 1,364 189,153 234,322
2016
Assets
Derivative financial instruments 34,125 (8,819 ) 25,306 (17,417 ) (2,384 ) 5,505 165 25,471
Reverse repurchase, securities
borrowing &amp; similar agreements:
– Trading assets 12,607 (1,895 ) 10,712 (2,113 ) (8,599 ) – – 10,712
– Loans and advances to
banks 1,462 – 1,462 – (1,462 ) – – 1,462
Loans and advances to customers and
banks (4)
5,493
(1,491 )
4,002
–
–
4,002
198,621
202,623
53,687
(12,205 )
41,482
(19,530 )
(12,445 )
9,507
198,786
240,268
Liabilities
Derivative financial instruments 31,635 (8,819 ) 22,816 (17,417 ) (2,565 ) 2,834 287 23,103
Repurchase, securities lending &amp;
similar agreements:
– Trading liabilities 10,693 (1,895 ) 8,798 (2,113 ) (6,685 ) – – 8,798
– Deposits by banks and
customers 2,886 – 2,886 – (2,886 ) – – 2,886
Deposits by customers and banks (4)
2,179
(1,491 )
688
–
–
688
178,921
179,609
47,393
(12,205 )
35,188
(19,530 )
(12,136 )
3,522
179,208
214,396
(1) Financial
collateral is reflected at its fair value, but has been limited to
the net balance sheet exposure so as not to include any
over-collateralisation.
(2) This column
includes contractual rights of set-off
(3) The balance
sheet total is the sum of ‘Net amounts reported on the
balance sheet’ that are subject to enforceable netting
arrangements and ‘Amounts not subject to enforceable netting
arrangements’.
(4) The amounts
offset within loans and advances to customers/banks or deposits by
customers/banks relate to offset mortgages which are classified as
either and that are subject to netting.</t>
  </si>
  <si>
    <t>Ring-Fencing</t>
  </si>
  <si>
    <t>39. RING-FENCING
Regulation
The Financial Services (Banking Reform) Act
2013 inserted provisions into the Financial Services and Markets
Act 2000 (FSMA) and related legislation (the Banking Reform
Legislation) requiring the Santander UK group amongst a number of
other UK banking groups, to operationally and legally separate
certain retail banking activities from certain wholesale or
investment banking activities by 1 January 2019. This is known
as ‘ring-fencing’. The Banking Reform Legislation
specifies:
– Certain banking
services or activities, the performance of which will cause a UK
bank to be a ring-fenced bank (RFB); and
– Certain banking
services and activities, along with certain types of credit risk
exposure or off-balance
As a result, under the ring-fencing regime,
an RFB is only permitted to carry on banking services or activities
that are not prohibited (permitted business).
Proposed Santander UK group model
Under the model chosen by the Santander UK
group to implement its ring-fencing plan:
– Santander UK
plc will be the primary RFB within an RFB sub-group, sub-group.
– The business of
the Crown Dependency branches (Jersey and Isle of Man) of Santander
UK plc will be transferred outside the Santander UK plc group
pursuant to transfer schemes effected under relevant Jersey and
Isle of Man law;
– Abbey National
Treasury Services plc will become a wholly-owned direct subsidiary
of Santander UK Group Holdings plc, and will be emptied of all
material assets, save for a small pool of residual assets. The
prohibited business of Abbey National Treasury Services plc, which
principally includes our derivatives business with financial
institutions, certain corporates and elements of our short term
markets business, will transfer to Banco Santander SA or its London
branch (SLB). The majority of the permitted business of Abbey
National Treasury Services plc will transfer to Santander UK plc,
with a small amount of the permitted business of Abbey National
Treasury Services plc transferring to SLB. The branch of Abbey
National Treasury Services plc in the US will be closed by the end
of December 2018; and
– Except for the
business of the Crown Dependency branches, SLB will carry on all
business that constitutes prohibited business, save for a small
pool of assets in Abbey National Treasury Services plc.
Implementation plan
The Santander UK group is on track to enable
the ring-fencing structure to be implemented in advance of the
regulatory deadline.
On 16 October 2017, Santander UK plc,
Abbey National Treasury Services plc, Santander UK Group Holdings
plc and Banco Santander S.A. entered into a ring-fencing transfer
scheme (RFTS) which formalised the business transfers required to
implement the planned ring-fenced structure. These business
transfers will be made at book value which represents appropriate
and reasonable compensation and a fair value for the Santander UK
group.
The RFTS is a transfer scheme under Part VII
of FSMA that enables UK banks to implement the ring-fencing
requirements. This is a court process that requires (i) the
PRA to approve the scheme (in consultation with the FCA); (ii) the
appropriate regulatory authority in respect of each transferee to
provide a certificate of adequate financial resources in relation
to that transferee; and (iii) an independent expert (approved
by the PRA, after consultation with the FCA) to provide a scheme
report stating whether any adverse effect on persons affected by
the scheme is likely to be greater than is reasonably necessary to
achieve the ring-fencing purposes of the scheme.
For the prohibited business transfers,
additional approvals will be required from the Spanish Ministry of
Economy, the Bank of Spain and the European Central Bank. In the
case of the Crown Dependency branches, approvals will be required
from either the Jersey Financial Services Commission and the Royal
Court of Jersey, or the Isle of Man Financial Services Authority
and the Isle of Man High Court of Justice.
In January 2018, the PRA approved the
application to the court, and in February 2018 the court approved
the communication of the proposed scheme to relevant stakeholders
to allow them to express their views in court in relation to the
scheme. However, until final court approvals have been obtained,
which is not expected until the end of the second quarter of 2018,
there remains uncertainty regarding the final ring-fenced structure
of the Santander UK group.
The RFTS will also unwind the Cross
Guarantees, releasing each of Santander UK plc and Abbey National
Treasury Services plc from all liabilities under those guarantees,
with effect from 1 January 2019.
In addition to the transfers above, a small
number of business transfers will be effected in advance where
court or regulator approvals are not required. Negotiations with
counterparties are ongoing, and until those negotiations are
complete, uncertainty remains about the mechanisms by which those
transfers will be effected.
As a result of these uncertainties,
management considers that no transfers have reached the stage of
being regarded as highly probable and, as such, assets and
liabilities associated with those proposed transfers have not been
classified as held for sale at 31 December 2017.
Furthermore, the management of certain
banking services or activities, typically short term markets
activities, will be transferred by concurrently running-off
Balance sheet impact
As a result of ring-fencing, it is intended
that all prohibited business will be transferred to SLB, save for
the business of the Crown Dependency branches, and a small pool of
residual net assets of less than £1bn in Abbey National
Treasury Services plc . At 31 December 2017 the prohibited
business that is expected to move to SLB mainly
comprised:
– A small number
of the trading assets of £31bn and trading liabilities of
£31bn that related to prohibited business.
– £15bn of
the derivative assets of £20bn and £17bn of the
derivative liabilities of £18bn which relate to the
derivatives business with financial institutions.
– A small amount
(less than £1bn) of loans and advances to customers relating
to prohibited corporate loans.
At 31 December 2017 the business of the
Crown Dependency branches that will be transferred outside the
Santander UK plc group which, at 31 December 2017 mainly
comprised customer deposits of £6bn. Santander UK Group
Holdings plc will acquire 100% of the ordinary share capital of
Abbey National Treasury Services plc from Santander UK
plc.
In addition, almost all of the permitted
business of Abbey National Treasury Services plc will move to
Santander UK plc. At 31 December 2017, this business mainly
comprised:
– All the
remaining non-prohibited
– All the
remaining loans and advances to customers of Abbey National
Treasury Services plc of £8bn that related to permitted
corporate loans.
– £1bn of
the derivative assets of £20bn and £1bn of the derivative
liabilities of £18bn which related to the derivatives business
with financial institutions.
– Most of the
£1bn of financial liabilities designated at fair value and
£6bn of debt securities in issue that related to short term
funding in Abbey National Treasury Services plc.</t>
  </si>
  <si>
    <t>Events After the Balance Sheet Date</t>
  </si>
  <si>
    <t>40. EVENTS AFTER THE BALANCE SHEET
DATE
There have been no significant events between
31 December 2017 and the date of approval of these financial
statements which would require a change to or additional disclosure
in the financial statements.</t>
  </si>
  <si>
    <t>13. EVENTS AFTER THE BALANCE SHEET
DATE
See Note 40 to the Consolidated Financial
Statements.</t>
  </si>
  <si>
    <t>Changes to Comparative Data</t>
  </si>
  <si>
    <t xml:space="preserve">41. CHANGES TO COMPARATIVE DATA
The following sets out changes to comparative
data from those presented in our 2015 Form 20-F.
The tables below set out the changes to
comparative data from those presented in our 2015 Form 20-F
– In the fourth
quarter of 2017, the basis of presentation of the segmental
information was changed, and the prior period restated, to reflect
a change in the internal transfer of revenues and costs from the
Corporate Centre to the three customer business segments. This
enables a more targeted apportionment of capital and other
resources in line with the strategy of each segment.
– In the fourth
quarter of 2016, certain customers were transferred between our
Retail Banking and Commercial Banking business segments, in line
with how we now manage our customers. Small business customers with
turnover up to £6.5m per annum (previously up to
£250,000) are now served as business banking customers in
Retail Banking. The balances transferred from Commercial Banking to
Retail Banking were £2.2bn in customer loans and £3.2bn
in customer deposits at 31 December 2016 (2015: £2.3bn
and £3.0bn, respectively). The segmental analyses for Retail
Banking and Commercial Banking have been adjusted to reflect these
changes for prior years.
– As described in
Note 1, during 2017 management changed the accounting policy for
business combinations between entities under common control. For
the Santander UK group, the effect of changing the accounting
policy is to reduce goodwill by £631m and reduce retained
earnings by the same amount.
Consolidated Statement of Changes in
Equity
For the year ended 31 December
2015
Retained
Total shareholders’ equity £m
Total equity £m
At 1 January 2015 – as reported
in 2015 4,056 13,854 14,193
Adjustment
(631 )
(631 )
(631 )
At 1 January 2015 – as reported
in 2017
3,425
13,223
13,562
At 31 December 2015 – as
reported in 2015
6,352
15,271
15,662
Adjustment (631 ) (631 ) (631 )
At 31 December 2015 – as
reported in 2017
5,721
14,640
15,031
Note 2. Segments
Retail
Banking
Commercial
Banking
2015
As reported £m
Adjustment £m
As reported in 2015 £m
As reported in 2017 £m
Adjustment £m
As reported in 2015 £m
Net interest income 3,097 112 2,985 399 (61 ) 460
Non-interest
526
5
521
91
(18 )
109
Total operating income
3,623
117
3,506
490
(79 )
569
Operating expenses before impairment losses,
provisions and charges
(1,898 )
(115 )
(1,783 )
(217 )
115
(332 )
Impairment (losses)/releases on loans and
advances (90 ) (14 ) (76 ) (25 ) 14 (39 )
Provisions for other liabilities and
(charges)/releases
(728 )
(1 )
(727 )
(23 )
1
(24 )
Total operating impairment losses,
provisions and
(818 )
(15 )
(803 )
(48 )
15
(63 )
Profit before tax
907
(13 )
920
225
51
174
Revenue from external customers 4,529 94 4,435 626 (94 ) 720
Inter-segment revenue
(906 )
23
(929 )
(136 )
(15 )
(151 )
Total operating income
3,623
117
3,506
490
(79 )
569
Customer loans 167,093 2,263 164,830 18,680 (2,263 ) 20,943
Total assets
173,479
1,632
171,847
18,680
(2,263 )
20,943
Customer deposits 140,358 3,026 137,332 15,076 (3,026 ) 18,102
Total liabilities
143,157
3,026
140,131
15,076
(3,026 )
18,102
Global Corporate
Banking
Corporate
Centre
Total
2015
As reported in 2017 £m
Adjustment £m
As reported in 2015 £m
As reported in 2017 £m
Adjustment £m
As reported £m
As reported in 2017 £m
Adjustment £m
As reported in 2015 £m
Net interest income 52 (20 ) 72 27 (31 ) 58 3,575 – 3,575
Non-interest
303
(4 )
307
78
17
61
998
–
998
Total operating income
355
(24 )
379
105
(14 )
119
4,573
–
4,573
Operating expenses before impairment losses,
provisions and (charges)/releases
(287 )
–
(287 )
(1 )
–
(1 )
(2,403 )
–
(2,403 )
Impairment releases/(losses) on loans and
advances 13 – 13 36 – 36 (66 ) – (66 )
Provisions for other liabilities and
(charges)/releases
(14 )
–
(14 )
3
–
3
(762 )
–
(762 )
Total operating impairment losses,
provisions and (charges)/releases
(1 )
–
(1 )
39
–
39
(828 )
–
(828 )
Profit before tax
67
(24 )
91
143
(14 )
157
1,342
–
1,342
Revenue from external customers 437 – 437 (1,019 ) – (1,019 ) 4,573 – 4,573
Inter-segment revenue
(82 )
(24 )
(58 )
1,124
(14 )
1,138
–
–
–
Total operating income
355
(24 )
379
105
(14 )
119
4,573
–
4,573
Customer loans 5,470 – 5,470 7,391 – 7,391 198,634 – 198,634
Total assets
36,593
–
36,593
52,026
–
52,026
280,778
(631 )
281,409
Customer deposits 3,013 – 3,013 3,808 – 3,808 162,255 – 162,255
Total liabilities
32,290
–
32,290
75,224
–
75,224
265,747
–
265,747 </t>
  </si>
  <si>
    <t>Accounting Policies (Policies)</t>
  </si>
  <si>
    <t>Basis of preparation</t>
  </si>
  <si>
    <t>Basis of preparation
These financial statements incorporate the
financial statements of the Company and entities controlled by the
Company (its subsidiaries) made up to 31 December each year.
The financial statements have been prepared on the going concern
basis using the historical cost convention, as modified by the
revaluation of available-for-sale
On 10 January 2014, the Company became
the parent company of Santander UK plc and its subsidiaries through
an exchange of shares with the shareholders of Santander UK plc
which resulted in the issuance of shares of the Company in exchange
for the ordinary shares of Santander UK plc (the transaction). This
transaction, which resulted in the Company becoming the new
immediate holding company of Santander UK plc, constitutes a group
reconstruction and, as a transaction between entities under common
control, falls outside the scope of IFRS 3 ‘Business
Combinations’ and there is no other authoritative guidance
for such situations under IFRS. In the absence of such
authoritative guidance under IFRS, the transaction has been
accounted for in these consolidated financial statements using the
principles of merger accounting under UK GAAP which results in
the net assets of Santander UK plc being recorded at carrying value
and presented as if the Company and Santander UK plc had always
been part of the same consolidated group. This policy, which does
not conflict with IFRS, reflects the economic substance of the
transaction. Although the group reconstruction did not become
effective until 10 January 2014 as mentioned above, the
Consolidated Financial Statements for the year ended
31 December 2015 have been presented to effect the transaction
retrospectively as if the Company and Santander UK plc had always
been part of the same consolidated group and have been prepared as
set out below:
– The assets and
liabilities reflect the historical carrying amounts of the
Consolidated Financial Statements of the Santander UK plc
group.
– The results and
cash flows reflect the results and cash flows of the Consolidated
Financial Statements of the Santander UK plc group.
– Total
shareholders’ equity is comprised as follows:
– Share capital
represents the share capital issued by the Company, including
shares issued for the transaction.
– Merger reserve
represents the difference between shares issued by the Company for
the transaction and the ordinary share capital and share premium
reserve of Santander UK plc.
– Retained
earnings reflect the historical carrying amounts of the
Consolidated Financial Statements of the Santander UK plc
group.
– Other reserves
reflect the historical carrying amounts of the Consolidated
Financial Statements of the Santander UK plc group.
– Certain other
equity instruments other than ordinary shares presented within
other equity instruments in the Santander UK plc group’s
balance sheet have been recognised and presented as non-controlling
Compliance with International Financial Reporting
Standards
The Santander UK group Consolidated Financial
Statements have been prepared in accordance with International
Financial Reporting Standards as issued by the International
Accounting Standards Board (IASB), including interpretations issued
by the IFRS Interpretations Committee (IFRS IC) of the IASB
(together IFRS). The Santander UK group has also complied with its
legal obligation to comply with International Financial Reporting
Standards as adopted by the European Union as there are no
applicable differences between the two frameworks for the periods
presented.
The Company financial statements have been
prepared in accordance with International Financial Reporting
Standards as adopted by the European Union and as applied in
accordance with the provision of the UK Companies Act
2006.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review which form an integral part of these
financial statements.
The Santander UK group designates certain
financial liabilities at fair value through profit or loss where
they contain embedded derivatives or where associated derivatives
used to economically hedge the risk are held at fair value.
Following the endorsement of IFRS 9 ‘Financial
Instruments’ by the EU in December 2016, the Santander UK
group has elected to early apply from 1 January 2017 the
requirements for the presentation of gains and losses on such
financial liabilities relating to own credit in other comprehensive
income without applying the other requirements in IFRS 9. The
cumulative own credit adjustment component of the cumulative fair
value adjustment on financial liabilities designated at fair value
through profit or loss was £18m (net of tax) and is included
in opening retained earnings.
Change in accounting policy
During the year, management changed the
accounting policy for business combinations between entities under
common control. Previously, the Santander UK group applied
acquisition accounting under IFRS 3 where the acquisition was for
cash consideration. Where the acquisition was for non-cash
Future accounting developments
At 31 December 2017, the Santander UK
group has not yet adopted the following significant new or revised
standards and interpretations, and amendments thereto, which have
been issued but which are not yet effective for the Santander UK
group:
a) IFRS 9
‘Financial Instruments’ (IFRS 9) – In July 2014,
the International Accounting Standards Board (IASB) approved IFRS 9
to replace IAS 39 ‘Financial Instruments: Recognition and
Measurement’.
IFRS 9 sets out the requirements for
recognition and measurement of financial instruments. The main new
developments of the standard are discussed below.
Classification and measurement of
financial assets and financial liabilities:
– The vast
majority of financial assets which are classified as loans and
receivables or held-to-maturity
– Most debt
securities classified as available-for-sale
– Treasury and
other eligible bills classified as available-for-sale
– Certain loans
currently designated at fair value through profit or loss under IAS
39 may be reclassified to amortised cost where they are held within
a business model whose objective is to hold the assets to collect
contractual cash flows and those cash flows represent solely
payments of principal and interest on the principal
outstanding.
Impairment:
For financial assets, an ECL is the current
value of the difference between the contractual cash flows owed to
the entity and the cash flows which the entity expects to receive.
For undrawn loan commitments, an ECL is the current value of the
difference between the contractual cash flows owed to the entity
and the cash flows which the entity expects to receive if the loan
is drawn.
An assessment of each facilities’
credit risk profile will determine whether they are to be allocated
to one of three stages:
– Stage 1: when
it is deemed there has been no significant increase in credit risk
since initial recognition, a loss allowance equal to a 12-month 12-months
– Stage 2: when
it is deemed there has been a significant increase in credit risk
since initial recognition, but no credit impairment has
materialised, a loss allowance equal to the lifetime ECL –
i.e. lifetime expected loss resulting from all possible defaults
throughout the residual life of a facility – will be applied;
and
– Stage 3: when
the facility is considered credit impaired, a loss allowance equal
to the lifetime ECL will be applied. Similar to incurred losses
under IAS 39, objective evidence of credit impairment is
required.
The assessment of whether a significant
increase in credit risk has occurred since initial recognition
involves the application of both quantitative measures and
qualitative factors, requires management judgement and is a key
aspect of the IFRS 9 methodology.
Hedge accounting:
Transition and impact:
For the Santander UK group, the application
of IFRS 9 decreases shareholders’ equity at 1 January
2018 by £192m (net of tax), comprised of a £49m decrease
arising from the application of the new classification and
measurement requirements for financial assets (as explained above),
and a c£211m decrease arising from the application of the new
ECL impairment methodology, these amounts being partially offset by
the recognition of a deferred tax asset of £68m.
These impacts take into account the
narrow-scope amendments made to IFRS 9 by the IASB in October 2017
entitled ‘Prepayment Features with Negative Compensation
(Amendments to IFRS 9). These amendments which are not effective
until annual periods beginning on or after 1 January 2019 can
be adopted early. The amendments permit some prepayable financial
assets with negative compensation to be measured at amortised cost
that, but for the amendment, would have been measured at fair value
through profit or loss. Negative compensation arises where the
contractual terms permit the borrower to prepay the instrument
before its contractual maturity, but the prepayment amount could be
less than unpaid amounts of principal and interest. To qualify for
amortised cost measurement, the negative compensation must be
“reasonable compensation” for early termination of the
contract. The amendments are awaiting EU endorsement.
As referred to in the ‘Compliance with
International Financial Reporting Standards’ section above,
the Santander UK group elected to early apply from 1 January
2017 the requirements for the presentation of gains and losses on
certain financial liabilities relating to own credit in other
comprehensive income. This presentational change had no impact on
shareholders’ equity.
Recommendations of the Enhanced Disclosure Task Force (EDTF)
with respect to Expected Credit Losses
The following additional information is
provided in accordance with the recommendations of the EDTF in
their 30 November 2015 report entitled ‘Impact of
Expected Credit Loss Approaches on Bank Risk Disclosures’
regarding applying the key principles within an expected credit
loss (ECL) approach and the risk management organisation, processes
and key functions.
i) How Santander UK interprets and expects to apply the key
principles within an ECL approach
In forecasting ECLs under IFRS 9, Santander
UK has leveraged retail and corporate credit risk models used for
underwriting, portfolio management and regulatory capital. These
credit risk measurement tools principally capture idiosyncratic
(customer and facility) risk drivers and when transformed into
probability of default (PD), exposure at default (EAD) and loss
given default (LGD) estimates, form the basis for quantifying
ECL.
Outputs from these models have been
incorporated into a new modelling framework developed for IFRS 9,
which combines other factors that explicitly capture systemic
effects (relating to changes in credit conditions) and the maturity
of the exposure. Systemic effects are accounted for by using the
outputs of existing macroeconomic stress testing models as factors
in the ECL calculation, while the addition of time related factors
(such as time since last rating) enable the forecasting of risk,
for each individual loan, to be extended over the lifetime of the
exposure and reflect economic forecasts.
The ability to forecast beyond 12 months is
further supplemented by the introduction of a new survival rate
(SR) model which predicts the likelihood that an exposure will
still be open and not defaulted at any point during its remaining
life (after making allowance for early redemptions).
The calculation of ECL is based on either
possible defaults within a period of 12 months following the
reporting date (12-month
For each term loan the output of the PD, EAD,
LGD and SR models are multiplied together to derive a measure of
ECL for each month to the end of the contractual period. The
resulting ECL forecast is then discounted using the effective
interest rate to reflect the time value of money. Summing each
monthly ECL to the end of the contractual term gives the lifetime
ECL, while the 12-month 12-monthly
ECLs will be based on macroeconomic inputs
reflecting a set of scenarios that will incorporate, as a minimum;
a base scenario, an upside scenario and a downside scenario based
on various macroeconomic variables, e.g. GDP, house prices,
unemployment rates, etc. Each scenario will be assigned a
probability weighting that reflects the likelihood of occurrence.
The resulting ECL for each scenario will be combined to give an
unbiased, probability-weighted ECL value.
ii) Santander UK’s governance processes over ECL
A separate IFRS 9 Steering Group, was set up
to manage the implementation of IFRS 9. With respect to ECL, a
number of cross-functional working groups were mobilised to opine
and make proposals on model design and integration, technical
accounting and implementation. Approvals and ratification were
sought at a series of Management Committees and Forums, whilst key
risks, assumptions, issues, and dependencies, aligned to material
portfolios/key design considerations, have been tracked at the
Steering Group.
ECL impairment models are sensitive to
changes in credit conditions, and reflect various management
judgements that give rise to measurement uncertainty. The
governance framework for generating and reviewing the scenarios and
weights leverages Santander UK’s existing processes to assess
risk appetite and manage stress testing, which incorporate the
views of subject matter experts across numerous business functions
and a comparison with external benchmarks prior to running
forecasting models. The following fora review provision drivers and
ensure that management judgements remain appropriate:
– The Model Risk
Control Forum, which reviews and approves required changes to ECL
models;
– The Asset and
Liability Committee is responsible for reviewing and approving the
economic scenarios and probability weights used to calculate
forward-looking scenarios;
– The Credit
Provisions Forum reviews management judgements and approves IFRS 9
ECL impairment allowances; and
– The Board Audit
Committee reviews and challenges the appropriateness of the
estimates and judgements made by management.
b) IFRS 15
‘Revenue from Contracts with Customers’ (IFRS 15)
– In May 2014, the IASB issued IFRS 15. The effective date of
IFRS 15 is 1 January 2018. The standard establishes a
principles-based approach for revenue recognition and introduces
the concept of recognising revenue for performance obligations as
they are satisfied. Revenue relating to lease contracts, insurance
contracts and financial instruments is outside the scope of IFRS
15. For Santander UK group’s fee and commission income, which
is within the scope of the standard, income is recognised as
services are provided and this continues under the performance
obligation approach in IFRS 15. There have been no significant
changes in the recognition of in scope income and, consequently,
IFRS 15 has no material impact for the Santander UK
group.
c) IFRS 16
‘Leases’ (IFRS 16) – In January 2016, the IASB
issued IFRS 16. The standard is effective for annual periods
beginning on or after 1 January 2019. Earlier adoption is
permitted for entities that apply IFRS 15 at or before the date of
initial application of IFRS 16. IFRS 16 sets out the principles for
the recognition, measurement, presentation and disclosure for both
lessees and lessors. For lessee accounting, IFRS 16 introduces a
single lessee accounting model and requires a lessee to recognise a
right-of-use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t>
  </si>
  <si>
    <t>Consolidation</t>
  </si>
  <si>
    <t>Consolidation
a) Subsidiaries
The Consolidated Financial Statements
incorporate the financial statements of Santander UK Group Holdings
plc and entities (including structured entities) controlled by the
Company and its subsidiaries. Control is achieved where the Company
has (i)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when the Company ceases to control the
subsidiary.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 related costs
are expensed as incurred. The excess of the cost of acquisition, as
well as the fair value of any interest previously held, over the
fair value of the Santander UK group’s share of the
identifiable net assets of the acquired subsidiary, associate or
business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ccounted for at their
book values.
Interests in subsidiaries are eliminated
during the preparation of the Consolidated Financial Statements.
Interests in subsidiaries in the Company unconsolidated financial
statements are held at cost subject to impairment.
b) Joint ventures
Joint ventures are joint arrangements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ccounting
policies have been aligned to the extent there are differences from
the Santander UK group’s policies.
The Santander UK group’s investments in
joint ventures are accounted for by the equity method of accounting
and are initially recorded at cost and adjusted each year to
reflect the Santander UK group’s share of the
post-acquisition results of the joint venture. When the Santander
UK group’s share of losses of a joint venture exceed the
Santander UK group’s interest in that joint venture, the
Santander UK group discontinues recognising its share of further
losses. Additional losses are recognised only to the extent that
the Santander UK group has incurred legal or constructive
obligations or made payments on behalf of the joint
venture</t>
  </si>
  <si>
    <t>Foreign currency translation</t>
  </si>
  <si>
    <t>Foreign currency
translation
Items included in the financial statements of
each entity (including foreign branch operations)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arising from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non-monetary available-for-sale</t>
  </si>
  <si>
    <t>Revenue recognition</t>
  </si>
  <si>
    <t>Revenue recognition
a) Interest income and expense
Interest income on financial assets that are
classified as loans and receivables, held-to-maturity available-for-sale available-for-sale,
In accordance with IFRS, the Santander UK
group recognises interest income on assets after they have been
written down as a result of an impairment loss. Interest continues
to be accrued on all loans and the element of interest that is not
anticipated to be recovered is provided for. Interest income on
impaired financial assets is recognised using the rate of interest
used to discount the future cash flows for the purpose of measuring
the impairment loss.
b) Fee and commission income and expense
Fees and commissions that are not an integral
part of the effective interest rate are recognised when the service
is provided, or on the performance of a significant act.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or insurance products, fee and commission
income consists principally of commissions earned on the sale of
building and contents insurance, life protection insurance and
payment cover insurance. Revenue from these income streams is
recognised when the service is provided.
Fee and commission income which forms an
integral part of the effective interest rate of a financial
instrument (e.g.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 Net trading and other income
Net trading and other income comprises all
gains and losses from changes in the fair value of financial assets
and liabilities held at fair value through profit or loss
(including financial assets and liabilities held for trading,
trading derivatives and designated as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net trading and other income. Net trading and other
income also include income from operating lease assets, and
profits/(losses) arising on the sales of property, plant and
equipment and subsidiary undertakings.</t>
  </si>
  <si>
    <t>Borrowing costs</t>
  </si>
  <si>
    <t>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such time as the assets
are substantially ready for their intended use. All other borrowing
costs are recognised in profit or loss in the period in which they
occur.</t>
  </si>
  <si>
    <t>Pensions and other post-retirement benefits</t>
  </si>
  <si>
    <t>Pensions and other post-retirement
benefits
The Santander UK group operates various
pension schemes. The schemes are generally funded through payments
to insurance companies or trustee-administered funds, as determined
by periodic actuarial calculations. A defined benefit scheme is a
pension scheme that guarantees an amount of pension benefit to be
provided, usually as a function of one or more factors such as age,
years of service or compensation.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Pension costs are charged to the ‘Administration
expenses’, within the line item ‘Operating expenses
before impairment losses, provisions and charges’ with the
net interest on the defined benefit asset or liability included
within ‘Net interest income’ in the income
statement.
a) Defined benefit schemes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Full actuarial valuations of
the Santander UK group’s defined benefit schemes are carried
out on a triennial basis. Each scheme’s trustee is
responsible for the actuarial valuations and in doing so considers
or relies in part on a report of a third party expert.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For defined contribution plans, the Santander
UK group pays contributions to publicly or privately administered
pension insurance plans on a mandatory, contractual or voluntary
basis. Once the contributions have been paid, the Santander UK
group has no further payment obligation. The regular contributions
constitute net periodic costs for the year in which they are due
and are included in staff costs which are presented in
Administration expenses in the income statement.
c) Post-retirement medical benefit plans
Post-retirement medical benefit liabilities
are determined using the Projected Unit Credit Method, with
actuarial valuations updated at each year-end.</t>
  </si>
  <si>
    <t>Share-based payments</t>
  </si>
  <si>
    <t>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company (for awards granted under the
Long-Term Incentive Plan and the Deferred Shares Bonus Plan) to
satisfy share options as they vest.
Options granted under the Employee Sharesave
scheme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 settled share-based payments. The cost
of the employee services received in respect of the shares or share
options granted is recognised in the income statement within
administration expenses, over the period that the services are
received, which is the vesting period.
A liability equal to the portion of the goods
or services received is recognised at the current fair value
determined at each balance sheet date for cash-settled share-based
payments. A liability equal to the amount to be reimbursed to Banco
Santander SA is recognised at the current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 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 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A cancellation that occurs during the vesting
period is treated as an acceleration of vesting, and recognised
immediately for the amount that would otherwise have been
recognised for services over the vesting period.</t>
  </si>
  <si>
    <t>Goodwill and other intangible assets</t>
  </si>
  <si>
    <t>Goodwill and other intangible
assets
Goodwill represents the excess of the cost of
an acquisition, as well as the fair value of any interest
previously held, over the fair value of the Santander UK
group’s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t each balance sheet date,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ed or other legal rights or if they are
capable of being separated or divided from the Santander UK group
and sold, transferred, licensed, rented or exchanged. The value of
such intangible assets is amortised on a straight-line basis over
the useful economic life of the assets in question, which ranges
from three to seven years. Other intangible assets are reviewed
annually for impairment indicators and tested for impairment where
indicators are present.
Software development costs are capitalised
when they are direct costs associated with identifiable and unique
software products that are expected to provide future economic
benefits and the cost of these products can be measured reliably.
These costs include payroll, the costs of materials and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associated with maintaining software programmes are expensed as
incurred</t>
  </si>
  <si>
    <t>Property, plant and
equipment
Property, plant and equipment include
owner-occupied properties (including leasehold properties), office
fixtures and equipment and computer software. Property, plant and
equipment are carried at cost less accumulated depreciation and
accumulated impairment losses. A review for indications of
impairment is carried out at each reporting date. Gains and losses
on disposal are determined by reference to the carrying amount and
are reported in net trading and other income. Repairs and renewals
are charged to the income statement when the expenditure is
incurred. Internally developed software meeting the criteria set
out in ’Goodwill and other intangible assets’ above and
externally purchased software are classified in property, plant and
equipment on the balance sheet where the software is an integral
part of the related computer hardware (e.g. operating system of a
computer).
Classes of property, plant and equipment are
depreciated on a straight-line basis over their useful life, as
follows:
Owner-occupied properties
Not exceeding 50 years
Office fixtures and equipment 3 to 15 years
Computer software
3 to 7 years
Depreciation is not charged on freehold land
and assets under construction.</t>
  </si>
  <si>
    <t>Financial assets and liabilities</t>
  </si>
  <si>
    <t>Financial assets and
liabilities
Financial assets and liabilities are
initially recognised when the Santander UK group becomes a party to
the contractual terms of the instrument. The Santander UK group
determines the classification of its financial assets and
liabilities at initial recognition. Financial assets are classified
as financial assets at fair value through profit or loss, loans and
receivables, available-for-sale held-to-maturity available-for-sale, available-for-sale held-to-maturity
Financial assets are derecognised when the
rights to receive cash flows have expired or the Santander UK group
has transferred its contractual right to receive the cash flows
from the assets and either: (1) substantially all the risks
and rewards of ownership have been transferred; or (2) the
Santander UK group has neither retained nor transferred
substantially all of the risks and rewards, but has transferred
control. Financial liabilities are derecognised when extinguished,
cancelled or expired.
A regular way purchase is a purchase of a
financial asset under a contract whose terms require delivery of
the asset within the timeframe established generally by regulation
or convention in the market place concerned. Regular way purchases
of financial assets classified as loans and receivables, issues of
equity or financial liabilities measured at amortised cost are
recognised on settlement date; all other regular way purchases and
issues are recognised on trade date.
a) Financial assets and liabilities at fair value through profit
or loss
Financial assets and financial liabilities
are classified as fair value through profit or loss if they are
either held for trading or otherwise designated at fair value
through profit or loss on initial recognition.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financial assets and
financial liabilities other than those that are held for trading
are designated at fair value through profit or loss where this
results in more relevant information because it significantly
reduces a measurement inconsistency that would otherwise arise from
measuring assets or liabilities or recognising the gains or losses
on them on a different basis, where the assets or liabilities are
managed and their performance evaluated on a fair value basis, or
where a financial asset or financial liability contains one or more
embedded derivatives which are not closely related to the host
contract.
Financial assets and financial liabilities
classified as fair value through profit or loss are initially
recognised at fair value and transaction costs are taken directly
to the income statement. Gains and losses arising from changes in
fair value are included directly in the income statement except for
gains and losses on financial liabilities designated at fair value
through profit and loss relating to own credit which are presented
in other comprehensive income.
b) Loans and receivables
Loans and receivables are non-derivative available-for-sale
c) Available-for-sale
Available-for-sale non-derivative available-for-sale available-for-sale
Income on investments in equity shares, debt
instruments and other similar interests is recognised in the income
statement as and when dividends are declared and interest is
accrued. Impairment losses and foreign exchange translation
differences on monetary items are recognised in the income
statement.
d) Held-to-maturity
Held-to-maturity non-derivative
– Those that the
Santander UK group designates upon initial recognition as at fair
value through profit or loss;
– Those that the
Santander UK group designates as available-for-sale;
– Those that meet
the definition of loans and receivables.
These are initially recognised at fair value
including direct and incremental transaction costs and measured
subsequently at amortised cost, using the effective interest
method, less any provision for impairment.
A sale or reclassification of a more than
insignificant amount of held-to-maturity held-to-maturity available-for-sale
e) Borrowings
Borrowings (which include deposits by banks,
deposits by customers, debt securities in issue and subordinated
liabilities) are recognised initially at fair value, being their
issue proceeds (fair value of consideration received) net of
transaction costs incurred. Borrowings are subsequently stated at
amortised cost or fair value through profit or loss dependent on
designation at initial recognition. Savings accounts and time
deposits are interest-bearing.
Preference shares which carry a contractual
obligation to transfer economic benefits are classified as
financial liabilities and are presented in subordinated
liabilities. The coupon on these preference shares is recognised in
the income statement as interest expense on an amortised cost basis
using the effective interest method.
f) Other financial liabilities
All other financial liabilities are initially
recognised at fair value net of transaction costs incurred. They
are subsequently stated at amortised cost, using the effective
interest method.
Contracts involving the receipt of cash on
which customers receive an index-linked return are accounted for as
equity index-linked deposits. The principal products are Capital
Guaranteed/Protected Products which give the customers a limited
participation in the upside growth of an equity index. In the event
the index falls in price, a cash principal element is
guaranteed/protected. The equity index-linked deposits contain
embedded derivatives. These embedded derivatives, in combination
with the principal cash deposit element, are designed to replicate
the investment performance profile tailored to the return agreed in
the contracts with customers. The cash principal element is
accounted for as deposits by customers at amortised cost. The
embedded derivatives are separated from the host instrument and are
separately accounted for as derivative financial
instruments.
g) Sale and repurchase agreements (including stock borrowing and
lending)
Securities sold subject to a commitment to
repurchase them at a predetermined price (repos) under which
substantially all the risks and rewards of ownership are retained
by the Santander UK group remain on the balance sheet and a
liability is recorded in respect of the consideration received.
Securities purchased under commitments to resell (reverse repos)
are not recognised on the balance sheet and the consideration paid
is recorded as an asset. The difference between the sale and
repurchase price is treated as trading income in the income
statement, except where the repo is not treated as part of the
trading book, in which case the difference is recorded in interest
income or expense.
Securities lending and borrowing transactions
are generally secured, with collateral taking the form of
securities or cash advanced or received. Securities lent or
borrowed are not reflected on the balance sheet. Collateral in the
form of cash received or advanced is recorded as a deposit or a
loan. Collateral in the form of securities is not
recognised.
h) Day One profit adjustments
The fair value of a financial instrument on
initial recognition is generally its transaction price (that is,
the fair value of the consideration given or received). However,
sometimes the fair value will be based on other observable current
market transactions in the same instrument, without modification or
repackaging, or on a valuation technique whose variables include
only data from observable markets, such as interest rate yield
curves, option volatilities and currency rates. When such evidence
exists, the Santander UK group recognises a trading gain or loss at
inception (Day One gain or loss), being the difference between the
transaction price and the fair value. When significant unobservable
parameters are used, the entire Day One gain or loss is deferred
and is recognised in the income statement over the life of the
transaction until the transaction matures, is closed out, the
valuation inputs become observable or the Santander UK group enters
into an offsetting transaction.</t>
  </si>
  <si>
    <t>Derivative financial
instruments
Derivative financial instruments
(derivatives) are contracts or agreements whose value is derived
from one or more underlying indices or asset values inherent in the
contract or agreement, which require no or little initial net
investment and are settled at a future date. Transactions are
undertaken in interest rate, cross currency, equity, residential
property and other index-related swaps, forwards, caps, floors,
swaptions, as well as credit default and total return swaps, equity
index contracts and exchange traded interest rate futures, and
equity index options.
Derivatives are held for trading or for risk
management purposes. Derivatives are classified as held for trading
unless they are designated as being in a hedge relationship. The
Santander UK group chooses to designate certain derivatives as in a
hedging relationship if they meet specific criteria, as further
described within ‘hedge accounting’ below.
Derivatives are recognised initially (on the
date on which a derivative contract is entered into), and are
subsequently remeasured, at their fair value. Fair values of
exchange-traded derivatives are obtained from quoted market prices.
Fair values of over-the-counter
Derivatives may be embedded in other
financial instruments, such as the conversion option in a
convertible bond. Embedded derivatives are treated as separate
derivatives when their economic characteristics and risks are not
closely related to those of the host contract; the terms of the
embedded derivative would meet the definition of a stand-alone
derivative if they were contained in a separate contract; and the
combined contract is not held for trading or designated at fair
value. These embedded derivatives are measured at fair value with
changes in fair value recognised in the income
statement.
Contracts containing embedded derivatives are
not subsequently reassessed for separation unless either there has
been a change in the terms of the contract which significantly
modifies the cash flows (in which case the contract is reassessed
at the time of modification) or the contract has been reclassified
(in which case the contract is reassessed at the time of
reclassification).
All derivatives are carried as assets when
their fair value is positive and as liabilities when their fair
value is negative, except where netting is permitted. The method of
recognising fair value gains and losses depends on whether
derivatives are held for trading or are designated as hedging
instruments and, if the latter, the nature of the risks being
hedged. All gains and losses from changes in the fair value of
derivatives held for trading are recognised in the income
statement, and included within net trading and other
income.</t>
  </si>
  <si>
    <t>Offsetting financial assets and liabilities</t>
  </si>
  <si>
    <t>Offsetting financial assets and
liabilities
Financial assets and liabilities including
derivatives are offset and the net amount reported in the balance
sheet when there is a legally enforceable right to set off the
recognised amounts and there is an intention to settle on a net
basis, or realise the asset and settle the liability
simultaneously. The Santander UK group is party to a number of
arrangements, including master netting arrangements under industry
standard agreements which facilitate netting of transactions in
jurisdictions where netting agreements are recognised and have
legal force. The netting arrangements do not generally result in an
offset of balance sheet assets and liabilities for accounting
purposes, as transactions are usually settled on a gross
basis.</t>
  </si>
  <si>
    <t>Hedge accounting</t>
  </si>
  <si>
    <t>Hedge accounting
The Santander UK group applies hedge
accounting to represent, to the maximum possible extent permitted
under accounting standards, the economic effects of its risk
management strategies. Derivatives are used to hedge exposures to
interest rates, exchange rates and certain indices such as retail
price indices.
At the time a financial instrument is
designated as a hedge (i.e. at the inception of the hedge), the
Santander UK group formally documents the relationship between the
hedging instrument(s) and hedged item(s), its risk management
objective and strategy for undertaking the hedge. The documentation
includes the identification of each hedging instrument and
respective hedged item, the nature of the risk being hedged
(including the benchmark interest rate being hedged in a hedge of
interest rate risk) and how the hedging instrument’s
effectiveness in offsetting the exposure to changes in the hedged
item’s fair value attributable to the hedged risk is to be
assessed. Accordingly, the Santander UK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normally regarded as highly effective if, at inception and
throughout its life, the Santander UK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sed assets or liabilities or firm commitments (fair
value hedges); (ii) hedges of the variability in highly probable
future cash flows attributable to a recognised asset or liability,
or a forecast transaction (cash flow hedges); or (iii) a hedge
of a net investment in a foreign operation (net investment hedges).
The Santander UK group applies fair value hedge accounting and cash
flow hedge accounting but not hedging of a net investment in a
foreign operation.
a) Fair value hedge accounting
Changes in the fair value of derivatives that
are designated and qualify as fair value hedges are recorded in the
income statement, together with the changes in the fair value of
the hedged asset or liability that are attributable to the hedged
risk. Where the hedged item is measured at amortised cost, the fair
value changes due to the hedged risk adjust the carrying amount of
the hedged asset or liability. Changes in the fair value of
portfolio hedged items are presented separately in the consolidated
balance sheet in macro hedge of interest rate risk and recognised
in the income statement within net trading and other income. If the
hedge no longer meets the criteria for hedge accounting, changes in
the fair value of the hedged item attributable to the hedged risk
are no longer recognised in the income statement. For fair value
hedges of interest rate risk, the cumulative adjustment that has
been made to the carrying amount of the hedged item is amortised to
the income statement using the effective interest method over the
period to maturity. For portfolio hedged items, the cumulative
adjustment is amortised to the income statement using the straight
line method over the period to maturity.
b) Cash flow hedge accounting
The effective portion of changes in the fair
value of qualifying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The Santander UK group is exposed to cash
flow interest rate risk on its floating rate assets and foreign
currency risk on its fixed rate debt issuances denominated in
foreign currency. Cash flow hedging is used to hedge the
variability in cash flows arising from both these risks.</t>
  </si>
  <si>
    <t>Securitisation transactions</t>
  </si>
  <si>
    <t>Securitisation transactions
The Santander UK group has entered into
certain arrangements where undertakings have issued mortgage-backed
and other asset-backed securities or have entered into funding
arrangements with lenders in order to finance specific loans and
advances to customers. As the Santander UK group has retained
substantially all the risks and rewards of the underlying assets,
such financial instruments continue to be recognised on the balance
sheet, and a liability recognised for the proceeds of the funding
transaction.</t>
  </si>
  <si>
    <t>Impairment of financial assets</t>
  </si>
  <si>
    <t>Impairment of financial
assets
At each balance sheet date the Santander UK
group assesses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In the case of equity investments classified as
available-for-sale,
Assets carried at amortised cost
For loans and advances, loans and receivables
securities and held-to-maturity held-to-maturity
If, in a subsequent period, the amount of the
impairment loss decreases and the decrease can be related
objectively to an event occurring after the impairment was
recognised (such as an improvement in the debtor’s credit
rating), the reversal of the previously recognised impairment loss
is recognised in profit or loss.
More detailed policies for certain portfolios
measured at amortised cost are described below.
a) Loans and advances
Impairment loss allowances for loans and
advances, less amounts released and recoveries of amounts written
off are charged to the line item ‘Impairment losses on loans
and advances’ in the income statement. The impairment loss
allowances are deducted from the ‘Loans and advances to
banks’, ‘Loans and advances to customers’ and
‘Loans and receivables securities’ line items on the
balance sheet.
i) Retail assets
Retail customers are assessed either
individually or collectively for impairment. Potential indicators
of loss events which may be evidence of impairment for retail
borrowers may include:
– Missed payments
of capital or interest
– The borrower
notifying the Santander UK group of current or likely financial
distress
– Request from a
borrower to change contractual terms as a result of the
borrower’s financial difficulty (i.e.
forbearance)
– Arrears on
other accounts held by the borrower.
Individual assessment
For individually assessed assets, the
Santander UK group measures the amount of the loss as the
difference between the carrying amount of the asset and the present
value of the estimated future cash flows from the asset discounted
at the asset’s original effective interest rate.
Collective assessment
In making a collective assessment for
impairment, financial assets are grouped together according to
their credit risk characteristics. These can include grouping by
product, loan-to-value, sub-segment
Observed impaired loss
allowance
An impairment loss allowance for observed
losses is established for all non-performing non-performing non-performing
For mortgages and other secured advances, the
allowance for observed losses is calculated as the product of the
account outstanding balance (exposure) at the reporting date, the
estimated proportion that will be repossessed (the loss propensity)
and the percentage of exposure which will result in a loss (the
loss ratio). The loss propensities for the observed segment (i.e.
where the loan is classified as non-performing)
For unsecured advances, such as unsecured
personal loans, credit cards and overdrafts, the allowance for
observed losses is calculated as the product of the number of
accounts in the portfolio, the estimated proportion of accounts
that will be written off, the estimated proportion of such cases
that will result in a loss (the loss factor) and the average loss
incurred (the loss per case). The loss per case is based on actual
cases using the most recent six month average data of losses that
have been incurred, and is then discounted using the effective
interest rate.
Based on historical experience, the gross
loss ratio or gross loss per case is realised in cash several
months after the customer first defaults, during which time
interest and fees and charges continue to accrue on the account.
The future fees and charges included in the gross loss ratio or
gross loss per case are removed and the balance discounted so as to
calculate the present value of the loss ratio or loss per case. The
discounted loss ratio or loss per case for accounts where a payment
has already been missed is higher than for accounts that are up to
date because the discounting effect is lower reflecting the fact
that the process to recover the funds is further
advanced.
IBNO impairment loss
allowances
An allowance for IBNO losses is established
for loans which are either:
– Performing and
no evidence of loss has been specifically identified on an
individual basis but because the loans that are not yet past due
are known from past experience to have deteriorated since the
initial decision to lend was made (for example, where a borrower
has not yet missed a payment but is experiencing financial
difficulties at the reporting date, e.g. due to a loss of
employment, divorce or bereavement), or
– In arrears and
not classified as non-performing.
The impairment loss calculation resembles the
one explained above for the observed segment except that for the
IBNO segment:
– Where the
account is currently up to date, the loss propensity represents the
percentage of such cases that are expected to miss a payment in the
appropriate emergence period and which will ultimately be written
off
– Where the
account is delinquent, the loss propensity represents the
percentage of such cases that will ultimately be written
off.
Emergence period
This is the period which the Santander UK
group’s statistical analysis shows to be the period in which
losses that had been incurred but have not been separately
identified at the balance sheet date become evident as the loans
turn into past due. The emergence period is taken into
consideration when determining the loss propensities for performing
IBNO segment. Based on the Santander UK group’s statistical
analysis, the emergence period is six months for unsecured lending
and twelve months for secured lending. The longer emergence period
for secured lending reflects the fact that a customer is more
likely to default on unsecured debt before defaulting on secured
lending. The factors considered in determining the length of the
emergence period for unsecured lending are recent changes in
customers’ debit/credit payment profiles and credit scores.
The factors considered for secured lending are the frequency and
duration of exceptions from adherence to the contractual payment
schedule.
ii) Corporate assets
Impairment losses are assessed individually
for corporate assets that are individually significant and
collectively for corporate assets that are not individually
significant.
Individual assessment
At each balance sheet date, the Santander UK
group conducts impairment reviews to assess whether there is
objective evidence of impairment for individually significant
corporate assets. A specific observed impairment is established for
all individually significant loans that have experienced a loss
event such as where:
– An asset has a
payment default which has been outstanding for three months or
more
– Non-payment
– It is becoming
probable that the borrower will enter bankruptcy or other financial
reorganisation
– The borrower
has a winding up notice issued or insolvency event
– The borrower
has had event(s) occur which are likely to adversely impact upon
their ability to meet their financial obligations (e.g. where a
customer loses a key client or contract)
– The borrower
has regularly and persistently missed/delayed payments but where
the account has been maintained below three months past
due
– The customer
loan is due to mature within six months and where the prospects of
achieving a refinancing are considered low.
In such situations the asset is transferred
to the Commercial Banking Restructuring &amp; Recoveries team.
As part of their impairment reviews, an assessment is undertaken of
the expected future cash flows (including, where appropriate, cash
flows through enforcement of any applicable security held) in
relation to the relevant asset, discounted at the loan’s
original effective interest rate. The result is compared to the
current carrying value of the asset. Any shortfall evidenced as a
result of such a review will be assessed and recorded as an
observed specific impairment loss allowance.
Collective assessment
Observed impairment loss
allowances
A collective impairment loss allowance is
established for loans which are not individually significant and
have suffered a loss event. These non-individually
IBNO impairment loss
allowances
Loans for which no evidence of loss has been
specifically identified on an individual basis are grouped together
according to their credit risk characteristics for the purpose of
calculating an IBNO allowance for incurred inherent losses. Such
losses will only be individually identified in the future. As soon
as information becomes available which identifies incurred losses
on individual loans within the group, those loans are removed from
the group and assessed on an individual basis for impairment or
included in the observed collective assessment above depending on
their individual significance.
The allowance for IBNO losses is determined
on a portfolio basis using the following factors:
– Historical loss
experience in portfolios of similar credit risk characteristics
(for example, by product)
– The estimated
period between an impairment event occurring and the loss being
identified and evidenced by the establishment of an observed loss
allowance against the individual loan (known as the emergence
period, as discussed below)
– Management’s judgement as to whether current
economic and credit conditions are such that the actual level of
incurred inherent losses at the balance sheet date is likely to be
greater or less than that suggested by historical
experience.
Emergence period
This is the period in which losses that had
been incurred but have not been separately identified become
evident. The emergence period spans between six to twelve months
according to the corporate portfolio being assessed and is
estimated having regard to historic experience and loan
characteristics across the portfolio. The factors considered in
determining the length of the emergence period include the
frequency of the management information received or any change in
account utilisation behaviour.
iii) Assets subject to forbearance
To support Retail and Corporate customers
that encounter actual or apparent financial difficulties, the
Santander UK group may grant a concession, whether temporary or
permanent, to amend contractual amounts or timings where a
customer’s financial distress indicates a potential that
satisfactory repayment may not be made within the original terms
and conditions of the contract. These arrangements are known as
forbearance. There are different risk characteristics associated
with loans that are subject to forbearance as compared to loans
that are not. A range of forbearance arrangements may be entered
into by the Santander UK group, reflecting the different risk
characteristics of such loans. The Santander UK group’s
forbearance programmes are described in the credit risk section in
the Risk review.
Retail assets
Mortgages
The main types of forbearance offered are
capitalisation or a term extension, subject to customer negotiation
and vetting. These accounts are reported in arrears until the
arrears are capitalised, at which point the accounts will be
transferred to the ‘performing’ category. However,
accounts which were classified as ‘non-performing’ ‘non-performing’
The impairment loss allowances on these
accounts are calculated in the same manner as on any other account,
using the Santander UK group’s collective assessment
methodology. In making a collective assessment for impairment,
accounts are grouped according to their credit risk
characteristics. For each category of loans, accounts are
individually assigned a loss propensity based on a defined
behavioural scorecard which reflects any history of forbearance.
The loss propensity applied in the collective assessment
calculation is higher for forborne accounts than for other
performing loans reflecting the higher risk of default attached to
these accounts.
Unsecured personal loans
(UPLs)
The main type of forbearance offered is
reduced repayment arrangements. Where accounts undergoing
forbearance are in arrears, these continue to be reported in the
delinquency cycle, until all arrears are capitalised or paid up, at
which point the accounts will be transferred to the
‘performing’ category. The impairment provision on
these accounts is based on the delinquency cycle in which the
account was classified when it entered forbearance, unless the
account’s status has further deteriorated since then, in
which case the impairment provision will be based on the current
status. Where the accounts reside in the ‘performing’
category as a result of forbearance, the impairment allowance
requirements are based on default probability that take account of
the higher inherent risk in the forborne asset relative to other
performing assets.
Other unsecured (credit cards and
overdrafts)
The main type of forbearance offered is
reduced repayment arrangements. Reduced payment arrangements are
treated for impairment purposes in the same way as UPLs
above.
Corporate assets
For corporate borrowers, the main types of
forbearance offered are term extensions or interest-only
concessions and in limited circumstances, other forms of
forbearance options (including debt-for-equity ‘non-performing’ non-performing
Once a substandard asset has demonstrated
continued compliance with the new terms and the risk profile is
deemed to have improved it may be reclassified as a
‘performing asset’. Until then, impairment loss
allowances for such loans are assessed individually, taking into
account the value of collateral held as confirmed by third party
professional valuations and the available cash flow to service debt
over the period of the forbearance. These impairment loss
allowances are assessed and reviewed regularly. In the case of a
debt for equity conversion, the converted debt is written off
against the existing impairment loss allowance at the point
forbearance is granted.
iv) Reversals of impairment
If in a subsequent period, the amount of an
impairment loss reduces and the reduction can be related
objectively to an event occurring after the impairment was
recognised, the excess is written back by reducing the impairment
loss allowance accordingly. The write-back is recognised in the
income statement.
v) Write-off
For secured loans, a write-off write-off
There is no threshold based on past due
status beyond which all secured loans are written off as there can
be significant variations in the time needed to enforce possession
and sale of the security, especially due to the different legal
frameworks that apply in different regions of the UK. For unsecured
loans, a write-off
All write-offs are on a case-by-case write-off, write-off write-off
vi) Recoveries
Recoveries of impairment losses are not
included in the impairment loss allowance, but are taken to income
and offset against impairment losses. Recoveries of impairment
losses are classified in the income statement as ‘Impairment
losses on loans and advances’.
b) Loans and receivables securities and held-to-maturity
Loans and receivables securities and
held-to-maturity
Loans and receivables securities and
held-to-maturity
c) Assets classified as available-for-sale
The Santander UK group assesses at each
balance sheet date whether there is objective evidence that an
available-for-sale
If, in a subsequent period, the fair value of
a debt instrument classified as available-for-sale available-for-sale</t>
  </si>
  <si>
    <t>Impairment of non-financial assets</t>
  </si>
  <si>
    <t>Impairment of non-financial
At each balance sheet date, or more
frequently when events or changes in circumstances dictate,
property plant and equipment (including operating lease assets) and
intangible assets (including goodwill) are assessed for indicators
of impairment. If indications are present, these assets are subject
to an impairment review.
The impairment review comprises a comparison
of the carrying amount of the asset or cash generating unit with
its recoverable amount: the higher of the asset’s or
cash-generating unit’s fair value less costs to sell and its
value in use. The cash-generating unit represents the lowest level
at which non-financial
The fair value is the price that would be
received to sell an asset or paid to transfer a liability in an
orderly transaction between market participants at the measurement
date. Value in use is calculated by discounting management’s
expected future cash flows obtainable as a result of the
asset’s continued use, including those resulting from its
ultimate disposal, at a market based discount rate on a
pre-tax
The carrying values of property, plant and
equipment, goodwill and other intangible assets are written down by
the amount of any impairment and the loss is recognised in the
income statement in the period in which it occurs. A previously
recognised impairment loss relating to property, plant and
equipment may be reversed in part or in full when a change in
circumstances leads to a change in the estimates used to determine
the property, plant and equipment’s recoverable amount. The
carrying amount of the property, plant and equipment will only be
increased up to the amount that would have been had the original
impairment not been recognised. Impairment losses on goodwill are
not reversed. For conducting goodwill impairment reviews, cash
generating units are the lowest level at which management monitors
the return on investment on assets.</t>
  </si>
  <si>
    <t>Leases</t>
  </si>
  <si>
    <t>Leases
a) The Santander UK group as lessor
Operating lease assets are recorded at cost
and depreciated over the life of the asset after taking into
account anticipated residual values. Operating lease rental income
and depreciation is recognised on a straight-line basis over the
life of the asset. Amounts due from lessees under finance leases
and hire purchase contracts are recorded as receivables at the
amount of the Santander UK group’s net investment in the
leases. Finance lease income is allocated to accounting periods so
as to reflect a constant periodic rate of return on the Santander
UK group’s net investment outstanding in respect of the
leases and hire purchase contracts.
b) The Santander UK group as lessee
The Santander UK group enters into operating
leases for the rental of equipment or real estate. Payments made
under such leases are charged to the income statement on a
straight-line basis over the period of the lease. When an operating
lease is terminated before the lease period has expired, any
payment to be made to the lessor by way of penalty is recognised as
an expense in the period in which termination takes
place.
If the lease agreement transfers the risk and
rewards of the asset, the lease is recorded as a finance lease and
the related asset is capitalised. At inception, the asset is
recorded at the lower of the present value of the minimum lease
payments or fair value and depreciated over the lower of the
estimated useful life and the life of the lease. The corresponding
rental obligations are recorded as borrowings. The aggregate
benefit of incentives, if any, is recognised as a reduction of
rental expense over the lease term on a straight-line
basis.</t>
  </si>
  <si>
    <t>Income taxes, including deferred taxes</t>
  </si>
  <si>
    <t>Income taxes, including deferred
taxes
The tax expense represents the sum of the
income tax currently payable and deferred income tax.
Income tax payable on profits, based on the
applicable tax law in each jurisdiction, is recognised as an
expense in the period in which profits arise. Taxable profit
differs from net profit as reported in the income statement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es associated with
the repurchase of equity instruments are reported directly in
equity.
A current tax liability for the current or
prior period is measured at the amount expected to be paid to the
tax authorities. Where the amount of the final tax liability is
uncertain or where a position is challenged by a taxation
authority, the liability recognised is the most likely outcome.
Where a most likely outcome cannot be determined, a weighted
average basis is applied.
Deferred income tax is the tax expected to be
payable or recoverable on income tax losses available to carry
forward and on temporary differences arising between the tax bases
of assets and liabilities and their carrying amounts in the
Consolidated Financial Statements and is accounted for using the
balance sheet liability method. Deferred tax liabilities are
generally recognised for all taxable temporary differences and
deferred tax assets are recognised to the extent that it is
probable that taxable profits will be available against which the
assets may be utilised as they reverse. Such deferred tax
liabilities are not recognised if the temporary difference arises
from the initial recognition of goodwill. Deferred tax assets and
liabilities are not recognised from the initial recognition of
other assets (other than in a business combination) and liabilities
in a transaction that affects neither the taxable profit nor the
accounting profit.
Deferred tax is calculated at the tax rates
that are expected to apply in the period when the liability is
settled or the asset is realised based on rates enacted or
substantively enacted at the balance sheet date. Deferred tax is
charged or credited in the income statement, except when it relates
to items recognised in other comprehensive income or directly in
equity, in which case the deferred tax is also recognised in other
comprehensive income or directly in equity. Deferred tax
liabilities are recognised for taxable temporary differences
arising on investments in subsidiaries except where the Santander
UK group is able to control reversal of the temporary difference
and it is probable that it will not reverse in the foreseeable
future. The Santander UK group reviews the carrying amount of
deferred tax assets at each balance sheet date and reduces it to
the extent that it is no longer probable that sufficient taxable
profits will be available to allow all or part of the asset to be
recovered.
Deferred tax relating to actuarial gains and
losses on defined benefits is recognised in other comprehensive
income. Deferred tax relating to fair value re-measurements available-for
Deferred and current tax assets and
liabilities are only offset when they arise in the same tax
reporting group and where there is both the legal right and the
intention to settle on a net basis or to realise the asset and
settle the liability simultaneously.</t>
  </si>
  <si>
    <t>Cash and cash equivalents</t>
  </si>
  <si>
    <t>Cash and cash equivalents
For the purposes of the cash flow statement,
cash and cash equivalents comprise balances with less than three
months maturity from the date of acquisition, including cash and
non-restricted
Balances with central banks represent amounts
held at the Bank of England and the US Federal Reserve as part of
the Santander UK group’s liquidity management activities. In
addition, it includes certain minimum cash balances held for
regulatory purposes required to be maintained with the Bank of
England.</t>
  </si>
  <si>
    <t>Provisions
Provisions are recognised for present
obligations arising as consequences of past events where it is more
likely than not that a transfer of economic benefits will be
necessary to settle the obligation, and it can be reliably
estimated.
Conduct provisions are made for the estimated
cost of making redress payments with respect to the past sales of
products, based on conclusions regarding the number of claims that
will be received, including the number of those that will be
upheld, the estimated average settlement per case and other related
costs. Provision is made for the anticipated cost of restructuring,
including redundancy costs, when an obligation exists. An
obligation exists when the Santander UK group has a detailed formal
plan for restructuring a business, has raised valid expectations in
those affected by the restructuring, and has started to implement
the plan or announce its main features.
When a leasehold property ceases to be used
in the business, provision is made where the unavoidable costs of
the future obligations relating to the lease are expected to exceed
anticipated rental income. The net costs are discounted using
market rates of interest to reflect the long-term nature of the
cash flows.
Provision is made for irrevocable loan
commitments, other than those classified as held for trading,
within impairment loss allowances if it is probable that the
facility will be drawn and the resulting loan will be recognised at
a value less than the cash advanced.
Contingent liabilities are possible
obligations whose existence will be confirmed only by certain
future events or present obligations where the transfer of economic
benefit is uncertain or cannot be reliably measured. Contingent
liabilities are not recognised but are disclosed unless they are
remote.</t>
  </si>
  <si>
    <t>Financial guarantee contracts</t>
  </si>
  <si>
    <t>Financial guarantee
contracts
Financial guarantee contracts are contracts
that require the issuer to make specified payments to reimburse the
holder for a loss it incurs because a specified debtor fails to
make payments when due in accordance with the terms of a debt
instrument. The Santander UK group accounts for guarantees that
meet the definition of a financial guarantee contract at fair value
on initial recognition. In subsequent periods, these guarantees are
measured at the higher of the initial fair value less cumulative
amortisation and the amount that would be recognised as a provision
in accordance with IAS 37.</t>
  </si>
  <si>
    <t>Share capital
a) Share issue costs
Incremental external costs directly
attributable to the issue of new shares are deducted from equity
net of related income taxes.
b) Dividends
Dividends on ordinary shares are recognised
in equity in the period in which the right to receive payment is
established.</t>
  </si>
  <si>
    <t>Critical Accounting Policies and Areas of Significant Management Judgement</t>
  </si>
  <si>
    <t>CRITICAL ACCOUNTING POLICIES AND AREAS OF
SIGNIFICANT MANAGEMENT JUDGEMENT
The preparation of the Consolidated Financial
Statements requires management to make estimates and judgements
that affect the reported amount of assets and liabilities at the
date of the Consolidated Financial Statements and the reported
amount of income and expenses during the reporting period.
Management evaluates its estimates and judgements on an ongoing
basis. Management bases its estimates and judgements on historical
experience and on various other factors that are believed to be
reasonable under the circumstances. Actual results may differ from
these estimates under different assumptions or
conditions.
The following accounting estimates and
judgements are considered important to the portrayal of the
Santander UK group’s financial results and financial
condition because: (i) they are highly susceptible to change
from period to period as assumptions are made to calculate the
estimates, and (ii) any significant difference between the
estimated amounts and actual amounts could have a material impact
on the Santander UK group’s future financial results and
financial condition.
In calculating each estimate, a range of
outcomes was calculated based principally on management’s
conclusions regarding the input assumptions relative to historic
experience. The actual estimates were based on what management
concluded to be the most probable assumptions within the range of
reasonably possible assumptions.
a) Impairment loss allowances for loans
and advances to customers
The Santander UK group estimates impairment
losses for loans and advances to customers, loans and receivables
securities, and loans and advances to banks as described in the
accounting policy ‘Impairment of financial assets’.
Management’s assumptions about impairment losses are based on
past performance, past customer behaviour, the credit quality of
recent underwritten business and general economic conditions, which
are not necessarily an indication of future losses.
At 31 December 2017, impairment
allowances held against loans and advances to customers totalled
£940m (2016: £921m). The net impairment loss (i.e. after
recoveries) for loans and advances to customers recognised in 2017
was £203m (2016: £67m, 2015: £66m). In calculating
impairment loss allowances, a range of outcomes was calculated,
either for each individual loan or by portfolio taking account of
the uncertainty relating to economic conditions. For retail
lending, the range was based on different management assumptions as
to loss propensity and loss ratio relative to historic experience.
For corporate lending, the range reflects different realisation
assumptions in respect of collateral held.
If management had used different assumptions,
a larger or smaller impairment loss allowance would have resulted
that could have had a material impact on the Santander UK
group’s reported profit before tax. Specifically, if
management’s conclusions were different, but within the range
of what management deemed to be reasonably possible, the impairment
loss for loans and advances could have decreased by £162m
(2016: £193m, 2015: £221m), with a consequential increase
in profit before tax, or increased by £229m (2016: £223m,
2015: £167m), with a consequential decrease in profit before
tax.
b) Provision for conduct
remediation
The provision charge for conduct remediation
relating to past activities and products sold recognised in 2017
was £144m (2016: £146m, 2015: £500m) before tax,
comprising charges for Payment Protection Insurance (PPI) of
£109m (2016: £144m, 2015: £450m) and other products
of £35m (2016: £2m, 2015: £50m). The balance sheet
provision amounted to £403m (2016: £493m, 2015:
£637m), of which £356m (2016: £457m, 2015:
£465m) related to PPI. Detailed disclosures on the provision
for conduct remediation can be found in Note 27.
The provision mainly represents
management’s best estimate of Santander UK’s future
liability in respect of mis-selling
The most critical factor in determining the
level of PPI provision is the volume of claims. The uphold rate is
informed by historical experience and the average cost of redress
can be predicted reasonably accurately given that management is
dealing with a high volume and reasonably homogeneous population.
In setting the provision, management estimated the total claims
that were likely to be received until August 2019.
Had management used different assumptions, a
larger or smaller provision charge would have resulted that could
have had a material impact on the Santander UK group’s
reported profit before tax. Detailed disclosures on the assumptions
used, including sensitivities, can be found in Note 27.
c) Pensions
The Santander UK group operates a number of
defined benefit pension schemes as described in Note 28 and
estimates their position as described in the accounting policy
‘Pensions and other post retirement
benefits’.
The defined benefit pension schemes which
were in a net asset position had a surplus of £449m (2016:
£398m) and the defined benefit pension schemes which were in a
net liability position had a deficit of £286m (2016:
£262m).
Accounting for defined benefit pension
schemes requires management to make assumptions principally about
the discount rate adopted, but also about mortality, price
inflation, pension increases, life expectancy and earnings growth.
Management’s assumptions are based on past experience and
current economic trends, which are not necessarily an indication of
future experience.
During the year the methodology to derive the
inflation rate was changed to better reflect management’s
view of inflation expectations. At 31 December 2017 this had a
negative impact on the accounting surplus of £125m.
Detailed disclosures on the current year
service cost and deficit/surplus, including sensitivities and the
date of the last formal actuarial valuations of the assets and
liabilities of the schemes can also be found in Note 28.</t>
  </si>
  <si>
    <t>Basis of preparation
This basis of preparation differs from that
applied in the Consolidated Financial Statements. See Note 1 to the
Consolidated Financial Statements for details of the periods for
which the Consolidated Financial Statements have been prepared. The
accounting policies of the Company are the same as those of the
Santander UK Group Holdings plc group which are set out in Note 1
to the Consolidated Financial Statements, to the extent that the
Company has similar transactions to the Santander UK Group Holdings
plc group.
The financial statements have been prepared
on the going concern basis using the historical cost convention. An
assessment of the appropriateness of the adoption of the going
concern basis of accounting is disclosed in the Directors’
statement of going concern set out in the Directors’
Report.
Compliance with International Financial
Reporting Standards
The Company’s financial statements have
been prepared in accordance with International Financial Reporting
Standards as issued by the International Accounting Standards Board
(IASB), including interpretations issued by the IFRS
Interpretations Committee (IFRIC) of the IASB (together IFRS). The
Company has also complied with International Financial Reporting
Standards as adopted by the European Union as there are no
applicable differences between the two frameworks for the period
presented.</t>
  </si>
  <si>
    <t>Credit risk (Tables)</t>
  </si>
  <si>
    <t>Summary of Exposures to Credit Risk in Business Segments</t>
  </si>
  <si>
    <t>Exposures to credit risk arise in our
business segments from:
Retail
Banking
Commercial Banking
Global Corporate Banking Corporate
Centre
–  Residential mortgages,
business banking, consumer (auto) finance and other unsecured
lending (personal loans, credit cards, and overdrafts).
–  Loans, bank accounts,
treasury services, invoice discounting, cash transmission, trade
finance and asset finance.
–  Loans, treasury
products, and treasury markets activities.
–  Asset and liability
management of our balance sheet, as well as our non-core
–  We provide these to
individuals and small businesses.
–  We provide these to SMEs
and mid corporates, as well as Commercial Real Estate customers and
Social Housing associations.
–  We provide these to
large corporates, and financial institutions, as well as sovereigns
and other international organisations.
–  Exposures include
sovereign and other international organisation assets that we hold
for liquidity.</t>
  </si>
  <si>
    <t>Types Of Customers And HowTo Manage Them</t>
  </si>
  <si>
    <t>We manage credit risk across all our business
segments in line with the credit risk lifecycle that we show in the
next section. We tailor the way we manage risk across the lifecycle
to the type of customer. We classify our customers as standardised
or non-standardised:
Standardised Non-standardised
–  Mainly individuals and
small businesses. Their transactions are for relatively small
amounts of money, and share similar credit
characteristics.
–  Mainly medium and large
corporate customers and financial institutions. Their transactions
are for larger amounts of money, and have more diverse credit
characteristics.
–  In Retail Banking,
Commercial Banking (for some small, non-complex non-core
–  In Retail Banking (for
some business banking transactions), Commercial Banking, Global
Corporate Banking and Corporate Centre.
–  We manage risk using
automated decision-making tools. These are backed by teams of
analysts who specialise in this type of risk.
–  We manage risk through
expert analysis. We support this with decision-making tools based
on internal risk assessment models.</t>
  </si>
  <si>
    <t>Summary of Key Metrics to Measure and Control Credit Risk</t>
  </si>
  <si>
    <t>We use two key metrics to measure and control
credit risk: Expected Loss (EL) and Non-Performing
Metric Description
EL
EL tells us what credit risk is likely to
cost us. It is the product of:
–  Probability of default
(PD) – how likely customers are to default. We estimate this
using customer ratings or the transaction credit scores
–  Exposure at default
(EAD) – how much customers will owe us if they default. We
calculate this by comparing how much of their agreed credit (such
as an overdraft) customers have used when they default with how
much they normally use. This allows us to estimate the final extent
of use of credit in the event of default
–  Loss given default (LGD)
– how much we lose when customers actually default. We work
this out using the actual losses on loans that default. We take
into account the income we receive, including the collateral we
held, the costs we incur and the recovery process
timing.
PD, EAD
and LGD are calculated in accordance with CRD IV, and include
direct and indirect costs. We base them on our own risk models and
our assessment of each customer’s credit quality. For the
rest of our Risk review, impairments, impairment losses and
impairment loss allowances refer to calculations in accordance with
IFRS, unless we specifically say they relate to CRD IV. For our
IFRS accounting policy on impairment, see Note 1 to the
Consolidated Financial Statements.
The way we calculate impairment
under IFRS changed from 1 January 2018 when IFRS 9 took
effect. It uses an expected credit loss (ECL) model rather than an
incurred loss model used by IAS 39. There are also differences
between the ECL approach used by IFRS 9 and the EL approach used by
CRD IV. For more, see ‘Future accounting developments’
in Note 1 to the Consolidated Financial Statements.
NPLs We use
NPLs – and related write-offs and recoveries – to
monitor how our portfolios behave. We classify loans as NPLs where
customers do not make a payment for three months or more, or if we
have data to make us doubt they can keep up with their payments.
The data we have on customers varies across our business segments.
It typically includes where:
Retail Banking
–  They have been reported
bankrupt or insolvent
–  Their loan term has
ended, but they still owe us money more than three months
later
–  They have had
forbearance as an NPL, but have not caught up with the payments
they had missed before that
–  They have had multiple
forbearance
–  We have suspended their
fees and interest because they are in financial
difficulties
–  We have repossessed the
property.
Other segments: Commercial
Banking, Global Corporate Banking and Corporate Centre
–  They have had a winding
up notice issued, or something happens that is likely to trigger
insolvency – such as, another lender calls in a
loan
–  Something happens that
makes them less likely to be able to pay us – such as they
lose an important client or contract
–  They have regularly
missed or delayed payments, even though they have not gone over the
three-month limit for NPLs
–  Their loan is unlikely
to be refinanced or repaid in full on maturity
–  Their loan has an
excessive LTV and it is unlikely that it will be resolved, such as
by a change in planning policy, pay-downs</t>
  </si>
  <si>
    <t>Summary of Difference Between Maximum and Net Exposure to Credit Risk</t>
  </si>
  <si>
    <t>The tables below show the main differences
between our maximum and net exposure to credit risk. They show the
effects of collateral, netting, and risk transfer to mitigate our
exposure. The tables only show the financial assets that credit
risk affects.
For balance sheet assets, the maximum
exposure to credit risk is the carrying value after impairment loss
allowances. Off-balance off-balance
Maximum
exposure
Collateral (1)
Balance sheet
asset
Impairment loss
allowances and
Gross RV &amp; VT (2) Net Off-balance
amounts provisions amounts sheet Cash Non-cash
Netting (3) Net exposure
2017 £bn £bn £bn £bn £bn £bn £bn £bn
Cash and balances at central banks 32.8 – 32.8 – – – – 32.8
Trading assets:
– Securities repurchased under resale
agreements 8.9 – 8.9 – – (8.5 ) (0.4 ) –
– Debt securities 5.2 – 5.2 – – – – 5.2
– Cash collateral 6.2 – 6.2 – – – – 6.2
– Short-term loans 0.7 – 0.7 – – – – 0.7
Total trading assets 21.0 – 21.0 – – (8.5 ) (0.4 ) 12.1
Derivative financial instruments 19.9 – 19.9 – (2.8 ) – (14.8 ) 2.3
Financial assets designated at fair
value:
– Loans and advances to
customers 1.6 – 1.6 – – (1.6 ) – –
– Debt securities 0.5 – 0.5 – – – – 0.5
Total financial assets designated at fair
value 2.1 – 2.1 – – (1.6 ) – 0.5
Loans and advances to banks 5.9 – 5.9 1.6 – (2.5 ) – 5.0
Loans and advances to customers: (4)
– Advances secured on residential
property 155.4 (0.2 ) 155.2 12.4 – (167.4) (5) – 0.2
– Corporate loans 31.0 (0.5 ) 30.5 17.1 – (21.8 ) – 25.8
– Finance leases 6.7 (0.1 ) 6.6 0.6 (0.1 ) (5.8 ) – 1.3
– Other unsecured loans 6.2 (0.2 ) 6.0 11.1 – (0.1 ) – 17.0
– Amounts due from fellow Banco
Santander group subsidiaries and joint ventures 1.2 – 1.2 – – – – 1.2
Total loans and advances to
customers 200.5 (1.0 ) 199.5 41.2 (0.1 ) (195.1 ) – 45.5
Financial investments:
– Loans and receivables
securities (4) 2.2 – 2.2 0.7 – – – 2.9
– Available-for-sale 8.8 – 8.8 – – – – 8.8
– Held-to-maturity 6.5 – 6.5 – – – – 6.5
Total financial investments 17.5 – 17.5 0.7 – – – 18.2
Total 299.7 (1.0 ) 298.7 43.5 (2.9 ) (207.7 ) (15.2 ) 116.4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Residual Value
(RV) and Voluntary Termination (VT) provisions.
(3) We can reduce
credit risk exposures by applying netting. We do this mainly for
derivative and repurchase transactions with financial institutions.
For derivatives, we use standard master netting agreements. They
allow us to set off our credit risk exposure to a counterparty from
a derivative against our obligations to the counterparty in the
event of default. This gives us a lower net credit exposure. They
may also reduce settlement exposure. For more on this, see
‘Credit risk mitigation’ in the ‘Other segments
– credit risk management’ section.
(4) Balances
include interest we have charged to the customer’s account
and accrued interest that we have not charged to the account
yet.
(5) The collateral
value we have shown is limited to the balance of each associated
individual loan. It does not include the impact of
over-collateralisation (where the collateral has a higher value
than the loan balance) and includes collateral we would receive on
draw down of certain off-balance
Maximum exposure
Collateral (1)
Balance sheet asset
Impairment loss
allowances and
Gross
RV &amp; VT (2)
Net
Off-balance
amounts
provisions
amounts
sheet
Cash
Non-cash
Netting (2)
Net exposure
2016
£bn
£bn
£bn
£bn
£bn
£bn
£bn
£bn
Cash and balances at central banks
17.1
–
17.1
–
–
–
–
17.1
Trading assets:
– Securities repurchased under resale
agreements 10.7 – 10.7 – – (8.6 ) (2.1 ) –
– Debt securities 6.2 – 6.2 – – – – 6.2
– Cash collateral 6.2 – 6.2 – – – – 6.2
– Short-term loans
0.9
–
0.9
–
–
–
–
0.9
Total trading assets
24.0
–
24.0
–
–
(8.6 )
(2.1 )
13.3
Derivative financial instruments
25.5
–
25.5
–
(2.4 )
–
(17.4 )
5.7
Financial assets designated at fair
value:
– Loans and advances to
customers 1.7 – 1.7 0.2 – (1.8 ) – 0.1
– Debt securities
0.4
–
0.4
–
–
–
–
0.4
Total financial assets designated at fair
value
2.1
–
2.1
0.2
–
(1.8 )
–
0.5
Loans and advances to banks
4.4
–
4.4
1.9
–
(1.5 )
–
4.8
Loans and advances to customers: (4)
– Advances secured on residential
property 154.7 (0.3 ) 154.4 10.8 – (164.9) (5) – 0.3
– Corporate loans 32.0 (0.4 ) 31.6 17.1 – (23.1 ) – 25.6
– Finance leases 6.7 (0.1 ) 6.6 0.4 (0.1 ) (5.7 ) – 1.2
– Other unsecured loans 6.2 (0.2 ) 6.0 11.5 – – – 17.5
– Amounts due from fellow Banco
Santander group subsidiaries and joint ventures
1.1
–
1.1
–
–
–
–
1.1
Total loans and advances to
customers
200.7
(1.0 )
199.7
39.8
(0.1 )
(193.7 )
–
45.7
Financial investments:
– Loans and receivables
securities (4) 0.3 – 0.3 1.6 – – – 1.9
– Available-for-sale 10.4 – 10.4 – – – – 10.4
– Held-to-maturity
6.6
–
6.6
–
–
–
–
6.6
Total financial investments
17.3
–
17.3
1.6
–
–
–
18.9
Total
291.1
(1.0 )
290.1
43.5
(2.5 )
(205.6 )
(19.5 )
106.0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Residual Value
(RV) and Voluntary Termination (VT) provisions.
(3) We can reduce
credit risk exposures by applying netting. We do this mainly for
derivative and repurchase transactions with financial institutions.
For derivatives, we use standard master netting agreements. They
allow us to set off our credit risk exposure to a counterparty from
a derivative against our obligations to the counterparty in the
event of default. This gives us a lower net credit exposure. They
may also reduce settlement exposure. For more on this, see
‘Credit risk mitigation’ in the ‘Other segments
– credit risk management’ section.
(4) Balances
include interest we have charged to the customer’s account
and accrued interest that we have not charged to the account
yet.
(5) The collateral
value we have shown is limited to the balance of each associated
individual loan. It does not include the impact of
over-collateralisation (where the collateral has a higher value
than the loan balance) and includes collateral we would receive on
draw down of certain off-balance</t>
  </si>
  <si>
    <t>Summary of Credit Rating of Financial Assets Subject to Credit Risk</t>
  </si>
  <si>
    <t>The tables below show the credit rating of
our financial assets subject to credit risk. For more on the credit
rating profiles of key portfolios, see the ‘Credit Risk
– Retail Banking’ and ‘Credit Risk – other
segments’ sections.
Santander UK
risk grade
9 8 7 6 5 4 3 to 1 Other (1) Total
2017 £bn £bn £bn £bn £bn £bn £bn £bn £bn
Cash and balances at central banks 31.8 – – – – – – 1.0 32.8
Trading assets:
– Securities repurchased under resale
agreements – 5.7 1.5 1.7 – – – – 8.9
– Debt securities 1.2 3.1 0.9 – – – – – 5.2
– Cash collateral 0.1 0.9 5.1 0.1 – – – – 6.2
– Short-term loans 0.7 – – – – – – – 0.7
Total trading assets 2.0 9.7 7.5 1.8 – – – – 21.0
Derivative financial instruments 0.4 9.9 7.6 1.5 0.4 – – 0.1 19.9
Financial assets designated at fair
value:
– Loans and advances to
customers 0.3 1.2 0.1 – – – – – 1.6
– Debt securities 0.4 0.1 – – – – – – 0.5
Total financial assets designated at fair
value 0.7 1.3 0.1 – – – – – 2.1
Loans and advances to banks 1.3 1.7 1.1 0.4 – – – 1.4 5.9
Loans and advances to customers :(2)
– Advances secured on residential
property 3.2 26.7 75.2 35.2 6.2 4.5 4.4 – 155.4
– Corporate loans 1.7 5.1 2.1 4.6 9.6 5.1 1.5 1.3 31.0
– Finance leases – – 0.4 1.3 2.0 1.8 1.1 0.1 6.7
– Other unsecured loans – 0.1 0.8 1.6 1.6 0.7 0.5 0.9 6.2
– Amounts due from fellow Banco
Santander group subsidiaries and joint ventures – – – – – – – 1.2 1.2
Total loans and advances to
customers 4.9 31.9 78.5 42.7 19.4 12.1 7.5 3.5 200.5
Financial investments:
– Loans and receivables
securities (2) 1.9 0.1 0.2 – – – – – 2.2
– Available-for-sale 6.5 1.9 0.4 – – – – – 8.8
– Held-to-maturity 6.5 – – – – – – – 6.5
Total financial investments 14.9 2.0 0.6 – – – – – 17.5
56.0 56.5 95.4 46.4 19.8 12.1 7.5 6.0 299.7
Impairment loss allowances and RV &amp;
VT provisions (5) (1.0 )
Total 298.7
Of which:
Neither past due nor impaired:
– Cash and balances at central
banks 31.8 – – – – – – 1.0 32.8
– Trading assets 2.0 9.7 7.5 1.8 – – – – 21.0
– Derivative financial
instruments 0.4 9.9 7.6 1.5 0.4 – – 0.1 19.9
– Financial assets designated at fair
value 0.7 1.3 0.1 – – – – – 2.1
– Loans and advances to
banks 1.3 1.7 1.1 0.4 – – – 1.4 5.9
– Loans and advances to
customers 4.9 31.9 78.5 42.7 19.3 12.1 3.8 3.5 196.7
– Financial investments 14.9 2.0 0.6 – – – – – 17.5
Total neither past due nor
impaired 56.0 56.5 95.4 46.4 19.7 12.1 3.8 6.0 295.9
Past due but not impaired (3) – – – – 0.1 – 2.4 – 2.5
Impaired (4) – – – – – – 1.3 – 1.3
56.0 56.5 95.4 46.4 19.8 12.1 7.5 6.0 299.7
Impairment loss allowances and RV &amp;
VT provisions (5) (1.0 )
Total 298.7
(1) Other items
include cash at hand and smaller cases mainly in the consumer
(auto) finance and commercial mortgages portfolios. We use
scorecards for these items, rather than rating models.
(2) Balances
include interest we have charged to the customer’s account
and accrued interest we have not charged to the account
yet.
(3) Balances
include mortgage loans in arrears which have been assessed for
incurred but not observed (IBNO) losses as described in Note 1 to
the Consolidated Financial Statements.
(4) Impaired loans
are loans we have assessed for observed impairment loss allowances.
This included loans individually assessed for impairment of
£713m.
(5) Residual Value
(RV) and Voluntary Termination (VT) provisions.
Santander UK risk
grade
9 8 7 6 5 4 3 to 1 Other (1) Total
2016 £bn £bn £bn £bn £bn £bn £bn £bn £bn
Cash and balances at central banks
15.9
–
–
–
–
–
–
1.2
17.1
Trading assets:
– Securities repurchased under resale
agreements – 5.4 4.2 0.9 0.2 – – – 10.7
– Debt securities 2.8 1.5 0.3 1.6 – – – – 6.2
– Cash collateral – 1.5 4.3 0.4 – – – – 6.2
– Short-term loans
0.8
–
–
–
0.1
–
–
–
0.9
Total trading assets
3.6
8.4
8.8
2.9
0.3
–
–
–
24.0
Derivative financial instruments
1.1
10.4
9.9
3.4
0.6
–
–
0.1
25.5
Financial assets designated at fair
value: – –
– Loans and advances to
customers 0.6 0.5 0.6 – – – – – 1.7
– Debt securities
–
0.1
–
0.3
–
–
–
–
0.4
Total financial assets designated at fair
value
0.6
0.6
0.6
0.3
–
–
–
–
2.1
Loans and advances to banks
1.7
1.5
0.5
0.2
–
–
–
0.5
4.4
Loans and advances to customers: (2)
– Advances secured on residential
property 2.1 23.8 74.0 37.8 6.8 5.3 4.9 – 154.7
– Corporate loans 3.3 3.2 1.6 10.5 7.4 3.7 0.9 1.4 32.0
– Finance leases – – 0.4 1.3 2.0 1.9 1.0 0.1 6.7
– Other unsecured loans – – 0.2 1.5 2.4 0.9 0.4 0.8 6.2
– Amounts due from fellow Banco
Santander group subsidiaries and joint ventures
1.1
–
–
–
–
–
–
–
1.1
Total loans and advances to
customers
6.5
27.0
76.2
51.1
18.6
11.8
7.2
2.3
200.7
Financial investments:
– Loans and receivables
securities (2) 0.1 – 0.2 – – – – – 0.3
– Available-for-sale 7.8 1.8 0.7 – – – – 0.1 10.4
– Held-to-maturity
6.6
–
–
–
–
–
–
–
6.6
Total financial investments
14.5
1.8
0.9
–
–
–
–
0.1
17.3
43.9
49.7
96.9
57.9
19.5
11.8
7.2
4.2
291.1
Impairment loss allowances and RV &amp;
VT provisions (5)
(1.0 )
Total
290.1
Of which:
Neither past due nor impaired:
– Cash and balances at central
banks 15.9 – – – – – – 1.2 17.1
– Trading assets 3.6 8.4 8.8 2.9 0.3 – – – 24.0
– Derivative financial
instruments 1.1 10.4 9.9 3.4 0.6 – – 0.1 25.5
– Financial assets designated at fair
value 0.6 0.6 0.6 0.3 – – – – 2.1
– Loans and advances to
banks 1.7 1.5 0.5 0.2 – – – 0.5 4.4
– Loans and advances to
customers 6.5 27.0 76.2 51.1 18.5 11.7 3.3 2.3 196.6
– Financial investments
14.5
1.8
0.9
–
–
–
–
0.1
17.3
Total neither past due nor
impaired
43.9
49.7
96.9
57.9
19.4
11.7
3.3
4.2
287.0
Past due but not impaired (3)
–
–
–
–
0.1
0.1
2.5
–
2.7
Impaired (4)
–
–
–
–
–
–
1.4
–
1.4
43.9
49.7
96.9
57.9
19.5
11.8
7.2
4.2
291.1
Impairment loss allowances and RV &amp;
VT provisions (5)
(1.0 )
Total
290.1
(1) Other items
include cash at hand and smaller cases mainly in the consumer
(auto) finance and commercial mortgages portfolios. We use
scorecards for these items, rather than rating models.
(2) Balances
include interest we have charged to the customer’s account
and accrued interest we have not charged to the account
yet.
(3) Balances
include mortgage loans in arrears which have been assessed for IBNO
losses as described in Note 1 to the Consolidated Financial
Statements.
(4) Impaired loans
are loans we have assessed for observed impairment loss allowances.
This included loans individually assessed for impairment of
£578m.
(5) Residual Value
(RV) and Voluntary Termination (VT) provisions.</t>
  </si>
  <si>
    <t>Summary of Credit Performance</t>
  </si>
  <si>
    <t>In addition, customer loans are presented on
an amortised cost basis and exclude interest we have accrued but
not charged to customers’ accounts yet.
Impairment
Customer loans
NPLs (1)(2)
NPL ratio (3)
NPL coverage (4)
Gross write-offs
loss allowances
2017
£bn
£m
%
%
£m
£m
Retail Banking: 169.0 2,105 1.25 23 195 491
– of which mortgages 154.9 1,868 1.21 12 22 225
Commercial Banking 19.4 383 1.97 51 35 195
Global Corporate Banking 6.0 340 5.67 69 – 236
Corporate Centre 5.9 20 0.34 90 23 18
200.3 2,848 1.42 33 253 940
2016
Retail Banking: 168.6 2,340 1.39 25 (5) 210 583 (5)
– of which mortgages 154.3 2,110 1.37 13 33 279
Commercial Banking 19.4 518 2.67 42 10 220
Global Corporate Banking 5.7 63 1.11 90 – 57
Corporate Centre
6.5
73
1.12
84
51
61
200.2
2,994
1.50
31 (5)
271
921 (5)
Of which: Corporate lending
2017 27.3 838 3.07 58 56 485
2016
27.4
689
2.51
48
34
334
(1) We define NPLs
in the ‘Credit risk management’ section.
(2) All NPLs
continue accruing interest.
(3) NPLs as a
percentage of customer loans.
(4) Impairment loss
allowances as a percentage of NPLs. Impairment loss allowances
relate to early arrears and performing assets (i.e. the incurred
but not observed provision) as well as NPLs, so the ratio can
exceed 100%.
(5) In the first
half of 2017, we reclassified our provisions for residual value and
voluntary termination from the consumer (auto) finance impairment
loss allowance. In order to facilitate comparison with the current
period, the 31 December 2016 consumer (auto) finance loan loss
allowance and NPL coverage ratio were amended. This
reclassification was also reflected in the Retail Banking loan loss
allowance and NPL coverage ratios.</t>
  </si>
  <si>
    <t>Summary of Country Risk Explosures</t>
  </si>
  <si>
    <t>We show them separately in the
‘Balances with other Banco Santander companies’
section.
2017
2016
Financial
Financial
institutions
institutions
Government
Government
Governments
guaranteed
Banks (1)
Other
Retail
Corporate
Total (2)
Governments
guaranteed
Banks (1)
Other
Retail
Corporate
Total (2)
£bn
£bn
£bn
£bn
£bn
£bn
£bn
£bn
£bn
£bn
£bn
£bn
£bn
£bn
Eurozone
Ireland – – 0.2 1.1 – 0.8 2.1 – – 0.5 0.4 – 0.5 1.4
Italy 0.4 – – 0.1 – 0.1 0.6 1.0 – – 0.1 – 0.2 1.3
Spain (excl. Santander) – – 0.3 0.1 – 0.1 0.5 – – 0.3 0.1 – 0.2 0.6
Portugal – – 0.1 – – – 0.1 – – 0.1 – – – 0.1
France – 0.3 2.0 0.2 – 2.2 4.7 0.1 0.3 1.8 0.2 – 0.1 2.5
Germany – – 2.8 – – 0.1 2.9 – – 2.5 – – – 2.5
Luxembourg – – – 1.3 – 0.4 1.7 – – – 2.3 – 0.3 2.6
Other (3) 0.3 – 1.1 0.2 – 1.4 3.0
0.3
–
1.1
0.3
–
1.1
2.8
0.7 0.3 6.5 3.0 – 5.1 15.6
1.4
0.3
6.3
3.4
–
2.4
13.8
Other countries
UK 44.7 – 9.1 13.0 191.3 42.9 301.0 33.6 0.4 12.0 13.5 189.1 41.3 289.9
US 6.3 0.1 8.2 2.3 – 0.1 17.0 4.8 0.2 10.6 2.5 – 0.1 18.2
Japan (4) 3.0 – 2.6 0.2 – 0.8 6.6 2.8 – 3.2 0.1 – 1.4 7.5
Switzerland 0.2 – 0.2 – – 0.2 0.6 0.2 – 0.1 – – 0.2 0.5
Denmark – – 0.1 – – 0.4 0.5 – – 0.1 – – 0.4 0.5
Russia – – – – – – – – – – 0.1 – – 0.1
Other 0.1 – 2.3 0.9 – 1.9 5.2
0.1
–
2.6
0.6
–
2.3
5.6
54.3 0.1 22.5 16.4 191.3 46.3 330.9
41.5
0.6
28.6
16.8
189.1
45.7
322.3
Total 55.0 0.4 29.0 19.4 191.3 51.4 346.5
42.9
0.9
34.9
20.2
189.1
48.1
336.1
(1) Excludes
balances with central banks.
(2) Excludes cash
at hand, interests in other entities, intangible assets, property,
plant and equipment, tax assets, retirement benefit assets and
other assets. Loans are included gross of credit
provisions.
(3) Includes The
Netherlands of £1.8bn (2016: £1.4bn), Cyprus of £nil
(2016: £28m), Greece of £nil (2016:
£nil).
(4) Balances are
mainly equity instruments listed in Japan and reverse repos with
Japanese banks, held as part of our Short Term Markets business.
The equity exposures are hedged using derivatives and the
additional reverse repos are fully collateralised.</t>
  </si>
  <si>
    <t>Summary of Balances with Other Banco Santander Companies</t>
  </si>
  <si>
    <t xml:space="preserve">At 31 December 2017 and 2016, we had
gross balances with other Banco Santander companies as
follows:
2017
2016
Financial institutions
Financial institutions
Banks Other Corporate Total Banks Other Corporate Total
£bn £bn £bn £bn £bn £bn £bn £bn
Assets
Spain 4.4 – – 4.4 2.1 – – 2.1
UK – 1.3 – 1.3 – 1.1 – 1.1
Chile – – – – 0.1 – – 0.1
Other &lt;£100m – – – –
0.2
–
–
0.2
4.4 1.3 – 5.7
2.4
1.1
–
3.5
Liabilities
Spain 5.1 0.3 0.1 5.5 3.1 0.3 0.1 3.5
UK 0.1 0.2 0.1 0.4 – 0.2 0.1 0.3
Uruguay 0.1 – – 0.1 0.2 – – 0.2
Chile – – – – 0.1 – – 0.1
Other &lt;£100m – 0.1 – 0.1
0.2
0.1
–
0.3
5.3 0.6 0.2 6.1
3.6
0.6
0.2
4.4 </t>
  </si>
  <si>
    <t>Summary of Types of Credit Risk Mitigation</t>
  </si>
  <si>
    <t>The types of credit risk mitigation,
including collateral, across each of our portfolios is:
Portfolio Description
Residential
mortgages Collateral is in the form of a
first legal charge over the property. Before we grant a mortgage,
we get an approved surveyor to value the property. We have our own
guidelines for valuations, which build on guidance from the Royal
Institution of Chartered Surveyors (RICS). For remortgages and some
loans where the LTV is 75% or less, we might use an automated
valuation instead.
Business
banking Includes secured and unsecured
lending. We can take mortgage debentures as collateral if the
business is incorporated. These are charges over a company’s
assets. We can also take guarantees, but we do not treat them as
collateral, and we do not put a cash value on them unless they are
secured against a tangible asset. We base our lending decision on
the customer’s trading cash flow. If a customer defaults, we
work with them to consider debt restructuring options. We generally
do not enforce our security over their assets except as a last
resort. In which case we might appoint an administrator or
receiver.
Consumer
(auto) finance Collateral is in the form of
legal ownership of the vehicle for most consumer (auto) finance
loans, with the customer being the registered keeper. Only a very
small proportion of the consumer (auto) finance business is
underwritten as a personal loan. In these cases there is no
collateral or security tied to the loan. We use a leading vehicle
valuation company to assess the LTV at the proposal
stage.
Unsecured
lending Unsecured
lending means there is no collateral or security tied to the loan
that can be used to mitigate any potential loss if the customer
does not pay us back.</t>
  </si>
  <si>
    <t>Retail Banking Forbearance Action Description</t>
  </si>
  <si>
    <t>We may offer the following types of
forbearance, but only if our assessments show the customer can meet
the revised payments:
Action Description
Capitalisation
We offer two main types, which are often
combined with term extensions and, in the past, interest-only
concessions:
–  If the customer cannot
afford to increase their monthly payment enough to pay off their
arrears in a reasonable time, but has been making their monthly
payments (usually for at least six months), then we can add the
arrears to the mortgage balance.
–  We can also add to the
mortgage balance at the time of forbearance unpaid property charges
which are due to a landlord and which we pay on behalf of the
customer to avoid the lease being forfeited.
Term
extension We can extend the term of the
loan, making each monthly payment smaller. At a minimum, we expect
the customer to pay the interest in the short-term and have a
realistic chance of repaying the full balance in the long-term. We
may offer this option if the customer is up-to-date
Interest-only In the past, if it was not
possible or affordable for a customer to have a term extension, we
may have agreed to let them pay only the interest on the loan for a
short time – usually less than a year. We only agreed to this
where we believed their financial problems were temporary and they
were likely to recover. Since March 2015 we no longer provide this
option as a concession. Instead, interest-only is only offered as a
short-term standard collections arrangement. We now record any
related shortfall in monthly payments as arrears and report them to
the credit reference agencies. As a result, we no longer classify
new interest-only arrangements agreed since March 2015 as
forbearance. We continue to manage and report all interest-only
arrangements offered before this date as forbearance.
Reduced payment
arrangements We can
suspend overdraft fees and charges while the customer keeps to a
plan to reduce their overdraft each month.</t>
  </si>
  <si>
    <t>Summary of Residential Mortgages by Borrower Profile</t>
  </si>
  <si>
    <t xml:space="preserve">We have not included internal remortgages,
further advances and any flexible mortgage drawdowns in the new
business figures.
Stock
New
business
2017
2016
2017
2016
£m % £m % £m % £m %
First-time buyers 28,768 19 29,143 19 4,046 17 4,193 17
Home movers 68,901 44 68,158 44 10,730 44 11,072 45
Remortgagers 50,473 33 50,325 33 8,071 33 7,092 29
Buy-to-let 6,802 4
6,648
4
1,371 6
2,212
9
154,944 100
154,274
100
24,218 100
24,569
100 </t>
  </si>
  <si>
    <t>Summary of Residential Mortgages by Interest Rate Profile</t>
  </si>
  <si>
    <t xml:space="preserve">The interest rate profile of our mortgage
asset stock was:
2017
2016
£m % £m %
Fixed rate 102,268 66 91,817 59
Variable rate 29,370 19 33,627 22
Standard Variable Rate (SVR) 23,306 15
28,830
19
154,944 100
154,274
100 </t>
  </si>
  <si>
    <t>Summary of Residential Mortgages by Geographical Distribution</t>
  </si>
  <si>
    <t xml:space="preserve">The geographical distribution of our mortgage
asset stock was:
Stock
New
business
2017 2016 2017 2016
UK
region £bn £bn £bn £bn
London 37.6 37.2 5.8 6.7
Midlands and East Anglia 20.6 20.6 3.4 3.2
North 22.2 22.8 3.0 3.0
Northern Ireland 3.6 3.8 0.2 0.2
Scotland 6.8 7.0 1.0 0.9
South East excluding London 47.2 46.1 8.2 8.1
South West, Wales and other 16.9
16.8
2.6
2.5
154.9
154.3
24.2
24.6 </t>
  </si>
  <si>
    <t>Summary of Residential Mortgages by Loan Size</t>
  </si>
  <si>
    <t xml:space="preserve">The mortgage asset stock of larger loans
was:
South East including London
UK
2017 2016 2017 2016
Stock –
individual mortgage loan size £m £m £m £m
&lt;£0.25m 46,766 48,355 107,050 110,415
£0.25m to £0.50m 27,562 25,040 36,083 32,871
£0.50m to £1.0m 9,214 8,438 10,535 9,668
£1.0m to £2.0m 1,046 1,099 1,111 1,161
&gt;£2.0m 163
157
165
159
84,751
83,089
154,944
154,274 </t>
  </si>
  <si>
    <t>Summary of Residential Mortgages by Average Loan Size for New Business</t>
  </si>
  <si>
    <t xml:space="preserve">The average loan size for new business in
2017 and 2016 was:
2017 2016
UK
region £000 £000
South East including London 260 264
Rest of the UK 146 144
UK as a whole 196
198 </t>
  </si>
  <si>
    <t>Summary of Residential Mortgages by Loan to Value</t>
  </si>
  <si>
    <t>This table shows the LTV distribution for our
mortgage stock, NPL stock and new business. We use our estimate of
the property value at the balance sheet date. We include fees added
to the loan in the calculation. For flexible products, we only
include the drawn amount, not undrawn limits.
2017
2016
Of
which:
Of
which:
Stock NPL stock New business Stock NPL stock New business
LTV % % % % % %
Up to 50% 48 44 19 46 39 17
&gt;50-75% 39 34 43 41 36 43
&gt;75- 8 8 19 8 9 23
&gt;85-100% 4 7 19 4 8 17
&gt;100% 1 7 –
1
8
–
100 100 100
100
100
100
Collateral value of residential
properties (1)(2) £ 154,721m £ 1,824m £ 24,218m
£ 153,989m
£ 2,043m
£ 24,569m
% % % % % %
Simple average (3) 42 44 62
43
46
65
Valuation weighted average (4) 38 38 58
39
40
60
(1) Includes
collateral against loans in negative equity of £1,248m at
31 December 2017 (2016: £1,588m).
(2) The collateral
value we have shown is limited to the balance of each associated
individual loan. It does not include the impact of
over-collateralisation (where the collateral has a higher value
than the loan balance).
(3) Total of all
LTV% divided by the total of all accounts.
(4) Total of all
loan values divided by the total of all valuations.</t>
  </si>
  <si>
    <t>Summary of Residential Mortgages by Credit Performance</t>
  </si>
  <si>
    <t>Credit performance
2017 £m
2016 £m
Mortgage loans and advances to customers of
which: 154,944 154,274
Performing (1) 151,948 150,895
Early arrears: 1,128 1,269
– 31 to 60 days 702 793
– 61 to 90 days 426
476
NPLs: (2) 1,868 2,110
– By arrears 1,427 1,578
– By bankruptcy 14 21
– By maturity default 303 316
– By forbearance 95 160
– By properties in possession
(PIPs) 29
35
Impairment loss allowances 225
279
Early arrears ratio (3) 0.73% 0.82%
NPL ratio (4) 1.21% 1.37%
Coverage ratio (5) 12%
13%
(1) Excludes
mortgages where the customer did not pay for between 31 and 90
days, arrears, bankruptcy, maturity default, forbearance and PIPs
NPLs. Includes £2,661m of mortgages (2016: £2,959m) where
the customer did not pay for 30 days or less.
(2) We define NPLs
in the ‘Credit risk management’ section. All NPLs are
in the UK and continue accruing interest.
(3) Mortgages in
early arrears as a percentage of mortgages.
(4) Mortgage NPLs
as a percentage of mortgages.
(5) Impairment loss
allowances as a percentage of NPLs.</t>
  </si>
  <si>
    <t>Summary of Residential Mortgages by Forbearance Applied</t>
  </si>
  <si>
    <t>The balances at 31 December 2017 and
2016, analysed by their payment status at the year-end
Impairment
Capitalisation Term extension Interest-only Total loss allowances
2017 £m £m £m £m £m
In arrears 260 63 175 498 22
Performing 392 178 407 977 5
652 241 582 1,475 27
Proportion of portfolio 0.4% 0.2% 0.4% 1.0%
2016
In arrears 293 78 226 597 24
Performing
466
222
481
1,169
7
759
300
707
1,766
31
Proportion of portfolio
0.5%
0.2%
0.4%
1.1%
(1) We base
forbearance type on the first forbearance on the
accounts.</t>
  </si>
  <si>
    <t>Mortgages With Higher Risks</t>
  </si>
  <si>
    <t>We are mainly a residential prime lender and
we do not originate sub-prime
Product Description
Interest-only loans and part interest-only, part
repayment loans With an
interest-only mortgage, the customer pays the interest every month
but does not repay the money borrowed (the principal) until the end
of the mortgage. Some mortgages have a part that is interest-only,
with the rest being a normal repayment mortgage. Customers with
part interest-only, part repayment mortgages still have to pay back
a lump sum at the end of their mortgage for the interest-only part.
This means there is a higher credit risk on these loans as we
depend on the customers to pay back a lump sum. We design new
account LTV maximums to mitigate this credit risk. We also make
sure the customer has a plausible repayment plan before we lend to
them, and remains on track for the life of the loan.
Since
2009, we have reduced the risk from new interest-only mortgages by
lowering the maximum LTV (it has been 50% since 2012). When a
customer plans to repay their mortgage by selling the property, we
now only allow that if they own more than a set proportion of the
equity.
Customers
with interest-only mortgages have to make arrangements to repay the
principal at the end of the mortgage. We have a strategy to make
sure that we tell these customers that they have to do this. We
send them messages with their annual mortgage statements, and we
run contact campaigns to encourage them to tell us how they plan to
repay.
In 2013,
we contacted all our customers whose mortgages were due to mature
before 2020. Since 2016, we have extended these campaigns to
periodically contact all interest-only customers. We increase our
contact frequency as customers approach term maturity. Outside of
sending out annual mortgage statements, we contact more than
100,000 interest-only customers per year.
If customers know they will not
be able to repay their mortgage in full when it ends, or if their
mortgage has already passed the date when it should have ended, we
talk to them. If we think it is in the customer’s interests
(and they can afford it), we look at other ways of managing it.
That can mean turning the mortgage into a standard repayment one,
and extending it. Or, if the customer is waiting for their means of
repaying it (an investment plan or bonds, for example) to mature,
it can just mean extending it.
Flexible
loans Flexible
mortgages allow customers to pay more or less than their usual
amount each month, or even to take ‘payment holidays’
when they pay nothing at all. Customers do not have to take (or
draw down) the whole loan all at once – so if they took out a
mortgage big enough to allow them to build a home extension after
three years, they do not have to start paying interest on that
extra money until they are ready to spend it. There are conditions
on when and how much customers can draw down:
–  There are often limits
on how much can be drawn down in any month
–  The customer cannot be
in payment arrears
–  The customer cannot have
insolvency problems, such as a county court judgement, bankruptcy,
an individual voluntary arrangement, an administration order or a
debt relief order.
A customer
can ask us to increase their credit limit (the total amount they
are allowed to borrow on their mortgage), but that means we will go
through our full standard credit approval process. We can also
lower the customer’s credit limit at any time, so it never
goes above 90% of the property’s current market
value.
We no
longer offer flexible loan products for new mortgages.
This is an area of interest in
order to identify customers who might be using these facilities to
self-forbear (such as regularly drawing down small amounts). If
there is any sign that the credit risk has significantly increased,
we reflect this in our provision calculations.
Loans with
an LTV &gt;100% Where the
mortgage balance is more than the property is now worth, we cannot
recover the full value of the loan by repossessing and selling the
property. This means there is a higher credit risk on these loans.
In some cases, property prices have fallen, so mortgages we gave in
the past with lower LTVs now have LTVs greater than 100%. Before
2009, we sometimes allowed customers to borrow more than the price
of the property.
We monitor existing accounts
with LTVs &gt;100% as part of our assessment of ongoing portfolio
performance. We design new account LTV maximums to mitigate an
increase in the volume of accounts with an LTV
&gt;100%.
Buy-to-Let Given that
we have a relatively small share of the BTL market, we believe that
we still have an opportunity to grow our presence in a controlled
manner. We focus on non-professional
In recent
years, we have refined our BTL proposition to appeal to a wider
catchment, and we have improved our systems to cater for this
segment. We have prudent lending criteria, and specific policies
for BTL. We only lend to non-professional
We also
use a BTL affordability rate as part of our assessment about
whether or not to lend. This means that the rental income must
cover the monthly mortgage interest payments by a prescribed amount
when calculated using a stressed interest rate. The prescribed
amount is regularly reviewed and adjusted as necessary.</t>
  </si>
  <si>
    <t>Summary of Residential Mortgages Portfolios of Particular Interest by Credit Performance</t>
  </si>
  <si>
    <t>Credit performance
Segment of
particular interest (1)
Part interest-
only, part
Other
Total
Interest-only
repayment
Flexible (2)
LTV &gt;100%
Buy-to-let
portfolio
2017
£m
£m
£m
£m
£m
£m
£m
Mortgage portfolio 154,944 38,893 13,794 (3) 14,787 1,472 6,802 95,779
Performing 151,948 37,505 13,379 14,440 1,303 6,768 94,772
Early arrears:
– 31 to 60 days 702 317 94 67 22 9 296
– 61 to 90 days 426 203 58 35 15 4 168
NPLs 1,868 868 263 245 132 21 543
NPL ratio 1.21% 2.23% 1.91% 1.66% 8.97% 0.31% 0.57%
PIPs 29 17 5 3 10 1 6
2016
Mortgage portfolio 154,274 41,707 14,535 (3) 16,853 1,873 6,648 90,570
Performing 150,895 40,185 14,066 16,472 1,661 6,621 89,483
Early arrears:
– 31 to 60 days 793 360 111 71 33 7 314
– 61 to 90 days
476
224
70
45
22
2
191
NPLs
2,110
938
288
265
157
18
582
NPL ratio
1.37%
2.25%
1.98%
1.57%
8.38%
0.27%
0.64%
PIPs
35
15
7
4
13
1
9
(1) Where a loan
falls into more than one category, we have included it in all the
categories that apply. As a result, the sum of the mortgages in the
segments of particular interest and the other portfolio does not
agree to the total mortgage portfolio.
(2) Includes legacy
Alliance &amp; Leicester flexible loans that work in a more
limited way than our current Flexi loan product.
(3) Mortgage
balance includes both the interest-only part of £10,121m
(2016: £10,560m) and the non-interest-only</t>
  </si>
  <si>
    <t>Summary of Residential Mortgages Portfolios of Particular Interest by Forbearance Applied</t>
  </si>
  <si>
    <t>Forbearance (1)(2)
The balances at 21 December 2017 and
2016 were:
Interest-only (3) Flexible LTV &gt;100% Buy-to-Let
£m £m £m £m
2017 208 34 – 8
2016
322
56
–
9
(1) The figures
reflect the amount of forbearance in the year, regardless of
whether any forbearance on the accounts before.
(2) Where a loan
falls into more than one category, we have included it in all the
categories that apply.
(3) Comprises full
interest-only loans and part interest-only, part repayment
loans.</t>
  </si>
  <si>
    <t>Summary of Business Banking by Credit Performance</t>
  </si>
  <si>
    <t>Credit performance
2017
2017 £m
2016 £m
Loans and advances to customers of
which: 1,912 2,327
– Performing (1) 1,793 2,216
– Early arrears 4 3
– NPLs (2) 115
108
Impairment loss allowances 54
57
NPL ratio (3) 6.01% 4.64%
Coverage ratio (4) 47% 53%
Gross write-offs 21
24
(1) Excludes loans
and advances to customers where the customer did not pay for
between 0 and 90 days and NPLs.
(2) We define NPLs
in the ‘Credit risk management’ section.
(3) NPLs as a
percentage of loans and advances to customers.
(4) Impairment loss
allowances as a percentage of NPLs. Impairment loss allowances
relate to early arrears and performing assets (i.e the IBNO
provision) as well as NPLs, so the ratio can exceed
100%.</t>
  </si>
  <si>
    <t>Summary of Business Banking by Forbearance</t>
  </si>
  <si>
    <t xml:space="preserve">Forbearance
The balances at 31 December 2017 and
2016 were:
£m
2017 85
2016
94 </t>
  </si>
  <si>
    <t>Summary of Consumer (Auto) Finance and Other Unsecured Lending by Credit Performance</t>
  </si>
  <si>
    <t>Credit performance
Other
unsecured
Consumer Personal Credit Total other
(auto) finance loans cards Overdrafts unsecured Total
2017 £m £m £m £m £m £m
Loans and advances to customers of
which: 6,957 2,169 2,444 565 5,178 12,135
– Performing (1) 6,861 2,129 2,377 516 5,022 11,883
– Early arrears 62 24 19 25 68 130
– NPLs (2) 34 16 48 24 88 122
Impairment loss allowances 77 44 62 29 135 212
NPL ratio (3) 0.49% 1.69% 1.00%
Coverage ratio (4) 226% 153% 174%
Gross write-offs 32 120 152
(1) Excludes loans
and advances to customers where the customer did not pay for
between 0 and 90 days and NPLs.
(2) We define NPLs
in the ‘Credit risk management’ section.
(3) NPLs as a
percentage of loans and advances to customers.
(4) Impairment loss
allowances as a percentage of NPLs. Impairment loss allowances
relate to early arrears and performing assets (i.e. the IBNO
provision) as well as NPLs, so the ratio exceeds 100%.
Other
unsecured
Consumer Personal Credit Total other
(auto) finance loans cards Overdrafts unsecured Total
2016 £m £m £m £m £m £m
Loans and advances to customers of
which: 6,764 2,229 2,493 551 5,273 12,037
– Performing (1) 6,682 2,188 2,422 501 5,111 11,793
– Early arrears 50 24 23 25 72 122
– NPLs (2)
32
17
48
25
90
122
Impairment loss allowances
78 (5)
55
77
37
169
315
NPL ratio (3) 0.47% 1.71% 1.01%
Coverage ratio (4) 244% (5) 188% 258%
Gross write-offs
30
123
153
(1) Excludes loans
and advances to customers where the customer did not pay for
between 0 and 90 days and NPLs.
(2) We define NPLs
in the ‘Credit risk management’ section.
(3) NPLs as a
percentage of loans and advances to customers.
(4) Impairment loss
allowances as a percentage of NPLs. Impairment loss allowances
relate to early arrears and performing assets (i.e. the IBNO
provision) as well as NPLs, so the ratio exceeds 100%.
(5) In 2017, we
reclassified our provisions for residual value and voluntary
termination from the consumer finance loan loss allowance. In order
to facilitate comparison with the current period, December 2016
consumer finance loan loss allowance and NPL coverage ratio were
amended. This reclassification is reflected in the Retail Banking
loan loss allowance and NPL coverage ratio.</t>
  </si>
  <si>
    <t>Summary of Consumer (Auto) Finance and Other Unsecured Lending By Forbearance</t>
  </si>
  <si>
    <t xml:space="preserve">Forbearance
The balances at 31 December 2017 and
2016 were:
Other
unsecured
Consumer Personal Credit Total other
(auto) finance loans cards Overdrafts unsecured Total
£m £m £m £m £m £m
2017 – 1 48 28 77 77
2016
–
1
46
28
75
75 </t>
  </si>
  <si>
    <t>Summary of Other Segments Exposures By Credit Rating</t>
  </si>
  <si>
    <t>Rating distribution
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17 £m £m £m £m £m £m £m £m £m
Commercial Banking
SME and mid corporate – – 259 2,183 5,402 3,574 998 214 12,630
Commercial Real Estate – – – 395 6,135 2,014 60 2 8,606
Social Housing 499 2,600 171 – – – 4 – 3,274
499 2,600 430 2,578 11,537 5,588 1,062 216 24,510
Global Corporate Banking
Sovereign and Supranational 590 3,321 444 – – – – – 4,355
Large Corporate 260 2,979 8,391 8,879 573 2 355 – 21,439
Financial Institutions 2,362 1,463 2,494 33 103 – – – 6,455
3,212 7,763 11,329 8,912 676 2 355 – 32,249
Corporate Centre
Sovereign and Supranational 44,477 18 – – – – – – 44,495
Structured Products 2,487 1,560 300 32 – – – – 4,379
Derivatives – 212 – – – – – – 212
Legacy Portfolios in run-off (2) – – 1 359 104 124 37 400 1,025
Social Housing 1,841 3,641 451 43 – – – – 5,976
48,805 5,431 752 434 104 124 37 400 56,087
2016
Commercial Banking
SME and mid corporate 22 112 344 2,826 4,219 3,142 533 130 11,328
Commercial Real Estate – – 302 5,852 2,754 498 118 1 9,525
Social Housing
1,355
1,499
215
–
–
–
–
–
3,069
1,377
1,611
861
8,678
6,973
3,640
651
131
23,922
Global Corporate Banking
Sovereign and Supranational 1,025 3,111 977 – – – – – 5,113
Large Corporate 204 2,028 5,347 9,493 4,296 56 75 1 21,500
Financial Institutions
439
3,877
2,913
597
49
–
–
–
7,875
1,668
9,016
9,237
10,090
4,345
56
75
1
34,488
Corporate Centre
Sovereign and Supranational 34,474 – – – – – – – 34,474
Structured Products 1,597 1,755 654 – – – – – 4,006
Derivatives – 175 312 – – – – – 487
Legacy Portfolios in run-off (2) 2 1 5 540 215 69 63 480 1,375
Social Housing
3,313
2,707
548
43
–
–
–
–
6,611
39,386
4,638
1,519
583
215
69
63
480
46,953
(1) Consists of
smaller exposures mainly in the commercial mortgage portfolio. We
use scorecards for them, instead of a rating model.
(2) Consists of
commercial mortgages and residual structured and asset finance
loans (shipping, aviation, and structured finance).</t>
  </si>
  <si>
    <t>Summary of Other Segments Exposures by Geographical Distribution</t>
  </si>
  <si>
    <t xml:space="preserve">Geographical distribution
We typically classify geographical location
according to the counterparty’s country of domicile unless
there is a full risk transfer guarantee in place, in which case we
use the guarantor’s country of domicile instead.
Rest of
UK Europe US World Total
2017 £m £m £m £m £m
Commercial Banking
SME and mid corporate 12,513 116 1 – 12,630
Commercial Real Estate 8,606 – – – 8,606
Social Housing 3,274 – – – 3,274
24,393 116 1 – 24,510
Global Corporate Banking
Sovereign and Supranational – 1,032 1 3,322 4,355
Large Corporate 17,430 3,699 111 199 21,439
Financial Institutions 3,102 2,121 614 618 6,455
20,532 6,852 726 4,139 32,249
Corporate Centre
Sovereign and Supranational 35,659 1,514 6,091 1,231 44,495
Structured Products 2,086 1,217 – 1,076 4,379
Derivatives – 63 149 – 212
Legacy Portfolios in run-off 909 – – 116 1,025
Social Housing 5,976 – – – 5,976
44,630 2,794 6,240 2,423 56,087
2016
Commercial Banking
SME and mid corporate 11,188 83 57 – 11,328
Commercial Real Estate 9,525 – – – 9,525
Social Housing
3,069
–
–
–
3,069
23,782
83
57
–
23,922
Global Corporate Banking
Sovereign and Supranational 332 1,643 – 3,138 5,113
Large Corporate 17,793 3,356 73 278 21,500
Financial Institutions
4,282
1,629
1,175
789
7,875
22,407
6,628
1,248
4,205
34,488
Corporate Centre
Sovereign and Supranational 26,693 1,569 4,770 1,442 34,474
Structured Products 1,352 1,529 – 1,125 4,006
Derivatives 312 12 163 – 487
Legacy Portfolios in run-off 1,205 – – 170 1,375
Social Housing
6,611
–
–
–
6,611
36,173
3,110
4,933
2,737
46,953 </t>
  </si>
  <si>
    <t>Summary of Other Segments Exposures by Credit Performance</t>
  </si>
  <si>
    <t>We monitor exposures that show potentially
higher risk characteristics using our Watchlist process (described
in ‘Monitoring’ in the ‘Credit risk
management’ section). The table below shows the exposures we
monitor, and those we classify as non-performing
Committed exposure
Watchlist
Observed
Non-
impairment
Fully
Enhanced
Proactive
performing
loss
performing
monitoring
management
exposure (1)
Total (2)
allowances
2017
£m
£m
£m
£m
£m
£m
Commercial Banking
SME and mid corporate 11,185 815 296 334 12,630 128
Commercial Real Estate 8,254 160 133 59 8,606 27
Social Housing 3,274 – – – 3,274 –
22,713 975 429 393 24,510 155
Global Corporate Banking
Sovereign and Supranational 4,355 – – – 4,355 –
Large Corporate 20,757 284 8 390 21,439 236
Financial Institutions 6,354 1 100 – 6,455 –
31,466 285 108 390 32,249 236
Corporate Centre
Sovereign and Supranational 44,495 – – – 44,495 –
Structured Products 4,379 – – – 4,379 –
Derivatives 212 – – – 212 –
Legacy Portfolios in run-off 977 22 6 20 1,025 6
Social Housing 5,972 4 – – 5,976 –
56,035 26 6 20 56,087 6
Total observed impairment loss
allowances 397
Allowance for IBNO (3) 52
Total impairment loss
allowances 449
(1) Non-performing
(2) Includes
committed facilities and derivatives. We define ‘Enhanced
Monitoring’ and ‘Proactive Management’ in the
‘Monitoring‘ section.
(3) Allowance for
IBNO losses as described in Note 1 to the Consolidated Financial
Statements.
Committed exposure
Watchlist
Observed
Non-
impairment
Fully
Enhanced
Proactive
performing
loss
performing
monitoring
management
exposure (1)
Total (2)
allowances
2016
£m
£m
£m
£m
£m
£m
Commercial Banking
SME and mid corporate 9,744 892 331 361 11,328 139
Commercial Real Estate 9,136 161 49 179 9,525 44
Social Housing
2,930
139
–
–
3,069
–
21,810
1,192
380
540
23,922
183
Global Corporate Banking
Sovereign and Supranational 5,113 – – – 5,113 –
Large Corporate 20,702 659 70 69 21,500 33
Financial Institutions
7,671
202
2
–
7,875
–
33,486
861
72
69
34,488
33
Corporate Centre
Sovereign and Supranational 34,474 – – – 34,474 –
Structured Products 4,006 – – – 4,006 –
Derivatives 487 – – – 487 –
Legacy Portfolios in run-off 1,273 20 9 73 1,375 31
Social Housing
6,447
164
–
–
6,611
–
46,687
184
9
73
46,953
31
Total observed impairment loss
allowances
247
Allowance for IBNO (3)
91
Total impairment loss
allowances
338
(1) Non-performing
(2) Includes
committed facilities and derivatives. We define ‘Enhanced
Monitoring’ and ‘Proactive Management’ in the
‘Monitoring‘ section.
(3) Allowance for
IBNO losses as described in Note 1 to the Consolidated Financial
Statements.</t>
  </si>
  <si>
    <t>Summary of Other Segments Non Performing Loans and Advances</t>
  </si>
  <si>
    <t>Non-performing (1)
(2)
2017
2016
Global Global
Commercial Corporate Corporate Commercial Corporate Corporate
Banking Banking Centre Banking Banking Centre
£m £m £m £m £m £m
Loans and advances to customers of
which: (2) 19,391 6,037 5,905 19,381 5,659 6,478
NPLs (3) 383 340 20
518
63
73
Impairment loss allowances 195 236 18
220
57
61
% % % % % %
NPL ratio (4) 1.98 5.63 0.34 2.67 1.11 1.12
Coverage ratio (5) 51 69 90
42
90
84
(1) We define NPLs
in the ‘Credit risk management’ section.
(2) Includes Social
Housing loans and finance leases.
(3) All NPLs
continue accruing interest.
(4) NPLs as a
percentage of loans and advances to customers.
(5) Impairment loss
allowances as a percentage of NPLs. Impairment loss allowances
relate to early arrears and performing assets (i.e. the IBNO
provision) as well as NPLs, so the ratio can exceed
100%.</t>
  </si>
  <si>
    <t>Summary of Other Segments by Forbearance Applied</t>
  </si>
  <si>
    <t>Forbearance
We only make forbearance arrangements for
lending to customers. The balances at 31 December 2017 and
2016, analysed by their payment status at the year-end
2017
2016
Global Global
Commercial Corporate Corporate Commercial Corporate Corporate
Banking Banking Centre (2) Banking Banking Centre (2)
£m £m £m £m £m £m
Stock (1)
– Term extension 136 55 – 168 11 1
– Interest-only 152 – 14 158 – 20
– Other payment rescheduling 127 299 13
208
10
16
415 354 27
534
21
37
Of which:
– Non-performing 273 347 11 344 10 15
– Performing 142 7 16
190
11
22
415 354 27
534
21
37
Proportion of portfolio 1.7% 1.1% 2.6%
2.2%
0.1%
2.7%
(1) We base
forbearance type on the first forbearance we applied. Tables only
show accounts open at the year-end.
(2) Exposure within
the Legacy Portfolios in run-off</t>
  </si>
  <si>
    <t>Summary of Commercial Real Estate by Credit Performance</t>
  </si>
  <si>
    <t>The table below shows the main Commercial
Real Estate credit performance metrics at 31 December 2017 and
2016.
Customer Impairment
loans (1)
NPLs (2)(3)
NPL ratio (4)
NPL coverage (5) Gross write-offs loss allowances
£bn £m % % £m £m
2017 8.1 69 0.85 78 11 54
2016
9.0
180
2.00
32
1
58
(1) Comprises
commercial real estate drawn loans in the business banking
portfolio of our Retail Banking segment of £257m (2016:
£365m) and in the Commercial Real Estate portfolio of our
Commercial Banking segment of £7,886m (2016:
£8,678m).
(2) We define NPLs
in the ‘Credit risk management’ section.
(3) All NPLs
continue accruing interest.
(4) NPLs as a
percentage of customer loans.
(5) Impairment loss
allowances as a percentage of NPLs. Impairment loss allowances
relate to early arrears and performing assets (i.e. the IBNO
provision) as well as NPLs, so the ratio can exceed
100%.</t>
  </si>
  <si>
    <t>Summary of Commercial Real Estate by Loan to Value</t>
  </si>
  <si>
    <t>This table shows the LTV distribution for our
Commercial Real Estate loan stock and NPL stock (based on the drawn
balance and our latest estimate of the property’s current
value) of the portfolio at 31 December 2017 and
2016.
2017
2016
Loans and advances
to customers £m % £m %
&lt;=50% 4,146 51 3,879 44
&gt;50-70% 3,035 37 4,007 44
&gt;70-100% 36 – 194 2
&gt;100% i.e. negative equity 52 1 88 1
Standardised portfolio (1) 629 8
652
7
Total with collateral 7,898 97 8,820 98
Development loans 246 3
223
2
8,144 100
9,043
100
2017
2016
NPLs £m % £m %
&lt;=50% 6 9 7 4
&gt;50-70% 2 3 2 1
&gt;70-100% 1 1 74 41
&gt;100% i.e. negative equity 48 70 74 41
Standardised portfolio (1) 12 17
5
3
Total with collateral 69 100 162 90
Development loans – –
18
10
69 100
180
100
(1) Consists of
smaller value transactions, mainly commercial
mortgages.</t>
  </si>
  <si>
    <t>Summary of Commercial Real Estate by Sector</t>
  </si>
  <si>
    <t>The table below shows the sector analysis of
the portfolio at 31 December 2017 and 2016.
2017
2016
Sector £m % £m %
Office 2,181 27 2,359 26
Retail 1,389 17 1,739 19
Industrial 1,176 14 1,274 14
Residential 1,001 12 1,016 11
Mixed use 1,146 14 1,184 13
Student accommodation 133 2 224 3
Hotels and leisure 304 4 389 5
Other 185 2 206 2
Standardised portfolio (1) 629 8
652
7
8,144 100
9,043
100
(1) Consists of
smaller value transactions, mainly commercial
mortgages.</t>
  </si>
  <si>
    <t>Social Housing Exposure</t>
  </si>
  <si>
    <t xml:space="preserve">At 31 December 2017 and 2016, our total
Social Housing exposure in Commercial Banking and Corporate Centre
was:
2017
2016
Drawn Total Drawn Total
£m £m £m £m
Commercial Banking 2,118 3,274 1,897 3,069
Corporate Centre 5,060 5,976
5,442
6,611
7,178 9,250
7,339
9,680 </t>
  </si>
  <si>
    <t>Residential Mortgages [member]</t>
  </si>
  <si>
    <t>Summary of NPL Movements</t>
  </si>
  <si>
    <t xml:space="preserve">We analyse NPL movements in 2017 in the table
below. ‘Entries’ are loans which we have classified as
NPL in the year and exclude ‘Policy entries’ that are
due to definition changes. ‘PIP sales’ are loans that
have been legally discharged when we have sold the property, and
include any written-off
£m
At 1 January 2017
Entries 817
PIP sales (66 )
Exits (993 )
At 31 December 2017
1,868 </t>
  </si>
  <si>
    <t>Other Segments [Member]</t>
  </si>
  <si>
    <t xml:space="preserve">We analyse NPL movements in 2017 below.
‘Entries’ are loans which we have classified as NPLs in
2017. ‘Exits’ are the part of loans that has been
repaid (in full or in part), and loans that returned to performing
status. ‘Write-offs’ are the unrecovered part of loans
where we have exhausted recovery options, including realising any
collateral. Forbearance does not change the NPL status.
Drawn
balances
Global
Commercial Corporate Corporate
Banking Banking Centre
£m £m £m
At 1 January 2017 518 63 73
Entries 194 328 18
Exits (294 ) (51 ) (48 )
Write offs (35 ) – (23 )
At 31 December 2017 383 340 20 </t>
  </si>
  <si>
    <t>Market risk (Tables)</t>
  </si>
  <si>
    <t>Summary of Balance Sheet Allocation by Market Risk Classification</t>
  </si>
  <si>
    <t>We analyse our assets and liabilities exposed
to market risk between trading and banking market risk as
follows:
2017
2016
Trading Banking Total Trading Banking Total
£m £m £m £m £m £m Key risk factors
Assets subject to market
risk
Cash and balances at central banks – 32,771 32,771 – 17,107 17,107 FX, Interest
rate
Trading assets 30,555 – 30,555 30,035 – 30,035 Equity, FX, interest
rate
Derivative financial instruments 14,744 5,198 19,942 18,101 7,370 25,471 Equity, FX, interest
rate
Financial assets designated at fair
value – 2,096 2,096 516 1,624 2,140 Interest rate, credit
spread
Loans and advances to banks – 5,930 5,930 – 4,352 4,352 FX, interest
rate
Loans and advances to customers – 199,482 199,482 – 199,733 199,733 Interest rate
Financial investments – 17,611 17,611 – 17,466 17,466 FX, interest rate,
inflation, credit spread
Macro hedge of interest rate risk (1) – 833 833 – 1,098 1,098 Interest rate
Retirement benefit assets – 449 449
–
398
398
Equity, FX, interest rate, inflation, credit
spread
45,299 264,370 309,669
48,652
249,148
297,800
Liabilities subject to market
risk
Deposits by banks – 13,784 13,784 – 9,769 9,769 FX, interest
rate
Deposits by customers – 177,421 177,421 – 172,726 172,726 Interest rate
Trading liabilities 31,109 – 31,109 15,560 – 15,560 Equity, FX, interest
rate
Derivative financial instruments 16,891 722 17,613 20,018 3,085 23,103 Equity, FX, interest
rate
Financial liabilities designated at fair
value 1,612 703 2,315 1,665 775 2,440 Interest rate, credit
spread
Debt securities in issue – 48,860 48,860 – 54,792 54,792 FX, interest
rate
Subordinated liabilities – 3,793 3,793 – 4,303 4,303 FX, interest
rate
Macro hedge of interest rate risk (2) – – – – 350 350 Interest rate
Retirement benefit obligations – 286 286
–
262
262
Equity, FX, interest rate, inflation, credit
spread
49,612 245,569 295,181
37,243
246,062
283,305
(1) This is
included in Other assets of £2,511m (2016:
£2,571m).
(2) This is
included in Other liabilities of £2,728m (2016:
£3,221m).</t>
  </si>
  <si>
    <t>Summary of Internal VaR for Exposure to Main Classes of Risk</t>
  </si>
  <si>
    <t>This table and graph shows our Internal VaR
for exposure to each of the main classes of risk for 2017 and
2016.
Year-end exposure
Average exposure
Highest exposure
Lowest exposure
Trading
instruments 2017 2016 2017 2016 2017 2016 2017 2016
Interest rate risks 2.6 2.9 2.5 2.5 3.5 3.6 1.8 1.7
Equity risks 0.3 1.4 0.6 0.9 2.0 1.5 0.2 0.6
Credit (spread) risks – – – – – – – –
Foreign exchange risks 0.3
1.5
0.4
1.4
1.6
2.2
–
0.1
Diversification offsets (1) (0.7 )
(2.3 )
(0.8 )
(2.0 )
–
–
–
–
Total correlated one-day 2.5
3.5
2.7
2.8
3.7
3.6
2.0
1.7
(1) The highest and
lowest exposures for each risk type did not necessarily happen on
the same day as the highest and lowest total correlated
one-day</t>
  </si>
  <si>
    <t>Summary of NIM and EVE Sensitivity of Interest Rate Risk</t>
  </si>
  <si>
    <t xml:space="preserve">The table below shows how our base case
income and valuation would be affected by a 50 basis point parallel
shift (both up and down) applied instantaneously to the yield curve
at 31 December 2017 and 2016. Sensitivity to parallel shifts
represents the amount of risk in a way that we think is both simple
and scalable. 50 basis points is the stress we typically focus on
for banking market risk controls, although we also monitor
sensitivities to other parallel and non-parallel
2017
2016
+50bps £m
-50bps £m
+50bps £m
-50bps £m
NIM sensitivity 212 (125 ) 240 (82 )
EVE sensitivity (unaudited) 95 (213 )
54
(30 ) </t>
  </si>
  <si>
    <t>Liquidity risk (Tables)</t>
  </si>
  <si>
    <t>Summary of Reconciliation of Wholesale Funding to Balance Sheet</t>
  </si>
  <si>
    <t>This table reconciles our wholesale funding
to our balance sheet at 31 December 2017 and 2016.
Balance sheet
line item
2017
Funding analysis £bn
Deposits by banks £bn
Deposits by customers (1) £bn
Trading liabilities £bn
Financial liabilities designated at fair value £bn
Debt securities in issue £bn
Subordinated liabilities £bn
Other equity instruments and non- controlling interests (2) £bn
Deposits 0.3 0.2 – – 0.1 – – –
Certificates of deposit and commercial
paper 8.0 – – – 0.4 7.6 – –
Senior unsecured – public
benchmark 17.8 – – – – 17.8 – –
– privately placed 3.1 – – – 1.1 2.0 – –
Covered bonds 14.2 – – – – 14.2 – –
Securitisation and structured
issuance 5.5 1.0 (3) 0.5 – – 4.0 – –
Term Funding Scheme 8.5 8.5 – – – – – –
Subordinated liabilities and
equity 5.5 – – – – – 3.2 2.3
Total wholesale funding 62.9 9.7 0.5 – 1.6 45.6 3.2 2.3
Repos 25.6 0.1 – 25.5 – – – –
Foreign exchange and hedge
accounting 3.9 – – – – 3.3 0.6 –
Other 10.3 4.0 (3) – 5.6 (4) 0.7 – – –
Balance sheet total 102.7 13.8 0.5 31.1 2.3 48.9 3.8 2.3
2016
Deposits by banks 0.7 0.3 – 0.4 – – – –
Certificates of deposit and commercial
paper 8.4 – – – 0.5 7.9 – –
Senior unsecured – public
benchmark 16.7 – – – – 16.7 – –
– privately placed 4.9 – – – 1.4 3.5 – –
Covered bonds 15.2 – – – – 15.2 – –
Securitisation and structured
issuance 9.6 2.1 (3) 0.5 – – 7.0 – –
Term Funding Scheme 4.5 4.5 – – – – – –
Subordinated liabilities and
equity
5.2
–
–
–
–
–
3.4
1.8
Total wholesale funding
65.2
6.9
0.5
0.4
1.9
50.3
3.4
1.8
Repos 8.8 – – 8.8 – – – –
Foreign exchange and hedge
accounting 5.4 – – – – 4.5 0.9 –
Other
9.8
2.9 (3)
–
6.4 (4)
0.5
–
–
–
Balance sheet total
89.2
9.8
0.5
15.6
2.4
54.8
4.3
1.8
(1) This is
included in our balance sheet total of £177,421m (2016:
£172,726m).
(2) This is
£14m (2016: £14m) fixed/floating rate non-cumulative Step-up
(3) Securitisation
and structured issuance comprise of repurchase agreements. Other
comprises of items in the course of transmission and other
deposits, excluding the Term Funding Scheme. See Note 21 to the
Consolidated Financial Statements.
(4) Short positions
in securities and unsettled trades, cash collateral and short-term
deposits. See Note 23 to the Consolidated Financial
Statements.</t>
  </si>
  <si>
    <t>Summary of Sources of Wholesale Funding by Maturity</t>
  </si>
  <si>
    <t>This table shows our main sources of
wholesale funding. It does not include securities financing
repurchase and reverse repurchase agreements. The table is based on
exchange rates at issue and scheduled repayments and call dates. It
does not reflect the final contractual maturity of the
funding.
2017
&lt;=1 month £bn
&gt;1 and &lt;=3 months £bn
&gt;3 and &lt;=6 months £bn
&gt;6 and &lt;=9 months £bn
&gt;9 and &lt;=12 months £bn
Sub-total &lt;=1 year £bn
&gt;1 and &lt;=2 years £bn
&gt;2 and &lt;=5 years £bn
&gt;5 years £bn
Total £bn
Santander UK Group Holdings plc (1)
Senior unsecured – public
benchmark – – – – – – – 3.8 2.1 5.9
– privately placed – – – – – – – – 0.1 0.1
Subordinated liabilities and equity – – – – – – 0.8 0.8 1.4 3.0
– – – – – – 0.8 4.6 3.6 9.0
Santander UK plc
Deposits by banks – 0.1 – – – 0.1 – – – 0.1
Certificates of deposit and commercial
paper 0.2 0.6 0.6 0.1 0.1 1.6 – – – 1.6
Senior unsecured – public
benchmark 0.8 – – 1.3 – 2.1 2.9 5.4 1.5 11.9
– privately placed – 0.7 – – – 0.7 1.3 0.6 0.4 3.0
Covered bonds 0.9 – 1.0 – – 1.9 1.3 7.7 3.3 14.2
Securitisation and structured
issuance (2) – – 0.4 – 0.9 1.3 0.6 1.2 0.1 3.2
Term Funding Scheme – – – – – – – 8.5 – 8.5
Subordinated liabilities 0.1 – – – 0.1 0.2 – – 2.3 2.5
2.0 1.4 2.0 1.4 1.1 7.9 6.1 23.4 7.6 45.0
Other group entities
Deposits by banks 0.1 0.1 – – – 0.2 – – – 0.2
Certificates of deposit and commercial
paper 2.7 2.4 1.3 – – 6.4 – – – 6.4
Securitisation and structured
issuance (3) – – – – 0.4 0.4 1.0 0.9 – 2.3
2.8 2.5 1.3 – 0.4 7.0 1.0 0.9 – 8.9
Total 4.8 3.9 3.3 1.4 1.5 14.9 7.9 28.9 11.2 62.9
Of which:
– Secured 0.9 – 1.4 – 1.3 3.6 2.9 18.3 3.4 28.2
– Unsecured 3.9 3.9 1.9 1.4 0.2 11.3 5.0 10.6 7.8 34.7
4.8 3.9 3.3 1.4 1.5 14.9 7.9 28.9 11.2 62.9
2016
Santander UK Group Holdings plc (1)
Senior unsecured – public
benchmark – – – – – – – 2.7 1.3 4.0
– privately placed – – – – – – – – 0.1 0.1
Subordinated liabilities and equity
–
–
–
–
–
–
–
0.8
1.7
2.5
–
–
–
–
–
–
–
3.5
3.1
6.6
Santander UK plc
Deposits by banks 0.1 – – – – 0.1 – – – 0.1
Senior unsecured – public
benchmark – 0.9 – 0.9 – 1.8 2.1 6.7 2.1 12.7
– privately placed 0.9 – – 0.4 0.2 1.5 0.6 1.4 0.2 3.7
Covered bonds 1.0 – 0.8 – 1.4 3.2 1.8 6.1 4.1 15.2
Securitisation and structured
issuance (2) 0.8 0.3 1.1 1.4 0.9 4.5 1.3 0.7 0.6 7.1
Term funding scheme – – – – – – – 4.5 – 4.5
Subordinated liabilities
0.1
–
–
–
–
0.1
0.2
0.2
2.2
2.7
2.9
1.2
1.9
2.7
2.5
11.2
6.0
19.6
9.2
46.0
Other group entities
Deposits by banks 0.4 – – 0.2 – 0.6 – – – 0.6
Certificates of deposit and commercial
paper 2.9 3.1 1.3 0.7 0.4 8.4 – – – 8.4
Senior unsecured – privately
placed – – – – – – 0.1 0.5 0.5 1.1
Securitisation and structured
issuance (3)
0.3
0.3
0.2
0.2
0.2
1.2
0.9
0.4
–
2.5
3.6
3.4
1.5
1.1
0.6
10.2
1.0
0.9
0.5
12.6
Total
6.5
4.6
3.4
3.8
3.1
21.4
7.0
24.0
12.8
65.2
Of which:
– Secured 2.1 0.6 2.1 1.6 2.5 8.9 4.0 11.7 4.7 29.3
– Unsecured
4.4
4.0
1.3
2.2
0.6
12.5
3.0
12.3
8.1
35.9
6.5
4.6
3.4
3.8
3.1
21.4
7.0
24.0
12.8
65.2
(1) Currently all
our senior debt issued out of Santander UK Group Holdings plc is
downstreamed into Santander UK plc on an equivalent rankings basis
(e.g. senior unsecured is downstreamed as senior unsecured,
subordinated capital instruments are downstreamed as subordinated
capital instruments, etc.). However, under the end-state
(2) This includes
funding from mortgage-backed securitisation vehicles where
Santander UK plc is the asset originator.
(3) This includes
funding from asset-backed securitisation vehicles where entities
other than Santander UK plc are the asset originator.</t>
  </si>
  <si>
    <t>Summary of Wholesale Funding by Currency</t>
  </si>
  <si>
    <t xml:space="preserve">This table shows our wholesale funding by
major currency at 31 December 2017 and 2016.
2017
2016
Sterling %
US Dollar %
Euro %
Other %
Sterling %
US Dollar %
Euro %
Other %
Santander UK Group Holdings
plc
Senior unsecured – public
benchmark 9 67 22 2 12 63 21 4
– privately placed – – – 100 – – – 100
Subordinated liabilities and equity (incl.
AT1) 68 32 – –
61
39
–
–
28 54 14 4
31
53
13
3
Santander UK plc
Deposits by banks 27 73 – – 33 67 – –
Certificates of deposit and commercial
paper 89 10 – 1
Senior unsecured – public
benchmark 9 49 42 – 12 49 39 –
– privately placed 7 19 70 4 3 1 93 3
Covered bonds 47 – 52 1 41 – 58 1
Securitisation and structured
issuance 80 20 – – 59 29 12 –
Term Funding Scheme 100 – – – 100 – – –
Subordinated liabilities 52 48 – –
55
45
–
–
49 19 32 –
39
21
39
1
Other group entities
Deposits by banks – 100 – – 7 93 – –
Certificates of deposit and commercial
paper 34 65 1 – 31 68 1 –
Senior unsecured – privately
placed – – – – 22 59 19 –
Securitisation and structured
issuance 91 – 9 –
87
5
8
–
47 50 3 –
41
55
4
–
Total 45 28 25 2
39
30
30
1 </t>
  </si>
  <si>
    <t>Summary of External Term Issuance (Sterling Equivalent)</t>
  </si>
  <si>
    <t xml:space="preserve">In 2017, our external term issuance (sterling
equivalent) was:
Sterling £bn
US Dollar £bn
Euro £bn
Other £bn
Total 2017 £bn
Total 2016 £bn
Santander UK Group Holdings
plc
Senior unsecured – public
benchmark – 1.6 0.4 – 2.0 3.1
– privately placed – – – 0.1 0.1 0.1
Subordinated debt and equity (incl.
AT1) 0.5 – – – 0.5
–
0.5 1.6 0.4 0.1 2.6
3.2
Santander UK plc
Securitisations 0.5 – – – 0.5 0.6
Covered bonds 2.3 – – – 2.3 0.6
Senior unsecured – public
benchmark – 1.1 – – 1.1 –
– privately placed 0.1 – – – 0.1 –
Term Funding Scheme 4.0 – – – 4.0
4.5
6.9 1.1 – – 8.0
5.7
Other group entities
Securitisations 0.9 0.3 – – 1.2 0.8
Covered bonds – – – – – 0.8
Senior unsecured – public
benchmark – – – – – 1.4
– privately placed – – – – –
1.0
0.9 0.3 – – 1.2
4.0
Total gross issuances 8.3 3.0 0.4 0.1 11.8
12.9 </t>
  </si>
  <si>
    <t>Summary of Loan-to-Deposit Ratio</t>
  </si>
  <si>
    <t>This table shows our customer loans, deposits
and LDR at 31 December 2017 and 2016. The business segments
data excludes fair value loans, impairment loss allowances, accrued
interest and other. The total data includes them but excludes
repurchase and reverse repurchase agreements.
2017
2016
Customer loans £bn
Customer deposits £bn
Loan-to- deposit ratio %
Loan-to- deposit ratio %
Retail Banking 169.0 149.3 113 114
Commercial Banking 19.4 18.7 104 113
Global Corporate Banking 6.0 4.5 133 139
Corporate Centre 5.9 3.4 174
217
Total customer loans and deposits 200.3 175.9
Adjust for: fair value loans, impairment loss
allowances, accrued interest and other (0.8 ) 1.5
Statutory loans and advances to
customers/deposits by customers (1) 199.5 177.4
Less: repurchase agreements and reverse
repurchase agreements (0.1 ) (0.5 )
Total (2) 199.4 176.9 113
116
(1) The customer
loans and customer deposits numbers are the amounts disclosed in
the Consolidated Balance Sheet.
(2) We calculate
the total loan-to-deposit</t>
  </si>
  <si>
    <t>Capital risk (Tables)</t>
  </si>
  <si>
    <t>Summary of Regulatory Capital Resources</t>
  </si>
  <si>
    <t>This table provides an analysis of our
regulatory capital.
2017 £m
2016 (1) £m
Common Equity Tier 1 (CET1) capital
instruments and reserves:
– Capital instruments 7,060 7,060
– Retained earnings 6,399 5,925
– Accumulated other reserves and
non-controlling 453
674
CET1 capital before regulatory
adjustments 13,912
13,659
CET1 regulatory
adjustments:
– Additional value
adjustments (70 ) (105 )
– Goodwill (net of tax) (1,165 ) (1,170 )
– Other intangibles (539 ) (482 )
– Fair value reserves related to gains
or losses on cash flow hedges (228 ) (471 )
– Negative amounts resulting from the
calculation of regulatory expected loss amounts (748 ) (690 )
– Gains or losses on liabilities valued
at fair value resulting from changes in own credit
standing (13 ) (66 )
– Deferred tax assets that rely on
future profitability excluding timing differences (25 ) (5 )
– Defined benefit pension fund
assets (333 ) (297 )
– Dividend accrual (19 ) (17 )
– Deduction for non-controlling (152 )
(150 )
CET1 capital 10,620
10,206
Additional Tier 1 (AT1) capital
instruments:
– Capital instruments 2,041 1,545
– Amount of qualifying items subject to
phase out from AT1 707 721
– Regulatory deductions for instruments
issued by subsidiary undertakings (301 )
(233 )
AT1 capital 2,447
2,033
Tier 1 capital 13,067
12,239
Tier 2 capital instruments:
– Capital instruments 2,749 2,991
– Amount of qualifying items subject to
phase out from Tier 2 587 781
– Regulatory deductions for instruments
issued by subsidiary undertakings (915 )
(817 )
Tier 2 capital 2,421
2,955
Total regulatory capital 15,488
15,194
(1) Restated to
reflect the change in accounting policy relating to business
combinations between entities under common control, as described in
Note 1 to the Consolidated Financial Statements.</t>
  </si>
  <si>
    <t>Accounting Policies (Tables)</t>
  </si>
  <si>
    <t>Schedule of Useful Lives or Depreciation Rates Used for Property, Plant and Equipment</t>
  </si>
  <si>
    <t>Classes of property, plant and equipment are
depreciated on a straight-line basis over their useful life, as
follows:
Owner-occupied properties
Not exceeding 50 years
Office fixtures and equipment 3 to 15 years
Computer software
3 to 7 years</t>
  </si>
  <si>
    <t>Segments (Tables)</t>
  </si>
  <si>
    <t>Summary of Results by Segment</t>
  </si>
  <si>
    <t>Results by segment
2017 Retail
Commercial £m Global
Corporate £m
Total £m
Net interest income 3,302 395 74 32 3,803
Non-interest 615 74 364 56 1,109
Total operating income 3,917 469 438 88 4,912
Operating expenses before impairment losses,
provisions and charges (1,871 ) (223 ) (304 ) (104 ) (2,502 )
Impairment (losses)/releases on loans and
advances (36 ) (13 ) (174 ) 20 (203 )
Provisions for other liabilities and
charges (342 ) (55 ) (11 ) 15 (393 )
Total operating impairment losses,
provisions and (charges)/releases (378 ) (68 ) (185 ) 35 (596 )
Profit/(loss) before tax 1,668 178 (51 ) 19 1,814
Revenue from external customers 4,505 631 506 (730 ) 4,912
Inter-segment revenue (588 ) (162 ) (68 ) 818 –
Total operating income 3,917 469 438 88 4,912
Customer loans 168,991 19,391 6,037 5,905 200,324
Total assets (1) 174,524 19,391 51,078 69,767 314,760
Customer deposits 149,315 18,697 4,546 3,363 175,921
Total liabilities 150,847 18,697 45,603 83,411 298,558
(1) Includes
customer loans, net of impairment loss
allowances.
2016
Retail (2) Commercial Global Corporate Total
Net interest income/(expense) 3,140 383 73 (14 ) 3,582
Non-interest
562
76
312
263
1,213
Total operating income
3,702
459
385
249
4,795
Operating expenses before impairment losses,
provisions and charges
(1,800 )
(215 )
(280 )
(122 )
(2,417 )
Impairment (losses)/releases on loans and
advances (20 ) (29 ) (21 ) 3 (67 )
Provisions for other liabilities and
charges
(338 )
(26 )
(12 )
(21 )
(397 )
Total operating impairment losses,
provisions and charges
(358 )
(55 )
(33 )
(18 )
(464 )
Profit before tax
1,544
189
72
109
1,914
Revenue from external customers 4,369 644 466 (684 ) 4,795
Inter-segment revenue
(667 )
(185 )
(81 )
933
–
Total operating income
3,702
459
385
249
4,795
Customer loans 168,638 19,381 5,659 6,478 200,156
Total assets (1)
175,100
19,381
39,777
68,252
302,510
Customer deposits 148,063 17,203 4,054 3,031 172,351
Total liabilities
149,793
17,203
36,506
83,555
287,057
2015
Net interest income 3,097 399 52 27 3,575
Non-interest
526
91
303
78
998
Total operating income
3,623
490
355
105
4,573
Operating expenses before impairment losses,
provisions and (charges)/releases
(1,898 )
(217 )
(287 )
(1 )
(2,403 )
Impairment (losses)/releases on loans and
advances (90 ) (25 ) 13 36 (66 )
Provisions for other liabilities and
(charges)/releases
(728 )
(23 )
(14 )
3
(762 )
Total operating impairment losses,
provisions and (charges)/releases
(818 )
(48 )
(1 )
39
(828 )
Profit before tax
907
225
67
143
1,342
Revenue/(charges) from external
customers 4,529 626 437 (1,019 ) 4,573
Inter-segment revenue
(906 )
(136 )
(82 )
1,124
–
Total operating income
3,623
490
355
105
4,573
Customer loans 167,093 18,680 5,470 7,391 198,634
Total assets (1)
173,479
18,680
36,593
52,026
280,778
Customer deposits 140,358 15,076 3,013 3,808 162,255
Total liabilities
143,157
15,076
32,290
75,224
265,747
(1) Includes
customer loans, net of impairment loss allowances.
(2) Restated to
reflect the change in accounting policy relating to business
combinations between entities under common control, as described in
Note 1.</t>
  </si>
  <si>
    <t>Net Interest Income (Tables)</t>
  </si>
  <si>
    <t>Summary of Net Interest Income</t>
  </si>
  <si>
    <t xml:space="preserve">2017 £m
2016 £m
2015 £m
Interest and similar
income:
Loans and advances to banks 184 127 115
Loans and advances to customers 5,494 6,198 6,491
Other 227
142
89
Total interest and similar
income 5,905
6,467
6,695
Interest expense and similar
charges:
Deposits by banks (46 ) (56 ) (63 )
Deposits by customers (1,183 ) (1,809 ) (1,974 )
Debt securities in issue (737 ) (853 ) (931 )
Subordinated liabilities (134 ) (143 ) (138 )
Other (2 )
(24 )
(14 )
Total interest expense and similar
charges (2,102 )
(2,885 )
(3,120 )
Net interest income 3,803
3,582
3,575 </t>
  </si>
  <si>
    <t>Net Fee and Commission Income (Tables)</t>
  </si>
  <si>
    <t>Summary of Net Fee and Commission Income</t>
  </si>
  <si>
    <t xml:space="preserve">2017 £m
2016 £m
2015 £m
Fee and commission income:
Retail and corporate products 1,167 1,123 1,043
Insurance products 55
65
72
Total fee and commission
income 1,222
1,188
1,115
Fee and commission expense:
Retail and corporate products (406 ) (408 ) (392 )
Other (9 )
(10 )
(8 )
Total fee and commission
expense (415 )
(418 )
(400 )
Net fee and commission
income 807
770
715 </t>
  </si>
  <si>
    <t>Net Trading and Other Income (Tables)</t>
  </si>
  <si>
    <t>Summary of Net Trading and Other Income</t>
  </si>
  <si>
    <t xml:space="preserve">2017 2016 2015
£m £m £m
Net trading and funding of other items by the
trading book 205 75 252
Net income from operating lease
assets 44 35 46
Net gains on assets designated at fair value
through profit or loss 80 253 33
Net (losses)/gains on liabilities designated
at fair value through profit or loss (97 ) 28 (65 )
Net (losses)/gains on derivatives managed
with assets/liabilities held at fair value through profit or
loss (17 ) (135 ) 26
Hedge ineffectiveness 5 28 (20 )
Net profit on sale of available-for-sale 54 115 –
Other 28
44
11
302
443
283 </t>
  </si>
  <si>
    <t>Operating Expenses Before Impairment Losses, Provisions and Charges (Tables)</t>
  </si>
  <si>
    <t>Summary of Operating Expenses Before Impairment Losses, Provisions and Charges</t>
  </si>
  <si>
    <t xml:space="preserve">2017 2016 2015
£m £m £m
Staff costs:
Wages and salaries 746 731 726
Performance-related payments 157 157 163
Social security costs 93 94 92
Pensions costs – defined contribution
plans 54 52 50
– defined
benefit plans 32 26 29
Other share-based payments 10 3 (5 )
Other personnel costs 45
62
63
1,137 1,125 1,118
Other administration expenses 1,011 970 990
Depreciation, amortisation and
impairment 354
322
295
2,502
2,417
2,403 </t>
  </si>
  <si>
    <t>Summary of Deferred Performance Awards</t>
  </si>
  <si>
    <t xml:space="preserve">Costs
recognised in 2017
Costs expected to be recognised in 2018 or later
Arising from Arising from Arising from Arising from
awards in awards in awards in awards in
current year prior year Total current year prior year Total
£m £m £m £m £m £m
Cash 5 8 13 10 7 17
Shares 3 13 16
8
10
18
8 21 29
18
17
35 </t>
  </si>
  <si>
    <t>Summary of Amount of Bonus Awarded to Employees</t>
  </si>
  <si>
    <t xml:space="preserve">The following table shows the amount of bonus
awarded to employees for the performance year 2017.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17 2016 2017 2016 2017 2016
£m £m £m £m £m £m
Cash award – not deferred 116 118 – – 116 118
– deferred 13 15 17 18 30 33
Shares award – not deferred 12 11 – – 12 11
– deferred 16
13
18
14
34
27
Total discretionary bonus 157
157
35
32
192
189 </t>
  </si>
  <si>
    <t>Audit and Other Services (Tables)</t>
  </si>
  <si>
    <t>Summary of Audit and Other Services</t>
  </si>
  <si>
    <t>2017 2016 2015
£m £m £m
Audit fees:
Fees payable to the Company’s
auditor (1) 7.8 4.9 3.8
Fees payable to the Company’s
auditor (1)
– Audit of the Santander UK
group’s subsidiaries 1.4
1.1
1.8
Total audit fees (2) 9.2
6.0
5.6
Non-audit
Audit-related assurance services (3) 1.6 1.3 3.2
Taxation compliance services – 0.1 0.2
Other assurance services 0.1 – –
Other non-audit 0.4
1.9
1.7
Total non-audit 2.1
3.3
5.1
(1) PricewaterhouseCoopers LLP became the Santander UK
group’s principal auditor in 2016. Deloitte LLP was the
principal auditor during 2015. Excluded from 2016 fees are amounts
of £0.2m payable to Deloitte LLP in relation to the 2015
statutory audit.
(2) The 2017 audit
fees included £0.6m (2016: £nil) which related to the
prior year.
(3) The 2017
audit-related assurance services included £0.1m (2016:
£nil) which related to the prior year.</t>
  </si>
  <si>
    <t>Impairment Losses and Provisions (Tables)</t>
  </si>
  <si>
    <t>Summary of Impairment Losses and Provisions</t>
  </si>
  <si>
    <t xml:space="preserve">2017 2016 2015
£m £m £m
Impairment losses on loans and
advances:
Loans and advances to customers (See Note
15) 257 132 156
Recoveries of loans and advances, net of
collection costs (See Note 15) (54 )
(65 )
(90 )
203
67
66
Provisions for other liabilities and charges
(See Note 27) 385 397 762
Provisions for residual value and voluntary
termination (See Note 15) 8
–
–
393
397
762
596
464
828 </t>
  </si>
  <si>
    <t>Taxation (Tables)</t>
  </si>
  <si>
    <t>Disclosure of Tax on Profit</t>
  </si>
  <si>
    <t xml:space="preserve">2017 2016 2015
£m £m £m
Current tax:
UK corporation tax on profit for the
year 555 610 345
Adjustments in respect of prior
years (27 )
(13 )
(16 )
Total current tax 528
597
329
Deferred tax:
Charge/(credit) for the year 23 (11 ) 54
Adjustments in respect of prior
years 9
11
(3 )
Total deferred tax 32
–
51
Tax on profit 560
597
380 </t>
  </si>
  <si>
    <t>Schedule of Tax on Profit Before Tax Differs from Theoretical Amount that Arise Using Basic Corporation Tax Rate</t>
  </si>
  <si>
    <t xml:space="preserve">The Santander UK group’s effective tax
rate for 2017, based on profit before tax, was 30.9% (2016: 31.2%,
2015: 28.3%). The tax on profit before tax differs from the
theoretical amount that would arise using the basic corporation tax
rate of the Company as follows:
2017 2016 2015
£m £m £m
Profit before tax 1,814
1,914
1,342
Tax calculated at a tax rate of 19.25% (2016:
20.00%, 2015: 20.25%) 349 383 272
Bank surcharge on profits 132 134 –
Non-deductible 9 8 6
Non-deductible 25 30 20
Non-deductible 35 39 90
Other non-equalised 30 8 7
Effect of non-UK – (1 ) (1 )
Utilisation of capital losses for which
credit was not previously recognised – – (4 )
Effect of change in tax rate on deferred tax
provision (2 ) (2 ) 9
Adjustment to prior year
provisions (18 )
(2 )
(19 )
Tax charge 560
597
380 </t>
  </si>
  <si>
    <t>Disclosure of Movements in Current Tax Assets and Liabilities</t>
  </si>
  <si>
    <t xml:space="preserve">Movements in current tax assets and
liabilities during the year were as follows:
2017 2016
£m £m
Assets – 51
Liabilities (53 )
(1 )
At 1 January (53 ) 50
Income statement charge (528 ) (597 )
Other comprehensive income
credit/(charge) 44 (49 )
Corporate income tax paid 484 507
Other movements 50
36
(3 )
(53 )
Assets – –
Liabilities (3 )
(53 )
At 31 December (3 )
(53 ) </t>
  </si>
  <si>
    <t>Disclosure of Deferred Tax Assets and Liabilities Including Movement in Deferred Tax Account</t>
  </si>
  <si>
    <t xml:space="preserve">The table below shows the deferred tax assets
and liabilities including the movement in the deferred tax account
during the year:
Fair value of Tax losses Accelerated Other
financial Pension Cash flow Available- carried tax temporary
instruments remeasurement hedges for-sale forward depreciation differences Total
£m £m £m £m £m £m £m £m
At 1 January 2017 (31 ) (35 ) (50 ) (27 ) 5 (5 ) 15 (128 )
Income statement (charge)/credit (10 ) (32 ) – – 20 1 (11 ) (32 )
Transfers/reclassifications – – – 7 – – (7 ) –
Credited/(charged) to other comprehensive
income – 26 53 (6 ) – – (1 ) 72
At 31 December 2017 (41 ) (41 ) 3 (26 ) 25 (4 ) (4 ) (88 )
At 1 January 2016 (76 ) (115 ) (27 ) (11 ) 8 3 (5 ) (223 )
Income statement (charge)/credit 44 (53 ) – – (3 ) (8 ) 20 –
Credited/(charged) to other comprehensive
income
1
133
(23 )
(16 )
–
–
–
95
At 31 December 2016
(31 )
(35 )
(50 )
(27 )
5
(5 )
15
(128 ) </t>
  </si>
  <si>
    <t>Dividends on Ordinary Shares (Tables)</t>
  </si>
  <si>
    <t>Disclosure of Dividends on Ordinary Shares Declared and Paid</t>
  </si>
  <si>
    <t xml:space="preserve">Dividends on ordinary shares declared and
paid during the year were as follows:
2017 2016 2015
Pence per Pence per Pence per 2017 2016 2015
share share share £m £m £m
In respect of current year – first
interim 4.58 4.49 4.45 323 317 314
–
second interim 3.26
3.91
1.44 230
276
102
7.84
8.40
5.89 553
593
416 </t>
  </si>
  <si>
    <t>Trading Assets (Tables)</t>
  </si>
  <si>
    <t>Disclosure of Trading Assets</t>
  </si>
  <si>
    <t xml:space="preserve">2017 2016
£m £m
Securities purchased under resale
agreements 8,870 10,712
Debt securities 5,156 6,248
Equity securities 9,662 5,986
Cash collateral 6,156 6,169
Short-term loans 711
920
30,555
30,035 </t>
  </si>
  <si>
    <t>Derivative Financial Instruments (Tables)</t>
  </si>
  <si>
    <t>Summary of Activities Undertaken, Related Risks Associated with Such Activities and Types of Derivatives Used in Managing Such Risks</t>
  </si>
  <si>
    <t>The following table summarises the activities
undertaken, the related risks associated with such activities and
the types of derivatives used in managing such risks. These risks
may also be managed using on-balance
Activity Risk Type of derivative
Management of the return on variable rate
assets financed by shareholders’ funds and net non-interest-bearing
Reduced profitability due to falls in
interest rates.
Receive fixed interest rate
swaps.
Management of the basis between administered
rate assets and liabilities and wholesale market rates.
Reduced profitability due to adverse changes
in the basis spread.
Basis swaps.
Management of repricing profile of wholesale
funding.
Reduced profitability due to adverse movement
in wholesale interest rates when large volumes of wholesale funding
are repriced.
Forward rate agreements.
Fixed rate lending and
investments.
Sensitivity to increases in interest
rates.
Pay fixed interest rate swaps.
Fixed rate retail and wholesale
funding.
Sensitivity to falls in interest
rates.
Receive fixed interest rate
swaps.
Equity-linked retail funding.
Sensitivity to increases in equity market
indices.
Receive equity swaps.
Management of other net interest income on
retail activities.
Sensitivity of income to changes in interest
rates.
Interest rate swaps.
Issuance of products with embedded equity
options.
Sensitivity to changes in underlying index
and index volatility causing option exercise.
Interest rate swaps combined with equity
options.
Lending and investments.
Sensitivity to weakening credit
quality.
Purchase credit default swaps and total
return swaps.
Borrowing funds in foreign
currencies.
Sensitivity to changes in foreign exchange
rates.
Cross currency swaps.
Lending and issuance of products with
embedded interest rate options.
Sensitivity to changes in underlying rate and
rate volatility causing option exercise.
Interest rate swaps plus
caps/floors.
Investment in, and issuance of, bonds with
put/call features.
Sensitivity to changes in rates causing
option exercise.
Interest rate swaps combined with
swaptions (1)
Management of the cost of offering sharesave
schemes to employees.
Reduced profitability due to increases in the
Banco Santander SA share price.
Equity options and equity
forwards.
(1) A swaption is
an option on a swap that gives the holder the right but not the
obligation to buy or sell a swap.</t>
  </si>
  <si>
    <t>Notional Amounts and Fair Values of Derivative Financial Instruments</t>
  </si>
  <si>
    <t xml:space="preserve">The contract/notional amounts of derivatives
in the tables below indicate the nominal value of transactions
outstanding at the balance sheet date; they do not represent actual
exposures.
2017
2016
Fair
value
Fair
value
Notional amount Assets Liabilities Notional amount Assets Liabilities
£m £m £m £m £m £m
Derivatives held for
trading:
Exchange rate contracts 144,160 2,559 4,130 165,521 3,664 6,022
Interest rate contracts 863,151 11,612 11,140 942,798 14,117 14,341
Equity and credit contracts 19,814 888 693
15,325
1,321
860
Total derivatives held for
trading 1,027,125 15,059 15,963
1,123,644
19,102
21,223
Derivatives held for
hedging
Designated as fair value
hedges:
Exchange rate contracts 2,641 312 6 3,819 751 –
Interest rate contracts 59,610 1,272 1,470 70,849 1,578 1,790
Equity derivative contracts 16 – 4
74
4
–
62,267 1,584 1,480
74,742
2,333
1,790
Designated as cash flow
hedges:
Exchange rate contracts 23,117 3,206 55 23,786 3,907 8
Interest rate contracts 12,884 84 115 12,683 120 82
Equity derivative contracts 26 9 –
24
9
–
36,027 3,299 170
36,493
4,036
90
Total derivatives held for
hedging 98,294 4,883 1,650
111,235
6,369
1,880
Total derivative financial
instruments 1,125,419 19,942 17,613
1,234,879
25,471
23,103 </t>
  </si>
  <si>
    <t>Analysis of the Notional and Fair Values of Derivatives by Trading and Settlement Method</t>
  </si>
  <si>
    <t xml:space="preserve">The table below analyses the notional and
fair values of derivatives by trading and settlement
method.
Notional
Traded over the
counter
Asset
Liability
Traded on Settled Not settled Traded on Traded on
recognised by central by central recognised Traded over recognised Traded over
exchanges counterparties counterparties Total exchanges the counter exchanges the counter
2017 £m £m £m £m £m £m £m £m
Exchange rate contracts – – 169,918 169,918 – 6,077 – 4,191
Interest rate contracts 71,618 626,600 237,427 935,645 – 12,968 – 12,725
Equity and credit contracts 30 – 19,826 19,856 – 897 1 696
71,648 626,600 427,171 1,125,419 – 19,942 1 17,612
2016
Exchange rate contracts – – 193,126 193,126 – 8,322 – 6,030
Interest rate contracts 69,501 725,626 231,203 1,026,330 1 15,814 – 16,213
Equity and credit contracts
34
–
15,389
15,423
–
1,334
1
859
69,535
725,626
439,718
1,234,879
1
25,470
1
23,102 </t>
  </si>
  <si>
    <t>Summary of Analysis of Derivatives Designated as Hedges</t>
  </si>
  <si>
    <t xml:space="preserve">Net gains or losses arising from fair value and cash flow hedges
included in net trading and other income
2017 2016 2015
£m £m £m
Fair value hedging:
Gains/(losses) on hedging
instruments 56 (274 ) (26 )
(Losses)/gains on hedged items attributable
to hedged risks (2 )
335
87
Fair value hedging ineffectiveness 54 61 61
Cash flow hedging ineffectiveness (49 )
(33 )
(81 )
5
28
(20 ) </t>
  </si>
  <si>
    <t>Summary of When Hedged Cash Flows are Expected to Affect the Income Statement</t>
  </si>
  <si>
    <t xml:space="preserve">The following table shows when the hedged
cash flows are expected to affect the income statement for
designated cash flow hedges.
Up to 1 1 to 2 2 to 3 3 to 4 4 to 5 Over 5
year years years years years years Total
2017 £m £m £m £m £m £m £m
Forecast receivable cash flows 275 280 262 197 160 668 1,842
Forecast payable cash flows (3,486 ) (5,288 ) (3,912 ) (3,572 ) (2,224 ) (7,364 ) (25,846 )
2016
Forecast receivable cash flows 240 220 217 202 146 668 1,693
Forecast payable cash flows
(4,059 )
(3,392 )
(3,681 )
(2,998 )
(2,274 )
(5,611 )
(22,015 ) </t>
  </si>
  <si>
    <t>Financial Assets Designated at Fair Value (Tables)</t>
  </si>
  <si>
    <t>Disclosure of Financial Assets Designated at Fair Value</t>
  </si>
  <si>
    <t xml:space="preserve">2017 2016
£m £m
Loans and advances to customers:
Loans to housing associations 1,034 1,215
Other loans 515
516
1,549 1,731
Debt securities 547
409
2,096
2,140 </t>
  </si>
  <si>
    <t>Loans and Advances to Banks (Tables)</t>
  </si>
  <si>
    <t>Summary of Loans and Advances to Banks</t>
  </si>
  <si>
    <t xml:space="preserve">2017 2016
£m £m
Securities purchased under resale
agreements 2,464 1,462
Placements with other banks 3,466
2,890
5,930
4,352 </t>
  </si>
  <si>
    <t xml:space="preserve">2017 £m
2016 £m
Placements with other banks 3 4
Amounts due from Santander UK group
undertakings 6,257
4,464
6,260
4,468 </t>
  </si>
  <si>
    <t>Loans and Advances to Customers (Tables)</t>
  </si>
  <si>
    <t>Summary of Net Loans and Advances to Customers</t>
  </si>
  <si>
    <t xml:space="preserve">2017 2016
£m £m
Loans secured on residential
properties 155,355 154,727
Corporate loans 31,006 31,978
Finance leases 6,710 6,730
Secured advances – 10
Other unsecured loans 6,230 6,165
Amounts due from fellow Banco Santander
subsidiaries and joint ventures 1,199
1,112
Loans and advances to
customers 200,500 200,722
Impairment loss allowances (940 ) (921 )
Residual value and voluntary termination
provisions (1) (78 )
(68 )
Net loans and advances to
customers 199,482
199,733 </t>
  </si>
  <si>
    <t>Summary of Movement in Impairment Loss Allowances</t>
  </si>
  <si>
    <t>Movement in impairment loss
allowances:
Loans secured Other
on residential Corporate Finance unsecured
properties loans leases loans Total
£m £m £m £m £m
At 1 January 2017 279 382 45 215 921
(Release)/charge to the income
statement (37 ) 172 20 102 257
Write-offs and other items (1) (17 ) (64 ) (19 ) (138 ) (238 )
At 31 December 2017 225 490 46 179 940
Of which:
– Observed 105 433 12 59 609
– Incurred but not yet
observed 120 57 34 120 331
225 490 46 179 940
Recoveries, net of collection
costs 3 1 6 44 54
At 1 January 2016 424 395 20 269 1,108
(Release)/charge to the income
statement (116 ) 59 47 142 132
Write-offs and other items (1) (29 ) (72 ) (22 ) (196 ) (319 )
At 31 December 2016 279 382 45 215 921
Of which:
– Observed 130 287 13 73 503
– Incurred but not yet
observed 149 95 32 142 418
279 382 45 215 921
Recoveries, net of collection
costs 4 3 2 56 65
(1) Mortgage
write-offs exclude the effect of the unwind over time of the
discounting in estimating losses, as described in the accounting
policy ‘Impairment of financial assets’ in Note 1.
Mortgage write-offs including this effect were £22m (2016:
£33m, 2015: £40m).</t>
  </si>
  <si>
    <t>Summary of Finance Lease and Hire Purchase Contract Receivables</t>
  </si>
  <si>
    <t xml:space="preserve">Finance lease and hire purchase contract
receivables may be analysed as follows:
2017
2016
Unearned Unearned
Gross finance Net Gross finance Net
investment income investment investment income investment
£m £m £m £m £m £m
Not later than one year 3,633 (177 ) 3,456 3,047 (183 ) 2,864
Later than one year and not later than five
years 3,316 (226 ) 3,090 3,906 (236 ) 3,670
Later than five years 214 (50 ) 164
264
(68 )
196
7,163 (453 ) 6,710
7,217
(487 )
6,730 </t>
  </si>
  <si>
    <t>Securitisations and Covered Bonds (Tables)</t>
  </si>
  <si>
    <t>Summary of Gross Asset Securitised</t>
  </si>
  <si>
    <t xml:space="preserve">The gross assets securitised at
31 December 2017 and 2016 under the structures described below
were:
2017 2016
£m £m
Master trust structures:
– Holmes 4,299 5,560
– Fosse 5,732 7,182
– Langton 3,893
5,211
13,924
17,953
Other securitisation
structures:
– Motor 1,318 1,117
– Auto ABS UK Loans 1,498
1,260
2,816
2,377
Total gross assets
securitised 16,740
20,330 </t>
  </si>
  <si>
    <t>Summary of Outstanding Balances of Loans and Advances assigned to Covered Bond Programme</t>
  </si>
  <si>
    <t xml:space="preserve">Outstanding balances of loans and advances
assigned to the covered bond programme at 31 December 2017 and
2016 were:
2017
2016
Gross assets Notes in Gross assets Notes in
assigned issue assigned issue
£m £m £m £m
Euro 35bn Global Covered Bond
Programme 19,772 16,866
20,263
17,941
Less: Held by the Santander UK
group (1,067 )
(1,313 )
Total covered bonds (See Note
25) 15,799
16,628 </t>
  </si>
  <si>
    <t>Holmes [member]</t>
  </si>
  <si>
    <t>Summary of Outstanding Balances of Assets Securitised and Notes in Issue (Non-recourse Finance)</t>
  </si>
  <si>
    <t>Outstanding balances of assets securitised
and notes in issue (non-recourse
2017
2016
Issued to Issued to
Santander Santander
Gross assets Notes in UK plc as Gross assets Notes in UK plc as
Closing date securitised issue collateral securitised issue collateral
Securitisation
company of securitisation £m £m £m £m £m £m
Holmes Master Issuer plc –
2010/1 12 November 2010 – – – 318 383 –
Holmes Master Issuer plc –
2011/3 21 September 2011 534 561 – 512 618 –
Holmes Master Issuer plc –
2012/1 24 January 2012 – – – 98 118 –
Holmes Master Issuer plc –
2012/2 17 April 2012 – – – 585 706 –
Holmes Master Issuer plc –
2012/3 7 June
2012 – – – 426 514 –
Holmes Master Issuer plc –
2013/1 30 May
2013 – – – 28 – 34
Holmes Master Issuer plc –
2016/1 26 May
2016 694 340 389 1,017 644 584
Holmes Master Issuer plc –
2017/1 16 October 2017 474 499 – – – –
Beneficial interest in mortgages held by
Holmes Trustees Ltd
2,597 – –
2,576
–
–
4,299 1,400 389
5,560
2,983
618
Less: Held by the Santander UK
group
–
–
Total securitisations (See Note
25)
1,400
2,983</t>
  </si>
  <si>
    <t>Fosse [member]</t>
  </si>
  <si>
    <t>Outstanding balances of assets securitised
and notes in issue (non-recourse
2017
2016
Issued to Issued to
Santander Santander
Gross assets Notes in UK plc as Gross assets Notes in UK plc as
Closing date securitised issue collateral securitised issue collateral
Securitisation
company of securitisation £m £m £m £m £m £m
Fosse Master Issuer plc –
2010/1 12 March 2010 – – – 446 535 –
Fosse Master Issuer plc –
2011/2 6 December 2011 176 191 34 204 211 34
Fosse Master Issuer plc –
2012/1 22 May
2012 – – – 700 738 105
Fosse Master Issuer plc –
2014/1 19 June 2014 – – – 366 441 –
Fosse Master Issuer plc –
2015/1 24 March 2015 333 425 – 559 673 –
Beneficial interest in mortgages held by
Fosse Master Trust Ltd
5,223 – –
4,907
–
–
5,732 616 34
7,182
2,598
139
Less: Held by the Santander UK
group
–
–
Total securitisations (See Note
25)
616
2,598</t>
  </si>
  <si>
    <t>Langton [member]</t>
  </si>
  <si>
    <t xml:space="preserve">Outstanding balances of assets securitised
and notes in issue (non-recourse
2017
2016
Issued to Issued to
Santander Santander
Gross assets Notes in UK plc as Gross assets Notes in UK plc as
Closing date securitised issue collateral securitised issue collateral
Securitisation
company of securitisation £m £m £m £m £m £m
Langton Securities (2010-1) 1 October 2010 986 – 984 987 – 984
Langton Securities (2008-1) 23 March 2011 1,373 – 1,371 1,376 – 1,372
Beneficial interest in mortgages held by
Langton Master Trust Ltd
1,534 – –
2,848
–
–
3,893 – 2,355
5,211
–
2,356 </t>
  </si>
  <si>
    <t>Motor [member]</t>
  </si>
  <si>
    <t>Outstanding balances of assets securitised
and notes in issue (non-recourse
2017
2016
Issued to Issued to
Santander Santander
Consumer Consumer
Gross assets Notes in (UK) plc Gross assets Notes in (UK) plc
Closing date securitised issue as collateral securitised issue as collateral
Securitisation
company of securitisation £m £m £m £m £m £m
Motor 2014-1 16 April 2014 – – – 125 – 136
Motor 2015-1 2 March 2015 164 38 136 436 352 136
Motor 2016-1 15 December 2016 578 300 300 556 298 300
Motor 2017-1
20 September 2017 576 514 78
–
–
–
1,318 852 514
1,117
650
572
Less: Held by the Santander UK
group
–
–
Total securitisations (See Note
25)
852
650</t>
  </si>
  <si>
    <t>Auto ABS UK Loans [member]</t>
  </si>
  <si>
    <t>Outstanding balances of assets securitised
and notes in issue (non-recourse
2017
2016
Issued to PSA Issued to PSA
Finance UK Finance UK
Gross assets Notes in Limited Gross assets Notes in Limited
Closing date securitised issue as collateral securitised issue as collateral
Securitisation
company of securitisation £m £m £m £m £m £m
Auto ABS UK Loans plc 30 April 2017 1,111 925 221 1,260 1,275 113
Auto ABS UK Loans 2017 plc
15 November 2017 387 315 85
–
–
–
1,498 1,240 306
1,260
1,275
113
Less: Held by the Santander UK
group
–
–
Total securitisations (See Note
25)
1,240
1,275</t>
  </si>
  <si>
    <t>Transfers of Financial Assets Not Qualifying for Derecognition (Tables)</t>
  </si>
  <si>
    <t>Carrying Amount of Financial Assets that Did Not Qualify for Derecognition and their Associated Financial Liabilities</t>
  </si>
  <si>
    <t xml:space="preserve">The following table analyses the carrying
amount of financial assets that did not qualify for derecognition
and their associated financial liabilities:
2017 2017 2016 2016
Nature of transaction £m £m £m £m
Sale and repurchase agreements 10,808 (7,734 ) 5,600 (3,831 )
Securities lending agreements 302 (235 ) 244 (117 )
Securitisations (See Notes 16 and
25) 12,847 (4,108 )
15,066
(7,434 )
23,957 (12,077 )
20,910
(11,382 ) </t>
  </si>
  <si>
    <t>Financial Investments (Tables)</t>
  </si>
  <si>
    <t>Summary of Financial Investments</t>
  </si>
  <si>
    <t xml:space="preserve">2017 2016
£m £m
Loans and receivables securities 2,180 257
Debt securities:
– Available-for-sale 8,772 10,449
– Held-to-maturity 6,578 6,648
Available-for-sale 81
112
17,611
17,466 </t>
  </si>
  <si>
    <t>Interests in Other Entities (Tables)</t>
  </si>
  <si>
    <t>Schedule of Interests in Other Entities</t>
  </si>
  <si>
    <t xml:space="preserve">2017 2016
£m £m
Joint ventures 73
61
73
61 </t>
  </si>
  <si>
    <t>Schedule of Subsidiaries With Significant Non-Controlling Interests</t>
  </si>
  <si>
    <t xml:space="preserve">2017 2016
£m £m
Profit attributable to non-controlling 21
27
Accumulated non-controlling 152
150
Dividends paid to non-controlling 19
12
Summarised financial information:
– Total assets 3,215 3,450
– Total liabilities 2,909 3,417
– Profit for the year 43 55
– Total comprehensive income for the
year 43
55 </t>
  </si>
  <si>
    <t>Summary of Interest in Other Entities</t>
  </si>
  <si>
    <t xml:space="preserve">2017 £m
2016 £m
Interests in ordinary shares of
subsidiaries 11,268 11,268
£500m Fixed Rate Reset Perpetual AT1
Capital Securities 495 –
£750m Fixed Rate Reset Perpetual AT1
Capital Securities 750 750
£300m Perpetual Capital
Securities 300 300
£500m Perpetual Capital
Securities 500 500
13,313 12,818 </t>
  </si>
  <si>
    <t>Intangible Assets (Tables)</t>
  </si>
  <si>
    <t>Schedule of Goodwill</t>
  </si>
  <si>
    <t>a) Goodwill
Cost £m
Accumulated impairment £m
Net book value £m
At 31 December 2016 (1) (1) 1,285 (82) 1,203
(1) Comparative
periods restated to reflect the change in accounting policy
relating to business combinations between entities under common
control, as described in Note 1.</t>
  </si>
  <si>
    <t>Schedule of Goodwill for Cash Generating Units</t>
  </si>
  <si>
    <t>The following CGUs (all within Retail
Banking) include in their carrying values goodwill that comprises
the goodwill reported by Santander UK. The CGUs do not carry on
their balance sheets any other intangible assets with indefinite
useful lives. The calculations have been based on value in use
using cash flows based on the five-year plan.
Goodwill
Discount rate
Growth rate (2)
CGU 2017
2016 (1) 2017 2016 2017 2016
Personal financial services 1,169 1,169 10.8 11.4 1 2
Private banking 30 30 10.8 11.4 1 1
Other 4
4
10.8
11.4
1
2
1,203
1,203
(1) Restated to
reflect the change in accounting policy relating to business
combinations between entities under common control, as described in
Note 1.
(2) Average growth
rate based on the five-year plan for the first five years and a
growth rate of 1.5% (2016: 2.0%) applied thereafter.</t>
  </si>
  <si>
    <t>Schedule of Other Intangibles</t>
  </si>
  <si>
    <t xml:space="preserve">b) Other intangibles
Cost £m Accumulated Net book value
At 1 January 2017 760 (278 ) 482
Additions 205 – 205
Disposals (3 ) 3 –
Charge – (116 ) (116 )
Impairment – (32 ) (32 )
At 31 December 2017 962 (423 ) 539
At 1 January 2016 601 (204 ) 397
Additions 213 – 213
Disposals (54 ) 47 (7 )
Charge – (76 ) (76 )
Impairment
–
(45 )
(45 )
At 31 December 2016
760
(278 )
482 </t>
  </si>
  <si>
    <t>Deposits by Banks (Tables)</t>
  </si>
  <si>
    <t>Schedule of Deposits by Banks</t>
  </si>
  <si>
    <t>2017 £m
2016 £m
Items in the course of
transmission 303 308
Securities sold under repurchase
agreements 1,076 2,384
Deposits held as collateral 1,760 778
Other deposits (1) 10,645
6,299
13,784
9,769
(1) Includes
drawdown from the TFS of £8.5bn (2016:
£4.5bn).</t>
  </si>
  <si>
    <t>Deposits by Customers (Tables)</t>
  </si>
  <si>
    <t>Schedule of Deposits by Customers</t>
  </si>
  <si>
    <t>2017 £m
2016 £m
Current and demand accounts –
interest-bearing 85,778 85,985
–
non-interest-bearing 2 67
Savings accounts (1) 70,461 58,305
Time deposits 19,951 27,203
Securities sold under repurchase
agreements 502 502
Amounts due to fellow Banco Santander
subsidiaries 727
664
177,421
172,726
(1) Includes equity
index-linked deposits of £1,301m (2016: £1,618m). The
capital amount guaranteed/protected and the amount of return
guaranteed in respect of the equity index-linked deposits were
£1,301m and £67m (2016: £1,618m and £129m)
respectively.</t>
  </si>
  <si>
    <t>Trading Liabilities (Tables)</t>
  </si>
  <si>
    <t>Schedule of Trading Liabilities</t>
  </si>
  <si>
    <t xml:space="preserve">2017 £m
2016 £m
Securities sold under repurchase
agreements 25,504 8,798
Short positions in securities and unsettled
trades 3,694 2,801
Cash collateral 1,911 3,535
Short-term deposits –
426
31,109
15,560 </t>
  </si>
  <si>
    <t>Financial Liabilities Designated at Fair Value (Tables)</t>
  </si>
  <si>
    <t>Summary of Financial Liabilities Designated at Fair Value</t>
  </si>
  <si>
    <t xml:space="preserve">2017 £m
2016 £m
US$10bn Euro Commercial Paper
Programmes 387 454
US$30bn Euro Medium Term Note
Programme 169 184
Structured Notes Programmes 932 1,137
Warrants programme – 2
Eurobonds 147 137
Structured deposits 680
526
2,315
2,440 </t>
  </si>
  <si>
    <t>Debt Securities in Issue (Tables)</t>
  </si>
  <si>
    <t>Summary of Debt Securities in Issue</t>
  </si>
  <si>
    <t xml:space="preserve">2017 £m
2016 £m
Medium-term notes:
– US$30bn Euro Medium Term Note
Programme 8,816 10,818
– Euro 30bn Euro Medium Term Note
Programme 2,177 1,635
– US SEC-registered 4,050 2,811
– US SEC-registered 6,280 7,499
– US$20bn Commercial Paper
Programmes 2,906
2,678
24,229
25,441
Euro 35bn Global Covered Bond Programme (See
Note 16) 15,799 16,628
Certificates of deposit 4,681 5,217
Credit Linked Notes 43 –
Securitisation programmes (See Note
16) 4,108
7,506
48,860
54,792 </t>
  </si>
  <si>
    <t>Subordinated Liabilities (Tables)</t>
  </si>
  <si>
    <t>Schedule of Subordinated Liabilities</t>
  </si>
  <si>
    <t xml:space="preserve">2017 £m
2016 £m
£325m Sterling Preference
Shares 344 344
£175m Fixed/Floating Rate Tier One
Preferred Income Capital Securities 2 2
Undated subordinated liabilities 584 768
Dated subordinated liabilities 2,863
3,189
3,793
4,303 </t>
  </si>
  <si>
    <t>Summary of Undated Subordinated Liabilities</t>
  </si>
  <si>
    <t xml:space="preserve">Undated subordinated
liabilities
Call date
2017 £m
2016 £m
10.0625% Exchangeable subordinated capital
securities Any interest payment date 205 205
7.375% 20 Year Step-up 2020 17 198
7.125% 30 Year Step-up
2030 362
365
584
768 </t>
  </si>
  <si>
    <t>Summary of Dated Subordinated Liabilities</t>
  </si>
  <si>
    <t xml:space="preserve">Dated subordinated
liabilities
Maturity
2017 £m
2016 £m
11.50% Subordinated guaranteed
bond 2017 – 58
10.125% Subordinated guaranteed
bond 2023 78 84
9.625% Subordinated notes 2023 129 134
5% Subordinated notes (US$1,500m) 2023 1,103 1,208
4.75% Subordinated notes
(US$1,000m) 2025 745 816
7.95% Subordinated notes
(US$1,000m) 2029 275 307
6.50% Subordinated notes 2030 40 40
8.963% Subordinated notes
(US$1,000m) 2030 113 126
5.875% Subordinated notes 2031 9 10
5.625% Subordinated notes
(US$500m)
2045 371
406
2,863
3,189 </t>
  </si>
  <si>
    <t xml:space="preserve">Dated subordinated liabilities Maturity
2017 £m
2016 £m
4.75% Subordinated notes
(US$1,000m) 2025 745 816
5.625% Subordinated notes
(US$500m) 2045 371 406
1,116 1,222 </t>
  </si>
  <si>
    <t>Provisions (Tables)</t>
  </si>
  <si>
    <t>Summary of Provisions Reconciliation</t>
  </si>
  <si>
    <t xml:space="preserve">Conduct remediation
PPI £m
Wealth and Investment £m
Other products £m
Regulatory- related £m
Vacant property £m
Other £m
Total £m
At 1 January 2017 457 22 14 96 47 64 700
Additional provisions 109 – 35 93 4 144 385
Utilisation (210 ) (29 ) (5 ) (132 ) (12 ) (149 ) (537 )
Transfers – 10 – – – – 10
At 31 December 2017 356 3 44 57 39 59 558
To be settled:
– Within 12 months 167 3 35 57 23 59 344
– In more than 12 months 189 – 9 – 16 – 214
356 3 44 57 39 59 558
At 1 January 2016 465 146 26 93 68 72 870
Additional provisions 144 – 2 141 (6 ) 116 397
Utilisation
(152 )
(124 )
(14 )
(138 )
(15 )
(124 )
(567 )
At 31 December 2016
457
22
14
96
47
64
700
To be settled:
– Within 12 months 294 22 4 96 25 59 500
– In more than 12 months
163
–
10
–
22
5
200
457
22
14
96
47
64
700 </t>
  </si>
  <si>
    <t>Summary of Key Drivers of PPI Provision Balance and Forecast Assumptions Used in Calculating Provision</t>
  </si>
  <si>
    <t>The table below sets out the key drivers of
the provision balance and forecast assumptions used in calculating
the provision, as well as the sensitivity of the provision to
changes in the assumptions. It reflects a blended view across all
our retail products and portfolios and includes redress for
Plevin-related claims.
Cumulative to Future expected Sensitivity analysis
Inbound complaints (1) 1,623 660 25 = £9m
Outbound contact (‘000) 487 127 25 = £5m
Response rate to outbound contact 54% 100% 1% = £0.3m
Average uphold rate per claim (2) 47% 68% 1% = £2.6m
Average redress per claim (3) £1,378 £564 £100 = £50m
(1) Includes all
claims received regardless of whether we expect to make a payment;
i.e. regardless of the likelihood of the Santander UK group
incurring a liability. Excludes claims where the complainant has
not held a PPI policy.
(2) Claims include
inbound and responses to outbound contact.
(3) The average
redress per claim reduced from the cumulative average value at
31 December 2017 of £1,378m to a future average value of
£564 due to the inclusion of Plevin cases in the provision, as
well as a shift in the complaint mix to a greater proportion of
storecards, which typically held lower average
balances.</t>
  </si>
  <si>
    <t>Retirement Benefit Plans (Tables)</t>
  </si>
  <si>
    <t>Summary of Retirement Benefit Plans</t>
  </si>
  <si>
    <t xml:space="preserve">The amounts recognised in the balance sheet
were as follows:
2017 £m
2016 £m
Assets/(liabilities)
Funded defined benefit pension scheme –
surplus 449 398
Funded defined benefit pension scheme –
deficit (245 ) (223 )
Unfunded defined benefit pension
scheme (41 )
(39 )
Total net assets 163
136 </t>
  </si>
  <si>
    <t>Summary of Pension Remeasurement (Gains)/Losses Recognised In Other Comprehensive Income</t>
  </si>
  <si>
    <t xml:space="preserve">Remeasurement (gains)/losses recognised in
other comprehensive income during the year were as
follows:
2017 £m
2016 £m
2015 £m
Pension remeasurement 103
528
(319 ) </t>
  </si>
  <si>
    <t>Total defined benefit plan amount charged to the income statement</t>
  </si>
  <si>
    <t xml:space="preserve">The total amount charged to the Income
Statement, including any amounts classified as redundancy costs was
as follows:
2017 2016 2015
Net interest income (5 ) (18 ) (4 )
Current service cost 31 33 37
Past service cost 1 1 2
Administration costs 8
8
6
35
24
41 </t>
  </si>
  <si>
    <t>Summary of Amounts Recognised in Other Comprehensive Income</t>
  </si>
  <si>
    <t xml:space="preserve">The amounts recognised in other comprehensive
income during the year were as follows:
2017 2016 2015
Return on plan assets (excluding amounts
included in net interest expense) (435 ) (1,447 ) 164
Actuarial (gains)/losses arising from changes
in demographic assumptions (151 ) 30 (67 )
Actuarial gains arising from experience
adjustments (11 ) (80 ) (202 )
Actuarial losses/(gains) arising from changes
in financial assumptions 700 2,025 (211 )
Cumulative actuarial reserve acquired with
subsidiary –
–
(3 )
Pension remeasurement 103
528
(319 ) </t>
  </si>
  <si>
    <t>Disclosure of Movements in Present Value of Defined Benefit Obligations</t>
  </si>
  <si>
    <t xml:space="preserve">Movements in the present value of defined
benefit obligations during the year were as follows:
2017 £m
2016 £m
At 1 January (11,082 ) (9,004 )
Current service cost paid by Santander UK
plc (30 ) (23 )
Current service cost paid by other
subsidiaries (1 ) (2 )
Current service cost paid by fellow Banco
Santander subsidiaries (12 ) (8 )
Interest cost (305 ) (333 )
Employer salary sacrifice
contributions (6 ) (7 )
Past service cost (1 ) (1 )
Remeasurement:
– Actuarial movements arising from
changes in demographic assumptions 151 (30 )
– Actuarial movements arising from
experience adjustments 11 80
– Actuarial movements arising from
changes in financial assumptions (700 ) (2,025 )
Benefits paid 392
271
At 31 December (11,583 )
(11,082 ) </t>
  </si>
  <si>
    <t>Movements in the fair value of scheme assets</t>
  </si>
  <si>
    <t xml:space="preserve">Movements in the fair value of scheme assets
during the year were as follows:
2017 £m
2016 £m
At 1 January 11,218 9,450
Interest income 310 351
Contributions paid by employer and scheme
members 171 236
Contributions paid by fellow Banco Santander
subsidiaries 12 13
Administration costs paid (8 ) (8 )
Return on plan assets (excluding amounts
included in net interest expense) 435 1,447
Benefits paid (392 )
(271 )
At 31 December 11,746
11,218 </t>
  </si>
  <si>
    <t>Summary of Composition and Fair Value of Plan Assets</t>
  </si>
  <si>
    <t xml:space="preserve">The following tables provide information on
the composition and fair value of the plan assets by category at
31 December 2017 and 2016.
Quoted prices in
Prices not quoted in
Total
2017 £m % £m % £m %
UK equities 187 1 – – 187 1
Overseas equities 2,204 19 706 6 2,910 25
Corporate bonds 1,665 14 209 2 1,874 16
Government fixed interest bonds 255 2 – – 255 2
Government index-linked bonds 3,506 30 – – 3,506 30
Property – – 1,547 13 1,547 13
Cash – – 206 2 206 2
Other – – 1,261 11 1,261 11
7,817 66 3,929 34 11,746 100
2016
UK equities 148 1 – – 148 1
Overseas equities 2,064 19 597 5 2,661 24
Corporate bonds 1,778 16 162 1 1,940 17
Government fixed interest bonds 226 2 – – 226 2
Government index-linked bonds 3,294 29 – – 3,294 29
Property – – 1,361 12 1,361 12
Cash – – 197 2 197 2
Other
–
–
1,391
13
1,391
13
7,510
67
3,708
33
11,218
100 </t>
  </si>
  <si>
    <t>Summary of Principal Actuarial Assumptions Used for Defined Benefit Schemes</t>
  </si>
  <si>
    <t xml:space="preserve">The principal actuarial assumptions used for
the defined benefit schemes were as follows:
2017 %
2016 %
2015 %
To determine benefit obligations:
– Discount rate for scheme
liabilities 2.5 2.8 3.7
– General price inflation 3.2 3.1 3.0
– General salary increase 1.0 1.0 1.0
– Expected rate of pension
increase 2.9
2.9
2.8
Years
Years
Years
Longevity at 60 for current pensioners, on
the valuation date:
– Males 27.4 27.8 27.7
– Females 30.1 30.3 30.2
Longevity at 60 for future pensioners
currently aged 40, on the valuation date:
– Males 28.9 30.0 29.9
– Females 31.7
32.2
32.2 </t>
  </si>
  <si>
    <t>Summary of Actuarial Assumption Sensitivities</t>
  </si>
  <si>
    <t xml:space="preserve">The sensitivity analyses below have been
determined based on reasonably possible changes of the respective
assumptions occurring at the end of the reporting period, while
holding all other assumptions constant.
Increase/(decrease)
2017 £m
2016 £m
Discount rate Change in pension
obligation at year-end (550 ) (593 )
Change in pension cost
for the year from a 25 bps increase (19 ) (21 )
General price inflation Change in pension
obligation at year-end 365 405
Change in pension cost
for the year from a 25 bps increase 12 13
General salary increase Change in pension
obligation at year-end n/a n/a
Mortality
Change in pension obligation at year-end 367
369 </t>
  </si>
  <si>
    <t>Disclosure of Benefits Expected To Be Paid</t>
  </si>
  <si>
    <t xml:space="preserve">The benefits expected to be paid in each of
the next five years, and in the aggregate for the five years
thereafter are:
Year ending
31 December £m
2018 252
2019 253
2020 270
2021 290
2022 313
Five years ending 2027 1,836 </t>
  </si>
  <si>
    <t>Summary of Average Duration of Defined Benefit Obligation</t>
  </si>
  <si>
    <t xml:space="preserve">The average duration of the defined benefit
obligation at 31 December 2017 was 20.1 years (2016: 21.0
years) and comprised:
2017 years
2016 years
Active members 26.5 26.8
Deferred members 24.4 25.7
Retired members 13.9
14.6 </t>
  </si>
  <si>
    <t>Contingent Liabilities and Commitments (Tables)</t>
  </si>
  <si>
    <t>Summary of Contingent Liabilities and Commitments</t>
  </si>
  <si>
    <t xml:space="preserve">2017 £m
2016 £m
Guarantees given to third parties 1,557 1,859
Formal standby facilities, credit lines and
other commitments with original term to maturity of:
– One year or less 10,664 9,462
– Later than one year 31,278
32,154
43,499
43,475 </t>
  </si>
  <si>
    <t>Operating Lease Commitments</t>
  </si>
  <si>
    <t xml:space="preserve">Operating lease commitments
Rental commitments
under non-cancellable
2017 £m
2016 £m
Not later than one year 73 82
Later than one year and not later than five
years 160 252
Later than five years 70
134
303
468 </t>
  </si>
  <si>
    <t>Share Capital (Tables)</t>
  </si>
  <si>
    <t>Schedule of Share Capital Issued and Fully Paid</t>
  </si>
  <si>
    <t xml:space="preserve">Ordinary shares of
£1 each
Issued and fully
paid share capital No. £m
At 31 December 2016, 1 January 2017
and 31 December 2017 7,060,000,000 7,060 </t>
  </si>
  <si>
    <t>Other Equity Instruments (Tables)</t>
  </si>
  <si>
    <t>Summary of other equity instruments</t>
  </si>
  <si>
    <t xml:space="preserve">2017 £m
2016 £m
AT1 securities:
– £500m Fixed Rate Reset Perpetual
AT1 Capital Securities 496 –
– £750m Fixed Rate Reset Perpetual
AT1 Capital Securities 745 745
– £300m Perpetual Capital
Securities 300 300
– £500m Perpetual Capital
Securities 500
500
2,041
1,545 </t>
  </si>
  <si>
    <t>Non-Controlling Interests (Tables)</t>
  </si>
  <si>
    <t>Schedule of Amounts Attributable to Non-Controlling Interests</t>
  </si>
  <si>
    <t xml:space="preserve">2017 £m
2016 £m
Santander UK plc issued:
– £300m fixed/floating rate
non–cumulative callable preference shares 14 14
– £300m Step-up 235 235
PSA Finance UK Limited 152
150
401
399 </t>
  </si>
  <si>
    <t>Assets Charged as Security for Liabilities and Collateral Accepted as Security for Assets (Tables)</t>
  </si>
  <si>
    <t>Financial Assets Charged as Security Under On-Balance Sheet and Off-Balance</t>
  </si>
  <si>
    <t xml:space="preserve">a) Assets charged as security for
liabilities
The financial assets below are analysed
between those assets accounted for on-balance off-balance
2017 £m
2016 £m
On-balance
Treasury bills and other eligible
securities 12,576 6,491
Cash 3,658 4,123
Loans and advances to customers –
securitisations and covered bonds (See Note 16) 35,421 40,230
Loans and advances to customers 15,047 10,601
Debt securities 130 755
Equity securities 8,629
5,637
Total on-balance 75,461
67,837
Off-balance
Treasury bills and other eligible
securities 30,220 15,013
Debt securities 850 331
Equity securities 1,943
1,557
Total off-balance 33,013
16,901 </t>
  </si>
  <si>
    <t>Schedule of Collateral Held as Security For Assets</t>
  </si>
  <si>
    <t xml:space="preserve">The collateral held as security for assets
below are analysed between those liabilities accounted for on the
balance sheet and off-balance
2017 £m
2016 £m
On-balance
Trading liabilities 1,911 3,535
Deposits by banks 1,760 785
Deposits by customers 8
–
Total on-balance 3,679
4,320
Off-balance
Trading liabilities 36,230 26,980
Deposits by banks 2,425
1,167
Total off-balance 38,655
28,147 </t>
  </si>
  <si>
    <t>Share-Based Compensation (Tables)</t>
  </si>
  <si>
    <t>Summary of Assumptions Used to Estimate Fair Value of Each Share Save Option</t>
  </si>
  <si>
    <t xml:space="preserve">The fair value of each Sharesave option for
2017, 2016 and 2015 has been estimated at the date of acquisition
or grant using a Partial Differentiation Equation model with the
following assumptions:
2017 2016 2015
Risk free interest rate 0.89% – 1.08% 0.31% – 0.41% 1.06% – 1.37%
Dividend yield 5.48% – 5.51% 6.28% – 6.46% 6.91% – 7.36%
Expected volatility of underlying shares
based on implied volatility to maturity date of each
scheme 26.16% – 26.31% 31.39% – 32.00% 28.54% – 29.11%
Expected lives of options granted under 3 and
5 year schemes 3 and 5 years
3 and 5
years
3 and 5
years </t>
  </si>
  <si>
    <t>Summary of Movement in Share Options</t>
  </si>
  <si>
    <t xml:space="preserve">The following table summarises movements in
the number of share options during the year, and changes in
weighted average exercise price over the same period.
2017
2016
2015
Number of Weighted
Number of ‘000 Weighted
Number of ‘000 Weighted
Outstanding at
1 January 28,916 3.08 24,762 3.53 19,122 4.19
Granted 3,916 4.02 17,296 4.91 14,074 3.13
Exercised (1,918 ) 3.77 (338 ) 3.67 (1,839 ) 3.75
Forfeited/expired (3,713 ) 3.40
(12,804 )
3.51
(6,595 )
4.50
Outstanding at
31 December 27,201 3.12
28,916
3.08
24,762
3.53
Exercisable at 31 December 5,200 3.17
2,334
4.30
2,807
3.76 </t>
  </si>
  <si>
    <t>Summary of Range of Exercise Prices and Weighted Average Remaining Contractual Life of the Options Outstanding</t>
  </si>
  <si>
    <t xml:space="preserve">The following table summarises the range of
exercise prices and weighted average remaining contractual life of
the options outstanding at 31 December 2017 and
2016.
2017
2016
Range of exercise
prices Weighted average Weighted Weighted average Weighted
£2 to £3 3 2.75 4 2.75
£3 to £4 1 3.17 3 3.28
£4 to £5 3 4.21
2
4.82 </t>
  </si>
  <si>
    <t>Summary of Percentage of Maximum Shares in Tranche to Be Delivered based on Banco Santander SA's ranking</t>
  </si>
  <si>
    <t xml:space="preserve">Banco Santander
SA’s place in the EPS ranking
Maximum shares in that tranche to be delivered %
1st to 5 th 100
6 th 87.5
7 th 75
8 th 62.5
9 th 50
10th and below
–
Banco Santander
SA’s RoTE
Maximum shares in that
tranche to be delivered %
12% or above 100
11% to 12% 75
Below 11%
– </t>
  </si>
  <si>
    <t>2015 LTIP [member]</t>
  </si>
  <si>
    <t>Summary of Movement in Value of Conditional Awards</t>
  </si>
  <si>
    <t>The following table summarises the movement
in the value of conditional awards in the 2015 LTIP during 2017,
2016 and 2015:
2017 2016 2015
Outstanding at
1 January 6,718 6,769 –
Granted – – 6,769
Forfeited/cancelled (215) (1)
(51 )
–
Outstanding at
31 December 6,503
6,718
6,769
(1) The outstanding
shares have been updated to compensate for the equity dilution
caused by the shares issued by Banco Santander SA in July
2017.</t>
  </si>
  <si>
    <t>2014 LTIP [member]</t>
  </si>
  <si>
    <t>The following table summarises the movement
in the value of conditional awards in the 2014 LTIP during 2017,
2016 and 2015:
2017 £000
2016 £000
2015 £000
Outstanding at
1 January 3,193 5,102 5,355
Forfeited/cancelled (1,283) (1)
(1,909 )
(253 )
Outstanding at
31 December 1,910
3,193
5,102
(1) The outstanding
shares have been updated to compensate for the equity dilution
caused by the shares issued by Banco Santander SA in July
2017.</t>
  </si>
  <si>
    <t>Transactions With Directors and Other Key Management Personnel (Tables)</t>
  </si>
  <si>
    <t>Summary of Remuneration of the Directors and Other Key Management Personnel</t>
  </si>
  <si>
    <t>The remuneration of the Directors and Other
Key Management Personnel of the Santander UK group is set out in
aggregate below.
Directors’ remuneration
2017 £
2016 £
2015 £
Salaries and fees 4,406,908 3,604,999 4,694,260
Performance-related payments (1) 3,685,464 2,330,000 2,607,407
Other fixed remuneration (pension and other
allowances &amp; non-cash 1,580,321 635,493 1,002,320
Expenses 96,358
120,302
115,382
Total remuneration 9,769,051
6,690,794
8,419,369
Directors’ and Other Key Management
Personnel compensation
2017 £
2016 £
2015 £
Short-term employee benefits (2) 24,642,085 24,757,161 19,950,608
Post-employment benefits 2,292,857 1,918,144 1,825,688
Share-based payments –
–
400,948
Total compensation 26,934,942
26,675,305
22,177,244
(1) In line with
the Code, a proportion of the performance-related payment was
deferred. Further details can be found in Note 34.
(2) Excludes grants
of shares in Banco Santander SA made as buy-outs buy-outs</t>
  </si>
  <si>
    <t>Summary of Transactions With Directors, Other Key Management Personnel</t>
  </si>
  <si>
    <t xml:space="preserve">Directors, Other Key Management Personnel
(Defined as the Board of the Company and the Executive Committee of
Santander UK plc who served during the year) and their connected
persons have undertaken the following transactions with the
Santander UK group in the course of normal banking
business.
2017
2016
Secured loans,
unsecured loans and overdrafts No. £000 No. £000
At 1 January 17 5,195 18 5,492
Net movements (10 ) (3,979 )
(1 )
(297 )
At 31 December 7 1,216
17
5,195
Deposit, bank and instant access accounts and
investments
At 1 January 26 9,138 26 14,678
Net movements (1 ) 4,046
–
(5,540 )
At 31 December 25 13,184
26
9,138 </t>
  </si>
  <si>
    <t>Related Party Disclosures (Tables)</t>
  </si>
  <si>
    <t>Summary of Transactions With Related Parties</t>
  </si>
  <si>
    <t xml:space="preserve">Transactions with related parties during the
year and balances outstanding at the year-end:
Interest, fees and
Interest, fees and
Amounts owed
Amounts owed to
2017 £m
2016 £m
2015 £m
2017 £m
2016 £m
2015 £m
2017 £m
2016 £m
2017 £m
2016 £m
Ultimate parent (60 ) (81 ) (76 ) 321 188 99 4,398 2,148 (5,082 ) (3,096 )
Fellow subsidiaries (76 ) (271 ) (439 ) 491 653 743 102 363 (981 ) (1,163 )
Associates &amp; joint
ventures (20 )
(27 )
(24 )
–
1
–
1,175
1,090
(33 )
(37 )
(156 )
(379 )
(539 )
812
842
842
5,683
3,601
(6,096 )
(4,296 ) </t>
  </si>
  <si>
    <t>Financial Instruments (Tables)</t>
  </si>
  <si>
    <t>Measurement Basis of Financial Assets and Liabilities</t>
  </si>
  <si>
    <t>The following tables analyse financial
instruments into those measured at fair value and those measured at
amortised cost in the balance sheet:
2017
2016 (1)
Held at fair value £m
Held at amortised £m
Total £m
Held at fair value £m
Held at amortised cost £m
Total £m
Assets
Cash and balances at central banks – 32,771 32,771 – 17,107 17,107
Trading assets 30,555 – 30,555 30,035 – 30,035
Derivative financial instruments 19,942 – 19,942 25,471 – 25,471
Financial assets designated at fair
value 2,096 – 2,096 2,140 – 2,140
Loans and advances to banks – 5,930 5,930 – 4,352 4,352
Loans and advances to customers – 199,482 199,482 – 199,733 199,733
Financial investments 8,853 8,758 17,611
10,561
6,905
17,466
61,446 246,941 308,387
68,207
228,097
296,304
Non-financial 6,373
6,206
Total assets 314,760
302,510
Liabilities
Deposits by banks – 13,784 13,784 – 9,769 9,769
Deposits by customers – 177,421 177,421 – 172,726 172,726
Trading liabilities 31,109 – 31,109 15,560 – 15,560
Derivative financial instruments 17,613 – 17,613 23,103 – 23,103
Financial liabilities designated at fair
value 2,315 – 2,315 2,440 – 2,440
Debt securities in issue – 48,860 48,860 – 54,792 54,792
Subordinated liabilities – 3,793 3,793
–
4,303
4,303
51,037 243,858 294,895
41,103
241,590
282,693
Non-financial 3,663
4,364
Total liabilities 298,558
287,057
(1) Restated to
reflect the change in accounting policy relating to business
combinations between entities under common control, as described in
Note 1.</t>
  </si>
  <si>
    <t>Fair Values of Financial Instruments Carried at Amortised Cost</t>
  </si>
  <si>
    <t xml:space="preserve">2017
2016
Fair
value
Carrying
Fair
value
Carrying
Level 1 £m
Level 2 £m
Level 3 £m
Total £m
value £m
Level 1 £m
Level 2 £m
Level 3 £m
Total £m
value £m
Assets
Loans and advances to banks – 5,361 556 5,917 5,930 – 3,741 478 4,219 4,352
Loans and advances to customers
– unimpaired – 6,481 194,543 201,024 198,621 – 6,739 195,668 202,407 198,783
–
impaired – – 784 784 861 – – 824 824 950
Financial investments 6,435 2,211 – 8,646 8,758
6,436
272
–
6,708
6,905
6,435 14,053 195,883 216,371 214,170
6,436
10,752
196,970
214,158
210,990
Liabilities
Deposits by banks – 13,249 557 13,806 13,784 – 9,360 438 9,798 9,769
Deposits by customers – 564 176,999 177,563 177,421 – 582 172,437 173,019 172,726
Debt securities in issue – 50,641 – 50,641 48,860 – 55,509 1,196 56,705 54,792
Subordinated liabilities – 4,373 – 4,373 3,793
–
4,548
–
4,548
4,303
– 68,827 177,556 246,383 243,858
–
69,999
174,071
244,070
241,590 </t>
  </si>
  <si>
    <t>Fair Values of Financial Instruments Measured at Fair Value on a Recurring Basis</t>
  </si>
  <si>
    <t>The following tables summarise the fair
values of the financial assets and liabilities accounted for at
fair value at 31 December 2017 and 2016, analysed by their
levels in the fair value hierarchy – Level 1,
Level 2 and Level 3.
2017
2016
Level 1 £m
Level 2 £m
Level 3 £m
Total £m
Level 1 £m
Level 2 £m
Level 3 £m
Total £m Valuation
Assets
Trading assets Loans and advances to
banks – 6,897 – 6,897 – 7,478 – 7,478 A
Loans and advances to
customers 656 8,184 – 8,840 762 9,561 – 10,323 A
Debt
securities 5,156 – – 5,156 6,248 – – 6,248 –
Equity securities 9,662 – – 9,662
5,986
–
–
5,986
–
15,474 15,081 – 30,555
12,996
17,039
–
30,035
Derivative financial Exchange rate
contracts – 6,061 16 6,077 – 8,300 22 8,322 A
instruments Interest rate
contracts – 12,956 12 12,968 1 15,795 19 15,815 A &amp; C
Equity and credit contracts – 861 36 897
–
1,272
62
1,334
B &amp; D
– 19,878 64 19,942
1
25,367
103
25,471
Financial assets designated at fair
value Loans and advances to
customers – 1,485 64 1,549 – 1,668 63 1,731 A
Debt securities 184 187 176 547
–
208
201
409
A &amp; B
184 1,672 240 2,096
–
1,876
264
2,140
Financial investments Available-for-sale 19 9 53 81 17 63 32 112 B
Available-for-sale 8,770 2 – 8,772
10,449
–
–
10,449
C
8,789 11 53 8,853
10,466
63
32
10,561
Total assets at fair value 24,447 36,642 357 61,446
23,463
44,345
399
68,207
Liabilities
Trading liabilities Deposits by
banks – 1,885 – 1,885 – 4,200 – 4,200 A
Deposits by
customers – 25,530 – 25,530 – 8,559 – 8,559 A
Short positions 3,694 – – 3,694
2,801
–
–
2,801
–
3,694 27,415 – 31,109
2,801
12,759
–
15,560
Derivative financial Exchange rate
contracts – 4,176 15 4,191 – 6,009 21 6,030 A
instruments Interest rate
contracts – 12,720 5 12,725 – 16,202 11 16,213 A &amp; C
Equity and credit contracts 1 653 43 697
1
817
42
860
B &amp; D
1 17,549 63 17,613
1
23,028
74
23,103
Financial liabilities Debts securities in
issue – 1,629 6 1,635 – 1,908 6 1,914 A
designated at fair
value
Structured deposits – 680 – 680
–
526
–
526
A
– 2,309 6 2,315
–
2,434
6
2,440
Total liabilities at fair
value 3,695 47,273 69 51,037
2,802
38,221
80
41,103</t>
  </si>
  <si>
    <t>Summary of Fair Value Adjustment</t>
  </si>
  <si>
    <t xml:space="preserve">The magnitude and types of fair value
adjustment adopted by Global Corporate Banking are listed in the
following table:
2017 £m
2016 £m
Risk-related:
– Bid-offer 34 37
– Uncertainty 43 49
– Credit risk adjustment 36 50
– Funding fair value
adjustment 6
20
119
156
Model-related 8 1
Day One profit 1
4
128
161 </t>
  </si>
  <si>
    <t>Analysis of Financial Instruments Valued Using Internal Models Based on Information Other Than Market Data</t>
  </si>
  <si>
    <t>The table below provides an analysis of
financial instruments valued using internal models based on
information other than market data together with the subsequent
valuation technique used for each type of instrument. Each
instrument is initially valued at transaction price:
Balance sheet value
Fair value movements
Balance sheet line item Category Financial instrument
product type
2017 £m
2016 £m
2017 £m
2016 £m
2015 £m
1. Derivative assets Exchange rate
contracts Cross-currency
swaps 1 1 – 1 3
2. Derivative assets Exchange rate
contracts Securitisation cross
currency swaps 15 21 (11 ) 12 –
3. Derivative assets Interest rate
contracts Bermudan
swaptions 6 7 (1 ) (3 ) (9 )
4. Derivative assets Interest rate
contracts Securitisation
swaps 6 12 (8 ) – –
5. Derivative assets Equity and credit
contracts Reversionary property
interests 31 36 (6 ) 12 2
6. Derivative assets Credit contracts Credit default
swaps – 5 (5 ) 1 (2 )
7. Derivative assets Equity contracts Property-related options
and forwards 5 21 (1 ) (5 ) (4 )
8. FVTPL Loans and advances to
customers Roll-up 64 63 2 4 2
9. FVTPL Debt securities Reversionary property
securities 176 201 (18 ) – 17
10. Financial investments Available-for-sale Unlisted equity
shares 53 32 – – (1) – (1)
11. Derivative liabilities Exchange rate
contracts Securitisation cross
currency swaps (15 ) (21 ) 11 (12 ) –
12. Derivative liabilities Interest rate
contracts Bermudan
swaptions (1 ) (2 ) 1 2 –
13. Derivative liabilities Interest rate
contracts Securitisation
swaps (4 ) (9 ) 7 – –
14. Derivative liabilities Equity contracts Property-related options
and forwards (43 ) (42 ) (5 ) (5 ) (3 )
15. FVTPL
Debt securities in issue
Non-vanilla (6 )
(6 )
–
–
(4 )
Total net assets
288
319
Total (expense)/income
(34 )
7
2
(1) Gains and
losses arising from changes in the fair value of securities
classified as available-for–sale</t>
  </si>
  <si>
    <t>Reconciliation of Fair Value Measurements in Level 3 of the Fair Value Hierarchy</t>
  </si>
  <si>
    <t xml:space="preserve">The following table provides a reconciliation
of the movement between opening and closing balances of
Level 3 financial instruments, measured at fair value using a
valuation technique with significant unobservable
inputs:
Assets
Liabilities
Derivatives £m
Fair value through profit and loss £m
Financial investments £m
Total £m
Derivatives £m
Fair value through profit and loss £m
Total £m
At 1 January 2017 103 264 32 399 (74 ) (6 ) (80 )
Total (losses)/gains recognised in
profit/(loss):
– Fair value movements (32 ) (16 ) – (48 ) 14 – 14
– Foreign exchange and other
movements 32 – – 32 (32 ) – (32 )
Gains recognised in other comprehensive
income – – 21 21 – – –
Additions 9 – – 9 (2 ) – (2 )
Sales – (8 ) – (8 ) – – –
Settlements (48 ) – – (48 ) 31 – 31
At 31 December 2017 64 240 53 357 (63 ) (6 ) (69 )
(Losses)/gains recognised in profit/(loss)
relating to assets and liabilities held at the end of the
year – (16 ) – (16 ) (18 ) – (18 )
At 1 January 2016 188 267 100 555 (105 ) (5 ) (110 )
Total gains/(losses) recognised in
profit/(loss):
– Fair value movements 18 4 – 22 (15 ) – (15 )
– Foreign exchange and other
movements (32 ) – – (32 ) 32 (1 ) 31
Gains recognised in other comprehensive
income – – 26 26 – – –
Additions 4 – 25 29 (3 ) – (3 )
Sales – (7 ) (119 ) (126 ) – – –
Settlements
(75 )
–
–
(75 )
17
–
17
At 31 December 2016
103
264
32
399
(74 )
(6 )
(80 )
(Losses)/gains recognised in profit/(loss)
relating to assets and liabilities held at the end of the
year
(14 )
4
–
(10 )
17
(1 )
16 </t>
  </si>
  <si>
    <t>Effects of Changes in Significant Unobservable Assumptions to Reasonably Possible Alternatives (Level 3)</t>
  </si>
  <si>
    <t>Significant
unobservable input
Sensitivity
Assumption
value
Favourable Unfavourable
2017
Fair value £m Assumption description Range (1)
Weighted average Shift
changes £m
changes £m
3. Derivative assets
– Bermudan swaptions 6
Mean reversion (2)% – 2% 0% (2)% 1 (1)
5. Derivative assets 31 HPI Forward growth rate
0% – 5% 2.42% 1% 10 (10)
– Reversionary property
derivatives
HPI Spot rate n/a 773 (2) 10% 8 (8)
7. Derivative assets 5 HPI Forward growth
rate
0% – 5% 2.32% 1% 1 (1)
– Property-related options and
forwards
HPI Spot rate n/a 727 (2) 10% 2 –
8. FVTPL
– Roll-up 64
HPI Forward growth rate 0% – 5% 2.57% 1% 2 (2)
9. FVTPL 176 HPI Forward growth
rate
0% – 5% 2.42% 1% 3 (3)
– Reversionary property
securities
HPI Spot rate n/a 773 (2) 10% 11 (11)
10. Financial investments
– Unlisted equity shares 53
Contingent litigation risk 0% – 100% 35% 20% 6 (3 (6) (3
12. Derivative liabilities
– Bermudan swaptions (1 )
Mean reversion (2)% – 2% 0% (2)% 1 (1)
14. Derivative liabilities (43 ) HPI Forward growth
rate
0% – 5% 2.32% 1% 3 (3)
– Property-related options and
forwards
HPI Spot rate n/a 727 (2) 10% 7 (8)
2016
3. Derivative assets
– Bermudan swaptions
7
Mean reversion
(2)% – 2%
0%
(2)%
1
(1)
5. Derivative assets 36 HPI Forward growth
rate 0% – 5% 2.79% 1% 11 (11)
– Reversionary property
derivatives
HPI Spot rate
n/a
748 (2)
10%
9
(9)
6. Derivative assets
– Credit default swaps
5
Probability of default
0% – 5%
0.39%
20%
1
(1)
7. Derivative assets 21 HPI Forward growth
rate 0% – 5% 2.71% 1% 1 (1)
– Property-related options and
forwards
HPI Spot rate
n/a
702 (2)
10%
1
(1)
8. FVTPL
– Roll-up
63
HPI Forward growth rate
0% – 5%
2.84%
1%
2
(2)
9. FVTPL 201 HPI Forward growth
rate 0% – 5% 2.79% 1% 12 (12)
– Reversionary property
securities
HPI Spot rate
n/a
748 (2)
10%
18
(18)
10. Financial investments
– Unlisted equity shares
32
Contingent litigation risk
0% – 100%
48%
20%
7 (3)
(7) (3)
12. Derivative liabilities
– Bermudan swaptions
(2 )
Mean reversion
(2)% – 2%
0%
(2)%
1
(1)
14. Derivative liabilities (42 ) HPI Forward growth
rate 0% – 5% 2.71% 1% 4 (4)
– Property-related options and
forwards
HPI Spot rate
n/a
702 (2)
10%
8
(9)
(1) The range of
actual assumption values used to calculate the weighted average
disclosure.
(2) Represents the
HPI spot rate index level at 31 December 2017 and
2016.
(3) Gains and
losses arising from changes in the fair value of securities
classified as available-for-sale</t>
  </si>
  <si>
    <t>Maturities of Undiscounted Cash Flows for Financial Liabilities and Off Balance Sheet Commitments</t>
  </si>
  <si>
    <t>2017
On demand £m
Not later than three months £m
Later than three months and not later than one year £m
Later than £m
Later than five years £m
Total £m
Liabilities
Deposits by banks 2,452 1,466 914 8,874 208 13,914
Deposits by customers 154,114 4,754 13,811 3,454 1,490 177,623
Trading liabilities 1,520 26,914 152 161 2,580 31,327
Derivative financial instruments:
– Held for trading 9 620 1,203 2,505 12,701 17,038
– Held for hedging (1) 6 11 27 420 1,300 1,764
Financial liabilities designated at fair
value 7 545 222 789 814 2,377
Debt securities in issue – 8,419 4,940 25,950 11,644 50,953
Subordinated liabilities – 289 147 783 5,571 6,790
Total financial liabilities 158,108 43,018 21,416 42,936 36,308 301,786
Off-balance 2,082 6,874 1,844 12,399 18,860 42,059
2016
Liabilities
Deposits by banks 2,366 916 677 5,833 96 9,888
Deposits by customers 145,810 4,986 13,384 7,909 929 173,018
Trading liabilities 3,535 10,042 21 602 1,474 15,674
Derivative financial instruments:
– Held for trading 41 904 1,569 4,352 15,494 22,360
– Held for hedging (1) – 14 38 575 1,357 1,984
Financial liabilities designated at fair
value 9 404 229 1,117 759 2,518
Debt securities in issue – 9,207 7,082 25,173 16,307 57,769
Subordinated liabilities
–
450
554
1,739
6,054
8,797
Total financial liabilities
151,761
26,923
23,554
47,300
42,470
292,008
Off-balance
1,692
5,128
2,642
23,584
8,570
41,616
(1) Comprises the
derivatives liabilities for which contractual maturities are
essential for an understanding of the timing of the cash
flows.</t>
  </si>
  <si>
    <t>Offsetting Financial Assets and Liabilities (Tables)</t>
  </si>
  <si>
    <t>Summary of Information about Impact of Offsetting of Financial Assets and Liabilities</t>
  </si>
  <si>
    <t>The Santander UK group engages in a variety
of counterparty credit mitigation strategies in addition to netting
and collateral arrangements. Therefore, the net amounts presented
in the tables below do not purport to represent the Santander UK
group’s actual credit exposure.
Amounts subject
to enforceable netting arrangements
Effects of offsetting on balance sheet
Related amounts
not offset
Assets not
2017
Gross amounts £m
Amounts offset £m
Net amounts reported on the balance sheet £m
Financial £m
Financial collateral (1) £m
Net amount
subject arrangements (2)
Balance sheet total (3) £m
Assets
Derivative financial instruments 30,155 (10,479 ) 19,676 (14,772 ) (2,785 ) 2,119 266 19,942
Reverse repurchase, securities
borrowing &amp; similar agreements:
– Trading assets 15,224 (6,354 ) 8,870 (355 ) (8,515 ) – – 8,870
– Loans and advances to
banks 2,464 – 2,464 – (2,464 ) – – 2,464
Loans and advances to customers and
banks (4) 6,124 (1,459 ) 4,665 – – 4,665 198,283 202,948
53,967 (18,292 ) 35,675 (15,127 ) (13,764 ) 6,784 198,549 234,224
Liabilities
Derivative financial instruments 27,839 (10,479 ) 17,360 (14,772 ) (1,951 ) 637 253 17,613
Repurchase, securities lending &amp;
similar agreements:
– Trading liabilities 31,858 (6,354 ) 25,504 (355 ) (25,149 ) – – 25,504
– Deposits by banks and
customers 1,578 – 1,578 – (1,578 ) – – 1,578
Deposits by customers and banks (4) 2,186 (1,459 ) 727 – – 727 188,900 189,627
63,461 (18,292 ) 45,169 (15,127 ) (28,678 ) 1,364 189,153 234,322
2016
Assets
Derivative financial instruments 34,125 (8,819 ) 25,306 (17,417 ) (2,384 ) 5,505 165 25,471
Reverse repurchase, securities
borrowing &amp; similar agreements:
– Trading assets 12,607 (1,895 ) 10,712 (2,113 ) (8,599 ) – – 10,712
– Loans and advances to
banks 1,462 – 1,462 – (1,462 ) – – 1,462
Loans and advances to customers and
banks (4)
5,493
(1,491 )
4,002
–
–
4,002
198,621
202,623
53,687
(12,205 )
41,482
(19,530 )
(12,445 )
9,507
198,786
240,268
Liabilities
Derivative financial instruments 31,635 (8,819 ) 22,816 (17,417 ) (2,565 ) 2,834 287 23,103
Repurchase, securities lending &amp;
similar agreements:
– Trading liabilities 10,693 (1,895 ) 8,798 (2,113 ) (6,685 ) – – 8,798
– Deposits by banks and
customers 2,886 – 2,886 – (2,886 ) – – 2,886
Deposits by customers and banks (4)
2,179
(1,491 )
688
–
–
688
178,921
179,609
47,393
(12,205 )
35,188
(19,530 )
(12,136 )
3,522
179,208
214,396
(1) Financial
collateral is reflected at its fair value, but has been limited to
the net balance sheet exposure so as not to include any
over-collateralisation.
(2) This column
includes contractual rights of set-off
(3) The balance
sheet total is the sum of ‘Net amounts reported on the
balance sheet’ that are subject to enforceable netting
arrangements and ‘Amounts not subject to enforceable netting
arrangements’.
(4) The amounts
offset within loans and advances to customers/banks or deposits by
customers/banks relate to offset mortgages which are classified as
either and that are subject to netting.</t>
  </si>
  <si>
    <t>Changes to Comparative Data (Tables)</t>
  </si>
  <si>
    <t>Summary of Changes to Comparative Data</t>
  </si>
  <si>
    <t xml:space="preserve">Consolidated Statement of Changes in
Equity
For the year ended 31 December
2015
Retained
Total shareholders’ equity £m
Total equity £m
At 1 January 2015 – as reported
in 2015 4,056 13,854 14,193
Adjustment
(631 )
(631 )
(631 )
At 1 January 2015 – as reported
in 2017
3,425
13,223
13,562
At 31 December 2015 – as
reported in 2015
6,352
15,271
15,662
Adjustment (631 ) (631 ) (631 )
At 31 December 2015 – as
reported in 2017
5,721
14,640
15,031 </t>
  </si>
  <si>
    <t>Summary of Changes to Note (2) Segments</t>
  </si>
  <si>
    <t xml:space="preserve">Note 2. Segments
Retail
Banking
Commercial
Banking
2015
As reported £m
Adjustment £m
As reported in 2015 £m
As reported in 2017 £m
Adjustment £m
As reported in 2015 £m
Net interest income 3,097 112 2,985 399 (61 ) 460
Non-interest
526
5
521
91
(18 )
109
Total operating income
3,623
117
3,506
490
(79 )
569
Operating expenses before impairment losses,
provisions and charges
(1,898 )
(115 )
(1,783 )
(217 )
115
(332 )
Impairment (losses)/releases on loans and
advances (90 ) (14 ) (76 ) (25 ) 14 (39 )
Provisions for other liabilities and
(charges)/releases
(728 )
(1 )
(727 )
(23 )
1
(24 )
Total operating impairment losses,
provisions and
(818 )
(15 )
(803 )
(48 )
15
(63 )
Profit before tax
907
(13 )
920
225
51
174
Revenue from external customers 4,529 94 4,435 626 (94 ) 720
Inter-segment revenue
(906 )
23
(929 )
(136 )
(15 )
(151 )
Total operating income
3,623
117
3,506
490
(79 )
569
Customer loans 167,093 2,263 164,830 18,680 (2,263 ) 20,943
Total assets
173,479
1,632
171,847
18,680
(2,263 )
20,943
Customer deposits 140,358 3,026 137,332 15,076 (3,026 ) 18,102
Total liabilities
143,157
3,026
140,131
15,076
(3,026 )
18,102
Global Corporate
Banking
Corporate
Centre
Total
2015
As reported in 2017 £m
Adjustment £m
As reported in 2015 £m
As reported in 2017 £m
Adjustment £m
As reported £m
As reported in 2017 £m
Adjustment £m
As reported in 2015 £m
Net interest income 52 (20 ) 72 27 (31 ) 58 3,575 – 3,575
Non-interest
303
(4 )
307
78
17
61
998
–
998
Total operating income
355
(24 )
379
105
(14 )
119
4,573
–
4,573
Operating expenses before impairment losses,
provisions and (charges)/releases
(287 )
–
(287 )
(1 )
–
(1 )
(2,403 )
–
(2,403 )
Impairment releases/(losses) on loans and
advances 13 – 13 36 – 36 (66 ) – (66 )
Provisions for other liabilities and
(charges)/releases
(14 )
–
(14 )
3
–
3
(762 )
–
(762 )
Total operating impairment losses,
provisions and (charges)/releases
(1 )
–
(1 )
39
–
39
(828 )
–
(828 )
Profit before tax
67
(24 )
91
143
(14 )
157
1,342
–
1,342
Revenue from external customers 437 – 437 (1,019 ) – (1,019 ) 4,573 – 4,573
Inter-segment revenue
(82 )
(24 )
(58 )
1,124
(14 )
1,138
–
–
–
Total operating income
355
(24 )
379
105
(14 )
119
4,573
–
4,573
Customer loans 5,470 – 5,470 7,391 – 7,391 198,634 – 198,634
Total assets
36,593
–
36,593
52,026
–
52,026
280,778
(631 )
281,409
Customer deposits 3,013 – 3,013 3,808 – 3,808 162,255 – 162,255
Total liabilities
32,290
–
32,290
75,224
–
75,224
265,747
–
265,747 </t>
  </si>
  <si>
    <t>Credit Risk - Summary of Exposures to Credit Risk in Business Segments (Detail) - Credit Risk [member]</t>
  </si>
  <si>
    <t>Retail Banking [member]</t>
  </si>
  <si>
    <t>Disclosure of credit risk exposure [line items]</t>
  </si>
  <si>
    <t>Description of exposure to risk in business segments</t>
  </si>
  <si>
    <t>Residential mortgages, business banking, consumer (auto) finance and other unsecured lending (personal loans, credit cards, and overdrafts).  We provide these to individuals and small businesses.</t>
  </si>
  <si>
    <t>Commercial Banking [member]</t>
  </si>
  <si>
    <t>Loans, bank accounts, treasury services, invoice discounting, cash transmission, trade finance and asset finance.    We provide these to SMEs and mid corporates, as well as Commercial Real Estate customers and Social Housing associations.</t>
  </si>
  <si>
    <t>Global Corporate Banking [member]</t>
  </si>
  <si>
    <t>Loans, treasury products, and treasury markets activities.We provide these to large corporates, and financial institutions, as well as sovereigns and other international organisations.</t>
  </si>
  <si>
    <t>Corporate Centre [member]</t>
  </si>
  <si>
    <t>Asset and liability management of our balance sheet, as well as our non-core and Legacy Portfolios being run down.  Exposures include sovereign and other international organisation assets that we hold for liquidity.</t>
  </si>
  <si>
    <t>Credit Risk - Summary of Key Metrics to Measure and Control Credit Risk (Detail) - Credit Risk [member]</t>
  </si>
  <si>
    <t>Expected Loss [member]</t>
  </si>
  <si>
    <t>Metric</t>
  </si>
  <si>
    <t>EL</t>
  </si>
  <si>
    <t>Description</t>
  </si>
  <si>
    <t>EL tells us what credit risk is likely to cost us. It is the product of:  - Probability of default (PD) - how likely customers are to default. We estimate this using customer ratings or the transaction credit scores - Exposure at default (EAD) - how much customers will owe us if they default. We calculate this by comparing how much of their agreed credit (such as an overdraft) customers have used when they default with how much they normally use. This allows us to estimate the final extent of use of credit in the event of default - Loss given default (LGD) - how much we lose when customers actually default. We work this out using the actual losses on loans that default. We take into account the income we receive, including the collateral we held, the costs we incur and the recovery process timing.  PD, EAD and LGD are calculated in accordance with CRD IV, and include direct and indirect costs. We base them on our own risk models and our assessment of each customer's credit quality. For the rest of our Risk review, impairments, impairment losses and impairment loss allowances refer to calculations in accordance with IFRS, unless we specifically say they relate to CRD IV. For our IFRS accounting policy on impairment, see Note 1 to the Consolidated Financial Statements.  The way we calculate impairment under IFRS changed from 1 January 2018 when IFRS 9 took effect. It uses an expected credit loss (ECL) model rather than an incurred loss model used by IAS 39. There are also differences between the ECL approach used by IFRS 9 and the EL approach used by CRD IV. For more, see 'Future accounting developments' in Note 1 to the Consolidated Financial Statements.</t>
  </si>
  <si>
    <t>Non Performing Loans [member]</t>
  </si>
  <si>
    <t>NPLs</t>
  </si>
  <si>
    <t>We use NPLs - and related write-offs and recoveries - to monitor how our portfolios behave. We classify loans as NPLs where customers do not make a payment for three months or more, or if we have data to make us doubt they can keep up with their payments. The data we have on customers varies across our business segments. It typically includes where:  Retail Banking - They have been reported bankrupt or insolvent - Their loan term has ended, but they still owe us money more than three months later - They have had forbearance as an NPL, but have not caught up with the payments they had missed before that - They have had multiple forbearance - We have suspended their fees and interest because they are in financial difficulties - We have repossessed the property.  Other segments: Commercial Banking, Global Corporate Banking and Corporate Centre - They have had a winding up notice issued, or something happens that is likely to trigger insolvency - such as, another lender calls in a loan - Something happens that makes them less likely to be able to pay us - such as they lose an important client or contract - They have regularly missed or delayed payments, even though they have not gone over the three-month limit for NPLs - Their loan is unlikely to be refinanced or repaid in full on maturity - Their loan has an excessive LTV and it is unlikely that it will be resolved, such as by a change in planning policy, pay-downs from rental income, or increases in market values.</t>
  </si>
  <si>
    <t>Credit Risk - Summary of Difference Between Maximum and Net Exposure to Credit Risk (Detail) - GBP (£) £ in Millions</t>
  </si>
  <si>
    <t>Collateral cash</t>
  </si>
  <si>
    <t>Netting</t>
  </si>
  <si>
    <t>Net exposure</t>
  </si>
  <si>
    <t>Credit Risk [member]</t>
  </si>
  <si>
    <t>Maximum exposure to balance sheet</t>
  </si>
  <si>
    <t>Collateral non-cash</t>
  </si>
  <si>
    <t>Credit Risk [member] | Off-Balance Sheet [member]</t>
  </si>
  <si>
    <t>Credit Risk [member] | Cash and Balances at Central Banks [member]</t>
  </si>
  <si>
    <t>Credit Risk [member] | Trading Assets [member]</t>
  </si>
  <si>
    <t>Credit Risk [member] | Trading Assets [member] | Securities Repurchased Under Resale Agreements [member]</t>
  </si>
  <si>
    <t>Credit Risk [member] | Trading Assets [member] | Debt Securities [member]</t>
  </si>
  <si>
    <t>Credit Risk [member] | Trading Assets [member] | Cash Collateral [member]</t>
  </si>
  <si>
    <t>Credit Risk [member] | Trading Assets [member] | Short-term Loans [member]</t>
  </si>
  <si>
    <t>Credit Risk [member] | Derivative Financial Instruments [member]</t>
  </si>
  <si>
    <t>Credit Risk [member] | Financial Assets Designated at Fair Value [member]</t>
  </si>
  <si>
    <t>Credit Risk [member] | Financial Assets Designated at Fair Value [member] | Debt Securities [member]</t>
  </si>
  <si>
    <t>Credit Risk [member] | Financial Assets Designated at Fair Value [member] | Loans and Advances to Customers [member]</t>
  </si>
  <si>
    <t>Credit Risk [member] | Financial Assets Designated at Fair Value [member] | Off-Balance Sheet [member]</t>
  </si>
  <si>
    <t>Credit Risk [member] | Financial Assets Designated at Fair Value [member] | Off-Balance Sheet [member] | Loans and Advances to Customers [member]</t>
  </si>
  <si>
    <t>Credit Risk [member] | Loans and Advances to Banks [member]</t>
  </si>
  <si>
    <t>Credit Risk [member] | Loans and Advances to Banks [member] | Off-Balance Sheet [member]</t>
  </si>
  <si>
    <t>Credit Risk [member] | Loans and Advances to Customers [member]</t>
  </si>
  <si>
    <t>Credit Risk [member] | Loans and Advances to Customers [member] | Advances Secured on Residential Property [member]</t>
  </si>
  <si>
    <t>Credit Risk [member] | Loans and Advances to Customers [member] | Corporate Loans [member]</t>
  </si>
  <si>
    <t>Credit Risk [member] | Loans and Advances to Customers [member] | Finance leases [member]</t>
  </si>
  <si>
    <t>Credit Risk [member] | Loans and Advances to Customers [member] | Other Unsecured Advances [member]</t>
  </si>
  <si>
    <t>Credit Risk [member] | Loans and Advances to Customers [member] | Amounts Due from Fellow Banco Santander Group Subsidiaries and Joint Ventures [member]</t>
  </si>
  <si>
    <t>Credit Risk [member] | Loans and Advances to Customers [member] | Off-Balance Sheet [member]</t>
  </si>
  <si>
    <t>Credit Risk [member] | Loans and Advances to Customers [member] | Off-Balance Sheet [member] | Advances Secured on Residential Property [member]</t>
  </si>
  <si>
    <t>Credit Risk [member] | Loans and Advances to Customers [member] | Off-Balance Sheet [member] | Corporate Loans [member]</t>
  </si>
  <si>
    <t>Credit Risk [member] | Loans and Advances to Customers [member] | Off-Balance Sheet [member] | Finance leases [member]</t>
  </si>
  <si>
    <t>Credit Risk [member] | Loans and Advances to Customers [member] | Off-Balance Sheet [member] | Other Unsecured Advances [member]</t>
  </si>
  <si>
    <t>Credit Risk [member] | Financial Investments [member]</t>
  </si>
  <si>
    <t>Credit Risk [member] | Financial Investments [member] | Loans and Receivables Securities [member]</t>
  </si>
  <si>
    <t>Credit Risk [member] | Financial Investments [member] | Available-for-Sale Debt Securities [member]</t>
  </si>
  <si>
    <t>Credit Risk [member] | Financial Investments [member] | Held-to-Maturity Debt Securities [member]</t>
  </si>
  <si>
    <t>Credit Risk [member] | Financial Investments [member] | Off-Balance Sheet [member]</t>
  </si>
  <si>
    <t>Credit Risk [member] | Financial Investments [member] | Off-Balance Sheet [member] | Loans and Receivables Securities [member]</t>
  </si>
  <si>
    <t>Credit Risk [member] | Cost [member]</t>
  </si>
  <si>
    <t>Credit Risk [member] | Cost [member] | Cash and Balances at Central Banks [member]</t>
  </si>
  <si>
    <t>Credit Risk [member] | Cost [member] | Trading Assets [member]</t>
  </si>
  <si>
    <t>Credit Risk [member] | Cost [member] | Trading Assets [member] | Securities Repurchased Under Resale Agreements [member]</t>
  </si>
  <si>
    <t>Credit Risk [member] | Cost [member] | Trading Assets [member] | Debt Securities [member]</t>
  </si>
  <si>
    <t>Credit Risk [member] | Cost [member] | Trading Assets [member] | Cash Collateral [member]</t>
  </si>
  <si>
    <t>Credit Risk [member] | Cost [member] | Trading Assets [member] | Short-term Loans [member]</t>
  </si>
  <si>
    <t>Credit Risk [member] | Cost [member] | Derivative Financial Instruments [member]</t>
  </si>
  <si>
    <t>Credit Risk [member] | Cost [member] | Financial Assets Designated at Fair Value [member]</t>
  </si>
  <si>
    <t>Credit Risk [member] | Cost [member] | Financial Assets Designated at Fair Value [member] | Debt Securities [member]</t>
  </si>
  <si>
    <t>Credit Risk [member] | Cost [member] | Financial Assets Designated at Fair Value [member] | Loans and Advances to Customers [member]</t>
  </si>
  <si>
    <t>Credit Risk [member] | Cost [member] | Loans and Advances to Banks [member]</t>
  </si>
  <si>
    <t>Credit Risk [member] | Cost [member] | Loans and Advances to Customers [member]</t>
  </si>
  <si>
    <t>Credit Risk [member] | Cost [member] | Loans and Advances to Customers [member] | Advances Secured on Residential Property [member]</t>
  </si>
  <si>
    <t>Credit Risk [member] | Cost [member] | Loans and Advances to Customers [member] | Corporate Loans [member]</t>
  </si>
  <si>
    <t>Credit Risk [member] | Cost [member] | Loans and Advances to Customers [member] | Finance leases [member]</t>
  </si>
  <si>
    <t>Credit Risk [member] | Cost [member] | Loans and Advances to Customers [member] | Other Unsecured Advances [member]</t>
  </si>
  <si>
    <t>Credit Risk [member] | Cost [member] | Loans and Advances to Customers [member] | Amounts Due from Fellow Banco Santander Group Subsidiaries and Joint Ventures [member]</t>
  </si>
  <si>
    <t>Credit Risk [member] | Cost [member] | Financial Investments [member]</t>
  </si>
  <si>
    <t>Credit Risk [member] | Cost [member] | Financial Investments [member] | Loans and Receivables Securities [member]</t>
  </si>
  <si>
    <t>Credit Risk [member] | Cost [member] | Financial Investments [member] | Available-for-Sale Debt Securities [member]</t>
  </si>
  <si>
    <t>Credit Risk [member] | Cost [member] | Financial Investments [member] | Held-to-Maturity Debt Securities [member]</t>
  </si>
  <si>
    <t>Credit Risk [member] | Accumulated Impairment [member]</t>
  </si>
  <si>
    <t>Credit Risk [member] | Accumulated Impairment [member] | Loans and Advances to Customers [member]</t>
  </si>
  <si>
    <t>Credit Risk [member] | Accumulated Impairment [member] | Loans and Advances to Customers [member] | Advances Secured on Residential Property [member]</t>
  </si>
  <si>
    <t>Credit Risk [member] | Accumulated Impairment [member] | Loans and Advances to Customers [member] | Corporate Loans [member]</t>
  </si>
  <si>
    <t>Credit Risk [member] | Accumulated Impairment [member] | Loans and Advances to Customers [member] | Finance leases [member]</t>
  </si>
  <si>
    <t>Credit Risk [member] | Accumulated Impairment [member] | Loans and Advances to Customers [member] | Other Unsecured Advances [member]</t>
  </si>
  <si>
    <t>Credit Risk - Summary of Credit Rating of Financial Assets Subject to Credit Risk (Detail) - GBP (£) £ in Millions</t>
  </si>
  <si>
    <t>Disclosure of internal credit grades [line items]</t>
  </si>
  <si>
    <t>Financial assets</t>
  </si>
  <si>
    <t>Financial Assets Designated at Fair Value [Member]</t>
  </si>
  <si>
    <t>Credit Risk [member] | Past Due But Not Impaired [member]</t>
  </si>
  <si>
    <t>Credit Risk [member] | Impaired [member]</t>
  </si>
  <si>
    <t>Credit Risk [member] | Cost [member] | Financial Assets Designated at Fair Value [Member]</t>
  </si>
  <si>
    <t>Credit Risk [member] | Cost [member] | Financial Assets Designated at Fair Value [Member] | Debt Securities [member]</t>
  </si>
  <si>
    <t>Credit Risk [member] | Cost [member] | Securities Repurchased Under Resale Agreements [member] | Trading Assets [member]</t>
  </si>
  <si>
    <t>Credit Risk [member] | Cost [member] | Cash Collateral [member] | Trading Assets [member]</t>
  </si>
  <si>
    <t>Credit Risk [member] | Cost [member] | Short-term Loans [member] | Trading Assets [member]</t>
  </si>
  <si>
    <t>Credit Risk [member] | Cost [member] | Loans and Advances to Customers [member] | Financial Assets Designated at Fair Value [Member]</t>
  </si>
  <si>
    <t>Credit Risk [member] | Internal Grade Nine [member] | Cost [member]</t>
  </si>
  <si>
    <t>Credit Risk [member] | Internal Grade Nine [member] | Cost [member] | Trading Assets [member]</t>
  </si>
  <si>
    <t>Credit Risk [member] | Internal Grade Nine [member] | Cost [member] | Trading Assets [member] | Debt Securities [member]</t>
  </si>
  <si>
    <t>Credit Risk [member] | Internal Grade Nine [member] | Cost [member] | Financial Assets Designated at Fair Value [Member]</t>
  </si>
  <si>
    <t>Credit Risk [member] | Internal Grade Nine [member] | Cost [member] | Financial Assets Designated at Fair Value [Member] | Debt Securities [member]</t>
  </si>
  <si>
    <t>Credit Risk [member] | Internal Grade Nine [member] | Cost [member] | Cash and Balances at Central Banks [member]</t>
  </si>
  <si>
    <t>Credit Risk [member] | Internal Grade Nine [member] | Cost [member] | Cash Collateral [member] | Trading Assets [member]</t>
  </si>
  <si>
    <t>Credit Risk [member] | Internal Grade Nine [member] | Cost [member] | Short-term Loans [member] | Trading Assets [member]</t>
  </si>
  <si>
    <t>Credit Risk [member] | Internal Grade Nine [member] | Cost [member] | Derivative Financial Instruments [member]</t>
  </si>
  <si>
    <t>Credit Risk [member] | Internal Grade Nine [member] | Cost [member] | Loans and Advances to Customers [member] | Financial Assets Designated at Fair Value [Member]</t>
  </si>
  <si>
    <t>Credit Risk [member] | Internal Grade Nine [member] | Cost [member] | Loans and Advances to Customers [member]</t>
  </si>
  <si>
    <t>Credit Risk [member] | Internal Grade Nine [member] | Cost [member] | Loans and Advances to Customers [member] | Advances Secured on Residential Property [member]</t>
  </si>
  <si>
    <t>Credit Risk [member] | Internal Grade Nine [member] | Cost [member] | Loans and Advances to Customers [member] | Corporate Loans [member]</t>
  </si>
  <si>
    <t>Credit Risk [member] | Internal Grade Nine [member] | Cost [member] | Loans and Advances to Customers [member] | Amounts Due from Fellow Banco Santander Group Subsidiaries and Joint Ventures [member]</t>
  </si>
  <si>
    <t>Credit Risk [member] | Internal Grade Nine [member] | Cost [member] | Financial Investments [member]</t>
  </si>
  <si>
    <t>Credit Risk [member] | Internal Grade Nine [member] | Cost [member] | Financial Investments [member] | Loans and Receivables Securities [member]</t>
  </si>
  <si>
    <t>Credit Risk [member] | Internal Grade Nine [member] | Cost [member] | Financial Investments [member] | Available-for-Sale Debt Securities [member]</t>
  </si>
  <si>
    <t>Credit Risk [member] | Internal Grade Nine [member] | Cost [member] | Financial Investments [member] | Held-to-Maturity Debt Securities [member]</t>
  </si>
  <si>
    <t>Credit Risk [member] | Internal Grade Eight [member] | Cost [member]</t>
  </si>
  <si>
    <t>Credit Risk [member] | Internal Grade Eight [member] | Cost [member] | Trading Assets [member]</t>
  </si>
  <si>
    <t>Credit Risk [member] | Internal Grade Eight [member] | Cost [member] | Trading Assets [member] | Debt Securities [member]</t>
  </si>
  <si>
    <t>Credit Risk [member] | Internal Grade Eight [member] | Cost [member] | Financial Assets Designated at Fair Value [Member]</t>
  </si>
  <si>
    <t>Credit Risk [member] | Internal Grade Eight [member] | Cost [member] | Financial Assets Designated at Fair Value [Member] | Debt Securities [member]</t>
  </si>
  <si>
    <t>Credit Risk [member] | Internal Grade Eight [member] | Cost [member] | Securities Repurchased Under Resale Agreements [member] | Trading Assets [member]</t>
  </si>
  <si>
    <t>Credit Risk [member] | Internal Grade Eight [member] | Cost [member] | Cash Collateral [member] | Trading Assets [member]</t>
  </si>
  <si>
    <t>Credit Risk [member] | Internal Grade Eight [member] | Cost [member] | Derivative Financial Instruments [member]</t>
  </si>
  <si>
    <t>Credit Risk [member] | Internal Grade Eight [member] | Cost [member] | Loans and Advances to Customers [member] | Financial Assets Designated at Fair Value [Member]</t>
  </si>
  <si>
    <t>Credit Risk [member] | Internal Grade Eight [member] | Cost [member] | Loans and Advances to Customers [member]</t>
  </si>
  <si>
    <t>Credit Risk [member] | Internal Grade Eight [member] | Cost [member] | Loans and Advances to Customers [member] | Advances Secured on Residential Property [member]</t>
  </si>
  <si>
    <t>Credit Risk [member] | Internal Grade Eight [member] | Cost [member] | Loans and Advances to Customers [member] | Corporate Loans [member]</t>
  </si>
  <si>
    <t>Credit Risk [member] | Internal Grade Eight [member] | Cost [member] | Loans and Advances to Customers [member] | Other Unsecured Advances [member]</t>
  </si>
  <si>
    <t>Credit Risk [member] | Internal Grade Eight [member] | Cost [member] | Financial Investments [member]</t>
  </si>
  <si>
    <t>Credit Risk [member] | Internal Grade Eight [member] | Cost [member] | Financial Investments [member] | Loans and Receivables Securities [member]</t>
  </si>
  <si>
    <t>Credit Risk [member] | Internal Grade Eight [member] | Cost [member] | Financial Investments [member] | Available-for-Sale Debt Securities [member]</t>
  </si>
  <si>
    <t>Credit Risk [member] | Internal Grade Seven [member] | Cost [member]</t>
  </si>
  <si>
    <t>Credit Risk [member] | Internal Grade Seven [member] | Cost [member] | Trading Assets [member]</t>
  </si>
  <si>
    <t>Credit Risk [member] | Internal Grade Seven [member] | Cost [member] | Trading Assets [member] | Debt Securities [member]</t>
  </si>
  <si>
    <t>Credit Risk [member] | Internal Grade Seven [member] | Cost [member] | Financial Assets Designated at Fair Value [Member]</t>
  </si>
  <si>
    <t>Credit Risk [member] | Internal Grade Seven [member] | Cost [member] | Securities Repurchased Under Resale Agreements [member] | Trading Assets [member]</t>
  </si>
  <si>
    <t>Credit Risk [member] | Internal Grade Seven [member] | Cost [member] | Cash Collateral [member] | Trading Assets [member]</t>
  </si>
  <si>
    <t>Credit Risk [member] | Internal Grade Seven [member] | Cost [member] | Derivative Financial Instruments [member]</t>
  </si>
  <si>
    <t>Credit Risk [member] | Internal Grade Seven [member] | Cost [member] | Loans and Advances to Customers [member] | Financial Assets Designated at Fair Value [Member]</t>
  </si>
  <si>
    <t>Credit Risk [member] | Internal Grade Seven [member] | Cost [member] | Loans and Advances to Customers [member]</t>
  </si>
  <si>
    <t>Credit Risk [member] | Internal Grade Seven [member] | Cost [member] | Loans and Advances to Customers [member] | Advances Secured on Residential Property [member]</t>
  </si>
  <si>
    <t>Credit Risk [member] | Internal Grade Seven [member] | Cost [member] | Loans and Advances to Customers [member] | Corporate Loans [member]</t>
  </si>
  <si>
    <t>Credit Risk [member] | Internal Grade Seven [member] | Cost [member] | Loans and Advances to Customers [member] | Finance leases [member]</t>
  </si>
  <si>
    <t>Credit Risk [member] | Internal Grade Seven [member] | Cost [member] | Loans and Advances to Customers [member] | Other Unsecured Advances [member]</t>
  </si>
  <si>
    <t>Credit Risk [member] | Internal Grade Seven [member] | Cost [member] | Financial Investments [member]</t>
  </si>
  <si>
    <t>Credit Risk [member] | Internal Grade Seven [member] | Cost [member] | Financial Investments [member] | Loans and Receivables Securities [member]</t>
  </si>
  <si>
    <t>Credit Risk [member] | Internal Grade Seven [member] | Cost [member] | Financial Investments [member] | Available-for-Sale Debt Securities [member]</t>
  </si>
  <si>
    <t>Credit Risk [member] | Internal Grade Six [member] | Cost [member]</t>
  </si>
  <si>
    <t>Credit Risk [member] | Internal Grade Six [member] | Cost [member] | Trading Assets [member]</t>
  </si>
  <si>
    <t>Credit Risk [member] | Internal Grade Six [member] | Cost [member] | Trading Assets [member] | Debt Securities [member]</t>
  </si>
  <si>
    <t>Credit Risk [member] | Internal Grade Six [member] | Cost [member] | Financial Assets Designated at Fair Value [Member]</t>
  </si>
  <si>
    <t>Credit Risk [member] | Internal Grade Six [member] | Cost [member] | Financial Assets Designated at Fair Value [Member] | Debt Securities [member]</t>
  </si>
  <si>
    <t>Credit Risk [member] | Internal Grade Six [member] | Cost [member] | Securities Repurchased Under Resale Agreements [member] | Trading Assets [member]</t>
  </si>
  <si>
    <t>Credit Risk [member] | Internal Grade Six [member] | Cost [member] | Cash Collateral [member] | Trading Assets [member]</t>
  </si>
  <si>
    <t>Credit Risk [member] | Internal Grade Six [member] | Cost [member] | Derivative Financial Instruments [member]</t>
  </si>
  <si>
    <t>Credit Risk [member] | Internal Grade Six [member] | Cost [member] | Loans and Advances to Customers [member]</t>
  </si>
  <si>
    <t>Credit Risk [member] | Internal Grade Six [member] | Cost [member] | Loans and Advances to Customers [member] | Advances Secured on Residential Property [member]</t>
  </si>
  <si>
    <t>Credit Risk [member] | Internal Grade Six [member] | Cost [member] | Loans and Advances to Customers [member] | Corporate Loans [member]</t>
  </si>
  <si>
    <t>Credit Risk [member] | Internal Grade Six [member] | Cost [member] | Loans and Advances to Customers [member] | Finance leases [member]</t>
  </si>
  <si>
    <t>Credit Risk [member] | Internal Grade Six [member] | Cost [member] | Loans and Advances to Customers [member] | Other Unsecured Advances [member]</t>
  </si>
  <si>
    <t>Credit Risk [member] | Internal Grade Five [member] | Past Due But Not Impaired [member]</t>
  </si>
  <si>
    <t>Credit Risk [member] | Internal Grade Five [member] | Cost [member]</t>
  </si>
  <si>
    <t>Credit Risk [member] | Internal Grade Five [member] | Cost [member] | Trading Assets [member]</t>
  </si>
  <si>
    <t>Credit Risk [member] | Internal Grade Five [member] | Cost [member] | Securities Repurchased Under Resale Agreements [member] | Trading Assets [member]</t>
  </si>
  <si>
    <t>Credit Risk [member] | Internal Grade Five [member] | Cost [member] | Short-term Loans [member] | Trading Assets [member]</t>
  </si>
  <si>
    <t>Credit Risk [member] | Internal Grade Five [member] | Cost [member] | Derivative Financial Instruments [member]</t>
  </si>
  <si>
    <t>Credit Risk [member] | Internal Grade Five [member] | Cost [member] | Loans and Advances to Customers [member]</t>
  </si>
  <si>
    <t>Credit Risk [member] | Internal Grade Five [member] | Cost [member] | Loans and Advances to Customers [member] | Advances Secured on Residential Property [member]</t>
  </si>
  <si>
    <t>Credit Risk [member] | Internal Grade Five [member] | Cost [member] | Loans and Advances to Customers [member] | Corporate Loans [member]</t>
  </si>
  <si>
    <t>Credit Risk [member] | Internal Grade Five [member] | Cost [member] | Loans and Advances to Customers [member] | Finance leases [member]</t>
  </si>
  <si>
    <t>Credit Risk [member] | Internal Grade Five [member] | Cost [member] | Loans and Advances to Customers [member] | Other Unsecured Advances [member]</t>
  </si>
  <si>
    <t>Credit Risk [member] | Internal Grade Four [member] | Past Due But Not Impaired [member]</t>
  </si>
  <si>
    <t>Credit Risk [member] | Internal Grade Four [member] | Cost [member]</t>
  </si>
  <si>
    <t>Credit Risk [member] | Internal Grade Four [member] | Cost [member] | Loans and Advances to Customers [member]</t>
  </si>
  <si>
    <t>Credit Risk [member] | Internal Grade Four [member] | Cost [member] | Loans and Advances to Customers [member] | Advances Secured on Residential Property [member]</t>
  </si>
  <si>
    <t>Credit Risk [member] | Internal Grade Four [member] | Cost [member] | Loans and Advances to Customers [member] | Corporate Loans [member]</t>
  </si>
  <si>
    <t>Credit Risk [member] | Internal Grade Four [member] | Cost [member] | Loans and Advances to Customers [member] | Finance leases [member]</t>
  </si>
  <si>
    <t>Credit Risk [member] | Internal Grade Four [member] | Cost [member] | Loans and Advances to Customers [member] | Other Unsecured Advances [member]</t>
  </si>
  <si>
    <t>Credit Risk [member] | Internal Grade Three To One [member] | Past Due But Not Impaired [member]</t>
  </si>
  <si>
    <t>Credit Risk [member] | Internal Grade Three To One [member] | Impaired [member]</t>
  </si>
  <si>
    <t>Credit Risk [member] | Internal Grade Three To One [member] | Cost [member]</t>
  </si>
  <si>
    <t>Credit Risk [member] | Internal Grade Three To One [member] | Cost [member] | Loans and Advances to Customers [member]</t>
  </si>
  <si>
    <t>Credit Risk [member] | Internal Grade Three To One [member] | Cost [member] | Loans and Advances to Customers [member] | Advances Secured on Residential Property [member]</t>
  </si>
  <si>
    <t>Credit Risk [member] | Internal Grade Three To One [member] | Cost [member] | Loans and Advances to Customers [member] | Corporate Loans [member]</t>
  </si>
  <si>
    <t>Credit Risk [member] | Internal Grade Three To One [member] | Cost [member] | Loans and Advances to Customers [member] | Finance leases [member]</t>
  </si>
  <si>
    <t>Credit Risk [member] | Internal Grade Three To One [member] | Cost [member] | Loans and Advances to Customers [member] | Other Unsecured Advances [member]</t>
  </si>
  <si>
    <t>Credit Risk [member] | Other [member] | Cost [member]</t>
  </si>
  <si>
    <t>Credit Risk [member] | Other [member] | Cost [member] | Cash and Balances at Central Banks [member]</t>
  </si>
  <si>
    <t>Credit Risk [member] | Other [member] | Cost [member] | Derivative Financial Instruments [member]</t>
  </si>
  <si>
    <t>Credit Risk [member] | Other [member] | Cost [member] | Loans and Advances to Customers [member]</t>
  </si>
  <si>
    <t>Credit Risk [member] | Other [member] | Cost [member] | Loans and Advances to Customers [member] | Corporate Loans [member]</t>
  </si>
  <si>
    <t>Credit Risk [member] | Other [member] | Cost [member] | Loans and Advances to Customers [member] | Finance leases [member]</t>
  </si>
  <si>
    <t>Credit Risk [member] | Other [member] | Cost [member] | Loans and Advances to Customers [member] | Other Unsecured Advances [member]</t>
  </si>
  <si>
    <t>Credit Risk [member] | Other [member] | Cost [member] | Loans and Advances to Customers [member] | Amounts Due from Fellow Banco Santander Group Subsidiaries and Joint Ventures [member]</t>
  </si>
  <si>
    <t>Credit Risk [member] | Other [member] | Cost [member] | Financial Investments [member]</t>
  </si>
  <si>
    <t>Credit Risk [member] | Other [member] | Cost [member] | Financial Investments [member] | Available-for-Sale Debt Securities [member]</t>
  </si>
  <si>
    <t>Credit Risk [member] | Neither Past Due nor Impaired [member]</t>
  </si>
  <si>
    <t>Credit Risk [member] | Neither Past Due nor Impaired [member] | Trading Assets [member]</t>
  </si>
  <si>
    <t>Credit Risk [member] | Neither Past Due nor Impaired [member] | Cash and Balances at Central Banks [member]</t>
  </si>
  <si>
    <t>Credit Risk [member] | Neither Past Due nor Impaired [member] | Loans and Advances to Customers [member]</t>
  </si>
  <si>
    <t>Credit Risk [member] | Neither Past Due nor Impaired [member] | Financial Investments [member]</t>
  </si>
  <si>
    <t>Credit Risk [member] | Neither Past Due nor Impaired [member] | Derivative Financial Instruments [member]</t>
  </si>
  <si>
    <t>Credit Risk [member] | Neither Past Due nor Impaired [member] | Financial Assets Designated at Fair Value [member]</t>
  </si>
  <si>
    <t>Credit Risk [member] | Neither Past Due nor Impaired [member] | Loans and Advances to Banks [member]</t>
  </si>
  <si>
    <t>Credit Risk [member] | Neither Past Due nor Impaired [member] | Internal Grade Nine [member]</t>
  </si>
  <si>
    <t>Credit Risk [member] | Neither Past Due nor Impaired [member] | Internal Grade Nine [member] | Trading Assets [member]</t>
  </si>
  <si>
    <t>Credit Risk [member] | Neither Past Due nor Impaired [member] | Internal Grade Nine [member] | Cash and Balances at Central Banks [member]</t>
  </si>
  <si>
    <t>Credit Risk [member] | Neither Past Due nor Impaired [member] | Internal Grade Nine [member] | Loans and Advances to Customers [member]</t>
  </si>
  <si>
    <t>Credit Risk [member] | Neither Past Due nor Impaired [member] | Internal Grade Nine [member] | Financial Investments [member]</t>
  </si>
  <si>
    <t>Credit Risk [member] | Neither Past Due nor Impaired [member] | Internal Grade Nine [member] | Derivative Financial Instruments [member]</t>
  </si>
  <si>
    <t>Credit Risk [member] | Neither Past Due nor Impaired [member] | Internal Grade Nine [member] | Financial Assets Designated at Fair Value [member]</t>
  </si>
  <si>
    <t>Credit Risk [member] | Neither Past Due nor Impaired [member] | Internal Grade Nine [member] | Loans and Advances to Banks [member]</t>
  </si>
  <si>
    <t>Credit Risk [member] | Neither Past Due nor Impaired [member] | Internal Grade Eight [member]</t>
  </si>
  <si>
    <t>Credit Risk [member] | Neither Past Due nor Impaired [member] | Internal Grade Eight [member] | Trading Assets [member]</t>
  </si>
  <si>
    <t>Credit Risk [member] | Neither Past Due nor Impaired [member] | Internal Grade Eight [member] | Loans and Advances to Customers [member]</t>
  </si>
  <si>
    <t>Credit Risk [member] | Neither Past Due nor Impaired [member] | Internal Grade Eight [member] | Financial Investments [member]</t>
  </si>
  <si>
    <t>Credit Risk [member] | Neither Past Due nor Impaired [member] | Internal Grade Eight [member] | Derivative Financial Instruments [member]</t>
  </si>
  <si>
    <t>Credit Risk [member] | Neither Past Due nor Impaired [member] | Internal Grade Eight [member] | Financial Assets Designated at Fair Value [member]</t>
  </si>
  <si>
    <t>Credit Risk [member] | Neither Past Due nor Impaired [member] | Internal Grade Eight [member] | Loans and Advances to Banks [member]</t>
  </si>
  <si>
    <t>Credit Risk [member] | Neither Past Due nor Impaired [member] | Internal Grade Seven [member]</t>
  </si>
  <si>
    <t>Credit Risk [member] | Neither Past Due nor Impaired [member] | Internal Grade Seven [member] | Trading Assets [member]</t>
  </si>
  <si>
    <t>Credit Risk [member] | Neither Past Due nor Impaired [member] | Internal Grade Seven [member] | Loans and Advances to Customers [member]</t>
  </si>
  <si>
    <t>Credit Risk [member] | Neither Past Due nor Impaired [member] | Internal Grade Seven [member] | Financial Investments [member]</t>
  </si>
  <si>
    <t>Credit Risk [member] | Neither Past Due nor Impaired [member] | Internal Grade Seven [member] | Derivative Financial Instruments [member]</t>
  </si>
  <si>
    <t>Credit Risk [member] | Neither Past Due nor Impaired [member] | Internal Grade Seven [member] | Financial Assets Designated at Fair Value [member]</t>
  </si>
  <si>
    <t>Credit Risk [member] | Neither Past Due nor Impaired [member] | Internal Grade Seven [member] | Loans and Advances to Banks [member]</t>
  </si>
  <si>
    <t>Credit Risk [member] | Neither Past Due nor Impaired [member] | Internal Grade Six [member]</t>
  </si>
  <si>
    <t>Credit Risk [member] | Neither Past Due nor Impaired [member] | Internal Grade Six [member] | Trading Assets [member]</t>
  </si>
  <si>
    <t>Credit Risk [member] | Neither Past Due nor Impaired [member] | Internal Grade Six [member] | Loans and Advances to Customers [member]</t>
  </si>
  <si>
    <t>Credit Risk [member] | Neither Past Due nor Impaired [member] | Internal Grade Six [member] | Derivative Financial Instruments [member]</t>
  </si>
  <si>
    <t>Credit Risk [member] | Neither Past Due nor Impaired [member] | Internal Grade Six [member] | Financial Assets Designated at Fair Value [member]</t>
  </si>
  <si>
    <t>Credit Risk [member] | Neither Past Due nor Impaired [member] | Internal Grade Six [member] | Loans and Advances to Banks [member]</t>
  </si>
  <si>
    <t>Credit Risk [member] | Neither Past Due nor Impaired [member] | Internal Grade Five [member]</t>
  </si>
  <si>
    <t>Credit Risk [member] | Neither Past Due nor Impaired [member] | Internal Grade Five [member] | Trading Assets [member]</t>
  </si>
  <si>
    <t>Credit Risk [member] | Neither Past Due nor Impaired [member] | Internal Grade Five [member] | Loans and Advances to Customers [member]</t>
  </si>
  <si>
    <t>Credit Risk [member] | Neither Past Due nor Impaired [member] | Internal Grade Five [member] | Derivative Financial Instruments [member]</t>
  </si>
  <si>
    <t>Credit Risk [member] | Neither Past Due nor Impaired [member] | Internal Grade Four [member]</t>
  </si>
  <si>
    <t>Credit Risk [member] | Neither Past Due nor Impaired [member] | Internal Grade Four [member] | Loans and Advances to Customers [member]</t>
  </si>
  <si>
    <t>Credit Risk [member] | Neither Past Due nor Impaired [member] | Internal Grade Three To One [member]</t>
  </si>
  <si>
    <t>Credit Risk [member] | Neither Past Due nor Impaired [member] | Internal Grade Three To One [member] | Loans and Advances to Customers [member]</t>
  </si>
  <si>
    <t>Credit Risk [member] | Neither Past Due nor Impaired [member] | Other [member]</t>
  </si>
  <si>
    <t>Credit Risk [member] | Neither Past Due nor Impaired [member] | Other [member] | Cash and Balances at Central Banks [member]</t>
  </si>
  <si>
    <t>Credit Risk [member] | Neither Past Due nor Impaired [member] | Other [member] | Loans and Advances to Customers [member]</t>
  </si>
  <si>
    <t>Credit Risk [member] | Neither Past Due nor Impaired [member] | Other [member] | Financial Investments [member]</t>
  </si>
  <si>
    <t>Credit Risk [member] | Neither Past Due nor Impaired [member] | Other [member] | Derivative Financial Instruments [member]</t>
  </si>
  <si>
    <t>Credit Risk [member] | Neither Past Due nor Impaired [member] | Other [member] | Loans and Advances to Banks [member]</t>
  </si>
  <si>
    <t>Credit Risk - Summary of Credit Rating of Financial Assets Subject to Credit Risk (Parenthetical) (Detail) - GBP (£) £ in Millions</t>
  </si>
  <si>
    <t>Loans individually assessed for impairment</t>
  </si>
  <si>
    <t>Impaired [member]</t>
  </si>
  <si>
    <t>Credit Risk - Additional Information (Detail)</t>
  </si>
  <si>
    <t>Dec. 31, 2017GBP (£)MortgageLoanClients</t>
  </si>
  <si>
    <t>Dec. 31, 2016GBP (£)MortgageLoan</t>
  </si>
  <si>
    <t>Commercial Real Estate portfolio</t>
  </si>
  <si>
    <t>Advances and flexible mortgage drawdowns</t>
  </si>
  <si>
    <t>Loan to income multiple of mortgage lending</t>
  </si>
  <si>
    <t>Other mortgages on the balance sheet had been modified</t>
  </si>
  <si>
    <t>Average loan to value</t>
  </si>
  <si>
    <t>33.00%</t>
  </si>
  <si>
    <t>35.00%</t>
  </si>
  <si>
    <t>Percentage of accounts which made contractual payments</t>
  </si>
  <si>
    <t>95.00%</t>
  </si>
  <si>
    <t>94.00%</t>
  </si>
  <si>
    <t>Average retail loan size</t>
  </si>
  <si>
    <t>NPL ratio</t>
  </si>
  <si>
    <t>1.21%</t>
  </si>
  <si>
    <t>1.37%</t>
  </si>
  <si>
    <t>Average unsecured loan</t>
  </si>
  <si>
    <t>Credit card balances</t>
  </si>
  <si>
    <t>Percenatage of reverse repos to exposure</t>
  </si>
  <si>
    <t>100.00%</t>
  </si>
  <si>
    <t>Cash collateral held against portfolio</t>
  </si>
  <si>
    <t>Past Due But Not Impaired [member]</t>
  </si>
  <si>
    <t>Past Due But Not Impaired [member] | Not Later Than One Month [member]</t>
  </si>
  <si>
    <t>Past Due But Not Impaired [member] | Later Than 1 Month and Not Later Than 2 Months [member]</t>
  </si>
  <si>
    <t>Past Due But Not Impaired [member] | Later Than 2 Months And Not Later Than 3 Months [member]</t>
  </si>
  <si>
    <t>Past Due But Not Impaired [member] | Greater Than 3 and Less Than 6 Months [member]</t>
  </si>
  <si>
    <t>Past Due But Not Impaired [member] | Later Than 6 Months [member]</t>
  </si>
  <si>
    <t>Average Retail Loan Size [member]</t>
  </si>
  <si>
    <t>0.49%</t>
  </si>
  <si>
    <t>0.47%</t>
  </si>
  <si>
    <t>Legacy Portfolios in Run-Off [member]</t>
  </si>
  <si>
    <t>Percentage of collateral held against impaired loans</t>
  </si>
  <si>
    <t>Development Loans [member]</t>
  </si>
  <si>
    <t>Loan percentage</t>
  </si>
  <si>
    <t>3.00%</t>
  </si>
  <si>
    <t>2.00%</t>
  </si>
  <si>
    <t>Commercial Real Estate [member]</t>
  </si>
  <si>
    <t>Average loan balance</t>
  </si>
  <si>
    <t>Average loan percentage</t>
  </si>
  <si>
    <t>10.00%</t>
  </si>
  <si>
    <t>8.00%</t>
  </si>
  <si>
    <t>Commercial Real Estate [member] | Pre Two Thousand Nine Loans [member]</t>
  </si>
  <si>
    <t>Loans written down</t>
  </si>
  <si>
    <t>Commercial Real Estate [member] | Corporate Loans [member]</t>
  </si>
  <si>
    <t>30.00%</t>
  </si>
  <si>
    <t>Commercial Real Estate [member] | Customer Loans [member]</t>
  </si>
  <si>
    <t>4.00%</t>
  </si>
  <si>
    <t>0.00%</t>
  </si>
  <si>
    <t>Number of clients | Clients</t>
  </si>
  <si>
    <t>Rate of derivative exposure with client</t>
  </si>
  <si>
    <t>65.00%</t>
  </si>
  <si>
    <t>69.00%</t>
  </si>
  <si>
    <t>Weighted-average credit rating percent</t>
  </si>
  <si>
    <t>7.20%</t>
  </si>
  <si>
    <t>7.30%</t>
  </si>
  <si>
    <t>Not Later Than 1 Year [member] | Commercial Real Estate [member]</t>
  </si>
  <si>
    <t>Loans and advances to customers with higher LTV ratio</t>
  </si>
  <si>
    <t>Percentage of maximum acceptable LTV ratio</t>
  </si>
  <si>
    <t>5.00%</t>
  </si>
  <si>
    <t>11.00%</t>
  </si>
  <si>
    <t>Later Than 90 Days [Member]</t>
  </si>
  <si>
    <t>Percentage of accounts which were in arrears</t>
  </si>
  <si>
    <t>1.52%</t>
  </si>
  <si>
    <t>1.57%</t>
  </si>
  <si>
    <t>Non Performing Loans [member] | Not Later Than 1 Year [member] | Commercial Real Estate [member]</t>
  </si>
  <si>
    <t>Impairment loss allowance</t>
  </si>
  <si>
    <t>Non-Performing [member]</t>
  </si>
  <si>
    <t>Increase in carrying value of mortgages classified as multiple forbearance</t>
  </si>
  <si>
    <t>15.00%</t>
  </si>
  <si>
    <t>42.00%</t>
  </si>
  <si>
    <t>Residential mortgage loans maximum size</t>
  </si>
  <si>
    <t>Impairment of loan loss allowance</t>
  </si>
  <si>
    <t>1.00%</t>
  </si>
  <si>
    <t>1.01%</t>
  </si>
  <si>
    <t>Credit Risk [member] | Global Corporate Banking [member]</t>
  </si>
  <si>
    <t>5.63%</t>
  </si>
  <si>
    <t>1.11%</t>
  </si>
  <si>
    <t>Internal Remortgages [Member]</t>
  </si>
  <si>
    <t>Internal remortgages</t>
  </si>
  <si>
    <t>Bottom of Range [member]</t>
  </si>
  <si>
    <t>Percentage of loan balance to implied market value</t>
  </si>
  <si>
    <t>25.00%</t>
  </si>
  <si>
    <t>Top of Range [member]</t>
  </si>
  <si>
    <t>50.00%</t>
  </si>
  <si>
    <t>Top of Range [member] | Credit Risk [member]</t>
  </si>
  <si>
    <t>Greater Than 2.0m [member] | Credit Risk [member]</t>
  </si>
  <si>
    <t>Number of individual mortgage loans | MortgageLoan</t>
  </si>
  <si>
    <t>New business number of individual mortgage loans | MortgageLoan</t>
  </si>
  <si>
    <t>Less Than 70% [member]</t>
  </si>
  <si>
    <t>70.00%</t>
  </si>
  <si>
    <t>Credit Risk - Summary of Credit Performance (Detail) - GBP (£) £ in Millions</t>
  </si>
  <si>
    <t>Customer loans</t>
  </si>
  <si>
    <t>Gross write-offs</t>
  </si>
  <si>
    <t>Loans to Customers [member]</t>
  </si>
  <si>
    <t>1.42%</t>
  </si>
  <si>
    <t>1.50%</t>
  </si>
  <si>
    <t>NPL coverage</t>
  </si>
  <si>
    <t>31.00%</t>
  </si>
  <si>
    <t>Impairment loss allowances</t>
  </si>
  <si>
    <t>Loans to Customers [member] | Corporate Loans [member]</t>
  </si>
  <si>
    <t>3.07%</t>
  </si>
  <si>
    <t>2.51%</t>
  </si>
  <si>
    <t>58.00%</t>
  </si>
  <si>
    <t>48.00%</t>
  </si>
  <si>
    <t>Loans to Customers [member] | Mortgages [member]</t>
  </si>
  <si>
    <t>12.00%</t>
  </si>
  <si>
    <t>13.00%</t>
  </si>
  <si>
    <t>Loans to Customers [member] | Retail Banking [member]</t>
  </si>
  <si>
    <t>1.25%</t>
  </si>
  <si>
    <t>1.39%</t>
  </si>
  <si>
    <t>23.00%</t>
  </si>
  <si>
    <t>Loans to Customers [member] | Commercial Banking [member]</t>
  </si>
  <si>
    <t>1.97%</t>
  </si>
  <si>
    <t>2.67%</t>
  </si>
  <si>
    <t>51.00%</t>
  </si>
  <si>
    <t>Loans to Customers [member] | Global Corporate Banking [member]</t>
  </si>
  <si>
    <t>5.67%</t>
  </si>
  <si>
    <t>90.00%</t>
  </si>
  <si>
    <t>Loans to Customers [member] | Corporate Centre [member]</t>
  </si>
  <si>
    <t>0.34%</t>
  </si>
  <si>
    <t>1.12%</t>
  </si>
  <si>
    <t>84.00%</t>
  </si>
  <si>
    <t>Credit Risk - Summary of Credit Performance (Parenthetical) (Detail)</t>
  </si>
  <si>
    <t>Disclosure of credit risk exposure [abstract]</t>
  </si>
  <si>
    <t>Description on impairment loss allowances as a percentage</t>
  </si>
  <si>
    <t>Impairment loss allowances as a percentage of NPLs. Impairment loss allowances relate to early arrears and performing assets (i.e. the incurred but not observed provision) as well as NPLs, so the ratio can exceed 100%.</t>
  </si>
  <si>
    <t>Credit Risk - Summary of Country Risk Exposure (Detail) - GBP (£) £ in Billions</t>
  </si>
  <si>
    <t>Risk exposures</t>
  </si>
  <si>
    <t>Governments [member]</t>
  </si>
  <si>
    <t>Government Guaranteed [member]</t>
  </si>
  <si>
    <t>Banks [member]</t>
  </si>
  <si>
    <t>Other Financial Institutions [member]</t>
  </si>
  <si>
    <t>Retail [member]</t>
  </si>
  <si>
    <t>Corporate counterparty [member]</t>
  </si>
  <si>
    <t>Eurozone Countries [member]</t>
  </si>
  <si>
    <t>Eurozone Countries [member] | Ireland [member]</t>
  </si>
  <si>
    <t>Eurozone Countries [member] | Italy [member]</t>
  </si>
  <si>
    <t>Eurozone Countries [member] | Spain (excl. Banco Santander) [member]</t>
  </si>
  <si>
    <t>Eurozone Countries [member] | Portugal [member]</t>
  </si>
  <si>
    <t>Eurozone Countries [member] | France [member]</t>
  </si>
  <si>
    <t>Eurozone Countries [member] | Germany [member]</t>
  </si>
  <si>
    <t>Eurozone Countries [member] | Luxembourg [member]</t>
  </si>
  <si>
    <t>Eurozone Countries [member] | Other [member]</t>
  </si>
  <si>
    <t>Eurozone Countries [member] | Governments [member]</t>
  </si>
  <si>
    <t>Eurozone Countries [member] | Governments [member] | Italy [member]</t>
  </si>
  <si>
    <t>Eurozone Countries [member] | Governments [member] | France [member]</t>
  </si>
  <si>
    <t>Eurozone Countries [member] | Governments [member] | Other [member]</t>
  </si>
  <si>
    <t>Eurozone Countries [member] | Government Guaranteed [member]</t>
  </si>
  <si>
    <t>Eurozone Countries [member] | Government Guaranteed [member] | France [member]</t>
  </si>
  <si>
    <t>Eurozone Countries [member] | Banks [member]</t>
  </si>
  <si>
    <t>Eurozone Countries [member] | Banks [member] | Ireland [member]</t>
  </si>
  <si>
    <t>Eurozone Countries [member] | Banks [member] | Spain (excl. Banco Santander) [member]</t>
  </si>
  <si>
    <t>Eurozone Countries [member] | Banks [member] | Portugal [member]</t>
  </si>
  <si>
    <t>Eurozone Countries [member] | Banks [member] | France [member]</t>
  </si>
  <si>
    <t>Eurozone Countries [member] | Banks [member] | Germany [member]</t>
  </si>
  <si>
    <t>Eurozone Countries [member] | Banks [member] | Other [member]</t>
  </si>
  <si>
    <t>Eurozone Countries [member] | Other Financial Institutions [member]</t>
  </si>
  <si>
    <t>Eurozone Countries [member] | Other Financial Institutions [member] | Ireland [member]</t>
  </si>
  <si>
    <t>Eurozone Countries [member] | Other Financial Institutions [member] | Italy [member]</t>
  </si>
  <si>
    <t>Eurozone Countries [member] | Other Financial Institutions [member] | Spain (excl. Banco Santander) [member]</t>
  </si>
  <si>
    <t>Eurozone Countries [member] | Other Financial Institutions [member] | France [member]</t>
  </si>
  <si>
    <t>Eurozone Countries [member] | Other Financial Institutions [member] | Luxembourg [member]</t>
  </si>
  <si>
    <t>Eurozone Countries [member] | Other Financial Institutions [member] | Other [member]</t>
  </si>
  <si>
    <t>Eurozone Countries [member] | Corporate counterparty [member]</t>
  </si>
  <si>
    <t>Eurozone Countries [member] | Corporate counterparty [member] | Ireland [member]</t>
  </si>
  <si>
    <t>Eurozone Countries [member] | Corporate counterparty [member] | Italy [member]</t>
  </si>
  <si>
    <t>Eurozone Countries [member] | Corporate counterparty [member] | Spain (excl. Banco Santander) [member]</t>
  </si>
  <si>
    <t>Eurozone Countries [member] | Corporate counterparty [member] | France [member]</t>
  </si>
  <si>
    <t>Eurozone Countries [member] | Corporate counterparty [member] | Germany [member]</t>
  </si>
  <si>
    <t>Eurozone Countries [member] | Corporate counterparty [member] | Luxembourg [member]</t>
  </si>
  <si>
    <t>Eurozone Countries [member] | Corporate counterparty [member] | Other [member]</t>
  </si>
  <si>
    <t>All Other Countries [member] | Other [member]</t>
  </si>
  <si>
    <t>All Other Countries [member] | UK [member]</t>
  </si>
  <si>
    <t>All Other Countries [member] | US [member]</t>
  </si>
  <si>
    <t>All Other Countries [member] | Japan [member]</t>
  </si>
  <si>
    <t>All Other Countries [member] | Switzerland [member]</t>
  </si>
  <si>
    <t>All Other Countries [member] | Denmark [member]</t>
  </si>
  <si>
    <t>All Other Countries [member] | Russia [member]</t>
  </si>
  <si>
    <t>All Other Countries [member] | Governments [member] | Other [member]</t>
  </si>
  <si>
    <t>All Other Countries [member] | Governments [member] | UK [member]</t>
  </si>
  <si>
    <t>All Other Countries [member] | Governments [member] | US [member]</t>
  </si>
  <si>
    <t>All Other Countries [member] | Governments [member] | Japan [member]</t>
  </si>
  <si>
    <t>All Other Countries [member] | Governments [member] | Switzerland [member]</t>
  </si>
  <si>
    <t>All Other Countries [member] | Government Guaranteed [member] | UK [member]</t>
  </si>
  <si>
    <t>All Other Countries [member] | Government Guaranteed [member] | US [member]</t>
  </si>
  <si>
    <t>All Other Countries [member] | Banks [member] | Other [member]</t>
  </si>
  <si>
    <t>All Other Countries [member] | Banks [member] | UK [member]</t>
  </si>
  <si>
    <t>All Other Countries [member] | Banks [member] | US [member]</t>
  </si>
  <si>
    <t>All Other Countries [member] | Banks [member] | Japan [member]</t>
  </si>
  <si>
    <t>All Other Countries [member] | Banks [member] | Switzerland [member]</t>
  </si>
  <si>
    <t>All Other Countries [member] | Banks [member] | Denmark [member]</t>
  </si>
  <si>
    <t>All Other Countries [member] | Other Financial Institutions [member] | Other [member]</t>
  </si>
  <si>
    <t>All Other Countries [member] | Other Financial Institutions [member] | UK [member]</t>
  </si>
  <si>
    <t>All Other Countries [member] | Other Financial Institutions [member] | US [member]</t>
  </si>
  <si>
    <t>All Other Countries [member] | Other Financial Institutions [member] | Japan [member]</t>
  </si>
  <si>
    <t>All Other Countries [member] | Other Financial Institutions [member] | Russia [member]</t>
  </si>
  <si>
    <t>All Other Countries [member] | Retail [member] | UK [member]</t>
  </si>
  <si>
    <t>All Other Countries [member] | Corporate counterparty [member] | Other [member]</t>
  </si>
  <si>
    <t>All Other Countries [member] | Corporate counterparty [member] | UK [member]</t>
  </si>
  <si>
    <t>All Other Countries [member] | Corporate counterparty [member] | US [member]</t>
  </si>
  <si>
    <t>All Other Countries [member] | Corporate counterparty [member] | Japan [member]</t>
  </si>
  <si>
    <t>All Other Countries [member] | Corporate counterparty [member] | Switzerland [member]</t>
  </si>
  <si>
    <t>All Other Countries [member] | Corporate counterparty [member] | Denmark [member]</t>
  </si>
  <si>
    <t>All Countries Excluding Eurozone Countries [member]</t>
  </si>
  <si>
    <t>All Countries Excluding Eurozone Countries [member] | Governments [member]</t>
  </si>
  <si>
    <t>All Countries Excluding Eurozone Countries [member] | Government Guaranteed [member]</t>
  </si>
  <si>
    <t>All Countries Excluding Eurozone Countries [member] | Banks [member]</t>
  </si>
  <si>
    <t>All Countries Excluding Eurozone Countries [member] | Other Financial Institutions [member]</t>
  </si>
  <si>
    <t>All Countries Excluding Eurozone Countries [member] | Retail [member]</t>
  </si>
  <si>
    <t>All Countries Excluding Eurozone Countries [member] | Corporate counterparty [member]</t>
  </si>
  <si>
    <t>Credit Risk - Summary of Country Risk Exposure (Parenthetical) (Detail) - GBP (£)</t>
  </si>
  <si>
    <t>Eurozone Countries [member] | Netherlands [member]</t>
  </si>
  <si>
    <t>Eurozone Countries [member] | Cyprus [member]</t>
  </si>
  <si>
    <t>Eurozone Countries [member] | Greece [member]</t>
  </si>
  <si>
    <t>Credit Risk - Summary of Balances with Other Banco Santander Companies (Detail) - GBP (£) £ in Millions</t>
  </si>
  <si>
    <t>Disclosure of detailed information about financial instruments [line items]</t>
  </si>
  <si>
    <t>Financial liabilities</t>
  </si>
  <si>
    <t>Santander UK Group Holdings plc [member] | Spain (excl. Banco Santander) [member]</t>
  </si>
  <si>
    <t>Santander UK Group Holdings plc [member] | UK [member]</t>
  </si>
  <si>
    <t>Santander UK Group Holdings plc [member] | Chile [member]</t>
  </si>
  <si>
    <t>Santander UK Group Holdings plc [member] | Other [member]</t>
  </si>
  <si>
    <t>Santander UK Group Holdings plc [member] | Uruguay [member]</t>
  </si>
  <si>
    <t>Banks [member] | Santander UK Group Holdings plc [member]</t>
  </si>
  <si>
    <t>Banks [member] | Santander UK Group Holdings plc [member] | Spain (excl. Banco Santander) [member]</t>
  </si>
  <si>
    <t>Banks [member] | Santander UK Group Holdings plc [member] | UK [member]</t>
  </si>
  <si>
    <t>Banks [member] | Santander UK Group Holdings plc [member] | Chile [member]</t>
  </si>
  <si>
    <t>Banks [member] | Santander UK Group Holdings plc [member] | Other [member]</t>
  </si>
  <si>
    <t>Banks [member] | Santander UK Group Holdings plc [member] | Uruguay [member]</t>
  </si>
  <si>
    <t>Other Financial Institutions [member] | Santander UK Group Holdings plc [member]</t>
  </si>
  <si>
    <t>Other Financial Institutions [member] | Santander UK Group Holdings plc [member] | Spain (excl. Banco Santander) [member]</t>
  </si>
  <si>
    <t>Other Financial Institutions [member] | Santander UK Group Holdings plc [member] | UK [member]</t>
  </si>
  <si>
    <t>Other Financial Institutions [member] | Santander UK Group Holdings plc [member] | Other [member]</t>
  </si>
  <si>
    <t>Corporate counterparty [member] | Santander UK Group Holdings plc [member]</t>
  </si>
  <si>
    <t>Corporate counterparty [member] | Santander UK Group Holdings plc [member] | Spain (excl. Banco Santander) [member]</t>
  </si>
  <si>
    <t>Corporate counterparty [member] | Santander UK Group Holdings plc [member] | UK [member]</t>
  </si>
  <si>
    <t>Credit Risk - Summary of Balances with Other Banco Santander Companies (Parenthetical) (Detail) - Santander UK Group Holdings plc [member] - Top of Range [member]</t>
  </si>
  <si>
    <t>Financial assets allocated to other countries</t>
  </si>
  <si>
    <t>Financial liabilities allocated to other countries</t>
  </si>
  <si>
    <t>Credit Risk - Summary of Types of Credit Risk Mitigation (Detail)</t>
  </si>
  <si>
    <t>Business banking</t>
  </si>
  <si>
    <t>Collateral is in the form of a first legal charge over the property. Before we grant a mortgage, we get an approved surveyor to value the property. We have our own guidelines for valuations, which build on guidance from the Royal Institution of Chartered Surveyors (RICS). For remortgages and some loans where the LTV is 75% or less, we might use an automated valuation instead.</t>
  </si>
  <si>
    <t>Business Banking [member]</t>
  </si>
  <si>
    <t>Includes secured and unsecured lending. We can take mortgage debentures as collateral if the business is incorporated. These are charges over a company's assets. We can also take guarantees, but we do not treat them as collateral, and we do not put a cash value on them unless they are secured against a tangible asset. We base our lending decision on the customer's trading cash flow. If a customer defaults, we work with them to consider debt restructuring options. We generally do not enforce our security over their assets except as a last resort. In which case we might appoint an administrator or receiver.</t>
  </si>
  <si>
    <t>Consumer Finance [member]</t>
  </si>
  <si>
    <t>Collateral is in the form of legal ownership of the vehicle for most consumer (auto) finance loans, with the customer being the registered keeper. Only a very small proportion of the consumer (auto) finance business is underwritten as a personal loan. In these cases there is no collateral or security tied to the loan. We use a leading vehicle valuation company to assess the LTV at the proposal stage.</t>
  </si>
  <si>
    <t>Unsecured Lending [member]</t>
  </si>
  <si>
    <t>Unsecured lending means there is no collateral or security tied to the loan that can be used to mitigate any potential loss if the customer does not pay us back.</t>
  </si>
  <si>
    <t>Credit Risk - Summary of Residential Mortgages by Borrower Profile (Detail) - Credit Risk [member] - GBP (£) £ in Millions</t>
  </si>
  <si>
    <t>Stock [member]</t>
  </si>
  <si>
    <t>Residential mortgage loans</t>
  </si>
  <si>
    <t>Percentage of residential mortgage loans</t>
  </si>
  <si>
    <t>Stock [member] | First-Time Buyers [member]</t>
  </si>
  <si>
    <t>19.00%</t>
  </si>
  <si>
    <t>Stock [member] | Home Movers [member]</t>
  </si>
  <si>
    <t>44.00%</t>
  </si>
  <si>
    <t>Stock [member] | Remortgagers [member]</t>
  </si>
  <si>
    <t>Stock [member] | Buy-To-Let [member]</t>
  </si>
  <si>
    <t>New Business [member]</t>
  </si>
  <si>
    <t>New Business [member] | First-Time Buyers [member]</t>
  </si>
  <si>
    <t>17.00%</t>
  </si>
  <si>
    <t>New Business [member] | Home Movers [member]</t>
  </si>
  <si>
    <t>45.00%</t>
  </si>
  <si>
    <t>New Business [member] | Remortgagers [member]</t>
  </si>
  <si>
    <t>29.00%</t>
  </si>
  <si>
    <t>New Business [member] | Buy-To-Let [member]</t>
  </si>
  <si>
    <t>6.00%</t>
  </si>
  <si>
    <t>9.00%</t>
  </si>
  <si>
    <t>Credit Risk - Summary of Residential Mortgages by Interest Rate Profile (Detail) - Credit Risk [member] - Stock [member] - GBP (£) £ in Millions</t>
  </si>
  <si>
    <t>Fixed Rate [member]</t>
  </si>
  <si>
    <t>66.00%</t>
  </si>
  <si>
    <t>59.00%</t>
  </si>
  <si>
    <t>Variable Rate [member]</t>
  </si>
  <si>
    <t>22.00%</t>
  </si>
  <si>
    <t>Standard Variable Rate [member]</t>
  </si>
  <si>
    <t>Credit Risk - Summary of Residential Mortgages by Geographical Distribution (Detail) - Credit Risk [member] - GBP (£) £ in Millions</t>
  </si>
  <si>
    <t>Stock [member] | London [member]</t>
  </si>
  <si>
    <t>Stock [member] | Midlands and East Anglia [member]</t>
  </si>
  <si>
    <t>Stock [member] | North UK [member]</t>
  </si>
  <si>
    <t>Stock [member] | Northern Ireland [member]</t>
  </si>
  <si>
    <t>Stock [member] | Scotland [member]</t>
  </si>
  <si>
    <t>Stock [member] | South East Excluding London [member]</t>
  </si>
  <si>
    <t>Stock [member] | South West and Wales and Other [member]</t>
  </si>
  <si>
    <t>New Business [member] | London [member]</t>
  </si>
  <si>
    <t>New Business [member] | Midlands and East Anglia [member]</t>
  </si>
  <si>
    <t>New Business [member] | North UK [member]</t>
  </si>
  <si>
    <t>New Business [member] | Northern Ireland [member]</t>
  </si>
  <si>
    <t>New Business [member] | Scotland [member]</t>
  </si>
  <si>
    <t>New Business [member] | South East Excluding London [member]</t>
  </si>
  <si>
    <t>New Business [member] | South West and Wales and Other [member]</t>
  </si>
  <si>
    <t>Credit Risk - Summary of Residential Mortgages by Loan Size (Detail) - Credit Risk [member] - GBP (£) £ in Millions</t>
  </si>
  <si>
    <t>South East Including London [member]</t>
  </si>
  <si>
    <t>South East Including London [member] | Less Than 0.25m [member]</t>
  </si>
  <si>
    <t>South East Including London [member] | 0.25m-0.50m[member]</t>
  </si>
  <si>
    <t>South East Including London [member] | 0.50m-1.0m [member]</t>
  </si>
  <si>
    <t>South East Including London [member] | 1.0m-2.0m [member]</t>
  </si>
  <si>
    <t>South East Including London [member] | Greater Than 2.0m [member]</t>
  </si>
  <si>
    <t>UK [member]</t>
  </si>
  <si>
    <t>UK [member] | Less Than 0.25m [member]</t>
  </si>
  <si>
    <t>UK [member] | 0.25m-0.50m[member]</t>
  </si>
  <si>
    <t>UK [member] | 0.50m-1.0m [member]</t>
  </si>
  <si>
    <t>UK [member] | 1.0m-2.0m [member]</t>
  </si>
  <si>
    <t>UK [member] | Greater Than 2.0m [member]</t>
  </si>
  <si>
    <t>Credit Risk - Summary of Residential Mortgages by Average Loan Size for New Business (Detail) - GBP (£) £ in Thousands</t>
  </si>
  <si>
    <t>New business residential mortgage loans average size</t>
  </si>
  <si>
    <t>Rest of UK [member]</t>
  </si>
  <si>
    <t>Credit Risk - Summary of Residential Mortgages by Loan to Value (Detail) - Credit Risk [member] - GBP (£) £ in Millions</t>
  </si>
  <si>
    <t>Percentage of loan to value, Stock</t>
  </si>
  <si>
    <t>Collateral value of residential properties, Stock</t>
  </si>
  <si>
    <t>Percentage of loan to value, NPL stock</t>
  </si>
  <si>
    <t>Collateral value of residential properties, NPL stock</t>
  </si>
  <si>
    <t>Percentage of loan to value, New business</t>
  </si>
  <si>
    <t>Collateral value of residential properties, New business</t>
  </si>
  <si>
    <t>Up to 50% [member]</t>
  </si>
  <si>
    <t>46.00%</t>
  </si>
  <si>
    <t>39.00%</t>
  </si>
  <si>
    <t>50 - 75% [member]</t>
  </si>
  <si>
    <t>41.00%</t>
  </si>
  <si>
    <t>34.00%</t>
  </si>
  <si>
    <t>36.00%</t>
  </si>
  <si>
    <t>43.00%</t>
  </si>
  <si>
    <t>75 - 85% [member]</t>
  </si>
  <si>
    <t>85 - 100% [member]</t>
  </si>
  <si>
    <t>7.00%</t>
  </si>
  <si>
    <t>Greater Than 100% [member]</t>
  </si>
  <si>
    <t>Simple Average [member]</t>
  </si>
  <si>
    <t>62.00%</t>
  </si>
  <si>
    <t>Valuation Weighted Average LTV [member]</t>
  </si>
  <si>
    <t>38.00%</t>
  </si>
  <si>
    <t>40.00%</t>
  </si>
  <si>
    <t>60.00%</t>
  </si>
  <si>
    <t>Credit Risk - Summary of Residential Mortgages by Loan to Value (Parenthetical) (Detail) - GBP (£) £ in Millions</t>
  </si>
  <si>
    <t>Collateral against loans in negative equity</t>
  </si>
  <si>
    <t>Credit Risk - Summary of Residential Mortgages by Credit Performance (Detail) - GBP (£) £ in Millions</t>
  </si>
  <si>
    <t>Non performing loans</t>
  </si>
  <si>
    <t>Mortgage Loans [member]</t>
  </si>
  <si>
    <t>Coverage ratio</t>
  </si>
  <si>
    <t>174.00%</t>
  </si>
  <si>
    <t>258.00%</t>
  </si>
  <si>
    <t>Credit Risk [member] | Mortgage Loans [member]</t>
  </si>
  <si>
    <t>Early arrears ratio(3)</t>
  </si>
  <si>
    <t>0.73%</t>
  </si>
  <si>
    <t>0.82%</t>
  </si>
  <si>
    <t>Credit Risk [member] | Mortgage Loans [member] | Mortgage Loans [member]</t>
  </si>
  <si>
    <t>Credit Risk [member] | Mortgage Loans [member] | Performing Loans [member]</t>
  </si>
  <si>
    <t>Credit Risk [member] | Mortgage Loans [member] | Non Performing Loans by Arrears [member]</t>
  </si>
  <si>
    <t>Credit Risk [member] | Mortgage Loans [member] | Non Performing Loans by Bankruptcy [member]</t>
  </si>
  <si>
    <t>Credit Risk [member] | Mortgage Loans [member] | Non Performing Loans by Maturity Default [member]</t>
  </si>
  <si>
    <t>Credit Risk [member] | Mortgage Loans [member] | Non-Performing [member]</t>
  </si>
  <si>
    <t>Credit Risk [member] | Mortgage Loans [member] | Non Performing Loans by Properties in Possession [member]</t>
  </si>
  <si>
    <t>Later Than 1 Month and Not Later Than 2 Months [member]</t>
  </si>
  <si>
    <t>Later Than 1 Month and Not Later Than 2 Months [member] | Credit Risk [member] | Mortgage Loans [member]</t>
  </si>
  <si>
    <t>Later Than 2 Months And Not Later Than 3 Months [member] | Credit Risk [member] | Mortgage Loans [member]</t>
  </si>
  <si>
    <t>Credit Risk - Summary of Residential Mortgages by Credit Performance (Parenthetical) (Detail) - GBP (£) £ in Millions</t>
  </si>
  <si>
    <t>Credit Risk - Summary of NPL Movements (Detail) £ in Millions</t>
  </si>
  <si>
    <t>Beginning balance</t>
  </si>
  <si>
    <t>Entries</t>
  </si>
  <si>
    <t>Exits (including repayments)</t>
  </si>
  <si>
    <t>Exits</t>
  </si>
  <si>
    <t>Ending balance</t>
  </si>
  <si>
    <t>Credit Risk - Summary of Residential Mortgages by Forbearance Applied (Detail) - GBP (£) £ in Millions</t>
  </si>
  <si>
    <t>Capitalisation</t>
  </si>
  <si>
    <t>Term extension</t>
  </si>
  <si>
    <t>Interest-only</t>
  </si>
  <si>
    <t>Impairments allowances</t>
  </si>
  <si>
    <t>Loans capitalisation forbearance Percentage</t>
  </si>
  <si>
    <t>0.40%</t>
  </si>
  <si>
    <t>0.50%</t>
  </si>
  <si>
    <t>Loans term extension forbearance percentage</t>
  </si>
  <si>
    <t>0.20%</t>
  </si>
  <si>
    <t>Loans interest only forbearance percentage</t>
  </si>
  <si>
    <t>Loans forbearance percentage</t>
  </si>
  <si>
    <t>1.10%</t>
  </si>
  <si>
    <t>Forbearance in Arrears [member]</t>
  </si>
  <si>
    <t>Performing [member]</t>
  </si>
  <si>
    <t>Credit Risk - Summary of Residential Mortgages Portfolios of Particular Interest by Credit Performance (Detail) - GBP (£) £ in Millions</t>
  </si>
  <si>
    <t>PIPs</t>
  </si>
  <si>
    <t>Performing Loans [member]</t>
  </si>
  <si>
    <t>Early Arrear Loans [member] | Later Than 1 Month and Not Later Than 2 Months [member]</t>
  </si>
  <si>
    <t>Early Arrear Loans [member] | Later Than 2 Months And Not Later Than 3 Months [member]</t>
  </si>
  <si>
    <t>Interest Only Loan [member]</t>
  </si>
  <si>
    <t>2.23%</t>
  </si>
  <si>
    <t>2.25%</t>
  </si>
  <si>
    <t>Interest Only Loan [member] | Mortgage Loans [member]</t>
  </si>
  <si>
    <t>Interest Only Loan [member] | Performing Loans [member]</t>
  </si>
  <si>
    <t>Interest Only Loan [member] | Early Arrear Loans [member] | Later Than 1 Month and Not Later Than 2 Months [member]</t>
  </si>
  <si>
    <t>Interest Only Loan [member] | Early Arrear Loans [member] | Later Than 2 Months And Not Later Than 3 Months [member]</t>
  </si>
  <si>
    <t>Part Interest Only Part Repayment [member]</t>
  </si>
  <si>
    <t>1.91%</t>
  </si>
  <si>
    <t>1.98%</t>
  </si>
  <si>
    <t>Part Interest Only Part Repayment [member] | Mortgage Loans [member]</t>
  </si>
  <si>
    <t>Part Interest Only Part Repayment [member] | Performing Loans [member]</t>
  </si>
  <si>
    <t>Part Interest Only Part Repayment [member] | Early Arrear Loans [member] | Later Than 1 Month and Not Later Than 2 Months [member]</t>
  </si>
  <si>
    <t>Part Interest Only Part Repayment [member] | Early Arrear Loans [member] | Later Than 2 Months And Not Later Than 3 Months [member]</t>
  </si>
  <si>
    <t>Flexible Interest Loan [member]</t>
  </si>
  <si>
    <t>1.66%</t>
  </si>
  <si>
    <t>Flexible Interest Loan [member] | Mortgage Loans [member]</t>
  </si>
  <si>
    <t>Flexible Interest Loan [member] | Performing Loans [member]</t>
  </si>
  <si>
    <t>Flexible Interest Loan [member] | Early Arrear Loans [member] | Later Than 1 Month and Not Later Than 2 Months [member]</t>
  </si>
  <si>
    <t>Flexible Interest Loan [member] | Early Arrear Loans [member] | Later Than 2 Months And Not Later Than 3 Months [member]</t>
  </si>
  <si>
    <t>Loan To Value Greater Than 100% Loan [member]</t>
  </si>
  <si>
    <t>8.97%</t>
  </si>
  <si>
    <t>8.38%</t>
  </si>
  <si>
    <t>Loan To Value Greater Than 100% Loan [member] | Mortgage Loans [member]</t>
  </si>
  <si>
    <t>Loan To Value Greater Than 100% Loan [member] | Performing Loans [member]</t>
  </si>
  <si>
    <t>Loan To Value Greater Than 100% Loan [member] | Early Arrear Loans [member] | Later Than 1 Month and Not Later Than 2 Months [member]</t>
  </si>
  <si>
    <t>Loan To Value Greater Than 100% Loan [member] | Early Arrear Loans [member] | Later Than 2 Months And Not Later Than 3 Months [member]</t>
  </si>
  <si>
    <t>Buy To Let Loan [member]</t>
  </si>
  <si>
    <t>0.31%</t>
  </si>
  <si>
    <t>0.27%</t>
  </si>
  <si>
    <t>Buy To Let Loan [member] | Mortgage Loans [member]</t>
  </si>
  <si>
    <t>Buy To Let Loan [member] | Performing Loans [member]</t>
  </si>
  <si>
    <t>Buy To Let Loan [member] | Early Arrear Loans [member] | Later Than 1 Month and Not Later Than 2 Months [member]</t>
  </si>
  <si>
    <t>Buy To Let Loan [member] | Early Arrear Loans [member] | Later Than 2 Months And Not Later Than 3 Months [member]</t>
  </si>
  <si>
    <t>Other [member]</t>
  </si>
  <si>
    <t>0.57%</t>
  </si>
  <si>
    <t>0.64%</t>
  </si>
  <si>
    <t>Other [member] | Mortgage Loans [member]</t>
  </si>
  <si>
    <t>Other [member] | Performing Loans [member]</t>
  </si>
  <si>
    <t>Other [member] | Early Arrear Loans [member] | Later Than 1 Month and Not Later Than 2 Months [member]</t>
  </si>
  <si>
    <t>Other [member] | Early Arrear Loans [member] | Later Than 2 Months And Not Later Than 3 Months [member]</t>
  </si>
  <si>
    <t>Credit Risk - Summary of Residential Mortgages Portfolios of Particular Interest by Forbearance Applied (Detail) - GBP (£) £ in Millions</t>
  </si>
  <si>
    <t>Total value</t>
  </si>
  <si>
    <t>Credit Risk - Summary of Business Banking by Credit Performance (Detail) - GBP (£) £ in Millions</t>
  </si>
  <si>
    <t>NPL ratio(3)</t>
  </si>
  <si>
    <t>Coverage ratio(4)</t>
  </si>
  <si>
    <t>Credit Risk [member] | Business Banking [member]</t>
  </si>
  <si>
    <t>6.01%</t>
  </si>
  <si>
    <t>4.64%</t>
  </si>
  <si>
    <t>47.00%</t>
  </si>
  <si>
    <t>53.00%</t>
  </si>
  <si>
    <t>Credit Risk [member] | Business Banking [member] | Performing Loans [member]</t>
  </si>
  <si>
    <t>Credit Risk [member] | Business Banking [member] | Early Arrear Loans [member]</t>
  </si>
  <si>
    <t>Credit Risk [member] | Business Banking [member] | Non Performing Loans [member]</t>
  </si>
  <si>
    <t>Credit Risk - Summary of Business Banking by Forbearance (Detail) - GBP (£) £ in Millions</t>
  </si>
  <si>
    <t>Credit Risk - Summary of Consumer (Auto) Finance and Other Unsecured Lending by Credit Performance (Detail) - GBP (£) £ in Millions</t>
  </si>
  <si>
    <t>Credit Risk [member] | Performing Loans [member]</t>
  </si>
  <si>
    <t>Credit Risk [member] | Early Arrear Loans [member]</t>
  </si>
  <si>
    <t>Credit Risk [member] | Non Performing Loans [member]</t>
  </si>
  <si>
    <t>Credit Risk [member] | Consumer Finance [member]</t>
  </si>
  <si>
    <t>226.00%</t>
  </si>
  <si>
    <t>244.00%</t>
  </si>
  <si>
    <t>Credit Risk [member] | Consumer Finance [member] | Performing Loans [member]</t>
  </si>
  <si>
    <t>Credit Risk [member] | Consumer Finance [member] | Early Arrear Loans [member]</t>
  </si>
  <si>
    <t>Credit Risk [member] | Consumer Finance [member] | Non Performing Loans [member]</t>
  </si>
  <si>
    <t>Credit Risk [member] | Consumer Loans [member]</t>
  </si>
  <si>
    <t>Credit Risk [member] | Consumer Loans [member] | Performing Loans [member]</t>
  </si>
  <si>
    <t>Credit Risk [member] | Consumer Loans [member] | Early Arrear Loans [member]</t>
  </si>
  <si>
    <t>Credit Risk [member] | Consumer Loans [member] | Non Performing Loans [member]</t>
  </si>
  <si>
    <t>Credit Risk [member] | Credit Card [member]</t>
  </si>
  <si>
    <t>Credit Risk [member] | Credit Card [member] | Performing Loans [member]</t>
  </si>
  <si>
    <t>Credit Risk [member] | Credit Card [member] | Early Arrear Loans [member]</t>
  </si>
  <si>
    <t>Credit Risk [member] | Credit Card [member] | Non Performing Loans [member]</t>
  </si>
  <si>
    <t>Credit Risk [member] | Overdrafts [member]</t>
  </si>
  <si>
    <t>Credit Risk [member] | Overdrafts [member] | Performing Loans [member]</t>
  </si>
  <si>
    <t>Credit Risk [member] | Overdrafts [member] | Early Arrear Loans [member]</t>
  </si>
  <si>
    <t>Credit Risk [member] | Overdrafts [member] | Non Performing Loans [member]</t>
  </si>
  <si>
    <t>Credit Risk [member] | Other Unsecured Advances [member]</t>
  </si>
  <si>
    <t>1.69%</t>
  </si>
  <si>
    <t>1.71%</t>
  </si>
  <si>
    <t>153.00%</t>
  </si>
  <si>
    <t>188.00%</t>
  </si>
  <si>
    <t>Credit Risk [member] | Other Unsecured Advances [member] | Performing Loans [member]</t>
  </si>
  <si>
    <t>Credit Risk [member] | Other Unsecured Advances [member] | Early Arrear Loans [member]</t>
  </si>
  <si>
    <t>Credit Risk [member] | Other Unsecured Advances [member] | Non Performing Loans [member]</t>
  </si>
  <si>
    <t>Credit Risk - Summary of Consumer (Auto) Finance and Other Unsecured Lending by Credit Performance (Parenthetical) (Detail)</t>
  </si>
  <si>
    <t>Non performing assets ratio</t>
  </si>
  <si>
    <t>Credit Risk - Summary of Consumer (Auto) Finance and Other Unsecured Lending by Forbearance (Detail) - GBP (£) £ in Millions</t>
  </si>
  <si>
    <t>Forbearance</t>
  </si>
  <si>
    <t>Forbearance other unsecured [member]</t>
  </si>
  <si>
    <t>Consumer Loans [member] | Forbearance other unsecured [member]</t>
  </si>
  <si>
    <t>Credit Card [member] | Forbearance other unsecured [member]</t>
  </si>
  <si>
    <t>Overdrafts [member] | Forbearance other unsecured [member]</t>
  </si>
  <si>
    <t>Other Unsecured Advances [member] | Forbearance other unsecured [member]</t>
  </si>
  <si>
    <t>Credit Risk - Summary of Other Segments Exposures by Credit Rating (Detail) - GBP (£) £ in Millions</t>
  </si>
  <si>
    <t>Social Housing [member]</t>
  </si>
  <si>
    <t>Maximum exposure to credit risk</t>
  </si>
  <si>
    <t>Commercial Banking [member] | SME and Mid Corporate [member]</t>
  </si>
  <si>
    <t>Commercial Banking [member] | Commercial Real Estate [member]</t>
  </si>
  <si>
    <t>Commercial Banking [member] | Social Housing [member]</t>
  </si>
  <si>
    <t>Commercial Banking [member] | (AAA to AA-) [member]</t>
  </si>
  <si>
    <t>Commercial Banking [member] | (AAA to AA-) [member] | SME and Mid Corporate [member]</t>
  </si>
  <si>
    <t>Commercial Banking [member] | (AAA to AA-) [member] | Social Housing [member]</t>
  </si>
  <si>
    <t>Commercial Banking [member] | (A + to A) [member]</t>
  </si>
  <si>
    <t>Commercial Banking [member] | (A + to A) [member] | SME and Mid Corporate [member]</t>
  </si>
  <si>
    <t>Commercial Banking [member] | (A + to A) [member] | Social Housing [member]</t>
  </si>
  <si>
    <t>Commercial Banking [member] | (A -to - BBB+) [member]</t>
  </si>
  <si>
    <t>Commercial Banking [member] | (A -to - BBB+) [member] | SME and Mid Corporate [member]</t>
  </si>
  <si>
    <t>Commercial Banking [member] | (A -to - BBB+) [member] | Commercial Real Estate [member]</t>
  </si>
  <si>
    <t>Commercial Banking [member] | (A -to - BBB+) [member] | Social Housing [member]</t>
  </si>
  <si>
    <t>Commercial Banking [member] | (BBB to BBB -) [member]</t>
  </si>
  <si>
    <t>Commercial Banking [member] | (BBB to BBB -) [member] | SME and Mid Corporate [member]</t>
  </si>
  <si>
    <t>Commercial Banking [member] | (BBB to BBB -) [member] | Commercial Real Estate [member]</t>
  </si>
  <si>
    <t>Commercial Banking [member] | (BB + to BB - ) [member]</t>
  </si>
  <si>
    <t>Commercial Banking [member] | (BB + to BB - ) [member] | SME and Mid Corporate [member]</t>
  </si>
  <si>
    <t>Commercial Banking [member] | (BB + to BB - ) [member] | Commercial Real Estate [member]</t>
  </si>
  <si>
    <t>Commercial Banking [member] | (B + to B) [member]</t>
  </si>
  <si>
    <t>Commercial Banking [member] | (B + to B) [member] | SME and Mid Corporate [member]</t>
  </si>
  <si>
    <t>Commercial Banking [member] | (B + to B) [member] | Commercial Real Estate [member]</t>
  </si>
  <si>
    <t>Commercial Banking [member] | (B - to D) [member]</t>
  </si>
  <si>
    <t>Commercial Banking [member] | (B - to D) [member] | SME and Mid Corporate [member]</t>
  </si>
  <si>
    <t>Commercial Banking [member] | (B - to D) [member] | Commercial Real Estate [member]</t>
  </si>
  <si>
    <t>Commercial Banking [member] | (B - to D) [member] | Social Housing [member]</t>
  </si>
  <si>
    <t>Commercial Banking [member] | Other [member]</t>
  </si>
  <si>
    <t>Commercial Banking [member] | Other [member] | SME and Mid Corporate [member]</t>
  </si>
  <si>
    <t>Commercial Banking [member] | Other [member] | Commercial Real Estate [member]</t>
  </si>
  <si>
    <t>Global Corporate Banking [member] | Sovereign And Supranational [member]</t>
  </si>
  <si>
    <t>Global Corporate Banking [member] | Large Corporate [member]</t>
  </si>
  <si>
    <t>Global Corporate Banking [member] | Financial Institutions [member]</t>
  </si>
  <si>
    <t>Global Corporate Banking [member] | (AAA to AA-) [member]</t>
  </si>
  <si>
    <t>Global Corporate Banking [member] | (AAA to AA-) [member] | Sovereign And Supranational [member]</t>
  </si>
  <si>
    <t>Global Corporate Banking [member] | (AAA to AA-) [member] | Large Corporate [member]</t>
  </si>
  <si>
    <t>Global Corporate Banking [member] | (AAA to AA-) [member] | Financial Institutions [member]</t>
  </si>
  <si>
    <t>Global Corporate Banking [member] | (A + to A) [member]</t>
  </si>
  <si>
    <t>Global Corporate Banking [member] | (A + to A) [member] | Sovereign And Supranational [member]</t>
  </si>
  <si>
    <t>Global Corporate Banking [member] | (A + to A) [member] | Large Corporate [member]</t>
  </si>
  <si>
    <t>Global Corporate Banking [member] | (A + to A) [member] | Financial Institutions [member]</t>
  </si>
  <si>
    <t>Global Corporate Banking [member] | (A -to - BBB+) [member]</t>
  </si>
  <si>
    <t>Global Corporate Banking [member] | (A -to - BBB+) [member] | Sovereign And Supranational [member]</t>
  </si>
  <si>
    <t>Global Corporate Banking [member] | (A -to - BBB+) [member] | Large Corporate [member]</t>
  </si>
  <si>
    <t>Global Corporate Banking [member] | (A -to - BBB+) [member] | Financial Institutions [member]</t>
  </si>
  <si>
    <t>Global Corporate Banking [member] | (BBB to BBB -) [member]</t>
  </si>
  <si>
    <t>Global Corporate Banking [member] | (BBB to BBB -) [member] | Large Corporate [member]</t>
  </si>
  <si>
    <t>Global Corporate Banking [member] | (BBB to BBB -) [member] | Financial Institutions [member]</t>
  </si>
  <si>
    <t>Global Corporate Banking [member] | (BB + to BB - ) [member]</t>
  </si>
  <si>
    <t>Global Corporate Banking [member] | (BB + to BB - ) [member] | Large Corporate [member]</t>
  </si>
  <si>
    <t>Global Corporate Banking [member] | (BB + to BB - ) [member] | Financial Institutions [member]</t>
  </si>
  <si>
    <t>Global Corporate Banking [member] | (B + to B) [member]</t>
  </si>
  <si>
    <t>Global Corporate Banking [member] | (B + to B) [member] | Large Corporate [member]</t>
  </si>
  <si>
    <t>Global Corporate Banking [member] | (B - to D) [member]</t>
  </si>
  <si>
    <t>Global Corporate Banking [member] | (B - to D) [member] | Large Corporate [member]</t>
  </si>
  <si>
    <t>Global Corporate Banking [member] | Other [member]</t>
  </si>
  <si>
    <t>Global Corporate Banking [member] | Other [member] | Large Corporate [member]</t>
  </si>
  <si>
    <t>Corporate Centre [member] | Social Housing [member]</t>
  </si>
  <si>
    <t>Corporate Centre [member] | Sovereign And Supranational [member]</t>
  </si>
  <si>
    <t>Corporate Centre [member] | Structured Products [member]</t>
  </si>
  <si>
    <t>Corporate Centre [member] | Derivative Financial Instruments [member]</t>
  </si>
  <si>
    <t>Corporate Centre [member] | Legacy Portfolios in Run-Off [member]</t>
  </si>
  <si>
    <t>Corporate Centre [member] | (AAA to AA-) [member]</t>
  </si>
  <si>
    <t>Corporate Centre [member] | (AAA to AA-) [member] | Social Housing [member]</t>
  </si>
  <si>
    <t>Corporate Centre [member] | (AAA to AA-) [member] | Sovereign And Supranational [member]</t>
  </si>
  <si>
    <t>Corporate Centre [member] | (AAA to AA-) [member] | Structured Products [member]</t>
  </si>
  <si>
    <t>Corporate Centre [member] | (AAA to AA-) [member] | Legacy Portfolios in Run-Off [member]</t>
  </si>
  <si>
    <t>Corporate Centre [member] | (A + to A) [member]</t>
  </si>
  <si>
    <t>Corporate Centre [member] | (A + to A) [member] | Social Housing [member]</t>
  </si>
  <si>
    <t>Corporate Centre [member] | (A + to A) [member] | Sovereign And Supranational [member]</t>
  </si>
  <si>
    <t>Corporate Centre [member] | (A + to A) [member] | Structured Products [member]</t>
  </si>
  <si>
    <t>Corporate Centre [member] | (A + to A) [member] | Derivative Financial Instruments [member]</t>
  </si>
  <si>
    <t>Corporate Centre [member] | (A + to A) [member] | Legacy Portfolios in Run-Off [member]</t>
  </si>
  <si>
    <t>Corporate Centre [member] | (A -to - BBB+) [member]</t>
  </si>
  <si>
    <t>Corporate Centre [member] | (A -to - BBB+) [member] | Social Housing [member]</t>
  </si>
  <si>
    <t>Corporate Centre [member] | (A -to - BBB+) [member] | Structured Products [member]</t>
  </si>
  <si>
    <t>Corporate Centre [member] | (A -to - BBB+) [member] | Derivative Financial Instruments [member]</t>
  </si>
  <si>
    <t>Corporate Centre [member] | (A -to - BBB+) [member] | Legacy Portfolios in Run-Off [member]</t>
  </si>
  <si>
    <t>Corporate Centre [member] | (BBB to BBB -) [member]</t>
  </si>
  <si>
    <t>Corporate Centre [member] | (BBB to BBB -) [member] | Social Housing [member]</t>
  </si>
  <si>
    <t>Corporate Centre [member] | (BBB to BBB -) [member] | Structured Products [member]</t>
  </si>
  <si>
    <t>Corporate Centre [member] | (BBB to BBB -) [member] | Legacy Portfolios in Run-Off [member]</t>
  </si>
  <si>
    <t>Corporate Centre [member] | (BB + to BB - ) [member]</t>
  </si>
  <si>
    <t>Corporate Centre [member] | (BB + to BB - ) [member] | Legacy Portfolios in Run-Off [member]</t>
  </si>
  <si>
    <t>Corporate Centre [member] | (B + to B) [member]</t>
  </si>
  <si>
    <t>Corporate Centre [member] | (B + to B) [member] | Legacy Portfolios in Run-Off [member]</t>
  </si>
  <si>
    <t>Corporate Centre [member] | (B - to D) [member]</t>
  </si>
  <si>
    <t>Corporate Centre [member] | (B - to D) [member] | Legacy Portfolios in Run-Off [member]</t>
  </si>
  <si>
    <t>Corporate Centre [member] | Other [member]</t>
  </si>
  <si>
    <t>Corporate Centre [member] | Other [member] | Legacy Portfolios in Run-Off [member]</t>
  </si>
  <si>
    <t>Credit Risk - Summary of Other Segments Exposures by Geographical Distribution (Detail) - GBP (£) £ in Millions</t>
  </si>
  <si>
    <t>UK [member] | Commercial Banking [member]</t>
  </si>
  <si>
    <t>UK [member] | Commercial Banking [member] | SME and Mid Corporate [member]</t>
  </si>
  <si>
    <t>UK [member] | Commercial Banking [member] | Commercial Real Estate [member]</t>
  </si>
  <si>
    <t>UK [member] | Commercial Banking [member] | Social Housing [member]</t>
  </si>
  <si>
    <t>UK [member] | Global Corporate Banking [member]</t>
  </si>
  <si>
    <t>UK [member] | Global Corporate Banking [member] | Sovereign And Supranational [member]</t>
  </si>
  <si>
    <t>UK [member] | Global Corporate Banking [member] | Large Corporate [member]</t>
  </si>
  <si>
    <t>UK [member] | Global Corporate Banking [member] | Financial Institutions [member]</t>
  </si>
  <si>
    <t>UK [member] | Corporate Centre [member]</t>
  </si>
  <si>
    <t>UK [member] | Corporate Centre [member] | Social Housing [member]</t>
  </si>
  <si>
    <t>UK [member] | Corporate Centre [member] | Sovereign And Supranational [member]</t>
  </si>
  <si>
    <t>UK [member] | Corporate Centre [member] | Structured Products [member]</t>
  </si>
  <si>
    <t>UK [member] | Corporate Centre [member] | Derivative Financial Instruments [member]</t>
  </si>
  <si>
    <t>UK [member] | Corporate Centre [member] | Legacy Portfolios in Run-Off [member]</t>
  </si>
  <si>
    <t>Europe [Member] | Commercial Banking [member]</t>
  </si>
  <si>
    <t>Europe [Member] | Commercial Banking [member] | SME and Mid Corporate [member]</t>
  </si>
  <si>
    <t>Europe [Member] | Global Corporate Banking [member]</t>
  </si>
  <si>
    <t>Europe [Member] | Global Corporate Banking [member] | Sovereign And Supranational [member]</t>
  </si>
  <si>
    <t>Europe [Member] | Global Corporate Banking [member] | Large Corporate [member]</t>
  </si>
  <si>
    <t>Europe [Member] | Global Corporate Banking [member] | Financial Institutions [member]</t>
  </si>
  <si>
    <t>Europe [Member] | Corporate Centre [member]</t>
  </si>
  <si>
    <t>Europe [Member] | Corporate Centre [member] | Sovereign And Supranational [member]</t>
  </si>
  <si>
    <t>Europe [Member] | Corporate Centre [member] | Structured Products [member]</t>
  </si>
  <si>
    <t>Europe [Member] | Corporate Centre [member] | Derivative Financial Instruments [member]</t>
  </si>
  <si>
    <t>US [member] | Commercial Banking [member]</t>
  </si>
  <si>
    <t>US [member] | Commercial Banking [member] | SME and Mid Corporate [member]</t>
  </si>
  <si>
    <t>US [member] | Global Corporate Banking [member]</t>
  </si>
  <si>
    <t>US [member] | Global Corporate Banking [member] | Sovereign And Supranational [member]</t>
  </si>
  <si>
    <t>US [member] | Global Corporate Banking [member] | Large Corporate [member]</t>
  </si>
  <si>
    <t>US [member] | Global Corporate Banking [member] | Financial Institutions [member]</t>
  </si>
  <si>
    <t>US [member] | Corporate Centre [member]</t>
  </si>
  <si>
    <t>US [member] | Corporate Centre [member] | Sovereign And Supranational [member]</t>
  </si>
  <si>
    <t>US [member] | Corporate Centre [member] | Derivative Financial Instruments [member]</t>
  </si>
  <si>
    <t>Rest Of World [member] | Global Corporate Banking [member]</t>
  </si>
  <si>
    <t>Rest Of World [member] | Global Corporate Banking [member] | Sovereign And Supranational [member]</t>
  </si>
  <si>
    <t>Rest Of World [member] | Global Corporate Banking [member] | Large Corporate [member]</t>
  </si>
  <si>
    <t>Rest Of World [member] | Global Corporate Banking [member] | Financial Institutions [member]</t>
  </si>
  <si>
    <t>Rest Of World [member] | Corporate Centre [member]</t>
  </si>
  <si>
    <t>Rest Of World [member] | Corporate Centre [member] | Sovereign And Supranational [member]</t>
  </si>
  <si>
    <t>Rest Of World [member] | Corporate Centre [member] | Structured Products [member]</t>
  </si>
  <si>
    <t>Rest Of World [member] | Corporate Centre [member] | Legacy Portfolios in Run-Off [member]</t>
  </si>
  <si>
    <t>Credit Risk - Summary of Other Segments Exposures by Credit Performance (Detail) - GBP (£) £ in Millions</t>
  </si>
  <si>
    <t>Observed impairment loss allowances</t>
  </si>
  <si>
    <t>Observed Impairment Loss Allowances [Member]</t>
  </si>
  <si>
    <t>Allowance for IBNO [Member]</t>
  </si>
  <si>
    <t>Commercial Banking [member] | Committed Facilities And Derivatives Exposure [member]</t>
  </si>
  <si>
    <t>Commercial Banking [member] | Committed Facilities And Derivatives Exposure [member] | Performing Exposure [member]</t>
  </si>
  <si>
    <t>Commercial Banking [member] | Committed Facilities And Derivatives Exposure [member] | Enhanced Monitoring [member]</t>
  </si>
  <si>
    <t>Commercial Banking [member] | Committed Facilities And Derivatives Exposure [member] | Proactive Management [member]</t>
  </si>
  <si>
    <t>Commercial Banking [member] | Committed Facilities And Derivatives Exposure [member] | Non-Performing Exposure [member]</t>
  </si>
  <si>
    <t>Commercial Banking [member] | Committed Facilities And Derivatives Exposure [member] | SME and Mid Corporate [member]</t>
  </si>
  <si>
    <t>Commercial Banking [member] | Committed Facilities And Derivatives Exposure [member] | SME and Mid Corporate [member] | Performing Exposure [member]</t>
  </si>
  <si>
    <t>Commercial Banking [member] | Committed Facilities And Derivatives Exposure [member] | SME and Mid Corporate [member] | Enhanced Monitoring [member]</t>
  </si>
  <si>
    <t>Commercial Banking [member] | Committed Facilities And Derivatives Exposure [member] | SME and Mid Corporate [member] | Proactive Management [member]</t>
  </si>
  <si>
    <t>Commercial Banking [member] | Committed Facilities And Derivatives Exposure [member] | SME and Mid Corporate [member] | Non-Performing Exposure [member]</t>
  </si>
  <si>
    <t>Commercial Banking [member] | Committed Facilities And Derivatives Exposure [member] | Commercial Real Estate [member]</t>
  </si>
  <si>
    <t>Commercial Banking [member] | Committed Facilities And Derivatives Exposure [member] | Commercial Real Estate [member] | Performing Exposure [member]</t>
  </si>
  <si>
    <t>Commercial Banking [member] | Committed Facilities And Derivatives Exposure [member] | Commercial Real Estate [member] | Enhanced Monitoring [member]</t>
  </si>
  <si>
    <t>Commercial Banking [member] | Committed Facilities And Derivatives Exposure [member] | Commercial Real Estate [member] | Proactive Management [member]</t>
  </si>
  <si>
    <t>Commercial Banking [member] | Committed Facilities And Derivatives Exposure [member] | Commercial Real Estate [member] | Non-Performing Exposure [member]</t>
  </si>
  <si>
    <t>Commercial Banking [member] | Committed Facilities And Derivatives Exposure [member] | Social Housing [member]</t>
  </si>
  <si>
    <t>Commercial Banking [member] | Committed Facilities And Derivatives Exposure [member] | Social Housing [member] | Performing Exposure [member]</t>
  </si>
  <si>
    <t>Commercial Banking [member] | Committed Facilities And Derivatives Exposure [member] | Social Housing [member] | Enhanced Monitoring [member]</t>
  </si>
  <si>
    <t>Global Corporate Banking [member] | Committed Facilities And Derivatives Exposure [member]</t>
  </si>
  <si>
    <t>Global Corporate Banking [member] | Committed Facilities And Derivatives Exposure [member] | Performing Exposure [member]</t>
  </si>
  <si>
    <t>Global Corporate Banking [member] | Committed Facilities And Derivatives Exposure [member] | Enhanced Monitoring [member]</t>
  </si>
  <si>
    <t>Global Corporate Banking [member] | Committed Facilities And Derivatives Exposure [member] | Proactive Management [member]</t>
  </si>
  <si>
    <t>Global Corporate Banking [member] | Committed Facilities And Derivatives Exposure [member] | Non-Performing Exposure [member]</t>
  </si>
  <si>
    <t>Global Corporate Banking [member] | Committed Facilities And Derivatives Exposure [member] | Sovereign And Supranational [member]</t>
  </si>
  <si>
    <t>Global Corporate Banking [member] | Committed Facilities And Derivatives Exposure [member] | Sovereign And Supranational [member] | Performing Exposure [member]</t>
  </si>
  <si>
    <t>Global Corporate Banking [member] | Committed Facilities And Derivatives Exposure [member] | Large Corporate [member]</t>
  </si>
  <si>
    <t>Global Corporate Banking [member] | Committed Facilities And Derivatives Exposure [member] | Large Corporate [member] | Performing Exposure [member]</t>
  </si>
  <si>
    <t>Global Corporate Banking [member] | Committed Facilities And Derivatives Exposure [member] | Large Corporate [member] | Enhanced Monitoring [member]</t>
  </si>
  <si>
    <t>Global Corporate Banking [member] | Committed Facilities And Derivatives Exposure [member] | Large Corporate [member] | Proactive Management [member]</t>
  </si>
  <si>
    <t>Global Corporate Banking [member] | Committed Facilities And Derivatives Exposure [member] | Large Corporate [member] | Non-Performing Exposure [member]</t>
  </si>
  <si>
    <t>Global Corporate Banking [member] | Committed Facilities And Derivatives Exposure [member] | Financial Institutions [member]</t>
  </si>
  <si>
    <t>Global Corporate Banking [member] | Committed Facilities And Derivatives Exposure [member] | Financial Institutions [member] | Performing Exposure [member]</t>
  </si>
  <si>
    <t>Global Corporate Banking [member] | Committed Facilities And Derivatives Exposure [member] | Financial Institutions [member] | Enhanced Monitoring [member]</t>
  </si>
  <si>
    <t>Global Corporate Banking [member] | Committed Facilities And Derivatives Exposure [member] | Financial Institutions [member] | Proactive Management [member]</t>
  </si>
  <si>
    <t>Corporate Centre [member] | Committed Facilities And Derivatives Exposure [member]</t>
  </si>
  <si>
    <t>Corporate Centre [member] | Committed Facilities And Derivatives Exposure [member] | Performing Exposure [member]</t>
  </si>
  <si>
    <t>Corporate Centre [member] | Committed Facilities And Derivatives Exposure [member] | Enhanced Monitoring [member]</t>
  </si>
  <si>
    <t>Corporate Centre [member] | Committed Facilities And Derivatives Exposure [member] | Proactive Management [member]</t>
  </si>
  <si>
    <t>Corporate Centre [member] | Committed Facilities And Derivatives Exposure [member] | Non-Performing Exposure [member]</t>
  </si>
  <si>
    <t>Corporate Centre [member] | Committed Facilities And Derivatives Exposure [member] | Social Housing [member]</t>
  </si>
  <si>
    <t>Corporate Centre [member] | Committed Facilities And Derivatives Exposure [member] | Social Housing [member] | Performing Exposure [member]</t>
  </si>
  <si>
    <t>Corporate Centre [member] | Committed Facilities And Derivatives Exposure [member] | Social Housing [member] | Enhanced Monitoring [member]</t>
  </si>
  <si>
    <t>Corporate Centre [member] | Committed Facilities And Derivatives Exposure [member] | Sovereign And Supranational [member]</t>
  </si>
  <si>
    <t>Corporate Centre [member] | Committed Facilities And Derivatives Exposure [member] | Sovereign And Supranational [member] | Performing Exposure [member]</t>
  </si>
  <si>
    <t>Corporate Centre [member] | Committed Facilities And Derivatives Exposure [member] | Structured Products [member]</t>
  </si>
  <si>
    <t>Corporate Centre [member] | Committed Facilities And Derivatives Exposure [member] | Structured Products [member] | Performing Exposure [member]</t>
  </si>
  <si>
    <t>Corporate Centre [member] | Committed Facilities And Derivatives Exposure [member] | Derivative Financial Instruments [member]</t>
  </si>
  <si>
    <t>Corporate Centre [member] | Committed Facilities And Derivatives Exposure [member] | Derivative Financial Instruments [member] | Performing Exposure [member]</t>
  </si>
  <si>
    <t>Corporate Centre [member] | Committed Facilities And Derivatives Exposure [member] | Legacy Portfolios in Run-Off [member]</t>
  </si>
  <si>
    <t>Corporate Centre [member] | Committed Facilities And Derivatives Exposure [member] | Legacy Portfolios in Run-Off [member] | Performing Exposure [member]</t>
  </si>
  <si>
    <t>Corporate Centre [member] | Committed Facilities And Derivatives Exposure [member] | Legacy Portfolios in Run-Off [member] | Enhanced Monitoring [member]</t>
  </si>
  <si>
    <t>Corporate Centre [member] | Committed Facilities And Derivatives Exposure [member] | Legacy Portfolios in Run-Off [member] | Proactive Management [member]</t>
  </si>
  <si>
    <t>Corporate Centre [member] | Committed Facilities And Derivatives Exposure [member] | Legacy Portfolios in Run-Off [member] | Non-Performing Exposure [member]</t>
  </si>
  <si>
    <t>Credit Risk - Summary of Other Segments Non Performing Loans and Advances (Detail) - GBP (£) £ in Millions</t>
  </si>
  <si>
    <t>Loans and advances to customers of which:</t>
  </si>
  <si>
    <t>Credit Risk [member] | Commercial Banking [member]</t>
  </si>
  <si>
    <t>Credit Risk [member] | Corporate Centre [member]</t>
  </si>
  <si>
    <t>Credit Risk - Summary of Other Segments by Forbearance Applied (Detail) - GBP (£) £ in Millions</t>
  </si>
  <si>
    <t>Disclosure Of Forbearance [Line Items]</t>
  </si>
  <si>
    <t>Other payment rescheduling</t>
  </si>
  <si>
    <t>Loans forbearance</t>
  </si>
  <si>
    <t>Proportion of portfolio</t>
  </si>
  <si>
    <t>1.70%</t>
  </si>
  <si>
    <t>2.20%</t>
  </si>
  <si>
    <t>Commercial Banking [member] | Non-Performing [member]</t>
  </si>
  <si>
    <t>Commercial Banking [member] | Performing [member]</t>
  </si>
  <si>
    <t>0.10%</t>
  </si>
  <si>
    <t>Global Corporate Banking [member] | Non-Performing [member]</t>
  </si>
  <si>
    <t>Global Corporate Banking [member] | Performing [member]</t>
  </si>
  <si>
    <t>2.60%</t>
  </si>
  <si>
    <t>2.70%</t>
  </si>
  <si>
    <t>Corporate Centre [member] | Non-Performing [member]</t>
  </si>
  <si>
    <t>Corporate Centre [member] | Performing [member]</t>
  </si>
  <si>
    <t>Credit Risk - Summary of Commercial Real Estate by Credit Performance (Detail) - GBP (£) £ in Millions</t>
  </si>
  <si>
    <t>Disclosure of performance obligations [line items]</t>
  </si>
  <si>
    <t>Commercial Banking Segment [member]</t>
  </si>
  <si>
    <t>NPL ratio %</t>
  </si>
  <si>
    <t>0.85%</t>
  </si>
  <si>
    <t>NPL coverage %</t>
  </si>
  <si>
    <t>78.00%</t>
  </si>
  <si>
    <t>32.00%</t>
  </si>
  <si>
    <t>Credit Risk - Summary of Commercial Real Estate by Credit Performance (Parenthetical) (Detail) - GBP (£) £ in Millions</t>
  </si>
  <si>
    <t>IBNO provision flexible limit range</t>
  </si>
  <si>
    <t>Consumer loans</t>
  </si>
  <si>
    <t>Retail Banking Segment [member]</t>
  </si>
  <si>
    <t>Credit Risk - Summary of Commercial Real Estate by Loan to Value (Detail) - GBP (£) £ in Millions</t>
  </si>
  <si>
    <t>Disclosure Of Loan To Value [Line Items]</t>
  </si>
  <si>
    <t>Non performing loans ratio</t>
  </si>
  <si>
    <t>Percentage of loan to value</t>
  </si>
  <si>
    <t>Commercial Real Estate [member] | Less Than Or Equal To Fifty Percentage [Member]</t>
  </si>
  <si>
    <t>Commercial Real Estate [member] | Greater than fifty percentage to seventy percentage [member]</t>
  </si>
  <si>
    <t>37.00%</t>
  </si>
  <si>
    <t>Commercial Real Estate [member] | Greater Than 70-100% [member]</t>
  </si>
  <si>
    <t>Commercial Real Estate [member] | Greater Than 100% [member]</t>
  </si>
  <si>
    <t>Commercial Real Estate [member] | Standardised Portfolio [member]</t>
  </si>
  <si>
    <t>Commercial Real Estate [member] | Total With Collateral [member]</t>
  </si>
  <si>
    <t>97.00%</t>
  </si>
  <si>
    <t>98.00%</t>
  </si>
  <si>
    <t>Commercial Real Estate [member] | Development Loans [member]</t>
  </si>
  <si>
    <t>Credit Risk - Summary of Commercial Real Estate by Sector (Detail) - GBP (£) £ in Millions</t>
  </si>
  <si>
    <t>Disclosure Of Loans And Advances By Industry Sector [Line Items]</t>
  </si>
  <si>
    <t>Commercial Real Estate [member] | Office [member]</t>
  </si>
  <si>
    <t>27.00%</t>
  </si>
  <si>
    <t>26.00%</t>
  </si>
  <si>
    <t>Commercial Real Estate [member] | Retail [member]</t>
  </si>
  <si>
    <t>Commercial Real Estate [member] | Industrial [member]</t>
  </si>
  <si>
    <t>14.00%</t>
  </si>
  <si>
    <t>Commercial Real Estate [member] | Residential [member]</t>
  </si>
  <si>
    <t>Commercial Real Estate [member] | Mixed Use [member]</t>
  </si>
  <si>
    <t>Commercial Real Estate [member] | Student Accommodation [member]</t>
  </si>
  <si>
    <t>Commercial Real Estate [member] | Hotels and Leisure [member]</t>
  </si>
  <si>
    <t>Commercial Real Estate [member] | Other [member]</t>
  </si>
  <si>
    <t>Credit Risk - Summary of Social Housing Exposure (Detail) - GBP (£) £ in Millions</t>
  </si>
  <si>
    <t>Disclosure Of Social Housing Exposure [Line Items]</t>
  </si>
  <si>
    <t>Drawn</t>
  </si>
  <si>
    <t>Social Housing [member] | Commercial Banking [member]</t>
  </si>
  <si>
    <t>Social Housing [member] | Corporate Centre [member]</t>
  </si>
  <si>
    <t>Market Risk - Summary of Balance Sheet Allocation by Market Risk Classification (Detail) - GBP (£) £ in Millions</t>
  </si>
  <si>
    <t>Market Risk [Line Items]</t>
  </si>
  <si>
    <t>Trading Market Risk [member]</t>
  </si>
  <si>
    <t>Banking Market Risk [member]</t>
  </si>
  <si>
    <t>Macro hedge of interest rate risk(1)</t>
  </si>
  <si>
    <t>Macro hedge of interest rate risk(2)</t>
  </si>
  <si>
    <t>Market Risk [member]</t>
  </si>
  <si>
    <t>Market Risk - Summary of Balance Sheet Allocation by Market Risk Classification (Parenthetical) (Detail) - GBP (£) £ in Millions</t>
  </si>
  <si>
    <t>Other Liabilities [member]</t>
  </si>
  <si>
    <t>Macro hedge of interest rate risk including other liabilities</t>
  </si>
  <si>
    <t>Macro hedge of interest rate risk including other assets</t>
  </si>
  <si>
    <t>Market Risk - Summary of Internal VaR for Exposure to Main Classes of Risk (Detail) - GBP (£) £ in Millions</t>
  </si>
  <si>
    <t>Risk exposure</t>
  </si>
  <si>
    <t>Interest Rate Risks [member]</t>
  </si>
  <si>
    <t>Equity Risks [member]</t>
  </si>
  <si>
    <t>Currency Risk [member]</t>
  </si>
  <si>
    <t>Diversification Offsets [member]</t>
  </si>
  <si>
    <t>Weighted average [member]</t>
  </si>
  <si>
    <t>Weighted average [member] | Interest Rate Risks [member]</t>
  </si>
  <si>
    <t>Weighted average [member] | Equity Risks [member]</t>
  </si>
  <si>
    <t>Weighted average [member] | Currency Risk [member]</t>
  </si>
  <si>
    <t>Weighted average [member] | Diversification Offsets [member]</t>
  </si>
  <si>
    <t>Top of Range [member] | Interest Rate Risks [member]</t>
  </si>
  <si>
    <t>Top of Range [member] | Equity Risks [member]</t>
  </si>
  <si>
    <t>Top of Range [member] | Currency Risk [member]</t>
  </si>
  <si>
    <t>Bottom of Range [member] | Interest Rate Risks [member]</t>
  </si>
  <si>
    <t>Bottom of Range [member] | Equity Risks [member]</t>
  </si>
  <si>
    <t>Bottom of Range [member] | Currency Risk [member]</t>
  </si>
  <si>
    <t>Market Risk - Summary of NIM and EVE Sensitivity of Interest Rate Risk (Detail) - GBP (£) £ in Millions</t>
  </si>
  <si>
    <t>+50bps [member]</t>
  </si>
  <si>
    <t>Disclosure Of Sensitivity Limit Of Risk [Line Items]</t>
  </si>
  <si>
    <t>NIM sensitivity</t>
  </si>
  <si>
    <t>EVE sensitivity (unaudited)</t>
  </si>
  <si>
    <t>-50bps [member]</t>
  </si>
  <si>
    <t>Market Risk - Summary of NIM and EVE Sensitivity of Interest Rate Risk (Parenthetical) (Detail)</t>
  </si>
  <si>
    <t>Shift in basis point</t>
  </si>
  <si>
    <t>Liquidity Risk - Summary of Reconciliation of Wholesale Funding to Balance Sheet (Detail) - GBP (£) £ in Millions</t>
  </si>
  <si>
    <t>Reconciliation Of Wholesale Funding To Balance Sheet [Line Items]</t>
  </si>
  <si>
    <t>Financial liabilities at fair value</t>
  </si>
  <si>
    <t>Liquidity risk [member]</t>
  </si>
  <si>
    <t>Funding analysis</t>
  </si>
  <si>
    <t>Other equity and non-controlling interests</t>
  </si>
  <si>
    <t>Liquidity risk [member] | Repurchase Agreement [member]</t>
  </si>
  <si>
    <t>Liquidity risk [member] | Foreign Exchange And Hedge Accounting [member]</t>
  </si>
  <si>
    <t>Liquidity risk [member] | Other Borrowing [Member]</t>
  </si>
  <si>
    <t>Liquidity risk [member] | Wholesale Funding [member]</t>
  </si>
  <si>
    <t>Liquidity risk [member] | Wholesale Funding [member] | Deposits by Banks [member]</t>
  </si>
  <si>
    <t>Liquidity risk [member] | Wholesale Funding [member] | Certificates of Deposit and Commercial Paper [member]</t>
  </si>
  <si>
    <t>Liquidity risk [member] | Wholesale Funding [member] | Senior Unsecured - Public Benchmark [member]</t>
  </si>
  <si>
    <t>Liquidity risk [member] | Wholesale Funding [member] | Senior Unsecured - Privately Placed [member]</t>
  </si>
  <si>
    <t>Liquidity risk [member] | Wholesale Funding [member] | Covered Bonds [member]</t>
  </si>
  <si>
    <t>Liquidity risk [member] | Wholesale Funding [member] | Securitisation and Structured Issuance [member]</t>
  </si>
  <si>
    <t>Liquidity risk [member] | Wholesale Funding [member] | Term Funding Scheme [member]</t>
  </si>
  <si>
    <t>Liquidity risk [member] | Wholesale Funding [member] | Subordinated Liabilities and Equity [member]</t>
  </si>
  <si>
    <t>Liquidity Risk - Summary of Reconciliation of Wholesale Funding to Balance Sheet (Parenthetical) (Detail) - GBP (£) £ in Millions</t>
  </si>
  <si>
    <t>Deposit from customers</t>
  </si>
  <si>
    <t>Fixed/Floating Rate Non-Cumulative Callable Preference Shares [member] | Liquidity risk [member]</t>
  </si>
  <si>
    <t>Step-Up Callable Perpetual Reserve Capital Instruments [member] | Liquidity risk [member]</t>
  </si>
  <si>
    <t>Perpetual Capital Securities [member] | Liquidity risk [member]</t>
  </si>
  <si>
    <t>Liquidity Risk - Summary of Sources of Wholesale Funding by Maturity (Detail) - GBP (£) £ in Millions</t>
  </si>
  <si>
    <t>Disclosure of Maturity of Wholesale Funding [Line Items]</t>
  </si>
  <si>
    <t>Wholesale fund amount</t>
  </si>
  <si>
    <t>Of which: - secured</t>
  </si>
  <si>
    <t>Of which: - unsecured</t>
  </si>
  <si>
    <t>Downstreamed From Santander UK Group Holdings Plc to Santander UK Plc [member]</t>
  </si>
  <si>
    <t>Senior unsecured - public benchmark</t>
  </si>
  <si>
    <t>Senior unsecured - privately placed</t>
  </si>
  <si>
    <t>Subordinated liabilities and equity (incl. AT1)</t>
  </si>
  <si>
    <t>Other Santander UK Plc [member]</t>
  </si>
  <si>
    <t>Certificates of deposit and commercial paper</t>
  </si>
  <si>
    <t>Covered bonds</t>
  </si>
  <si>
    <t>Securitisation and structured issuance</t>
  </si>
  <si>
    <t>Term Funding Scheme</t>
  </si>
  <si>
    <t>Other Group Entities [member]</t>
  </si>
  <si>
    <t>Not Later Than One Month [member]</t>
  </si>
  <si>
    <t>Not Later Than One Month [member] | Other Santander UK Plc [member]</t>
  </si>
  <si>
    <t>Not Later Than One Month [member] | Other Group Entities [member]</t>
  </si>
  <si>
    <t>Greater Than 1 and Less Than 3 Months [member]</t>
  </si>
  <si>
    <t>Greater Than 1 and Less Than 3 Months [member] | Other Santander UK Plc [member]</t>
  </si>
  <si>
    <t>Greater Than 1 and Less Than 3 Months [member] | Other Group Entities [member]</t>
  </si>
  <si>
    <t>Greater Than 3 and Less Than 6 Months [member]</t>
  </si>
  <si>
    <t>Greater Than 3 and Less Than 6 Months [member] | Other Santander UK Plc [member]</t>
  </si>
  <si>
    <t>Greater Than 3 and Less Than 6 Months [member] | Other Group Entities [member]</t>
  </si>
  <si>
    <t>Greater Than 6 and Less Than 9 Months [member]</t>
  </si>
  <si>
    <t>Greater Than 6 and Less Than 9 Months [member] | Other Santander UK Plc [member]</t>
  </si>
  <si>
    <t>Greater Than 6 and Less Than 9 Months [member] | Other Group Entities [member]</t>
  </si>
  <si>
    <t>Greater Than 9 and Less Than 12 Months [member]</t>
  </si>
  <si>
    <t>Greater Than 9 and Less Than 12 Months [member] | Other Santander UK Plc [member]</t>
  </si>
  <si>
    <t>Greater Than 9 and Less Than 12 Months [member] | Other Group Entities [member]</t>
  </si>
  <si>
    <t>Not Later Than 1 Year [member]</t>
  </si>
  <si>
    <t>Not Later Than 1 Year [member] | Other Santander UK Plc [member]</t>
  </si>
  <si>
    <t>Not Later Than 1 Year [member] | Other Group Entities [member]</t>
  </si>
  <si>
    <t>Later Than 1 Year and Not Later Than 2 Years [member]</t>
  </si>
  <si>
    <t>Later Than 1 Year and Not Later Than 2 Years [member] | Downstreamed From Santander UK Group Holdings Plc to Santander UK Plc [member]</t>
  </si>
  <si>
    <t>Later Than 1 Year and Not Later Than 2 Years [member] | Other Santander UK Plc [member]</t>
  </si>
  <si>
    <t>Later Than 1 Year and Not Later Than 2 Years [member] | Other Group Entities [member]</t>
  </si>
  <si>
    <t>Later Than 2 Year and Not Later Than 5 Years [member]</t>
  </si>
  <si>
    <t>Later Than 2 Year and Not Later Than 5 Years [member] | Downstreamed From Santander UK Group Holdings Plc to Santander UK Plc [member]</t>
  </si>
  <si>
    <t>Later Than 2 Year and Not Later Than 5 Years [member] | Other Santander UK Plc [member]</t>
  </si>
  <si>
    <t>Later Than 2 Year and Not Later Than 5 Years [member] | Other Group Entities [member]</t>
  </si>
  <si>
    <t>In More Than 5 Years [member]</t>
  </si>
  <si>
    <t>In More Than 5 Years [member] | Downstreamed From Santander UK Group Holdings Plc to Santander UK Plc [member]</t>
  </si>
  <si>
    <t>In More Than 5 Years [member] | Other Santander UK Plc [member]</t>
  </si>
  <si>
    <t>In More Than 5 Years [member] | Other Group Entities [member]</t>
  </si>
  <si>
    <t>Liquidity Risk - Summary of Wholesale Funding by Currency (Detail) - Liquidity risk [member]</t>
  </si>
  <si>
    <t>United Kingdom, Pounds</t>
  </si>
  <si>
    <t>Currency Composition Of Wholesale Funds [Line Items]</t>
  </si>
  <si>
    <t>Percentage of wholesale funding by major currencies</t>
  </si>
  <si>
    <t>United Kingdom, Pounds | Santander UK Group Holdings Plc to Santander UK Plc [member]</t>
  </si>
  <si>
    <t>28.00%</t>
  </si>
  <si>
    <t>United Kingdom, Pounds | Santander UK Group Holdings Plc to Santander UK Plc [member] | Senior Unsecured - Public Benchmark [member]</t>
  </si>
  <si>
    <t>United Kingdom, Pounds | Santander UK Group Holdings Plc to Santander UK Plc [member] | Subordinated Liabilities and Equity [member]</t>
  </si>
  <si>
    <t>68.00%</t>
  </si>
  <si>
    <t>61.00%</t>
  </si>
  <si>
    <t>United Kingdom, Pounds | Santander UK Plc [member]</t>
  </si>
  <si>
    <t>49.00%</t>
  </si>
  <si>
    <t>United Kingdom, Pounds | Santander UK Plc [member] | Senior Unsecured - Public Benchmark [member]</t>
  </si>
  <si>
    <t>United Kingdom, Pounds | Santander UK Plc [member] | Senior Unsecured - Privately Placed [member]</t>
  </si>
  <si>
    <t>United Kingdom, Pounds | Santander UK Plc [member] | Deposits by Banks [member]</t>
  </si>
  <si>
    <t>United Kingdom, Pounds | Santander UK Plc [member] | Certificates of Deposit and Commercial Paper [member]</t>
  </si>
  <si>
    <t>89.00%</t>
  </si>
  <si>
    <t>United Kingdom, Pounds | Santander UK Plc [member] | Covered Bonds [member]</t>
  </si>
  <si>
    <t>United Kingdom, Pounds | Santander UK Plc [member] | Securitisation and Structured Issuance [member]</t>
  </si>
  <si>
    <t>80.00%</t>
  </si>
  <si>
    <t>United Kingdom, Pounds | Santander UK Plc [member] | Term Funding Scheme [member]</t>
  </si>
  <si>
    <t>United Kingdom, Pounds | Santander UK Plc [member] | Subordinated liabilities [member]</t>
  </si>
  <si>
    <t>52.00%</t>
  </si>
  <si>
    <t>55.00%</t>
  </si>
  <si>
    <t>United Kingdom, Pounds | Other Group Entities [member]</t>
  </si>
  <si>
    <t>United Kingdom, Pounds | Other Group Entities [member] | Senior Unsecured - Privately Placed [member]</t>
  </si>
  <si>
    <t>United Kingdom, Pounds | Other Group Entities [member] | Deposits by Banks [member]</t>
  </si>
  <si>
    <t>United Kingdom, Pounds | Other Group Entities [member] | Certificates of Deposit and Commercial Paper [member]</t>
  </si>
  <si>
    <t>United Kingdom, Pounds | Other Group Entities [member] | Securitisation and Structured Issuance [member]</t>
  </si>
  <si>
    <t>91.00%</t>
  </si>
  <si>
    <t>87.00%</t>
  </si>
  <si>
    <t>United States of America, Dollars</t>
  </si>
  <si>
    <t>United States of America, Dollars | Santander UK Group Holdings Plc to Santander UK Plc [member]</t>
  </si>
  <si>
    <t>54.00%</t>
  </si>
  <si>
    <t>United States of America, Dollars | Santander UK Group Holdings Plc to Santander UK Plc [member] | Senior Unsecured - Public Benchmark [member]</t>
  </si>
  <si>
    <t>67.00%</t>
  </si>
  <si>
    <t>63.00%</t>
  </si>
  <si>
    <t>United States of America, Dollars | Santander UK Group Holdings Plc to Santander UK Plc [member] | Subordinated Liabilities and Equity [member]</t>
  </si>
  <si>
    <t>United States of America, Dollars | Santander UK Plc [member]</t>
  </si>
  <si>
    <t>21.00%</t>
  </si>
  <si>
    <t>United States of America, Dollars | Santander UK Plc [member] | Senior Unsecured - Public Benchmark [member]</t>
  </si>
  <si>
    <t>United States of America, Dollars | Santander UK Plc [member] | Senior Unsecured - Privately Placed [member]</t>
  </si>
  <si>
    <t>United States of America, Dollars | Santander UK Plc [member] | Deposits by Banks [member]</t>
  </si>
  <si>
    <t>73.00%</t>
  </si>
  <si>
    <t>United States of America, Dollars | Santander UK Plc [member] | Certificates of Deposit and Commercial Paper [member]</t>
  </si>
  <si>
    <t>United States of America, Dollars | Santander UK Plc [member] | Securitisation and Structured Issuance [member]</t>
  </si>
  <si>
    <t>20.00%</t>
  </si>
  <si>
    <t>United States of America, Dollars | Santander UK Plc [member] | Subordinated liabilities [member]</t>
  </si>
  <si>
    <t>United States of America, Dollars | Other Group Entities [member]</t>
  </si>
  <si>
    <t>United States of America, Dollars | Other Group Entities [member] | Senior Unsecured - Privately Placed [member]</t>
  </si>
  <si>
    <t>United States of America, Dollars | Other Group Entities [member] | Deposits by Banks [member]</t>
  </si>
  <si>
    <t>93.00%</t>
  </si>
  <si>
    <t>United States of America, Dollars | Other Group Entities [member] | Certificates of Deposit and Commercial Paper [member]</t>
  </si>
  <si>
    <t>United States of America, Dollars | Other Group Entities [member] | Securitisation and Structured Issuance [member]</t>
  </si>
  <si>
    <t>Euro Member Countries, Euro</t>
  </si>
  <si>
    <t>Euro Member Countries, Euro | Santander UK Group Holdings Plc to Santander UK Plc [member]</t>
  </si>
  <si>
    <t>Euro Member Countries, Euro | Santander UK Group Holdings Plc to Santander UK Plc [member] | Senior Unsecured - Public Benchmark [member]</t>
  </si>
  <si>
    <t>Euro Member Countries, Euro | Santander UK Plc [member]</t>
  </si>
  <si>
    <t>Euro Member Countries, Euro | Santander UK Plc [member] | Senior Unsecured - Public Benchmark [member]</t>
  </si>
  <si>
    <t>Euro Member Countries, Euro | Santander UK Plc [member] | Senior Unsecured - Privately Placed [member]</t>
  </si>
  <si>
    <t>Euro Member Countries, Euro | Santander UK Plc [member] | Covered Bonds [member]</t>
  </si>
  <si>
    <t>Euro Member Countries, Euro | Santander UK Plc [member] | Securitisation and Structured Issuance [member]</t>
  </si>
  <si>
    <t>Euro Member Countries, Euro | Other Group Entities [member]</t>
  </si>
  <si>
    <t>Euro Member Countries, Euro | Other Group Entities [member] | Senior Unsecured - Privately Placed [member]</t>
  </si>
  <si>
    <t>Euro Member Countries, Euro | Other Group Entities [member] | Certificates of Deposit and Commercial Paper [member]</t>
  </si>
  <si>
    <t>Euro Member Countries, Euro | Other Group Entities [member] | Securitisation and Structured Issuance [member]</t>
  </si>
  <si>
    <t>Other [Member]</t>
  </si>
  <si>
    <t>Other [Member] | Santander UK Group Holdings Plc to Santander UK Plc [member]</t>
  </si>
  <si>
    <t>Other [Member] | Santander UK Group Holdings Plc to Santander UK Plc [member] | Senior Unsecured - Public Benchmark [member]</t>
  </si>
  <si>
    <t>Other [Member] | Santander UK Group Holdings Plc to Santander UK Plc [member] | Senior Unsecured - Privately Placed [member]</t>
  </si>
  <si>
    <t>Other [Member] | Santander UK Plc [member]</t>
  </si>
  <si>
    <t>Other [Member] | Santander UK Plc [member] | Senior Unsecured - Privately Placed [member]</t>
  </si>
  <si>
    <t>Other [Member] | Santander UK Plc [member] | Certificates of Deposit and Commercial Paper [member]</t>
  </si>
  <si>
    <t>Other [Member] | Santander UK Plc [member] | Covered Bonds [member]</t>
  </si>
  <si>
    <t>Liquidity Risk - Summary of External Term Issuance (Sterling Equivalent) (Detail) - Liquidity risk [member] - GBP (£) £ in Billions</t>
  </si>
  <si>
    <t>Disclosure of detailed information about borrowings [line items]</t>
  </si>
  <si>
    <t>Borrowings</t>
  </si>
  <si>
    <t>Santander UK Group Holdings Plc to Santander UK Plc [member]</t>
  </si>
  <si>
    <t>Santander UK Group Holdings Plc to Santander UK Plc [member] | Senior Unsecured - Public Benchmark [member]</t>
  </si>
  <si>
    <t>Santander UK Group Holdings Plc to Santander UK Plc [member] | Senior Unsecured - Privately Placed [member]</t>
  </si>
  <si>
    <t>Santander UK Group Holdings Plc to Santander UK Plc [member] | Subordinated Liabilities and Equity [member]</t>
  </si>
  <si>
    <t>Santander UK Plc [member]</t>
  </si>
  <si>
    <t>Santander UK Plc [member] | Senior Unsecured - Privately Placed [member]</t>
  </si>
  <si>
    <t>Santander UK Plc [member] | Subordinated Liabilities and Equity [member]</t>
  </si>
  <si>
    <t>Santander UK Plc [member] | Securitisations [member]</t>
  </si>
  <si>
    <t>Santander UK Plc [member] | Covered Bonds [member]</t>
  </si>
  <si>
    <t>Santander UK Plc [member] | Term Funding Scheme [member]</t>
  </si>
  <si>
    <t>Other Group Entities [member] | Senior Unsecured - Public Benchmark [member]</t>
  </si>
  <si>
    <t>Other Group Entities [member] | Senior Unsecured - Privately Placed [member]</t>
  </si>
  <si>
    <t>Other Group Entities [member] | Securitisations [member]</t>
  </si>
  <si>
    <t>Other Group Entities [member] | Covered Bonds [member]</t>
  </si>
  <si>
    <t>United Kingdom, Pounds | Santander UK Plc [member] | Subordinated Liabilities and Equity [member]</t>
  </si>
  <si>
    <t>United Kingdom, Pounds | Santander UK Plc [member] | Securitisations [member]</t>
  </si>
  <si>
    <t>United Kingdom, Pounds | Other Group Entities [member] | Securitisations [member]</t>
  </si>
  <si>
    <t>United States of America, Dollars | Other Group Entities [member] | Securitisations [member]</t>
  </si>
  <si>
    <t>Liquidity Risk - Summary of Loan-to-Deposit Ratio (Detail) - GBP (£) £ in Billions</t>
  </si>
  <si>
    <t>Disclosure of Customer Loans, Customer Deposits and Loan to Deposit Ratio [Line Items]</t>
  </si>
  <si>
    <t>Consumer loans gross</t>
  </si>
  <si>
    <t>Adjust for: fair value loans, impairment loss allowances, accrued interest and other</t>
  </si>
  <si>
    <t>Statutory loans and advances to customers/deposits by customers</t>
  </si>
  <si>
    <t>Less: repurchase agreements and reverse repurchase agreements</t>
  </si>
  <si>
    <t>Deposits from customers gross</t>
  </si>
  <si>
    <t>Percentage of loan to deposit ratio</t>
  </si>
  <si>
    <t>113.00%</t>
  </si>
  <si>
    <t>116.00%</t>
  </si>
  <si>
    <t>114.00%</t>
  </si>
  <si>
    <t>104.00%</t>
  </si>
  <si>
    <t>133.00%</t>
  </si>
  <si>
    <t>139.00%</t>
  </si>
  <si>
    <t>217.00%</t>
  </si>
  <si>
    <t>Capital Risk - Summary of Regulatory Capital Resources (Detail) - GBP (£) £ in Millions</t>
  </si>
  <si>
    <t>Disclosure of Regulatory Capital Resources [Line Items]</t>
  </si>
  <si>
    <t>CET1 capital</t>
  </si>
  <si>
    <t>AT1 capital</t>
  </si>
  <si>
    <t>Tier 1 capital</t>
  </si>
  <si>
    <t>Total regulatory capital</t>
  </si>
  <si>
    <t>Capital before regulatory adjustments [member]</t>
  </si>
  <si>
    <t>Additional Value Adjustments [Member]</t>
  </si>
  <si>
    <t>Goodwill (Net of Tax) [Member]</t>
  </si>
  <si>
    <t>Other Intangibles [member]</t>
  </si>
  <si>
    <t>Fair Value Reserves Related to Gains or Losses on Cash Flow Hedges [Member]</t>
  </si>
  <si>
    <t>Negative Amounts Resulting From the Calculation of Regulatory Expected Loss Amounts [Member]</t>
  </si>
  <si>
    <t>Gains or Losses on Liabilities Valued at Fair Value Resulting From Changes in Own Credit Standing [Member]</t>
  </si>
  <si>
    <t>Deferred Tax Assets That Rely on Future Profitability Excluding Timing Differences [member]</t>
  </si>
  <si>
    <t>Defined Benefit Pension Fund Assets [Member]</t>
  </si>
  <si>
    <t>Dividend Accrual [Member]</t>
  </si>
  <si>
    <t>Regulatory Deductions for Instruments Issued by Subsidiary Undertakings [Member]</t>
  </si>
  <si>
    <t>Tier 2 capital</t>
  </si>
  <si>
    <t>Amount of qualifying items subject to phase out from Tier 2 [Member]</t>
  </si>
  <si>
    <t>Capital Instruments [Member]</t>
  </si>
  <si>
    <t>Accumulated Other Reserves And Non-Controlling Interests [Member]</t>
  </si>
  <si>
    <t>Amount of Qualifying Items Subject to Phase Out From AT1 [Member]</t>
  </si>
  <si>
    <t>Tier Two Capital [Member]</t>
  </si>
  <si>
    <t>Accounting Policies - Additional information (Detail) - GBP (£) £ in Millions</t>
  </si>
  <si>
    <t>Disclosure of changes in accounting estimates [line items]</t>
  </si>
  <si>
    <t>Emergence period</t>
  </si>
  <si>
    <t>6 months</t>
  </si>
  <si>
    <t>12 months</t>
  </si>
  <si>
    <t>Impairment allowances against loans and advances</t>
  </si>
  <si>
    <t>Provision charge for conduct remediation</t>
  </si>
  <si>
    <t>Defined benefit pension schemes in net asset having surplus</t>
  </si>
  <si>
    <t>Defined benefit pension schemes in net liabilities having deficit</t>
  </si>
  <si>
    <t>Surplus (deficit) in plan</t>
  </si>
  <si>
    <t>Payment protection insurance [member]</t>
  </si>
  <si>
    <t>Other Insurance Product [member]</t>
  </si>
  <si>
    <t>180 Days [member] | Unsecured Debt [member]</t>
  </si>
  <si>
    <t>Written off period for past due</t>
  </si>
  <si>
    <t>180 days</t>
  </si>
  <si>
    <t>Conduct Remediation [member]</t>
  </si>
  <si>
    <t>Decrease in impairment loss with a consequential increase in profit before tax</t>
  </si>
  <si>
    <t>Bottom of Range [member] | Other Intangibles [member]</t>
  </si>
  <si>
    <t>Useful economic life of intangible assets</t>
  </si>
  <si>
    <t>3 years</t>
  </si>
  <si>
    <t>Bottom of Range [member] | Computer Software [member]</t>
  </si>
  <si>
    <t>Increase in impairment loss with a consequential decrease in profit before tax</t>
  </si>
  <si>
    <t>Top of Range [member] | Other Intangibles [member]</t>
  </si>
  <si>
    <t>7 years</t>
  </si>
  <si>
    <t>Top of Range [member] | Computer Software [member]</t>
  </si>
  <si>
    <t>Deficit [member]</t>
  </si>
  <si>
    <t>Increase (decrease) due to changes in accounting policy [member]</t>
  </si>
  <si>
    <t>Goodwill reduction due to change in accounting policy</t>
  </si>
  <si>
    <t>Application of IFRS 9 [member]</t>
  </si>
  <si>
    <t>Decreases in shareholders' equity</t>
  </si>
  <si>
    <t>Decrease arising from application of new classification and measurement requirements for financial assets</t>
  </si>
  <si>
    <t>Decrease arising from application of new ECL impairment methodology</t>
  </si>
  <si>
    <t>Deferred tax asset recognised</t>
  </si>
  <si>
    <t>Accounting Policies - Schedule of Useful Lives or Depreciation Rates Used for Property, Plant and Equipment (Detail)</t>
  </si>
  <si>
    <t>Bottom of Range [member] | Office Fixtures and Equipment [member]</t>
  </si>
  <si>
    <t>Disclosure of detailed information about property, plant and equipment [line items]</t>
  </si>
  <si>
    <t>Useful lives or depreciation rates, property, plant and equipment</t>
  </si>
  <si>
    <t>Top of Range [member] | Owner-Occupied Properties [member]</t>
  </si>
  <si>
    <t>50 years</t>
  </si>
  <si>
    <t>Top of Range [member] | Office Fixtures and Equipment [member]</t>
  </si>
  <si>
    <t>15 years</t>
  </si>
  <si>
    <t>Segments - Additional Information (Detail)</t>
  </si>
  <si>
    <t>Disclosure of operating segments [line items]</t>
  </si>
  <si>
    <t>Turnover from Small business customers</t>
  </si>
  <si>
    <t>Segments - Summary of Results by Segment (Detail) - GBP (£) £ in Millions</t>
  </si>
  <si>
    <t>3 Months Ended</t>
  </si>
  <si>
    <t>Jun. 30, 2017</t>
  </si>
  <si>
    <t>Non-interest income</t>
  </si>
  <si>
    <t>Inter-segment revenue</t>
  </si>
  <si>
    <t>Operating expenses before impairment losses, provisions and (charges)/releases</t>
  </si>
  <si>
    <t>Impairment (losses)/releases on loans and advances</t>
  </si>
  <si>
    <t>Provisions for other liabilities and (charges)/releases</t>
  </si>
  <si>
    <t>Total operating impairment losses, provisions and (charges)/releases</t>
  </si>
  <si>
    <t>Revenue from external customers</t>
  </si>
  <si>
    <t>Customer deposits</t>
  </si>
  <si>
    <t>Retail Banking [member] | Elimination of Intersegment Amounts [member]</t>
  </si>
  <si>
    <t>Commercial Banking [member] | Elimination of Intersegment Amounts [member]</t>
  </si>
  <si>
    <t>Global Corporate Banking [member] | Elimination of Intersegment Amounts [member]</t>
  </si>
  <si>
    <t>Corporate Centre [member] | Elimination of Intersegment Amounts [member]</t>
  </si>
  <si>
    <t>Net Interest Income - Summary of Net Interest Income (Detail) - GBP (£) £ in Millions</t>
  </si>
  <si>
    <t>Interest and similar income:</t>
  </si>
  <si>
    <t>Other</t>
  </si>
  <si>
    <t>Total interest and similar income</t>
  </si>
  <si>
    <t>Interest expense and similar charges:</t>
  </si>
  <si>
    <t>Total interest expense and similar charges</t>
  </si>
  <si>
    <t>Net Interest Income - Additional Information (Detail) - GBP (£) £ in Millions</t>
  </si>
  <si>
    <t>Interest And Similar Income [Abstract]</t>
  </si>
  <si>
    <t>Interest and similar income on impaired loans</t>
  </si>
  <si>
    <t>Net Fee and Commission Income - Summary of Net Fee and Commission Income (Detail) - GBP (£) £ in Millions</t>
  </si>
  <si>
    <t>Net Fee And Commission Income [Line Items]</t>
  </si>
  <si>
    <t>Retail and Corporate Products [member]</t>
  </si>
  <si>
    <t>Insurance Products [member]</t>
  </si>
  <si>
    <t>Other products [member]</t>
  </si>
  <si>
    <t>Net Trading and Other Income - Summary of Net Trading and Other Income (Detail) - GBP (£) £ in Millions</t>
  </si>
  <si>
    <t>Net Trading And Other Income [Abstract]</t>
  </si>
  <si>
    <t>Net trading and funding of other items by the trading book</t>
  </si>
  <si>
    <t>Net income from operating lease assets</t>
  </si>
  <si>
    <t>Net gains on assets designated at fair value through profit or loss</t>
  </si>
  <si>
    <t>Net (losses)/gains on liabilities designated at fair value through profit or loss</t>
  </si>
  <si>
    <t>Net (losses)/gains on derivatives managed with assets/liabilities held at fair value through profit or loss</t>
  </si>
  <si>
    <t>Hedge ineffectiveness</t>
  </si>
  <si>
    <t>Net profit on sale of available-for-sale assets</t>
  </si>
  <si>
    <t>Net Trading and Other Income - Additional Information (Detail) - GBP (£) £ in Millions</t>
  </si>
  <si>
    <t>1 Months Ended</t>
  </si>
  <si>
    <t>Sep. 30, 2017</t>
  </si>
  <si>
    <t>Fair value losses on embedded derivatives bifurcated from equity index-linked</t>
  </si>
  <si>
    <t>Gain on overall positions of equity derivatives</t>
  </si>
  <si>
    <t>Gain on net fair value movements recognised on the equity index-linked deposits</t>
  </si>
  <si>
    <t>Exchange rate differences recognised</t>
  </si>
  <si>
    <t>Principally offset from cash flow hedge reserve</t>
  </si>
  <si>
    <t>7.375% 20 Year Step-up Perpetual Callable Subordinated Notes [member]</t>
  </si>
  <si>
    <t>Percentage of notes purchased</t>
  </si>
  <si>
    <t>Interest rate</t>
  </si>
  <si>
    <t>7.375%</t>
  </si>
  <si>
    <t>Maturity period</t>
  </si>
  <si>
    <t>20 Year</t>
  </si>
  <si>
    <t>Vocalink Holdings Limited [member]</t>
  </si>
  <si>
    <t>Gain on sale of shares</t>
  </si>
  <si>
    <t>Visa Europe Ltd [member]</t>
  </si>
  <si>
    <t>Operating Expenses Before Impairment Losses, Provisions and Charges - Summary of Operating Expenses Before Impairment Losses, Provisions and Charges (Detail) - GBP (£) £ in Millions</t>
  </si>
  <si>
    <t>Staff costs:</t>
  </si>
  <si>
    <t>Wages and salaries</t>
  </si>
  <si>
    <t>Performance-related payments</t>
  </si>
  <si>
    <t>Social security costs</t>
  </si>
  <si>
    <t>Pensions costs - defined contribution plans</t>
  </si>
  <si>
    <t>Pensions costs - defined benefit plans</t>
  </si>
  <si>
    <t>Other share-based payments</t>
  </si>
  <si>
    <t>Other personnel costs</t>
  </si>
  <si>
    <t>Employee benefits expense</t>
  </si>
  <si>
    <t>Other administration expenses</t>
  </si>
  <si>
    <t>Depreciation, amortisation and impairment</t>
  </si>
  <si>
    <t>Total operating expenses before impairment losses, provisions and charges</t>
  </si>
  <si>
    <t>Operating Expenses Before Impairment Losses, Provisions and Charges - Summary of Deferred Performance Awards (Detail) - GBP (£) £ in Millions</t>
  </si>
  <si>
    <t>Disclosure of deferred performance awards [line Items]</t>
  </si>
  <si>
    <t>Cash</t>
  </si>
  <si>
    <t>Shares</t>
  </si>
  <si>
    <t>Deferred performance awards</t>
  </si>
  <si>
    <t>Not Later Than 1 Year [member] | Arising From Awards in Current Year [member]</t>
  </si>
  <si>
    <t>Not Later Than 1 Year [member] | Arising From Awards in Prior Year [member]</t>
  </si>
  <si>
    <t>More than One Year [member]</t>
  </si>
  <si>
    <t>More than One Year [member] | Arising From Awards in Current Year [member]</t>
  </si>
  <si>
    <t>More than One Year [member] | Arising From Awards in Prior Year [member]</t>
  </si>
  <si>
    <t>Operating Expenses Before Impairment Losses, Provisions and Charges - Summary of Amount of Bonus Awarded to Employees (Detail) - GBP (£) £ in Millions</t>
  </si>
  <si>
    <t>Disclosure of amount of bonus awarded to employees [line items]</t>
  </si>
  <si>
    <t>Cash award - not deferred</t>
  </si>
  <si>
    <t>- deferred</t>
  </si>
  <si>
    <t>Shares award - not deferred</t>
  </si>
  <si>
    <t>Total discretionary bonus</t>
  </si>
  <si>
    <t>Operating Expenses Before Impairment Losses, Provisions and Charges - Additional Information (Detail) £ in Millions</t>
  </si>
  <si>
    <t>Dec. 31, 2017GBP (£)Employee</t>
  </si>
  <si>
    <t>Dec. 31, 2016GBP (£)Employee</t>
  </si>
  <si>
    <t>Dec. 31, 2015Employee</t>
  </si>
  <si>
    <t>Classes of employee benefits expense [abstract]</t>
  </si>
  <si>
    <t>Average number of full-time equivalent staff | Employee</t>
  </si>
  <si>
    <t>Impairment charge | £</t>
  </si>
  <si>
    <t>Audit and Other Services - Summary of Audit and Other Services (Detail) - GBP (£) £ in Millions</t>
  </si>
  <si>
    <t>Audit fees:</t>
  </si>
  <si>
    <t>Fees payable to the Company's auditor(1) and its associates for the audit of the Santander UK group's annual accounts</t>
  </si>
  <si>
    <t>- Audit of the Santander UK group's subsidiaries</t>
  </si>
  <si>
    <t>Total audit fees</t>
  </si>
  <si>
    <t>Non-audit fees:</t>
  </si>
  <si>
    <t>Audit-related assurance services</t>
  </si>
  <si>
    <t>Taxation compliance services</t>
  </si>
  <si>
    <t>Other assurance services</t>
  </si>
  <si>
    <t>Other non-audit services</t>
  </si>
  <si>
    <t>Total non-audit fees</t>
  </si>
  <si>
    <t>Audit and Other Services - Summary of Audit and Other Services (Parenthetical) (Detail) - GBP (£)</t>
  </si>
  <si>
    <t>Disclosure of audit fees and non audit fees [Line Items]</t>
  </si>
  <si>
    <t>Auditors fees payable</t>
  </si>
  <si>
    <t>Prior year audit services [member]</t>
  </si>
  <si>
    <t>Auditors fee</t>
  </si>
  <si>
    <t>Deloitte LLP [member] | Prior year audit services [member]</t>
  </si>
  <si>
    <t>Audit and Other Services - Additional Information (Detail) - GBP (£) £ in Thousands</t>
  </si>
  <si>
    <t>Audit fees payable for statutory audit</t>
  </si>
  <si>
    <t>Audit-related services related to services performed in connection with the statutory and regulatory filings</t>
  </si>
  <si>
    <t>Audit-related services related to services performed in connection with securitisation, debt issuance and related work and reporting to prudential and conduct regulators</t>
  </si>
  <si>
    <t>Application of IFRS9 [member]</t>
  </si>
  <si>
    <t>Audit fees payable for the statutory audit</t>
  </si>
  <si>
    <t>Corporate and Other Borrowers [member]</t>
  </si>
  <si>
    <t>Impairment Losses and Provisions - Summary of Impairment Losses and Provisions (Detail) - GBP (£) £ in Millions</t>
  </si>
  <si>
    <t>Disclosure Of Impairment Loss And Provisions [Abstract]</t>
  </si>
  <si>
    <t>Loans and advances to customers (See Note 15)</t>
  </si>
  <si>
    <t>Recoveries of loans and advances, net of collection costs (See Note 15)</t>
  </si>
  <si>
    <t>Impairment loss on financial assets</t>
  </si>
  <si>
    <t>Provisions for other liabilities and charges (See Note 27)</t>
  </si>
  <si>
    <t>Provisions for residual value and voluntary termination (See Note 15)</t>
  </si>
  <si>
    <t>Impairment Losses and Provisions - Additional Information (Detail) - GBP (£)</t>
  </si>
  <si>
    <t>Impairment losses on loans and advances to banks</t>
  </si>
  <si>
    <t>Impairment losses on financial investments</t>
  </si>
  <si>
    <t>Increase in impairment losses on loans and advances</t>
  </si>
  <si>
    <t>Taxation - Disclosure of Tax on Profit (Detail) - GBP (£) £ in Millions</t>
  </si>
  <si>
    <t>Current tax:</t>
  </si>
  <si>
    <t>UK corporation tax on profit for the year</t>
  </si>
  <si>
    <t>Adjustments in respect of prior years</t>
  </si>
  <si>
    <t>Total current tax</t>
  </si>
  <si>
    <t>Deferred tax:</t>
  </si>
  <si>
    <t>Charge/(credit) for the year</t>
  </si>
  <si>
    <t>Total deferred tax</t>
  </si>
  <si>
    <t>Taxation - Additional Information (Detail) $ in Millions</t>
  </si>
  <si>
    <t>Dec. 31, 2017USD ($)</t>
  </si>
  <si>
    <t>Dec. 31, 2016USD ($)</t>
  </si>
  <si>
    <t>Income Tax Expense Benefits [line items]</t>
  </si>
  <si>
    <t>Applicable tax rate</t>
  </si>
  <si>
    <t>19.25%</t>
  </si>
  <si>
    <t>20.25%</t>
  </si>
  <si>
    <t>Bank corporation tax surcharge</t>
  </si>
  <si>
    <t>Effective tax rate</t>
  </si>
  <si>
    <t>30.90%</t>
  </si>
  <si>
    <t>31.20%</t>
  </si>
  <si>
    <t>28.30%</t>
  </si>
  <si>
    <t>Deferred tax asset</t>
  </si>
  <si>
    <t>Unrecognised capital losses carried forward</t>
  </si>
  <si>
    <t>Net operating losses carried forward | $</t>
  </si>
  <si>
    <t>Banking Entities [member]</t>
  </si>
  <si>
    <t>27.25%</t>
  </si>
  <si>
    <t>Non-banking Entities [member]</t>
  </si>
  <si>
    <t>Recognised capital losses carried forward</t>
  </si>
  <si>
    <t>Finance (No.2) Act 2015 [member] | Top of Range [member] | Corporation Tax Rate in 2020 [member]</t>
  </si>
  <si>
    <t>18.00%</t>
  </si>
  <si>
    <t>Finance (No.2) Act 2016 [member] | Bottom of Range [member] | Corporation Tax Rate in 2020 [member]</t>
  </si>
  <si>
    <t>Taxation - Schedule of Tax on Profit Before Tax Differs from Theoretical Amount that Arise Using Basic Corporation Tax Rate (Detail) - GBP (£) £ in Millions</t>
  </si>
  <si>
    <t>Reconciliation of accounting profit multiplied by applicable tax rates [abstract]</t>
  </si>
  <si>
    <t>Tax calculated at a tax rate of 19.25% (2016: 20.00%, 2015: 20.25%)</t>
  </si>
  <si>
    <t>Bank surcharge on profits</t>
  </si>
  <si>
    <t>Non-deductible preference dividends paid</t>
  </si>
  <si>
    <t>Non-deductible UK Bank Levy</t>
  </si>
  <si>
    <t>Non-deductible conduct remediation</t>
  </si>
  <si>
    <t>Other non-equalised items</t>
  </si>
  <si>
    <t>Effect of non-UK profits and losses</t>
  </si>
  <si>
    <t>Utilisation of capital losses for which credit was not previously recognised</t>
  </si>
  <si>
    <t>Effect of change in tax rate on deferred tax provision</t>
  </si>
  <si>
    <t>Adjustment to prior year provisions</t>
  </si>
  <si>
    <t>Tax charge</t>
  </si>
  <si>
    <t>Taxation - Schedule of Tax on Profit Before Tax Differs from Theoretical Amount that Arise Using Basic Corporation Tax Rate (Parenthetical) (Detail)</t>
  </si>
  <si>
    <t>Standard tax rate</t>
  </si>
  <si>
    <t>Taxation - Disclosure of Movements in Current Tax Assets and Liabilities (Detail) - GBP (£) £ in Millions</t>
  </si>
  <si>
    <t>Current Tax Assets and Liabilities [Abstract]</t>
  </si>
  <si>
    <t>Beginning Balance</t>
  </si>
  <si>
    <t>Income statement charge</t>
  </si>
  <si>
    <t>Other comprehensive income credit/(charge)</t>
  </si>
  <si>
    <t>Corporate income tax paid</t>
  </si>
  <si>
    <t>Other movements</t>
  </si>
  <si>
    <t>Ending Balance</t>
  </si>
  <si>
    <t>Taxation - Disclosure of Deferred Tax Assets and Liabilities Including Movement in Deferred Tax Account (Detail) - GBP (£) £ in Millions</t>
  </si>
  <si>
    <t>Disclosure of temporary difference, unused tax losses and unused tax credits [line items]</t>
  </si>
  <si>
    <t>Income statement (charge)/credit</t>
  </si>
  <si>
    <t>Credited/(charged) to other comprehensive income</t>
  </si>
  <si>
    <t>Fair Value of Financial Instruments [member]</t>
  </si>
  <si>
    <t>Pension Remeasurement [member]</t>
  </si>
  <si>
    <t>Cash Flow Hedges [member]</t>
  </si>
  <si>
    <t>Available-for-Sale [member]</t>
  </si>
  <si>
    <t>Transfers/reclassifications</t>
  </si>
  <si>
    <t>Tax Losses Carried Forward [member]</t>
  </si>
  <si>
    <t>Accelerated Tax Depreciation [member]</t>
  </si>
  <si>
    <t>Other temporary differences [member]</t>
  </si>
  <si>
    <t>Dividends on Ordinary Shares - Disclosure of Dividends on Ordinary Shares Declared and Paid (Detail) - GBP (£) £ / shares in Units, £ in Millions</t>
  </si>
  <si>
    <t>Disclosure of Dividends on Ordinary Shares [Line Items]</t>
  </si>
  <si>
    <t>Dividend per share</t>
  </si>
  <si>
    <t>Dividends paid</t>
  </si>
  <si>
    <t>First Interim [Member]</t>
  </si>
  <si>
    <t>Second Interim [Member]</t>
  </si>
  <si>
    <t>Trading Assets - Disclosure of Trading Assets (Detail) - GBP (£) £ in Millions</t>
  </si>
  <si>
    <t>Disclosure of financial assets held for trading [line items]</t>
  </si>
  <si>
    <t>Total trading assets</t>
  </si>
  <si>
    <t>Securities Purchased Under Resale Agreements [member]</t>
  </si>
  <si>
    <t>Debt Securities [member]</t>
  </si>
  <si>
    <t>Trading equity securities [member]</t>
  </si>
  <si>
    <t>Cash Collateral [member]</t>
  </si>
  <si>
    <t>Short-term Loans [member]</t>
  </si>
  <si>
    <t>Derivative Financial Instruments - Notional Amounts and Fair Values of Derivative Financial Instruments (Detail) - GBP (£) £ in Millions</t>
  </si>
  <si>
    <t>Disclosure of detailed information about hedges [line items]</t>
  </si>
  <si>
    <t>Notional amount</t>
  </si>
  <si>
    <t>Fair value assets</t>
  </si>
  <si>
    <t>Fair value liabilities</t>
  </si>
  <si>
    <t>Derivatives Held for Trading [member]</t>
  </si>
  <si>
    <t>Derivatives Held for Hedging [member]</t>
  </si>
  <si>
    <t>Fair Value Hedges [member] | Derivatives Held for Hedging [member]</t>
  </si>
  <si>
    <t>Cash Flow Hedges [member] | Derivatives Held for Hedging [member]</t>
  </si>
  <si>
    <t>Exchange Rate Contracts [member]</t>
  </si>
  <si>
    <t>Exchange Rate Contracts [member] | Derivatives Held for Trading [member]</t>
  </si>
  <si>
    <t>Exchange Rate Contracts [member] | Fair Value Hedges [member] | Derivatives Held for Hedging [member]</t>
  </si>
  <si>
    <t>Exchange Rate Contracts [member] | Cash Flow Hedges [member] | Derivatives Held for Hedging [member]</t>
  </si>
  <si>
    <t>Interest Rate Contracts [member]</t>
  </si>
  <si>
    <t>Interest Rate Contracts [member] | Derivatives Held for Trading [member]</t>
  </si>
  <si>
    <t>Interest Rate Contracts [member] | Fair Value Hedges [member] | Derivatives Held for Hedging [member]</t>
  </si>
  <si>
    <t>Interest Rate Contracts [member] | Cash Flow Hedges [member] | Derivatives Held for Hedging [member]</t>
  </si>
  <si>
    <t>Equity and Credit Contracts [member]</t>
  </si>
  <si>
    <t>Equity and Credit Contracts [member] | Derivatives Held for Trading [member]</t>
  </si>
  <si>
    <t>Equity Investments [Member] | Fair Value Hedges [member] | Derivatives Held for Hedging [member]</t>
  </si>
  <si>
    <t>Equity Investments [Member] | Cash Flow Hedges [member] | Derivatives Held for Hedging [member]</t>
  </si>
  <si>
    <t>Fair Value [member]</t>
  </si>
  <si>
    <t>Fair Value [member] | Derivatives Held for Trading [member]</t>
  </si>
  <si>
    <t>Fair Value [member] | Derivatives Held for Hedging [member]</t>
  </si>
  <si>
    <t>Fair Value [member] | Fair Value Hedges [member] | Derivatives Held for Hedging [member]</t>
  </si>
  <si>
    <t>Fair Value [member] | Cash Flow Hedges [member] | Derivatives Held for Hedging [member]</t>
  </si>
  <si>
    <t>Fair Value [member] | Exchange Rate Contracts [member] | Derivatives Held for Trading [member]</t>
  </si>
  <si>
    <t>Fair Value [member] | Exchange Rate Contracts [member] | Fair Value Hedges [member] | Derivatives Held for Hedging [member]</t>
  </si>
  <si>
    <t>Fair Value [member] | Exchange Rate Contracts [member] | Cash Flow Hedges [member] | Derivatives Held for Hedging [member]</t>
  </si>
  <si>
    <t>Fair Value [member] | Interest Rate Contracts [member] | Derivatives Held for Trading [member]</t>
  </si>
  <si>
    <t>Fair Value [member] | Interest Rate Contracts [member] | Fair Value Hedges [member] | Derivatives Held for Hedging [member]</t>
  </si>
  <si>
    <t>Fair Value [member] | Interest Rate Contracts [member] | Cash Flow Hedges [member] | Derivatives Held for Hedging [member]</t>
  </si>
  <si>
    <t>Fair Value [member] | Equity and Credit Contracts [member] | Derivatives Held for Trading [member]</t>
  </si>
  <si>
    <t>Fair Value [member] | Equity Investments [Member] | Fair Value Hedges [member] | Derivatives Held for Hedging [member]</t>
  </si>
  <si>
    <t>Fair Value [member] | Equity Investments [Member] | Cash Flow Hedges [member] | Derivatives Held for Hedging [member]</t>
  </si>
  <si>
    <t>Derivative Financial Instruments - Analysis of the Notional and Fair Values of Derivatives by Trading and Settlement Method (Detail) - GBP (£) £ in Millions</t>
  </si>
  <si>
    <t>Analysis of notional and fair values of derivatives by trading and settlement method [line item]</t>
  </si>
  <si>
    <t>Notional traded over the counter Not settled by central counterparties</t>
  </si>
  <si>
    <t>Traded on Recognised Exchanges [member]</t>
  </si>
  <si>
    <t>Asset traded on recognised exchanges</t>
  </si>
  <si>
    <t>Liability traded on recognised exchanges</t>
  </si>
  <si>
    <t>Traded on Recognised Exchanges [member] | Interest Rate Contracts [member]</t>
  </si>
  <si>
    <t>Traded on Recognised Exchanges [member] | Equity and Credit Contracts [member]</t>
  </si>
  <si>
    <t>Settled by Central Counterparties [member]</t>
  </si>
  <si>
    <t>Settled by Central Counterparties [member] | Interest Rate Contracts [member]</t>
  </si>
  <si>
    <t>Not Settled by Central Counterparties [member]</t>
  </si>
  <si>
    <t>Not Settled by Central Counterparties [member] | Exchange Rate Contracts [member]</t>
  </si>
  <si>
    <t>Not Settled by Central Counterparties [member] | Interest Rate Contracts [member]</t>
  </si>
  <si>
    <t>Not Settled by Central Counterparties [member] | Equity and Credit Contracts [member]</t>
  </si>
  <si>
    <t>Traded Over the Counter [member]</t>
  </si>
  <si>
    <t>Traded Over the Counter [member] | Exchange Rate Contracts [member]</t>
  </si>
  <si>
    <t>Traded Over the Counter [member] | Interest Rate Contracts [member]</t>
  </si>
  <si>
    <t>Traded Over the Counter [member] | Equity and Credit Contracts [member]</t>
  </si>
  <si>
    <t>Derivative Financial Instruments - Summary of Analysis of Derivatives Designated as Hedges (Detail) - GBP (£) £ in Millions</t>
  </si>
  <si>
    <t>Fair Value and Cash Flow Hedges [member]</t>
  </si>
  <si>
    <t>Gains/(losses) on hedging instruments</t>
  </si>
  <si>
    <t>(Losses)/gains on hedged items attributable to hedged risks</t>
  </si>
  <si>
    <t>Fair value hedging ineffectiveness</t>
  </si>
  <si>
    <t>Cash flow hedging ineffectiveness</t>
  </si>
  <si>
    <t>Derivative Financial Instruments - Summary of When Hedged Cash Flows are Expected to Affect the Income Statement (Detail) - GBP (£) £ in Millions</t>
  </si>
  <si>
    <t>Disclosure of nature and extent of risks arising from financial instruments [line items]</t>
  </si>
  <si>
    <t>Forecast receivable cash flows</t>
  </si>
  <si>
    <t>Forecast payable cash flows</t>
  </si>
  <si>
    <t>2 - 3 years [member]</t>
  </si>
  <si>
    <t>3 - 4 years [member]</t>
  </si>
  <si>
    <t>4 - 5 years [member]</t>
  </si>
  <si>
    <t>Derivative Financial Instruments - Additional Information (Detail) £ in Millions</t>
  </si>
  <si>
    <t>Dec. 31, 2015GBP (£)</t>
  </si>
  <si>
    <t>Disclosure Of Derivative Financial Instruments [Abstract]</t>
  </si>
  <si>
    <t>Number of cash flow hedge of equity price risk</t>
  </si>
  <si>
    <t>Net gain arising from gains and losses transferred from the cash flow hedging reserve to net interest income</t>
  </si>
  <si>
    <t>Net gain arising from gains and losses transferred from the cash flow hedging reserve to net net trading and other income</t>
  </si>
  <si>
    <t>Financial Assets Designated at Fair Value - Disclosure of Financial Assets Designated at Fair Value (Detail) - GBP (£) £ in Millions</t>
  </si>
  <si>
    <t>Disclosure of fair value measurement of assets [line items]</t>
  </si>
  <si>
    <t>Loans and Advances to Customers [member]</t>
  </si>
  <si>
    <t>Loans and Advances to Customers [member] | Loans to Housing Associations [member]</t>
  </si>
  <si>
    <t>Loans and Advances to Customers [member] | Other Loans [member]</t>
  </si>
  <si>
    <t>Financial Assets Designated at Fair Value - Additional Information (Detail) - GBP (£) £ in Millions</t>
  </si>
  <si>
    <t>Financial assets designated as measured at fair value through profit or loss [abstract]</t>
  </si>
  <si>
    <t>Net gain attributable to changes in credit risk for loans and advances</t>
  </si>
  <si>
    <t>Cumulative net loss attributable to changes in credit risk for loans and advances</t>
  </si>
  <si>
    <t>Loans and Advances to Banks - Summary of Loans and Advances to Banks (Detail) - GBP (£) £ in Millions</t>
  </si>
  <si>
    <t>Disclosure of loans and advances to banks [line items]</t>
  </si>
  <si>
    <t>Securities purchased under resale agreements</t>
  </si>
  <si>
    <t>Placements with Other Banks [member]</t>
  </si>
  <si>
    <t>Placements with other banks</t>
  </si>
  <si>
    <t>Loans and Advances to Customers - Summary of Net Loans and Advances to Customers (Detail) - GBP (£) £ in Millions</t>
  </si>
  <si>
    <t>Net Loans and Advances to Customers [Abstract]</t>
  </si>
  <si>
    <t>Loans secured on residential properties</t>
  </si>
  <si>
    <t>Corporate loans</t>
  </si>
  <si>
    <t>Finance leases</t>
  </si>
  <si>
    <t>Secured advances</t>
  </si>
  <si>
    <t>Other unsecured loans</t>
  </si>
  <si>
    <t>Amounts due from fellow Banco Santander subsidiaries and joint ventures</t>
  </si>
  <si>
    <t>Residual value and voluntary termination provisions(1)</t>
  </si>
  <si>
    <t>Net loans and advances to customers</t>
  </si>
  <si>
    <t>Loans and Advances to Customers - Summary of Movement in Impairment Loss Allowances (Detail) - GBP (£) £ in Millions</t>
  </si>
  <si>
    <t>Movement in impairment loss allowances for loan and advances to customers [line items]</t>
  </si>
  <si>
    <t>(Release)/charge to the income statement</t>
  </si>
  <si>
    <t>Write-offs and other items</t>
  </si>
  <si>
    <t>- Observed</t>
  </si>
  <si>
    <t>- Incurred but not yet observed</t>
  </si>
  <si>
    <t>Recoveries, net of collection costs</t>
  </si>
  <si>
    <t>Advances Secured on Residential Property [member]</t>
  </si>
  <si>
    <t>Corporate Loans [member]</t>
  </si>
  <si>
    <t>Finance leases [member]</t>
  </si>
  <si>
    <t>Other Unsecured Advances [member]</t>
  </si>
  <si>
    <t>Loans and Advances to Customers - Summary of Movement in Impairment Loss Allowances (Parenthetical) (Detail) - GBP (£) £ in Millions</t>
  </si>
  <si>
    <t>Disclosure of impairment loss recognised or reversed [abstract]</t>
  </si>
  <si>
    <t>Mortgage write-offs of financial assets</t>
  </si>
  <si>
    <t>Loans and Advances to Customers - Summary of Finance Lease and Hire Purchase Contract Receivables (Detail) - GBP (£) £ in Millions</t>
  </si>
  <si>
    <t>Disclosure of finance lease and hire purchase contract receivables [line items]</t>
  </si>
  <si>
    <t>Gross investment</t>
  </si>
  <si>
    <t>Unearned finance income</t>
  </si>
  <si>
    <t>Net investment</t>
  </si>
  <si>
    <t>In more than 1 year but not more than 5 years [member]</t>
  </si>
  <si>
    <t>Loans and Advances To Customers - Additional Information (Detail) - GBP (£) £ in Millions</t>
  </si>
  <si>
    <t>Disclosure of finance lease and hire purchase contract receivables [abstract]</t>
  </si>
  <si>
    <t>Unguaranteed residual value of leases</t>
  </si>
  <si>
    <t>Contingent rent income</t>
  </si>
  <si>
    <t>Securitisations and Covered Bonds - Summary of Gross Asset Securitised (Detail) - GBP (£) £ in Millions</t>
  </si>
  <si>
    <t>Disclosure of gross asset securitised [line items]</t>
  </si>
  <si>
    <t>Gross asset securitised</t>
  </si>
  <si>
    <t>Master Trust Structures [member]</t>
  </si>
  <si>
    <t>Other Securitisation Structures [member]</t>
  </si>
  <si>
    <t>Holmes [member] | Master Trust Structures [member]</t>
  </si>
  <si>
    <t>Fosse [member] | Master Trust Structures [member]</t>
  </si>
  <si>
    <t>Langton [member] | Master Trust Structures [member]</t>
  </si>
  <si>
    <t>Motor [member] | Other Securitisation Structures [member]</t>
  </si>
  <si>
    <t>Auto ABS UK Loans [member] | Other Securitisation Structures [member]</t>
  </si>
  <si>
    <t>Securitisations and Covered Bonds - Summary of Outstanding Balances of Assets Securitised and Notes in Issue (Non-Recourse Finance) (Detail) - GBP (£) £ in Millions</t>
  </si>
  <si>
    <t>Disclosure of outstanding balances of assets securitised and notes in issue [line items]</t>
  </si>
  <si>
    <t>Gross assets securitised</t>
  </si>
  <si>
    <t>Holmes Master Issuer plc - 2010/1 [member]</t>
  </si>
  <si>
    <t>Closing date of securitisation</t>
  </si>
  <si>
    <t>12 November 2010</t>
  </si>
  <si>
    <t>2017 Notes in issue</t>
  </si>
  <si>
    <t>Holmes Master Issuer Plc - 2011/3 [member]</t>
  </si>
  <si>
    <t>21 September 2011</t>
  </si>
  <si>
    <t>Holmes Master Issuer Plc - 2012/1 [member]</t>
  </si>
  <si>
    <t>24 January 2012</t>
  </si>
  <si>
    <t>Holmes Master Issuer Plc - 2012/2 [member]</t>
  </si>
  <si>
    <t>17 April 2012</t>
  </si>
  <si>
    <t>Holmes Master Issuer Plc - 2012/3 [member]</t>
  </si>
  <si>
    <t>7 June 2012</t>
  </si>
  <si>
    <t>Holmes Master Issuer Plc - 2013/1 [member]</t>
  </si>
  <si>
    <t>30 May 2013</t>
  </si>
  <si>
    <t>Issued to PSA Finance UK Limited as collateral</t>
  </si>
  <si>
    <t>Holmes Master Issuer Plc - 2016/1 [member]</t>
  </si>
  <si>
    <t>26 May 2016</t>
  </si>
  <si>
    <t>Holmes Master Issuer plc - 2017/1 [member]</t>
  </si>
  <si>
    <t>16 October 2017</t>
  </si>
  <si>
    <t>Holmes Trustees Ltd [member]</t>
  </si>
  <si>
    <t>Less: Held by the Santander UK group</t>
  </si>
  <si>
    <t>Total securitisations (See Note 25)</t>
  </si>
  <si>
    <t>Fosse Master Issuer Plc - 2010/1 [member]</t>
  </si>
  <si>
    <t>12 March 2010</t>
  </si>
  <si>
    <t>Fosse Master Issuer Plc - 2011/2 [member]</t>
  </si>
  <si>
    <t>6 December 2011</t>
  </si>
  <si>
    <t>Fosse Master Issuer Plc - 2012/1 [member]</t>
  </si>
  <si>
    <t>22 May 2012</t>
  </si>
  <si>
    <t>Fosse Master Issuer Plc - 2014/1 [member]</t>
  </si>
  <si>
    <t>19 June 2014</t>
  </si>
  <si>
    <t>Fosse Master Issuer Plc - 2015/1 [member]</t>
  </si>
  <si>
    <t>24 March 2015</t>
  </si>
  <si>
    <t>Fosse Master Trust Ltd [member]</t>
  </si>
  <si>
    <t>Langton Securities (2010-1) Plc [member]</t>
  </si>
  <si>
    <t>1 October 2010</t>
  </si>
  <si>
    <t>Langton Securities (2008-1) Plc [member]</t>
  </si>
  <si>
    <t>23 March 2011</t>
  </si>
  <si>
    <t>Langton Master Trust Ltd [member]</t>
  </si>
  <si>
    <t>Motor 2014-1 Plc [member]</t>
  </si>
  <si>
    <t>16 April 2014</t>
  </si>
  <si>
    <t>Motor 2015-1 Plc [member]</t>
  </si>
  <si>
    <t>2 March 2015</t>
  </si>
  <si>
    <t>Motor 2016-1 Plc [member]</t>
  </si>
  <si>
    <t>15 December 2016</t>
  </si>
  <si>
    <t>Motor 2017-1 Plc [member]</t>
  </si>
  <si>
    <t>20 September 2017</t>
  </si>
  <si>
    <t>Auto ABS UK Loans Plc [member]</t>
  </si>
  <si>
    <t>30 April 2017</t>
  </si>
  <si>
    <t>Auto ABS UK loans 2017 Plc [member]</t>
  </si>
  <si>
    <t>15 November 2017</t>
  </si>
  <si>
    <t>Securitisations and Covered Bonds - Additional Information (Detail) - GBP (£)</t>
  </si>
  <si>
    <t>Covered bonds issued</t>
  </si>
  <si>
    <t>Covered bonds redeemed</t>
  </si>
  <si>
    <t>Cash deposit</t>
  </si>
  <si>
    <t>Holmes Funding Ltd [member]</t>
  </si>
  <si>
    <t>Beneficial interest in residential mortgage loan</t>
  </si>
  <si>
    <t>Holmes Master Issuer Plc [member]</t>
  </si>
  <si>
    <t>Issue of notes, mortgaged-backed</t>
  </si>
  <si>
    <t>Redemption of securities, mortgaged-backed</t>
  </si>
  <si>
    <t>Amount borrowed under senior loan facility</t>
  </si>
  <si>
    <t>Securitisations and Covered Bonds - Summary of Outstanding Balances of Loans and Advances assigned to Covered Bond Programme (Detail) - GBP (£) £ in Millions</t>
  </si>
  <si>
    <t>Gross assets assigned</t>
  </si>
  <si>
    <t>Euro 35bn Global Covered Bond Programme [member]</t>
  </si>
  <si>
    <t>Notes in issue</t>
  </si>
  <si>
    <t>Total covered bonds (See Note 25)</t>
  </si>
  <si>
    <t>Transfers of Financial Assets Not Qualifying for Derecognition - Additional Information (Detail)</t>
  </si>
  <si>
    <t>Disclosure of transferred financial assets that are not derecognised in their entirety [abstract]</t>
  </si>
  <si>
    <t>Assets subject to partial derecognition</t>
  </si>
  <si>
    <t>Transfers of Financial Assets Not Qualifying for Derecognition - Carrying Amount of Financial Assets that Did Not Qualify for Derecognition and their Associated Financial Liabilities (Detail) - GBP (£) £ in Millions</t>
  </si>
  <si>
    <t>Disclosure of continuing involvement in derecognised financial assets [line items]</t>
  </si>
  <si>
    <t>Carrying amount of financial assets not derecognised in their entirety</t>
  </si>
  <si>
    <t>Carrying amount of associated financial liabilities</t>
  </si>
  <si>
    <t>Sale and Repurchase Agreements [member]</t>
  </si>
  <si>
    <t>Securities Lending [member]</t>
  </si>
  <si>
    <t>Securitisations [member]</t>
  </si>
  <si>
    <t>Financial Investments - Summary of Financial Investments (Detail) - GBP (£) £ in Millions</t>
  </si>
  <si>
    <t>Disclosure of financial investments [line items]</t>
  </si>
  <si>
    <t>Loans and Receivables Securities [member] | Asset-backed Securities [member]</t>
  </si>
  <si>
    <t>Available-for-Sale Debt Securities [member] | Debt Securities [member]</t>
  </si>
  <si>
    <t>Available-for-Sale Debt Securities [member] | Equity Securities [member]</t>
  </si>
  <si>
    <t>Held-to-Maturity Debt Securities [member] | Debt Securities [member]</t>
  </si>
  <si>
    <t>Interests in Other Entities - Schedule of Interests in Other Entities (Detail) - GBP (£) £ in Millions</t>
  </si>
  <si>
    <t>Disclosure of interest in other entities [Abstract]</t>
  </si>
  <si>
    <t>Joint ventures</t>
  </si>
  <si>
    <t>Interests In Other Entities - Additional Information (Detail) - GBP (£) £ in Millions</t>
  </si>
  <si>
    <t>Jan. 01, 2018</t>
  </si>
  <si>
    <t>Jan. 31, 2017</t>
  </si>
  <si>
    <t>Jan. 31, 2016</t>
  </si>
  <si>
    <t>Disclosure of information about unconsolidated subsidiaries [line items]</t>
  </si>
  <si>
    <t>Percentage of ownership in subsidiaries</t>
  </si>
  <si>
    <t>Santander UK Operations Ltd [member] | Events After Reporting Period [member]</t>
  </si>
  <si>
    <t>Santander UK Technology Ltd [member] | Events After Reporting Period [member]</t>
  </si>
  <si>
    <t>Cash consideration</t>
  </si>
  <si>
    <t>Produban servicios informaticos generales SI [member] | Events After Reporting Period [member]</t>
  </si>
  <si>
    <t>Subsidiaries with material non-controlling interests [member]</t>
  </si>
  <si>
    <t>Interests in Other Entities - Schedule of Subsidiaries With Significant Non-Controlling Interests (Detail) - GBP (£) £ in Millions</t>
  </si>
  <si>
    <t>Disclosure of subsidiaries [line items]</t>
  </si>
  <si>
    <t>Profit attributable to non-controlling interests</t>
  </si>
  <si>
    <t>Accumulated non-controlling interests of the subsidiary</t>
  </si>
  <si>
    <t>Profit for the year</t>
  </si>
  <si>
    <t>Total comprehensive income for the year</t>
  </si>
  <si>
    <t>Dividends paid to non-controlling interests</t>
  </si>
  <si>
    <t>Interests In Other Entities - Interests in Consolidated Structured Entities - Additional Information (Detail) - GBP (£) £ in Millions</t>
  </si>
  <si>
    <t>Santander UK Foundation Limited [member]</t>
  </si>
  <si>
    <t>Disclosure of information about consolidated structured entities [line items]</t>
  </si>
  <si>
    <t>Available for sale securities</t>
  </si>
  <si>
    <t>Interests In Other Entities - Interests in Joint Ventures - Additional Information (Detail) - GBP (£) £ in Millions</t>
  </si>
  <si>
    <t>Carrying value of interest in joint venture</t>
  </si>
  <si>
    <t>Joint ventures [member]</t>
  </si>
  <si>
    <t>Commitments and contingent liabilities</t>
  </si>
  <si>
    <t>Interests In Other Entities - Interests in Unconsolidated Structured Entities - Additional Information (Detail) £ in Millions</t>
  </si>
  <si>
    <t>Feb. 07, 2000USD ($)</t>
  </si>
  <si>
    <t>Ownership interest in trust preferred entities by Santander UK plc</t>
  </si>
  <si>
    <t>Non-cumulative trust preferred securities issued | $</t>
  </si>
  <si>
    <t>Non-cumulative trust preferred securities interest rate</t>
  </si>
  <si>
    <t>8.963%</t>
  </si>
  <si>
    <t>Number of credit protection vehicles</t>
  </si>
  <si>
    <t>Credit Linked Notes issued</t>
  </si>
  <si>
    <t>Grafton [member]</t>
  </si>
  <si>
    <t>Red 1 [member]</t>
  </si>
  <si>
    <t>Santander (UK) Common Investment Fund [member]</t>
  </si>
  <si>
    <t>Defined benefit assets and obligations</t>
  </si>
  <si>
    <t>Name of subsidiary</t>
  </si>
  <si>
    <t>Santander (UK) Common Investment Fund</t>
  </si>
  <si>
    <t>Abbey National Capital Trust I [member]</t>
  </si>
  <si>
    <t>Abbey National Capital Trust I</t>
  </si>
  <si>
    <t>Abbey National Capital LP [member]</t>
  </si>
  <si>
    <t>Abbey National  Capital LP</t>
  </si>
  <si>
    <t>Intangible Assets - Schedule of Goodwill (Detail) - GBP (£) £ in Millions</t>
  </si>
  <si>
    <t>Disclosure of goodwill [line items]</t>
  </si>
  <si>
    <t>Net book value</t>
  </si>
  <si>
    <t>Cost [member]</t>
  </si>
  <si>
    <t>Accumulated Impairment [member]</t>
  </si>
  <si>
    <t>Intangible Assets - Additional Information (Detail) - GBP (£)</t>
  </si>
  <si>
    <t>Disclosure of detailed information about intangible assets [abstract]</t>
  </si>
  <si>
    <t>Goodwill impairment recognised</t>
  </si>
  <si>
    <t>Increase/(decrease) in discount rate percentage</t>
  </si>
  <si>
    <t>0.60%</t>
  </si>
  <si>
    <t>Discount rate percentage</t>
  </si>
  <si>
    <t>10.80%</t>
  </si>
  <si>
    <t>11.40%</t>
  </si>
  <si>
    <t>Intangible Assets - Schedule of Goodwill for Cash Generating Units (Detail) - GBP (£) £ in Millions</t>
  </si>
  <si>
    <t>Disclosure of information for cash-generating units [line items]</t>
  </si>
  <si>
    <t>Goodwill</t>
  </si>
  <si>
    <t>Discount rate</t>
  </si>
  <si>
    <t>Personal Financial Services [member]</t>
  </si>
  <si>
    <t>Growth rate</t>
  </si>
  <si>
    <t>Private Banking [member]</t>
  </si>
  <si>
    <t>Intangible Assets - Schedule of Goodwill for Cash Generating Units (Parenthetical) (Detail)</t>
  </si>
  <si>
    <t>Disclosure of information for cash-generating units [abstract]</t>
  </si>
  <si>
    <t>Terminal growth rate</t>
  </si>
  <si>
    <t>Intangible Assets - Schedule of Other Intangibles (Detail) - GBP (£) £ in Millions</t>
  </si>
  <si>
    <t>Disclosure of detailed information about intangible assets [line items]</t>
  </si>
  <si>
    <t>Additions</t>
  </si>
  <si>
    <t>Disposals</t>
  </si>
  <si>
    <t>Charge</t>
  </si>
  <si>
    <t>Impairment</t>
  </si>
  <si>
    <t>Accumulate Amortisation / Impairment [member]</t>
  </si>
  <si>
    <t>Deposits by Banks - Schedule of Deposits by Banks (Detail) - GBP (£) £ in Millions</t>
  </si>
  <si>
    <t>Disclosure of deposits from banks [line items]</t>
  </si>
  <si>
    <t>Deposits from banks</t>
  </si>
  <si>
    <t>Items in Course of Transmission [member]</t>
  </si>
  <si>
    <t>Securities Sold Under Repurchase Agreements [member]</t>
  </si>
  <si>
    <t>Deposits Held as Collateral [member]</t>
  </si>
  <si>
    <t>Other Deposits [member]</t>
  </si>
  <si>
    <t>Deposits by Banks - Schedule of Deposits by Banks (Parenthetical) (Detail) - GBP (£) £ in Billions</t>
  </si>
  <si>
    <t>Disclosure of deposits from banks [abstract]</t>
  </si>
  <si>
    <t>Drawdown from TFS</t>
  </si>
  <si>
    <t>Deposits by Customers - Schedule of Deposits by Customers (Detail) - GBP (£) £ in Millions</t>
  </si>
  <si>
    <t>Disclosure of deposits from customers [line items]</t>
  </si>
  <si>
    <t>Deposits from customers</t>
  </si>
  <si>
    <t>Current and Demand Accounts - Interest Bearing [member]</t>
  </si>
  <si>
    <t>Current and Demand Accounts - Non-interest Bearing [member]</t>
  </si>
  <si>
    <t>Savings Accounts [member]</t>
  </si>
  <si>
    <t>Time Deposits [member]</t>
  </si>
  <si>
    <t>Amounts Due to Fellow Banco Santander Subsidiaries [member]</t>
  </si>
  <si>
    <t>Deposits by Customers - Schedule of Deposits by Customers (Parenthetical) (Detail) - GBP (£) £ in Millions</t>
  </si>
  <si>
    <t>Equity index-linked deposits</t>
  </si>
  <si>
    <t>Equity Index Linked Deposits [member]</t>
  </si>
  <si>
    <t>Capital amount guaranteed or protected</t>
  </si>
  <si>
    <t>Capital amount of return guaranteed</t>
  </si>
  <si>
    <t>Trading Liabilities - Schedule of Trading Liabilities (Detail) - GBP (£) £ in Millions</t>
  </si>
  <si>
    <t>Disclosure of financial liabilities held for trading [line items]</t>
  </si>
  <si>
    <t>Short Positions in Securities and Unsettled Trades [member]</t>
  </si>
  <si>
    <t>Short-term Deposits [member]</t>
  </si>
  <si>
    <t>Financial Liabilities Designated at Fair Value - Summary of Financial Liabilities Designated at Fair Value (Detail) - GBP (£) £ in Millions</t>
  </si>
  <si>
    <t>Disclosure of financial liabilities designated at fair value [line items]</t>
  </si>
  <si>
    <t>US$10bn Euro Commercial Paper Programmes [member]</t>
  </si>
  <si>
    <t>US$30bn Euro Medium Term Note Programme [member]</t>
  </si>
  <si>
    <t>Structured Notes Programmes [member]</t>
  </si>
  <si>
    <t>Warrants Programme [member]</t>
  </si>
  <si>
    <t>Eurobonds [member]</t>
  </si>
  <si>
    <t>Structured Deposits [member]</t>
  </si>
  <si>
    <t>Financial Liabilities Designated at Fair Value - Additional Information (Detail) - GBP (£) £ in Millions</t>
  </si>
  <si>
    <t>Net gain (loss) on financial liabilities designated at fair value, attributable to changes in credit risk</t>
  </si>
  <si>
    <t>Accumulated gain (loss) on financial liabilities designated at fair value, attributable to changes in credit risk</t>
  </si>
  <si>
    <t>Difference between carrying amount of financial liability and amount contractually required to pay at maturity to holder of obligation</t>
  </si>
  <si>
    <t>Financial Liabilities at Fair Value, Class [member]</t>
  </si>
  <si>
    <t>Cash changes</t>
  </si>
  <si>
    <t>Non-cash changes</t>
  </si>
  <si>
    <t>Unrealised foreign exchange differences</t>
  </si>
  <si>
    <t>Other changes</t>
  </si>
  <si>
    <t>Debt Securities In Issue - Summary of Debt Securities in Issue (Detail) - GBP (£) £ in Millions</t>
  </si>
  <si>
    <t>Debt securities in issue [line items]</t>
  </si>
  <si>
    <t>Debt Securities</t>
  </si>
  <si>
    <t>Credit Linked Notes</t>
  </si>
  <si>
    <t>Medium Term Notes [member]</t>
  </si>
  <si>
    <t>Certificates of Deposit [member]</t>
  </si>
  <si>
    <t>Securitisation Programmes [member]</t>
  </si>
  <si>
    <t>Euro 30bn Euro Medium Term Note Programme [member]</t>
  </si>
  <si>
    <t>US SEC - Registered - Santander UK Group Holdings Plc [member]</t>
  </si>
  <si>
    <t>US SEC - Registered - Santander UK Plc [member]</t>
  </si>
  <si>
    <t>US$20bn Commercial Paper Programmes [member]</t>
  </si>
  <si>
    <t>Debt Securities In Issue - Summary of Debt Securities in Issue (Parenthetical) (Detail) £ in Millions, € in Billions, $ in Billions</t>
  </si>
  <si>
    <t>Dec. 31, 2017EUR (€)</t>
  </si>
  <si>
    <t>Dec. 31, 2016EUR (€)</t>
  </si>
  <si>
    <t>Notional amount | £</t>
  </si>
  <si>
    <t>Notional amount | $</t>
  </si>
  <si>
    <t>Notional amount | €</t>
  </si>
  <si>
    <t>Debt Securities In Issue - Additional Information (Detail) £ in Millions</t>
  </si>
  <si>
    <t>PSA Finance UK Limited [member]</t>
  </si>
  <si>
    <t>Percentage of losses in portfolio having credit protection</t>
  </si>
  <si>
    <t>7.60%</t>
  </si>
  <si>
    <t>Subordinated Liabilities - Schedule of Subordinated Liabilities (Detail) - GBP (£) £ in Millions</t>
  </si>
  <si>
    <t>Disclosure of Subordinated Liabilities [Abstract]</t>
  </si>
  <si>
    <t>325m Sterling Preference Shares</t>
  </si>
  <si>
    <t>175m Fixed/Floating Rate Tier One Preferred Income Capital Securities</t>
  </si>
  <si>
    <t>Undated subordinated liabilities</t>
  </si>
  <si>
    <t>Dated subordinated liabilities</t>
  </si>
  <si>
    <t>Subordinated Liabilities - Schedule of Subordinated Liabilities (Parenthetical) (Detail) - GBP (£) £ in Millions</t>
  </si>
  <si>
    <t>325m Sterling Preference Shares, Notional amount</t>
  </si>
  <si>
    <t>175m Fixed/Floating Rate Tier One Preferred Income Capital Securities, Notional amount</t>
  </si>
  <si>
    <t>Subordinated Liabilities - Additional Information (Detail) - GBP (£)</t>
  </si>
  <si>
    <t>Disclosure of subordinated liabilities [line items]</t>
  </si>
  <si>
    <t>Defaults of principal, interest or other breaches with respect to subordinated liabilities</t>
  </si>
  <si>
    <t>Subordinated liabilities [member]</t>
  </si>
  <si>
    <t>7.375% 20 Year Step-up Perpetual Callable Subordinated Notes [member] | Santander UK Plc [member]</t>
  </si>
  <si>
    <t>Redemption percentage</t>
  </si>
  <si>
    <t>10.125% Subordinated Guaranteed Bond 2023 [member]</t>
  </si>
  <si>
    <t>10.125%</t>
  </si>
  <si>
    <t>175m Sterling Fixed/Floating Rate Tier One Preferred Income Capital Securities [member]</t>
  </si>
  <si>
    <t>300m Fixed/Floating Rate Non-Cumulative Callable Preference Shares [member]</t>
  </si>
  <si>
    <t>300m Step-up Callable Perpetual Reserve Capital Instruments [member]</t>
  </si>
  <si>
    <t>Subordinated Liabilities - Summary of Undated Subordinated Liabilities (Detail) - GBP (£) £ in Millions</t>
  </si>
  <si>
    <t>10.0625% Exchangeable Subordinated Capital Securities [member]</t>
  </si>
  <si>
    <t>Call date</t>
  </si>
  <si>
    <t>Any interest payment date</t>
  </si>
  <si>
    <t>7.125% 30 Year Step-up Perpetual Callable Subordinated Notes [member]</t>
  </si>
  <si>
    <t>Subordinated Liabilities - Summary of Undated Subordinated Liabilities (Parenthetical) (Detail)</t>
  </si>
  <si>
    <t>10.0625%</t>
  </si>
  <si>
    <t>Notes maturity, year</t>
  </si>
  <si>
    <t>20 years</t>
  </si>
  <si>
    <t>7.125%</t>
  </si>
  <si>
    <t>30 years</t>
  </si>
  <si>
    <t>Subordinated Liabilities - Summary of Dated Subordinated Liabilities (Detail) - GBP (£) £ in Millions</t>
  </si>
  <si>
    <t>11.50% Subordinated Guaranteed Bond 2017 [member]</t>
  </si>
  <si>
    <t>9.625% Subordinated Notes 2023 [member]</t>
  </si>
  <si>
    <t>5% Subordinated Notes 2023 [member]</t>
  </si>
  <si>
    <t>4.75% Subordinated Notes 2025 [member]</t>
  </si>
  <si>
    <t>7.95% Subordinated Notes 2029 [member]</t>
  </si>
  <si>
    <t>6.50% Subordinated Notes 2030 [member]</t>
  </si>
  <si>
    <t>8.963% Subordinated Notes 2030 [member]</t>
  </si>
  <si>
    <t>5.875% Subordinated Notes 2031 [member]</t>
  </si>
  <si>
    <t>5.625% Subordinated Notes 2045 [member]</t>
  </si>
  <si>
    <t>Subordinated Liabilities - Summary of Dated Subordinated Liabilities (Parenthetical) (Detail) - USD ($) $ in Millions</t>
  </si>
  <si>
    <t>11.50%</t>
  </si>
  <si>
    <t>9.625%</t>
  </si>
  <si>
    <t>4.75%</t>
  </si>
  <si>
    <t>7.95%</t>
  </si>
  <si>
    <t>6.50%</t>
  </si>
  <si>
    <t>5.875%</t>
  </si>
  <si>
    <t>5.625%</t>
  </si>
  <si>
    <t>Provisions - Summary of Provisions Reconciliation (Detail) - GBP (£) £ in Millions</t>
  </si>
  <si>
    <t>Disclosure of other provisions [line items]</t>
  </si>
  <si>
    <t>Additional provisions</t>
  </si>
  <si>
    <t>Utilisation</t>
  </si>
  <si>
    <t>Transfers</t>
  </si>
  <si>
    <t>To be settled:</t>
  </si>
  <si>
    <t>PPI [member]</t>
  </si>
  <si>
    <t>PPI [member] | Not Later Than 1 Year [member]</t>
  </si>
  <si>
    <t>PPI [member] | More than One Year [member]</t>
  </si>
  <si>
    <t>Wealth and Investment [member]</t>
  </si>
  <si>
    <t>Wealth and Investment [member] | Not Later Than 1 Year [member]</t>
  </si>
  <si>
    <t>Other products [member] | Not Later Than 1 Year [member]</t>
  </si>
  <si>
    <t>Other products [member] | More than One Year [member]</t>
  </si>
  <si>
    <t>Regulatory-Related [member]</t>
  </si>
  <si>
    <t>Regulatory-Related [member] | Not Later Than 1 Year [member]</t>
  </si>
  <si>
    <t>Vacant Property [member]</t>
  </si>
  <si>
    <t>Vacant Property [member] | Not Later Than 1 Year [member]</t>
  </si>
  <si>
    <t>Vacant Property [member] | More than One Year [member]</t>
  </si>
  <si>
    <t>Miscellaneous other provisions [member]</t>
  </si>
  <si>
    <t>Miscellaneous other provisions [member] | Not Later Than 1 Year [member]</t>
  </si>
  <si>
    <t>Miscellaneous other provisions [member] | More than One Year [member]</t>
  </si>
  <si>
    <t>Provisions - Summary of Key Drivers of PPI Provision Balance and Forecast Assumptions Used in Calculating Provision (Detail) - PPI [member]</t>
  </si>
  <si>
    <t>Average Redress Per Claim [member]</t>
  </si>
  <si>
    <t>Cumulative to 31 December 2017</t>
  </si>
  <si>
    <t>Future expected (unaudited)</t>
  </si>
  <si>
    <t>Sensitivity analysis amount</t>
  </si>
  <si>
    <t>Sensitivity analysis decrease in provision</t>
  </si>
  <si>
    <t>Inbound Complaints [member]</t>
  </si>
  <si>
    <t>Sensitivity analysis number</t>
  </si>
  <si>
    <t>Outbound Complaints [member]</t>
  </si>
  <si>
    <t>Response Rate to Outbound Contact [member]</t>
  </si>
  <si>
    <t>Sensitivity analysis rate</t>
  </si>
  <si>
    <t>Average Uphold Rate Per Claim [member]</t>
  </si>
  <si>
    <t>Provisions - Summary of Key Drivers of PPI Provision Balance and Forecast Assumptions Used in Calculating Provision (Parenthetical) (Detail)</t>
  </si>
  <si>
    <t>Disclosure of other provisions [abstract]</t>
  </si>
  <si>
    <t>Cumulative average value</t>
  </si>
  <si>
    <t>Future average value</t>
  </si>
  <si>
    <t>Provisions - Additional Information (Detail) - GBP (£)</t>
  </si>
  <si>
    <t>Apr. 25, 2017</t>
  </si>
  <si>
    <t>Apr. 24, 2017</t>
  </si>
  <si>
    <t>Additional provision charge</t>
  </si>
  <si>
    <t>Reduction in amount that FSCS owes to HM Treasury</t>
  </si>
  <si>
    <t>Purchase of securities issued by UK Asset Resolution</t>
  </si>
  <si>
    <t>Specific Portfolio [member]</t>
  </si>
  <si>
    <t>Regulatory Related | Financial Services Compensation Scheme [member]</t>
  </si>
  <si>
    <t>Regulatory costs related to Financial Services Compensation Scheme (FSCS)</t>
  </si>
  <si>
    <t>Effect of adjustments related to Financial Services Compensation Scheme (FSCS)</t>
  </si>
  <si>
    <t>Regulatory Related Uk Bank Levy [member]</t>
  </si>
  <si>
    <t>Bank levy rate</t>
  </si>
  <si>
    <t>0.17%</t>
  </si>
  <si>
    <t>0.18%</t>
  </si>
  <si>
    <t>Non taxable limit of chargeable equity and liabilities</t>
  </si>
  <si>
    <t>Cost of UK Bank Levy Incurred</t>
  </si>
  <si>
    <t>Amount paid as UK Bank Levy</t>
  </si>
  <si>
    <t>Regulatory Related Uk Bank Levy [member] | Top of Range [member]</t>
  </si>
  <si>
    <t>UK Bank Levy</t>
  </si>
  <si>
    <t>0.21%</t>
  </si>
  <si>
    <t>Regulatory Related Uk Bank Levy [member] | Bottom of Range [member]</t>
  </si>
  <si>
    <t>Provision for Past Business Review [member]</t>
  </si>
  <si>
    <t>August 2016 FCA Papers [member]</t>
  </si>
  <si>
    <t>Retirement Benefit Plans - Summary of Retirement Benefit Plans (Detail) - GBP (£) £ in Millions</t>
  </si>
  <si>
    <t>Assets/(liabilities)</t>
  </si>
  <si>
    <t>Total net assets</t>
  </si>
  <si>
    <t>Unfunded Defined Benefit Pension Scheme [member]</t>
  </si>
  <si>
    <t>Surplus [member] | Funded Defined Benefit Pension Scheme [member]</t>
  </si>
  <si>
    <t>Deficit [member] | Funded Defined Benefit Pension Scheme [member]</t>
  </si>
  <si>
    <t>Retirement Benefit Plans - Summary of Remeasurement (Gains)/Losses Recognised In Other Comprehensive Income (Detail) - GBP (£) £ in Millions</t>
  </si>
  <si>
    <t>Disclosure of net defined benefit liability (asset) [abstract]</t>
  </si>
  <si>
    <t>Pension remeasurement</t>
  </si>
  <si>
    <t>Retirement Benefit Plans - Additional Information (Detail)</t>
  </si>
  <si>
    <t>Dec. 31, 2017GBP (£)Directors</t>
  </si>
  <si>
    <t>Mar. 01, 2015</t>
  </si>
  <si>
    <t>Disclosure of defined benefit plans [line items]</t>
  </si>
  <si>
    <t>Defined contribution expense</t>
  </si>
  <si>
    <t>Percentage of employee covered defined benefit pension schemes</t>
  </si>
  <si>
    <t>Number of directors selected | Directors</t>
  </si>
  <si>
    <t>Number of directors nominated | Directors</t>
  </si>
  <si>
    <t>Salary increase cap</t>
  </si>
  <si>
    <t>Equity securities hold</t>
  </si>
  <si>
    <t>Property occupied</t>
  </si>
  <si>
    <t>Other assets occupied</t>
  </si>
  <si>
    <t>Contribution to scheme based on agreement</t>
  </si>
  <si>
    <t>Probability of death of male</t>
  </si>
  <si>
    <t>108.00%</t>
  </si>
  <si>
    <t>Probability of death of female</t>
  </si>
  <si>
    <t>82.00%</t>
  </si>
  <si>
    <t>86.00%</t>
  </si>
  <si>
    <t>Improvements to life expectancy of male employees</t>
  </si>
  <si>
    <t>Improvements to life expectancy of female employees</t>
  </si>
  <si>
    <t>Assumed retiring age</t>
  </si>
  <si>
    <t>60 years</t>
  </si>
  <si>
    <t>Average retiring age of male employee</t>
  </si>
  <si>
    <t>27 years 4 months 24 days</t>
  </si>
  <si>
    <t>27 years 9 months 18 days</t>
  </si>
  <si>
    <t>Average retiring age of female employee</t>
  </si>
  <si>
    <t>30 years 1 month 6 days</t>
  </si>
  <si>
    <t>30 years 3 months 19 days</t>
  </si>
  <si>
    <t>Average age for retirement</t>
  </si>
  <si>
    <t>40 years</t>
  </si>
  <si>
    <t>Accounting surplus</t>
  </si>
  <si>
    <t>Average duration of defined benefit obligation</t>
  </si>
  <si>
    <t>20 years 1 month 6 days</t>
  </si>
  <si>
    <t>21 years</t>
  </si>
  <si>
    <t>Top of Range [member] | Quoted Equities [member]</t>
  </si>
  <si>
    <t>Strategic asset allocation target</t>
  </si>
  <si>
    <t>Top of Range [member] | Property and Alternatives [member]</t>
  </si>
  <si>
    <t>Bottom of Range [member] | Debt Instruments [member]</t>
  </si>
  <si>
    <t>Santander CF Trustee Limited [member]</t>
  </si>
  <si>
    <t>Number of trustee directors | Directors</t>
  </si>
  <si>
    <t>Santander UK Group [member]</t>
  </si>
  <si>
    <t>Gross notional value</t>
  </si>
  <si>
    <t>Inflation Rate Swaps [member]</t>
  </si>
  <si>
    <t>Equity collar [member]</t>
  </si>
  <si>
    <t>Actuarial gains on scheme assets</t>
  </si>
  <si>
    <t>Deficit Repair Contributions [member]</t>
  </si>
  <si>
    <t>Deficit Repair Contributions [member] | Santander UK Group [member]</t>
  </si>
  <si>
    <t>Contributions to defined contribution plans</t>
  </si>
  <si>
    <t>Annual increase in contibution</t>
  </si>
  <si>
    <t>Maturity date for contribution</t>
  </si>
  <si>
    <t>31 March 2026</t>
  </si>
  <si>
    <t>Deficit Repair Group Section Contributions [member] | Santander UK Group [member]</t>
  </si>
  <si>
    <t>1 April 2021 to 31 March 2023</t>
  </si>
  <si>
    <t>Deficit Group Section Contributions Plan [member] | Santander UK Group [member]</t>
  </si>
  <si>
    <t>1 April 2023 to 31 March 2026</t>
  </si>
  <si>
    <t>Retirement Benefit Plans - Total Defined Benefit Plan Amount Charged to Income Statement (Detail) - GBP (£) £ in Millions</t>
  </si>
  <si>
    <t>Current service cost</t>
  </si>
  <si>
    <t>Past service cost</t>
  </si>
  <si>
    <t>Administration costs</t>
  </si>
  <si>
    <t>Retirement Benefit Plans - Summary of Amounts Recognised in Other Comprehensive Income (Detail) - GBP (£) £ in Millions</t>
  </si>
  <si>
    <t>Return on plan assets (excluding amounts included in net interest expense)</t>
  </si>
  <si>
    <t>Actuarial (gains)/losses arising from changes in demographic assumptions</t>
  </si>
  <si>
    <t>Actuarial gains arising from experience adjustments</t>
  </si>
  <si>
    <t>Actuarial losses/(gains) arising from changes in financial assumptions</t>
  </si>
  <si>
    <t>Cumulative actuarial reserve acquired with subsidiary</t>
  </si>
  <si>
    <t>Retirement Benefit Plans - Disclosure of Movements in Present Value of Defined Benefit Obligations (Detail) - GBP (£) £ in Millions</t>
  </si>
  <si>
    <t>Disclosure of net defined benefit liability (asset) [line items]</t>
  </si>
  <si>
    <t>Interest cost</t>
  </si>
  <si>
    <t>Remeasurement:</t>
  </si>
  <si>
    <t>- Actuarial movements arising from changes in demographic assumptions</t>
  </si>
  <si>
    <t>- Actuarial movements arising from experience adjustments</t>
  </si>
  <si>
    <t>- Actuarial movements arising from changes in financial assumptions</t>
  </si>
  <si>
    <t>Present Value of Defined Benefit Obligation [member]</t>
  </si>
  <si>
    <t>Employer salary sacrifice contributions</t>
  </si>
  <si>
    <t>Benefits paid</t>
  </si>
  <si>
    <t>Present Value of Defined Benefit Obligation [member] | Other Subsidiaries [member]</t>
  </si>
  <si>
    <t>Present Value of Defined Benefit Obligation [member] | Fellow Banco Santander Subsidiaries [member]</t>
  </si>
  <si>
    <t>Retirement Benefit Plans - Disclosure of Movements in Fair Value of Scheme Assets (Detail) - GBP (£) £ in Millions</t>
  </si>
  <si>
    <t>Interest income</t>
  </si>
  <si>
    <t>Scheme Assets [member]</t>
  </si>
  <si>
    <t>Contributions paid by employer and scheme members</t>
  </si>
  <si>
    <t>Administration costs paid</t>
  </si>
  <si>
    <t>Scheme Assets [member] | Fellow Banco Santander Subsidiaries [member]</t>
  </si>
  <si>
    <t>Contributions paid by fellow Banco Santander subsidiaries</t>
  </si>
  <si>
    <t>Retirement Benefit Plans - Summary of Composition and Fair Value of Plan Assets (Detail) - GBP (£) £ in Millions</t>
  </si>
  <si>
    <t>UK equities</t>
  </si>
  <si>
    <t>Overseas equities</t>
  </si>
  <si>
    <t>24.00%</t>
  </si>
  <si>
    <t>Corporate bonds</t>
  </si>
  <si>
    <t>16.00%</t>
  </si>
  <si>
    <t>Government fixed interest bonds</t>
  </si>
  <si>
    <t>Government index-linked bonds</t>
  </si>
  <si>
    <t>Property</t>
  </si>
  <si>
    <t>Quoted Prices in Active Markets [member]</t>
  </si>
  <si>
    <t>Prices Not Quoted in Active Markets [member]</t>
  </si>
  <si>
    <t>Retirement Benefit Plans - Summary of Principal Actuarial Assumptions Used for Defined Benefit Schemes (Detail)</t>
  </si>
  <si>
    <t>Disclosure of sensitivity analysis for actuarial assumptions [abstract]</t>
  </si>
  <si>
    <t>- Discount rate for scheme liabilities</t>
  </si>
  <si>
    <t>2.50%</t>
  </si>
  <si>
    <t>2.80%</t>
  </si>
  <si>
    <t>3.70%</t>
  </si>
  <si>
    <t>- General price inflation</t>
  </si>
  <si>
    <t>3.20%</t>
  </si>
  <si>
    <t>3.10%</t>
  </si>
  <si>
    <t>- General salary increase</t>
  </si>
  <si>
    <t>- Expected rate of pension increase</t>
  </si>
  <si>
    <t>2.90%</t>
  </si>
  <si>
    <t>Longevity at 60 for current pensioners, on the valuation date:</t>
  </si>
  <si>
    <t>- Males</t>
  </si>
  <si>
    <t>27 years 8 months 12 days</t>
  </si>
  <si>
    <t>- Females</t>
  </si>
  <si>
    <t>30 years 2 months 12 days</t>
  </si>
  <si>
    <t>Longevity at 60 for future pensioners currently aged 40, on the valuation date:</t>
  </si>
  <si>
    <t>28 years 10 months 25 days</t>
  </si>
  <si>
    <t>29 years 10 months 25 days</t>
  </si>
  <si>
    <t>31 years 8 months 12 days</t>
  </si>
  <si>
    <t>32 years 2 months 12 days</t>
  </si>
  <si>
    <t>Retirement Benefit Plans - Summary of Actuarial Assumption Sensitivities (Detail) - GBP (£) £ in Millions</t>
  </si>
  <si>
    <t>Actuarial Assumption of Discount Rates [member]</t>
  </si>
  <si>
    <t>Disclosure of sensitivity analysis for actuarial assumptions [line items]</t>
  </si>
  <si>
    <t>Increase decrease in defined benefit obligation</t>
  </si>
  <si>
    <t>Description of changes in methods and assumptions</t>
  </si>
  <si>
    <t>25 bps increase</t>
  </si>
  <si>
    <t>Actuarial Assumption of Expected Rates of Inflation [member]</t>
  </si>
  <si>
    <t>Actuarial assumption of expected rates of salary increases [member]</t>
  </si>
  <si>
    <t>Actuarial Assumption of Expected Rates of Mortality [member]</t>
  </si>
  <si>
    <t>Additional year of longevity assumed</t>
  </si>
  <si>
    <t>Retirement Benefit Plans - Disclosure of Benefits Expected To Be Paid (Detail) £ in Millions</t>
  </si>
  <si>
    <t>Benefits expected to be paid</t>
  </si>
  <si>
    <t>Five Years Ending 2027 [member]</t>
  </si>
  <si>
    <t>Retirement Benefit Plans - Summary of Average Duration of Defined Benefit Obligation (Detail)</t>
  </si>
  <si>
    <t>Active members</t>
  </si>
  <si>
    <t>26 years 6 months</t>
  </si>
  <si>
    <t>26 years 9 months 18 days</t>
  </si>
  <si>
    <t>Deferred members</t>
  </si>
  <si>
    <t>24 years 4 months 24 days</t>
  </si>
  <si>
    <t>25 years 8 months 12 days</t>
  </si>
  <si>
    <t>Retired members</t>
  </si>
  <si>
    <t>13 years 10 months 25 days</t>
  </si>
  <si>
    <t>14 years 7 months 6 days</t>
  </si>
  <si>
    <t>Contingent Liabilities and Commitments - Summary of Contingent Liabilities and Commitments (Detail) - GBP (£) £ in Millions</t>
  </si>
  <si>
    <t>Disclosure of contingent liabilities and commitments [Line Items]</t>
  </si>
  <si>
    <t>Guarantees and formal standby facilities, credit lines and other commitments</t>
  </si>
  <si>
    <t>Contingent Liability for Guarantees [Member]</t>
  </si>
  <si>
    <t>Guarantees given to third parties</t>
  </si>
  <si>
    <t>Loan commitments [member] | Not Later Than 1 Year [member]</t>
  </si>
  <si>
    <t>Formal standby facilities, credit lines and other commitments</t>
  </si>
  <si>
    <t>Loan commitments [member] | More than One Year [member]</t>
  </si>
  <si>
    <t>Contingent Liabilities and Commitments - Additional Information (Detail)</t>
  </si>
  <si>
    <t>Nov. 02, 2015</t>
  </si>
  <si>
    <t>Sale of share capital</t>
  </si>
  <si>
    <t>Amount of preferred stock upon indemnity more than one billion | €</t>
  </si>
  <si>
    <t>Description of material leasing arrangements by lessee classified as operating lease</t>
  </si>
  <si>
    <t>Under the terms of these leases, the Santander UK group has the opportunity to  extend its occupation of properties by a minimum of three years subject to 12  months' notice and lease renewal being available from external landlords during  the term of the lease. At expiry, the Santander UK group has the option to  reacquire the freehold of certain properties.</t>
  </si>
  <si>
    <t>Minimum lease extension period</t>
  </si>
  <si>
    <t>Terms of notice period</t>
  </si>
  <si>
    <t>Rental expense</t>
  </si>
  <si>
    <t>Sub-lease rental income</t>
  </si>
  <si>
    <t>Contingent rent expense</t>
  </si>
  <si>
    <t>Losses on litigation settlements | €</t>
  </si>
  <si>
    <t>Contingent Liabilities and Commitments - Operating Lease Commitments (Detail) - GBP (£) £ in Millions</t>
  </si>
  <si>
    <t>Disclosure of finance lease and operating lease by lessee [line items]</t>
  </si>
  <si>
    <t>Lease payments</t>
  </si>
  <si>
    <t>Share Capital - Schedule of Share Capital Issued and Fully Paid (Detail) - GBP (£) £ / shares in Units, £ in Millions</t>
  </si>
  <si>
    <t>Disclosure of classes of share capital [abstract]</t>
  </si>
  <si>
    <t>Number of shares issued and fully paid</t>
  </si>
  <si>
    <t>Ordinary shares, price per share</t>
  </si>
  <si>
    <t>Issued and fully paid share capital</t>
  </si>
  <si>
    <t>Other Equity Instruments - Summary of Other Equity Instruments (Detail) - GBP (£) £ in Millions</t>
  </si>
  <si>
    <t>Disclosure of other equity instruments [line items]</t>
  </si>
  <si>
    <t>500m Fixed Rate Reset Perpetual AT1 Capital Securities [member]</t>
  </si>
  <si>
    <t>750m Fixed Rate Reset Perpetual AT1 Capital Securities [member]</t>
  </si>
  <si>
    <t>300m Perpetual Capital Securities [member]</t>
  </si>
  <si>
    <t>500m Perpetual Capital Securities [member]</t>
  </si>
  <si>
    <t>Other Equity Instruments - Additional Information (Detail) - GBP (£)</t>
  </si>
  <si>
    <t>Apr. 10, 2017</t>
  </si>
  <si>
    <t>Jun. 10, 2015</t>
  </si>
  <si>
    <t>Dec. 02, 2014</t>
  </si>
  <si>
    <t>Jun. 24, 2014</t>
  </si>
  <si>
    <t>Dec. 31, 2014</t>
  </si>
  <si>
    <t>Perpetual Capital Securities issued</t>
  </si>
  <si>
    <t>Distribution rate</t>
  </si>
  <si>
    <t>6.625%</t>
  </si>
  <si>
    <t>Increase in distribution rate in every five year</t>
  </si>
  <si>
    <t>4.441%</t>
  </si>
  <si>
    <t>Common equity tier 1 capital ratio minimum</t>
  </si>
  <si>
    <t>Issuance subscribed by Company</t>
  </si>
  <si>
    <t>6.066%</t>
  </si>
  <si>
    <t>5.543%</t>
  </si>
  <si>
    <t>750m Fixed Rate Reset Perpetual AT1 Capital Securities [member] | Banco Santander SA [member]</t>
  </si>
  <si>
    <t>Perpetual Capital Securities subscribed</t>
  </si>
  <si>
    <t>750m Fixed Rate Reset Perpetual AT1 Capital Securities [member] | Third party investor [member]</t>
  </si>
  <si>
    <t>6.75%</t>
  </si>
  <si>
    <t>5.792%</t>
  </si>
  <si>
    <t>Non-Controlling Interests - Schedule of Amounts Attributable to Non-Controlling Interests (Detail) - GBP (£) £ in Millions</t>
  </si>
  <si>
    <t>Disclosure of noncontrolling interests [line items]</t>
  </si>
  <si>
    <t>Non-Controlling Interests - Schedule of Amounts Attributable to Non-Controlling Interests (Parenthetical) (Detail) - GBP (£) £ in Millions</t>
  </si>
  <si>
    <t>Non-Controlling Interests - Additional Information (Detail) - GBP (£) £ in Millions</t>
  </si>
  <si>
    <t>Feb. 14, 2026</t>
  </si>
  <si>
    <t>May 24, 2019</t>
  </si>
  <si>
    <t>Fixed non-cumulative annual dividend payable percentage</t>
  </si>
  <si>
    <t>6.22%</t>
  </si>
  <si>
    <t>Fixed non-cumulative quarterly dividend payable percentage</t>
  </si>
  <si>
    <t>1.13%</t>
  </si>
  <si>
    <t>Reserve Capital Instruments annual bear interest rate</t>
  </si>
  <si>
    <t>7.037%</t>
  </si>
  <si>
    <t>Reserve Capital Instruments bear interest rate</t>
  </si>
  <si>
    <t>3.75%</t>
  </si>
  <si>
    <t>Reserve Capital Instruments bear interest rate reset period</t>
  </si>
  <si>
    <t>5 years</t>
  </si>
  <si>
    <t>Reserve Capital Instruments benchmark gilt rate period</t>
  </si>
  <si>
    <t>Assets Charged as Security for Liabilities and Collateral Accepted as Security for Assets - Financial Assets Charged as Security Under On-Balance Sheet and Off-Balance (Detail) - GBP (£) £ in Millions</t>
  </si>
  <si>
    <t>On-Balance Sheet [member]</t>
  </si>
  <si>
    <t>Disclosure of assets pledged as security [line items]</t>
  </si>
  <si>
    <t>Assets charged as security for liabilities</t>
  </si>
  <si>
    <t>On-Balance Sheet [member] | Treasury Bills and Other Eligible Securities [member]</t>
  </si>
  <si>
    <t>On-Balance Sheet [member] | Cash [member]</t>
  </si>
  <si>
    <t>On-Balance Sheet [member] | Loans and Advances to Customers [member]</t>
  </si>
  <si>
    <t>On-Balance Sheet [member] | Loans and Advances to Customers [member] | Securitisations and Covered Bonds [member]</t>
  </si>
  <si>
    <t>On-Balance Sheet [member] | Debt Securities [member]</t>
  </si>
  <si>
    <t>On-Balance Sheet [member] | Equity Securities [member]</t>
  </si>
  <si>
    <t>Off-Balance Sheet [member]</t>
  </si>
  <si>
    <t>Off-Balance Sheet [member] | Treasury Bills and Other Eligible Securities [member]</t>
  </si>
  <si>
    <t>Off-Balance Sheet [member] | Debt Securities [member]</t>
  </si>
  <si>
    <t>Off-Balance Sheet [member] | Equity Securities [member]</t>
  </si>
  <si>
    <t>Assets Charged as Security for Liabilities and Collateral Accepted as Security for Assets - Additional Information (Detail) - GBP (£) £ in Millions</t>
  </si>
  <si>
    <t>Collateral accepted as security for assets</t>
  </si>
  <si>
    <t>Mortgage Loans and Other Loans [member] | Securitisations and Covered Bonds [member]</t>
  </si>
  <si>
    <t>Gross assets charged as security for liabilities</t>
  </si>
  <si>
    <t>Redemption of assets charged as security for liabilities</t>
  </si>
  <si>
    <t>Internally Retained [member] | Securitisations and Covered Bonds [member]</t>
  </si>
  <si>
    <t>Third Party Bilateral Secured Funding Transactions [member] | Securitisations and Covered Bonds [member]</t>
  </si>
  <si>
    <t>Derivative Financial Instruments [member] | Cash [member]</t>
  </si>
  <si>
    <t>Fellow Subsidiaries [member]</t>
  </si>
  <si>
    <t>Fellow Subsidiaries [member] | Securitisations and Covered Bonds [member]</t>
  </si>
  <si>
    <t>Santander UK Plc [member] | Mortgage Loans and Other Loans [member] | Securitisations [member]</t>
  </si>
  <si>
    <t>Santander UK Plc [member] | Mortgages [member] | Covered Bonds [member]</t>
  </si>
  <si>
    <t>Assets Charged as Security for Liabilities and Collateral Accepted as Security for Assets - Schedule of Collateral Held as Security for Assets (Detail) - GBP (£) £ in Millions</t>
  </si>
  <si>
    <t>On-Balance Sheet [member] | Trading Liabilities [member]</t>
  </si>
  <si>
    <t>On-Balance Sheet [member] | Deposits by Banks [member]</t>
  </si>
  <si>
    <t>On-Balance Sheet [member] | Deposits by customers [member]</t>
  </si>
  <si>
    <t>Off-Balance Sheet [member] | Trading Liabilities [member]</t>
  </si>
  <si>
    <t>Off-Balance Sheet [member] | Deposits by Banks [member]</t>
  </si>
  <si>
    <t>Share-Based Compensation - Additional Information (Detail)</t>
  </si>
  <si>
    <t>96 Months Ended</t>
  </si>
  <si>
    <t>Dec. 31, 2017GBP (£)InstitutionsCustomerCountryshares</t>
  </si>
  <si>
    <t>Dec. 31, 2016GBP (£)shares</t>
  </si>
  <si>
    <t>Dec. 31, 2015GBP (£)award</t>
  </si>
  <si>
    <t>Dec. 31, 2015GBP (£)Scheme</t>
  </si>
  <si>
    <t>Disclosure of terms and conditions of share-based payment arrangement [line items]</t>
  </si>
  <si>
    <t>Liabilities arising from share-based payment transactions</t>
  </si>
  <si>
    <t>Liabilities arising from share-based payment transactions, vested liabilities</t>
  </si>
  <si>
    <t>Cash received from the exercise of share options</t>
  </si>
  <si>
    <t>Number of sharesave schemes launched | Scheme</t>
  </si>
  <si>
    <t>Discount percent on share price under share based compensation plan</t>
  </si>
  <si>
    <t>Weighted average grant-date fair value</t>
  </si>
  <si>
    <t>Weighted average share price</t>
  </si>
  <si>
    <t>Vesting requirements for sharebased payment arrangement</t>
  </si>
  <si>
    <t>On a country level, 100% vests if rated top 3 best bank to work for and top 3 in customer satisfaction. 100% vests if the target for loyal customers is met in December 2017 weighted equally between retail and corporate customers. For full vesting at the Banco Santander group level, at least 6 of the 10 core countries for Banco Santander should get the top 3 best bank to work for, must be top 3 in customer satisfaction in all 10 countries, must have 17 million retail and 1.1 million corporate loyal customers. A sliding scale applies below this threshold with 50% vesting if there are 15 million retail and 1 million corporate loyal customers, any less would lead to no vesting.</t>
  </si>
  <si>
    <t>Number of shares outstanding | shares</t>
  </si>
  <si>
    <t>UK Employee [member]</t>
  </si>
  <si>
    <t>Deferred shares description</t>
  </si>
  <si>
    <t>Any deferred awards, including those in Banco  Santander SA shares, are dependent on future service. For 2016 bonus awards,  deferral of the award is over a three, five or seven-year period, dependent on  Code Staff categorisation or Senior Manager Function designation, with delivery  of equal tranches of shares taking place on or around the anniversary of the  initial award. Deferred awards in shares are subject to an additional one-year  retention period from the point of delivery.</t>
  </si>
  <si>
    <t>Cash [member] | UK Employee [member]</t>
  </si>
  <si>
    <t>Annual bonus percentage</t>
  </si>
  <si>
    <t>Shares [member] | UK Employee [member]</t>
  </si>
  <si>
    <t>Long-Term Incentive Plan (LTIP) [member]</t>
  </si>
  <si>
    <t>LTIP awarded | award</t>
  </si>
  <si>
    <t>Non-financial measures such as  Top 3 best bank to work for, Top 3 in customer satisfaction and loyal customers  as well as continuing employment.</t>
  </si>
  <si>
    <t>2015 LTIP [member] | Earnings per Share [member]</t>
  </si>
  <si>
    <t>Three-year period from 2015  to 2017</t>
  </si>
  <si>
    <t>Number of financial institutions which growth measured | Institutions</t>
  </si>
  <si>
    <t>2015 LTIP [member] | Return on Tangible Equity [member]</t>
  </si>
  <si>
    <t>2015 LTIP [member] | After Deferral Period [member] | Top 3 Best Bank to Work [member]</t>
  </si>
  <si>
    <t>Percent of other equity instruments vested</t>
  </si>
  <si>
    <t>2015 LTIP [member] | After Deferral Period [member] | Top 3 Bank in Customer Satisfaction [member]</t>
  </si>
  <si>
    <t>2015 LTIP [member] | After Deferral Period [member] | Loyal Customers [member]</t>
  </si>
  <si>
    <t>2015 LTIP [member] | After Deferral Period [member] | Earnings per Share [member]</t>
  </si>
  <si>
    <t>2015 LTIP [member] | After Deferral Period [member] | Return on Tangible Equity [member]</t>
  </si>
  <si>
    <t>2015 LTIP [member] | Vesting Period One [member]</t>
  </si>
  <si>
    <t>Vesting percentage</t>
  </si>
  <si>
    <t>Number of top customers | Customer</t>
  </si>
  <si>
    <t>Number of least countries | Country</t>
  </si>
  <si>
    <t>Number of core countries | Country</t>
  </si>
  <si>
    <t>2015 LTIP [member] | Vesting Period One [member] | Retail Customer [member]</t>
  </si>
  <si>
    <t>Number of customers | Customer</t>
  </si>
  <si>
    <t>2015 LTIP [member] | Vesting Period One [member] | Corporate Customer [member]</t>
  </si>
  <si>
    <t>2015 LTIP [member] | Vesting Period Two [member]</t>
  </si>
  <si>
    <t>2015 LTIP [member] | Vesting Period Two [member] | Retail Customer [member]</t>
  </si>
  <si>
    <t>2015 LTIP [member] | Vesting Period Two [member] | Corporate Customer [member]</t>
  </si>
  <si>
    <t>Share Incentive Plans [member]</t>
  </si>
  <si>
    <t>No vesting conditions  attached to these shares, and no restrictions as to when the shares can be  removed from the trust. However, if a participant chooses to sell the shares  before the end of five years, they will be liable for the taxable benefit  received when the shares are taken out of the trust. The shares can be released  from trust after five years free of income tax and national insurance  contributions. 2,147,399 shares were outstanding at 31 December 2017 (2016  2,110,617</t>
  </si>
  <si>
    <t>Maximum investment value per tax year</t>
  </si>
  <si>
    <t>Percentage of maximum salary that can be invested</t>
  </si>
  <si>
    <t>Three years and payable in equal tranches in 2016, 2017 and 2018 subject to  Banco Santander SA's continuing relative TSR performance to comparators and  continuing employment.</t>
  </si>
  <si>
    <t>2014 LTIP [member] | Total Shareholders Return [member]</t>
  </si>
  <si>
    <t>Year of grant of share-based payment arrangement</t>
  </si>
  <si>
    <t>Employee saving on share based compensation</t>
  </si>
  <si>
    <t>Terms of options</t>
  </si>
  <si>
    <t>Variable Pay of Less Than 500,000 [member] | UK Employee [member]</t>
  </si>
  <si>
    <t>Percentage of defer annual bonus</t>
  </si>
  <si>
    <t>Variable Pay at or Above 500,000 [member] | UK Employee [member]</t>
  </si>
  <si>
    <t>Share-Based Compensation - Summary of Assumptions Used to Estimate Fair Value of Each Share Save Option (Detail) - Sharesave Schemes [member]</t>
  </si>
  <si>
    <t>Risk free interest rate</t>
  </si>
  <si>
    <t>0.89%</t>
  </si>
  <si>
    <t>1.06%</t>
  </si>
  <si>
    <t>Dividend yield</t>
  </si>
  <si>
    <t>5.48%</t>
  </si>
  <si>
    <t>6.28%</t>
  </si>
  <si>
    <t>6.91%</t>
  </si>
  <si>
    <t>Expected volatility of underlying shares based on implied volatility to maturity date of each scheme</t>
  </si>
  <si>
    <t>26.16%</t>
  </si>
  <si>
    <t>31.39%</t>
  </si>
  <si>
    <t>28.54%</t>
  </si>
  <si>
    <t>Expected lives of options granted under 3 and 5 year schemes</t>
  </si>
  <si>
    <t>1.08%</t>
  </si>
  <si>
    <t>0.41%</t>
  </si>
  <si>
    <t>5.51%</t>
  </si>
  <si>
    <t>6.46%</t>
  </si>
  <si>
    <t>7.36%</t>
  </si>
  <si>
    <t>26.31%</t>
  </si>
  <si>
    <t>29.11%</t>
  </si>
  <si>
    <t>Share-Based Compensation - Summary of Movement in Share Options (Detail) - Sharesave Schemes [member] pure in Thousands</t>
  </si>
  <si>
    <t>Number of options outstanding beginning balance</t>
  </si>
  <si>
    <t>Number of options granted</t>
  </si>
  <si>
    <t>Number of options exercised</t>
  </si>
  <si>
    <t>Number of options forfeited/expired</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exercisable ending balance</t>
  </si>
  <si>
    <t>Share-Based Compensation - Summary of Range of Exercise Prices and Weighted Average Remaining Contractual Life of the Options Outstanding (Detail) - Sharesave Schemes [member] - GBP (£)</t>
  </si>
  <si>
    <t>Disclosure of number and weighted average remaining contractual life of outstanding share options [line items]</t>
  </si>
  <si>
    <t>Option outstanding, Weighted average exercise price</t>
  </si>
  <si>
    <t>2 to 3 [member]</t>
  </si>
  <si>
    <t>Options outstanding , Weighted average remaining contractual life years</t>
  </si>
  <si>
    <t>4 years</t>
  </si>
  <si>
    <t>3 to 4 [member]</t>
  </si>
  <si>
    <t>1 year</t>
  </si>
  <si>
    <t>4 to 5 [member]</t>
  </si>
  <si>
    <t>2 years</t>
  </si>
  <si>
    <t>Share-Based Compensation - Summary of Range of Exercise Prices and Weighted Average Remaining Contractual Life of the Options Outstanding (Parenthetical) (Detail) - Sharesave Schemes [member]</t>
  </si>
  <si>
    <t>2 to 3 [member] | Bottom of Range [member]</t>
  </si>
  <si>
    <t>Range of exercise prices</t>
  </si>
  <si>
    <t>2 to 3 [member] | Top of Range [member]</t>
  </si>
  <si>
    <t>3 to 4 [member] | Bottom of Range [member]</t>
  </si>
  <si>
    <t>3 to 4 [member] | Top of Range [member]</t>
  </si>
  <si>
    <t>4 to 5 [member] | Bottom of Range [member]</t>
  </si>
  <si>
    <t>4 to 5 [member] | Top of Range [member]</t>
  </si>
  <si>
    <t>Share-Based Compensation - Summary of Movement in Value of Conditional Awards (Detail) - GBP (£) £ in Thousands</t>
  </si>
  <si>
    <t>Conditional awards at the beginning of the year</t>
  </si>
  <si>
    <t>Conditional awards granted</t>
  </si>
  <si>
    <t>Conditional awards forfeited or cancelled</t>
  </si>
  <si>
    <t>Conditional awards outstanding at the end of the year</t>
  </si>
  <si>
    <t>The outstanding shares have been updated to compensate for the equity dilution caused by the shares issued by Banco Santander SA in July 2017.</t>
  </si>
  <si>
    <t>Share-Based Compensation - Summary of Percentage of Maximum Shares in Tranche to Be Delivered based on Banco Santander SA's Ranking (Detail) - 2015 LTIP [member]</t>
  </si>
  <si>
    <t>1st to 5th [member] | Earnings per Share [member]</t>
  </si>
  <si>
    <t>Percentage of maximum shares in that tranche to be delivered</t>
  </si>
  <si>
    <t>6th [member] | Earnings per Share [member]</t>
  </si>
  <si>
    <t>87.50%</t>
  </si>
  <si>
    <t>7th [member] | Earnings per Share [member]</t>
  </si>
  <si>
    <t>75.00%</t>
  </si>
  <si>
    <t>8th [member] | Earnings per Share [member]</t>
  </si>
  <si>
    <t>62.50%</t>
  </si>
  <si>
    <t>9th [member] | Earnings per Share [member]</t>
  </si>
  <si>
    <t>10th and below [member] | Earnings per Share [member]</t>
  </si>
  <si>
    <t>12% or Above [member] | Return on Tangible Equity [member]</t>
  </si>
  <si>
    <t>11-12% [member] | Return on Tangible Equity [member]</t>
  </si>
  <si>
    <t>Below 11% [member] | Return on Tangible Equity [member]</t>
  </si>
  <si>
    <t>Transactions With Directors and Other Key Management Personnel - Summary of Remuneration of the Directors and Other Key Management Personnel (Detail) - GBP (£)</t>
  </si>
  <si>
    <t>Disclosure Of Remuneration Of Directors And Other Key Management Personnel [abstract]</t>
  </si>
  <si>
    <t>Salaries and fees</t>
  </si>
  <si>
    <t>Other fixed remuneration (pension and other allowances &amp; non-cash benefits)</t>
  </si>
  <si>
    <t>Expenses</t>
  </si>
  <si>
    <t>Total remuneration</t>
  </si>
  <si>
    <t>Short-term employee benefits</t>
  </si>
  <si>
    <t>Post-employment benefits</t>
  </si>
  <si>
    <t>Total compensation</t>
  </si>
  <si>
    <t>Transactions With Directors and Other Key Management Personnel - Summary of Remuneration of the Directors and Other Key Management Personnel (Parenthetical) (Detail)</t>
  </si>
  <si>
    <t>Dec. 31, 2017GBP (£)Individualsshares</t>
  </si>
  <si>
    <t>Dec. 31, 2016GBP (£)Individuals</t>
  </si>
  <si>
    <t>Dec. 31, 2015GBP (£)Individuals</t>
  </si>
  <si>
    <t>Disclosure of directors and key management remuneration [Line Items]</t>
  </si>
  <si>
    <t>Payments made as buy-outs of deferred performance-related payment | £</t>
  </si>
  <si>
    <t>Number of previously employed individuals for buy-out of deferred performance related payment</t>
  </si>
  <si>
    <t>Banco Santander SA London Branch [member]</t>
  </si>
  <si>
    <t>Number of shares made as buy-outs of deferred performance-related payment | shares</t>
  </si>
  <si>
    <t>Transactions With Directors and Other Key Management Personnel - Additional Information (Detail)</t>
  </si>
  <si>
    <t>Dec. 31, 2017GBP (£)DirectorSecurityLoan</t>
  </si>
  <si>
    <t>Dec. 31, 2016GBP (£)DirectorSecurityLoan</t>
  </si>
  <si>
    <t>Dec. 31, 2015GBP (£)Director</t>
  </si>
  <si>
    <t>Disclosure of transactions between related parties [line items]</t>
  </si>
  <si>
    <t>Remuneration excluding pension contribution</t>
  </si>
  <si>
    <t>Remuneration excluding pension contribution performance related</t>
  </si>
  <si>
    <t>Deferred pension benefit accruing under a defined benefit scheme</t>
  </si>
  <si>
    <t>Ex gratia pensions paid to former Directors</t>
  </si>
  <si>
    <t>Sharedealing transactions through the Santander UK group's</t>
  </si>
  <si>
    <t>Number of Directors undertook sharedealing transactions | Director</t>
  </si>
  <si>
    <t>Directors who held any interest in the shares | Director</t>
  </si>
  <si>
    <t>Directors who exercised or were granted any rights to subscribe for shares | Director</t>
  </si>
  <si>
    <t>Loans made to directors</t>
  </si>
  <si>
    <t>Number of loan made to directors | SecurityLoan</t>
  </si>
  <si>
    <t>Number of executive directors granted conditional awards | Director</t>
  </si>
  <si>
    <t>Number of key management personnel granted conditional awards | Director</t>
  </si>
  <si>
    <t>Other key management personnel [member]</t>
  </si>
  <si>
    <t>Loans made to key management personnel</t>
  </si>
  <si>
    <t>Number of loan made to key management personnel | SecurityLoan</t>
  </si>
  <si>
    <t>Banco Santander SA [member]</t>
  </si>
  <si>
    <t>Transactions With Directors and Other Key Management Personnel - Summary of Transactions With Directors, Other Key Management Personnel (Detail) - Key management personnel of entity or parent [member] £ in Thousands</t>
  </si>
  <si>
    <t>Dec. 31, 2017GBP (£)LoansDeposits</t>
  </si>
  <si>
    <t>Dec. 31, 2016GBP (£)LoansDeposits</t>
  </si>
  <si>
    <t>Number of secured loans, unsecured loans and overdrafts, beginning balance | Loans</t>
  </si>
  <si>
    <t>Number of secured loans, unsecured loans and overdrafts, net movements | Loans</t>
  </si>
  <si>
    <t>Number of secured loans, unsecured loans and overdrafts, ending balance | Loans</t>
  </si>
  <si>
    <t>Number of deposit, bank and instant access accounts and investments, beginning balance | Deposits</t>
  </si>
  <si>
    <t>Number of deposit, bank and instant access accounts and investments, net movements | Deposits</t>
  </si>
  <si>
    <t>Number of deposit, bank and instant access accounts and investments, ending balance | Deposits</t>
  </si>
  <si>
    <t>Net movements</t>
  </si>
  <si>
    <t>Related Party Disclosures - Summary of Transactions With Related Parties (Detail) - GBP (£) £ in Millions</t>
  </si>
  <si>
    <t>Interest, fees and other income received</t>
  </si>
  <si>
    <t>Interest, fees and other expenses paid</t>
  </si>
  <si>
    <t>Amounts owed by related parties</t>
  </si>
  <si>
    <t>Amounts owed to related parties</t>
  </si>
  <si>
    <t>Ultimate Parent [Member]</t>
  </si>
  <si>
    <t>Associates and Joint Ventures [Member]</t>
  </si>
  <si>
    <t>Financial Instruments - Measurement Basis of Financial Assets and Liabilities (Detail) - GBP (£) £ in Millions</t>
  </si>
  <si>
    <t>Non-financial assets</t>
  </si>
  <si>
    <t>Non-financial liabilities</t>
  </si>
  <si>
    <t>Financial Liabilities at Amortised Cost, Category [Member]</t>
  </si>
  <si>
    <t>Financial Assets at Amortised Cost, Category [Member]</t>
  </si>
  <si>
    <t>Financial Instruments - Analysis of Fair Value of Financial Instruments Carried at Amortised (Detail) - GBP (£) £ in Millions</t>
  </si>
  <si>
    <t>Disclosure Of Fair Values Of Financial Instruments Carried At Amortised Cost [Line Items]</t>
  </si>
  <si>
    <t>Carrying value</t>
  </si>
  <si>
    <t>Financial assets at amortised cost, class [member]</t>
  </si>
  <si>
    <t>Loans and Advances to Banks [member] | Financial assets at amortised cost, class [member]</t>
  </si>
  <si>
    <t>Loans and advances to customers - unimpaired [Member] | Financial assets at amortised cost, class [member]</t>
  </si>
  <si>
    <t>Loans and advances to customers - impaired [Members] | Financial assets at amortised cost, class [member]</t>
  </si>
  <si>
    <t>Financial Investments [member] | Financial assets at amortised cost, class [member]</t>
  </si>
  <si>
    <t>Level 1 [Member] | Financial assets at amortised cost, class [member]</t>
  </si>
  <si>
    <t>Fair value</t>
  </si>
  <si>
    <t>Level 1 [Member] | Financial Investments [member] | Financial assets at amortised cost, class [member]</t>
  </si>
  <si>
    <t>Level 2 [Member] | Financial assets at amortised cost, class [member]</t>
  </si>
  <si>
    <t>Level 2 [Member] | Financial Liabilities at Amortised Cost, Category [Member]</t>
  </si>
  <si>
    <t>Level 2 [Member] | Loans and Advances to Banks [member] | Financial assets at amortised cost, class [member]</t>
  </si>
  <si>
    <t>Level 2 [Member] | Loans and advances to customers - unimpaired [Member] | Financial assets at amortised cost, class [member]</t>
  </si>
  <si>
    <t>Level 2 [Member] | Financial Investments [member] | Financial assets at amortised cost, class [member]</t>
  </si>
  <si>
    <t>Level 3 [Member] | Financial assets at amortised cost, class [member]</t>
  </si>
  <si>
    <t>Level 3 [Member] | Financial Liabilities at Amortised Cost, Category [Member]</t>
  </si>
  <si>
    <t>Level 3 [Member] | Loans and Advances to Banks [member] | Financial assets at amortised cost, class [member]</t>
  </si>
  <si>
    <t>Level 3 [Member] | Loans and advances to customers - unimpaired [Member] | Financial assets at amortised cost, class [member]</t>
  </si>
  <si>
    <t>Level 3 [Member] | Loans and advances to customers - impaired [Members] | Financial assets at amortised cost, class [member]</t>
  </si>
  <si>
    <t>Fair Value [member] | Financial assets at amortised cost, class [member]</t>
  </si>
  <si>
    <t>Fair Value [member] | Financial Liabilities at Amortised Cost, Category [Member]</t>
  </si>
  <si>
    <t>Fair Value [member] | Loans and Advances to Banks [member] | Financial assets at amortised cost, class [member]</t>
  </si>
  <si>
    <t>Fair Value [member] | Loans and advances to customers - unimpaired [Member] | Financial assets at amortised cost, class [member]</t>
  </si>
  <si>
    <t>Fair Value [member] | Loans and advances to customers - impaired [Members] | Financial assets at amortised cost, class [member]</t>
  </si>
  <si>
    <t>Fair Value [member] | Financial Investments [member] | Financial assets at amortised cost, class [member]</t>
  </si>
  <si>
    <t>Financial Instruments - Additional Information (Detail) - GBP (£)</t>
  </si>
  <si>
    <t>Disclosure of financial assets [line items]</t>
  </si>
  <si>
    <t>Fair value of financial instruments transferred from Level 2 to Level 3</t>
  </si>
  <si>
    <t>Exposure to wrong-way risk</t>
  </si>
  <si>
    <t>Available for sale debt securities [Member]</t>
  </si>
  <si>
    <t>Fair value of debt securities transferred from Level 1 to Level 2</t>
  </si>
  <si>
    <t>Financial Instruments - Fair Values of Financial Instruments Measured at Fair Value on a Recurring Basis (Detail) - GBP (£) £ in Millions</t>
  </si>
  <si>
    <t>Disclosure of fair value measurement of assets and liabilities [Line Items]</t>
  </si>
  <si>
    <t>Assets at fair value</t>
  </si>
  <si>
    <t>Liabilities at fair value</t>
  </si>
  <si>
    <t>Trading Liabilities [member]</t>
  </si>
  <si>
    <t>Derivative Financial Liabilities [Member]</t>
  </si>
  <si>
    <t>Financial Liabilities Designated at Fair Value [Member]</t>
  </si>
  <si>
    <t>Trading Assets [Member]</t>
  </si>
  <si>
    <t>Derivative Financial Instruments [member]</t>
  </si>
  <si>
    <t>Financial Assets Designated at Fair Value [member]</t>
  </si>
  <si>
    <t>Financial Investments [member]</t>
  </si>
  <si>
    <t>Level 1 [Member]</t>
  </si>
  <si>
    <t>Level 1 [Member] | Trading Liabilities [member]</t>
  </si>
  <si>
    <t>Level 1 [Member] | Derivative Financial Liabilities [Member]</t>
  </si>
  <si>
    <t>Level 1 [Member] | Trading Assets [Member]</t>
  </si>
  <si>
    <t>Level 1 [Member] | Derivative Financial Instruments [member]</t>
  </si>
  <si>
    <t>Level 1 [Member] | Financial Assets Designated at Fair Value [member]</t>
  </si>
  <si>
    <t>Level 1 [Member] | Financial Investments [member]</t>
  </si>
  <si>
    <t>Level 2 [Member]</t>
  </si>
  <si>
    <t>Level 2 [Member] | Trading Liabilities [member]</t>
  </si>
  <si>
    <t>Level 2 [Member] | Derivative Financial Liabilities [Member]</t>
  </si>
  <si>
    <t>Level 2 [Member] | Financial Liabilities Designated at Fair Value [Member]</t>
  </si>
  <si>
    <t>Level 2 [Member] | Trading Assets [Member]</t>
  </si>
  <si>
    <t>Level 2 [Member] | Derivative Financial Instruments [member]</t>
  </si>
  <si>
    <t>Level 2 [Member] | Financial Assets Designated at Fair Value [member]</t>
  </si>
  <si>
    <t>Level 2 [Member] | Financial Investments [member]</t>
  </si>
  <si>
    <t>Level 3 [Member]</t>
  </si>
  <si>
    <t>Level 3 [Member] | Derivative Financial Liabilities [Member]</t>
  </si>
  <si>
    <t>Level 3 [Member] | Financial Liabilities Designated at Fair Value [Member]</t>
  </si>
  <si>
    <t>Level 3 [Member] | Derivative Financial Instruments [member]</t>
  </si>
  <si>
    <t>Level 3 [Member] | Financial Assets Designated at Fair Value [member]</t>
  </si>
  <si>
    <t>Level 3 [Member] | Financial Investments [member]</t>
  </si>
  <si>
    <t>Loans and Advances to Banks [member] | Trading Assets [Member]</t>
  </si>
  <si>
    <t>Valuation technique</t>
  </si>
  <si>
    <t>A</t>
  </si>
  <si>
    <t>Loans and Advances to Banks [member] | Level 2 [Member] | Trading Assets [Member]</t>
  </si>
  <si>
    <t>Loans and Advances to Customers [member] | Trading Assets [Member]</t>
  </si>
  <si>
    <t>Loans and Advances to Customers [member] | Financial Assets Designated at Fair Value [member]</t>
  </si>
  <si>
    <t xml:space="preserve">A </t>
  </si>
  <si>
    <t>Loans and Advances to Customers [member] | Level 1 [Member] | Trading Assets [Member]</t>
  </si>
  <si>
    <t>Loans and Advances to Customers [member] | Level 2 [Member] | Trading Assets [Member]</t>
  </si>
  <si>
    <t>Loans and Advances to Customers [member] | Level 2 [Member] | Financial Assets Designated at Fair Value [member]</t>
  </si>
  <si>
    <t>Loans and Advances to Customers [member] | Level 3 [Member] | Financial Assets Designated at Fair Value [member]</t>
  </si>
  <si>
    <t>Debt Securities [member] | Trading Assets [Member]</t>
  </si>
  <si>
    <t>-</t>
  </si>
  <si>
    <t>Debt Securities [member] | Financial Assets Designated at Fair Value [member]</t>
  </si>
  <si>
    <t>A &amp; B</t>
  </si>
  <si>
    <t>Debt Securities [member] | Level 1 [Member] | Trading Assets [Member]</t>
  </si>
  <si>
    <t>Debt Securities [member] | Level 1 [Member] | Financial Assets Designated at Fair Value [member]</t>
  </si>
  <si>
    <t>Debt Securities [member] | Level 2 [Member] | Financial Assets Designated at Fair Value [member]</t>
  </si>
  <si>
    <t>Debt Securities [member] | Level 3 [Member] | Financial Assets Designated at Fair Value [member]</t>
  </si>
  <si>
    <t>Trading equity securities [member] | Trading Assets [Member]</t>
  </si>
  <si>
    <t>Trading equity securities [member] | Level 1 [Member] | Trading Assets [Member]</t>
  </si>
  <si>
    <t>Exchange Rate Contracts [Member] | Derivative Financial Liabilities [Member]</t>
  </si>
  <si>
    <t>Exchange Rate Contracts [Member] | Derivative Financial Instruments [member]</t>
  </si>
  <si>
    <t>Exchange Rate Contracts [Member] | Level 2 [Member] | Derivative Financial Liabilities [Member]</t>
  </si>
  <si>
    <t>Exchange Rate Contracts [Member] | Level 2 [Member] | Derivative Financial Instruments [member]</t>
  </si>
  <si>
    <t>Exchange Rate Contracts [Member] | Level 3 [Member] | Derivative Financial Liabilities [Member]</t>
  </si>
  <si>
    <t>Exchange Rate Contracts [Member] | Level 3 [Member] | Derivative Financial Instruments [member]</t>
  </si>
  <si>
    <t>Interest Rate Contracts [member] | Derivative Financial Liabilities [Member]</t>
  </si>
  <si>
    <t>A &amp; C</t>
  </si>
  <si>
    <t>Interest Rate Contracts [member] | Derivative Financial Instruments [member]</t>
  </si>
  <si>
    <t>Interest Rate Contracts [member] | Level 1 [Member] | Derivative Financial Instruments [member]</t>
  </si>
  <si>
    <t>Interest Rate Contracts [member] | Level 2 [Member] | Derivative Financial Liabilities [Member]</t>
  </si>
  <si>
    <t>Interest Rate Contracts [member] | Level 2 [Member] | Derivative Financial Instruments [member]</t>
  </si>
  <si>
    <t>Interest Rate Contracts [member] | Level 3 [Member] | Derivative Financial Liabilities [Member]</t>
  </si>
  <si>
    <t>Interest Rate Contracts [member] | Level 3 [Member] | Derivative Financial Instruments [member]</t>
  </si>
  <si>
    <t>Equity and Credit Contracts [member] | Derivative Financial Liabilities [Member]</t>
  </si>
  <si>
    <t>B &amp; D</t>
  </si>
  <si>
    <t>Equity and Credit Contracts [member] | Derivative Financial Instruments [member]</t>
  </si>
  <si>
    <t>Equity and Credit Contracts [member] | Level 1 [Member] | Derivative Financial Liabilities [Member]</t>
  </si>
  <si>
    <t>Equity and Credit Contracts [member] | Level 2 [Member] | Derivative Financial Liabilities [Member]</t>
  </si>
  <si>
    <t>Equity and Credit Contracts [member] | Level 2 [Member] | Derivative Financial Instruments [member]</t>
  </si>
  <si>
    <t>Equity and Credit Contracts [member] | Level 3 [Member] | Derivative Financial Liabilities [Member]</t>
  </si>
  <si>
    <t>Equity and Credit Contracts [member] | Level 3 [Member] | Derivative Financial Instruments [member]</t>
  </si>
  <si>
    <t>Available for sale equity securities [Member] | Financial Investments [member]</t>
  </si>
  <si>
    <t>B</t>
  </si>
  <si>
    <t>Available for sale equity securities [Member] | Level 1 [Member] | Financial Investments [member]</t>
  </si>
  <si>
    <t>Available for sale equity securities [Member] | Level 2 [Member] | Financial Investments [member]</t>
  </si>
  <si>
    <t>Available for sale equity securities [Member] | Level 3 [Member] | Financial Investments [member]</t>
  </si>
  <si>
    <t>Available for sale debt securities [Member] | Financial Investments [member]</t>
  </si>
  <si>
    <t>C</t>
  </si>
  <si>
    <t>Available for sale debt securities [Member] | Level 1 [Member] | Financial Investments [member]</t>
  </si>
  <si>
    <t>Available for sale debt securities [Member] | Level 2 [Member] | Financial Investments [member]</t>
  </si>
  <si>
    <t>Deposits by Banks [member] | Trading Liabilities [member]</t>
  </si>
  <si>
    <t>Deposits by Banks [member] | Level 2 [Member] | Trading Liabilities [member]</t>
  </si>
  <si>
    <t>Deposits by Customers [Member] | Trading Liabilities [member]</t>
  </si>
  <si>
    <t>Deposits by Customers [Member] | Level 2 [Member] | Trading Liabilities [member]</t>
  </si>
  <si>
    <t>Short Term Position [Member] | Trading Liabilities [member]</t>
  </si>
  <si>
    <t>Short Term Position [Member] | Level 1 [Member] | Trading Liabilities [member]</t>
  </si>
  <si>
    <t>Debt Securities [Member]</t>
  </si>
  <si>
    <t>Debt Securities [Member] | Financial Liabilities Designated at Fair Value [Member]</t>
  </si>
  <si>
    <t>Debt Securities [Member] | Level 2 [Member] | Financial Liabilities Designated at Fair Value [Member]</t>
  </si>
  <si>
    <t>Debt Securities [Member] | Level 3 [Member] | Financial Liabilities Designated at Fair Value [Member]</t>
  </si>
  <si>
    <t>Structured Deposits [member] | Financial Liabilities Designated at Fair Value [Member]</t>
  </si>
  <si>
    <t>Structured Deposits [member] | Level 2 [Member] | Financial Liabilities Designated at Fair Value [Member]</t>
  </si>
  <si>
    <t>Financial Instruments - Summary of Fair Value Adjustment (Detail) - GBP (£) £ in Millions</t>
  </si>
  <si>
    <t>Fair value adjustments</t>
  </si>
  <si>
    <t>Bid-Offer and Trade Specific Adjustments [Member]</t>
  </si>
  <si>
    <t>Uncertainty [Member]</t>
  </si>
  <si>
    <t>Credit Risk Adjustment [Member]</t>
  </si>
  <si>
    <t>Funding Fair Value Adjustment [Member]</t>
  </si>
  <si>
    <t>Risk Related Adjustments [Member]</t>
  </si>
  <si>
    <t>Model-Related [Member]</t>
  </si>
  <si>
    <t>Day One Profit [Member]</t>
  </si>
  <si>
    <t>Financial Instruments - Analysis of Financial Instruments Valued Using Internal Models Based on Information Other Than Market Data (Detail) - GBP (£) £ in Millions</t>
  </si>
  <si>
    <t>Derivative assets</t>
  </si>
  <si>
    <t>Derivative liabilities</t>
  </si>
  <si>
    <t>Total (expense)/income</t>
  </si>
  <si>
    <t>Cross-Currency Swaps [Member] | Exchange Rate Contracts [Member]</t>
  </si>
  <si>
    <t>Securitisation Cross Currency Swaps [Member] | Exchange Rate Contracts [Member]</t>
  </si>
  <si>
    <t>Bermudan Swaptions [member] | Interest Rate Contracts [member]</t>
  </si>
  <si>
    <t>Securitisation Swaps [Member] | Interest Rate Contracts [member]</t>
  </si>
  <si>
    <t>Reversionary Property Securities [Member] | Equity and Credit Contracts [member]</t>
  </si>
  <si>
    <t>Reversionary Property Securities [Member] | Debt Securities [Member]</t>
  </si>
  <si>
    <t>FVTPL</t>
  </si>
  <si>
    <t>Credit Default Swaps [member] | Credit Contracts [Member]</t>
  </si>
  <si>
    <t>Property Related Options and Forwards [Member] | Equity Securities [member]</t>
  </si>
  <si>
    <t>Roll-up Mortgage Portfolio [member] | Loans and Advances to Customers [member]</t>
  </si>
  <si>
    <t>Unlisted Equity Shares [member] | Equity Securities [member]</t>
  </si>
  <si>
    <t>Non Vanilla Debt Securitiess [Member] | Debt Securities [Member]</t>
  </si>
  <si>
    <t>Financial Instruments - Reconciliation of Fair Value Measurements in Level 3 of the Fair Value Hierarchy (Detail) - GBP (£) £ in Millions</t>
  </si>
  <si>
    <t>Settlements</t>
  </si>
  <si>
    <t>(Losses)/gains recognised in profit/(loss) relating to assets and liabilities held at the end of the year</t>
  </si>
  <si>
    <t>Gains recognised in other comprehensive income</t>
  </si>
  <si>
    <t>Sales</t>
  </si>
  <si>
    <t>Level 3 [Member] | Fair Value Through P&amp;L [member]</t>
  </si>
  <si>
    <t>Level 3 [Member] | Fair Value Through P&amp;L [Member]</t>
  </si>
  <si>
    <t>Level 3 [Member] | Derivative Liabilities [Member]</t>
  </si>
  <si>
    <t>Level 3 [Member] | Fair Value Movements [member]</t>
  </si>
  <si>
    <t>Total gains/(losses) recognised in profit/(loss</t>
  </si>
  <si>
    <t>Level 3 [Member] | Fair Value Movements [member] | Fair Value Through P&amp;L [Member]</t>
  </si>
  <si>
    <t>Level 3 [Member] | Fair Value Movements [member] | Derivative Liabilities [Member]</t>
  </si>
  <si>
    <t>Level 3 [Member] | Foreign Exchange and Other Movements [member]</t>
  </si>
  <si>
    <t>Level 3 [Member] | Foreign Exchange and Other Movements [member] | Fair Value Through P&amp;L [member]</t>
  </si>
  <si>
    <t>Level 3 [Member] | Foreign Exchange and Other Movements [member] | Derivative Liabilities [Member]</t>
  </si>
  <si>
    <t>Level 3 [Member] | Derivative Financial Instruments [member] | Fair Value Movements [member]</t>
  </si>
  <si>
    <t>Level 3 [Member] | Derivative Financial Instruments [member] | Foreign Exchange and Other Movements [member]</t>
  </si>
  <si>
    <t>Financial Instruments - Effects of Changes in Significant Unobservable Assumptions to Reasonably Possible Alternatives (Level 3) (Detail) £ in Millions</t>
  </si>
  <si>
    <t>Dec. 31, 2017GBP (£)Index</t>
  </si>
  <si>
    <t>Dec. 31, 2016GBP (£)Index</t>
  </si>
  <si>
    <t>Effect of changes in significant unobservable assumptions to reasonably possible alternatives - Level 3 [Line Items]</t>
  </si>
  <si>
    <t>Property Related Options and Forwards [Member]</t>
  </si>
  <si>
    <t>HPI spot rate index level | Index</t>
  </si>
  <si>
    <t>Assumption description</t>
  </si>
  <si>
    <t>HPI Forward growth rate HPI Spot rate</t>
  </si>
  <si>
    <t>Shift</t>
  </si>
  <si>
    <t>Favourable changes</t>
  </si>
  <si>
    <t>Unfavourable changes</t>
  </si>
  <si>
    <t>Equity and Credit Contracts [member] | Reversionary Property Securities [Member]</t>
  </si>
  <si>
    <t>Debt Securities [Member] | Reversionary Property Securities [Member]</t>
  </si>
  <si>
    <t>Debt Securities [Member] | Property Related Options and Forwards [Member]</t>
  </si>
  <si>
    <t>Interest Rate Contracts [member] | Bermudan Swaptions [member]</t>
  </si>
  <si>
    <t xml:space="preserve">Mean reversion </t>
  </si>
  <si>
    <t>(2.00%)</t>
  </si>
  <si>
    <t>Credit Contracts [Member] | Credit Default Swaps [member]</t>
  </si>
  <si>
    <t xml:space="preserve">Probability of default </t>
  </si>
  <si>
    <t>Fair Value Through P&amp;L [Member] | Debt Securities [Member]</t>
  </si>
  <si>
    <t>Fair Value Through P&amp;L [Member] | Debt Securities [Member] | Reversionary Property Securities [Member]</t>
  </si>
  <si>
    <t>Fair Value Through P&amp;L [Member] | Loans and Advances to Customers [member] | Roll-up Mortgage Portfolio [member]</t>
  </si>
  <si>
    <t xml:space="preserve">HPI Forward growth rate </t>
  </si>
  <si>
    <t>Available-for-Sale [member] | Equity Securities [member] | Unlisted Equity Shares [member]</t>
  </si>
  <si>
    <t xml:space="preserve">Contingent litigation risk </t>
  </si>
  <si>
    <t>Equity Securities [member]</t>
  </si>
  <si>
    <t>Bottom of Range [member] | Equity and Credit Contracts [member]</t>
  </si>
  <si>
    <t>Assumption value</t>
  </si>
  <si>
    <t>Bottom of Range [member] | Debt Securities [Member]</t>
  </si>
  <si>
    <t>Bottom of Range [member] | Interest Rate Contracts [member] | Bermudan Swaptions [member]</t>
  </si>
  <si>
    <t>Bottom of Range [member] | Credit Contracts [Member] | Credit Default Swaps [member]</t>
  </si>
  <si>
    <t>Bottom of Range [member] | Fair Value Through P&amp;L [Member] | Debt Securities [Member]</t>
  </si>
  <si>
    <t>Bottom of Range [member] | Fair Value Through P&amp;L [Member] | Loans and Advances to Customers [member] | Roll-up Mortgage Portfolio [member]</t>
  </si>
  <si>
    <t>Bottom of Range [member] | Available-for-Sale [member] | Equity Securities [member] | Unlisted Equity Shares [member]</t>
  </si>
  <si>
    <t>Bottom of Range [member] | Equity Securities [member]</t>
  </si>
  <si>
    <t>Bottom of Range [member] | Bermudan Swaptions [member] | Interest Rate Contracts [member]</t>
  </si>
  <si>
    <t>Top of Range [member] | Equity and Credit Contracts [member]</t>
  </si>
  <si>
    <t>Top of Range [member] | Debt Securities [Member]</t>
  </si>
  <si>
    <t>Top of Range [member] | Interest Rate Contracts [member] | Bermudan Swaptions [member]</t>
  </si>
  <si>
    <t>Top of Range [member] | Credit Contracts [Member] | Credit Default Swaps [member]</t>
  </si>
  <si>
    <t>Top of Range [member] | Fair Value Through P&amp;L [Member] | Debt Securities [Member]</t>
  </si>
  <si>
    <t>Top of Range [member] | Fair Value Through P&amp;L [Member] | Loans and Advances to Customers [member] | Roll-up Mortgage Portfolio [member]</t>
  </si>
  <si>
    <t>Top of Range [member] | Available-for-Sale [member] | Equity Securities [member] | Unlisted Equity Shares [member]</t>
  </si>
  <si>
    <t>Top of Range [member] | Equity Securities [member]</t>
  </si>
  <si>
    <t>Top of Range [member] | Bermudan Swaptions [member] | Interest Rate Contracts [member]</t>
  </si>
  <si>
    <t>Weighted average [member] | Equity and Credit Contracts [member]</t>
  </si>
  <si>
    <t>2.42%</t>
  </si>
  <si>
    <t>2.79%</t>
  </si>
  <si>
    <t>Weighted average [member] | Debt Securities [Member]</t>
  </si>
  <si>
    <t>2.32%</t>
  </si>
  <si>
    <t>2.71%</t>
  </si>
  <si>
    <t>Weighted average [member] | Interest Rate Contracts [member] | Bermudan Swaptions [member]</t>
  </si>
  <si>
    <t>Weighted average [member] | Credit Contracts [Member] | Credit Default Swaps [member]</t>
  </si>
  <si>
    <t>0.39%</t>
  </si>
  <si>
    <t>Weighted average [member] | Fair Value Through P&amp;L [Member] | Debt Securities [Member]</t>
  </si>
  <si>
    <t>Weighted average [member] | Fair Value Through P&amp;L [Member] | Loans and Advances to Customers [member] | Roll-up Mortgage Portfolio [member]</t>
  </si>
  <si>
    <t>2.57%</t>
  </si>
  <si>
    <t>2.84%</t>
  </si>
  <si>
    <t>Weighted average [member] | Available-for-Sale [member] | Equity Securities [member] | Unlisted Equity Shares [member]</t>
  </si>
  <si>
    <t>Weighted average [member] | Equity Securities [member]</t>
  </si>
  <si>
    <t>Weighted average [member] | Bermudan Swaptions [member] | Interest Rate Contracts [member]</t>
  </si>
  <si>
    <t>Financial Instruments - Maturities of Undiscounted Cash Flows for Financial Liabilities and Off Balance Sheet Commitments (Detail) - GBP (£) £ in Millions</t>
  </si>
  <si>
    <t>Disclosure Of Maturity Analysis For Financial Liabilities [Line Items]</t>
  </si>
  <si>
    <t>Total financial liabilities</t>
  </si>
  <si>
    <t>Undiscounted Cash Flow [Member]</t>
  </si>
  <si>
    <t>- Held for trading</t>
  </si>
  <si>
    <t>- Held for hedging(1)</t>
  </si>
  <si>
    <t>Off-balance sheet commitments given</t>
  </si>
  <si>
    <t>Undiscounted Cash Flow [Member] | On Demand [member]</t>
  </si>
  <si>
    <t>Undiscounted Cash Flow [Member] | In No More Than 3 Months [member]</t>
  </si>
  <si>
    <t>Undiscounted Cash Flow [Member] | In More Than 3 Months But Not More Than 1 Year [Member]</t>
  </si>
  <si>
    <t>Undiscounted Cash Flow [Member] | In more than 1 year but not more than 5 years [member]</t>
  </si>
  <si>
    <t>Undiscounted Cash Flow [Member] | In More Than 5 Years [member]</t>
  </si>
  <si>
    <t>Offsetting Financial Assets and Liabilities - Summary of Information about Impact of Offsetting of Financial Assets and Liabilities (Detail) - GBP (£) £ in Millions</t>
  </si>
  <si>
    <t>Disclosure of offsetting of financial liabilities [line items]</t>
  </si>
  <si>
    <t>Gross amounts, Assets</t>
  </si>
  <si>
    <t>Amounts offset, Assets</t>
  </si>
  <si>
    <t>Net amounts reported on the balance sheet, Assets</t>
  </si>
  <si>
    <t>Financial instruments, Assets</t>
  </si>
  <si>
    <t>Financial collateral, Assets</t>
  </si>
  <si>
    <t>Net amount, Assets</t>
  </si>
  <si>
    <t>Assets not subject to enforceable netting arrangements, Assets</t>
  </si>
  <si>
    <t>Balance sheet total, Assets</t>
  </si>
  <si>
    <t>Gross amounts, Liabilities</t>
  </si>
  <si>
    <t>Amounts offset, Liabilities</t>
  </si>
  <si>
    <t>Net amounts reported on the balance sheet, Liabilities</t>
  </si>
  <si>
    <t>Financial instruments, Liabilities</t>
  </si>
  <si>
    <t>Financial collateral, Liabilities</t>
  </si>
  <si>
    <t>Net amount, Liabilities</t>
  </si>
  <si>
    <t>Assets not subject to enforceable netting arrangements, Liabilities</t>
  </si>
  <si>
    <t>Balance sheet total, Liabilities</t>
  </si>
  <si>
    <t>Deposits by Banks and Customers [Member]</t>
  </si>
  <si>
    <t>Deposits by Customers and Banks [Member]</t>
  </si>
  <si>
    <t>Loans and Advances to Banks [member]</t>
  </si>
  <si>
    <t>Ring-Fencing - Additional Information (Detail) - GBP (£) £ in Millions</t>
  </si>
  <si>
    <t>Disclosure of transfers of financial assets liabilities [line items]</t>
  </si>
  <si>
    <t>Non-prohibited trading assets</t>
  </si>
  <si>
    <t>Non-prohibited trading liabilities</t>
  </si>
  <si>
    <t>Banco Santander SA London Branch [member] | Financial Institutions [member]</t>
  </si>
  <si>
    <t>Abbey National Treasury Services plc [Member]</t>
  </si>
  <si>
    <t>Abbey National Treasury Services plc [Member] | Financial Institutions [member]</t>
  </si>
  <si>
    <t>Percentage of acquiring ordinery shares</t>
  </si>
  <si>
    <t>Crown Dependency branch [Member]</t>
  </si>
  <si>
    <t>Top of Range [member] | Banco Santander SA London Branch [member]</t>
  </si>
  <si>
    <t>Top of Range [member] | Abbey National Treasury Services plc [Member]</t>
  </si>
  <si>
    <t>Residual net assets</t>
  </si>
  <si>
    <t>Events After the Balance Sheet Date - Additional Information (Detail)</t>
  </si>
  <si>
    <t>Disclosure of non-adjusting events after reporting period [abstract]</t>
  </si>
  <si>
    <t>Description of nature of Non adjusting event after reporting period</t>
  </si>
  <si>
    <t>There have been no significant events between 31 December 2017 and the date of  approval of these financial statements which would require a change to or  additional disclosure in the financial statements.</t>
  </si>
  <si>
    <t>Changes To Comparative Data - Additional Information (Detail) - GBP (£)</t>
  </si>
  <si>
    <t>Disclosure of reclassifications or changes in presentation [line items]</t>
  </si>
  <si>
    <t>Transfer from Commercial Banking to Retail Banking [member]</t>
  </si>
  <si>
    <t>Top of Range [member] | Retail Banking [member]</t>
  </si>
  <si>
    <t>Changes to Comparative Data - Summary of Changes to Comparative Data (Consolidated Statement of Changes in Equity) (Detail) - GBP (£) £ in Millions</t>
  </si>
  <si>
    <t>Previously Reported [member]</t>
  </si>
  <si>
    <t>Previously Reported [member] | Retained Earnings [member]</t>
  </si>
  <si>
    <t>Previously Reported [member] | Total [member]</t>
  </si>
  <si>
    <t>Adjusted [member]</t>
  </si>
  <si>
    <t>Adjusted [member] | Retained Earnings [member]</t>
  </si>
  <si>
    <t>Adjusted [member] | Total [member]</t>
  </si>
  <si>
    <t>Changes To Comparative Data - Summary of Changes to Comparative Data (Detail) - GBP (£) £ in Millions</t>
  </si>
  <si>
    <t>Previously Stated [member]</t>
  </si>
  <si>
    <t>Retail Banking [member] | Adjusted [member]</t>
  </si>
  <si>
    <t>Retail Banking [member] | Previously Stated [member]</t>
  </si>
  <si>
    <t>Retail Banking [member] | Elimination of Intersegment Amounts [member] | Adjusted [member]</t>
  </si>
  <si>
    <t>Retail Banking [member] | Elimination of Intersegment Amounts [member] | Previously Stated [member]</t>
  </si>
  <si>
    <t>Commercial Banking [member] | Adjusted [member]</t>
  </si>
  <si>
    <t>Commercial Banking [member] | Previously Stated [member]</t>
  </si>
  <si>
    <t>Commercial Banking [member] | Elimination of Intersegment Amounts [member] | Adjusted [member]</t>
  </si>
  <si>
    <t>Commercial Banking [member] | Elimination of Intersegment Amounts [member] | Previously Stated [member]</t>
  </si>
  <si>
    <t>Global Corporate Banking [member] | Adjusted [member]</t>
  </si>
  <si>
    <t>Global Corporate Banking [member] | Previously Stated [member]</t>
  </si>
  <si>
    <t>Global Corporate Banking [member] | Elimination of Intersegment Amounts [member] | Adjusted [member]</t>
  </si>
  <si>
    <t>Global Corporate Banking [member] | Elimination of Intersegment Amounts [member] | Previously Stated [member]</t>
  </si>
  <si>
    <t>Corporate Centre [member] | Adjusted [member]</t>
  </si>
  <si>
    <t>Corporate Centre [member] | Previously Stated [member]</t>
  </si>
  <si>
    <t>Corporate Centre [member] | Elimination of Intersegment Amounts [member] | Adjusted [member]</t>
  </si>
  <si>
    <t>Corporate Centre [member] | Elimination of Intersegment Amounts [member] | Previously Stated [member]</t>
  </si>
  <si>
    <t>Operating Expenses Before Impairment Losses, Provisions and Charges - Additional Information - Parent (Detail) £ in Millions</t>
  </si>
  <si>
    <t>Disclosure Of Operating Expense [Line Items]</t>
  </si>
  <si>
    <t>Number of full-time staff | Employee</t>
  </si>
  <si>
    <t>Loans and Advances to Banks - Summary of Loans and Advances to Banks - Parent (Detail) - GBP (£) £ in Millions</t>
  </si>
  <si>
    <t>Placements with Other Banks [member] | Santander UK Group Holdings plc [member]</t>
  </si>
  <si>
    <t>Amounts Due from Santander UK Group Undertakings [member] | Santander UK Group Holdings plc [member]</t>
  </si>
  <si>
    <t>Loans and Advances to Banks - Additional Information - Parent (Detail) - GBP (£)</t>
  </si>
  <si>
    <t>Impairment losses</t>
  </si>
  <si>
    <t>Financial Investments - Additional Information - Parent (Detail)</t>
  </si>
  <si>
    <t>Santander UK Group Holdings plc [member] | Later than 10 years [member]</t>
  </si>
  <si>
    <t>Maturity of financial investments</t>
  </si>
  <si>
    <t>10 years</t>
  </si>
  <si>
    <t>Interests in Other Entities - Summary of Interest in Other Entities - Parent (Detail) - GBP (£) £ in Millions</t>
  </si>
  <si>
    <t>Interests in ordinary shares of subsidiaries</t>
  </si>
  <si>
    <t>Santander UK Group Holdings plc [member] | Fellow Subsidiaries [member] | Ordinary Share Capital [member]</t>
  </si>
  <si>
    <t>Santander UK Group Holdings plc [member] | 500m Fixed Rate Reset Perpetual AT1 Capital Securities [member]</t>
  </si>
  <si>
    <t>Santander UK Group Holdings plc [member] | 750m Fixed Rate Reset Perpetual AT1 Capital Securities [member]</t>
  </si>
  <si>
    <t>Santander UK Group Holdings plc [member] | 300m Perpetual Capital Securities [member]</t>
  </si>
  <si>
    <t>Santander UK Group Holdings plc [member] | 500m Perpetual Capital Securities [member]</t>
  </si>
  <si>
    <t>Interests in Other Entities - Additional Information - Parent (Detail) £ in Millions</t>
  </si>
  <si>
    <t>Ownership interest in share capital</t>
  </si>
  <si>
    <t>Santander UK Group Holdings plc [member] | 500m Fixed Rate Perpetual AT One Capital Securities [member]</t>
  </si>
  <si>
    <t>Aggregate distribution rate</t>
  </si>
  <si>
    <t>Date of acquisition</t>
  </si>
  <si>
    <t>Apr. 10,
		2017</t>
  </si>
  <si>
    <t>Jun. 10,
		2015</t>
  </si>
  <si>
    <t>Dec. 2,
		2014</t>
  </si>
  <si>
    <t>6.475%</t>
  </si>
  <si>
    <t>4.291%</t>
  </si>
  <si>
    <t>Jun. 24,
		2014</t>
  </si>
  <si>
    <t>Debt Securities In Issue - Additional Information-Parent (Detail) - GBP (£) £ in Millions</t>
  </si>
  <si>
    <t>Change in carrying value</t>
  </si>
  <si>
    <t>Santander UK Group Holdings plc [member] | Debt Securities [member]</t>
  </si>
  <si>
    <t>Subordinated Liabilities - Summary of Subordinated Liabilities - Parent (Detail) - GBP (£) £ in Millions</t>
  </si>
  <si>
    <t>Subordinated liabilities [line items]</t>
  </si>
  <si>
    <t>4.75% Subordinated Notes 2025 [member] | Santander UK Group Holdings plc [member]</t>
  </si>
  <si>
    <t>Borrowings maturity</t>
  </si>
  <si>
    <t>5.625% Subordinated Notes 2045 [member] | Santander UK Group Holdings plc [member]</t>
  </si>
  <si>
    <t>Subordinated Liabilities - Summary of Subordinated Liabilities - Parent (Parenthetical) (Detail) - Santander UK Group Holdings plc [member] - USD ($)</t>
  </si>
  <si>
    <t>Subordinated Liabilities - Additional information-Parent (Detail) £ in Millions</t>
  </si>
  <si>
    <t>Related Party Transactions - Additional Information - Parent (Detail)</t>
  </si>
  <si>
    <t>Description related party transactions</t>
  </si>
  <si>
    <t>The Company's only transactions with related parties arise in connection with  the receipt of dividends declared by its subsidiary, payment of dividends on its  own ordinary shares and Perpetual Capital Securities, interest payments to its  subsidiary on intercompany loans and interest received from its subsidiary  relating to downstreamed funding of senior deb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_);_(&quot;$ &quot;(#,##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sharedStrings.xml" Type="http://schemas.openxmlformats.org/officeDocument/2006/relationships/sharedStrings"/><Relationship Id="rId293" Target="styles.xml" Type="http://schemas.openxmlformats.org/officeDocument/2006/relationships/styles"/><Relationship Id="rId2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6" t="s">
        <v>14</v>
      </c>
    </row>
    <row r="10" spans="1:2">
      <c r="A10" s="4" t="s">
        <v>15</v>
      </c>
      <c r="B10" s="4" t="s">
        <v>16</v>
      </c>
    </row>
    <row r="11" spans="1:2">
      <c r="A11" s="4" t="s">
        <v>17</v>
      </c>
      <c r="B11" s="5" t="n">
        <v>164937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706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7</v>
      </c>
    </row>
    <row r="3" spans="1:2">
      <c r="A3" s="3" t="s">
        <v>210</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85</v>
      </c>
      <c r="B1" s="2" t="s">
        <v>1</v>
      </c>
    </row>
    <row r="2" spans="1:2">
      <c r="B2" s="2" t="s">
        <v>27</v>
      </c>
    </row>
    <row r="3" spans="1:2">
      <c r="A3" s="4" t="s">
        <v>686</v>
      </c>
    </row>
    <row r="4" spans="1:2">
      <c r="A4" s="3" t="s">
        <v>676</v>
      </c>
    </row>
    <row r="5" spans="1:2">
      <c r="A5" s="4" t="s">
        <v>687</v>
      </c>
      <c r="B5" s="4" t="s">
        <v>688</v>
      </c>
    </row>
    <row r="6" spans="1:2">
      <c r="A6" s="4" t="s">
        <v>689</v>
      </c>
      <c r="B6" s="4" t="s">
        <v>690</v>
      </c>
    </row>
    <row r="7" spans="1:2">
      <c r="A7" s="4" t="s">
        <v>691</v>
      </c>
    </row>
    <row r="8" spans="1:2">
      <c r="A8" s="3" t="s">
        <v>676</v>
      </c>
    </row>
    <row r="9" spans="1:2">
      <c r="A9" s="4" t="s">
        <v>687</v>
      </c>
      <c r="B9" s="4" t="s">
        <v>692</v>
      </c>
    </row>
    <row r="10" spans="1:2">
      <c r="A10" s="4" t="s">
        <v>689</v>
      </c>
      <c r="B10" s="4" t="s">
        <v>6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7</v>
      </c>
      <c r="C1" s="2" t="s">
        <v>28</v>
      </c>
    </row>
    <row r="2" spans="1:3">
      <c r="A2" s="3" t="s">
        <v>676</v>
      </c>
    </row>
    <row r="3" spans="1:3">
      <c r="A3" s="4" t="s">
        <v>695</v>
      </c>
      <c r="B3" s="7" t="n">
        <v>28678</v>
      </c>
      <c r="C3" s="7" t="n">
        <v>12136</v>
      </c>
    </row>
    <row r="4" spans="1:3">
      <c r="A4" s="4" t="s">
        <v>696</v>
      </c>
      <c r="B4" s="5" t="n">
        <v>15127</v>
      </c>
      <c r="C4" s="5" t="n">
        <v>19530</v>
      </c>
    </row>
    <row r="5" spans="1:3">
      <c r="A5" s="4" t="s">
        <v>697</v>
      </c>
      <c r="B5" s="5" t="n">
        <v>346500</v>
      </c>
      <c r="C5" s="5" t="n">
        <v>336100</v>
      </c>
    </row>
    <row r="6" spans="1:3">
      <c r="A6" s="4" t="s">
        <v>698</v>
      </c>
    </row>
    <row r="7" spans="1:3">
      <c r="A7" s="3" t="s">
        <v>676</v>
      </c>
    </row>
    <row r="8" spans="1:3">
      <c r="A8" s="4" t="s">
        <v>699</v>
      </c>
      <c r="B8" s="5" t="n">
        <v>298700</v>
      </c>
      <c r="C8" s="5" t="n">
        <v>290100</v>
      </c>
    </row>
    <row r="9" spans="1:3">
      <c r="A9" s="4" t="s">
        <v>695</v>
      </c>
      <c r="B9" s="5" t="n">
        <v>-2900</v>
      </c>
      <c r="C9" s="5" t="n">
        <v>-2500</v>
      </c>
    </row>
    <row r="10" spans="1:3">
      <c r="A10" s="4" t="s">
        <v>700</v>
      </c>
      <c r="B10" s="5" t="n">
        <v>-207700</v>
      </c>
      <c r="C10" s="5" t="n">
        <v>-205600</v>
      </c>
    </row>
    <row r="11" spans="1:3">
      <c r="A11" s="4" t="s">
        <v>696</v>
      </c>
      <c r="B11" s="5" t="n">
        <v>-15200</v>
      </c>
      <c r="C11" s="5" t="n">
        <v>-19500</v>
      </c>
    </row>
    <row r="12" spans="1:3">
      <c r="A12" s="4" t="s">
        <v>697</v>
      </c>
      <c r="B12" s="5" t="n">
        <v>116400</v>
      </c>
      <c r="C12" s="5" t="n">
        <v>106000</v>
      </c>
    </row>
    <row r="13" spans="1:3">
      <c r="A13" s="4" t="s">
        <v>701</v>
      </c>
    </row>
    <row r="14" spans="1:3">
      <c r="A14" s="3" t="s">
        <v>676</v>
      </c>
    </row>
    <row r="15" spans="1:3">
      <c r="A15" s="4" t="s">
        <v>699</v>
      </c>
      <c r="B15" s="5" t="n">
        <v>43500</v>
      </c>
      <c r="C15" s="5" t="n">
        <v>43500</v>
      </c>
    </row>
    <row r="16" spans="1:3">
      <c r="A16" s="4" t="s">
        <v>702</v>
      </c>
    </row>
    <row r="17" spans="1:3">
      <c r="A17" s="3" t="s">
        <v>676</v>
      </c>
    </row>
    <row r="18" spans="1:3">
      <c r="A18" s="4" t="s">
        <v>699</v>
      </c>
      <c r="B18" s="5" t="n">
        <v>32800</v>
      </c>
      <c r="C18" s="5" t="n">
        <v>17100</v>
      </c>
    </row>
    <row r="19" spans="1:3">
      <c r="A19" s="4" t="s">
        <v>697</v>
      </c>
      <c r="B19" s="5" t="n">
        <v>32800</v>
      </c>
      <c r="C19" s="5" t="n">
        <v>17100</v>
      </c>
    </row>
    <row r="20" spans="1:3">
      <c r="A20" s="4" t="s">
        <v>703</v>
      </c>
    </row>
    <row r="21" spans="1:3">
      <c r="A21" s="3" t="s">
        <v>676</v>
      </c>
    </row>
    <row r="22" spans="1:3">
      <c r="A22" s="4" t="s">
        <v>699</v>
      </c>
      <c r="B22" s="5" t="n">
        <v>21000</v>
      </c>
      <c r="C22" s="5" t="n">
        <v>24000</v>
      </c>
    </row>
    <row r="23" spans="1:3">
      <c r="A23" s="4" t="s">
        <v>700</v>
      </c>
      <c r="B23" s="5" t="n">
        <v>-8500</v>
      </c>
      <c r="C23" s="5" t="n">
        <v>-8600</v>
      </c>
    </row>
    <row r="24" spans="1:3">
      <c r="A24" s="4" t="s">
        <v>696</v>
      </c>
      <c r="B24" s="5" t="n">
        <v>-400</v>
      </c>
      <c r="C24" s="5" t="n">
        <v>-2100</v>
      </c>
    </row>
    <row r="25" spans="1:3">
      <c r="A25" s="4" t="s">
        <v>697</v>
      </c>
      <c r="B25" s="5" t="n">
        <v>12100</v>
      </c>
      <c r="C25" s="5" t="n">
        <v>13300</v>
      </c>
    </row>
    <row r="26" spans="1:3">
      <c r="A26" s="4" t="s">
        <v>704</v>
      </c>
    </row>
    <row r="27" spans="1:3">
      <c r="A27" s="3" t="s">
        <v>676</v>
      </c>
    </row>
    <row r="28" spans="1:3">
      <c r="A28" s="4" t="s">
        <v>699</v>
      </c>
      <c r="B28" s="5" t="n">
        <v>8900</v>
      </c>
      <c r="C28" s="5" t="n">
        <v>10700</v>
      </c>
    </row>
    <row r="29" spans="1:3">
      <c r="A29" s="4" t="s">
        <v>700</v>
      </c>
      <c r="B29" s="5" t="n">
        <v>-8500</v>
      </c>
      <c r="C29" s="5" t="n">
        <v>-8600</v>
      </c>
    </row>
    <row r="30" spans="1:3">
      <c r="A30" s="4" t="s">
        <v>696</v>
      </c>
      <c r="B30" s="5" t="n">
        <v>-400</v>
      </c>
      <c r="C30" s="5" t="n">
        <v>-2100</v>
      </c>
    </row>
    <row r="31" spans="1:3">
      <c r="A31" s="4" t="s">
        <v>705</v>
      </c>
    </row>
    <row r="32" spans="1:3">
      <c r="A32" s="3" t="s">
        <v>676</v>
      </c>
    </row>
    <row r="33" spans="1:3">
      <c r="A33" s="4" t="s">
        <v>699</v>
      </c>
      <c r="B33" s="5" t="n">
        <v>5200</v>
      </c>
      <c r="C33" s="5" t="n">
        <v>6200</v>
      </c>
    </row>
    <row r="34" spans="1:3">
      <c r="A34" s="4" t="s">
        <v>697</v>
      </c>
      <c r="B34" s="5" t="n">
        <v>5200</v>
      </c>
      <c r="C34" s="5" t="n">
        <v>6200</v>
      </c>
    </row>
    <row r="35" spans="1:3">
      <c r="A35" s="4" t="s">
        <v>706</v>
      </c>
    </row>
    <row r="36" spans="1:3">
      <c r="A36" s="3" t="s">
        <v>676</v>
      </c>
    </row>
    <row r="37" spans="1:3">
      <c r="A37" s="4" t="s">
        <v>699</v>
      </c>
      <c r="B37" s="5" t="n">
        <v>6200</v>
      </c>
      <c r="C37" s="5" t="n">
        <v>6200</v>
      </c>
    </row>
    <row r="38" spans="1:3">
      <c r="A38" s="4" t="s">
        <v>697</v>
      </c>
      <c r="B38" s="5" t="n">
        <v>6200</v>
      </c>
      <c r="C38" s="5" t="n">
        <v>6200</v>
      </c>
    </row>
    <row r="39" spans="1:3">
      <c r="A39" s="4" t="s">
        <v>707</v>
      </c>
    </row>
    <row r="40" spans="1:3">
      <c r="A40" s="3" t="s">
        <v>676</v>
      </c>
    </row>
    <row r="41" spans="1:3">
      <c r="A41" s="4" t="s">
        <v>699</v>
      </c>
      <c r="B41" s="5" t="n">
        <v>700</v>
      </c>
      <c r="C41" s="5" t="n">
        <v>900</v>
      </c>
    </row>
    <row r="42" spans="1:3">
      <c r="A42" s="4" t="s">
        <v>697</v>
      </c>
      <c r="B42" s="5" t="n">
        <v>700</v>
      </c>
      <c r="C42" s="5" t="n">
        <v>900</v>
      </c>
    </row>
    <row r="43" spans="1:3">
      <c r="A43" s="4" t="s">
        <v>708</v>
      </c>
    </row>
    <row r="44" spans="1:3">
      <c r="A44" s="3" t="s">
        <v>676</v>
      </c>
    </row>
    <row r="45" spans="1:3">
      <c r="A45" s="4" t="s">
        <v>699</v>
      </c>
      <c r="B45" s="5" t="n">
        <v>19900</v>
      </c>
      <c r="C45" s="5" t="n">
        <v>25500</v>
      </c>
    </row>
    <row r="46" spans="1:3">
      <c r="A46" s="4" t="s">
        <v>695</v>
      </c>
      <c r="B46" s="5" t="n">
        <v>-2800</v>
      </c>
      <c r="C46" s="5" t="n">
        <v>-2400</v>
      </c>
    </row>
    <row r="47" spans="1:3">
      <c r="A47" s="4" t="s">
        <v>696</v>
      </c>
      <c r="B47" s="5" t="n">
        <v>-14800</v>
      </c>
      <c r="C47" s="5" t="n">
        <v>-17400</v>
      </c>
    </row>
    <row r="48" spans="1:3">
      <c r="A48" s="4" t="s">
        <v>697</v>
      </c>
      <c r="B48" s="5" t="n">
        <v>2300</v>
      </c>
      <c r="C48" s="5" t="n">
        <v>5700</v>
      </c>
    </row>
    <row r="49" spans="1:3">
      <c r="A49" s="4" t="s">
        <v>709</v>
      </c>
    </row>
    <row r="50" spans="1:3">
      <c r="A50" s="3" t="s">
        <v>676</v>
      </c>
    </row>
    <row r="51" spans="1:3">
      <c r="A51" s="4" t="s">
        <v>699</v>
      </c>
      <c r="B51" s="5" t="n">
        <v>2100</v>
      </c>
      <c r="C51" s="5" t="n">
        <v>2100</v>
      </c>
    </row>
    <row r="52" spans="1:3">
      <c r="A52" s="4" t="s">
        <v>700</v>
      </c>
      <c r="B52" s="5" t="n">
        <v>-1600</v>
      </c>
      <c r="C52" s="5" t="n">
        <v>-1800</v>
      </c>
    </row>
    <row r="53" spans="1:3">
      <c r="A53" s="4" t="s">
        <v>697</v>
      </c>
      <c r="B53" s="5" t="n">
        <v>500</v>
      </c>
      <c r="C53" s="5" t="n">
        <v>500</v>
      </c>
    </row>
    <row r="54" spans="1:3">
      <c r="A54" s="4" t="s">
        <v>710</v>
      </c>
    </row>
    <row r="55" spans="1:3">
      <c r="A55" s="3" t="s">
        <v>676</v>
      </c>
    </row>
    <row r="56" spans="1:3">
      <c r="A56" s="4" t="s">
        <v>699</v>
      </c>
      <c r="B56" s="5" t="n">
        <v>500</v>
      </c>
      <c r="C56" s="5" t="n">
        <v>400</v>
      </c>
    </row>
    <row r="57" spans="1:3">
      <c r="A57" s="4" t="s">
        <v>697</v>
      </c>
      <c r="B57" s="5" t="n">
        <v>500</v>
      </c>
      <c r="C57" s="5" t="n">
        <v>400</v>
      </c>
    </row>
    <row r="58" spans="1:3">
      <c r="A58" s="4" t="s">
        <v>711</v>
      </c>
    </row>
    <row r="59" spans="1:3">
      <c r="A59" s="3" t="s">
        <v>676</v>
      </c>
    </row>
    <row r="60" spans="1:3">
      <c r="A60" s="4" t="s">
        <v>699</v>
      </c>
      <c r="B60" s="5" t="n">
        <v>1600</v>
      </c>
      <c r="C60" s="5" t="n">
        <v>1700</v>
      </c>
    </row>
    <row r="61" spans="1:3">
      <c r="A61" s="4" t="s">
        <v>700</v>
      </c>
      <c r="B61" s="5" t="n">
        <v>-1600</v>
      </c>
      <c r="C61" s="5" t="n">
        <v>-1800</v>
      </c>
    </row>
    <row r="62" spans="1:3">
      <c r="A62" s="4" t="s">
        <v>697</v>
      </c>
      <c r="C62" s="5" t="n">
        <v>100</v>
      </c>
    </row>
    <row r="63" spans="1:3">
      <c r="A63" s="4" t="s">
        <v>712</v>
      </c>
    </row>
    <row r="64" spans="1:3">
      <c r="A64" s="3" t="s">
        <v>676</v>
      </c>
    </row>
    <row r="65" spans="1:3">
      <c r="A65" s="4" t="s">
        <v>699</v>
      </c>
      <c r="C65" s="5" t="n">
        <v>200</v>
      </c>
    </row>
    <row r="66" spans="1:3">
      <c r="A66" s="4" t="s">
        <v>713</v>
      </c>
    </row>
    <row r="67" spans="1:3">
      <c r="A67" s="3" t="s">
        <v>676</v>
      </c>
    </row>
    <row r="68" spans="1:3">
      <c r="A68" s="4" t="s">
        <v>699</v>
      </c>
      <c r="C68" s="5" t="n">
        <v>200</v>
      </c>
    </row>
    <row r="69" spans="1:3">
      <c r="A69" s="4" t="s">
        <v>714</v>
      </c>
    </row>
    <row r="70" spans="1:3">
      <c r="A70" s="3" t="s">
        <v>676</v>
      </c>
    </row>
    <row r="71" spans="1:3">
      <c r="A71" s="4" t="s">
        <v>699</v>
      </c>
      <c r="B71" s="5" t="n">
        <v>5900</v>
      </c>
      <c r="C71" s="5" t="n">
        <v>4400</v>
      </c>
    </row>
    <row r="72" spans="1:3">
      <c r="A72" s="4" t="s">
        <v>700</v>
      </c>
      <c r="B72" s="5" t="n">
        <v>-2500</v>
      </c>
      <c r="C72" s="5" t="n">
        <v>-1500</v>
      </c>
    </row>
    <row r="73" spans="1:3">
      <c r="A73" s="4" t="s">
        <v>697</v>
      </c>
      <c r="B73" s="5" t="n">
        <v>5000</v>
      </c>
      <c r="C73" s="5" t="n">
        <v>4800</v>
      </c>
    </row>
    <row r="74" spans="1:3">
      <c r="A74" s="4" t="s">
        <v>715</v>
      </c>
    </row>
    <row r="75" spans="1:3">
      <c r="A75" s="3" t="s">
        <v>676</v>
      </c>
    </row>
    <row r="76" spans="1:3">
      <c r="A76" s="4" t="s">
        <v>699</v>
      </c>
      <c r="B76" s="5" t="n">
        <v>1600</v>
      </c>
      <c r="C76" s="5" t="n">
        <v>1900</v>
      </c>
    </row>
    <row r="77" spans="1:3">
      <c r="A77" s="4" t="s">
        <v>716</v>
      </c>
    </row>
    <row r="78" spans="1:3">
      <c r="A78" s="3" t="s">
        <v>676</v>
      </c>
    </row>
    <row r="79" spans="1:3">
      <c r="A79" s="4" t="s">
        <v>699</v>
      </c>
      <c r="B79" s="5" t="n">
        <v>199500</v>
      </c>
      <c r="C79" s="5" t="n">
        <v>199700</v>
      </c>
    </row>
    <row r="80" spans="1:3">
      <c r="A80" s="4" t="s">
        <v>695</v>
      </c>
      <c r="B80" s="5" t="n">
        <v>-100</v>
      </c>
      <c r="C80" s="5" t="n">
        <v>-100</v>
      </c>
    </row>
    <row r="81" spans="1:3">
      <c r="A81" s="4" t="s">
        <v>700</v>
      </c>
      <c r="B81" s="5" t="n">
        <v>-195100</v>
      </c>
      <c r="C81" s="5" t="n">
        <v>-193700</v>
      </c>
    </row>
    <row r="82" spans="1:3">
      <c r="A82" s="4" t="s">
        <v>697</v>
      </c>
      <c r="B82" s="5" t="n">
        <v>45500</v>
      </c>
      <c r="C82" s="5" t="n">
        <v>45700</v>
      </c>
    </row>
    <row r="83" spans="1:3">
      <c r="A83" s="4" t="s">
        <v>717</v>
      </c>
    </row>
    <row r="84" spans="1:3">
      <c r="A84" s="3" t="s">
        <v>676</v>
      </c>
    </row>
    <row r="85" spans="1:3">
      <c r="A85" s="4" t="s">
        <v>699</v>
      </c>
      <c r="B85" s="5" t="n">
        <v>155200</v>
      </c>
      <c r="C85" s="5" t="n">
        <v>154400</v>
      </c>
    </row>
    <row r="86" spans="1:3">
      <c r="A86" s="4" t="s">
        <v>700</v>
      </c>
      <c r="B86" s="5" t="n">
        <v>-167400</v>
      </c>
      <c r="C86" s="5" t="n">
        <v>-164900</v>
      </c>
    </row>
    <row r="87" spans="1:3">
      <c r="A87" s="4" t="s">
        <v>697</v>
      </c>
      <c r="B87" s="5" t="n">
        <v>200</v>
      </c>
      <c r="C87" s="5" t="n">
        <v>300</v>
      </c>
    </row>
    <row r="88" spans="1:3">
      <c r="A88" s="4" t="s">
        <v>718</v>
      </c>
    </row>
    <row r="89" spans="1:3">
      <c r="A89" s="3" t="s">
        <v>676</v>
      </c>
    </row>
    <row r="90" spans="1:3">
      <c r="A90" s="4" t="s">
        <v>699</v>
      </c>
      <c r="B90" s="5" t="n">
        <v>30500</v>
      </c>
      <c r="C90" s="5" t="n">
        <v>31600</v>
      </c>
    </row>
    <row r="91" spans="1:3">
      <c r="A91" s="4" t="s">
        <v>700</v>
      </c>
      <c r="B91" s="5" t="n">
        <v>-21800</v>
      </c>
      <c r="C91" s="5" t="n">
        <v>-23100</v>
      </c>
    </row>
    <row r="92" spans="1:3">
      <c r="A92" s="4" t="s">
        <v>697</v>
      </c>
      <c r="B92" s="5" t="n">
        <v>25800</v>
      </c>
      <c r="C92" s="5" t="n">
        <v>25600</v>
      </c>
    </row>
    <row r="93" spans="1:3">
      <c r="A93" s="4" t="s">
        <v>719</v>
      </c>
    </row>
    <row r="94" spans="1:3">
      <c r="A94" s="3" t="s">
        <v>676</v>
      </c>
    </row>
    <row r="95" spans="1:3">
      <c r="A95" s="4" t="s">
        <v>699</v>
      </c>
      <c r="B95" s="5" t="n">
        <v>6600</v>
      </c>
      <c r="C95" s="5" t="n">
        <v>6600</v>
      </c>
    </row>
    <row r="96" spans="1:3">
      <c r="A96" s="4" t="s">
        <v>695</v>
      </c>
      <c r="B96" s="5" t="n">
        <v>-100</v>
      </c>
      <c r="C96" s="5" t="n">
        <v>-100</v>
      </c>
    </row>
    <row r="97" spans="1:3">
      <c r="A97" s="4" t="s">
        <v>700</v>
      </c>
      <c r="B97" s="5" t="n">
        <v>-5800</v>
      </c>
      <c r="C97" s="5" t="n">
        <v>-5700</v>
      </c>
    </row>
    <row r="98" spans="1:3">
      <c r="A98" s="4" t="s">
        <v>697</v>
      </c>
      <c r="B98" s="5" t="n">
        <v>1300</v>
      </c>
      <c r="C98" s="5" t="n">
        <v>1200</v>
      </c>
    </row>
    <row r="99" spans="1:3">
      <c r="A99" s="4" t="s">
        <v>720</v>
      </c>
    </row>
    <row r="100" spans="1:3">
      <c r="A100" s="3" t="s">
        <v>676</v>
      </c>
    </row>
    <row r="101" spans="1:3">
      <c r="A101" s="4" t="s">
        <v>699</v>
      </c>
      <c r="B101" s="5" t="n">
        <v>6000</v>
      </c>
      <c r="C101" s="5" t="n">
        <v>6000</v>
      </c>
    </row>
    <row r="102" spans="1:3">
      <c r="A102" s="4" t="s">
        <v>700</v>
      </c>
      <c r="B102" s="5" t="n">
        <v>-100</v>
      </c>
    </row>
    <row r="103" spans="1:3">
      <c r="A103" s="4" t="s">
        <v>697</v>
      </c>
      <c r="B103" s="5" t="n">
        <v>17000</v>
      </c>
      <c r="C103" s="5" t="n">
        <v>17500</v>
      </c>
    </row>
    <row r="104" spans="1:3">
      <c r="A104" s="4" t="s">
        <v>721</v>
      </c>
    </row>
    <row r="105" spans="1:3">
      <c r="A105" s="3" t="s">
        <v>676</v>
      </c>
    </row>
    <row r="106" spans="1:3">
      <c r="A106" s="4" t="s">
        <v>699</v>
      </c>
      <c r="B106" s="5" t="n">
        <v>1200</v>
      </c>
      <c r="C106" s="5" t="n">
        <v>1100</v>
      </c>
    </row>
    <row r="107" spans="1:3">
      <c r="A107" s="4" t="s">
        <v>697</v>
      </c>
      <c r="B107" s="5" t="n">
        <v>1200</v>
      </c>
      <c r="C107" s="5" t="n">
        <v>1100</v>
      </c>
    </row>
    <row r="108" spans="1:3">
      <c r="A108" s="4" t="s">
        <v>722</v>
      </c>
    </row>
    <row r="109" spans="1:3">
      <c r="A109" s="3" t="s">
        <v>676</v>
      </c>
    </row>
    <row r="110" spans="1:3">
      <c r="A110" s="4" t="s">
        <v>699</v>
      </c>
      <c r="B110" s="5" t="n">
        <v>41200</v>
      </c>
      <c r="C110" s="5" t="n">
        <v>39800</v>
      </c>
    </row>
    <row r="111" spans="1:3">
      <c r="A111" s="4" t="s">
        <v>723</v>
      </c>
    </row>
    <row r="112" spans="1:3">
      <c r="A112" s="3" t="s">
        <v>676</v>
      </c>
    </row>
    <row r="113" spans="1:3">
      <c r="A113" s="4" t="s">
        <v>699</v>
      </c>
      <c r="B113" s="5" t="n">
        <v>12400</v>
      </c>
      <c r="C113" s="5" t="n">
        <v>10800</v>
      </c>
    </row>
    <row r="114" spans="1:3">
      <c r="A114" s="4" t="s">
        <v>724</v>
      </c>
    </row>
    <row r="115" spans="1:3">
      <c r="A115" s="3" t="s">
        <v>676</v>
      </c>
    </row>
    <row r="116" spans="1:3">
      <c r="A116" s="4" t="s">
        <v>699</v>
      </c>
      <c r="B116" s="5" t="n">
        <v>17100</v>
      </c>
      <c r="C116" s="5" t="n">
        <v>17100</v>
      </c>
    </row>
    <row r="117" spans="1:3">
      <c r="A117" s="4" t="s">
        <v>725</v>
      </c>
    </row>
    <row r="118" spans="1:3">
      <c r="A118" s="3" t="s">
        <v>676</v>
      </c>
    </row>
    <row r="119" spans="1:3">
      <c r="A119" s="4" t="s">
        <v>699</v>
      </c>
      <c r="B119" s="5" t="n">
        <v>600</v>
      </c>
      <c r="C119" s="5" t="n">
        <v>400</v>
      </c>
    </row>
    <row r="120" spans="1:3">
      <c r="A120" s="4" t="s">
        <v>726</v>
      </c>
    </row>
    <row r="121" spans="1:3">
      <c r="A121" s="3" t="s">
        <v>676</v>
      </c>
    </row>
    <row r="122" spans="1:3">
      <c r="A122" s="4" t="s">
        <v>699</v>
      </c>
      <c r="B122" s="5" t="n">
        <v>11100</v>
      </c>
      <c r="C122" s="5" t="n">
        <v>11500</v>
      </c>
    </row>
    <row r="123" spans="1:3">
      <c r="A123" s="4" t="s">
        <v>727</v>
      </c>
    </row>
    <row r="124" spans="1:3">
      <c r="A124" s="3" t="s">
        <v>676</v>
      </c>
    </row>
    <row r="125" spans="1:3">
      <c r="A125" s="4" t="s">
        <v>699</v>
      </c>
      <c r="B125" s="5" t="n">
        <v>17500</v>
      </c>
      <c r="C125" s="5" t="n">
        <v>17300</v>
      </c>
    </row>
    <row r="126" spans="1:3">
      <c r="A126" s="4" t="s">
        <v>697</v>
      </c>
      <c r="B126" s="5" t="n">
        <v>18200</v>
      </c>
      <c r="C126" s="5" t="n">
        <v>18900</v>
      </c>
    </row>
    <row r="127" spans="1:3">
      <c r="A127" s="4" t="s">
        <v>728</v>
      </c>
    </row>
    <row r="128" spans="1:3">
      <c r="A128" s="3" t="s">
        <v>676</v>
      </c>
    </row>
    <row r="129" spans="1:3">
      <c r="A129" s="4" t="s">
        <v>699</v>
      </c>
      <c r="B129" s="5" t="n">
        <v>2200</v>
      </c>
      <c r="C129" s="5" t="n">
        <v>300</v>
      </c>
    </row>
    <row r="130" spans="1:3">
      <c r="A130" s="4" t="s">
        <v>697</v>
      </c>
      <c r="B130" s="5" t="n">
        <v>2900</v>
      </c>
      <c r="C130" s="5" t="n">
        <v>1900</v>
      </c>
    </row>
    <row r="131" spans="1:3">
      <c r="A131" s="4" t="s">
        <v>729</v>
      </c>
    </row>
    <row r="132" spans="1:3">
      <c r="A132" s="3" t="s">
        <v>676</v>
      </c>
    </row>
    <row r="133" spans="1:3">
      <c r="A133" s="4" t="s">
        <v>699</v>
      </c>
      <c r="B133" s="5" t="n">
        <v>8800</v>
      </c>
      <c r="C133" s="5" t="n">
        <v>10400</v>
      </c>
    </row>
    <row r="134" spans="1:3">
      <c r="A134" s="4" t="s">
        <v>697</v>
      </c>
      <c r="B134" s="5" t="n">
        <v>8800</v>
      </c>
      <c r="C134" s="5" t="n">
        <v>10400</v>
      </c>
    </row>
    <row r="135" spans="1:3">
      <c r="A135" s="4" t="s">
        <v>730</v>
      </c>
    </row>
    <row r="136" spans="1:3">
      <c r="A136" s="3" t="s">
        <v>676</v>
      </c>
    </row>
    <row r="137" spans="1:3">
      <c r="A137" s="4" t="s">
        <v>699</v>
      </c>
      <c r="B137" s="5" t="n">
        <v>6500</v>
      </c>
      <c r="C137" s="5" t="n">
        <v>6600</v>
      </c>
    </row>
    <row r="138" spans="1:3">
      <c r="A138" s="4" t="s">
        <v>697</v>
      </c>
      <c r="B138" s="5" t="n">
        <v>6500</v>
      </c>
      <c r="C138" s="5" t="n">
        <v>6600</v>
      </c>
    </row>
    <row r="139" spans="1:3">
      <c r="A139" s="4" t="s">
        <v>731</v>
      </c>
    </row>
    <row r="140" spans="1:3">
      <c r="A140" s="3" t="s">
        <v>676</v>
      </c>
    </row>
    <row r="141" spans="1:3">
      <c r="A141" s="4" t="s">
        <v>699</v>
      </c>
      <c r="B141" s="5" t="n">
        <v>700</v>
      </c>
      <c r="C141" s="5" t="n">
        <v>1600</v>
      </c>
    </row>
    <row r="142" spans="1:3">
      <c r="A142" s="4" t="s">
        <v>732</v>
      </c>
    </row>
    <row r="143" spans="1:3">
      <c r="A143" s="3" t="s">
        <v>676</v>
      </c>
    </row>
    <row r="144" spans="1:3">
      <c r="A144" s="4" t="s">
        <v>699</v>
      </c>
      <c r="B144" s="5" t="n">
        <v>700</v>
      </c>
      <c r="C144" s="5" t="n">
        <v>1600</v>
      </c>
    </row>
    <row r="145" spans="1:3">
      <c r="A145" s="4" t="s">
        <v>733</v>
      </c>
    </row>
    <row r="146" spans="1:3">
      <c r="A146" s="3" t="s">
        <v>676</v>
      </c>
    </row>
    <row r="147" spans="1:3">
      <c r="A147" s="4" t="s">
        <v>699</v>
      </c>
      <c r="B147" s="5" t="n">
        <v>299700</v>
      </c>
      <c r="C147" s="5" t="n">
        <v>291100</v>
      </c>
    </row>
    <row r="148" spans="1:3">
      <c r="A148" s="4" t="s">
        <v>734</v>
      </c>
    </row>
    <row r="149" spans="1:3">
      <c r="A149" s="3" t="s">
        <v>676</v>
      </c>
    </row>
    <row r="150" spans="1:3">
      <c r="A150" s="4" t="s">
        <v>699</v>
      </c>
      <c r="B150" s="5" t="n">
        <v>32800</v>
      </c>
      <c r="C150" s="5" t="n">
        <v>17100</v>
      </c>
    </row>
    <row r="151" spans="1:3">
      <c r="A151" s="4" t="s">
        <v>735</v>
      </c>
    </row>
    <row r="152" spans="1:3">
      <c r="A152" s="3" t="s">
        <v>676</v>
      </c>
    </row>
    <row r="153" spans="1:3">
      <c r="A153" s="4" t="s">
        <v>699</v>
      </c>
      <c r="B153" s="5" t="n">
        <v>21000</v>
      </c>
      <c r="C153" s="5" t="n">
        <v>24000</v>
      </c>
    </row>
    <row r="154" spans="1:3">
      <c r="A154" s="4" t="s">
        <v>736</v>
      </c>
    </row>
    <row r="155" spans="1:3">
      <c r="A155" s="3" t="s">
        <v>676</v>
      </c>
    </row>
    <row r="156" spans="1:3">
      <c r="A156" s="4" t="s">
        <v>699</v>
      </c>
      <c r="B156" s="5" t="n">
        <v>8900</v>
      </c>
      <c r="C156" s="5" t="n">
        <v>10700</v>
      </c>
    </row>
    <row r="157" spans="1:3">
      <c r="A157" s="4" t="s">
        <v>737</v>
      </c>
    </row>
    <row r="158" spans="1:3">
      <c r="A158" s="3" t="s">
        <v>676</v>
      </c>
    </row>
    <row r="159" spans="1:3">
      <c r="A159" s="4" t="s">
        <v>699</v>
      </c>
      <c r="B159" s="5" t="n">
        <v>5200</v>
      </c>
      <c r="C159" s="5" t="n">
        <v>6200</v>
      </c>
    </row>
    <row r="160" spans="1:3">
      <c r="A160" s="4" t="s">
        <v>738</v>
      </c>
    </row>
    <row r="161" spans="1:3">
      <c r="A161" s="3" t="s">
        <v>676</v>
      </c>
    </row>
    <row r="162" spans="1:3">
      <c r="A162" s="4" t="s">
        <v>699</v>
      </c>
      <c r="B162" s="5" t="n">
        <v>6200</v>
      </c>
      <c r="C162" s="5" t="n">
        <v>6200</v>
      </c>
    </row>
    <row r="163" spans="1:3">
      <c r="A163" s="4" t="s">
        <v>739</v>
      </c>
    </row>
    <row r="164" spans="1:3">
      <c r="A164" s="3" t="s">
        <v>676</v>
      </c>
    </row>
    <row r="165" spans="1:3">
      <c r="A165" s="4" t="s">
        <v>699</v>
      </c>
      <c r="B165" s="5" t="n">
        <v>700</v>
      </c>
      <c r="C165" s="5" t="n">
        <v>900</v>
      </c>
    </row>
    <row r="166" spans="1:3">
      <c r="A166" s="4" t="s">
        <v>740</v>
      </c>
    </row>
    <row r="167" spans="1:3">
      <c r="A167" s="3" t="s">
        <v>676</v>
      </c>
    </row>
    <row r="168" spans="1:3">
      <c r="A168" s="4" t="s">
        <v>699</v>
      </c>
      <c r="B168" s="5" t="n">
        <v>19900</v>
      </c>
      <c r="C168" s="5" t="n">
        <v>25500</v>
      </c>
    </row>
    <row r="169" spans="1:3">
      <c r="A169" s="4" t="s">
        <v>741</v>
      </c>
    </row>
    <row r="170" spans="1:3">
      <c r="A170" s="3" t="s">
        <v>676</v>
      </c>
    </row>
    <row r="171" spans="1:3">
      <c r="A171" s="4" t="s">
        <v>699</v>
      </c>
      <c r="B171" s="5" t="n">
        <v>2100</v>
      </c>
      <c r="C171" s="5" t="n">
        <v>2100</v>
      </c>
    </row>
    <row r="172" spans="1:3">
      <c r="A172" s="4" t="s">
        <v>742</v>
      </c>
    </row>
    <row r="173" spans="1:3">
      <c r="A173" s="3" t="s">
        <v>676</v>
      </c>
    </row>
    <row r="174" spans="1:3">
      <c r="A174" s="4" t="s">
        <v>699</v>
      </c>
      <c r="B174" s="5" t="n">
        <v>500</v>
      </c>
      <c r="C174" s="5" t="n">
        <v>400</v>
      </c>
    </row>
    <row r="175" spans="1:3">
      <c r="A175" s="4" t="s">
        <v>743</v>
      </c>
    </row>
    <row r="176" spans="1:3">
      <c r="A176" s="3" t="s">
        <v>676</v>
      </c>
    </row>
    <row r="177" spans="1:3">
      <c r="A177" s="4" t="s">
        <v>699</v>
      </c>
      <c r="B177" s="5" t="n">
        <v>1600</v>
      </c>
      <c r="C177" s="5" t="n">
        <v>1700</v>
      </c>
    </row>
    <row r="178" spans="1:3">
      <c r="A178" s="4" t="s">
        <v>744</v>
      </c>
    </row>
    <row r="179" spans="1:3">
      <c r="A179" s="3" t="s">
        <v>676</v>
      </c>
    </row>
    <row r="180" spans="1:3">
      <c r="A180" s="4" t="s">
        <v>699</v>
      </c>
      <c r="B180" s="5" t="n">
        <v>5900</v>
      </c>
      <c r="C180" s="5" t="n">
        <v>4400</v>
      </c>
    </row>
    <row r="181" spans="1:3">
      <c r="A181" s="4" t="s">
        <v>745</v>
      </c>
    </row>
    <row r="182" spans="1:3">
      <c r="A182" s="3" t="s">
        <v>676</v>
      </c>
    </row>
    <row r="183" spans="1:3">
      <c r="A183" s="4" t="s">
        <v>699</v>
      </c>
      <c r="B183" s="5" t="n">
        <v>200500</v>
      </c>
      <c r="C183" s="5" t="n">
        <v>200700</v>
      </c>
    </row>
    <row r="184" spans="1:3">
      <c r="A184" s="4" t="s">
        <v>746</v>
      </c>
    </row>
    <row r="185" spans="1:3">
      <c r="A185" s="3" t="s">
        <v>676</v>
      </c>
    </row>
    <row r="186" spans="1:3">
      <c r="A186" s="4" t="s">
        <v>699</v>
      </c>
      <c r="B186" s="5" t="n">
        <v>155400</v>
      </c>
      <c r="C186" s="5" t="n">
        <v>154700</v>
      </c>
    </row>
    <row r="187" spans="1:3">
      <c r="A187" s="4" t="s">
        <v>747</v>
      </c>
    </row>
    <row r="188" spans="1:3">
      <c r="A188" s="3" t="s">
        <v>676</v>
      </c>
    </row>
    <row r="189" spans="1:3">
      <c r="A189" s="4" t="s">
        <v>699</v>
      </c>
      <c r="B189" s="5" t="n">
        <v>31000</v>
      </c>
      <c r="C189" s="5" t="n">
        <v>32000</v>
      </c>
    </row>
    <row r="190" spans="1:3">
      <c r="A190" s="4" t="s">
        <v>748</v>
      </c>
    </row>
    <row r="191" spans="1:3">
      <c r="A191" s="3" t="s">
        <v>676</v>
      </c>
    </row>
    <row r="192" spans="1:3">
      <c r="A192" s="4" t="s">
        <v>699</v>
      </c>
      <c r="B192" s="5" t="n">
        <v>6700</v>
      </c>
      <c r="C192" s="5" t="n">
        <v>6700</v>
      </c>
    </row>
    <row r="193" spans="1:3">
      <c r="A193" s="4" t="s">
        <v>749</v>
      </c>
    </row>
    <row r="194" spans="1:3">
      <c r="A194" s="3" t="s">
        <v>676</v>
      </c>
    </row>
    <row r="195" spans="1:3">
      <c r="A195" s="4" t="s">
        <v>699</v>
      </c>
      <c r="B195" s="5" t="n">
        <v>6200</v>
      </c>
      <c r="C195" s="5" t="n">
        <v>6200</v>
      </c>
    </row>
    <row r="196" spans="1:3">
      <c r="A196" s="4" t="s">
        <v>750</v>
      </c>
    </row>
    <row r="197" spans="1:3">
      <c r="A197" s="3" t="s">
        <v>676</v>
      </c>
    </row>
    <row r="198" spans="1:3">
      <c r="A198" s="4" t="s">
        <v>699</v>
      </c>
      <c r="B198" s="5" t="n">
        <v>1200</v>
      </c>
      <c r="C198" s="5" t="n">
        <v>1100</v>
      </c>
    </row>
    <row r="199" spans="1:3">
      <c r="A199" s="4" t="s">
        <v>751</v>
      </c>
    </row>
    <row r="200" spans="1:3">
      <c r="A200" s="3" t="s">
        <v>676</v>
      </c>
    </row>
    <row r="201" spans="1:3">
      <c r="A201" s="4" t="s">
        <v>699</v>
      </c>
      <c r="B201" s="5" t="n">
        <v>17500</v>
      </c>
      <c r="C201" s="5" t="n">
        <v>17300</v>
      </c>
    </row>
    <row r="202" spans="1:3">
      <c r="A202" s="4" t="s">
        <v>752</v>
      </c>
    </row>
    <row r="203" spans="1:3">
      <c r="A203" s="3" t="s">
        <v>676</v>
      </c>
    </row>
    <row r="204" spans="1:3">
      <c r="A204" s="4" t="s">
        <v>699</v>
      </c>
      <c r="B204" s="5" t="n">
        <v>2200</v>
      </c>
      <c r="C204" s="5" t="n">
        <v>300</v>
      </c>
    </row>
    <row r="205" spans="1:3">
      <c r="A205" s="4" t="s">
        <v>753</v>
      </c>
    </row>
    <row r="206" spans="1:3">
      <c r="A206" s="3" t="s">
        <v>676</v>
      </c>
    </row>
    <row r="207" spans="1:3">
      <c r="A207" s="4" t="s">
        <v>699</v>
      </c>
      <c r="B207" s="5" t="n">
        <v>8800</v>
      </c>
      <c r="C207" s="5" t="n">
        <v>10400</v>
      </c>
    </row>
    <row r="208" spans="1:3">
      <c r="A208" s="4" t="s">
        <v>754</v>
      </c>
    </row>
    <row r="209" spans="1:3">
      <c r="A209" s="3" t="s">
        <v>676</v>
      </c>
    </row>
    <row r="210" spans="1:3">
      <c r="A210" s="4" t="s">
        <v>699</v>
      </c>
      <c r="B210" s="5" t="n">
        <v>6500</v>
      </c>
      <c r="C210" s="5" t="n">
        <v>6600</v>
      </c>
    </row>
    <row r="211" spans="1:3">
      <c r="A211" s="4" t="s">
        <v>755</v>
      </c>
    </row>
    <row r="212" spans="1:3">
      <c r="A212" s="3" t="s">
        <v>676</v>
      </c>
    </row>
    <row r="213" spans="1:3">
      <c r="A213" s="4" t="s">
        <v>699</v>
      </c>
      <c r="B213" s="5" t="n">
        <v>-1000</v>
      </c>
      <c r="C213" s="5" t="n">
        <v>-1000</v>
      </c>
    </row>
    <row r="214" spans="1:3">
      <c r="A214" s="4" t="s">
        <v>756</v>
      </c>
    </row>
    <row r="215" spans="1:3">
      <c r="A215" s="3" t="s">
        <v>676</v>
      </c>
    </row>
    <row r="216" spans="1:3">
      <c r="A216" s="4" t="s">
        <v>699</v>
      </c>
      <c r="B216" s="5" t="n">
        <v>-1000</v>
      </c>
      <c r="C216" s="5" t="n">
        <v>-1000</v>
      </c>
    </row>
    <row r="217" spans="1:3">
      <c r="A217" s="4" t="s">
        <v>757</v>
      </c>
    </row>
    <row r="218" spans="1:3">
      <c r="A218" s="3" t="s">
        <v>676</v>
      </c>
    </row>
    <row r="219" spans="1:3">
      <c r="A219" s="4" t="s">
        <v>699</v>
      </c>
      <c r="B219" s="5" t="n">
        <v>-200</v>
      </c>
      <c r="C219" s="5" t="n">
        <v>-300</v>
      </c>
    </row>
    <row r="220" spans="1:3">
      <c r="A220" s="4" t="s">
        <v>758</v>
      </c>
    </row>
    <row r="221" spans="1:3">
      <c r="A221" s="3" t="s">
        <v>676</v>
      </c>
    </row>
    <row r="222" spans="1:3">
      <c r="A222" s="4" t="s">
        <v>699</v>
      </c>
      <c r="B222" s="5" t="n">
        <v>-500</v>
      </c>
      <c r="C222" s="5" t="n">
        <v>-400</v>
      </c>
    </row>
    <row r="223" spans="1:3">
      <c r="A223" s="4" t="s">
        <v>759</v>
      </c>
    </row>
    <row r="224" spans="1:3">
      <c r="A224" s="3" t="s">
        <v>676</v>
      </c>
    </row>
    <row r="225" spans="1:3">
      <c r="A225" s="4" t="s">
        <v>699</v>
      </c>
      <c r="B225" s="5" t="n">
        <v>-100</v>
      </c>
      <c r="C225" s="5" t="n">
        <v>-100</v>
      </c>
    </row>
    <row r="226" spans="1:3">
      <c r="A226" s="4" t="s">
        <v>760</v>
      </c>
    </row>
    <row r="227" spans="1:3">
      <c r="A227" s="3" t="s">
        <v>676</v>
      </c>
    </row>
    <row r="228" spans="1:3">
      <c r="A228" s="4" t="s">
        <v>699</v>
      </c>
      <c r="B228" s="7" t="n">
        <v>-200</v>
      </c>
      <c r="C228" s="7" t="n">
        <v>-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7</v>
      </c>
      <c r="C1" s="2" t="s">
        <v>28</v>
      </c>
    </row>
    <row r="2" spans="1:3">
      <c r="A2" s="3" t="s">
        <v>762</v>
      </c>
    </row>
    <row r="3" spans="1:3">
      <c r="A3" s="4" t="s">
        <v>763</v>
      </c>
      <c r="B3" s="7" t="n">
        <v>308387</v>
      </c>
      <c r="C3" s="7" t="n">
        <v>296304</v>
      </c>
    </row>
    <row r="4" spans="1:3">
      <c r="A4" s="4" t="s">
        <v>764</v>
      </c>
    </row>
    <row r="5" spans="1:3">
      <c r="A5" s="3" t="s">
        <v>762</v>
      </c>
    </row>
    <row r="6" spans="1:3">
      <c r="A6" s="4" t="s">
        <v>763</v>
      </c>
      <c r="B6" s="5" t="n">
        <v>61446</v>
      </c>
      <c r="C6" s="5" t="n">
        <v>68207</v>
      </c>
    </row>
    <row r="7" spans="1:3">
      <c r="A7" s="4" t="s">
        <v>698</v>
      </c>
    </row>
    <row r="8" spans="1:3">
      <c r="A8" s="3" t="s">
        <v>762</v>
      </c>
    </row>
    <row r="9" spans="1:3">
      <c r="A9" s="4" t="s">
        <v>763</v>
      </c>
      <c r="B9" s="5" t="n">
        <v>298700</v>
      </c>
      <c r="C9" s="5" t="n">
        <v>290100</v>
      </c>
    </row>
    <row r="10" spans="1:3">
      <c r="A10" s="4" t="s">
        <v>765</v>
      </c>
    </row>
    <row r="11" spans="1:3">
      <c r="A11" s="3" t="s">
        <v>762</v>
      </c>
    </row>
    <row r="12" spans="1:3">
      <c r="A12" s="4" t="s">
        <v>763</v>
      </c>
      <c r="B12" s="5" t="n">
        <v>2500</v>
      </c>
      <c r="C12" s="5" t="n">
        <v>2700</v>
      </c>
    </row>
    <row r="13" spans="1:3">
      <c r="A13" s="4" t="s">
        <v>766</v>
      </c>
    </row>
    <row r="14" spans="1:3">
      <c r="A14" s="3" t="s">
        <v>762</v>
      </c>
    </row>
    <row r="15" spans="1:3">
      <c r="A15" s="4" t="s">
        <v>763</v>
      </c>
      <c r="B15" s="5" t="n">
        <v>1300</v>
      </c>
      <c r="C15" s="5" t="n">
        <v>1400</v>
      </c>
    </row>
    <row r="16" spans="1:3">
      <c r="A16" s="4" t="s">
        <v>733</v>
      </c>
    </row>
    <row r="17" spans="1:3">
      <c r="A17" s="3" t="s">
        <v>762</v>
      </c>
    </row>
    <row r="18" spans="1:3">
      <c r="A18" s="4" t="s">
        <v>763</v>
      </c>
      <c r="B18" s="5" t="n">
        <v>299700</v>
      </c>
      <c r="C18" s="5" t="n">
        <v>291100</v>
      </c>
    </row>
    <row r="19" spans="1:3">
      <c r="A19" s="4" t="s">
        <v>735</v>
      </c>
    </row>
    <row r="20" spans="1:3">
      <c r="A20" s="3" t="s">
        <v>762</v>
      </c>
    </row>
    <row r="21" spans="1:3">
      <c r="A21" s="4" t="s">
        <v>763</v>
      </c>
      <c r="B21" s="5" t="n">
        <v>21000</v>
      </c>
      <c r="C21" s="5" t="n">
        <v>24000</v>
      </c>
    </row>
    <row r="22" spans="1:3">
      <c r="A22" s="4" t="s">
        <v>737</v>
      </c>
    </row>
    <row r="23" spans="1:3">
      <c r="A23" s="3" t="s">
        <v>762</v>
      </c>
    </row>
    <row r="24" spans="1:3">
      <c r="A24" s="4" t="s">
        <v>763</v>
      </c>
      <c r="B24" s="5" t="n">
        <v>5200</v>
      </c>
      <c r="C24" s="5" t="n">
        <v>6200</v>
      </c>
    </row>
    <row r="25" spans="1:3">
      <c r="A25" s="4" t="s">
        <v>767</v>
      </c>
    </row>
    <row r="26" spans="1:3">
      <c r="A26" s="3" t="s">
        <v>762</v>
      </c>
    </row>
    <row r="27" spans="1:3">
      <c r="A27" s="4" t="s">
        <v>763</v>
      </c>
      <c r="B27" s="5" t="n">
        <v>2100</v>
      </c>
      <c r="C27" s="5" t="n">
        <v>2100</v>
      </c>
    </row>
    <row r="28" spans="1:3">
      <c r="A28" s="4" t="s">
        <v>768</v>
      </c>
    </row>
    <row r="29" spans="1:3">
      <c r="A29" s="3" t="s">
        <v>762</v>
      </c>
    </row>
    <row r="30" spans="1:3">
      <c r="A30" s="4" t="s">
        <v>763</v>
      </c>
      <c r="B30" s="5" t="n">
        <v>500</v>
      </c>
      <c r="C30" s="5" t="n">
        <v>400</v>
      </c>
    </row>
    <row r="31" spans="1:3">
      <c r="A31" s="4" t="s">
        <v>734</v>
      </c>
    </row>
    <row r="32" spans="1:3">
      <c r="A32" s="3" t="s">
        <v>762</v>
      </c>
    </row>
    <row r="33" spans="1:3">
      <c r="A33" s="4" t="s">
        <v>763</v>
      </c>
      <c r="B33" s="5" t="n">
        <v>32800</v>
      </c>
      <c r="C33" s="5" t="n">
        <v>17100</v>
      </c>
    </row>
    <row r="34" spans="1:3">
      <c r="A34" s="4" t="s">
        <v>769</v>
      </c>
    </row>
    <row r="35" spans="1:3">
      <c r="A35" s="3" t="s">
        <v>762</v>
      </c>
    </row>
    <row r="36" spans="1:3">
      <c r="A36" s="4" t="s">
        <v>763</v>
      </c>
      <c r="B36" s="5" t="n">
        <v>8900</v>
      </c>
      <c r="C36" s="5" t="n">
        <v>10700</v>
      </c>
    </row>
    <row r="37" spans="1:3">
      <c r="A37" s="4" t="s">
        <v>770</v>
      </c>
    </row>
    <row r="38" spans="1:3">
      <c r="A38" s="3" t="s">
        <v>762</v>
      </c>
    </row>
    <row r="39" spans="1:3">
      <c r="A39" s="4" t="s">
        <v>763</v>
      </c>
      <c r="B39" s="5" t="n">
        <v>6200</v>
      </c>
      <c r="C39" s="5" t="n">
        <v>6200</v>
      </c>
    </row>
    <row r="40" spans="1:3">
      <c r="A40" s="4" t="s">
        <v>771</v>
      </c>
    </row>
    <row r="41" spans="1:3">
      <c r="A41" s="3" t="s">
        <v>762</v>
      </c>
    </row>
    <row r="42" spans="1:3">
      <c r="A42" s="4" t="s">
        <v>763</v>
      </c>
      <c r="B42" s="5" t="n">
        <v>700</v>
      </c>
      <c r="C42" s="5" t="n">
        <v>900</v>
      </c>
    </row>
    <row r="43" spans="1:3">
      <c r="A43" s="4" t="s">
        <v>740</v>
      </c>
    </row>
    <row r="44" spans="1:3">
      <c r="A44" s="3" t="s">
        <v>762</v>
      </c>
    </row>
    <row r="45" spans="1:3">
      <c r="A45" s="4" t="s">
        <v>763</v>
      </c>
      <c r="B45" s="5" t="n">
        <v>19900</v>
      </c>
      <c r="C45" s="5" t="n">
        <v>25500</v>
      </c>
    </row>
    <row r="46" spans="1:3">
      <c r="A46" s="4" t="s">
        <v>772</v>
      </c>
    </row>
    <row r="47" spans="1:3">
      <c r="A47" s="3" t="s">
        <v>762</v>
      </c>
    </row>
    <row r="48" spans="1:3">
      <c r="A48" s="4" t="s">
        <v>763</v>
      </c>
      <c r="B48" s="5" t="n">
        <v>1600</v>
      </c>
      <c r="C48" s="5" t="n">
        <v>1700</v>
      </c>
    </row>
    <row r="49" spans="1:3">
      <c r="A49" s="4" t="s">
        <v>745</v>
      </c>
    </row>
    <row r="50" spans="1:3">
      <c r="A50" s="3" t="s">
        <v>762</v>
      </c>
    </row>
    <row r="51" spans="1:3">
      <c r="A51" s="4" t="s">
        <v>763</v>
      </c>
      <c r="B51" s="5" t="n">
        <v>5900</v>
      </c>
      <c r="C51" s="5" t="n">
        <v>4400</v>
      </c>
    </row>
    <row r="52" spans="1:3">
      <c r="A52" s="4" t="s">
        <v>745</v>
      </c>
    </row>
    <row r="53" spans="1:3">
      <c r="A53" s="3" t="s">
        <v>762</v>
      </c>
    </row>
    <row r="54" spans="1:3">
      <c r="A54" s="4" t="s">
        <v>763</v>
      </c>
      <c r="B54" s="5" t="n">
        <v>200500</v>
      </c>
      <c r="C54" s="5" t="n">
        <v>200700</v>
      </c>
    </row>
    <row r="55" spans="1:3">
      <c r="A55" s="4" t="s">
        <v>746</v>
      </c>
    </row>
    <row r="56" spans="1:3">
      <c r="A56" s="3" t="s">
        <v>762</v>
      </c>
    </row>
    <row r="57" spans="1:3">
      <c r="A57" s="4" t="s">
        <v>763</v>
      </c>
      <c r="B57" s="5" t="n">
        <v>155400</v>
      </c>
      <c r="C57" s="5" t="n">
        <v>154700</v>
      </c>
    </row>
    <row r="58" spans="1:3">
      <c r="A58" s="4" t="s">
        <v>747</v>
      </c>
    </row>
    <row r="59" spans="1:3">
      <c r="A59" s="3" t="s">
        <v>762</v>
      </c>
    </row>
    <row r="60" spans="1:3">
      <c r="A60" s="4" t="s">
        <v>763</v>
      </c>
      <c r="B60" s="5" t="n">
        <v>31000</v>
      </c>
      <c r="C60" s="5" t="n">
        <v>32000</v>
      </c>
    </row>
    <row r="61" spans="1:3">
      <c r="A61" s="4" t="s">
        <v>748</v>
      </c>
    </row>
    <row r="62" spans="1:3">
      <c r="A62" s="3" t="s">
        <v>762</v>
      </c>
    </row>
    <row r="63" spans="1:3">
      <c r="A63" s="4" t="s">
        <v>763</v>
      </c>
      <c r="B63" s="5" t="n">
        <v>6700</v>
      </c>
      <c r="C63" s="5" t="n">
        <v>6700</v>
      </c>
    </row>
    <row r="64" spans="1:3">
      <c r="A64" s="4" t="s">
        <v>749</v>
      </c>
    </row>
    <row r="65" spans="1:3">
      <c r="A65" s="3" t="s">
        <v>762</v>
      </c>
    </row>
    <row r="66" spans="1:3">
      <c r="A66" s="4" t="s">
        <v>763</v>
      </c>
      <c r="B66" s="5" t="n">
        <v>6200</v>
      </c>
      <c r="C66" s="5" t="n">
        <v>6200</v>
      </c>
    </row>
    <row r="67" spans="1:3">
      <c r="A67" s="4" t="s">
        <v>750</v>
      </c>
    </row>
    <row r="68" spans="1:3">
      <c r="A68" s="3" t="s">
        <v>762</v>
      </c>
    </row>
    <row r="69" spans="1:3">
      <c r="A69" s="4" t="s">
        <v>763</v>
      </c>
      <c r="B69" s="5" t="n">
        <v>1200</v>
      </c>
      <c r="C69" s="5" t="n">
        <v>1100</v>
      </c>
    </row>
    <row r="70" spans="1:3">
      <c r="A70" s="4" t="s">
        <v>751</v>
      </c>
    </row>
    <row r="71" spans="1:3">
      <c r="A71" s="3" t="s">
        <v>762</v>
      </c>
    </row>
    <row r="72" spans="1:3">
      <c r="A72" s="4" t="s">
        <v>763</v>
      </c>
      <c r="B72" s="5" t="n">
        <v>17500</v>
      </c>
      <c r="C72" s="5" t="n">
        <v>17300</v>
      </c>
    </row>
    <row r="73" spans="1:3">
      <c r="A73" s="4" t="s">
        <v>752</v>
      </c>
    </row>
    <row r="74" spans="1:3">
      <c r="A74" s="3" t="s">
        <v>762</v>
      </c>
    </row>
    <row r="75" spans="1:3">
      <c r="A75" s="4" t="s">
        <v>763</v>
      </c>
      <c r="B75" s="5" t="n">
        <v>2200</v>
      </c>
      <c r="C75" s="5" t="n">
        <v>300</v>
      </c>
    </row>
    <row r="76" spans="1:3">
      <c r="A76" s="4" t="s">
        <v>753</v>
      </c>
    </row>
    <row r="77" spans="1:3">
      <c r="A77" s="3" t="s">
        <v>762</v>
      </c>
    </row>
    <row r="78" spans="1:3">
      <c r="A78" s="4" t="s">
        <v>763</v>
      </c>
      <c r="B78" s="5" t="n">
        <v>8800</v>
      </c>
      <c r="C78" s="5" t="n">
        <v>10400</v>
      </c>
    </row>
    <row r="79" spans="1:3">
      <c r="A79" s="4" t="s">
        <v>754</v>
      </c>
    </row>
    <row r="80" spans="1:3">
      <c r="A80" s="3" t="s">
        <v>762</v>
      </c>
    </row>
    <row r="81" spans="1:3">
      <c r="A81" s="4" t="s">
        <v>763</v>
      </c>
      <c r="B81" s="5" t="n">
        <v>6500</v>
      </c>
      <c r="C81" s="5" t="n">
        <v>6600</v>
      </c>
    </row>
    <row r="82" spans="1:3">
      <c r="A82" s="4" t="s">
        <v>755</v>
      </c>
    </row>
    <row r="83" spans="1:3">
      <c r="A83" s="3" t="s">
        <v>762</v>
      </c>
    </row>
    <row r="84" spans="1:3">
      <c r="A84" s="4" t="s">
        <v>763</v>
      </c>
      <c r="B84" s="5" t="n">
        <v>-1000</v>
      </c>
      <c r="C84" s="5" t="n">
        <v>-1000</v>
      </c>
    </row>
    <row r="85" spans="1:3">
      <c r="A85" s="4" t="s">
        <v>773</v>
      </c>
    </row>
    <row r="86" spans="1:3">
      <c r="A86" s="3" t="s">
        <v>762</v>
      </c>
    </row>
    <row r="87" spans="1:3">
      <c r="A87" s="4" t="s">
        <v>763</v>
      </c>
      <c r="B87" s="5" t="n">
        <v>56000</v>
      </c>
      <c r="C87" s="5" t="n">
        <v>43900</v>
      </c>
    </row>
    <row r="88" spans="1:3">
      <c r="A88" s="4" t="s">
        <v>774</v>
      </c>
    </row>
    <row r="89" spans="1:3">
      <c r="A89" s="3" t="s">
        <v>762</v>
      </c>
    </row>
    <row r="90" spans="1:3">
      <c r="A90" s="4" t="s">
        <v>763</v>
      </c>
      <c r="B90" s="5" t="n">
        <v>2000</v>
      </c>
      <c r="C90" s="5" t="n">
        <v>3600</v>
      </c>
    </row>
    <row r="91" spans="1:3">
      <c r="A91" s="4" t="s">
        <v>775</v>
      </c>
    </row>
    <row r="92" spans="1:3">
      <c r="A92" s="3" t="s">
        <v>762</v>
      </c>
    </row>
    <row r="93" spans="1:3">
      <c r="A93" s="4" t="s">
        <v>763</v>
      </c>
      <c r="B93" s="5" t="n">
        <v>1200</v>
      </c>
      <c r="C93" s="5" t="n">
        <v>2800</v>
      </c>
    </row>
    <row r="94" spans="1:3">
      <c r="A94" s="4" t="s">
        <v>776</v>
      </c>
    </row>
    <row r="95" spans="1:3">
      <c r="A95" s="3" t="s">
        <v>762</v>
      </c>
    </row>
    <row r="96" spans="1:3">
      <c r="A96" s="4" t="s">
        <v>763</v>
      </c>
      <c r="B96" s="5" t="n">
        <v>700</v>
      </c>
      <c r="C96" s="5" t="n">
        <v>600</v>
      </c>
    </row>
    <row r="97" spans="1:3">
      <c r="A97" s="4" t="s">
        <v>777</v>
      </c>
    </row>
    <row r="98" spans="1:3">
      <c r="A98" s="3" t="s">
        <v>762</v>
      </c>
    </row>
    <row r="99" spans="1:3">
      <c r="A99" s="4" t="s">
        <v>763</v>
      </c>
      <c r="B99" s="5" t="n">
        <v>400</v>
      </c>
    </row>
    <row r="100" spans="1:3">
      <c r="A100" s="4" t="s">
        <v>778</v>
      </c>
    </row>
    <row r="101" spans="1:3">
      <c r="A101" s="3" t="s">
        <v>762</v>
      </c>
    </row>
    <row r="102" spans="1:3">
      <c r="A102" s="4" t="s">
        <v>763</v>
      </c>
      <c r="B102" s="5" t="n">
        <v>31800</v>
      </c>
      <c r="C102" s="5" t="n">
        <v>15900</v>
      </c>
    </row>
    <row r="103" spans="1:3">
      <c r="A103" s="4" t="s">
        <v>779</v>
      </c>
    </row>
    <row r="104" spans="1:3">
      <c r="A104" s="3" t="s">
        <v>762</v>
      </c>
    </row>
    <row r="105" spans="1:3">
      <c r="A105" s="4" t="s">
        <v>763</v>
      </c>
      <c r="B105" s="5" t="n">
        <v>100</v>
      </c>
    </row>
    <row r="106" spans="1:3">
      <c r="A106" s="4" t="s">
        <v>780</v>
      </c>
    </row>
    <row r="107" spans="1:3">
      <c r="A107" s="3" t="s">
        <v>762</v>
      </c>
    </row>
    <row r="108" spans="1:3">
      <c r="A108" s="4" t="s">
        <v>763</v>
      </c>
      <c r="B108" s="5" t="n">
        <v>700</v>
      </c>
      <c r="C108" s="5" t="n">
        <v>800</v>
      </c>
    </row>
    <row r="109" spans="1:3">
      <c r="A109" s="4" t="s">
        <v>781</v>
      </c>
    </row>
    <row r="110" spans="1:3">
      <c r="A110" s="3" t="s">
        <v>762</v>
      </c>
    </row>
    <row r="111" spans="1:3">
      <c r="A111" s="4" t="s">
        <v>763</v>
      </c>
      <c r="B111" s="5" t="n">
        <v>400</v>
      </c>
      <c r="C111" s="5" t="n">
        <v>1100</v>
      </c>
    </row>
    <row r="112" spans="1:3">
      <c r="A112" s="4" t="s">
        <v>782</v>
      </c>
    </row>
    <row r="113" spans="1:3">
      <c r="A113" s="3" t="s">
        <v>762</v>
      </c>
    </row>
    <row r="114" spans="1:3">
      <c r="A114" s="4" t="s">
        <v>763</v>
      </c>
      <c r="B114" s="5" t="n">
        <v>300</v>
      </c>
      <c r="C114" s="5" t="n">
        <v>600</v>
      </c>
    </row>
    <row r="115" spans="1:3">
      <c r="A115" s="4" t="s">
        <v>783</v>
      </c>
    </row>
    <row r="116" spans="1:3">
      <c r="A116" s="3" t="s">
        <v>762</v>
      </c>
    </row>
    <row r="117" spans="1:3">
      <c r="A117" s="4" t="s">
        <v>763</v>
      </c>
      <c r="B117" s="5" t="n">
        <v>1300</v>
      </c>
      <c r="C117" s="5" t="n">
        <v>1700</v>
      </c>
    </row>
    <row r="118" spans="1:3">
      <c r="A118" s="4" t="s">
        <v>783</v>
      </c>
    </row>
    <row r="119" spans="1:3">
      <c r="A119" s="3" t="s">
        <v>762</v>
      </c>
    </row>
    <row r="120" spans="1:3">
      <c r="A120" s="4" t="s">
        <v>763</v>
      </c>
      <c r="B120" s="5" t="n">
        <v>4900</v>
      </c>
      <c r="C120" s="5" t="n">
        <v>6500</v>
      </c>
    </row>
    <row r="121" spans="1:3">
      <c r="A121" s="4" t="s">
        <v>784</v>
      </c>
    </row>
    <row r="122" spans="1:3">
      <c r="A122" s="3" t="s">
        <v>762</v>
      </c>
    </row>
    <row r="123" spans="1:3">
      <c r="A123" s="4" t="s">
        <v>763</v>
      </c>
      <c r="B123" s="5" t="n">
        <v>3200</v>
      </c>
      <c r="C123" s="5" t="n">
        <v>2100</v>
      </c>
    </row>
    <row r="124" spans="1:3">
      <c r="A124" s="4" t="s">
        <v>785</v>
      </c>
    </row>
    <row r="125" spans="1:3">
      <c r="A125" s="3" t="s">
        <v>762</v>
      </c>
    </row>
    <row r="126" spans="1:3">
      <c r="A126" s="4" t="s">
        <v>763</v>
      </c>
      <c r="B126" s="5" t="n">
        <v>1700</v>
      </c>
      <c r="C126" s="5" t="n">
        <v>3300</v>
      </c>
    </row>
    <row r="127" spans="1:3">
      <c r="A127" s="4" t="s">
        <v>786</v>
      </c>
    </row>
    <row r="128" spans="1:3">
      <c r="A128" s="3" t="s">
        <v>762</v>
      </c>
    </row>
    <row r="129" spans="1:3">
      <c r="A129" s="4" t="s">
        <v>763</v>
      </c>
      <c r="C129" s="5" t="n">
        <v>1100</v>
      </c>
    </row>
    <row r="130" spans="1:3">
      <c r="A130" s="4" t="s">
        <v>787</v>
      </c>
    </row>
    <row r="131" spans="1:3">
      <c r="A131" s="3" t="s">
        <v>762</v>
      </c>
    </row>
    <row r="132" spans="1:3">
      <c r="A132" s="4" t="s">
        <v>763</v>
      </c>
      <c r="B132" s="5" t="n">
        <v>14900</v>
      </c>
      <c r="C132" s="5" t="n">
        <v>14500</v>
      </c>
    </row>
    <row r="133" spans="1:3">
      <c r="A133" s="4" t="s">
        <v>788</v>
      </c>
    </row>
    <row r="134" spans="1:3">
      <c r="A134" s="3" t="s">
        <v>762</v>
      </c>
    </row>
    <row r="135" spans="1:3">
      <c r="A135" s="4" t="s">
        <v>763</v>
      </c>
      <c r="B135" s="5" t="n">
        <v>1900</v>
      </c>
      <c r="C135" s="5" t="n">
        <v>100</v>
      </c>
    </row>
    <row r="136" spans="1:3">
      <c r="A136" s="4" t="s">
        <v>789</v>
      </c>
    </row>
    <row r="137" spans="1:3">
      <c r="A137" s="3" t="s">
        <v>762</v>
      </c>
    </row>
    <row r="138" spans="1:3">
      <c r="A138" s="4" t="s">
        <v>763</v>
      </c>
      <c r="B138" s="5" t="n">
        <v>6500</v>
      </c>
      <c r="C138" s="5" t="n">
        <v>7800</v>
      </c>
    </row>
    <row r="139" spans="1:3">
      <c r="A139" s="4" t="s">
        <v>790</v>
      </c>
    </row>
    <row r="140" spans="1:3">
      <c r="A140" s="3" t="s">
        <v>762</v>
      </c>
    </row>
    <row r="141" spans="1:3">
      <c r="A141" s="4" t="s">
        <v>763</v>
      </c>
      <c r="B141" s="5" t="n">
        <v>6500</v>
      </c>
      <c r="C141" s="5" t="n">
        <v>6600</v>
      </c>
    </row>
    <row r="142" spans="1:3">
      <c r="A142" s="4" t="s">
        <v>791</v>
      </c>
    </row>
    <row r="143" spans="1:3">
      <c r="A143" s="3" t="s">
        <v>762</v>
      </c>
    </row>
    <row r="144" spans="1:3">
      <c r="A144" s="4" t="s">
        <v>763</v>
      </c>
      <c r="B144" s="5" t="n">
        <v>56500</v>
      </c>
      <c r="C144" s="5" t="n">
        <v>49700</v>
      </c>
    </row>
    <row r="145" spans="1:3">
      <c r="A145" s="4" t="s">
        <v>792</v>
      </c>
    </row>
    <row r="146" spans="1:3">
      <c r="A146" s="3" t="s">
        <v>762</v>
      </c>
    </row>
    <row r="147" spans="1:3">
      <c r="A147" s="4" t="s">
        <v>763</v>
      </c>
      <c r="B147" s="5" t="n">
        <v>9700</v>
      </c>
      <c r="C147" s="5" t="n">
        <v>8400</v>
      </c>
    </row>
    <row r="148" spans="1:3">
      <c r="A148" s="4" t="s">
        <v>793</v>
      </c>
    </row>
    <row r="149" spans="1:3">
      <c r="A149" s="3" t="s">
        <v>762</v>
      </c>
    </row>
    <row r="150" spans="1:3">
      <c r="A150" s="4" t="s">
        <v>763</v>
      </c>
      <c r="B150" s="5" t="n">
        <v>3100</v>
      </c>
      <c r="C150" s="5" t="n">
        <v>1500</v>
      </c>
    </row>
    <row r="151" spans="1:3">
      <c r="A151" s="4" t="s">
        <v>794</v>
      </c>
    </row>
    <row r="152" spans="1:3">
      <c r="A152" s="3" t="s">
        <v>762</v>
      </c>
    </row>
    <row r="153" spans="1:3">
      <c r="A153" s="4" t="s">
        <v>763</v>
      </c>
      <c r="B153" s="5" t="n">
        <v>1300</v>
      </c>
      <c r="C153" s="5" t="n">
        <v>600</v>
      </c>
    </row>
    <row r="154" spans="1:3">
      <c r="A154" s="4" t="s">
        <v>795</v>
      </c>
    </row>
    <row r="155" spans="1:3">
      <c r="A155" s="3" t="s">
        <v>762</v>
      </c>
    </row>
    <row r="156" spans="1:3">
      <c r="A156" s="4" t="s">
        <v>763</v>
      </c>
      <c r="B156" s="5" t="n">
        <v>100</v>
      </c>
      <c r="C156" s="5" t="n">
        <v>100</v>
      </c>
    </row>
    <row r="157" spans="1:3">
      <c r="A157" s="4" t="s">
        <v>796</v>
      </c>
    </row>
    <row r="158" spans="1:3">
      <c r="A158" s="3" t="s">
        <v>762</v>
      </c>
    </row>
    <row r="159" spans="1:3">
      <c r="A159" s="4" t="s">
        <v>763</v>
      </c>
      <c r="B159" s="5" t="n">
        <v>5700</v>
      </c>
      <c r="C159" s="5" t="n">
        <v>5400</v>
      </c>
    </row>
    <row r="160" spans="1:3">
      <c r="A160" s="4" t="s">
        <v>797</v>
      </c>
    </row>
    <row r="161" spans="1:3">
      <c r="A161" s="3" t="s">
        <v>762</v>
      </c>
    </row>
    <row r="162" spans="1:3">
      <c r="A162" s="4" t="s">
        <v>763</v>
      </c>
      <c r="B162" s="5" t="n">
        <v>900</v>
      </c>
      <c r="C162" s="5" t="n">
        <v>1500</v>
      </c>
    </row>
    <row r="163" spans="1:3">
      <c r="A163" s="4" t="s">
        <v>798</v>
      </c>
    </row>
    <row r="164" spans="1:3">
      <c r="A164" s="3" t="s">
        <v>762</v>
      </c>
    </row>
    <row r="165" spans="1:3">
      <c r="A165" s="4" t="s">
        <v>763</v>
      </c>
      <c r="B165" s="5" t="n">
        <v>9900</v>
      </c>
      <c r="C165" s="5" t="n">
        <v>10400</v>
      </c>
    </row>
    <row r="166" spans="1:3">
      <c r="A166" s="4" t="s">
        <v>799</v>
      </c>
    </row>
    <row r="167" spans="1:3">
      <c r="A167" s="3" t="s">
        <v>762</v>
      </c>
    </row>
    <row r="168" spans="1:3">
      <c r="A168" s="4" t="s">
        <v>763</v>
      </c>
      <c r="B168" s="5" t="n">
        <v>1200</v>
      </c>
      <c r="C168" s="5" t="n">
        <v>500</v>
      </c>
    </row>
    <row r="169" spans="1:3">
      <c r="A169" s="4" t="s">
        <v>800</v>
      </c>
    </row>
    <row r="170" spans="1:3">
      <c r="A170" s="3" t="s">
        <v>762</v>
      </c>
    </row>
    <row r="171" spans="1:3">
      <c r="A171" s="4" t="s">
        <v>763</v>
      </c>
      <c r="B171" s="5" t="n">
        <v>1700</v>
      </c>
      <c r="C171" s="5" t="n">
        <v>1500</v>
      </c>
    </row>
    <row r="172" spans="1:3">
      <c r="A172" s="4" t="s">
        <v>800</v>
      </c>
    </row>
    <row r="173" spans="1:3">
      <c r="A173" s="3" t="s">
        <v>762</v>
      </c>
    </row>
    <row r="174" spans="1:3">
      <c r="A174" s="4" t="s">
        <v>763</v>
      </c>
      <c r="B174" s="5" t="n">
        <v>31900</v>
      </c>
      <c r="C174" s="5" t="n">
        <v>27000</v>
      </c>
    </row>
    <row r="175" spans="1:3">
      <c r="A175" s="4" t="s">
        <v>801</v>
      </c>
    </row>
    <row r="176" spans="1:3">
      <c r="A176" s="3" t="s">
        <v>762</v>
      </c>
    </row>
    <row r="177" spans="1:3">
      <c r="A177" s="4" t="s">
        <v>763</v>
      </c>
      <c r="B177" s="5" t="n">
        <v>26700</v>
      </c>
      <c r="C177" s="5" t="n">
        <v>23800</v>
      </c>
    </row>
    <row r="178" spans="1:3">
      <c r="A178" s="4" t="s">
        <v>802</v>
      </c>
    </row>
    <row r="179" spans="1:3">
      <c r="A179" s="3" t="s">
        <v>762</v>
      </c>
    </row>
    <row r="180" spans="1:3">
      <c r="A180" s="4" t="s">
        <v>763</v>
      </c>
      <c r="B180" s="5" t="n">
        <v>5100</v>
      </c>
      <c r="C180" s="5" t="n">
        <v>3200</v>
      </c>
    </row>
    <row r="181" spans="1:3">
      <c r="A181" s="4" t="s">
        <v>803</v>
      </c>
    </row>
    <row r="182" spans="1:3">
      <c r="A182" s="3" t="s">
        <v>762</v>
      </c>
    </row>
    <row r="183" spans="1:3">
      <c r="A183" s="4" t="s">
        <v>763</v>
      </c>
      <c r="B183" s="5" t="n">
        <v>100</v>
      </c>
    </row>
    <row r="184" spans="1:3">
      <c r="A184" s="4" t="s">
        <v>804</v>
      </c>
    </row>
    <row r="185" spans="1:3">
      <c r="A185" s="3" t="s">
        <v>762</v>
      </c>
    </row>
    <row r="186" spans="1:3">
      <c r="A186" s="4" t="s">
        <v>763</v>
      </c>
      <c r="B186" s="5" t="n">
        <v>2000</v>
      </c>
      <c r="C186" s="5" t="n">
        <v>1800</v>
      </c>
    </row>
    <row r="187" spans="1:3">
      <c r="A187" s="4" t="s">
        <v>805</v>
      </c>
    </row>
    <row r="188" spans="1:3">
      <c r="A188" s="3" t="s">
        <v>762</v>
      </c>
    </row>
    <row r="189" spans="1:3">
      <c r="A189" s="4" t="s">
        <v>763</v>
      </c>
      <c r="B189" s="5" t="n">
        <v>100</v>
      </c>
    </row>
    <row r="190" spans="1:3">
      <c r="A190" s="4" t="s">
        <v>806</v>
      </c>
    </row>
    <row r="191" spans="1:3">
      <c r="A191" s="3" t="s">
        <v>762</v>
      </c>
    </row>
    <row r="192" spans="1:3">
      <c r="A192" s="4" t="s">
        <v>763</v>
      </c>
      <c r="B192" s="5" t="n">
        <v>1900</v>
      </c>
      <c r="C192" s="5" t="n">
        <v>1800</v>
      </c>
    </row>
    <row r="193" spans="1:3">
      <c r="A193" s="4" t="s">
        <v>807</v>
      </c>
    </row>
    <row r="194" spans="1:3">
      <c r="A194" s="3" t="s">
        <v>762</v>
      </c>
    </row>
    <row r="195" spans="1:3">
      <c r="A195" s="4" t="s">
        <v>763</v>
      </c>
      <c r="B195" s="5" t="n">
        <v>95400</v>
      </c>
      <c r="C195" s="5" t="n">
        <v>96900</v>
      </c>
    </row>
    <row r="196" spans="1:3">
      <c r="A196" s="4" t="s">
        <v>808</v>
      </c>
    </row>
    <row r="197" spans="1:3">
      <c r="A197" s="3" t="s">
        <v>762</v>
      </c>
    </row>
    <row r="198" spans="1:3">
      <c r="A198" s="4" t="s">
        <v>763</v>
      </c>
      <c r="B198" s="5" t="n">
        <v>7500</v>
      </c>
      <c r="C198" s="5" t="n">
        <v>8800</v>
      </c>
    </row>
    <row r="199" spans="1:3">
      <c r="A199" s="4" t="s">
        <v>809</v>
      </c>
    </row>
    <row r="200" spans="1:3">
      <c r="A200" s="3" t="s">
        <v>762</v>
      </c>
    </row>
    <row r="201" spans="1:3">
      <c r="A201" s="4" t="s">
        <v>763</v>
      </c>
      <c r="B201" s="5" t="n">
        <v>900</v>
      </c>
      <c r="C201" s="5" t="n">
        <v>300</v>
      </c>
    </row>
    <row r="202" spans="1:3">
      <c r="A202" s="4" t="s">
        <v>810</v>
      </c>
    </row>
    <row r="203" spans="1:3">
      <c r="A203" s="3" t="s">
        <v>762</v>
      </c>
    </row>
    <row r="204" spans="1:3">
      <c r="A204" s="4" t="s">
        <v>763</v>
      </c>
      <c r="B204" s="5" t="n">
        <v>100</v>
      </c>
      <c r="C204" s="5" t="n">
        <v>600</v>
      </c>
    </row>
    <row r="205" spans="1:3">
      <c r="A205" s="4" t="s">
        <v>811</v>
      </c>
    </row>
    <row r="206" spans="1:3">
      <c r="A206" s="3" t="s">
        <v>762</v>
      </c>
    </row>
    <row r="207" spans="1:3">
      <c r="A207" s="4" t="s">
        <v>763</v>
      </c>
      <c r="B207" s="5" t="n">
        <v>1500</v>
      </c>
      <c r="C207" s="5" t="n">
        <v>4200</v>
      </c>
    </row>
    <row r="208" spans="1:3">
      <c r="A208" s="4" t="s">
        <v>812</v>
      </c>
    </row>
    <row r="209" spans="1:3">
      <c r="A209" s="3" t="s">
        <v>762</v>
      </c>
    </row>
    <row r="210" spans="1:3">
      <c r="A210" s="4" t="s">
        <v>763</v>
      </c>
      <c r="B210" s="5" t="n">
        <v>5100</v>
      </c>
      <c r="C210" s="5" t="n">
        <v>4300</v>
      </c>
    </row>
    <row r="211" spans="1:3">
      <c r="A211" s="4" t="s">
        <v>813</v>
      </c>
    </row>
    <row r="212" spans="1:3">
      <c r="A212" s="3" t="s">
        <v>762</v>
      </c>
    </row>
    <row r="213" spans="1:3">
      <c r="A213" s="4" t="s">
        <v>763</v>
      </c>
      <c r="B213" s="5" t="n">
        <v>7600</v>
      </c>
      <c r="C213" s="5" t="n">
        <v>9900</v>
      </c>
    </row>
    <row r="214" spans="1:3">
      <c r="A214" s="4" t="s">
        <v>814</v>
      </c>
    </row>
    <row r="215" spans="1:3">
      <c r="A215" s="3" t="s">
        <v>762</v>
      </c>
    </row>
    <row r="216" spans="1:3">
      <c r="A216" s="4" t="s">
        <v>763</v>
      </c>
      <c r="B216" s="5" t="n">
        <v>100</v>
      </c>
      <c r="C216" s="5" t="n">
        <v>600</v>
      </c>
    </row>
    <row r="217" spans="1:3">
      <c r="A217" s="4" t="s">
        <v>815</v>
      </c>
    </row>
    <row r="218" spans="1:3">
      <c r="A218" s="3" t="s">
        <v>762</v>
      </c>
    </row>
    <row r="219" spans="1:3">
      <c r="A219" s="4" t="s">
        <v>763</v>
      </c>
      <c r="B219" s="5" t="n">
        <v>1100</v>
      </c>
      <c r="C219" s="5" t="n">
        <v>500</v>
      </c>
    </row>
    <row r="220" spans="1:3">
      <c r="A220" s="4" t="s">
        <v>815</v>
      </c>
    </row>
    <row r="221" spans="1:3">
      <c r="A221" s="3" t="s">
        <v>762</v>
      </c>
    </row>
    <row r="222" spans="1:3">
      <c r="A222" s="4" t="s">
        <v>763</v>
      </c>
      <c r="B222" s="5" t="n">
        <v>78500</v>
      </c>
      <c r="C222" s="5" t="n">
        <v>76200</v>
      </c>
    </row>
    <row r="223" spans="1:3">
      <c r="A223" s="4" t="s">
        <v>816</v>
      </c>
    </row>
    <row r="224" spans="1:3">
      <c r="A224" s="3" t="s">
        <v>762</v>
      </c>
    </row>
    <row r="225" spans="1:3">
      <c r="A225" s="4" t="s">
        <v>763</v>
      </c>
      <c r="B225" s="5" t="n">
        <v>75200</v>
      </c>
      <c r="C225" s="5" t="n">
        <v>74000</v>
      </c>
    </row>
    <row r="226" spans="1:3">
      <c r="A226" s="4" t="s">
        <v>817</v>
      </c>
    </row>
    <row r="227" spans="1:3">
      <c r="A227" s="3" t="s">
        <v>762</v>
      </c>
    </row>
    <row r="228" spans="1:3">
      <c r="A228" s="4" t="s">
        <v>763</v>
      </c>
      <c r="B228" s="5" t="n">
        <v>2100</v>
      </c>
      <c r="C228" s="5" t="n">
        <v>1600</v>
      </c>
    </row>
    <row r="229" spans="1:3">
      <c r="A229" s="4" t="s">
        <v>818</v>
      </c>
    </row>
    <row r="230" spans="1:3">
      <c r="A230" s="3" t="s">
        <v>762</v>
      </c>
    </row>
    <row r="231" spans="1:3">
      <c r="A231" s="4" t="s">
        <v>763</v>
      </c>
      <c r="B231" s="5" t="n">
        <v>400</v>
      </c>
      <c r="C231" s="5" t="n">
        <v>400</v>
      </c>
    </row>
    <row r="232" spans="1:3">
      <c r="A232" s="4" t="s">
        <v>819</v>
      </c>
    </row>
    <row r="233" spans="1:3">
      <c r="A233" s="3" t="s">
        <v>762</v>
      </c>
    </row>
    <row r="234" spans="1:3">
      <c r="A234" s="4" t="s">
        <v>763</v>
      </c>
      <c r="B234" s="5" t="n">
        <v>800</v>
      </c>
      <c r="C234" s="5" t="n">
        <v>200</v>
      </c>
    </row>
    <row r="235" spans="1:3">
      <c r="A235" s="4" t="s">
        <v>820</v>
      </c>
    </row>
    <row r="236" spans="1:3">
      <c r="A236" s="3" t="s">
        <v>762</v>
      </c>
    </row>
    <row r="237" spans="1:3">
      <c r="A237" s="4" t="s">
        <v>763</v>
      </c>
      <c r="B237" s="5" t="n">
        <v>600</v>
      </c>
      <c r="C237" s="5" t="n">
        <v>900</v>
      </c>
    </row>
    <row r="238" spans="1:3">
      <c r="A238" s="4" t="s">
        <v>821</v>
      </c>
    </row>
    <row r="239" spans="1:3">
      <c r="A239" s="3" t="s">
        <v>762</v>
      </c>
    </row>
    <row r="240" spans="1:3">
      <c r="A240" s="4" t="s">
        <v>763</v>
      </c>
      <c r="B240" s="5" t="n">
        <v>200</v>
      </c>
      <c r="C240" s="5" t="n">
        <v>200</v>
      </c>
    </row>
    <row r="241" spans="1:3">
      <c r="A241" s="4" t="s">
        <v>822</v>
      </c>
    </row>
    <row r="242" spans="1:3">
      <c r="A242" s="3" t="s">
        <v>762</v>
      </c>
    </row>
    <row r="243" spans="1:3">
      <c r="A243" s="4" t="s">
        <v>763</v>
      </c>
      <c r="B243" s="5" t="n">
        <v>400</v>
      </c>
      <c r="C243" s="5" t="n">
        <v>700</v>
      </c>
    </row>
    <row r="244" spans="1:3">
      <c r="A244" s="4" t="s">
        <v>823</v>
      </c>
    </row>
    <row r="245" spans="1:3">
      <c r="A245" s="3" t="s">
        <v>762</v>
      </c>
    </row>
    <row r="246" spans="1:3">
      <c r="A246" s="4" t="s">
        <v>763</v>
      </c>
      <c r="B246" s="5" t="n">
        <v>46400</v>
      </c>
      <c r="C246" s="5" t="n">
        <v>57900</v>
      </c>
    </row>
    <row r="247" spans="1:3">
      <c r="A247" s="4" t="s">
        <v>824</v>
      </c>
    </row>
    <row r="248" spans="1:3">
      <c r="A248" s="3" t="s">
        <v>762</v>
      </c>
    </row>
    <row r="249" spans="1:3">
      <c r="A249" s="4" t="s">
        <v>763</v>
      </c>
      <c r="B249" s="5" t="n">
        <v>1800</v>
      </c>
      <c r="C249" s="5" t="n">
        <v>2900</v>
      </c>
    </row>
    <row r="250" spans="1:3">
      <c r="A250" s="4" t="s">
        <v>825</v>
      </c>
    </row>
    <row r="251" spans="1:3">
      <c r="A251" s="3" t="s">
        <v>762</v>
      </c>
    </row>
    <row r="252" spans="1:3">
      <c r="A252" s="4" t="s">
        <v>763</v>
      </c>
      <c r="C252" s="5" t="n">
        <v>1600</v>
      </c>
    </row>
    <row r="253" spans="1:3">
      <c r="A253" s="4" t="s">
        <v>826</v>
      </c>
    </row>
    <row r="254" spans="1:3">
      <c r="A254" s="3" t="s">
        <v>762</v>
      </c>
    </row>
    <row r="255" spans="1:3">
      <c r="A255" s="4" t="s">
        <v>763</v>
      </c>
      <c r="C255" s="5" t="n">
        <v>300</v>
      </c>
    </row>
    <row r="256" spans="1:3">
      <c r="A256" s="4" t="s">
        <v>827</v>
      </c>
    </row>
    <row r="257" spans="1:3">
      <c r="A257" s="3" t="s">
        <v>762</v>
      </c>
    </row>
    <row r="258" spans="1:3">
      <c r="A258" s="4" t="s">
        <v>763</v>
      </c>
      <c r="C258" s="5" t="n">
        <v>300</v>
      </c>
    </row>
    <row r="259" spans="1:3">
      <c r="A259" s="4" t="s">
        <v>828</v>
      </c>
    </row>
    <row r="260" spans="1:3">
      <c r="A260" s="3" t="s">
        <v>762</v>
      </c>
    </row>
    <row r="261" spans="1:3">
      <c r="A261" s="4" t="s">
        <v>763</v>
      </c>
      <c r="B261" s="5" t="n">
        <v>1700</v>
      </c>
      <c r="C261" s="5" t="n">
        <v>900</v>
      </c>
    </row>
    <row r="262" spans="1:3">
      <c r="A262" s="4" t="s">
        <v>829</v>
      </c>
    </row>
    <row r="263" spans="1:3">
      <c r="A263" s="3" t="s">
        <v>762</v>
      </c>
    </row>
    <row r="264" spans="1:3">
      <c r="A264" s="4" t="s">
        <v>763</v>
      </c>
      <c r="B264" s="5" t="n">
        <v>100</v>
      </c>
      <c r="C264" s="5" t="n">
        <v>400</v>
      </c>
    </row>
    <row r="265" spans="1:3">
      <c r="A265" s="4" t="s">
        <v>830</v>
      </c>
    </row>
    <row r="266" spans="1:3">
      <c r="A266" s="3" t="s">
        <v>762</v>
      </c>
    </row>
    <row r="267" spans="1:3">
      <c r="A267" s="4" t="s">
        <v>763</v>
      </c>
      <c r="B267" s="5" t="n">
        <v>1500</v>
      </c>
      <c r="C267" s="5" t="n">
        <v>3400</v>
      </c>
    </row>
    <row r="268" spans="1:3">
      <c r="A268" s="4" t="s">
        <v>831</v>
      </c>
    </row>
    <row r="269" spans="1:3">
      <c r="A269" s="3" t="s">
        <v>762</v>
      </c>
    </row>
    <row r="270" spans="1:3">
      <c r="A270" s="4" t="s">
        <v>763</v>
      </c>
      <c r="B270" s="5" t="n">
        <v>400</v>
      </c>
      <c r="C270" s="5" t="n">
        <v>200</v>
      </c>
    </row>
    <row r="271" spans="1:3">
      <c r="A271" s="4" t="s">
        <v>831</v>
      </c>
    </row>
    <row r="272" spans="1:3">
      <c r="A272" s="3" t="s">
        <v>762</v>
      </c>
    </row>
    <row r="273" spans="1:3">
      <c r="A273" s="4" t="s">
        <v>763</v>
      </c>
      <c r="B273" s="5" t="n">
        <v>42700</v>
      </c>
      <c r="C273" s="5" t="n">
        <v>51100</v>
      </c>
    </row>
    <row r="274" spans="1:3">
      <c r="A274" s="4" t="s">
        <v>832</v>
      </c>
    </row>
    <row r="275" spans="1:3">
      <c r="A275" s="3" t="s">
        <v>762</v>
      </c>
    </row>
    <row r="276" spans="1:3">
      <c r="A276" s="4" t="s">
        <v>763</v>
      </c>
      <c r="B276" s="5" t="n">
        <v>35200</v>
      </c>
      <c r="C276" s="5" t="n">
        <v>37800</v>
      </c>
    </row>
    <row r="277" spans="1:3">
      <c r="A277" s="4" t="s">
        <v>833</v>
      </c>
    </row>
    <row r="278" spans="1:3">
      <c r="A278" s="3" t="s">
        <v>762</v>
      </c>
    </row>
    <row r="279" spans="1:3">
      <c r="A279" s="4" t="s">
        <v>763</v>
      </c>
      <c r="B279" s="5" t="n">
        <v>4600</v>
      </c>
      <c r="C279" s="5" t="n">
        <v>10500</v>
      </c>
    </row>
    <row r="280" spans="1:3">
      <c r="A280" s="4" t="s">
        <v>834</v>
      </c>
    </row>
    <row r="281" spans="1:3">
      <c r="A281" s="3" t="s">
        <v>762</v>
      </c>
    </row>
    <row r="282" spans="1:3">
      <c r="A282" s="4" t="s">
        <v>763</v>
      </c>
      <c r="B282" s="5" t="n">
        <v>1300</v>
      </c>
      <c r="C282" s="5" t="n">
        <v>1300</v>
      </c>
    </row>
    <row r="283" spans="1:3">
      <c r="A283" s="4" t="s">
        <v>835</v>
      </c>
    </row>
    <row r="284" spans="1:3">
      <c r="A284" s="3" t="s">
        <v>762</v>
      </c>
    </row>
    <row r="285" spans="1:3">
      <c r="A285" s="4" t="s">
        <v>763</v>
      </c>
      <c r="B285" s="5" t="n">
        <v>1600</v>
      </c>
      <c r="C285" s="5" t="n">
        <v>1500</v>
      </c>
    </row>
    <row r="286" spans="1:3">
      <c r="A286" s="4" t="s">
        <v>836</v>
      </c>
    </row>
    <row r="287" spans="1:3">
      <c r="A287" s="3" t="s">
        <v>762</v>
      </c>
    </row>
    <row r="288" spans="1:3">
      <c r="A288" s="4" t="s">
        <v>763</v>
      </c>
      <c r="B288" s="5" t="n">
        <v>100</v>
      </c>
      <c r="C288" s="5" t="n">
        <v>100</v>
      </c>
    </row>
    <row r="289" spans="1:3">
      <c r="A289" s="4" t="s">
        <v>837</v>
      </c>
    </row>
    <row r="290" spans="1:3">
      <c r="A290" s="3" t="s">
        <v>762</v>
      </c>
    </row>
    <row r="291" spans="1:3">
      <c r="A291" s="4" t="s">
        <v>763</v>
      </c>
      <c r="B291" s="5" t="n">
        <v>19800</v>
      </c>
      <c r="C291" s="5" t="n">
        <v>19500</v>
      </c>
    </row>
    <row r="292" spans="1:3">
      <c r="A292" s="4" t="s">
        <v>838</v>
      </c>
    </row>
    <row r="293" spans="1:3">
      <c r="A293" s="3" t="s">
        <v>762</v>
      </c>
    </row>
    <row r="294" spans="1:3">
      <c r="A294" s="4" t="s">
        <v>763</v>
      </c>
      <c r="C294" s="5" t="n">
        <v>300</v>
      </c>
    </row>
    <row r="295" spans="1:3">
      <c r="A295" s="4" t="s">
        <v>839</v>
      </c>
    </row>
    <row r="296" spans="1:3">
      <c r="A296" s="3" t="s">
        <v>762</v>
      </c>
    </row>
    <row r="297" spans="1:3">
      <c r="A297" s="4" t="s">
        <v>763</v>
      </c>
      <c r="C297" s="5" t="n">
        <v>200</v>
      </c>
    </row>
    <row r="298" spans="1:3">
      <c r="A298" s="4" t="s">
        <v>840</v>
      </c>
    </row>
    <row r="299" spans="1:3">
      <c r="A299" s="3" t="s">
        <v>762</v>
      </c>
    </row>
    <row r="300" spans="1:3">
      <c r="A300" s="4" t="s">
        <v>763</v>
      </c>
      <c r="C300" s="5" t="n">
        <v>100</v>
      </c>
    </row>
    <row r="301" spans="1:3">
      <c r="A301" s="4" t="s">
        <v>841</v>
      </c>
    </row>
    <row r="302" spans="1:3">
      <c r="A302" s="3" t="s">
        <v>762</v>
      </c>
    </row>
    <row r="303" spans="1:3">
      <c r="A303" s="4" t="s">
        <v>763</v>
      </c>
      <c r="B303" s="5" t="n">
        <v>400</v>
      </c>
      <c r="C303" s="5" t="n">
        <v>600</v>
      </c>
    </row>
    <row r="304" spans="1:3">
      <c r="A304" s="4" t="s">
        <v>842</v>
      </c>
    </row>
    <row r="305" spans="1:3">
      <c r="A305" s="3" t="s">
        <v>762</v>
      </c>
    </row>
    <row r="306" spans="1:3">
      <c r="A306" s="4" t="s">
        <v>763</v>
      </c>
      <c r="B306" s="5" t="n">
        <v>19400</v>
      </c>
      <c r="C306" s="5" t="n">
        <v>18600</v>
      </c>
    </row>
    <row r="307" spans="1:3">
      <c r="A307" s="4" t="s">
        <v>843</v>
      </c>
    </row>
    <row r="308" spans="1:3">
      <c r="A308" s="3" t="s">
        <v>762</v>
      </c>
    </row>
    <row r="309" spans="1:3">
      <c r="A309" s="4" t="s">
        <v>763</v>
      </c>
      <c r="B309" s="5" t="n">
        <v>6200</v>
      </c>
      <c r="C309" s="5" t="n">
        <v>6800</v>
      </c>
    </row>
    <row r="310" spans="1:3">
      <c r="A310" s="4" t="s">
        <v>844</v>
      </c>
    </row>
    <row r="311" spans="1:3">
      <c r="A311" s="3" t="s">
        <v>762</v>
      </c>
    </row>
    <row r="312" spans="1:3">
      <c r="A312" s="4" t="s">
        <v>763</v>
      </c>
      <c r="B312" s="5" t="n">
        <v>9600</v>
      </c>
      <c r="C312" s="5" t="n">
        <v>7400</v>
      </c>
    </row>
    <row r="313" spans="1:3">
      <c r="A313" s="4" t="s">
        <v>845</v>
      </c>
    </row>
    <row r="314" spans="1:3">
      <c r="A314" s="3" t="s">
        <v>762</v>
      </c>
    </row>
    <row r="315" spans="1:3">
      <c r="A315" s="4" t="s">
        <v>763</v>
      </c>
      <c r="B315" s="5" t="n">
        <v>2000</v>
      </c>
      <c r="C315" s="5" t="n">
        <v>2000</v>
      </c>
    </row>
    <row r="316" spans="1:3">
      <c r="A316" s="4" t="s">
        <v>846</v>
      </c>
    </row>
    <row r="317" spans="1:3">
      <c r="A317" s="3" t="s">
        <v>762</v>
      </c>
    </row>
    <row r="318" spans="1:3">
      <c r="A318" s="4" t="s">
        <v>763</v>
      </c>
      <c r="B318" s="5" t="n">
        <v>1600</v>
      </c>
      <c r="C318" s="5" t="n">
        <v>2400</v>
      </c>
    </row>
    <row r="319" spans="1:3">
      <c r="A319" s="4" t="s">
        <v>847</v>
      </c>
    </row>
    <row r="320" spans="1:3">
      <c r="A320" s="3" t="s">
        <v>762</v>
      </c>
    </row>
    <row r="321" spans="1:3">
      <c r="A321" s="4" t="s">
        <v>763</v>
      </c>
      <c r="C321" s="5" t="n">
        <v>100</v>
      </c>
    </row>
    <row r="322" spans="1:3">
      <c r="A322" s="4" t="s">
        <v>848</v>
      </c>
    </row>
    <row r="323" spans="1:3">
      <c r="A323" s="3" t="s">
        <v>762</v>
      </c>
    </row>
    <row r="324" spans="1:3">
      <c r="A324" s="4" t="s">
        <v>763</v>
      </c>
      <c r="B324" s="5" t="n">
        <v>12100</v>
      </c>
      <c r="C324" s="5" t="n">
        <v>11800</v>
      </c>
    </row>
    <row r="325" spans="1:3">
      <c r="A325" s="4" t="s">
        <v>849</v>
      </c>
    </row>
    <row r="326" spans="1:3">
      <c r="A326" s="3" t="s">
        <v>762</v>
      </c>
    </row>
    <row r="327" spans="1:3">
      <c r="A327" s="4" t="s">
        <v>763</v>
      </c>
      <c r="B327" s="5" t="n">
        <v>12100</v>
      </c>
      <c r="C327" s="5" t="n">
        <v>11800</v>
      </c>
    </row>
    <row r="328" spans="1:3">
      <c r="A328" s="4" t="s">
        <v>850</v>
      </c>
    </row>
    <row r="329" spans="1:3">
      <c r="A329" s="3" t="s">
        <v>762</v>
      </c>
    </row>
    <row r="330" spans="1:3">
      <c r="A330" s="4" t="s">
        <v>763</v>
      </c>
      <c r="B330" s="5" t="n">
        <v>4500</v>
      </c>
      <c r="C330" s="5" t="n">
        <v>5300</v>
      </c>
    </row>
    <row r="331" spans="1:3">
      <c r="A331" s="4" t="s">
        <v>851</v>
      </c>
    </row>
    <row r="332" spans="1:3">
      <c r="A332" s="3" t="s">
        <v>762</v>
      </c>
    </row>
    <row r="333" spans="1:3">
      <c r="A333" s="4" t="s">
        <v>763</v>
      </c>
      <c r="B333" s="5" t="n">
        <v>5100</v>
      </c>
      <c r="C333" s="5" t="n">
        <v>3700</v>
      </c>
    </row>
    <row r="334" spans="1:3">
      <c r="A334" s="4" t="s">
        <v>852</v>
      </c>
    </row>
    <row r="335" spans="1:3">
      <c r="A335" s="3" t="s">
        <v>762</v>
      </c>
    </row>
    <row r="336" spans="1:3">
      <c r="A336" s="4" t="s">
        <v>763</v>
      </c>
      <c r="B336" s="5" t="n">
        <v>1800</v>
      </c>
      <c r="C336" s="5" t="n">
        <v>1900</v>
      </c>
    </row>
    <row r="337" spans="1:3">
      <c r="A337" s="4" t="s">
        <v>853</v>
      </c>
    </row>
    <row r="338" spans="1:3">
      <c r="A338" s="3" t="s">
        <v>762</v>
      </c>
    </row>
    <row r="339" spans="1:3">
      <c r="A339" s="4" t="s">
        <v>763</v>
      </c>
      <c r="B339" s="5" t="n">
        <v>700</v>
      </c>
      <c r="C339" s="5" t="n">
        <v>900</v>
      </c>
    </row>
    <row r="340" spans="1:3">
      <c r="A340" s="4" t="s">
        <v>854</v>
      </c>
    </row>
    <row r="341" spans="1:3">
      <c r="A341" s="3" t="s">
        <v>762</v>
      </c>
    </row>
    <row r="342" spans="1:3">
      <c r="A342" s="4" t="s">
        <v>763</v>
      </c>
      <c r="B342" s="5" t="n">
        <v>2400</v>
      </c>
      <c r="C342" s="5" t="n">
        <v>2500</v>
      </c>
    </row>
    <row r="343" spans="1:3">
      <c r="A343" s="4" t="s">
        <v>855</v>
      </c>
    </row>
    <row r="344" spans="1:3">
      <c r="A344" s="3" t="s">
        <v>762</v>
      </c>
    </row>
    <row r="345" spans="1:3">
      <c r="A345" s="4" t="s">
        <v>763</v>
      </c>
      <c r="B345" s="5" t="n">
        <v>1300</v>
      </c>
      <c r="C345" s="5" t="n">
        <v>1400</v>
      </c>
    </row>
    <row r="346" spans="1:3">
      <c r="A346" s="4" t="s">
        <v>856</v>
      </c>
    </row>
    <row r="347" spans="1:3">
      <c r="A347" s="3" t="s">
        <v>762</v>
      </c>
    </row>
    <row r="348" spans="1:3">
      <c r="A348" s="4" t="s">
        <v>763</v>
      </c>
      <c r="B348" s="5" t="n">
        <v>7500</v>
      </c>
      <c r="C348" s="5" t="n">
        <v>7200</v>
      </c>
    </row>
    <row r="349" spans="1:3">
      <c r="A349" s="4" t="s">
        <v>857</v>
      </c>
    </row>
    <row r="350" spans="1:3">
      <c r="A350" s="3" t="s">
        <v>762</v>
      </c>
    </row>
    <row r="351" spans="1:3">
      <c r="A351" s="4" t="s">
        <v>763</v>
      </c>
      <c r="B351" s="5" t="n">
        <v>7500</v>
      </c>
      <c r="C351" s="5" t="n">
        <v>7200</v>
      </c>
    </row>
    <row r="352" spans="1:3">
      <c r="A352" s="4" t="s">
        <v>858</v>
      </c>
    </row>
    <row r="353" spans="1:3">
      <c r="A353" s="3" t="s">
        <v>762</v>
      </c>
    </row>
    <row r="354" spans="1:3">
      <c r="A354" s="4" t="s">
        <v>763</v>
      </c>
      <c r="B354" s="5" t="n">
        <v>4400</v>
      </c>
      <c r="C354" s="5" t="n">
        <v>4900</v>
      </c>
    </row>
    <row r="355" spans="1:3">
      <c r="A355" s="4" t="s">
        <v>859</v>
      </c>
    </row>
    <row r="356" spans="1:3">
      <c r="A356" s="3" t="s">
        <v>762</v>
      </c>
    </row>
    <row r="357" spans="1:3">
      <c r="A357" s="4" t="s">
        <v>763</v>
      </c>
      <c r="B357" s="5" t="n">
        <v>1500</v>
      </c>
      <c r="C357" s="5" t="n">
        <v>900</v>
      </c>
    </row>
    <row r="358" spans="1:3">
      <c r="A358" s="4" t="s">
        <v>860</v>
      </c>
    </row>
    <row r="359" spans="1:3">
      <c r="A359" s="3" t="s">
        <v>762</v>
      </c>
    </row>
    <row r="360" spans="1:3">
      <c r="A360" s="4" t="s">
        <v>763</v>
      </c>
      <c r="B360" s="5" t="n">
        <v>1100</v>
      </c>
      <c r="C360" s="5" t="n">
        <v>1000</v>
      </c>
    </row>
    <row r="361" spans="1:3">
      <c r="A361" s="4" t="s">
        <v>861</v>
      </c>
    </row>
    <row r="362" spans="1:3">
      <c r="A362" s="3" t="s">
        <v>762</v>
      </c>
    </row>
    <row r="363" spans="1:3">
      <c r="A363" s="4" t="s">
        <v>763</v>
      </c>
      <c r="B363" s="5" t="n">
        <v>500</v>
      </c>
      <c r="C363" s="5" t="n">
        <v>400</v>
      </c>
    </row>
    <row r="364" spans="1:3">
      <c r="A364" s="4" t="s">
        <v>862</v>
      </c>
    </row>
    <row r="365" spans="1:3">
      <c r="A365" s="3" t="s">
        <v>762</v>
      </c>
    </row>
    <row r="366" spans="1:3">
      <c r="A366" s="4" t="s">
        <v>763</v>
      </c>
      <c r="B366" s="5" t="n">
        <v>6000</v>
      </c>
      <c r="C366" s="5" t="n">
        <v>4200</v>
      </c>
    </row>
    <row r="367" spans="1:3">
      <c r="A367" s="4" t="s">
        <v>863</v>
      </c>
    </row>
    <row r="368" spans="1:3">
      <c r="A368" s="3" t="s">
        <v>762</v>
      </c>
    </row>
    <row r="369" spans="1:3">
      <c r="A369" s="4" t="s">
        <v>763</v>
      </c>
      <c r="B369" s="5" t="n">
        <v>1000</v>
      </c>
      <c r="C369" s="5" t="n">
        <v>1200</v>
      </c>
    </row>
    <row r="370" spans="1:3">
      <c r="A370" s="4" t="s">
        <v>864</v>
      </c>
    </row>
    <row r="371" spans="1:3">
      <c r="A371" s="3" t="s">
        <v>762</v>
      </c>
    </row>
    <row r="372" spans="1:3">
      <c r="A372" s="4" t="s">
        <v>763</v>
      </c>
      <c r="B372" s="5" t="n">
        <v>100</v>
      </c>
      <c r="C372" s="5" t="n">
        <v>100</v>
      </c>
    </row>
    <row r="373" spans="1:3">
      <c r="A373" s="4" t="s">
        <v>865</v>
      </c>
    </row>
    <row r="374" spans="1:3">
      <c r="A374" s="3" t="s">
        <v>762</v>
      </c>
    </row>
    <row r="375" spans="1:3">
      <c r="A375" s="4" t="s">
        <v>763</v>
      </c>
      <c r="B375" s="5" t="n">
        <v>1400</v>
      </c>
      <c r="C375" s="5" t="n">
        <v>500</v>
      </c>
    </row>
    <row r="376" spans="1:3">
      <c r="A376" s="4" t="s">
        <v>865</v>
      </c>
    </row>
    <row r="377" spans="1:3">
      <c r="A377" s="3" t="s">
        <v>762</v>
      </c>
    </row>
    <row r="378" spans="1:3">
      <c r="A378" s="4" t="s">
        <v>763</v>
      </c>
      <c r="B378" s="5" t="n">
        <v>3500</v>
      </c>
      <c r="C378" s="5" t="n">
        <v>2300</v>
      </c>
    </row>
    <row r="379" spans="1:3">
      <c r="A379" s="4" t="s">
        <v>866</v>
      </c>
    </row>
    <row r="380" spans="1:3">
      <c r="A380" s="3" t="s">
        <v>762</v>
      </c>
    </row>
    <row r="381" spans="1:3">
      <c r="A381" s="4" t="s">
        <v>763</v>
      </c>
      <c r="B381" s="5" t="n">
        <v>1300</v>
      </c>
      <c r="C381" s="5" t="n">
        <v>1400</v>
      </c>
    </row>
    <row r="382" spans="1:3">
      <c r="A382" s="4" t="s">
        <v>867</v>
      </c>
    </row>
    <row r="383" spans="1:3">
      <c r="A383" s="3" t="s">
        <v>762</v>
      </c>
    </row>
    <row r="384" spans="1:3">
      <c r="A384" s="4" t="s">
        <v>763</v>
      </c>
      <c r="B384" s="5" t="n">
        <v>100</v>
      </c>
      <c r="C384" s="5" t="n">
        <v>100</v>
      </c>
    </row>
    <row r="385" spans="1:3">
      <c r="A385" s="4" t="s">
        <v>868</v>
      </c>
    </row>
    <row r="386" spans="1:3">
      <c r="A386" s="3" t="s">
        <v>762</v>
      </c>
    </row>
    <row r="387" spans="1:3">
      <c r="A387" s="4" t="s">
        <v>763</v>
      </c>
      <c r="B387" s="5" t="n">
        <v>900</v>
      </c>
      <c r="C387" s="5" t="n">
        <v>800</v>
      </c>
    </row>
    <row r="388" spans="1:3">
      <c r="A388" s="4" t="s">
        <v>869</v>
      </c>
    </row>
    <row r="389" spans="1:3">
      <c r="A389" s="3" t="s">
        <v>762</v>
      </c>
    </row>
    <row r="390" spans="1:3">
      <c r="A390" s="4" t="s">
        <v>763</v>
      </c>
      <c r="B390" s="5" t="n">
        <v>1200</v>
      </c>
    </row>
    <row r="391" spans="1:3">
      <c r="A391" s="4" t="s">
        <v>870</v>
      </c>
    </row>
    <row r="392" spans="1:3">
      <c r="A392" s="3" t="s">
        <v>762</v>
      </c>
    </row>
    <row r="393" spans="1:3">
      <c r="A393" s="4" t="s">
        <v>763</v>
      </c>
      <c r="C393" s="5" t="n">
        <v>100</v>
      </c>
    </row>
    <row r="394" spans="1:3">
      <c r="A394" s="4" t="s">
        <v>871</v>
      </c>
    </row>
    <row r="395" spans="1:3">
      <c r="A395" s="3" t="s">
        <v>762</v>
      </c>
    </row>
    <row r="396" spans="1:3">
      <c r="A396" s="4" t="s">
        <v>763</v>
      </c>
      <c r="C396" s="5" t="n">
        <v>100</v>
      </c>
    </row>
    <row r="397" spans="1:3">
      <c r="A397" s="4" t="s">
        <v>872</v>
      </c>
    </row>
    <row r="398" spans="1:3">
      <c r="A398" s="3" t="s">
        <v>762</v>
      </c>
    </row>
    <row r="399" spans="1:3">
      <c r="A399" s="4" t="s">
        <v>763</v>
      </c>
      <c r="B399" s="5" t="n">
        <v>295900</v>
      </c>
      <c r="C399" s="5" t="n">
        <v>287000</v>
      </c>
    </row>
    <row r="400" spans="1:3">
      <c r="A400" s="4" t="s">
        <v>873</v>
      </c>
    </row>
    <row r="401" spans="1:3">
      <c r="A401" s="3" t="s">
        <v>762</v>
      </c>
    </row>
    <row r="402" spans="1:3">
      <c r="A402" s="4" t="s">
        <v>763</v>
      </c>
      <c r="B402" s="5" t="n">
        <v>21000</v>
      </c>
      <c r="C402" s="5" t="n">
        <v>24000</v>
      </c>
    </row>
    <row r="403" spans="1:3">
      <c r="A403" s="4" t="s">
        <v>874</v>
      </c>
    </row>
    <row r="404" spans="1:3">
      <c r="A404" s="3" t="s">
        <v>762</v>
      </c>
    </row>
    <row r="405" spans="1:3">
      <c r="A405" s="4" t="s">
        <v>763</v>
      </c>
      <c r="B405" s="5" t="n">
        <v>32800</v>
      </c>
      <c r="C405" s="5" t="n">
        <v>17100</v>
      </c>
    </row>
    <row r="406" spans="1:3">
      <c r="A406" s="4" t="s">
        <v>875</v>
      </c>
    </row>
    <row r="407" spans="1:3">
      <c r="A407" s="3" t="s">
        <v>762</v>
      </c>
    </row>
    <row r="408" spans="1:3">
      <c r="A408" s="4" t="s">
        <v>763</v>
      </c>
      <c r="B408" s="5" t="n">
        <v>196700</v>
      </c>
      <c r="C408" s="5" t="n">
        <v>196600</v>
      </c>
    </row>
    <row r="409" spans="1:3">
      <c r="A409" s="4" t="s">
        <v>876</v>
      </c>
    </row>
    <row r="410" spans="1:3">
      <c r="A410" s="3" t="s">
        <v>762</v>
      </c>
    </row>
    <row r="411" spans="1:3">
      <c r="A411" s="4" t="s">
        <v>763</v>
      </c>
      <c r="B411" s="5" t="n">
        <v>17500</v>
      </c>
      <c r="C411" s="5" t="n">
        <v>17300</v>
      </c>
    </row>
    <row r="412" spans="1:3">
      <c r="A412" s="4" t="s">
        <v>877</v>
      </c>
    </row>
    <row r="413" spans="1:3">
      <c r="A413" s="3" t="s">
        <v>762</v>
      </c>
    </row>
    <row r="414" spans="1:3">
      <c r="A414" s="4" t="s">
        <v>763</v>
      </c>
      <c r="B414" s="5" t="n">
        <v>19900</v>
      </c>
      <c r="C414" s="5" t="n">
        <v>25500</v>
      </c>
    </row>
    <row r="415" spans="1:3">
      <c r="A415" s="4" t="s">
        <v>878</v>
      </c>
    </row>
    <row r="416" spans="1:3">
      <c r="A416" s="3" t="s">
        <v>762</v>
      </c>
    </row>
    <row r="417" spans="1:3">
      <c r="A417" s="4" t="s">
        <v>763</v>
      </c>
      <c r="B417" s="5" t="n">
        <v>2100</v>
      </c>
      <c r="C417" s="5" t="n">
        <v>2100</v>
      </c>
    </row>
    <row r="418" spans="1:3">
      <c r="A418" s="4" t="s">
        <v>879</v>
      </c>
    </row>
    <row r="419" spans="1:3">
      <c r="A419" s="3" t="s">
        <v>762</v>
      </c>
    </row>
    <row r="420" spans="1:3">
      <c r="A420" s="4" t="s">
        <v>763</v>
      </c>
      <c r="B420" s="5" t="n">
        <v>5900</v>
      </c>
      <c r="C420" s="5" t="n">
        <v>4400</v>
      </c>
    </row>
    <row r="421" spans="1:3">
      <c r="A421" s="4" t="s">
        <v>880</v>
      </c>
    </row>
    <row r="422" spans="1:3">
      <c r="A422" s="3" t="s">
        <v>762</v>
      </c>
    </row>
    <row r="423" spans="1:3">
      <c r="A423" s="4" t="s">
        <v>763</v>
      </c>
      <c r="B423" s="5" t="n">
        <v>56000</v>
      </c>
      <c r="C423" s="5" t="n">
        <v>43900</v>
      </c>
    </row>
    <row r="424" spans="1:3">
      <c r="A424" s="4" t="s">
        <v>881</v>
      </c>
    </row>
    <row r="425" spans="1:3">
      <c r="A425" s="3" t="s">
        <v>762</v>
      </c>
    </row>
    <row r="426" spans="1:3">
      <c r="A426" s="4" t="s">
        <v>763</v>
      </c>
      <c r="B426" s="5" t="n">
        <v>2000</v>
      </c>
      <c r="C426" s="5" t="n">
        <v>3600</v>
      </c>
    </row>
    <row r="427" spans="1:3">
      <c r="A427" s="4" t="s">
        <v>882</v>
      </c>
    </row>
    <row r="428" spans="1:3">
      <c r="A428" s="3" t="s">
        <v>762</v>
      </c>
    </row>
    <row r="429" spans="1:3">
      <c r="A429" s="4" t="s">
        <v>763</v>
      </c>
      <c r="B429" s="5" t="n">
        <v>31800</v>
      </c>
      <c r="C429" s="5" t="n">
        <v>15900</v>
      </c>
    </row>
    <row r="430" spans="1:3">
      <c r="A430" s="4" t="s">
        <v>883</v>
      </c>
    </row>
    <row r="431" spans="1:3">
      <c r="A431" s="3" t="s">
        <v>762</v>
      </c>
    </row>
    <row r="432" spans="1:3">
      <c r="A432" s="4" t="s">
        <v>763</v>
      </c>
      <c r="B432" s="5" t="n">
        <v>4900</v>
      </c>
      <c r="C432" s="5" t="n">
        <v>6500</v>
      </c>
    </row>
    <row r="433" spans="1:3">
      <c r="A433" s="4" t="s">
        <v>884</v>
      </c>
    </row>
    <row r="434" spans="1:3">
      <c r="A434" s="3" t="s">
        <v>762</v>
      </c>
    </row>
    <row r="435" spans="1:3">
      <c r="A435" s="4" t="s">
        <v>763</v>
      </c>
      <c r="B435" s="5" t="n">
        <v>14900</v>
      </c>
      <c r="C435" s="5" t="n">
        <v>14500</v>
      </c>
    </row>
    <row r="436" spans="1:3">
      <c r="A436" s="4" t="s">
        <v>885</v>
      </c>
    </row>
    <row r="437" spans="1:3">
      <c r="A437" s="3" t="s">
        <v>762</v>
      </c>
    </row>
    <row r="438" spans="1:3">
      <c r="A438" s="4" t="s">
        <v>763</v>
      </c>
      <c r="B438" s="5" t="n">
        <v>400</v>
      </c>
      <c r="C438" s="5" t="n">
        <v>1100</v>
      </c>
    </row>
    <row r="439" spans="1:3">
      <c r="A439" s="4" t="s">
        <v>886</v>
      </c>
    </row>
    <row r="440" spans="1:3">
      <c r="A440" s="3" t="s">
        <v>762</v>
      </c>
    </row>
    <row r="441" spans="1:3">
      <c r="A441" s="4" t="s">
        <v>763</v>
      </c>
      <c r="B441" s="5" t="n">
        <v>700</v>
      </c>
      <c r="C441" s="5" t="n">
        <v>600</v>
      </c>
    </row>
    <row r="442" spans="1:3">
      <c r="A442" s="4" t="s">
        <v>887</v>
      </c>
    </row>
    <row r="443" spans="1:3">
      <c r="A443" s="3" t="s">
        <v>762</v>
      </c>
    </row>
    <row r="444" spans="1:3">
      <c r="A444" s="4" t="s">
        <v>763</v>
      </c>
      <c r="B444" s="5" t="n">
        <v>1300</v>
      </c>
      <c r="C444" s="5" t="n">
        <v>1700</v>
      </c>
    </row>
    <row r="445" spans="1:3">
      <c r="A445" s="4" t="s">
        <v>888</v>
      </c>
    </row>
    <row r="446" spans="1:3">
      <c r="A446" s="3" t="s">
        <v>762</v>
      </c>
    </row>
    <row r="447" spans="1:3">
      <c r="A447" s="4" t="s">
        <v>763</v>
      </c>
      <c r="B447" s="5" t="n">
        <v>56500</v>
      </c>
      <c r="C447" s="5" t="n">
        <v>49700</v>
      </c>
    </row>
    <row r="448" spans="1:3">
      <c r="A448" s="4" t="s">
        <v>889</v>
      </c>
    </row>
    <row r="449" spans="1:3">
      <c r="A449" s="3" t="s">
        <v>762</v>
      </c>
    </row>
    <row r="450" spans="1:3">
      <c r="A450" s="4" t="s">
        <v>763</v>
      </c>
      <c r="B450" s="5" t="n">
        <v>9700</v>
      </c>
      <c r="C450" s="5" t="n">
        <v>8400</v>
      </c>
    </row>
    <row r="451" spans="1:3">
      <c r="A451" s="4" t="s">
        <v>890</v>
      </c>
    </row>
    <row r="452" spans="1:3">
      <c r="A452" s="3" t="s">
        <v>762</v>
      </c>
    </row>
    <row r="453" spans="1:3">
      <c r="A453" s="4" t="s">
        <v>763</v>
      </c>
      <c r="B453" s="5" t="n">
        <v>31900</v>
      </c>
      <c r="C453" s="5" t="n">
        <v>27000</v>
      </c>
    </row>
    <row r="454" spans="1:3">
      <c r="A454" s="4" t="s">
        <v>891</v>
      </c>
    </row>
    <row r="455" spans="1:3">
      <c r="A455" s="3" t="s">
        <v>762</v>
      </c>
    </row>
    <row r="456" spans="1:3">
      <c r="A456" s="4" t="s">
        <v>763</v>
      </c>
      <c r="B456" s="5" t="n">
        <v>2000</v>
      </c>
      <c r="C456" s="5" t="n">
        <v>1800</v>
      </c>
    </row>
    <row r="457" spans="1:3">
      <c r="A457" s="4" t="s">
        <v>892</v>
      </c>
    </row>
    <row r="458" spans="1:3">
      <c r="A458" s="3" t="s">
        <v>762</v>
      </c>
    </row>
    <row r="459" spans="1:3">
      <c r="A459" s="4" t="s">
        <v>763</v>
      </c>
      <c r="B459" s="5" t="n">
        <v>9900</v>
      </c>
      <c r="C459" s="5" t="n">
        <v>10400</v>
      </c>
    </row>
    <row r="460" spans="1:3">
      <c r="A460" s="4" t="s">
        <v>893</v>
      </c>
    </row>
    <row r="461" spans="1:3">
      <c r="A461" s="3" t="s">
        <v>762</v>
      </c>
    </row>
    <row r="462" spans="1:3">
      <c r="A462" s="4" t="s">
        <v>763</v>
      </c>
      <c r="B462" s="5" t="n">
        <v>1300</v>
      </c>
      <c r="C462" s="5" t="n">
        <v>600</v>
      </c>
    </row>
    <row r="463" spans="1:3">
      <c r="A463" s="4" t="s">
        <v>894</v>
      </c>
    </row>
    <row r="464" spans="1:3">
      <c r="A464" s="3" t="s">
        <v>762</v>
      </c>
    </row>
    <row r="465" spans="1:3">
      <c r="A465" s="4" t="s">
        <v>763</v>
      </c>
      <c r="B465" s="5" t="n">
        <v>1700</v>
      </c>
      <c r="C465" s="5" t="n">
        <v>1500</v>
      </c>
    </row>
    <row r="466" spans="1:3">
      <c r="A466" s="4" t="s">
        <v>895</v>
      </c>
    </row>
    <row r="467" spans="1:3">
      <c r="A467" s="3" t="s">
        <v>762</v>
      </c>
    </row>
    <row r="468" spans="1:3">
      <c r="A468" s="4" t="s">
        <v>763</v>
      </c>
      <c r="B468" s="5" t="n">
        <v>95400</v>
      </c>
      <c r="C468" s="5" t="n">
        <v>96900</v>
      </c>
    </row>
    <row r="469" spans="1:3">
      <c r="A469" s="4" t="s">
        <v>896</v>
      </c>
    </row>
    <row r="470" spans="1:3">
      <c r="A470" s="3" t="s">
        <v>762</v>
      </c>
    </row>
    <row r="471" spans="1:3">
      <c r="A471" s="4" t="s">
        <v>763</v>
      </c>
      <c r="B471" s="5" t="n">
        <v>7500</v>
      </c>
      <c r="C471" s="5" t="n">
        <v>8800</v>
      </c>
    </row>
    <row r="472" spans="1:3">
      <c r="A472" s="4" t="s">
        <v>897</v>
      </c>
    </row>
    <row r="473" spans="1:3">
      <c r="A473" s="3" t="s">
        <v>762</v>
      </c>
    </row>
    <row r="474" spans="1:3">
      <c r="A474" s="4" t="s">
        <v>763</v>
      </c>
      <c r="B474" s="5" t="n">
        <v>78500</v>
      </c>
      <c r="C474" s="5" t="n">
        <v>76200</v>
      </c>
    </row>
    <row r="475" spans="1:3">
      <c r="A475" s="4" t="s">
        <v>898</v>
      </c>
    </row>
    <row r="476" spans="1:3">
      <c r="A476" s="3" t="s">
        <v>762</v>
      </c>
    </row>
    <row r="477" spans="1:3">
      <c r="A477" s="4" t="s">
        <v>763</v>
      </c>
      <c r="B477" s="5" t="n">
        <v>600</v>
      </c>
      <c r="C477" s="5" t="n">
        <v>900</v>
      </c>
    </row>
    <row r="478" spans="1:3">
      <c r="A478" s="4" t="s">
        <v>899</v>
      </c>
    </row>
    <row r="479" spans="1:3">
      <c r="A479" s="3" t="s">
        <v>762</v>
      </c>
    </row>
    <row r="480" spans="1:3">
      <c r="A480" s="4" t="s">
        <v>763</v>
      </c>
      <c r="B480" s="5" t="n">
        <v>7600</v>
      </c>
      <c r="C480" s="5" t="n">
        <v>9900</v>
      </c>
    </row>
    <row r="481" spans="1:3">
      <c r="A481" s="4" t="s">
        <v>900</v>
      </c>
    </row>
    <row r="482" spans="1:3">
      <c r="A482" s="3" t="s">
        <v>762</v>
      </c>
    </row>
    <row r="483" spans="1:3">
      <c r="A483" s="4" t="s">
        <v>763</v>
      </c>
      <c r="B483" s="5" t="n">
        <v>100</v>
      </c>
      <c r="C483" s="5" t="n">
        <v>600</v>
      </c>
    </row>
    <row r="484" spans="1:3">
      <c r="A484" s="4" t="s">
        <v>901</v>
      </c>
    </row>
    <row r="485" spans="1:3">
      <c r="A485" s="3" t="s">
        <v>762</v>
      </c>
    </row>
    <row r="486" spans="1:3">
      <c r="A486" s="4" t="s">
        <v>763</v>
      </c>
      <c r="B486" s="5" t="n">
        <v>1100</v>
      </c>
      <c r="C486" s="5" t="n">
        <v>500</v>
      </c>
    </row>
    <row r="487" spans="1:3">
      <c r="A487" s="4" t="s">
        <v>902</v>
      </c>
    </row>
    <row r="488" spans="1:3">
      <c r="A488" s="3" t="s">
        <v>762</v>
      </c>
    </row>
    <row r="489" spans="1:3">
      <c r="A489" s="4" t="s">
        <v>763</v>
      </c>
      <c r="B489" s="5" t="n">
        <v>46400</v>
      </c>
      <c r="C489" s="5" t="n">
        <v>57900</v>
      </c>
    </row>
    <row r="490" spans="1:3">
      <c r="A490" s="4" t="s">
        <v>903</v>
      </c>
    </row>
    <row r="491" spans="1:3">
      <c r="A491" s="3" t="s">
        <v>762</v>
      </c>
    </row>
    <row r="492" spans="1:3">
      <c r="A492" s="4" t="s">
        <v>763</v>
      </c>
      <c r="B492" s="5" t="n">
        <v>1800</v>
      </c>
      <c r="C492" s="5" t="n">
        <v>2900</v>
      </c>
    </row>
    <row r="493" spans="1:3">
      <c r="A493" s="4" t="s">
        <v>904</v>
      </c>
    </row>
    <row r="494" spans="1:3">
      <c r="A494" s="3" t="s">
        <v>762</v>
      </c>
    </row>
    <row r="495" spans="1:3">
      <c r="A495" s="4" t="s">
        <v>763</v>
      </c>
      <c r="B495" s="5" t="n">
        <v>42700</v>
      </c>
      <c r="C495" s="5" t="n">
        <v>51100</v>
      </c>
    </row>
    <row r="496" spans="1:3">
      <c r="A496" s="4" t="s">
        <v>905</v>
      </c>
    </row>
    <row r="497" spans="1:3">
      <c r="A497" s="3" t="s">
        <v>762</v>
      </c>
    </row>
    <row r="498" spans="1:3">
      <c r="A498" s="4" t="s">
        <v>763</v>
      </c>
      <c r="B498" s="5" t="n">
        <v>1500</v>
      </c>
      <c r="C498" s="5" t="n">
        <v>3400</v>
      </c>
    </row>
    <row r="499" spans="1:3">
      <c r="A499" s="4" t="s">
        <v>906</v>
      </c>
    </row>
    <row r="500" spans="1:3">
      <c r="A500" s="3" t="s">
        <v>762</v>
      </c>
    </row>
    <row r="501" spans="1:3">
      <c r="A501" s="4" t="s">
        <v>763</v>
      </c>
      <c r="C501" s="5" t="n">
        <v>300</v>
      </c>
    </row>
    <row r="502" spans="1:3">
      <c r="A502" s="4" t="s">
        <v>907</v>
      </c>
    </row>
    <row r="503" spans="1:3">
      <c r="A503" s="3" t="s">
        <v>762</v>
      </c>
    </row>
    <row r="504" spans="1:3">
      <c r="A504" s="4" t="s">
        <v>763</v>
      </c>
      <c r="B504" s="5" t="n">
        <v>400</v>
      </c>
      <c r="C504" s="5" t="n">
        <v>200</v>
      </c>
    </row>
    <row r="505" spans="1:3">
      <c r="A505" s="4" t="s">
        <v>908</v>
      </c>
    </row>
    <row r="506" spans="1:3">
      <c r="A506" s="3" t="s">
        <v>762</v>
      </c>
    </row>
    <row r="507" spans="1:3">
      <c r="A507" s="4" t="s">
        <v>763</v>
      </c>
      <c r="B507" s="5" t="n">
        <v>19700</v>
      </c>
      <c r="C507" s="5" t="n">
        <v>19400</v>
      </c>
    </row>
    <row r="508" spans="1:3">
      <c r="A508" s="4" t="s">
        <v>909</v>
      </c>
    </row>
    <row r="509" spans="1:3">
      <c r="A509" s="3" t="s">
        <v>762</v>
      </c>
    </row>
    <row r="510" spans="1:3">
      <c r="A510" s="4" t="s">
        <v>763</v>
      </c>
      <c r="C510" s="5" t="n">
        <v>300</v>
      </c>
    </row>
    <row r="511" spans="1:3">
      <c r="A511" s="4" t="s">
        <v>910</v>
      </c>
    </row>
    <row r="512" spans="1:3">
      <c r="A512" s="3" t="s">
        <v>762</v>
      </c>
    </row>
    <row r="513" spans="1:3">
      <c r="A513" s="4" t="s">
        <v>763</v>
      </c>
      <c r="B513" s="5" t="n">
        <v>19300</v>
      </c>
      <c r="C513" s="5" t="n">
        <v>18500</v>
      </c>
    </row>
    <row r="514" spans="1:3">
      <c r="A514" s="4" t="s">
        <v>911</v>
      </c>
    </row>
    <row r="515" spans="1:3">
      <c r="A515" s="3" t="s">
        <v>762</v>
      </c>
    </row>
    <row r="516" spans="1:3">
      <c r="A516" s="4" t="s">
        <v>763</v>
      </c>
      <c r="B516" s="5" t="n">
        <v>400</v>
      </c>
      <c r="C516" s="5" t="n">
        <v>600</v>
      </c>
    </row>
    <row r="517" spans="1:3">
      <c r="A517" s="4" t="s">
        <v>912</v>
      </c>
    </row>
    <row r="518" spans="1:3">
      <c r="A518" s="3" t="s">
        <v>762</v>
      </c>
    </row>
    <row r="519" spans="1:3">
      <c r="A519" s="4" t="s">
        <v>763</v>
      </c>
      <c r="B519" s="5" t="n">
        <v>12100</v>
      </c>
      <c r="C519" s="5" t="n">
        <v>11700</v>
      </c>
    </row>
    <row r="520" spans="1:3">
      <c r="A520" s="4" t="s">
        <v>913</v>
      </c>
    </row>
    <row r="521" spans="1:3">
      <c r="A521" s="3" t="s">
        <v>762</v>
      </c>
    </row>
    <row r="522" spans="1:3">
      <c r="A522" s="4" t="s">
        <v>763</v>
      </c>
      <c r="B522" s="5" t="n">
        <v>12100</v>
      </c>
      <c r="C522" s="5" t="n">
        <v>11700</v>
      </c>
    </row>
    <row r="523" spans="1:3">
      <c r="A523" s="4" t="s">
        <v>914</v>
      </c>
    </row>
    <row r="524" spans="1:3">
      <c r="A524" s="3" t="s">
        <v>762</v>
      </c>
    </row>
    <row r="525" spans="1:3">
      <c r="A525" s="4" t="s">
        <v>763</v>
      </c>
      <c r="B525" s="5" t="n">
        <v>3800</v>
      </c>
      <c r="C525" s="5" t="n">
        <v>3300</v>
      </c>
    </row>
    <row r="526" spans="1:3">
      <c r="A526" s="4" t="s">
        <v>915</v>
      </c>
    </row>
    <row r="527" spans="1:3">
      <c r="A527" s="3" t="s">
        <v>762</v>
      </c>
    </row>
    <row r="528" spans="1:3">
      <c r="A528" s="4" t="s">
        <v>763</v>
      </c>
      <c r="B528" s="5" t="n">
        <v>3800</v>
      </c>
      <c r="C528" s="5" t="n">
        <v>3300</v>
      </c>
    </row>
    <row r="529" spans="1:3">
      <c r="A529" s="4" t="s">
        <v>916</v>
      </c>
    </row>
    <row r="530" spans="1:3">
      <c r="A530" s="3" t="s">
        <v>762</v>
      </c>
    </row>
    <row r="531" spans="1:3">
      <c r="A531" s="4" t="s">
        <v>763</v>
      </c>
      <c r="B531" s="5" t="n">
        <v>6000</v>
      </c>
      <c r="C531" s="5" t="n">
        <v>4200</v>
      </c>
    </row>
    <row r="532" spans="1:3">
      <c r="A532" s="4" t="s">
        <v>917</v>
      </c>
    </row>
    <row r="533" spans="1:3">
      <c r="A533" s="3" t="s">
        <v>762</v>
      </c>
    </row>
    <row r="534" spans="1:3">
      <c r="A534" s="4" t="s">
        <v>763</v>
      </c>
      <c r="B534" s="5" t="n">
        <v>1000</v>
      </c>
      <c r="C534" s="5" t="n">
        <v>1200</v>
      </c>
    </row>
    <row r="535" spans="1:3">
      <c r="A535" s="4" t="s">
        <v>918</v>
      </c>
    </row>
    <row r="536" spans="1:3">
      <c r="A536" s="3" t="s">
        <v>762</v>
      </c>
    </row>
    <row r="537" spans="1:3">
      <c r="A537" s="4" t="s">
        <v>763</v>
      </c>
      <c r="B537" s="5" t="n">
        <v>3500</v>
      </c>
      <c r="C537" s="5" t="n">
        <v>2300</v>
      </c>
    </row>
    <row r="538" spans="1:3">
      <c r="A538" s="4" t="s">
        <v>919</v>
      </c>
    </row>
    <row r="539" spans="1:3">
      <c r="A539" s="3" t="s">
        <v>762</v>
      </c>
    </row>
    <row r="540" spans="1:3">
      <c r="A540" s="4" t="s">
        <v>763</v>
      </c>
      <c r="C540" s="5" t="n">
        <v>100</v>
      </c>
    </row>
    <row r="541" spans="1:3">
      <c r="A541" s="4" t="s">
        <v>920</v>
      </c>
    </row>
    <row r="542" spans="1:3">
      <c r="A542" s="3" t="s">
        <v>762</v>
      </c>
    </row>
    <row r="543" spans="1:3">
      <c r="A543" s="4" t="s">
        <v>763</v>
      </c>
      <c r="B543" s="5" t="n">
        <v>100</v>
      </c>
      <c r="C543" s="5" t="n">
        <v>100</v>
      </c>
    </row>
    <row r="544" spans="1:3">
      <c r="A544" s="4" t="s">
        <v>921</v>
      </c>
    </row>
    <row r="545" spans="1:3">
      <c r="A545" s="3" t="s">
        <v>762</v>
      </c>
    </row>
    <row r="546" spans="1:3">
      <c r="A546" s="4" t="s">
        <v>763</v>
      </c>
      <c r="B546" s="7" t="n">
        <v>1400</v>
      </c>
      <c r="C546" s="7" t="n">
        <v>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7</v>
      </c>
      <c r="C1" s="2" t="s">
        <v>28</v>
      </c>
    </row>
    <row r="2" spans="1:3">
      <c r="A2" s="3" t="s">
        <v>762</v>
      </c>
    </row>
    <row r="3" spans="1:3">
      <c r="A3" s="4" t="s">
        <v>923</v>
      </c>
      <c r="B3" s="7" t="n">
        <v>308387</v>
      </c>
      <c r="C3" s="7" t="n">
        <v>296304</v>
      </c>
    </row>
    <row r="4" spans="1:3">
      <c r="A4" s="4" t="s">
        <v>924</v>
      </c>
    </row>
    <row r="5" spans="1:3">
      <c r="A5" s="3" t="s">
        <v>762</v>
      </c>
    </row>
    <row r="6" spans="1:3">
      <c r="A6" s="4" t="s">
        <v>923</v>
      </c>
      <c r="B6" s="7" t="n">
        <v>713</v>
      </c>
      <c r="C6" s="7" t="n">
        <v>5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40"/>
    <col customWidth="1" max="3" min="3" width="33"/>
  </cols>
  <sheetData>
    <row r="1" spans="1:3">
      <c r="A1" s="1" t="s">
        <v>925</v>
      </c>
      <c r="B1" s="2" t="s">
        <v>1</v>
      </c>
    </row>
    <row r="2" spans="1:3">
      <c r="B2" s="2" t="s">
        <v>926</v>
      </c>
      <c r="C2" s="2" t="s">
        <v>927</v>
      </c>
    </row>
    <row r="3" spans="1:3">
      <c r="A3" s="3" t="s">
        <v>762</v>
      </c>
    </row>
    <row r="4" spans="1:3">
      <c r="A4" s="4" t="s">
        <v>928</v>
      </c>
      <c r="B4" s="7" t="n">
        <v>199482000000</v>
      </c>
      <c r="C4" s="7" t="n">
        <v>199733000000</v>
      </c>
    </row>
    <row r="5" spans="1:3">
      <c r="A5" s="4" t="s">
        <v>929</v>
      </c>
      <c r="B5" s="7" t="n">
        <v>1300000000</v>
      </c>
      <c r="C5" s="7" t="n">
        <v>1200000000</v>
      </c>
    </row>
    <row r="6" spans="1:3">
      <c r="A6" s="4" t="s">
        <v>930</v>
      </c>
      <c r="B6" s="8" t="n">
        <v>3.16</v>
      </c>
      <c r="C6" s="8" t="n">
        <v>3.16</v>
      </c>
    </row>
    <row r="7" spans="1:3">
      <c r="A7" s="4" t="s">
        <v>931</v>
      </c>
      <c r="B7" s="7" t="n">
        <v>4700000000</v>
      </c>
      <c r="C7" s="7" t="n">
        <v>5100000000</v>
      </c>
    </row>
    <row r="8" spans="1:3">
      <c r="A8" s="4" t="s">
        <v>932</v>
      </c>
      <c r="B8" s="4" t="s">
        <v>933</v>
      </c>
      <c r="C8" s="4" t="s">
        <v>934</v>
      </c>
    </row>
    <row r="9" spans="1:3">
      <c r="A9" s="4" t="s">
        <v>935</v>
      </c>
      <c r="B9" s="4" t="s">
        <v>936</v>
      </c>
      <c r="C9" s="4" t="s">
        <v>937</v>
      </c>
    </row>
    <row r="10" spans="1:3">
      <c r="A10" s="4" t="s">
        <v>938</v>
      </c>
      <c r="B10" s="7" t="n">
        <v>12500000000</v>
      </c>
      <c r="C10" s="7" t="n">
        <v>12000000000</v>
      </c>
    </row>
    <row r="11" spans="1:3">
      <c r="A11" s="4" t="s">
        <v>939</v>
      </c>
      <c r="B11" s="4" t="s">
        <v>940</v>
      </c>
      <c r="C11" s="4" t="s">
        <v>941</v>
      </c>
    </row>
    <row r="12" spans="1:3">
      <c r="A12" s="4" t="s">
        <v>942</v>
      </c>
      <c r="B12" s="7" t="n">
        <v>9300000000</v>
      </c>
      <c r="C12" s="7" t="n">
        <v>9400000000</v>
      </c>
    </row>
    <row r="13" spans="1:3">
      <c r="A13" s="4" t="s">
        <v>943</v>
      </c>
      <c r="B13" s="7" t="n">
        <v>1200000000</v>
      </c>
      <c r="C13" s="5" t="n">
        <v>1300000000</v>
      </c>
    </row>
    <row r="14" spans="1:3">
      <c r="A14" s="4" t="s">
        <v>944</v>
      </c>
      <c r="B14" s="4" t="s">
        <v>945</v>
      </c>
    </row>
    <row r="15" spans="1:3">
      <c r="A15" s="4" t="s">
        <v>946</v>
      </c>
      <c r="B15" s="7" t="n">
        <v>28678000000</v>
      </c>
      <c r="C15" s="5" t="n">
        <v>12136000000</v>
      </c>
    </row>
    <row r="16" spans="1:3">
      <c r="A16" s="4" t="s">
        <v>947</v>
      </c>
    </row>
    <row r="17" spans="1:3">
      <c r="A17" s="3" t="s">
        <v>762</v>
      </c>
    </row>
    <row r="18" spans="1:3">
      <c r="A18" s="4" t="s">
        <v>928</v>
      </c>
      <c r="B18" s="5" t="n">
        <v>2500000000</v>
      </c>
      <c r="C18" s="5" t="n">
        <v>2700000000</v>
      </c>
    </row>
    <row r="19" spans="1:3">
      <c r="A19" s="4" t="s">
        <v>948</v>
      </c>
    </row>
    <row r="20" spans="1:3">
      <c r="A20" s="3" t="s">
        <v>762</v>
      </c>
    </row>
    <row r="21" spans="1:3">
      <c r="A21" s="4" t="s">
        <v>928</v>
      </c>
      <c r="B21" s="5" t="n">
        <v>100000000</v>
      </c>
      <c r="C21" s="5" t="n">
        <v>100000000</v>
      </c>
    </row>
    <row r="22" spans="1:3">
      <c r="A22" s="4" t="s">
        <v>949</v>
      </c>
    </row>
    <row r="23" spans="1:3">
      <c r="A23" s="3" t="s">
        <v>762</v>
      </c>
    </row>
    <row r="24" spans="1:3">
      <c r="A24" s="4" t="s">
        <v>928</v>
      </c>
      <c r="B24" s="5" t="n">
        <v>700000000</v>
      </c>
      <c r="C24" s="5" t="n">
        <v>800000000</v>
      </c>
    </row>
    <row r="25" spans="1:3">
      <c r="A25" s="4" t="s">
        <v>950</v>
      </c>
    </row>
    <row r="26" spans="1:3">
      <c r="A26" s="3" t="s">
        <v>762</v>
      </c>
    </row>
    <row r="27" spans="1:3">
      <c r="A27" s="4" t="s">
        <v>928</v>
      </c>
      <c r="B27" s="5" t="n">
        <v>400000000</v>
      </c>
      <c r="C27" s="5" t="n">
        <v>500000000</v>
      </c>
    </row>
    <row r="28" spans="1:3">
      <c r="A28" s="4" t="s">
        <v>951</v>
      </c>
    </row>
    <row r="29" spans="1:3">
      <c r="A29" s="3" t="s">
        <v>762</v>
      </c>
    </row>
    <row r="30" spans="1:3">
      <c r="A30" s="4" t="s">
        <v>928</v>
      </c>
      <c r="B30" s="5" t="n">
        <v>700000000</v>
      </c>
      <c r="C30" s="5" t="n">
        <v>700000000</v>
      </c>
    </row>
    <row r="31" spans="1:3">
      <c r="A31" s="4" t="s">
        <v>952</v>
      </c>
    </row>
    <row r="32" spans="1:3">
      <c r="A32" s="3" t="s">
        <v>762</v>
      </c>
    </row>
    <row r="33" spans="1:3">
      <c r="A33" s="4" t="s">
        <v>928</v>
      </c>
      <c r="B33" s="7" t="n">
        <v>600000000</v>
      </c>
      <c r="C33" s="7" t="n">
        <v>600000000</v>
      </c>
    </row>
    <row r="34" spans="1:3">
      <c r="A34" s="4" t="s">
        <v>953</v>
      </c>
    </row>
    <row r="35" spans="1:3">
      <c r="A35" s="3" t="s">
        <v>762</v>
      </c>
    </row>
    <row r="36" spans="1:3">
      <c r="A36" s="4" t="s">
        <v>939</v>
      </c>
      <c r="B36" s="4" t="s">
        <v>954</v>
      </c>
      <c r="C36" s="4" t="s">
        <v>955</v>
      </c>
    </row>
    <row r="37" spans="1:3">
      <c r="A37" s="4" t="s">
        <v>956</v>
      </c>
    </row>
    <row r="38" spans="1:3">
      <c r="A38" s="3" t="s">
        <v>762</v>
      </c>
    </row>
    <row r="39" spans="1:3">
      <c r="A39" s="4" t="s">
        <v>957</v>
      </c>
      <c r="B39" s="4" t="s">
        <v>945</v>
      </c>
      <c r="C39" s="4" t="s">
        <v>945</v>
      </c>
    </row>
    <row r="40" spans="1:3">
      <c r="A40" s="4" t="s">
        <v>946</v>
      </c>
      <c r="B40" s="7" t="n">
        <v>348000000</v>
      </c>
      <c r="C40" s="7" t="n">
        <v>457000000</v>
      </c>
    </row>
    <row r="41" spans="1:3">
      <c r="A41" s="4" t="s">
        <v>958</v>
      </c>
    </row>
    <row r="42" spans="1:3">
      <c r="A42" s="3" t="s">
        <v>762</v>
      </c>
    </row>
    <row r="43" spans="1:3">
      <c r="A43" s="4" t="s">
        <v>959</v>
      </c>
      <c r="B43" s="4" t="s">
        <v>960</v>
      </c>
      <c r="C43" s="4" t="s">
        <v>961</v>
      </c>
    </row>
    <row r="44" spans="1:3">
      <c r="A44" s="4" t="s">
        <v>962</v>
      </c>
    </row>
    <row r="45" spans="1:3">
      <c r="A45" s="3" t="s">
        <v>762</v>
      </c>
    </row>
    <row r="46" spans="1:3">
      <c r="A46" s="4" t="s">
        <v>928</v>
      </c>
      <c r="B46" s="7" t="n">
        <v>8144000000</v>
      </c>
      <c r="C46" s="7" t="n">
        <v>9043000000</v>
      </c>
    </row>
    <row r="47" spans="1:3">
      <c r="A47" s="4" t="s">
        <v>939</v>
      </c>
      <c r="B47" s="4" t="s">
        <v>945</v>
      </c>
      <c r="C47" s="4" t="s">
        <v>945</v>
      </c>
    </row>
    <row r="48" spans="1:3">
      <c r="A48" s="4" t="s">
        <v>959</v>
      </c>
      <c r="B48" s="4" t="s">
        <v>945</v>
      </c>
      <c r="C48" s="4" t="s">
        <v>945</v>
      </c>
    </row>
    <row r="49" spans="1:3">
      <c r="A49" s="4" t="s">
        <v>963</v>
      </c>
      <c r="B49" s="7" t="n">
        <v>4700000</v>
      </c>
      <c r="C49" s="7" t="n">
        <v>4800000</v>
      </c>
    </row>
    <row r="50" spans="1:3">
      <c r="A50" s="4" t="s">
        <v>964</v>
      </c>
      <c r="B50" s="4" t="s">
        <v>965</v>
      </c>
      <c r="C50" s="4" t="s">
        <v>966</v>
      </c>
    </row>
    <row r="51" spans="1:3">
      <c r="A51" s="4" t="s">
        <v>967</v>
      </c>
    </row>
    <row r="52" spans="1:3">
      <c r="A52" s="3" t="s">
        <v>762</v>
      </c>
    </row>
    <row r="53" spans="1:3">
      <c r="A53" s="4" t="s">
        <v>968</v>
      </c>
      <c r="B53" s="7" t="n">
        <v>380000000</v>
      </c>
      <c r="C53" s="7" t="n">
        <v>543000000</v>
      </c>
    </row>
    <row r="54" spans="1:3">
      <c r="A54" s="4" t="s">
        <v>969</v>
      </c>
    </row>
    <row r="55" spans="1:3">
      <c r="A55" s="3" t="s">
        <v>762</v>
      </c>
    </row>
    <row r="56" spans="1:3">
      <c r="A56" s="4" t="s">
        <v>959</v>
      </c>
      <c r="B56" s="4" t="s">
        <v>970</v>
      </c>
      <c r="C56" s="4" t="s">
        <v>933</v>
      </c>
    </row>
    <row r="57" spans="1:3">
      <c r="A57" s="4" t="s">
        <v>971</v>
      </c>
    </row>
    <row r="58" spans="1:3">
      <c r="A58" s="3" t="s">
        <v>762</v>
      </c>
    </row>
    <row r="59" spans="1:3">
      <c r="A59" s="4" t="s">
        <v>959</v>
      </c>
      <c r="B59" s="4" t="s">
        <v>972</v>
      </c>
      <c r="C59" s="4" t="s">
        <v>972</v>
      </c>
    </row>
    <row r="60" spans="1:3">
      <c r="A60" s="4" t="s">
        <v>681</v>
      </c>
    </row>
    <row r="61" spans="1:3">
      <c r="A61" s="3" t="s">
        <v>762</v>
      </c>
    </row>
    <row r="62" spans="1:3">
      <c r="A62" s="4" t="s">
        <v>957</v>
      </c>
      <c r="B62" s="4" t="s">
        <v>973</v>
      </c>
      <c r="C62" s="4" t="s">
        <v>973</v>
      </c>
    </row>
    <row r="63" spans="1:3">
      <c r="A63" s="4" t="s">
        <v>974</v>
      </c>
      <c r="B63" s="5" t="n">
        <v>20</v>
      </c>
    </row>
    <row r="64" spans="1:3">
      <c r="A64" s="4" t="s">
        <v>975</v>
      </c>
      <c r="B64" s="4" t="s">
        <v>976</v>
      </c>
      <c r="C64" s="4" t="s">
        <v>977</v>
      </c>
    </row>
    <row r="65" spans="1:3">
      <c r="A65" s="4" t="s">
        <v>978</v>
      </c>
      <c r="B65" s="4" t="s">
        <v>979</v>
      </c>
      <c r="C65" s="4" t="s">
        <v>980</v>
      </c>
    </row>
    <row r="66" spans="1:3">
      <c r="A66" s="4" t="s">
        <v>981</v>
      </c>
    </row>
    <row r="67" spans="1:3">
      <c r="A67" s="3" t="s">
        <v>762</v>
      </c>
    </row>
    <row r="68" spans="1:3">
      <c r="A68" s="4" t="s">
        <v>928</v>
      </c>
      <c r="B68" s="7" t="n">
        <v>1090000000</v>
      </c>
      <c r="C68" s="7" t="n">
        <v>1408000000</v>
      </c>
    </row>
    <row r="69" spans="1:3">
      <c r="A69" s="4" t="s">
        <v>982</v>
      </c>
      <c r="B69" s="7" t="n">
        <v>59000000</v>
      </c>
      <c r="C69" s="7" t="n">
        <v>161000000</v>
      </c>
    </row>
    <row r="70" spans="1:3">
      <c r="A70" s="4" t="s">
        <v>983</v>
      </c>
      <c r="B70" s="4" t="s">
        <v>984</v>
      </c>
      <c r="C70" s="4" t="s">
        <v>985</v>
      </c>
    </row>
    <row r="71" spans="1:3">
      <c r="A71" s="4" t="s">
        <v>986</v>
      </c>
    </row>
    <row r="72" spans="1:3">
      <c r="A72" s="3" t="s">
        <v>762</v>
      </c>
    </row>
    <row r="73" spans="1:3">
      <c r="A73" s="4" t="s">
        <v>987</v>
      </c>
      <c r="B73" s="4" t="s">
        <v>988</v>
      </c>
      <c r="C73" s="4" t="s">
        <v>989</v>
      </c>
    </row>
    <row r="74" spans="1:3">
      <c r="A74" s="4" t="s">
        <v>990</v>
      </c>
    </row>
    <row r="75" spans="1:3">
      <c r="A75" s="3" t="s">
        <v>762</v>
      </c>
    </row>
    <row r="76" spans="1:3">
      <c r="A76" s="4" t="s">
        <v>928</v>
      </c>
      <c r="B76" s="7" t="n">
        <v>53000000</v>
      </c>
      <c r="C76" s="7" t="n">
        <v>149000000</v>
      </c>
    </row>
    <row r="77" spans="1:3">
      <c r="A77" s="4" t="s">
        <v>991</v>
      </c>
      <c r="B77" s="5" t="n">
        <v>27000000</v>
      </c>
      <c r="C77" s="5" t="n">
        <v>31000000</v>
      </c>
    </row>
    <row r="78" spans="1:3">
      <c r="A78" s="4" t="s">
        <v>992</v>
      </c>
    </row>
    <row r="79" spans="1:3">
      <c r="A79" s="3" t="s">
        <v>762</v>
      </c>
    </row>
    <row r="80" spans="1:3">
      <c r="A80" s="4" t="s">
        <v>993</v>
      </c>
      <c r="B80" s="7" t="n">
        <v>123000000</v>
      </c>
      <c r="C80" s="7" t="n">
        <v>128000000</v>
      </c>
    </row>
    <row r="81" spans="1:3">
      <c r="A81" s="4" t="s">
        <v>679</v>
      </c>
    </row>
    <row r="82" spans="1:3">
      <c r="A82" s="3" t="s">
        <v>762</v>
      </c>
    </row>
    <row r="83" spans="1:3">
      <c r="A83" s="4" t="s">
        <v>957</v>
      </c>
      <c r="B83" s="4" t="s">
        <v>994</v>
      </c>
      <c r="C83" s="4" t="s">
        <v>995</v>
      </c>
    </row>
    <row r="84" spans="1:3">
      <c r="A84" s="4" t="s">
        <v>698</v>
      </c>
    </row>
    <row r="85" spans="1:3">
      <c r="A85" s="3" t="s">
        <v>762</v>
      </c>
    </row>
    <row r="86" spans="1:3">
      <c r="A86" s="4" t="s">
        <v>928</v>
      </c>
      <c r="B86" s="7" t="n">
        <v>12135000000</v>
      </c>
      <c r="C86" s="7" t="n">
        <v>12037000000</v>
      </c>
    </row>
    <row r="87" spans="1:3">
      <c r="A87" s="4" t="s">
        <v>996</v>
      </c>
      <c r="B87" s="5" t="n">
        <v>2000000</v>
      </c>
      <c r="C87" s="5" t="n">
        <v>2000000</v>
      </c>
    </row>
    <row r="88" spans="1:3">
      <c r="A88" s="4" t="s">
        <v>997</v>
      </c>
      <c r="B88" s="7" t="n">
        <v>223000000</v>
      </c>
      <c r="C88" s="7" t="n">
        <v>285000000</v>
      </c>
    </row>
    <row r="89" spans="1:3">
      <c r="A89" s="4" t="s">
        <v>939</v>
      </c>
      <c r="B89" s="4" t="s">
        <v>998</v>
      </c>
      <c r="C89" s="4" t="s">
        <v>999</v>
      </c>
    </row>
    <row r="90" spans="1:3">
      <c r="A90" s="4" t="s">
        <v>946</v>
      </c>
      <c r="B90" s="7" t="n">
        <v>-2900000000</v>
      </c>
      <c r="C90" s="7" t="n">
        <v>-2500000000</v>
      </c>
    </row>
    <row r="91" spans="1:3">
      <c r="A91" s="4" t="s">
        <v>1000</v>
      </c>
    </row>
    <row r="92" spans="1:3">
      <c r="A92" s="3" t="s">
        <v>762</v>
      </c>
    </row>
    <row r="93" spans="1:3">
      <c r="A93" s="4" t="s">
        <v>928</v>
      </c>
      <c r="B93" s="7" t="n">
        <v>6037000000</v>
      </c>
      <c r="C93" s="7" t="n">
        <v>5659000000</v>
      </c>
    </row>
    <row r="94" spans="1:3">
      <c r="A94" s="4" t="s">
        <v>939</v>
      </c>
      <c r="B94" s="4" t="s">
        <v>1001</v>
      </c>
      <c r="C94" s="4" t="s">
        <v>1002</v>
      </c>
    </row>
    <row r="95" spans="1:3">
      <c r="A95" s="4" t="s">
        <v>1003</v>
      </c>
    </row>
    <row r="96" spans="1:3">
      <c r="A96" s="3" t="s">
        <v>762</v>
      </c>
    </row>
    <row r="97" spans="1:3">
      <c r="A97" s="4" t="s">
        <v>1004</v>
      </c>
      <c r="B97" s="7" t="n">
        <v>26000000000</v>
      </c>
      <c r="C97" s="7" t="n">
        <v>18100000000</v>
      </c>
    </row>
    <row r="98" spans="1:3">
      <c r="A98" s="4" t="s">
        <v>1005</v>
      </c>
    </row>
    <row r="99" spans="1:3">
      <c r="A99" s="3" t="s">
        <v>762</v>
      </c>
    </row>
    <row r="100" spans="1:3">
      <c r="A100" s="4" t="s">
        <v>1006</v>
      </c>
      <c r="B100" s="4" t="s">
        <v>1007</v>
      </c>
    </row>
    <row r="101" spans="1:3">
      <c r="A101" s="4" t="s">
        <v>1008</v>
      </c>
    </row>
    <row r="102" spans="1:3">
      <c r="A102" s="3" t="s">
        <v>762</v>
      </c>
    </row>
    <row r="103" spans="1:3">
      <c r="A103" s="4" t="s">
        <v>939</v>
      </c>
      <c r="B103" s="4" t="s">
        <v>945</v>
      </c>
    </row>
    <row r="104" spans="1:3">
      <c r="A104" s="4" t="s">
        <v>1006</v>
      </c>
      <c r="B104" s="4" t="s">
        <v>1009</v>
      </c>
    </row>
    <row r="105" spans="1:3">
      <c r="A105" s="4" t="s">
        <v>1010</v>
      </c>
    </row>
    <row r="106" spans="1:3">
      <c r="A106" s="3" t="s">
        <v>762</v>
      </c>
    </row>
    <row r="107" spans="1:3">
      <c r="A107" s="4" t="s">
        <v>939</v>
      </c>
      <c r="C107" s="4" t="s">
        <v>945</v>
      </c>
    </row>
    <row r="108" spans="1:3">
      <c r="A108" s="4" t="s">
        <v>1011</v>
      </c>
    </row>
    <row r="109" spans="1:3">
      <c r="A109" s="3" t="s">
        <v>762</v>
      </c>
    </row>
    <row r="110" spans="1:3">
      <c r="A110" s="4" t="s">
        <v>1012</v>
      </c>
      <c r="B110" s="5" t="n">
        <v>64</v>
      </c>
      <c r="C110" s="5" t="n">
        <v>65</v>
      </c>
    </row>
    <row r="111" spans="1:3">
      <c r="A111" s="4" t="s">
        <v>1013</v>
      </c>
      <c r="B111" s="5" t="n">
        <v>13</v>
      </c>
      <c r="C111" s="5" t="n">
        <v>13</v>
      </c>
    </row>
    <row r="112" spans="1:3">
      <c r="A112" s="4" t="s">
        <v>1014</v>
      </c>
    </row>
    <row r="113" spans="1:3">
      <c r="A113" s="3" t="s">
        <v>762</v>
      </c>
    </row>
    <row r="114" spans="1:3">
      <c r="A114" s="4" t="s">
        <v>928</v>
      </c>
      <c r="B114" s="7" t="n">
        <v>7181000000</v>
      </c>
      <c r="C114" s="7" t="n">
        <v>7886000000</v>
      </c>
    </row>
    <row r="115" spans="1:3">
      <c r="A115" s="4" t="s">
        <v>959</v>
      </c>
      <c r="B115" s="4" t="s">
        <v>10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16</v>
      </c>
      <c r="B1" s="2" t="s">
        <v>1</v>
      </c>
    </row>
    <row r="2" spans="1:3">
      <c r="B2" s="2" t="s">
        <v>27</v>
      </c>
      <c r="C2" s="2" t="s">
        <v>28</v>
      </c>
    </row>
    <row r="3" spans="1:3">
      <c r="A3" s="3" t="s">
        <v>676</v>
      </c>
    </row>
    <row r="4" spans="1:3">
      <c r="A4" s="4" t="s">
        <v>1017</v>
      </c>
      <c r="B4" s="7" t="n">
        <v>199482</v>
      </c>
      <c r="C4" s="7" t="n">
        <v>199733</v>
      </c>
    </row>
    <row r="5" spans="1:3">
      <c r="A5" s="4" t="s">
        <v>692</v>
      </c>
      <c r="B5" s="7" t="n">
        <v>1868</v>
      </c>
      <c r="C5" s="7" t="n">
        <v>2110</v>
      </c>
    </row>
    <row r="6" spans="1:3">
      <c r="A6" s="4" t="s">
        <v>939</v>
      </c>
      <c r="B6" s="4" t="s">
        <v>940</v>
      </c>
      <c r="C6" s="4" t="s">
        <v>941</v>
      </c>
    </row>
    <row r="7" spans="1:3">
      <c r="A7" s="4" t="s">
        <v>679</v>
      </c>
    </row>
    <row r="8" spans="1:3">
      <c r="A8" s="3" t="s">
        <v>676</v>
      </c>
    </row>
    <row r="9" spans="1:3">
      <c r="A9" s="4" t="s">
        <v>1018</v>
      </c>
      <c r="B9" s="7" t="n">
        <v>-35</v>
      </c>
    </row>
    <row r="10" spans="1:3">
      <c r="A10" s="4" t="s">
        <v>683</v>
      </c>
    </row>
    <row r="11" spans="1:3">
      <c r="A11" s="3" t="s">
        <v>676</v>
      </c>
    </row>
    <row r="12" spans="1:3">
      <c r="A12" s="4" t="s">
        <v>1018</v>
      </c>
      <c r="B12" s="5" t="n">
        <v>-23</v>
      </c>
    </row>
    <row r="13" spans="1:3">
      <c r="A13" s="4" t="s">
        <v>1019</v>
      </c>
    </row>
    <row r="14" spans="1:3">
      <c r="A14" s="3" t="s">
        <v>676</v>
      </c>
    </row>
    <row r="15" spans="1:3">
      <c r="A15" s="4" t="s">
        <v>1017</v>
      </c>
      <c r="B15" s="5" t="n">
        <v>200300</v>
      </c>
      <c r="C15" s="7" t="n">
        <v>200200</v>
      </c>
    </row>
    <row r="16" spans="1:3">
      <c r="A16" s="4" t="s">
        <v>692</v>
      </c>
      <c r="B16" s="7" t="n">
        <v>2848</v>
      </c>
      <c r="C16" s="7" t="n">
        <v>2994</v>
      </c>
    </row>
    <row r="17" spans="1:3">
      <c r="A17" s="4" t="s">
        <v>939</v>
      </c>
      <c r="B17" s="4" t="s">
        <v>1020</v>
      </c>
      <c r="C17" s="4" t="s">
        <v>1021</v>
      </c>
    </row>
    <row r="18" spans="1:3">
      <c r="A18" s="4" t="s">
        <v>1022</v>
      </c>
      <c r="B18" s="4" t="s">
        <v>933</v>
      </c>
      <c r="C18" s="4" t="s">
        <v>1023</v>
      </c>
    </row>
    <row r="19" spans="1:3">
      <c r="A19" s="4" t="s">
        <v>1018</v>
      </c>
      <c r="B19" s="7" t="n">
        <v>253</v>
      </c>
      <c r="C19" s="7" t="n">
        <v>271</v>
      </c>
    </row>
    <row r="20" spans="1:3">
      <c r="A20" s="4" t="s">
        <v>1024</v>
      </c>
      <c r="B20" s="5" t="n">
        <v>940</v>
      </c>
      <c r="C20" s="5" t="n">
        <v>921</v>
      </c>
    </row>
    <row r="21" spans="1:3">
      <c r="A21" s="4" t="s">
        <v>1025</v>
      </c>
    </row>
    <row r="22" spans="1:3">
      <c r="A22" s="3" t="s">
        <v>676</v>
      </c>
    </row>
    <row r="23" spans="1:3">
      <c r="A23" s="4" t="s">
        <v>1017</v>
      </c>
      <c r="B23" s="5" t="n">
        <v>27300</v>
      </c>
      <c r="C23" s="5" t="n">
        <v>27400</v>
      </c>
    </row>
    <row r="24" spans="1:3">
      <c r="A24" s="4" t="s">
        <v>692</v>
      </c>
      <c r="B24" s="7" t="n">
        <v>838</v>
      </c>
      <c r="C24" s="7" t="n">
        <v>689</v>
      </c>
    </row>
    <row r="25" spans="1:3">
      <c r="A25" s="4" t="s">
        <v>939</v>
      </c>
      <c r="B25" s="4" t="s">
        <v>1026</v>
      </c>
      <c r="C25" s="4" t="s">
        <v>1027</v>
      </c>
    </row>
    <row r="26" spans="1:3">
      <c r="A26" s="4" t="s">
        <v>1022</v>
      </c>
      <c r="B26" s="4" t="s">
        <v>1028</v>
      </c>
      <c r="C26" s="4" t="s">
        <v>1029</v>
      </c>
    </row>
    <row r="27" spans="1:3">
      <c r="A27" s="4" t="s">
        <v>1018</v>
      </c>
      <c r="B27" s="7" t="n">
        <v>56</v>
      </c>
      <c r="C27" s="7" t="n">
        <v>34</v>
      </c>
    </row>
    <row r="28" spans="1:3">
      <c r="A28" s="4" t="s">
        <v>1024</v>
      </c>
      <c r="B28" s="5" t="n">
        <v>485</v>
      </c>
      <c r="C28" s="5" t="n">
        <v>334</v>
      </c>
    </row>
    <row r="29" spans="1:3">
      <c r="A29" s="4" t="s">
        <v>1030</v>
      </c>
    </row>
    <row r="30" spans="1:3">
      <c r="A30" s="3" t="s">
        <v>676</v>
      </c>
    </row>
    <row r="31" spans="1:3">
      <c r="A31" s="4" t="s">
        <v>1017</v>
      </c>
      <c r="B31" s="5" t="n">
        <v>154900</v>
      </c>
      <c r="C31" s="5" t="n">
        <v>154300</v>
      </c>
    </row>
    <row r="32" spans="1:3">
      <c r="A32" s="4" t="s">
        <v>692</v>
      </c>
      <c r="B32" s="7" t="n">
        <v>1868</v>
      </c>
      <c r="C32" s="7" t="n">
        <v>2110</v>
      </c>
    </row>
    <row r="33" spans="1:3">
      <c r="A33" s="4" t="s">
        <v>939</v>
      </c>
      <c r="B33" s="4" t="s">
        <v>940</v>
      </c>
      <c r="C33" s="4" t="s">
        <v>941</v>
      </c>
    </row>
    <row r="34" spans="1:3">
      <c r="A34" s="4" t="s">
        <v>1022</v>
      </c>
      <c r="B34" s="4" t="s">
        <v>1031</v>
      </c>
      <c r="C34" s="4" t="s">
        <v>1032</v>
      </c>
    </row>
    <row r="35" spans="1:3">
      <c r="A35" s="4" t="s">
        <v>1018</v>
      </c>
      <c r="B35" s="7" t="n">
        <v>22</v>
      </c>
      <c r="C35" s="7" t="n">
        <v>33</v>
      </c>
    </row>
    <row r="36" spans="1:3">
      <c r="A36" s="4" t="s">
        <v>1024</v>
      </c>
      <c r="B36" s="5" t="n">
        <v>225</v>
      </c>
      <c r="C36" s="5" t="n">
        <v>279</v>
      </c>
    </row>
    <row r="37" spans="1:3">
      <c r="A37" s="4" t="s">
        <v>1033</v>
      </c>
    </row>
    <row r="38" spans="1:3">
      <c r="A38" s="3" t="s">
        <v>676</v>
      </c>
    </row>
    <row r="39" spans="1:3">
      <c r="A39" s="4" t="s">
        <v>1017</v>
      </c>
      <c r="B39" s="5" t="n">
        <v>169000</v>
      </c>
      <c r="C39" s="5" t="n">
        <v>168600</v>
      </c>
    </row>
    <row r="40" spans="1:3">
      <c r="A40" s="4" t="s">
        <v>692</v>
      </c>
      <c r="B40" s="7" t="n">
        <v>2105</v>
      </c>
      <c r="C40" s="7" t="n">
        <v>2340</v>
      </c>
    </row>
    <row r="41" spans="1:3">
      <c r="A41" s="4" t="s">
        <v>939</v>
      </c>
      <c r="B41" s="4" t="s">
        <v>1034</v>
      </c>
      <c r="C41" s="4" t="s">
        <v>1035</v>
      </c>
    </row>
    <row r="42" spans="1:3">
      <c r="A42" s="4" t="s">
        <v>1022</v>
      </c>
      <c r="B42" s="4" t="s">
        <v>1036</v>
      </c>
      <c r="C42" s="4" t="s">
        <v>1007</v>
      </c>
    </row>
    <row r="43" spans="1:3">
      <c r="A43" s="4" t="s">
        <v>1018</v>
      </c>
      <c r="B43" s="7" t="n">
        <v>195</v>
      </c>
      <c r="C43" s="7" t="n">
        <v>210</v>
      </c>
    </row>
    <row r="44" spans="1:3">
      <c r="A44" s="4" t="s">
        <v>1024</v>
      </c>
      <c r="B44" s="5" t="n">
        <v>491</v>
      </c>
      <c r="C44" s="5" t="n">
        <v>583</v>
      </c>
    </row>
    <row r="45" spans="1:3">
      <c r="A45" s="4" t="s">
        <v>1037</v>
      </c>
    </row>
    <row r="46" spans="1:3">
      <c r="A46" s="3" t="s">
        <v>676</v>
      </c>
    </row>
    <row r="47" spans="1:3">
      <c r="A47" s="4" t="s">
        <v>1017</v>
      </c>
      <c r="B47" s="5" t="n">
        <v>19400</v>
      </c>
      <c r="C47" s="5" t="n">
        <v>19400</v>
      </c>
    </row>
    <row r="48" spans="1:3">
      <c r="A48" s="4" t="s">
        <v>692</v>
      </c>
      <c r="B48" s="7" t="n">
        <v>383</v>
      </c>
      <c r="C48" s="7" t="n">
        <v>518</v>
      </c>
    </row>
    <row r="49" spans="1:3">
      <c r="A49" s="4" t="s">
        <v>939</v>
      </c>
      <c r="B49" s="4" t="s">
        <v>1038</v>
      </c>
      <c r="C49" s="4" t="s">
        <v>1039</v>
      </c>
    </row>
    <row r="50" spans="1:3">
      <c r="A50" s="4" t="s">
        <v>1022</v>
      </c>
      <c r="B50" s="4" t="s">
        <v>1040</v>
      </c>
      <c r="C50" s="4" t="s">
        <v>995</v>
      </c>
    </row>
    <row r="51" spans="1:3">
      <c r="A51" s="4" t="s">
        <v>1018</v>
      </c>
      <c r="B51" s="7" t="n">
        <v>35</v>
      </c>
      <c r="C51" s="7" t="n">
        <v>10</v>
      </c>
    </row>
    <row r="52" spans="1:3">
      <c r="A52" s="4" t="s">
        <v>1024</v>
      </c>
      <c r="B52" s="5" t="n">
        <v>195</v>
      </c>
      <c r="C52" s="5" t="n">
        <v>220</v>
      </c>
    </row>
    <row r="53" spans="1:3">
      <c r="A53" s="4" t="s">
        <v>1041</v>
      </c>
    </row>
    <row r="54" spans="1:3">
      <c r="A54" s="3" t="s">
        <v>676</v>
      </c>
    </row>
    <row r="55" spans="1:3">
      <c r="A55" s="4" t="s">
        <v>1017</v>
      </c>
      <c r="B55" s="5" t="n">
        <v>6000</v>
      </c>
      <c r="C55" s="5" t="n">
        <v>5700</v>
      </c>
    </row>
    <row r="56" spans="1:3">
      <c r="A56" s="4" t="s">
        <v>692</v>
      </c>
      <c r="B56" s="7" t="n">
        <v>340</v>
      </c>
      <c r="C56" s="7" t="n">
        <v>63</v>
      </c>
    </row>
    <row r="57" spans="1:3">
      <c r="A57" s="4" t="s">
        <v>939</v>
      </c>
      <c r="B57" s="4" t="s">
        <v>1042</v>
      </c>
      <c r="C57" s="4" t="s">
        <v>1002</v>
      </c>
    </row>
    <row r="58" spans="1:3">
      <c r="A58" s="4" t="s">
        <v>1022</v>
      </c>
      <c r="B58" s="4" t="s">
        <v>977</v>
      </c>
      <c r="C58" s="4" t="s">
        <v>1043</v>
      </c>
    </row>
    <row r="59" spans="1:3">
      <c r="A59" s="4" t="s">
        <v>1024</v>
      </c>
      <c r="B59" s="7" t="n">
        <v>236</v>
      </c>
      <c r="C59" s="7" t="n">
        <v>57</v>
      </c>
    </row>
    <row r="60" spans="1:3">
      <c r="A60" s="4" t="s">
        <v>1044</v>
      </c>
    </row>
    <row r="61" spans="1:3">
      <c r="A61" s="3" t="s">
        <v>676</v>
      </c>
    </row>
    <row r="62" spans="1:3">
      <c r="A62" s="4" t="s">
        <v>1017</v>
      </c>
      <c r="B62" s="5" t="n">
        <v>5900</v>
      </c>
      <c r="C62" s="5" t="n">
        <v>6500</v>
      </c>
    </row>
    <row r="63" spans="1:3">
      <c r="A63" s="4" t="s">
        <v>692</v>
      </c>
      <c r="B63" s="7" t="n">
        <v>20</v>
      </c>
      <c r="C63" s="7" t="n">
        <v>73</v>
      </c>
    </row>
    <row r="64" spans="1:3">
      <c r="A64" s="4" t="s">
        <v>939</v>
      </c>
      <c r="B64" s="4" t="s">
        <v>1045</v>
      </c>
      <c r="C64" s="4" t="s">
        <v>1046</v>
      </c>
    </row>
    <row r="65" spans="1:3">
      <c r="A65" s="4" t="s">
        <v>1022</v>
      </c>
      <c r="B65" s="4" t="s">
        <v>1043</v>
      </c>
      <c r="C65" s="4" t="s">
        <v>1047</v>
      </c>
    </row>
    <row r="66" spans="1:3">
      <c r="A66" s="4" t="s">
        <v>1018</v>
      </c>
      <c r="B66" s="7" t="n">
        <v>23</v>
      </c>
      <c r="C66" s="7" t="n">
        <v>51</v>
      </c>
    </row>
    <row r="67" spans="1:3">
      <c r="A67" s="4" t="s">
        <v>1024</v>
      </c>
      <c r="B67" s="7" t="n">
        <v>18</v>
      </c>
      <c r="C67" s="7" t="n">
        <v>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48</v>
      </c>
      <c r="B1" s="2" t="s">
        <v>1</v>
      </c>
    </row>
    <row r="2" spans="1:2">
      <c r="B2" s="2" t="s">
        <v>27</v>
      </c>
    </row>
    <row r="3" spans="1:2">
      <c r="A3" s="3" t="s">
        <v>1049</v>
      </c>
    </row>
    <row r="4" spans="1:2">
      <c r="A4" s="4" t="s">
        <v>1050</v>
      </c>
      <c r="B4" s="4" t="s">
        <v>105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7</v>
      </c>
      <c r="C1" s="2" t="s">
        <v>28</v>
      </c>
    </row>
    <row r="2" spans="1:3">
      <c r="A2" s="3" t="s">
        <v>676</v>
      </c>
    </row>
    <row r="3" spans="1:3">
      <c r="A3" s="4" t="s">
        <v>1053</v>
      </c>
      <c r="B3" s="9" t="n">
        <v>346.5</v>
      </c>
      <c r="C3" s="9" t="n">
        <v>336.1</v>
      </c>
    </row>
    <row r="4" spans="1:3">
      <c r="A4" s="4" t="s">
        <v>1054</v>
      </c>
    </row>
    <row r="5" spans="1:3">
      <c r="A5" s="3" t="s">
        <v>676</v>
      </c>
    </row>
    <row r="6" spans="1:3">
      <c r="A6" s="4" t="s">
        <v>1053</v>
      </c>
      <c r="B6" s="5" t="n">
        <v>55</v>
      </c>
      <c r="C6" s="10" t="n">
        <v>42.9</v>
      </c>
    </row>
    <row r="7" spans="1:3">
      <c r="A7" s="4" t="s">
        <v>1055</v>
      </c>
    </row>
    <row r="8" spans="1:3">
      <c r="A8" s="3" t="s">
        <v>676</v>
      </c>
    </row>
    <row r="9" spans="1:3">
      <c r="A9" s="4" t="s">
        <v>1053</v>
      </c>
      <c r="B9" s="10" t="n">
        <v>0.4</v>
      </c>
      <c r="C9" s="10" t="n">
        <v>0.9</v>
      </c>
    </row>
    <row r="10" spans="1:3">
      <c r="A10" s="4" t="s">
        <v>1056</v>
      </c>
    </row>
    <row r="11" spans="1:3">
      <c r="A11" s="3" t="s">
        <v>676</v>
      </c>
    </row>
    <row r="12" spans="1:3">
      <c r="A12" s="4" t="s">
        <v>1053</v>
      </c>
      <c r="B12" s="5" t="n">
        <v>29</v>
      </c>
      <c r="C12" s="10" t="n">
        <v>34.9</v>
      </c>
    </row>
    <row r="13" spans="1:3">
      <c r="A13" s="4" t="s">
        <v>1057</v>
      </c>
    </row>
    <row r="14" spans="1:3">
      <c r="A14" s="3" t="s">
        <v>676</v>
      </c>
    </row>
    <row r="15" spans="1:3">
      <c r="A15" s="4" t="s">
        <v>1053</v>
      </c>
      <c r="B15" s="10" t="n">
        <v>19.4</v>
      </c>
      <c r="C15" s="10" t="n">
        <v>20.2</v>
      </c>
    </row>
    <row r="16" spans="1:3">
      <c r="A16" s="4" t="s">
        <v>1058</v>
      </c>
    </row>
    <row r="17" spans="1:3">
      <c r="A17" s="3" t="s">
        <v>676</v>
      </c>
    </row>
    <row r="18" spans="1:3">
      <c r="A18" s="4" t="s">
        <v>1053</v>
      </c>
      <c r="B18" s="10" t="n">
        <v>191.3</v>
      </c>
      <c r="C18" s="10" t="n">
        <v>189.1</v>
      </c>
    </row>
    <row r="19" spans="1:3">
      <c r="A19" s="4" t="s">
        <v>1059</v>
      </c>
    </row>
    <row r="20" spans="1:3">
      <c r="A20" s="3" t="s">
        <v>676</v>
      </c>
    </row>
    <row r="21" spans="1:3">
      <c r="A21" s="4" t="s">
        <v>1053</v>
      </c>
      <c r="B21" s="10" t="n">
        <v>51.4</v>
      </c>
      <c r="C21" s="10" t="n">
        <v>48.1</v>
      </c>
    </row>
    <row r="22" spans="1:3">
      <c r="A22" s="4" t="s">
        <v>1060</v>
      </c>
    </row>
    <row r="23" spans="1:3">
      <c r="A23" s="3" t="s">
        <v>676</v>
      </c>
    </row>
    <row r="24" spans="1:3">
      <c r="A24" s="4" t="s">
        <v>1053</v>
      </c>
      <c r="B24" s="10" t="n">
        <v>15.6</v>
      </c>
      <c r="C24" s="10" t="n">
        <v>13.8</v>
      </c>
    </row>
    <row r="25" spans="1:3">
      <c r="A25" s="4" t="s">
        <v>1061</v>
      </c>
    </row>
    <row r="26" spans="1:3">
      <c r="A26" s="3" t="s">
        <v>676</v>
      </c>
    </row>
    <row r="27" spans="1:3">
      <c r="A27" s="4" t="s">
        <v>1053</v>
      </c>
      <c r="B27" s="10" t="n">
        <v>2.1</v>
      </c>
      <c r="C27" s="10" t="n">
        <v>1.4</v>
      </c>
    </row>
    <row r="28" spans="1:3">
      <c r="A28" s="4" t="s">
        <v>1062</v>
      </c>
    </row>
    <row r="29" spans="1:3">
      <c r="A29" s="3" t="s">
        <v>676</v>
      </c>
    </row>
    <row r="30" spans="1:3">
      <c r="A30" s="4" t="s">
        <v>1053</v>
      </c>
      <c r="B30" s="10" t="n">
        <v>0.6</v>
      </c>
      <c r="C30" s="10" t="n">
        <v>1.3</v>
      </c>
    </row>
    <row r="31" spans="1:3">
      <c r="A31" s="4" t="s">
        <v>1063</v>
      </c>
    </row>
    <row r="32" spans="1:3">
      <c r="A32" s="3" t="s">
        <v>676</v>
      </c>
    </row>
    <row r="33" spans="1:3">
      <c r="A33" s="4" t="s">
        <v>1053</v>
      </c>
      <c r="B33" s="10" t="n">
        <v>0.5</v>
      </c>
      <c r="C33" s="10" t="n">
        <v>0.6</v>
      </c>
    </row>
    <row r="34" spans="1:3">
      <c r="A34" s="4" t="s">
        <v>1064</v>
      </c>
    </row>
    <row r="35" spans="1:3">
      <c r="A35" s="3" t="s">
        <v>676</v>
      </c>
    </row>
    <row r="36" spans="1:3">
      <c r="A36" s="4" t="s">
        <v>1053</v>
      </c>
      <c r="B36" s="10" t="n">
        <v>0.1</v>
      </c>
      <c r="C36" s="10" t="n">
        <v>0.1</v>
      </c>
    </row>
    <row r="37" spans="1:3">
      <c r="A37" s="4" t="s">
        <v>1065</v>
      </c>
    </row>
    <row r="38" spans="1:3">
      <c r="A38" s="3" t="s">
        <v>676</v>
      </c>
    </row>
    <row r="39" spans="1:3">
      <c r="A39" s="4" t="s">
        <v>1053</v>
      </c>
      <c r="B39" s="10" t="n">
        <v>4.7</v>
      </c>
      <c r="C39" s="10" t="n">
        <v>2.5</v>
      </c>
    </row>
    <row r="40" spans="1:3">
      <c r="A40" s="4" t="s">
        <v>1066</v>
      </c>
    </row>
    <row r="41" spans="1:3">
      <c r="A41" s="3" t="s">
        <v>676</v>
      </c>
    </row>
    <row r="42" spans="1:3">
      <c r="A42" s="4" t="s">
        <v>1053</v>
      </c>
      <c r="B42" s="10" t="n">
        <v>2.9</v>
      </c>
      <c r="C42" s="10" t="n">
        <v>2.5</v>
      </c>
    </row>
    <row r="43" spans="1:3">
      <c r="A43" s="4" t="s">
        <v>1067</v>
      </c>
    </row>
    <row r="44" spans="1:3">
      <c r="A44" s="3" t="s">
        <v>676</v>
      </c>
    </row>
    <row r="45" spans="1:3">
      <c r="A45" s="4" t="s">
        <v>1053</v>
      </c>
      <c r="B45" s="10" t="n">
        <v>1.7</v>
      </c>
      <c r="C45" s="10" t="n">
        <v>2.6</v>
      </c>
    </row>
    <row r="46" spans="1:3">
      <c r="A46" s="4" t="s">
        <v>1068</v>
      </c>
    </row>
    <row r="47" spans="1:3">
      <c r="A47" s="3" t="s">
        <v>676</v>
      </c>
    </row>
    <row r="48" spans="1:3">
      <c r="A48" s="4" t="s">
        <v>1053</v>
      </c>
      <c r="B48" s="5" t="n">
        <v>3</v>
      </c>
      <c r="C48" s="10" t="n">
        <v>2.8</v>
      </c>
    </row>
    <row r="49" spans="1:3">
      <c r="A49" s="4" t="s">
        <v>1069</v>
      </c>
    </row>
    <row r="50" spans="1:3">
      <c r="A50" s="3" t="s">
        <v>676</v>
      </c>
    </row>
    <row r="51" spans="1:3">
      <c r="A51" s="4" t="s">
        <v>1053</v>
      </c>
      <c r="B51" s="10" t="n">
        <v>0.7</v>
      </c>
      <c r="C51" s="10" t="n">
        <v>1.4</v>
      </c>
    </row>
    <row r="52" spans="1:3">
      <c r="A52" s="4" t="s">
        <v>1070</v>
      </c>
    </row>
    <row r="53" spans="1:3">
      <c r="A53" s="3" t="s">
        <v>676</v>
      </c>
    </row>
    <row r="54" spans="1:3">
      <c r="A54" s="4" t="s">
        <v>1053</v>
      </c>
      <c r="B54" s="10" t="n">
        <v>0.4</v>
      </c>
      <c r="C54" s="5" t="n">
        <v>1</v>
      </c>
    </row>
    <row r="55" spans="1:3">
      <c r="A55" s="4" t="s">
        <v>1071</v>
      </c>
    </row>
    <row r="56" spans="1:3">
      <c r="A56" s="3" t="s">
        <v>676</v>
      </c>
    </row>
    <row r="57" spans="1:3">
      <c r="A57" s="4" t="s">
        <v>1053</v>
      </c>
      <c r="C57" s="10" t="n">
        <v>0.1</v>
      </c>
    </row>
    <row r="58" spans="1:3">
      <c r="A58" s="4" t="s">
        <v>1072</v>
      </c>
    </row>
    <row r="59" spans="1:3">
      <c r="A59" s="3" t="s">
        <v>676</v>
      </c>
    </row>
    <row r="60" spans="1:3">
      <c r="A60" s="4" t="s">
        <v>1053</v>
      </c>
      <c r="B60" s="10" t="n">
        <v>0.3</v>
      </c>
      <c r="C60" s="10" t="n">
        <v>0.3</v>
      </c>
    </row>
    <row r="61" spans="1:3">
      <c r="A61" s="4" t="s">
        <v>1073</v>
      </c>
    </row>
    <row r="62" spans="1:3">
      <c r="A62" s="3" t="s">
        <v>676</v>
      </c>
    </row>
    <row r="63" spans="1:3">
      <c r="A63" s="4" t="s">
        <v>1053</v>
      </c>
      <c r="B63" s="10" t="n">
        <v>0.3</v>
      </c>
      <c r="C63" s="10" t="n">
        <v>0.3</v>
      </c>
    </row>
    <row r="64" spans="1:3">
      <c r="A64" s="4" t="s">
        <v>1074</v>
      </c>
    </row>
    <row r="65" spans="1:3">
      <c r="A65" s="3" t="s">
        <v>676</v>
      </c>
    </row>
    <row r="66" spans="1:3">
      <c r="A66" s="4" t="s">
        <v>1053</v>
      </c>
      <c r="B66" s="10" t="n">
        <v>0.3</v>
      </c>
      <c r="C66" s="10" t="n">
        <v>0.3</v>
      </c>
    </row>
    <row r="67" spans="1:3">
      <c r="A67" s="4" t="s">
        <v>1075</v>
      </c>
    </row>
    <row r="68" spans="1:3">
      <c r="A68" s="3" t="s">
        <v>676</v>
      </c>
    </row>
    <row r="69" spans="1:3">
      <c r="A69" s="4" t="s">
        <v>1053</v>
      </c>
      <c r="B69" s="10" t="n">
        <v>6.5</v>
      </c>
      <c r="C69" s="10" t="n">
        <v>6.3</v>
      </c>
    </row>
    <row r="70" spans="1:3">
      <c r="A70" s="4" t="s">
        <v>1076</v>
      </c>
    </row>
    <row r="71" spans="1:3">
      <c r="A71" s="3" t="s">
        <v>676</v>
      </c>
    </row>
    <row r="72" spans="1:3">
      <c r="A72" s="4" t="s">
        <v>1053</v>
      </c>
      <c r="B72" s="10" t="n">
        <v>0.2</v>
      </c>
      <c r="C72" s="10" t="n">
        <v>0.5</v>
      </c>
    </row>
    <row r="73" spans="1:3">
      <c r="A73" s="4" t="s">
        <v>1077</v>
      </c>
    </row>
    <row r="74" spans="1:3">
      <c r="A74" s="3" t="s">
        <v>676</v>
      </c>
    </row>
    <row r="75" spans="1:3">
      <c r="A75" s="4" t="s">
        <v>1053</v>
      </c>
      <c r="B75" s="10" t="n">
        <v>0.3</v>
      </c>
      <c r="C75" s="10" t="n">
        <v>0.3</v>
      </c>
    </row>
    <row r="76" spans="1:3">
      <c r="A76" s="4" t="s">
        <v>1078</v>
      </c>
    </row>
    <row r="77" spans="1:3">
      <c r="A77" s="3" t="s">
        <v>676</v>
      </c>
    </row>
    <row r="78" spans="1:3">
      <c r="A78" s="4" t="s">
        <v>1053</v>
      </c>
      <c r="B78" s="10" t="n">
        <v>0.1</v>
      </c>
      <c r="C78" s="10" t="n">
        <v>0.1</v>
      </c>
    </row>
    <row r="79" spans="1:3">
      <c r="A79" s="4" t="s">
        <v>1079</v>
      </c>
    </row>
    <row r="80" spans="1:3">
      <c r="A80" s="3" t="s">
        <v>676</v>
      </c>
    </row>
    <row r="81" spans="1:3">
      <c r="A81" s="4" t="s">
        <v>1053</v>
      </c>
      <c r="B81" s="5" t="n">
        <v>2</v>
      </c>
      <c r="C81" s="10" t="n">
        <v>1.8</v>
      </c>
    </row>
    <row r="82" spans="1:3">
      <c r="A82" s="4" t="s">
        <v>1080</v>
      </c>
    </row>
    <row r="83" spans="1:3">
      <c r="A83" s="3" t="s">
        <v>676</v>
      </c>
    </row>
    <row r="84" spans="1:3">
      <c r="A84" s="4" t="s">
        <v>1053</v>
      </c>
      <c r="B84" s="10" t="n">
        <v>2.8</v>
      </c>
      <c r="C84" s="10" t="n">
        <v>2.5</v>
      </c>
    </row>
    <row r="85" spans="1:3">
      <c r="A85" s="4" t="s">
        <v>1081</v>
      </c>
    </row>
    <row r="86" spans="1:3">
      <c r="A86" s="3" t="s">
        <v>676</v>
      </c>
    </row>
    <row r="87" spans="1:3">
      <c r="A87" s="4" t="s">
        <v>1053</v>
      </c>
      <c r="B87" s="10" t="n">
        <v>1.1</v>
      </c>
      <c r="C87" s="10" t="n">
        <v>1.1</v>
      </c>
    </row>
    <row r="88" spans="1:3">
      <c r="A88" s="4" t="s">
        <v>1082</v>
      </c>
    </row>
    <row r="89" spans="1:3">
      <c r="A89" s="3" t="s">
        <v>676</v>
      </c>
    </row>
    <row r="90" spans="1:3">
      <c r="A90" s="4" t="s">
        <v>1053</v>
      </c>
      <c r="B90" s="5" t="n">
        <v>3</v>
      </c>
      <c r="C90" s="10" t="n">
        <v>3.4</v>
      </c>
    </row>
    <row r="91" spans="1:3">
      <c r="A91" s="4" t="s">
        <v>1083</v>
      </c>
    </row>
    <row r="92" spans="1:3">
      <c r="A92" s="3" t="s">
        <v>676</v>
      </c>
    </row>
    <row r="93" spans="1:3">
      <c r="A93" s="4" t="s">
        <v>1053</v>
      </c>
      <c r="B93" s="10" t="n">
        <v>1.1</v>
      </c>
      <c r="C93" s="10" t="n">
        <v>0.4</v>
      </c>
    </row>
    <row r="94" spans="1:3">
      <c r="A94" s="4" t="s">
        <v>1084</v>
      </c>
    </row>
    <row r="95" spans="1:3">
      <c r="A95" s="3" t="s">
        <v>676</v>
      </c>
    </row>
    <row r="96" spans="1:3">
      <c r="A96" s="4" t="s">
        <v>1053</v>
      </c>
      <c r="B96" s="10" t="n">
        <v>0.1</v>
      </c>
      <c r="C96" s="10" t="n">
        <v>0.1</v>
      </c>
    </row>
    <row r="97" spans="1:3">
      <c r="A97" s="4" t="s">
        <v>1085</v>
      </c>
    </row>
    <row r="98" spans="1:3">
      <c r="A98" s="3" t="s">
        <v>676</v>
      </c>
    </row>
    <row r="99" spans="1:3">
      <c r="A99" s="4" t="s">
        <v>1053</v>
      </c>
      <c r="B99" s="10" t="n">
        <v>0.1</v>
      </c>
      <c r="C99" s="10" t="n">
        <v>0.1</v>
      </c>
    </row>
    <row r="100" spans="1:3">
      <c r="A100" s="4" t="s">
        <v>1086</v>
      </c>
    </row>
    <row r="101" spans="1:3">
      <c r="A101" s="3" t="s">
        <v>676</v>
      </c>
    </row>
    <row r="102" spans="1:3">
      <c r="A102" s="4" t="s">
        <v>1053</v>
      </c>
      <c r="B102" s="10" t="n">
        <v>0.2</v>
      </c>
      <c r="C102" s="10" t="n">
        <v>0.2</v>
      </c>
    </row>
    <row r="103" spans="1:3">
      <c r="A103" s="4" t="s">
        <v>1087</v>
      </c>
    </row>
    <row r="104" spans="1:3">
      <c r="A104" s="3" t="s">
        <v>676</v>
      </c>
    </row>
    <row r="105" spans="1:3">
      <c r="A105" s="4" t="s">
        <v>1053</v>
      </c>
      <c r="B105" s="10" t="n">
        <v>1.3</v>
      </c>
      <c r="C105" s="10" t="n">
        <v>2.3</v>
      </c>
    </row>
    <row r="106" spans="1:3">
      <c r="A106" s="4" t="s">
        <v>1088</v>
      </c>
    </row>
    <row r="107" spans="1:3">
      <c r="A107" s="3" t="s">
        <v>676</v>
      </c>
    </row>
    <row r="108" spans="1:3">
      <c r="A108" s="4" t="s">
        <v>1053</v>
      </c>
      <c r="B108" s="10" t="n">
        <v>0.2</v>
      </c>
      <c r="C108" s="10" t="n">
        <v>0.3</v>
      </c>
    </row>
    <row r="109" spans="1:3">
      <c r="A109" s="4" t="s">
        <v>1089</v>
      </c>
    </row>
    <row r="110" spans="1:3">
      <c r="A110" s="3" t="s">
        <v>676</v>
      </c>
    </row>
    <row r="111" spans="1:3">
      <c r="A111" s="4" t="s">
        <v>1053</v>
      </c>
      <c r="B111" s="10" t="n">
        <v>5.1</v>
      </c>
      <c r="C111" s="10" t="n">
        <v>2.4</v>
      </c>
    </row>
    <row r="112" spans="1:3">
      <c r="A112" s="4" t="s">
        <v>1090</v>
      </c>
    </row>
    <row r="113" spans="1:3">
      <c r="A113" s="3" t="s">
        <v>676</v>
      </c>
    </row>
    <row r="114" spans="1:3">
      <c r="A114" s="4" t="s">
        <v>1053</v>
      </c>
      <c r="B114" s="10" t="n">
        <v>0.8</v>
      </c>
      <c r="C114" s="10" t="n">
        <v>0.5</v>
      </c>
    </row>
    <row r="115" spans="1:3">
      <c r="A115" s="4" t="s">
        <v>1091</v>
      </c>
    </row>
    <row r="116" spans="1:3">
      <c r="A116" s="3" t="s">
        <v>676</v>
      </c>
    </row>
    <row r="117" spans="1:3">
      <c r="A117" s="4" t="s">
        <v>1053</v>
      </c>
      <c r="B117" s="10" t="n">
        <v>0.1</v>
      </c>
      <c r="C117" s="10" t="n">
        <v>0.2</v>
      </c>
    </row>
    <row r="118" spans="1:3">
      <c r="A118" s="4" t="s">
        <v>1092</v>
      </c>
    </row>
    <row r="119" spans="1:3">
      <c r="A119" s="3" t="s">
        <v>676</v>
      </c>
    </row>
    <row r="120" spans="1:3">
      <c r="A120" s="4" t="s">
        <v>1053</v>
      </c>
      <c r="B120" s="10" t="n">
        <v>0.1</v>
      </c>
      <c r="C120" s="10" t="n">
        <v>0.2</v>
      </c>
    </row>
    <row r="121" spans="1:3">
      <c r="A121" s="4" t="s">
        <v>1093</v>
      </c>
    </row>
    <row r="122" spans="1:3">
      <c r="A122" s="3" t="s">
        <v>676</v>
      </c>
    </row>
    <row r="123" spans="1:3">
      <c r="A123" s="4" t="s">
        <v>1053</v>
      </c>
      <c r="B123" s="10" t="n">
        <v>2.2</v>
      </c>
      <c r="C123" s="10" t="n">
        <v>0.1</v>
      </c>
    </row>
    <row r="124" spans="1:3">
      <c r="A124" s="4" t="s">
        <v>1094</v>
      </c>
    </row>
    <row r="125" spans="1:3">
      <c r="A125" s="3" t="s">
        <v>676</v>
      </c>
    </row>
    <row r="126" spans="1:3">
      <c r="A126" s="4" t="s">
        <v>1053</v>
      </c>
      <c r="B126" s="10" t="n">
        <v>0.1</v>
      </c>
    </row>
    <row r="127" spans="1:3">
      <c r="A127" s="4" t="s">
        <v>1095</v>
      </c>
    </row>
    <row r="128" spans="1:3">
      <c r="A128" s="3" t="s">
        <v>676</v>
      </c>
    </row>
    <row r="129" spans="1:3">
      <c r="A129" s="4" t="s">
        <v>1053</v>
      </c>
      <c r="B129" s="10" t="n">
        <v>0.4</v>
      </c>
      <c r="C129" s="10" t="n">
        <v>0.3</v>
      </c>
    </row>
    <row r="130" spans="1:3">
      <c r="A130" s="4" t="s">
        <v>1096</v>
      </c>
    </row>
    <row r="131" spans="1:3">
      <c r="A131" s="3" t="s">
        <v>676</v>
      </c>
    </row>
    <row r="132" spans="1:3">
      <c r="A132" s="4" t="s">
        <v>1053</v>
      </c>
      <c r="B132" s="10" t="n">
        <v>1.4</v>
      </c>
      <c r="C132" s="10" t="n">
        <v>1.1</v>
      </c>
    </row>
    <row r="133" spans="1:3">
      <c r="A133" s="4" t="s">
        <v>1097</v>
      </c>
    </row>
    <row r="134" spans="1:3">
      <c r="A134" s="3" t="s">
        <v>676</v>
      </c>
    </row>
    <row r="135" spans="1:3">
      <c r="A135" s="4" t="s">
        <v>1053</v>
      </c>
      <c r="B135" s="10" t="n">
        <v>5.2</v>
      </c>
      <c r="C135" s="10" t="n">
        <v>5.6</v>
      </c>
    </row>
    <row r="136" spans="1:3">
      <c r="A136" s="4" t="s">
        <v>1098</v>
      </c>
    </row>
    <row r="137" spans="1:3">
      <c r="A137" s="3" t="s">
        <v>676</v>
      </c>
    </row>
    <row r="138" spans="1:3">
      <c r="A138" s="4" t="s">
        <v>1053</v>
      </c>
      <c r="B138" s="5" t="n">
        <v>301</v>
      </c>
      <c r="C138" s="10" t="n">
        <v>289.9</v>
      </c>
    </row>
    <row r="139" spans="1:3">
      <c r="A139" s="4" t="s">
        <v>1099</v>
      </c>
    </row>
    <row r="140" spans="1:3">
      <c r="A140" s="3" t="s">
        <v>676</v>
      </c>
    </row>
    <row r="141" spans="1:3">
      <c r="A141" s="4" t="s">
        <v>1053</v>
      </c>
      <c r="B141" s="5" t="n">
        <v>17</v>
      </c>
      <c r="C141" s="10" t="n">
        <v>18.2</v>
      </c>
    </row>
    <row r="142" spans="1:3">
      <c r="A142" s="4" t="s">
        <v>1100</v>
      </c>
    </row>
    <row r="143" spans="1:3">
      <c r="A143" s="3" t="s">
        <v>676</v>
      </c>
    </row>
    <row r="144" spans="1:3">
      <c r="A144" s="4" t="s">
        <v>1053</v>
      </c>
      <c r="B144" s="10" t="n">
        <v>6.6</v>
      </c>
      <c r="C144" s="10" t="n">
        <v>7.5</v>
      </c>
    </row>
    <row r="145" spans="1:3">
      <c r="A145" s="4" t="s">
        <v>1101</v>
      </c>
    </row>
    <row r="146" spans="1:3">
      <c r="A146" s="3" t="s">
        <v>676</v>
      </c>
    </row>
    <row r="147" spans="1:3">
      <c r="A147" s="4" t="s">
        <v>1053</v>
      </c>
      <c r="B147" s="10" t="n">
        <v>0.6</v>
      </c>
      <c r="C147" s="10" t="n">
        <v>0.5</v>
      </c>
    </row>
    <row r="148" spans="1:3">
      <c r="A148" s="4" t="s">
        <v>1102</v>
      </c>
    </row>
    <row r="149" spans="1:3">
      <c r="A149" s="3" t="s">
        <v>676</v>
      </c>
    </row>
    <row r="150" spans="1:3">
      <c r="A150" s="4" t="s">
        <v>1053</v>
      </c>
      <c r="B150" s="10" t="n">
        <v>0.5</v>
      </c>
      <c r="C150" s="10" t="n">
        <v>0.5</v>
      </c>
    </row>
    <row r="151" spans="1:3">
      <c r="A151" s="4" t="s">
        <v>1103</v>
      </c>
    </row>
    <row r="152" spans="1:3">
      <c r="A152" s="3" t="s">
        <v>676</v>
      </c>
    </row>
    <row r="153" spans="1:3">
      <c r="A153" s="4" t="s">
        <v>1053</v>
      </c>
      <c r="C153" s="10" t="n">
        <v>0.1</v>
      </c>
    </row>
    <row r="154" spans="1:3">
      <c r="A154" s="4" t="s">
        <v>1104</v>
      </c>
    </row>
    <row r="155" spans="1:3">
      <c r="A155" s="3" t="s">
        <v>676</v>
      </c>
    </row>
    <row r="156" spans="1:3">
      <c r="A156" s="4" t="s">
        <v>1053</v>
      </c>
      <c r="B156" s="10" t="n">
        <v>0.1</v>
      </c>
      <c r="C156" s="10" t="n">
        <v>0.1</v>
      </c>
    </row>
    <row r="157" spans="1:3">
      <c r="A157" s="4" t="s">
        <v>1105</v>
      </c>
    </row>
    <row r="158" spans="1:3">
      <c r="A158" s="3" t="s">
        <v>676</v>
      </c>
    </row>
    <row r="159" spans="1:3">
      <c r="A159" s="4" t="s">
        <v>1053</v>
      </c>
      <c r="B159" s="10" t="n">
        <v>44.7</v>
      </c>
      <c r="C159" s="10" t="n">
        <v>33.6</v>
      </c>
    </row>
    <row r="160" spans="1:3">
      <c r="A160" s="4" t="s">
        <v>1106</v>
      </c>
    </row>
    <row r="161" spans="1:3">
      <c r="A161" s="3" t="s">
        <v>676</v>
      </c>
    </row>
    <row r="162" spans="1:3">
      <c r="A162" s="4" t="s">
        <v>1053</v>
      </c>
      <c r="B162" s="10" t="n">
        <v>6.3</v>
      </c>
      <c r="C162" s="10" t="n">
        <v>4.8</v>
      </c>
    </row>
    <row r="163" spans="1:3">
      <c r="A163" s="4" t="s">
        <v>1107</v>
      </c>
    </row>
    <row r="164" spans="1:3">
      <c r="A164" s="3" t="s">
        <v>676</v>
      </c>
    </row>
    <row r="165" spans="1:3">
      <c r="A165" s="4" t="s">
        <v>1053</v>
      </c>
      <c r="B165" s="5" t="n">
        <v>3</v>
      </c>
      <c r="C165" s="10" t="n">
        <v>2.8</v>
      </c>
    </row>
    <row r="166" spans="1:3">
      <c r="A166" s="4" t="s">
        <v>1108</v>
      </c>
    </row>
    <row r="167" spans="1:3">
      <c r="A167" s="3" t="s">
        <v>676</v>
      </c>
    </row>
    <row r="168" spans="1:3">
      <c r="A168" s="4" t="s">
        <v>1053</v>
      </c>
      <c r="B168" s="10" t="n">
        <v>0.2</v>
      </c>
      <c r="C168" s="10" t="n">
        <v>0.2</v>
      </c>
    </row>
    <row r="169" spans="1:3">
      <c r="A169" s="4" t="s">
        <v>1109</v>
      </c>
    </row>
    <row r="170" spans="1:3">
      <c r="A170" s="3" t="s">
        <v>676</v>
      </c>
    </row>
    <row r="171" spans="1:3">
      <c r="A171" s="4" t="s">
        <v>1053</v>
      </c>
      <c r="C171" s="10" t="n">
        <v>0.4</v>
      </c>
    </row>
    <row r="172" spans="1:3">
      <c r="A172" s="4" t="s">
        <v>1110</v>
      </c>
    </row>
    <row r="173" spans="1:3">
      <c r="A173" s="3" t="s">
        <v>676</v>
      </c>
    </row>
    <row r="174" spans="1:3">
      <c r="A174" s="4" t="s">
        <v>1053</v>
      </c>
      <c r="B174" s="10" t="n">
        <v>0.1</v>
      </c>
      <c r="C174" s="10" t="n">
        <v>0.2</v>
      </c>
    </row>
    <row r="175" spans="1:3">
      <c r="A175" s="4" t="s">
        <v>1111</v>
      </c>
    </row>
    <row r="176" spans="1:3">
      <c r="A176" s="3" t="s">
        <v>676</v>
      </c>
    </row>
    <row r="177" spans="1:3">
      <c r="A177" s="4" t="s">
        <v>1053</v>
      </c>
      <c r="B177" s="10" t="n">
        <v>2.3</v>
      </c>
      <c r="C177" s="10" t="n">
        <v>2.6</v>
      </c>
    </row>
    <row r="178" spans="1:3">
      <c r="A178" s="4" t="s">
        <v>1112</v>
      </c>
    </row>
    <row r="179" spans="1:3">
      <c r="A179" s="3" t="s">
        <v>676</v>
      </c>
    </row>
    <row r="180" spans="1:3">
      <c r="A180" s="4" t="s">
        <v>1053</v>
      </c>
      <c r="B180" s="10" t="n">
        <v>9.1</v>
      </c>
      <c r="C180" s="5" t="n">
        <v>12</v>
      </c>
    </row>
    <row r="181" spans="1:3">
      <c r="A181" s="4" t="s">
        <v>1113</v>
      </c>
    </row>
    <row r="182" spans="1:3">
      <c r="A182" s="3" t="s">
        <v>676</v>
      </c>
    </row>
    <row r="183" spans="1:3">
      <c r="A183" s="4" t="s">
        <v>1053</v>
      </c>
      <c r="B183" s="10" t="n">
        <v>8.199999999999999</v>
      </c>
      <c r="C183" s="10" t="n">
        <v>10.6</v>
      </c>
    </row>
    <row r="184" spans="1:3">
      <c r="A184" s="4" t="s">
        <v>1114</v>
      </c>
    </row>
    <row r="185" spans="1:3">
      <c r="A185" s="3" t="s">
        <v>676</v>
      </c>
    </row>
    <row r="186" spans="1:3">
      <c r="A186" s="4" t="s">
        <v>1053</v>
      </c>
      <c r="B186" s="10" t="n">
        <v>2.6</v>
      </c>
      <c r="C186" s="10" t="n">
        <v>3.2</v>
      </c>
    </row>
    <row r="187" spans="1:3">
      <c r="A187" s="4" t="s">
        <v>1115</v>
      </c>
    </row>
    <row r="188" spans="1:3">
      <c r="A188" s="3" t="s">
        <v>676</v>
      </c>
    </row>
    <row r="189" spans="1:3">
      <c r="A189" s="4" t="s">
        <v>1053</v>
      </c>
      <c r="B189" s="10" t="n">
        <v>0.2</v>
      </c>
      <c r="C189" s="10" t="n">
        <v>0.1</v>
      </c>
    </row>
    <row r="190" spans="1:3">
      <c r="A190" s="4" t="s">
        <v>1116</v>
      </c>
    </row>
    <row r="191" spans="1:3">
      <c r="A191" s="3" t="s">
        <v>676</v>
      </c>
    </row>
    <row r="192" spans="1:3">
      <c r="A192" s="4" t="s">
        <v>1053</v>
      </c>
      <c r="B192" s="10" t="n">
        <v>0.1</v>
      </c>
      <c r="C192" s="10" t="n">
        <v>0.1</v>
      </c>
    </row>
    <row r="193" spans="1:3">
      <c r="A193" s="4" t="s">
        <v>1117</v>
      </c>
    </row>
    <row r="194" spans="1:3">
      <c r="A194" s="3" t="s">
        <v>676</v>
      </c>
    </row>
    <row r="195" spans="1:3">
      <c r="A195" s="4" t="s">
        <v>1053</v>
      </c>
      <c r="B195" s="10" t="n">
        <v>0.9</v>
      </c>
      <c r="C195" s="10" t="n">
        <v>0.6</v>
      </c>
    </row>
    <row r="196" spans="1:3">
      <c r="A196" s="4" t="s">
        <v>1118</v>
      </c>
    </row>
    <row r="197" spans="1:3">
      <c r="A197" s="3" t="s">
        <v>676</v>
      </c>
    </row>
    <row r="198" spans="1:3">
      <c r="A198" s="4" t="s">
        <v>1053</v>
      </c>
      <c r="B198" s="5" t="n">
        <v>13</v>
      </c>
      <c r="C198" s="10" t="n">
        <v>13.5</v>
      </c>
    </row>
    <row r="199" spans="1:3">
      <c r="A199" s="4" t="s">
        <v>1119</v>
      </c>
    </row>
    <row r="200" spans="1:3">
      <c r="A200" s="3" t="s">
        <v>676</v>
      </c>
    </row>
    <row r="201" spans="1:3">
      <c r="A201" s="4" t="s">
        <v>1053</v>
      </c>
      <c r="B201" s="10" t="n">
        <v>2.3</v>
      </c>
      <c r="C201" s="10" t="n">
        <v>2.5</v>
      </c>
    </row>
    <row r="202" spans="1:3">
      <c r="A202" s="4" t="s">
        <v>1120</v>
      </c>
    </row>
    <row r="203" spans="1:3">
      <c r="A203" s="3" t="s">
        <v>676</v>
      </c>
    </row>
    <row r="204" spans="1:3">
      <c r="A204" s="4" t="s">
        <v>1053</v>
      </c>
      <c r="B204" s="10" t="n">
        <v>0.2</v>
      </c>
      <c r="C204" s="10" t="n">
        <v>0.1</v>
      </c>
    </row>
    <row r="205" spans="1:3">
      <c r="A205" s="4" t="s">
        <v>1121</v>
      </c>
    </row>
    <row r="206" spans="1:3">
      <c r="A206" s="3" t="s">
        <v>676</v>
      </c>
    </row>
    <row r="207" spans="1:3">
      <c r="A207" s="4" t="s">
        <v>1053</v>
      </c>
      <c r="C207" s="10" t="n">
        <v>0.1</v>
      </c>
    </row>
    <row r="208" spans="1:3">
      <c r="A208" s="4" t="s">
        <v>1122</v>
      </c>
    </row>
    <row r="209" spans="1:3">
      <c r="A209" s="3" t="s">
        <v>676</v>
      </c>
    </row>
    <row r="210" spans="1:3">
      <c r="A210" s="4" t="s">
        <v>1053</v>
      </c>
      <c r="B210" s="10" t="n">
        <v>191.3</v>
      </c>
      <c r="C210" s="10" t="n">
        <v>189.1</v>
      </c>
    </row>
    <row r="211" spans="1:3">
      <c r="A211" s="4" t="s">
        <v>1123</v>
      </c>
    </row>
    <row r="212" spans="1:3">
      <c r="A212" s="3" t="s">
        <v>676</v>
      </c>
    </row>
    <row r="213" spans="1:3">
      <c r="A213" s="4" t="s">
        <v>1053</v>
      </c>
      <c r="B213" s="10" t="n">
        <v>1.9</v>
      </c>
      <c r="C213" s="10" t="n">
        <v>2.3</v>
      </c>
    </row>
    <row r="214" spans="1:3">
      <c r="A214" s="4" t="s">
        <v>1124</v>
      </c>
    </row>
    <row r="215" spans="1:3">
      <c r="A215" s="3" t="s">
        <v>676</v>
      </c>
    </row>
    <row r="216" spans="1:3">
      <c r="A216" s="4" t="s">
        <v>1053</v>
      </c>
      <c r="B216" s="10" t="n">
        <v>42.9</v>
      </c>
      <c r="C216" s="10" t="n">
        <v>41.3</v>
      </c>
    </row>
    <row r="217" spans="1:3">
      <c r="A217" s="4" t="s">
        <v>1125</v>
      </c>
    </row>
    <row r="218" spans="1:3">
      <c r="A218" s="3" t="s">
        <v>676</v>
      </c>
    </row>
    <row r="219" spans="1:3">
      <c r="A219" s="4" t="s">
        <v>1053</v>
      </c>
      <c r="B219" s="10" t="n">
        <v>0.1</v>
      </c>
      <c r="C219" s="10" t="n">
        <v>0.1</v>
      </c>
    </row>
    <row r="220" spans="1:3">
      <c r="A220" s="4" t="s">
        <v>1126</v>
      </c>
    </row>
    <row r="221" spans="1:3">
      <c r="A221" s="3" t="s">
        <v>676</v>
      </c>
    </row>
    <row r="222" spans="1:3">
      <c r="A222" s="4" t="s">
        <v>1053</v>
      </c>
      <c r="B222" s="10" t="n">
        <v>0.8</v>
      </c>
      <c r="C222" s="10" t="n">
        <v>1.4</v>
      </c>
    </row>
    <row r="223" spans="1:3">
      <c r="A223" s="4" t="s">
        <v>1127</v>
      </c>
    </row>
    <row r="224" spans="1:3">
      <c r="A224" s="3" t="s">
        <v>676</v>
      </c>
    </row>
    <row r="225" spans="1:3">
      <c r="A225" s="4" t="s">
        <v>1053</v>
      </c>
      <c r="B225" s="10" t="n">
        <v>0.2</v>
      </c>
      <c r="C225" s="10" t="n">
        <v>0.2</v>
      </c>
    </row>
    <row r="226" spans="1:3">
      <c r="A226" s="4" t="s">
        <v>1128</v>
      </c>
    </row>
    <row r="227" spans="1:3">
      <c r="A227" s="3" t="s">
        <v>676</v>
      </c>
    </row>
    <row r="228" spans="1:3">
      <c r="A228" s="4" t="s">
        <v>1053</v>
      </c>
      <c r="B228" s="10" t="n">
        <v>0.4</v>
      </c>
      <c r="C228" s="10" t="n">
        <v>0.4</v>
      </c>
    </row>
    <row r="229" spans="1:3">
      <c r="A229" s="4" t="s">
        <v>1129</v>
      </c>
    </row>
    <row r="230" spans="1:3">
      <c r="A230" s="3" t="s">
        <v>676</v>
      </c>
    </row>
    <row r="231" spans="1:3">
      <c r="A231" s="4" t="s">
        <v>1053</v>
      </c>
      <c r="B231" s="10" t="n">
        <v>330.9</v>
      </c>
      <c r="C231" s="10" t="n">
        <v>322.3</v>
      </c>
    </row>
    <row r="232" spans="1:3">
      <c r="A232" s="4" t="s">
        <v>1130</v>
      </c>
    </row>
    <row r="233" spans="1:3">
      <c r="A233" s="3" t="s">
        <v>676</v>
      </c>
    </row>
    <row r="234" spans="1:3">
      <c r="A234" s="4" t="s">
        <v>1053</v>
      </c>
      <c r="B234" s="10" t="n">
        <v>54.3</v>
      </c>
      <c r="C234" s="10" t="n">
        <v>41.5</v>
      </c>
    </row>
    <row r="235" spans="1:3">
      <c r="A235" s="4" t="s">
        <v>1131</v>
      </c>
    </row>
    <row r="236" spans="1:3">
      <c r="A236" s="3" t="s">
        <v>676</v>
      </c>
    </row>
    <row r="237" spans="1:3">
      <c r="A237" s="4" t="s">
        <v>1053</v>
      </c>
      <c r="B237" s="10" t="n">
        <v>0.1</v>
      </c>
      <c r="C237" s="10" t="n">
        <v>0.6</v>
      </c>
    </row>
    <row r="238" spans="1:3">
      <c r="A238" s="4" t="s">
        <v>1132</v>
      </c>
    </row>
    <row r="239" spans="1:3">
      <c r="A239" s="3" t="s">
        <v>676</v>
      </c>
    </row>
    <row r="240" spans="1:3">
      <c r="A240" s="4" t="s">
        <v>1053</v>
      </c>
      <c r="B240" s="10" t="n">
        <v>22.5</v>
      </c>
      <c r="C240" s="10" t="n">
        <v>28.6</v>
      </c>
    </row>
    <row r="241" spans="1:3">
      <c r="A241" s="4" t="s">
        <v>1133</v>
      </c>
    </row>
    <row r="242" spans="1:3">
      <c r="A242" s="3" t="s">
        <v>676</v>
      </c>
    </row>
    <row r="243" spans="1:3">
      <c r="A243" s="4" t="s">
        <v>1053</v>
      </c>
      <c r="B243" s="10" t="n">
        <v>16.4</v>
      </c>
      <c r="C243" s="10" t="n">
        <v>16.8</v>
      </c>
    </row>
    <row r="244" spans="1:3">
      <c r="A244" s="4" t="s">
        <v>1134</v>
      </c>
    </row>
    <row r="245" spans="1:3">
      <c r="A245" s="3" t="s">
        <v>676</v>
      </c>
    </row>
    <row r="246" spans="1:3">
      <c r="A246" s="4" t="s">
        <v>1053</v>
      </c>
      <c r="B246" s="10" t="n">
        <v>191.3</v>
      </c>
      <c r="C246" s="10" t="n">
        <v>189.1</v>
      </c>
    </row>
    <row r="247" spans="1:3">
      <c r="A247" s="4" t="s">
        <v>1135</v>
      </c>
    </row>
    <row r="248" spans="1:3">
      <c r="A248" s="3" t="s">
        <v>676</v>
      </c>
    </row>
    <row r="249" spans="1:3">
      <c r="A249" s="4" t="s">
        <v>1053</v>
      </c>
      <c r="B249" s="9" t="n">
        <v>46.3</v>
      </c>
      <c r="C249" s="9" t="n">
        <v>4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36</v>
      </c>
      <c r="B1" s="2" t="s">
        <v>27</v>
      </c>
      <c r="C1" s="2" t="s">
        <v>28</v>
      </c>
    </row>
    <row r="2" spans="1:3">
      <c r="A2" s="3" t="s">
        <v>676</v>
      </c>
    </row>
    <row r="3" spans="1:3">
      <c r="A3" s="4" t="s">
        <v>1053</v>
      </c>
      <c r="B3" s="7" t="n">
        <v>346500000000</v>
      </c>
      <c r="C3" s="7" t="n">
        <v>336100000000</v>
      </c>
    </row>
    <row r="4" spans="1:3">
      <c r="A4" s="4" t="s">
        <v>1137</v>
      </c>
    </row>
    <row r="5" spans="1:3">
      <c r="A5" s="3" t="s">
        <v>676</v>
      </c>
    </row>
    <row r="6" spans="1:3">
      <c r="A6" s="4" t="s">
        <v>1053</v>
      </c>
      <c r="B6" s="5" t="n">
        <v>1800000000</v>
      </c>
      <c r="C6" s="5" t="n">
        <v>1400000000</v>
      </c>
    </row>
    <row r="7" spans="1:3">
      <c r="A7" s="4" t="s">
        <v>1138</v>
      </c>
    </row>
    <row r="8" spans="1:3">
      <c r="A8" s="3" t="s">
        <v>676</v>
      </c>
    </row>
    <row r="9" spans="1:3">
      <c r="A9" s="4" t="s">
        <v>1053</v>
      </c>
      <c r="B9" s="5" t="n">
        <v>0</v>
      </c>
      <c r="C9" s="5" t="n">
        <v>28000000</v>
      </c>
    </row>
    <row r="10" spans="1:3">
      <c r="A10" s="4" t="s">
        <v>1139</v>
      </c>
    </row>
    <row r="11" spans="1:3">
      <c r="A11" s="3" t="s">
        <v>676</v>
      </c>
    </row>
    <row r="12" spans="1:3">
      <c r="A12" s="4" t="s">
        <v>1053</v>
      </c>
      <c r="B12" s="7" t="n">
        <v>0</v>
      </c>
      <c r="C12"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7</v>
      </c>
      <c r="C1" s="2" t="s">
        <v>28</v>
      </c>
    </row>
    <row r="2" spans="1:3">
      <c r="A2" s="3" t="s">
        <v>1141</v>
      </c>
    </row>
    <row r="3" spans="1:3">
      <c r="A3" s="4" t="s">
        <v>763</v>
      </c>
      <c r="B3" s="7" t="n">
        <v>308387</v>
      </c>
      <c r="C3" s="7" t="n">
        <v>296304</v>
      </c>
    </row>
    <row r="4" spans="1:3">
      <c r="A4" s="4" t="s">
        <v>1142</v>
      </c>
      <c r="B4" s="5" t="n">
        <v>294895</v>
      </c>
      <c r="C4" s="5" t="n">
        <v>282693</v>
      </c>
    </row>
    <row r="5" spans="1:3">
      <c r="A5" s="4" t="s">
        <v>107</v>
      </c>
    </row>
    <row r="6" spans="1:3">
      <c r="A6" s="3" t="s">
        <v>1141</v>
      </c>
    </row>
    <row r="7" spans="1:3">
      <c r="A7" s="4" t="s">
        <v>763</v>
      </c>
      <c r="B7" s="5" t="n">
        <v>5700</v>
      </c>
      <c r="C7" s="5" t="n">
        <v>3500</v>
      </c>
    </row>
    <row r="8" spans="1:3">
      <c r="A8" s="4" t="s">
        <v>1142</v>
      </c>
      <c r="B8" s="5" t="n">
        <v>6100</v>
      </c>
      <c r="C8" s="5" t="n">
        <v>4400</v>
      </c>
    </row>
    <row r="9" spans="1:3">
      <c r="A9" s="4" t="s">
        <v>1143</v>
      </c>
    </row>
    <row r="10" spans="1:3">
      <c r="A10" s="3" t="s">
        <v>1141</v>
      </c>
    </row>
    <row r="11" spans="1:3">
      <c r="A11" s="4" t="s">
        <v>763</v>
      </c>
      <c r="B11" s="5" t="n">
        <v>4400</v>
      </c>
      <c r="C11" s="5" t="n">
        <v>2100</v>
      </c>
    </row>
    <row r="12" spans="1:3">
      <c r="A12" s="4" t="s">
        <v>1142</v>
      </c>
      <c r="B12" s="5" t="n">
        <v>5500</v>
      </c>
      <c r="C12" s="5" t="n">
        <v>3500</v>
      </c>
    </row>
    <row r="13" spans="1:3">
      <c r="A13" s="4" t="s">
        <v>1144</v>
      </c>
    </row>
    <row r="14" spans="1:3">
      <c r="A14" s="3" t="s">
        <v>1141</v>
      </c>
    </row>
    <row r="15" spans="1:3">
      <c r="A15" s="4" t="s">
        <v>763</v>
      </c>
      <c r="B15" s="5" t="n">
        <v>1300</v>
      </c>
      <c r="C15" s="5" t="n">
        <v>1100</v>
      </c>
    </row>
    <row r="16" spans="1:3">
      <c r="A16" s="4" t="s">
        <v>1142</v>
      </c>
      <c r="B16" s="5" t="n">
        <v>400</v>
      </c>
      <c r="C16" s="5" t="n">
        <v>300</v>
      </c>
    </row>
    <row r="17" spans="1:3">
      <c r="A17" s="4" t="s">
        <v>1145</v>
      </c>
    </row>
    <row r="18" spans="1:3">
      <c r="A18" s="3" t="s">
        <v>1141</v>
      </c>
    </row>
    <row r="19" spans="1:3">
      <c r="A19" s="4" t="s">
        <v>763</v>
      </c>
      <c r="C19" s="5" t="n">
        <v>100</v>
      </c>
    </row>
    <row r="20" spans="1:3">
      <c r="A20" s="4" t="s">
        <v>1142</v>
      </c>
      <c r="C20" s="5" t="n">
        <v>100</v>
      </c>
    </row>
    <row r="21" spans="1:3">
      <c r="A21" s="4" t="s">
        <v>1146</v>
      </c>
    </row>
    <row r="22" spans="1:3">
      <c r="A22" s="3" t="s">
        <v>1141</v>
      </c>
    </row>
    <row r="23" spans="1:3">
      <c r="A23" s="4" t="s">
        <v>763</v>
      </c>
      <c r="C23" s="5" t="n">
        <v>200</v>
      </c>
    </row>
    <row r="24" spans="1:3">
      <c r="A24" s="4" t="s">
        <v>1142</v>
      </c>
      <c r="B24" s="5" t="n">
        <v>100</v>
      </c>
      <c r="C24" s="5" t="n">
        <v>300</v>
      </c>
    </row>
    <row r="25" spans="1:3">
      <c r="A25" s="4" t="s">
        <v>1147</v>
      </c>
    </row>
    <row r="26" spans="1:3">
      <c r="A26" s="3" t="s">
        <v>1141</v>
      </c>
    </row>
    <row r="27" spans="1:3">
      <c r="A27" s="4" t="s">
        <v>1142</v>
      </c>
      <c r="B27" s="5" t="n">
        <v>100</v>
      </c>
      <c r="C27" s="5" t="n">
        <v>200</v>
      </c>
    </row>
    <row r="28" spans="1:3">
      <c r="A28" s="4" t="s">
        <v>1148</v>
      </c>
    </row>
    <row r="29" spans="1:3">
      <c r="A29" s="3" t="s">
        <v>1141</v>
      </c>
    </row>
    <row r="30" spans="1:3">
      <c r="A30" s="4" t="s">
        <v>763</v>
      </c>
      <c r="B30" s="5" t="n">
        <v>4400</v>
      </c>
      <c r="C30" s="5" t="n">
        <v>2400</v>
      </c>
    </row>
    <row r="31" spans="1:3">
      <c r="A31" s="4" t="s">
        <v>1142</v>
      </c>
      <c r="B31" s="5" t="n">
        <v>5300</v>
      </c>
      <c r="C31" s="5" t="n">
        <v>3600</v>
      </c>
    </row>
    <row r="32" spans="1:3">
      <c r="A32" s="4" t="s">
        <v>1149</v>
      </c>
    </row>
    <row r="33" spans="1:3">
      <c r="A33" s="3" t="s">
        <v>1141</v>
      </c>
    </row>
    <row r="34" spans="1:3">
      <c r="A34" s="4" t="s">
        <v>763</v>
      </c>
      <c r="B34" s="5" t="n">
        <v>4400</v>
      </c>
      <c r="C34" s="5" t="n">
        <v>2100</v>
      </c>
    </row>
    <row r="35" spans="1:3">
      <c r="A35" s="4" t="s">
        <v>1142</v>
      </c>
      <c r="B35" s="5" t="n">
        <v>5100</v>
      </c>
      <c r="C35" s="5" t="n">
        <v>3100</v>
      </c>
    </row>
    <row r="36" spans="1:3">
      <c r="A36" s="4" t="s">
        <v>1150</v>
      </c>
    </row>
    <row r="37" spans="1:3">
      <c r="A37" s="3" t="s">
        <v>1141</v>
      </c>
    </row>
    <row r="38" spans="1:3">
      <c r="A38" s="4" t="s">
        <v>1142</v>
      </c>
      <c r="B38" s="5" t="n">
        <v>100</v>
      </c>
    </row>
    <row r="39" spans="1:3">
      <c r="A39" s="4" t="s">
        <v>1151</v>
      </c>
    </row>
    <row r="40" spans="1:3">
      <c r="A40" s="3" t="s">
        <v>1141</v>
      </c>
    </row>
    <row r="41" spans="1:3">
      <c r="A41" s="4" t="s">
        <v>763</v>
      </c>
      <c r="C41" s="5" t="n">
        <v>100</v>
      </c>
    </row>
    <row r="42" spans="1:3">
      <c r="A42" s="4" t="s">
        <v>1142</v>
      </c>
      <c r="C42" s="5" t="n">
        <v>100</v>
      </c>
    </row>
    <row r="43" spans="1:3">
      <c r="A43" s="4" t="s">
        <v>1152</v>
      </c>
    </row>
    <row r="44" spans="1:3">
      <c r="A44" s="3" t="s">
        <v>1141</v>
      </c>
    </row>
    <row r="45" spans="1:3">
      <c r="A45" s="4" t="s">
        <v>763</v>
      </c>
      <c r="C45" s="5" t="n">
        <v>200</v>
      </c>
    </row>
    <row r="46" spans="1:3">
      <c r="A46" s="4" t="s">
        <v>1142</v>
      </c>
      <c r="C46" s="5" t="n">
        <v>200</v>
      </c>
    </row>
    <row r="47" spans="1:3">
      <c r="A47" s="4" t="s">
        <v>1153</v>
      </c>
    </row>
    <row r="48" spans="1:3">
      <c r="A48" s="3" t="s">
        <v>1141</v>
      </c>
    </row>
    <row r="49" spans="1:3">
      <c r="A49" s="4" t="s">
        <v>1142</v>
      </c>
      <c r="B49" s="5" t="n">
        <v>100</v>
      </c>
      <c r="C49" s="5" t="n">
        <v>200</v>
      </c>
    </row>
    <row r="50" spans="1:3">
      <c r="A50" s="4" t="s">
        <v>1154</v>
      </c>
    </row>
    <row r="51" spans="1:3">
      <c r="A51" s="3" t="s">
        <v>1141</v>
      </c>
    </row>
    <row r="52" spans="1:3">
      <c r="A52" s="4" t="s">
        <v>763</v>
      </c>
      <c r="B52" s="5" t="n">
        <v>1300</v>
      </c>
      <c r="C52" s="5" t="n">
        <v>1100</v>
      </c>
    </row>
    <row r="53" spans="1:3">
      <c r="A53" s="4" t="s">
        <v>1142</v>
      </c>
      <c r="B53" s="5" t="n">
        <v>600</v>
      </c>
      <c r="C53" s="5" t="n">
        <v>600</v>
      </c>
    </row>
    <row r="54" spans="1:3">
      <c r="A54" s="4" t="s">
        <v>1155</v>
      </c>
    </row>
    <row r="55" spans="1:3">
      <c r="A55" s="3" t="s">
        <v>1141</v>
      </c>
    </row>
    <row r="56" spans="1:3">
      <c r="A56" s="4" t="s">
        <v>1142</v>
      </c>
      <c r="B56" s="5" t="n">
        <v>300</v>
      </c>
      <c r="C56" s="5" t="n">
        <v>300</v>
      </c>
    </row>
    <row r="57" spans="1:3">
      <c r="A57" s="4" t="s">
        <v>1156</v>
      </c>
    </row>
    <row r="58" spans="1:3">
      <c r="A58" s="3" t="s">
        <v>1141</v>
      </c>
    </row>
    <row r="59" spans="1:3">
      <c r="A59" s="4" t="s">
        <v>763</v>
      </c>
      <c r="B59" s="5" t="n">
        <v>1300</v>
      </c>
      <c r="C59" s="5" t="n">
        <v>1100</v>
      </c>
    </row>
    <row r="60" spans="1:3">
      <c r="A60" s="4" t="s">
        <v>1142</v>
      </c>
      <c r="B60" s="5" t="n">
        <v>200</v>
      </c>
      <c r="C60" s="5" t="n">
        <v>200</v>
      </c>
    </row>
    <row r="61" spans="1:3">
      <c r="A61" s="4" t="s">
        <v>1157</v>
      </c>
    </row>
    <row r="62" spans="1:3">
      <c r="A62" s="3" t="s">
        <v>1141</v>
      </c>
    </row>
    <row r="63" spans="1:3">
      <c r="A63" s="4" t="s">
        <v>1142</v>
      </c>
      <c r="B63" s="5" t="n">
        <v>100</v>
      </c>
      <c r="C63" s="5" t="n">
        <v>100</v>
      </c>
    </row>
    <row r="64" spans="1:3">
      <c r="A64" s="4" t="s">
        <v>1158</v>
      </c>
    </row>
    <row r="65" spans="1:3">
      <c r="A65" s="3" t="s">
        <v>1141</v>
      </c>
    </row>
    <row r="66" spans="1:3">
      <c r="A66" s="4" t="s">
        <v>1142</v>
      </c>
      <c r="B66" s="5" t="n">
        <v>200</v>
      </c>
      <c r="C66" s="5" t="n">
        <v>200</v>
      </c>
    </row>
    <row r="67" spans="1:3">
      <c r="A67" s="4" t="s">
        <v>1159</v>
      </c>
    </row>
    <row r="68" spans="1:3">
      <c r="A68" s="3" t="s">
        <v>1141</v>
      </c>
    </row>
    <row r="69" spans="1:3">
      <c r="A69" s="4" t="s">
        <v>1142</v>
      </c>
      <c r="B69" s="5" t="n">
        <v>100</v>
      </c>
      <c r="C69" s="5" t="n">
        <v>100</v>
      </c>
    </row>
    <row r="70" spans="1:3">
      <c r="A70" s="4" t="s">
        <v>1160</v>
      </c>
    </row>
    <row r="71" spans="1:3">
      <c r="A71" s="3" t="s">
        <v>1141</v>
      </c>
    </row>
    <row r="72" spans="1:3">
      <c r="A72" s="4" t="s">
        <v>1142</v>
      </c>
      <c r="B72" s="7" t="n">
        <v>100</v>
      </c>
      <c r="C72" s="7" t="n">
        <v>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7</v>
      </c>
    </row>
    <row r="3" spans="1:2">
      <c r="A3" s="3" t="s">
        <v>210</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170</v>
      </c>
    </row>
    <row r="3" spans="1:2">
      <c r="A3" s="3" t="s">
        <v>1141</v>
      </c>
    </row>
    <row r="4" spans="1:2">
      <c r="A4" s="4" t="s">
        <v>1162</v>
      </c>
      <c r="B4" s="7" t="n">
        <v>100000000000</v>
      </c>
    </row>
    <row r="5" spans="1:2">
      <c r="A5" s="4" t="s">
        <v>1163</v>
      </c>
      <c r="B5" s="7" t="n">
        <v>100000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1164</v>
      </c>
      <c r="B1" s="2" t="s">
        <v>1</v>
      </c>
    </row>
    <row r="2" spans="1:2">
      <c r="B2" s="2" t="s">
        <v>27</v>
      </c>
    </row>
    <row r="3" spans="1:2">
      <c r="A3" s="4" t="s">
        <v>427</v>
      </c>
    </row>
    <row r="4" spans="1:2">
      <c r="A4" s="3" t="s">
        <v>676</v>
      </c>
    </row>
    <row r="5" spans="1:2">
      <c r="A5" s="4" t="s">
        <v>1165</v>
      </c>
      <c r="B5" s="4" t="s">
        <v>1166</v>
      </c>
    </row>
    <row r="6" spans="1:2">
      <c r="A6" s="4" t="s">
        <v>1167</v>
      </c>
    </row>
    <row r="7" spans="1:2">
      <c r="A7" s="3" t="s">
        <v>676</v>
      </c>
    </row>
    <row r="8" spans="1:2">
      <c r="A8" s="4" t="s">
        <v>1165</v>
      </c>
      <c r="B8" s="4" t="s">
        <v>1168</v>
      </c>
    </row>
    <row r="9" spans="1:2">
      <c r="A9" s="4" t="s">
        <v>1169</v>
      </c>
    </row>
    <row r="10" spans="1:2">
      <c r="A10" s="3" t="s">
        <v>676</v>
      </c>
    </row>
    <row r="11" spans="1:2">
      <c r="A11" s="4" t="s">
        <v>1165</v>
      </c>
      <c r="B11" s="4" t="s">
        <v>1170</v>
      </c>
    </row>
    <row r="12" spans="1:2">
      <c r="A12" s="4" t="s">
        <v>1171</v>
      </c>
    </row>
    <row r="13" spans="1:2">
      <c r="A13" s="3" t="s">
        <v>676</v>
      </c>
    </row>
    <row r="14" spans="1:2">
      <c r="A14" s="4" t="s">
        <v>1165</v>
      </c>
      <c r="B14" s="4" t="s">
        <v>117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7</v>
      </c>
      <c r="C1" s="2" t="s">
        <v>28</v>
      </c>
    </row>
    <row r="2" spans="1:3">
      <c r="A2" s="4" t="s">
        <v>1174</v>
      </c>
    </row>
    <row r="3" spans="1:3">
      <c r="A3" s="3" t="s">
        <v>676</v>
      </c>
    </row>
    <row r="4" spans="1:3">
      <c r="A4" s="4" t="s">
        <v>1175</v>
      </c>
      <c r="B4" s="7" t="n">
        <v>154944</v>
      </c>
      <c r="C4" s="7" t="n">
        <v>154274</v>
      </c>
    </row>
    <row r="5" spans="1:3">
      <c r="A5" s="4" t="s">
        <v>1176</v>
      </c>
      <c r="B5" s="4" t="s">
        <v>945</v>
      </c>
      <c r="C5" s="4" t="s">
        <v>945</v>
      </c>
    </row>
    <row r="6" spans="1:3">
      <c r="A6" s="4" t="s">
        <v>1177</v>
      </c>
    </row>
    <row r="7" spans="1:3">
      <c r="A7" s="3" t="s">
        <v>676</v>
      </c>
    </row>
    <row r="8" spans="1:3">
      <c r="A8" s="4" t="s">
        <v>1175</v>
      </c>
      <c r="B8" s="7" t="n">
        <v>28768</v>
      </c>
      <c r="C8" s="7" t="n">
        <v>29143</v>
      </c>
    </row>
    <row r="9" spans="1:3">
      <c r="A9" s="4" t="s">
        <v>1176</v>
      </c>
      <c r="B9" s="4" t="s">
        <v>1178</v>
      </c>
      <c r="C9" s="4" t="s">
        <v>1178</v>
      </c>
    </row>
    <row r="10" spans="1:3">
      <c r="A10" s="4" t="s">
        <v>1179</v>
      </c>
    </row>
    <row r="11" spans="1:3">
      <c r="A11" s="3" t="s">
        <v>676</v>
      </c>
    </row>
    <row r="12" spans="1:3">
      <c r="A12" s="4" t="s">
        <v>1175</v>
      </c>
      <c r="B12" s="7" t="n">
        <v>68901</v>
      </c>
      <c r="C12" s="7" t="n">
        <v>68158</v>
      </c>
    </row>
    <row r="13" spans="1:3">
      <c r="A13" s="4" t="s">
        <v>1176</v>
      </c>
      <c r="B13" s="4" t="s">
        <v>1180</v>
      </c>
      <c r="C13" s="4" t="s">
        <v>1180</v>
      </c>
    </row>
    <row r="14" spans="1:3">
      <c r="A14" s="4" t="s">
        <v>1181</v>
      </c>
    </row>
    <row r="15" spans="1:3">
      <c r="A15" s="3" t="s">
        <v>676</v>
      </c>
    </row>
    <row r="16" spans="1:3">
      <c r="A16" s="4" t="s">
        <v>1175</v>
      </c>
      <c r="B16" s="7" t="n">
        <v>50473</v>
      </c>
      <c r="C16" s="7" t="n">
        <v>50325</v>
      </c>
    </row>
    <row r="17" spans="1:3">
      <c r="A17" s="4" t="s">
        <v>1176</v>
      </c>
      <c r="B17" s="4" t="s">
        <v>933</v>
      </c>
      <c r="C17" s="4" t="s">
        <v>933</v>
      </c>
    </row>
    <row r="18" spans="1:3">
      <c r="A18" s="4" t="s">
        <v>1182</v>
      </c>
    </row>
    <row r="19" spans="1:3">
      <c r="A19" s="3" t="s">
        <v>676</v>
      </c>
    </row>
    <row r="20" spans="1:3">
      <c r="A20" s="4" t="s">
        <v>1175</v>
      </c>
      <c r="B20" s="7" t="n">
        <v>6802</v>
      </c>
      <c r="C20" s="7" t="n">
        <v>6648</v>
      </c>
    </row>
    <row r="21" spans="1:3">
      <c r="A21" s="4" t="s">
        <v>1176</v>
      </c>
      <c r="B21" s="4" t="s">
        <v>972</v>
      </c>
      <c r="C21" s="4" t="s">
        <v>972</v>
      </c>
    </row>
    <row r="22" spans="1:3">
      <c r="A22" s="4" t="s">
        <v>1183</v>
      </c>
    </row>
    <row r="23" spans="1:3">
      <c r="A23" s="3" t="s">
        <v>676</v>
      </c>
    </row>
    <row r="24" spans="1:3">
      <c r="A24" s="4" t="s">
        <v>1175</v>
      </c>
      <c r="B24" s="7" t="n">
        <v>24218</v>
      </c>
      <c r="C24" s="7" t="n">
        <v>24569</v>
      </c>
    </row>
    <row r="25" spans="1:3">
      <c r="A25" s="4" t="s">
        <v>1176</v>
      </c>
      <c r="B25" s="4" t="s">
        <v>945</v>
      </c>
      <c r="C25" s="4" t="s">
        <v>945</v>
      </c>
    </row>
    <row r="26" spans="1:3">
      <c r="A26" s="4" t="s">
        <v>1184</v>
      </c>
    </row>
    <row r="27" spans="1:3">
      <c r="A27" s="3" t="s">
        <v>676</v>
      </c>
    </row>
    <row r="28" spans="1:3">
      <c r="A28" s="4" t="s">
        <v>1175</v>
      </c>
      <c r="B28" s="7" t="n">
        <v>4046</v>
      </c>
      <c r="C28" s="7" t="n">
        <v>4193</v>
      </c>
    </row>
    <row r="29" spans="1:3">
      <c r="A29" s="4" t="s">
        <v>1176</v>
      </c>
      <c r="B29" s="4" t="s">
        <v>1185</v>
      </c>
      <c r="C29" s="4" t="s">
        <v>1185</v>
      </c>
    </row>
    <row r="30" spans="1:3">
      <c r="A30" s="4" t="s">
        <v>1186</v>
      </c>
    </row>
    <row r="31" spans="1:3">
      <c r="A31" s="3" t="s">
        <v>676</v>
      </c>
    </row>
    <row r="32" spans="1:3">
      <c r="A32" s="4" t="s">
        <v>1175</v>
      </c>
      <c r="B32" s="7" t="n">
        <v>10730</v>
      </c>
      <c r="C32" s="7" t="n">
        <v>11072</v>
      </c>
    </row>
    <row r="33" spans="1:3">
      <c r="A33" s="4" t="s">
        <v>1176</v>
      </c>
      <c r="B33" s="4" t="s">
        <v>1180</v>
      </c>
      <c r="C33" s="4" t="s">
        <v>1187</v>
      </c>
    </row>
    <row r="34" spans="1:3">
      <c r="A34" s="4" t="s">
        <v>1188</v>
      </c>
    </row>
    <row r="35" spans="1:3">
      <c r="A35" s="3" t="s">
        <v>676</v>
      </c>
    </row>
    <row r="36" spans="1:3">
      <c r="A36" s="4" t="s">
        <v>1175</v>
      </c>
      <c r="B36" s="7" t="n">
        <v>8071</v>
      </c>
      <c r="C36" s="7" t="n">
        <v>7092</v>
      </c>
    </row>
    <row r="37" spans="1:3">
      <c r="A37" s="4" t="s">
        <v>1176</v>
      </c>
      <c r="B37" s="4" t="s">
        <v>933</v>
      </c>
      <c r="C37" s="4" t="s">
        <v>1189</v>
      </c>
    </row>
    <row r="38" spans="1:3">
      <c r="A38" s="4" t="s">
        <v>1190</v>
      </c>
    </row>
    <row r="39" spans="1:3">
      <c r="A39" s="3" t="s">
        <v>676</v>
      </c>
    </row>
    <row r="40" spans="1:3">
      <c r="A40" s="4" t="s">
        <v>1175</v>
      </c>
      <c r="B40" s="7" t="n">
        <v>1371</v>
      </c>
      <c r="C40" s="7" t="n">
        <v>2212</v>
      </c>
    </row>
    <row r="41" spans="1:3">
      <c r="A41" s="4" t="s">
        <v>1176</v>
      </c>
      <c r="B41" s="4" t="s">
        <v>1191</v>
      </c>
      <c r="C41" s="4" t="s">
        <v>11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7</v>
      </c>
      <c r="C1" s="2" t="s">
        <v>28</v>
      </c>
    </row>
    <row r="2" spans="1:3">
      <c r="A2" s="3" t="s">
        <v>676</v>
      </c>
    </row>
    <row r="3" spans="1:3">
      <c r="A3" s="4" t="s">
        <v>1175</v>
      </c>
      <c r="B3" s="7" t="n">
        <v>154944</v>
      </c>
      <c r="C3" s="7" t="n">
        <v>154274</v>
      </c>
    </row>
    <row r="4" spans="1:3">
      <c r="A4" s="4" t="s">
        <v>1176</v>
      </c>
      <c r="B4" s="4" t="s">
        <v>945</v>
      </c>
      <c r="C4" s="4" t="s">
        <v>945</v>
      </c>
    </row>
    <row r="5" spans="1:3">
      <c r="A5" s="4" t="s">
        <v>1194</v>
      </c>
    </row>
    <row r="6" spans="1:3">
      <c r="A6" s="3" t="s">
        <v>676</v>
      </c>
    </row>
    <row r="7" spans="1:3">
      <c r="A7" s="4" t="s">
        <v>1175</v>
      </c>
      <c r="B7" s="7" t="n">
        <v>102268</v>
      </c>
      <c r="C7" s="7" t="n">
        <v>91817</v>
      </c>
    </row>
    <row r="8" spans="1:3">
      <c r="A8" s="4" t="s">
        <v>1176</v>
      </c>
      <c r="B8" s="4" t="s">
        <v>1195</v>
      </c>
      <c r="C8" s="4" t="s">
        <v>1196</v>
      </c>
    </row>
    <row r="9" spans="1:3">
      <c r="A9" s="4" t="s">
        <v>1197</v>
      </c>
    </row>
    <row r="10" spans="1:3">
      <c r="A10" s="3" t="s">
        <v>676</v>
      </c>
    </row>
    <row r="11" spans="1:3">
      <c r="A11" s="4" t="s">
        <v>1175</v>
      </c>
      <c r="B11" s="7" t="n">
        <v>29370</v>
      </c>
      <c r="C11" s="7" t="n">
        <v>33627</v>
      </c>
    </row>
    <row r="12" spans="1:3">
      <c r="A12" s="4" t="s">
        <v>1176</v>
      </c>
      <c r="B12" s="4" t="s">
        <v>1178</v>
      </c>
      <c r="C12" s="4" t="s">
        <v>1198</v>
      </c>
    </row>
    <row r="13" spans="1:3">
      <c r="A13" s="4" t="s">
        <v>1199</v>
      </c>
    </row>
    <row r="14" spans="1:3">
      <c r="A14" s="3" t="s">
        <v>676</v>
      </c>
    </row>
    <row r="15" spans="1:3">
      <c r="A15" s="4" t="s">
        <v>1175</v>
      </c>
      <c r="B15" s="7" t="n">
        <v>23306</v>
      </c>
      <c r="C15" s="7" t="n">
        <v>28830</v>
      </c>
    </row>
    <row r="16" spans="1:3">
      <c r="A16" s="4" t="s">
        <v>1176</v>
      </c>
      <c r="B16" s="4" t="s">
        <v>994</v>
      </c>
      <c r="C16" s="4" t="s">
        <v>11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7</v>
      </c>
      <c r="C1" s="2" t="s">
        <v>28</v>
      </c>
    </row>
    <row r="2" spans="1:3">
      <c r="A2" s="4" t="s">
        <v>1174</v>
      </c>
    </row>
    <row r="3" spans="1:3">
      <c r="A3" s="3" t="s">
        <v>676</v>
      </c>
    </row>
    <row r="4" spans="1:3">
      <c r="A4" s="4" t="s">
        <v>1175</v>
      </c>
      <c r="B4" s="7" t="n">
        <v>154944</v>
      </c>
      <c r="C4" s="7" t="n">
        <v>154274</v>
      </c>
    </row>
    <row r="5" spans="1:3">
      <c r="A5" s="4" t="s">
        <v>1201</v>
      </c>
    </row>
    <row r="6" spans="1:3">
      <c r="A6" s="3" t="s">
        <v>676</v>
      </c>
    </row>
    <row r="7" spans="1:3">
      <c r="A7" s="4" t="s">
        <v>1175</v>
      </c>
      <c r="B7" s="5" t="n">
        <v>37600</v>
      </c>
      <c r="C7" s="5" t="n">
        <v>37200</v>
      </c>
    </row>
    <row r="8" spans="1:3">
      <c r="A8" s="4" t="s">
        <v>1202</v>
      </c>
    </row>
    <row r="9" spans="1:3">
      <c r="A9" s="3" t="s">
        <v>676</v>
      </c>
    </row>
    <row r="10" spans="1:3">
      <c r="A10" s="4" t="s">
        <v>1175</v>
      </c>
      <c r="B10" s="5" t="n">
        <v>20600</v>
      </c>
      <c r="C10" s="5" t="n">
        <v>20600</v>
      </c>
    </row>
    <row r="11" spans="1:3">
      <c r="A11" s="4" t="s">
        <v>1203</v>
      </c>
    </row>
    <row r="12" spans="1:3">
      <c r="A12" s="3" t="s">
        <v>676</v>
      </c>
    </row>
    <row r="13" spans="1:3">
      <c r="A13" s="4" t="s">
        <v>1175</v>
      </c>
      <c r="B13" s="5" t="n">
        <v>22200</v>
      </c>
      <c r="C13" s="5" t="n">
        <v>22800</v>
      </c>
    </row>
    <row r="14" spans="1:3">
      <c r="A14" s="4" t="s">
        <v>1204</v>
      </c>
    </row>
    <row r="15" spans="1:3">
      <c r="A15" s="3" t="s">
        <v>676</v>
      </c>
    </row>
    <row r="16" spans="1:3">
      <c r="A16" s="4" t="s">
        <v>1175</v>
      </c>
      <c r="B16" s="5" t="n">
        <v>3600</v>
      </c>
      <c r="C16" s="5" t="n">
        <v>3800</v>
      </c>
    </row>
    <row r="17" spans="1:3">
      <c r="A17" s="4" t="s">
        <v>1205</v>
      </c>
    </row>
    <row r="18" spans="1:3">
      <c r="A18" s="3" t="s">
        <v>676</v>
      </c>
    </row>
    <row r="19" spans="1:3">
      <c r="A19" s="4" t="s">
        <v>1175</v>
      </c>
      <c r="B19" s="5" t="n">
        <v>6800</v>
      </c>
      <c r="C19" s="5" t="n">
        <v>7000</v>
      </c>
    </row>
    <row r="20" spans="1:3">
      <c r="A20" s="4" t="s">
        <v>1206</v>
      </c>
    </row>
    <row r="21" spans="1:3">
      <c r="A21" s="3" t="s">
        <v>676</v>
      </c>
    </row>
    <row r="22" spans="1:3">
      <c r="A22" s="4" t="s">
        <v>1175</v>
      </c>
      <c r="B22" s="5" t="n">
        <v>47200</v>
      </c>
      <c r="C22" s="5" t="n">
        <v>46100</v>
      </c>
    </row>
    <row r="23" spans="1:3">
      <c r="A23" s="4" t="s">
        <v>1207</v>
      </c>
    </row>
    <row r="24" spans="1:3">
      <c r="A24" s="3" t="s">
        <v>676</v>
      </c>
    </row>
    <row r="25" spans="1:3">
      <c r="A25" s="4" t="s">
        <v>1175</v>
      </c>
      <c r="B25" s="5" t="n">
        <v>16900</v>
      </c>
      <c r="C25" s="5" t="n">
        <v>16800</v>
      </c>
    </row>
    <row r="26" spans="1:3">
      <c r="A26" s="4" t="s">
        <v>1183</v>
      </c>
    </row>
    <row r="27" spans="1:3">
      <c r="A27" s="3" t="s">
        <v>676</v>
      </c>
    </row>
    <row r="28" spans="1:3">
      <c r="A28" s="4" t="s">
        <v>1175</v>
      </c>
      <c r="B28" s="5" t="n">
        <v>24218</v>
      </c>
      <c r="C28" s="5" t="n">
        <v>24569</v>
      </c>
    </row>
    <row r="29" spans="1:3">
      <c r="A29" s="4" t="s">
        <v>1208</v>
      </c>
    </row>
    <row r="30" spans="1:3">
      <c r="A30" s="3" t="s">
        <v>676</v>
      </c>
    </row>
    <row r="31" spans="1:3">
      <c r="A31" s="4" t="s">
        <v>1175</v>
      </c>
      <c r="B31" s="5" t="n">
        <v>5800</v>
      </c>
      <c r="C31" s="5" t="n">
        <v>6700</v>
      </c>
    </row>
    <row r="32" spans="1:3">
      <c r="A32" s="4" t="s">
        <v>1209</v>
      </c>
    </row>
    <row r="33" spans="1:3">
      <c r="A33" s="3" t="s">
        <v>676</v>
      </c>
    </row>
    <row r="34" spans="1:3">
      <c r="A34" s="4" t="s">
        <v>1175</v>
      </c>
      <c r="B34" s="5" t="n">
        <v>3400</v>
      </c>
      <c r="C34" s="5" t="n">
        <v>3200</v>
      </c>
    </row>
    <row r="35" spans="1:3">
      <c r="A35" s="4" t="s">
        <v>1210</v>
      </c>
    </row>
    <row r="36" spans="1:3">
      <c r="A36" s="3" t="s">
        <v>676</v>
      </c>
    </row>
    <row r="37" spans="1:3">
      <c r="A37" s="4" t="s">
        <v>1175</v>
      </c>
      <c r="B37" s="5" t="n">
        <v>3000</v>
      </c>
      <c r="C37" s="5" t="n">
        <v>3000</v>
      </c>
    </row>
    <row r="38" spans="1:3">
      <c r="A38" s="4" t="s">
        <v>1211</v>
      </c>
    </row>
    <row r="39" spans="1:3">
      <c r="A39" s="3" t="s">
        <v>676</v>
      </c>
    </row>
    <row r="40" spans="1:3">
      <c r="A40" s="4" t="s">
        <v>1175</v>
      </c>
      <c r="B40" s="5" t="n">
        <v>200</v>
      </c>
      <c r="C40" s="5" t="n">
        <v>200</v>
      </c>
    </row>
    <row r="41" spans="1:3">
      <c r="A41" s="4" t="s">
        <v>1212</v>
      </c>
    </row>
    <row r="42" spans="1:3">
      <c r="A42" s="3" t="s">
        <v>676</v>
      </c>
    </row>
    <row r="43" spans="1:3">
      <c r="A43" s="4" t="s">
        <v>1175</v>
      </c>
      <c r="B43" s="5" t="n">
        <v>1000</v>
      </c>
      <c r="C43" s="5" t="n">
        <v>900</v>
      </c>
    </row>
    <row r="44" spans="1:3">
      <c r="A44" s="4" t="s">
        <v>1213</v>
      </c>
    </row>
    <row r="45" spans="1:3">
      <c r="A45" s="3" t="s">
        <v>676</v>
      </c>
    </row>
    <row r="46" spans="1:3">
      <c r="A46" s="4" t="s">
        <v>1175</v>
      </c>
      <c r="B46" s="5" t="n">
        <v>8200</v>
      </c>
      <c r="C46" s="5" t="n">
        <v>8100</v>
      </c>
    </row>
    <row r="47" spans="1:3">
      <c r="A47" s="4" t="s">
        <v>1214</v>
      </c>
    </row>
    <row r="48" spans="1:3">
      <c r="A48" s="3" t="s">
        <v>676</v>
      </c>
    </row>
    <row r="49" spans="1:3">
      <c r="A49" s="4" t="s">
        <v>1175</v>
      </c>
      <c r="B49" s="7" t="n">
        <v>2600</v>
      </c>
      <c r="C49" s="7" t="n">
        <v>2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7</v>
      </c>
      <c r="C1" s="2" t="s">
        <v>28</v>
      </c>
    </row>
    <row r="2" spans="1:3">
      <c r="A2" s="4" t="s">
        <v>1216</v>
      </c>
    </row>
    <row r="3" spans="1:3">
      <c r="A3" s="3" t="s">
        <v>676</v>
      </c>
    </row>
    <row r="4" spans="1:3">
      <c r="A4" s="4" t="s">
        <v>1175</v>
      </c>
      <c r="B4" s="7" t="n">
        <v>84751</v>
      </c>
      <c r="C4" s="7" t="n">
        <v>83089</v>
      </c>
    </row>
    <row r="5" spans="1:3">
      <c r="A5" s="4" t="s">
        <v>1217</v>
      </c>
    </row>
    <row r="6" spans="1:3">
      <c r="A6" s="3" t="s">
        <v>676</v>
      </c>
    </row>
    <row r="7" spans="1:3">
      <c r="A7" s="4" t="s">
        <v>1175</v>
      </c>
      <c r="B7" s="5" t="n">
        <v>46766</v>
      </c>
      <c r="C7" s="5" t="n">
        <v>48355</v>
      </c>
    </row>
    <row r="8" spans="1:3">
      <c r="A8" s="4" t="s">
        <v>1218</v>
      </c>
    </row>
    <row r="9" spans="1:3">
      <c r="A9" s="3" t="s">
        <v>676</v>
      </c>
    </row>
    <row r="10" spans="1:3">
      <c r="A10" s="4" t="s">
        <v>1175</v>
      </c>
      <c r="B10" s="5" t="n">
        <v>27562</v>
      </c>
      <c r="C10" s="5" t="n">
        <v>25040</v>
      </c>
    </row>
    <row r="11" spans="1:3">
      <c r="A11" s="4" t="s">
        <v>1219</v>
      </c>
    </row>
    <row r="12" spans="1:3">
      <c r="A12" s="3" t="s">
        <v>676</v>
      </c>
    </row>
    <row r="13" spans="1:3">
      <c r="A13" s="4" t="s">
        <v>1175</v>
      </c>
      <c r="B13" s="5" t="n">
        <v>9214</v>
      </c>
      <c r="C13" s="5" t="n">
        <v>8438</v>
      </c>
    </row>
    <row r="14" spans="1:3">
      <c r="A14" s="4" t="s">
        <v>1220</v>
      </c>
    </row>
    <row r="15" spans="1:3">
      <c r="A15" s="3" t="s">
        <v>676</v>
      </c>
    </row>
    <row r="16" spans="1:3">
      <c r="A16" s="4" t="s">
        <v>1175</v>
      </c>
      <c r="B16" s="5" t="n">
        <v>1046</v>
      </c>
      <c r="C16" s="5" t="n">
        <v>1099</v>
      </c>
    </row>
    <row r="17" spans="1:3">
      <c r="A17" s="4" t="s">
        <v>1221</v>
      </c>
    </row>
    <row r="18" spans="1:3">
      <c r="A18" s="3" t="s">
        <v>676</v>
      </c>
    </row>
    <row r="19" spans="1:3">
      <c r="A19" s="4" t="s">
        <v>1175</v>
      </c>
      <c r="B19" s="5" t="n">
        <v>163</v>
      </c>
      <c r="C19" s="5" t="n">
        <v>157</v>
      </c>
    </row>
    <row r="20" spans="1:3">
      <c r="A20" s="4" t="s">
        <v>1222</v>
      </c>
    </row>
    <row r="21" spans="1:3">
      <c r="A21" s="3" t="s">
        <v>676</v>
      </c>
    </row>
    <row r="22" spans="1:3">
      <c r="A22" s="4" t="s">
        <v>1175</v>
      </c>
      <c r="B22" s="5" t="n">
        <v>154944</v>
      </c>
      <c r="C22" s="5" t="n">
        <v>154274</v>
      </c>
    </row>
    <row r="23" spans="1:3">
      <c r="A23" s="4" t="s">
        <v>1223</v>
      </c>
    </row>
    <row r="24" spans="1:3">
      <c r="A24" s="3" t="s">
        <v>676</v>
      </c>
    </row>
    <row r="25" spans="1:3">
      <c r="A25" s="4" t="s">
        <v>1175</v>
      </c>
      <c r="B25" s="5" t="n">
        <v>107050</v>
      </c>
      <c r="C25" s="5" t="n">
        <v>110415</v>
      </c>
    </row>
    <row r="26" spans="1:3">
      <c r="A26" s="4" t="s">
        <v>1224</v>
      </c>
    </row>
    <row r="27" spans="1:3">
      <c r="A27" s="3" t="s">
        <v>676</v>
      </c>
    </row>
    <row r="28" spans="1:3">
      <c r="A28" s="4" t="s">
        <v>1175</v>
      </c>
      <c r="B28" s="5" t="n">
        <v>36083</v>
      </c>
      <c r="C28" s="5" t="n">
        <v>32871</v>
      </c>
    </row>
    <row r="29" spans="1:3">
      <c r="A29" s="4" t="s">
        <v>1225</v>
      </c>
    </row>
    <row r="30" spans="1:3">
      <c r="A30" s="3" t="s">
        <v>676</v>
      </c>
    </row>
    <row r="31" spans="1:3">
      <c r="A31" s="4" t="s">
        <v>1175</v>
      </c>
      <c r="B31" s="5" t="n">
        <v>10535</v>
      </c>
      <c r="C31" s="5" t="n">
        <v>9668</v>
      </c>
    </row>
    <row r="32" spans="1:3">
      <c r="A32" s="4" t="s">
        <v>1226</v>
      </c>
    </row>
    <row r="33" spans="1:3">
      <c r="A33" s="3" t="s">
        <v>676</v>
      </c>
    </row>
    <row r="34" spans="1:3">
      <c r="A34" s="4" t="s">
        <v>1175</v>
      </c>
      <c r="B34" s="5" t="n">
        <v>1111</v>
      </c>
      <c r="C34" s="5" t="n">
        <v>1161</v>
      </c>
    </row>
    <row r="35" spans="1:3">
      <c r="A35" s="4" t="s">
        <v>1227</v>
      </c>
    </row>
    <row r="36" spans="1:3">
      <c r="A36" s="3" t="s">
        <v>676</v>
      </c>
    </row>
    <row r="37" spans="1:3">
      <c r="A37" s="4" t="s">
        <v>1175</v>
      </c>
      <c r="B37" s="7" t="n">
        <v>165</v>
      </c>
      <c r="C37" s="7" t="n">
        <v>1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7</v>
      </c>
      <c r="C1" s="2" t="s">
        <v>28</v>
      </c>
    </row>
    <row r="2" spans="1:3">
      <c r="A2" s="4" t="s">
        <v>1216</v>
      </c>
    </row>
    <row r="3" spans="1:3">
      <c r="A3" s="3" t="s">
        <v>676</v>
      </c>
    </row>
    <row r="4" spans="1:3">
      <c r="A4" s="4" t="s">
        <v>1229</v>
      </c>
      <c r="B4" s="7" t="n">
        <v>260</v>
      </c>
      <c r="C4" s="7" t="n">
        <v>264</v>
      </c>
    </row>
    <row r="5" spans="1:3">
      <c r="A5" s="4" t="s">
        <v>1230</v>
      </c>
    </row>
    <row r="6" spans="1:3">
      <c r="A6" s="3" t="s">
        <v>676</v>
      </c>
    </row>
    <row r="7" spans="1:3">
      <c r="A7" s="4" t="s">
        <v>1229</v>
      </c>
      <c r="B7" s="5" t="n">
        <v>146</v>
      </c>
      <c r="C7" s="5" t="n">
        <v>144</v>
      </c>
    </row>
    <row r="8" spans="1:3">
      <c r="A8" s="4" t="s">
        <v>1222</v>
      </c>
    </row>
    <row r="9" spans="1:3">
      <c r="A9" s="3" t="s">
        <v>676</v>
      </c>
    </row>
    <row r="10" spans="1:3">
      <c r="A10" s="4" t="s">
        <v>1229</v>
      </c>
      <c r="B10" s="7" t="n">
        <v>196</v>
      </c>
      <c r="C10" s="7" t="n">
        <v>19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7</v>
      </c>
      <c r="C1" s="2" t="s">
        <v>28</v>
      </c>
    </row>
    <row r="2" spans="1:3">
      <c r="A2" s="3" t="s">
        <v>676</v>
      </c>
    </row>
    <row r="3" spans="1:3">
      <c r="A3" s="4" t="s">
        <v>1232</v>
      </c>
      <c r="B3" s="4" t="s">
        <v>945</v>
      </c>
      <c r="C3" s="4" t="s">
        <v>945</v>
      </c>
    </row>
    <row r="4" spans="1:3">
      <c r="A4" s="4" t="s">
        <v>1233</v>
      </c>
      <c r="B4" s="7" t="n">
        <v>154721</v>
      </c>
      <c r="C4" s="7" t="n">
        <v>153989</v>
      </c>
    </row>
    <row r="5" spans="1:3">
      <c r="A5" s="4" t="s">
        <v>1234</v>
      </c>
      <c r="B5" s="4" t="s">
        <v>945</v>
      </c>
      <c r="C5" s="4" t="s">
        <v>945</v>
      </c>
    </row>
    <row r="6" spans="1:3">
      <c r="A6" s="4" t="s">
        <v>1235</v>
      </c>
      <c r="B6" s="7" t="n">
        <v>1824</v>
      </c>
      <c r="C6" s="7" t="n">
        <v>2043</v>
      </c>
    </row>
    <row r="7" spans="1:3">
      <c r="A7" s="4" t="s">
        <v>1236</v>
      </c>
      <c r="B7" s="4" t="s">
        <v>945</v>
      </c>
      <c r="C7" s="4" t="s">
        <v>945</v>
      </c>
    </row>
    <row r="8" spans="1:3">
      <c r="A8" s="4" t="s">
        <v>1237</v>
      </c>
      <c r="B8" s="7" t="n">
        <v>24218</v>
      </c>
      <c r="C8" s="7" t="n">
        <v>24569</v>
      </c>
    </row>
    <row r="9" spans="1:3">
      <c r="A9" s="4" t="s">
        <v>1238</v>
      </c>
    </row>
    <row r="10" spans="1:3">
      <c r="A10" s="3" t="s">
        <v>676</v>
      </c>
    </row>
    <row r="11" spans="1:3">
      <c r="A11" s="4" t="s">
        <v>1232</v>
      </c>
      <c r="B11" s="4" t="s">
        <v>1029</v>
      </c>
      <c r="C11" s="4" t="s">
        <v>1239</v>
      </c>
    </row>
    <row r="12" spans="1:3">
      <c r="A12" s="4" t="s">
        <v>1234</v>
      </c>
      <c r="B12" s="4" t="s">
        <v>1180</v>
      </c>
      <c r="C12" s="4" t="s">
        <v>1240</v>
      </c>
    </row>
    <row r="13" spans="1:3">
      <c r="A13" s="4" t="s">
        <v>1236</v>
      </c>
      <c r="B13" s="4" t="s">
        <v>1178</v>
      </c>
      <c r="C13" s="4" t="s">
        <v>1185</v>
      </c>
    </row>
    <row r="14" spans="1:3">
      <c r="A14" s="4" t="s">
        <v>1241</v>
      </c>
    </row>
    <row r="15" spans="1:3">
      <c r="A15" s="3" t="s">
        <v>676</v>
      </c>
    </row>
    <row r="16" spans="1:3">
      <c r="A16" s="4" t="s">
        <v>1232</v>
      </c>
      <c r="B16" s="4" t="s">
        <v>1240</v>
      </c>
      <c r="C16" s="4" t="s">
        <v>1242</v>
      </c>
    </row>
    <row r="17" spans="1:3">
      <c r="A17" s="4" t="s">
        <v>1234</v>
      </c>
      <c r="B17" s="4" t="s">
        <v>1243</v>
      </c>
      <c r="C17" s="4" t="s">
        <v>1244</v>
      </c>
    </row>
    <row r="18" spans="1:3">
      <c r="A18" s="4" t="s">
        <v>1236</v>
      </c>
      <c r="B18" s="4" t="s">
        <v>1245</v>
      </c>
      <c r="C18" s="4" t="s">
        <v>1245</v>
      </c>
    </row>
    <row r="19" spans="1:3">
      <c r="A19" s="4" t="s">
        <v>1246</v>
      </c>
    </row>
    <row r="20" spans="1:3">
      <c r="A20" s="3" t="s">
        <v>676</v>
      </c>
    </row>
    <row r="21" spans="1:3">
      <c r="A21" s="4" t="s">
        <v>1232</v>
      </c>
      <c r="B21" s="4" t="s">
        <v>966</v>
      </c>
      <c r="C21" s="4" t="s">
        <v>966</v>
      </c>
    </row>
    <row r="22" spans="1:3">
      <c r="A22" s="4" t="s">
        <v>1234</v>
      </c>
      <c r="B22" s="4" t="s">
        <v>966</v>
      </c>
      <c r="C22" s="4" t="s">
        <v>1192</v>
      </c>
    </row>
    <row r="23" spans="1:3">
      <c r="A23" s="4" t="s">
        <v>1236</v>
      </c>
      <c r="B23" s="4" t="s">
        <v>1178</v>
      </c>
      <c r="C23" s="4" t="s">
        <v>1036</v>
      </c>
    </row>
    <row r="24" spans="1:3">
      <c r="A24" s="4" t="s">
        <v>1247</v>
      </c>
    </row>
    <row r="25" spans="1:3">
      <c r="A25" s="3" t="s">
        <v>676</v>
      </c>
    </row>
    <row r="26" spans="1:3">
      <c r="A26" s="4" t="s">
        <v>1232</v>
      </c>
      <c r="B26" s="4" t="s">
        <v>972</v>
      </c>
      <c r="C26" s="4" t="s">
        <v>972</v>
      </c>
    </row>
    <row r="27" spans="1:3">
      <c r="A27" s="4" t="s">
        <v>1234</v>
      </c>
      <c r="B27" s="4" t="s">
        <v>1248</v>
      </c>
      <c r="C27" s="4" t="s">
        <v>966</v>
      </c>
    </row>
    <row r="28" spans="1:3">
      <c r="A28" s="4" t="s">
        <v>1236</v>
      </c>
      <c r="B28" s="4" t="s">
        <v>1178</v>
      </c>
      <c r="C28" s="4" t="s">
        <v>1185</v>
      </c>
    </row>
    <row r="29" spans="1:3">
      <c r="A29" s="4" t="s">
        <v>1249</v>
      </c>
    </row>
    <row r="30" spans="1:3">
      <c r="A30" s="3" t="s">
        <v>676</v>
      </c>
    </row>
    <row r="31" spans="1:3">
      <c r="A31" s="4" t="s">
        <v>1232</v>
      </c>
      <c r="B31" s="4" t="s">
        <v>998</v>
      </c>
      <c r="C31" s="4" t="s">
        <v>998</v>
      </c>
    </row>
    <row r="32" spans="1:3">
      <c r="A32" s="4" t="s">
        <v>1234</v>
      </c>
      <c r="B32" s="4" t="s">
        <v>1248</v>
      </c>
      <c r="C32" s="4" t="s">
        <v>966</v>
      </c>
    </row>
    <row r="33" spans="1:3">
      <c r="A33" s="4" t="s">
        <v>1250</v>
      </c>
    </row>
    <row r="34" spans="1:3">
      <c r="A34" s="3" t="s">
        <v>676</v>
      </c>
    </row>
    <row r="35" spans="1:3">
      <c r="A35" s="4" t="s">
        <v>1232</v>
      </c>
      <c r="B35" s="4" t="s">
        <v>995</v>
      </c>
      <c r="C35" s="4" t="s">
        <v>1245</v>
      </c>
    </row>
    <row r="36" spans="1:3">
      <c r="A36" s="4" t="s">
        <v>1234</v>
      </c>
      <c r="B36" s="4" t="s">
        <v>1180</v>
      </c>
      <c r="C36" s="4" t="s">
        <v>1239</v>
      </c>
    </row>
    <row r="37" spans="1:3">
      <c r="A37" s="4" t="s">
        <v>1236</v>
      </c>
      <c r="B37" s="4" t="s">
        <v>1251</v>
      </c>
      <c r="C37" s="4" t="s">
        <v>976</v>
      </c>
    </row>
    <row r="38" spans="1:3">
      <c r="A38" s="4" t="s">
        <v>1252</v>
      </c>
    </row>
    <row r="39" spans="1:3">
      <c r="A39" s="3" t="s">
        <v>676</v>
      </c>
    </row>
    <row r="40" spans="1:3">
      <c r="A40" s="4" t="s">
        <v>1232</v>
      </c>
      <c r="B40" s="4" t="s">
        <v>1253</v>
      </c>
      <c r="C40" s="4" t="s">
        <v>1240</v>
      </c>
    </row>
    <row r="41" spans="1:3">
      <c r="A41" s="4" t="s">
        <v>1234</v>
      </c>
      <c r="B41" s="4" t="s">
        <v>1253</v>
      </c>
      <c r="C41" s="4" t="s">
        <v>1254</v>
      </c>
    </row>
    <row r="42" spans="1:3">
      <c r="A42" s="4" t="s">
        <v>1236</v>
      </c>
      <c r="B42" s="4" t="s">
        <v>1028</v>
      </c>
      <c r="C42" s="4" t="s">
        <v>12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7</v>
      </c>
      <c r="C1" s="2" t="s">
        <v>28</v>
      </c>
    </row>
    <row r="2" spans="1:3">
      <c r="A2" s="4" t="s">
        <v>698</v>
      </c>
    </row>
    <row r="3" spans="1:3">
      <c r="A3" s="3" t="s">
        <v>676</v>
      </c>
    </row>
    <row r="4" spans="1:3">
      <c r="A4" s="4" t="s">
        <v>1257</v>
      </c>
      <c r="B4" s="7" t="n">
        <v>1248</v>
      </c>
      <c r="C4" s="7" t="n">
        <v>158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7</v>
      </c>
      <c r="C2" s="2" t="s">
        <v>28</v>
      </c>
    </row>
    <row r="3" spans="1:3">
      <c r="A3" s="3" t="s">
        <v>676</v>
      </c>
    </row>
    <row r="4" spans="1:3">
      <c r="A4" s="4" t="s">
        <v>77</v>
      </c>
      <c r="B4" s="7" t="n">
        <v>199482</v>
      </c>
      <c r="C4" s="7" t="n">
        <v>199733</v>
      </c>
    </row>
    <row r="5" spans="1:3">
      <c r="A5" s="4" t="s">
        <v>1259</v>
      </c>
      <c r="B5" s="7" t="n">
        <v>1868</v>
      </c>
      <c r="C5" s="7" t="n">
        <v>2110</v>
      </c>
    </row>
    <row r="6" spans="1:3">
      <c r="A6" s="4" t="s">
        <v>939</v>
      </c>
      <c r="B6" s="4" t="s">
        <v>940</v>
      </c>
      <c r="C6" s="4" t="s">
        <v>941</v>
      </c>
    </row>
    <row r="7" spans="1:3">
      <c r="A7" s="4" t="s">
        <v>1260</v>
      </c>
    </row>
    <row r="8" spans="1:3">
      <c r="A8" s="3" t="s">
        <v>676</v>
      </c>
    </row>
    <row r="9" spans="1:3">
      <c r="A9" s="4" t="s">
        <v>77</v>
      </c>
      <c r="B9" s="7" t="n">
        <v>154944</v>
      </c>
      <c r="C9" s="7" t="n">
        <v>154274</v>
      </c>
    </row>
    <row r="10" spans="1:3">
      <c r="A10" s="4" t="s">
        <v>698</v>
      </c>
    </row>
    <row r="11" spans="1:3">
      <c r="A11" s="3" t="s">
        <v>676</v>
      </c>
    </row>
    <row r="12" spans="1:3">
      <c r="A12" s="4" t="s">
        <v>77</v>
      </c>
      <c r="B12" s="5" t="n">
        <v>12135</v>
      </c>
      <c r="C12" s="5" t="n">
        <v>12037</v>
      </c>
    </row>
    <row r="13" spans="1:3">
      <c r="A13" s="4" t="s">
        <v>1024</v>
      </c>
      <c r="B13" s="7" t="n">
        <v>212</v>
      </c>
      <c r="C13" s="7" t="n">
        <v>315</v>
      </c>
    </row>
    <row r="14" spans="1:3">
      <c r="A14" s="4" t="s">
        <v>939</v>
      </c>
      <c r="B14" s="4" t="s">
        <v>998</v>
      </c>
      <c r="C14" s="4" t="s">
        <v>999</v>
      </c>
    </row>
    <row r="15" spans="1:3">
      <c r="A15" s="4" t="s">
        <v>1261</v>
      </c>
      <c r="B15" s="4" t="s">
        <v>1262</v>
      </c>
      <c r="C15" s="4" t="s">
        <v>1263</v>
      </c>
    </row>
    <row r="16" spans="1:3">
      <c r="A16" s="4" t="s">
        <v>1264</v>
      </c>
    </row>
    <row r="17" spans="1:3">
      <c r="A17" s="3" t="s">
        <v>676</v>
      </c>
    </row>
    <row r="18" spans="1:3">
      <c r="A18" s="4" t="s">
        <v>77</v>
      </c>
      <c r="B18" s="7" t="n">
        <v>1128</v>
      </c>
      <c r="C18" s="7" t="n">
        <v>1269</v>
      </c>
    </row>
    <row r="19" spans="1:3">
      <c r="A19" s="4" t="s">
        <v>1259</v>
      </c>
      <c r="B19" s="5" t="n">
        <v>1868</v>
      </c>
      <c r="C19" s="5" t="n">
        <v>2110</v>
      </c>
    </row>
    <row r="20" spans="1:3">
      <c r="A20" s="4" t="s">
        <v>1024</v>
      </c>
      <c r="B20" s="7" t="n">
        <v>225</v>
      </c>
      <c r="C20" s="7" t="n">
        <v>279</v>
      </c>
    </row>
    <row r="21" spans="1:3">
      <c r="A21" s="4" t="s">
        <v>1265</v>
      </c>
      <c r="B21" s="4" t="s">
        <v>1266</v>
      </c>
      <c r="C21" s="4" t="s">
        <v>1267</v>
      </c>
    </row>
    <row r="22" spans="1:3">
      <c r="A22" s="4" t="s">
        <v>939</v>
      </c>
      <c r="B22" s="4" t="s">
        <v>940</v>
      </c>
      <c r="C22" s="4" t="s">
        <v>941</v>
      </c>
    </row>
    <row r="23" spans="1:3">
      <c r="A23" s="4" t="s">
        <v>1261</v>
      </c>
      <c r="B23" s="4" t="s">
        <v>1031</v>
      </c>
      <c r="C23" s="4" t="s">
        <v>1032</v>
      </c>
    </row>
    <row r="24" spans="1:3">
      <c r="A24" s="4" t="s">
        <v>1268</v>
      </c>
    </row>
    <row r="25" spans="1:3">
      <c r="A25" s="3" t="s">
        <v>676</v>
      </c>
    </row>
    <row r="26" spans="1:3">
      <c r="A26" s="4" t="s">
        <v>77</v>
      </c>
      <c r="B26" s="7" t="n">
        <v>154944</v>
      </c>
      <c r="C26" s="7" t="n">
        <v>154274</v>
      </c>
    </row>
    <row r="27" spans="1:3">
      <c r="A27" s="4" t="s">
        <v>1269</v>
      </c>
    </row>
    <row r="28" spans="1:3">
      <c r="A28" s="3" t="s">
        <v>676</v>
      </c>
    </row>
    <row r="29" spans="1:3">
      <c r="A29" s="4" t="s">
        <v>77</v>
      </c>
      <c r="B29" s="5" t="n">
        <v>151948</v>
      </c>
      <c r="C29" s="5" t="n">
        <v>150895</v>
      </c>
    </row>
    <row r="30" spans="1:3">
      <c r="A30" s="4" t="s">
        <v>1270</v>
      </c>
    </row>
    <row r="31" spans="1:3">
      <c r="A31" s="3" t="s">
        <v>676</v>
      </c>
    </row>
    <row r="32" spans="1:3">
      <c r="A32" s="4" t="s">
        <v>1259</v>
      </c>
      <c r="B32" s="5" t="n">
        <v>1427</v>
      </c>
      <c r="C32" s="5" t="n">
        <v>1578</v>
      </c>
    </row>
    <row r="33" spans="1:3">
      <c r="A33" s="4" t="s">
        <v>1271</v>
      </c>
    </row>
    <row r="34" spans="1:3">
      <c r="A34" s="3" t="s">
        <v>676</v>
      </c>
    </row>
    <row r="35" spans="1:3">
      <c r="A35" s="4" t="s">
        <v>1259</v>
      </c>
      <c r="B35" s="5" t="n">
        <v>14</v>
      </c>
      <c r="C35" s="5" t="n">
        <v>21</v>
      </c>
    </row>
    <row r="36" spans="1:3">
      <c r="A36" s="4" t="s">
        <v>1272</v>
      </c>
    </row>
    <row r="37" spans="1:3">
      <c r="A37" s="3" t="s">
        <v>676</v>
      </c>
    </row>
    <row r="38" spans="1:3">
      <c r="A38" s="4" t="s">
        <v>1259</v>
      </c>
      <c r="B38" s="5" t="n">
        <v>303</v>
      </c>
      <c r="C38" s="5" t="n">
        <v>316</v>
      </c>
    </row>
    <row r="39" spans="1:3">
      <c r="A39" s="4" t="s">
        <v>1273</v>
      </c>
    </row>
    <row r="40" spans="1:3">
      <c r="A40" s="3" t="s">
        <v>676</v>
      </c>
    </row>
    <row r="41" spans="1:3">
      <c r="A41" s="4" t="s">
        <v>1259</v>
      </c>
      <c r="B41" s="5" t="n">
        <v>95</v>
      </c>
      <c r="C41" s="5" t="n">
        <v>160</v>
      </c>
    </row>
    <row r="42" spans="1:3">
      <c r="A42" s="4" t="s">
        <v>1274</v>
      </c>
    </row>
    <row r="43" spans="1:3">
      <c r="A43" s="3" t="s">
        <v>676</v>
      </c>
    </row>
    <row r="44" spans="1:3">
      <c r="A44" s="4" t="s">
        <v>1259</v>
      </c>
      <c r="B44" s="5" t="n">
        <v>29</v>
      </c>
      <c r="C44" s="5" t="n">
        <v>35</v>
      </c>
    </row>
    <row r="45" spans="1:3">
      <c r="A45" s="4" t="s">
        <v>1275</v>
      </c>
    </row>
    <row r="46" spans="1:3">
      <c r="A46" s="3" t="s">
        <v>676</v>
      </c>
    </row>
    <row r="47" spans="1:3">
      <c r="A47" s="4" t="s">
        <v>1259</v>
      </c>
      <c r="B47" s="5" t="n">
        <v>2661</v>
      </c>
      <c r="C47" s="5" t="n">
        <v>2959</v>
      </c>
    </row>
    <row r="48" spans="1:3">
      <c r="A48" s="4" t="s">
        <v>1276</v>
      </c>
    </row>
    <row r="49" spans="1:3">
      <c r="A49" s="3" t="s">
        <v>676</v>
      </c>
    </row>
    <row r="50" spans="1:3">
      <c r="A50" s="4" t="s">
        <v>77</v>
      </c>
      <c r="B50" s="5" t="n">
        <v>702</v>
      </c>
      <c r="C50" s="5" t="n">
        <v>793</v>
      </c>
    </row>
    <row r="51" spans="1:3">
      <c r="A51" s="4" t="s">
        <v>1277</v>
      </c>
    </row>
    <row r="52" spans="1:3">
      <c r="A52" s="3" t="s">
        <v>676</v>
      </c>
    </row>
    <row r="53" spans="1:3">
      <c r="A53" s="4" t="s">
        <v>77</v>
      </c>
      <c r="B53" s="7" t="n">
        <v>426</v>
      </c>
      <c r="C53" s="7" t="n">
        <v>47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7</v>
      </c>
    </row>
    <row r="3" spans="1:2">
      <c r="A3" s="3" t="s">
        <v>210</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7</v>
      </c>
      <c r="C1" s="2" t="s">
        <v>28</v>
      </c>
    </row>
    <row r="2" spans="1:3">
      <c r="A2" s="3" t="s">
        <v>676</v>
      </c>
    </row>
    <row r="3" spans="1:3">
      <c r="A3" s="4" t="s">
        <v>1259</v>
      </c>
      <c r="B3" s="7" t="n">
        <v>1868</v>
      </c>
      <c r="C3" s="7" t="n">
        <v>2110</v>
      </c>
    </row>
    <row r="4" spans="1:3">
      <c r="A4" s="4" t="s">
        <v>1275</v>
      </c>
    </row>
    <row r="5" spans="1:3">
      <c r="A5" s="3" t="s">
        <v>676</v>
      </c>
    </row>
    <row r="6" spans="1:3">
      <c r="A6" s="4" t="s">
        <v>1259</v>
      </c>
      <c r="B6" s="7" t="n">
        <v>2661</v>
      </c>
      <c r="C6" s="7" t="n">
        <v>295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21"/>
  </cols>
  <sheetData>
    <row r="1" spans="1:2">
      <c r="A1" s="1" t="s">
        <v>1279</v>
      </c>
      <c r="B1" s="2" t="s">
        <v>1</v>
      </c>
    </row>
    <row r="2" spans="1:2">
      <c r="B2" s="2" t="s">
        <v>206</v>
      </c>
    </row>
    <row r="3" spans="1:2">
      <c r="A3" s="4" t="s">
        <v>427</v>
      </c>
    </row>
    <row r="4" spans="1:2">
      <c r="A4" s="3" t="s">
        <v>676</v>
      </c>
    </row>
    <row r="5" spans="1:2">
      <c r="A5" s="4" t="s">
        <v>1280</v>
      </c>
      <c r="B5" s="7" t="n">
        <v>2110</v>
      </c>
    </row>
    <row r="6" spans="1:2">
      <c r="A6" s="4" t="s">
        <v>1281</v>
      </c>
      <c r="B6" s="5" t="n">
        <v>817</v>
      </c>
    </row>
    <row r="7" spans="1:2">
      <c r="A7" s="4" t="s">
        <v>1282</v>
      </c>
      <c r="B7" s="5" t="n">
        <v>-66</v>
      </c>
    </row>
    <row r="8" spans="1:2">
      <c r="A8" s="4" t="s">
        <v>1283</v>
      </c>
      <c r="B8" s="5" t="n">
        <v>-993</v>
      </c>
    </row>
    <row r="9" spans="1:2">
      <c r="A9" s="4" t="s">
        <v>1284</v>
      </c>
      <c r="B9" s="5" t="n">
        <v>1868</v>
      </c>
    </row>
    <row r="10" spans="1:2">
      <c r="A10" s="4" t="s">
        <v>679</v>
      </c>
    </row>
    <row r="11" spans="1:2">
      <c r="A11" s="3" t="s">
        <v>676</v>
      </c>
    </row>
    <row r="12" spans="1:2">
      <c r="A12" s="4" t="s">
        <v>1280</v>
      </c>
      <c r="B12" s="5" t="n">
        <v>518</v>
      </c>
    </row>
    <row r="13" spans="1:2">
      <c r="A13" s="4" t="s">
        <v>1281</v>
      </c>
      <c r="B13" s="5" t="n">
        <v>194</v>
      </c>
    </row>
    <row r="14" spans="1:2">
      <c r="A14" s="4" t="s">
        <v>1282</v>
      </c>
      <c r="B14" s="5" t="n">
        <v>-294</v>
      </c>
    </row>
    <row r="15" spans="1:2">
      <c r="A15" s="4" t="s">
        <v>1283</v>
      </c>
      <c r="B15" s="5" t="n">
        <v>-35</v>
      </c>
    </row>
    <row r="16" spans="1:2">
      <c r="A16" s="4" t="s">
        <v>1284</v>
      </c>
      <c r="B16" s="5" t="n">
        <v>383</v>
      </c>
    </row>
    <row r="17" spans="1:2">
      <c r="A17" s="4" t="s">
        <v>681</v>
      </c>
    </row>
    <row r="18" spans="1:2">
      <c r="A18" s="3" t="s">
        <v>676</v>
      </c>
    </row>
    <row r="19" spans="1:2">
      <c r="A19" s="4" t="s">
        <v>1280</v>
      </c>
      <c r="B19" s="5" t="n">
        <v>63</v>
      </c>
    </row>
    <row r="20" spans="1:2">
      <c r="A20" s="4" t="s">
        <v>1281</v>
      </c>
      <c r="B20" s="5" t="n">
        <v>328</v>
      </c>
    </row>
    <row r="21" spans="1:2">
      <c r="A21" s="4" t="s">
        <v>1282</v>
      </c>
      <c r="B21" s="5" t="n">
        <v>-51</v>
      </c>
    </row>
    <row r="22" spans="1:2">
      <c r="A22" s="4" t="s">
        <v>1284</v>
      </c>
      <c r="B22" s="5" t="n">
        <v>340</v>
      </c>
    </row>
    <row r="23" spans="1:2">
      <c r="A23" s="4" t="s">
        <v>683</v>
      </c>
    </row>
    <row r="24" spans="1:2">
      <c r="A24" s="3" t="s">
        <v>676</v>
      </c>
    </row>
    <row r="25" spans="1:2">
      <c r="A25" s="4" t="s">
        <v>1280</v>
      </c>
      <c r="B25" s="5" t="n">
        <v>73</v>
      </c>
    </row>
    <row r="26" spans="1:2">
      <c r="A26" s="4" t="s">
        <v>1281</v>
      </c>
      <c r="B26" s="5" t="n">
        <v>18</v>
      </c>
    </row>
    <row r="27" spans="1:2">
      <c r="A27" s="4" t="s">
        <v>1282</v>
      </c>
      <c r="B27" s="5" t="n">
        <v>-48</v>
      </c>
    </row>
    <row r="28" spans="1:2">
      <c r="A28" s="4" t="s">
        <v>1283</v>
      </c>
      <c r="B28" s="5" t="n">
        <v>-23</v>
      </c>
    </row>
    <row r="29" spans="1:2">
      <c r="A29" s="4" t="s">
        <v>1284</v>
      </c>
      <c r="B29" s="7" t="n">
        <v>2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7</v>
      </c>
      <c r="C2" s="2" t="s">
        <v>28</v>
      </c>
    </row>
    <row r="3" spans="1:3">
      <c r="A3" s="3" t="s">
        <v>676</v>
      </c>
    </row>
    <row r="4" spans="1:3">
      <c r="A4" s="4" t="s">
        <v>1286</v>
      </c>
      <c r="B4" s="7" t="n">
        <v>652</v>
      </c>
      <c r="C4" s="7" t="n">
        <v>759</v>
      </c>
    </row>
    <row r="5" spans="1:3">
      <c r="A5" s="4" t="s">
        <v>1287</v>
      </c>
      <c r="B5" s="5" t="n">
        <v>241</v>
      </c>
      <c r="C5" s="5" t="n">
        <v>300</v>
      </c>
    </row>
    <row r="6" spans="1:3">
      <c r="A6" s="4" t="s">
        <v>1288</v>
      </c>
      <c r="B6" s="5" t="n">
        <v>582</v>
      </c>
      <c r="C6" s="5" t="n">
        <v>707</v>
      </c>
    </row>
    <row r="7" spans="1:3">
      <c r="A7" s="4" t="s">
        <v>175</v>
      </c>
      <c r="B7" s="5" t="n">
        <v>1475</v>
      </c>
      <c r="C7" s="5" t="n">
        <v>1766</v>
      </c>
    </row>
    <row r="8" spans="1:3">
      <c r="A8" s="4" t="s">
        <v>1289</v>
      </c>
      <c r="B8" s="7" t="n">
        <v>27</v>
      </c>
      <c r="C8" s="7" t="n">
        <v>31</v>
      </c>
    </row>
    <row r="9" spans="1:3">
      <c r="A9" s="4" t="s">
        <v>1290</v>
      </c>
      <c r="B9" s="4" t="s">
        <v>1291</v>
      </c>
      <c r="C9" s="4" t="s">
        <v>1292</v>
      </c>
    </row>
    <row r="10" spans="1:3">
      <c r="A10" s="4" t="s">
        <v>1293</v>
      </c>
      <c r="B10" s="4" t="s">
        <v>1294</v>
      </c>
      <c r="C10" s="4" t="s">
        <v>1294</v>
      </c>
    </row>
    <row r="11" spans="1:3">
      <c r="A11" s="4" t="s">
        <v>1295</v>
      </c>
      <c r="B11" s="4" t="s">
        <v>1291</v>
      </c>
      <c r="C11" s="4" t="s">
        <v>1291</v>
      </c>
    </row>
    <row r="12" spans="1:3">
      <c r="A12" s="4" t="s">
        <v>1296</v>
      </c>
      <c r="B12" s="4" t="s">
        <v>998</v>
      </c>
      <c r="C12" s="4" t="s">
        <v>1297</v>
      </c>
    </row>
    <row r="13" spans="1:3">
      <c r="A13" s="4" t="s">
        <v>1298</v>
      </c>
    </row>
    <row r="14" spans="1:3">
      <c r="A14" s="3" t="s">
        <v>676</v>
      </c>
    </row>
    <row r="15" spans="1:3">
      <c r="A15" s="4" t="s">
        <v>1286</v>
      </c>
      <c r="B15" s="7" t="n">
        <v>260</v>
      </c>
      <c r="C15" s="7" t="n">
        <v>293</v>
      </c>
    </row>
    <row r="16" spans="1:3">
      <c r="A16" s="4" t="s">
        <v>1287</v>
      </c>
      <c r="B16" s="5" t="n">
        <v>63</v>
      </c>
      <c r="C16" s="5" t="n">
        <v>78</v>
      </c>
    </row>
    <row r="17" spans="1:3">
      <c r="A17" s="4" t="s">
        <v>1288</v>
      </c>
      <c r="B17" s="5" t="n">
        <v>175</v>
      </c>
      <c r="C17" s="5" t="n">
        <v>226</v>
      </c>
    </row>
    <row r="18" spans="1:3">
      <c r="A18" s="4" t="s">
        <v>175</v>
      </c>
      <c r="B18" s="5" t="n">
        <v>498</v>
      </c>
      <c r="C18" s="5" t="n">
        <v>597</v>
      </c>
    </row>
    <row r="19" spans="1:3">
      <c r="A19" s="4" t="s">
        <v>1289</v>
      </c>
      <c r="B19" s="5" t="n">
        <v>22</v>
      </c>
      <c r="C19" s="5" t="n">
        <v>24</v>
      </c>
    </row>
    <row r="20" spans="1:3">
      <c r="A20" s="4" t="s">
        <v>1299</v>
      </c>
    </row>
    <row r="21" spans="1:3">
      <c r="A21" s="3" t="s">
        <v>676</v>
      </c>
    </row>
    <row r="22" spans="1:3">
      <c r="A22" s="4" t="s">
        <v>1286</v>
      </c>
      <c r="B22" s="5" t="n">
        <v>392</v>
      </c>
      <c r="C22" s="5" t="n">
        <v>466</v>
      </c>
    </row>
    <row r="23" spans="1:3">
      <c r="A23" s="4" t="s">
        <v>1287</v>
      </c>
      <c r="B23" s="5" t="n">
        <v>178</v>
      </c>
      <c r="C23" s="5" t="n">
        <v>222</v>
      </c>
    </row>
    <row r="24" spans="1:3">
      <c r="A24" s="4" t="s">
        <v>1288</v>
      </c>
      <c r="B24" s="5" t="n">
        <v>407</v>
      </c>
      <c r="C24" s="5" t="n">
        <v>481</v>
      </c>
    </row>
    <row r="25" spans="1:3">
      <c r="A25" s="4" t="s">
        <v>175</v>
      </c>
      <c r="B25" s="5" t="n">
        <v>977</v>
      </c>
      <c r="C25" s="5" t="n">
        <v>1169</v>
      </c>
    </row>
    <row r="26" spans="1:3">
      <c r="A26" s="4" t="s">
        <v>1289</v>
      </c>
      <c r="B26" s="7" t="n">
        <v>5</v>
      </c>
      <c r="C26" s="7" t="n">
        <v>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7</v>
      </c>
      <c r="C2" s="2" t="s">
        <v>28</v>
      </c>
    </row>
    <row r="3" spans="1:3">
      <c r="A3" s="3" t="s">
        <v>676</v>
      </c>
    </row>
    <row r="4" spans="1:3">
      <c r="A4" s="4" t="s">
        <v>77</v>
      </c>
      <c r="B4" s="7" t="n">
        <v>199482</v>
      </c>
      <c r="C4" s="7" t="n">
        <v>199733</v>
      </c>
    </row>
    <row r="5" spans="1:3">
      <c r="A5" s="4" t="s">
        <v>692</v>
      </c>
      <c r="B5" s="7" t="n">
        <v>1868</v>
      </c>
      <c r="C5" s="7" t="n">
        <v>2110</v>
      </c>
    </row>
    <row r="6" spans="1:3">
      <c r="A6" s="4" t="s">
        <v>939</v>
      </c>
      <c r="B6" s="4" t="s">
        <v>940</v>
      </c>
      <c r="C6" s="4" t="s">
        <v>941</v>
      </c>
    </row>
    <row r="7" spans="1:3">
      <c r="A7" s="4" t="s">
        <v>1301</v>
      </c>
      <c r="B7" s="7" t="n">
        <v>29</v>
      </c>
      <c r="C7" s="7" t="n">
        <v>35</v>
      </c>
    </row>
    <row r="8" spans="1:3">
      <c r="A8" s="4" t="s">
        <v>1275</v>
      </c>
    </row>
    <row r="9" spans="1:3">
      <c r="A9" s="3" t="s">
        <v>676</v>
      </c>
    </row>
    <row r="10" spans="1:3">
      <c r="A10" s="4" t="s">
        <v>692</v>
      </c>
      <c r="B10" s="5" t="n">
        <v>2661</v>
      </c>
      <c r="C10" s="5" t="n">
        <v>2959</v>
      </c>
    </row>
    <row r="11" spans="1:3">
      <c r="A11" s="4" t="s">
        <v>1260</v>
      </c>
    </row>
    <row r="12" spans="1:3">
      <c r="A12" s="3" t="s">
        <v>676</v>
      </c>
    </row>
    <row r="13" spans="1:3">
      <c r="A13" s="4" t="s">
        <v>77</v>
      </c>
      <c r="B13" s="5" t="n">
        <v>154944</v>
      </c>
      <c r="C13" s="5" t="n">
        <v>154274</v>
      </c>
    </row>
    <row r="14" spans="1:3">
      <c r="A14" s="4" t="s">
        <v>1302</v>
      </c>
    </row>
    <row r="15" spans="1:3">
      <c r="A15" s="3" t="s">
        <v>676</v>
      </c>
    </row>
    <row r="16" spans="1:3">
      <c r="A16" s="4" t="s">
        <v>77</v>
      </c>
      <c r="B16" s="5" t="n">
        <v>151948</v>
      </c>
      <c r="C16" s="5" t="n">
        <v>150895</v>
      </c>
    </row>
    <row r="17" spans="1:3">
      <c r="A17" s="4" t="s">
        <v>1303</v>
      </c>
    </row>
    <row r="18" spans="1:3">
      <c r="A18" s="3" t="s">
        <v>676</v>
      </c>
    </row>
    <row r="19" spans="1:3">
      <c r="A19" s="4" t="s">
        <v>77</v>
      </c>
      <c r="B19" s="5" t="n">
        <v>702</v>
      </c>
      <c r="C19" s="5" t="n">
        <v>793</v>
      </c>
    </row>
    <row r="20" spans="1:3">
      <c r="A20" s="4" t="s">
        <v>1304</v>
      </c>
    </row>
    <row r="21" spans="1:3">
      <c r="A21" s="3" t="s">
        <v>676</v>
      </c>
    </row>
    <row r="22" spans="1:3">
      <c r="A22" s="4" t="s">
        <v>77</v>
      </c>
      <c r="B22" s="5" t="n">
        <v>426</v>
      </c>
      <c r="C22" s="5" t="n">
        <v>476</v>
      </c>
    </row>
    <row r="23" spans="1:3">
      <c r="A23" s="4" t="s">
        <v>1305</v>
      </c>
    </row>
    <row r="24" spans="1:3">
      <c r="A24" s="3" t="s">
        <v>676</v>
      </c>
    </row>
    <row r="25" spans="1:3">
      <c r="A25" s="4" t="s">
        <v>692</v>
      </c>
      <c r="B25" s="7" t="n">
        <v>868</v>
      </c>
      <c r="C25" s="7" t="n">
        <v>938</v>
      </c>
    </row>
    <row r="26" spans="1:3">
      <c r="A26" s="4" t="s">
        <v>939</v>
      </c>
      <c r="B26" s="4" t="s">
        <v>1306</v>
      </c>
      <c r="C26" s="4" t="s">
        <v>1307</v>
      </c>
    </row>
    <row r="27" spans="1:3">
      <c r="A27" s="4" t="s">
        <v>1301</v>
      </c>
      <c r="B27" s="7" t="n">
        <v>17</v>
      </c>
      <c r="C27" s="7" t="n">
        <v>15</v>
      </c>
    </row>
    <row r="28" spans="1:3">
      <c r="A28" s="4" t="s">
        <v>1308</v>
      </c>
    </row>
    <row r="29" spans="1:3">
      <c r="A29" s="3" t="s">
        <v>676</v>
      </c>
    </row>
    <row r="30" spans="1:3">
      <c r="A30" s="4" t="s">
        <v>77</v>
      </c>
      <c r="B30" s="5" t="n">
        <v>38893</v>
      </c>
      <c r="C30" s="5" t="n">
        <v>41707</v>
      </c>
    </row>
    <row r="31" spans="1:3">
      <c r="A31" s="4" t="s">
        <v>1309</v>
      </c>
    </row>
    <row r="32" spans="1:3">
      <c r="A32" s="3" t="s">
        <v>676</v>
      </c>
    </row>
    <row r="33" spans="1:3">
      <c r="A33" s="4" t="s">
        <v>77</v>
      </c>
      <c r="B33" s="5" t="n">
        <v>37505</v>
      </c>
      <c r="C33" s="5" t="n">
        <v>40185</v>
      </c>
    </row>
    <row r="34" spans="1:3">
      <c r="A34" s="4" t="s">
        <v>1310</v>
      </c>
    </row>
    <row r="35" spans="1:3">
      <c r="A35" s="3" t="s">
        <v>676</v>
      </c>
    </row>
    <row r="36" spans="1:3">
      <c r="A36" s="4" t="s">
        <v>77</v>
      </c>
      <c r="B36" s="5" t="n">
        <v>317</v>
      </c>
      <c r="C36" s="5" t="n">
        <v>360</v>
      </c>
    </row>
    <row r="37" spans="1:3">
      <c r="A37" s="4" t="s">
        <v>1311</v>
      </c>
    </row>
    <row r="38" spans="1:3">
      <c r="A38" s="3" t="s">
        <v>676</v>
      </c>
    </row>
    <row r="39" spans="1:3">
      <c r="A39" s="4" t="s">
        <v>77</v>
      </c>
      <c r="B39" s="5" t="n">
        <v>203</v>
      </c>
      <c r="C39" s="5" t="n">
        <v>224</v>
      </c>
    </row>
    <row r="40" spans="1:3">
      <c r="A40" s="4" t="s">
        <v>1312</v>
      </c>
    </row>
    <row r="41" spans="1:3">
      <c r="A41" s="3" t="s">
        <v>676</v>
      </c>
    </row>
    <row r="42" spans="1:3">
      <c r="A42" s="4" t="s">
        <v>692</v>
      </c>
      <c r="B42" s="7" t="n">
        <v>263</v>
      </c>
      <c r="C42" s="7" t="n">
        <v>288</v>
      </c>
    </row>
    <row r="43" spans="1:3">
      <c r="A43" s="4" t="s">
        <v>939</v>
      </c>
      <c r="B43" s="4" t="s">
        <v>1313</v>
      </c>
      <c r="C43" s="4" t="s">
        <v>1314</v>
      </c>
    </row>
    <row r="44" spans="1:3">
      <c r="A44" s="4" t="s">
        <v>1301</v>
      </c>
      <c r="B44" s="7" t="n">
        <v>5</v>
      </c>
      <c r="C44" s="7" t="n">
        <v>7</v>
      </c>
    </row>
    <row r="45" spans="1:3">
      <c r="A45" s="4" t="s">
        <v>1315</v>
      </c>
    </row>
    <row r="46" spans="1:3">
      <c r="A46" s="3" t="s">
        <v>676</v>
      </c>
    </row>
    <row r="47" spans="1:3">
      <c r="A47" s="4" t="s">
        <v>77</v>
      </c>
      <c r="B47" s="5" t="n">
        <v>13794</v>
      </c>
      <c r="C47" s="5" t="n">
        <v>14535</v>
      </c>
    </row>
    <row r="48" spans="1:3">
      <c r="A48" s="4" t="s">
        <v>1316</v>
      </c>
    </row>
    <row r="49" spans="1:3">
      <c r="A49" s="3" t="s">
        <v>676</v>
      </c>
    </row>
    <row r="50" spans="1:3">
      <c r="A50" s="4" t="s">
        <v>77</v>
      </c>
      <c r="B50" s="5" t="n">
        <v>13379</v>
      </c>
      <c r="C50" s="5" t="n">
        <v>14066</v>
      </c>
    </row>
    <row r="51" spans="1:3">
      <c r="A51" s="4" t="s">
        <v>1317</v>
      </c>
    </row>
    <row r="52" spans="1:3">
      <c r="A52" s="3" t="s">
        <v>676</v>
      </c>
    </row>
    <row r="53" spans="1:3">
      <c r="A53" s="4" t="s">
        <v>77</v>
      </c>
      <c r="B53" s="5" t="n">
        <v>94</v>
      </c>
      <c r="C53" s="5" t="n">
        <v>111</v>
      </c>
    </row>
    <row r="54" spans="1:3">
      <c r="A54" s="4" t="s">
        <v>1318</v>
      </c>
    </row>
    <row r="55" spans="1:3">
      <c r="A55" s="3" t="s">
        <v>676</v>
      </c>
    </row>
    <row r="56" spans="1:3">
      <c r="A56" s="4" t="s">
        <v>77</v>
      </c>
      <c r="B56" s="5" t="n">
        <v>58</v>
      </c>
      <c r="C56" s="5" t="n">
        <v>70</v>
      </c>
    </row>
    <row r="57" spans="1:3">
      <c r="A57" s="4" t="s">
        <v>1319</v>
      </c>
    </row>
    <row r="58" spans="1:3">
      <c r="A58" s="3" t="s">
        <v>676</v>
      </c>
    </row>
    <row r="59" spans="1:3">
      <c r="A59" s="4" t="s">
        <v>692</v>
      </c>
      <c r="B59" s="7" t="n">
        <v>245</v>
      </c>
      <c r="C59" s="7" t="n">
        <v>265</v>
      </c>
    </row>
    <row r="60" spans="1:3">
      <c r="A60" s="4" t="s">
        <v>939</v>
      </c>
      <c r="B60" s="4" t="s">
        <v>1320</v>
      </c>
      <c r="C60" s="4" t="s">
        <v>989</v>
      </c>
    </row>
    <row r="61" spans="1:3">
      <c r="A61" s="4" t="s">
        <v>1301</v>
      </c>
      <c r="B61" s="7" t="n">
        <v>3</v>
      </c>
      <c r="C61" s="7" t="n">
        <v>4</v>
      </c>
    </row>
    <row r="62" spans="1:3">
      <c r="A62" s="4" t="s">
        <v>1321</v>
      </c>
    </row>
    <row r="63" spans="1:3">
      <c r="A63" s="3" t="s">
        <v>676</v>
      </c>
    </row>
    <row r="64" spans="1:3">
      <c r="A64" s="4" t="s">
        <v>77</v>
      </c>
      <c r="B64" s="5" t="n">
        <v>14787</v>
      </c>
      <c r="C64" s="5" t="n">
        <v>16853</v>
      </c>
    </row>
    <row r="65" spans="1:3">
      <c r="A65" s="4" t="s">
        <v>1322</v>
      </c>
    </row>
    <row r="66" spans="1:3">
      <c r="A66" s="3" t="s">
        <v>676</v>
      </c>
    </row>
    <row r="67" spans="1:3">
      <c r="A67" s="4" t="s">
        <v>77</v>
      </c>
      <c r="B67" s="5" t="n">
        <v>14440</v>
      </c>
      <c r="C67" s="5" t="n">
        <v>16472</v>
      </c>
    </row>
    <row r="68" spans="1:3">
      <c r="A68" s="4" t="s">
        <v>1323</v>
      </c>
    </row>
    <row r="69" spans="1:3">
      <c r="A69" s="3" t="s">
        <v>676</v>
      </c>
    </row>
    <row r="70" spans="1:3">
      <c r="A70" s="4" t="s">
        <v>77</v>
      </c>
      <c r="B70" s="5" t="n">
        <v>67</v>
      </c>
      <c r="C70" s="5" t="n">
        <v>71</v>
      </c>
    </row>
    <row r="71" spans="1:3">
      <c r="A71" s="4" t="s">
        <v>1324</v>
      </c>
    </row>
    <row r="72" spans="1:3">
      <c r="A72" s="3" t="s">
        <v>676</v>
      </c>
    </row>
    <row r="73" spans="1:3">
      <c r="A73" s="4" t="s">
        <v>77</v>
      </c>
      <c r="B73" s="5" t="n">
        <v>35</v>
      </c>
      <c r="C73" s="5" t="n">
        <v>45</v>
      </c>
    </row>
    <row r="74" spans="1:3">
      <c r="A74" s="4" t="s">
        <v>1325</v>
      </c>
    </row>
    <row r="75" spans="1:3">
      <c r="A75" s="3" t="s">
        <v>676</v>
      </c>
    </row>
    <row r="76" spans="1:3">
      <c r="A76" s="4" t="s">
        <v>692</v>
      </c>
      <c r="B76" s="7" t="n">
        <v>132</v>
      </c>
      <c r="C76" s="7" t="n">
        <v>157</v>
      </c>
    </row>
    <row r="77" spans="1:3">
      <c r="A77" s="4" t="s">
        <v>939</v>
      </c>
      <c r="B77" s="4" t="s">
        <v>1326</v>
      </c>
      <c r="C77" s="4" t="s">
        <v>1327</v>
      </c>
    </row>
    <row r="78" spans="1:3">
      <c r="A78" s="4" t="s">
        <v>1301</v>
      </c>
      <c r="B78" s="7" t="n">
        <v>10</v>
      </c>
      <c r="C78" s="7" t="n">
        <v>13</v>
      </c>
    </row>
    <row r="79" spans="1:3">
      <c r="A79" s="4" t="s">
        <v>1328</v>
      </c>
    </row>
    <row r="80" spans="1:3">
      <c r="A80" s="3" t="s">
        <v>676</v>
      </c>
    </row>
    <row r="81" spans="1:3">
      <c r="A81" s="4" t="s">
        <v>77</v>
      </c>
      <c r="B81" s="5" t="n">
        <v>1472</v>
      </c>
      <c r="C81" s="5" t="n">
        <v>1873</v>
      </c>
    </row>
    <row r="82" spans="1:3">
      <c r="A82" s="4" t="s">
        <v>1329</v>
      </c>
    </row>
    <row r="83" spans="1:3">
      <c r="A83" s="3" t="s">
        <v>676</v>
      </c>
    </row>
    <row r="84" spans="1:3">
      <c r="A84" s="4" t="s">
        <v>77</v>
      </c>
      <c r="B84" s="5" t="n">
        <v>1303</v>
      </c>
      <c r="C84" s="5" t="n">
        <v>1661</v>
      </c>
    </row>
    <row r="85" spans="1:3">
      <c r="A85" s="4" t="s">
        <v>1330</v>
      </c>
    </row>
    <row r="86" spans="1:3">
      <c r="A86" s="3" t="s">
        <v>676</v>
      </c>
    </row>
    <row r="87" spans="1:3">
      <c r="A87" s="4" t="s">
        <v>77</v>
      </c>
      <c r="B87" s="5" t="n">
        <v>22</v>
      </c>
      <c r="C87" s="5" t="n">
        <v>33</v>
      </c>
    </row>
    <row r="88" spans="1:3">
      <c r="A88" s="4" t="s">
        <v>1331</v>
      </c>
    </row>
    <row r="89" spans="1:3">
      <c r="A89" s="3" t="s">
        <v>676</v>
      </c>
    </row>
    <row r="90" spans="1:3">
      <c r="A90" s="4" t="s">
        <v>77</v>
      </c>
      <c r="B90" s="5" t="n">
        <v>15</v>
      </c>
      <c r="C90" s="5" t="n">
        <v>22</v>
      </c>
    </row>
    <row r="91" spans="1:3">
      <c r="A91" s="4" t="s">
        <v>1332</v>
      </c>
    </row>
    <row r="92" spans="1:3">
      <c r="A92" s="3" t="s">
        <v>676</v>
      </c>
    </row>
    <row r="93" spans="1:3">
      <c r="A93" s="4" t="s">
        <v>692</v>
      </c>
      <c r="B93" s="7" t="n">
        <v>21</v>
      </c>
      <c r="C93" s="7" t="n">
        <v>18</v>
      </c>
    </row>
    <row r="94" spans="1:3">
      <c r="A94" s="4" t="s">
        <v>939</v>
      </c>
      <c r="B94" s="4" t="s">
        <v>1333</v>
      </c>
      <c r="C94" s="4" t="s">
        <v>1334</v>
      </c>
    </row>
    <row r="95" spans="1:3">
      <c r="A95" s="4" t="s">
        <v>1301</v>
      </c>
      <c r="B95" s="7" t="n">
        <v>1</v>
      </c>
      <c r="C95" s="7" t="n">
        <v>1</v>
      </c>
    </row>
    <row r="96" spans="1:3">
      <c r="A96" s="4" t="s">
        <v>1335</v>
      </c>
    </row>
    <row r="97" spans="1:3">
      <c r="A97" s="3" t="s">
        <v>676</v>
      </c>
    </row>
    <row r="98" spans="1:3">
      <c r="A98" s="4" t="s">
        <v>77</v>
      </c>
      <c r="B98" s="5" t="n">
        <v>6802</v>
      </c>
      <c r="C98" s="5" t="n">
        <v>6648</v>
      </c>
    </row>
    <row r="99" spans="1:3">
      <c r="A99" s="4" t="s">
        <v>1336</v>
      </c>
    </row>
    <row r="100" spans="1:3">
      <c r="A100" s="3" t="s">
        <v>676</v>
      </c>
    </row>
    <row r="101" spans="1:3">
      <c r="A101" s="4" t="s">
        <v>77</v>
      </c>
      <c r="B101" s="5" t="n">
        <v>6768</v>
      </c>
      <c r="C101" s="5" t="n">
        <v>6621</v>
      </c>
    </row>
    <row r="102" spans="1:3">
      <c r="A102" s="4" t="s">
        <v>1337</v>
      </c>
    </row>
    <row r="103" spans="1:3">
      <c r="A103" s="3" t="s">
        <v>676</v>
      </c>
    </row>
    <row r="104" spans="1:3">
      <c r="A104" s="4" t="s">
        <v>77</v>
      </c>
      <c r="B104" s="5" t="n">
        <v>9</v>
      </c>
      <c r="C104" s="5" t="n">
        <v>7</v>
      </c>
    </row>
    <row r="105" spans="1:3">
      <c r="A105" s="4" t="s">
        <v>1338</v>
      </c>
    </row>
    <row r="106" spans="1:3">
      <c r="A106" s="3" t="s">
        <v>676</v>
      </c>
    </row>
    <row r="107" spans="1:3">
      <c r="A107" s="4" t="s">
        <v>77</v>
      </c>
      <c r="B107" s="5" t="n">
        <v>4</v>
      </c>
      <c r="C107" s="5" t="n">
        <v>2</v>
      </c>
    </row>
    <row r="108" spans="1:3">
      <c r="A108" s="4" t="s">
        <v>1339</v>
      </c>
    </row>
    <row r="109" spans="1:3">
      <c r="A109" s="3" t="s">
        <v>676</v>
      </c>
    </row>
    <row r="110" spans="1:3">
      <c r="A110" s="4" t="s">
        <v>692</v>
      </c>
      <c r="B110" s="7" t="n">
        <v>543</v>
      </c>
      <c r="C110" s="7" t="n">
        <v>582</v>
      </c>
    </row>
    <row r="111" spans="1:3">
      <c r="A111" s="4" t="s">
        <v>939</v>
      </c>
      <c r="B111" s="4" t="s">
        <v>1340</v>
      </c>
      <c r="C111" s="4" t="s">
        <v>1341</v>
      </c>
    </row>
    <row r="112" spans="1:3">
      <c r="A112" s="4" t="s">
        <v>1301</v>
      </c>
      <c r="B112" s="7" t="n">
        <v>6</v>
      </c>
      <c r="C112" s="7" t="n">
        <v>9</v>
      </c>
    </row>
    <row r="113" spans="1:3">
      <c r="A113" s="4" t="s">
        <v>1342</v>
      </c>
    </row>
    <row r="114" spans="1:3">
      <c r="A114" s="3" t="s">
        <v>676</v>
      </c>
    </row>
    <row r="115" spans="1:3">
      <c r="A115" s="4" t="s">
        <v>77</v>
      </c>
      <c r="B115" s="5" t="n">
        <v>95779</v>
      </c>
      <c r="C115" s="5" t="n">
        <v>90570</v>
      </c>
    </row>
    <row r="116" spans="1:3">
      <c r="A116" s="4" t="s">
        <v>1343</v>
      </c>
    </row>
    <row r="117" spans="1:3">
      <c r="A117" s="3" t="s">
        <v>676</v>
      </c>
    </row>
    <row r="118" spans="1:3">
      <c r="A118" s="4" t="s">
        <v>77</v>
      </c>
      <c r="B118" s="5" t="n">
        <v>94772</v>
      </c>
      <c r="C118" s="5" t="n">
        <v>89483</v>
      </c>
    </row>
    <row r="119" spans="1:3">
      <c r="A119" s="4" t="s">
        <v>1344</v>
      </c>
    </row>
    <row r="120" spans="1:3">
      <c r="A120" s="3" t="s">
        <v>676</v>
      </c>
    </row>
    <row r="121" spans="1:3">
      <c r="A121" s="4" t="s">
        <v>77</v>
      </c>
      <c r="B121" s="5" t="n">
        <v>296</v>
      </c>
      <c r="C121" s="5" t="n">
        <v>314</v>
      </c>
    </row>
    <row r="122" spans="1:3">
      <c r="A122" s="4" t="s">
        <v>1345</v>
      </c>
    </row>
    <row r="123" spans="1:3">
      <c r="A123" s="3" t="s">
        <v>676</v>
      </c>
    </row>
    <row r="124" spans="1:3">
      <c r="A124" s="4" t="s">
        <v>77</v>
      </c>
      <c r="B124" s="7" t="n">
        <v>168</v>
      </c>
      <c r="C124" s="7" t="n">
        <v>19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7</v>
      </c>
      <c r="C1" s="2" t="s">
        <v>28</v>
      </c>
    </row>
    <row r="2" spans="1:3">
      <c r="A2" s="3" t="s">
        <v>676</v>
      </c>
    </row>
    <row r="3" spans="1:3">
      <c r="A3" s="4" t="s">
        <v>1347</v>
      </c>
      <c r="B3" s="7" t="n">
        <v>1475</v>
      </c>
      <c r="C3" s="7" t="n">
        <v>1766</v>
      </c>
    </row>
    <row r="4" spans="1:3">
      <c r="A4" s="4" t="s">
        <v>1305</v>
      </c>
    </row>
    <row r="5" spans="1:3">
      <c r="A5" s="3" t="s">
        <v>676</v>
      </c>
    </row>
    <row r="6" spans="1:3">
      <c r="A6" s="4" t="s">
        <v>1347</v>
      </c>
      <c r="B6" s="5" t="n">
        <v>208</v>
      </c>
      <c r="C6" s="5" t="n">
        <v>322</v>
      </c>
    </row>
    <row r="7" spans="1:3">
      <c r="A7" s="4" t="s">
        <v>1319</v>
      </c>
    </row>
    <row r="8" spans="1:3">
      <c r="A8" s="3" t="s">
        <v>676</v>
      </c>
    </row>
    <row r="9" spans="1:3">
      <c r="A9" s="4" t="s">
        <v>1347</v>
      </c>
      <c r="B9" s="5" t="n">
        <v>34</v>
      </c>
      <c r="C9" s="5" t="n">
        <v>56</v>
      </c>
    </row>
    <row r="10" spans="1:3">
      <c r="A10" s="4" t="s">
        <v>1332</v>
      </c>
    </row>
    <row r="11" spans="1:3">
      <c r="A11" s="3" t="s">
        <v>676</v>
      </c>
    </row>
    <row r="12" spans="1:3">
      <c r="A12" s="4" t="s">
        <v>1347</v>
      </c>
      <c r="B12" s="7" t="n">
        <v>8</v>
      </c>
      <c r="C12" s="7" t="n">
        <v>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7</v>
      </c>
      <c r="C2" s="2" t="s">
        <v>28</v>
      </c>
    </row>
    <row r="3" spans="1:3">
      <c r="A3" s="3" t="s">
        <v>676</v>
      </c>
    </row>
    <row r="4" spans="1:3">
      <c r="A4" s="4" t="s">
        <v>77</v>
      </c>
      <c r="B4" s="7" t="n">
        <v>199482</v>
      </c>
      <c r="C4" s="7" t="n">
        <v>199733</v>
      </c>
    </row>
    <row r="5" spans="1:3">
      <c r="A5" s="4" t="s">
        <v>1349</v>
      </c>
      <c r="B5" s="4" t="s">
        <v>940</v>
      </c>
      <c r="C5" s="4" t="s">
        <v>941</v>
      </c>
    </row>
    <row r="6" spans="1:3">
      <c r="A6" s="4" t="s">
        <v>1302</v>
      </c>
    </row>
    <row r="7" spans="1:3">
      <c r="A7" s="3" t="s">
        <v>676</v>
      </c>
    </row>
    <row r="8" spans="1:3">
      <c r="A8" s="4" t="s">
        <v>77</v>
      </c>
      <c r="B8" s="7" t="n">
        <v>151948</v>
      </c>
      <c r="C8" s="7" t="n">
        <v>150895</v>
      </c>
    </row>
    <row r="9" spans="1:3">
      <c r="A9" s="4" t="s">
        <v>698</v>
      </c>
    </row>
    <row r="10" spans="1:3">
      <c r="A10" s="3" t="s">
        <v>676</v>
      </c>
    </row>
    <row r="11" spans="1:3">
      <c r="A11" s="4" t="s">
        <v>77</v>
      </c>
      <c r="B11" s="5" t="n">
        <v>12135</v>
      </c>
      <c r="C11" s="5" t="n">
        <v>12037</v>
      </c>
    </row>
    <row r="12" spans="1:3">
      <c r="A12" s="4" t="s">
        <v>1024</v>
      </c>
      <c r="B12" s="7" t="n">
        <v>212</v>
      </c>
      <c r="C12" s="7" t="n">
        <v>315</v>
      </c>
    </row>
    <row r="13" spans="1:3">
      <c r="A13" s="4" t="s">
        <v>1349</v>
      </c>
      <c r="B13" s="4" t="s">
        <v>998</v>
      </c>
      <c r="C13" s="4" t="s">
        <v>999</v>
      </c>
    </row>
    <row r="14" spans="1:3">
      <c r="A14" s="4" t="s">
        <v>1350</v>
      </c>
      <c r="B14" s="4" t="s">
        <v>1262</v>
      </c>
      <c r="C14" s="4" t="s">
        <v>1263</v>
      </c>
    </row>
    <row r="15" spans="1:3">
      <c r="A15" s="4" t="s">
        <v>1018</v>
      </c>
      <c r="B15" s="7" t="n">
        <v>152</v>
      </c>
      <c r="C15" s="7" t="n">
        <v>153</v>
      </c>
    </row>
    <row r="16" spans="1:3">
      <c r="A16" s="4" t="s">
        <v>1351</v>
      </c>
    </row>
    <row r="17" spans="1:3">
      <c r="A17" s="3" t="s">
        <v>676</v>
      </c>
    </row>
    <row r="18" spans="1:3">
      <c r="A18" s="4" t="s">
        <v>77</v>
      </c>
      <c r="B18" s="5" t="n">
        <v>1912</v>
      </c>
      <c r="C18" s="5" t="n">
        <v>2327</v>
      </c>
    </row>
    <row r="19" spans="1:3">
      <c r="A19" s="4" t="s">
        <v>1024</v>
      </c>
      <c r="B19" s="7" t="n">
        <v>54</v>
      </c>
      <c r="C19" s="7" t="n">
        <v>57</v>
      </c>
    </row>
    <row r="20" spans="1:3">
      <c r="A20" s="4" t="s">
        <v>1349</v>
      </c>
      <c r="B20" s="4" t="s">
        <v>1352</v>
      </c>
      <c r="C20" s="4" t="s">
        <v>1353</v>
      </c>
    </row>
    <row r="21" spans="1:3">
      <c r="A21" s="4" t="s">
        <v>1350</v>
      </c>
      <c r="B21" s="4" t="s">
        <v>1354</v>
      </c>
      <c r="C21" s="4" t="s">
        <v>1355</v>
      </c>
    </row>
    <row r="22" spans="1:3">
      <c r="A22" s="4" t="s">
        <v>1018</v>
      </c>
      <c r="B22" s="7" t="n">
        <v>21</v>
      </c>
      <c r="C22" s="7" t="n">
        <v>24</v>
      </c>
    </row>
    <row r="23" spans="1:3">
      <c r="A23" s="4" t="s">
        <v>1356</v>
      </c>
    </row>
    <row r="24" spans="1:3">
      <c r="A24" s="3" t="s">
        <v>676</v>
      </c>
    </row>
    <row r="25" spans="1:3">
      <c r="A25" s="4" t="s">
        <v>77</v>
      </c>
      <c r="B25" s="5" t="n">
        <v>1793</v>
      </c>
      <c r="C25" s="5" t="n">
        <v>2216</v>
      </c>
    </row>
    <row r="26" spans="1:3">
      <c r="A26" s="4" t="s">
        <v>1357</v>
      </c>
    </row>
    <row r="27" spans="1:3">
      <c r="A27" s="3" t="s">
        <v>676</v>
      </c>
    </row>
    <row r="28" spans="1:3">
      <c r="A28" s="4" t="s">
        <v>77</v>
      </c>
      <c r="B28" s="5" t="n">
        <v>4</v>
      </c>
      <c r="C28" s="5" t="n">
        <v>3</v>
      </c>
    </row>
    <row r="29" spans="1:3">
      <c r="A29" s="4" t="s">
        <v>1358</v>
      </c>
    </row>
    <row r="30" spans="1:3">
      <c r="A30" s="3" t="s">
        <v>676</v>
      </c>
    </row>
    <row r="31" spans="1:3">
      <c r="A31" s="4" t="s">
        <v>77</v>
      </c>
      <c r="B31" s="7" t="n">
        <v>115</v>
      </c>
      <c r="C31" s="7" t="n">
        <v>10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7</v>
      </c>
      <c r="C1" s="2" t="s">
        <v>28</v>
      </c>
    </row>
    <row r="2" spans="1:3">
      <c r="A2" s="3" t="s">
        <v>676</v>
      </c>
    </row>
    <row r="3" spans="1:3">
      <c r="A3" s="4" t="s">
        <v>1347</v>
      </c>
      <c r="B3" s="7" t="n">
        <v>1475</v>
      </c>
      <c r="C3" s="7" t="n">
        <v>1766</v>
      </c>
    </row>
    <row r="4" spans="1:3">
      <c r="A4" s="4" t="s">
        <v>1167</v>
      </c>
    </row>
    <row r="5" spans="1:3">
      <c r="A5" s="3" t="s">
        <v>676</v>
      </c>
    </row>
    <row r="6" spans="1:3">
      <c r="A6" s="4" t="s">
        <v>1347</v>
      </c>
      <c r="B6" s="7" t="n">
        <v>85</v>
      </c>
      <c r="C6" s="7" t="n">
        <v>9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7</v>
      </c>
      <c r="C2" s="2" t="s">
        <v>28</v>
      </c>
    </row>
    <row r="3" spans="1:3">
      <c r="A3" s="3" t="s">
        <v>676</v>
      </c>
    </row>
    <row r="4" spans="1:3">
      <c r="A4" s="4" t="s">
        <v>77</v>
      </c>
      <c r="B4" s="7" t="n">
        <v>199482</v>
      </c>
      <c r="C4" s="7" t="n">
        <v>199733</v>
      </c>
    </row>
    <row r="5" spans="1:3">
      <c r="A5" s="4" t="s">
        <v>939</v>
      </c>
      <c r="B5" s="4" t="s">
        <v>940</v>
      </c>
      <c r="C5" s="4" t="s">
        <v>941</v>
      </c>
    </row>
    <row r="6" spans="1:3">
      <c r="A6" s="4" t="s">
        <v>698</v>
      </c>
    </row>
    <row r="7" spans="1:3">
      <c r="A7" s="3" t="s">
        <v>676</v>
      </c>
    </row>
    <row r="8" spans="1:3">
      <c r="A8" s="4" t="s">
        <v>77</v>
      </c>
      <c r="B8" s="7" t="n">
        <v>12135</v>
      </c>
      <c r="C8" s="7" t="n">
        <v>12037</v>
      </c>
    </row>
    <row r="9" spans="1:3">
      <c r="A9" s="4" t="s">
        <v>1024</v>
      </c>
      <c r="B9" s="7" t="n">
        <v>212</v>
      </c>
      <c r="C9" s="7" t="n">
        <v>315</v>
      </c>
    </row>
    <row r="10" spans="1:3">
      <c r="A10" s="4" t="s">
        <v>939</v>
      </c>
      <c r="B10" s="4" t="s">
        <v>998</v>
      </c>
      <c r="C10" s="4" t="s">
        <v>999</v>
      </c>
    </row>
    <row r="11" spans="1:3">
      <c r="A11" s="4" t="s">
        <v>1261</v>
      </c>
      <c r="B11" s="4" t="s">
        <v>1262</v>
      </c>
      <c r="C11" s="4" t="s">
        <v>1263</v>
      </c>
    </row>
    <row r="12" spans="1:3">
      <c r="A12" s="4" t="s">
        <v>1018</v>
      </c>
      <c r="B12" s="7" t="n">
        <v>152</v>
      </c>
      <c r="C12" s="7" t="n">
        <v>153</v>
      </c>
    </row>
    <row r="13" spans="1:3">
      <c r="A13" s="4" t="s">
        <v>1361</v>
      </c>
    </row>
    <row r="14" spans="1:3">
      <c r="A14" s="3" t="s">
        <v>676</v>
      </c>
    </row>
    <row r="15" spans="1:3">
      <c r="A15" s="4" t="s">
        <v>77</v>
      </c>
      <c r="B15" s="5" t="n">
        <v>11883</v>
      </c>
      <c r="C15" s="5" t="n">
        <v>11793</v>
      </c>
    </row>
    <row r="16" spans="1:3">
      <c r="A16" s="4" t="s">
        <v>1362</v>
      </c>
    </row>
    <row r="17" spans="1:3">
      <c r="A17" s="3" t="s">
        <v>676</v>
      </c>
    </row>
    <row r="18" spans="1:3">
      <c r="A18" s="4" t="s">
        <v>77</v>
      </c>
      <c r="B18" s="5" t="n">
        <v>130</v>
      </c>
      <c r="C18" s="5" t="n">
        <v>122</v>
      </c>
    </row>
    <row r="19" spans="1:3">
      <c r="A19" s="4" t="s">
        <v>1363</v>
      </c>
    </row>
    <row r="20" spans="1:3">
      <c r="A20" s="3" t="s">
        <v>676</v>
      </c>
    </row>
    <row r="21" spans="1:3">
      <c r="A21" s="4" t="s">
        <v>77</v>
      </c>
      <c r="B21" s="5" t="n">
        <v>122</v>
      </c>
      <c r="C21" s="5" t="n">
        <v>122</v>
      </c>
    </row>
    <row r="22" spans="1:3">
      <c r="A22" s="4" t="s">
        <v>1364</v>
      </c>
    </row>
    <row r="23" spans="1:3">
      <c r="A23" s="3" t="s">
        <v>676</v>
      </c>
    </row>
    <row r="24" spans="1:3">
      <c r="A24" s="4" t="s">
        <v>77</v>
      </c>
      <c r="B24" s="5" t="n">
        <v>6957</v>
      </c>
      <c r="C24" s="5" t="n">
        <v>6764</v>
      </c>
    </row>
    <row r="25" spans="1:3">
      <c r="A25" s="4" t="s">
        <v>1024</v>
      </c>
      <c r="B25" s="7" t="n">
        <v>77</v>
      </c>
      <c r="C25" s="7" t="n">
        <v>78</v>
      </c>
    </row>
    <row r="26" spans="1:3">
      <c r="A26" s="4" t="s">
        <v>939</v>
      </c>
      <c r="B26" s="4" t="s">
        <v>954</v>
      </c>
      <c r="C26" s="4" t="s">
        <v>955</v>
      </c>
    </row>
    <row r="27" spans="1:3">
      <c r="A27" s="4" t="s">
        <v>1261</v>
      </c>
      <c r="B27" s="4" t="s">
        <v>1365</v>
      </c>
      <c r="C27" s="4" t="s">
        <v>1366</v>
      </c>
    </row>
    <row r="28" spans="1:3">
      <c r="A28" s="4" t="s">
        <v>1018</v>
      </c>
      <c r="B28" s="7" t="n">
        <v>32</v>
      </c>
      <c r="C28" s="7" t="n">
        <v>30</v>
      </c>
    </row>
    <row r="29" spans="1:3">
      <c r="A29" s="4" t="s">
        <v>1367</v>
      </c>
    </row>
    <row r="30" spans="1:3">
      <c r="A30" s="3" t="s">
        <v>676</v>
      </c>
    </row>
    <row r="31" spans="1:3">
      <c r="A31" s="4" t="s">
        <v>77</v>
      </c>
      <c r="B31" s="5" t="n">
        <v>6861</v>
      </c>
      <c r="C31" s="5" t="n">
        <v>6682</v>
      </c>
    </row>
    <row r="32" spans="1:3">
      <c r="A32" s="4" t="s">
        <v>1368</v>
      </c>
    </row>
    <row r="33" spans="1:3">
      <c r="A33" s="3" t="s">
        <v>676</v>
      </c>
    </row>
    <row r="34" spans="1:3">
      <c r="A34" s="4" t="s">
        <v>77</v>
      </c>
      <c r="B34" s="5" t="n">
        <v>62</v>
      </c>
      <c r="C34" s="5" t="n">
        <v>50</v>
      </c>
    </row>
    <row r="35" spans="1:3">
      <c r="A35" s="4" t="s">
        <v>1369</v>
      </c>
    </row>
    <row r="36" spans="1:3">
      <c r="A36" s="3" t="s">
        <v>676</v>
      </c>
    </row>
    <row r="37" spans="1:3">
      <c r="A37" s="4" t="s">
        <v>77</v>
      </c>
      <c r="B37" s="5" t="n">
        <v>34</v>
      </c>
      <c r="C37" s="5" t="n">
        <v>32</v>
      </c>
    </row>
    <row r="38" spans="1:3">
      <c r="A38" s="4" t="s">
        <v>1370</v>
      </c>
    </row>
    <row r="39" spans="1:3">
      <c r="A39" s="3" t="s">
        <v>676</v>
      </c>
    </row>
    <row r="40" spans="1:3">
      <c r="A40" s="4" t="s">
        <v>77</v>
      </c>
      <c r="B40" s="5" t="n">
        <v>2169</v>
      </c>
      <c r="C40" s="5" t="n">
        <v>2229</v>
      </c>
    </row>
    <row r="41" spans="1:3">
      <c r="A41" s="4" t="s">
        <v>1024</v>
      </c>
      <c r="B41" s="5" t="n">
        <v>44</v>
      </c>
      <c r="C41" s="5" t="n">
        <v>55</v>
      </c>
    </row>
    <row r="42" spans="1:3">
      <c r="A42" s="4" t="s">
        <v>1371</v>
      </c>
    </row>
    <row r="43" spans="1:3">
      <c r="A43" s="3" t="s">
        <v>676</v>
      </c>
    </row>
    <row r="44" spans="1:3">
      <c r="A44" s="4" t="s">
        <v>77</v>
      </c>
      <c r="B44" s="5" t="n">
        <v>2129</v>
      </c>
      <c r="C44" s="5" t="n">
        <v>2188</v>
      </c>
    </row>
    <row r="45" spans="1:3">
      <c r="A45" s="4" t="s">
        <v>1372</v>
      </c>
    </row>
    <row r="46" spans="1:3">
      <c r="A46" s="3" t="s">
        <v>676</v>
      </c>
    </row>
    <row r="47" spans="1:3">
      <c r="A47" s="4" t="s">
        <v>77</v>
      </c>
      <c r="B47" s="5" t="n">
        <v>24</v>
      </c>
      <c r="C47" s="5" t="n">
        <v>24</v>
      </c>
    </row>
    <row r="48" spans="1:3">
      <c r="A48" s="4" t="s">
        <v>1373</v>
      </c>
    </row>
    <row r="49" spans="1:3">
      <c r="A49" s="3" t="s">
        <v>676</v>
      </c>
    </row>
    <row r="50" spans="1:3">
      <c r="A50" s="4" t="s">
        <v>77</v>
      </c>
      <c r="B50" s="5" t="n">
        <v>16</v>
      </c>
      <c r="C50" s="5" t="n">
        <v>17</v>
      </c>
    </row>
    <row r="51" spans="1:3">
      <c r="A51" s="4" t="s">
        <v>1374</v>
      </c>
    </row>
    <row r="52" spans="1:3">
      <c r="A52" s="3" t="s">
        <v>676</v>
      </c>
    </row>
    <row r="53" spans="1:3">
      <c r="A53" s="4" t="s">
        <v>77</v>
      </c>
      <c r="B53" s="5" t="n">
        <v>2444</v>
      </c>
      <c r="C53" s="5" t="n">
        <v>2493</v>
      </c>
    </row>
    <row r="54" spans="1:3">
      <c r="A54" s="4" t="s">
        <v>1024</v>
      </c>
      <c r="B54" s="5" t="n">
        <v>62</v>
      </c>
      <c r="C54" s="5" t="n">
        <v>77</v>
      </c>
    </row>
    <row r="55" spans="1:3">
      <c r="A55" s="4" t="s">
        <v>1375</v>
      </c>
    </row>
    <row r="56" spans="1:3">
      <c r="A56" s="3" t="s">
        <v>676</v>
      </c>
    </row>
    <row r="57" spans="1:3">
      <c r="A57" s="4" t="s">
        <v>77</v>
      </c>
      <c r="B57" s="5" t="n">
        <v>2377</v>
      </c>
      <c r="C57" s="5" t="n">
        <v>2422</v>
      </c>
    </row>
    <row r="58" spans="1:3">
      <c r="A58" s="4" t="s">
        <v>1376</v>
      </c>
    </row>
    <row r="59" spans="1:3">
      <c r="A59" s="3" t="s">
        <v>676</v>
      </c>
    </row>
    <row r="60" spans="1:3">
      <c r="A60" s="4" t="s">
        <v>77</v>
      </c>
      <c r="B60" s="5" t="n">
        <v>19</v>
      </c>
      <c r="C60" s="5" t="n">
        <v>23</v>
      </c>
    </row>
    <row r="61" spans="1:3">
      <c r="A61" s="4" t="s">
        <v>1377</v>
      </c>
    </row>
    <row r="62" spans="1:3">
      <c r="A62" s="3" t="s">
        <v>676</v>
      </c>
    </row>
    <row r="63" spans="1:3">
      <c r="A63" s="4" t="s">
        <v>77</v>
      </c>
      <c r="B63" s="5" t="n">
        <v>48</v>
      </c>
      <c r="C63" s="5" t="n">
        <v>48</v>
      </c>
    </row>
    <row r="64" spans="1:3">
      <c r="A64" s="4" t="s">
        <v>1378</v>
      </c>
    </row>
    <row r="65" spans="1:3">
      <c r="A65" s="3" t="s">
        <v>676</v>
      </c>
    </row>
    <row r="66" spans="1:3">
      <c r="A66" s="4" t="s">
        <v>77</v>
      </c>
      <c r="B66" s="5" t="n">
        <v>565</v>
      </c>
      <c r="C66" s="5" t="n">
        <v>551</v>
      </c>
    </row>
    <row r="67" spans="1:3">
      <c r="A67" s="4" t="s">
        <v>1024</v>
      </c>
      <c r="B67" s="5" t="n">
        <v>29</v>
      </c>
      <c r="C67" s="5" t="n">
        <v>37</v>
      </c>
    </row>
    <row r="68" spans="1:3">
      <c r="A68" s="4" t="s">
        <v>1379</v>
      </c>
    </row>
    <row r="69" spans="1:3">
      <c r="A69" s="3" t="s">
        <v>676</v>
      </c>
    </row>
    <row r="70" spans="1:3">
      <c r="A70" s="4" t="s">
        <v>77</v>
      </c>
      <c r="B70" s="5" t="n">
        <v>516</v>
      </c>
      <c r="C70" s="5" t="n">
        <v>501</v>
      </c>
    </row>
    <row r="71" spans="1:3">
      <c r="A71" s="4" t="s">
        <v>1380</v>
      </c>
    </row>
    <row r="72" spans="1:3">
      <c r="A72" s="3" t="s">
        <v>676</v>
      </c>
    </row>
    <row r="73" spans="1:3">
      <c r="A73" s="4" t="s">
        <v>77</v>
      </c>
      <c r="B73" s="5" t="n">
        <v>25</v>
      </c>
      <c r="C73" s="5" t="n">
        <v>25</v>
      </c>
    </row>
    <row r="74" spans="1:3">
      <c r="A74" s="4" t="s">
        <v>1381</v>
      </c>
    </row>
    <row r="75" spans="1:3">
      <c r="A75" s="3" t="s">
        <v>676</v>
      </c>
    </row>
    <row r="76" spans="1:3">
      <c r="A76" s="4" t="s">
        <v>77</v>
      </c>
      <c r="B76" s="5" t="n">
        <v>24</v>
      </c>
      <c r="C76" s="5" t="n">
        <v>25</v>
      </c>
    </row>
    <row r="77" spans="1:3">
      <c r="A77" s="4" t="s">
        <v>1382</v>
      </c>
    </row>
    <row r="78" spans="1:3">
      <c r="A78" s="3" t="s">
        <v>676</v>
      </c>
    </row>
    <row r="79" spans="1:3">
      <c r="A79" s="4" t="s">
        <v>77</v>
      </c>
      <c r="B79" s="5" t="n">
        <v>5178</v>
      </c>
      <c r="C79" s="5" t="n">
        <v>5273</v>
      </c>
    </row>
    <row r="80" spans="1:3">
      <c r="A80" s="4" t="s">
        <v>1024</v>
      </c>
      <c r="B80" s="7" t="n">
        <v>135</v>
      </c>
      <c r="C80" s="7" t="n">
        <v>169</v>
      </c>
    </row>
    <row r="81" spans="1:3">
      <c r="A81" s="4" t="s">
        <v>939</v>
      </c>
      <c r="B81" s="4" t="s">
        <v>1383</v>
      </c>
      <c r="C81" s="4" t="s">
        <v>1384</v>
      </c>
    </row>
    <row r="82" spans="1:3">
      <c r="A82" s="4" t="s">
        <v>1261</v>
      </c>
      <c r="B82" s="4" t="s">
        <v>1385</v>
      </c>
      <c r="C82" s="4" t="s">
        <v>1386</v>
      </c>
    </row>
    <row r="83" spans="1:3">
      <c r="A83" s="4" t="s">
        <v>1018</v>
      </c>
      <c r="B83" s="7" t="n">
        <v>120</v>
      </c>
      <c r="C83" s="7" t="n">
        <v>123</v>
      </c>
    </row>
    <row r="84" spans="1:3">
      <c r="A84" s="4" t="s">
        <v>1387</v>
      </c>
    </row>
    <row r="85" spans="1:3">
      <c r="A85" s="3" t="s">
        <v>676</v>
      </c>
    </row>
    <row r="86" spans="1:3">
      <c r="A86" s="4" t="s">
        <v>77</v>
      </c>
      <c r="B86" s="5" t="n">
        <v>5022</v>
      </c>
      <c r="C86" s="5" t="n">
        <v>5111</v>
      </c>
    </row>
    <row r="87" spans="1:3">
      <c r="A87" s="4" t="s">
        <v>1388</v>
      </c>
    </row>
    <row r="88" spans="1:3">
      <c r="A88" s="3" t="s">
        <v>676</v>
      </c>
    </row>
    <row r="89" spans="1:3">
      <c r="A89" s="4" t="s">
        <v>77</v>
      </c>
      <c r="B89" s="5" t="n">
        <v>68</v>
      </c>
      <c r="C89" s="5" t="n">
        <v>72</v>
      </c>
    </row>
    <row r="90" spans="1:3">
      <c r="A90" s="4" t="s">
        <v>1389</v>
      </c>
    </row>
    <row r="91" spans="1:3">
      <c r="A91" s="3" t="s">
        <v>676</v>
      </c>
    </row>
    <row r="92" spans="1:3">
      <c r="A92" s="4" t="s">
        <v>77</v>
      </c>
      <c r="B92" s="7" t="n">
        <v>88</v>
      </c>
      <c r="C92" s="7" t="n">
        <v>9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7</v>
      </c>
      <c r="C2" s="2" t="s">
        <v>28</v>
      </c>
    </row>
    <row r="3" spans="1:3">
      <c r="A3" s="3" t="s">
        <v>676</v>
      </c>
    </row>
    <row r="4" spans="1:3">
      <c r="A4" s="4" t="s">
        <v>1391</v>
      </c>
      <c r="B4" s="4" t="s">
        <v>940</v>
      </c>
      <c r="C4" s="4" t="s">
        <v>941</v>
      </c>
    </row>
    <row r="5" spans="1:3">
      <c r="A5" s="4" t="s">
        <v>698</v>
      </c>
    </row>
    <row r="6" spans="1:3">
      <c r="A6" s="3" t="s">
        <v>676</v>
      </c>
    </row>
    <row r="7" spans="1:3">
      <c r="A7" s="4" t="s">
        <v>1391</v>
      </c>
      <c r="B7" s="4" t="s">
        <v>998</v>
      </c>
      <c r="C7" s="4" t="s">
        <v>999</v>
      </c>
    </row>
    <row r="8" spans="1:3">
      <c r="A8" s="4" t="s">
        <v>1008</v>
      </c>
    </row>
    <row r="9" spans="1:3">
      <c r="A9" s="3" t="s">
        <v>676</v>
      </c>
    </row>
    <row r="10" spans="1:3">
      <c r="A10" s="4" t="s">
        <v>1391</v>
      </c>
      <c r="B10" s="4" t="s">
        <v>945</v>
      </c>
    </row>
    <row r="11" spans="1:3">
      <c r="A11" s="4" t="s">
        <v>1010</v>
      </c>
    </row>
    <row r="12" spans="1:3">
      <c r="A12" s="3" t="s">
        <v>676</v>
      </c>
    </row>
    <row r="13" spans="1:3">
      <c r="A13" s="4" t="s">
        <v>1391</v>
      </c>
      <c r="C13" s="4" t="s">
        <v>94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7</v>
      </c>
      <c r="C1" s="2" t="s">
        <v>28</v>
      </c>
    </row>
    <row r="2" spans="1:3">
      <c r="A2" s="3" t="s">
        <v>676</v>
      </c>
    </row>
    <row r="3" spans="1:3">
      <c r="A3" s="4" t="s">
        <v>1393</v>
      </c>
      <c r="B3" s="7" t="n">
        <v>1475</v>
      </c>
      <c r="C3" s="7" t="n">
        <v>1766</v>
      </c>
    </row>
    <row r="4" spans="1:3">
      <c r="A4" s="4" t="s">
        <v>1394</v>
      </c>
    </row>
    <row r="5" spans="1:3">
      <c r="A5" s="3" t="s">
        <v>676</v>
      </c>
    </row>
    <row r="6" spans="1:3">
      <c r="A6" s="4" t="s">
        <v>1393</v>
      </c>
      <c r="B6" s="5" t="n">
        <v>77</v>
      </c>
      <c r="C6" s="5" t="n">
        <v>75</v>
      </c>
    </row>
    <row r="7" spans="1:3">
      <c r="A7" s="4" t="s">
        <v>1395</v>
      </c>
    </row>
    <row r="8" spans="1:3">
      <c r="A8" s="3" t="s">
        <v>676</v>
      </c>
    </row>
    <row r="9" spans="1:3">
      <c r="A9" s="4" t="s">
        <v>1393</v>
      </c>
      <c r="B9" s="5" t="n">
        <v>1</v>
      </c>
      <c r="C9" s="5" t="n">
        <v>1</v>
      </c>
    </row>
    <row r="10" spans="1:3">
      <c r="A10" s="4" t="s">
        <v>1396</v>
      </c>
    </row>
    <row r="11" spans="1:3">
      <c r="A11" s="3" t="s">
        <v>676</v>
      </c>
    </row>
    <row r="12" spans="1:3">
      <c r="A12" s="4" t="s">
        <v>1393</v>
      </c>
      <c r="B12" s="5" t="n">
        <v>48</v>
      </c>
      <c r="C12" s="5" t="n">
        <v>46</v>
      </c>
    </row>
    <row r="13" spans="1:3">
      <c r="A13" s="4" t="s">
        <v>1397</v>
      </c>
    </row>
    <row r="14" spans="1:3">
      <c r="A14" s="3" t="s">
        <v>676</v>
      </c>
    </row>
    <row r="15" spans="1:3">
      <c r="A15" s="4" t="s">
        <v>1393</v>
      </c>
      <c r="B15" s="5" t="n">
        <v>28</v>
      </c>
      <c r="C15" s="5" t="n">
        <v>28</v>
      </c>
    </row>
    <row r="16" spans="1:3">
      <c r="A16" s="4" t="s">
        <v>1398</v>
      </c>
    </row>
    <row r="17" spans="1:3">
      <c r="A17" s="3" t="s">
        <v>676</v>
      </c>
    </row>
    <row r="18" spans="1:3">
      <c r="A18" s="4" t="s">
        <v>1393</v>
      </c>
      <c r="B18" s="7" t="n">
        <v>77</v>
      </c>
      <c r="C18" s="7" t="n">
        <v>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7</v>
      </c>
    </row>
    <row r="3" spans="1:2">
      <c r="A3" s="3" t="s">
        <v>210</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7</v>
      </c>
      <c r="C1" s="2" t="s">
        <v>28</v>
      </c>
    </row>
    <row r="2" spans="1:3">
      <c r="A2" s="4" t="s">
        <v>1400</v>
      </c>
    </row>
    <row r="3" spans="1:3">
      <c r="A3" s="3" t="s">
        <v>676</v>
      </c>
    </row>
    <row r="4" spans="1:3">
      <c r="A4" s="4" t="s">
        <v>1401</v>
      </c>
      <c r="B4" s="7" t="n">
        <v>9250</v>
      </c>
      <c r="C4" s="7" t="n">
        <v>9680</v>
      </c>
    </row>
    <row r="5" spans="1:3">
      <c r="A5" s="4" t="s">
        <v>679</v>
      </c>
    </row>
    <row r="6" spans="1:3">
      <c r="A6" s="3" t="s">
        <v>676</v>
      </c>
    </row>
    <row r="7" spans="1:3">
      <c r="A7" s="4" t="s">
        <v>1401</v>
      </c>
      <c r="B7" s="5" t="n">
        <v>24510</v>
      </c>
      <c r="C7" s="5" t="n">
        <v>23922</v>
      </c>
    </row>
    <row r="8" spans="1:3">
      <c r="A8" s="4" t="s">
        <v>1402</v>
      </c>
    </row>
    <row r="9" spans="1:3">
      <c r="A9" s="3" t="s">
        <v>676</v>
      </c>
    </row>
    <row r="10" spans="1:3">
      <c r="A10" s="4" t="s">
        <v>1401</v>
      </c>
      <c r="B10" s="5" t="n">
        <v>12630</v>
      </c>
      <c r="C10" s="5" t="n">
        <v>11328</v>
      </c>
    </row>
    <row r="11" spans="1:3">
      <c r="A11" s="4" t="s">
        <v>1403</v>
      </c>
    </row>
    <row r="12" spans="1:3">
      <c r="A12" s="3" t="s">
        <v>676</v>
      </c>
    </row>
    <row r="13" spans="1:3">
      <c r="A13" s="4" t="s">
        <v>1401</v>
      </c>
      <c r="B13" s="5" t="n">
        <v>8606</v>
      </c>
      <c r="C13" s="5" t="n">
        <v>9525</v>
      </c>
    </row>
    <row r="14" spans="1:3">
      <c r="A14" s="4" t="s">
        <v>1404</v>
      </c>
    </row>
    <row r="15" spans="1:3">
      <c r="A15" s="3" t="s">
        <v>676</v>
      </c>
    </row>
    <row r="16" spans="1:3">
      <c r="A16" s="4" t="s">
        <v>1401</v>
      </c>
      <c r="B16" s="5" t="n">
        <v>3274</v>
      </c>
      <c r="C16" s="5" t="n">
        <v>3069</v>
      </c>
    </row>
    <row r="17" spans="1:3">
      <c r="A17" s="4" t="s">
        <v>1405</v>
      </c>
    </row>
    <row r="18" spans="1:3">
      <c r="A18" s="3" t="s">
        <v>676</v>
      </c>
    </row>
    <row r="19" spans="1:3">
      <c r="A19" s="4" t="s">
        <v>1401</v>
      </c>
      <c r="B19" s="5" t="n">
        <v>499</v>
      </c>
      <c r="C19" s="5" t="n">
        <v>1377</v>
      </c>
    </row>
    <row r="20" spans="1:3">
      <c r="A20" s="4" t="s">
        <v>1406</v>
      </c>
    </row>
    <row r="21" spans="1:3">
      <c r="A21" s="3" t="s">
        <v>676</v>
      </c>
    </row>
    <row r="22" spans="1:3">
      <c r="A22" s="4" t="s">
        <v>1401</v>
      </c>
      <c r="C22" s="5" t="n">
        <v>22</v>
      </c>
    </row>
    <row r="23" spans="1:3">
      <c r="A23" s="4" t="s">
        <v>1407</v>
      </c>
    </row>
    <row r="24" spans="1:3">
      <c r="A24" s="3" t="s">
        <v>676</v>
      </c>
    </row>
    <row r="25" spans="1:3">
      <c r="A25" s="4" t="s">
        <v>1401</v>
      </c>
      <c r="B25" s="5" t="n">
        <v>499</v>
      </c>
      <c r="C25" s="5" t="n">
        <v>1355</v>
      </c>
    </row>
    <row r="26" spans="1:3">
      <c r="A26" s="4" t="s">
        <v>1408</v>
      </c>
    </row>
    <row r="27" spans="1:3">
      <c r="A27" s="3" t="s">
        <v>676</v>
      </c>
    </row>
    <row r="28" spans="1:3">
      <c r="A28" s="4" t="s">
        <v>1401</v>
      </c>
      <c r="B28" s="5" t="n">
        <v>2600</v>
      </c>
      <c r="C28" s="5" t="n">
        <v>1611</v>
      </c>
    </row>
    <row r="29" spans="1:3">
      <c r="A29" s="4" t="s">
        <v>1409</v>
      </c>
    </row>
    <row r="30" spans="1:3">
      <c r="A30" s="3" t="s">
        <v>676</v>
      </c>
    </row>
    <row r="31" spans="1:3">
      <c r="A31" s="4" t="s">
        <v>1401</v>
      </c>
      <c r="C31" s="5" t="n">
        <v>112</v>
      </c>
    </row>
    <row r="32" spans="1:3">
      <c r="A32" s="4" t="s">
        <v>1410</v>
      </c>
    </row>
    <row r="33" spans="1:3">
      <c r="A33" s="3" t="s">
        <v>676</v>
      </c>
    </row>
    <row r="34" spans="1:3">
      <c r="A34" s="4" t="s">
        <v>1401</v>
      </c>
      <c r="B34" s="5" t="n">
        <v>2600</v>
      </c>
      <c r="C34" s="5" t="n">
        <v>1499</v>
      </c>
    </row>
    <row r="35" spans="1:3">
      <c r="A35" s="4" t="s">
        <v>1411</v>
      </c>
    </row>
    <row r="36" spans="1:3">
      <c r="A36" s="3" t="s">
        <v>676</v>
      </c>
    </row>
    <row r="37" spans="1:3">
      <c r="A37" s="4" t="s">
        <v>1401</v>
      </c>
      <c r="B37" s="5" t="n">
        <v>430</v>
      </c>
      <c r="C37" s="5" t="n">
        <v>861</v>
      </c>
    </row>
    <row r="38" spans="1:3">
      <c r="A38" s="4" t="s">
        <v>1412</v>
      </c>
    </row>
    <row r="39" spans="1:3">
      <c r="A39" s="3" t="s">
        <v>676</v>
      </c>
    </row>
    <row r="40" spans="1:3">
      <c r="A40" s="4" t="s">
        <v>1401</v>
      </c>
      <c r="B40" s="5" t="n">
        <v>259</v>
      </c>
      <c r="C40" s="5" t="n">
        <v>344</v>
      </c>
    </row>
    <row r="41" spans="1:3">
      <c r="A41" s="4" t="s">
        <v>1413</v>
      </c>
    </row>
    <row r="42" spans="1:3">
      <c r="A42" s="3" t="s">
        <v>676</v>
      </c>
    </row>
    <row r="43" spans="1:3">
      <c r="A43" s="4" t="s">
        <v>1401</v>
      </c>
      <c r="C43" s="5" t="n">
        <v>302</v>
      </c>
    </row>
    <row r="44" spans="1:3">
      <c r="A44" s="4" t="s">
        <v>1414</v>
      </c>
    </row>
    <row r="45" spans="1:3">
      <c r="A45" s="3" t="s">
        <v>676</v>
      </c>
    </row>
    <row r="46" spans="1:3">
      <c r="A46" s="4" t="s">
        <v>1401</v>
      </c>
      <c r="B46" s="5" t="n">
        <v>171</v>
      </c>
      <c r="C46" s="5" t="n">
        <v>215</v>
      </c>
    </row>
    <row r="47" spans="1:3">
      <c r="A47" s="4" t="s">
        <v>1415</v>
      </c>
    </row>
    <row r="48" spans="1:3">
      <c r="A48" s="3" t="s">
        <v>676</v>
      </c>
    </row>
    <row r="49" spans="1:3">
      <c r="A49" s="4" t="s">
        <v>1401</v>
      </c>
      <c r="B49" s="5" t="n">
        <v>2578</v>
      </c>
      <c r="C49" s="5" t="n">
        <v>8678</v>
      </c>
    </row>
    <row r="50" spans="1:3">
      <c r="A50" s="4" t="s">
        <v>1416</v>
      </c>
    </row>
    <row r="51" spans="1:3">
      <c r="A51" s="3" t="s">
        <v>676</v>
      </c>
    </row>
    <row r="52" spans="1:3">
      <c r="A52" s="4" t="s">
        <v>1401</v>
      </c>
      <c r="B52" s="5" t="n">
        <v>2183</v>
      </c>
      <c r="C52" s="5" t="n">
        <v>2826</v>
      </c>
    </row>
    <row r="53" spans="1:3">
      <c r="A53" s="4" t="s">
        <v>1417</v>
      </c>
    </row>
    <row r="54" spans="1:3">
      <c r="A54" s="3" t="s">
        <v>676</v>
      </c>
    </row>
    <row r="55" spans="1:3">
      <c r="A55" s="4" t="s">
        <v>1401</v>
      </c>
      <c r="B55" s="5" t="n">
        <v>395</v>
      </c>
      <c r="C55" s="5" t="n">
        <v>5852</v>
      </c>
    </row>
    <row r="56" spans="1:3">
      <c r="A56" s="4" t="s">
        <v>1418</v>
      </c>
    </row>
    <row r="57" spans="1:3">
      <c r="A57" s="3" t="s">
        <v>676</v>
      </c>
    </row>
    <row r="58" spans="1:3">
      <c r="A58" s="4" t="s">
        <v>1401</v>
      </c>
      <c r="B58" s="5" t="n">
        <v>11537</v>
      </c>
      <c r="C58" s="5" t="n">
        <v>6973</v>
      </c>
    </row>
    <row r="59" spans="1:3">
      <c r="A59" s="4" t="s">
        <v>1419</v>
      </c>
    </row>
    <row r="60" spans="1:3">
      <c r="A60" s="3" t="s">
        <v>676</v>
      </c>
    </row>
    <row r="61" spans="1:3">
      <c r="A61" s="4" t="s">
        <v>1401</v>
      </c>
      <c r="B61" s="5" t="n">
        <v>5402</v>
      </c>
      <c r="C61" s="5" t="n">
        <v>4219</v>
      </c>
    </row>
    <row r="62" spans="1:3">
      <c r="A62" s="4" t="s">
        <v>1420</v>
      </c>
    </row>
    <row r="63" spans="1:3">
      <c r="A63" s="3" t="s">
        <v>676</v>
      </c>
    </row>
    <row r="64" spans="1:3">
      <c r="A64" s="4" t="s">
        <v>1401</v>
      </c>
      <c r="B64" s="5" t="n">
        <v>6135</v>
      </c>
      <c r="C64" s="5" t="n">
        <v>2754</v>
      </c>
    </row>
    <row r="65" spans="1:3">
      <c r="A65" s="4" t="s">
        <v>1421</v>
      </c>
    </row>
    <row r="66" spans="1:3">
      <c r="A66" s="3" t="s">
        <v>676</v>
      </c>
    </row>
    <row r="67" spans="1:3">
      <c r="A67" s="4" t="s">
        <v>1401</v>
      </c>
      <c r="B67" s="5" t="n">
        <v>5588</v>
      </c>
      <c r="C67" s="5" t="n">
        <v>3640</v>
      </c>
    </row>
    <row r="68" spans="1:3">
      <c r="A68" s="4" t="s">
        <v>1422</v>
      </c>
    </row>
    <row r="69" spans="1:3">
      <c r="A69" s="3" t="s">
        <v>676</v>
      </c>
    </row>
    <row r="70" spans="1:3">
      <c r="A70" s="4" t="s">
        <v>1401</v>
      </c>
      <c r="B70" s="5" t="n">
        <v>3574</v>
      </c>
      <c r="C70" s="5" t="n">
        <v>3142</v>
      </c>
    </row>
    <row r="71" spans="1:3">
      <c r="A71" s="4" t="s">
        <v>1423</v>
      </c>
    </row>
    <row r="72" spans="1:3">
      <c r="A72" s="3" t="s">
        <v>676</v>
      </c>
    </row>
    <row r="73" spans="1:3">
      <c r="A73" s="4" t="s">
        <v>1401</v>
      </c>
      <c r="B73" s="5" t="n">
        <v>2014</v>
      </c>
      <c r="C73" s="5" t="n">
        <v>498</v>
      </c>
    </row>
    <row r="74" spans="1:3">
      <c r="A74" s="4" t="s">
        <v>1424</v>
      </c>
    </row>
    <row r="75" spans="1:3">
      <c r="A75" s="3" t="s">
        <v>676</v>
      </c>
    </row>
    <row r="76" spans="1:3">
      <c r="A76" s="4" t="s">
        <v>1401</v>
      </c>
      <c r="B76" s="5" t="n">
        <v>1062</v>
      </c>
      <c r="C76" s="5" t="n">
        <v>651</v>
      </c>
    </row>
    <row r="77" spans="1:3">
      <c r="A77" s="4" t="s">
        <v>1425</v>
      </c>
    </row>
    <row r="78" spans="1:3">
      <c r="A78" s="3" t="s">
        <v>676</v>
      </c>
    </row>
    <row r="79" spans="1:3">
      <c r="A79" s="4" t="s">
        <v>1401</v>
      </c>
      <c r="B79" s="5" t="n">
        <v>998</v>
      </c>
      <c r="C79" s="5" t="n">
        <v>533</v>
      </c>
    </row>
    <row r="80" spans="1:3">
      <c r="A80" s="4" t="s">
        <v>1426</v>
      </c>
    </row>
    <row r="81" spans="1:3">
      <c r="A81" s="3" t="s">
        <v>676</v>
      </c>
    </row>
    <row r="82" spans="1:3">
      <c r="A82" s="4" t="s">
        <v>1401</v>
      </c>
      <c r="B82" s="5" t="n">
        <v>60</v>
      </c>
      <c r="C82" s="5" t="n">
        <v>118</v>
      </c>
    </row>
    <row r="83" spans="1:3">
      <c r="A83" s="4" t="s">
        <v>1427</v>
      </c>
    </row>
    <row r="84" spans="1:3">
      <c r="A84" s="3" t="s">
        <v>676</v>
      </c>
    </row>
    <row r="85" spans="1:3">
      <c r="A85" s="4" t="s">
        <v>1401</v>
      </c>
      <c r="B85" s="5" t="n">
        <v>4</v>
      </c>
    </row>
    <row r="86" spans="1:3">
      <c r="A86" s="4" t="s">
        <v>1428</v>
      </c>
    </row>
    <row r="87" spans="1:3">
      <c r="A87" s="3" t="s">
        <v>676</v>
      </c>
    </row>
    <row r="88" spans="1:3">
      <c r="A88" s="4" t="s">
        <v>1401</v>
      </c>
      <c r="B88" s="5" t="n">
        <v>216</v>
      </c>
      <c r="C88" s="5" t="n">
        <v>131</v>
      </c>
    </row>
    <row r="89" spans="1:3">
      <c r="A89" s="4" t="s">
        <v>1429</v>
      </c>
    </row>
    <row r="90" spans="1:3">
      <c r="A90" s="3" t="s">
        <v>676</v>
      </c>
    </row>
    <row r="91" spans="1:3">
      <c r="A91" s="4" t="s">
        <v>1401</v>
      </c>
      <c r="B91" s="5" t="n">
        <v>214</v>
      </c>
      <c r="C91" s="5" t="n">
        <v>130</v>
      </c>
    </row>
    <row r="92" spans="1:3">
      <c r="A92" s="4" t="s">
        <v>1430</v>
      </c>
    </row>
    <row r="93" spans="1:3">
      <c r="A93" s="3" t="s">
        <v>676</v>
      </c>
    </row>
    <row r="94" spans="1:3">
      <c r="A94" s="4" t="s">
        <v>1401</v>
      </c>
      <c r="B94" s="5" t="n">
        <v>2</v>
      </c>
      <c r="C94" s="5" t="n">
        <v>1</v>
      </c>
    </row>
    <row r="95" spans="1:3">
      <c r="A95" s="4" t="s">
        <v>681</v>
      </c>
    </row>
    <row r="96" spans="1:3">
      <c r="A96" s="3" t="s">
        <v>676</v>
      </c>
    </row>
    <row r="97" spans="1:3">
      <c r="A97" s="4" t="s">
        <v>1401</v>
      </c>
      <c r="B97" s="5" t="n">
        <v>32249</v>
      </c>
      <c r="C97" s="5" t="n">
        <v>34488</v>
      </c>
    </row>
    <row r="98" spans="1:3">
      <c r="A98" s="4" t="s">
        <v>1431</v>
      </c>
    </row>
    <row r="99" spans="1:3">
      <c r="A99" s="3" t="s">
        <v>676</v>
      </c>
    </row>
    <row r="100" spans="1:3">
      <c r="A100" s="4" t="s">
        <v>1401</v>
      </c>
      <c r="B100" s="5" t="n">
        <v>4355</v>
      </c>
      <c r="C100" s="5" t="n">
        <v>5113</v>
      </c>
    </row>
    <row r="101" spans="1:3">
      <c r="A101" s="4" t="s">
        <v>1432</v>
      </c>
    </row>
    <row r="102" spans="1:3">
      <c r="A102" s="3" t="s">
        <v>676</v>
      </c>
    </row>
    <row r="103" spans="1:3">
      <c r="A103" s="4" t="s">
        <v>1401</v>
      </c>
      <c r="B103" s="5" t="n">
        <v>21439</v>
      </c>
      <c r="C103" s="5" t="n">
        <v>21500</v>
      </c>
    </row>
    <row r="104" spans="1:3">
      <c r="A104" s="4" t="s">
        <v>1433</v>
      </c>
    </row>
    <row r="105" spans="1:3">
      <c r="A105" s="3" t="s">
        <v>676</v>
      </c>
    </row>
    <row r="106" spans="1:3">
      <c r="A106" s="4" t="s">
        <v>1401</v>
      </c>
      <c r="B106" s="5" t="n">
        <v>6455</v>
      </c>
      <c r="C106" s="5" t="n">
        <v>7875</v>
      </c>
    </row>
    <row r="107" spans="1:3">
      <c r="A107" s="4" t="s">
        <v>1434</v>
      </c>
    </row>
    <row r="108" spans="1:3">
      <c r="A108" s="3" t="s">
        <v>676</v>
      </c>
    </row>
    <row r="109" spans="1:3">
      <c r="A109" s="4" t="s">
        <v>1401</v>
      </c>
      <c r="B109" s="5" t="n">
        <v>3212</v>
      </c>
      <c r="C109" s="5" t="n">
        <v>1668</v>
      </c>
    </row>
    <row r="110" spans="1:3">
      <c r="A110" s="4" t="s">
        <v>1435</v>
      </c>
    </row>
    <row r="111" spans="1:3">
      <c r="A111" s="3" t="s">
        <v>676</v>
      </c>
    </row>
    <row r="112" spans="1:3">
      <c r="A112" s="4" t="s">
        <v>1401</v>
      </c>
      <c r="B112" s="5" t="n">
        <v>590</v>
      </c>
      <c r="C112" s="5" t="n">
        <v>1025</v>
      </c>
    </row>
    <row r="113" spans="1:3">
      <c r="A113" s="4" t="s">
        <v>1436</v>
      </c>
    </row>
    <row r="114" spans="1:3">
      <c r="A114" s="3" t="s">
        <v>676</v>
      </c>
    </row>
    <row r="115" spans="1:3">
      <c r="A115" s="4" t="s">
        <v>1401</v>
      </c>
      <c r="B115" s="5" t="n">
        <v>260</v>
      </c>
      <c r="C115" s="5" t="n">
        <v>204</v>
      </c>
    </row>
    <row r="116" spans="1:3">
      <c r="A116" s="4" t="s">
        <v>1437</v>
      </c>
    </row>
    <row r="117" spans="1:3">
      <c r="A117" s="3" t="s">
        <v>676</v>
      </c>
    </row>
    <row r="118" spans="1:3">
      <c r="A118" s="4" t="s">
        <v>1401</v>
      </c>
      <c r="B118" s="5" t="n">
        <v>2362</v>
      </c>
      <c r="C118" s="5" t="n">
        <v>439</v>
      </c>
    </row>
    <row r="119" spans="1:3">
      <c r="A119" s="4" t="s">
        <v>1438</v>
      </c>
    </row>
    <row r="120" spans="1:3">
      <c r="A120" s="3" t="s">
        <v>676</v>
      </c>
    </row>
    <row r="121" spans="1:3">
      <c r="A121" s="4" t="s">
        <v>1401</v>
      </c>
      <c r="B121" s="5" t="n">
        <v>7763</v>
      </c>
      <c r="C121" s="5" t="n">
        <v>9016</v>
      </c>
    </row>
    <row r="122" spans="1:3">
      <c r="A122" s="4" t="s">
        <v>1439</v>
      </c>
    </row>
    <row r="123" spans="1:3">
      <c r="A123" s="3" t="s">
        <v>676</v>
      </c>
    </row>
    <row r="124" spans="1:3">
      <c r="A124" s="4" t="s">
        <v>1401</v>
      </c>
      <c r="B124" s="5" t="n">
        <v>3321</v>
      </c>
      <c r="C124" s="5" t="n">
        <v>3111</v>
      </c>
    </row>
    <row r="125" spans="1:3">
      <c r="A125" s="4" t="s">
        <v>1440</v>
      </c>
    </row>
    <row r="126" spans="1:3">
      <c r="A126" s="3" t="s">
        <v>676</v>
      </c>
    </row>
    <row r="127" spans="1:3">
      <c r="A127" s="4" t="s">
        <v>1401</v>
      </c>
      <c r="B127" s="5" t="n">
        <v>2979</v>
      </c>
      <c r="C127" s="5" t="n">
        <v>2028</v>
      </c>
    </row>
    <row r="128" spans="1:3">
      <c r="A128" s="4" t="s">
        <v>1441</v>
      </c>
    </row>
    <row r="129" spans="1:3">
      <c r="A129" s="3" t="s">
        <v>676</v>
      </c>
    </row>
    <row r="130" spans="1:3">
      <c r="A130" s="4" t="s">
        <v>1401</v>
      </c>
      <c r="B130" s="5" t="n">
        <v>1463</v>
      </c>
      <c r="C130" s="5" t="n">
        <v>3877</v>
      </c>
    </row>
    <row r="131" spans="1:3">
      <c r="A131" s="4" t="s">
        <v>1442</v>
      </c>
    </row>
    <row r="132" spans="1:3">
      <c r="A132" s="3" t="s">
        <v>676</v>
      </c>
    </row>
    <row r="133" spans="1:3">
      <c r="A133" s="4" t="s">
        <v>1401</v>
      </c>
      <c r="B133" s="5" t="n">
        <v>11329</v>
      </c>
      <c r="C133" s="5" t="n">
        <v>9237</v>
      </c>
    </row>
    <row r="134" spans="1:3">
      <c r="A134" s="4" t="s">
        <v>1443</v>
      </c>
    </row>
    <row r="135" spans="1:3">
      <c r="A135" s="3" t="s">
        <v>676</v>
      </c>
    </row>
    <row r="136" spans="1:3">
      <c r="A136" s="4" t="s">
        <v>1401</v>
      </c>
      <c r="B136" s="5" t="n">
        <v>444</v>
      </c>
      <c r="C136" s="5" t="n">
        <v>977</v>
      </c>
    </row>
    <row r="137" spans="1:3">
      <c r="A137" s="4" t="s">
        <v>1444</v>
      </c>
    </row>
    <row r="138" spans="1:3">
      <c r="A138" s="3" t="s">
        <v>676</v>
      </c>
    </row>
    <row r="139" spans="1:3">
      <c r="A139" s="4" t="s">
        <v>1401</v>
      </c>
      <c r="B139" s="5" t="n">
        <v>8391</v>
      </c>
      <c r="C139" s="5" t="n">
        <v>5347</v>
      </c>
    </row>
    <row r="140" spans="1:3">
      <c r="A140" s="4" t="s">
        <v>1445</v>
      </c>
    </row>
    <row r="141" spans="1:3">
      <c r="A141" s="3" t="s">
        <v>676</v>
      </c>
    </row>
    <row r="142" spans="1:3">
      <c r="A142" s="4" t="s">
        <v>1401</v>
      </c>
      <c r="B142" s="5" t="n">
        <v>2494</v>
      </c>
      <c r="C142" s="5" t="n">
        <v>2913</v>
      </c>
    </row>
    <row r="143" spans="1:3">
      <c r="A143" s="4" t="s">
        <v>1446</v>
      </c>
    </row>
    <row r="144" spans="1:3">
      <c r="A144" s="3" t="s">
        <v>676</v>
      </c>
    </row>
    <row r="145" spans="1:3">
      <c r="A145" s="4" t="s">
        <v>1401</v>
      </c>
      <c r="B145" s="5" t="n">
        <v>8912</v>
      </c>
      <c r="C145" s="5" t="n">
        <v>10090</v>
      </c>
    </row>
    <row r="146" spans="1:3">
      <c r="A146" s="4" t="s">
        <v>1447</v>
      </c>
    </row>
    <row r="147" spans="1:3">
      <c r="A147" s="3" t="s">
        <v>676</v>
      </c>
    </row>
    <row r="148" spans="1:3">
      <c r="A148" s="4" t="s">
        <v>1401</v>
      </c>
      <c r="B148" s="5" t="n">
        <v>8879</v>
      </c>
      <c r="C148" s="5" t="n">
        <v>9493</v>
      </c>
    </row>
    <row r="149" spans="1:3">
      <c r="A149" s="4" t="s">
        <v>1448</v>
      </c>
    </row>
    <row r="150" spans="1:3">
      <c r="A150" s="3" t="s">
        <v>676</v>
      </c>
    </row>
    <row r="151" spans="1:3">
      <c r="A151" s="4" t="s">
        <v>1401</v>
      </c>
      <c r="B151" s="5" t="n">
        <v>33</v>
      </c>
      <c r="C151" s="5" t="n">
        <v>597</v>
      </c>
    </row>
    <row r="152" spans="1:3">
      <c r="A152" s="4" t="s">
        <v>1449</v>
      </c>
    </row>
    <row r="153" spans="1:3">
      <c r="A153" s="3" t="s">
        <v>676</v>
      </c>
    </row>
    <row r="154" spans="1:3">
      <c r="A154" s="4" t="s">
        <v>1401</v>
      </c>
      <c r="B154" s="5" t="n">
        <v>676</v>
      </c>
      <c r="C154" s="5" t="n">
        <v>4345</v>
      </c>
    </row>
    <row r="155" spans="1:3">
      <c r="A155" s="4" t="s">
        <v>1450</v>
      </c>
    </row>
    <row r="156" spans="1:3">
      <c r="A156" s="3" t="s">
        <v>676</v>
      </c>
    </row>
    <row r="157" spans="1:3">
      <c r="A157" s="4" t="s">
        <v>1401</v>
      </c>
      <c r="B157" s="5" t="n">
        <v>573</v>
      </c>
      <c r="C157" s="5" t="n">
        <v>4296</v>
      </c>
    </row>
    <row r="158" spans="1:3">
      <c r="A158" s="4" t="s">
        <v>1451</v>
      </c>
    </row>
    <row r="159" spans="1:3">
      <c r="A159" s="3" t="s">
        <v>676</v>
      </c>
    </row>
    <row r="160" spans="1:3">
      <c r="A160" s="4" t="s">
        <v>1401</v>
      </c>
      <c r="B160" s="5" t="n">
        <v>103</v>
      </c>
      <c r="C160" s="5" t="n">
        <v>49</v>
      </c>
    </row>
    <row r="161" spans="1:3">
      <c r="A161" s="4" t="s">
        <v>1452</v>
      </c>
    </row>
    <row r="162" spans="1:3">
      <c r="A162" s="3" t="s">
        <v>676</v>
      </c>
    </row>
    <row r="163" spans="1:3">
      <c r="A163" s="4" t="s">
        <v>1401</v>
      </c>
      <c r="B163" s="5" t="n">
        <v>2</v>
      </c>
      <c r="C163" s="5" t="n">
        <v>56</v>
      </c>
    </row>
    <row r="164" spans="1:3">
      <c r="A164" s="4" t="s">
        <v>1453</v>
      </c>
    </row>
    <row r="165" spans="1:3">
      <c r="A165" s="3" t="s">
        <v>676</v>
      </c>
    </row>
    <row r="166" spans="1:3">
      <c r="A166" s="4" t="s">
        <v>1401</v>
      </c>
      <c r="B166" s="5" t="n">
        <v>2</v>
      </c>
      <c r="C166" s="5" t="n">
        <v>56</v>
      </c>
    </row>
    <row r="167" spans="1:3">
      <c r="A167" s="4" t="s">
        <v>1454</v>
      </c>
    </row>
    <row r="168" spans="1:3">
      <c r="A168" s="3" t="s">
        <v>676</v>
      </c>
    </row>
    <row r="169" spans="1:3">
      <c r="A169" s="4" t="s">
        <v>1401</v>
      </c>
      <c r="B169" s="5" t="n">
        <v>355</v>
      </c>
      <c r="C169" s="5" t="n">
        <v>75</v>
      </c>
    </row>
    <row r="170" spans="1:3">
      <c r="A170" s="4" t="s">
        <v>1455</v>
      </c>
    </row>
    <row r="171" spans="1:3">
      <c r="A171" s="3" t="s">
        <v>676</v>
      </c>
    </row>
    <row r="172" spans="1:3">
      <c r="A172" s="4" t="s">
        <v>1401</v>
      </c>
      <c r="B172" s="5" t="n">
        <v>355</v>
      </c>
      <c r="C172" s="5" t="n">
        <v>75</v>
      </c>
    </row>
    <row r="173" spans="1:3">
      <c r="A173" s="4" t="s">
        <v>1456</v>
      </c>
    </row>
    <row r="174" spans="1:3">
      <c r="A174" s="3" t="s">
        <v>676</v>
      </c>
    </row>
    <row r="175" spans="1:3">
      <c r="A175" s="4" t="s">
        <v>1401</v>
      </c>
      <c r="C175" s="5" t="n">
        <v>1</v>
      </c>
    </row>
    <row r="176" spans="1:3">
      <c r="A176" s="4" t="s">
        <v>1457</v>
      </c>
    </row>
    <row r="177" spans="1:3">
      <c r="A177" s="3" t="s">
        <v>676</v>
      </c>
    </row>
    <row r="178" spans="1:3">
      <c r="A178" s="4" t="s">
        <v>1401</v>
      </c>
      <c r="C178" s="5" t="n">
        <v>1</v>
      </c>
    </row>
    <row r="179" spans="1:3">
      <c r="A179" s="4" t="s">
        <v>683</v>
      </c>
    </row>
    <row r="180" spans="1:3">
      <c r="A180" s="3" t="s">
        <v>676</v>
      </c>
    </row>
    <row r="181" spans="1:3">
      <c r="A181" s="4" t="s">
        <v>1401</v>
      </c>
      <c r="B181" s="5" t="n">
        <v>56087</v>
      </c>
      <c r="C181" s="5" t="n">
        <v>46953</v>
      </c>
    </row>
    <row r="182" spans="1:3">
      <c r="A182" s="4" t="s">
        <v>1458</v>
      </c>
    </row>
    <row r="183" spans="1:3">
      <c r="A183" s="3" t="s">
        <v>676</v>
      </c>
    </row>
    <row r="184" spans="1:3">
      <c r="A184" s="4" t="s">
        <v>1401</v>
      </c>
      <c r="B184" s="5" t="n">
        <v>5976</v>
      </c>
      <c r="C184" s="5" t="n">
        <v>6611</v>
      </c>
    </row>
    <row r="185" spans="1:3">
      <c r="A185" s="4" t="s">
        <v>1459</v>
      </c>
    </row>
    <row r="186" spans="1:3">
      <c r="A186" s="3" t="s">
        <v>676</v>
      </c>
    </row>
    <row r="187" spans="1:3">
      <c r="A187" s="4" t="s">
        <v>1401</v>
      </c>
      <c r="B187" s="5" t="n">
        <v>44495</v>
      </c>
      <c r="C187" s="5" t="n">
        <v>34474</v>
      </c>
    </row>
    <row r="188" spans="1:3">
      <c r="A188" s="4" t="s">
        <v>1460</v>
      </c>
    </row>
    <row r="189" spans="1:3">
      <c r="A189" s="3" t="s">
        <v>676</v>
      </c>
    </row>
    <row r="190" spans="1:3">
      <c r="A190" s="4" t="s">
        <v>1401</v>
      </c>
      <c r="B190" s="5" t="n">
        <v>4379</v>
      </c>
      <c r="C190" s="5" t="n">
        <v>4006</v>
      </c>
    </row>
    <row r="191" spans="1:3">
      <c r="A191" s="4" t="s">
        <v>1461</v>
      </c>
    </row>
    <row r="192" spans="1:3">
      <c r="A192" s="3" t="s">
        <v>676</v>
      </c>
    </row>
    <row r="193" spans="1:3">
      <c r="A193" s="4" t="s">
        <v>1401</v>
      </c>
      <c r="B193" s="5" t="n">
        <v>212</v>
      </c>
      <c r="C193" s="5" t="n">
        <v>487</v>
      </c>
    </row>
    <row r="194" spans="1:3">
      <c r="A194" s="4" t="s">
        <v>1462</v>
      </c>
    </row>
    <row r="195" spans="1:3">
      <c r="A195" s="3" t="s">
        <v>676</v>
      </c>
    </row>
    <row r="196" spans="1:3">
      <c r="A196" s="4" t="s">
        <v>1401</v>
      </c>
      <c r="B196" s="5" t="n">
        <v>1025</v>
      </c>
      <c r="C196" s="5" t="n">
        <v>1375</v>
      </c>
    </row>
    <row r="197" spans="1:3">
      <c r="A197" s="4" t="s">
        <v>1463</v>
      </c>
    </row>
    <row r="198" spans="1:3">
      <c r="A198" s="3" t="s">
        <v>676</v>
      </c>
    </row>
    <row r="199" spans="1:3">
      <c r="A199" s="4" t="s">
        <v>1401</v>
      </c>
      <c r="B199" s="5" t="n">
        <v>48805</v>
      </c>
      <c r="C199" s="5" t="n">
        <v>39386</v>
      </c>
    </row>
    <row r="200" spans="1:3">
      <c r="A200" s="4" t="s">
        <v>1464</v>
      </c>
    </row>
    <row r="201" spans="1:3">
      <c r="A201" s="3" t="s">
        <v>676</v>
      </c>
    </row>
    <row r="202" spans="1:3">
      <c r="A202" s="4" t="s">
        <v>1401</v>
      </c>
      <c r="B202" s="5" t="n">
        <v>1841</v>
      </c>
      <c r="C202" s="5" t="n">
        <v>3313</v>
      </c>
    </row>
    <row r="203" spans="1:3">
      <c r="A203" s="4" t="s">
        <v>1465</v>
      </c>
    </row>
    <row r="204" spans="1:3">
      <c r="A204" s="3" t="s">
        <v>676</v>
      </c>
    </row>
    <row r="205" spans="1:3">
      <c r="A205" s="4" t="s">
        <v>1401</v>
      </c>
      <c r="B205" s="5" t="n">
        <v>44477</v>
      </c>
      <c r="C205" s="5" t="n">
        <v>34474</v>
      </c>
    </row>
    <row r="206" spans="1:3">
      <c r="A206" s="4" t="s">
        <v>1466</v>
      </c>
    </row>
    <row r="207" spans="1:3">
      <c r="A207" s="3" t="s">
        <v>676</v>
      </c>
    </row>
    <row r="208" spans="1:3">
      <c r="A208" s="4" t="s">
        <v>1401</v>
      </c>
      <c r="B208" s="5" t="n">
        <v>2487</v>
      </c>
      <c r="C208" s="5" t="n">
        <v>1597</v>
      </c>
    </row>
    <row r="209" spans="1:3">
      <c r="A209" s="4" t="s">
        <v>1467</v>
      </c>
    </row>
    <row r="210" spans="1:3">
      <c r="A210" s="3" t="s">
        <v>676</v>
      </c>
    </row>
    <row r="211" spans="1:3">
      <c r="A211" s="4" t="s">
        <v>1401</v>
      </c>
      <c r="C211" s="5" t="n">
        <v>2</v>
      </c>
    </row>
    <row r="212" spans="1:3">
      <c r="A212" s="4" t="s">
        <v>1468</v>
      </c>
    </row>
    <row r="213" spans="1:3">
      <c r="A213" s="3" t="s">
        <v>676</v>
      </c>
    </row>
    <row r="214" spans="1:3">
      <c r="A214" s="4" t="s">
        <v>1401</v>
      </c>
      <c r="B214" s="5" t="n">
        <v>5431</v>
      </c>
      <c r="C214" s="5" t="n">
        <v>4638</v>
      </c>
    </row>
    <row r="215" spans="1:3">
      <c r="A215" s="4" t="s">
        <v>1469</v>
      </c>
    </row>
    <row r="216" spans="1:3">
      <c r="A216" s="3" t="s">
        <v>676</v>
      </c>
    </row>
    <row r="217" spans="1:3">
      <c r="A217" s="4" t="s">
        <v>1401</v>
      </c>
      <c r="B217" s="5" t="n">
        <v>3641</v>
      </c>
      <c r="C217" s="5" t="n">
        <v>2707</v>
      </c>
    </row>
    <row r="218" spans="1:3">
      <c r="A218" s="4" t="s">
        <v>1470</v>
      </c>
    </row>
    <row r="219" spans="1:3">
      <c r="A219" s="3" t="s">
        <v>676</v>
      </c>
    </row>
    <row r="220" spans="1:3">
      <c r="A220" s="4" t="s">
        <v>1401</v>
      </c>
      <c r="B220" s="5" t="n">
        <v>18</v>
      </c>
    </row>
    <row r="221" spans="1:3">
      <c r="A221" s="4" t="s">
        <v>1471</v>
      </c>
    </row>
    <row r="222" spans="1:3">
      <c r="A222" s="3" t="s">
        <v>676</v>
      </c>
    </row>
    <row r="223" spans="1:3">
      <c r="A223" s="4" t="s">
        <v>1401</v>
      </c>
      <c r="B223" s="5" t="n">
        <v>1560</v>
      </c>
      <c r="C223" s="5" t="n">
        <v>1755</v>
      </c>
    </row>
    <row r="224" spans="1:3">
      <c r="A224" s="4" t="s">
        <v>1472</v>
      </c>
    </row>
    <row r="225" spans="1:3">
      <c r="A225" s="3" t="s">
        <v>676</v>
      </c>
    </row>
    <row r="226" spans="1:3">
      <c r="A226" s="4" t="s">
        <v>1401</v>
      </c>
      <c r="B226" s="5" t="n">
        <v>212</v>
      </c>
      <c r="C226" s="5" t="n">
        <v>175</v>
      </c>
    </row>
    <row r="227" spans="1:3">
      <c r="A227" s="4" t="s">
        <v>1473</v>
      </c>
    </row>
    <row r="228" spans="1:3">
      <c r="A228" s="3" t="s">
        <v>676</v>
      </c>
    </row>
    <row r="229" spans="1:3">
      <c r="A229" s="4" t="s">
        <v>1401</v>
      </c>
      <c r="C229" s="5" t="n">
        <v>1</v>
      </c>
    </row>
    <row r="230" spans="1:3">
      <c r="A230" s="4" t="s">
        <v>1474</v>
      </c>
    </row>
    <row r="231" spans="1:3">
      <c r="A231" s="3" t="s">
        <v>676</v>
      </c>
    </row>
    <row r="232" spans="1:3">
      <c r="A232" s="4" t="s">
        <v>1401</v>
      </c>
      <c r="B232" s="5" t="n">
        <v>752</v>
      </c>
      <c r="C232" s="5" t="n">
        <v>1519</v>
      </c>
    </row>
    <row r="233" spans="1:3">
      <c r="A233" s="4" t="s">
        <v>1475</v>
      </c>
    </row>
    <row r="234" spans="1:3">
      <c r="A234" s="3" t="s">
        <v>676</v>
      </c>
    </row>
    <row r="235" spans="1:3">
      <c r="A235" s="4" t="s">
        <v>1401</v>
      </c>
      <c r="B235" s="5" t="n">
        <v>451</v>
      </c>
      <c r="C235" s="5" t="n">
        <v>548</v>
      </c>
    </row>
    <row r="236" spans="1:3">
      <c r="A236" s="4" t="s">
        <v>1476</v>
      </c>
    </row>
    <row r="237" spans="1:3">
      <c r="A237" s="3" t="s">
        <v>676</v>
      </c>
    </row>
    <row r="238" spans="1:3">
      <c r="A238" s="4" t="s">
        <v>1401</v>
      </c>
      <c r="B238" s="5" t="n">
        <v>300</v>
      </c>
      <c r="C238" s="5" t="n">
        <v>654</v>
      </c>
    </row>
    <row r="239" spans="1:3">
      <c r="A239" s="4" t="s">
        <v>1477</v>
      </c>
    </row>
    <row r="240" spans="1:3">
      <c r="A240" s="3" t="s">
        <v>676</v>
      </c>
    </row>
    <row r="241" spans="1:3">
      <c r="A241" s="4" t="s">
        <v>1401</v>
      </c>
      <c r="C241" s="5" t="n">
        <v>312</v>
      </c>
    </row>
    <row r="242" spans="1:3">
      <c r="A242" s="4" t="s">
        <v>1478</v>
      </c>
    </row>
    <row r="243" spans="1:3">
      <c r="A243" s="3" t="s">
        <v>676</v>
      </c>
    </row>
    <row r="244" spans="1:3">
      <c r="A244" s="4" t="s">
        <v>1401</v>
      </c>
      <c r="B244" s="5" t="n">
        <v>1</v>
      </c>
      <c r="C244" s="5" t="n">
        <v>5</v>
      </c>
    </row>
    <row r="245" spans="1:3">
      <c r="A245" s="4" t="s">
        <v>1479</v>
      </c>
    </row>
    <row r="246" spans="1:3">
      <c r="A246" s="3" t="s">
        <v>676</v>
      </c>
    </row>
    <row r="247" spans="1:3">
      <c r="A247" s="4" t="s">
        <v>1401</v>
      </c>
      <c r="B247" s="5" t="n">
        <v>434</v>
      </c>
      <c r="C247" s="5" t="n">
        <v>583</v>
      </c>
    </row>
    <row r="248" spans="1:3">
      <c r="A248" s="4" t="s">
        <v>1480</v>
      </c>
    </row>
    <row r="249" spans="1:3">
      <c r="A249" s="3" t="s">
        <v>676</v>
      </c>
    </row>
    <row r="250" spans="1:3">
      <c r="A250" s="4" t="s">
        <v>1401</v>
      </c>
      <c r="B250" s="5" t="n">
        <v>43</v>
      </c>
      <c r="C250" s="5" t="n">
        <v>43</v>
      </c>
    </row>
    <row r="251" spans="1:3">
      <c r="A251" s="4" t="s">
        <v>1481</v>
      </c>
    </row>
    <row r="252" spans="1:3">
      <c r="A252" s="3" t="s">
        <v>676</v>
      </c>
    </row>
    <row r="253" spans="1:3">
      <c r="A253" s="4" t="s">
        <v>1401</v>
      </c>
      <c r="B253" s="5" t="n">
        <v>32</v>
      </c>
    </row>
    <row r="254" spans="1:3">
      <c r="A254" s="4" t="s">
        <v>1482</v>
      </c>
    </row>
    <row r="255" spans="1:3">
      <c r="A255" s="3" t="s">
        <v>676</v>
      </c>
    </row>
    <row r="256" spans="1:3">
      <c r="A256" s="4" t="s">
        <v>1401</v>
      </c>
      <c r="B256" s="5" t="n">
        <v>359</v>
      </c>
      <c r="C256" s="5" t="n">
        <v>540</v>
      </c>
    </row>
    <row r="257" spans="1:3">
      <c r="A257" s="4" t="s">
        <v>1483</v>
      </c>
    </row>
    <row r="258" spans="1:3">
      <c r="A258" s="3" t="s">
        <v>676</v>
      </c>
    </row>
    <row r="259" spans="1:3">
      <c r="A259" s="4" t="s">
        <v>1401</v>
      </c>
      <c r="B259" s="5" t="n">
        <v>104</v>
      </c>
      <c r="C259" s="5" t="n">
        <v>215</v>
      </c>
    </row>
    <row r="260" spans="1:3">
      <c r="A260" s="4" t="s">
        <v>1484</v>
      </c>
    </row>
    <row r="261" spans="1:3">
      <c r="A261" s="3" t="s">
        <v>676</v>
      </c>
    </row>
    <row r="262" spans="1:3">
      <c r="A262" s="4" t="s">
        <v>1401</v>
      </c>
      <c r="B262" s="5" t="n">
        <v>104</v>
      </c>
      <c r="C262" s="5" t="n">
        <v>215</v>
      </c>
    </row>
    <row r="263" spans="1:3">
      <c r="A263" s="4" t="s">
        <v>1485</v>
      </c>
    </row>
    <row r="264" spans="1:3">
      <c r="A264" s="3" t="s">
        <v>676</v>
      </c>
    </row>
    <row r="265" spans="1:3">
      <c r="A265" s="4" t="s">
        <v>1401</v>
      </c>
      <c r="B265" s="5" t="n">
        <v>124</v>
      </c>
      <c r="C265" s="5" t="n">
        <v>69</v>
      </c>
    </row>
    <row r="266" spans="1:3">
      <c r="A266" s="4" t="s">
        <v>1486</v>
      </c>
    </row>
    <row r="267" spans="1:3">
      <c r="A267" s="3" t="s">
        <v>676</v>
      </c>
    </row>
    <row r="268" spans="1:3">
      <c r="A268" s="4" t="s">
        <v>1401</v>
      </c>
      <c r="B268" s="5" t="n">
        <v>124</v>
      </c>
      <c r="C268" s="5" t="n">
        <v>69</v>
      </c>
    </row>
    <row r="269" spans="1:3">
      <c r="A269" s="4" t="s">
        <v>1487</v>
      </c>
    </row>
    <row r="270" spans="1:3">
      <c r="A270" s="3" t="s">
        <v>676</v>
      </c>
    </row>
    <row r="271" spans="1:3">
      <c r="A271" s="4" t="s">
        <v>1401</v>
      </c>
      <c r="B271" s="5" t="n">
        <v>37</v>
      </c>
      <c r="C271" s="5" t="n">
        <v>63</v>
      </c>
    </row>
    <row r="272" spans="1:3">
      <c r="A272" s="4" t="s">
        <v>1488</v>
      </c>
    </row>
    <row r="273" spans="1:3">
      <c r="A273" s="3" t="s">
        <v>676</v>
      </c>
    </row>
    <row r="274" spans="1:3">
      <c r="A274" s="4" t="s">
        <v>1401</v>
      </c>
      <c r="B274" s="5" t="n">
        <v>37</v>
      </c>
      <c r="C274" s="5" t="n">
        <v>63</v>
      </c>
    </row>
    <row r="275" spans="1:3">
      <c r="A275" s="4" t="s">
        <v>1489</v>
      </c>
    </row>
    <row r="276" spans="1:3">
      <c r="A276" s="3" t="s">
        <v>676</v>
      </c>
    </row>
    <row r="277" spans="1:3">
      <c r="A277" s="4" t="s">
        <v>1401</v>
      </c>
      <c r="B277" s="5" t="n">
        <v>400</v>
      </c>
      <c r="C277" s="5" t="n">
        <v>480</v>
      </c>
    </row>
    <row r="278" spans="1:3">
      <c r="A278" s="4" t="s">
        <v>1490</v>
      </c>
    </row>
    <row r="279" spans="1:3">
      <c r="A279" s="3" t="s">
        <v>676</v>
      </c>
    </row>
    <row r="280" spans="1:3">
      <c r="A280" s="4" t="s">
        <v>1401</v>
      </c>
      <c r="B280" s="7" t="n">
        <v>400</v>
      </c>
      <c r="C280" s="7" t="n">
        <v>4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7</v>
      </c>
      <c r="C1" s="2" t="s">
        <v>28</v>
      </c>
    </row>
    <row r="2" spans="1:3">
      <c r="A2" s="4" t="s">
        <v>1400</v>
      </c>
    </row>
    <row r="3" spans="1:3">
      <c r="A3" s="3" t="s">
        <v>676</v>
      </c>
    </row>
    <row r="4" spans="1:3">
      <c r="A4" s="4" t="s">
        <v>1401</v>
      </c>
      <c r="B4" s="7" t="n">
        <v>9250</v>
      </c>
      <c r="C4" s="7" t="n">
        <v>9680</v>
      </c>
    </row>
    <row r="5" spans="1:3">
      <c r="A5" s="4" t="s">
        <v>679</v>
      </c>
    </row>
    <row r="6" spans="1:3">
      <c r="A6" s="3" t="s">
        <v>676</v>
      </c>
    </row>
    <row r="7" spans="1:3">
      <c r="A7" s="4" t="s">
        <v>1401</v>
      </c>
      <c r="B7" s="5" t="n">
        <v>24510</v>
      </c>
      <c r="C7" s="5" t="n">
        <v>23922</v>
      </c>
    </row>
    <row r="8" spans="1:3">
      <c r="A8" s="4" t="s">
        <v>1402</v>
      </c>
    </row>
    <row r="9" spans="1:3">
      <c r="A9" s="3" t="s">
        <v>676</v>
      </c>
    </row>
    <row r="10" spans="1:3">
      <c r="A10" s="4" t="s">
        <v>1401</v>
      </c>
      <c r="B10" s="5" t="n">
        <v>12630</v>
      </c>
      <c r="C10" s="5" t="n">
        <v>11328</v>
      </c>
    </row>
    <row r="11" spans="1:3">
      <c r="A11" s="4" t="s">
        <v>1403</v>
      </c>
    </row>
    <row r="12" spans="1:3">
      <c r="A12" s="3" t="s">
        <v>676</v>
      </c>
    </row>
    <row r="13" spans="1:3">
      <c r="A13" s="4" t="s">
        <v>1401</v>
      </c>
      <c r="B13" s="5" t="n">
        <v>8606</v>
      </c>
      <c r="C13" s="5" t="n">
        <v>9525</v>
      </c>
    </row>
    <row r="14" spans="1:3">
      <c r="A14" s="4" t="s">
        <v>1404</v>
      </c>
    </row>
    <row r="15" spans="1:3">
      <c r="A15" s="3" t="s">
        <v>676</v>
      </c>
    </row>
    <row r="16" spans="1:3">
      <c r="A16" s="4" t="s">
        <v>1401</v>
      </c>
      <c r="B16" s="5" t="n">
        <v>3274</v>
      </c>
      <c r="C16" s="5" t="n">
        <v>3069</v>
      </c>
    </row>
    <row r="17" spans="1:3">
      <c r="A17" s="4" t="s">
        <v>681</v>
      </c>
    </row>
    <row r="18" spans="1:3">
      <c r="A18" s="3" t="s">
        <v>676</v>
      </c>
    </row>
    <row r="19" spans="1:3">
      <c r="A19" s="4" t="s">
        <v>1401</v>
      </c>
      <c r="B19" s="5" t="n">
        <v>32249</v>
      </c>
      <c r="C19" s="5" t="n">
        <v>34488</v>
      </c>
    </row>
    <row r="20" spans="1:3">
      <c r="A20" s="4" t="s">
        <v>1431</v>
      </c>
    </row>
    <row r="21" spans="1:3">
      <c r="A21" s="3" t="s">
        <v>676</v>
      </c>
    </row>
    <row r="22" spans="1:3">
      <c r="A22" s="4" t="s">
        <v>1401</v>
      </c>
      <c r="B22" s="5" t="n">
        <v>4355</v>
      </c>
      <c r="C22" s="5" t="n">
        <v>5113</v>
      </c>
    </row>
    <row r="23" spans="1:3">
      <c r="A23" s="4" t="s">
        <v>1432</v>
      </c>
    </row>
    <row r="24" spans="1:3">
      <c r="A24" s="3" t="s">
        <v>676</v>
      </c>
    </row>
    <row r="25" spans="1:3">
      <c r="A25" s="4" t="s">
        <v>1401</v>
      </c>
      <c r="B25" s="5" t="n">
        <v>21439</v>
      </c>
      <c r="C25" s="5" t="n">
        <v>21500</v>
      </c>
    </row>
    <row r="26" spans="1:3">
      <c r="A26" s="4" t="s">
        <v>1433</v>
      </c>
    </row>
    <row r="27" spans="1:3">
      <c r="A27" s="3" t="s">
        <v>676</v>
      </c>
    </row>
    <row r="28" spans="1:3">
      <c r="A28" s="4" t="s">
        <v>1401</v>
      </c>
      <c r="B28" s="5" t="n">
        <v>6455</v>
      </c>
      <c r="C28" s="5" t="n">
        <v>7875</v>
      </c>
    </row>
    <row r="29" spans="1:3">
      <c r="A29" s="4" t="s">
        <v>683</v>
      </c>
    </row>
    <row r="30" spans="1:3">
      <c r="A30" s="3" t="s">
        <v>676</v>
      </c>
    </row>
    <row r="31" spans="1:3">
      <c r="A31" s="4" t="s">
        <v>1401</v>
      </c>
      <c r="B31" s="5" t="n">
        <v>56087</v>
      </c>
      <c r="C31" s="5" t="n">
        <v>46953</v>
      </c>
    </row>
    <row r="32" spans="1:3">
      <c r="A32" s="4" t="s">
        <v>1458</v>
      </c>
    </row>
    <row r="33" spans="1:3">
      <c r="A33" s="3" t="s">
        <v>676</v>
      </c>
    </row>
    <row r="34" spans="1:3">
      <c r="A34" s="4" t="s">
        <v>1401</v>
      </c>
      <c r="B34" s="5" t="n">
        <v>5976</v>
      </c>
      <c r="C34" s="5" t="n">
        <v>6611</v>
      </c>
    </row>
    <row r="35" spans="1:3">
      <c r="A35" s="4" t="s">
        <v>1459</v>
      </c>
    </row>
    <row r="36" spans="1:3">
      <c r="A36" s="3" t="s">
        <v>676</v>
      </c>
    </row>
    <row r="37" spans="1:3">
      <c r="A37" s="4" t="s">
        <v>1401</v>
      </c>
      <c r="B37" s="5" t="n">
        <v>44495</v>
      </c>
      <c r="C37" s="5" t="n">
        <v>34474</v>
      </c>
    </row>
    <row r="38" spans="1:3">
      <c r="A38" s="4" t="s">
        <v>1460</v>
      </c>
    </row>
    <row r="39" spans="1:3">
      <c r="A39" s="3" t="s">
        <v>676</v>
      </c>
    </row>
    <row r="40" spans="1:3">
      <c r="A40" s="4" t="s">
        <v>1401</v>
      </c>
      <c r="B40" s="5" t="n">
        <v>4379</v>
      </c>
      <c r="C40" s="5" t="n">
        <v>4006</v>
      </c>
    </row>
    <row r="41" spans="1:3">
      <c r="A41" s="4" t="s">
        <v>1461</v>
      </c>
    </row>
    <row r="42" spans="1:3">
      <c r="A42" s="3" t="s">
        <v>676</v>
      </c>
    </row>
    <row r="43" spans="1:3">
      <c r="A43" s="4" t="s">
        <v>1401</v>
      </c>
      <c r="B43" s="5" t="n">
        <v>212</v>
      </c>
      <c r="C43" s="5" t="n">
        <v>487</v>
      </c>
    </row>
    <row r="44" spans="1:3">
      <c r="A44" s="4" t="s">
        <v>1462</v>
      </c>
    </row>
    <row r="45" spans="1:3">
      <c r="A45" s="3" t="s">
        <v>676</v>
      </c>
    </row>
    <row r="46" spans="1:3">
      <c r="A46" s="4" t="s">
        <v>1401</v>
      </c>
      <c r="B46" s="5" t="n">
        <v>1025</v>
      </c>
      <c r="C46" s="5" t="n">
        <v>1375</v>
      </c>
    </row>
    <row r="47" spans="1:3">
      <c r="A47" s="4" t="s">
        <v>1492</v>
      </c>
    </row>
    <row r="48" spans="1:3">
      <c r="A48" s="3" t="s">
        <v>676</v>
      </c>
    </row>
    <row r="49" spans="1:3">
      <c r="A49" s="4" t="s">
        <v>1401</v>
      </c>
      <c r="B49" s="5" t="n">
        <v>24393</v>
      </c>
      <c r="C49" s="5" t="n">
        <v>23782</v>
      </c>
    </row>
    <row r="50" spans="1:3">
      <c r="A50" s="4" t="s">
        <v>1493</v>
      </c>
    </row>
    <row r="51" spans="1:3">
      <c r="A51" s="3" t="s">
        <v>676</v>
      </c>
    </row>
    <row r="52" spans="1:3">
      <c r="A52" s="4" t="s">
        <v>1401</v>
      </c>
      <c r="B52" s="5" t="n">
        <v>12513</v>
      </c>
      <c r="C52" s="5" t="n">
        <v>11188</v>
      </c>
    </row>
    <row r="53" spans="1:3">
      <c r="A53" s="4" t="s">
        <v>1494</v>
      </c>
    </row>
    <row r="54" spans="1:3">
      <c r="A54" s="3" t="s">
        <v>676</v>
      </c>
    </row>
    <row r="55" spans="1:3">
      <c r="A55" s="4" t="s">
        <v>1401</v>
      </c>
      <c r="B55" s="5" t="n">
        <v>8606</v>
      </c>
      <c r="C55" s="5" t="n">
        <v>9525</v>
      </c>
    </row>
    <row r="56" spans="1:3">
      <c r="A56" s="4" t="s">
        <v>1495</v>
      </c>
    </row>
    <row r="57" spans="1:3">
      <c r="A57" s="3" t="s">
        <v>676</v>
      </c>
    </row>
    <row r="58" spans="1:3">
      <c r="A58" s="4" t="s">
        <v>1401</v>
      </c>
      <c r="B58" s="5" t="n">
        <v>3274</v>
      </c>
      <c r="C58" s="5" t="n">
        <v>3069</v>
      </c>
    </row>
    <row r="59" spans="1:3">
      <c r="A59" s="4" t="s">
        <v>1496</v>
      </c>
    </row>
    <row r="60" spans="1:3">
      <c r="A60" s="3" t="s">
        <v>676</v>
      </c>
    </row>
    <row r="61" spans="1:3">
      <c r="A61" s="4" t="s">
        <v>1401</v>
      </c>
      <c r="B61" s="5" t="n">
        <v>20532</v>
      </c>
      <c r="C61" s="5" t="n">
        <v>22407</v>
      </c>
    </row>
    <row r="62" spans="1:3">
      <c r="A62" s="4" t="s">
        <v>1497</v>
      </c>
    </row>
    <row r="63" spans="1:3">
      <c r="A63" s="3" t="s">
        <v>676</v>
      </c>
    </row>
    <row r="64" spans="1:3">
      <c r="A64" s="4" t="s">
        <v>1401</v>
      </c>
      <c r="C64" s="5" t="n">
        <v>332</v>
      </c>
    </row>
    <row r="65" spans="1:3">
      <c r="A65" s="4" t="s">
        <v>1498</v>
      </c>
    </row>
    <row r="66" spans="1:3">
      <c r="A66" s="3" t="s">
        <v>676</v>
      </c>
    </row>
    <row r="67" spans="1:3">
      <c r="A67" s="4" t="s">
        <v>1401</v>
      </c>
      <c r="B67" s="5" t="n">
        <v>17430</v>
      </c>
      <c r="C67" s="5" t="n">
        <v>17793</v>
      </c>
    </row>
    <row r="68" spans="1:3">
      <c r="A68" s="4" t="s">
        <v>1499</v>
      </c>
    </row>
    <row r="69" spans="1:3">
      <c r="A69" s="3" t="s">
        <v>676</v>
      </c>
    </row>
    <row r="70" spans="1:3">
      <c r="A70" s="4" t="s">
        <v>1401</v>
      </c>
      <c r="B70" s="5" t="n">
        <v>3102</v>
      </c>
      <c r="C70" s="5" t="n">
        <v>4282</v>
      </c>
    </row>
    <row r="71" spans="1:3">
      <c r="A71" s="4" t="s">
        <v>1500</v>
      </c>
    </row>
    <row r="72" spans="1:3">
      <c r="A72" s="3" t="s">
        <v>676</v>
      </c>
    </row>
    <row r="73" spans="1:3">
      <c r="A73" s="4" t="s">
        <v>1401</v>
      </c>
      <c r="B73" s="5" t="n">
        <v>44630</v>
      </c>
      <c r="C73" s="5" t="n">
        <v>36173</v>
      </c>
    </row>
    <row r="74" spans="1:3">
      <c r="A74" s="4" t="s">
        <v>1501</v>
      </c>
    </row>
    <row r="75" spans="1:3">
      <c r="A75" s="3" t="s">
        <v>676</v>
      </c>
    </row>
    <row r="76" spans="1:3">
      <c r="A76" s="4" t="s">
        <v>1401</v>
      </c>
      <c r="B76" s="5" t="n">
        <v>5976</v>
      </c>
      <c r="C76" s="5" t="n">
        <v>6611</v>
      </c>
    </row>
    <row r="77" spans="1:3">
      <c r="A77" s="4" t="s">
        <v>1502</v>
      </c>
    </row>
    <row r="78" spans="1:3">
      <c r="A78" s="3" t="s">
        <v>676</v>
      </c>
    </row>
    <row r="79" spans="1:3">
      <c r="A79" s="4" t="s">
        <v>1401</v>
      </c>
      <c r="B79" s="5" t="n">
        <v>35659</v>
      </c>
      <c r="C79" s="5" t="n">
        <v>26693</v>
      </c>
    </row>
    <row r="80" spans="1:3">
      <c r="A80" s="4" t="s">
        <v>1503</v>
      </c>
    </row>
    <row r="81" spans="1:3">
      <c r="A81" s="3" t="s">
        <v>676</v>
      </c>
    </row>
    <row r="82" spans="1:3">
      <c r="A82" s="4" t="s">
        <v>1401</v>
      </c>
      <c r="B82" s="5" t="n">
        <v>2086</v>
      </c>
      <c r="C82" s="5" t="n">
        <v>1352</v>
      </c>
    </row>
    <row r="83" spans="1:3">
      <c r="A83" s="4" t="s">
        <v>1504</v>
      </c>
    </row>
    <row r="84" spans="1:3">
      <c r="A84" s="3" t="s">
        <v>676</v>
      </c>
    </row>
    <row r="85" spans="1:3">
      <c r="A85" s="4" t="s">
        <v>1401</v>
      </c>
      <c r="C85" s="5" t="n">
        <v>312</v>
      </c>
    </row>
    <row r="86" spans="1:3">
      <c r="A86" s="4" t="s">
        <v>1505</v>
      </c>
    </row>
    <row r="87" spans="1:3">
      <c r="A87" s="3" t="s">
        <v>676</v>
      </c>
    </row>
    <row r="88" spans="1:3">
      <c r="A88" s="4" t="s">
        <v>1401</v>
      </c>
      <c r="B88" s="5" t="n">
        <v>909</v>
      </c>
      <c r="C88" s="5" t="n">
        <v>1205</v>
      </c>
    </row>
    <row r="89" spans="1:3">
      <c r="A89" s="4" t="s">
        <v>1506</v>
      </c>
    </row>
    <row r="90" spans="1:3">
      <c r="A90" s="3" t="s">
        <v>676</v>
      </c>
    </row>
    <row r="91" spans="1:3">
      <c r="A91" s="4" t="s">
        <v>1401</v>
      </c>
      <c r="B91" s="5" t="n">
        <v>116</v>
      </c>
      <c r="C91" s="5" t="n">
        <v>83</v>
      </c>
    </row>
    <row r="92" spans="1:3">
      <c r="A92" s="4" t="s">
        <v>1507</v>
      </c>
    </row>
    <row r="93" spans="1:3">
      <c r="A93" s="3" t="s">
        <v>676</v>
      </c>
    </row>
    <row r="94" spans="1:3">
      <c r="A94" s="4" t="s">
        <v>1401</v>
      </c>
      <c r="B94" s="5" t="n">
        <v>116</v>
      </c>
      <c r="C94" s="5" t="n">
        <v>83</v>
      </c>
    </row>
    <row r="95" spans="1:3">
      <c r="A95" s="4" t="s">
        <v>1508</v>
      </c>
    </row>
    <row r="96" spans="1:3">
      <c r="A96" s="3" t="s">
        <v>676</v>
      </c>
    </row>
    <row r="97" spans="1:3">
      <c r="A97" s="4" t="s">
        <v>1401</v>
      </c>
      <c r="B97" s="5" t="n">
        <v>6852</v>
      </c>
      <c r="C97" s="5" t="n">
        <v>6628</v>
      </c>
    </row>
    <row r="98" spans="1:3">
      <c r="A98" s="4" t="s">
        <v>1509</v>
      </c>
    </row>
    <row r="99" spans="1:3">
      <c r="A99" s="3" t="s">
        <v>676</v>
      </c>
    </row>
    <row r="100" spans="1:3">
      <c r="A100" s="4" t="s">
        <v>1401</v>
      </c>
      <c r="B100" s="5" t="n">
        <v>1032</v>
      </c>
      <c r="C100" s="5" t="n">
        <v>1643</v>
      </c>
    </row>
    <row r="101" spans="1:3">
      <c r="A101" s="4" t="s">
        <v>1510</v>
      </c>
    </row>
    <row r="102" spans="1:3">
      <c r="A102" s="3" t="s">
        <v>676</v>
      </c>
    </row>
    <row r="103" spans="1:3">
      <c r="A103" s="4" t="s">
        <v>1401</v>
      </c>
      <c r="B103" s="5" t="n">
        <v>3699</v>
      </c>
      <c r="C103" s="5" t="n">
        <v>3356</v>
      </c>
    </row>
    <row r="104" spans="1:3">
      <c r="A104" s="4" t="s">
        <v>1511</v>
      </c>
    </row>
    <row r="105" spans="1:3">
      <c r="A105" s="3" t="s">
        <v>676</v>
      </c>
    </row>
    <row r="106" spans="1:3">
      <c r="A106" s="4" t="s">
        <v>1401</v>
      </c>
      <c r="B106" s="5" t="n">
        <v>2121</v>
      </c>
      <c r="C106" s="5" t="n">
        <v>1629</v>
      </c>
    </row>
    <row r="107" spans="1:3">
      <c r="A107" s="4" t="s">
        <v>1512</v>
      </c>
    </row>
    <row r="108" spans="1:3">
      <c r="A108" s="3" t="s">
        <v>676</v>
      </c>
    </row>
    <row r="109" spans="1:3">
      <c r="A109" s="4" t="s">
        <v>1401</v>
      </c>
      <c r="B109" s="5" t="n">
        <v>2794</v>
      </c>
      <c r="C109" s="5" t="n">
        <v>3110</v>
      </c>
    </row>
    <row r="110" spans="1:3">
      <c r="A110" s="4" t="s">
        <v>1513</v>
      </c>
    </row>
    <row r="111" spans="1:3">
      <c r="A111" s="3" t="s">
        <v>676</v>
      </c>
    </row>
    <row r="112" spans="1:3">
      <c r="A112" s="4" t="s">
        <v>1401</v>
      </c>
      <c r="B112" s="5" t="n">
        <v>1514</v>
      </c>
      <c r="C112" s="5" t="n">
        <v>1569</v>
      </c>
    </row>
    <row r="113" spans="1:3">
      <c r="A113" s="4" t="s">
        <v>1514</v>
      </c>
    </row>
    <row r="114" spans="1:3">
      <c r="A114" s="3" t="s">
        <v>676</v>
      </c>
    </row>
    <row r="115" spans="1:3">
      <c r="A115" s="4" t="s">
        <v>1401</v>
      </c>
      <c r="B115" s="5" t="n">
        <v>1217</v>
      </c>
      <c r="C115" s="5" t="n">
        <v>1529</v>
      </c>
    </row>
    <row r="116" spans="1:3">
      <c r="A116" s="4" t="s">
        <v>1515</v>
      </c>
    </row>
    <row r="117" spans="1:3">
      <c r="A117" s="3" t="s">
        <v>676</v>
      </c>
    </row>
    <row r="118" spans="1:3">
      <c r="A118" s="4" t="s">
        <v>1401</v>
      </c>
      <c r="B118" s="5" t="n">
        <v>63</v>
      </c>
      <c r="C118" s="5" t="n">
        <v>12</v>
      </c>
    </row>
    <row r="119" spans="1:3">
      <c r="A119" s="4" t="s">
        <v>1516</v>
      </c>
    </row>
    <row r="120" spans="1:3">
      <c r="A120" s="3" t="s">
        <v>676</v>
      </c>
    </row>
    <row r="121" spans="1:3">
      <c r="A121" s="4" t="s">
        <v>1401</v>
      </c>
      <c r="B121" s="5" t="n">
        <v>1</v>
      </c>
      <c r="C121" s="5" t="n">
        <v>57</v>
      </c>
    </row>
    <row r="122" spans="1:3">
      <c r="A122" s="4" t="s">
        <v>1517</v>
      </c>
    </row>
    <row r="123" spans="1:3">
      <c r="A123" s="3" t="s">
        <v>676</v>
      </c>
    </row>
    <row r="124" spans="1:3">
      <c r="A124" s="4" t="s">
        <v>1401</v>
      </c>
      <c r="B124" s="5" t="n">
        <v>1</v>
      </c>
      <c r="C124" s="5" t="n">
        <v>57</v>
      </c>
    </row>
    <row r="125" spans="1:3">
      <c r="A125" s="4" t="s">
        <v>1518</v>
      </c>
    </row>
    <row r="126" spans="1:3">
      <c r="A126" s="3" t="s">
        <v>676</v>
      </c>
    </row>
    <row r="127" spans="1:3">
      <c r="A127" s="4" t="s">
        <v>1401</v>
      </c>
      <c r="B127" s="5" t="n">
        <v>726</v>
      </c>
      <c r="C127" s="5" t="n">
        <v>1248</v>
      </c>
    </row>
    <row r="128" spans="1:3">
      <c r="A128" s="4" t="s">
        <v>1519</v>
      </c>
    </row>
    <row r="129" spans="1:3">
      <c r="A129" s="3" t="s">
        <v>676</v>
      </c>
    </row>
    <row r="130" spans="1:3">
      <c r="A130" s="4" t="s">
        <v>1401</v>
      </c>
      <c r="B130" s="5" t="n">
        <v>1</v>
      </c>
    </row>
    <row r="131" spans="1:3">
      <c r="A131" s="4" t="s">
        <v>1520</v>
      </c>
    </row>
    <row r="132" spans="1:3">
      <c r="A132" s="3" t="s">
        <v>676</v>
      </c>
    </row>
    <row r="133" spans="1:3">
      <c r="A133" s="4" t="s">
        <v>1401</v>
      </c>
      <c r="B133" s="5" t="n">
        <v>111</v>
      </c>
      <c r="C133" s="5" t="n">
        <v>73</v>
      </c>
    </row>
    <row r="134" spans="1:3">
      <c r="A134" s="4" t="s">
        <v>1521</v>
      </c>
    </row>
    <row r="135" spans="1:3">
      <c r="A135" s="3" t="s">
        <v>676</v>
      </c>
    </row>
    <row r="136" spans="1:3">
      <c r="A136" s="4" t="s">
        <v>1401</v>
      </c>
      <c r="B136" s="5" t="n">
        <v>614</v>
      </c>
      <c r="C136" s="5" t="n">
        <v>1175</v>
      </c>
    </row>
    <row r="137" spans="1:3">
      <c r="A137" s="4" t="s">
        <v>1522</v>
      </c>
    </row>
    <row r="138" spans="1:3">
      <c r="A138" s="3" t="s">
        <v>676</v>
      </c>
    </row>
    <row r="139" spans="1:3">
      <c r="A139" s="4" t="s">
        <v>1401</v>
      </c>
      <c r="B139" s="5" t="n">
        <v>6240</v>
      </c>
      <c r="C139" s="5" t="n">
        <v>4933</v>
      </c>
    </row>
    <row r="140" spans="1:3">
      <c r="A140" s="4" t="s">
        <v>1523</v>
      </c>
    </row>
    <row r="141" spans="1:3">
      <c r="A141" s="3" t="s">
        <v>676</v>
      </c>
    </row>
    <row r="142" spans="1:3">
      <c r="A142" s="4" t="s">
        <v>1401</v>
      </c>
      <c r="B142" s="5" t="n">
        <v>6091</v>
      </c>
      <c r="C142" s="5" t="n">
        <v>4770</v>
      </c>
    </row>
    <row r="143" spans="1:3">
      <c r="A143" s="4" t="s">
        <v>1524</v>
      </c>
    </row>
    <row r="144" spans="1:3">
      <c r="A144" s="3" t="s">
        <v>676</v>
      </c>
    </row>
    <row r="145" spans="1:3">
      <c r="A145" s="4" t="s">
        <v>1401</v>
      </c>
      <c r="B145" s="5" t="n">
        <v>149</v>
      </c>
      <c r="C145" s="5" t="n">
        <v>163</v>
      </c>
    </row>
    <row r="146" spans="1:3">
      <c r="A146" s="4" t="s">
        <v>1525</v>
      </c>
    </row>
    <row r="147" spans="1:3">
      <c r="A147" s="3" t="s">
        <v>676</v>
      </c>
    </row>
    <row r="148" spans="1:3">
      <c r="A148" s="4" t="s">
        <v>1401</v>
      </c>
      <c r="B148" s="5" t="n">
        <v>4139</v>
      </c>
      <c r="C148" s="5" t="n">
        <v>4205</v>
      </c>
    </row>
    <row r="149" spans="1:3">
      <c r="A149" s="4" t="s">
        <v>1526</v>
      </c>
    </row>
    <row r="150" spans="1:3">
      <c r="A150" s="3" t="s">
        <v>676</v>
      </c>
    </row>
    <row r="151" spans="1:3">
      <c r="A151" s="4" t="s">
        <v>1401</v>
      </c>
      <c r="B151" s="5" t="n">
        <v>3322</v>
      </c>
      <c r="C151" s="5" t="n">
        <v>3138</v>
      </c>
    </row>
    <row r="152" spans="1:3">
      <c r="A152" s="4" t="s">
        <v>1527</v>
      </c>
    </row>
    <row r="153" spans="1:3">
      <c r="A153" s="3" t="s">
        <v>676</v>
      </c>
    </row>
    <row r="154" spans="1:3">
      <c r="A154" s="4" t="s">
        <v>1401</v>
      </c>
      <c r="B154" s="5" t="n">
        <v>199</v>
      </c>
      <c r="C154" s="5" t="n">
        <v>278</v>
      </c>
    </row>
    <row r="155" spans="1:3">
      <c r="A155" s="4" t="s">
        <v>1528</v>
      </c>
    </row>
    <row r="156" spans="1:3">
      <c r="A156" s="3" t="s">
        <v>676</v>
      </c>
    </row>
    <row r="157" spans="1:3">
      <c r="A157" s="4" t="s">
        <v>1401</v>
      </c>
      <c r="B157" s="5" t="n">
        <v>618</v>
      </c>
      <c r="C157" s="5" t="n">
        <v>789</v>
      </c>
    </row>
    <row r="158" spans="1:3">
      <c r="A158" s="4" t="s">
        <v>1529</v>
      </c>
    </row>
    <row r="159" spans="1:3">
      <c r="A159" s="3" t="s">
        <v>676</v>
      </c>
    </row>
    <row r="160" spans="1:3">
      <c r="A160" s="4" t="s">
        <v>1401</v>
      </c>
      <c r="B160" s="5" t="n">
        <v>2423</v>
      </c>
      <c r="C160" s="5" t="n">
        <v>2737</v>
      </c>
    </row>
    <row r="161" spans="1:3">
      <c r="A161" s="4" t="s">
        <v>1530</v>
      </c>
    </row>
    <row r="162" spans="1:3">
      <c r="A162" s="3" t="s">
        <v>676</v>
      </c>
    </row>
    <row r="163" spans="1:3">
      <c r="A163" s="4" t="s">
        <v>1401</v>
      </c>
      <c r="B163" s="5" t="n">
        <v>1231</v>
      </c>
      <c r="C163" s="5" t="n">
        <v>1442</v>
      </c>
    </row>
    <row r="164" spans="1:3">
      <c r="A164" s="4" t="s">
        <v>1531</v>
      </c>
    </row>
    <row r="165" spans="1:3">
      <c r="A165" s="3" t="s">
        <v>676</v>
      </c>
    </row>
    <row r="166" spans="1:3">
      <c r="A166" s="4" t="s">
        <v>1401</v>
      </c>
      <c r="B166" s="5" t="n">
        <v>1076</v>
      </c>
      <c r="C166" s="5" t="n">
        <v>1125</v>
      </c>
    </row>
    <row r="167" spans="1:3">
      <c r="A167" s="4" t="s">
        <v>1532</v>
      </c>
    </row>
    <row r="168" spans="1:3">
      <c r="A168" s="3" t="s">
        <v>676</v>
      </c>
    </row>
    <row r="169" spans="1:3">
      <c r="A169" s="4" t="s">
        <v>1401</v>
      </c>
      <c r="B169" s="7" t="n">
        <v>116</v>
      </c>
      <c r="C169" s="7" t="n">
        <v>17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3</v>
      </c>
      <c r="B1" s="2" t="s">
        <v>1</v>
      </c>
    </row>
    <row r="2" spans="1:3">
      <c r="B2" s="2" t="s">
        <v>27</v>
      </c>
      <c r="C2" s="2" t="s">
        <v>28</v>
      </c>
    </row>
    <row r="3" spans="1:3">
      <c r="A3" s="3" t="s">
        <v>676</v>
      </c>
    </row>
    <row r="4" spans="1:3">
      <c r="A4" s="4" t="s">
        <v>1534</v>
      </c>
      <c r="B4" s="7" t="n">
        <v>449</v>
      </c>
      <c r="C4" s="7" t="n">
        <v>338</v>
      </c>
    </row>
    <row r="5" spans="1:3">
      <c r="A5" s="4" t="s">
        <v>1400</v>
      </c>
    </row>
    <row r="6" spans="1:3">
      <c r="A6" s="3" t="s">
        <v>676</v>
      </c>
    </row>
    <row r="7" spans="1:3">
      <c r="A7" s="4" t="s">
        <v>1401</v>
      </c>
      <c r="B7" s="5" t="n">
        <v>9250</v>
      </c>
      <c r="C7" s="5" t="n">
        <v>9680</v>
      </c>
    </row>
    <row r="8" spans="1:3">
      <c r="A8" s="4" t="s">
        <v>1535</v>
      </c>
    </row>
    <row r="9" spans="1:3">
      <c r="A9" s="3" t="s">
        <v>676</v>
      </c>
    </row>
    <row r="10" spans="1:3">
      <c r="A10" s="4" t="s">
        <v>1534</v>
      </c>
      <c r="B10" s="5" t="n">
        <v>397</v>
      </c>
      <c r="C10" s="5" t="n">
        <v>247</v>
      </c>
    </row>
    <row r="11" spans="1:3">
      <c r="A11" s="4" t="s">
        <v>1536</v>
      </c>
    </row>
    <row r="12" spans="1:3">
      <c r="A12" s="3" t="s">
        <v>676</v>
      </c>
    </row>
    <row r="13" spans="1:3">
      <c r="A13" s="4" t="s">
        <v>1534</v>
      </c>
      <c r="B13" s="5" t="n">
        <v>52</v>
      </c>
      <c r="C13" s="5" t="n">
        <v>91</v>
      </c>
    </row>
    <row r="14" spans="1:3">
      <c r="A14" s="4" t="s">
        <v>679</v>
      </c>
    </row>
    <row r="15" spans="1:3">
      <c r="A15" s="3" t="s">
        <v>676</v>
      </c>
    </row>
    <row r="16" spans="1:3">
      <c r="A16" s="4" t="s">
        <v>1401</v>
      </c>
      <c r="B16" s="5" t="n">
        <v>24510</v>
      </c>
      <c r="C16" s="5" t="n">
        <v>23922</v>
      </c>
    </row>
    <row r="17" spans="1:3">
      <c r="A17" s="4" t="s">
        <v>1534</v>
      </c>
      <c r="B17" s="5" t="n">
        <v>155</v>
      </c>
      <c r="C17" s="5" t="n">
        <v>183</v>
      </c>
    </row>
    <row r="18" spans="1:3">
      <c r="A18" s="4" t="s">
        <v>1402</v>
      </c>
    </row>
    <row r="19" spans="1:3">
      <c r="A19" s="3" t="s">
        <v>676</v>
      </c>
    </row>
    <row r="20" spans="1:3">
      <c r="A20" s="4" t="s">
        <v>1401</v>
      </c>
      <c r="B20" s="5" t="n">
        <v>12630</v>
      </c>
      <c r="C20" s="5" t="n">
        <v>11328</v>
      </c>
    </row>
    <row r="21" spans="1:3">
      <c r="A21" s="4" t="s">
        <v>1534</v>
      </c>
      <c r="B21" s="5" t="n">
        <v>128</v>
      </c>
      <c r="C21" s="5" t="n">
        <v>139</v>
      </c>
    </row>
    <row r="22" spans="1:3">
      <c r="A22" s="4" t="s">
        <v>1403</v>
      </c>
    </row>
    <row r="23" spans="1:3">
      <c r="A23" s="3" t="s">
        <v>676</v>
      </c>
    </row>
    <row r="24" spans="1:3">
      <c r="A24" s="4" t="s">
        <v>1401</v>
      </c>
      <c r="B24" s="5" t="n">
        <v>8606</v>
      </c>
      <c r="C24" s="5" t="n">
        <v>9525</v>
      </c>
    </row>
    <row r="25" spans="1:3">
      <c r="A25" s="4" t="s">
        <v>1534</v>
      </c>
      <c r="B25" s="5" t="n">
        <v>27</v>
      </c>
      <c r="C25" s="5" t="n">
        <v>44</v>
      </c>
    </row>
    <row r="26" spans="1:3">
      <c r="A26" s="4" t="s">
        <v>1404</v>
      </c>
    </row>
    <row r="27" spans="1:3">
      <c r="A27" s="3" t="s">
        <v>676</v>
      </c>
    </row>
    <row r="28" spans="1:3">
      <c r="A28" s="4" t="s">
        <v>1401</v>
      </c>
      <c r="B28" s="5" t="n">
        <v>3274</v>
      </c>
      <c r="C28" s="5" t="n">
        <v>3069</v>
      </c>
    </row>
    <row r="29" spans="1:3">
      <c r="A29" s="4" t="s">
        <v>1537</v>
      </c>
    </row>
    <row r="30" spans="1:3">
      <c r="A30" s="3" t="s">
        <v>676</v>
      </c>
    </row>
    <row r="31" spans="1:3">
      <c r="A31" s="4" t="s">
        <v>1401</v>
      </c>
      <c r="B31" s="5" t="n">
        <v>24510</v>
      </c>
      <c r="C31" s="5" t="n">
        <v>23922</v>
      </c>
    </row>
    <row r="32" spans="1:3">
      <c r="A32" s="4" t="s">
        <v>1538</v>
      </c>
    </row>
    <row r="33" spans="1:3">
      <c r="A33" s="3" t="s">
        <v>676</v>
      </c>
    </row>
    <row r="34" spans="1:3">
      <c r="A34" s="4" t="s">
        <v>1401</v>
      </c>
      <c r="B34" s="5" t="n">
        <v>22713</v>
      </c>
      <c r="C34" s="5" t="n">
        <v>21810</v>
      </c>
    </row>
    <row r="35" spans="1:3">
      <c r="A35" s="4" t="s">
        <v>1539</v>
      </c>
    </row>
    <row r="36" spans="1:3">
      <c r="A36" s="3" t="s">
        <v>676</v>
      </c>
    </row>
    <row r="37" spans="1:3">
      <c r="A37" s="4" t="s">
        <v>1401</v>
      </c>
      <c r="B37" s="5" t="n">
        <v>975</v>
      </c>
      <c r="C37" s="5" t="n">
        <v>1192</v>
      </c>
    </row>
    <row r="38" spans="1:3">
      <c r="A38" s="4" t="s">
        <v>1540</v>
      </c>
    </row>
    <row r="39" spans="1:3">
      <c r="A39" s="3" t="s">
        <v>676</v>
      </c>
    </row>
    <row r="40" spans="1:3">
      <c r="A40" s="4" t="s">
        <v>1401</v>
      </c>
      <c r="B40" s="5" t="n">
        <v>429</v>
      </c>
      <c r="C40" s="5" t="n">
        <v>380</v>
      </c>
    </row>
    <row r="41" spans="1:3">
      <c r="A41" s="4" t="s">
        <v>1541</v>
      </c>
    </row>
    <row r="42" spans="1:3">
      <c r="A42" s="3" t="s">
        <v>676</v>
      </c>
    </row>
    <row r="43" spans="1:3">
      <c r="A43" s="4" t="s">
        <v>1401</v>
      </c>
      <c r="B43" s="5" t="n">
        <v>393</v>
      </c>
      <c r="C43" s="5" t="n">
        <v>540</v>
      </c>
    </row>
    <row r="44" spans="1:3">
      <c r="A44" s="4" t="s">
        <v>1542</v>
      </c>
    </row>
    <row r="45" spans="1:3">
      <c r="A45" s="3" t="s">
        <v>676</v>
      </c>
    </row>
    <row r="46" spans="1:3">
      <c r="A46" s="4" t="s">
        <v>1401</v>
      </c>
      <c r="B46" s="5" t="n">
        <v>12630</v>
      </c>
      <c r="C46" s="5" t="n">
        <v>11328</v>
      </c>
    </row>
    <row r="47" spans="1:3">
      <c r="A47" s="4" t="s">
        <v>1543</v>
      </c>
    </row>
    <row r="48" spans="1:3">
      <c r="A48" s="3" t="s">
        <v>676</v>
      </c>
    </row>
    <row r="49" spans="1:3">
      <c r="A49" s="4" t="s">
        <v>1401</v>
      </c>
      <c r="B49" s="5" t="n">
        <v>11185</v>
      </c>
      <c r="C49" s="5" t="n">
        <v>9744</v>
      </c>
    </row>
    <row r="50" spans="1:3">
      <c r="A50" s="4" t="s">
        <v>1544</v>
      </c>
    </row>
    <row r="51" spans="1:3">
      <c r="A51" s="3" t="s">
        <v>676</v>
      </c>
    </row>
    <row r="52" spans="1:3">
      <c r="A52" s="4" t="s">
        <v>1401</v>
      </c>
      <c r="B52" s="5" t="n">
        <v>815</v>
      </c>
      <c r="C52" s="5" t="n">
        <v>892</v>
      </c>
    </row>
    <row r="53" spans="1:3">
      <c r="A53" s="4" t="s">
        <v>1545</v>
      </c>
    </row>
    <row r="54" spans="1:3">
      <c r="A54" s="3" t="s">
        <v>676</v>
      </c>
    </row>
    <row r="55" spans="1:3">
      <c r="A55" s="4" t="s">
        <v>1401</v>
      </c>
      <c r="B55" s="5" t="n">
        <v>296</v>
      </c>
      <c r="C55" s="5" t="n">
        <v>331</v>
      </c>
    </row>
    <row r="56" spans="1:3">
      <c r="A56" s="4" t="s">
        <v>1546</v>
      </c>
    </row>
    <row r="57" spans="1:3">
      <c r="A57" s="3" t="s">
        <v>676</v>
      </c>
    </row>
    <row r="58" spans="1:3">
      <c r="A58" s="4" t="s">
        <v>1401</v>
      </c>
      <c r="B58" s="5" t="n">
        <v>334</v>
      </c>
      <c r="C58" s="5" t="n">
        <v>361</v>
      </c>
    </row>
    <row r="59" spans="1:3">
      <c r="A59" s="4" t="s">
        <v>1547</v>
      </c>
    </row>
    <row r="60" spans="1:3">
      <c r="A60" s="3" t="s">
        <v>676</v>
      </c>
    </row>
    <row r="61" spans="1:3">
      <c r="A61" s="4" t="s">
        <v>1401</v>
      </c>
      <c r="B61" s="5" t="n">
        <v>8606</v>
      </c>
      <c r="C61" s="5" t="n">
        <v>9525</v>
      </c>
    </row>
    <row r="62" spans="1:3">
      <c r="A62" s="4" t="s">
        <v>1548</v>
      </c>
    </row>
    <row r="63" spans="1:3">
      <c r="A63" s="3" t="s">
        <v>676</v>
      </c>
    </row>
    <row r="64" spans="1:3">
      <c r="A64" s="4" t="s">
        <v>1401</v>
      </c>
      <c r="B64" s="5" t="n">
        <v>8254</v>
      </c>
      <c r="C64" s="5" t="n">
        <v>9136</v>
      </c>
    </row>
    <row r="65" spans="1:3">
      <c r="A65" s="4" t="s">
        <v>1549</v>
      </c>
    </row>
    <row r="66" spans="1:3">
      <c r="A66" s="3" t="s">
        <v>676</v>
      </c>
    </row>
    <row r="67" spans="1:3">
      <c r="A67" s="4" t="s">
        <v>1401</v>
      </c>
      <c r="B67" s="5" t="n">
        <v>160</v>
      </c>
      <c r="C67" s="5" t="n">
        <v>161</v>
      </c>
    </row>
    <row r="68" spans="1:3">
      <c r="A68" s="4" t="s">
        <v>1550</v>
      </c>
    </row>
    <row r="69" spans="1:3">
      <c r="A69" s="3" t="s">
        <v>676</v>
      </c>
    </row>
    <row r="70" spans="1:3">
      <c r="A70" s="4" t="s">
        <v>1401</v>
      </c>
      <c r="B70" s="5" t="n">
        <v>133</v>
      </c>
      <c r="C70" s="5" t="n">
        <v>49</v>
      </c>
    </row>
    <row r="71" spans="1:3">
      <c r="A71" s="4" t="s">
        <v>1551</v>
      </c>
    </row>
    <row r="72" spans="1:3">
      <c r="A72" s="3" t="s">
        <v>676</v>
      </c>
    </row>
    <row r="73" spans="1:3">
      <c r="A73" s="4" t="s">
        <v>1401</v>
      </c>
      <c r="B73" s="5" t="n">
        <v>59</v>
      </c>
      <c r="C73" s="5" t="n">
        <v>179</v>
      </c>
    </row>
    <row r="74" spans="1:3">
      <c r="A74" s="4" t="s">
        <v>1552</v>
      </c>
    </row>
    <row r="75" spans="1:3">
      <c r="A75" s="3" t="s">
        <v>676</v>
      </c>
    </row>
    <row r="76" spans="1:3">
      <c r="A76" s="4" t="s">
        <v>1401</v>
      </c>
      <c r="B76" s="5" t="n">
        <v>3274</v>
      </c>
      <c r="C76" s="5" t="n">
        <v>3069</v>
      </c>
    </row>
    <row r="77" spans="1:3">
      <c r="A77" s="4" t="s">
        <v>1553</v>
      </c>
    </row>
    <row r="78" spans="1:3">
      <c r="A78" s="3" t="s">
        <v>676</v>
      </c>
    </row>
    <row r="79" spans="1:3">
      <c r="A79" s="4" t="s">
        <v>1401</v>
      </c>
      <c r="B79" s="5" t="n">
        <v>3274</v>
      </c>
      <c r="C79" s="5" t="n">
        <v>2930</v>
      </c>
    </row>
    <row r="80" spans="1:3">
      <c r="A80" s="4" t="s">
        <v>1554</v>
      </c>
    </row>
    <row r="81" spans="1:3">
      <c r="A81" s="3" t="s">
        <v>676</v>
      </c>
    </row>
    <row r="82" spans="1:3">
      <c r="A82" s="4" t="s">
        <v>1401</v>
      </c>
      <c r="C82" s="5" t="n">
        <v>139</v>
      </c>
    </row>
    <row r="83" spans="1:3">
      <c r="A83" s="4" t="s">
        <v>681</v>
      </c>
    </row>
    <row r="84" spans="1:3">
      <c r="A84" s="3" t="s">
        <v>676</v>
      </c>
    </row>
    <row r="85" spans="1:3">
      <c r="A85" s="4" t="s">
        <v>1401</v>
      </c>
      <c r="B85" s="5" t="n">
        <v>32249</v>
      </c>
      <c r="C85" s="5" t="n">
        <v>34488</v>
      </c>
    </row>
    <row r="86" spans="1:3">
      <c r="A86" s="4" t="s">
        <v>1534</v>
      </c>
      <c r="B86" s="5" t="n">
        <v>236</v>
      </c>
      <c r="C86" s="5" t="n">
        <v>33</v>
      </c>
    </row>
    <row r="87" spans="1:3">
      <c r="A87" s="4" t="s">
        <v>1431</v>
      </c>
    </row>
    <row r="88" spans="1:3">
      <c r="A88" s="3" t="s">
        <v>676</v>
      </c>
    </row>
    <row r="89" spans="1:3">
      <c r="A89" s="4" t="s">
        <v>1401</v>
      </c>
      <c r="B89" s="5" t="n">
        <v>4355</v>
      </c>
      <c r="C89" s="5" t="n">
        <v>5113</v>
      </c>
    </row>
    <row r="90" spans="1:3">
      <c r="A90" s="4" t="s">
        <v>1432</v>
      </c>
    </row>
    <row r="91" spans="1:3">
      <c r="A91" s="3" t="s">
        <v>676</v>
      </c>
    </row>
    <row r="92" spans="1:3">
      <c r="A92" s="4" t="s">
        <v>1401</v>
      </c>
      <c r="B92" s="5" t="n">
        <v>21439</v>
      </c>
      <c r="C92" s="5" t="n">
        <v>21500</v>
      </c>
    </row>
    <row r="93" spans="1:3">
      <c r="A93" s="4" t="s">
        <v>1534</v>
      </c>
      <c r="B93" s="5" t="n">
        <v>236</v>
      </c>
      <c r="C93" s="5" t="n">
        <v>33</v>
      </c>
    </row>
    <row r="94" spans="1:3">
      <c r="A94" s="4" t="s">
        <v>1433</v>
      </c>
    </row>
    <row r="95" spans="1:3">
      <c r="A95" s="3" t="s">
        <v>676</v>
      </c>
    </row>
    <row r="96" spans="1:3">
      <c r="A96" s="4" t="s">
        <v>1401</v>
      </c>
      <c r="B96" s="5" t="n">
        <v>6455</v>
      </c>
      <c r="C96" s="5" t="n">
        <v>7875</v>
      </c>
    </row>
    <row r="97" spans="1:3">
      <c r="A97" s="4" t="s">
        <v>1555</v>
      </c>
    </row>
    <row r="98" spans="1:3">
      <c r="A98" s="3" t="s">
        <v>676</v>
      </c>
    </row>
    <row r="99" spans="1:3">
      <c r="A99" s="4" t="s">
        <v>1401</v>
      </c>
      <c r="B99" s="5" t="n">
        <v>32249</v>
      </c>
      <c r="C99" s="5" t="n">
        <v>34488</v>
      </c>
    </row>
    <row r="100" spans="1:3">
      <c r="A100" s="4" t="s">
        <v>1556</v>
      </c>
    </row>
    <row r="101" spans="1:3">
      <c r="A101" s="3" t="s">
        <v>676</v>
      </c>
    </row>
    <row r="102" spans="1:3">
      <c r="A102" s="4" t="s">
        <v>1401</v>
      </c>
      <c r="B102" s="5" t="n">
        <v>31466</v>
      </c>
      <c r="C102" s="5" t="n">
        <v>33486</v>
      </c>
    </row>
    <row r="103" spans="1:3">
      <c r="A103" s="4" t="s">
        <v>1557</v>
      </c>
    </row>
    <row r="104" spans="1:3">
      <c r="A104" s="3" t="s">
        <v>676</v>
      </c>
    </row>
    <row r="105" spans="1:3">
      <c r="A105" s="4" t="s">
        <v>1401</v>
      </c>
      <c r="B105" s="5" t="n">
        <v>285</v>
      </c>
      <c r="C105" s="5" t="n">
        <v>861</v>
      </c>
    </row>
    <row r="106" spans="1:3">
      <c r="A106" s="4" t="s">
        <v>1558</v>
      </c>
    </row>
    <row r="107" spans="1:3">
      <c r="A107" s="3" t="s">
        <v>676</v>
      </c>
    </row>
    <row r="108" spans="1:3">
      <c r="A108" s="4" t="s">
        <v>1401</v>
      </c>
      <c r="B108" s="5" t="n">
        <v>108</v>
      </c>
      <c r="C108" s="5" t="n">
        <v>72</v>
      </c>
    </row>
    <row r="109" spans="1:3">
      <c r="A109" s="4" t="s">
        <v>1559</v>
      </c>
    </row>
    <row r="110" spans="1:3">
      <c r="A110" s="3" t="s">
        <v>676</v>
      </c>
    </row>
    <row r="111" spans="1:3">
      <c r="A111" s="4" t="s">
        <v>1401</v>
      </c>
      <c r="B111" s="5" t="n">
        <v>390</v>
      </c>
      <c r="C111" s="5" t="n">
        <v>69</v>
      </c>
    </row>
    <row r="112" spans="1:3">
      <c r="A112" s="4" t="s">
        <v>1560</v>
      </c>
    </row>
    <row r="113" spans="1:3">
      <c r="A113" s="3" t="s">
        <v>676</v>
      </c>
    </row>
    <row r="114" spans="1:3">
      <c r="A114" s="4" t="s">
        <v>1401</v>
      </c>
      <c r="B114" s="5" t="n">
        <v>4355</v>
      </c>
      <c r="C114" s="5" t="n">
        <v>5113</v>
      </c>
    </row>
    <row r="115" spans="1:3">
      <c r="A115" s="4" t="s">
        <v>1561</v>
      </c>
    </row>
    <row r="116" spans="1:3">
      <c r="A116" s="3" t="s">
        <v>676</v>
      </c>
    </row>
    <row r="117" spans="1:3">
      <c r="A117" s="4" t="s">
        <v>1401</v>
      </c>
      <c r="B117" s="5" t="n">
        <v>4355</v>
      </c>
      <c r="C117" s="5" t="n">
        <v>5113</v>
      </c>
    </row>
    <row r="118" spans="1:3">
      <c r="A118" s="4" t="s">
        <v>1562</v>
      </c>
    </row>
    <row r="119" spans="1:3">
      <c r="A119" s="3" t="s">
        <v>676</v>
      </c>
    </row>
    <row r="120" spans="1:3">
      <c r="A120" s="4" t="s">
        <v>1401</v>
      </c>
      <c r="B120" s="5" t="n">
        <v>21439</v>
      </c>
      <c r="C120" s="5" t="n">
        <v>21500</v>
      </c>
    </row>
    <row r="121" spans="1:3">
      <c r="A121" s="4" t="s">
        <v>1563</v>
      </c>
    </row>
    <row r="122" spans="1:3">
      <c r="A122" s="3" t="s">
        <v>676</v>
      </c>
    </row>
    <row r="123" spans="1:3">
      <c r="A123" s="4" t="s">
        <v>1401</v>
      </c>
      <c r="B123" s="5" t="n">
        <v>20757</v>
      </c>
      <c r="C123" s="5" t="n">
        <v>20702</v>
      </c>
    </row>
    <row r="124" spans="1:3">
      <c r="A124" s="4" t="s">
        <v>1564</v>
      </c>
    </row>
    <row r="125" spans="1:3">
      <c r="A125" s="3" t="s">
        <v>676</v>
      </c>
    </row>
    <row r="126" spans="1:3">
      <c r="A126" s="4" t="s">
        <v>1401</v>
      </c>
      <c r="B126" s="5" t="n">
        <v>284</v>
      </c>
      <c r="C126" s="5" t="n">
        <v>659</v>
      </c>
    </row>
    <row r="127" spans="1:3">
      <c r="A127" s="4" t="s">
        <v>1565</v>
      </c>
    </row>
    <row r="128" spans="1:3">
      <c r="A128" s="3" t="s">
        <v>676</v>
      </c>
    </row>
    <row r="129" spans="1:3">
      <c r="A129" s="4" t="s">
        <v>1401</v>
      </c>
      <c r="B129" s="5" t="n">
        <v>8</v>
      </c>
      <c r="C129" s="5" t="n">
        <v>70</v>
      </c>
    </row>
    <row r="130" spans="1:3">
      <c r="A130" s="4" t="s">
        <v>1566</v>
      </c>
    </row>
    <row r="131" spans="1:3">
      <c r="A131" s="3" t="s">
        <v>676</v>
      </c>
    </row>
    <row r="132" spans="1:3">
      <c r="A132" s="4" t="s">
        <v>1401</v>
      </c>
      <c r="B132" s="5" t="n">
        <v>390</v>
      </c>
      <c r="C132" s="5" t="n">
        <v>69</v>
      </c>
    </row>
    <row r="133" spans="1:3">
      <c r="A133" s="4" t="s">
        <v>1567</v>
      </c>
    </row>
    <row r="134" spans="1:3">
      <c r="A134" s="3" t="s">
        <v>676</v>
      </c>
    </row>
    <row r="135" spans="1:3">
      <c r="A135" s="4" t="s">
        <v>1401</v>
      </c>
      <c r="B135" s="5" t="n">
        <v>6455</v>
      </c>
      <c r="C135" s="5" t="n">
        <v>7875</v>
      </c>
    </row>
    <row r="136" spans="1:3">
      <c r="A136" s="4" t="s">
        <v>1568</v>
      </c>
    </row>
    <row r="137" spans="1:3">
      <c r="A137" s="3" t="s">
        <v>676</v>
      </c>
    </row>
    <row r="138" spans="1:3">
      <c r="A138" s="4" t="s">
        <v>1401</v>
      </c>
      <c r="B138" s="5" t="n">
        <v>6354</v>
      </c>
      <c r="C138" s="5" t="n">
        <v>7671</v>
      </c>
    </row>
    <row r="139" spans="1:3">
      <c r="A139" s="4" t="s">
        <v>1569</v>
      </c>
    </row>
    <row r="140" spans="1:3">
      <c r="A140" s="3" t="s">
        <v>676</v>
      </c>
    </row>
    <row r="141" spans="1:3">
      <c r="A141" s="4" t="s">
        <v>1401</v>
      </c>
      <c r="B141" s="5" t="n">
        <v>1</v>
      </c>
      <c r="C141" s="5" t="n">
        <v>202</v>
      </c>
    </row>
    <row r="142" spans="1:3">
      <c r="A142" s="4" t="s">
        <v>1570</v>
      </c>
    </row>
    <row r="143" spans="1:3">
      <c r="A143" s="3" t="s">
        <v>676</v>
      </c>
    </row>
    <row r="144" spans="1:3">
      <c r="A144" s="4" t="s">
        <v>1401</v>
      </c>
      <c r="B144" s="5" t="n">
        <v>100</v>
      </c>
      <c r="C144" s="5" t="n">
        <v>2</v>
      </c>
    </row>
    <row r="145" spans="1:3">
      <c r="A145" s="4" t="s">
        <v>683</v>
      </c>
    </row>
    <row r="146" spans="1:3">
      <c r="A146" s="3" t="s">
        <v>676</v>
      </c>
    </row>
    <row r="147" spans="1:3">
      <c r="A147" s="4" t="s">
        <v>1401</v>
      </c>
      <c r="B147" s="5" t="n">
        <v>56087</v>
      </c>
      <c r="C147" s="5" t="n">
        <v>46953</v>
      </c>
    </row>
    <row r="148" spans="1:3">
      <c r="A148" s="4" t="s">
        <v>1534</v>
      </c>
      <c r="B148" s="5" t="n">
        <v>6</v>
      </c>
      <c r="C148" s="5" t="n">
        <v>31</v>
      </c>
    </row>
    <row r="149" spans="1:3">
      <c r="A149" s="4" t="s">
        <v>1458</v>
      </c>
    </row>
    <row r="150" spans="1:3">
      <c r="A150" s="3" t="s">
        <v>676</v>
      </c>
    </row>
    <row r="151" spans="1:3">
      <c r="A151" s="4" t="s">
        <v>1401</v>
      </c>
      <c r="B151" s="5" t="n">
        <v>5976</v>
      </c>
      <c r="C151" s="5" t="n">
        <v>6611</v>
      </c>
    </row>
    <row r="152" spans="1:3">
      <c r="A152" s="4" t="s">
        <v>1459</v>
      </c>
    </row>
    <row r="153" spans="1:3">
      <c r="A153" s="3" t="s">
        <v>676</v>
      </c>
    </row>
    <row r="154" spans="1:3">
      <c r="A154" s="4" t="s">
        <v>1401</v>
      </c>
      <c r="B154" s="5" t="n">
        <v>44495</v>
      </c>
      <c r="C154" s="5" t="n">
        <v>34474</v>
      </c>
    </row>
    <row r="155" spans="1:3">
      <c r="A155" s="4" t="s">
        <v>1460</v>
      </c>
    </row>
    <row r="156" spans="1:3">
      <c r="A156" s="3" t="s">
        <v>676</v>
      </c>
    </row>
    <row r="157" spans="1:3">
      <c r="A157" s="4" t="s">
        <v>1401</v>
      </c>
      <c r="B157" s="5" t="n">
        <v>4379</v>
      </c>
      <c r="C157" s="5" t="n">
        <v>4006</v>
      </c>
    </row>
    <row r="158" spans="1:3">
      <c r="A158" s="4" t="s">
        <v>1461</v>
      </c>
    </row>
    <row r="159" spans="1:3">
      <c r="A159" s="3" t="s">
        <v>676</v>
      </c>
    </row>
    <row r="160" spans="1:3">
      <c r="A160" s="4" t="s">
        <v>1401</v>
      </c>
      <c r="B160" s="5" t="n">
        <v>212</v>
      </c>
      <c r="C160" s="5" t="n">
        <v>487</v>
      </c>
    </row>
    <row r="161" spans="1:3">
      <c r="A161" s="4" t="s">
        <v>1462</v>
      </c>
    </row>
    <row r="162" spans="1:3">
      <c r="A162" s="3" t="s">
        <v>676</v>
      </c>
    </row>
    <row r="163" spans="1:3">
      <c r="A163" s="4" t="s">
        <v>1401</v>
      </c>
      <c r="B163" s="5" t="n">
        <v>1025</v>
      </c>
      <c r="C163" s="5" t="n">
        <v>1375</v>
      </c>
    </row>
    <row r="164" spans="1:3">
      <c r="A164" s="4" t="s">
        <v>1534</v>
      </c>
      <c r="B164" s="5" t="n">
        <v>6</v>
      </c>
      <c r="C164" s="5" t="n">
        <v>31</v>
      </c>
    </row>
    <row r="165" spans="1:3">
      <c r="A165" s="4" t="s">
        <v>1571</v>
      </c>
    </row>
    <row r="166" spans="1:3">
      <c r="A166" s="3" t="s">
        <v>676</v>
      </c>
    </row>
    <row r="167" spans="1:3">
      <c r="A167" s="4" t="s">
        <v>1401</v>
      </c>
      <c r="B167" s="5" t="n">
        <v>56087</v>
      </c>
      <c r="C167" s="5" t="n">
        <v>46953</v>
      </c>
    </row>
    <row r="168" spans="1:3">
      <c r="A168" s="4" t="s">
        <v>1572</v>
      </c>
    </row>
    <row r="169" spans="1:3">
      <c r="A169" s="3" t="s">
        <v>676</v>
      </c>
    </row>
    <row r="170" spans="1:3">
      <c r="A170" s="4" t="s">
        <v>1401</v>
      </c>
      <c r="B170" s="5" t="n">
        <v>56035</v>
      </c>
      <c r="C170" s="5" t="n">
        <v>46687</v>
      </c>
    </row>
    <row r="171" spans="1:3">
      <c r="A171" s="4" t="s">
        <v>1573</v>
      </c>
    </row>
    <row r="172" spans="1:3">
      <c r="A172" s="3" t="s">
        <v>676</v>
      </c>
    </row>
    <row r="173" spans="1:3">
      <c r="A173" s="4" t="s">
        <v>1401</v>
      </c>
      <c r="B173" s="5" t="n">
        <v>26</v>
      </c>
      <c r="C173" s="5" t="n">
        <v>184</v>
      </c>
    </row>
    <row r="174" spans="1:3">
      <c r="A174" s="4" t="s">
        <v>1574</v>
      </c>
    </row>
    <row r="175" spans="1:3">
      <c r="A175" s="3" t="s">
        <v>676</v>
      </c>
    </row>
    <row r="176" spans="1:3">
      <c r="A176" s="4" t="s">
        <v>1401</v>
      </c>
      <c r="B176" s="5" t="n">
        <v>6</v>
      </c>
      <c r="C176" s="5" t="n">
        <v>9</v>
      </c>
    </row>
    <row r="177" spans="1:3">
      <c r="A177" s="4" t="s">
        <v>1575</v>
      </c>
    </row>
    <row r="178" spans="1:3">
      <c r="A178" s="3" t="s">
        <v>676</v>
      </c>
    </row>
    <row r="179" spans="1:3">
      <c r="A179" s="4" t="s">
        <v>1401</v>
      </c>
      <c r="B179" s="5" t="n">
        <v>20</v>
      </c>
      <c r="C179" s="5" t="n">
        <v>73</v>
      </c>
    </row>
    <row r="180" spans="1:3">
      <c r="A180" s="4" t="s">
        <v>1576</v>
      </c>
    </row>
    <row r="181" spans="1:3">
      <c r="A181" s="3" t="s">
        <v>676</v>
      </c>
    </row>
    <row r="182" spans="1:3">
      <c r="A182" s="4" t="s">
        <v>1401</v>
      </c>
      <c r="B182" s="5" t="n">
        <v>5976</v>
      </c>
      <c r="C182" s="5" t="n">
        <v>6611</v>
      </c>
    </row>
    <row r="183" spans="1:3">
      <c r="A183" s="4" t="s">
        <v>1577</v>
      </c>
    </row>
    <row r="184" spans="1:3">
      <c r="A184" s="3" t="s">
        <v>676</v>
      </c>
    </row>
    <row r="185" spans="1:3">
      <c r="A185" s="4" t="s">
        <v>1401</v>
      </c>
      <c r="B185" s="5" t="n">
        <v>5972</v>
      </c>
      <c r="C185" s="5" t="n">
        <v>6447</v>
      </c>
    </row>
    <row r="186" spans="1:3">
      <c r="A186" s="4" t="s">
        <v>1578</v>
      </c>
    </row>
    <row r="187" spans="1:3">
      <c r="A187" s="3" t="s">
        <v>676</v>
      </c>
    </row>
    <row r="188" spans="1:3">
      <c r="A188" s="4" t="s">
        <v>1401</v>
      </c>
      <c r="B188" s="5" t="n">
        <v>4</v>
      </c>
      <c r="C188" s="5" t="n">
        <v>164</v>
      </c>
    </row>
    <row r="189" spans="1:3">
      <c r="A189" s="4" t="s">
        <v>1579</v>
      </c>
    </row>
    <row r="190" spans="1:3">
      <c r="A190" s="3" t="s">
        <v>676</v>
      </c>
    </row>
    <row r="191" spans="1:3">
      <c r="A191" s="4" t="s">
        <v>1401</v>
      </c>
      <c r="B191" s="5" t="n">
        <v>44495</v>
      </c>
      <c r="C191" s="5" t="n">
        <v>34474</v>
      </c>
    </row>
    <row r="192" spans="1:3">
      <c r="A192" s="4" t="s">
        <v>1580</v>
      </c>
    </row>
    <row r="193" spans="1:3">
      <c r="A193" s="3" t="s">
        <v>676</v>
      </c>
    </row>
    <row r="194" spans="1:3">
      <c r="A194" s="4" t="s">
        <v>1401</v>
      </c>
      <c r="B194" s="5" t="n">
        <v>44495</v>
      </c>
      <c r="C194" s="5" t="n">
        <v>34474</v>
      </c>
    </row>
    <row r="195" spans="1:3">
      <c r="A195" s="4" t="s">
        <v>1581</v>
      </c>
    </row>
    <row r="196" spans="1:3">
      <c r="A196" s="3" t="s">
        <v>676</v>
      </c>
    </row>
    <row r="197" spans="1:3">
      <c r="A197" s="4" t="s">
        <v>1401</v>
      </c>
      <c r="B197" s="5" t="n">
        <v>4379</v>
      </c>
      <c r="C197" s="5" t="n">
        <v>4006</v>
      </c>
    </row>
    <row r="198" spans="1:3">
      <c r="A198" s="4" t="s">
        <v>1582</v>
      </c>
    </row>
    <row r="199" spans="1:3">
      <c r="A199" s="3" t="s">
        <v>676</v>
      </c>
    </row>
    <row r="200" spans="1:3">
      <c r="A200" s="4" t="s">
        <v>1401</v>
      </c>
      <c r="B200" s="5" t="n">
        <v>4379</v>
      </c>
      <c r="C200" s="5" t="n">
        <v>4006</v>
      </c>
    </row>
    <row r="201" spans="1:3">
      <c r="A201" s="4" t="s">
        <v>1583</v>
      </c>
    </row>
    <row r="202" spans="1:3">
      <c r="A202" s="3" t="s">
        <v>676</v>
      </c>
    </row>
    <row r="203" spans="1:3">
      <c r="A203" s="4" t="s">
        <v>1401</v>
      </c>
      <c r="B203" s="5" t="n">
        <v>212</v>
      </c>
      <c r="C203" s="5" t="n">
        <v>487</v>
      </c>
    </row>
    <row r="204" spans="1:3">
      <c r="A204" s="4" t="s">
        <v>1584</v>
      </c>
    </row>
    <row r="205" spans="1:3">
      <c r="A205" s="3" t="s">
        <v>676</v>
      </c>
    </row>
    <row r="206" spans="1:3">
      <c r="A206" s="4" t="s">
        <v>1401</v>
      </c>
      <c r="B206" s="5" t="n">
        <v>212</v>
      </c>
      <c r="C206" s="5" t="n">
        <v>487</v>
      </c>
    </row>
    <row r="207" spans="1:3">
      <c r="A207" s="4" t="s">
        <v>1585</v>
      </c>
    </row>
    <row r="208" spans="1:3">
      <c r="A208" s="3" t="s">
        <v>676</v>
      </c>
    </row>
    <row r="209" spans="1:3">
      <c r="A209" s="4" t="s">
        <v>1401</v>
      </c>
      <c r="B209" s="5" t="n">
        <v>1025</v>
      </c>
      <c r="C209" s="5" t="n">
        <v>1375</v>
      </c>
    </row>
    <row r="210" spans="1:3">
      <c r="A210" s="4" t="s">
        <v>1586</v>
      </c>
    </row>
    <row r="211" spans="1:3">
      <c r="A211" s="3" t="s">
        <v>676</v>
      </c>
    </row>
    <row r="212" spans="1:3">
      <c r="A212" s="4" t="s">
        <v>1401</v>
      </c>
      <c r="B212" s="5" t="n">
        <v>977</v>
      </c>
      <c r="C212" s="5" t="n">
        <v>1273</v>
      </c>
    </row>
    <row r="213" spans="1:3">
      <c r="A213" s="4" t="s">
        <v>1587</v>
      </c>
    </row>
    <row r="214" spans="1:3">
      <c r="A214" s="3" t="s">
        <v>676</v>
      </c>
    </row>
    <row r="215" spans="1:3">
      <c r="A215" s="4" t="s">
        <v>1401</v>
      </c>
      <c r="B215" s="5" t="n">
        <v>22</v>
      </c>
      <c r="C215" s="5" t="n">
        <v>20</v>
      </c>
    </row>
    <row r="216" spans="1:3">
      <c r="A216" s="4" t="s">
        <v>1588</v>
      </c>
    </row>
    <row r="217" spans="1:3">
      <c r="A217" s="3" t="s">
        <v>676</v>
      </c>
    </row>
    <row r="218" spans="1:3">
      <c r="A218" s="4" t="s">
        <v>1401</v>
      </c>
      <c r="B218" s="5" t="n">
        <v>6</v>
      </c>
      <c r="C218" s="5" t="n">
        <v>9</v>
      </c>
    </row>
    <row r="219" spans="1:3">
      <c r="A219" s="4" t="s">
        <v>1589</v>
      </c>
    </row>
    <row r="220" spans="1:3">
      <c r="A220" s="3" t="s">
        <v>676</v>
      </c>
    </row>
    <row r="221" spans="1:3">
      <c r="A221" s="4" t="s">
        <v>1401</v>
      </c>
      <c r="B221" s="7" t="n">
        <v>20</v>
      </c>
      <c r="C221" s="7" t="n">
        <v>7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7</v>
      </c>
      <c r="C2" s="2" t="s">
        <v>28</v>
      </c>
      <c r="D2" s="2" t="s">
        <v>29</v>
      </c>
    </row>
    <row r="3" spans="1:4">
      <c r="A3" s="3" t="s">
        <v>676</v>
      </c>
    </row>
    <row r="4" spans="1:4">
      <c r="A4" s="4" t="s">
        <v>1591</v>
      </c>
      <c r="B4" s="7" t="n">
        <v>199482</v>
      </c>
      <c r="C4" s="7" t="n">
        <v>199733</v>
      </c>
    </row>
    <row r="5" spans="1:4">
      <c r="A5" s="4" t="s">
        <v>692</v>
      </c>
      <c r="B5" s="5" t="n">
        <v>1868</v>
      </c>
      <c r="C5" s="5" t="n">
        <v>2110</v>
      </c>
    </row>
    <row r="6" spans="1:4">
      <c r="A6" s="4" t="s">
        <v>1024</v>
      </c>
      <c r="B6" s="7" t="n">
        <v>940</v>
      </c>
      <c r="C6" s="7" t="n">
        <v>921</v>
      </c>
      <c r="D6" s="7" t="n">
        <v>1108</v>
      </c>
    </row>
    <row r="7" spans="1:4">
      <c r="A7" s="4" t="s">
        <v>939</v>
      </c>
      <c r="B7" s="4" t="s">
        <v>940</v>
      </c>
      <c r="C7" s="4" t="s">
        <v>941</v>
      </c>
    </row>
    <row r="8" spans="1:4">
      <c r="A8" s="4" t="s">
        <v>1005</v>
      </c>
    </row>
    <row r="9" spans="1:4">
      <c r="A9" s="3" t="s">
        <v>676</v>
      </c>
    </row>
    <row r="10" spans="1:4">
      <c r="A10" s="4" t="s">
        <v>1261</v>
      </c>
      <c r="B10" s="4" t="s">
        <v>945</v>
      </c>
    </row>
    <row r="11" spans="1:4">
      <c r="A11" s="4" t="s">
        <v>698</v>
      </c>
    </row>
    <row r="12" spans="1:4">
      <c r="A12" s="3" t="s">
        <v>676</v>
      </c>
    </row>
    <row r="13" spans="1:4">
      <c r="A13" s="4" t="s">
        <v>1591</v>
      </c>
      <c r="B13" s="7" t="n">
        <v>12135</v>
      </c>
      <c r="C13" s="7" t="n">
        <v>12037</v>
      </c>
    </row>
    <row r="14" spans="1:4">
      <c r="A14" s="4" t="s">
        <v>939</v>
      </c>
      <c r="B14" s="4" t="s">
        <v>998</v>
      </c>
      <c r="C14" s="4" t="s">
        <v>999</v>
      </c>
    </row>
    <row r="15" spans="1:4">
      <c r="A15" s="4" t="s">
        <v>1261</v>
      </c>
      <c r="B15" s="4" t="s">
        <v>1262</v>
      </c>
      <c r="C15" s="4" t="s">
        <v>1263</v>
      </c>
    </row>
    <row r="16" spans="1:4">
      <c r="A16" s="4" t="s">
        <v>1592</v>
      </c>
    </row>
    <row r="17" spans="1:4">
      <c r="A17" s="3" t="s">
        <v>676</v>
      </c>
    </row>
    <row r="18" spans="1:4">
      <c r="A18" s="4" t="s">
        <v>1591</v>
      </c>
      <c r="B18" s="7" t="n">
        <v>19391</v>
      </c>
      <c r="C18" s="7" t="n">
        <v>19381</v>
      </c>
    </row>
    <row r="19" spans="1:4">
      <c r="A19" s="4" t="s">
        <v>692</v>
      </c>
      <c r="B19" s="5" t="n">
        <v>383</v>
      </c>
      <c r="C19" s="5" t="n">
        <v>518</v>
      </c>
    </row>
    <row r="20" spans="1:4">
      <c r="A20" s="4" t="s">
        <v>1024</v>
      </c>
      <c r="B20" s="7" t="n">
        <v>195</v>
      </c>
      <c r="C20" s="7" t="n">
        <v>220</v>
      </c>
    </row>
    <row r="21" spans="1:4">
      <c r="A21" s="4" t="s">
        <v>939</v>
      </c>
      <c r="B21" s="4" t="s">
        <v>1314</v>
      </c>
      <c r="C21" s="4" t="s">
        <v>1039</v>
      </c>
    </row>
    <row r="22" spans="1:4">
      <c r="A22" s="4" t="s">
        <v>1261</v>
      </c>
      <c r="B22" s="4" t="s">
        <v>1040</v>
      </c>
      <c r="C22" s="4" t="s">
        <v>995</v>
      </c>
    </row>
    <row r="23" spans="1:4">
      <c r="A23" s="4" t="s">
        <v>1000</v>
      </c>
    </row>
    <row r="24" spans="1:4">
      <c r="A24" s="3" t="s">
        <v>676</v>
      </c>
    </row>
    <row r="25" spans="1:4">
      <c r="A25" s="4" t="s">
        <v>1591</v>
      </c>
      <c r="B25" s="7" t="n">
        <v>6037</v>
      </c>
      <c r="C25" s="7" t="n">
        <v>5659</v>
      </c>
    </row>
    <row r="26" spans="1:4">
      <c r="A26" s="4" t="s">
        <v>692</v>
      </c>
      <c r="B26" s="5" t="n">
        <v>340</v>
      </c>
      <c r="C26" s="5" t="n">
        <v>63</v>
      </c>
    </row>
    <row r="27" spans="1:4">
      <c r="A27" s="4" t="s">
        <v>1024</v>
      </c>
      <c r="B27" s="7" t="n">
        <v>236</v>
      </c>
      <c r="C27" s="7" t="n">
        <v>57</v>
      </c>
    </row>
    <row r="28" spans="1:4">
      <c r="A28" s="4" t="s">
        <v>939</v>
      </c>
      <c r="B28" s="4" t="s">
        <v>1001</v>
      </c>
      <c r="C28" s="4" t="s">
        <v>1002</v>
      </c>
    </row>
    <row r="29" spans="1:4">
      <c r="A29" s="4" t="s">
        <v>1261</v>
      </c>
      <c r="B29" s="4" t="s">
        <v>977</v>
      </c>
      <c r="C29" s="4" t="s">
        <v>1043</v>
      </c>
    </row>
    <row r="30" spans="1:4">
      <c r="A30" s="4" t="s">
        <v>1593</v>
      </c>
    </row>
    <row r="31" spans="1:4">
      <c r="A31" s="3" t="s">
        <v>676</v>
      </c>
    </row>
    <row r="32" spans="1:4">
      <c r="A32" s="4" t="s">
        <v>1591</v>
      </c>
      <c r="B32" s="7" t="n">
        <v>5905</v>
      </c>
      <c r="C32" s="7" t="n">
        <v>6478</v>
      </c>
    </row>
    <row r="33" spans="1:4">
      <c r="A33" s="4" t="s">
        <v>692</v>
      </c>
      <c r="B33" s="5" t="n">
        <v>20</v>
      </c>
      <c r="C33" s="5" t="n">
        <v>73</v>
      </c>
    </row>
    <row r="34" spans="1:4">
      <c r="A34" s="4" t="s">
        <v>1024</v>
      </c>
      <c r="B34" s="7" t="n">
        <v>18</v>
      </c>
      <c r="C34" s="7" t="n">
        <v>61</v>
      </c>
    </row>
    <row r="35" spans="1:4">
      <c r="A35" s="4" t="s">
        <v>939</v>
      </c>
      <c r="B35" s="4" t="s">
        <v>1045</v>
      </c>
      <c r="C35" s="4" t="s">
        <v>1046</v>
      </c>
    </row>
    <row r="36" spans="1:4">
      <c r="A36" s="4" t="s">
        <v>1261</v>
      </c>
      <c r="B36" s="4" t="s">
        <v>1043</v>
      </c>
      <c r="C36" s="4" t="s">
        <v>104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4</v>
      </c>
      <c r="B1" s="2" t="s">
        <v>1</v>
      </c>
    </row>
    <row r="2" spans="1:3">
      <c r="B2" s="2" t="s">
        <v>27</v>
      </c>
      <c r="C2" s="2" t="s">
        <v>28</v>
      </c>
    </row>
    <row r="3" spans="1:3">
      <c r="A3" s="3" t="s">
        <v>1595</v>
      </c>
    </row>
    <row r="4" spans="1:3">
      <c r="A4" s="4" t="s">
        <v>1287</v>
      </c>
      <c r="B4" s="7" t="n">
        <v>241</v>
      </c>
      <c r="C4" s="7" t="n">
        <v>300</v>
      </c>
    </row>
    <row r="5" spans="1:3">
      <c r="A5" s="4" t="s">
        <v>1288</v>
      </c>
      <c r="B5" s="5" t="n">
        <v>582</v>
      </c>
      <c r="C5" s="5" t="n">
        <v>707</v>
      </c>
    </row>
    <row r="6" spans="1:3">
      <c r="A6" s="4" t="s">
        <v>1596</v>
      </c>
      <c r="B6" s="5" t="n">
        <v>652</v>
      </c>
      <c r="C6" s="5" t="n">
        <v>759</v>
      </c>
    </row>
    <row r="7" spans="1:3">
      <c r="A7" s="4" t="s">
        <v>1597</v>
      </c>
      <c r="B7" s="5" t="n">
        <v>1475</v>
      </c>
      <c r="C7" s="5" t="n">
        <v>1766</v>
      </c>
    </row>
    <row r="8" spans="1:3">
      <c r="A8" s="4" t="s">
        <v>1299</v>
      </c>
    </row>
    <row r="9" spans="1:3">
      <c r="A9" s="3" t="s">
        <v>1595</v>
      </c>
    </row>
    <row r="10" spans="1:3">
      <c r="A10" s="4" t="s">
        <v>1287</v>
      </c>
      <c r="B10" s="5" t="n">
        <v>178</v>
      </c>
      <c r="C10" s="5" t="n">
        <v>222</v>
      </c>
    </row>
    <row r="11" spans="1:3">
      <c r="A11" s="4" t="s">
        <v>1288</v>
      </c>
      <c r="B11" s="5" t="n">
        <v>407</v>
      </c>
      <c r="C11" s="5" t="n">
        <v>481</v>
      </c>
    </row>
    <row r="12" spans="1:3">
      <c r="A12" s="4" t="s">
        <v>1596</v>
      </c>
      <c r="B12" s="5" t="n">
        <v>392</v>
      </c>
      <c r="C12" s="5" t="n">
        <v>466</v>
      </c>
    </row>
    <row r="13" spans="1:3">
      <c r="A13" s="4" t="s">
        <v>1597</v>
      </c>
      <c r="B13" s="5" t="n">
        <v>977</v>
      </c>
      <c r="C13" s="5" t="n">
        <v>1169</v>
      </c>
    </row>
    <row r="14" spans="1:3">
      <c r="A14" s="4" t="s">
        <v>679</v>
      </c>
    </row>
    <row r="15" spans="1:3">
      <c r="A15" s="3" t="s">
        <v>1595</v>
      </c>
    </row>
    <row r="16" spans="1:3">
      <c r="A16" s="4" t="s">
        <v>1287</v>
      </c>
      <c r="B16" s="5" t="n">
        <v>136</v>
      </c>
      <c r="C16" s="5" t="n">
        <v>168</v>
      </c>
    </row>
    <row r="17" spans="1:3">
      <c r="A17" s="4" t="s">
        <v>1288</v>
      </c>
      <c r="B17" s="5" t="n">
        <v>152</v>
      </c>
      <c r="C17" s="5" t="n">
        <v>158</v>
      </c>
    </row>
    <row r="18" spans="1:3">
      <c r="A18" s="4" t="s">
        <v>1596</v>
      </c>
      <c r="B18" s="5" t="n">
        <v>127</v>
      </c>
      <c r="C18" s="5" t="n">
        <v>208</v>
      </c>
    </row>
    <row r="19" spans="1:3">
      <c r="A19" s="4" t="s">
        <v>1597</v>
      </c>
      <c r="B19" s="7" t="n">
        <v>415</v>
      </c>
      <c r="C19" s="7" t="n">
        <v>534</v>
      </c>
    </row>
    <row r="20" spans="1:3">
      <c r="A20" s="4" t="s">
        <v>1598</v>
      </c>
      <c r="B20" s="4" t="s">
        <v>1599</v>
      </c>
      <c r="C20" s="4" t="s">
        <v>1600</v>
      </c>
    </row>
    <row r="21" spans="1:3">
      <c r="A21" s="4" t="s">
        <v>1601</v>
      </c>
    </row>
    <row r="22" spans="1:3">
      <c r="A22" s="3" t="s">
        <v>1595</v>
      </c>
    </row>
    <row r="23" spans="1:3">
      <c r="A23" s="4" t="s">
        <v>1597</v>
      </c>
      <c r="B23" s="7" t="n">
        <v>273</v>
      </c>
      <c r="C23" s="7" t="n">
        <v>344</v>
      </c>
    </row>
    <row r="24" spans="1:3">
      <c r="A24" s="4" t="s">
        <v>1602</v>
      </c>
    </row>
    <row r="25" spans="1:3">
      <c r="A25" s="3" t="s">
        <v>1595</v>
      </c>
    </row>
    <row r="26" spans="1:3">
      <c r="A26" s="4" t="s">
        <v>1597</v>
      </c>
      <c r="B26" s="5" t="n">
        <v>142</v>
      </c>
      <c r="C26" s="5" t="n">
        <v>190</v>
      </c>
    </row>
    <row r="27" spans="1:3">
      <c r="A27" s="4" t="s">
        <v>681</v>
      </c>
    </row>
    <row r="28" spans="1:3">
      <c r="A28" s="3" t="s">
        <v>1595</v>
      </c>
    </row>
    <row r="29" spans="1:3">
      <c r="A29" s="4" t="s">
        <v>1287</v>
      </c>
      <c r="B29" s="5" t="n">
        <v>55</v>
      </c>
      <c r="C29" s="5" t="n">
        <v>11</v>
      </c>
    </row>
    <row r="30" spans="1:3">
      <c r="A30" s="4" t="s">
        <v>1596</v>
      </c>
      <c r="B30" s="5" t="n">
        <v>299</v>
      </c>
      <c r="C30" s="5" t="n">
        <v>10</v>
      </c>
    </row>
    <row r="31" spans="1:3">
      <c r="A31" s="4" t="s">
        <v>1597</v>
      </c>
      <c r="B31" s="7" t="n">
        <v>354</v>
      </c>
      <c r="C31" s="7" t="n">
        <v>21</v>
      </c>
    </row>
    <row r="32" spans="1:3">
      <c r="A32" s="4" t="s">
        <v>1598</v>
      </c>
      <c r="B32" s="4" t="s">
        <v>1297</v>
      </c>
      <c r="C32" s="4" t="s">
        <v>1603</v>
      </c>
    </row>
    <row r="33" spans="1:3">
      <c r="A33" s="4" t="s">
        <v>1604</v>
      </c>
    </row>
    <row r="34" spans="1:3">
      <c r="A34" s="3" t="s">
        <v>1595</v>
      </c>
    </row>
    <row r="35" spans="1:3">
      <c r="A35" s="4" t="s">
        <v>1597</v>
      </c>
      <c r="B35" s="7" t="n">
        <v>347</v>
      </c>
      <c r="C35" s="7" t="n">
        <v>10</v>
      </c>
    </row>
    <row r="36" spans="1:3">
      <c r="A36" s="4" t="s">
        <v>1605</v>
      </c>
    </row>
    <row r="37" spans="1:3">
      <c r="A37" s="3" t="s">
        <v>1595</v>
      </c>
    </row>
    <row r="38" spans="1:3">
      <c r="A38" s="4" t="s">
        <v>1597</v>
      </c>
      <c r="B38" s="5" t="n">
        <v>7</v>
      </c>
      <c r="C38" s="5" t="n">
        <v>11</v>
      </c>
    </row>
    <row r="39" spans="1:3">
      <c r="A39" s="4" t="s">
        <v>683</v>
      </c>
    </row>
    <row r="40" spans="1:3">
      <c r="A40" s="3" t="s">
        <v>1595</v>
      </c>
    </row>
    <row r="41" spans="1:3">
      <c r="A41" s="4" t="s">
        <v>1287</v>
      </c>
      <c r="C41" s="5" t="n">
        <v>1</v>
      </c>
    </row>
    <row r="42" spans="1:3">
      <c r="A42" s="4" t="s">
        <v>1288</v>
      </c>
      <c r="B42" s="5" t="n">
        <v>14</v>
      </c>
      <c r="C42" s="5" t="n">
        <v>20</v>
      </c>
    </row>
    <row r="43" spans="1:3">
      <c r="A43" s="4" t="s">
        <v>1596</v>
      </c>
      <c r="B43" s="5" t="n">
        <v>13</v>
      </c>
      <c r="C43" s="5" t="n">
        <v>16</v>
      </c>
    </row>
    <row r="44" spans="1:3">
      <c r="A44" s="4" t="s">
        <v>1597</v>
      </c>
      <c r="B44" s="7" t="n">
        <v>27</v>
      </c>
      <c r="C44" s="7" t="n">
        <v>37</v>
      </c>
    </row>
    <row r="45" spans="1:3">
      <c r="A45" s="4" t="s">
        <v>1598</v>
      </c>
      <c r="B45" s="4" t="s">
        <v>1606</v>
      </c>
      <c r="C45" s="4" t="s">
        <v>1607</v>
      </c>
    </row>
    <row r="46" spans="1:3">
      <c r="A46" s="4" t="s">
        <v>1608</v>
      </c>
    </row>
    <row r="47" spans="1:3">
      <c r="A47" s="3" t="s">
        <v>1595</v>
      </c>
    </row>
    <row r="48" spans="1:3">
      <c r="A48" s="4" t="s">
        <v>1597</v>
      </c>
      <c r="B48" s="7" t="n">
        <v>11</v>
      </c>
      <c r="C48" s="7" t="n">
        <v>15</v>
      </c>
    </row>
    <row r="49" spans="1:3">
      <c r="A49" s="4" t="s">
        <v>1609</v>
      </c>
    </row>
    <row r="50" spans="1:3">
      <c r="A50" s="3" t="s">
        <v>1595</v>
      </c>
    </row>
    <row r="51" spans="1:3">
      <c r="A51" s="4" t="s">
        <v>1597</v>
      </c>
      <c r="B51" s="7" t="n">
        <v>16</v>
      </c>
      <c r="C51" s="7" t="n">
        <v>2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0</v>
      </c>
      <c r="B1" s="2" t="s">
        <v>1</v>
      </c>
    </row>
    <row r="2" spans="1:3">
      <c r="B2" s="2" t="s">
        <v>27</v>
      </c>
      <c r="C2" s="2" t="s">
        <v>28</v>
      </c>
    </row>
    <row r="3" spans="1:3">
      <c r="A3" s="3" t="s">
        <v>1611</v>
      </c>
    </row>
    <row r="4" spans="1:3">
      <c r="A4" s="4" t="s">
        <v>1017</v>
      </c>
      <c r="B4" s="7" t="n">
        <v>199482</v>
      </c>
      <c r="C4" s="7" t="n">
        <v>199733</v>
      </c>
    </row>
    <row r="5" spans="1:3">
      <c r="A5" s="4" t="s">
        <v>692</v>
      </c>
      <c r="B5" s="5" t="n">
        <v>1868</v>
      </c>
      <c r="C5" s="5" t="n">
        <v>2110</v>
      </c>
    </row>
    <row r="6" spans="1:3">
      <c r="A6" s="4" t="s">
        <v>1612</v>
      </c>
    </row>
    <row r="7" spans="1:3">
      <c r="A7" s="3" t="s">
        <v>1611</v>
      </c>
    </row>
    <row r="8" spans="1:3">
      <c r="A8" s="4" t="s">
        <v>1017</v>
      </c>
      <c r="B8" s="5" t="n">
        <v>8100</v>
      </c>
      <c r="C8" s="5" t="n">
        <v>9000</v>
      </c>
    </row>
    <row r="9" spans="1:3">
      <c r="A9" s="4" t="s">
        <v>692</v>
      </c>
      <c r="B9" s="7" t="n">
        <v>69</v>
      </c>
      <c r="C9" s="7" t="n">
        <v>180</v>
      </c>
    </row>
    <row r="10" spans="1:3">
      <c r="A10" s="4" t="s">
        <v>1613</v>
      </c>
      <c r="B10" s="4" t="s">
        <v>1614</v>
      </c>
      <c r="C10" s="4" t="s">
        <v>961</v>
      </c>
    </row>
    <row r="11" spans="1:3">
      <c r="A11" s="4" t="s">
        <v>1615</v>
      </c>
      <c r="B11" s="4" t="s">
        <v>1616</v>
      </c>
      <c r="C11" s="4" t="s">
        <v>1617</v>
      </c>
    </row>
    <row r="12" spans="1:3">
      <c r="A12" s="4" t="s">
        <v>1018</v>
      </c>
      <c r="B12" s="7" t="n">
        <v>11</v>
      </c>
      <c r="C12" s="7" t="n">
        <v>1</v>
      </c>
    </row>
    <row r="13" spans="1:3">
      <c r="A13" s="4" t="s">
        <v>1024</v>
      </c>
      <c r="B13" s="7" t="n">
        <v>54</v>
      </c>
      <c r="C13" s="7" t="n">
        <v>5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27</v>
      </c>
      <c r="C2" s="2" t="s">
        <v>28</v>
      </c>
    </row>
    <row r="3" spans="1:3">
      <c r="A3" s="3" t="s">
        <v>1611</v>
      </c>
    </row>
    <row r="4" spans="1:3">
      <c r="A4" s="4" t="s">
        <v>1619</v>
      </c>
      <c r="B4" s="4" t="s">
        <v>945</v>
      </c>
    </row>
    <row r="5" spans="1:3">
      <c r="A5" s="4" t="s">
        <v>1612</v>
      </c>
    </row>
    <row r="6" spans="1:3">
      <c r="A6" s="3" t="s">
        <v>1611</v>
      </c>
    </row>
    <row r="7" spans="1:3">
      <c r="A7" s="4" t="s">
        <v>1620</v>
      </c>
      <c r="B7" s="7" t="n">
        <v>7886</v>
      </c>
      <c r="C7" s="7" t="n">
        <v>8678</v>
      </c>
    </row>
    <row r="8" spans="1:3">
      <c r="A8" s="4" t="s">
        <v>1621</v>
      </c>
    </row>
    <row r="9" spans="1:3">
      <c r="A9" s="3" t="s">
        <v>1611</v>
      </c>
    </row>
    <row r="10" spans="1:3">
      <c r="A10" s="4" t="s">
        <v>1620</v>
      </c>
      <c r="B10" s="7" t="n">
        <v>257</v>
      </c>
      <c r="C10" s="7" t="n">
        <v>36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2</v>
      </c>
      <c r="B1" s="2" t="s">
        <v>1</v>
      </c>
    </row>
    <row r="2" spans="1:3">
      <c r="B2" s="2" t="s">
        <v>27</v>
      </c>
      <c r="C2" s="2" t="s">
        <v>28</v>
      </c>
    </row>
    <row r="3" spans="1:3">
      <c r="A3" s="3" t="s">
        <v>1623</v>
      </c>
    </row>
    <row r="4" spans="1:3">
      <c r="A4" s="4" t="s">
        <v>77</v>
      </c>
      <c r="B4" s="7" t="n">
        <v>199482</v>
      </c>
      <c r="C4" s="7" t="n">
        <v>199733</v>
      </c>
    </row>
    <row r="5" spans="1:3">
      <c r="A5" s="4" t="s">
        <v>692</v>
      </c>
      <c r="B5" s="7" t="n">
        <v>1868</v>
      </c>
      <c r="C5" s="7" t="n">
        <v>2110</v>
      </c>
    </row>
    <row r="6" spans="1:3">
      <c r="A6" s="4" t="s">
        <v>1624</v>
      </c>
      <c r="B6" s="4" t="s">
        <v>940</v>
      </c>
      <c r="C6" s="4" t="s">
        <v>941</v>
      </c>
    </row>
    <row r="7" spans="1:3">
      <c r="A7" s="4" t="s">
        <v>962</v>
      </c>
    </row>
    <row r="8" spans="1:3">
      <c r="A8" s="3" t="s">
        <v>1623</v>
      </c>
    </row>
    <row r="9" spans="1:3">
      <c r="A9" s="4" t="s">
        <v>77</v>
      </c>
      <c r="B9" s="7" t="n">
        <v>8144</v>
      </c>
      <c r="C9" s="7" t="n">
        <v>9043</v>
      </c>
    </row>
    <row r="10" spans="1:3">
      <c r="A10" s="4" t="s">
        <v>1625</v>
      </c>
      <c r="B10" s="4" t="s">
        <v>945</v>
      </c>
      <c r="C10" s="4" t="s">
        <v>945</v>
      </c>
    </row>
    <row r="11" spans="1:3">
      <c r="A11" s="4" t="s">
        <v>692</v>
      </c>
      <c r="B11" s="7" t="n">
        <v>69</v>
      </c>
      <c r="C11" s="7" t="n">
        <v>180</v>
      </c>
    </row>
    <row r="12" spans="1:3">
      <c r="A12" s="4" t="s">
        <v>1624</v>
      </c>
      <c r="B12" s="4" t="s">
        <v>945</v>
      </c>
      <c r="C12" s="4" t="s">
        <v>945</v>
      </c>
    </row>
    <row r="13" spans="1:3">
      <c r="A13" s="4" t="s">
        <v>1626</v>
      </c>
    </row>
    <row r="14" spans="1:3">
      <c r="A14" s="3" t="s">
        <v>1623</v>
      </c>
    </row>
    <row r="15" spans="1:3">
      <c r="A15" s="4" t="s">
        <v>77</v>
      </c>
      <c r="B15" s="7" t="n">
        <v>4146</v>
      </c>
      <c r="C15" s="7" t="n">
        <v>3879</v>
      </c>
    </row>
    <row r="16" spans="1:3">
      <c r="A16" s="4" t="s">
        <v>1625</v>
      </c>
      <c r="B16" s="4" t="s">
        <v>1040</v>
      </c>
      <c r="C16" s="4" t="s">
        <v>1180</v>
      </c>
    </row>
    <row r="17" spans="1:3">
      <c r="A17" s="4" t="s">
        <v>692</v>
      </c>
      <c r="B17" s="7" t="n">
        <v>6</v>
      </c>
      <c r="C17" s="7" t="n">
        <v>7</v>
      </c>
    </row>
    <row r="18" spans="1:3">
      <c r="A18" s="4" t="s">
        <v>1624</v>
      </c>
      <c r="B18" s="4" t="s">
        <v>1192</v>
      </c>
      <c r="C18" s="4" t="s">
        <v>972</v>
      </c>
    </row>
    <row r="19" spans="1:3">
      <c r="A19" s="4" t="s">
        <v>1627</v>
      </c>
    </row>
    <row r="20" spans="1:3">
      <c r="A20" s="3" t="s">
        <v>1623</v>
      </c>
    </row>
    <row r="21" spans="1:3">
      <c r="A21" s="4" t="s">
        <v>77</v>
      </c>
      <c r="B21" s="7" t="n">
        <v>3035</v>
      </c>
      <c r="C21" s="7" t="n">
        <v>4007</v>
      </c>
    </row>
    <row r="22" spans="1:3">
      <c r="A22" s="4" t="s">
        <v>1625</v>
      </c>
      <c r="B22" s="4" t="s">
        <v>1628</v>
      </c>
      <c r="C22" s="4" t="s">
        <v>1180</v>
      </c>
    </row>
    <row r="23" spans="1:3">
      <c r="A23" s="4" t="s">
        <v>692</v>
      </c>
      <c r="B23" s="7" t="n">
        <v>2</v>
      </c>
      <c r="C23" s="7" t="n">
        <v>2</v>
      </c>
    </row>
    <row r="24" spans="1:3">
      <c r="A24" s="4" t="s">
        <v>1624</v>
      </c>
      <c r="B24" s="4" t="s">
        <v>960</v>
      </c>
      <c r="C24" s="4" t="s">
        <v>998</v>
      </c>
    </row>
    <row r="25" spans="1:3">
      <c r="A25" s="4" t="s">
        <v>1629</v>
      </c>
    </row>
    <row r="26" spans="1:3">
      <c r="A26" s="3" t="s">
        <v>1623</v>
      </c>
    </row>
    <row r="27" spans="1:3">
      <c r="A27" s="4" t="s">
        <v>77</v>
      </c>
      <c r="B27" s="7" t="n">
        <v>36</v>
      </c>
      <c r="C27" s="7" t="n">
        <v>194</v>
      </c>
    </row>
    <row r="28" spans="1:3">
      <c r="A28" s="4" t="s">
        <v>1625</v>
      </c>
      <c r="C28" s="4" t="s">
        <v>961</v>
      </c>
    </row>
    <row r="29" spans="1:3">
      <c r="A29" s="4" t="s">
        <v>692</v>
      </c>
      <c r="B29" s="7" t="n">
        <v>1</v>
      </c>
      <c r="C29" s="7" t="n">
        <v>74</v>
      </c>
    </row>
    <row r="30" spans="1:3">
      <c r="A30" s="4" t="s">
        <v>1624</v>
      </c>
      <c r="B30" s="4" t="s">
        <v>998</v>
      </c>
      <c r="C30" s="4" t="s">
        <v>1242</v>
      </c>
    </row>
    <row r="31" spans="1:3">
      <c r="A31" s="4" t="s">
        <v>1630</v>
      </c>
    </row>
    <row r="32" spans="1:3">
      <c r="A32" s="3" t="s">
        <v>1623</v>
      </c>
    </row>
    <row r="33" spans="1:3">
      <c r="A33" s="4" t="s">
        <v>77</v>
      </c>
      <c r="B33" s="7" t="n">
        <v>52</v>
      </c>
      <c r="C33" s="7" t="n">
        <v>88</v>
      </c>
    </row>
    <row r="34" spans="1:3">
      <c r="A34" s="4" t="s">
        <v>1625</v>
      </c>
      <c r="B34" s="4" t="s">
        <v>998</v>
      </c>
      <c r="C34" s="4" t="s">
        <v>998</v>
      </c>
    </row>
    <row r="35" spans="1:3">
      <c r="A35" s="4" t="s">
        <v>692</v>
      </c>
      <c r="B35" s="7" t="n">
        <v>48</v>
      </c>
      <c r="C35" s="7" t="n">
        <v>74</v>
      </c>
    </row>
    <row r="36" spans="1:3">
      <c r="A36" s="4" t="s">
        <v>1624</v>
      </c>
      <c r="B36" s="4" t="s">
        <v>1015</v>
      </c>
      <c r="C36" s="4" t="s">
        <v>1242</v>
      </c>
    </row>
    <row r="37" spans="1:3">
      <c r="A37" s="4" t="s">
        <v>1631</v>
      </c>
    </row>
    <row r="38" spans="1:3">
      <c r="A38" s="3" t="s">
        <v>1623</v>
      </c>
    </row>
    <row r="39" spans="1:3">
      <c r="A39" s="4" t="s">
        <v>77</v>
      </c>
      <c r="B39" s="7" t="n">
        <v>629</v>
      </c>
      <c r="C39" s="7" t="n">
        <v>652</v>
      </c>
    </row>
    <row r="40" spans="1:3">
      <c r="A40" s="4" t="s">
        <v>1625</v>
      </c>
      <c r="B40" s="4" t="s">
        <v>966</v>
      </c>
      <c r="C40" s="4" t="s">
        <v>1248</v>
      </c>
    </row>
    <row r="41" spans="1:3">
      <c r="A41" s="4" t="s">
        <v>692</v>
      </c>
      <c r="B41" s="7" t="n">
        <v>12</v>
      </c>
      <c r="C41" s="7" t="n">
        <v>5</v>
      </c>
    </row>
    <row r="42" spans="1:3">
      <c r="A42" s="4" t="s">
        <v>1624</v>
      </c>
      <c r="B42" s="4" t="s">
        <v>1185</v>
      </c>
      <c r="C42" s="4" t="s">
        <v>960</v>
      </c>
    </row>
    <row r="43" spans="1:3">
      <c r="A43" s="4" t="s">
        <v>1632</v>
      </c>
    </row>
    <row r="44" spans="1:3">
      <c r="A44" s="3" t="s">
        <v>1623</v>
      </c>
    </row>
    <row r="45" spans="1:3">
      <c r="A45" s="4" t="s">
        <v>77</v>
      </c>
      <c r="B45" s="7" t="n">
        <v>7898</v>
      </c>
      <c r="C45" s="7" t="n">
        <v>8820</v>
      </c>
    </row>
    <row r="46" spans="1:3">
      <c r="A46" s="4" t="s">
        <v>1625</v>
      </c>
      <c r="B46" s="4" t="s">
        <v>1633</v>
      </c>
      <c r="C46" s="4" t="s">
        <v>1634</v>
      </c>
    </row>
    <row r="47" spans="1:3">
      <c r="A47" s="4" t="s">
        <v>692</v>
      </c>
      <c r="B47" s="7" t="n">
        <v>69</v>
      </c>
      <c r="C47" s="7" t="n">
        <v>162</v>
      </c>
    </row>
    <row r="48" spans="1:3">
      <c r="A48" s="4" t="s">
        <v>1624</v>
      </c>
      <c r="B48" s="4" t="s">
        <v>945</v>
      </c>
      <c r="C48" s="4" t="s">
        <v>1043</v>
      </c>
    </row>
    <row r="49" spans="1:3">
      <c r="A49" s="4" t="s">
        <v>1635</v>
      </c>
    </row>
    <row r="50" spans="1:3">
      <c r="A50" s="3" t="s">
        <v>1623</v>
      </c>
    </row>
    <row r="51" spans="1:3">
      <c r="A51" s="4" t="s">
        <v>77</v>
      </c>
      <c r="B51" s="7" t="n">
        <v>246</v>
      </c>
      <c r="C51" s="7" t="n">
        <v>223</v>
      </c>
    </row>
    <row r="52" spans="1:3">
      <c r="A52" s="4" t="s">
        <v>1625</v>
      </c>
      <c r="B52" s="4" t="s">
        <v>960</v>
      </c>
      <c r="C52" s="4" t="s">
        <v>961</v>
      </c>
    </row>
    <row r="53" spans="1:3">
      <c r="A53" s="4" t="s">
        <v>692</v>
      </c>
      <c r="C53" s="7" t="n">
        <v>18</v>
      </c>
    </row>
    <row r="54" spans="1:3">
      <c r="A54" s="4" t="s">
        <v>1624</v>
      </c>
      <c r="C54" s="4" t="s">
        <v>96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6</v>
      </c>
      <c r="B1" s="2" t="s">
        <v>1</v>
      </c>
    </row>
    <row r="2" spans="1:3">
      <c r="B2" s="2" t="s">
        <v>27</v>
      </c>
      <c r="C2" s="2" t="s">
        <v>28</v>
      </c>
    </row>
    <row r="3" spans="1:3">
      <c r="A3" s="3" t="s">
        <v>1637</v>
      </c>
    </row>
    <row r="4" spans="1:3">
      <c r="A4" s="4" t="s">
        <v>77</v>
      </c>
      <c r="B4" s="7" t="n">
        <v>199482</v>
      </c>
      <c r="C4" s="7" t="n">
        <v>199733</v>
      </c>
    </row>
    <row r="5" spans="1:3">
      <c r="A5" s="4" t="s">
        <v>962</v>
      </c>
    </row>
    <row r="6" spans="1:3">
      <c r="A6" s="3" t="s">
        <v>1637</v>
      </c>
    </row>
    <row r="7" spans="1:3">
      <c r="A7" s="4" t="s">
        <v>77</v>
      </c>
      <c r="B7" s="7" t="n">
        <v>8144</v>
      </c>
      <c r="C7" s="7" t="n">
        <v>9043</v>
      </c>
    </row>
    <row r="8" spans="1:3">
      <c r="A8" s="4" t="s">
        <v>1625</v>
      </c>
      <c r="B8" s="4" t="s">
        <v>945</v>
      </c>
      <c r="C8" s="4" t="s">
        <v>945</v>
      </c>
    </row>
    <row r="9" spans="1:3">
      <c r="A9" s="4" t="s">
        <v>1638</v>
      </c>
    </row>
    <row r="10" spans="1:3">
      <c r="A10" s="3" t="s">
        <v>1637</v>
      </c>
    </row>
    <row r="11" spans="1:3">
      <c r="A11" s="4" t="s">
        <v>77</v>
      </c>
      <c r="B11" s="7" t="n">
        <v>2181</v>
      </c>
      <c r="C11" s="7" t="n">
        <v>2359</v>
      </c>
    </row>
    <row r="12" spans="1:3">
      <c r="A12" s="4" t="s">
        <v>1625</v>
      </c>
      <c r="B12" s="4" t="s">
        <v>1639</v>
      </c>
      <c r="C12" s="4" t="s">
        <v>1640</v>
      </c>
    </row>
    <row r="13" spans="1:3">
      <c r="A13" s="4" t="s">
        <v>1641</v>
      </c>
    </row>
    <row r="14" spans="1:3">
      <c r="A14" s="3" t="s">
        <v>1637</v>
      </c>
    </row>
    <row r="15" spans="1:3">
      <c r="A15" s="4" t="s">
        <v>77</v>
      </c>
      <c r="B15" s="7" t="n">
        <v>1389</v>
      </c>
      <c r="C15" s="7" t="n">
        <v>1739</v>
      </c>
    </row>
    <row r="16" spans="1:3">
      <c r="A16" s="4" t="s">
        <v>1625</v>
      </c>
      <c r="B16" s="4" t="s">
        <v>1185</v>
      </c>
      <c r="C16" s="4" t="s">
        <v>1178</v>
      </c>
    </row>
    <row r="17" spans="1:3">
      <c r="A17" s="4" t="s">
        <v>1642</v>
      </c>
    </row>
    <row r="18" spans="1:3">
      <c r="A18" s="3" t="s">
        <v>1637</v>
      </c>
    </row>
    <row r="19" spans="1:3">
      <c r="A19" s="4" t="s">
        <v>77</v>
      </c>
      <c r="B19" s="7" t="n">
        <v>1176</v>
      </c>
      <c r="C19" s="7" t="n">
        <v>1274</v>
      </c>
    </row>
    <row r="20" spans="1:3">
      <c r="A20" s="4" t="s">
        <v>1625</v>
      </c>
      <c r="B20" s="4" t="s">
        <v>1643</v>
      </c>
      <c r="C20" s="4" t="s">
        <v>1643</v>
      </c>
    </row>
    <row r="21" spans="1:3">
      <c r="A21" s="4" t="s">
        <v>1644</v>
      </c>
    </row>
    <row r="22" spans="1:3">
      <c r="A22" s="3" t="s">
        <v>1637</v>
      </c>
    </row>
    <row r="23" spans="1:3">
      <c r="A23" s="4" t="s">
        <v>77</v>
      </c>
      <c r="B23" s="7" t="n">
        <v>1001</v>
      </c>
      <c r="C23" s="7" t="n">
        <v>1016</v>
      </c>
    </row>
    <row r="24" spans="1:3">
      <c r="A24" s="4" t="s">
        <v>1625</v>
      </c>
      <c r="B24" s="4" t="s">
        <v>1031</v>
      </c>
      <c r="C24" s="4" t="s">
        <v>985</v>
      </c>
    </row>
    <row r="25" spans="1:3">
      <c r="A25" s="4" t="s">
        <v>1645</v>
      </c>
    </row>
    <row r="26" spans="1:3">
      <c r="A26" s="3" t="s">
        <v>1637</v>
      </c>
    </row>
    <row r="27" spans="1:3">
      <c r="A27" s="4" t="s">
        <v>77</v>
      </c>
      <c r="B27" s="7" t="n">
        <v>1146</v>
      </c>
      <c r="C27" s="7" t="n">
        <v>1184</v>
      </c>
    </row>
    <row r="28" spans="1:3">
      <c r="A28" s="4" t="s">
        <v>1625</v>
      </c>
      <c r="B28" s="4" t="s">
        <v>1643</v>
      </c>
      <c r="C28" s="4" t="s">
        <v>1032</v>
      </c>
    </row>
    <row r="29" spans="1:3">
      <c r="A29" s="4" t="s">
        <v>1646</v>
      </c>
    </row>
    <row r="30" spans="1:3">
      <c r="A30" s="3" t="s">
        <v>1637</v>
      </c>
    </row>
    <row r="31" spans="1:3">
      <c r="A31" s="4" t="s">
        <v>77</v>
      </c>
      <c r="B31" s="7" t="n">
        <v>133</v>
      </c>
      <c r="C31" s="7" t="n">
        <v>224</v>
      </c>
    </row>
    <row r="32" spans="1:3">
      <c r="A32" s="4" t="s">
        <v>1625</v>
      </c>
      <c r="B32" s="4" t="s">
        <v>961</v>
      </c>
      <c r="C32" s="4" t="s">
        <v>960</v>
      </c>
    </row>
    <row r="33" spans="1:3">
      <c r="A33" s="4" t="s">
        <v>1647</v>
      </c>
    </row>
    <row r="34" spans="1:3">
      <c r="A34" s="3" t="s">
        <v>1637</v>
      </c>
    </row>
    <row r="35" spans="1:3">
      <c r="A35" s="4" t="s">
        <v>77</v>
      </c>
      <c r="B35" s="7" t="n">
        <v>304</v>
      </c>
      <c r="C35" s="7" t="n">
        <v>389</v>
      </c>
    </row>
    <row r="36" spans="1:3">
      <c r="A36" s="4" t="s">
        <v>1625</v>
      </c>
      <c r="B36" s="4" t="s">
        <v>972</v>
      </c>
      <c r="C36" s="4" t="s">
        <v>984</v>
      </c>
    </row>
    <row r="37" spans="1:3">
      <c r="A37" s="4" t="s">
        <v>1648</v>
      </c>
    </row>
    <row r="38" spans="1:3">
      <c r="A38" s="3" t="s">
        <v>1637</v>
      </c>
    </row>
    <row r="39" spans="1:3">
      <c r="A39" s="4" t="s">
        <v>77</v>
      </c>
      <c r="B39" s="7" t="n">
        <v>185</v>
      </c>
      <c r="C39" s="7" t="n">
        <v>206</v>
      </c>
    </row>
    <row r="40" spans="1:3">
      <c r="A40" s="4" t="s">
        <v>1625</v>
      </c>
      <c r="B40" s="4" t="s">
        <v>961</v>
      </c>
      <c r="C40" s="4" t="s">
        <v>961</v>
      </c>
    </row>
    <row r="41" spans="1:3">
      <c r="A41" s="4" t="s">
        <v>1631</v>
      </c>
    </row>
    <row r="42" spans="1:3">
      <c r="A42" s="3" t="s">
        <v>1637</v>
      </c>
    </row>
    <row r="43" spans="1:3">
      <c r="A43" s="4" t="s">
        <v>77</v>
      </c>
      <c r="B43" s="7" t="n">
        <v>629</v>
      </c>
      <c r="C43" s="7" t="n">
        <v>652</v>
      </c>
    </row>
    <row r="44" spans="1:3">
      <c r="A44" s="4" t="s">
        <v>1625</v>
      </c>
      <c r="B44" s="4" t="s">
        <v>966</v>
      </c>
      <c r="C44" s="4" t="s">
        <v>124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27</v>
      </c>
      <c r="C1" s="2" t="s">
        <v>28</v>
      </c>
    </row>
    <row r="2" spans="1:3">
      <c r="A2" s="3" t="s">
        <v>1650</v>
      </c>
    </row>
    <row r="3" spans="1:3">
      <c r="A3" s="4" t="s">
        <v>1651</v>
      </c>
      <c r="B3" s="7" t="n">
        <v>199482</v>
      </c>
      <c r="C3" s="7" t="n">
        <v>199733</v>
      </c>
    </row>
    <row r="4" spans="1:3">
      <c r="A4" s="4" t="s">
        <v>679</v>
      </c>
    </row>
    <row r="5" spans="1:3">
      <c r="A5" s="3" t="s">
        <v>1650</v>
      </c>
    </row>
    <row r="6" spans="1:3">
      <c r="A6" s="4" t="s">
        <v>175</v>
      </c>
      <c r="B6" s="5" t="n">
        <v>24510</v>
      </c>
      <c r="C6" s="5" t="n">
        <v>23922</v>
      </c>
    </row>
    <row r="7" spans="1:3">
      <c r="A7" s="4" t="s">
        <v>683</v>
      </c>
    </row>
    <row r="8" spans="1:3">
      <c r="A8" s="3" t="s">
        <v>1650</v>
      </c>
    </row>
    <row r="9" spans="1:3">
      <c r="A9" s="4" t="s">
        <v>175</v>
      </c>
      <c r="B9" s="5" t="n">
        <v>56087</v>
      </c>
      <c r="C9" s="5" t="n">
        <v>46953</v>
      </c>
    </row>
    <row r="10" spans="1:3">
      <c r="A10" s="4" t="s">
        <v>1400</v>
      </c>
    </row>
    <row r="11" spans="1:3">
      <c r="A11" s="3" t="s">
        <v>1650</v>
      </c>
    </row>
    <row r="12" spans="1:3">
      <c r="A12" s="4" t="s">
        <v>1651</v>
      </c>
      <c r="B12" s="5" t="n">
        <v>7178</v>
      </c>
      <c r="C12" s="5" t="n">
        <v>7339</v>
      </c>
    </row>
    <row r="13" spans="1:3">
      <c r="A13" s="4" t="s">
        <v>175</v>
      </c>
      <c r="B13" s="5" t="n">
        <v>9250</v>
      </c>
      <c r="C13" s="5" t="n">
        <v>9680</v>
      </c>
    </row>
    <row r="14" spans="1:3">
      <c r="A14" s="4" t="s">
        <v>1652</v>
      </c>
    </row>
    <row r="15" spans="1:3">
      <c r="A15" s="3" t="s">
        <v>1650</v>
      </c>
    </row>
    <row r="16" spans="1:3">
      <c r="A16" s="4" t="s">
        <v>1651</v>
      </c>
      <c r="B16" s="5" t="n">
        <v>2118</v>
      </c>
      <c r="C16" s="5" t="n">
        <v>1897</v>
      </c>
    </row>
    <row r="17" spans="1:3">
      <c r="A17" s="4" t="s">
        <v>175</v>
      </c>
      <c r="B17" s="5" t="n">
        <v>3274</v>
      </c>
      <c r="C17" s="5" t="n">
        <v>3069</v>
      </c>
    </row>
    <row r="18" spans="1:3">
      <c r="A18" s="4" t="s">
        <v>1653</v>
      </c>
    </row>
    <row r="19" spans="1:3">
      <c r="A19" s="3" t="s">
        <v>1650</v>
      </c>
    </row>
    <row r="20" spans="1:3">
      <c r="A20" s="4" t="s">
        <v>1651</v>
      </c>
      <c r="B20" s="5" t="n">
        <v>5060</v>
      </c>
      <c r="C20" s="5" t="n">
        <v>5442</v>
      </c>
    </row>
    <row r="21" spans="1:3">
      <c r="A21" s="4" t="s">
        <v>175</v>
      </c>
      <c r="B21" s="7" t="n">
        <v>5976</v>
      </c>
      <c r="C21" s="7" t="n">
        <v>661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7</v>
      </c>
    </row>
    <row r="3" spans="1:2">
      <c r="A3" s="4" t="s">
        <v>220</v>
      </c>
      <c r="B3" s="4" t="s">
        <v>221</v>
      </c>
    </row>
    <row r="4" spans="1:2">
      <c r="A4" s="4" t="s">
        <v>107</v>
      </c>
    </row>
    <row r="5" spans="1:2">
      <c r="A5" s="4" t="s">
        <v>220</v>
      </c>
      <c r="B5"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54</v>
      </c>
      <c r="B1" s="2" t="s">
        <v>27</v>
      </c>
      <c r="C1" s="2" t="s">
        <v>28</v>
      </c>
      <c r="E1" s="2" t="s">
        <v>29</v>
      </c>
    </row>
    <row r="2" spans="1:5">
      <c r="A2" s="3" t="s">
        <v>1655</v>
      </c>
    </row>
    <row r="3" spans="1:5">
      <c r="A3" s="4" t="s">
        <v>72</v>
      </c>
      <c r="B3" s="7" t="n">
        <v>32771</v>
      </c>
      <c r="C3" s="7" t="n">
        <v>17107</v>
      </c>
      <c r="E3" s="7" t="n">
        <v>16842</v>
      </c>
    </row>
    <row r="4" spans="1:5">
      <c r="A4" s="4" t="s">
        <v>73</v>
      </c>
      <c r="B4" s="5" t="n">
        <v>30555</v>
      </c>
      <c r="C4" s="5" t="n">
        <v>30035</v>
      </c>
    </row>
    <row r="5" spans="1:5">
      <c r="A5" s="4" t="s">
        <v>74</v>
      </c>
      <c r="B5" s="5" t="n">
        <v>19942</v>
      </c>
      <c r="C5" s="5" t="n">
        <v>25471</v>
      </c>
    </row>
    <row r="6" spans="1:5">
      <c r="A6" s="4" t="s">
        <v>75</v>
      </c>
      <c r="B6" s="5" t="n">
        <v>2096</v>
      </c>
      <c r="C6" s="5" t="n">
        <v>2140</v>
      </c>
    </row>
    <row r="7" spans="1:5">
      <c r="A7" s="4" t="s">
        <v>76</v>
      </c>
      <c r="B7" s="5" t="n">
        <v>5930</v>
      </c>
      <c r="C7" s="5" t="n">
        <v>4352</v>
      </c>
    </row>
    <row r="8" spans="1:5">
      <c r="A8" s="4" t="s">
        <v>77</v>
      </c>
      <c r="B8" s="5" t="n">
        <v>199482</v>
      </c>
      <c r="C8" s="5" t="n">
        <v>199733</v>
      </c>
    </row>
    <row r="9" spans="1:5">
      <c r="A9" s="4" t="s">
        <v>78</v>
      </c>
      <c r="B9" s="5" t="n">
        <v>17611</v>
      </c>
      <c r="C9" s="5" t="n">
        <v>17466</v>
      </c>
    </row>
    <row r="10" spans="1:5">
      <c r="A10" s="4" t="s">
        <v>83</v>
      </c>
      <c r="B10" s="5" t="n">
        <v>449</v>
      </c>
      <c r="C10" s="5" t="n">
        <v>398</v>
      </c>
    </row>
    <row r="11" spans="1:5">
      <c r="A11" s="4" t="s">
        <v>85</v>
      </c>
      <c r="B11" s="5" t="n">
        <v>314760</v>
      </c>
      <c r="C11" s="5" t="n">
        <v>302510</v>
      </c>
      <c r="D11" s="4" t="s">
        <v>81</v>
      </c>
      <c r="E11" s="5" t="n">
        <v>280778</v>
      </c>
    </row>
    <row r="12" spans="1:5">
      <c r="A12" s="4" t="s">
        <v>87</v>
      </c>
      <c r="B12" s="5" t="n">
        <v>13784</v>
      </c>
      <c r="C12" s="5" t="n">
        <v>9769</v>
      </c>
    </row>
    <row r="13" spans="1:5">
      <c r="A13" s="4" t="s">
        <v>88</v>
      </c>
      <c r="B13" s="5" t="n">
        <v>177421</v>
      </c>
      <c r="C13" s="5" t="n">
        <v>172726</v>
      </c>
    </row>
    <row r="14" spans="1:5">
      <c r="A14" s="4" t="s">
        <v>89</v>
      </c>
      <c r="B14" s="5" t="n">
        <v>31109</v>
      </c>
      <c r="C14" s="5" t="n">
        <v>15560</v>
      </c>
    </row>
    <row r="15" spans="1:5">
      <c r="A15" s="4" t="s">
        <v>74</v>
      </c>
      <c r="B15" s="5" t="n">
        <v>17613</v>
      </c>
      <c r="C15" s="5" t="n">
        <v>23103</v>
      </c>
    </row>
    <row r="16" spans="1:5">
      <c r="A16" s="4" t="s">
        <v>90</v>
      </c>
      <c r="B16" s="5" t="n">
        <v>2315</v>
      </c>
      <c r="C16" s="5" t="n">
        <v>2440</v>
      </c>
    </row>
    <row r="17" spans="1:5">
      <c r="A17" s="4" t="s">
        <v>91</v>
      </c>
      <c r="B17" s="5" t="n">
        <v>48860</v>
      </c>
      <c r="C17" s="5" t="n">
        <v>54792</v>
      </c>
    </row>
    <row r="18" spans="1:5">
      <c r="A18" s="4" t="s">
        <v>92</v>
      </c>
      <c r="B18" s="5" t="n">
        <v>3793</v>
      </c>
      <c r="C18" s="5" t="n">
        <v>4303</v>
      </c>
    </row>
    <row r="19" spans="1:5">
      <c r="A19" s="4" t="s">
        <v>97</v>
      </c>
      <c r="B19" s="5" t="n">
        <v>286</v>
      </c>
      <c r="C19" s="5" t="n">
        <v>262</v>
      </c>
    </row>
    <row r="20" spans="1:5">
      <c r="A20" s="4" t="s">
        <v>98</v>
      </c>
      <c r="B20" s="5" t="n">
        <v>298558</v>
      </c>
      <c r="C20" s="5" t="n">
        <v>287057</v>
      </c>
      <c r="E20" s="7" t="n">
        <v>265747</v>
      </c>
    </row>
    <row r="21" spans="1:5">
      <c r="A21" s="4" t="s">
        <v>1656</v>
      </c>
    </row>
    <row r="22" spans="1:5">
      <c r="A22" s="3" t="s">
        <v>1655</v>
      </c>
    </row>
    <row r="23" spans="1:5">
      <c r="A23" s="4" t="s">
        <v>73</v>
      </c>
      <c r="B23" s="5" t="n">
        <v>30555</v>
      </c>
      <c r="C23" s="5" t="n">
        <v>30035</v>
      </c>
    </row>
    <row r="24" spans="1:5">
      <c r="A24" s="4" t="s">
        <v>74</v>
      </c>
      <c r="B24" s="5" t="n">
        <v>14744</v>
      </c>
      <c r="C24" s="5" t="n">
        <v>18101</v>
      </c>
    </row>
    <row r="25" spans="1:5">
      <c r="A25" s="4" t="s">
        <v>75</v>
      </c>
      <c r="C25" s="5" t="n">
        <v>516</v>
      </c>
    </row>
    <row r="26" spans="1:5">
      <c r="A26" s="4" t="s">
        <v>85</v>
      </c>
      <c r="B26" s="5" t="n">
        <v>45299</v>
      </c>
      <c r="C26" s="5" t="n">
        <v>48652</v>
      </c>
    </row>
    <row r="27" spans="1:5">
      <c r="A27" s="4" t="s">
        <v>89</v>
      </c>
      <c r="B27" s="5" t="n">
        <v>31109</v>
      </c>
      <c r="C27" s="5" t="n">
        <v>15560</v>
      </c>
    </row>
    <row r="28" spans="1:5">
      <c r="A28" s="4" t="s">
        <v>74</v>
      </c>
      <c r="B28" s="5" t="n">
        <v>16891</v>
      </c>
      <c r="C28" s="5" t="n">
        <v>20018</v>
      </c>
    </row>
    <row r="29" spans="1:5">
      <c r="A29" s="4" t="s">
        <v>90</v>
      </c>
      <c r="B29" s="5" t="n">
        <v>1612</v>
      </c>
      <c r="C29" s="5" t="n">
        <v>1665</v>
      </c>
    </row>
    <row r="30" spans="1:5">
      <c r="A30" s="4" t="s">
        <v>98</v>
      </c>
      <c r="B30" s="5" t="n">
        <v>49612</v>
      </c>
      <c r="C30" s="5" t="n">
        <v>37243</v>
      </c>
    </row>
    <row r="31" spans="1:5">
      <c r="A31" s="4" t="s">
        <v>1657</v>
      </c>
    </row>
    <row r="32" spans="1:5">
      <c r="A32" s="3" t="s">
        <v>1655</v>
      </c>
    </row>
    <row r="33" spans="1:5">
      <c r="A33" s="4" t="s">
        <v>72</v>
      </c>
      <c r="B33" s="5" t="n">
        <v>32771</v>
      </c>
      <c r="C33" s="5" t="n">
        <v>17107</v>
      </c>
    </row>
    <row r="34" spans="1:5">
      <c r="A34" s="4" t="s">
        <v>74</v>
      </c>
      <c r="B34" s="5" t="n">
        <v>5198</v>
      </c>
      <c r="C34" s="5" t="n">
        <v>7370</v>
      </c>
    </row>
    <row r="35" spans="1:5">
      <c r="A35" s="4" t="s">
        <v>75</v>
      </c>
      <c r="B35" s="5" t="n">
        <v>2096</v>
      </c>
      <c r="C35" s="5" t="n">
        <v>1624</v>
      </c>
    </row>
    <row r="36" spans="1:5">
      <c r="A36" s="4" t="s">
        <v>76</v>
      </c>
      <c r="B36" s="5" t="n">
        <v>5930</v>
      </c>
      <c r="C36" s="5" t="n">
        <v>4352</v>
      </c>
    </row>
    <row r="37" spans="1:5">
      <c r="A37" s="4" t="s">
        <v>77</v>
      </c>
      <c r="B37" s="5" t="n">
        <v>199482</v>
      </c>
      <c r="C37" s="5" t="n">
        <v>199733</v>
      </c>
    </row>
    <row r="38" spans="1:5">
      <c r="A38" s="4" t="s">
        <v>78</v>
      </c>
      <c r="B38" s="5" t="n">
        <v>17611</v>
      </c>
      <c r="C38" s="5" t="n">
        <v>17466</v>
      </c>
    </row>
    <row r="39" spans="1:5">
      <c r="A39" s="4" t="s">
        <v>1658</v>
      </c>
      <c r="B39" s="5" t="n">
        <v>833</v>
      </c>
      <c r="C39" s="5" t="n">
        <v>1098</v>
      </c>
    </row>
    <row r="40" spans="1:5">
      <c r="A40" s="4" t="s">
        <v>83</v>
      </c>
      <c r="B40" s="5" t="n">
        <v>449</v>
      </c>
      <c r="C40" s="5" t="n">
        <v>398</v>
      </c>
    </row>
    <row r="41" spans="1:5">
      <c r="A41" s="4" t="s">
        <v>85</v>
      </c>
      <c r="B41" s="5" t="n">
        <v>264370</v>
      </c>
      <c r="C41" s="5" t="n">
        <v>249148</v>
      </c>
    </row>
    <row r="42" spans="1:5">
      <c r="A42" s="4" t="s">
        <v>87</v>
      </c>
      <c r="B42" s="5" t="n">
        <v>13784</v>
      </c>
      <c r="C42" s="5" t="n">
        <v>9769</v>
      </c>
    </row>
    <row r="43" spans="1:5">
      <c r="A43" s="4" t="s">
        <v>88</v>
      </c>
      <c r="B43" s="5" t="n">
        <v>177421</v>
      </c>
      <c r="C43" s="5" t="n">
        <v>172726</v>
      </c>
    </row>
    <row r="44" spans="1:5">
      <c r="A44" s="4" t="s">
        <v>74</v>
      </c>
      <c r="B44" s="5" t="n">
        <v>722</v>
      </c>
      <c r="C44" s="5" t="n">
        <v>3085</v>
      </c>
    </row>
    <row r="45" spans="1:5">
      <c r="A45" s="4" t="s">
        <v>90</v>
      </c>
      <c r="B45" s="5" t="n">
        <v>703</v>
      </c>
      <c r="C45" s="5" t="n">
        <v>775</v>
      </c>
    </row>
    <row r="46" spans="1:5">
      <c r="A46" s="4" t="s">
        <v>91</v>
      </c>
      <c r="B46" s="5" t="n">
        <v>48860</v>
      </c>
      <c r="C46" s="5" t="n">
        <v>54792</v>
      </c>
    </row>
    <row r="47" spans="1:5">
      <c r="A47" s="4" t="s">
        <v>92</v>
      </c>
      <c r="B47" s="5" t="n">
        <v>3793</v>
      </c>
      <c r="C47" s="5" t="n">
        <v>4303</v>
      </c>
    </row>
    <row r="48" spans="1:5">
      <c r="A48" s="4" t="s">
        <v>1659</v>
      </c>
      <c r="C48" s="5" t="n">
        <v>350</v>
      </c>
    </row>
    <row r="49" spans="1:5">
      <c r="A49" s="4" t="s">
        <v>97</v>
      </c>
      <c r="B49" s="5" t="n">
        <v>286</v>
      </c>
      <c r="C49" s="5" t="n">
        <v>262</v>
      </c>
    </row>
    <row r="50" spans="1:5">
      <c r="A50" s="4" t="s">
        <v>98</v>
      </c>
      <c r="B50" s="5" t="n">
        <v>245569</v>
      </c>
      <c r="C50" s="5" t="n">
        <v>246062</v>
      </c>
    </row>
    <row r="51" spans="1:5">
      <c r="A51" s="4" t="s">
        <v>1660</v>
      </c>
    </row>
    <row r="52" spans="1:5">
      <c r="A52" s="3" t="s">
        <v>1655</v>
      </c>
    </row>
    <row r="53" spans="1:5">
      <c r="A53" s="4" t="s">
        <v>72</v>
      </c>
      <c r="B53" s="5" t="n">
        <v>32771</v>
      </c>
      <c r="C53" s="5" t="n">
        <v>17107</v>
      </c>
    </row>
    <row r="54" spans="1:5">
      <c r="A54" s="4" t="s">
        <v>73</v>
      </c>
      <c r="B54" s="5" t="n">
        <v>30555</v>
      </c>
      <c r="C54" s="5" t="n">
        <v>30035</v>
      </c>
    </row>
    <row r="55" spans="1:5">
      <c r="A55" s="4" t="s">
        <v>74</v>
      </c>
      <c r="B55" s="5" t="n">
        <v>19942</v>
      </c>
      <c r="C55" s="5" t="n">
        <v>25471</v>
      </c>
    </row>
    <row r="56" spans="1:5">
      <c r="A56" s="4" t="s">
        <v>75</v>
      </c>
      <c r="B56" s="5" t="n">
        <v>2096</v>
      </c>
      <c r="C56" s="5" t="n">
        <v>2140</v>
      </c>
    </row>
    <row r="57" spans="1:5">
      <c r="A57" s="4" t="s">
        <v>76</v>
      </c>
      <c r="B57" s="5" t="n">
        <v>5930</v>
      </c>
      <c r="C57" s="5" t="n">
        <v>4352</v>
      </c>
    </row>
    <row r="58" spans="1:5">
      <c r="A58" s="4" t="s">
        <v>77</v>
      </c>
      <c r="B58" s="5" t="n">
        <v>199482</v>
      </c>
      <c r="C58" s="5" t="n">
        <v>199733</v>
      </c>
    </row>
    <row r="59" spans="1:5">
      <c r="A59" s="4" t="s">
        <v>78</v>
      </c>
      <c r="B59" s="5" t="n">
        <v>17611</v>
      </c>
      <c r="C59" s="5" t="n">
        <v>17466</v>
      </c>
    </row>
    <row r="60" spans="1:5">
      <c r="A60" s="4" t="s">
        <v>1658</v>
      </c>
      <c r="B60" s="5" t="n">
        <v>833</v>
      </c>
      <c r="C60" s="5" t="n">
        <v>1098</v>
      </c>
    </row>
    <row r="61" spans="1:5">
      <c r="A61" s="4" t="s">
        <v>83</v>
      </c>
      <c r="B61" s="5" t="n">
        <v>449</v>
      </c>
      <c r="C61" s="5" t="n">
        <v>398</v>
      </c>
    </row>
    <row r="62" spans="1:5">
      <c r="A62" s="4" t="s">
        <v>85</v>
      </c>
      <c r="B62" s="5" t="n">
        <v>309669</v>
      </c>
      <c r="C62" s="5" t="n">
        <v>297800</v>
      </c>
    </row>
    <row r="63" spans="1:5">
      <c r="A63" s="4" t="s">
        <v>87</v>
      </c>
      <c r="B63" s="5" t="n">
        <v>13784</v>
      </c>
      <c r="C63" s="5" t="n">
        <v>9769</v>
      </c>
    </row>
    <row r="64" spans="1:5">
      <c r="A64" s="4" t="s">
        <v>88</v>
      </c>
      <c r="B64" s="5" t="n">
        <v>177421</v>
      </c>
      <c r="C64" s="5" t="n">
        <v>172726</v>
      </c>
    </row>
    <row r="65" spans="1:5">
      <c r="A65" s="4" t="s">
        <v>89</v>
      </c>
      <c r="B65" s="5" t="n">
        <v>31109</v>
      </c>
      <c r="C65" s="5" t="n">
        <v>15560</v>
      </c>
    </row>
    <row r="66" spans="1:5">
      <c r="A66" s="4" t="s">
        <v>74</v>
      </c>
      <c r="B66" s="5" t="n">
        <v>17613</v>
      </c>
      <c r="C66" s="5" t="n">
        <v>23103</v>
      </c>
    </row>
    <row r="67" spans="1:5">
      <c r="A67" s="4" t="s">
        <v>90</v>
      </c>
      <c r="B67" s="5" t="n">
        <v>2315</v>
      </c>
      <c r="C67" s="5" t="n">
        <v>2440</v>
      </c>
    </row>
    <row r="68" spans="1:5">
      <c r="A68" s="4" t="s">
        <v>91</v>
      </c>
      <c r="B68" s="5" t="n">
        <v>48860</v>
      </c>
      <c r="C68" s="5" t="n">
        <v>54792</v>
      </c>
    </row>
    <row r="69" spans="1:5">
      <c r="A69" s="4" t="s">
        <v>92</v>
      </c>
      <c r="B69" s="5" t="n">
        <v>3793</v>
      </c>
      <c r="C69" s="5" t="n">
        <v>4303</v>
      </c>
    </row>
    <row r="70" spans="1:5">
      <c r="A70" s="4" t="s">
        <v>1659</v>
      </c>
      <c r="C70" s="5" t="n">
        <v>350</v>
      </c>
    </row>
    <row r="71" spans="1:5">
      <c r="A71" s="4" t="s">
        <v>97</v>
      </c>
      <c r="B71" s="5" t="n">
        <v>286</v>
      </c>
      <c r="C71" s="5" t="n">
        <v>262</v>
      </c>
    </row>
    <row r="72" spans="1:5">
      <c r="A72" s="4" t="s">
        <v>98</v>
      </c>
      <c r="B72" s="7" t="n">
        <v>295181</v>
      </c>
      <c r="C72" s="7" t="n">
        <v>283305</v>
      </c>
    </row>
    <row r="73" spans="1:5"/>
    <row r="74" spans="1:5">
      <c r="A74" s="4" t="s">
        <v>81</v>
      </c>
      <c r="B74" s="4" t="s">
        <v>109</v>
      </c>
    </row>
  </sheetData>
  <mergeCells count="3">
    <mergeCell ref="C1:D1"/>
    <mergeCell ref="A73:E73"/>
    <mergeCell ref="B74:E7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27</v>
      </c>
      <c r="C1" s="2" t="s">
        <v>28</v>
      </c>
    </row>
    <row r="2" spans="1:3">
      <c r="A2" s="4" t="s">
        <v>1662</v>
      </c>
    </row>
    <row r="3" spans="1:3">
      <c r="A3" s="3" t="s">
        <v>1655</v>
      </c>
    </row>
    <row r="4" spans="1:3">
      <c r="A4" s="4" t="s">
        <v>1663</v>
      </c>
      <c r="B4" s="7" t="n">
        <v>2728</v>
      </c>
      <c r="C4" s="7" t="n">
        <v>3221</v>
      </c>
    </row>
    <row r="5" spans="1:3">
      <c r="A5" s="4" t="s">
        <v>1339</v>
      </c>
    </row>
    <row r="6" spans="1:3">
      <c r="A6" s="3" t="s">
        <v>1655</v>
      </c>
    </row>
    <row r="7" spans="1:3">
      <c r="A7" s="4" t="s">
        <v>1664</v>
      </c>
      <c r="B7" s="7" t="n">
        <v>2511</v>
      </c>
      <c r="C7" s="7" t="n">
        <v>257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7</v>
      </c>
      <c r="C1" s="2" t="s">
        <v>28</v>
      </c>
    </row>
    <row r="2" spans="1:3">
      <c r="A2" s="3" t="s">
        <v>1655</v>
      </c>
    </row>
    <row r="3" spans="1:3">
      <c r="A3" s="4" t="s">
        <v>1666</v>
      </c>
      <c r="B3" s="9" t="n">
        <v>2.5</v>
      </c>
      <c r="C3" s="9" t="n">
        <v>3.5</v>
      </c>
    </row>
    <row r="4" spans="1:3">
      <c r="A4" s="4" t="s">
        <v>1667</v>
      </c>
    </row>
    <row r="5" spans="1:3">
      <c r="A5" s="3" t="s">
        <v>1655</v>
      </c>
    </row>
    <row r="6" spans="1:3">
      <c r="A6" s="4" t="s">
        <v>1666</v>
      </c>
      <c r="B6" s="10" t="n">
        <v>2.6</v>
      </c>
      <c r="C6" s="10" t="n">
        <v>2.9</v>
      </c>
    </row>
    <row r="7" spans="1:3">
      <c r="A7" s="4" t="s">
        <v>1668</v>
      </c>
    </row>
    <row r="8" spans="1:3">
      <c r="A8" s="3" t="s">
        <v>1655</v>
      </c>
    </row>
    <row r="9" spans="1:3">
      <c r="A9" s="4" t="s">
        <v>1666</v>
      </c>
      <c r="B9" s="10" t="n">
        <v>0.3</v>
      </c>
      <c r="C9" s="10" t="n">
        <v>1.4</v>
      </c>
    </row>
    <row r="10" spans="1:3">
      <c r="A10" s="4" t="s">
        <v>1669</v>
      </c>
    </row>
    <row r="11" spans="1:3">
      <c r="A11" s="3" t="s">
        <v>1655</v>
      </c>
    </row>
    <row r="12" spans="1:3">
      <c r="A12" s="4" t="s">
        <v>1666</v>
      </c>
      <c r="B12" s="10" t="n">
        <v>0.3</v>
      </c>
      <c r="C12" s="10" t="n">
        <v>1.5</v>
      </c>
    </row>
    <row r="13" spans="1:3">
      <c r="A13" s="4" t="s">
        <v>1670</v>
      </c>
    </row>
    <row r="14" spans="1:3">
      <c r="A14" s="3" t="s">
        <v>1655</v>
      </c>
    </row>
    <row r="15" spans="1:3">
      <c r="A15" s="4" t="s">
        <v>1666</v>
      </c>
      <c r="B15" s="10" t="n">
        <v>-0.7</v>
      </c>
      <c r="C15" s="10" t="n">
        <v>-2.3</v>
      </c>
    </row>
    <row r="16" spans="1:3">
      <c r="A16" s="4" t="s">
        <v>1671</v>
      </c>
    </row>
    <row r="17" spans="1:3">
      <c r="A17" s="3" t="s">
        <v>1655</v>
      </c>
    </row>
    <row r="18" spans="1:3">
      <c r="A18" s="4" t="s">
        <v>1666</v>
      </c>
      <c r="B18" s="10" t="n">
        <v>2.7</v>
      </c>
      <c r="C18" s="10" t="n">
        <v>2.8</v>
      </c>
    </row>
    <row r="19" spans="1:3">
      <c r="A19" s="4" t="s">
        <v>1672</v>
      </c>
    </row>
    <row r="20" spans="1:3">
      <c r="A20" s="3" t="s">
        <v>1655</v>
      </c>
    </row>
    <row r="21" spans="1:3">
      <c r="A21" s="4" t="s">
        <v>1666</v>
      </c>
      <c r="B21" s="10" t="n">
        <v>2.5</v>
      </c>
      <c r="C21" s="10" t="n">
        <v>2.5</v>
      </c>
    </row>
    <row r="22" spans="1:3">
      <c r="A22" s="4" t="s">
        <v>1673</v>
      </c>
    </row>
    <row r="23" spans="1:3">
      <c r="A23" s="3" t="s">
        <v>1655</v>
      </c>
    </row>
    <row r="24" spans="1:3">
      <c r="A24" s="4" t="s">
        <v>1666</v>
      </c>
      <c r="B24" s="10" t="n">
        <v>0.6</v>
      </c>
      <c r="C24" s="10" t="n">
        <v>0.9</v>
      </c>
    </row>
    <row r="25" spans="1:3">
      <c r="A25" s="4" t="s">
        <v>1674</v>
      </c>
    </row>
    <row r="26" spans="1:3">
      <c r="A26" s="3" t="s">
        <v>1655</v>
      </c>
    </row>
    <row r="27" spans="1:3">
      <c r="A27" s="4" t="s">
        <v>1666</v>
      </c>
      <c r="B27" s="10" t="n">
        <v>0.4</v>
      </c>
      <c r="C27" s="10" t="n">
        <v>1.4</v>
      </c>
    </row>
    <row r="28" spans="1:3">
      <c r="A28" s="4" t="s">
        <v>1675</v>
      </c>
    </row>
    <row r="29" spans="1:3">
      <c r="A29" s="3" t="s">
        <v>1655</v>
      </c>
    </row>
    <row r="30" spans="1:3">
      <c r="A30" s="4" t="s">
        <v>1666</v>
      </c>
      <c r="B30" s="10" t="n">
        <v>-0.8</v>
      </c>
      <c r="C30" s="5" t="n">
        <v>-2</v>
      </c>
    </row>
    <row r="31" spans="1:3">
      <c r="A31" s="4" t="s">
        <v>1008</v>
      </c>
    </row>
    <row r="32" spans="1:3">
      <c r="A32" s="3" t="s">
        <v>1655</v>
      </c>
    </row>
    <row r="33" spans="1:3">
      <c r="A33" s="4" t="s">
        <v>1666</v>
      </c>
      <c r="B33" s="10" t="n">
        <v>3.7</v>
      </c>
      <c r="C33" s="10" t="n">
        <v>3.6</v>
      </c>
    </row>
    <row r="34" spans="1:3">
      <c r="A34" s="4" t="s">
        <v>1676</v>
      </c>
    </row>
    <row r="35" spans="1:3">
      <c r="A35" s="3" t="s">
        <v>1655</v>
      </c>
    </row>
    <row r="36" spans="1:3">
      <c r="A36" s="4" t="s">
        <v>1666</v>
      </c>
      <c r="B36" s="10" t="n">
        <v>3.5</v>
      </c>
      <c r="C36" s="10" t="n">
        <v>3.6</v>
      </c>
    </row>
    <row r="37" spans="1:3">
      <c r="A37" s="4" t="s">
        <v>1677</v>
      </c>
    </row>
    <row r="38" spans="1:3">
      <c r="A38" s="3" t="s">
        <v>1655</v>
      </c>
    </row>
    <row r="39" spans="1:3">
      <c r="A39" s="4" t="s">
        <v>1666</v>
      </c>
      <c r="B39" s="5" t="n">
        <v>2</v>
      </c>
      <c r="C39" s="10" t="n">
        <v>1.5</v>
      </c>
    </row>
    <row r="40" spans="1:3">
      <c r="A40" s="4" t="s">
        <v>1678</v>
      </c>
    </row>
    <row r="41" spans="1:3">
      <c r="A41" s="3" t="s">
        <v>1655</v>
      </c>
    </row>
    <row r="42" spans="1:3">
      <c r="A42" s="4" t="s">
        <v>1666</v>
      </c>
      <c r="B42" s="10" t="n">
        <v>1.6</v>
      </c>
      <c r="C42" s="10" t="n">
        <v>2.2</v>
      </c>
    </row>
    <row r="43" spans="1:3">
      <c r="A43" s="4" t="s">
        <v>1005</v>
      </c>
    </row>
    <row r="44" spans="1:3">
      <c r="A44" s="3" t="s">
        <v>1655</v>
      </c>
    </row>
    <row r="45" spans="1:3">
      <c r="A45" s="4" t="s">
        <v>1666</v>
      </c>
      <c r="B45" s="5" t="n">
        <v>2</v>
      </c>
      <c r="C45" s="10" t="n">
        <v>1.7</v>
      </c>
    </row>
    <row r="46" spans="1:3">
      <c r="A46" s="4" t="s">
        <v>1679</v>
      </c>
    </row>
    <row r="47" spans="1:3">
      <c r="A47" s="3" t="s">
        <v>1655</v>
      </c>
    </row>
    <row r="48" spans="1:3">
      <c r="A48" s="4" t="s">
        <v>1666</v>
      </c>
      <c r="B48" s="10" t="n">
        <v>1.8</v>
      </c>
      <c r="C48" s="10" t="n">
        <v>1.7</v>
      </c>
    </row>
    <row r="49" spans="1:3">
      <c r="A49" s="4" t="s">
        <v>1680</v>
      </c>
    </row>
    <row r="50" spans="1:3">
      <c r="A50" s="3" t="s">
        <v>1655</v>
      </c>
    </row>
    <row r="51" spans="1:3">
      <c r="A51" s="4" t="s">
        <v>1666</v>
      </c>
      <c r="B51" s="9" t="n">
        <v>0.2</v>
      </c>
      <c r="C51" s="10" t="n">
        <v>0.6</v>
      </c>
    </row>
    <row r="52" spans="1:3">
      <c r="A52" s="4" t="s">
        <v>1681</v>
      </c>
    </row>
    <row r="53" spans="1:3">
      <c r="A53" s="3" t="s">
        <v>1655</v>
      </c>
    </row>
    <row r="54" spans="1:3">
      <c r="A54" s="4" t="s">
        <v>1666</v>
      </c>
      <c r="C54" s="9" t="n">
        <v>0.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7</v>
      </c>
      <c r="C1" s="2" t="s">
        <v>28</v>
      </c>
    </row>
    <row r="2" spans="1:3">
      <c r="A2" s="4" t="s">
        <v>1683</v>
      </c>
    </row>
    <row r="3" spans="1:3">
      <c r="A3" s="3" t="s">
        <v>1684</v>
      </c>
    </row>
    <row r="4" spans="1:3">
      <c r="A4" s="4" t="s">
        <v>1685</v>
      </c>
      <c r="B4" s="7" t="n">
        <v>212</v>
      </c>
      <c r="C4" s="7" t="n">
        <v>240</v>
      </c>
    </row>
    <row r="5" spans="1:3">
      <c r="A5" s="4" t="s">
        <v>1686</v>
      </c>
      <c r="B5" s="5" t="n">
        <v>95</v>
      </c>
      <c r="C5" s="5" t="n">
        <v>54</v>
      </c>
    </row>
    <row r="6" spans="1:3">
      <c r="A6" s="4" t="s">
        <v>1687</v>
      </c>
    </row>
    <row r="7" spans="1:3">
      <c r="A7" s="3" t="s">
        <v>1684</v>
      </c>
    </row>
    <row r="8" spans="1:3">
      <c r="A8" s="4" t="s">
        <v>1685</v>
      </c>
      <c r="B8" s="5" t="n">
        <v>-125</v>
      </c>
      <c r="C8" s="5" t="n">
        <v>-82</v>
      </c>
    </row>
    <row r="9" spans="1:3">
      <c r="A9" s="4" t="s">
        <v>1686</v>
      </c>
      <c r="B9" s="7" t="n">
        <v>-213</v>
      </c>
      <c r="C9" s="7" t="n">
        <v>-3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27</v>
      </c>
      <c r="C1" s="2" t="s">
        <v>28</v>
      </c>
    </row>
    <row r="2" spans="1:3">
      <c r="A2" s="4" t="s">
        <v>1683</v>
      </c>
    </row>
    <row r="3" spans="1:3">
      <c r="A3" s="3" t="s">
        <v>1684</v>
      </c>
    </row>
    <row r="4" spans="1:3">
      <c r="A4" s="4" t="s">
        <v>1689</v>
      </c>
      <c r="B4" s="4" t="s">
        <v>1292</v>
      </c>
      <c r="C4" s="4" t="s">
        <v>1292</v>
      </c>
    </row>
    <row r="5" spans="1:3">
      <c r="A5" s="4" t="s">
        <v>1687</v>
      </c>
    </row>
    <row r="6" spans="1:3">
      <c r="A6" s="3" t="s">
        <v>1684</v>
      </c>
    </row>
    <row r="7" spans="1:3">
      <c r="A7" s="4" t="s">
        <v>1689</v>
      </c>
      <c r="B7" s="4" t="s">
        <v>1292</v>
      </c>
      <c r="C7" s="4" t="s">
        <v>129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7</v>
      </c>
      <c r="C1" s="2" t="s">
        <v>28</v>
      </c>
    </row>
    <row r="2" spans="1:3">
      <c r="A2" s="3" t="s">
        <v>1691</v>
      </c>
    </row>
    <row r="3" spans="1:3">
      <c r="A3" s="4" t="s">
        <v>87</v>
      </c>
      <c r="B3" s="7" t="n">
        <v>13784</v>
      </c>
      <c r="C3" s="7" t="n">
        <v>9769</v>
      </c>
    </row>
    <row r="4" spans="1:3">
      <c r="A4" s="4" t="s">
        <v>88</v>
      </c>
      <c r="B4" s="5" t="n">
        <v>177421</v>
      </c>
      <c r="C4" s="5" t="n">
        <v>172726</v>
      </c>
    </row>
    <row r="5" spans="1:3">
      <c r="A5" s="4" t="s">
        <v>89</v>
      </c>
      <c r="B5" s="5" t="n">
        <v>31109</v>
      </c>
      <c r="C5" s="5" t="n">
        <v>15560</v>
      </c>
    </row>
    <row r="6" spans="1:3">
      <c r="A6" s="4" t="s">
        <v>1692</v>
      </c>
      <c r="B6" s="5" t="n">
        <v>2315</v>
      </c>
      <c r="C6" s="5" t="n">
        <v>2440</v>
      </c>
    </row>
    <row r="7" spans="1:3">
      <c r="A7" s="4" t="s">
        <v>91</v>
      </c>
      <c r="B7" s="5" t="n">
        <v>48860</v>
      </c>
      <c r="C7" s="5" t="n">
        <v>54792</v>
      </c>
    </row>
    <row r="8" spans="1:3">
      <c r="A8" s="4" t="s">
        <v>92</v>
      </c>
      <c r="B8" s="5" t="n">
        <v>3793</v>
      </c>
      <c r="C8" s="5" t="n">
        <v>4303</v>
      </c>
    </row>
    <row r="9" spans="1:3">
      <c r="A9" s="4" t="s">
        <v>1693</v>
      </c>
    </row>
    <row r="10" spans="1:3">
      <c r="A10" s="3" t="s">
        <v>1691</v>
      </c>
    </row>
    <row r="11" spans="1:3">
      <c r="A11" s="4" t="s">
        <v>1694</v>
      </c>
      <c r="B11" s="5" t="n">
        <v>102700</v>
      </c>
      <c r="C11" s="5" t="n">
        <v>89200</v>
      </c>
    </row>
    <row r="12" spans="1:3">
      <c r="A12" s="4" t="s">
        <v>87</v>
      </c>
      <c r="B12" s="5" t="n">
        <v>13800</v>
      </c>
      <c r="C12" s="5" t="n">
        <v>9800</v>
      </c>
    </row>
    <row r="13" spans="1:3">
      <c r="A13" s="4" t="s">
        <v>88</v>
      </c>
      <c r="B13" s="5" t="n">
        <v>500</v>
      </c>
      <c r="C13" s="5" t="n">
        <v>500</v>
      </c>
    </row>
    <row r="14" spans="1:3">
      <c r="A14" s="4" t="s">
        <v>89</v>
      </c>
      <c r="B14" s="5" t="n">
        <v>31100</v>
      </c>
      <c r="C14" s="5" t="n">
        <v>15600</v>
      </c>
    </row>
    <row r="15" spans="1:3">
      <c r="A15" s="4" t="s">
        <v>1692</v>
      </c>
      <c r="B15" s="5" t="n">
        <v>2300</v>
      </c>
      <c r="C15" s="5" t="n">
        <v>2400</v>
      </c>
    </row>
    <row r="16" spans="1:3">
      <c r="A16" s="4" t="s">
        <v>91</v>
      </c>
      <c r="B16" s="5" t="n">
        <v>48900</v>
      </c>
      <c r="C16" s="5" t="n">
        <v>54800</v>
      </c>
    </row>
    <row r="17" spans="1:3">
      <c r="A17" s="4" t="s">
        <v>92</v>
      </c>
      <c r="B17" s="5" t="n">
        <v>3800</v>
      </c>
      <c r="C17" s="5" t="n">
        <v>4300</v>
      </c>
    </row>
    <row r="18" spans="1:3">
      <c r="A18" s="4" t="s">
        <v>1695</v>
      </c>
      <c r="B18" s="5" t="n">
        <v>2300</v>
      </c>
      <c r="C18" s="5" t="n">
        <v>1800</v>
      </c>
    </row>
    <row r="19" spans="1:3">
      <c r="A19" s="4" t="s">
        <v>1696</v>
      </c>
    </row>
    <row r="20" spans="1:3">
      <c r="A20" s="3" t="s">
        <v>1691</v>
      </c>
    </row>
    <row r="21" spans="1:3">
      <c r="A21" s="4" t="s">
        <v>1694</v>
      </c>
      <c r="B21" s="5" t="n">
        <v>25600</v>
      </c>
      <c r="C21" s="5" t="n">
        <v>8800</v>
      </c>
    </row>
    <row r="22" spans="1:3">
      <c r="A22" s="4" t="s">
        <v>87</v>
      </c>
      <c r="B22" s="5" t="n">
        <v>100</v>
      </c>
    </row>
    <row r="23" spans="1:3">
      <c r="A23" s="4" t="s">
        <v>89</v>
      </c>
      <c r="B23" s="5" t="n">
        <v>25500</v>
      </c>
      <c r="C23" s="5" t="n">
        <v>8800</v>
      </c>
    </row>
    <row r="24" spans="1:3">
      <c r="A24" s="4" t="s">
        <v>1697</v>
      </c>
    </row>
    <row r="25" spans="1:3">
      <c r="A25" s="3" t="s">
        <v>1691</v>
      </c>
    </row>
    <row r="26" spans="1:3">
      <c r="A26" s="4" t="s">
        <v>1694</v>
      </c>
      <c r="B26" s="5" t="n">
        <v>3900</v>
      </c>
      <c r="C26" s="5" t="n">
        <v>5400</v>
      </c>
    </row>
    <row r="27" spans="1:3">
      <c r="A27" s="4" t="s">
        <v>91</v>
      </c>
      <c r="B27" s="5" t="n">
        <v>3300</v>
      </c>
      <c r="C27" s="5" t="n">
        <v>4500</v>
      </c>
    </row>
    <row r="28" spans="1:3">
      <c r="A28" s="4" t="s">
        <v>92</v>
      </c>
      <c r="B28" s="5" t="n">
        <v>600</v>
      </c>
      <c r="C28" s="5" t="n">
        <v>900</v>
      </c>
    </row>
    <row r="29" spans="1:3">
      <c r="A29" s="4" t="s">
        <v>1698</v>
      </c>
    </row>
    <row r="30" spans="1:3">
      <c r="A30" s="3" t="s">
        <v>1691</v>
      </c>
    </row>
    <row r="31" spans="1:3">
      <c r="A31" s="4" t="s">
        <v>1694</v>
      </c>
      <c r="B31" s="5" t="n">
        <v>10300</v>
      </c>
      <c r="C31" s="5" t="n">
        <v>9800</v>
      </c>
    </row>
    <row r="32" spans="1:3">
      <c r="A32" s="4" t="s">
        <v>87</v>
      </c>
      <c r="B32" s="5" t="n">
        <v>4000</v>
      </c>
      <c r="C32" s="5" t="n">
        <v>2900</v>
      </c>
    </row>
    <row r="33" spans="1:3">
      <c r="A33" s="4" t="s">
        <v>89</v>
      </c>
      <c r="B33" s="5" t="n">
        <v>5600</v>
      </c>
      <c r="C33" s="5" t="n">
        <v>6400</v>
      </c>
    </row>
    <row r="34" spans="1:3">
      <c r="A34" s="4" t="s">
        <v>1692</v>
      </c>
      <c r="B34" s="5" t="n">
        <v>700</v>
      </c>
      <c r="C34" s="5" t="n">
        <v>500</v>
      </c>
    </row>
    <row r="35" spans="1:3">
      <c r="A35" s="4" t="s">
        <v>1699</v>
      </c>
    </row>
    <row r="36" spans="1:3">
      <c r="A36" s="3" t="s">
        <v>1691</v>
      </c>
    </row>
    <row r="37" spans="1:3">
      <c r="A37" s="4" t="s">
        <v>1694</v>
      </c>
      <c r="B37" s="5" t="n">
        <v>62900</v>
      </c>
      <c r="C37" s="5" t="n">
        <v>65200</v>
      </c>
    </row>
    <row r="38" spans="1:3">
      <c r="A38" s="4" t="s">
        <v>87</v>
      </c>
      <c r="B38" s="5" t="n">
        <v>9700</v>
      </c>
      <c r="C38" s="5" t="n">
        <v>6900</v>
      </c>
    </row>
    <row r="39" spans="1:3">
      <c r="A39" s="4" t="s">
        <v>88</v>
      </c>
      <c r="B39" s="5" t="n">
        <v>500</v>
      </c>
      <c r="C39" s="5" t="n">
        <v>500</v>
      </c>
    </row>
    <row r="40" spans="1:3">
      <c r="A40" s="4" t="s">
        <v>89</v>
      </c>
      <c r="C40" s="5" t="n">
        <v>400</v>
      </c>
    </row>
    <row r="41" spans="1:3">
      <c r="A41" s="4" t="s">
        <v>1692</v>
      </c>
      <c r="B41" s="5" t="n">
        <v>1600</v>
      </c>
      <c r="C41" s="5" t="n">
        <v>1900</v>
      </c>
    </row>
    <row r="42" spans="1:3">
      <c r="A42" s="4" t="s">
        <v>91</v>
      </c>
      <c r="B42" s="5" t="n">
        <v>45600</v>
      </c>
      <c r="C42" s="5" t="n">
        <v>50300</v>
      </c>
    </row>
    <row r="43" spans="1:3">
      <c r="A43" s="4" t="s">
        <v>92</v>
      </c>
      <c r="B43" s="5" t="n">
        <v>3200</v>
      </c>
      <c r="C43" s="5" t="n">
        <v>3400</v>
      </c>
    </row>
    <row r="44" spans="1:3">
      <c r="A44" s="4" t="s">
        <v>1695</v>
      </c>
      <c r="B44" s="5" t="n">
        <v>2300</v>
      </c>
      <c r="C44" s="5" t="n">
        <v>1800</v>
      </c>
    </row>
    <row r="45" spans="1:3">
      <c r="A45" s="4" t="s">
        <v>1700</v>
      </c>
    </row>
    <row r="46" spans="1:3">
      <c r="A46" s="3" t="s">
        <v>1691</v>
      </c>
    </row>
    <row r="47" spans="1:3">
      <c r="A47" s="4" t="s">
        <v>1694</v>
      </c>
      <c r="B47" s="5" t="n">
        <v>300</v>
      </c>
      <c r="C47" s="5" t="n">
        <v>700</v>
      </c>
    </row>
    <row r="48" spans="1:3">
      <c r="A48" s="4" t="s">
        <v>87</v>
      </c>
      <c r="B48" s="5" t="n">
        <v>200</v>
      </c>
      <c r="C48" s="5" t="n">
        <v>300</v>
      </c>
    </row>
    <row r="49" spans="1:3">
      <c r="A49" s="4" t="s">
        <v>89</v>
      </c>
      <c r="C49" s="5" t="n">
        <v>400</v>
      </c>
    </row>
    <row r="50" spans="1:3">
      <c r="A50" s="4" t="s">
        <v>1692</v>
      </c>
      <c r="B50" s="5" t="n">
        <v>100</v>
      </c>
    </row>
    <row r="51" spans="1:3">
      <c r="A51" s="4" t="s">
        <v>1701</v>
      </c>
    </row>
    <row r="52" spans="1:3">
      <c r="A52" s="3" t="s">
        <v>1691</v>
      </c>
    </row>
    <row r="53" spans="1:3">
      <c r="A53" s="4" t="s">
        <v>1694</v>
      </c>
      <c r="B53" s="5" t="n">
        <v>8000</v>
      </c>
      <c r="C53" s="5" t="n">
        <v>8400</v>
      </c>
    </row>
    <row r="54" spans="1:3">
      <c r="A54" s="4" t="s">
        <v>1692</v>
      </c>
      <c r="B54" s="5" t="n">
        <v>400</v>
      </c>
      <c r="C54" s="5" t="n">
        <v>500</v>
      </c>
    </row>
    <row r="55" spans="1:3">
      <c r="A55" s="4" t="s">
        <v>91</v>
      </c>
      <c r="B55" s="5" t="n">
        <v>7600</v>
      </c>
      <c r="C55" s="5" t="n">
        <v>7900</v>
      </c>
    </row>
    <row r="56" spans="1:3">
      <c r="A56" s="4" t="s">
        <v>1702</v>
      </c>
    </row>
    <row r="57" spans="1:3">
      <c r="A57" s="3" t="s">
        <v>1691</v>
      </c>
    </row>
    <row r="58" spans="1:3">
      <c r="A58" s="4" t="s">
        <v>1694</v>
      </c>
      <c r="B58" s="5" t="n">
        <v>17800</v>
      </c>
      <c r="C58" s="5" t="n">
        <v>16700</v>
      </c>
    </row>
    <row r="59" spans="1:3">
      <c r="A59" s="4" t="s">
        <v>91</v>
      </c>
      <c r="B59" s="5" t="n">
        <v>17800</v>
      </c>
      <c r="C59" s="5" t="n">
        <v>16700</v>
      </c>
    </row>
    <row r="60" spans="1:3">
      <c r="A60" s="4" t="s">
        <v>1703</v>
      </c>
    </row>
    <row r="61" spans="1:3">
      <c r="A61" s="3" t="s">
        <v>1691</v>
      </c>
    </row>
    <row r="62" spans="1:3">
      <c r="A62" s="4" t="s">
        <v>1694</v>
      </c>
      <c r="B62" s="5" t="n">
        <v>3100</v>
      </c>
      <c r="C62" s="5" t="n">
        <v>4900</v>
      </c>
    </row>
    <row r="63" spans="1:3">
      <c r="A63" s="4" t="s">
        <v>1692</v>
      </c>
      <c r="B63" s="5" t="n">
        <v>1100</v>
      </c>
      <c r="C63" s="5" t="n">
        <v>1400</v>
      </c>
    </row>
    <row r="64" spans="1:3">
      <c r="A64" s="4" t="s">
        <v>91</v>
      </c>
      <c r="B64" s="5" t="n">
        <v>2000</v>
      </c>
      <c r="C64" s="5" t="n">
        <v>3500</v>
      </c>
    </row>
    <row r="65" spans="1:3">
      <c r="A65" s="4" t="s">
        <v>1704</v>
      </c>
    </row>
    <row r="66" spans="1:3">
      <c r="A66" s="3" t="s">
        <v>1691</v>
      </c>
    </row>
    <row r="67" spans="1:3">
      <c r="A67" s="4" t="s">
        <v>1694</v>
      </c>
      <c r="B67" s="5" t="n">
        <v>14200</v>
      </c>
      <c r="C67" s="5" t="n">
        <v>15200</v>
      </c>
    </row>
    <row r="68" spans="1:3">
      <c r="A68" s="4" t="s">
        <v>91</v>
      </c>
      <c r="B68" s="5" t="n">
        <v>14200</v>
      </c>
      <c r="C68" s="5" t="n">
        <v>15200</v>
      </c>
    </row>
    <row r="69" spans="1:3">
      <c r="A69" s="4" t="s">
        <v>1705</v>
      </c>
    </row>
    <row r="70" spans="1:3">
      <c r="A70" s="3" t="s">
        <v>1691</v>
      </c>
    </row>
    <row r="71" spans="1:3">
      <c r="A71" s="4" t="s">
        <v>1694</v>
      </c>
      <c r="B71" s="5" t="n">
        <v>5500</v>
      </c>
      <c r="C71" s="5" t="n">
        <v>9600</v>
      </c>
    </row>
    <row r="72" spans="1:3">
      <c r="A72" s="4" t="s">
        <v>87</v>
      </c>
      <c r="B72" s="5" t="n">
        <v>1000</v>
      </c>
      <c r="C72" s="5" t="n">
        <v>2100</v>
      </c>
    </row>
    <row r="73" spans="1:3">
      <c r="A73" s="4" t="s">
        <v>88</v>
      </c>
      <c r="B73" s="5" t="n">
        <v>500</v>
      </c>
      <c r="C73" s="5" t="n">
        <v>500</v>
      </c>
    </row>
    <row r="74" spans="1:3">
      <c r="A74" s="4" t="s">
        <v>91</v>
      </c>
      <c r="B74" s="5" t="n">
        <v>4000</v>
      </c>
      <c r="C74" s="5" t="n">
        <v>7000</v>
      </c>
    </row>
    <row r="75" spans="1:3">
      <c r="A75" s="4" t="s">
        <v>1706</v>
      </c>
    </row>
    <row r="76" spans="1:3">
      <c r="A76" s="3" t="s">
        <v>1691</v>
      </c>
    </row>
    <row r="77" spans="1:3">
      <c r="A77" s="4" t="s">
        <v>1694</v>
      </c>
      <c r="B77" s="5" t="n">
        <v>8500</v>
      </c>
      <c r="C77" s="5" t="n">
        <v>4500</v>
      </c>
    </row>
    <row r="78" spans="1:3">
      <c r="A78" s="4" t="s">
        <v>87</v>
      </c>
      <c r="B78" s="5" t="n">
        <v>8500</v>
      </c>
      <c r="C78" s="5" t="n">
        <v>4500</v>
      </c>
    </row>
    <row r="79" spans="1:3">
      <c r="A79" s="4" t="s">
        <v>1707</v>
      </c>
    </row>
    <row r="80" spans="1:3">
      <c r="A80" s="3" t="s">
        <v>1691</v>
      </c>
    </row>
    <row r="81" spans="1:3">
      <c r="A81" s="4" t="s">
        <v>1694</v>
      </c>
      <c r="B81" s="5" t="n">
        <v>5500</v>
      </c>
      <c r="C81" s="5" t="n">
        <v>5200</v>
      </c>
    </row>
    <row r="82" spans="1:3">
      <c r="A82" s="4" t="s">
        <v>92</v>
      </c>
      <c r="B82" s="5" t="n">
        <v>3200</v>
      </c>
      <c r="C82" s="5" t="n">
        <v>3400</v>
      </c>
    </row>
    <row r="83" spans="1:3">
      <c r="A83" s="4" t="s">
        <v>1695</v>
      </c>
      <c r="B83" s="7" t="n">
        <v>2300</v>
      </c>
      <c r="C83" s="7" t="n">
        <v>18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7</v>
      </c>
      <c r="C1" s="2" t="s">
        <v>28</v>
      </c>
    </row>
    <row r="2" spans="1:3">
      <c r="A2" s="3" t="s">
        <v>1691</v>
      </c>
    </row>
    <row r="3" spans="1:3">
      <c r="A3" s="4" t="s">
        <v>1709</v>
      </c>
      <c r="B3" s="7" t="n">
        <v>177421</v>
      </c>
      <c r="C3" s="7" t="n">
        <v>172726</v>
      </c>
    </row>
    <row r="4" spans="1:3">
      <c r="A4" s="4" t="s">
        <v>1695</v>
      </c>
      <c r="B4" s="5" t="n">
        <v>2041</v>
      </c>
      <c r="C4" s="5" t="n">
        <v>1545</v>
      </c>
    </row>
    <row r="5" spans="1:3">
      <c r="A5" s="4" t="s">
        <v>1693</v>
      </c>
    </row>
    <row r="6" spans="1:3">
      <c r="A6" s="3" t="s">
        <v>1691</v>
      </c>
    </row>
    <row r="7" spans="1:3">
      <c r="A7" s="4" t="s">
        <v>1709</v>
      </c>
      <c r="B7" s="5" t="n">
        <v>500</v>
      </c>
      <c r="C7" s="5" t="n">
        <v>500</v>
      </c>
    </row>
    <row r="8" spans="1:3">
      <c r="A8" s="4" t="s">
        <v>1710</v>
      </c>
    </row>
    <row r="9" spans="1:3">
      <c r="A9" s="3" t="s">
        <v>1691</v>
      </c>
    </row>
    <row r="10" spans="1:3">
      <c r="A10" s="4" t="s">
        <v>1695</v>
      </c>
      <c r="B10" s="5" t="n">
        <v>14</v>
      </c>
      <c r="C10" s="5" t="n">
        <v>14</v>
      </c>
    </row>
    <row r="11" spans="1:3">
      <c r="A11" s="4" t="s">
        <v>1711</v>
      </c>
    </row>
    <row r="12" spans="1:3">
      <c r="A12" s="3" t="s">
        <v>1691</v>
      </c>
    </row>
    <row r="13" spans="1:3">
      <c r="A13" s="4" t="s">
        <v>1695</v>
      </c>
      <c r="B13" s="5" t="n">
        <v>235</v>
      </c>
      <c r="C13" s="5" t="n">
        <v>235</v>
      </c>
    </row>
    <row r="14" spans="1:3">
      <c r="A14" s="4" t="s">
        <v>1712</v>
      </c>
    </row>
    <row r="15" spans="1:3">
      <c r="A15" s="3" t="s">
        <v>1691</v>
      </c>
    </row>
    <row r="16" spans="1:3">
      <c r="A16" s="4" t="s">
        <v>1695</v>
      </c>
      <c r="B16" s="7" t="n">
        <v>2041</v>
      </c>
      <c r="C16" s="7" t="n">
        <v>154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7</v>
      </c>
      <c r="C1" s="2" t="s">
        <v>28</v>
      </c>
    </row>
    <row r="2" spans="1:3">
      <c r="A2" s="3" t="s">
        <v>1714</v>
      </c>
    </row>
    <row r="3" spans="1:3">
      <c r="A3" s="4" t="s">
        <v>87</v>
      </c>
      <c r="B3" s="7" t="n">
        <v>13784</v>
      </c>
      <c r="C3" s="7" t="n">
        <v>9769</v>
      </c>
    </row>
    <row r="4" spans="1:3">
      <c r="A4" s="4" t="s">
        <v>92</v>
      </c>
      <c r="B4" s="5" t="n">
        <v>3793</v>
      </c>
      <c r="C4" s="5" t="n">
        <v>4303</v>
      </c>
    </row>
    <row r="5" spans="1:3">
      <c r="A5" s="4" t="s">
        <v>1715</v>
      </c>
      <c r="B5" s="5" t="n">
        <v>62900</v>
      </c>
      <c r="C5" s="5" t="n">
        <v>65200</v>
      </c>
    </row>
    <row r="6" spans="1:3">
      <c r="A6" s="4" t="s">
        <v>1716</v>
      </c>
      <c r="B6" s="5" t="n">
        <v>28200</v>
      </c>
      <c r="C6" s="5" t="n">
        <v>29300</v>
      </c>
    </row>
    <row r="7" spans="1:3">
      <c r="A7" s="4" t="s">
        <v>1717</v>
      </c>
      <c r="B7" s="5" t="n">
        <v>34700</v>
      </c>
      <c r="C7" s="5" t="n">
        <v>35900</v>
      </c>
    </row>
    <row r="8" spans="1:3">
      <c r="A8" s="4" t="s">
        <v>1718</v>
      </c>
    </row>
    <row r="9" spans="1:3">
      <c r="A9" s="3" t="s">
        <v>1714</v>
      </c>
    </row>
    <row r="10" spans="1:3">
      <c r="A10" s="4" t="s">
        <v>1719</v>
      </c>
      <c r="B10" s="5" t="n">
        <v>5900</v>
      </c>
      <c r="C10" s="5" t="n">
        <v>4000</v>
      </c>
    </row>
    <row r="11" spans="1:3">
      <c r="A11" s="4" t="s">
        <v>1720</v>
      </c>
      <c r="B11" s="5" t="n">
        <v>100</v>
      </c>
      <c r="C11" s="5" t="n">
        <v>100</v>
      </c>
    </row>
    <row r="12" spans="1:3">
      <c r="A12" s="4" t="s">
        <v>1721</v>
      </c>
      <c r="B12" s="5" t="n">
        <v>3000</v>
      </c>
      <c r="C12" s="5" t="n">
        <v>2500</v>
      </c>
    </row>
    <row r="13" spans="1:3">
      <c r="A13" s="4" t="s">
        <v>1715</v>
      </c>
      <c r="B13" s="5" t="n">
        <v>9000</v>
      </c>
      <c r="C13" s="5" t="n">
        <v>6600</v>
      </c>
    </row>
    <row r="14" spans="1:3">
      <c r="A14" s="4" t="s">
        <v>1722</v>
      </c>
    </row>
    <row r="15" spans="1:3">
      <c r="A15" s="3" t="s">
        <v>1714</v>
      </c>
    </row>
    <row r="16" spans="1:3">
      <c r="A16" s="4" t="s">
        <v>87</v>
      </c>
      <c r="B16" s="5" t="n">
        <v>100</v>
      </c>
      <c r="C16" s="5" t="n">
        <v>100</v>
      </c>
    </row>
    <row r="17" spans="1:3">
      <c r="A17" s="4" t="s">
        <v>1723</v>
      </c>
      <c r="B17" s="5" t="n">
        <v>1600</v>
      </c>
    </row>
    <row r="18" spans="1:3">
      <c r="A18" s="4" t="s">
        <v>1719</v>
      </c>
      <c r="B18" s="5" t="n">
        <v>11900</v>
      </c>
      <c r="C18" s="5" t="n">
        <v>12700</v>
      </c>
    </row>
    <row r="19" spans="1:3">
      <c r="A19" s="4" t="s">
        <v>1720</v>
      </c>
      <c r="B19" s="5" t="n">
        <v>3000</v>
      </c>
      <c r="C19" s="5" t="n">
        <v>3700</v>
      </c>
    </row>
    <row r="20" spans="1:3">
      <c r="A20" s="4" t="s">
        <v>1724</v>
      </c>
      <c r="B20" s="5" t="n">
        <v>14200</v>
      </c>
      <c r="C20" s="5" t="n">
        <v>15200</v>
      </c>
    </row>
    <row r="21" spans="1:3">
      <c r="A21" s="4" t="s">
        <v>1725</v>
      </c>
      <c r="B21" s="5" t="n">
        <v>3200</v>
      </c>
      <c r="C21" s="5" t="n">
        <v>7100</v>
      </c>
    </row>
    <row r="22" spans="1:3">
      <c r="A22" s="4" t="s">
        <v>1726</v>
      </c>
      <c r="B22" s="5" t="n">
        <v>8500</v>
      </c>
      <c r="C22" s="5" t="n">
        <v>4500</v>
      </c>
    </row>
    <row r="23" spans="1:3">
      <c r="A23" s="4" t="s">
        <v>92</v>
      </c>
      <c r="B23" s="5" t="n">
        <v>2500</v>
      </c>
      <c r="C23" s="5" t="n">
        <v>2700</v>
      </c>
    </row>
    <row r="24" spans="1:3">
      <c r="A24" s="4" t="s">
        <v>1715</v>
      </c>
      <c r="B24" s="5" t="n">
        <v>45000</v>
      </c>
      <c r="C24" s="5" t="n">
        <v>46000</v>
      </c>
    </row>
    <row r="25" spans="1:3">
      <c r="A25" s="4" t="s">
        <v>1727</v>
      </c>
    </row>
    <row r="26" spans="1:3">
      <c r="A26" s="3" t="s">
        <v>1714</v>
      </c>
    </row>
    <row r="27" spans="1:3">
      <c r="A27" s="4" t="s">
        <v>87</v>
      </c>
      <c r="B27" s="5" t="n">
        <v>200</v>
      </c>
      <c r="C27" s="5" t="n">
        <v>600</v>
      </c>
    </row>
    <row r="28" spans="1:3">
      <c r="A28" s="4" t="s">
        <v>1723</v>
      </c>
      <c r="B28" s="5" t="n">
        <v>6400</v>
      </c>
      <c r="C28" s="5" t="n">
        <v>8400</v>
      </c>
    </row>
    <row r="29" spans="1:3">
      <c r="A29" s="4" t="s">
        <v>1720</v>
      </c>
      <c r="C29" s="5" t="n">
        <v>1100</v>
      </c>
    </row>
    <row r="30" spans="1:3">
      <c r="A30" s="4" t="s">
        <v>1725</v>
      </c>
      <c r="B30" s="5" t="n">
        <v>2300</v>
      </c>
      <c r="C30" s="5" t="n">
        <v>2500</v>
      </c>
    </row>
    <row r="31" spans="1:3">
      <c r="A31" s="4" t="s">
        <v>1715</v>
      </c>
      <c r="B31" s="5" t="n">
        <v>8900</v>
      </c>
      <c r="C31" s="5" t="n">
        <v>12600</v>
      </c>
    </row>
    <row r="32" spans="1:3">
      <c r="A32" s="4" t="s">
        <v>1728</v>
      </c>
    </row>
    <row r="33" spans="1:3">
      <c r="A33" s="3" t="s">
        <v>1714</v>
      </c>
    </row>
    <row r="34" spans="1:3">
      <c r="A34" s="4" t="s">
        <v>1715</v>
      </c>
      <c r="B34" s="5" t="n">
        <v>4800</v>
      </c>
      <c r="C34" s="5" t="n">
        <v>6500</v>
      </c>
    </row>
    <row r="35" spans="1:3">
      <c r="A35" s="4" t="s">
        <v>1716</v>
      </c>
      <c r="B35" s="5" t="n">
        <v>900</v>
      </c>
      <c r="C35" s="5" t="n">
        <v>2100</v>
      </c>
    </row>
    <row r="36" spans="1:3">
      <c r="A36" s="4" t="s">
        <v>1717</v>
      </c>
      <c r="B36" s="5" t="n">
        <v>3900</v>
      </c>
      <c r="C36" s="5" t="n">
        <v>4400</v>
      </c>
    </row>
    <row r="37" spans="1:3">
      <c r="A37" s="4" t="s">
        <v>1729</v>
      </c>
    </row>
    <row r="38" spans="1:3">
      <c r="A38" s="3" t="s">
        <v>1714</v>
      </c>
    </row>
    <row r="39" spans="1:3">
      <c r="A39" s="4" t="s">
        <v>87</v>
      </c>
      <c r="C39" s="5" t="n">
        <v>100</v>
      </c>
    </row>
    <row r="40" spans="1:3">
      <c r="A40" s="4" t="s">
        <v>1723</v>
      </c>
      <c r="B40" s="5" t="n">
        <v>200</v>
      </c>
    </row>
    <row r="41" spans="1:3">
      <c r="A41" s="4" t="s">
        <v>1719</v>
      </c>
      <c r="B41" s="5" t="n">
        <v>800</v>
      </c>
    </row>
    <row r="42" spans="1:3">
      <c r="A42" s="4" t="s">
        <v>1720</v>
      </c>
      <c r="C42" s="5" t="n">
        <v>900</v>
      </c>
    </row>
    <row r="43" spans="1:3">
      <c r="A43" s="4" t="s">
        <v>1724</v>
      </c>
      <c r="B43" s="5" t="n">
        <v>900</v>
      </c>
      <c r="C43" s="5" t="n">
        <v>1000</v>
      </c>
    </row>
    <row r="44" spans="1:3">
      <c r="A44" s="4" t="s">
        <v>1725</v>
      </c>
      <c r="C44" s="5" t="n">
        <v>800</v>
      </c>
    </row>
    <row r="45" spans="1:3">
      <c r="A45" s="4" t="s">
        <v>92</v>
      </c>
      <c r="B45" s="5" t="n">
        <v>100</v>
      </c>
      <c r="C45" s="5" t="n">
        <v>100</v>
      </c>
    </row>
    <row r="46" spans="1:3">
      <c r="A46" s="4" t="s">
        <v>1715</v>
      </c>
      <c r="B46" s="5" t="n">
        <v>2000</v>
      </c>
      <c r="C46" s="5" t="n">
        <v>2900</v>
      </c>
    </row>
    <row r="47" spans="1:3">
      <c r="A47" s="4" t="s">
        <v>1730</v>
      </c>
    </row>
    <row r="48" spans="1:3">
      <c r="A48" s="3" t="s">
        <v>1714</v>
      </c>
    </row>
    <row r="49" spans="1:3">
      <c r="A49" s="4" t="s">
        <v>87</v>
      </c>
      <c r="B49" s="5" t="n">
        <v>100</v>
      </c>
      <c r="C49" s="5" t="n">
        <v>400</v>
      </c>
    </row>
    <row r="50" spans="1:3">
      <c r="A50" s="4" t="s">
        <v>1723</v>
      </c>
      <c r="B50" s="5" t="n">
        <v>2700</v>
      </c>
      <c r="C50" s="5" t="n">
        <v>2900</v>
      </c>
    </row>
    <row r="51" spans="1:3">
      <c r="A51" s="4" t="s">
        <v>1725</v>
      </c>
      <c r="C51" s="5" t="n">
        <v>300</v>
      </c>
    </row>
    <row r="52" spans="1:3">
      <c r="A52" s="4" t="s">
        <v>1715</v>
      </c>
      <c r="B52" s="5" t="n">
        <v>2800</v>
      </c>
      <c r="C52" s="5" t="n">
        <v>3600</v>
      </c>
    </row>
    <row r="53" spans="1:3">
      <c r="A53" s="4" t="s">
        <v>1731</v>
      </c>
    </row>
    <row r="54" spans="1:3">
      <c r="A54" s="3" t="s">
        <v>1714</v>
      </c>
    </row>
    <row r="55" spans="1:3">
      <c r="A55" s="4" t="s">
        <v>1715</v>
      </c>
      <c r="B55" s="5" t="n">
        <v>3900</v>
      </c>
      <c r="C55" s="5" t="n">
        <v>4600</v>
      </c>
    </row>
    <row r="56" spans="1:3">
      <c r="A56" s="4" t="s">
        <v>1716</v>
      </c>
      <c r="C56" s="5" t="n">
        <v>600</v>
      </c>
    </row>
    <row r="57" spans="1:3">
      <c r="A57" s="4" t="s">
        <v>1717</v>
      </c>
      <c r="B57" s="5" t="n">
        <v>3900</v>
      </c>
      <c r="C57" s="5" t="n">
        <v>4000</v>
      </c>
    </row>
    <row r="58" spans="1:3">
      <c r="A58" s="4" t="s">
        <v>1732</v>
      </c>
    </row>
    <row r="59" spans="1:3">
      <c r="A59" s="3" t="s">
        <v>1714</v>
      </c>
    </row>
    <row r="60" spans="1:3">
      <c r="A60" s="4" t="s">
        <v>87</v>
      </c>
      <c r="B60" s="5" t="n">
        <v>100</v>
      </c>
    </row>
    <row r="61" spans="1:3">
      <c r="A61" s="4" t="s">
        <v>1723</v>
      </c>
      <c r="B61" s="5" t="n">
        <v>600</v>
      </c>
    </row>
    <row r="62" spans="1:3">
      <c r="A62" s="4" t="s">
        <v>1719</v>
      </c>
      <c r="C62" s="5" t="n">
        <v>900</v>
      </c>
    </row>
    <row r="63" spans="1:3">
      <c r="A63" s="4" t="s">
        <v>1720</v>
      </c>
      <c r="B63" s="5" t="n">
        <v>700</v>
      </c>
    </row>
    <row r="64" spans="1:3">
      <c r="A64" s="4" t="s">
        <v>1725</v>
      </c>
      <c r="C64" s="5" t="n">
        <v>300</v>
      </c>
    </row>
    <row r="65" spans="1:3">
      <c r="A65" s="4" t="s">
        <v>1715</v>
      </c>
      <c r="B65" s="5" t="n">
        <v>1400</v>
      </c>
      <c r="C65" s="5" t="n">
        <v>1200</v>
      </c>
    </row>
    <row r="66" spans="1:3">
      <c r="A66" s="4" t="s">
        <v>1733</v>
      </c>
    </row>
    <row r="67" spans="1:3">
      <c r="A67" s="3" t="s">
        <v>1714</v>
      </c>
    </row>
    <row r="68" spans="1:3">
      <c r="A68" s="4" t="s">
        <v>87</v>
      </c>
      <c r="B68" s="5" t="n">
        <v>100</v>
      </c>
    </row>
    <row r="69" spans="1:3">
      <c r="A69" s="4" t="s">
        <v>1723</v>
      </c>
      <c r="B69" s="5" t="n">
        <v>2400</v>
      </c>
      <c r="C69" s="5" t="n">
        <v>3100</v>
      </c>
    </row>
    <row r="70" spans="1:3">
      <c r="A70" s="4" t="s">
        <v>1725</v>
      </c>
      <c r="C70" s="5" t="n">
        <v>300</v>
      </c>
    </row>
    <row r="71" spans="1:3">
      <c r="A71" s="4" t="s">
        <v>1715</v>
      </c>
      <c r="B71" s="5" t="n">
        <v>2500</v>
      </c>
      <c r="C71" s="5" t="n">
        <v>3400</v>
      </c>
    </row>
    <row r="72" spans="1:3">
      <c r="A72" s="4" t="s">
        <v>1734</v>
      </c>
    </row>
    <row r="73" spans="1:3">
      <c r="A73" s="3" t="s">
        <v>1714</v>
      </c>
    </row>
    <row r="74" spans="1:3">
      <c r="A74" s="4" t="s">
        <v>1715</v>
      </c>
      <c r="B74" s="5" t="n">
        <v>3300</v>
      </c>
      <c r="C74" s="5" t="n">
        <v>3400</v>
      </c>
    </row>
    <row r="75" spans="1:3">
      <c r="A75" s="4" t="s">
        <v>1716</v>
      </c>
      <c r="B75" s="5" t="n">
        <v>1400</v>
      </c>
      <c r="C75" s="5" t="n">
        <v>2100</v>
      </c>
    </row>
    <row r="76" spans="1:3">
      <c r="A76" s="4" t="s">
        <v>1717</v>
      </c>
      <c r="B76" s="5" t="n">
        <v>1900</v>
      </c>
      <c r="C76" s="5" t="n">
        <v>1300</v>
      </c>
    </row>
    <row r="77" spans="1:3">
      <c r="A77" s="4" t="s">
        <v>1735</v>
      </c>
    </row>
    <row r="78" spans="1:3">
      <c r="A78" s="3" t="s">
        <v>1714</v>
      </c>
    </row>
    <row r="79" spans="1:3">
      <c r="A79" s="4" t="s">
        <v>1723</v>
      </c>
      <c r="B79" s="5" t="n">
        <v>600</v>
      </c>
    </row>
    <row r="80" spans="1:3">
      <c r="A80" s="4" t="s">
        <v>1724</v>
      </c>
      <c r="B80" s="5" t="n">
        <v>1000</v>
      </c>
      <c r="C80" s="5" t="n">
        <v>800</v>
      </c>
    </row>
    <row r="81" spans="1:3">
      <c r="A81" s="4" t="s">
        <v>1725</v>
      </c>
      <c r="B81" s="5" t="n">
        <v>400</v>
      </c>
      <c r="C81" s="5" t="n">
        <v>1100</v>
      </c>
    </row>
    <row r="82" spans="1:3">
      <c r="A82" s="4" t="s">
        <v>1715</v>
      </c>
      <c r="B82" s="5" t="n">
        <v>2000</v>
      </c>
      <c r="C82" s="5" t="n">
        <v>1900</v>
      </c>
    </row>
    <row r="83" spans="1:3">
      <c r="A83" s="4" t="s">
        <v>1736</v>
      </c>
    </row>
    <row r="84" spans="1:3">
      <c r="A84" s="3" t="s">
        <v>1714</v>
      </c>
    </row>
    <row r="85" spans="1:3">
      <c r="A85" s="4" t="s">
        <v>1723</v>
      </c>
      <c r="B85" s="5" t="n">
        <v>1300</v>
      </c>
      <c r="C85" s="5" t="n">
        <v>1300</v>
      </c>
    </row>
    <row r="86" spans="1:3">
      <c r="A86" s="4" t="s">
        <v>1725</v>
      </c>
      <c r="C86" s="5" t="n">
        <v>200</v>
      </c>
    </row>
    <row r="87" spans="1:3">
      <c r="A87" s="4" t="s">
        <v>1715</v>
      </c>
      <c r="B87" s="5" t="n">
        <v>1300</v>
      </c>
      <c r="C87" s="5" t="n">
        <v>1500</v>
      </c>
    </row>
    <row r="88" spans="1:3">
      <c r="A88" s="4" t="s">
        <v>1737</v>
      </c>
    </row>
    <row r="89" spans="1:3">
      <c r="A89" s="3" t="s">
        <v>1714</v>
      </c>
    </row>
    <row r="90" spans="1:3">
      <c r="A90" s="4" t="s">
        <v>1715</v>
      </c>
      <c r="B90" s="5" t="n">
        <v>1400</v>
      </c>
      <c r="C90" s="5" t="n">
        <v>3800</v>
      </c>
    </row>
    <row r="91" spans="1:3">
      <c r="A91" s="4" t="s">
        <v>1716</v>
      </c>
      <c r="C91" s="5" t="n">
        <v>1600</v>
      </c>
    </row>
    <row r="92" spans="1:3">
      <c r="A92" s="4" t="s">
        <v>1717</v>
      </c>
      <c r="B92" s="5" t="n">
        <v>1400</v>
      </c>
      <c r="C92" s="5" t="n">
        <v>2200</v>
      </c>
    </row>
    <row r="93" spans="1:3">
      <c r="A93" s="4" t="s">
        <v>1738</v>
      </c>
    </row>
    <row r="94" spans="1:3">
      <c r="A94" s="3" t="s">
        <v>1714</v>
      </c>
    </row>
    <row r="95" spans="1:3">
      <c r="A95" s="4" t="s">
        <v>1723</v>
      </c>
      <c r="B95" s="5" t="n">
        <v>100</v>
      </c>
    </row>
    <row r="96" spans="1:3">
      <c r="A96" s="4" t="s">
        <v>1719</v>
      </c>
      <c r="B96" s="5" t="n">
        <v>1300</v>
      </c>
      <c r="C96" s="5" t="n">
        <v>900</v>
      </c>
    </row>
    <row r="97" spans="1:3">
      <c r="A97" s="4" t="s">
        <v>1720</v>
      </c>
      <c r="C97" s="5" t="n">
        <v>400</v>
      </c>
    </row>
    <row r="98" spans="1:3">
      <c r="A98" s="4" t="s">
        <v>1725</v>
      </c>
      <c r="C98" s="5" t="n">
        <v>1400</v>
      </c>
    </row>
    <row r="99" spans="1:3">
      <c r="A99" s="4" t="s">
        <v>1715</v>
      </c>
      <c r="B99" s="5" t="n">
        <v>1400</v>
      </c>
      <c r="C99" s="5" t="n">
        <v>2700</v>
      </c>
    </row>
    <row r="100" spans="1:3">
      <c r="A100" s="4" t="s">
        <v>1739</v>
      </c>
    </row>
    <row r="101" spans="1:3">
      <c r="A101" s="3" t="s">
        <v>1714</v>
      </c>
    </row>
    <row r="102" spans="1:3">
      <c r="A102" s="4" t="s">
        <v>87</v>
      </c>
      <c r="C102" s="5" t="n">
        <v>200</v>
      </c>
    </row>
    <row r="103" spans="1:3">
      <c r="A103" s="4" t="s">
        <v>1723</v>
      </c>
      <c r="C103" s="5" t="n">
        <v>700</v>
      </c>
    </row>
    <row r="104" spans="1:3">
      <c r="A104" s="4" t="s">
        <v>1725</v>
      </c>
      <c r="C104" s="5" t="n">
        <v>200</v>
      </c>
    </row>
    <row r="105" spans="1:3">
      <c r="A105" s="4" t="s">
        <v>1715</v>
      </c>
      <c r="C105" s="5" t="n">
        <v>1100</v>
      </c>
    </row>
    <row r="106" spans="1:3">
      <c r="A106" s="4" t="s">
        <v>1740</v>
      </c>
    </row>
    <row r="107" spans="1:3">
      <c r="A107" s="3" t="s">
        <v>1714</v>
      </c>
    </row>
    <row r="108" spans="1:3">
      <c r="A108" s="4" t="s">
        <v>1715</v>
      </c>
      <c r="B108" s="5" t="n">
        <v>1500</v>
      </c>
      <c r="C108" s="5" t="n">
        <v>3100</v>
      </c>
    </row>
    <row r="109" spans="1:3">
      <c r="A109" s="4" t="s">
        <v>1716</v>
      </c>
      <c r="B109" s="5" t="n">
        <v>1300</v>
      </c>
      <c r="C109" s="5" t="n">
        <v>2500</v>
      </c>
    </row>
    <row r="110" spans="1:3">
      <c r="A110" s="4" t="s">
        <v>1717</v>
      </c>
      <c r="B110" s="5" t="n">
        <v>200</v>
      </c>
      <c r="C110" s="5" t="n">
        <v>600</v>
      </c>
    </row>
    <row r="111" spans="1:3">
      <c r="A111" s="4" t="s">
        <v>1741</v>
      </c>
    </row>
    <row r="112" spans="1:3">
      <c r="A112" s="3" t="s">
        <v>1714</v>
      </c>
    </row>
    <row r="113" spans="1:3">
      <c r="A113" s="4" t="s">
        <v>1723</v>
      </c>
      <c r="B113" s="5" t="n">
        <v>100</v>
      </c>
    </row>
    <row r="114" spans="1:3">
      <c r="A114" s="4" t="s">
        <v>1720</v>
      </c>
      <c r="C114" s="5" t="n">
        <v>200</v>
      </c>
    </row>
    <row r="115" spans="1:3">
      <c r="A115" s="4" t="s">
        <v>1724</v>
      </c>
      <c r="C115" s="5" t="n">
        <v>1400</v>
      </c>
    </row>
    <row r="116" spans="1:3">
      <c r="A116" s="4" t="s">
        <v>1725</v>
      </c>
      <c r="B116" s="5" t="n">
        <v>900</v>
      </c>
      <c r="C116" s="5" t="n">
        <v>900</v>
      </c>
    </row>
    <row r="117" spans="1:3">
      <c r="A117" s="4" t="s">
        <v>92</v>
      </c>
      <c r="B117" s="5" t="n">
        <v>100</v>
      </c>
    </row>
    <row r="118" spans="1:3">
      <c r="A118" s="4" t="s">
        <v>1715</v>
      </c>
      <c r="B118" s="5" t="n">
        <v>1100</v>
      </c>
      <c r="C118" s="5" t="n">
        <v>2500</v>
      </c>
    </row>
    <row r="119" spans="1:3">
      <c r="A119" s="4" t="s">
        <v>1742</v>
      </c>
    </row>
    <row r="120" spans="1:3">
      <c r="A120" s="3" t="s">
        <v>1714</v>
      </c>
    </row>
    <row r="121" spans="1:3">
      <c r="A121" s="4" t="s">
        <v>1723</v>
      </c>
      <c r="C121" s="5" t="n">
        <v>400</v>
      </c>
    </row>
    <row r="122" spans="1:3">
      <c r="A122" s="4" t="s">
        <v>1725</v>
      </c>
      <c r="B122" s="5" t="n">
        <v>400</v>
      </c>
      <c r="C122" s="5" t="n">
        <v>200</v>
      </c>
    </row>
    <row r="123" spans="1:3">
      <c r="A123" s="4" t="s">
        <v>1715</v>
      </c>
      <c r="B123" s="5" t="n">
        <v>400</v>
      </c>
      <c r="C123" s="5" t="n">
        <v>600</v>
      </c>
    </row>
    <row r="124" spans="1:3">
      <c r="A124" s="4" t="s">
        <v>1743</v>
      </c>
    </row>
    <row r="125" spans="1:3">
      <c r="A125" s="3" t="s">
        <v>1714</v>
      </c>
    </row>
    <row r="126" spans="1:3">
      <c r="A126" s="4" t="s">
        <v>1715</v>
      </c>
      <c r="B126" s="5" t="n">
        <v>14900</v>
      </c>
      <c r="C126" s="5" t="n">
        <v>21400</v>
      </c>
    </row>
    <row r="127" spans="1:3">
      <c r="A127" s="4" t="s">
        <v>1716</v>
      </c>
      <c r="B127" s="5" t="n">
        <v>3600</v>
      </c>
      <c r="C127" s="5" t="n">
        <v>8900</v>
      </c>
    </row>
    <row r="128" spans="1:3">
      <c r="A128" s="4" t="s">
        <v>1717</v>
      </c>
      <c r="B128" s="5" t="n">
        <v>11300</v>
      </c>
      <c r="C128" s="5" t="n">
        <v>12500</v>
      </c>
    </row>
    <row r="129" spans="1:3">
      <c r="A129" s="4" t="s">
        <v>1744</v>
      </c>
    </row>
    <row r="130" spans="1:3">
      <c r="A130" s="3" t="s">
        <v>1714</v>
      </c>
    </row>
    <row r="131" spans="1:3">
      <c r="A131" s="4" t="s">
        <v>87</v>
      </c>
      <c r="B131" s="5" t="n">
        <v>100</v>
      </c>
      <c r="C131" s="5" t="n">
        <v>100</v>
      </c>
    </row>
    <row r="132" spans="1:3">
      <c r="A132" s="4" t="s">
        <v>1723</v>
      </c>
      <c r="B132" s="5" t="n">
        <v>1600</v>
      </c>
    </row>
    <row r="133" spans="1:3">
      <c r="A133" s="4" t="s">
        <v>1719</v>
      </c>
      <c r="B133" s="5" t="n">
        <v>2100</v>
      </c>
      <c r="C133" s="5" t="n">
        <v>1800</v>
      </c>
    </row>
    <row r="134" spans="1:3">
      <c r="A134" s="4" t="s">
        <v>1720</v>
      </c>
      <c r="B134" s="5" t="n">
        <v>700</v>
      </c>
      <c r="C134" s="5" t="n">
        <v>1500</v>
      </c>
    </row>
    <row r="135" spans="1:3">
      <c r="A135" s="4" t="s">
        <v>1724</v>
      </c>
      <c r="B135" s="5" t="n">
        <v>1900</v>
      </c>
      <c r="C135" s="5" t="n">
        <v>3200</v>
      </c>
    </row>
    <row r="136" spans="1:3">
      <c r="A136" s="4" t="s">
        <v>1725</v>
      </c>
      <c r="B136" s="5" t="n">
        <v>1300</v>
      </c>
      <c r="C136" s="5" t="n">
        <v>4500</v>
      </c>
    </row>
    <row r="137" spans="1:3">
      <c r="A137" s="4" t="s">
        <v>92</v>
      </c>
      <c r="B137" s="5" t="n">
        <v>200</v>
      </c>
      <c r="C137" s="5" t="n">
        <v>100</v>
      </c>
    </row>
    <row r="138" spans="1:3">
      <c r="A138" s="4" t="s">
        <v>1715</v>
      </c>
      <c r="B138" s="5" t="n">
        <v>7900</v>
      </c>
      <c r="C138" s="5" t="n">
        <v>11200</v>
      </c>
    </row>
    <row r="139" spans="1:3">
      <c r="A139" s="4" t="s">
        <v>1745</v>
      </c>
    </row>
    <row r="140" spans="1:3">
      <c r="A140" s="3" t="s">
        <v>1714</v>
      </c>
    </row>
    <row r="141" spans="1:3">
      <c r="A141" s="4" t="s">
        <v>87</v>
      </c>
      <c r="B141" s="5" t="n">
        <v>200</v>
      </c>
      <c r="C141" s="5" t="n">
        <v>600</v>
      </c>
    </row>
    <row r="142" spans="1:3">
      <c r="A142" s="4" t="s">
        <v>1723</v>
      </c>
      <c r="B142" s="5" t="n">
        <v>6400</v>
      </c>
      <c r="C142" s="5" t="n">
        <v>8400</v>
      </c>
    </row>
    <row r="143" spans="1:3">
      <c r="A143" s="4" t="s">
        <v>1725</v>
      </c>
      <c r="B143" s="5" t="n">
        <v>400</v>
      </c>
      <c r="C143" s="5" t="n">
        <v>1200</v>
      </c>
    </row>
    <row r="144" spans="1:3">
      <c r="A144" s="4" t="s">
        <v>1715</v>
      </c>
      <c r="B144" s="5" t="n">
        <v>7000</v>
      </c>
      <c r="C144" s="5" t="n">
        <v>10200</v>
      </c>
    </row>
    <row r="145" spans="1:3">
      <c r="A145" s="4" t="s">
        <v>1746</v>
      </c>
    </row>
    <row r="146" spans="1:3">
      <c r="A146" s="3" t="s">
        <v>1714</v>
      </c>
    </row>
    <row r="147" spans="1:3">
      <c r="A147" s="4" t="s">
        <v>1715</v>
      </c>
      <c r="B147" s="5" t="n">
        <v>7900</v>
      </c>
      <c r="C147" s="5" t="n">
        <v>7000</v>
      </c>
    </row>
    <row r="148" spans="1:3">
      <c r="A148" s="4" t="s">
        <v>1716</v>
      </c>
      <c r="B148" s="5" t="n">
        <v>2900</v>
      </c>
      <c r="C148" s="5" t="n">
        <v>4000</v>
      </c>
    </row>
    <row r="149" spans="1:3">
      <c r="A149" s="4" t="s">
        <v>1717</v>
      </c>
      <c r="B149" s="5" t="n">
        <v>5000</v>
      </c>
      <c r="C149" s="5" t="n">
        <v>3000</v>
      </c>
    </row>
    <row r="150" spans="1:3">
      <c r="A150" s="4" t="s">
        <v>1747</v>
      </c>
    </row>
    <row r="151" spans="1:3">
      <c r="A151" s="3" t="s">
        <v>1714</v>
      </c>
    </row>
    <row r="152" spans="1:3">
      <c r="A152" s="4" t="s">
        <v>1721</v>
      </c>
      <c r="B152" s="5" t="n">
        <v>800</v>
      </c>
    </row>
    <row r="153" spans="1:3">
      <c r="A153" s="4" t="s">
        <v>1715</v>
      </c>
      <c r="B153" s="5" t="n">
        <v>800</v>
      </c>
    </row>
    <row r="154" spans="1:3">
      <c r="A154" s="4" t="s">
        <v>1748</v>
      </c>
    </row>
    <row r="155" spans="1:3">
      <c r="A155" s="3" t="s">
        <v>1714</v>
      </c>
    </row>
    <row r="156" spans="1:3">
      <c r="A156" s="4" t="s">
        <v>1719</v>
      </c>
      <c r="B156" s="5" t="n">
        <v>2900</v>
      </c>
      <c r="C156" s="5" t="n">
        <v>2100</v>
      </c>
    </row>
    <row r="157" spans="1:3">
      <c r="A157" s="4" t="s">
        <v>1720</v>
      </c>
      <c r="B157" s="5" t="n">
        <v>1300</v>
      </c>
      <c r="C157" s="5" t="n">
        <v>600</v>
      </c>
    </row>
    <row r="158" spans="1:3">
      <c r="A158" s="4" t="s">
        <v>1724</v>
      </c>
      <c r="B158" s="5" t="n">
        <v>1300</v>
      </c>
      <c r="C158" s="5" t="n">
        <v>1800</v>
      </c>
    </row>
    <row r="159" spans="1:3">
      <c r="A159" s="4" t="s">
        <v>1725</v>
      </c>
      <c r="B159" s="5" t="n">
        <v>600</v>
      </c>
      <c r="C159" s="5" t="n">
        <v>1300</v>
      </c>
    </row>
    <row r="160" spans="1:3">
      <c r="A160" s="4" t="s">
        <v>92</v>
      </c>
      <c r="C160" s="5" t="n">
        <v>200</v>
      </c>
    </row>
    <row r="161" spans="1:3">
      <c r="A161" s="4" t="s">
        <v>1715</v>
      </c>
      <c r="B161" s="5" t="n">
        <v>6100</v>
      </c>
      <c r="C161" s="5" t="n">
        <v>6000</v>
      </c>
    </row>
    <row r="162" spans="1:3">
      <c r="A162" s="4" t="s">
        <v>1749</v>
      </c>
    </row>
    <row r="163" spans="1:3">
      <c r="A163" s="3" t="s">
        <v>1714</v>
      </c>
    </row>
    <row r="164" spans="1:3">
      <c r="A164" s="4" t="s">
        <v>1720</v>
      </c>
      <c r="C164" s="5" t="n">
        <v>100</v>
      </c>
    </row>
    <row r="165" spans="1:3">
      <c r="A165" s="4" t="s">
        <v>1725</v>
      </c>
      <c r="B165" s="5" t="n">
        <v>1000</v>
      </c>
      <c r="C165" s="5" t="n">
        <v>900</v>
      </c>
    </row>
    <row r="166" spans="1:3">
      <c r="A166" s="4" t="s">
        <v>1715</v>
      </c>
      <c r="B166" s="5" t="n">
        <v>1000</v>
      </c>
      <c r="C166" s="5" t="n">
        <v>1000</v>
      </c>
    </row>
    <row r="167" spans="1:3">
      <c r="A167" s="4" t="s">
        <v>1750</v>
      </c>
    </row>
    <row r="168" spans="1:3">
      <c r="A168" s="3" t="s">
        <v>1714</v>
      </c>
    </row>
    <row r="169" spans="1:3">
      <c r="A169" s="4" t="s">
        <v>1715</v>
      </c>
      <c r="B169" s="5" t="n">
        <v>28900</v>
      </c>
      <c r="C169" s="5" t="n">
        <v>24000</v>
      </c>
    </row>
    <row r="170" spans="1:3">
      <c r="A170" s="4" t="s">
        <v>1716</v>
      </c>
      <c r="B170" s="5" t="n">
        <v>18300</v>
      </c>
      <c r="C170" s="5" t="n">
        <v>11700</v>
      </c>
    </row>
    <row r="171" spans="1:3">
      <c r="A171" s="4" t="s">
        <v>1717</v>
      </c>
      <c r="B171" s="5" t="n">
        <v>10600</v>
      </c>
      <c r="C171" s="5" t="n">
        <v>12300</v>
      </c>
    </row>
    <row r="172" spans="1:3">
      <c r="A172" s="4" t="s">
        <v>1751</v>
      </c>
    </row>
    <row r="173" spans="1:3">
      <c r="A173" s="3" t="s">
        <v>1714</v>
      </c>
    </row>
    <row r="174" spans="1:3">
      <c r="A174" s="4" t="s">
        <v>1719</v>
      </c>
      <c r="B174" s="5" t="n">
        <v>3800</v>
      </c>
      <c r="C174" s="5" t="n">
        <v>2700</v>
      </c>
    </row>
    <row r="175" spans="1:3">
      <c r="A175" s="4" t="s">
        <v>1721</v>
      </c>
      <c r="B175" s="5" t="n">
        <v>800</v>
      </c>
      <c r="C175" s="5" t="n">
        <v>800</v>
      </c>
    </row>
    <row r="176" spans="1:3">
      <c r="A176" s="4" t="s">
        <v>1715</v>
      </c>
      <c r="B176" s="5" t="n">
        <v>4600</v>
      </c>
      <c r="C176" s="5" t="n">
        <v>3500</v>
      </c>
    </row>
    <row r="177" spans="1:3">
      <c r="A177" s="4" t="s">
        <v>1752</v>
      </c>
    </row>
    <row r="178" spans="1:3">
      <c r="A178" s="3" t="s">
        <v>1714</v>
      </c>
    </row>
    <row r="179" spans="1:3">
      <c r="A179" s="4" t="s">
        <v>1719</v>
      </c>
      <c r="B179" s="5" t="n">
        <v>5400</v>
      </c>
      <c r="C179" s="5" t="n">
        <v>6700</v>
      </c>
    </row>
    <row r="180" spans="1:3">
      <c r="A180" s="4" t="s">
        <v>1720</v>
      </c>
      <c r="B180" s="5" t="n">
        <v>600</v>
      </c>
      <c r="C180" s="5" t="n">
        <v>1400</v>
      </c>
    </row>
    <row r="181" spans="1:3">
      <c r="A181" s="4" t="s">
        <v>1724</v>
      </c>
      <c r="B181" s="5" t="n">
        <v>7700</v>
      </c>
      <c r="C181" s="5" t="n">
        <v>6100</v>
      </c>
    </row>
    <row r="182" spans="1:3">
      <c r="A182" s="4" t="s">
        <v>1725</v>
      </c>
      <c r="B182" s="5" t="n">
        <v>1200</v>
      </c>
      <c r="C182" s="5" t="n">
        <v>700</v>
      </c>
    </row>
    <row r="183" spans="1:3">
      <c r="A183" s="4" t="s">
        <v>1726</v>
      </c>
      <c r="B183" s="5" t="n">
        <v>8500</v>
      </c>
      <c r="C183" s="5" t="n">
        <v>4500</v>
      </c>
    </row>
    <row r="184" spans="1:3">
      <c r="A184" s="4" t="s">
        <v>92</v>
      </c>
      <c r="C184" s="5" t="n">
        <v>200</v>
      </c>
    </row>
    <row r="185" spans="1:3">
      <c r="A185" s="4" t="s">
        <v>1715</v>
      </c>
      <c r="B185" s="5" t="n">
        <v>23400</v>
      </c>
      <c r="C185" s="5" t="n">
        <v>19600</v>
      </c>
    </row>
    <row r="186" spans="1:3">
      <c r="A186" s="4" t="s">
        <v>1753</v>
      </c>
    </row>
    <row r="187" spans="1:3">
      <c r="A187" s="3" t="s">
        <v>1714</v>
      </c>
    </row>
    <row r="188" spans="1:3">
      <c r="A188" s="4" t="s">
        <v>1720</v>
      </c>
      <c r="C188" s="5" t="n">
        <v>500</v>
      </c>
    </row>
    <row r="189" spans="1:3">
      <c r="A189" s="4" t="s">
        <v>1725</v>
      </c>
      <c r="B189" s="5" t="n">
        <v>900</v>
      </c>
      <c r="C189" s="5" t="n">
        <v>400</v>
      </c>
    </row>
    <row r="190" spans="1:3">
      <c r="A190" s="4" t="s">
        <v>1715</v>
      </c>
      <c r="B190" s="5" t="n">
        <v>900</v>
      </c>
      <c r="C190" s="5" t="n">
        <v>900</v>
      </c>
    </row>
    <row r="191" spans="1:3">
      <c r="A191" s="4" t="s">
        <v>1754</v>
      </c>
    </row>
    <row r="192" spans="1:3">
      <c r="A192" s="3" t="s">
        <v>1714</v>
      </c>
    </row>
    <row r="193" spans="1:3">
      <c r="A193" s="4" t="s">
        <v>1715</v>
      </c>
      <c r="B193" s="5" t="n">
        <v>11200</v>
      </c>
      <c r="C193" s="5" t="n">
        <v>12800</v>
      </c>
    </row>
    <row r="194" spans="1:3">
      <c r="A194" s="4" t="s">
        <v>1716</v>
      </c>
      <c r="B194" s="5" t="n">
        <v>3400</v>
      </c>
      <c r="C194" s="5" t="n">
        <v>4700</v>
      </c>
    </row>
    <row r="195" spans="1:3">
      <c r="A195" s="4" t="s">
        <v>1717</v>
      </c>
      <c r="B195" s="5" t="n">
        <v>7800</v>
      </c>
      <c r="C195" s="5" t="n">
        <v>8100</v>
      </c>
    </row>
    <row r="196" spans="1:3">
      <c r="A196" s="4" t="s">
        <v>1755</v>
      </c>
    </row>
    <row r="197" spans="1:3">
      <c r="A197" s="3" t="s">
        <v>1714</v>
      </c>
    </row>
    <row r="198" spans="1:3">
      <c r="A198" s="4" t="s">
        <v>1719</v>
      </c>
      <c r="B198" s="5" t="n">
        <v>2100</v>
      </c>
      <c r="C198" s="5" t="n">
        <v>1300</v>
      </c>
    </row>
    <row r="199" spans="1:3">
      <c r="A199" s="4" t="s">
        <v>1720</v>
      </c>
      <c r="B199" s="5" t="n">
        <v>100</v>
      </c>
      <c r="C199" s="5" t="n">
        <v>100</v>
      </c>
    </row>
    <row r="200" spans="1:3">
      <c r="A200" s="4" t="s">
        <v>1721</v>
      </c>
      <c r="B200" s="5" t="n">
        <v>1400</v>
      </c>
      <c r="C200" s="5" t="n">
        <v>1700</v>
      </c>
    </row>
    <row r="201" spans="1:3">
      <c r="A201" s="4" t="s">
        <v>1715</v>
      </c>
      <c r="B201" s="5" t="n">
        <v>3600</v>
      </c>
      <c r="C201" s="5" t="n">
        <v>3100</v>
      </c>
    </row>
    <row r="202" spans="1:3">
      <c r="A202" s="4" t="s">
        <v>1756</v>
      </c>
    </row>
    <row r="203" spans="1:3">
      <c r="A203" s="3" t="s">
        <v>1714</v>
      </c>
    </row>
    <row r="204" spans="1:3">
      <c r="A204" s="4" t="s">
        <v>1719</v>
      </c>
      <c r="B204" s="5" t="n">
        <v>1500</v>
      </c>
      <c r="C204" s="5" t="n">
        <v>2100</v>
      </c>
    </row>
    <row r="205" spans="1:3">
      <c r="A205" s="4" t="s">
        <v>1720</v>
      </c>
      <c r="B205" s="5" t="n">
        <v>400</v>
      </c>
      <c r="C205" s="5" t="n">
        <v>200</v>
      </c>
    </row>
    <row r="206" spans="1:3">
      <c r="A206" s="4" t="s">
        <v>1724</v>
      </c>
      <c r="B206" s="5" t="n">
        <v>3300</v>
      </c>
      <c r="C206" s="5" t="n">
        <v>4100</v>
      </c>
    </row>
    <row r="207" spans="1:3">
      <c r="A207" s="4" t="s">
        <v>1725</v>
      </c>
      <c r="B207" s="5" t="n">
        <v>100</v>
      </c>
      <c r="C207" s="5" t="n">
        <v>600</v>
      </c>
    </row>
    <row r="208" spans="1:3">
      <c r="A208" s="4" t="s">
        <v>92</v>
      </c>
      <c r="B208" s="5" t="n">
        <v>2300</v>
      </c>
      <c r="C208" s="5" t="n">
        <v>2200</v>
      </c>
    </row>
    <row r="209" spans="1:3">
      <c r="A209" s="4" t="s">
        <v>1715</v>
      </c>
      <c r="B209" s="7" t="n">
        <v>7600</v>
      </c>
      <c r="C209" s="5" t="n">
        <v>9200</v>
      </c>
    </row>
    <row r="210" spans="1:3">
      <c r="A210" s="4" t="s">
        <v>1757</v>
      </c>
    </row>
    <row r="211" spans="1:3">
      <c r="A211" s="3" t="s">
        <v>1714</v>
      </c>
    </row>
    <row r="212" spans="1:3">
      <c r="A212" s="4" t="s">
        <v>1720</v>
      </c>
      <c r="C212" s="5" t="n">
        <v>500</v>
      </c>
    </row>
    <row r="213" spans="1:3">
      <c r="A213" s="4" t="s">
        <v>1715</v>
      </c>
      <c r="C213" s="7" t="n">
        <v>5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8</v>
      </c>
      <c r="B1" s="2" t="s">
        <v>1</v>
      </c>
    </row>
    <row r="2" spans="1:3">
      <c r="B2" s="2" t="s">
        <v>27</v>
      </c>
      <c r="C2" s="2" t="s">
        <v>28</v>
      </c>
    </row>
    <row r="3" spans="1:3">
      <c r="A3" s="4" t="s">
        <v>1759</v>
      </c>
    </row>
    <row r="4" spans="1:3">
      <c r="A4" s="3" t="s">
        <v>1760</v>
      </c>
    </row>
    <row r="5" spans="1:3">
      <c r="A5" s="4" t="s">
        <v>1761</v>
      </c>
      <c r="B5" s="4" t="s">
        <v>1187</v>
      </c>
      <c r="C5" s="4" t="s">
        <v>1240</v>
      </c>
    </row>
    <row r="6" spans="1:3">
      <c r="A6" s="4" t="s">
        <v>1762</v>
      </c>
    </row>
    <row r="7" spans="1:3">
      <c r="A7" s="3" t="s">
        <v>1760</v>
      </c>
    </row>
    <row r="8" spans="1:3">
      <c r="A8" s="4" t="s">
        <v>1761</v>
      </c>
      <c r="B8" s="4" t="s">
        <v>1763</v>
      </c>
      <c r="C8" s="4" t="s">
        <v>1023</v>
      </c>
    </row>
    <row r="9" spans="1:3">
      <c r="A9" s="4" t="s">
        <v>1764</v>
      </c>
    </row>
    <row r="10" spans="1:3">
      <c r="A10" s="3" t="s">
        <v>1760</v>
      </c>
    </row>
    <row r="11" spans="1:3">
      <c r="A11" s="4" t="s">
        <v>1761</v>
      </c>
      <c r="B11" s="4" t="s">
        <v>1192</v>
      </c>
      <c r="C11" s="4" t="s">
        <v>1031</v>
      </c>
    </row>
    <row r="12" spans="1:3">
      <c r="A12" s="4" t="s">
        <v>1765</v>
      </c>
    </row>
    <row r="13" spans="1:3">
      <c r="A13" s="3" t="s">
        <v>1760</v>
      </c>
    </row>
    <row r="14" spans="1:3">
      <c r="A14" s="4" t="s">
        <v>1761</v>
      </c>
      <c r="B14" s="4" t="s">
        <v>1766</v>
      </c>
      <c r="C14" s="4" t="s">
        <v>1767</v>
      </c>
    </row>
    <row r="15" spans="1:3">
      <c r="A15" s="4" t="s">
        <v>1768</v>
      </c>
    </row>
    <row r="16" spans="1:3">
      <c r="A16" s="3" t="s">
        <v>1760</v>
      </c>
    </row>
    <row r="17" spans="1:3">
      <c r="A17" s="4" t="s">
        <v>1761</v>
      </c>
      <c r="B17" s="4" t="s">
        <v>1769</v>
      </c>
      <c r="C17" s="4" t="s">
        <v>1240</v>
      </c>
    </row>
    <row r="18" spans="1:3">
      <c r="A18" s="4" t="s">
        <v>1770</v>
      </c>
    </row>
    <row r="19" spans="1:3">
      <c r="A19" s="3" t="s">
        <v>1760</v>
      </c>
    </row>
    <row r="20" spans="1:3">
      <c r="A20" s="4" t="s">
        <v>1761</v>
      </c>
      <c r="B20" s="4" t="s">
        <v>1192</v>
      </c>
      <c r="C20" s="4" t="s">
        <v>1031</v>
      </c>
    </row>
    <row r="21" spans="1:3">
      <c r="A21" s="4" t="s">
        <v>1771</v>
      </c>
    </row>
    <row r="22" spans="1:3">
      <c r="A22" s="3" t="s">
        <v>1760</v>
      </c>
    </row>
    <row r="23" spans="1:3">
      <c r="A23" s="4" t="s">
        <v>1761</v>
      </c>
      <c r="B23" s="4" t="s">
        <v>1248</v>
      </c>
      <c r="C23" s="4" t="s">
        <v>960</v>
      </c>
    </row>
    <row r="24" spans="1:3">
      <c r="A24" s="4" t="s">
        <v>1772</v>
      </c>
    </row>
    <row r="25" spans="1:3">
      <c r="A25" s="3" t="s">
        <v>1760</v>
      </c>
    </row>
    <row r="26" spans="1:3">
      <c r="A26" s="4" t="s">
        <v>1761</v>
      </c>
      <c r="B26" s="4" t="s">
        <v>1639</v>
      </c>
      <c r="C26" s="4" t="s">
        <v>933</v>
      </c>
    </row>
    <row r="27" spans="1:3">
      <c r="A27" s="4" t="s">
        <v>1773</v>
      </c>
    </row>
    <row r="28" spans="1:3">
      <c r="A28" s="3" t="s">
        <v>1760</v>
      </c>
    </row>
    <row r="29" spans="1:3">
      <c r="A29" s="4" t="s">
        <v>1761</v>
      </c>
      <c r="B29" s="4" t="s">
        <v>1774</v>
      </c>
    </row>
    <row r="30" spans="1:3">
      <c r="A30" s="4" t="s">
        <v>1775</v>
      </c>
    </row>
    <row r="31" spans="1:3">
      <c r="A31" s="3" t="s">
        <v>1760</v>
      </c>
    </row>
    <row r="32" spans="1:3">
      <c r="A32" s="4" t="s">
        <v>1761</v>
      </c>
      <c r="B32" s="4" t="s">
        <v>1354</v>
      </c>
      <c r="C32" s="4" t="s">
        <v>1242</v>
      </c>
    </row>
    <row r="33" spans="1:3">
      <c r="A33" s="4" t="s">
        <v>1776</v>
      </c>
    </row>
    <row r="34" spans="1:3">
      <c r="A34" s="3" t="s">
        <v>1760</v>
      </c>
    </row>
    <row r="35" spans="1:3">
      <c r="A35" s="4" t="s">
        <v>1761</v>
      </c>
      <c r="B35" s="4" t="s">
        <v>1777</v>
      </c>
      <c r="C35" s="4" t="s">
        <v>1196</v>
      </c>
    </row>
    <row r="36" spans="1:3">
      <c r="A36" s="4" t="s">
        <v>1778</v>
      </c>
    </row>
    <row r="37" spans="1:3">
      <c r="A37" s="3" t="s">
        <v>1760</v>
      </c>
    </row>
    <row r="38" spans="1:3">
      <c r="A38" s="4" t="s">
        <v>1761</v>
      </c>
      <c r="B38" s="4" t="s">
        <v>945</v>
      </c>
      <c r="C38" s="4" t="s">
        <v>945</v>
      </c>
    </row>
    <row r="39" spans="1:3">
      <c r="A39" s="4" t="s">
        <v>1779</v>
      </c>
    </row>
    <row r="40" spans="1:3">
      <c r="A40" s="3" t="s">
        <v>1760</v>
      </c>
    </row>
    <row r="41" spans="1:3">
      <c r="A41" s="4" t="s">
        <v>1761</v>
      </c>
      <c r="B41" s="4" t="s">
        <v>1780</v>
      </c>
      <c r="C41" s="4" t="s">
        <v>1781</v>
      </c>
    </row>
    <row r="42" spans="1:3">
      <c r="A42" s="4" t="s">
        <v>1782</v>
      </c>
    </row>
    <row r="43" spans="1:3">
      <c r="A43" s="3" t="s">
        <v>1760</v>
      </c>
    </row>
    <row r="44" spans="1:3">
      <c r="A44" s="4" t="s">
        <v>1761</v>
      </c>
      <c r="B44" s="4" t="s">
        <v>1354</v>
      </c>
      <c r="C44" s="4" t="s">
        <v>1242</v>
      </c>
    </row>
    <row r="45" spans="1:3">
      <c r="A45" s="4" t="s">
        <v>1783</v>
      </c>
    </row>
    <row r="46" spans="1:3">
      <c r="A46" s="3" t="s">
        <v>1760</v>
      </c>
    </row>
    <row r="47" spans="1:3">
      <c r="A47" s="4" t="s">
        <v>1761</v>
      </c>
      <c r="C47" s="4" t="s">
        <v>1198</v>
      </c>
    </row>
    <row r="48" spans="1:3">
      <c r="A48" s="4" t="s">
        <v>1784</v>
      </c>
    </row>
    <row r="49" spans="1:3">
      <c r="A49" s="3" t="s">
        <v>1760</v>
      </c>
    </row>
    <row r="50" spans="1:3">
      <c r="A50" s="4" t="s">
        <v>1761</v>
      </c>
      <c r="C50" s="4" t="s">
        <v>1248</v>
      </c>
    </row>
    <row r="51" spans="1:3">
      <c r="A51" s="4" t="s">
        <v>1785</v>
      </c>
    </row>
    <row r="52" spans="1:3">
      <c r="A52" s="3" t="s">
        <v>1760</v>
      </c>
    </row>
    <row r="53" spans="1:3">
      <c r="A53" s="4" t="s">
        <v>1761</v>
      </c>
      <c r="B53" s="4" t="s">
        <v>1243</v>
      </c>
      <c r="C53" s="4" t="s">
        <v>1023</v>
      </c>
    </row>
    <row r="54" spans="1:3">
      <c r="A54" s="4" t="s">
        <v>1786</v>
      </c>
    </row>
    <row r="55" spans="1:3">
      <c r="A55" s="3" t="s">
        <v>1760</v>
      </c>
    </row>
    <row r="56" spans="1:3">
      <c r="A56" s="4" t="s">
        <v>1761</v>
      </c>
      <c r="B56" s="4" t="s">
        <v>1787</v>
      </c>
      <c r="C56" s="4" t="s">
        <v>1788</v>
      </c>
    </row>
    <row r="57" spans="1:3">
      <c r="A57" s="4" t="s">
        <v>1789</v>
      </c>
    </row>
    <row r="58" spans="1:3">
      <c r="A58" s="3" t="s">
        <v>1760</v>
      </c>
    </row>
    <row r="59" spans="1:3">
      <c r="A59" s="4" t="s">
        <v>1761</v>
      </c>
      <c r="B59" s="4" t="s">
        <v>1763</v>
      </c>
      <c r="C59" s="4" t="s">
        <v>970</v>
      </c>
    </row>
    <row r="60" spans="1:3">
      <c r="A60" s="4" t="s">
        <v>1790</v>
      </c>
    </row>
    <row r="61" spans="1:3">
      <c r="A61" s="3" t="s">
        <v>1760</v>
      </c>
    </row>
    <row r="62" spans="1:3">
      <c r="A62" s="4" t="s">
        <v>1761</v>
      </c>
      <c r="B62" s="4" t="s">
        <v>1791</v>
      </c>
      <c r="C62" s="4" t="s">
        <v>1355</v>
      </c>
    </row>
    <row r="63" spans="1:3">
      <c r="A63" s="4" t="s">
        <v>1792</v>
      </c>
    </row>
    <row r="64" spans="1:3">
      <c r="A64" s="3" t="s">
        <v>1760</v>
      </c>
    </row>
    <row r="65" spans="1:3">
      <c r="A65" s="4" t="s">
        <v>1761</v>
      </c>
      <c r="B65" s="4" t="s">
        <v>1793</v>
      </c>
      <c r="C65" s="4" t="s">
        <v>1794</v>
      </c>
    </row>
    <row r="66" spans="1:3">
      <c r="A66" s="4" t="s">
        <v>1795</v>
      </c>
    </row>
    <row r="67" spans="1:3">
      <c r="A67" s="3" t="s">
        <v>1760</v>
      </c>
    </row>
    <row r="68" spans="1:3">
      <c r="A68" s="4" t="s">
        <v>1761</v>
      </c>
      <c r="B68" s="4" t="s">
        <v>1617</v>
      </c>
      <c r="C68" s="4" t="s">
        <v>1240</v>
      </c>
    </row>
    <row r="69" spans="1:3">
      <c r="A69" s="4" t="s">
        <v>1796</v>
      </c>
    </row>
    <row r="70" spans="1:3">
      <c r="A70" s="3" t="s">
        <v>1760</v>
      </c>
    </row>
    <row r="71" spans="1:3">
      <c r="A71" s="4" t="s">
        <v>1761</v>
      </c>
      <c r="B71" s="4" t="s">
        <v>1178</v>
      </c>
      <c r="C71" s="4" t="s">
        <v>1797</v>
      </c>
    </row>
    <row r="72" spans="1:3">
      <c r="A72" s="4" t="s">
        <v>1798</v>
      </c>
    </row>
    <row r="73" spans="1:3">
      <c r="A73" s="3" t="s">
        <v>1760</v>
      </c>
    </row>
    <row r="74" spans="1:3">
      <c r="A74" s="4" t="s">
        <v>1761</v>
      </c>
      <c r="B74" s="4" t="s">
        <v>1769</v>
      </c>
      <c r="C74" s="4" t="s">
        <v>1769</v>
      </c>
    </row>
    <row r="75" spans="1:3">
      <c r="A75" s="4" t="s">
        <v>1799</v>
      </c>
    </row>
    <row r="76" spans="1:3">
      <c r="A76" s="3" t="s">
        <v>1760</v>
      </c>
    </row>
    <row r="77" spans="1:3">
      <c r="A77" s="4" t="s">
        <v>1761</v>
      </c>
      <c r="B77" s="4" t="s">
        <v>1178</v>
      </c>
      <c r="C77" s="4" t="s">
        <v>998</v>
      </c>
    </row>
    <row r="78" spans="1:3">
      <c r="A78" s="4" t="s">
        <v>1800</v>
      </c>
    </row>
    <row r="79" spans="1:3">
      <c r="A79" s="3" t="s">
        <v>1760</v>
      </c>
    </row>
    <row r="80" spans="1:3">
      <c r="A80" s="4" t="s">
        <v>1761</v>
      </c>
      <c r="B80" s="4" t="s">
        <v>1801</v>
      </c>
      <c r="C80" s="4" t="s">
        <v>1793</v>
      </c>
    </row>
    <row r="81" spans="1:3">
      <c r="A81" s="4" t="s">
        <v>1802</v>
      </c>
    </row>
    <row r="82" spans="1:3">
      <c r="A82" s="3" t="s">
        <v>1760</v>
      </c>
    </row>
    <row r="83" spans="1:3">
      <c r="A83" s="4" t="s">
        <v>1761</v>
      </c>
      <c r="B83" s="4" t="s">
        <v>965</v>
      </c>
    </row>
    <row r="84" spans="1:3">
      <c r="A84" s="4" t="s">
        <v>1803</v>
      </c>
    </row>
    <row r="85" spans="1:3">
      <c r="A85" s="3" t="s">
        <v>1760</v>
      </c>
    </row>
    <row r="86" spans="1:3">
      <c r="A86" s="4" t="s">
        <v>1761</v>
      </c>
      <c r="B86" s="4" t="s">
        <v>1804</v>
      </c>
      <c r="C86" s="4" t="s">
        <v>1189</v>
      </c>
    </row>
    <row r="87" spans="1:3">
      <c r="A87" s="4" t="s">
        <v>1805</v>
      </c>
    </row>
    <row r="88" spans="1:3">
      <c r="A88" s="3" t="s">
        <v>1760</v>
      </c>
    </row>
    <row r="89" spans="1:3">
      <c r="A89" s="4" t="s">
        <v>1761</v>
      </c>
      <c r="B89" s="4" t="s">
        <v>1029</v>
      </c>
      <c r="C89" s="4" t="s">
        <v>1187</v>
      </c>
    </row>
    <row r="90" spans="1:3">
      <c r="A90" s="4" t="s">
        <v>1806</v>
      </c>
    </row>
    <row r="91" spans="1:3">
      <c r="A91" s="3" t="s">
        <v>1760</v>
      </c>
    </row>
    <row r="92" spans="1:3">
      <c r="A92" s="4" t="s">
        <v>1761</v>
      </c>
      <c r="B92" s="4" t="s">
        <v>1009</v>
      </c>
      <c r="C92" s="4" t="s">
        <v>1781</v>
      </c>
    </row>
    <row r="93" spans="1:3">
      <c r="A93" s="4" t="s">
        <v>1807</v>
      </c>
    </row>
    <row r="94" spans="1:3">
      <c r="A94" s="3" t="s">
        <v>1760</v>
      </c>
    </row>
    <row r="95" spans="1:3">
      <c r="A95" s="4" t="s">
        <v>1761</v>
      </c>
      <c r="C95" s="4" t="s">
        <v>1196</v>
      </c>
    </row>
    <row r="96" spans="1:3">
      <c r="A96" s="4" t="s">
        <v>1808</v>
      </c>
    </row>
    <row r="97" spans="1:3">
      <c r="A97" s="3" t="s">
        <v>1760</v>
      </c>
    </row>
    <row r="98" spans="1:3">
      <c r="A98" s="4" t="s">
        <v>1761</v>
      </c>
      <c r="B98" s="4" t="s">
        <v>945</v>
      </c>
      <c r="C98" s="4" t="s">
        <v>1809</v>
      </c>
    </row>
    <row r="99" spans="1:3">
      <c r="A99" s="4" t="s">
        <v>1810</v>
      </c>
    </row>
    <row r="100" spans="1:3">
      <c r="A100" s="3" t="s">
        <v>1760</v>
      </c>
    </row>
    <row r="101" spans="1:3">
      <c r="A101" s="4" t="s">
        <v>1761</v>
      </c>
      <c r="B101" s="4" t="s">
        <v>976</v>
      </c>
      <c r="C101" s="4" t="s">
        <v>1766</v>
      </c>
    </row>
    <row r="102" spans="1:3">
      <c r="A102" s="4" t="s">
        <v>1811</v>
      </c>
    </row>
    <row r="103" spans="1:3">
      <c r="A103" s="3" t="s">
        <v>1760</v>
      </c>
    </row>
    <row r="104" spans="1:3">
      <c r="A104" s="4" t="s">
        <v>1761</v>
      </c>
      <c r="C104" s="4" t="s">
        <v>984</v>
      </c>
    </row>
    <row r="105" spans="1:3">
      <c r="A105" s="4" t="s">
        <v>1812</v>
      </c>
    </row>
    <row r="106" spans="1:3">
      <c r="A106" s="3" t="s">
        <v>1760</v>
      </c>
    </row>
    <row r="107" spans="1:3">
      <c r="A107" s="4" t="s">
        <v>1761</v>
      </c>
      <c r="B107" s="4" t="s">
        <v>1007</v>
      </c>
      <c r="C107" s="4" t="s">
        <v>970</v>
      </c>
    </row>
    <row r="108" spans="1:3">
      <c r="A108" s="4" t="s">
        <v>1813</v>
      </c>
    </row>
    <row r="109" spans="1:3">
      <c r="A109" s="3" t="s">
        <v>1760</v>
      </c>
    </row>
    <row r="110" spans="1:3">
      <c r="A110" s="4" t="s">
        <v>1761</v>
      </c>
      <c r="B110" s="4" t="s">
        <v>1643</v>
      </c>
      <c r="C110" s="4" t="s">
        <v>1032</v>
      </c>
    </row>
    <row r="111" spans="1:3">
      <c r="A111" s="4" t="s">
        <v>1814</v>
      </c>
    </row>
    <row r="112" spans="1:3">
      <c r="A112" s="3" t="s">
        <v>1760</v>
      </c>
    </row>
    <row r="113" spans="1:3">
      <c r="A113" s="4" t="s">
        <v>1761</v>
      </c>
      <c r="B113" s="4" t="s">
        <v>1198</v>
      </c>
      <c r="C113" s="4" t="s">
        <v>1797</v>
      </c>
    </row>
    <row r="114" spans="1:3">
      <c r="A114" s="4" t="s">
        <v>1815</v>
      </c>
    </row>
    <row r="115" spans="1:3">
      <c r="A115" s="3" t="s">
        <v>1760</v>
      </c>
    </row>
    <row r="116" spans="1:3">
      <c r="A116" s="4" t="s">
        <v>1761</v>
      </c>
      <c r="B116" s="4" t="s">
        <v>1617</v>
      </c>
      <c r="C116" s="4" t="s">
        <v>1240</v>
      </c>
    </row>
    <row r="117" spans="1:3">
      <c r="A117" s="4" t="s">
        <v>1816</v>
      </c>
    </row>
    <row r="118" spans="1:3">
      <c r="A118" s="3" t="s">
        <v>1760</v>
      </c>
    </row>
    <row r="119" spans="1:3">
      <c r="A119" s="4" t="s">
        <v>1761</v>
      </c>
      <c r="B119" s="4" t="s">
        <v>995</v>
      </c>
      <c r="C119" s="4" t="s">
        <v>1240</v>
      </c>
    </row>
    <row r="120" spans="1:3">
      <c r="A120" s="4" t="s">
        <v>1817</v>
      </c>
    </row>
    <row r="121" spans="1:3">
      <c r="A121" s="3" t="s">
        <v>1760</v>
      </c>
    </row>
    <row r="122" spans="1:3">
      <c r="A122" s="4" t="s">
        <v>1761</v>
      </c>
      <c r="B122" s="4" t="s">
        <v>1015</v>
      </c>
      <c r="C122" s="4" t="s">
        <v>1809</v>
      </c>
    </row>
    <row r="123" spans="1:3">
      <c r="A123" s="4" t="s">
        <v>1818</v>
      </c>
    </row>
    <row r="124" spans="1:3">
      <c r="A124" s="3" t="s">
        <v>1760</v>
      </c>
    </row>
    <row r="125" spans="1:3">
      <c r="A125" s="4" t="s">
        <v>1761</v>
      </c>
      <c r="B125" s="4" t="s">
        <v>1780</v>
      </c>
      <c r="C125" s="4" t="s">
        <v>1028</v>
      </c>
    </row>
    <row r="126" spans="1:3">
      <c r="A126" s="4" t="s">
        <v>1819</v>
      </c>
    </row>
    <row r="127" spans="1:3">
      <c r="A127" s="3" t="s">
        <v>1760</v>
      </c>
    </row>
    <row r="128" spans="1:3">
      <c r="A128" s="4" t="s">
        <v>1761</v>
      </c>
      <c r="C128" s="4" t="s">
        <v>1031</v>
      </c>
    </row>
    <row r="129" spans="1:3">
      <c r="A129" s="4" t="s">
        <v>1820</v>
      </c>
    </row>
    <row r="130" spans="1:3">
      <c r="A130" s="3" t="s">
        <v>1760</v>
      </c>
    </row>
    <row r="131" spans="1:3">
      <c r="A131" s="4" t="s">
        <v>1761</v>
      </c>
      <c r="B131" s="4" t="s">
        <v>960</v>
      </c>
      <c r="C131" s="4" t="s">
        <v>972</v>
      </c>
    </row>
    <row r="132" spans="1:3">
      <c r="A132" s="4" t="s">
        <v>1821</v>
      </c>
    </row>
    <row r="133" spans="1:3">
      <c r="A133" s="3" t="s">
        <v>1760</v>
      </c>
    </row>
    <row r="134" spans="1:3">
      <c r="A134" s="4" t="s">
        <v>1761</v>
      </c>
      <c r="C134" s="4" t="s">
        <v>1178</v>
      </c>
    </row>
    <row r="135" spans="1:3">
      <c r="A135" s="4" t="s">
        <v>1822</v>
      </c>
    </row>
    <row r="136" spans="1:3">
      <c r="A136" s="3" t="s">
        <v>1760</v>
      </c>
    </row>
    <row r="137" spans="1:3">
      <c r="A137" s="4" t="s">
        <v>1761</v>
      </c>
      <c r="B137" s="4" t="s">
        <v>998</v>
      </c>
      <c r="C137" s="4" t="s">
        <v>998</v>
      </c>
    </row>
    <row r="138" spans="1:3">
      <c r="A138" s="4" t="s">
        <v>1823</v>
      </c>
    </row>
    <row r="139" spans="1:3">
      <c r="A139" s="3" t="s">
        <v>1760</v>
      </c>
    </row>
    <row r="140" spans="1:3">
      <c r="A140" s="4" t="s">
        <v>1761</v>
      </c>
      <c r="B140" s="4" t="s">
        <v>1192</v>
      </c>
      <c r="C140" s="4" t="s">
        <v>966</v>
      </c>
    </row>
    <row r="141" spans="1:3">
      <c r="A141" s="4" t="s">
        <v>1824</v>
      </c>
    </row>
    <row r="142" spans="1:3">
      <c r="A142" s="3" t="s">
        <v>1760</v>
      </c>
    </row>
    <row r="143" spans="1:3">
      <c r="A143" s="4" t="s">
        <v>1761</v>
      </c>
      <c r="B143" s="4" t="s">
        <v>961</v>
      </c>
      <c r="C143" s="4" t="s">
        <v>998</v>
      </c>
    </row>
    <row r="144" spans="1:3">
      <c r="A144" s="4" t="s">
        <v>1825</v>
      </c>
    </row>
    <row r="145" spans="1:3">
      <c r="A145" s="3" t="s">
        <v>1760</v>
      </c>
    </row>
    <row r="146" spans="1:3">
      <c r="A146" s="4" t="s">
        <v>1761</v>
      </c>
      <c r="B146" s="4" t="s">
        <v>972</v>
      </c>
      <c r="C146" s="4" t="s">
        <v>960</v>
      </c>
    </row>
    <row r="147" spans="1:3">
      <c r="A147" s="4" t="s">
        <v>1826</v>
      </c>
    </row>
    <row r="148" spans="1:3">
      <c r="A148" s="3" t="s">
        <v>1760</v>
      </c>
    </row>
    <row r="149" spans="1:3">
      <c r="A149" s="4" t="s">
        <v>1761</v>
      </c>
      <c r="B149" s="4" t="s">
        <v>961</v>
      </c>
      <c r="C149" s="4" t="s">
        <v>972</v>
      </c>
    </row>
    <row r="150" spans="1:3">
      <c r="A150" s="4" t="s">
        <v>1827</v>
      </c>
    </row>
    <row r="151" spans="1:3">
      <c r="A151" s="3" t="s">
        <v>1760</v>
      </c>
    </row>
    <row r="152" spans="1:3">
      <c r="A152" s="4" t="s">
        <v>1761</v>
      </c>
      <c r="B152" s="4" t="s">
        <v>945</v>
      </c>
      <c r="C152" s="4" t="s">
        <v>945</v>
      </c>
    </row>
    <row r="153" spans="1:3">
      <c r="A153" s="4" t="s">
        <v>1828</v>
      </c>
    </row>
    <row r="154" spans="1:3">
      <c r="A154" s="3" t="s">
        <v>1760</v>
      </c>
    </row>
    <row r="155" spans="1:3">
      <c r="A155" s="4" t="s">
        <v>1761</v>
      </c>
      <c r="C155" s="4" t="s">
        <v>998</v>
      </c>
    </row>
    <row r="156" spans="1:3">
      <c r="A156" s="4" t="s">
        <v>1829</v>
      </c>
    </row>
    <row r="157" spans="1:3">
      <c r="A157" s="3" t="s">
        <v>1760</v>
      </c>
    </row>
    <row r="158" spans="1:3">
      <c r="A158" s="4" t="s">
        <v>1761</v>
      </c>
      <c r="B158" s="4" t="s">
        <v>972</v>
      </c>
      <c r="C158" s="4" t="s">
        <v>960</v>
      </c>
    </row>
    <row r="159" spans="1:3">
      <c r="A159" s="4" t="s">
        <v>1830</v>
      </c>
    </row>
    <row r="160" spans="1:3">
      <c r="A160" s="3" t="s">
        <v>1760</v>
      </c>
    </row>
    <row r="161" spans="1:3">
      <c r="A161" s="4" t="s">
        <v>1761</v>
      </c>
      <c r="B161" s="4" t="s">
        <v>998</v>
      </c>
    </row>
    <row r="162" spans="1:3">
      <c r="A162" s="4" t="s">
        <v>1831</v>
      </c>
    </row>
    <row r="163" spans="1:3">
      <c r="A163" s="3" t="s">
        <v>1760</v>
      </c>
    </row>
    <row r="164" spans="1:3">
      <c r="A164" s="4" t="s">
        <v>1761</v>
      </c>
      <c r="B164" s="4" t="s">
        <v>998</v>
      </c>
      <c r="C164" s="4" t="s">
        <v>99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2</v>
      </c>
      <c r="B1" s="2" t="s">
        <v>27</v>
      </c>
      <c r="C1" s="2" t="s">
        <v>28</v>
      </c>
    </row>
    <row r="2" spans="1:3">
      <c r="A2" s="3" t="s">
        <v>1833</v>
      </c>
    </row>
    <row r="3" spans="1:3">
      <c r="A3" s="4" t="s">
        <v>1834</v>
      </c>
      <c r="B3" s="9" t="n">
        <v>11.8</v>
      </c>
      <c r="C3" s="9" t="n">
        <v>12.9</v>
      </c>
    </row>
    <row r="4" spans="1:3">
      <c r="A4" s="4" t="s">
        <v>1835</v>
      </c>
    </row>
    <row r="5" spans="1:3">
      <c r="A5" s="3" t="s">
        <v>1833</v>
      </c>
    </row>
    <row r="6" spans="1:3">
      <c r="A6" s="4" t="s">
        <v>1834</v>
      </c>
      <c r="B6" s="10" t="n">
        <v>2.6</v>
      </c>
      <c r="C6" s="10" t="n">
        <v>3.2</v>
      </c>
    </row>
    <row r="7" spans="1:3">
      <c r="A7" s="4" t="s">
        <v>1836</v>
      </c>
    </row>
    <row r="8" spans="1:3">
      <c r="A8" s="3" t="s">
        <v>1833</v>
      </c>
    </row>
    <row r="9" spans="1:3">
      <c r="A9" s="4" t="s">
        <v>1834</v>
      </c>
      <c r="B9" s="5" t="n">
        <v>2</v>
      </c>
      <c r="C9" s="10" t="n">
        <v>3.1</v>
      </c>
    </row>
    <row r="10" spans="1:3">
      <c r="A10" s="4" t="s">
        <v>1837</v>
      </c>
    </row>
    <row r="11" spans="1:3">
      <c r="A11" s="3" t="s">
        <v>1833</v>
      </c>
    </row>
    <row r="12" spans="1:3">
      <c r="A12" s="4" t="s">
        <v>1834</v>
      </c>
      <c r="B12" s="10" t="n">
        <v>0.1</v>
      </c>
      <c r="C12" s="10" t="n">
        <v>0.1</v>
      </c>
    </row>
    <row r="13" spans="1:3">
      <c r="A13" s="4" t="s">
        <v>1838</v>
      </c>
    </row>
    <row r="14" spans="1:3">
      <c r="A14" s="3" t="s">
        <v>1833</v>
      </c>
    </row>
    <row r="15" spans="1:3">
      <c r="A15" s="4" t="s">
        <v>1834</v>
      </c>
      <c r="B15" s="10" t="n">
        <v>0.5</v>
      </c>
    </row>
    <row r="16" spans="1:3">
      <c r="A16" s="4" t="s">
        <v>1839</v>
      </c>
    </row>
    <row r="17" spans="1:3">
      <c r="A17" s="3" t="s">
        <v>1833</v>
      </c>
    </row>
    <row r="18" spans="1:3">
      <c r="A18" s="4" t="s">
        <v>1834</v>
      </c>
      <c r="B18" s="5" t="n">
        <v>8</v>
      </c>
      <c r="C18" s="10" t="n">
        <v>5.7</v>
      </c>
    </row>
    <row r="19" spans="1:3">
      <c r="A19" s="4" t="s">
        <v>1840</v>
      </c>
    </row>
    <row r="20" spans="1:3">
      <c r="A20" s="3" t="s">
        <v>1833</v>
      </c>
    </row>
    <row r="21" spans="1:3">
      <c r="A21" s="4" t="s">
        <v>1834</v>
      </c>
      <c r="B21" s="10" t="n">
        <v>1.1</v>
      </c>
    </row>
    <row r="22" spans="1:3">
      <c r="A22" s="4" t="s">
        <v>1841</v>
      </c>
    </row>
    <row r="23" spans="1:3">
      <c r="A23" s="3" t="s">
        <v>1833</v>
      </c>
    </row>
    <row r="24" spans="1:3">
      <c r="A24" s="4" t="s">
        <v>1834</v>
      </c>
      <c r="B24" s="10" t="n">
        <v>0.1</v>
      </c>
    </row>
    <row r="25" spans="1:3">
      <c r="A25" s="4" t="s">
        <v>1842</v>
      </c>
    </row>
    <row r="26" spans="1:3">
      <c r="A26" s="3" t="s">
        <v>1833</v>
      </c>
    </row>
    <row r="27" spans="1:3">
      <c r="A27" s="4" t="s">
        <v>1834</v>
      </c>
      <c r="B27" s="10" t="n">
        <v>0.5</v>
      </c>
      <c r="C27" s="10" t="n">
        <v>0.6</v>
      </c>
    </row>
    <row r="28" spans="1:3">
      <c r="A28" s="4" t="s">
        <v>1843</v>
      </c>
    </row>
    <row r="29" spans="1:3">
      <c r="A29" s="3" t="s">
        <v>1833</v>
      </c>
    </row>
    <row r="30" spans="1:3">
      <c r="A30" s="4" t="s">
        <v>1834</v>
      </c>
      <c r="B30" s="10" t="n">
        <v>2.3</v>
      </c>
      <c r="C30" s="10" t="n">
        <v>0.6</v>
      </c>
    </row>
    <row r="31" spans="1:3">
      <c r="A31" s="4" t="s">
        <v>1844</v>
      </c>
    </row>
    <row r="32" spans="1:3">
      <c r="A32" s="3" t="s">
        <v>1833</v>
      </c>
    </row>
    <row r="33" spans="1:3">
      <c r="A33" s="4" t="s">
        <v>1834</v>
      </c>
      <c r="B33" s="5" t="n">
        <v>4</v>
      </c>
      <c r="C33" s="10" t="n">
        <v>4.5</v>
      </c>
    </row>
    <row r="34" spans="1:3">
      <c r="A34" s="4" t="s">
        <v>1727</v>
      </c>
    </row>
    <row r="35" spans="1:3">
      <c r="A35" s="3" t="s">
        <v>1833</v>
      </c>
    </row>
    <row r="36" spans="1:3">
      <c r="A36" s="4" t="s">
        <v>1834</v>
      </c>
      <c r="B36" s="10" t="n">
        <v>1.2</v>
      </c>
      <c r="C36" s="5" t="n">
        <v>4</v>
      </c>
    </row>
    <row r="37" spans="1:3">
      <c r="A37" s="4" t="s">
        <v>1845</v>
      </c>
    </row>
    <row r="38" spans="1:3">
      <c r="A38" s="3" t="s">
        <v>1833</v>
      </c>
    </row>
    <row r="39" spans="1:3">
      <c r="A39" s="4" t="s">
        <v>1834</v>
      </c>
      <c r="C39" s="10" t="n">
        <v>1.4</v>
      </c>
    </row>
    <row r="40" spans="1:3">
      <c r="A40" s="4" t="s">
        <v>1846</v>
      </c>
    </row>
    <row r="41" spans="1:3">
      <c r="A41" s="3" t="s">
        <v>1833</v>
      </c>
    </row>
    <row r="42" spans="1:3">
      <c r="A42" s="4" t="s">
        <v>1834</v>
      </c>
      <c r="C42" s="5" t="n">
        <v>1</v>
      </c>
    </row>
    <row r="43" spans="1:3">
      <c r="A43" s="4" t="s">
        <v>1847</v>
      </c>
    </row>
    <row r="44" spans="1:3">
      <c r="A44" s="3" t="s">
        <v>1833</v>
      </c>
    </row>
    <row r="45" spans="1:3">
      <c r="A45" s="4" t="s">
        <v>1834</v>
      </c>
      <c r="B45" s="10" t="n">
        <v>1.2</v>
      </c>
      <c r="C45" s="10" t="n">
        <v>0.8</v>
      </c>
    </row>
    <row r="46" spans="1:3">
      <c r="A46" s="4" t="s">
        <v>1848</v>
      </c>
    </row>
    <row r="47" spans="1:3">
      <c r="A47" s="3" t="s">
        <v>1833</v>
      </c>
    </row>
    <row r="48" spans="1:3">
      <c r="A48" s="4" t="s">
        <v>1834</v>
      </c>
      <c r="C48" s="9" t="n">
        <v>0.8</v>
      </c>
    </row>
    <row r="49" spans="1:3">
      <c r="A49" s="4" t="s">
        <v>1759</v>
      </c>
    </row>
    <row r="50" spans="1:3">
      <c r="A50" s="3" t="s">
        <v>1833</v>
      </c>
    </row>
    <row r="51" spans="1:3">
      <c r="A51" s="4" t="s">
        <v>1834</v>
      </c>
      <c r="B51" s="10" t="n">
        <v>8.300000000000001</v>
      </c>
    </row>
    <row r="52" spans="1:3">
      <c r="A52" s="4" t="s">
        <v>1762</v>
      </c>
    </row>
    <row r="53" spans="1:3">
      <c r="A53" s="3" t="s">
        <v>1833</v>
      </c>
    </row>
    <row r="54" spans="1:3">
      <c r="A54" s="4" t="s">
        <v>1834</v>
      </c>
      <c r="B54" s="10" t="n">
        <v>0.5</v>
      </c>
    </row>
    <row r="55" spans="1:3">
      <c r="A55" s="4" t="s">
        <v>1765</v>
      </c>
    </row>
    <row r="56" spans="1:3">
      <c r="A56" s="3" t="s">
        <v>1833</v>
      </c>
    </row>
    <row r="57" spans="1:3">
      <c r="A57" s="4" t="s">
        <v>1834</v>
      </c>
      <c r="B57" s="10" t="n">
        <v>0.5</v>
      </c>
    </row>
    <row r="58" spans="1:3">
      <c r="A58" s="4" t="s">
        <v>1768</v>
      </c>
    </row>
    <row r="59" spans="1:3">
      <c r="A59" s="3" t="s">
        <v>1833</v>
      </c>
    </row>
    <row r="60" spans="1:3">
      <c r="A60" s="4" t="s">
        <v>1834</v>
      </c>
      <c r="B60" s="10" t="n">
        <v>6.9</v>
      </c>
    </row>
    <row r="61" spans="1:3">
      <c r="A61" s="4" t="s">
        <v>1849</v>
      </c>
    </row>
    <row r="62" spans="1:3">
      <c r="A62" s="3" t="s">
        <v>1833</v>
      </c>
    </row>
    <row r="63" spans="1:3">
      <c r="A63" s="4" t="s">
        <v>1834</v>
      </c>
      <c r="B63" s="10" t="n">
        <v>0.1</v>
      </c>
    </row>
    <row r="64" spans="1:3">
      <c r="A64" s="4" t="s">
        <v>1850</v>
      </c>
    </row>
    <row r="65" spans="1:3">
      <c r="A65" s="3" t="s">
        <v>1833</v>
      </c>
    </row>
    <row r="66" spans="1:3">
      <c r="A66" s="4" t="s">
        <v>1834</v>
      </c>
      <c r="B66" s="10" t="n">
        <v>0.5</v>
      </c>
    </row>
    <row r="67" spans="1:3">
      <c r="A67" s="4" t="s">
        <v>1775</v>
      </c>
    </row>
    <row r="68" spans="1:3">
      <c r="A68" s="3" t="s">
        <v>1833</v>
      </c>
    </row>
    <row r="69" spans="1:3">
      <c r="A69" s="4" t="s">
        <v>1834</v>
      </c>
      <c r="B69" s="10" t="n">
        <v>2.3</v>
      </c>
    </row>
    <row r="70" spans="1:3">
      <c r="A70" s="4" t="s">
        <v>1778</v>
      </c>
    </row>
    <row r="71" spans="1:3">
      <c r="A71" s="3" t="s">
        <v>1833</v>
      </c>
    </row>
    <row r="72" spans="1:3">
      <c r="A72" s="4" t="s">
        <v>1834</v>
      </c>
      <c r="B72" s="5" t="n">
        <v>4</v>
      </c>
    </row>
    <row r="73" spans="1:3">
      <c r="A73" s="4" t="s">
        <v>1782</v>
      </c>
    </row>
    <row r="74" spans="1:3">
      <c r="A74" s="3" t="s">
        <v>1833</v>
      </c>
    </row>
    <row r="75" spans="1:3">
      <c r="A75" s="4" t="s">
        <v>1834</v>
      </c>
      <c r="B75" s="10" t="n">
        <v>0.9</v>
      </c>
    </row>
    <row r="76" spans="1:3">
      <c r="A76" s="4" t="s">
        <v>1851</v>
      </c>
    </row>
    <row r="77" spans="1:3">
      <c r="A77" s="3" t="s">
        <v>1833</v>
      </c>
    </row>
    <row r="78" spans="1:3">
      <c r="A78" s="4" t="s">
        <v>1834</v>
      </c>
      <c r="B78" s="10" t="n">
        <v>0.9</v>
      </c>
    </row>
    <row r="79" spans="1:3">
      <c r="A79" s="4" t="s">
        <v>1789</v>
      </c>
    </row>
    <row r="80" spans="1:3">
      <c r="A80" s="3" t="s">
        <v>1833</v>
      </c>
    </row>
    <row r="81" spans="1:3">
      <c r="A81" s="4" t="s">
        <v>1834</v>
      </c>
      <c r="B81" s="5" t="n">
        <v>3</v>
      </c>
    </row>
    <row r="82" spans="1:3">
      <c r="A82" s="4" t="s">
        <v>1790</v>
      </c>
    </row>
    <row r="83" spans="1:3">
      <c r="A83" s="3" t="s">
        <v>1833</v>
      </c>
    </row>
    <row r="84" spans="1:3">
      <c r="A84" s="4" t="s">
        <v>1834</v>
      </c>
      <c r="B84" s="10" t="n">
        <v>1.6</v>
      </c>
    </row>
    <row r="85" spans="1:3">
      <c r="A85" s="4" t="s">
        <v>1792</v>
      </c>
    </row>
    <row r="86" spans="1:3">
      <c r="A86" s="3" t="s">
        <v>1833</v>
      </c>
    </row>
    <row r="87" spans="1:3">
      <c r="A87" s="4" t="s">
        <v>1834</v>
      </c>
      <c r="B87" s="10" t="n">
        <v>1.6</v>
      </c>
    </row>
    <row r="88" spans="1:3">
      <c r="A88" s="4" t="s">
        <v>1796</v>
      </c>
    </row>
    <row r="89" spans="1:3">
      <c r="A89" s="3" t="s">
        <v>1833</v>
      </c>
    </row>
    <row r="90" spans="1:3">
      <c r="A90" s="4" t="s">
        <v>1834</v>
      </c>
      <c r="B90" s="10" t="n">
        <v>1.1</v>
      </c>
    </row>
    <row r="91" spans="1:3">
      <c r="A91" s="4" t="s">
        <v>1799</v>
      </c>
    </row>
    <row r="92" spans="1:3">
      <c r="A92" s="3" t="s">
        <v>1833</v>
      </c>
    </row>
    <row r="93" spans="1:3">
      <c r="A93" s="4" t="s">
        <v>1834</v>
      </c>
      <c r="B93" s="10" t="n">
        <v>1.1</v>
      </c>
    </row>
    <row r="94" spans="1:3">
      <c r="A94" s="4" t="s">
        <v>1806</v>
      </c>
    </row>
    <row r="95" spans="1:3">
      <c r="A95" s="3" t="s">
        <v>1833</v>
      </c>
    </row>
    <row r="96" spans="1:3">
      <c r="A96" s="4" t="s">
        <v>1834</v>
      </c>
      <c r="B96" s="10" t="n">
        <v>0.3</v>
      </c>
    </row>
    <row r="97" spans="1:3">
      <c r="A97" s="4" t="s">
        <v>1852</v>
      </c>
    </row>
    <row r="98" spans="1:3">
      <c r="A98" s="3" t="s">
        <v>1833</v>
      </c>
    </row>
    <row r="99" spans="1:3">
      <c r="A99" s="4" t="s">
        <v>1834</v>
      </c>
      <c r="B99" s="10" t="n">
        <v>0.3</v>
      </c>
    </row>
    <row r="100" spans="1:3">
      <c r="A100" s="4" t="s">
        <v>1812</v>
      </c>
    </row>
    <row r="101" spans="1:3">
      <c r="A101" s="3" t="s">
        <v>1833</v>
      </c>
    </row>
    <row r="102" spans="1:3">
      <c r="A102" s="4" t="s">
        <v>1834</v>
      </c>
      <c r="B102" s="10" t="n">
        <v>0.4</v>
      </c>
    </row>
    <row r="103" spans="1:3">
      <c r="A103" s="4" t="s">
        <v>1813</v>
      </c>
    </row>
    <row r="104" spans="1:3">
      <c r="A104" s="3" t="s">
        <v>1833</v>
      </c>
    </row>
    <row r="105" spans="1:3">
      <c r="A105" s="4" t="s">
        <v>1834</v>
      </c>
      <c r="B105" s="10" t="n">
        <v>0.4</v>
      </c>
    </row>
    <row r="106" spans="1:3">
      <c r="A106" s="4" t="s">
        <v>1814</v>
      </c>
    </row>
    <row r="107" spans="1:3">
      <c r="A107" s="3" t="s">
        <v>1833</v>
      </c>
    </row>
    <row r="108" spans="1:3">
      <c r="A108" s="4" t="s">
        <v>1834</v>
      </c>
      <c r="B108" s="10" t="n">
        <v>0.4</v>
      </c>
    </row>
    <row r="109" spans="1:3">
      <c r="A109" s="4" t="s">
        <v>1824</v>
      </c>
    </row>
    <row r="110" spans="1:3">
      <c r="A110" s="3" t="s">
        <v>1833</v>
      </c>
    </row>
    <row r="111" spans="1:3">
      <c r="A111" s="4" t="s">
        <v>1834</v>
      </c>
      <c r="B111" s="10" t="n">
        <v>0.1</v>
      </c>
    </row>
    <row r="112" spans="1:3">
      <c r="A112" s="4" t="s">
        <v>1825</v>
      </c>
    </row>
    <row r="113" spans="1:3">
      <c r="A113" s="3" t="s">
        <v>1833</v>
      </c>
    </row>
    <row r="114" spans="1:3">
      <c r="A114" s="4" t="s">
        <v>1834</v>
      </c>
      <c r="B114" s="10" t="n">
        <v>0.1</v>
      </c>
    </row>
    <row r="115" spans="1:3">
      <c r="A115" s="4" t="s">
        <v>1827</v>
      </c>
    </row>
    <row r="116" spans="1:3">
      <c r="A116" s="3" t="s">
        <v>1833</v>
      </c>
    </row>
    <row r="117" spans="1:3">
      <c r="A117" s="4" t="s">
        <v>1834</v>
      </c>
      <c r="B117" s="9" t="n">
        <v>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7</v>
      </c>
    </row>
    <row r="3" spans="1:2">
      <c r="A3" s="3" t="s">
        <v>210</v>
      </c>
    </row>
    <row r="4" spans="1:2">
      <c r="A4" s="4" t="s">
        <v>223</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3</v>
      </c>
      <c r="B1" s="2" t="s">
        <v>1</v>
      </c>
    </row>
    <row r="2" spans="1:3">
      <c r="B2" s="2" t="s">
        <v>27</v>
      </c>
      <c r="C2" s="2" t="s">
        <v>28</v>
      </c>
    </row>
    <row r="3" spans="1:3">
      <c r="A3" s="3" t="s">
        <v>1854</v>
      </c>
    </row>
    <row r="4" spans="1:3">
      <c r="A4" s="4" t="s">
        <v>1855</v>
      </c>
      <c r="B4" s="9" t="n">
        <v>200.3</v>
      </c>
    </row>
    <row r="5" spans="1:3">
      <c r="A5" s="4" t="s">
        <v>1856</v>
      </c>
      <c r="B5" s="10" t="n">
        <v>-0.8</v>
      </c>
    </row>
    <row r="6" spans="1:3">
      <c r="A6" s="4" t="s">
        <v>1857</v>
      </c>
      <c r="B6" s="10" t="n">
        <v>199.5</v>
      </c>
    </row>
    <row r="7" spans="1:3">
      <c r="A7" s="4" t="s">
        <v>1858</v>
      </c>
      <c r="B7" s="10" t="n">
        <v>-0.1</v>
      </c>
    </row>
    <row r="8" spans="1:3">
      <c r="A8" s="4" t="s">
        <v>175</v>
      </c>
      <c r="B8" s="10" t="n">
        <v>199.4</v>
      </c>
    </row>
    <row r="9" spans="1:3">
      <c r="A9" s="4" t="s">
        <v>1859</v>
      </c>
      <c r="B9" s="10" t="n">
        <v>175.9</v>
      </c>
    </row>
    <row r="10" spans="1:3">
      <c r="A10" s="4" t="s">
        <v>1856</v>
      </c>
      <c r="B10" s="9" t="n">
        <v>1.5</v>
      </c>
    </row>
    <row r="11" spans="1:3">
      <c r="A11" s="4" t="s">
        <v>1860</v>
      </c>
      <c r="B11" s="4" t="s">
        <v>1861</v>
      </c>
      <c r="C11" s="4" t="s">
        <v>1862</v>
      </c>
    </row>
    <row r="12" spans="1:3">
      <c r="A12" s="4" t="s">
        <v>1857</v>
      </c>
      <c r="B12" s="9" t="n">
        <v>177.4</v>
      </c>
    </row>
    <row r="13" spans="1:3">
      <c r="A13" s="4" t="s">
        <v>1858</v>
      </c>
      <c r="B13" s="10" t="n">
        <v>-0.5</v>
      </c>
    </row>
    <row r="14" spans="1:3">
      <c r="A14" s="4" t="s">
        <v>175</v>
      </c>
      <c r="B14" s="10" t="n">
        <v>176.9</v>
      </c>
    </row>
    <row r="15" spans="1:3">
      <c r="A15" s="4" t="s">
        <v>675</v>
      </c>
    </row>
    <row r="16" spans="1:3">
      <c r="A16" s="3" t="s">
        <v>1854</v>
      </c>
    </row>
    <row r="17" spans="1:3">
      <c r="A17" s="4" t="s">
        <v>1855</v>
      </c>
      <c r="B17" s="5" t="n">
        <v>169</v>
      </c>
    </row>
    <row r="18" spans="1:3">
      <c r="A18" s="4" t="s">
        <v>1859</v>
      </c>
      <c r="B18" s="9" t="n">
        <v>149.3</v>
      </c>
    </row>
    <row r="19" spans="1:3">
      <c r="A19" s="4" t="s">
        <v>1860</v>
      </c>
      <c r="B19" s="4" t="s">
        <v>1861</v>
      </c>
      <c r="C19" s="4" t="s">
        <v>1863</v>
      </c>
    </row>
    <row r="20" spans="1:3">
      <c r="A20" s="4" t="s">
        <v>679</v>
      </c>
    </row>
    <row r="21" spans="1:3">
      <c r="A21" s="3" t="s">
        <v>1854</v>
      </c>
    </row>
    <row r="22" spans="1:3">
      <c r="A22" s="4" t="s">
        <v>1855</v>
      </c>
      <c r="B22" s="9" t="n">
        <v>19.4</v>
      </c>
    </row>
    <row r="23" spans="1:3">
      <c r="A23" s="4" t="s">
        <v>1859</v>
      </c>
      <c r="B23" s="9" t="n">
        <v>18.7</v>
      </c>
    </row>
    <row r="24" spans="1:3">
      <c r="A24" s="4" t="s">
        <v>1860</v>
      </c>
      <c r="B24" s="4" t="s">
        <v>1864</v>
      </c>
      <c r="C24" s="4" t="s">
        <v>1861</v>
      </c>
    </row>
    <row r="25" spans="1:3">
      <c r="A25" s="4" t="s">
        <v>681</v>
      </c>
    </row>
    <row r="26" spans="1:3">
      <c r="A26" s="3" t="s">
        <v>1854</v>
      </c>
    </row>
    <row r="27" spans="1:3">
      <c r="A27" s="4" t="s">
        <v>1855</v>
      </c>
      <c r="B27" s="7" t="n">
        <v>6</v>
      </c>
    </row>
    <row r="28" spans="1:3">
      <c r="A28" s="4" t="s">
        <v>1859</v>
      </c>
      <c r="B28" s="9" t="n">
        <v>4.5</v>
      </c>
    </row>
    <row r="29" spans="1:3">
      <c r="A29" s="4" t="s">
        <v>1860</v>
      </c>
      <c r="B29" s="4" t="s">
        <v>1865</v>
      </c>
      <c r="C29" s="4" t="s">
        <v>1866</v>
      </c>
    </row>
    <row r="30" spans="1:3">
      <c r="A30" s="4" t="s">
        <v>683</v>
      </c>
    </row>
    <row r="31" spans="1:3">
      <c r="A31" s="3" t="s">
        <v>1854</v>
      </c>
    </row>
    <row r="32" spans="1:3">
      <c r="A32" s="4" t="s">
        <v>1855</v>
      </c>
      <c r="B32" s="9" t="n">
        <v>5.9</v>
      </c>
    </row>
    <row r="33" spans="1:3">
      <c r="A33" s="4" t="s">
        <v>1859</v>
      </c>
      <c r="B33" s="9" t="n">
        <v>3.4</v>
      </c>
    </row>
    <row r="34" spans="1:3">
      <c r="A34" s="4" t="s">
        <v>1860</v>
      </c>
      <c r="B34" s="4" t="s">
        <v>1262</v>
      </c>
      <c r="C34" s="4" t="s">
        <v>186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8</v>
      </c>
      <c r="B1" s="2" t="s">
        <v>27</v>
      </c>
      <c r="C1" s="2" t="s">
        <v>28</v>
      </c>
    </row>
    <row r="2" spans="1:3">
      <c r="A2" s="3" t="s">
        <v>1869</v>
      </c>
    </row>
    <row r="3" spans="1:3">
      <c r="A3" s="4" t="s">
        <v>1870</v>
      </c>
      <c r="B3" s="7" t="n">
        <v>10620</v>
      </c>
      <c r="C3" s="7" t="n">
        <v>10206</v>
      </c>
    </row>
    <row r="4" spans="1:3">
      <c r="A4" s="4" t="s">
        <v>1871</v>
      </c>
      <c r="B4" s="5" t="n">
        <v>2447</v>
      </c>
      <c r="C4" s="5" t="n">
        <v>2033</v>
      </c>
    </row>
    <row r="5" spans="1:3">
      <c r="A5" s="4" t="s">
        <v>1872</v>
      </c>
      <c r="B5" s="5" t="n">
        <v>13067</v>
      </c>
      <c r="C5" s="5" t="n">
        <v>12239</v>
      </c>
    </row>
    <row r="6" spans="1:3">
      <c r="A6" s="4" t="s">
        <v>1873</v>
      </c>
      <c r="B6" s="5" t="n">
        <v>15488</v>
      </c>
      <c r="C6" s="5" t="n">
        <v>15194</v>
      </c>
    </row>
    <row r="7" spans="1:3">
      <c r="A7" s="4" t="s">
        <v>1874</v>
      </c>
    </row>
    <row r="8" spans="1:3">
      <c r="A8" s="3" t="s">
        <v>1869</v>
      </c>
    </row>
    <row r="9" spans="1:3">
      <c r="A9" s="4" t="s">
        <v>1870</v>
      </c>
      <c r="B9" s="5" t="n">
        <v>13912</v>
      </c>
      <c r="C9" s="5" t="n">
        <v>13659</v>
      </c>
    </row>
    <row r="10" spans="1:3">
      <c r="A10" s="4" t="s">
        <v>1875</v>
      </c>
    </row>
    <row r="11" spans="1:3">
      <c r="A11" s="3" t="s">
        <v>1869</v>
      </c>
    </row>
    <row r="12" spans="1:3">
      <c r="A12" s="4" t="s">
        <v>1870</v>
      </c>
      <c r="B12" s="5" t="n">
        <v>-70</v>
      </c>
      <c r="C12" s="5" t="n">
        <v>-105</v>
      </c>
    </row>
    <row r="13" spans="1:3">
      <c r="A13" s="4" t="s">
        <v>1876</v>
      </c>
    </row>
    <row r="14" spans="1:3">
      <c r="A14" s="3" t="s">
        <v>1869</v>
      </c>
    </row>
    <row r="15" spans="1:3">
      <c r="A15" s="4" t="s">
        <v>1870</v>
      </c>
      <c r="B15" s="5" t="n">
        <v>-1165</v>
      </c>
      <c r="C15" s="5" t="n">
        <v>-1170</v>
      </c>
    </row>
    <row r="16" spans="1:3">
      <c r="A16" s="4" t="s">
        <v>1877</v>
      </c>
    </row>
    <row r="17" spans="1:3">
      <c r="A17" s="3" t="s">
        <v>1869</v>
      </c>
    </row>
    <row r="18" spans="1:3">
      <c r="A18" s="4" t="s">
        <v>1870</v>
      </c>
      <c r="B18" s="5" t="n">
        <v>-539</v>
      </c>
      <c r="C18" s="5" t="n">
        <v>-482</v>
      </c>
    </row>
    <row r="19" spans="1:3">
      <c r="A19" s="4" t="s">
        <v>1878</v>
      </c>
    </row>
    <row r="20" spans="1:3">
      <c r="A20" s="3" t="s">
        <v>1869</v>
      </c>
    </row>
    <row r="21" spans="1:3">
      <c r="A21" s="4" t="s">
        <v>1870</v>
      </c>
      <c r="B21" s="5" t="n">
        <v>-228</v>
      </c>
      <c r="C21" s="5" t="n">
        <v>-471</v>
      </c>
    </row>
    <row r="22" spans="1:3">
      <c r="A22" s="4" t="s">
        <v>1879</v>
      </c>
    </row>
    <row r="23" spans="1:3">
      <c r="A23" s="3" t="s">
        <v>1869</v>
      </c>
    </row>
    <row r="24" spans="1:3">
      <c r="A24" s="4" t="s">
        <v>1870</v>
      </c>
      <c r="B24" s="5" t="n">
        <v>-748</v>
      </c>
      <c r="C24" s="5" t="n">
        <v>-690</v>
      </c>
    </row>
    <row r="25" spans="1:3">
      <c r="A25" s="4" t="s">
        <v>1880</v>
      </c>
    </row>
    <row r="26" spans="1:3">
      <c r="A26" s="3" t="s">
        <v>1869</v>
      </c>
    </row>
    <row r="27" spans="1:3">
      <c r="A27" s="4" t="s">
        <v>1870</v>
      </c>
      <c r="B27" s="5" t="n">
        <v>-13</v>
      </c>
      <c r="C27" s="5" t="n">
        <v>-66</v>
      </c>
    </row>
    <row r="28" spans="1:3">
      <c r="A28" s="4" t="s">
        <v>1881</v>
      </c>
    </row>
    <row r="29" spans="1:3">
      <c r="A29" s="3" t="s">
        <v>1869</v>
      </c>
    </row>
    <row r="30" spans="1:3">
      <c r="A30" s="4" t="s">
        <v>1870</v>
      </c>
      <c r="B30" s="5" t="n">
        <v>-25</v>
      </c>
      <c r="C30" s="5" t="n">
        <v>-5</v>
      </c>
    </row>
    <row r="31" spans="1:3">
      <c r="A31" s="4" t="s">
        <v>1882</v>
      </c>
    </row>
    <row r="32" spans="1:3">
      <c r="A32" s="3" t="s">
        <v>1869</v>
      </c>
    </row>
    <row r="33" spans="1:3">
      <c r="A33" s="4" t="s">
        <v>1870</v>
      </c>
      <c r="B33" s="5" t="n">
        <v>-333</v>
      </c>
      <c r="C33" s="5" t="n">
        <v>-297</v>
      </c>
    </row>
    <row r="34" spans="1:3">
      <c r="A34" s="4" t="s">
        <v>1883</v>
      </c>
    </row>
    <row r="35" spans="1:3">
      <c r="A35" s="3" t="s">
        <v>1869</v>
      </c>
    </row>
    <row r="36" spans="1:3">
      <c r="A36" s="4" t="s">
        <v>1870</v>
      </c>
      <c r="B36" s="5" t="n">
        <v>-19</v>
      </c>
      <c r="C36" s="5" t="n">
        <v>-17</v>
      </c>
    </row>
    <row r="37" spans="1:3">
      <c r="A37" s="4" t="s">
        <v>187</v>
      </c>
    </row>
    <row r="38" spans="1:3">
      <c r="A38" s="3" t="s">
        <v>1869</v>
      </c>
    </row>
    <row r="39" spans="1:3">
      <c r="A39" s="4" t="s">
        <v>1870</v>
      </c>
      <c r="B39" s="5" t="n">
        <v>-152</v>
      </c>
      <c r="C39" s="5" t="n">
        <v>-150</v>
      </c>
    </row>
    <row r="40" spans="1:3">
      <c r="A40" s="4" t="s">
        <v>1884</v>
      </c>
    </row>
    <row r="41" spans="1:3">
      <c r="A41" s="3" t="s">
        <v>1869</v>
      </c>
    </row>
    <row r="42" spans="1:3">
      <c r="A42" s="4" t="s">
        <v>1871</v>
      </c>
      <c r="B42" s="5" t="n">
        <v>-301</v>
      </c>
      <c r="C42" s="5" t="n">
        <v>-233</v>
      </c>
    </row>
    <row r="43" spans="1:3">
      <c r="A43" s="4" t="s">
        <v>1885</v>
      </c>
      <c r="B43" s="5" t="n">
        <v>-915</v>
      </c>
      <c r="C43" s="5" t="n">
        <v>-817</v>
      </c>
    </row>
    <row r="44" spans="1:3">
      <c r="A44" s="4" t="s">
        <v>1886</v>
      </c>
    </row>
    <row r="45" spans="1:3">
      <c r="A45" s="3" t="s">
        <v>1869</v>
      </c>
    </row>
    <row r="46" spans="1:3">
      <c r="A46" s="4" t="s">
        <v>1885</v>
      </c>
      <c r="B46" s="5" t="n">
        <v>587</v>
      </c>
      <c r="C46" s="5" t="n">
        <v>781</v>
      </c>
    </row>
    <row r="47" spans="1:3">
      <c r="A47" s="4" t="s">
        <v>1887</v>
      </c>
    </row>
    <row r="48" spans="1:3">
      <c r="A48" s="3" t="s">
        <v>1869</v>
      </c>
    </row>
    <row r="49" spans="1:3">
      <c r="A49" s="4" t="s">
        <v>1870</v>
      </c>
      <c r="B49" s="5" t="n">
        <v>7060</v>
      </c>
      <c r="C49" s="5" t="n">
        <v>7060</v>
      </c>
    </row>
    <row r="50" spans="1:3">
      <c r="A50" s="4" t="s">
        <v>1871</v>
      </c>
      <c r="B50" s="5" t="n">
        <v>2041</v>
      </c>
      <c r="C50" s="5" t="n">
        <v>1545</v>
      </c>
    </row>
    <row r="51" spans="1:3">
      <c r="A51" s="4" t="s">
        <v>1885</v>
      </c>
      <c r="B51" s="5" t="n">
        <v>2749</v>
      </c>
      <c r="C51" s="5" t="n">
        <v>2991</v>
      </c>
    </row>
    <row r="52" spans="1:3">
      <c r="A52" s="4" t="s">
        <v>184</v>
      </c>
    </row>
    <row r="53" spans="1:3">
      <c r="A53" s="3" t="s">
        <v>1869</v>
      </c>
    </row>
    <row r="54" spans="1:3">
      <c r="A54" s="4" t="s">
        <v>1870</v>
      </c>
      <c r="B54" s="5" t="n">
        <v>6399</v>
      </c>
      <c r="C54" s="5" t="n">
        <v>5925</v>
      </c>
    </row>
    <row r="55" spans="1:3">
      <c r="A55" s="4" t="s">
        <v>1888</v>
      </c>
    </row>
    <row r="56" spans="1:3">
      <c r="A56" s="3" t="s">
        <v>1869</v>
      </c>
    </row>
    <row r="57" spans="1:3">
      <c r="A57" s="4" t="s">
        <v>1870</v>
      </c>
      <c r="B57" s="5" t="n">
        <v>453</v>
      </c>
      <c r="C57" s="5" t="n">
        <v>674</v>
      </c>
    </row>
    <row r="58" spans="1:3">
      <c r="A58" s="4" t="s">
        <v>1889</v>
      </c>
    </row>
    <row r="59" spans="1:3">
      <c r="A59" s="3" t="s">
        <v>1869</v>
      </c>
    </row>
    <row r="60" spans="1:3">
      <c r="A60" s="4" t="s">
        <v>1871</v>
      </c>
      <c r="B60" s="5" t="n">
        <v>707</v>
      </c>
      <c r="C60" s="5" t="n">
        <v>721</v>
      </c>
    </row>
    <row r="61" spans="1:3">
      <c r="A61" s="4" t="s">
        <v>1890</v>
      </c>
    </row>
    <row r="62" spans="1:3">
      <c r="A62" s="3" t="s">
        <v>1869</v>
      </c>
    </row>
    <row r="63" spans="1:3">
      <c r="A63" s="4" t="s">
        <v>1873</v>
      </c>
      <c r="B63" s="7" t="n">
        <v>2421</v>
      </c>
      <c r="C63" s="7" t="n">
        <v>295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27</v>
      </c>
      <c r="C2" s="2" t="s">
        <v>28</v>
      </c>
      <c r="D2" s="2" t="s">
        <v>29</v>
      </c>
    </row>
    <row r="3" spans="1:4">
      <c r="A3" s="3" t="s">
        <v>1892</v>
      </c>
    </row>
    <row r="4" spans="1:4">
      <c r="A4" s="4" t="s">
        <v>208</v>
      </c>
      <c r="B4" s="7" t="n">
        <v>18</v>
      </c>
    </row>
    <row r="5" spans="1:4">
      <c r="A5" s="4" t="s">
        <v>1893</v>
      </c>
      <c r="B5" s="4" t="s">
        <v>1894</v>
      </c>
    </row>
    <row r="6" spans="1:4">
      <c r="A6" s="4" t="s">
        <v>1893</v>
      </c>
      <c r="B6" s="4" t="s">
        <v>1895</v>
      </c>
    </row>
    <row r="7" spans="1:4">
      <c r="A7" s="4" t="s">
        <v>1896</v>
      </c>
      <c r="B7" s="7" t="n">
        <v>940</v>
      </c>
      <c r="C7" s="7" t="n">
        <v>921</v>
      </c>
    </row>
    <row r="8" spans="1:4">
      <c r="A8" s="4" t="s">
        <v>40</v>
      </c>
      <c r="B8" s="5" t="n">
        <v>203</v>
      </c>
      <c r="C8" s="5" t="n">
        <v>67</v>
      </c>
      <c r="D8" s="7" t="n">
        <v>66</v>
      </c>
    </row>
    <row r="9" spans="1:4">
      <c r="A9" s="4" t="s">
        <v>1897</v>
      </c>
      <c r="B9" s="5" t="n">
        <v>385</v>
      </c>
      <c r="C9" s="5" t="n">
        <v>397</v>
      </c>
      <c r="D9" s="5" t="n">
        <v>762</v>
      </c>
    </row>
    <row r="10" spans="1:4">
      <c r="A10" s="4" t="s">
        <v>94</v>
      </c>
      <c r="B10" s="5" t="n">
        <v>558</v>
      </c>
      <c r="C10" s="5" t="n">
        <v>700</v>
      </c>
      <c r="D10" s="5" t="n">
        <v>870</v>
      </c>
    </row>
    <row r="11" spans="1:4">
      <c r="A11" s="4" t="s">
        <v>1898</v>
      </c>
      <c r="B11" s="5" t="n">
        <v>449</v>
      </c>
      <c r="C11" s="5" t="n">
        <v>398</v>
      </c>
    </row>
    <row r="12" spans="1:4">
      <c r="A12" s="4" t="s">
        <v>1899</v>
      </c>
      <c r="B12" s="5" t="n">
        <v>286</v>
      </c>
      <c r="C12" s="5" t="n">
        <v>262</v>
      </c>
    </row>
    <row r="13" spans="1:4">
      <c r="A13" s="4" t="s">
        <v>1900</v>
      </c>
      <c r="B13" s="5" t="n">
        <v>150</v>
      </c>
    </row>
    <row r="14" spans="1:4">
      <c r="A14" s="4" t="s">
        <v>1901</v>
      </c>
    </row>
    <row r="15" spans="1:4">
      <c r="A15" s="3" t="s">
        <v>1892</v>
      </c>
    </row>
    <row r="16" spans="1:4">
      <c r="A16" s="4" t="s">
        <v>1897</v>
      </c>
      <c r="B16" s="5" t="n">
        <v>109</v>
      </c>
      <c r="C16" s="5" t="n">
        <v>144</v>
      </c>
      <c r="D16" s="5" t="n">
        <v>450</v>
      </c>
    </row>
    <row r="17" spans="1:4">
      <c r="A17" s="4" t="s">
        <v>94</v>
      </c>
      <c r="B17" s="5" t="n">
        <v>356</v>
      </c>
      <c r="C17" s="5" t="n">
        <v>457</v>
      </c>
      <c r="D17" s="5" t="n">
        <v>465</v>
      </c>
    </row>
    <row r="18" spans="1:4">
      <c r="A18" s="4" t="s">
        <v>1902</v>
      </c>
    </row>
    <row r="19" spans="1:4">
      <c r="A19" s="3" t="s">
        <v>1892</v>
      </c>
    </row>
    <row r="20" spans="1:4">
      <c r="A20" s="4" t="s">
        <v>1897</v>
      </c>
      <c r="B20" s="7" t="n">
        <v>35</v>
      </c>
      <c r="C20" s="5" t="n">
        <v>2</v>
      </c>
      <c r="D20" s="5" t="n">
        <v>50</v>
      </c>
    </row>
    <row r="21" spans="1:4">
      <c r="A21" s="4" t="s">
        <v>1903</v>
      </c>
    </row>
    <row r="22" spans="1:4">
      <c r="A22" s="3" t="s">
        <v>1892</v>
      </c>
    </row>
    <row r="23" spans="1:4">
      <c r="A23" s="4" t="s">
        <v>1904</v>
      </c>
      <c r="B23" s="4" t="s">
        <v>1905</v>
      </c>
    </row>
    <row r="24" spans="1:4">
      <c r="A24" s="4" t="s">
        <v>1906</v>
      </c>
    </row>
    <row r="25" spans="1:4">
      <c r="A25" s="3" t="s">
        <v>1892</v>
      </c>
    </row>
    <row r="26" spans="1:4">
      <c r="A26" s="4" t="s">
        <v>1897</v>
      </c>
      <c r="B26" s="7" t="n">
        <v>144</v>
      </c>
      <c r="C26" s="5" t="n">
        <v>146</v>
      </c>
      <c r="D26" s="5" t="n">
        <v>500</v>
      </c>
    </row>
    <row r="27" spans="1:4">
      <c r="A27" s="4" t="s">
        <v>94</v>
      </c>
      <c r="B27" s="5" t="n">
        <v>403</v>
      </c>
      <c r="C27" s="5" t="n">
        <v>493</v>
      </c>
      <c r="D27" s="5" t="n">
        <v>637</v>
      </c>
    </row>
    <row r="28" spans="1:4">
      <c r="A28" s="4" t="s">
        <v>1005</v>
      </c>
    </row>
    <row r="29" spans="1:4">
      <c r="A29" s="3" t="s">
        <v>1892</v>
      </c>
    </row>
    <row r="30" spans="1:4">
      <c r="A30" s="4" t="s">
        <v>1907</v>
      </c>
      <c r="B30" s="7" t="n">
        <v>162</v>
      </c>
      <c r="C30" s="5" t="n">
        <v>193</v>
      </c>
      <c r="D30" s="5" t="n">
        <v>221</v>
      </c>
    </row>
    <row r="31" spans="1:4">
      <c r="A31" s="4" t="s">
        <v>1908</v>
      </c>
    </row>
    <row r="32" spans="1:4">
      <c r="A32" s="3" t="s">
        <v>1892</v>
      </c>
    </row>
    <row r="33" spans="1:4">
      <c r="A33" s="4" t="s">
        <v>1909</v>
      </c>
      <c r="B33" s="4" t="s">
        <v>1910</v>
      </c>
    </row>
    <row r="34" spans="1:4">
      <c r="A34" s="4" t="s">
        <v>1911</v>
      </c>
    </row>
    <row r="35" spans="1:4">
      <c r="A35" s="3" t="s">
        <v>1892</v>
      </c>
    </row>
    <row r="36" spans="1:4">
      <c r="A36" s="4" t="s">
        <v>1909</v>
      </c>
      <c r="B36" s="4" t="s">
        <v>1910</v>
      </c>
    </row>
    <row r="37" spans="1:4">
      <c r="A37" s="4" t="s">
        <v>1008</v>
      </c>
    </row>
    <row r="38" spans="1:4">
      <c r="A38" s="3" t="s">
        <v>1892</v>
      </c>
    </row>
    <row r="39" spans="1:4">
      <c r="A39" s="4" t="s">
        <v>1912</v>
      </c>
      <c r="B39" s="7" t="n">
        <v>229</v>
      </c>
      <c r="C39" s="7" t="n">
        <v>223</v>
      </c>
      <c r="D39" s="7" t="n">
        <v>167</v>
      </c>
    </row>
    <row r="40" spans="1:4">
      <c r="A40" s="4" t="s">
        <v>1913</v>
      </c>
    </row>
    <row r="41" spans="1:4">
      <c r="A41" s="3" t="s">
        <v>1892</v>
      </c>
    </row>
    <row r="42" spans="1:4">
      <c r="A42" s="4" t="s">
        <v>1909</v>
      </c>
      <c r="B42" s="4" t="s">
        <v>1914</v>
      </c>
    </row>
    <row r="43" spans="1:4">
      <c r="A43" s="4" t="s">
        <v>1915</v>
      </c>
    </row>
    <row r="44" spans="1:4">
      <c r="A44" s="3" t="s">
        <v>1892</v>
      </c>
    </row>
    <row r="45" spans="1:4">
      <c r="A45" s="4" t="s">
        <v>1909</v>
      </c>
      <c r="B45" s="4" t="s">
        <v>1914</v>
      </c>
    </row>
    <row r="46" spans="1:4">
      <c r="A46" s="4" t="s">
        <v>1916</v>
      </c>
    </row>
    <row r="47" spans="1:4">
      <c r="A47" s="3" t="s">
        <v>1892</v>
      </c>
    </row>
    <row r="48" spans="1:4">
      <c r="A48" s="4" t="s">
        <v>1900</v>
      </c>
      <c r="B48" s="7" t="n">
        <v>125</v>
      </c>
    </row>
    <row r="49" spans="1:4">
      <c r="A49" s="4" t="s">
        <v>1917</v>
      </c>
    </row>
    <row r="50" spans="1:4">
      <c r="A50" s="3" t="s">
        <v>1892</v>
      </c>
    </row>
    <row r="51" spans="1:4">
      <c r="A51" s="4" t="s">
        <v>1918</v>
      </c>
      <c r="B51" s="5" t="n">
        <v>631</v>
      </c>
    </row>
    <row r="52" spans="1:4">
      <c r="A52" s="4" t="s">
        <v>1919</v>
      </c>
    </row>
    <row r="53" spans="1:4">
      <c r="A53" s="3" t="s">
        <v>1892</v>
      </c>
    </row>
    <row r="54" spans="1:4">
      <c r="A54" s="4" t="s">
        <v>1920</v>
      </c>
      <c r="B54" s="5" t="n">
        <v>192</v>
      </c>
    </row>
    <row r="55" spans="1:4">
      <c r="A55" s="4" t="s">
        <v>1921</v>
      </c>
      <c r="B55" s="5" t="n">
        <v>49</v>
      </c>
    </row>
    <row r="56" spans="1:4">
      <c r="A56" s="4" t="s">
        <v>1922</v>
      </c>
      <c r="B56" s="5" t="n">
        <v>211</v>
      </c>
    </row>
    <row r="57" spans="1:4">
      <c r="A57" s="4" t="s">
        <v>1923</v>
      </c>
      <c r="B57" s="7" t="n">
        <v>6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924</v>
      </c>
      <c r="B1" s="2" t="s">
        <v>1</v>
      </c>
    </row>
    <row r="2" spans="1:2">
      <c r="B2" s="2" t="s">
        <v>27</v>
      </c>
    </row>
    <row r="3" spans="1:2">
      <c r="A3" s="4" t="s">
        <v>1925</v>
      </c>
    </row>
    <row r="4" spans="1:2">
      <c r="A4" s="3" t="s">
        <v>1926</v>
      </c>
    </row>
    <row r="5" spans="1:2">
      <c r="A5" s="4" t="s">
        <v>1927</v>
      </c>
      <c r="B5" s="4" t="s">
        <v>1910</v>
      </c>
    </row>
    <row r="6" spans="1:2">
      <c r="A6" s="4" t="s">
        <v>1911</v>
      </c>
    </row>
    <row r="7" spans="1:2">
      <c r="A7" s="3" t="s">
        <v>1926</v>
      </c>
    </row>
    <row r="8" spans="1:2">
      <c r="A8" s="4" t="s">
        <v>1927</v>
      </c>
      <c r="B8" s="4" t="s">
        <v>1910</v>
      </c>
    </row>
    <row r="9" spans="1:2">
      <c r="A9" s="4" t="s">
        <v>1928</v>
      </c>
    </row>
    <row r="10" spans="1:2">
      <c r="A10" s="3" t="s">
        <v>1926</v>
      </c>
    </row>
    <row r="11" spans="1:2">
      <c r="A11" s="4" t="s">
        <v>1927</v>
      </c>
      <c r="B11" s="4" t="s">
        <v>1929</v>
      </c>
    </row>
    <row r="12" spans="1:2">
      <c r="A12" s="4" t="s">
        <v>1930</v>
      </c>
    </row>
    <row r="13" spans="1:2">
      <c r="A13" s="3" t="s">
        <v>1926</v>
      </c>
    </row>
    <row r="14" spans="1:2">
      <c r="A14" s="4" t="s">
        <v>1927</v>
      </c>
      <c r="B14" s="4" t="s">
        <v>1931</v>
      </c>
    </row>
    <row r="15" spans="1:2">
      <c r="A15" s="4" t="s">
        <v>1915</v>
      </c>
    </row>
    <row r="16" spans="1:2">
      <c r="A16" s="3" t="s">
        <v>1926</v>
      </c>
    </row>
    <row r="17" spans="1:2">
      <c r="A17" s="4" t="s">
        <v>1927</v>
      </c>
      <c r="B17" s="4" t="s">
        <v>191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1932</v>
      </c>
      <c r="B1" s="2" t="s">
        <v>1</v>
      </c>
    </row>
    <row r="2" spans="1:2">
      <c r="B2" s="2" t="s">
        <v>206</v>
      </c>
    </row>
    <row r="3" spans="1:2">
      <c r="A3" s="4" t="s">
        <v>675</v>
      </c>
    </row>
    <row r="4" spans="1:2">
      <c r="A4" s="3" t="s">
        <v>1933</v>
      </c>
    </row>
    <row r="5" spans="1:2">
      <c r="A5" s="4" t="s">
        <v>1934</v>
      </c>
      <c r="B5" s="7" t="n">
        <v>6500000</v>
      </c>
    </row>
    <row r="6" spans="1:2">
      <c r="A6" s="4" t="s">
        <v>679</v>
      </c>
    </row>
    <row r="7" spans="1:2">
      <c r="A7" s="3" t="s">
        <v>1933</v>
      </c>
    </row>
    <row r="8" spans="1:2">
      <c r="A8" s="4" t="s">
        <v>1934</v>
      </c>
      <c r="B8" s="5" t="n">
        <v>6500000</v>
      </c>
    </row>
    <row r="9" spans="1:2">
      <c r="A9" s="4" t="s">
        <v>681</v>
      </c>
    </row>
    <row r="10" spans="1:2">
      <c r="A10" s="3" t="s">
        <v>1933</v>
      </c>
    </row>
    <row r="11" spans="1:2">
      <c r="A11" s="4" t="s">
        <v>1934</v>
      </c>
      <c r="B11" s="7" t="n">
        <v>50000000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935</v>
      </c>
      <c r="B1" s="2" t="s">
        <v>1936</v>
      </c>
      <c r="C1" s="2" t="s">
        <v>1</v>
      </c>
    </row>
    <row r="2" spans="1:6">
      <c r="B2" s="2" t="s">
        <v>1937</v>
      </c>
      <c r="C2" s="2" t="s">
        <v>27</v>
      </c>
      <c r="D2" s="2" t="s">
        <v>28</v>
      </c>
      <c r="F2" s="2" t="s">
        <v>29</v>
      </c>
    </row>
    <row r="3" spans="1:6">
      <c r="A3" s="3" t="s">
        <v>1933</v>
      </c>
    </row>
    <row r="4" spans="1:6">
      <c r="A4" s="4" t="s">
        <v>33</v>
      </c>
      <c r="C4" s="7" t="n">
        <v>3803</v>
      </c>
      <c r="D4" s="7" t="n">
        <v>3582</v>
      </c>
      <c r="F4" s="7" t="n">
        <v>3575</v>
      </c>
    </row>
    <row r="5" spans="1:6">
      <c r="A5" s="4" t="s">
        <v>1938</v>
      </c>
      <c r="C5" s="5" t="n">
        <v>1109</v>
      </c>
      <c r="D5" s="5" t="n">
        <v>1213</v>
      </c>
      <c r="F5" s="5" t="n">
        <v>998</v>
      </c>
    </row>
    <row r="6" spans="1:6">
      <c r="A6" s="4" t="s">
        <v>1939</v>
      </c>
      <c r="C6" s="5" t="n">
        <v>4912</v>
      </c>
      <c r="D6" s="5" t="n">
        <v>4795</v>
      </c>
      <c r="F6" s="5" t="n">
        <v>4573</v>
      </c>
    </row>
    <row r="7" spans="1:6">
      <c r="A7" s="4" t="s">
        <v>1940</v>
      </c>
      <c r="C7" s="5" t="n">
        <v>-2502</v>
      </c>
      <c r="D7" s="5" t="n">
        <v>-2417</v>
      </c>
      <c r="F7" s="5" t="n">
        <v>-2403</v>
      </c>
    </row>
    <row r="8" spans="1:6">
      <c r="A8" s="4" t="s">
        <v>1941</v>
      </c>
      <c r="C8" s="5" t="n">
        <v>-203</v>
      </c>
      <c r="D8" s="5" t="n">
        <v>-67</v>
      </c>
      <c r="F8" s="5" t="n">
        <v>-66</v>
      </c>
    </row>
    <row r="9" spans="1:6">
      <c r="A9" s="4" t="s">
        <v>1942</v>
      </c>
      <c r="B9" s="7" t="n">
        <v>-35</v>
      </c>
      <c r="C9" s="5" t="n">
        <v>-393</v>
      </c>
      <c r="D9" s="5" t="n">
        <v>-397</v>
      </c>
      <c r="F9" s="5" t="n">
        <v>-762</v>
      </c>
    </row>
    <row r="10" spans="1:6">
      <c r="A10" s="4" t="s">
        <v>1943</v>
      </c>
      <c r="C10" s="5" t="n">
        <v>-596</v>
      </c>
      <c r="D10" s="5" t="n">
        <v>-464</v>
      </c>
      <c r="F10" s="5" t="n">
        <v>-828</v>
      </c>
    </row>
    <row r="11" spans="1:6">
      <c r="A11" s="4" t="s">
        <v>43</v>
      </c>
      <c r="C11" s="5" t="n">
        <v>1814</v>
      </c>
      <c r="D11" s="5" t="n">
        <v>1914</v>
      </c>
      <c r="F11" s="5" t="n">
        <v>1342</v>
      </c>
    </row>
    <row r="12" spans="1:6">
      <c r="A12" s="4" t="s">
        <v>1944</v>
      </c>
      <c r="C12" s="5" t="n">
        <v>4912</v>
      </c>
      <c r="D12" s="5" t="n">
        <v>4795</v>
      </c>
      <c r="F12" s="5" t="n">
        <v>4573</v>
      </c>
    </row>
    <row r="13" spans="1:6">
      <c r="A13" s="4" t="s">
        <v>38</v>
      </c>
      <c r="C13" s="5" t="n">
        <v>4912</v>
      </c>
      <c r="D13" s="5" t="n">
        <v>4795</v>
      </c>
      <c r="F13" s="5" t="n">
        <v>4573</v>
      </c>
    </row>
    <row r="14" spans="1:6">
      <c r="A14" s="4" t="s">
        <v>1017</v>
      </c>
      <c r="C14" s="5" t="n">
        <v>200324</v>
      </c>
      <c r="D14" s="5" t="n">
        <v>200156</v>
      </c>
      <c r="F14" s="5" t="n">
        <v>198634</v>
      </c>
    </row>
    <row r="15" spans="1:6">
      <c r="A15" s="4" t="s">
        <v>85</v>
      </c>
      <c r="C15" s="5" t="n">
        <v>314760</v>
      </c>
      <c r="D15" s="5" t="n">
        <v>302510</v>
      </c>
      <c r="E15" s="4" t="s">
        <v>81</v>
      </c>
      <c r="F15" s="5" t="n">
        <v>280778</v>
      </c>
    </row>
    <row r="16" spans="1:6">
      <c r="A16" s="4" t="s">
        <v>1945</v>
      </c>
      <c r="C16" s="5" t="n">
        <v>175921</v>
      </c>
      <c r="D16" s="5" t="n">
        <v>172351</v>
      </c>
      <c r="F16" s="5" t="n">
        <v>162255</v>
      </c>
    </row>
    <row r="17" spans="1:6">
      <c r="A17" s="4" t="s">
        <v>98</v>
      </c>
      <c r="C17" s="5" t="n">
        <v>298558</v>
      </c>
      <c r="D17" s="5" t="n">
        <v>287057</v>
      </c>
      <c r="F17" s="5" t="n">
        <v>265747</v>
      </c>
    </row>
    <row r="18" spans="1:6">
      <c r="A18" s="4" t="s">
        <v>675</v>
      </c>
    </row>
    <row r="19" spans="1:6">
      <c r="A19" s="3" t="s">
        <v>1933</v>
      </c>
    </row>
    <row r="20" spans="1:6">
      <c r="A20" s="4" t="s">
        <v>33</v>
      </c>
      <c r="C20" s="5" t="n">
        <v>3302</v>
      </c>
      <c r="D20" s="5" t="n">
        <v>3140</v>
      </c>
      <c r="F20" s="5" t="n">
        <v>3097</v>
      </c>
    </row>
    <row r="21" spans="1:6">
      <c r="A21" s="4" t="s">
        <v>1938</v>
      </c>
      <c r="C21" s="5" t="n">
        <v>615</v>
      </c>
      <c r="D21" s="5" t="n">
        <v>562</v>
      </c>
      <c r="F21" s="5" t="n">
        <v>526</v>
      </c>
    </row>
    <row r="22" spans="1:6">
      <c r="A22" s="4" t="s">
        <v>1939</v>
      </c>
      <c r="C22" s="5" t="n">
        <v>3917</v>
      </c>
      <c r="D22" s="5" t="n">
        <v>3702</v>
      </c>
      <c r="F22" s="5" t="n">
        <v>3623</v>
      </c>
    </row>
    <row r="23" spans="1:6">
      <c r="A23" s="4" t="s">
        <v>1940</v>
      </c>
      <c r="C23" s="5" t="n">
        <v>-1871</v>
      </c>
      <c r="D23" s="5" t="n">
        <v>-1800</v>
      </c>
      <c r="F23" s="5" t="n">
        <v>-1898</v>
      </c>
    </row>
    <row r="24" spans="1:6">
      <c r="A24" s="4" t="s">
        <v>1941</v>
      </c>
      <c r="C24" s="5" t="n">
        <v>-36</v>
      </c>
      <c r="D24" s="5" t="n">
        <v>-20</v>
      </c>
      <c r="F24" s="5" t="n">
        <v>-90</v>
      </c>
    </row>
    <row r="25" spans="1:6">
      <c r="A25" s="4" t="s">
        <v>1942</v>
      </c>
      <c r="C25" s="5" t="n">
        <v>-342</v>
      </c>
      <c r="D25" s="5" t="n">
        <v>-338</v>
      </c>
      <c r="F25" s="5" t="n">
        <v>-728</v>
      </c>
    </row>
    <row r="26" spans="1:6">
      <c r="A26" s="4" t="s">
        <v>1943</v>
      </c>
      <c r="C26" s="5" t="n">
        <v>-378</v>
      </c>
      <c r="D26" s="5" t="n">
        <v>-358</v>
      </c>
      <c r="F26" s="5" t="n">
        <v>-818</v>
      </c>
    </row>
    <row r="27" spans="1:6">
      <c r="A27" s="4" t="s">
        <v>43</v>
      </c>
      <c r="C27" s="5" t="n">
        <v>1668</v>
      </c>
      <c r="D27" s="5" t="n">
        <v>1544</v>
      </c>
      <c r="F27" s="5" t="n">
        <v>907</v>
      </c>
    </row>
    <row r="28" spans="1:6">
      <c r="A28" s="4" t="s">
        <v>1944</v>
      </c>
      <c r="C28" s="5" t="n">
        <v>4505</v>
      </c>
      <c r="D28" s="5" t="n">
        <v>4369</v>
      </c>
      <c r="F28" s="5" t="n">
        <v>4529</v>
      </c>
    </row>
    <row r="29" spans="1:6">
      <c r="A29" s="4" t="s">
        <v>38</v>
      </c>
      <c r="C29" s="5" t="n">
        <v>3917</v>
      </c>
      <c r="D29" s="5" t="n">
        <v>3702</v>
      </c>
      <c r="F29" s="5" t="n">
        <v>3623</v>
      </c>
    </row>
    <row r="30" spans="1:6">
      <c r="A30" s="4" t="s">
        <v>1017</v>
      </c>
      <c r="C30" s="5" t="n">
        <v>168991</v>
      </c>
      <c r="D30" s="5" t="n">
        <v>168638</v>
      </c>
      <c r="F30" s="5" t="n">
        <v>167093</v>
      </c>
    </row>
    <row r="31" spans="1:6">
      <c r="A31" s="4" t="s">
        <v>85</v>
      </c>
      <c r="C31" s="5" t="n">
        <v>174524</v>
      </c>
      <c r="D31" s="5" t="n">
        <v>175100</v>
      </c>
      <c r="F31" s="5" t="n">
        <v>173479</v>
      </c>
    </row>
    <row r="32" spans="1:6">
      <c r="A32" s="4" t="s">
        <v>1945</v>
      </c>
      <c r="C32" s="5" t="n">
        <v>149315</v>
      </c>
      <c r="D32" s="5" t="n">
        <v>148063</v>
      </c>
      <c r="F32" s="5" t="n">
        <v>140358</v>
      </c>
    </row>
    <row r="33" spans="1:6">
      <c r="A33" s="4" t="s">
        <v>98</v>
      </c>
      <c r="C33" s="5" t="n">
        <v>150847</v>
      </c>
      <c r="D33" s="5" t="n">
        <v>149793</v>
      </c>
      <c r="F33" s="5" t="n">
        <v>143157</v>
      </c>
    </row>
    <row r="34" spans="1:6">
      <c r="A34" s="4" t="s">
        <v>1946</v>
      </c>
    </row>
    <row r="35" spans="1:6">
      <c r="A35" s="3" t="s">
        <v>1933</v>
      </c>
    </row>
    <row r="36" spans="1:6">
      <c r="A36" s="4" t="s">
        <v>1939</v>
      </c>
      <c r="C36" s="5" t="n">
        <v>-588</v>
      </c>
      <c r="D36" s="5" t="n">
        <v>-667</v>
      </c>
      <c r="F36" s="5" t="n">
        <v>-906</v>
      </c>
    </row>
    <row r="37" spans="1:6">
      <c r="A37" s="4" t="s">
        <v>679</v>
      </c>
    </row>
    <row r="38" spans="1:6">
      <c r="A38" s="3" t="s">
        <v>1933</v>
      </c>
    </row>
    <row r="39" spans="1:6">
      <c r="A39" s="4" t="s">
        <v>33</v>
      </c>
      <c r="C39" s="5" t="n">
        <v>395</v>
      </c>
      <c r="D39" s="5" t="n">
        <v>383</v>
      </c>
      <c r="F39" s="5" t="n">
        <v>399</v>
      </c>
    </row>
    <row r="40" spans="1:6">
      <c r="A40" s="4" t="s">
        <v>1938</v>
      </c>
      <c r="C40" s="5" t="n">
        <v>74</v>
      </c>
      <c r="D40" s="5" t="n">
        <v>76</v>
      </c>
      <c r="F40" s="5" t="n">
        <v>91</v>
      </c>
    </row>
    <row r="41" spans="1:6">
      <c r="A41" s="4" t="s">
        <v>1939</v>
      </c>
      <c r="C41" s="5" t="n">
        <v>469</v>
      </c>
      <c r="D41" s="5" t="n">
        <v>459</v>
      </c>
      <c r="F41" s="5" t="n">
        <v>490</v>
      </c>
    </row>
    <row r="42" spans="1:6">
      <c r="A42" s="4" t="s">
        <v>1940</v>
      </c>
      <c r="C42" s="5" t="n">
        <v>-223</v>
      </c>
      <c r="D42" s="5" t="n">
        <v>-215</v>
      </c>
      <c r="F42" s="5" t="n">
        <v>-217</v>
      </c>
    </row>
    <row r="43" spans="1:6">
      <c r="A43" s="4" t="s">
        <v>1941</v>
      </c>
      <c r="C43" s="5" t="n">
        <v>-13</v>
      </c>
      <c r="D43" s="5" t="n">
        <v>-29</v>
      </c>
      <c r="F43" s="5" t="n">
        <v>-25</v>
      </c>
    </row>
    <row r="44" spans="1:6">
      <c r="A44" s="4" t="s">
        <v>1942</v>
      </c>
      <c r="C44" s="5" t="n">
        <v>-55</v>
      </c>
      <c r="D44" s="5" t="n">
        <v>-26</v>
      </c>
      <c r="F44" s="5" t="n">
        <v>-23</v>
      </c>
    </row>
    <row r="45" spans="1:6">
      <c r="A45" s="4" t="s">
        <v>1943</v>
      </c>
      <c r="C45" s="5" t="n">
        <v>-68</v>
      </c>
      <c r="D45" s="5" t="n">
        <v>-55</v>
      </c>
      <c r="F45" s="5" t="n">
        <v>-48</v>
      </c>
    </row>
    <row r="46" spans="1:6">
      <c r="A46" s="4" t="s">
        <v>43</v>
      </c>
      <c r="C46" s="5" t="n">
        <v>178</v>
      </c>
      <c r="D46" s="5" t="n">
        <v>189</v>
      </c>
      <c r="F46" s="5" t="n">
        <v>225</v>
      </c>
    </row>
    <row r="47" spans="1:6">
      <c r="A47" s="4" t="s">
        <v>1944</v>
      </c>
      <c r="C47" s="5" t="n">
        <v>631</v>
      </c>
      <c r="D47" s="5" t="n">
        <v>644</v>
      </c>
      <c r="F47" s="5" t="n">
        <v>626</v>
      </c>
    </row>
    <row r="48" spans="1:6">
      <c r="A48" s="4" t="s">
        <v>38</v>
      </c>
      <c r="C48" s="5" t="n">
        <v>469</v>
      </c>
      <c r="D48" s="5" t="n">
        <v>459</v>
      </c>
      <c r="F48" s="5" t="n">
        <v>490</v>
      </c>
    </row>
    <row r="49" spans="1:6">
      <c r="A49" s="4" t="s">
        <v>1017</v>
      </c>
      <c r="C49" s="5" t="n">
        <v>19391</v>
      </c>
      <c r="D49" s="5" t="n">
        <v>19381</v>
      </c>
      <c r="F49" s="5" t="n">
        <v>18680</v>
      </c>
    </row>
    <row r="50" spans="1:6">
      <c r="A50" s="4" t="s">
        <v>85</v>
      </c>
      <c r="C50" s="5" t="n">
        <v>19391</v>
      </c>
      <c r="D50" s="5" t="n">
        <v>19381</v>
      </c>
      <c r="F50" s="5" t="n">
        <v>18680</v>
      </c>
    </row>
    <row r="51" spans="1:6">
      <c r="A51" s="4" t="s">
        <v>1945</v>
      </c>
      <c r="C51" s="5" t="n">
        <v>18697</v>
      </c>
      <c r="D51" s="5" t="n">
        <v>17203</v>
      </c>
      <c r="F51" s="5" t="n">
        <v>15076</v>
      </c>
    </row>
    <row r="52" spans="1:6">
      <c r="A52" s="4" t="s">
        <v>98</v>
      </c>
      <c r="C52" s="5" t="n">
        <v>18697</v>
      </c>
      <c r="D52" s="5" t="n">
        <v>17203</v>
      </c>
      <c r="F52" s="5" t="n">
        <v>15076</v>
      </c>
    </row>
    <row r="53" spans="1:6">
      <c r="A53" s="4" t="s">
        <v>1947</v>
      </c>
    </row>
    <row r="54" spans="1:6">
      <c r="A54" s="3" t="s">
        <v>1933</v>
      </c>
    </row>
    <row r="55" spans="1:6">
      <c r="A55" s="4" t="s">
        <v>1939</v>
      </c>
      <c r="C55" s="5" t="n">
        <v>-162</v>
      </c>
      <c r="D55" s="5" t="n">
        <v>-185</v>
      </c>
      <c r="F55" s="5" t="n">
        <v>-136</v>
      </c>
    </row>
    <row r="56" spans="1:6">
      <c r="A56" s="4" t="s">
        <v>681</v>
      </c>
    </row>
    <row r="57" spans="1:6">
      <c r="A57" s="3" t="s">
        <v>1933</v>
      </c>
    </row>
    <row r="58" spans="1:6">
      <c r="A58" s="4" t="s">
        <v>33</v>
      </c>
      <c r="C58" s="5" t="n">
        <v>74</v>
      </c>
      <c r="D58" s="5" t="n">
        <v>73</v>
      </c>
      <c r="F58" s="5" t="n">
        <v>52</v>
      </c>
    </row>
    <row r="59" spans="1:6">
      <c r="A59" s="4" t="s">
        <v>1938</v>
      </c>
      <c r="C59" s="5" t="n">
        <v>364</v>
      </c>
      <c r="D59" s="5" t="n">
        <v>312</v>
      </c>
      <c r="F59" s="5" t="n">
        <v>303</v>
      </c>
    </row>
    <row r="60" spans="1:6">
      <c r="A60" s="4" t="s">
        <v>1939</v>
      </c>
      <c r="C60" s="5" t="n">
        <v>438</v>
      </c>
      <c r="D60" s="5" t="n">
        <v>385</v>
      </c>
      <c r="F60" s="5" t="n">
        <v>355</v>
      </c>
    </row>
    <row r="61" spans="1:6">
      <c r="A61" s="4" t="s">
        <v>1940</v>
      </c>
      <c r="C61" s="5" t="n">
        <v>-304</v>
      </c>
      <c r="D61" s="5" t="n">
        <v>-280</v>
      </c>
      <c r="F61" s="5" t="n">
        <v>-287</v>
      </c>
    </row>
    <row r="62" spans="1:6">
      <c r="A62" s="4" t="s">
        <v>1941</v>
      </c>
      <c r="C62" s="5" t="n">
        <v>-174</v>
      </c>
      <c r="D62" s="5" t="n">
        <v>-21</v>
      </c>
      <c r="F62" s="5" t="n">
        <v>13</v>
      </c>
    </row>
    <row r="63" spans="1:6">
      <c r="A63" s="4" t="s">
        <v>1942</v>
      </c>
      <c r="C63" s="5" t="n">
        <v>-11</v>
      </c>
      <c r="D63" s="5" t="n">
        <v>-12</v>
      </c>
      <c r="F63" s="5" t="n">
        <v>-14</v>
      </c>
    </row>
    <row r="64" spans="1:6">
      <c r="A64" s="4" t="s">
        <v>1943</v>
      </c>
      <c r="C64" s="5" t="n">
        <v>-185</v>
      </c>
      <c r="D64" s="5" t="n">
        <v>-33</v>
      </c>
      <c r="F64" s="5" t="n">
        <v>-1</v>
      </c>
    </row>
    <row r="65" spans="1:6">
      <c r="A65" s="4" t="s">
        <v>43</v>
      </c>
      <c r="C65" s="5" t="n">
        <v>-51</v>
      </c>
      <c r="D65" s="5" t="n">
        <v>72</v>
      </c>
      <c r="F65" s="5" t="n">
        <v>67</v>
      </c>
    </row>
    <row r="66" spans="1:6">
      <c r="A66" s="4" t="s">
        <v>1944</v>
      </c>
      <c r="C66" s="5" t="n">
        <v>506</v>
      </c>
      <c r="D66" s="5" t="n">
        <v>466</v>
      </c>
      <c r="F66" s="5" t="n">
        <v>437</v>
      </c>
    </row>
    <row r="67" spans="1:6">
      <c r="A67" s="4" t="s">
        <v>38</v>
      </c>
      <c r="C67" s="5" t="n">
        <v>438</v>
      </c>
      <c r="D67" s="5" t="n">
        <v>385</v>
      </c>
      <c r="F67" s="5" t="n">
        <v>355</v>
      </c>
    </row>
    <row r="68" spans="1:6">
      <c r="A68" s="4" t="s">
        <v>1017</v>
      </c>
      <c r="C68" s="5" t="n">
        <v>6037</v>
      </c>
      <c r="D68" s="5" t="n">
        <v>5659</v>
      </c>
      <c r="F68" s="5" t="n">
        <v>5470</v>
      </c>
    </row>
    <row r="69" spans="1:6">
      <c r="A69" s="4" t="s">
        <v>85</v>
      </c>
      <c r="C69" s="5" t="n">
        <v>51078</v>
      </c>
      <c r="D69" s="5" t="n">
        <v>39777</v>
      </c>
      <c r="F69" s="5" t="n">
        <v>36593</v>
      </c>
    </row>
    <row r="70" spans="1:6">
      <c r="A70" s="4" t="s">
        <v>1945</v>
      </c>
      <c r="C70" s="5" t="n">
        <v>4546</v>
      </c>
      <c r="D70" s="5" t="n">
        <v>4054</v>
      </c>
      <c r="F70" s="5" t="n">
        <v>3013</v>
      </c>
    </row>
    <row r="71" spans="1:6">
      <c r="A71" s="4" t="s">
        <v>98</v>
      </c>
      <c r="C71" s="5" t="n">
        <v>45603</v>
      </c>
      <c r="D71" s="5" t="n">
        <v>36506</v>
      </c>
      <c r="F71" s="5" t="n">
        <v>32290</v>
      </c>
    </row>
    <row r="72" spans="1:6">
      <c r="A72" s="4" t="s">
        <v>1948</v>
      </c>
    </row>
    <row r="73" spans="1:6">
      <c r="A73" s="3" t="s">
        <v>1933</v>
      </c>
    </row>
    <row r="74" spans="1:6">
      <c r="A74" s="4" t="s">
        <v>1939</v>
      </c>
      <c r="C74" s="5" t="n">
        <v>-68</v>
      </c>
      <c r="D74" s="5" t="n">
        <v>-81</v>
      </c>
      <c r="F74" s="5" t="n">
        <v>-82</v>
      </c>
    </row>
    <row r="75" spans="1:6">
      <c r="A75" s="4" t="s">
        <v>683</v>
      </c>
    </row>
    <row r="76" spans="1:6">
      <c r="A76" s="3" t="s">
        <v>1933</v>
      </c>
    </row>
    <row r="77" spans="1:6">
      <c r="A77" s="4" t="s">
        <v>33</v>
      </c>
      <c r="C77" s="5" t="n">
        <v>32</v>
      </c>
      <c r="D77" s="5" t="n">
        <v>-14</v>
      </c>
      <c r="F77" s="5" t="n">
        <v>27</v>
      </c>
    </row>
    <row r="78" spans="1:6">
      <c r="A78" s="4" t="s">
        <v>1938</v>
      </c>
      <c r="C78" s="5" t="n">
        <v>56</v>
      </c>
      <c r="D78" s="5" t="n">
        <v>263</v>
      </c>
      <c r="F78" s="5" t="n">
        <v>78</v>
      </c>
    </row>
    <row r="79" spans="1:6">
      <c r="A79" s="4" t="s">
        <v>1939</v>
      </c>
      <c r="C79" s="5" t="n">
        <v>88</v>
      </c>
      <c r="D79" s="5" t="n">
        <v>249</v>
      </c>
      <c r="F79" s="5" t="n">
        <v>105</v>
      </c>
    </row>
    <row r="80" spans="1:6">
      <c r="A80" s="4" t="s">
        <v>1940</v>
      </c>
      <c r="C80" s="5" t="n">
        <v>-104</v>
      </c>
      <c r="D80" s="5" t="n">
        <v>-122</v>
      </c>
      <c r="F80" s="5" t="n">
        <v>-1</v>
      </c>
    </row>
    <row r="81" spans="1:6">
      <c r="A81" s="4" t="s">
        <v>1941</v>
      </c>
      <c r="C81" s="5" t="n">
        <v>20</v>
      </c>
      <c r="D81" s="5" t="n">
        <v>3</v>
      </c>
      <c r="F81" s="5" t="n">
        <v>36</v>
      </c>
    </row>
    <row r="82" spans="1:6">
      <c r="A82" s="4" t="s">
        <v>1942</v>
      </c>
      <c r="C82" s="5" t="n">
        <v>15</v>
      </c>
      <c r="D82" s="5" t="n">
        <v>-21</v>
      </c>
      <c r="F82" s="5" t="n">
        <v>3</v>
      </c>
    </row>
    <row r="83" spans="1:6">
      <c r="A83" s="4" t="s">
        <v>1943</v>
      </c>
      <c r="C83" s="5" t="n">
        <v>35</v>
      </c>
      <c r="D83" s="5" t="n">
        <v>-18</v>
      </c>
      <c r="F83" s="5" t="n">
        <v>39</v>
      </c>
    </row>
    <row r="84" spans="1:6">
      <c r="A84" s="4" t="s">
        <v>43</v>
      </c>
      <c r="C84" s="5" t="n">
        <v>19</v>
      </c>
      <c r="D84" s="5" t="n">
        <v>109</v>
      </c>
      <c r="F84" s="5" t="n">
        <v>143</v>
      </c>
    </row>
    <row r="85" spans="1:6">
      <c r="A85" s="4" t="s">
        <v>1944</v>
      </c>
      <c r="C85" s="5" t="n">
        <v>-730</v>
      </c>
      <c r="D85" s="5" t="n">
        <v>-684</v>
      </c>
      <c r="F85" s="5" t="n">
        <v>-1019</v>
      </c>
    </row>
    <row r="86" spans="1:6">
      <c r="A86" s="4" t="s">
        <v>38</v>
      </c>
      <c r="C86" s="5" t="n">
        <v>88</v>
      </c>
      <c r="D86" s="5" t="n">
        <v>249</v>
      </c>
      <c r="F86" s="5" t="n">
        <v>105</v>
      </c>
    </row>
    <row r="87" spans="1:6">
      <c r="A87" s="4" t="s">
        <v>1017</v>
      </c>
      <c r="C87" s="5" t="n">
        <v>5905</v>
      </c>
      <c r="D87" s="5" t="n">
        <v>6478</v>
      </c>
      <c r="F87" s="5" t="n">
        <v>7391</v>
      </c>
    </row>
    <row r="88" spans="1:6">
      <c r="A88" s="4" t="s">
        <v>85</v>
      </c>
      <c r="C88" s="5" t="n">
        <v>69767</v>
      </c>
      <c r="D88" s="5" t="n">
        <v>68252</v>
      </c>
      <c r="F88" s="5" t="n">
        <v>52026</v>
      </c>
    </row>
    <row r="89" spans="1:6">
      <c r="A89" s="4" t="s">
        <v>1945</v>
      </c>
      <c r="C89" s="5" t="n">
        <v>3363</v>
      </c>
      <c r="D89" s="5" t="n">
        <v>3031</v>
      </c>
      <c r="F89" s="5" t="n">
        <v>3808</v>
      </c>
    </row>
    <row r="90" spans="1:6">
      <c r="A90" s="4" t="s">
        <v>98</v>
      </c>
      <c r="C90" s="5" t="n">
        <v>83411</v>
      </c>
      <c r="D90" s="5" t="n">
        <v>83555</v>
      </c>
      <c r="F90" s="5" t="n">
        <v>75224</v>
      </c>
    </row>
    <row r="91" spans="1:6">
      <c r="A91" s="4" t="s">
        <v>1949</v>
      </c>
    </row>
    <row r="92" spans="1:6">
      <c r="A92" s="3" t="s">
        <v>1933</v>
      </c>
    </row>
    <row r="93" spans="1:6">
      <c r="A93" s="4" t="s">
        <v>1939</v>
      </c>
      <c r="C93" s="7" t="n">
        <v>818</v>
      </c>
      <c r="D93" s="7" t="n">
        <v>933</v>
      </c>
      <c r="F93" s="7" t="n">
        <v>1124</v>
      </c>
    </row>
    <row r="94" spans="1:6"/>
    <row r="95" spans="1:6">
      <c r="A95" s="4" t="s">
        <v>81</v>
      </c>
      <c r="B95" s="4" t="s">
        <v>109</v>
      </c>
    </row>
  </sheetData>
  <mergeCells count="5">
    <mergeCell ref="A1:A2"/>
    <mergeCell ref="C1:F1"/>
    <mergeCell ref="D2:E2"/>
    <mergeCell ref="A94:F94"/>
    <mergeCell ref="B95:F9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0</v>
      </c>
      <c r="B1" s="2" t="s">
        <v>1</v>
      </c>
    </row>
    <row r="2" spans="1:4">
      <c r="B2" s="2" t="s">
        <v>27</v>
      </c>
      <c r="C2" s="2" t="s">
        <v>28</v>
      </c>
      <c r="D2" s="2" t="s">
        <v>29</v>
      </c>
    </row>
    <row r="3" spans="1:4">
      <c r="A3" s="3" t="s">
        <v>1951</v>
      </c>
    </row>
    <row r="4" spans="1:4">
      <c r="A4" s="4" t="s">
        <v>76</v>
      </c>
      <c r="B4" s="7" t="n">
        <v>184</v>
      </c>
      <c r="C4" s="7" t="n">
        <v>127</v>
      </c>
      <c r="D4" s="7" t="n">
        <v>115</v>
      </c>
    </row>
    <row r="5" spans="1:4">
      <c r="A5" s="4" t="s">
        <v>77</v>
      </c>
      <c r="B5" s="5" t="n">
        <v>5494</v>
      </c>
      <c r="C5" s="5" t="n">
        <v>6198</v>
      </c>
      <c r="D5" s="5" t="n">
        <v>6491</v>
      </c>
    </row>
    <row r="6" spans="1:4">
      <c r="A6" s="4" t="s">
        <v>1952</v>
      </c>
      <c r="B6" s="5" t="n">
        <v>227</v>
      </c>
      <c r="C6" s="5" t="n">
        <v>142</v>
      </c>
      <c r="D6" s="5" t="n">
        <v>89</v>
      </c>
    </row>
    <row r="7" spans="1:4">
      <c r="A7" s="4" t="s">
        <v>1953</v>
      </c>
      <c r="B7" s="5" t="n">
        <v>5905</v>
      </c>
      <c r="C7" s="5" t="n">
        <v>6467</v>
      </c>
      <c r="D7" s="5" t="n">
        <v>6695</v>
      </c>
    </row>
    <row r="8" spans="1:4">
      <c r="A8" s="3" t="s">
        <v>1954</v>
      </c>
    </row>
    <row r="9" spans="1:4">
      <c r="A9" s="4" t="s">
        <v>87</v>
      </c>
      <c r="B9" s="5" t="n">
        <v>-46</v>
      </c>
      <c r="C9" s="5" t="n">
        <v>-56</v>
      </c>
      <c r="D9" s="5" t="n">
        <v>-63</v>
      </c>
    </row>
    <row r="10" spans="1:4">
      <c r="A10" s="4" t="s">
        <v>88</v>
      </c>
      <c r="B10" s="5" t="n">
        <v>-1183</v>
      </c>
      <c r="C10" s="5" t="n">
        <v>-1809</v>
      </c>
      <c r="D10" s="5" t="n">
        <v>-1974</v>
      </c>
    </row>
    <row r="11" spans="1:4">
      <c r="A11" s="4" t="s">
        <v>91</v>
      </c>
      <c r="B11" s="5" t="n">
        <v>-737</v>
      </c>
      <c r="C11" s="5" t="n">
        <v>-853</v>
      </c>
      <c r="D11" s="5" t="n">
        <v>-931</v>
      </c>
    </row>
    <row r="12" spans="1:4">
      <c r="A12" s="4" t="s">
        <v>92</v>
      </c>
      <c r="B12" s="5" t="n">
        <v>-134</v>
      </c>
      <c r="C12" s="5" t="n">
        <v>-143</v>
      </c>
      <c r="D12" s="5" t="n">
        <v>-138</v>
      </c>
    </row>
    <row r="13" spans="1:4">
      <c r="A13" s="4" t="s">
        <v>1952</v>
      </c>
      <c r="B13" s="5" t="n">
        <v>-2</v>
      </c>
      <c r="C13" s="5" t="n">
        <v>-24</v>
      </c>
      <c r="D13" s="5" t="n">
        <v>-14</v>
      </c>
    </row>
    <row r="14" spans="1:4">
      <c r="A14" s="4" t="s">
        <v>1955</v>
      </c>
      <c r="B14" s="5" t="n">
        <v>-2102</v>
      </c>
      <c r="C14" s="5" t="n">
        <v>-2885</v>
      </c>
      <c r="D14" s="5" t="n">
        <v>-3120</v>
      </c>
    </row>
    <row r="15" spans="1:4">
      <c r="A15" s="4" t="s">
        <v>33</v>
      </c>
      <c r="B15" s="7" t="n">
        <v>3803</v>
      </c>
      <c r="C15" s="7" t="n">
        <v>3582</v>
      </c>
      <c r="D15" s="7" t="n">
        <v>357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56</v>
      </c>
      <c r="B1" s="2" t="s">
        <v>1</v>
      </c>
    </row>
    <row r="2" spans="1:4">
      <c r="B2" s="2" t="s">
        <v>27</v>
      </c>
      <c r="C2" s="2" t="s">
        <v>28</v>
      </c>
      <c r="D2" s="2" t="s">
        <v>29</v>
      </c>
    </row>
    <row r="3" spans="1:4">
      <c r="A3" s="3" t="s">
        <v>1957</v>
      </c>
    </row>
    <row r="4" spans="1:4">
      <c r="A4" s="4" t="s">
        <v>1958</v>
      </c>
      <c r="B4" s="7" t="n">
        <v>66</v>
      </c>
      <c r="C4" s="7" t="n">
        <v>79</v>
      </c>
      <c r="D4" s="7" t="n">
        <v>8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9</v>
      </c>
      <c r="B1" s="2" t="s">
        <v>1</v>
      </c>
    </row>
    <row r="2" spans="1:4">
      <c r="B2" s="2" t="s">
        <v>27</v>
      </c>
      <c r="C2" s="2" t="s">
        <v>28</v>
      </c>
      <c r="D2" s="2" t="s">
        <v>29</v>
      </c>
    </row>
    <row r="3" spans="1:4">
      <c r="A3" s="3" t="s">
        <v>1960</v>
      </c>
    </row>
    <row r="4" spans="1:4">
      <c r="A4" s="4" t="s">
        <v>34</v>
      </c>
      <c r="B4" s="7" t="n">
        <v>1222</v>
      </c>
      <c r="C4" s="7" t="n">
        <v>1188</v>
      </c>
      <c r="D4" s="7" t="n">
        <v>1115</v>
      </c>
    </row>
    <row r="5" spans="1:4">
      <c r="A5" s="4" t="s">
        <v>35</v>
      </c>
      <c r="B5" s="5" t="n">
        <v>-415</v>
      </c>
      <c r="C5" s="5" t="n">
        <v>-418</v>
      </c>
      <c r="D5" s="5" t="n">
        <v>-400</v>
      </c>
    </row>
    <row r="6" spans="1:4">
      <c r="A6" s="4" t="s">
        <v>36</v>
      </c>
      <c r="B6" s="5" t="n">
        <v>807</v>
      </c>
      <c r="C6" s="5" t="n">
        <v>770</v>
      </c>
      <c r="D6" s="5" t="n">
        <v>715</v>
      </c>
    </row>
    <row r="7" spans="1:4">
      <c r="A7" s="4" t="s">
        <v>1961</v>
      </c>
    </row>
    <row r="8" spans="1:4">
      <c r="A8" s="3" t="s">
        <v>1960</v>
      </c>
    </row>
    <row r="9" spans="1:4">
      <c r="A9" s="4" t="s">
        <v>34</v>
      </c>
      <c r="B9" s="5" t="n">
        <v>1167</v>
      </c>
      <c r="C9" s="5" t="n">
        <v>1123</v>
      </c>
      <c r="D9" s="5" t="n">
        <v>1043</v>
      </c>
    </row>
    <row r="10" spans="1:4">
      <c r="A10" s="4" t="s">
        <v>35</v>
      </c>
      <c r="B10" s="5" t="n">
        <v>-406</v>
      </c>
      <c r="C10" s="5" t="n">
        <v>-408</v>
      </c>
      <c r="D10" s="5" t="n">
        <v>-392</v>
      </c>
    </row>
    <row r="11" spans="1:4">
      <c r="A11" s="4" t="s">
        <v>1962</v>
      </c>
    </row>
    <row r="12" spans="1:4">
      <c r="A12" s="3" t="s">
        <v>1960</v>
      </c>
    </row>
    <row r="13" spans="1:4">
      <c r="A13" s="4" t="s">
        <v>34</v>
      </c>
      <c r="B13" s="5" t="n">
        <v>55</v>
      </c>
      <c r="C13" s="5" t="n">
        <v>65</v>
      </c>
      <c r="D13" s="5" t="n">
        <v>72</v>
      </c>
    </row>
    <row r="14" spans="1:4">
      <c r="A14" s="4" t="s">
        <v>1963</v>
      </c>
    </row>
    <row r="15" spans="1:4">
      <c r="A15" s="3" t="s">
        <v>1960</v>
      </c>
    </row>
    <row r="16" spans="1:4">
      <c r="A16" s="4" t="s">
        <v>35</v>
      </c>
      <c r="B16" s="7" t="n">
        <v>-9</v>
      </c>
      <c r="C16" s="7" t="n">
        <v>-10</v>
      </c>
      <c r="D16" s="7" t="n">
        <v>-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4</v>
      </c>
      <c r="B1" s="2" t="s">
        <v>1</v>
      </c>
    </row>
    <row r="2" spans="1:4">
      <c r="B2" s="2" t="s">
        <v>27</v>
      </c>
      <c r="C2" s="2" t="s">
        <v>28</v>
      </c>
      <c r="D2" s="2" t="s">
        <v>29</v>
      </c>
    </row>
    <row r="3" spans="1:4">
      <c r="A3" s="3" t="s">
        <v>1965</v>
      </c>
    </row>
    <row r="4" spans="1:4">
      <c r="A4" s="4" t="s">
        <v>1966</v>
      </c>
      <c r="B4" s="7" t="n">
        <v>205</v>
      </c>
      <c r="C4" s="7" t="n">
        <v>75</v>
      </c>
      <c r="D4" s="7" t="n">
        <v>252</v>
      </c>
    </row>
    <row r="5" spans="1:4">
      <c r="A5" s="4" t="s">
        <v>1967</v>
      </c>
      <c r="B5" s="5" t="n">
        <v>44</v>
      </c>
      <c r="C5" s="5" t="n">
        <v>35</v>
      </c>
      <c r="D5" s="5" t="n">
        <v>46</v>
      </c>
    </row>
    <row r="6" spans="1:4">
      <c r="A6" s="4" t="s">
        <v>1968</v>
      </c>
      <c r="B6" s="5" t="n">
        <v>80</v>
      </c>
      <c r="C6" s="5" t="n">
        <v>253</v>
      </c>
      <c r="D6" s="5" t="n">
        <v>33</v>
      </c>
    </row>
    <row r="7" spans="1:4">
      <c r="A7" s="4" t="s">
        <v>1969</v>
      </c>
      <c r="B7" s="5" t="n">
        <v>-97</v>
      </c>
      <c r="C7" s="5" t="n">
        <v>28</v>
      </c>
      <c r="D7" s="5" t="n">
        <v>-65</v>
      </c>
    </row>
    <row r="8" spans="1:4">
      <c r="A8" s="4" t="s">
        <v>1970</v>
      </c>
      <c r="B8" s="5" t="n">
        <v>-17</v>
      </c>
      <c r="C8" s="5" t="n">
        <v>-135</v>
      </c>
      <c r="D8" s="5" t="n">
        <v>26</v>
      </c>
    </row>
    <row r="9" spans="1:4">
      <c r="A9" s="4" t="s">
        <v>1971</v>
      </c>
      <c r="B9" s="5" t="n">
        <v>5</v>
      </c>
      <c r="C9" s="5" t="n">
        <v>28</v>
      </c>
      <c r="D9" s="5" t="n">
        <v>-20</v>
      </c>
    </row>
    <row r="10" spans="1:4">
      <c r="A10" s="4" t="s">
        <v>1972</v>
      </c>
      <c r="B10" s="5" t="n">
        <v>54</v>
      </c>
      <c r="C10" s="5" t="n">
        <v>115</v>
      </c>
    </row>
    <row r="11" spans="1:4">
      <c r="A11" s="4" t="s">
        <v>1952</v>
      </c>
      <c r="B11" s="5" t="n">
        <v>28</v>
      </c>
      <c r="C11" s="5" t="n">
        <v>44</v>
      </c>
      <c r="D11" s="5" t="n">
        <v>11</v>
      </c>
    </row>
    <row r="12" spans="1:4">
      <c r="A12" s="4" t="s">
        <v>37</v>
      </c>
      <c r="B12" s="7" t="n">
        <v>302</v>
      </c>
      <c r="C12" s="7" t="n">
        <v>443</v>
      </c>
      <c r="D12" s="7" t="n">
        <v>28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7</v>
      </c>
    </row>
    <row r="3" spans="1:2">
      <c r="A3" s="3" t="s">
        <v>210</v>
      </c>
    </row>
    <row r="4" spans="1:2">
      <c r="A4" s="4" t="s">
        <v>225</v>
      </c>
      <c r="B4" s="4" t="s">
        <v>22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73</v>
      </c>
      <c r="B1" s="2" t="s">
        <v>1974</v>
      </c>
      <c r="C1" s="2" t="s">
        <v>1</v>
      </c>
    </row>
    <row r="2" spans="1:5">
      <c r="B2" s="2" t="s">
        <v>1975</v>
      </c>
      <c r="C2" s="2" t="s">
        <v>27</v>
      </c>
      <c r="D2" s="2" t="s">
        <v>28</v>
      </c>
      <c r="E2" s="2" t="s">
        <v>29</v>
      </c>
    </row>
    <row r="3" spans="1:5">
      <c r="A3" s="3" t="s">
        <v>1141</v>
      </c>
    </row>
    <row r="4" spans="1:5">
      <c r="A4" s="4" t="s">
        <v>1976</v>
      </c>
      <c r="C4" s="7" t="n">
        <v>27</v>
      </c>
      <c r="D4" s="7" t="n">
        <v>50</v>
      </c>
      <c r="E4" s="7" t="n">
        <v>5</v>
      </c>
    </row>
    <row r="5" spans="1:5">
      <c r="A5" s="4" t="s">
        <v>1977</v>
      </c>
      <c r="C5" s="5" t="n">
        <v>28</v>
      </c>
      <c r="D5" s="5" t="n">
        <v>51</v>
      </c>
      <c r="E5" s="5" t="n">
        <v>7</v>
      </c>
    </row>
    <row r="6" spans="1:5">
      <c r="A6" s="4" t="s">
        <v>1978</v>
      </c>
      <c r="C6" s="5" t="n">
        <v>1</v>
      </c>
      <c r="D6" s="5" t="n">
        <v>1</v>
      </c>
      <c r="E6" s="5" t="n">
        <v>2</v>
      </c>
    </row>
    <row r="7" spans="1:5">
      <c r="A7" s="4" t="s">
        <v>1979</v>
      </c>
      <c r="C7" s="5" t="n">
        <v>-109</v>
      </c>
      <c r="D7" s="5" t="n">
        <v>-4051</v>
      </c>
      <c r="E7" s="5" t="n">
        <v>477</v>
      </c>
    </row>
    <row r="8" spans="1:5">
      <c r="A8" s="4" t="s">
        <v>1980</v>
      </c>
      <c r="C8" s="7" t="n">
        <v>94</v>
      </c>
      <c r="D8" s="7" t="n">
        <v>4076</v>
      </c>
      <c r="E8" s="7" t="n">
        <v>-305</v>
      </c>
    </row>
    <row r="9" spans="1:5">
      <c r="A9" s="4" t="s">
        <v>1981</v>
      </c>
    </row>
    <row r="10" spans="1:5">
      <c r="A10" s="3" t="s">
        <v>1141</v>
      </c>
    </row>
    <row r="11" spans="1:5">
      <c r="A11" s="4" t="s">
        <v>1982</v>
      </c>
      <c r="B11" s="4" t="s">
        <v>1787</v>
      </c>
    </row>
    <row r="12" spans="1:5">
      <c r="A12" s="4" t="s">
        <v>1983</v>
      </c>
      <c r="B12" s="4" t="s">
        <v>1984</v>
      </c>
      <c r="C12" s="4" t="s">
        <v>1984</v>
      </c>
      <c r="D12" s="4" t="s">
        <v>1984</v>
      </c>
    </row>
    <row r="13" spans="1:5">
      <c r="A13" s="4" t="s">
        <v>1985</v>
      </c>
      <c r="B13" s="4" t="s">
        <v>1986</v>
      </c>
      <c r="C13" s="5" t="n">
        <v>2020</v>
      </c>
      <c r="D13" s="5" t="n">
        <v>2020</v>
      </c>
    </row>
    <row r="14" spans="1:5">
      <c r="A14" s="4" t="s">
        <v>1987</v>
      </c>
    </row>
    <row r="15" spans="1:5">
      <c r="A15" s="3" t="s">
        <v>1141</v>
      </c>
    </row>
    <row r="16" spans="1:5">
      <c r="A16" s="4" t="s">
        <v>1988</v>
      </c>
      <c r="C16" s="7" t="n">
        <v>48</v>
      </c>
    </row>
    <row r="17" spans="1:5">
      <c r="A17" s="4" t="s">
        <v>1989</v>
      </c>
    </row>
    <row r="18" spans="1:5">
      <c r="A18" s="3" t="s">
        <v>1141</v>
      </c>
    </row>
    <row r="19" spans="1:5">
      <c r="A19" s="4" t="s">
        <v>1988</v>
      </c>
      <c r="D19" s="7" t="n">
        <v>119</v>
      </c>
    </row>
  </sheetData>
  <mergeCells count="2">
    <mergeCell ref="A1:A2"/>
    <mergeCell ref="C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27</v>
      </c>
      <c r="C2" s="2" t="s">
        <v>28</v>
      </c>
      <c r="D2" s="2" t="s">
        <v>29</v>
      </c>
    </row>
    <row r="3" spans="1:4">
      <c r="A3" s="3" t="s">
        <v>1991</v>
      </c>
    </row>
    <row r="4" spans="1:4">
      <c r="A4" s="4" t="s">
        <v>1992</v>
      </c>
      <c r="B4" s="7" t="n">
        <v>746</v>
      </c>
      <c r="C4" s="7" t="n">
        <v>731</v>
      </c>
      <c r="D4" s="7" t="n">
        <v>726</v>
      </c>
    </row>
    <row r="5" spans="1:4">
      <c r="A5" s="4" t="s">
        <v>1993</v>
      </c>
      <c r="B5" s="5" t="n">
        <v>157</v>
      </c>
      <c r="C5" s="5" t="n">
        <v>157</v>
      </c>
      <c r="D5" s="5" t="n">
        <v>163</v>
      </c>
    </row>
    <row r="6" spans="1:4">
      <c r="A6" s="4" t="s">
        <v>1994</v>
      </c>
      <c r="B6" s="5" t="n">
        <v>93</v>
      </c>
      <c r="C6" s="5" t="n">
        <v>94</v>
      </c>
      <c r="D6" s="5" t="n">
        <v>92</v>
      </c>
    </row>
    <row r="7" spans="1:4">
      <c r="A7" s="4" t="s">
        <v>1995</v>
      </c>
      <c r="B7" s="5" t="n">
        <v>54</v>
      </c>
      <c r="C7" s="5" t="n">
        <v>52</v>
      </c>
      <c r="D7" s="5" t="n">
        <v>50</v>
      </c>
    </row>
    <row r="8" spans="1:4">
      <c r="A8" s="4" t="s">
        <v>1996</v>
      </c>
      <c r="B8" s="5" t="n">
        <v>32</v>
      </c>
      <c r="C8" s="5" t="n">
        <v>26</v>
      </c>
      <c r="D8" s="5" t="n">
        <v>29</v>
      </c>
    </row>
    <row r="9" spans="1:4">
      <c r="A9" s="4" t="s">
        <v>1997</v>
      </c>
      <c r="B9" s="5" t="n">
        <v>10</v>
      </c>
      <c r="C9" s="5" t="n">
        <v>3</v>
      </c>
      <c r="D9" s="5" t="n">
        <v>-5</v>
      </c>
    </row>
    <row r="10" spans="1:4">
      <c r="A10" s="4" t="s">
        <v>1998</v>
      </c>
      <c r="B10" s="5" t="n">
        <v>45</v>
      </c>
      <c r="C10" s="5" t="n">
        <v>62</v>
      </c>
      <c r="D10" s="5" t="n">
        <v>63</v>
      </c>
    </row>
    <row r="11" spans="1:4">
      <c r="A11" s="4" t="s">
        <v>1999</v>
      </c>
      <c r="B11" s="5" t="n">
        <v>1137</v>
      </c>
      <c r="C11" s="5" t="n">
        <v>1125</v>
      </c>
      <c r="D11" s="5" t="n">
        <v>1118</v>
      </c>
    </row>
    <row r="12" spans="1:4">
      <c r="A12" s="4" t="s">
        <v>2000</v>
      </c>
      <c r="B12" s="5" t="n">
        <v>1011</v>
      </c>
      <c r="C12" s="5" t="n">
        <v>970</v>
      </c>
      <c r="D12" s="5" t="n">
        <v>990</v>
      </c>
    </row>
    <row r="13" spans="1:4">
      <c r="A13" s="4" t="s">
        <v>2001</v>
      </c>
      <c r="B13" s="5" t="n">
        <v>354</v>
      </c>
      <c r="C13" s="5" t="n">
        <v>322</v>
      </c>
      <c r="D13" s="5" t="n">
        <v>295</v>
      </c>
    </row>
    <row r="14" spans="1:4">
      <c r="A14" s="4" t="s">
        <v>2002</v>
      </c>
      <c r="B14" s="7" t="n">
        <v>2502</v>
      </c>
      <c r="C14" s="7" t="n">
        <v>2417</v>
      </c>
      <c r="D14" s="7" t="n">
        <v>240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3</v>
      </c>
      <c r="B1" s="2" t="s">
        <v>1</v>
      </c>
    </row>
    <row r="2" spans="1:3">
      <c r="B2" s="2" t="s">
        <v>27</v>
      </c>
      <c r="C2" s="2" t="s">
        <v>28</v>
      </c>
    </row>
    <row r="3" spans="1:3">
      <c r="A3" s="3" t="s">
        <v>2004</v>
      </c>
    </row>
    <row r="4" spans="1:3">
      <c r="A4" s="4" t="s">
        <v>2005</v>
      </c>
      <c r="B4" s="7" t="n">
        <v>30</v>
      </c>
      <c r="C4" s="7" t="n">
        <v>33</v>
      </c>
    </row>
    <row r="5" spans="1:3">
      <c r="A5" s="4" t="s">
        <v>2006</v>
      </c>
      <c r="B5" s="5" t="n">
        <v>34</v>
      </c>
      <c r="C5" s="5" t="n">
        <v>27</v>
      </c>
    </row>
    <row r="6" spans="1:3">
      <c r="A6" s="4" t="s">
        <v>1743</v>
      </c>
    </row>
    <row r="7" spans="1:3">
      <c r="A7" s="3" t="s">
        <v>2004</v>
      </c>
    </row>
    <row r="8" spans="1:3">
      <c r="A8" s="4" t="s">
        <v>2005</v>
      </c>
      <c r="B8" s="5" t="n">
        <v>13</v>
      </c>
      <c r="C8" s="5" t="n">
        <v>15</v>
      </c>
    </row>
    <row r="9" spans="1:3">
      <c r="A9" s="4" t="s">
        <v>2006</v>
      </c>
      <c r="B9" s="5" t="n">
        <v>16</v>
      </c>
      <c r="C9" s="5" t="n">
        <v>13</v>
      </c>
    </row>
    <row r="10" spans="1:3">
      <c r="A10" s="4" t="s">
        <v>2007</v>
      </c>
      <c r="B10" s="5" t="n">
        <v>29</v>
      </c>
    </row>
    <row r="11" spans="1:3">
      <c r="A11" s="4" t="s">
        <v>2008</v>
      </c>
    </row>
    <row r="12" spans="1:3">
      <c r="A12" s="3" t="s">
        <v>2004</v>
      </c>
    </row>
    <row r="13" spans="1:3">
      <c r="A13" s="4" t="s">
        <v>2005</v>
      </c>
      <c r="B13" s="5" t="n">
        <v>5</v>
      </c>
    </row>
    <row r="14" spans="1:3">
      <c r="A14" s="4" t="s">
        <v>2006</v>
      </c>
      <c r="B14" s="5" t="n">
        <v>3</v>
      </c>
    </row>
    <row r="15" spans="1:3">
      <c r="A15" s="4" t="s">
        <v>2007</v>
      </c>
      <c r="B15" s="5" t="n">
        <v>8</v>
      </c>
    </row>
    <row r="16" spans="1:3">
      <c r="A16" s="4" t="s">
        <v>2009</v>
      </c>
    </row>
    <row r="17" spans="1:3">
      <c r="A17" s="3" t="s">
        <v>2004</v>
      </c>
    </row>
    <row r="18" spans="1:3">
      <c r="A18" s="4" t="s">
        <v>2005</v>
      </c>
      <c r="B18" s="5" t="n">
        <v>8</v>
      </c>
    </row>
    <row r="19" spans="1:3">
      <c r="A19" s="4" t="s">
        <v>2006</v>
      </c>
      <c r="B19" s="5" t="n">
        <v>13</v>
      </c>
    </row>
    <row r="20" spans="1:3">
      <c r="A20" s="4" t="s">
        <v>2007</v>
      </c>
      <c r="B20" s="5" t="n">
        <v>21</v>
      </c>
    </row>
    <row r="21" spans="1:3">
      <c r="A21" s="4" t="s">
        <v>2010</v>
      </c>
    </row>
    <row r="22" spans="1:3">
      <c r="A22" s="3" t="s">
        <v>2004</v>
      </c>
    </row>
    <row r="23" spans="1:3">
      <c r="A23" s="4" t="s">
        <v>2005</v>
      </c>
      <c r="B23" s="5" t="n">
        <v>17</v>
      </c>
      <c r="C23" s="5" t="n">
        <v>18</v>
      </c>
    </row>
    <row r="24" spans="1:3">
      <c r="A24" s="4" t="s">
        <v>2006</v>
      </c>
      <c r="B24" s="5" t="n">
        <v>18</v>
      </c>
      <c r="C24" s="7" t="n">
        <v>14</v>
      </c>
    </row>
    <row r="25" spans="1:3">
      <c r="A25" s="4" t="s">
        <v>2007</v>
      </c>
      <c r="B25" s="5" t="n">
        <v>35</v>
      </c>
    </row>
    <row r="26" spans="1:3">
      <c r="A26" s="4" t="s">
        <v>2011</v>
      </c>
    </row>
    <row r="27" spans="1:3">
      <c r="A27" s="3" t="s">
        <v>2004</v>
      </c>
    </row>
    <row r="28" spans="1:3">
      <c r="A28" s="4" t="s">
        <v>2005</v>
      </c>
      <c r="B28" s="5" t="n">
        <v>10</v>
      </c>
    </row>
    <row r="29" spans="1:3">
      <c r="A29" s="4" t="s">
        <v>2006</v>
      </c>
      <c r="B29" s="5" t="n">
        <v>8</v>
      </c>
    </row>
    <row r="30" spans="1:3">
      <c r="A30" s="4" t="s">
        <v>2007</v>
      </c>
      <c r="B30" s="5" t="n">
        <v>18</v>
      </c>
    </row>
    <row r="31" spans="1:3">
      <c r="A31" s="4" t="s">
        <v>2012</v>
      </c>
    </row>
    <row r="32" spans="1:3">
      <c r="A32" s="3" t="s">
        <v>2004</v>
      </c>
    </row>
    <row r="33" spans="1:3">
      <c r="A33" s="4" t="s">
        <v>2005</v>
      </c>
      <c r="B33" s="5" t="n">
        <v>7</v>
      </c>
    </row>
    <row r="34" spans="1:3">
      <c r="A34" s="4" t="s">
        <v>2006</v>
      </c>
      <c r="B34" s="5" t="n">
        <v>10</v>
      </c>
    </row>
    <row r="35" spans="1:3">
      <c r="A35" s="4" t="s">
        <v>2007</v>
      </c>
      <c r="B35" s="7" t="n">
        <v>1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3</v>
      </c>
      <c r="B1" s="2" t="s">
        <v>1</v>
      </c>
    </row>
    <row r="2" spans="1:3">
      <c r="B2" s="2" t="s">
        <v>27</v>
      </c>
      <c r="C2" s="2" t="s">
        <v>28</v>
      </c>
    </row>
    <row r="3" spans="1:3">
      <c r="A3" s="3" t="s">
        <v>2014</v>
      </c>
    </row>
    <row r="4" spans="1:3">
      <c r="A4" s="4" t="s">
        <v>2015</v>
      </c>
      <c r="B4" s="7" t="n">
        <v>116</v>
      </c>
      <c r="C4" s="7" t="n">
        <v>118</v>
      </c>
    </row>
    <row r="5" spans="1:3">
      <c r="A5" s="4" t="s">
        <v>2016</v>
      </c>
      <c r="B5" s="5" t="n">
        <v>30</v>
      </c>
      <c r="C5" s="5" t="n">
        <v>33</v>
      </c>
    </row>
    <row r="6" spans="1:3">
      <c r="A6" s="4" t="s">
        <v>2017</v>
      </c>
      <c r="B6" s="5" t="n">
        <v>12</v>
      </c>
      <c r="C6" s="5" t="n">
        <v>11</v>
      </c>
    </row>
    <row r="7" spans="1:3">
      <c r="A7" s="4" t="s">
        <v>2016</v>
      </c>
      <c r="B7" s="5" t="n">
        <v>34</v>
      </c>
      <c r="C7" s="5" t="n">
        <v>27</v>
      </c>
    </row>
    <row r="8" spans="1:3">
      <c r="A8" s="4" t="s">
        <v>2018</v>
      </c>
      <c r="B8" s="5" t="n">
        <v>192</v>
      </c>
      <c r="C8" s="5" t="n">
        <v>189</v>
      </c>
    </row>
    <row r="9" spans="1:3">
      <c r="A9" s="4" t="s">
        <v>1743</v>
      </c>
    </row>
    <row r="10" spans="1:3">
      <c r="A10" s="3" t="s">
        <v>2014</v>
      </c>
    </row>
    <row r="11" spans="1:3">
      <c r="A11" s="4" t="s">
        <v>2015</v>
      </c>
      <c r="B11" s="5" t="n">
        <v>116</v>
      </c>
      <c r="C11" s="5" t="n">
        <v>118</v>
      </c>
    </row>
    <row r="12" spans="1:3">
      <c r="A12" s="4" t="s">
        <v>2016</v>
      </c>
      <c r="B12" s="5" t="n">
        <v>13</v>
      </c>
      <c r="C12" s="5" t="n">
        <v>15</v>
      </c>
    </row>
    <row r="13" spans="1:3">
      <c r="A13" s="4" t="s">
        <v>2017</v>
      </c>
      <c r="B13" s="5" t="n">
        <v>12</v>
      </c>
      <c r="C13" s="5" t="n">
        <v>11</v>
      </c>
    </row>
    <row r="14" spans="1:3">
      <c r="A14" s="4" t="s">
        <v>2016</v>
      </c>
      <c r="B14" s="5" t="n">
        <v>16</v>
      </c>
      <c r="C14" s="5" t="n">
        <v>13</v>
      </c>
    </row>
    <row r="15" spans="1:3">
      <c r="A15" s="4" t="s">
        <v>2018</v>
      </c>
      <c r="B15" s="5" t="n">
        <v>157</v>
      </c>
      <c r="C15" s="5" t="n">
        <v>157</v>
      </c>
    </row>
    <row r="16" spans="1:3">
      <c r="A16" s="4" t="s">
        <v>2010</v>
      </c>
    </row>
    <row r="17" spans="1:3">
      <c r="A17" s="3" t="s">
        <v>2014</v>
      </c>
    </row>
    <row r="18" spans="1:3">
      <c r="A18" s="4" t="s">
        <v>2016</v>
      </c>
      <c r="B18" s="5" t="n">
        <v>17</v>
      </c>
      <c r="C18" s="5" t="n">
        <v>18</v>
      </c>
    </row>
    <row r="19" spans="1:3">
      <c r="A19" s="4" t="s">
        <v>2016</v>
      </c>
      <c r="B19" s="5" t="n">
        <v>18</v>
      </c>
      <c r="C19" s="5" t="n">
        <v>14</v>
      </c>
    </row>
    <row r="20" spans="1:3">
      <c r="A20" s="4" t="s">
        <v>2018</v>
      </c>
      <c r="B20" s="7" t="n">
        <v>35</v>
      </c>
      <c r="C20" s="7" t="n">
        <v>3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2019</v>
      </c>
      <c r="B1" s="2" t="s">
        <v>1</v>
      </c>
    </row>
    <row r="2" spans="1:4">
      <c r="B2" s="2" t="s">
        <v>2020</v>
      </c>
      <c r="C2" s="2" t="s">
        <v>2021</v>
      </c>
      <c r="D2" s="2" t="s">
        <v>2022</v>
      </c>
    </row>
    <row r="3" spans="1:4">
      <c r="A3" s="3" t="s">
        <v>2023</v>
      </c>
    </row>
    <row r="4" spans="1:4">
      <c r="A4" s="4" t="s">
        <v>2024</v>
      </c>
      <c r="B4" s="5" t="n">
        <v>19559</v>
      </c>
      <c r="C4" s="5" t="n">
        <v>19863</v>
      </c>
      <c r="D4" s="5" t="n">
        <v>20405</v>
      </c>
    </row>
    <row r="5" spans="1:4">
      <c r="A5" s="4" t="s">
        <v>2025</v>
      </c>
      <c r="B5" s="7" t="n">
        <v>32</v>
      </c>
      <c r="C5" s="7" t="n">
        <v>4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6</v>
      </c>
      <c r="B1" s="2" t="s">
        <v>1</v>
      </c>
    </row>
    <row r="2" spans="1:4">
      <c r="B2" s="2" t="s">
        <v>27</v>
      </c>
      <c r="C2" s="2" t="s">
        <v>28</v>
      </c>
      <c r="D2" s="2" t="s">
        <v>29</v>
      </c>
    </row>
    <row r="3" spans="1:4">
      <c r="A3" s="3" t="s">
        <v>2027</v>
      </c>
    </row>
    <row r="4" spans="1:4">
      <c r="A4" s="4" t="s">
        <v>2028</v>
      </c>
      <c r="B4" s="9" t="n">
        <v>7.8</v>
      </c>
      <c r="C4" s="9" t="n">
        <v>4.9</v>
      </c>
      <c r="D4" s="9" t="n">
        <v>3.8</v>
      </c>
    </row>
    <row r="5" spans="1:4">
      <c r="A5" s="4" t="s">
        <v>2029</v>
      </c>
      <c r="B5" s="10" t="n">
        <v>1.4</v>
      </c>
      <c r="C5" s="10" t="n">
        <v>1.1</v>
      </c>
      <c r="D5" s="10" t="n">
        <v>1.8</v>
      </c>
    </row>
    <row r="6" spans="1:4">
      <c r="A6" s="4" t="s">
        <v>2030</v>
      </c>
      <c r="B6" s="10" t="n">
        <v>9.199999999999999</v>
      </c>
      <c r="C6" s="5" t="n">
        <v>6</v>
      </c>
      <c r="D6" s="10" t="n">
        <v>5.6</v>
      </c>
    </row>
    <row r="7" spans="1:4">
      <c r="A7" s="3" t="s">
        <v>2031</v>
      </c>
    </row>
    <row r="8" spans="1:4">
      <c r="A8" s="4" t="s">
        <v>2032</v>
      </c>
      <c r="B8" s="10" t="n">
        <v>1.6</v>
      </c>
      <c r="C8" s="10" t="n">
        <v>1.3</v>
      </c>
      <c r="D8" s="10" t="n">
        <v>3.2</v>
      </c>
    </row>
    <row r="9" spans="1:4">
      <c r="A9" s="4" t="s">
        <v>2033</v>
      </c>
      <c r="C9" s="10" t="n">
        <v>0.1</v>
      </c>
      <c r="D9" s="10" t="n">
        <v>0.2</v>
      </c>
    </row>
    <row r="10" spans="1:4">
      <c r="A10" s="4" t="s">
        <v>2034</v>
      </c>
      <c r="B10" s="10" t="n">
        <v>0.1</v>
      </c>
    </row>
    <row r="11" spans="1:4">
      <c r="A11" s="4" t="s">
        <v>2035</v>
      </c>
      <c r="B11" s="10" t="n">
        <v>0.4</v>
      </c>
      <c r="C11" s="10" t="n">
        <v>1.9</v>
      </c>
      <c r="D11" s="10" t="n">
        <v>1.7</v>
      </c>
    </row>
    <row r="12" spans="1:4">
      <c r="A12" s="4" t="s">
        <v>2036</v>
      </c>
      <c r="B12" s="9" t="n">
        <v>2.1</v>
      </c>
      <c r="C12" s="9" t="n">
        <v>3.3</v>
      </c>
      <c r="D12" s="9" t="n">
        <v>5.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7</v>
      </c>
      <c r="B1" s="2" t="s">
        <v>1</v>
      </c>
    </row>
    <row r="2" spans="1:4">
      <c r="B2" s="2" t="s">
        <v>27</v>
      </c>
      <c r="C2" s="2" t="s">
        <v>28</v>
      </c>
      <c r="D2" s="2" t="s">
        <v>29</v>
      </c>
    </row>
    <row r="3" spans="1:4">
      <c r="A3" s="3" t="s">
        <v>2038</v>
      </c>
    </row>
    <row r="4" spans="1:4">
      <c r="A4" s="4" t="s">
        <v>2039</v>
      </c>
      <c r="B4" s="7" t="n">
        <v>9200000</v>
      </c>
      <c r="C4" s="7" t="n">
        <v>6000000</v>
      </c>
      <c r="D4" s="7" t="n">
        <v>5600000</v>
      </c>
    </row>
    <row r="5" spans="1:4">
      <c r="A5" s="4" t="s">
        <v>2032</v>
      </c>
      <c r="B5" s="5" t="n">
        <v>1600000</v>
      </c>
      <c r="C5" s="5" t="n">
        <v>1300000</v>
      </c>
      <c r="D5" s="7" t="n">
        <v>3200000</v>
      </c>
    </row>
    <row r="6" spans="1:4">
      <c r="A6" s="4" t="s">
        <v>2040</v>
      </c>
    </row>
    <row r="7" spans="1:4">
      <c r="A7" s="3" t="s">
        <v>2038</v>
      </c>
    </row>
    <row r="8" spans="1:4">
      <c r="A8" s="4" t="s">
        <v>2041</v>
      </c>
      <c r="B8" s="5" t="n">
        <v>600000</v>
      </c>
      <c r="C8" s="5" t="n">
        <v>0</v>
      </c>
    </row>
    <row r="9" spans="1:4">
      <c r="A9" s="4" t="s">
        <v>2032</v>
      </c>
      <c r="B9" s="7" t="n">
        <v>100000</v>
      </c>
      <c r="C9" s="5" t="n">
        <v>0</v>
      </c>
    </row>
    <row r="10" spans="1:4">
      <c r="A10" s="4" t="s">
        <v>2042</v>
      </c>
    </row>
    <row r="11" spans="1:4">
      <c r="A11" s="3" t="s">
        <v>2038</v>
      </c>
    </row>
    <row r="12" spans="1:4">
      <c r="A12" s="4" t="s">
        <v>2039</v>
      </c>
      <c r="C12" s="7" t="n">
        <v>20000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27</v>
      </c>
      <c r="C2" s="2" t="s">
        <v>28</v>
      </c>
      <c r="D2" s="2" t="s">
        <v>29</v>
      </c>
    </row>
    <row r="3" spans="1:4">
      <c r="A3" s="3" t="s">
        <v>2038</v>
      </c>
    </row>
    <row r="4" spans="1:4">
      <c r="A4" s="4" t="s">
        <v>2044</v>
      </c>
      <c r="B4" s="7" t="n">
        <v>9200</v>
      </c>
      <c r="C4" s="7" t="n">
        <v>6000</v>
      </c>
      <c r="D4" s="7" t="n">
        <v>5600</v>
      </c>
    </row>
    <row r="5" spans="1:4">
      <c r="A5" s="4" t="s">
        <v>2045</v>
      </c>
      <c r="B5" s="5" t="n">
        <v>800</v>
      </c>
      <c r="C5" s="5" t="n">
        <v>600</v>
      </c>
      <c r="D5" s="5" t="n">
        <v>1400</v>
      </c>
    </row>
    <row r="6" spans="1:4">
      <c r="A6" s="4" t="s">
        <v>2046</v>
      </c>
      <c r="B6" s="5" t="n">
        <v>800</v>
      </c>
      <c r="C6" s="5" t="n">
        <v>700</v>
      </c>
      <c r="D6" s="5" t="n">
        <v>1800</v>
      </c>
    </row>
    <row r="7" spans="1:4">
      <c r="A7" s="4" t="s">
        <v>2047</v>
      </c>
    </row>
    <row r="8" spans="1:4">
      <c r="A8" s="3" t="s">
        <v>2038</v>
      </c>
    </row>
    <row r="9" spans="1:4">
      <c r="A9" s="4" t="s">
        <v>2044</v>
      </c>
      <c r="B9" s="5" t="n">
        <v>1600</v>
      </c>
    </row>
    <row r="10" spans="1:4">
      <c r="A10" s="4" t="s">
        <v>107</v>
      </c>
    </row>
    <row r="11" spans="1:4">
      <c r="A11" s="3" t="s">
        <v>2038</v>
      </c>
    </row>
    <row r="12" spans="1:4">
      <c r="A12" s="4" t="s">
        <v>2048</v>
      </c>
      <c r="B12" s="5" t="n">
        <v>400</v>
      </c>
      <c r="C12" s="5" t="n">
        <v>300</v>
      </c>
      <c r="D12" s="7" t="n">
        <v>200</v>
      </c>
    </row>
    <row r="13" spans="1:4">
      <c r="A13" s="4" t="s">
        <v>2049</v>
      </c>
    </row>
    <row r="14" spans="1:4">
      <c r="A14" s="3" t="s">
        <v>2038</v>
      </c>
    </row>
    <row r="15" spans="1:4">
      <c r="A15" s="4" t="s">
        <v>2044</v>
      </c>
      <c r="B15" s="7" t="n">
        <v>45</v>
      </c>
      <c r="C15" s="7" t="n">
        <v>89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50</v>
      </c>
      <c r="B1" s="2" t="s">
        <v>1936</v>
      </c>
      <c r="C1" s="2" t="s">
        <v>1</v>
      </c>
    </row>
    <row r="2" spans="1:5">
      <c r="B2" s="2" t="s">
        <v>1937</v>
      </c>
      <c r="C2" s="2" t="s">
        <v>27</v>
      </c>
      <c r="D2" s="2" t="s">
        <v>28</v>
      </c>
      <c r="E2" s="2" t="s">
        <v>29</v>
      </c>
    </row>
    <row r="3" spans="1:5">
      <c r="A3" s="3" t="s">
        <v>2051</v>
      </c>
    </row>
    <row r="4" spans="1:5">
      <c r="A4" s="4" t="s">
        <v>2052</v>
      </c>
      <c r="C4" s="7" t="n">
        <v>257</v>
      </c>
      <c r="D4" s="7" t="n">
        <v>132</v>
      </c>
      <c r="E4" s="7" t="n">
        <v>156</v>
      </c>
    </row>
    <row r="5" spans="1:5">
      <c r="A5" s="4" t="s">
        <v>2053</v>
      </c>
      <c r="C5" s="5" t="n">
        <v>-54</v>
      </c>
      <c r="D5" s="5" t="n">
        <v>-65</v>
      </c>
      <c r="E5" s="5" t="n">
        <v>-90</v>
      </c>
    </row>
    <row r="6" spans="1:5">
      <c r="A6" s="4" t="s">
        <v>2054</v>
      </c>
      <c r="C6" s="5" t="n">
        <v>203</v>
      </c>
      <c r="D6" s="5" t="n">
        <v>67</v>
      </c>
      <c r="E6" s="5" t="n">
        <v>66</v>
      </c>
    </row>
    <row r="7" spans="1:5">
      <c r="A7" s="4" t="s">
        <v>2055</v>
      </c>
      <c r="C7" s="5" t="n">
        <v>385</v>
      </c>
      <c r="D7" s="5" t="n">
        <v>397</v>
      </c>
      <c r="E7" s="5" t="n">
        <v>762</v>
      </c>
    </row>
    <row r="8" spans="1:5">
      <c r="A8" s="4" t="s">
        <v>2056</v>
      </c>
      <c r="C8" s="5" t="n">
        <v>8</v>
      </c>
    </row>
    <row r="9" spans="1:5">
      <c r="A9" s="4" t="s">
        <v>41</v>
      </c>
      <c r="B9" s="7" t="n">
        <v>35</v>
      </c>
      <c r="C9" s="5" t="n">
        <v>393</v>
      </c>
      <c r="D9" s="5" t="n">
        <v>397</v>
      </c>
      <c r="E9" s="5" t="n">
        <v>762</v>
      </c>
    </row>
    <row r="10" spans="1:5">
      <c r="A10" s="4" t="s">
        <v>42</v>
      </c>
      <c r="C10" s="7" t="n">
        <v>596</v>
      </c>
      <c r="D10" s="7" t="n">
        <v>464</v>
      </c>
      <c r="E10" s="7" t="n">
        <v>828</v>
      </c>
    </row>
  </sheetData>
  <mergeCells count="2">
    <mergeCell ref="A1:A2"/>
    <mergeCell ref="C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7</v>
      </c>
      <c r="B1" s="2" t="s">
        <v>1</v>
      </c>
    </row>
    <row r="2" spans="1:4">
      <c r="B2" s="2" t="s">
        <v>27</v>
      </c>
      <c r="C2" s="2" t="s">
        <v>28</v>
      </c>
      <c r="D2" s="2" t="s">
        <v>29</v>
      </c>
    </row>
    <row r="3" spans="1:4">
      <c r="A3" s="3" t="s">
        <v>2051</v>
      </c>
    </row>
    <row r="4" spans="1:4">
      <c r="A4" s="4" t="s">
        <v>2058</v>
      </c>
      <c r="B4" s="7" t="n">
        <v>0</v>
      </c>
      <c r="C4" s="7" t="n">
        <v>0</v>
      </c>
      <c r="D4" s="7" t="n">
        <v>0</v>
      </c>
    </row>
    <row r="5" spans="1:4">
      <c r="A5" s="4" t="s">
        <v>2059</v>
      </c>
      <c r="B5" s="5" t="n">
        <v>0</v>
      </c>
      <c r="C5" s="5" t="n">
        <v>0</v>
      </c>
      <c r="D5" s="5" t="n">
        <v>0</v>
      </c>
    </row>
    <row r="6" spans="1:4">
      <c r="A6" s="4" t="s">
        <v>2060</v>
      </c>
      <c r="B6" s="5" t="n">
        <v>136000000</v>
      </c>
    </row>
    <row r="7" spans="1:4">
      <c r="A7" s="4" t="s">
        <v>40</v>
      </c>
      <c r="B7" s="7" t="n">
        <v>203000000</v>
      </c>
      <c r="C7" s="7" t="n">
        <v>67000000</v>
      </c>
      <c r="D7" s="7" t="n">
        <v>660000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7</v>
      </c>
    </row>
    <row r="3" spans="1:2">
      <c r="A3" s="3" t="s">
        <v>210</v>
      </c>
    </row>
    <row r="4" spans="1:2">
      <c r="A4" s="4" t="s">
        <v>227</v>
      </c>
      <c r="B4" s="4" t="s">
        <v>22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61</v>
      </c>
      <c r="B1" s="2" t="s">
        <v>1</v>
      </c>
    </row>
    <row r="2" spans="1:4">
      <c r="B2" s="2" t="s">
        <v>27</v>
      </c>
      <c r="C2" s="2" t="s">
        <v>28</v>
      </c>
      <c r="D2" s="2" t="s">
        <v>29</v>
      </c>
    </row>
    <row r="3" spans="1:4">
      <c r="A3" s="3" t="s">
        <v>2062</v>
      </c>
    </row>
    <row r="4" spans="1:4">
      <c r="A4" s="4" t="s">
        <v>2063</v>
      </c>
      <c r="B4" s="7" t="n">
        <v>555</v>
      </c>
      <c r="C4" s="7" t="n">
        <v>610</v>
      </c>
      <c r="D4" s="7" t="n">
        <v>345</v>
      </c>
    </row>
    <row r="5" spans="1:4">
      <c r="A5" s="4" t="s">
        <v>2064</v>
      </c>
      <c r="B5" s="5" t="n">
        <v>-27</v>
      </c>
      <c r="C5" s="5" t="n">
        <v>-13</v>
      </c>
      <c r="D5" s="5" t="n">
        <v>-16</v>
      </c>
    </row>
    <row r="6" spans="1:4">
      <c r="A6" s="4" t="s">
        <v>2065</v>
      </c>
      <c r="B6" s="5" t="n">
        <v>528</v>
      </c>
      <c r="C6" s="5" t="n">
        <v>597</v>
      </c>
      <c r="D6" s="5" t="n">
        <v>329</v>
      </c>
    </row>
    <row r="7" spans="1:4">
      <c r="A7" s="3" t="s">
        <v>2066</v>
      </c>
    </row>
    <row r="8" spans="1:4">
      <c r="A8" s="4" t="s">
        <v>2067</v>
      </c>
      <c r="B8" s="5" t="n">
        <v>23</v>
      </c>
      <c r="C8" s="5" t="n">
        <v>-11</v>
      </c>
      <c r="D8" s="5" t="n">
        <v>54</v>
      </c>
    </row>
    <row r="9" spans="1:4">
      <c r="A9" s="4" t="s">
        <v>2064</v>
      </c>
      <c r="B9" s="5" t="n">
        <v>9</v>
      </c>
      <c r="C9" s="5" t="n">
        <v>11</v>
      </c>
      <c r="D9" s="5" t="n">
        <v>-3</v>
      </c>
    </row>
    <row r="10" spans="1:4">
      <c r="A10" s="4" t="s">
        <v>2068</v>
      </c>
      <c r="B10" s="5" t="n">
        <v>32</v>
      </c>
      <c r="D10" s="5" t="n">
        <v>51</v>
      </c>
    </row>
    <row r="11" spans="1:4">
      <c r="A11" s="4" t="s">
        <v>44</v>
      </c>
      <c r="B11" s="7" t="n">
        <v>560</v>
      </c>
      <c r="C11" s="7" t="n">
        <v>597</v>
      </c>
      <c r="D11" s="7" t="n">
        <v>38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2069</v>
      </c>
      <c r="B1" s="2" t="s">
        <v>1</v>
      </c>
    </row>
    <row r="2" spans="1:6">
      <c r="B2" s="2" t="s">
        <v>206</v>
      </c>
      <c r="C2" s="2" t="s">
        <v>2070</v>
      </c>
      <c r="D2" s="2" t="s">
        <v>170</v>
      </c>
      <c r="E2" s="2" t="s">
        <v>2071</v>
      </c>
      <c r="F2" s="2" t="s">
        <v>29</v>
      </c>
    </row>
    <row r="3" spans="1:6">
      <c r="A3" s="3" t="s">
        <v>2072</v>
      </c>
    </row>
    <row r="4" spans="1:6">
      <c r="A4" s="4" t="s">
        <v>2073</v>
      </c>
      <c r="B4" s="4" t="s">
        <v>2074</v>
      </c>
      <c r="C4" s="4" t="s">
        <v>2074</v>
      </c>
      <c r="D4" s="4" t="s">
        <v>1804</v>
      </c>
      <c r="E4" s="4" t="s">
        <v>1804</v>
      </c>
      <c r="F4" s="4" t="s">
        <v>2075</v>
      </c>
    </row>
    <row r="5" spans="1:6">
      <c r="A5" s="4" t="s">
        <v>2076</v>
      </c>
      <c r="B5" s="4" t="s">
        <v>966</v>
      </c>
      <c r="C5" s="4" t="s">
        <v>966</v>
      </c>
      <c r="D5" s="4" t="s">
        <v>966</v>
      </c>
      <c r="E5" s="4" t="s">
        <v>966</v>
      </c>
    </row>
    <row r="6" spans="1:6">
      <c r="A6" s="4" t="s">
        <v>2077</v>
      </c>
      <c r="B6" s="4" t="s">
        <v>2078</v>
      </c>
      <c r="C6" s="4" t="s">
        <v>2078</v>
      </c>
      <c r="D6" s="4" t="s">
        <v>2079</v>
      </c>
      <c r="E6" s="4" t="s">
        <v>2079</v>
      </c>
      <c r="F6" s="4" t="s">
        <v>2080</v>
      </c>
    </row>
    <row r="7" spans="1:6">
      <c r="A7" s="4" t="s">
        <v>2081</v>
      </c>
      <c r="B7" s="7" t="n">
        <v>4000000</v>
      </c>
      <c r="D7" s="7" t="n">
        <v>5000000</v>
      </c>
    </row>
    <row r="8" spans="1:6">
      <c r="A8" s="4" t="s">
        <v>2082</v>
      </c>
      <c r="B8" s="7" t="n">
        <v>0</v>
      </c>
      <c r="D8" s="7" t="n">
        <v>0</v>
      </c>
    </row>
    <row r="9" spans="1:6">
      <c r="A9" s="4" t="s">
        <v>2083</v>
      </c>
      <c r="C9" s="11" t="n">
        <v>76</v>
      </c>
      <c r="E9" s="11" t="n">
        <v>80</v>
      </c>
    </row>
    <row r="10" spans="1:6">
      <c r="A10" s="4" t="s">
        <v>2084</v>
      </c>
    </row>
    <row r="11" spans="1:6">
      <c r="A11" s="3" t="s">
        <v>2072</v>
      </c>
    </row>
    <row r="12" spans="1:6">
      <c r="A12" s="4" t="s">
        <v>2073</v>
      </c>
      <c r="B12" s="4" t="s">
        <v>2085</v>
      </c>
      <c r="C12" s="4" t="s">
        <v>2085</v>
      </c>
      <c r="D12" s="4" t="s">
        <v>1763</v>
      </c>
      <c r="E12" s="4" t="s">
        <v>1763</v>
      </c>
    </row>
    <row r="13" spans="1:6">
      <c r="A13" s="4" t="s">
        <v>2086</v>
      </c>
    </row>
    <row r="14" spans="1:6">
      <c r="A14" s="3" t="s">
        <v>2072</v>
      </c>
    </row>
    <row r="15" spans="1:6">
      <c r="A15" s="4" t="s">
        <v>2073</v>
      </c>
      <c r="B15" s="4" t="s">
        <v>2074</v>
      </c>
      <c r="C15" s="4" t="s">
        <v>2074</v>
      </c>
      <c r="D15" s="4" t="s">
        <v>1804</v>
      </c>
      <c r="E15" s="4" t="s">
        <v>1804</v>
      </c>
    </row>
    <row r="16" spans="1:6">
      <c r="A16" s="4" t="s">
        <v>1881</v>
      </c>
    </row>
    <row r="17" spans="1:6">
      <c r="A17" s="3" t="s">
        <v>2072</v>
      </c>
    </row>
    <row r="18" spans="1:6">
      <c r="A18" s="4" t="s">
        <v>2087</v>
      </c>
      <c r="B18" s="7" t="n">
        <v>21000000</v>
      </c>
      <c r="D18" s="7" t="n">
        <v>0</v>
      </c>
    </row>
    <row r="19" spans="1:6">
      <c r="A19" s="4" t="s">
        <v>1005</v>
      </c>
    </row>
    <row r="20" spans="1:6">
      <c r="A20" s="3" t="s">
        <v>2072</v>
      </c>
    </row>
    <row r="21" spans="1:6">
      <c r="A21" s="4" t="s">
        <v>2073</v>
      </c>
      <c r="B21" s="4" t="s">
        <v>1178</v>
      </c>
      <c r="C21" s="4" t="s">
        <v>1178</v>
      </c>
    </row>
    <row r="22" spans="1:6">
      <c r="A22" s="4" t="s">
        <v>2088</v>
      </c>
    </row>
    <row r="23" spans="1:6">
      <c r="A23" s="3" t="s">
        <v>2072</v>
      </c>
    </row>
    <row r="24" spans="1:6">
      <c r="A24" s="4" t="s">
        <v>2073</v>
      </c>
      <c r="B24" s="4" t="s">
        <v>2089</v>
      </c>
      <c r="C24" s="4" t="s">
        <v>2089</v>
      </c>
    </row>
    <row r="25" spans="1:6">
      <c r="A25" s="4" t="s">
        <v>2090</v>
      </c>
    </row>
    <row r="26" spans="1:6">
      <c r="A26" s="3" t="s">
        <v>2072</v>
      </c>
    </row>
    <row r="27" spans="1:6">
      <c r="A27" s="4" t="s">
        <v>2073</v>
      </c>
      <c r="B27" s="4" t="s">
        <v>1185</v>
      </c>
      <c r="C27" s="4" t="s">
        <v>1185</v>
      </c>
    </row>
  </sheetData>
  <mergeCells count="2">
    <mergeCell ref="A1:A2"/>
    <mergeCell ref="B1:F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1</v>
      </c>
      <c r="B1" s="2" t="s">
        <v>1</v>
      </c>
    </row>
    <row r="2" spans="1:4">
      <c r="B2" s="2" t="s">
        <v>27</v>
      </c>
      <c r="C2" s="2" t="s">
        <v>28</v>
      </c>
      <c r="D2" s="2" t="s">
        <v>29</v>
      </c>
    </row>
    <row r="3" spans="1:4">
      <c r="A3" s="3" t="s">
        <v>2092</v>
      </c>
    </row>
    <row r="4" spans="1:4">
      <c r="A4" s="4" t="s">
        <v>43</v>
      </c>
      <c r="B4" s="7" t="n">
        <v>1814</v>
      </c>
      <c r="C4" s="7" t="n">
        <v>1914</v>
      </c>
      <c r="D4" s="7" t="n">
        <v>1342</v>
      </c>
    </row>
    <row r="5" spans="1:4">
      <c r="A5" s="4" t="s">
        <v>2093</v>
      </c>
      <c r="B5" s="5" t="n">
        <v>349</v>
      </c>
      <c r="C5" s="5" t="n">
        <v>383</v>
      </c>
      <c r="D5" s="5" t="n">
        <v>272</v>
      </c>
    </row>
    <row r="6" spans="1:4">
      <c r="A6" s="4" t="s">
        <v>2094</v>
      </c>
      <c r="B6" s="5" t="n">
        <v>132</v>
      </c>
      <c r="C6" s="5" t="n">
        <v>134</v>
      </c>
    </row>
    <row r="7" spans="1:4">
      <c r="A7" s="4" t="s">
        <v>2095</v>
      </c>
      <c r="B7" s="5" t="n">
        <v>9</v>
      </c>
      <c r="C7" s="5" t="n">
        <v>8</v>
      </c>
      <c r="D7" s="5" t="n">
        <v>6</v>
      </c>
    </row>
    <row r="8" spans="1:4">
      <c r="A8" s="4" t="s">
        <v>2096</v>
      </c>
      <c r="B8" s="5" t="n">
        <v>25</v>
      </c>
      <c r="C8" s="5" t="n">
        <v>30</v>
      </c>
      <c r="D8" s="5" t="n">
        <v>20</v>
      </c>
    </row>
    <row r="9" spans="1:4">
      <c r="A9" s="4" t="s">
        <v>2097</v>
      </c>
      <c r="B9" s="5" t="n">
        <v>35</v>
      </c>
      <c r="C9" s="5" t="n">
        <v>39</v>
      </c>
      <c r="D9" s="5" t="n">
        <v>90</v>
      </c>
    </row>
    <row r="10" spans="1:4">
      <c r="A10" s="4" t="s">
        <v>2098</v>
      </c>
      <c r="B10" s="5" t="n">
        <v>30</v>
      </c>
      <c r="C10" s="5" t="n">
        <v>8</v>
      </c>
      <c r="D10" s="5" t="n">
        <v>7</v>
      </c>
    </row>
    <row r="11" spans="1:4">
      <c r="A11" s="4" t="s">
        <v>2099</v>
      </c>
      <c r="C11" s="5" t="n">
        <v>-1</v>
      </c>
      <c r="D11" s="5" t="n">
        <v>-1</v>
      </c>
    </row>
    <row r="12" spans="1:4">
      <c r="A12" s="4" t="s">
        <v>2100</v>
      </c>
      <c r="D12" s="5" t="n">
        <v>-4</v>
      </c>
    </row>
    <row r="13" spans="1:4">
      <c r="A13" s="4" t="s">
        <v>2101</v>
      </c>
      <c r="B13" s="5" t="n">
        <v>-2</v>
      </c>
      <c r="C13" s="5" t="n">
        <v>-2</v>
      </c>
      <c r="D13" s="5" t="n">
        <v>9</v>
      </c>
    </row>
    <row r="14" spans="1:4">
      <c r="A14" s="4" t="s">
        <v>2102</v>
      </c>
      <c r="B14" s="5" t="n">
        <v>-18</v>
      </c>
      <c r="C14" s="5" t="n">
        <v>-2</v>
      </c>
      <c r="D14" s="5" t="n">
        <v>-19</v>
      </c>
    </row>
    <row r="15" spans="1:4">
      <c r="A15" s="4" t="s">
        <v>2103</v>
      </c>
      <c r="B15" s="7" t="n">
        <v>560</v>
      </c>
      <c r="C15" s="7" t="n">
        <v>597</v>
      </c>
      <c r="D15" s="7" t="n">
        <v>38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4</v>
      </c>
      <c r="B1" s="2" t="s">
        <v>1</v>
      </c>
    </row>
    <row r="2" spans="1:4">
      <c r="B2" s="2" t="s">
        <v>27</v>
      </c>
      <c r="C2" s="2" t="s">
        <v>28</v>
      </c>
      <c r="D2" s="2" t="s">
        <v>29</v>
      </c>
    </row>
    <row r="3" spans="1:4">
      <c r="A3" s="3" t="s">
        <v>2092</v>
      </c>
    </row>
    <row r="4" spans="1:4">
      <c r="A4" s="4" t="s">
        <v>2105</v>
      </c>
      <c r="B4" s="4" t="s">
        <v>2074</v>
      </c>
      <c r="C4" s="4" t="s">
        <v>1804</v>
      </c>
      <c r="D4" s="4" t="s">
        <v>207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6</v>
      </c>
      <c r="B1" s="2" t="s">
        <v>1</v>
      </c>
    </row>
    <row r="2" spans="1:4">
      <c r="B2" s="2" t="s">
        <v>27</v>
      </c>
      <c r="C2" s="2" t="s">
        <v>28</v>
      </c>
      <c r="D2" s="2" t="s">
        <v>29</v>
      </c>
    </row>
    <row r="3" spans="1:4">
      <c r="A3" s="3" t="s">
        <v>2107</v>
      </c>
    </row>
    <row r="4" spans="1:4">
      <c r="A4" s="4" t="s">
        <v>71</v>
      </c>
      <c r="C4" s="7" t="n">
        <v>51</v>
      </c>
    </row>
    <row r="5" spans="1:4">
      <c r="A5" s="4" t="s">
        <v>86</v>
      </c>
      <c r="B5" s="7" t="n">
        <v>-53</v>
      </c>
      <c r="C5" s="5" t="n">
        <v>-1</v>
      </c>
    </row>
    <row r="6" spans="1:4">
      <c r="A6" s="4" t="s">
        <v>2108</v>
      </c>
      <c r="B6" s="5" t="n">
        <v>-53</v>
      </c>
      <c r="C6" s="5" t="n">
        <v>50</v>
      </c>
    </row>
    <row r="7" spans="1:4">
      <c r="A7" s="4" t="s">
        <v>2109</v>
      </c>
      <c r="B7" s="5" t="n">
        <v>-528</v>
      </c>
      <c r="C7" s="5" t="n">
        <v>-597</v>
      </c>
      <c r="D7" s="7" t="n">
        <v>-329</v>
      </c>
    </row>
    <row r="8" spans="1:4">
      <c r="A8" s="4" t="s">
        <v>2110</v>
      </c>
      <c r="B8" s="5" t="n">
        <v>44</v>
      </c>
      <c r="C8" s="5" t="n">
        <v>-49</v>
      </c>
    </row>
    <row r="9" spans="1:4">
      <c r="A9" s="4" t="s">
        <v>2111</v>
      </c>
      <c r="B9" s="5" t="n">
        <v>484</v>
      </c>
      <c r="C9" s="5" t="n">
        <v>507</v>
      </c>
      <c r="D9" s="5" t="n">
        <v>419</v>
      </c>
    </row>
    <row r="10" spans="1:4">
      <c r="A10" s="4" t="s">
        <v>2112</v>
      </c>
      <c r="B10" s="5" t="n">
        <v>50</v>
      </c>
      <c r="C10" s="5" t="n">
        <v>36</v>
      </c>
    </row>
    <row r="11" spans="1:4">
      <c r="A11" s="4" t="s">
        <v>2113</v>
      </c>
      <c r="B11" s="5" t="n">
        <v>-3</v>
      </c>
      <c r="C11" s="5" t="n">
        <v>-53</v>
      </c>
      <c r="D11" s="5" t="n">
        <v>50</v>
      </c>
    </row>
    <row r="12" spans="1:4">
      <c r="A12" s="4" t="s">
        <v>71</v>
      </c>
      <c r="D12" s="5" t="n">
        <v>51</v>
      </c>
    </row>
    <row r="13" spans="1:4">
      <c r="A13" s="4" t="s">
        <v>86</v>
      </c>
      <c r="B13" s="5" t="n">
        <v>-3</v>
      </c>
      <c r="C13" s="5" t="n">
        <v>-53</v>
      </c>
      <c r="D13" s="5" t="n">
        <v>-1</v>
      </c>
    </row>
    <row r="14" spans="1:4">
      <c r="A14" s="4" t="s">
        <v>2113</v>
      </c>
      <c r="B14" s="7" t="n">
        <v>-53</v>
      </c>
      <c r="C14" s="7" t="n">
        <v>50</v>
      </c>
      <c r="D14" s="7" t="n">
        <v>5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4</v>
      </c>
      <c r="B1" s="2" t="s">
        <v>1</v>
      </c>
    </row>
    <row r="2" spans="1:3">
      <c r="B2" s="2" t="s">
        <v>27</v>
      </c>
      <c r="C2" s="2" t="s">
        <v>28</v>
      </c>
    </row>
    <row r="3" spans="1:3">
      <c r="A3" s="3" t="s">
        <v>2115</v>
      </c>
    </row>
    <row r="4" spans="1:3">
      <c r="A4" s="4" t="s">
        <v>2108</v>
      </c>
      <c r="B4" s="7" t="n">
        <v>-128</v>
      </c>
      <c r="C4" s="7" t="n">
        <v>-223</v>
      </c>
    </row>
    <row r="5" spans="1:3">
      <c r="A5" s="4" t="s">
        <v>2116</v>
      </c>
      <c r="B5" s="5" t="n">
        <v>-32</v>
      </c>
    </row>
    <row r="6" spans="1:3">
      <c r="A6" s="4" t="s">
        <v>2117</v>
      </c>
      <c r="B6" s="5" t="n">
        <v>72</v>
      </c>
      <c r="C6" s="5" t="n">
        <v>95</v>
      </c>
    </row>
    <row r="7" spans="1:3">
      <c r="A7" s="4" t="s">
        <v>2113</v>
      </c>
      <c r="B7" s="5" t="n">
        <v>-88</v>
      </c>
      <c r="C7" s="5" t="n">
        <v>-128</v>
      </c>
    </row>
    <row r="8" spans="1:3">
      <c r="A8" s="4" t="s">
        <v>2118</v>
      </c>
    </row>
    <row r="9" spans="1:3">
      <c r="A9" s="3" t="s">
        <v>2115</v>
      </c>
    </row>
    <row r="10" spans="1:3">
      <c r="A10" s="4" t="s">
        <v>2108</v>
      </c>
      <c r="B10" s="5" t="n">
        <v>-31</v>
      </c>
      <c r="C10" s="5" t="n">
        <v>-76</v>
      </c>
    </row>
    <row r="11" spans="1:3">
      <c r="A11" s="4" t="s">
        <v>2116</v>
      </c>
      <c r="B11" s="5" t="n">
        <v>-10</v>
      </c>
      <c r="C11" s="5" t="n">
        <v>44</v>
      </c>
    </row>
    <row r="12" spans="1:3">
      <c r="A12" s="4" t="s">
        <v>2117</v>
      </c>
      <c r="C12" s="5" t="n">
        <v>1</v>
      </c>
    </row>
    <row r="13" spans="1:3">
      <c r="A13" s="4" t="s">
        <v>2113</v>
      </c>
      <c r="B13" s="5" t="n">
        <v>-41</v>
      </c>
      <c r="C13" s="5" t="n">
        <v>-31</v>
      </c>
    </row>
    <row r="14" spans="1:3">
      <c r="A14" s="4" t="s">
        <v>2119</v>
      </c>
    </row>
    <row r="15" spans="1:3">
      <c r="A15" s="3" t="s">
        <v>2115</v>
      </c>
    </row>
    <row r="16" spans="1:3">
      <c r="A16" s="4" t="s">
        <v>2108</v>
      </c>
      <c r="B16" s="5" t="n">
        <v>-35</v>
      </c>
      <c r="C16" s="5" t="n">
        <v>-115</v>
      </c>
    </row>
    <row r="17" spans="1:3">
      <c r="A17" s="4" t="s">
        <v>2116</v>
      </c>
      <c r="B17" s="5" t="n">
        <v>-32</v>
      </c>
      <c r="C17" s="5" t="n">
        <v>-53</v>
      </c>
    </row>
    <row r="18" spans="1:3">
      <c r="A18" s="4" t="s">
        <v>2117</v>
      </c>
      <c r="B18" s="5" t="n">
        <v>26</v>
      </c>
      <c r="C18" s="5" t="n">
        <v>133</v>
      </c>
    </row>
    <row r="19" spans="1:3">
      <c r="A19" s="4" t="s">
        <v>2113</v>
      </c>
      <c r="B19" s="5" t="n">
        <v>-41</v>
      </c>
      <c r="C19" s="5" t="n">
        <v>-35</v>
      </c>
    </row>
    <row r="20" spans="1:3">
      <c r="A20" s="4" t="s">
        <v>2120</v>
      </c>
    </row>
    <row r="21" spans="1:3">
      <c r="A21" s="3" t="s">
        <v>2115</v>
      </c>
    </row>
    <row r="22" spans="1:3">
      <c r="A22" s="4" t="s">
        <v>2108</v>
      </c>
      <c r="B22" s="5" t="n">
        <v>-50</v>
      </c>
      <c r="C22" s="5" t="n">
        <v>-27</v>
      </c>
    </row>
    <row r="23" spans="1:3">
      <c r="A23" s="4" t="s">
        <v>2117</v>
      </c>
      <c r="B23" s="5" t="n">
        <v>53</v>
      </c>
      <c r="C23" s="5" t="n">
        <v>-23</v>
      </c>
    </row>
    <row r="24" spans="1:3">
      <c r="A24" s="4" t="s">
        <v>2113</v>
      </c>
      <c r="B24" s="5" t="n">
        <v>3</v>
      </c>
      <c r="C24" s="5" t="n">
        <v>-50</v>
      </c>
    </row>
    <row r="25" spans="1:3">
      <c r="A25" s="4" t="s">
        <v>2121</v>
      </c>
    </row>
    <row r="26" spans="1:3">
      <c r="A26" s="3" t="s">
        <v>2115</v>
      </c>
    </row>
    <row r="27" spans="1:3">
      <c r="A27" s="4" t="s">
        <v>2108</v>
      </c>
      <c r="B27" s="5" t="n">
        <v>-27</v>
      </c>
      <c r="C27" s="5" t="n">
        <v>-11</v>
      </c>
    </row>
    <row r="28" spans="1:3">
      <c r="A28" s="4" t="s">
        <v>2122</v>
      </c>
      <c r="B28" s="5" t="n">
        <v>7</v>
      </c>
    </row>
    <row r="29" spans="1:3">
      <c r="A29" s="4" t="s">
        <v>2117</v>
      </c>
      <c r="B29" s="5" t="n">
        <v>-6</v>
      </c>
      <c r="C29" s="5" t="n">
        <v>-16</v>
      </c>
    </row>
    <row r="30" spans="1:3">
      <c r="A30" s="4" t="s">
        <v>2113</v>
      </c>
      <c r="B30" s="5" t="n">
        <v>-26</v>
      </c>
      <c r="C30" s="5" t="n">
        <v>-27</v>
      </c>
    </row>
    <row r="31" spans="1:3">
      <c r="A31" s="4" t="s">
        <v>2123</v>
      </c>
    </row>
    <row r="32" spans="1:3">
      <c r="A32" s="3" t="s">
        <v>2115</v>
      </c>
    </row>
    <row r="33" spans="1:3">
      <c r="A33" s="4" t="s">
        <v>2108</v>
      </c>
      <c r="B33" s="5" t="n">
        <v>5</v>
      </c>
      <c r="C33" s="5" t="n">
        <v>8</v>
      </c>
    </row>
    <row r="34" spans="1:3">
      <c r="A34" s="4" t="s">
        <v>2116</v>
      </c>
      <c r="B34" s="5" t="n">
        <v>20</v>
      </c>
      <c r="C34" s="5" t="n">
        <v>-3</v>
      </c>
    </row>
    <row r="35" spans="1:3">
      <c r="A35" s="4" t="s">
        <v>2113</v>
      </c>
      <c r="B35" s="5" t="n">
        <v>25</v>
      </c>
      <c r="C35" s="5" t="n">
        <v>5</v>
      </c>
    </row>
    <row r="36" spans="1:3">
      <c r="A36" s="4" t="s">
        <v>2124</v>
      </c>
    </row>
    <row r="37" spans="1:3">
      <c r="A37" s="3" t="s">
        <v>2115</v>
      </c>
    </row>
    <row r="38" spans="1:3">
      <c r="A38" s="4" t="s">
        <v>2108</v>
      </c>
      <c r="B38" s="5" t="n">
        <v>-5</v>
      </c>
      <c r="C38" s="5" t="n">
        <v>3</v>
      </c>
    </row>
    <row r="39" spans="1:3">
      <c r="A39" s="4" t="s">
        <v>2116</v>
      </c>
      <c r="B39" s="5" t="n">
        <v>1</v>
      </c>
      <c r="C39" s="5" t="n">
        <v>-8</v>
      </c>
    </row>
    <row r="40" spans="1:3">
      <c r="A40" s="4" t="s">
        <v>2113</v>
      </c>
      <c r="B40" s="5" t="n">
        <v>-4</v>
      </c>
      <c r="C40" s="5" t="n">
        <v>-5</v>
      </c>
    </row>
    <row r="41" spans="1:3">
      <c r="A41" s="4" t="s">
        <v>2125</v>
      </c>
    </row>
    <row r="42" spans="1:3">
      <c r="A42" s="3" t="s">
        <v>2115</v>
      </c>
    </row>
    <row r="43" spans="1:3">
      <c r="A43" s="4" t="s">
        <v>2108</v>
      </c>
      <c r="B43" s="5" t="n">
        <v>15</v>
      </c>
      <c r="C43" s="5" t="n">
        <v>-5</v>
      </c>
    </row>
    <row r="44" spans="1:3">
      <c r="A44" s="4" t="s">
        <v>2116</v>
      </c>
      <c r="B44" s="5" t="n">
        <v>-11</v>
      </c>
      <c r="C44" s="5" t="n">
        <v>20</v>
      </c>
    </row>
    <row r="45" spans="1:3">
      <c r="A45" s="4" t="s">
        <v>2122</v>
      </c>
      <c r="B45" s="5" t="n">
        <v>-7</v>
      </c>
    </row>
    <row r="46" spans="1:3">
      <c r="A46" s="4" t="s">
        <v>2117</v>
      </c>
      <c r="B46" s="5" t="n">
        <v>-1</v>
      </c>
    </row>
    <row r="47" spans="1:3">
      <c r="A47" s="4" t="s">
        <v>2113</v>
      </c>
      <c r="B47" s="7" t="n">
        <v>-4</v>
      </c>
      <c r="C47" s="7" t="n">
        <v>15</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6</v>
      </c>
      <c r="B1" s="2" t="s">
        <v>1</v>
      </c>
    </row>
    <row r="2" spans="1:4">
      <c r="B2" s="2" t="s">
        <v>27</v>
      </c>
      <c r="C2" s="2" t="s">
        <v>28</v>
      </c>
      <c r="D2" s="2" t="s">
        <v>29</v>
      </c>
    </row>
    <row r="3" spans="1:4">
      <c r="A3" s="3" t="s">
        <v>2127</v>
      </c>
    </row>
    <row r="4" spans="1:4">
      <c r="A4" s="4" t="s">
        <v>2128</v>
      </c>
      <c r="B4" s="12" t="n">
        <v>7.84</v>
      </c>
      <c r="C4" s="12" t="n">
        <v>8.4</v>
      </c>
      <c r="D4" s="12" t="n">
        <v>5.89</v>
      </c>
    </row>
    <row r="5" spans="1:4">
      <c r="A5" s="4" t="s">
        <v>2129</v>
      </c>
      <c r="B5" s="7" t="n">
        <v>553</v>
      </c>
      <c r="C5" s="7" t="n">
        <v>593</v>
      </c>
      <c r="D5" s="7" t="n">
        <v>416</v>
      </c>
    </row>
    <row r="6" spans="1:4">
      <c r="A6" s="4" t="s">
        <v>2130</v>
      </c>
    </row>
    <row r="7" spans="1:4">
      <c r="A7" s="3" t="s">
        <v>2127</v>
      </c>
    </row>
    <row r="8" spans="1:4">
      <c r="A8" s="4" t="s">
        <v>2128</v>
      </c>
      <c r="B8" s="12" t="n">
        <v>4.58</v>
      </c>
      <c r="C8" s="12" t="n">
        <v>4.49</v>
      </c>
      <c r="D8" s="12" t="n">
        <v>4.45</v>
      </c>
    </row>
    <row r="9" spans="1:4">
      <c r="A9" s="4" t="s">
        <v>2129</v>
      </c>
      <c r="B9" s="7" t="n">
        <v>323</v>
      </c>
      <c r="C9" s="7" t="n">
        <v>317</v>
      </c>
      <c r="D9" s="7" t="n">
        <v>314</v>
      </c>
    </row>
    <row r="10" spans="1:4">
      <c r="A10" s="4" t="s">
        <v>2131</v>
      </c>
    </row>
    <row r="11" spans="1:4">
      <c r="A11" s="3" t="s">
        <v>2127</v>
      </c>
    </row>
    <row r="12" spans="1:4">
      <c r="A12" s="4" t="s">
        <v>2128</v>
      </c>
      <c r="B12" s="12" t="n">
        <v>3.26</v>
      </c>
      <c r="C12" s="12" t="n">
        <v>3.91</v>
      </c>
      <c r="D12" s="12" t="n">
        <v>1.44</v>
      </c>
    </row>
    <row r="13" spans="1:4">
      <c r="A13" s="4" t="s">
        <v>2129</v>
      </c>
      <c r="B13" s="7" t="n">
        <v>230</v>
      </c>
      <c r="C13" s="7" t="n">
        <v>276</v>
      </c>
      <c r="D13" s="7" t="n">
        <v>10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32</v>
      </c>
      <c r="B1" s="2" t="s">
        <v>27</v>
      </c>
      <c r="C1" s="2" t="s">
        <v>28</v>
      </c>
    </row>
    <row r="2" spans="1:3">
      <c r="A2" s="3" t="s">
        <v>2133</v>
      </c>
    </row>
    <row r="3" spans="1:3">
      <c r="A3" s="4" t="s">
        <v>2134</v>
      </c>
      <c r="B3" s="7" t="n">
        <v>30555</v>
      </c>
      <c r="C3" s="7" t="n">
        <v>30035</v>
      </c>
    </row>
    <row r="4" spans="1:3">
      <c r="A4" s="4" t="s">
        <v>2135</v>
      </c>
    </row>
    <row r="5" spans="1:3">
      <c r="A5" s="3" t="s">
        <v>2133</v>
      </c>
    </row>
    <row r="6" spans="1:3">
      <c r="A6" s="4" t="s">
        <v>2134</v>
      </c>
      <c r="B6" s="5" t="n">
        <v>8870</v>
      </c>
      <c r="C6" s="5" t="n">
        <v>10712</v>
      </c>
    </row>
    <row r="7" spans="1:3">
      <c r="A7" s="4" t="s">
        <v>2136</v>
      </c>
    </row>
    <row r="8" spans="1:3">
      <c r="A8" s="3" t="s">
        <v>2133</v>
      </c>
    </row>
    <row r="9" spans="1:3">
      <c r="A9" s="4" t="s">
        <v>2134</v>
      </c>
      <c r="B9" s="5" t="n">
        <v>5156</v>
      </c>
      <c r="C9" s="5" t="n">
        <v>6248</v>
      </c>
    </row>
    <row r="10" spans="1:3">
      <c r="A10" s="4" t="s">
        <v>2137</v>
      </c>
    </row>
    <row r="11" spans="1:3">
      <c r="A11" s="3" t="s">
        <v>2133</v>
      </c>
    </row>
    <row r="12" spans="1:3">
      <c r="A12" s="4" t="s">
        <v>2134</v>
      </c>
      <c r="B12" s="5" t="n">
        <v>9662</v>
      </c>
      <c r="C12" s="5" t="n">
        <v>5986</v>
      </c>
    </row>
    <row r="13" spans="1:3">
      <c r="A13" s="4" t="s">
        <v>2138</v>
      </c>
    </row>
    <row r="14" spans="1:3">
      <c r="A14" s="3" t="s">
        <v>2133</v>
      </c>
    </row>
    <row r="15" spans="1:3">
      <c r="A15" s="4" t="s">
        <v>2134</v>
      </c>
      <c r="B15" s="5" t="n">
        <v>6156</v>
      </c>
      <c r="C15" s="5" t="n">
        <v>6169</v>
      </c>
    </row>
    <row r="16" spans="1:3">
      <c r="A16" s="4" t="s">
        <v>2139</v>
      </c>
    </row>
    <row r="17" spans="1:3">
      <c r="A17" s="3" t="s">
        <v>2133</v>
      </c>
    </row>
    <row r="18" spans="1:3">
      <c r="A18" s="4" t="s">
        <v>2134</v>
      </c>
      <c r="B18" s="7" t="n">
        <v>711</v>
      </c>
      <c r="C18" s="7" t="n">
        <v>92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0</v>
      </c>
      <c r="B1" s="2" t="s">
        <v>27</v>
      </c>
      <c r="C1" s="2" t="s">
        <v>28</v>
      </c>
    </row>
    <row r="2" spans="1:3">
      <c r="A2" s="3" t="s">
        <v>2141</v>
      </c>
    </row>
    <row r="3" spans="1:3">
      <c r="A3" s="4" t="s">
        <v>2142</v>
      </c>
      <c r="B3" s="7" t="n">
        <v>1125419</v>
      </c>
      <c r="C3" s="7" t="n">
        <v>1234879</v>
      </c>
    </row>
    <row r="4" spans="1:3">
      <c r="A4" s="4" t="s">
        <v>2143</v>
      </c>
      <c r="B4" s="5" t="n">
        <v>19942</v>
      </c>
      <c r="C4" s="5" t="n">
        <v>25471</v>
      </c>
    </row>
    <row r="5" spans="1:3">
      <c r="A5" s="4" t="s">
        <v>2144</v>
      </c>
      <c r="B5" s="5" t="n">
        <v>17613</v>
      </c>
      <c r="C5" s="5" t="n">
        <v>23103</v>
      </c>
    </row>
    <row r="6" spans="1:3">
      <c r="A6" s="4" t="s">
        <v>2145</v>
      </c>
    </row>
    <row r="7" spans="1:3">
      <c r="A7" s="3" t="s">
        <v>2141</v>
      </c>
    </row>
    <row r="8" spans="1:3">
      <c r="A8" s="4" t="s">
        <v>2142</v>
      </c>
      <c r="B8" s="5" t="n">
        <v>1027125</v>
      </c>
      <c r="C8" s="5" t="n">
        <v>1123644</v>
      </c>
    </row>
    <row r="9" spans="1:3">
      <c r="A9" s="4" t="s">
        <v>2146</v>
      </c>
    </row>
    <row r="10" spans="1:3">
      <c r="A10" s="3" t="s">
        <v>2141</v>
      </c>
    </row>
    <row r="11" spans="1:3">
      <c r="A11" s="4" t="s">
        <v>2142</v>
      </c>
      <c r="B11" s="5" t="n">
        <v>98294</v>
      </c>
      <c r="C11" s="5" t="n">
        <v>111235</v>
      </c>
    </row>
    <row r="12" spans="1:3">
      <c r="A12" s="4" t="s">
        <v>2147</v>
      </c>
    </row>
    <row r="13" spans="1:3">
      <c r="A13" s="3" t="s">
        <v>2141</v>
      </c>
    </row>
    <row r="14" spans="1:3">
      <c r="A14" s="4" t="s">
        <v>2142</v>
      </c>
      <c r="B14" s="5" t="n">
        <v>62267</v>
      </c>
      <c r="C14" s="5" t="n">
        <v>74742</v>
      </c>
    </row>
    <row r="15" spans="1:3">
      <c r="A15" s="4" t="s">
        <v>2148</v>
      </c>
    </row>
    <row r="16" spans="1:3">
      <c r="A16" s="3" t="s">
        <v>2141</v>
      </c>
    </row>
    <row r="17" spans="1:3">
      <c r="A17" s="4" t="s">
        <v>2142</v>
      </c>
      <c r="B17" s="5" t="n">
        <v>36027</v>
      </c>
      <c r="C17" s="5" t="n">
        <v>36493</v>
      </c>
    </row>
    <row r="18" spans="1:3">
      <c r="A18" s="4" t="s">
        <v>2149</v>
      </c>
    </row>
    <row r="19" spans="1:3">
      <c r="A19" s="3" t="s">
        <v>2141</v>
      </c>
    </row>
    <row r="20" spans="1:3">
      <c r="A20" s="4" t="s">
        <v>2142</v>
      </c>
      <c r="B20" s="5" t="n">
        <v>169918</v>
      </c>
      <c r="C20" s="5" t="n">
        <v>193126</v>
      </c>
    </row>
    <row r="21" spans="1:3">
      <c r="A21" s="4" t="s">
        <v>2150</v>
      </c>
    </row>
    <row r="22" spans="1:3">
      <c r="A22" s="3" t="s">
        <v>2141</v>
      </c>
    </row>
    <row r="23" spans="1:3">
      <c r="A23" s="4" t="s">
        <v>2142</v>
      </c>
      <c r="B23" s="5" t="n">
        <v>144160</v>
      </c>
      <c r="C23" s="5" t="n">
        <v>165521</v>
      </c>
    </row>
    <row r="24" spans="1:3">
      <c r="A24" s="4" t="s">
        <v>2151</v>
      </c>
    </row>
    <row r="25" spans="1:3">
      <c r="A25" s="3" t="s">
        <v>2141</v>
      </c>
    </row>
    <row r="26" spans="1:3">
      <c r="A26" s="4" t="s">
        <v>2142</v>
      </c>
      <c r="B26" s="5" t="n">
        <v>2641</v>
      </c>
      <c r="C26" s="5" t="n">
        <v>3819</v>
      </c>
    </row>
    <row r="27" spans="1:3">
      <c r="A27" s="4" t="s">
        <v>2152</v>
      </c>
    </row>
    <row r="28" spans="1:3">
      <c r="A28" s="3" t="s">
        <v>2141</v>
      </c>
    </row>
    <row r="29" spans="1:3">
      <c r="A29" s="4" t="s">
        <v>2142</v>
      </c>
      <c r="B29" s="5" t="n">
        <v>23117</v>
      </c>
      <c r="C29" s="5" t="n">
        <v>23786</v>
      </c>
    </row>
    <row r="30" spans="1:3">
      <c r="A30" s="4" t="s">
        <v>2153</v>
      </c>
    </row>
    <row r="31" spans="1:3">
      <c r="A31" s="3" t="s">
        <v>2141</v>
      </c>
    </row>
    <row r="32" spans="1:3">
      <c r="A32" s="4" t="s">
        <v>2142</v>
      </c>
      <c r="B32" s="5" t="n">
        <v>935645</v>
      </c>
      <c r="C32" s="5" t="n">
        <v>1026330</v>
      </c>
    </row>
    <row r="33" spans="1:3">
      <c r="A33" s="4" t="s">
        <v>2154</v>
      </c>
    </row>
    <row r="34" spans="1:3">
      <c r="A34" s="3" t="s">
        <v>2141</v>
      </c>
    </row>
    <row r="35" spans="1:3">
      <c r="A35" s="4" t="s">
        <v>2142</v>
      </c>
      <c r="B35" s="5" t="n">
        <v>863151</v>
      </c>
      <c r="C35" s="5" t="n">
        <v>942798</v>
      </c>
    </row>
    <row r="36" spans="1:3">
      <c r="A36" s="4" t="s">
        <v>2155</v>
      </c>
    </row>
    <row r="37" spans="1:3">
      <c r="A37" s="3" t="s">
        <v>2141</v>
      </c>
    </row>
    <row r="38" spans="1:3">
      <c r="A38" s="4" t="s">
        <v>2142</v>
      </c>
      <c r="B38" s="5" t="n">
        <v>59610</v>
      </c>
      <c r="C38" s="5" t="n">
        <v>70849</v>
      </c>
    </row>
    <row r="39" spans="1:3">
      <c r="A39" s="4" t="s">
        <v>2156</v>
      </c>
    </row>
    <row r="40" spans="1:3">
      <c r="A40" s="3" t="s">
        <v>2141</v>
      </c>
    </row>
    <row r="41" spans="1:3">
      <c r="A41" s="4" t="s">
        <v>2142</v>
      </c>
      <c r="B41" s="5" t="n">
        <v>12884</v>
      </c>
      <c r="C41" s="5" t="n">
        <v>12683</v>
      </c>
    </row>
    <row r="42" spans="1:3">
      <c r="A42" s="4" t="s">
        <v>2157</v>
      </c>
    </row>
    <row r="43" spans="1:3">
      <c r="A43" s="3" t="s">
        <v>2141</v>
      </c>
    </row>
    <row r="44" spans="1:3">
      <c r="A44" s="4" t="s">
        <v>2142</v>
      </c>
      <c r="B44" s="5" t="n">
        <v>19856</v>
      </c>
      <c r="C44" s="5" t="n">
        <v>15423</v>
      </c>
    </row>
    <row r="45" spans="1:3">
      <c r="A45" s="4" t="s">
        <v>2158</v>
      </c>
    </row>
    <row r="46" spans="1:3">
      <c r="A46" s="3" t="s">
        <v>2141</v>
      </c>
    </row>
    <row r="47" spans="1:3">
      <c r="A47" s="4" t="s">
        <v>2142</v>
      </c>
      <c r="B47" s="5" t="n">
        <v>19814</v>
      </c>
      <c r="C47" s="5" t="n">
        <v>15325</v>
      </c>
    </row>
    <row r="48" spans="1:3">
      <c r="A48" s="4" t="s">
        <v>2159</v>
      </c>
    </row>
    <row r="49" spans="1:3">
      <c r="A49" s="3" t="s">
        <v>2141</v>
      </c>
    </row>
    <row r="50" spans="1:3">
      <c r="A50" s="4" t="s">
        <v>2142</v>
      </c>
      <c r="B50" s="5" t="n">
        <v>16</v>
      </c>
      <c r="C50" s="5" t="n">
        <v>74</v>
      </c>
    </row>
    <row r="51" spans="1:3">
      <c r="A51" s="4" t="s">
        <v>2160</v>
      </c>
    </row>
    <row r="52" spans="1:3">
      <c r="A52" s="3" t="s">
        <v>2141</v>
      </c>
    </row>
    <row r="53" spans="1:3">
      <c r="A53" s="4" t="s">
        <v>2142</v>
      </c>
      <c r="B53" s="5" t="n">
        <v>26</v>
      </c>
      <c r="C53" s="5" t="n">
        <v>24</v>
      </c>
    </row>
    <row r="54" spans="1:3">
      <c r="A54" s="4" t="s">
        <v>2161</v>
      </c>
    </row>
    <row r="55" spans="1:3">
      <c r="A55" s="3" t="s">
        <v>2141</v>
      </c>
    </row>
    <row r="56" spans="1:3">
      <c r="A56" s="4" t="s">
        <v>2143</v>
      </c>
      <c r="B56" s="5" t="n">
        <v>19942</v>
      </c>
      <c r="C56" s="5" t="n">
        <v>25471</v>
      </c>
    </row>
    <row r="57" spans="1:3">
      <c r="A57" s="4" t="s">
        <v>2144</v>
      </c>
      <c r="B57" s="5" t="n">
        <v>17613</v>
      </c>
      <c r="C57" s="5" t="n">
        <v>23103</v>
      </c>
    </row>
    <row r="58" spans="1:3">
      <c r="A58" s="4" t="s">
        <v>2162</v>
      </c>
    </row>
    <row r="59" spans="1:3">
      <c r="A59" s="3" t="s">
        <v>2141</v>
      </c>
    </row>
    <row r="60" spans="1:3">
      <c r="A60" s="4" t="s">
        <v>2143</v>
      </c>
      <c r="B60" s="5" t="n">
        <v>15059</v>
      </c>
      <c r="C60" s="5" t="n">
        <v>19102</v>
      </c>
    </row>
    <row r="61" spans="1:3">
      <c r="A61" s="4" t="s">
        <v>2144</v>
      </c>
      <c r="B61" s="5" t="n">
        <v>15963</v>
      </c>
      <c r="C61" s="5" t="n">
        <v>21223</v>
      </c>
    </row>
    <row r="62" spans="1:3">
      <c r="A62" s="4" t="s">
        <v>2163</v>
      </c>
    </row>
    <row r="63" spans="1:3">
      <c r="A63" s="3" t="s">
        <v>2141</v>
      </c>
    </row>
    <row r="64" spans="1:3">
      <c r="A64" s="4" t="s">
        <v>2143</v>
      </c>
      <c r="B64" s="5" t="n">
        <v>4883</v>
      </c>
      <c r="C64" s="5" t="n">
        <v>6369</v>
      </c>
    </row>
    <row r="65" spans="1:3">
      <c r="A65" s="4" t="s">
        <v>2144</v>
      </c>
      <c r="B65" s="5" t="n">
        <v>1650</v>
      </c>
      <c r="C65" s="5" t="n">
        <v>1880</v>
      </c>
    </row>
    <row r="66" spans="1:3">
      <c r="A66" s="4" t="s">
        <v>2164</v>
      </c>
    </row>
    <row r="67" spans="1:3">
      <c r="A67" s="3" t="s">
        <v>2141</v>
      </c>
    </row>
    <row r="68" spans="1:3">
      <c r="A68" s="4" t="s">
        <v>2143</v>
      </c>
      <c r="B68" s="5" t="n">
        <v>1584</v>
      </c>
      <c r="C68" s="5" t="n">
        <v>2333</v>
      </c>
    </row>
    <row r="69" spans="1:3">
      <c r="A69" s="4" t="s">
        <v>2144</v>
      </c>
      <c r="B69" s="5" t="n">
        <v>1480</v>
      </c>
      <c r="C69" s="5" t="n">
        <v>1790</v>
      </c>
    </row>
    <row r="70" spans="1:3">
      <c r="A70" s="4" t="s">
        <v>2165</v>
      </c>
    </row>
    <row r="71" spans="1:3">
      <c r="A71" s="3" t="s">
        <v>2141</v>
      </c>
    </row>
    <row r="72" spans="1:3">
      <c r="A72" s="4" t="s">
        <v>2143</v>
      </c>
      <c r="B72" s="5" t="n">
        <v>3299</v>
      </c>
      <c r="C72" s="5" t="n">
        <v>4036</v>
      </c>
    </row>
    <row r="73" spans="1:3">
      <c r="A73" s="4" t="s">
        <v>2144</v>
      </c>
      <c r="B73" s="5" t="n">
        <v>170</v>
      </c>
      <c r="C73" s="5" t="n">
        <v>90</v>
      </c>
    </row>
    <row r="74" spans="1:3">
      <c r="A74" s="4" t="s">
        <v>2166</v>
      </c>
    </row>
    <row r="75" spans="1:3">
      <c r="A75" s="3" t="s">
        <v>2141</v>
      </c>
    </row>
    <row r="76" spans="1:3">
      <c r="A76" s="4" t="s">
        <v>2143</v>
      </c>
      <c r="B76" s="5" t="n">
        <v>2559</v>
      </c>
      <c r="C76" s="5" t="n">
        <v>3664</v>
      </c>
    </row>
    <row r="77" spans="1:3">
      <c r="A77" s="4" t="s">
        <v>2144</v>
      </c>
      <c r="B77" s="5" t="n">
        <v>4130</v>
      </c>
      <c r="C77" s="5" t="n">
        <v>6022</v>
      </c>
    </row>
    <row r="78" spans="1:3">
      <c r="A78" s="4" t="s">
        <v>2167</v>
      </c>
    </row>
    <row r="79" spans="1:3">
      <c r="A79" s="3" t="s">
        <v>2141</v>
      </c>
    </row>
    <row r="80" spans="1:3">
      <c r="A80" s="4" t="s">
        <v>2143</v>
      </c>
      <c r="B80" s="5" t="n">
        <v>312</v>
      </c>
      <c r="C80" s="5" t="n">
        <v>751</v>
      </c>
    </row>
    <row r="81" spans="1:3">
      <c r="A81" s="4" t="s">
        <v>2144</v>
      </c>
      <c r="B81" s="5" t="n">
        <v>6</v>
      </c>
    </row>
    <row r="82" spans="1:3">
      <c r="A82" s="4" t="s">
        <v>2168</v>
      </c>
    </row>
    <row r="83" spans="1:3">
      <c r="A83" s="3" t="s">
        <v>2141</v>
      </c>
    </row>
    <row r="84" spans="1:3">
      <c r="A84" s="4" t="s">
        <v>2143</v>
      </c>
      <c r="B84" s="5" t="n">
        <v>3206</v>
      </c>
      <c r="C84" s="5" t="n">
        <v>3907</v>
      </c>
    </row>
    <row r="85" spans="1:3">
      <c r="A85" s="4" t="s">
        <v>2144</v>
      </c>
      <c r="B85" s="5" t="n">
        <v>55</v>
      </c>
      <c r="C85" s="5" t="n">
        <v>8</v>
      </c>
    </row>
    <row r="86" spans="1:3">
      <c r="A86" s="4" t="s">
        <v>2169</v>
      </c>
    </row>
    <row r="87" spans="1:3">
      <c r="A87" s="3" t="s">
        <v>2141</v>
      </c>
    </row>
    <row r="88" spans="1:3">
      <c r="A88" s="4" t="s">
        <v>2143</v>
      </c>
      <c r="B88" s="5" t="n">
        <v>11612</v>
      </c>
      <c r="C88" s="5" t="n">
        <v>14117</v>
      </c>
    </row>
    <row r="89" spans="1:3">
      <c r="A89" s="4" t="s">
        <v>2144</v>
      </c>
      <c r="B89" s="5" t="n">
        <v>11140</v>
      </c>
      <c r="C89" s="5" t="n">
        <v>14341</v>
      </c>
    </row>
    <row r="90" spans="1:3">
      <c r="A90" s="4" t="s">
        <v>2170</v>
      </c>
    </row>
    <row r="91" spans="1:3">
      <c r="A91" s="3" t="s">
        <v>2141</v>
      </c>
    </row>
    <row r="92" spans="1:3">
      <c r="A92" s="4" t="s">
        <v>2143</v>
      </c>
      <c r="B92" s="5" t="n">
        <v>1272</v>
      </c>
      <c r="C92" s="5" t="n">
        <v>1578</v>
      </c>
    </row>
    <row r="93" spans="1:3">
      <c r="A93" s="4" t="s">
        <v>2144</v>
      </c>
      <c r="B93" s="5" t="n">
        <v>1470</v>
      </c>
      <c r="C93" s="5" t="n">
        <v>1790</v>
      </c>
    </row>
    <row r="94" spans="1:3">
      <c r="A94" s="4" t="s">
        <v>2171</v>
      </c>
    </row>
    <row r="95" spans="1:3">
      <c r="A95" s="3" t="s">
        <v>2141</v>
      </c>
    </row>
    <row r="96" spans="1:3">
      <c r="A96" s="4" t="s">
        <v>2143</v>
      </c>
      <c r="B96" s="5" t="n">
        <v>84</v>
      </c>
      <c r="C96" s="5" t="n">
        <v>120</v>
      </c>
    </row>
    <row r="97" spans="1:3">
      <c r="A97" s="4" t="s">
        <v>2144</v>
      </c>
      <c r="B97" s="5" t="n">
        <v>115</v>
      </c>
      <c r="C97" s="5" t="n">
        <v>82</v>
      </c>
    </row>
    <row r="98" spans="1:3">
      <c r="A98" s="4" t="s">
        <v>2172</v>
      </c>
    </row>
    <row r="99" spans="1:3">
      <c r="A99" s="3" t="s">
        <v>2141</v>
      </c>
    </row>
    <row r="100" spans="1:3">
      <c r="A100" s="4" t="s">
        <v>2143</v>
      </c>
      <c r="B100" s="5" t="n">
        <v>888</v>
      </c>
      <c r="C100" s="5" t="n">
        <v>1321</v>
      </c>
    </row>
    <row r="101" spans="1:3">
      <c r="A101" s="4" t="s">
        <v>2144</v>
      </c>
      <c r="B101" s="5" t="n">
        <v>693</v>
      </c>
      <c r="C101" s="5" t="n">
        <v>860</v>
      </c>
    </row>
    <row r="102" spans="1:3">
      <c r="A102" s="4" t="s">
        <v>2173</v>
      </c>
    </row>
    <row r="103" spans="1:3">
      <c r="A103" s="3" t="s">
        <v>2141</v>
      </c>
    </row>
    <row r="104" spans="1:3">
      <c r="A104" s="4" t="s">
        <v>2143</v>
      </c>
      <c r="C104" s="5" t="n">
        <v>4</v>
      </c>
    </row>
    <row r="105" spans="1:3">
      <c r="A105" s="4" t="s">
        <v>2144</v>
      </c>
      <c r="B105" s="5" t="n">
        <v>4</v>
      </c>
    </row>
    <row r="106" spans="1:3">
      <c r="A106" s="4" t="s">
        <v>2174</v>
      </c>
    </row>
    <row r="107" spans="1:3">
      <c r="A107" s="3" t="s">
        <v>2141</v>
      </c>
    </row>
    <row r="108" spans="1:3">
      <c r="A108" s="4" t="s">
        <v>2143</v>
      </c>
      <c r="B108" s="7" t="n">
        <v>9</v>
      </c>
      <c r="C108" s="7" t="n">
        <v>9</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5</v>
      </c>
      <c r="B1" s="2" t="s">
        <v>27</v>
      </c>
      <c r="C1" s="2" t="s">
        <v>28</v>
      </c>
    </row>
    <row r="2" spans="1:3">
      <c r="A2" s="3" t="s">
        <v>2176</v>
      </c>
    </row>
    <row r="3" spans="1:3">
      <c r="A3" s="4" t="s">
        <v>2177</v>
      </c>
      <c r="B3" s="7" t="n">
        <v>1125419</v>
      </c>
      <c r="C3" s="7" t="n">
        <v>1234879</v>
      </c>
    </row>
    <row r="4" spans="1:3">
      <c r="A4" s="4" t="s">
        <v>2149</v>
      </c>
    </row>
    <row r="5" spans="1:3">
      <c r="A5" s="3" t="s">
        <v>2176</v>
      </c>
    </row>
    <row r="6" spans="1:3">
      <c r="A6" s="4" t="s">
        <v>2177</v>
      </c>
      <c r="B6" s="5" t="n">
        <v>169918</v>
      </c>
      <c r="C6" s="5" t="n">
        <v>193126</v>
      </c>
    </row>
    <row r="7" spans="1:3">
      <c r="A7" s="4" t="s">
        <v>2153</v>
      </c>
    </row>
    <row r="8" spans="1:3">
      <c r="A8" s="3" t="s">
        <v>2176</v>
      </c>
    </row>
    <row r="9" spans="1:3">
      <c r="A9" s="4" t="s">
        <v>2177</v>
      </c>
      <c r="B9" s="5" t="n">
        <v>935645</v>
      </c>
      <c r="C9" s="5" t="n">
        <v>1026330</v>
      </c>
    </row>
    <row r="10" spans="1:3">
      <c r="A10" s="4" t="s">
        <v>2157</v>
      </c>
    </row>
    <row r="11" spans="1:3">
      <c r="A11" s="3" t="s">
        <v>2176</v>
      </c>
    </row>
    <row r="12" spans="1:3">
      <c r="A12" s="4" t="s">
        <v>2177</v>
      </c>
      <c r="B12" s="5" t="n">
        <v>19856</v>
      </c>
      <c r="C12" s="5" t="n">
        <v>15423</v>
      </c>
    </row>
    <row r="13" spans="1:3">
      <c r="A13" s="4" t="s">
        <v>2178</v>
      </c>
    </row>
    <row r="14" spans="1:3">
      <c r="A14" s="3" t="s">
        <v>2176</v>
      </c>
    </row>
    <row r="15" spans="1:3">
      <c r="A15" s="4" t="s">
        <v>2177</v>
      </c>
      <c r="B15" s="5" t="n">
        <v>71648</v>
      </c>
      <c r="C15" s="5" t="n">
        <v>69535</v>
      </c>
    </row>
    <row r="16" spans="1:3">
      <c r="A16" s="4" t="s">
        <v>2179</v>
      </c>
      <c r="C16" s="5" t="n">
        <v>1</v>
      </c>
    </row>
    <row r="17" spans="1:3">
      <c r="A17" s="4" t="s">
        <v>2180</v>
      </c>
      <c r="B17" s="5" t="n">
        <v>1</v>
      </c>
      <c r="C17" s="5" t="n">
        <v>1</v>
      </c>
    </row>
    <row r="18" spans="1:3">
      <c r="A18" s="4" t="s">
        <v>2181</v>
      </c>
    </row>
    <row r="19" spans="1:3">
      <c r="A19" s="3" t="s">
        <v>2176</v>
      </c>
    </row>
    <row r="20" spans="1:3">
      <c r="A20" s="4" t="s">
        <v>2177</v>
      </c>
      <c r="B20" s="5" t="n">
        <v>71618</v>
      </c>
      <c r="C20" s="5" t="n">
        <v>69501</v>
      </c>
    </row>
    <row r="21" spans="1:3">
      <c r="A21" s="4" t="s">
        <v>2179</v>
      </c>
      <c r="C21" s="5" t="n">
        <v>1</v>
      </c>
    </row>
    <row r="22" spans="1:3">
      <c r="A22" s="4" t="s">
        <v>2182</v>
      </c>
    </row>
    <row r="23" spans="1:3">
      <c r="A23" s="3" t="s">
        <v>2176</v>
      </c>
    </row>
    <row r="24" spans="1:3">
      <c r="A24" s="4" t="s">
        <v>2177</v>
      </c>
      <c r="B24" s="5" t="n">
        <v>30</v>
      </c>
      <c r="C24" s="5" t="n">
        <v>34</v>
      </c>
    </row>
    <row r="25" spans="1:3">
      <c r="A25" s="4" t="s">
        <v>2180</v>
      </c>
      <c r="B25" s="5" t="n">
        <v>1</v>
      </c>
      <c r="C25" s="5" t="n">
        <v>1</v>
      </c>
    </row>
    <row r="26" spans="1:3">
      <c r="A26" s="4" t="s">
        <v>2183</v>
      </c>
    </row>
    <row r="27" spans="1:3">
      <c r="A27" s="3" t="s">
        <v>2176</v>
      </c>
    </row>
    <row r="28" spans="1:3">
      <c r="A28" s="4" t="s">
        <v>2177</v>
      </c>
      <c r="B28" s="5" t="n">
        <v>626600</v>
      </c>
      <c r="C28" s="5" t="n">
        <v>725626</v>
      </c>
    </row>
    <row r="29" spans="1:3">
      <c r="A29" s="4" t="s">
        <v>2184</v>
      </c>
    </row>
    <row r="30" spans="1:3">
      <c r="A30" s="3" t="s">
        <v>2176</v>
      </c>
    </row>
    <row r="31" spans="1:3">
      <c r="A31" s="4" t="s">
        <v>2177</v>
      </c>
      <c r="B31" s="5" t="n">
        <v>626600</v>
      </c>
      <c r="C31" s="5" t="n">
        <v>725626</v>
      </c>
    </row>
    <row r="32" spans="1:3">
      <c r="A32" s="4" t="s">
        <v>2185</v>
      </c>
    </row>
    <row r="33" spans="1:3">
      <c r="A33" s="3" t="s">
        <v>2176</v>
      </c>
    </row>
    <row r="34" spans="1:3">
      <c r="A34" s="4" t="s">
        <v>2177</v>
      </c>
      <c r="B34" s="5" t="n">
        <v>427171</v>
      </c>
      <c r="C34" s="5" t="n">
        <v>439718</v>
      </c>
    </row>
    <row r="35" spans="1:3">
      <c r="A35" s="4" t="s">
        <v>2186</v>
      </c>
    </row>
    <row r="36" spans="1:3">
      <c r="A36" s="3" t="s">
        <v>2176</v>
      </c>
    </row>
    <row r="37" spans="1:3">
      <c r="A37" s="4" t="s">
        <v>2177</v>
      </c>
      <c r="B37" s="5" t="n">
        <v>169918</v>
      </c>
      <c r="C37" s="5" t="n">
        <v>193126</v>
      </c>
    </row>
    <row r="38" spans="1:3">
      <c r="A38" s="4" t="s">
        <v>2187</v>
      </c>
    </row>
    <row r="39" spans="1:3">
      <c r="A39" s="3" t="s">
        <v>2176</v>
      </c>
    </row>
    <row r="40" spans="1:3">
      <c r="A40" s="4" t="s">
        <v>2177</v>
      </c>
      <c r="B40" s="5" t="n">
        <v>237427</v>
      </c>
      <c r="C40" s="5" t="n">
        <v>231203</v>
      </c>
    </row>
    <row r="41" spans="1:3">
      <c r="A41" s="4" t="s">
        <v>2188</v>
      </c>
    </row>
    <row r="42" spans="1:3">
      <c r="A42" s="3" t="s">
        <v>2176</v>
      </c>
    </row>
    <row r="43" spans="1:3">
      <c r="A43" s="4" t="s">
        <v>2177</v>
      </c>
      <c r="B43" s="5" t="n">
        <v>19826</v>
      </c>
      <c r="C43" s="5" t="n">
        <v>15389</v>
      </c>
    </row>
    <row r="44" spans="1:3">
      <c r="A44" s="4" t="s">
        <v>2189</v>
      </c>
    </row>
    <row r="45" spans="1:3">
      <c r="A45" s="3" t="s">
        <v>2176</v>
      </c>
    </row>
    <row r="46" spans="1:3">
      <c r="A46" s="4" t="s">
        <v>2179</v>
      </c>
      <c r="B46" s="5" t="n">
        <v>19942</v>
      </c>
      <c r="C46" s="5" t="n">
        <v>25470</v>
      </c>
    </row>
    <row r="47" spans="1:3">
      <c r="A47" s="4" t="s">
        <v>2180</v>
      </c>
      <c r="B47" s="5" t="n">
        <v>17612</v>
      </c>
      <c r="C47" s="5" t="n">
        <v>23102</v>
      </c>
    </row>
    <row r="48" spans="1:3">
      <c r="A48" s="4" t="s">
        <v>2190</v>
      </c>
    </row>
    <row r="49" spans="1:3">
      <c r="A49" s="3" t="s">
        <v>2176</v>
      </c>
    </row>
    <row r="50" spans="1:3">
      <c r="A50" s="4" t="s">
        <v>2179</v>
      </c>
      <c r="B50" s="5" t="n">
        <v>6077</v>
      </c>
      <c r="C50" s="5" t="n">
        <v>8322</v>
      </c>
    </row>
    <row r="51" spans="1:3">
      <c r="A51" s="4" t="s">
        <v>2180</v>
      </c>
      <c r="B51" s="5" t="n">
        <v>4191</v>
      </c>
      <c r="C51" s="5" t="n">
        <v>6030</v>
      </c>
    </row>
    <row r="52" spans="1:3">
      <c r="A52" s="4" t="s">
        <v>2191</v>
      </c>
    </row>
    <row r="53" spans="1:3">
      <c r="A53" s="3" t="s">
        <v>2176</v>
      </c>
    </row>
    <row r="54" spans="1:3">
      <c r="A54" s="4" t="s">
        <v>2179</v>
      </c>
      <c r="B54" s="5" t="n">
        <v>12968</v>
      </c>
      <c r="C54" s="5" t="n">
        <v>15814</v>
      </c>
    </row>
    <row r="55" spans="1:3">
      <c r="A55" s="4" t="s">
        <v>2180</v>
      </c>
      <c r="B55" s="5" t="n">
        <v>12725</v>
      </c>
      <c r="C55" s="5" t="n">
        <v>16213</v>
      </c>
    </row>
    <row r="56" spans="1:3">
      <c r="A56" s="4" t="s">
        <v>2192</v>
      </c>
    </row>
    <row r="57" spans="1:3">
      <c r="A57" s="3" t="s">
        <v>2176</v>
      </c>
    </row>
    <row r="58" spans="1:3">
      <c r="A58" s="4" t="s">
        <v>2179</v>
      </c>
      <c r="B58" s="5" t="n">
        <v>897</v>
      </c>
      <c r="C58" s="5" t="n">
        <v>1334</v>
      </c>
    </row>
    <row r="59" spans="1:3">
      <c r="A59" s="4" t="s">
        <v>2180</v>
      </c>
      <c r="B59" s="7" t="n">
        <v>696</v>
      </c>
      <c r="C59" s="7" t="n">
        <v>85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7</v>
      </c>
    </row>
    <row r="3" spans="1:2">
      <c r="A3" s="3" t="s">
        <v>210</v>
      </c>
    </row>
    <row r="4" spans="1:2">
      <c r="A4" s="4" t="s">
        <v>229</v>
      </c>
      <c r="B4" s="4" t="s">
        <v>23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3</v>
      </c>
      <c r="B1" s="2" t="s">
        <v>1</v>
      </c>
    </row>
    <row r="2" spans="1:4">
      <c r="B2" s="2" t="s">
        <v>27</v>
      </c>
      <c r="C2" s="2" t="s">
        <v>28</v>
      </c>
      <c r="D2" s="2" t="s">
        <v>29</v>
      </c>
    </row>
    <row r="3" spans="1:4">
      <c r="A3" s="3" t="s">
        <v>2141</v>
      </c>
    </row>
    <row r="4" spans="1:4">
      <c r="A4" s="4" t="s">
        <v>1971</v>
      </c>
      <c r="B4" s="7" t="n">
        <v>5</v>
      </c>
      <c r="C4" s="7" t="n">
        <v>28</v>
      </c>
      <c r="D4" s="7" t="n">
        <v>-20</v>
      </c>
    </row>
    <row r="5" spans="1:4">
      <c r="A5" s="4" t="s">
        <v>2194</v>
      </c>
    </row>
    <row r="6" spans="1:4">
      <c r="A6" s="3" t="s">
        <v>2141</v>
      </c>
    </row>
    <row r="7" spans="1:4">
      <c r="A7" s="4" t="s">
        <v>2195</v>
      </c>
      <c r="B7" s="5" t="n">
        <v>56</v>
      </c>
      <c r="C7" s="5" t="n">
        <v>-274</v>
      </c>
      <c r="D7" s="5" t="n">
        <v>-26</v>
      </c>
    </row>
    <row r="8" spans="1:4">
      <c r="A8" s="4" t="s">
        <v>2196</v>
      </c>
      <c r="B8" s="5" t="n">
        <v>-2</v>
      </c>
      <c r="C8" s="5" t="n">
        <v>335</v>
      </c>
      <c r="D8" s="5" t="n">
        <v>87</v>
      </c>
    </row>
    <row r="9" spans="1:4">
      <c r="A9" s="4" t="s">
        <v>2197</v>
      </c>
      <c r="B9" s="5" t="n">
        <v>54</v>
      </c>
      <c r="C9" s="5" t="n">
        <v>61</v>
      </c>
      <c r="D9" s="5" t="n">
        <v>61</v>
      </c>
    </row>
    <row r="10" spans="1:4">
      <c r="A10" s="4" t="s">
        <v>2198</v>
      </c>
      <c r="B10" s="5" t="n">
        <v>-49</v>
      </c>
      <c r="C10" s="5" t="n">
        <v>-33</v>
      </c>
      <c r="D10" s="5" t="n">
        <v>-81</v>
      </c>
    </row>
    <row r="11" spans="1:4">
      <c r="A11" s="4" t="s">
        <v>1971</v>
      </c>
      <c r="B11" s="7" t="n">
        <v>5</v>
      </c>
      <c r="C11" s="7" t="n">
        <v>28</v>
      </c>
      <c r="D11" s="7" t="n">
        <v>-2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9</v>
      </c>
      <c r="B1" s="2" t="s">
        <v>27</v>
      </c>
      <c r="C1" s="2" t="s">
        <v>28</v>
      </c>
    </row>
    <row r="2" spans="1:3">
      <c r="A2" s="3" t="s">
        <v>2200</v>
      </c>
    </row>
    <row r="3" spans="1:3">
      <c r="A3" s="4" t="s">
        <v>2201</v>
      </c>
      <c r="B3" s="7" t="n">
        <v>1842</v>
      </c>
      <c r="C3" s="7" t="n">
        <v>1693</v>
      </c>
    </row>
    <row r="4" spans="1:3">
      <c r="A4" s="4" t="s">
        <v>2202</v>
      </c>
      <c r="B4" s="5" t="n">
        <v>-25846</v>
      </c>
      <c r="C4" s="5" t="n">
        <v>-22015</v>
      </c>
    </row>
    <row r="5" spans="1:3">
      <c r="A5" s="4" t="s">
        <v>1743</v>
      </c>
    </row>
    <row r="6" spans="1:3">
      <c r="A6" s="3" t="s">
        <v>2200</v>
      </c>
    </row>
    <row r="7" spans="1:3">
      <c r="A7" s="4" t="s">
        <v>2201</v>
      </c>
      <c r="B7" s="5" t="n">
        <v>275</v>
      </c>
      <c r="C7" s="5" t="n">
        <v>240</v>
      </c>
    </row>
    <row r="8" spans="1:3">
      <c r="A8" s="4" t="s">
        <v>2202</v>
      </c>
      <c r="B8" s="5" t="n">
        <v>-3486</v>
      </c>
      <c r="C8" s="5" t="n">
        <v>-4059</v>
      </c>
    </row>
    <row r="9" spans="1:3">
      <c r="A9" s="4" t="s">
        <v>1746</v>
      </c>
    </row>
    <row r="10" spans="1:3">
      <c r="A10" s="3" t="s">
        <v>2200</v>
      </c>
    </row>
    <row r="11" spans="1:3">
      <c r="A11" s="4" t="s">
        <v>2201</v>
      </c>
      <c r="B11" s="5" t="n">
        <v>280</v>
      </c>
      <c r="C11" s="5" t="n">
        <v>220</v>
      </c>
    </row>
    <row r="12" spans="1:3">
      <c r="A12" s="4" t="s">
        <v>2202</v>
      </c>
      <c r="B12" s="5" t="n">
        <v>-5288</v>
      </c>
      <c r="C12" s="5" t="n">
        <v>-3392</v>
      </c>
    </row>
    <row r="13" spans="1:3">
      <c r="A13" s="4" t="s">
        <v>2203</v>
      </c>
    </row>
    <row r="14" spans="1:3">
      <c r="A14" s="3" t="s">
        <v>2200</v>
      </c>
    </row>
    <row r="15" spans="1:3">
      <c r="A15" s="4" t="s">
        <v>2201</v>
      </c>
      <c r="B15" s="5" t="n">
        <v>262</v>
      </c>
      <c r="C15" s="5" t="n">
        <v>217</v>
      </c>
    </row>
    <row r="16" spans="1:3">
      <c r="A16" s="4" t="s">
        <v>2202</v>
      </c>
      <c r="B16" s="5" t="n">
        <v>-3912</v>
      </c>
      <c r="C16" s="5" t="n">
        <v>-3681</v>
      </c>
    </row>
    <row r="17" spans="1:3">
      <c r="A17" s="4" t="s">
        <v>2204</v>
      </c>
    </row>
    <row r="18" spans="1:3">
      <c r="A18" s="3" t="s">
        <v>2200</v>
      </c>
    </row>
    <row r="19" spans="1:3">
      <c r="A19" s="4" t="s">
        <v>2201</v>
      </c>
      <c r="B19" s="5" t="n">
        <v>197</v>
      </c>
      <c r="C19" s="5" t="n">
        <v>202</v>
      </c>
    </row>
    <row r="20" spans="1:3">
      <c r="A20" s="4" t="s">
        <v>2202</v>
      </c>
      <c r="B20" s="5" t="n">
        <v>-3572</v>
      </c>
      <c r="C20" s="5" t="n">
        <v>-2998</v>
      </c>
    </row>
    <row r="21" spans="1:3">
      <c r="A21" s="4" t="s">
        <v>2205</v>
      </c>
    </row>
    <row r="22" spans="1:3">
      <c r="A22" s="3" t="s">
        <v>2200</v>
      </c>
    </row>
    <row r="23" spans="1:3">
      <c r="A23" s="4" t="s">
        <v>2201</v>
      </c>
      <c r="B23" s="5" t="n">
        <v>160</v>
      </c>
      <c r="C23" s="5" t="n">
        <v>146</v>
      </c>
    </row>
    <row r="24" spans="1:3">
      <c r="A24" s="4" t="s">
        <v>2202</v>
      </c>
      <c r="B24" s="5" t="n">
        <v>-2224</v>
      </c>
      <c r="C24" s="5" t="n">
        <v>-2274</v>
      </c>
    </row>
    <row r="25" spans="1:3">
      <c r="A25" s="4" t="s">
        <v>1754</v>
      </c>
    </row>
    <row r="26" spans="1:3">
      <c r="A26" s="3" t="s">
        <v>2200</v>
      </c>
    </row>
    <row r="27" spans="1:3">
      <c r="A27" s="4" t="s">
        <v>2201</v>
      </c>
      <c r="B27" s="5" t="n">
        <v>668</v>
      </c>
      <c r="C27" s="5" t="n">
        <v>668</v>
      </c>
    </row>
    <row r="28" spans="1:3">
      <c r="A28" s="4" t="s">
        <v>2202</v>
      </c>
      <c r="B28" s="7" t="n">
        <v>-7364</v>
      </c>
      <c r="C28" s="7" t="n">
        <v>-5611</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06</v>
      </c>
      <c r="B1" s="2" t="s">
        <v>1</v>
      </c>
    </row>
    <row r="2" spans="1:4">
      <c r="B2" s="2" t="s">
        <v>206</v>
      </c>
      <c r="C2" s="2" t="s">
        <v>170</v>
      </c>
      <c r="D2" s="2" t="s">
        <v>2207</v>
      </c>
    </row>
    <row r="3" spans="1:4">
      <c r="A3" s="3" t="s">
        <v>2208</v>
      </c>
    </row>
    <row r="4" spans="1:4">
      <c r="A4" s="4" t="s">
        <v>2209</v>
      </c>
      <c r="D4" s="5" t="n">
        <v>1</v>
      </c>
    </row>
    <row r="5" spans="1:4">
      <c r="A5" s="4" t="s">
        <v>2210</v>
      </c>
      <c r="B5" s="7" t="n">
        <v>183</v>
      </c>
      <c r="C5" s="7" t="n">
        <v>167</v>
      </c>
      <c r="D5" s="7" t="n">
        <v>157</v>
      </c>
    </row>
    <row r="6" spans="1:4">
      <c r="A6" s="4" t="s">
        <v>2211</v>
      </c>
      <c r="B6" s="7" t="n">
        <v>-89</v>
      </c>
      <c r="C6" s="7" t="n">
        <v>3909</v>
      </c>
      <c r="D6" s="7" t="n">
        <v>-46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2</v>
      </c>
      <c r="B1" s="2" t="s">
        <v>27</v>
      </c>
      <c r="C1" s="2" t="s">
        <v>28</v>
      </c>
    </row>
    <row r="2" spans="1:3">
      <c r="A2" s="3" t="s">
        <v>2213</v>
      </c>
    </row>
    <row r="3" spans="1:3">
      <c r="A3" s="4" t="s">
        <v>75</v>
      </c>
      <c r="B3" s="7" t="n">
        <v>2096</v>
      </c>
      <c r="C3" s="7" t="n">
        <v>2140</v>
      </c>
    </row>
    <row r="4" spans="1:3">
      <c r="A4" s="4" t="s">
        <v>2214</v>
      </c>
    </row>
    <row r="5" spans="1:3">
      <c r="A5" s="3" t="s">
        <v>2213</v>
      </c>
    </row>
    <row r="6" spans="1:3">
      <c r="A6" s="4" t="s">
        <v>75</v>
      </c>
      <c r="B6" s="5" t="n">
        <v>1549</v>
      </c>
      <c r="C6" s="5" t="n">
        <v>1731</v>
      </c>
    </row>
    <row r="7" spans="1:3">
      <c r="A7" s="4" t="s">
        <v>2215</v>
      </c>
    </row>
    <row r="8" spans="1:3">
      <c r="A8" s="3" t="s">
        <v>2213</v>
      </c>
    </row>
    <row r="9" spans="1:3">
      <c r="A9" s="4" t="s">
        <v>75</v>
      </c>
      <c r="B9" s="5" t="n">
        <v>1034</v>
      </c>
      <c r="C9" s="5" t="n">
        <v>1215</v>
      </c>
    </row>
    <row r="10" spans="1:3">
      <c r="A10" s="4" t="s">
        <v>2216</v>
      </c>
    </row>
    <row r="11" spans="1:3">
      <c r="A11" s="3" t="s">
        <v>2213</v>
      </c>
    </row>
    <row r="12" spans="1:3">
      <c r="A12" s="4" t="s">
        <v>75</v>
      </c>
      <c r="B12" s="5" t="n">
        <v>515</v>
      </c>
      <c r="C12" s="5" t="n">
        <v>516</v>
      </c>
    </row>
    <row r="13" spans="1:3">
      <c r="A13" s="4" t="s">
        <v>2136</v>
      </c>
    </row>
    <row r="14" spans="1:3">
      <c r="A14" s="3" t="s">
        <v>2213</v>
      </c>
    </row>
    <row r="15" spans="1:3">
      <c r="A15" s="4" t="s">
        <v>75</v>
      </c>
      <c r="B15" s="7" t="n">
        <v>547</v>
      </c>
      <c r="C15" s="7" t="n">
        <v>40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7</v>
      </c>
      <c r="B1" s="2" t="s">
        <v>1</v>
      </c>
    </row>
    <row r="2" spans="1:4">
      <c r="B2" s="2" t="s">
        <v>27</v>
      </c>
      <c r="C2" s="2" t="s">
        <v>28</v>
      </c>
      <c r="D2" s="2" t="s">
        <v>29</v>
      </c>
    </row>
    <row r="3" spans="1:4">
      <c r="A3" s="3" t="s">
        <v>2218</v>
      </c>
    </row>
    <row r="4" spans="1:4">
      <c r="A4" s="4" t="s">
        <v>2219</v>
      </c>
      <c r="B4" s="7" t="n">
        <v>49</v>
      </c>
      <c r="C4" s="7" t="n">
        <v>40</v>
      </c>
      <c r="D4" s="7" t="n">
        <v>39</v>
      </c>
    </row>
    <row r="5" spans="1:4">
      <c r="A5" s="4" t="s">
        <v>2220</v>
      </c>
      <c r="B5" s="7" t="n">
        <v>120</v>
      </c>
      <c r="C5" s="7" t="n">
        <v>16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1</v>
      </c>
      <c r="B1" s="2" t="s">
        <v>27</v>
      </c>
      <c r="C1" s="2" t="s">
        <v>28</v>
      </c>
    </row>
    <row r="2" spans="1:3">
      <c r="A2" s="3" t="s">
        <v>2222</v>
      </c>
    </row>
    <row r="3" spans="1:3">
      <c r="A3" s="4" t="s">
        <v>76</v>
      </c>
      <c r="B3" s="7" t="n">
        <v>5930</v>
      </c>
      <c r="C3" s="7" t="n">
        <v>4352</v>
      </c>
    </row>
    <row r="4" spans="1:3">
      <c r="A4" s="4" t="s">
        <v>2135</v>
      </c>
    </row>
    <row r="5" spans="1:3">
      <c r="A5" s="3" t="s">
        <v>2222</v>
      </c>
    </row>
    <row r="6" spans="1:3">
      <c r="A6" s="4" t="s">
        <v>2223</v>
      </c>
      <c r="B6" s="5" t="n">
        <v>2464</v>
      </c>
      <c r="C6" s="5" t="n">
        <v>1462</v>
      </c>
    </row>
    <row r="7" spans="1:3">
      <c r="A7" s="4" t="s">
        <v>2224</v>
      </c>
    </row>
    <row r="8" spans="1:3">
      <c r="A8" s="3" t="s">
        <v>2222</v>
      </c>
    </row>
    <row r="9" spans="1:3">
      <c r="A9" s="4" t="s">
        <v>2225</v>
      </c>
      <c r="B9" s="7" t="n">
        <v>3466</v>
      </c>
      <c r="C9" s="7" t="n">
        <v>289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6</v>
      </c>
      <c r="B1" s="2" t="s">
        <v>27</v>
      </c>
      <c r="C1" s="2" t="s">
        <v>28</v>
      </c>
      <c r="D1" s="2" t="s">
        <v>29</v>
      </c>
    </row>
    <row r="2" spans="1:4">
      <c r="A2" s="3" t="s">
        <v>2227</v>
      </c>
    </row>
    <row r="3" spans="1:4">
      <c r="A3" s="4" t="s">
        <v>2228</v>
      </c>
      <c r="B3" s="7" t="n">
        <v>155355</v>
      </c>
      <c r="C3" s="7" t="n">
        <v>154727</v>
      </c>
    </row>
    <row r="4" spans="1:4">
      <c r="A4" s="4" t="s">
        <v>2229</v>
      </c>
      <c r="B4" s="5" t="n">
        <v>31006</v>
      </c>
      <c r="C4" s="5" t="n">
        <v>31978</v>
      </c>
    </row>
    <row r="5" spans="1:4">
      <c r="A5" s="4" t="s">
        <v>2230</v>
      </c>
      <c r="B5" s="5" t="n">
        <v>6710</v>
      </c>
      <c r="C5" s="5" t="n">
        <v>6730</v>
      </c>
    </row>
    <row r="6" spans="1:4">
      <c r="A6" s="4" t="s">
        <v>2231</v>
      </c>
      <c r="C6" s="5" t="n">
        <v>10</v>
      </c>
    </row>
    <row r="7" spans="1:4">
      <c r="A7" s="4" t="s">
        <v>2232</v>
      </c>
      <c r="B7" s="5" t="n">
        <v>6230</v>
      </c>
      <c r="C7" s="5" t="n">
        <v>6165</v>
      </c>
    </row>
    <row r="8" spans="1:4">
      <c r="A8" s="4" t="s">
        <v>2233</v>
      </c>
      <c r="B8" s="5" t="n">
        <v>1199</v>
      </c>
      <c r="C8" s="5" t="n">
        <v>1112</v>
      </c>
    </row>
    <row r="9" spans="1:4">
      <c r="A9" s="4" t="s">
        <v>77</v>
      </c>
      <c r="B9" s="5" t="n">
        <v>200500</v>
      </c>
      <c r="C9" s="5" t="n">
        <v>200722</v>
      </c>
    </row>
    <row r="10" spans="1:4">
      <c r="A10" s="4" t="s">
        <v>1024</v>
      </c>
      <c r="B10" s="5" t="n">
        <v>-940</v>
      </c>
      <c r="C10" s="5" t="n">
        <v>-921</v>
      </c>
      <c r="D10" s="7" t="n">
        <v>-1108</v>
      </c>
    </row>
    <row r="11" spans="1:4">
      <c r="A11" s="4" t="s">
        <v>2234</v>
      </c>
      <c r="B11" s="5" t="n">
        <v>-78</v>
      </c>
      <c r="C11" s="5" t="n">
        <v>-68</v>
      </c>
    </row>
    <row r="12" spans="1:4">
      <c r="A12" s="4" t="s">
        <v>2235</v>
      </c>
      <c r="B12" s="7" t="n">
        <v>199482</v>
      </c>
      <c r="C12" s="7" t="n">
        <v>199733</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36</v>
      </c>
      <c r="B1" s="2" t="s">
        <v>1</v>
      </c>
    </row>
    <row r="2" spans="1:6">
      <c r="B2" s="2" t="s">
        <v>27</v>
      </c>
      <c r="C2" s="2" t="s">
        <v>28</v>
      </c>
      <c r="D2" s="2" t="s">
        <v>29</v>
      </c>
      <c r="E2" s="2" t="s">
        <v>27</v>
      </c>
      <c r="F2" s="2" t="s">
        <v>28</v>
      </c>
    </row>
    <row r="3" spans="1:6">
      <c r="A3" s="3" t="s">
        <v>2237</v>
      </c>
    </row>
    <row r="4" spans="1:6">
      <c r="A4" s="4" t="s">
        <v>2108</v>
      </c>
      <c r="B4" s="7" t="n">
        <v>921</v>
      </c>
      <c r="C4" s="7" t="n">
        <v>1108</v>
      </c>
    </row>
    <row r="5" spans="1:6">
      <c r="A5" s="4" t="s">
        <v>2238</v>
      </c>
      <c r="B5" s="5" t="n">
        <v>257</v>
      </c>
      <c r="C5" s="5" t="n">
        <v>132</v>
      </c>
      <c r="D5" s="7" t="n">
        <v>156</v>
      </c>
    </row>
    <row r="6" spans="1:6">
      <c r="A6" s="4" t="s">
        <v>2239</v>
      </c>
      <c r="B6" s="5" t="n">
        <v>-238</v>
      </c>
      <c r="C6" s="5" t="n">
        <v>-319</v>
      </c>
    </row>
    <row r="7" spans="1:6">
      <c r="A7" s="4" t="s">
        <v>2113</v>
      </c>
      <c r="B7" s="5" t="n">
        <v>940</v>
      </c>
      <c r="C7" s="5" t="n">
        <v>921</v>
      </c>
      <c r="D7" s="5" t="n">
        <v>1108</v>
      </c>
    </row>
    <row r="8" spans="1:6">
      <c r="A8" s="4" t="s">
        <v>2240</v>
      </c>
      <c r="E8" s="7" t="n">
        <v>609</v>
      </c>
      <c r="F8" s="7" t="n">
        <v>503</v>
      </c>
    </row>
    <row r="9" spans="1:6">
      <c r="A9" s="4" t="s">
        <v>2241</v>
      </c>
      <c r="E9" s="5" t="n">
        <v>331</v>
      </c>
      <c r="F9" s="5" t="n">
        <v>418</v>
      </c>
    </row>
    <row r="10" spans="1:6">
      <c r="A10" s="4" t="s">
        <v>2113</v>
      </c>
      <c r="B10" s="5" t="n">
        <v>921</v>
      </c>
      <c r="C10" s="5" t="n">
        <v>1108</v>
      </c>
      <c r="D10" s="5" t="n">
        <v>1108</v>
      </c>
      <c r="E10" s="5" t="n">
        <v>940</v>
      </c>
      <c r="F10" s="5" t="n">
        <v>921</v>
      </c>
    </row>
    <row r="11" spans="1:6">
      <c r="A11" s="4" t="s">
        <v>2242</v>
      </c>
      <c r="B11" s="5" t="n">
        <v>54</v>
      </c>
      <c r="C11" s="5" t="n">
        <v>65</v>
      </c>
    </row>
    <row r="12" spans="1:6">
      <c r="A12" s="4" t="s">
        <v>2243</v>
      </c>
    </row>
    <row r="13" spans="1:6">
      <c r="A13" s="3" t="s">
        <v>2237</v>
      </c>
    </row>
    <row r="14" spans="1:6">
      <c r="A14" s="4" t="s">
        <v>2108</v>
      </c>
      <c r="B14" s="5" t="n">
        <v>279</v>
      </c>
      <c r="C14" s="5" t="n">
        <v>424</v>
      </c>
    </row>
    <row r="15" spans="1:6">
      <c r="A15" s="4" t="s">
        <v>2238</v>
      </c>
      <c r="B15" s="5" t="n">
        <v>-37</v>
      </c>
      <c r="C15" s="5" t="n">
        <v>-116</v>
      </c>
    </row>
    <row r="16" spans="1:6">
      <c r="A16" s="4" t="s">
        <v>2239</v>
      </c>
      <c r="B16" s="5" t="n">
        <v>-17</v>
      </c>
      <c r="C16" s="5" t="n">
        <v>-29</v>
      </c>
    </row>
    <row r="17" spans="1:6">
      <c r="A17" s="4" t="s">
        <v>2113</v>
      </c>
      <c r="B17" s="5" t="n">
        <v>225</v>
      </c>
      <c r="C17" s="5" t="n">
        <v>279</v>
      </c>
      <c r="D17" s="5" t="n">
        <v>424</v>
      </c>
    </row>
    <row r="18" spans="1:6">
      <c r="A18" s="4" t="s">
        <v>2240</v>
      </c>
      <c r="E18" s="5" t="n">
        <v>105</v>
      </c>
      <c r="F18" s="5" t="n">
        <v>130</v>
      </c>
    </row>
    <row r="19" spans="1:6">
      <c r="A19" s="4" t="s">
        <v>2241</v>
      </c>
      <c r="E19" s="5" t="n">
        <v>120</v>
      </c>
      <c r="F19" s="5" t="n">
        <v>149</v>
      </c>
    </row>
    <row r="20" spans="1:6">
      <c r="A20" s="4" t="s">
        <v>2113</v>
      </c>
      <c r="B20" s="5" t="n">
        <v>279</v>
      </c>
      <c r="C20" s="5" t="n">
        <v>424</v>
      </c>
      <c r="D20" s="5" t="n">
        <v>424</v>
      </c>
      <c r="E20" s="5" t="n">
        <v>225</v>
      </c>
      <c r="F20" s="5" t="n">
        <v>279</v>
      </c>
    </row>
    <row r="21" spans="1:6">
      <c r="A21" s="4" t="s">
        <v>2242</v>
      </c>
      <c r="B21" s="5" t="n">
        <v>3</v>
      </c>
      <c r="C21" s="5" t="n">
        <v>4</v>
      </c>
    </row>
    <row r="22" spans="1:6">
      <c r="A22" s="4" t="s">
        <v>2244</v>
      </c>
    </row>
    <row r="23" spans="1:6">
      <c r="A23" s="3" t="s">
        <v>2237</v>
      </c>
    </row>
    <row r="24" spans="1:6">
      <c r="A24" s="4" t="s">
        <v>2108</v>
      </c>
      <c r="B24" s="5" t="n">
        <v>382</v>
      </c>
      <c r="C24" s="5" t="n">
        <v>395</v>
      </c>
    </row>
    <row r="25" spans="1:6">
      <c r="A25" s="4" t="s">
        <v>2238</v>
      </c>
      <c r="B25" s="5" t="n">
        <v>172</v>
      </c>
      <c r="C25" s="5" t="n">
        <v>59</v>
      </c>
    </row>
    <row r="26" spans="1:6">
      <c r="A26" s="4" t="s">
        <v>2239</v>
      </c>
      <c r="B26" s="5" t="n">
        <v>-64</v>
      </c>
      <c r="C26" s="5" t="n">
        <v>-72</v>
      </c>
    </row>
    <row r="27" spans="1:6">
      <c r="A27" s="4" t="s">
        <v>2113</v>
      </c>
      <c r="B27" s="5" t="n">
        <v>490</v>
      </c>
      <c r="C27" s="5" t="n">
        <v>382</v>
      </c>
      <c r="D27" s="5" t="n">
        <v>395</v>
      </c>
    </row>
    <row r="28" spans="1:6">
      <c r="A28" s="4" t="s">
        <v>2240</v>
      </c>
      <c r="E28" s="5" t="n">
        <v>433</v>
      </c>
      <c r="F28" s="5" t="n">
        <v>287</v>
      </c>
    </row>
    <row r="29" spans="1:6">
      <c r="A29" s="4" t="s">
        <v>2241</v>
      </c>
      <c r="E29" s="5" t="n">
        <v>57</v>
      </c>
      <c r="F29" s="5" t="n">
        <v>95</v>
      </c>
    </row>
    <row r="30" spans="1:6">
      <c r="A30" s="4" t="s">
        <v>2113</v>
      </c>
      <c r="B30" s="5" t="n">
        <v>382</v>
      </c>
      <c r="C30" s="5" t="n">
        <v>395</v>
      </c>
      <c r="D30" s="5" t="n">
        <v>395</v>
      </c>
      <c r="E30" s="5" t="n">
        <v>490</v>
      </c>
      <c r="F30" s="5" t="n">
        <v>382</v>
      </c>
    </row>
    <row r="31" spans="1:6">
      <c r="A31" s="4" t="s">
        <v>2242</v>
      </c>
      <c r="B31" s="5" t="n">
        <v>1</v>
      </c>
      <c r="C31" s="5" t="n">
        <v>3</v>
      </c>
    </row>
    <row r="32" spans="1:6">
      <c r="A32" s="4" t="s">
        <v>2245</v>
      </c>
    </row>
    <row r="33" spans="1:6">
      <c r="A33" s="3" t="s">
        <v>2237</v>
      </c>
    </row>
    <row r="34" spans="1:6">
      <c r="A34" s="4" t="s">
        <v>2108</v>
      </c>
      <c r="B34" s="5" t="n">
        <v>45</v>
      </c>
      <c r="C34" s="5" t="n">
        <v>20</v>
      </c>
    </row>
    <row r="35" spans="1:6">
      <c r="A35" s="4" t="s">
        <v>2238</v>
      </c>
      <c r="B35" s="5" t="n">
        <v>20</v>
      </c>
      <c r="C35" s="5" t="n">
        <v>47</v>
      </c>
    </row>
    <row r="36" spans="1:6">
      <c r="A36" s="4" t="s">
        <v>2239</v>
      </c>
      <c r="B36" s="5" t="n">
        <v>-19</v>
      </c>
      <c r="C36" s="5" t="n">
        <v>-22</v>
      </c>
    </row>
    <row r="37" spans="1:6">
      <c r="A37" s="4" t="s">
        <v>2113</v>
      </c>
      <c r="B37" s="5" t="n">
        <v>46</v>
      </c>
      <c r="C37" s="5" t="n">
        <v>45</v>
      </c>
      <c r="D37" s="5" t="n">
        <v>20</v>
      </c>
    </row>
    <row r="38" spans="1:6">
      <c r="A38" s="4" t="s">
        <v>2240</v>
      </c>
      <c r="E38" s="5" t="n">
        <v>12</v>
      </c>
      <c r="F38" s="5" t="n">
        <v>13</v>
      </c>
    </row>
    <row r="39" spans="1:6">
      <c r="A39" s="4" t="s">
        <v>2241</v>
      </c>
      <c r="E39" s="5" t="n">
        <v>34</v>
      </c>
      <c r="F39" s="5" t="n">
        <v>32</v>
      </c>
    </row>
    <row r="40" spans="1:6">
      <c r="A40" s="4" t="s">
        <v>2113</v>
      </c>
      <c r="B40" s="5" t="n">
        <v>45</v>
      </c>
      <c r="C40" s="5" t="n">
        <v>20</v>
      </c>
      <c r="D40" s="5" t="n">
        <v>20</v>
      </c>
      <c r="E40" s="5" t="n">
        <v>46</v>
      </c>
      <c r="F40" s="5" t="n">
        <v>45</v>
      </c>
    </row>
    <row r="41" spans="1:6">
      <c r="A41" s="4" t="s">
        <v>2242</v>
      </c>
      <c r="B41" s="5" t="n">
        <v>6</v>
      </c>
      <c r="C41" s="5" t="n">
        <v>2</v>
      </c>
    </row>
    <row r="42" spans="1:6">
      <c r="A42" s="4" t="s">
        <v>2246</v>
      </c>
    </row>
    <row r="43" spans="1:6">
      <c r="A43" s="3" t="s">
        <v>2237</v>
      </c>
    </row>
    <row r="44" spans="1:6">
      <c r="A44" s="4" t="s">
        <v>2108</v>
      </c>
      <c r="B44" s="5" t="n">
        <v>215</v>
      </c>
      <c r="C44" s="5" t="n">
        <v>269</v>
      </c>
    </row>
    <row r="45" spans="1:6">
      <c r="A45" s="4" t="s">
        <v>2238</v>
      </c>
      <c r="B45" s="5" t="n">
        <v>102</v>
      </c>
      <c r="C45" s="5" t="n">
        <v>142</v>
      </c>
    </row>
    <row r="46" spans="1:6">
      <c r="A46" s="4" t="s">
        <v>2239</v>
      </c>
      <c r="B46" s="5" t="n">
        <v>-138</v>
      </c>
      <c r="C46" s="5" t="n">
        <v>-196</v>
      </c>
    </row>
    <row r="47" spans="1:6">
      <c r="A47" s="4" t="s">
        <v>2113</v>
      </c>
      <c r="B47" s="5" t="n">
        <v>179</v>
      </c>
      <c r="C47" s="5" t="n">
        <v>215</v>
      </c>
      <c r="D47" s="5" t="n">
        <v>269</v>
      </c>
    </row>
    <row r="48" spans="1:6">
      <c r="A48" s="4" t="s">
        <v>2240</v>
      </c>
      <c r="E48" s="5" t="n">
        <v>59</v>
      </c>
      <c r="F48" s="5" t="n">
        <v>73</v>
      </c>
    </row>
    <row r="49" spans="1:6">
      <c r="A49" s="4" t="s">
        <v>2241</v>
      </c>
      <c r="E49" s="5" t="n">
        <v>120</v>
      </c>
      <c r="F49" s="5" t="n">
        <v>142</v>
      </c>
    </row>
    <row r="50" spans="1:6">
      <c r="A50" s="4" t="s">
        <v>2113</v>
      </c>
      <c r="B50" s="5" t="n">
        <v>215</v>
      </c>
      <c r="C50" s="5" t="n">
        <v>269</v>
      </c>
      <c r="D50" s="7" t="n">
        <v>269</v>
      </c>
      <c r="E50" s="7" t="n">
        <v>179</v>
      </c>
      <c r="F50" s="7" t="n">
        <v>215</v>
      </c>
    </row>
    <row r="51" spans="1:6">
      <c r="A51" s="4" t="s">
        <v>2242</v>
      </c>
      <c r="B51" s="7" t="n">
        <v>44</v>
      </c>
      <c r="C51" s="7" t="n">
        <v>5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7</v>
      </c>
      <c r="B1" s="2" t="s">
        <v>1</v>
      </c>
    </row>
    <row r="2" spans="1:4">
      <c r="B2" s="2" t="s">
        <v>27</v>
      </c>
      <c r="C2" s="2" t="s">
        <v>28</v>
      </c>
      <c r="D2" s="2" t="s">
        <v>29</v>
      </c>
    </row>
    <row r="3" spans="1:4">
      <c r="A3" s="3" t="s">
        <v>2248</v>
      </c>
    </row>
    <row r="4" spans="1:4">
      <c r="A4" s="4" t="s">
        <v>2249</v>
      </c>
      <c r="B4" s="7" t="n">
        <v>22</v>
      </c>
      <c r="C4" s="7" t="n">
        <v>33</v>
      </c>
      <c r="D4" s="7" t="n">
        <v>4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0</v>
      </c>
      <c r="B1" s="2" t="s">
        <v>27</v>
      </c>
      <c r="C1" s="2" t="s">
        <v>28</v>
      </c>
    </row>
    <row r="2" spans="1:3">
      <c r="A2" s="3" t="s">
        <v>2251</v>
      </c>
    </row>
    <row r="3" spans="1:3">
      <c r="A3" s="4" t="s">
        <v>2252</v>
      </c>
      <c r="B3" s="7" t="n">
        <v>7163</v>
      </c>
      <c r="C3" s="7" t="n">
        <v>7217</v>
      </c>
    </row>
    <row r="4" spans="1:3">
      <c r="A4" s="4" t="s">
        <v>2253</v>
      </c>
      <c r="B4" s="5" t="n">
        <v>-453</v>
      </c>
      <c r="C4" s="5" t="n">
        <v>-487</v>
      </c>
    </row>
    <row r="5" spans="1:3">
      <c r="A5" s="4" t="s">
        <v>2254</v>
      </c>
      <c r="B5" s="5" t="n">
        <v>6710</v>
      </c>
      <c r="C5" s="5" t="n">
        <v>6730</v>
      </c>
    </row>
    <row r="6" spans="1:3">
      <c r="A6" s="4" t="s">
        <v>1743</v>
      </c>
    </row>
    <row r="7" spans="1:3">
      <c r="A7" s="3" t="s">
        <v>2251</v>
      </c>
    </row>
    <row r="8" spans="1:3">
      <c r="A8" s="4" t="s">
        <v>2252</v>
      </c>
      <c r="B8" s="5" t="n">
        <v>3633</v>
      </c>
      <c r="C8" s="5" t="n">
        <v>3047</v>
      </c>
    </row>
    <row r="9" spans="1:3">
      <c r="A9" s="4" t="s">
        <v>2253</v>
      </c>
      <c r="B9" s="5" t="n">
        <v>-177</v>
      </c>
      <c r="C9" s="5" t="n">
        <v>-183</v>
      </c>
    </row>
    <row r="10" spans="1:3">
      <c r="A10" s="4" t="s">
        <v>2254</v>
      </c>
      <c r="B10" s="5" t="n">
        <v>3456</v>
      </c>
      <c r="C10" s="5" t="n">
        <v>2864</v>
      </c>
    </row>
    <row r="11" spans="1:3">
      <c r="A11" s="4" t="s">
        <v>2255</v>
      </c>
    </row>
    <row r="12" spans="1:3">
      <c r="A12" s="3" t="s">
        <v>2251</v>
      </c>
    </row>
    <row r="13" spans="1:3">
      <c r="A13" s="4" t="s">
        <v>2252</v>
      </c>
      <c r="B13" s="5" t="n">
        <v>3316</v>
      </c>
      <c r="C13" s="5" t="n">
        <v>3906</v>
      </c>
    </row>
    <row r="14" spans="1:3">
      <c r="A14" s="4" t="s">
        <v>2253</v>
      </c>
      <c r="B14" s="5" t="n">
        <v>-226</v>
      </c>
      <c r="C14" s="5" t="n">
        <v>-236</v>
      </c>
    </row>
    <row r="15" spans="1:3">
      <c r="A15" s="4" t="s">
        <v>2254</v>
      </c>
      <c r="B15" s="5" t="n">
        <v>3090</v>
      </c>
      <c r="C15" s="5" t="n">
        <v>3670</v>
      </c>
    </row>
    <row r="16" spans="1:3">
      <c r="A16" s="4" t="s">
        <v>1754</v>
      </c>
    </row>
    <row r="17" spans="1:3">
      <c r="A17" s="3" t="s">
        <v>2251</v>
      </c>
    </row>
    <row r="18" spans="1:3">
      <c r="A18" s="4" t="s">
        <v>2252</v>
      </c>
      <c r="B18" s="5" t="n">
        <v>214</v>
      </c>
      <c r="C18" s="5" t="n">
        <v>264</v>
      </c>
    </row>
    <row r="19" spans="1:3">
      <c r="A19" s="4" t="s">
        <v>2253</v>
      </c>
      <c r="B19" s="5" t="n">
        <v>-50</v>
      </c>
      <c r="C19" s="5" t="n">
        <v>-68</v>
      </c>
    </row>
    <row r="20" spans="1:3">
      <c r="A20" s="4" t="s">
        <v>2254</v>
      </c>
      <c r="B20" s="7" t="n">
        <v>164</v>
      </c>
      <c r="C20" s="7" t="n">
        <v>1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7</v>
      </c>
    </row>
    <row r="3" spans="1:2">
      <c r="A3" s="4" t="s">
        <v>231</v>
      </c>
      <c r="B3" s="4" t="s">
        <v>232</v>
      </c>
    </row>
    <row r="4" spans="1:2">
      <c r="A4" s="4" t="s">
        <v>107</v>
      </c>
    </row>
    <row r="5" spans="1:2">
      <c r="A5" s="4" t="s">
        <v>231</v>
      </c>
      <c r="B5" s="4" t="s">
        <v>23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6</v>
      </c>
      <c r="B1" s="2" t="s">
        <v>27</v>
      </c>
      <c r="C1" s="2" t="s">
        <v>28</v>
      </c>
      <c r="D1" s="2" t="s">
        <v>29</v>
      </c>
    </row>
    <row r="2" spans="1:4">
      <c r="A2" s="3" t="s">
        <v>2257</v>
      </c>
    </row>
    <row r="3" spans="1:4">
      <c r="A3" s="4" t="s">
        <v>2258</v>
      </c>
      <c r="B3" s="7" t="n">
        <v>886</v>
      </c>
      <c r="C3" s="7" t="n">
        <v>748</v>
      </c>
    </row>
    <row r="4" spans="1:4">
      <c r="A4" s="4" t="s">
        <v>2259</v>
      </c>
      <c r="B4" s="7" t="n">
        <v>5</v>
      </c>
      <c r="C4" s="7" t="n">
        <v>4</v>
      </c>
      <c r="D4" s="7" t="n">
        <v>4</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0</v>
      </c>
      <c r="B1" s="2" t="s">
        <v>27</v>
      </c>
      <c r="C1" s="2" t="s">
        <v>28</v>
      </c>
    </row>
    <row r="2" spans="1:3">
      <c r="A2" s="3" t="s">
        <v>2261</v>
      </c>
    </row>
    <row r="3" spans="1:3">
      <c r="A3" s="4" t="s">
        <v>2262</v>
      </c>
      <c r="B3" s="7" t="n">
        <v>16740</v>
      </c>
      <c r="C3" s="7" t="n">
        <v>20330</v>
      </c>
    </row>
    <row r="4" spans="1:3">
      <c r="A4" s="4" t="s">
        <v>2263</v>
      </c>
    </row>
    <row r="5" spans="1:3">
      <c r="A5" s="3" t="s">
        <v>2261</v>
      </c>
    </row>
    <row r="6" spans="1:3">
      <c r="A6" s="4" t="s">
        <v>2262</v>
      </c>
      <c r="B6" s="5" t="n">
        <v>13924</v>
      </c>
      <c r="C6" s="5" t="n">
        <v>17953</v>
      </c>
    </row>
    <row r="7" spans="1:3">
      <c r="A7" s="4" t="s">
        <v>2264</v>
      </c>
    </row>
    <row r="8" spans="1:3">
      <c r="A8" s="3" t="s">
        <v>2261</v>
      </c>
    </row>
    <row r="9" spans="1:3">
      <c r="A9" s="4" t="s">
        <v>2262</v>
      </c>
      <c r="B9" s="5" t="n">
        <v>2816</v>
      </c>
      <c r="C9" s="5" t="n">
        <v>2377</v>
      </c>
    </row>
    <row r="10" spans="1:3">
      <c r="A10" s="4" t="s">
        <v>526</v>
      </c>
    </row>
    <row r="11" spans="1:3">
      <c r="A11" s="3" t="s">
        <v>2261</v>
      </c>
    </row>
    <row r="12" spans="1:3">
      <c r="A12" s="4" t="s">
        <v>2262</v>
      </c>
      <c r="B12" s="5" t="n">
        <v>4299</v>
      </c>
      <c r="C12" s="5" t="n">
        <v>5560</v>
      </c>
    </row>
    <row r="13" spans="1:3">
      <c r="A13" s="4" t="s">
        <v>2265</v>
      </c>
    </row>
    <row r="14" spans="1:3">
      <c r="A14" s="3" t="s">
        <v>2261</v>
      </c>
    </row>
    <row r="15" spans="1:3">
      <c r="A15" s="4" t="s">
        <v>2262</v>
      </c>
      <c r="B15" s="5" t="n">
        <v>4299</v>
      </c>
      <c r="C15" s="5" t="n">
        <v>5560</v>
      </c>
    </row>
    <row r="16" spans="1:3">
      <c r="A16" s="4" t="s">
        <v>529</v>
      </c>
    </row>
    <row r="17" spans="1:3">
      <c r="A17" s="3" t="s">
        <v>2261</v>
      </c>
    </row>
    <row r="18" spans="1:3">
      <c r="A18" s="4" t="s">
        <v>2262</v>
      </c>
      <c r="B18" s="5" t="n">
        <v>5732</v>
      </c>
      <c r="C18" s="5" t="n">
        <v>7182</v>
      </c>
    </row>
    <row r="19" spans="1:3">
      <c r="A19" s="4" t="s">
        <v>2266</v>
      </c>
    </row>
    <row r="20" spans="1:3">
      <c r="A20" s="3" t="s">
        <v>2261</v>
      </c>
    </row>
    <row r="21" spans="1:3">
      <c r="A21" s="4" t="s">
        <v>2262</v>
      </c>
      <c r="B21" s="5" t="n">
        <v>5732</v>
      </c>
      <c r="C21" s="5" t="n">
        <v>7182</v>
      </c>
    </row>
    <row r="22" spans="1:3">
      <c r="A22" s="4" t="s">
        <v>531</v>
      </c>
    </row>
    <row r="23" spans="1:3">
      <c r="A23" s="3" t="s">
        <v>2261</v>
      </c>
    </row>
    <row r="24" spans="1:3">
      <c r="A24" s="4" t="s">
        <v>2262</v>
      </c>
      <c r="B24" s="5" t="n">
        <v>3893</v>
      </c>
      <c r="C24" s="5" t="n">
        <v>5211</v>
      </c>
    </row>
    <row r="25" spans="1:3">
      <c r="A25" s="4" t="s">
        <v>2267</v>
      </c>
    </row>
    <row r="26" spans="1:3">
      <c r="A26" s="3" t="s">
        <v>2261</v>
      </c>
    </row>
    <row r="27" spans="1:3">
      <c r="A27" s="4" t="s">
        <v>2262</v>
      </c>
      <c r="B27" s="5" t="n">
        <v>3893</v>
      </c>
      <c r="C27" s="5" t="n">
        <v>5211</v>
      </c>
    </row>
    <row r="28" spans="1:3">
      <c r="A28" s="4" t="s">
        <v>533</v>
      </c>
    </row>
    <row r="29" spans="1:3">
      <c r="A29" s="3" t="s">
        <v>2261</v>
      </c>
    </row>
    <row r="30" spans="1:3">
      <c r="A30" s="4" t="s">
        <v>2262</v>
      </c>
      <c r="B30" s="5" t="n">
        <v>1318</v>
      </c>
      <c r="C30" s="5" t="n">
        <v>1117</v>
      </c>
    </row>
    <row r="31" spans="1:3">
      <c r="A31" s="4" t="s">
        <v>2268</v>
      </c>
    </row>
    <row r="32" spans="1:3">
      <c r="A32" s="3" t="s">
        <v>2261</v>
      </c>
    </row>
    <row r="33" spans="1:3">
      <c r="A33" s="4" t="s">
        <v>2262</v>
      </c>
      <c r="B33" s="5" t="n">
        <v>1318</v>
      </c>
      <c r="C33" s="5" t="n">
        <v>1117</v>
      </c>
    </row>
    <row r="34" spans="1:3">
      <c r="A34" s="4" t="s">
        <v>535</v>
      </c>
    </row>
    <row r="35" spans="1:3">
      <c r="A35" s="3" t="s">
        <v>2261</v>
      </c>
    </row>
    <row r="36" spans="1:3">
      <c r="A36" s="4" t="s">
        <v>2262</v>
      </c>
      <c r="B36" s="5" t="n">
        <v>1498</v>
      </c>
      <c r="C36" s="5" t="n">
        <v>1260</v>
      </c>
    </row>
    <row r="37" spans="1:3">
      <c r="A37" s="4" t="s">
        <v>2269</v>
      </c>
    </row>
    <row r="38" spans="1:3">
      <c r="A38" s="3" t="s">
        <v>2261</v>
      </c>
    </row>
    <row r="39" spans="1:3">
      <c r="A39" s="4" t="s">
        <v>2262</v>
      </c>
      <c r="B39" s="7" t="n">
        <v>1498</v>
      </c>
      <c r="C39" s="7" t="n">
        <v>126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270</v>
      </c>
      <c r="B1" s="2" t="s">
        <v>1</v>
      </c>
    </row>
    <row r="2" spans="1:3">
      <c r="B2" s="2" t="s">
        <v>27</v>
      </c>
      <c r="C2" s="2" t="s">
        <v>28</v>
      </c>
    </row>
    <row r="3" spans="1:3">
      <c r="A3" s="3" t="s">
        <v>2271</v>
      </c>
    </row>
    <row r="4" spans="1:3">
      <c r="A4" s="4" t="s">
        <v>2272</v>
      </c>
      <c r="B4" s="7" t="n">
        <v>16740</v>
      </c>
      <c r="C4" s="7" t="n">
        <v>20330</v>
      </c>
    </row>
    <row r="5" spans="1:3">
      <c r="A5" s="4" t="s">
        <v>2273</v>
      </c>
    </row>
    <row r="6" spans="1:3">
      <c r="A6" s="3" t="s">
        <v>2271</v>
      </c>
    </row>
    <row r="7" spans="1:3">
      <c r="A7" s="4" t="s">
        <v>2274</v>
      </c>
      <c r="B7" s="4" t="s">
        <v>2275</v>
      </c>
    </row>
    <row r="8" spans="1:3">
      <c r="A8" s="4" t="s">
        <v>2272</v>
      </c>
      <c r="C8" s="5" t="n">
        <v>318</v>
      </c>
    </row>
    <row r="9" spans="1:3">
      <c r="A9" s="4" t="s">
        <v>2276</v>
      </c>
      <c r="C9" s="5" t="n">
        <v>383</v>
      </c>
    </row>
    <row r="10" spans="1:3">
      <c r="A10" s="4" t="s">
        <v>2277</v>
      </c>
    </row>
    <row r="11" spans="1:3">
      <c r="A11" s="3" t="s">
        <v>2271</v>
      </c>
    </row>
    <row r="12" spans="1:3">
      <c r="A12" s="4" t="s">
        <v>2274</v>
      </c>
      <c r="B12" s="4" t="s">
        <v>2278</v>
      </c>
    </row>
    <row r="13" spans="1:3">
      <c r="A13" s="4" t="s">
        <v>2272</v>
      </c>
      <c r="B13" s="7" t="n">
        <v>534</v>
      </c>
      <c r="C13" s="5" t="n">
        <v>512</v>
      </c>
    </row>
    <row r="14" spans="1:3">
      <c r="A14" s="4" t="s">
        <v>2276</v>
      </c>
      <c r="B14" s="7" t="n">
        <v>561</v>
      </c>
      <c r="C14" s="5" t="n">
        <v>618</v>
      </c>
    </row>
    <row r="15" spans="1:3">
      <c r="A15" s="4" t="s">
        <v>2279</v>
      </c>
    </row>
    <row r="16" spans="1:3">
      <c r="A16" s="3" t="s">
        <v>2271</v>
      </c>
    </row>
    <row r="17" spans="1:3">
      <c r="A17" s="4" t="s">
        <v>2274</v>
      </c>
      <c r="B17" s="4" t="s">
        <v>2280</v>
      </c>
    </row>
    <row r="18" spans="1:3">
      <c r="A18" s="4" t="s">
        <v>2272</v>
      </c>
      <c r="C18" s="5" t="n">
        <v>98</v>
      </c>
    </row>
    <row r="19" spans="1:3">
      <c r="A19" s="4" t="s">
        <v>2276</v>
      </c>
      <c r="C19" s="5" t="n">
        <v>118</v>
      </c>
    </row>
    <row r="20" spans="1:3">
      <c r="A20" s="4" t="s">
        <v>2281</v>
      </c>
    </row>
    <row r="21" spans="1:3">
      <c r="A21" s="3" t="s">
        <v>2271</v>
      </c>
    </row>
    <row r="22" spans="1:3">
      <c r="A22" s="4" t="s">
        <v>2274</v>
      </c>
      <c r="B22" s="4" t="s">
        <v>2282</v>
      </c>
    </row>
    <row r="23" spans="1:3">
      <c r="A23" s="4" t="s">
        <v>2272</v>
      </c>
      <c r="C23" s="5" t="n">
        <v>585</v>
      </c>
    </row>
    <row r="24" spans="1:3">
      <c r="A24" s="4" t="s">
        <v>2276</v>
      </c>
      <c r="C24" s="5" t="n">
        <v>706</v>
      </c>
    </row>
    <row r="25" spans="1:3">
      <c r="A25" s="4" t="s">
        <v>2283</v>
      </c>
    </row>
    <row r="26" spans="1:3">
      <c r="A26" s="3" t="s">
        <v>2271</v>
      </c>
    </row>
    <row r="27" spans="1:3">
      <c r="A27" s="4" t="s">
        <v>2274</v>
      </c>
      <c r="B27" s="4" t="s">
        <v>2284</v>
      </c>
    </row>
    <row r="28" spans="1:3">
      <c r="A28" s="4" t="s">
        <v>2272</v>
      </c>
      <c r="C28" s="5" t="n">
        <v>426</v>
      </c>
    </row>
    <row r="29" spans="1:3">
      <c r="A29" s="4" t="s">
        <v>2276</v>
      </c>
      <c r="C29" s="5" t="n">
        <v>514</v>
      </c>
    </row>
    <row r="30" spans="1:3">
      <c r="A30" s="4" t="s">
        <v>2285</v>
      </c>
    </row>
    <row r="31" spans="1:3">
      <c r="A31" s="3" t="s">
        <v>2271</v>
      </c>
    </row>
    <row r="32" spans="1:3">
      <c r="A32" s="4" t="s">
        <v>2274</v>
      </c>
      <c r="B32" s="4" t="s">
        <v>2286</v>
      </c>
    </row>
    <row r="33" spans="1:3">
      <c r="A33" s="4" t="s">
        <v>2272</v>
      </c>
      <c r="C33" s="5" t="n">
        <v>28</v>
      </c>
    </row>
    <row r="34" spans="1:3">
      <c r="A34" s="4" t="s">
        <v>2287</v>
      </c>
      <c r="C34" s="5" t="n">
        <v>34</v>
      </c>
    </row>
    <row r="35" spans="1:3">
      <c r="A35" s="4" t="s">
        <v>2288</v>
      </c>
    </row>
    <row r="36" spans="1:3">
      <c r="A36" s="3" t="s">
        <v>2271</v>
      </c>
    </row>
    <row r="37" spans="1:3">
      <c r="A37" s="4" t="s">
        <v>2274</v>
      </c>
      <c r="B37" s="4" t="s">
        <v>2289</v>
      </c>
    </row>
    <row r="38" spans="1:3">
      <c r="A38" s="4" t="s">
        <v>2272</v>
      </c>
      <c r="B38" s="7" t="n">
        <v>694</v>
      </c>
      <c r="C38" s="5" t="n">
        <v>1017</v>
      </c>
    </row>
    <row r="39" spans="1:3">
      <c r="A39" s="4" t="s">
        <v>2276</v>
      </c>
      <c r="B39" s="5" t="n">
        <v>340</v>
      </c>
      <c r="C39" s="5" t="n">
        <v>644</v>
      </c>
    </row>
    <row r="40" spans="1:3">
      <c r="A40" s="4" t="s">
        <v>2287</v>
      </c>
      <c r="B40" s="7" t="n">
        <v>389</v>
      </c>
      <c r="C40" s="5" t="n">
        <v>584</v>
      </c>
    </row>
    <row r="41" spans="1:3">
      <c r="A41" s="4" t="s">
        <v>2290</v>
      </c>
    </row>
    <row r="42" spans="1:3">
      <c r="A42" s="3" t="s">
        <v>2271</v>
      </c>
    </row>
    <row r="43" spans="1:3">
      <c r="A43" s="4" t="s">
        <v>2274</v>
      </c>
      <c r="B43" s="4" t="s">
        <v>2291</v>
      </c>
    </row>
    <row r="44" spans="1:3">
      <c r="A44" s="4" t="s">
        <v>2272</v>
      </c>
      <c r="B44" s="7" t="n">
        <v>474</v>
      </c>
    </row>
    <row r="45" spans="1:3">
      <c r="A45" s="4" t="s">
        <v>2276</v>
      </c>
      <c r="B45" s="5" t="n">
        <v>499</v>
      </c>
    </row>
    <row r="46" spans="1:3">
      <c r="A46" s="4" t="s">
        <v>2292</v>
      </c>
    </row>
    <row r="47" spans="1:3">
      <c r="A47" s="3" t="s">
        <v>2271</v>
      </c>
    </row>
    <row r="48" spans="1:3">
      <c r="A48" s="4" t="s">
        <v>2272</v>
      </c>
      <c r="B48" s="5" t="n">
        <v>2597</v>
      </c>
      <c r="C48" s="5" t="n">
        <v>2576</v>
      </c>
    </row>
    <row r="49" spans="1:3">
      <c r="A49" s="4" t="s">
        <v>526</v>
      </c>
    </row>
    <row r="50" spans="1:3">
      <c r="A50" s="3" t="s">
        <v>2271</v>
      </c>
    </row>
    <row r="51" spans="1:3">
      <c r="A51" s="4" t="s">
        <v>2272</v>
      </c>
      <c r="B51" s="5" t="n">
        <v>4299</v>
      </c>
      <c r="C51" s="5" t="n">
        <v>5560</v>
      </c>
    </row>
    <row r="52" spans="1:3">
      <c r="A52" s="4" t="s">
        <v>2276</v>
      </c>
      <c r="B52" s="5" t="n">
        <v>1400</v>
      </c>
      <c r="C52" s="5" t="n">
        <v>2983</v>
      </c>
    </row>
    <row r="53" spans="1:3">
      <c r="A53" s="4" t="s">
        <v>2287</v>
      </c>
      <c r="B53" s="5" t="n">
        <v>389</v>
      </c>
      <c r="C53" s="5" t="n">
        <v>618</v>
      </c>
    </row>
    <row r="54" spans="1:3">
      <c r="A54" s="4" t="s">
        <v>2293</v>
      </c>
      <c r="B54" s="5" t="n">
        <v>0</v>
      </c>
      <c r="C54" s="5" t="n">
        <v>0</v>
      </c>
    </row>
    <row r="55" spans="1:3">
      <c r="A55" s="4" t="s">
        <v>2294</v>
      </c>
      <c r="B55" s="7" t="n">
        <v>1400</v>
      </c>
      <c r="C55" s="5" t="n">
        <v>2983</v>
      </c>
    </row>
    <row r="56" spans="1:3">
      <c r="A56" s="4" t="s">
        <v>2295</v>
      </c>
    </row>
    <row r="57" spans="1:3">
      <c r="A57" s="3" t="s">
        <v>2271</v>
      </c>
    </row>
    <row r="58" spans="1:3">
      <c r="A58" s="4" t="s">
        <v>2274</v>
      </c>
      <c r="B58" s="4" t="s">
        <v>2296</v>
      </c>
    </row>
    <row r="59" spans="1:3">
      <c r="A59" s="4" t="s">
        <v>2272</v>
      </c>
      <c r="C59" s="5" t="n">
        <v>446</v>
      </c>
    </row>
    <row r="60" spans="1:3">
      <c r="A60" s="4" t="s">
        <v>2276</v>
      </c>
      <c r="C60" s="5" t="n">
        <v>535</v>
      </c>
    </row>
    <row r="61" spans="1:3">
      <c r="A61" s="4" t="s">
        <v>2297</v>
      </c>
    </row>
    <row r="62" spans="1:3">
      <c r="A62" s="3" t="s">
        <v>2271</v>
      </c>
    </row>
    <row r="63" spans="1:3">
      <c r="A63" s="4" t="s">
        <v>2274</v>
      </c>
      <c r="B63" s="4" t="s">
        <v>2298</v>
      </c>
    </row>
    <row r="64" spans="1:3">
      <c r="A64" s="4" t="s">
        <v>2272</v>
      </c>
      <c r="B64" s="7" t="n">
        <v>176</v>
      </c>
      <c r="C64" s="5" t="n">
        <v>204</v>
      </c>
    </row>
    <row r="65" spans="1:3">
      <c r="A65" s="4" t="s">
        <v>2276</v>
      </c>
      <c r="B65" s="5" t="n">
        <v>191</v>
      </c>
      <c r="C65" s="5" t="n">
        <v>211</v>
      </c>
    </row>
    <row r="66" spans="1:3">
      <c r="A66" s="4" t="s">
        <v>2287</v>
      </c>
      <c r="B66" s="7" t="n">
        <v>34</v>
      </c>
      <c r="C66" s="5" t="n">
        <v>34</v>
      </c>
    </row>
    <row r="67" spans="1:3">
      <c r="A67" s="4" t="s">
        <v>2299</v>
      </c>
    </row>
    <row r="68" spans="1:3">
      <c r="A68" s="3" t="s">
        <v>2271</v>
      </c>
    </row>
    <row r="69" spans="1:3">
      <c r="A69" s="4" t="s">
        <v>2274</v>
      </c>
      <c r="B69" s="4" t="s">
        <v>2300</v>
      </c>
    </row>
    <row r="70" spans="1:3">
      <c r="A70" s="4" t="s">
        <v>2272</v>
      </c>
      <c r="C70" s="5" t="n">
        <v>700</v>
      </c>
    </row>
    <row r="71" spans="1:3">
      <c r="A71" s="4" t="s">
        <v>2276</v>
      </c>
      <c r="C71" s="5" t="n">
        <v>738</v>
      </c>
    </row>
    <row r="72" spans="1:3">
      <c r="A72" s="4" t="s">
        <v>2287</v>
      </c>
      <c r="C72" s="5" t="n">
        <v>105</v>
      </c>
    </row>
    <row r="73" spans="1:3">
      <c r="A73" s="4" t="s">
        <v>2301</v>
      </c>
    </row>
    <row r="74" spans="1:3">
      <c r="A74" s="3" t="s">
        <v>2271</v>
      </c>
    </row>
    <row r="75" spans="1:3">
      <c r="A75" s="4" t="s">
        <v>2274</v>
      </c>
      <c r="B75" s="4" t="s">
        <v>2302</v>
      </c>
    </row>
    <row r="76" spans="1:3">
      <c r="A76" s="4" t="s">
        <v>2272</v>
      </c>
      <c r="C76" s="5" t="n">
        <v>366</v>
      </c>
    </row>
    <row r="77" spans="1:3">
      <c r="A77" s="4" t="s">
        <v>2276</v>
      </c>
      <c r="C77" s="5" t="n">
        <v>441</v>
      </c>
    </row>
    <row r="78" spans="1:3">
      <c r="A78" s="4" t="s">
        <v>2303</v>
      </c>
    </row>
    <row r="79" spans="1:3">
      <c r="A79" s="3" t="s">
        <v>2271</v>
      </c>
    </row>
    <row r="80" spans="1:3">
      <c r="A80" s="4" t="s">
        <v>2274</v>
      </c>
      <c r="B80" s="4" t="s">
        <v>2304</v>
      </c>
    </row>
    <row r="81" spans="1:3">
      <c r="A81" s="4" t="s">
        <v>2272</v>
      </c>
      <c r="B81" s="7" t="n">
        <v>333</v>
      </c>
      <c r="C81" s="5" t="n">
        <v>559</v>
      </c>
    </row>
    <row r="82" spans="1:3">
      <c r="A82" s="4" t="s">
        <v>2276</v>
      </c>
      <c r="B82" s="5" t="n">
        <v>425</v>
      </c>
      <c r="C82" s="5" t="n">
        <v>673</v>
      </c>
    </row>
    <row r="83" spans="1:3">
      <c r="A83" s="4" t="s">
        <v>2305</v>
      </c>
    </row>
    <row r="84" spans="1:3">
      <c r="A84" s="3" t="s">
        <v>2271</v>
      </c>
    </row>
    <row r="85" spans="1:3">
      <c r="A85" s="4" t="s">
        <v>2272</v>
      </c>
      <c r="B85" s="5" t="n">
        <v>5223</v>
      </c>
      <c r="C85" s="5" t="n">
        <v>4907</v>
      </c>
    </row>
    <row r="86" spans="1:3">
      <c r="A86" s="4" t="s">
        <v>529</v>
      </c>
    </row>
    <row r="87" spans="1:3">
      <c r="A87" s="3" t="s">
        <v>2271</v>
      </c>
    </row>
    <row r="88" spans="1:3">
      <c r="A88" s="4" t="s">
        <v>2272</v>
      </c>
      <c r="B88" s="5" t="n">
        <v>5732</v>
      </c>
      <c r="C88" s="5" t="n">
        <v>7182</v>
      </c>
    </row>
    <row r="89" spans="1:3">
      <c r="A89" s="4" t="s">
        <v>2276</v>
      </c>
      <c r="B89" s="5" t="n">
        <v>616</v>
      </c>
      <c r="C89" s="5" t="n">
        <v>2598</v>
      </c>
    </row>
    <row r="90" spans="1:3">
      <c r="A90" s="4" t="s">
        <v>2287</v>
      </c>
      <c r="B90" s="5" t="n">
        <v>34</v>
      </c>
      <c r="C90" s="5" t="n">
        <v>139</v>
      </c>
    </row>
    <row r="91" spans="1:3">
      <c r="A91" s="4" t="s">
        <v>2293</v>
      </c>
      <c r="B91" s="5" t="n">
        <v>0</v>
      </c>
      <c r="C91" s="5" t="n">
        <v>0</v>
      </c>
    </row>
    <row r="92" spans="1:3">
      <c r="A92" s="4" t="s">
        <v>2294</v>
      </c>
      <c r="B92" s="7" t="n">
        <v>616</v>
      </c>
      <c r="C92" s="5" t="n">
        <v>2598</v>
      </c>
    </row>
    <row r="93" spans="1:3">
      <c r="A93" s="4" t="s">
        <v>2306</v>
      </c>
    </row>
    <row r="94" spans="1:3">
      <c r="A94" s="3" t="s">
        <v>2271</v>
      </c>
    </row>
    <row r="95" spans="1:3">
      <c r="A95" s="4" t="s">
        <v>2274</v>
      </c>
      <c r="B95" s="4" t="s">
        <v>2307</v>
      </c>
    </row>
    <row r="96" spans="1:3">
      <c r="A96" s="4" t="s">
        <v>2272</v>
      </c>
      <c r="B96" s="7" t="n">
        <v>986</v>
      </c>
      <c r="C96" s="5" t="n">
        <v>987</v>
      </c>
    </row>
    <row r="97" spans="1:3">
      <c r="A97" s="4" t="s">
        <v>2287</v>
      </c>
      <c r="B97" s="7" t="n">
        <v>984</v>
      </c>
      <c r="C97" s="5" t="n">
        <v>984</v>
      </c>
    </row>
    <row r="98" spans="1:3">
      <c r="A98" s="4" t="s">
        <v>2308</v>
      </c>
    </row>
    <row r="99" spans="1:3">
      <c r="A99" s="3" t="s">
        <v>2271</v>
      </c>
    </row>
    <row r="100" spans="1:3">
      <c r="A100" s="4" t="s">
        <v>2274</v>
      </c>
      <c r="B100" s="4" t="s">
        <v>2309</v>
      </c>
    </row>
    <row r="101" spans="1:3">
      <c r="A101" s="4" t="s">
        <v>2272</v>
      </c>
      <c r="B101" s="7" t="n">
        <v>1373</v>
      </c>
      <c r="C101" s="5" t="n">
        <v>1376</v>
      </c>
    </row>
    <row r="102" spans="1:3">
      <c r="A102" s="4" t="s">
        <v>2287</v>
      </c>
      <c r="B102" s="5" t="n">
        <v>1371</v>
      </c>
      <c r="C102" s="5" t="n">
        <v>1372</v>
      </c>
    </row>
    <row r="103" spans="1:3">
      <c r="A103" s="4" t="s">
        <v>2310</v>
      </c>
    </row>
    <row r="104" spans="1:3">
      <c r="A104" s="3" t="s">
        <v>2271</v>
      </c>
    </row>
    <row r="105" spans="1:3">
      <c r="A105" s="4" t="s">
        <v>2272</v>
      </c>
      <c r="B105" s="5" t="n">
        <v>1534</v>
      </c>
      <c r="C105" s="5" t="n">
        <v>2848</v>
      </c>
    </row>
    <row r="106" spans="1:3">
      <c r="A106" s="4" t="s">
        <v>531</v>
      </c>
    </row>
    <row r="107" spans="1:3">
      <c r="A107" s="3" t="s">
        <v>2271</v>
      </c>
    </row>
    <row r="108" spans="1:3">
      <c r="A108" s="4" t="s">
        <v>2272</v>
      </c>
      <c r="B108" s="5" t="n">
        <v>3893</v>
      </c>
      <c r="C108" s="5" t="n">
        <v>5211</v>
      </c>
    </row>
    <row r="109" spans="1:3">
      <c r="A109" s="4" t="s">
        <v>2287</v>
      </c>
      <c r="B109" s="5" t="n">
        <v>2355</v>
      </c>
      <c r="C109" s="5" t="n">
        <v>2356</v>
      </c>
    </row>
    <row r="110" spans="1:3">
      <c r="A110" s="4" t="s">
        <v>533</v>
      </c>
    </row>
    <row r="111" spans="1:3">
      <c r="A111" s="3" t="s">
        <v>2271</v>
      </c>
    </row>
    <row r="112" spans="1:3">
      <c r="A112" s="4" t="s">
        <v>2272</v>
      </c>
      <c r="B112" s="5" t="n">
        <v>1318</v>
      </c>
      <c r="C112" s="5" t="n">
        <v>1117</v>
      </c>
    </row>
    <row r="113" spans="1:3">
      <c r="A113" s="4" t="s">
        <v>2276</v>
      </c>
      <c r="B113" s="5" t="n">
        <v>852</v>
      </c>
      <c r="C113" s="5" t="n">
        <v>650</v>
      </c>
    </row>
    <row r="114" spans="1:3">
      <c r="A114" s="4" t="s">
        <v>2287</v>
      </c>
      <c r="B114" s="5" t="n">
        <v>514</v>
      </c>
      <c r="C114" s="5" t="n">
        <v>572</v>
      </c>
    </row>
    <row r="115" spans="1:3">
      <c r="A115" s="4" t="s">
        <v>2293</v>
      </c>
      <c r="B115" s="5" t="n">
        <v>0</v>
      </c>
      <c r="C115" s="5" t="n">
        <v>0</v>
      </c>
    </row>
    <row r="116" spans="1:3">
      <c r="A116" s="4" t="s">
        <v>2294</v>
      </c>
      <c r="B116" s="7" t="n">
        <v>852</v>
      </c>
      <c r="C116" s="5" t="n">
        <v>650</v>
      </c>
    </row>
    <row r="117" spans="1:3">
      <c r="A117" s="4" t="s">
        <v>2311</v>
      </c>
    </row>
    <row r="118" spans="1:3">
      <c r="A118" s="3" t="s">
        <v>2271</v>
      </c>
    </row>
    <row r="119" spans="1:3">
      <c r="A119" s="4" t="s">
        <v>2274</v>
      </c>
      <c r="B119" s="4" t="s">
        <v>2312</v>
      </c>
    </row>
    <row r="120" spans="1:3">
      <c r="A120" s="4" t="s">
        <v>2272</v>
      </c>
      <c r="C120" s="5" t="n">
        <v>125</v>
      </c>
    </row>
    <row r="121" spans="1:3">
      <c r="A121" s="4" t="s">
        <v>2287</v>
      </c>
      <c r="C121" s="5" t="n">
        <v>136</v>
      </c>
    </row>
    <row r="122" spans="1:3">
      <c r="A122" s="4" t="s">
        <v>2313</v>
      </c>
    </row>
    <row r="123" spans="1:3">
      <c r="A123" s="3" t="s">
        <v>2271</v>
      </c>
    </row>
    <row r="124" spans="1:3">
      <c r="A124" s="4" t="s">
        <v>2274</v>
      </c>
      <c r="B124" s="4" t="s">
        <v>2314</v>
      </c>
    </row>
    <row r="125" spans="1:3">
      <c r="A125" s="4" t="s">
        <v>2272</v>
      </c>
      <c r="B125" s="7" t="n">
        <v>164</v>
      </c>
      <c r="C125" s="5" t="n">
        <v>436</v>
      </c>
    </row>
    <row r="126" spans="1:3">
      <c r="A126" s="4" t="s">
        <v>2276</v>
      </c>
      <c r="B126" s="5" t="n">
        <v>38</v>
      </c>
      <c r="C126" s="5" t="n">
        <v>352</v>
      </c>
    </row>
    <row r="127" spans="1:3">
      <c r="A127" s="4" t="s">
        <v>2287</v>
      </c>
      <c r="B127" s="7" t="n">
        <v>136</v>
      </c>
      <c r="C127" s="5" t="n">
        <v>136</v>
      </c>
    </row>
    <row r="128" spans="1:3">
      <c r="A128" s="4" t="s">
        <v>2315</v>
      </c>
    </row>
    <row r="129" spans="1:3">
      <c r="A129" s="3" t="s">
        <v>2271</v>
      </c>
    </row>
    <row r="130" spans="1:3">
      <c r="A130" s="4" t="s">
        <v>2274</v>
      </c>
      <c r="B130" s="4" t="s">
        <v>2316</v>
      </c>
    </row>
    <row r="131" spans="1:3">
      <c r="A131" s="4" t="s">
        <v>2272</v>
      </c>
      <c r="B131" s="7" t="n">
        <v>578</v>
      </c>
      <c r="C131" s="5" t="n">
        <v>556</v>
      </c>
    </row>
    <row r="132" spans="1:3">
      <c r="A132" s="4" t="s">
        <v>2276</v>
      </c>
      <c r="B132" s="5" t="n">
        <v>300</v>
      </c>
      <c r="C132" s="5" t="n">
        <v>298</v>
      </c>
    </row>
    <row r="133" spans="1:3">
      <c r="A133" s="4" t="s">
        <v>2287</v>
      </c>
      <c r="B133" s="7" t="n">
        <v>300</v>
      </c>
      <c r="C133" s="5" t="n">
        <v>300</v>
      </c>
    </row>
    <row r="134" spans="1:3">
      <c r="A134" s="4" t="s">
        <v>2317</v>
      </c>
    </row>
    <row r="135" spans="1:3">
      <c r="A135" s="3" t="s">
        <v>2271</v>
      </c>
    </row>
    <row r="136" spans="1:3">
      <c r="A136" s="4" t="s">
        <v>2274</v>
      </c>
      <c r="B136" s="4" t="s">
        <v>2318</v>
      </c>
    </row>
    <row r="137" spans="1:3">
      <c r="A137" s="4" t="s">
        <v>2272</v>
      </c>
      <c r="B137" s="7" t="n">
        <v>576</v>
      </c>
    </row>
    <row r="138" spans="1:3">
      <c r="A138" s="4" t="s">
        <v>2276</v>
      </c>
      <c r="B138" s="5" t="n">
        <v>514</v>
      </c>
    </row>
    <row r="139" spans="1:3">
      <c r="A139" s="4" t="s">
        <v>2287</v>
      </c>
      <c r="B139" s="5" t="n">
        <v>78</v>
      </c>
    </row>
    <row r="140" spans="1:3">
      <c r="A140" s="4" t="s">
        <v>535</v>
      </c>
    </row>
    <row r="141" spans="1:3">
      <c r="A141" s="3" t="s">
        <v>2271</v>
      </c>
    </row>
    <row r="142" spans="1:3">
      <c r="A142" s="4" t="s">
        <v>2272</v>
      </c>
      <c r="B142" s="5" t="n">
        <v>1498</v>
      </c>
      <c r="C142" s="5" t="n">
        <v>1260</v>
      </c>
    </row>
    <row r="143" spans="1:3">
      <c r="A143" s="4" t="s">
        <v>2276</v>
      </c>
      <c r="B143" s="5" t="n">
        <v>1240</v>
      </c>
      <c r="C143" s="5" t="n">
        <v>1275</v>
      </c>
    </row>
    <row r="144" spans="1:3">
      <c r="A144" s="4" t="s">
        <v>2287</v>
      </c>
      <c r="B144" s="5" t="n">
        <v>306</v>
      </c>
      <c r="C144" s="5" t="n">
        <v>113</v>
      </c>
    </row>
    <row r="145" spans="1:3">
      <c r="A145" s="4" t="s">
        <v>2293</v>
      </c>
      <c r="B145" s="5" t="n">
        <v>0</v>
      </c>
      <c r="C145" s="5" t="n">
        <v>0</v>
      </c>
    </row>
    <row r="146" spans="1:3">
      <c r="A146" s="4" t="s">
        <v>2294</v>
      </c>
      <c r="B146" s="7" t="n">
        <v>1240</v>
      </c>
      <c r="C146" s="5" t="n">
        <v>1275</v>
      </c>
    </row>
    <row r="147" spans="1:3">
      <c r="A147" s="4" t="s">
        <v>2319</v>
      </c>
    </row>
    <row r="148" spans="1:3">
      <c r="A148" s="3" t="s">
        <v>2271</v>
      </c>
    </row>
    <row r="149" spans="1:3">
      <c r="A149" s="4" t="s">
        <v>2274</v>
      </c>
      <c r="B149" s="4" t="s">
        <v>2320</v>
      </c>
    </row>
    <row r="150" spans="1:3">
      <c r="A150" s="4" t="s">
        <v>2272</v>
      </c>
      <c r="B150" s="7" t="n">
        <v>1111</v>
      </c>
      <c r="C150" s="5" t="n">
        <v>1260</v>
      </c>
    </row>
    <row r="151" spans="1:3">
      <c r="A151" s="4" t="s">
        <v>2276</v>
      </c>
      <c r="B151" s="5" t="n">
        <v>925</v>
      </c>
      <c r="C151" s="5" t="n">
        <v>1275</v>
      </c>
    </row>
    <row r="152" spans="1:3">
      <c r="A152" s="4" t="s">
        <v>2287</v>
      </c>
      <c r="B152" s="7" t="n">
        <v>221</v>
      </c>
      <c r="C152" s="7" t="n">
        <v>113</v>
      </c>
    </row>
    <row r="153" spans="1:3">
      <c r="A153" s="4" t="s">
        <v>2321</v>
      </c>
    </row>
    <row r="154" spans="1:3">
      <c r="A154" s="3" t="s">
        <v>2271</v>
      </c>
    </row>
    <row r="155" spans="1:3">
      <c r="A155" s="4" t="s">
        <v>2274</v>
      </c>
      <c r="B155" s="4" t="s">
        <v>2322</v>
      </c>
    </row>
    <row r="156" spans="1:3">
      <c r="A156" s="4" t="s">
        <v>2272</v>
      </c>
      <c r="B156" s="7" t="n">
        <v>387</v>
      </c>
    </row>
    <row r="157" spans="1:3">
      <c r="A157" s="4" t="s">
        <v>2276</v>
      </c>
      <c r="B157" s="5" t="n">
        <v>315</v>
      </c>
    </row>
    <row r="158" spans="1:3">
      <c r="A158" s="4" t="s">
        <v>2287</v>
      </c>
      <c r="B158" s="7" t="n">
        <v>85</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5"/>
  </cols>
  <sheetData>
    <row r="1" spans="1:3">
      <c r="A1" s="1" t="s">
        <v>2323</v>
      </c>
      <c r="B1" s="2" t="s">
        <v>1</v>
      </c>
    </row>
    <row r="2" spans="1:3">
      <c r="B2" s="2" t="s">
        <v>27</v>
      </c>
      <c r="C2" s="2" t="s">
        <v>28</v>
      </c>
    </row>
    <row r="3" spans="1:3">
      <c r="A3" s="3" t="s">
        <v>2261</v>
      </c>
    </row>
    <row r="4" spans="1:3">
      <c r="A4" s="4" t="s">
        <v>2324</v>
      </c>
      <c r="B4" s="7" t="n">
        <v>2300000000</v>
      </c>
      <c r="C4" s="7" t="n">
        <v>2200000000</v>
      </c>
    </row>
    <row r="5" spans="1:3">
      <c r="A5" s="4" t="s">
        <v>2325</v>
      </c>
      <c r="B5" s="5" t="n">
        <v>3300000000</v>
      </c>
      <c r="C5" s="5" t="n">
        <v>800000000</v>
      </c>
    </row>
    <row r="6" spans="1:3">
      <c r="A6" s="4" t="s">
        <v>2292</v>
      </c>
    </row>
    <row r="7" spans="1:3">
      <c r="A7" s="3" t="s">
        <v>2261</v>
      </c>
    </row>
    <row r="8" spans="1:3">
      <c r="A8" s="4" t="s">
        <v>2326</v>
      </c>
      <c r="B8" s="5" t="n">
        <v>0</v>
      </c>
      <c r="C8" s="5" t="n">
        <v>231000000</v>
      </c>
    </row>
    <row r="9" spans="1:3">
      <c r="A9" s="4" t="s">
        <v>2327</v>
      </c>
    </row>
    <row r="10" spans="1:3">
      <c r="A10" s="3" t="s">
        <v>2261</v>
      </c>
    </row>
    <row r="11" spans="1:3">
      <c r="A11" s="4" t="s">
        <v>2328</v>
      </c>
      <c r="B11" s="5" t="n">
        <v>1700000000</v>
      </c>
      <c r="C11" s="5" t="n">
        <v>3000000000</v>
      </c>
    </row>
    <row r="12" spans="1:3">
      <c r="A12" s="4" t="s">
        <v>2329</v>
      </c>
    </row>
    <row r="13" spans="1:3">
      <c r="A13" s="3" t="s">
        <v>2261</v>
      </c>
    </row>
    <row r="14" spans="1:3">
      <c r="A14" s="4" t="s">
        <v>2330</v>
      </c>
      <c r="B14" s="5" t="n">
        <v>500000000</v>
      </c>
      <c r="C14" s="5" t="n">
        <v>1200000000</v>
      </c>
    </row>
    <row r="15" spans="1:3">
      <c r="A15" s="4" t="s">
        <v>2331</v>
      </c>
      <c r="B15" s="5" t="n">
        <v>2000000000</v>
      </c>
      <c r="C15" s="5" t="n">
        <v>3700000000</v>
      </c>
    </row>
    <row r="16" spans="1:3">
      <c r="A16" s="4" t="s">
        <v>529</v>
      </c>
    </row>
    <row r="17" spans="1:3">
      <c r="A17" s="3" t="s">
        <v>2261</v>
      </c>
    </row>
    <row r="18" spans="1:3">
      <c r="A18" s="4" t="s">
        <v>2326</v>
      </c>
      <c r="B18" s="5" t="n">
        <v>24000000</v>
      </c>
      <c r="C18" s="5" t="n">
        <v>260000000</v>
      </c>
    </row>
    <row r="19" spans="1:3">
      <c r="A19" s="4" t="s">
        <v>2330</v>
      </c>
      <c r="B19" s="5" t="n">
        <v>0</v>
      </c>
      <c r="C19" s="5" t="n">
        <v>0</v>
      </c>
    </row>
    <row r="20" spans="1:3">
      <c r="A20" s="4" t="s">
        <v>2331</v>
      </c>
      <c r="B20" s="5" t="n">
        <v>1900000000</v>
      </c>
      <c r="C20" s="5" t="n">
        <v>2900000000</v>
      </c>
    </row>
    <row r="21" spans="1:3">
      <c r="A21" s="4" t="s">
        <v>2319</v>
      </c>
    </row>
    <row r="22" spans="1:3">
      <c r="A22" s="3" t="s">
        <v>2261</v>
      </c>
    </row>
    <row r="23" spans="1:3">
      <c r="A23" s="4" t="s">
        <v>2330</v>
      </c>
      <c r="B23" s="5" t="n">
        <v>500000000</v>
      </c>
      <c r="C23" s="5" t="n">
        <v>500000000</v>
      </c>
    </row>
    <row r="24" spans="1:3">
      <c r="A24" s="4" t="s">
        <v>2331</v>
      </c>
      <c r="B24" s="5" t="n">
        <v>700000000</v>
      </c>
      <c r="C24" s="5" t="n">
        <v>400000000</v>
      </c>
    </row>
    <row r="25" spans="1:3">
      <c r="A25" s="4" t="s">
        <v>2321</v>
      </c>
    </row>
    <row r="26" spans="1:3">
      <c r="A26" s="3" t="s">
        <v>2261</v>
      </c>
    </row>
    <row r="27" spans="1:3">
      <c r="A27" s="4" t="s">
        <v>2330</v>
      </c>
      <c r="B27" s="5" t="n">
        <v>400000000</v>
      </c>
      <c r="C27" s="5" t="n">
        <v>0</v>
      </c>
    </row>
    <row r="28" spans="1:3">
      <c r="A28" s="4" t="s">
        <v>533</v>
      </c>
    </row>
    <row r="29" spans="1:3">
      <c r="A29" s="3" t="s">
        <v>2261</v>
      </c>
    </row>
    <row r="30" spans="1:3">
      <c r="A30" s="4" t="s">
        <v>2330</v>
      </c>
      <c r="B30" s="5" t="n">
        <v>500000000</v>
      </c>
      <c r="C30" s="5" t="n">
        <v>600000000</v>
      </c>
    </row>
    <row r="31" spans="1:3">
      <c r="A31" s="4" t="s">
        <v>2331</v>
      </c>
      <c r="B31" s="5" t="n">
        <v>300000000</v>
      </c>
      <c r="C31" s="5" t="n">
        <v>500000000</v>
      </c>
    </row>
    <row r="32" spans="1:3">
      <c r="A32" s="4" t="s">
        <v>2332</v>
      </c>
      <c r="B32" s="7" t="n">
        <v>0</v>
      </c>
      <c r="C32" s="7" t="n">
        <v>200000000</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3</v>
      </c>
      <c r="B1" s="2" t="s">
        <v>27</v>
      </c>
      <c r="C1" s="2" t="s">
        <v>28</v>
      </c>
    </row>
    <row r="2" spans="1:3">
      <c r="A2" s="3" t="s">
        <v>2271</v>
      </c>
    </row>
    <row r="3" spans="1:3">
      <c r="A3" s="4" t="s">
        <v>2334</v>
      </c>
      <c r="B3" s="7" t="n">
        <v>16740</v>
      </c>
      <c r="C3" s="7" t="n">
        <v>20330</v>
      </c>
    </row>
    <row r="4" spans="1:3">
      <c r="A4" s="4" t="s">
        <v>2335</v>
      </c>
    </row>
    <row r="5" spans="1:3">
      <c r="A5" s="3" t="s">
        <v>2271</v>
      </c>
    </row>
    <row r="6" spans="1:3">
      <c r="A6" s="4" t="s">
        <v>2334</v>
      </c>
      <c r="B6" s="5" t="n">
        <v>19772</v>
      </c>
      <c r="C6" s="5" t="n">
        <v>20263</v>
      </c>
    </row>
    <row r="7" spans="1:3">
      <c r="A7" s="4" t="s">
        <v>2336</v>
      </c>
      <c r="B7" s="5" t="n">
        <v>16866</v>
      </c>
      <c r="C7" s="5" t="n">
        <v>17941</v>
      </c>
    </row>
    <row r="8" spans="1:3">
      <c r="A8" s="4" t="s">
        <v>2293</v>
      </c>
      <c r="B8" s="5" t="n">
        <v>-1067</v>
      </c>
      <c r="C8" s="5" t="n">
        <v>-1313</v>
      </c>
    </row>
    <row r="9" spans="1:3">
      <c r="A9" s="4" t="s">
        <v>2337</v>
      </c>
      <c r="B9" s="7" t="n">
        <v>15799</v>
      </c>
      <c r="C9" s="7" t="n">
        <v>16628</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38</v>
      </c>
      <c r="B1" s="2" t="s">
        <v>206</v>
      </c>
    </row>
    <row r="2" spans="1:2">
      <c r="A2" s="3" t="s">
        <v>2339</v>
      </c>
    </row>
    <row r="3" spans="1:2">
      <c r="A3" s="4" t="s">
        <v>2340</v>
      </c>
      <c r="B3" s="7" t="n">
        <v>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1</v>
      </c>
      <c r="B1" s="2" t="s">
        <v>27</v>
      </c>
      <c r="C1" s="2" t="s">
        <v>28</v>
      </c>
    </row>
    <row r="2" spans="1:3">
      <c r="A2" s="3" t="s">
        <v>2342</v>
      </c>
    </row>
    <row r="3" spans="1:3">
      <c r="A3" s="4" t="s">
        <v>2343</v>
      </c>
      <c r="B3" s="7" t="n">
        <v>23957</v>
      </c>
      <c r="C3" s="7" t="n">
        <v>20910</v>
      </c>
    </row>
    <row r="4" spans="1:3">
      <c r="A4" s="4" t="s">
        <v>2344</v>
      </c>
      <c r="B4" s="5" t="n">
        <v>-12077</v>
      </c>
      <c r="C4" s="5" t="n">
        <v>-11382</v>
      </c>
    </row>
    <row r="5" spans="1:3">
      <c r="A5" s="4" t="s">
        <v>2345</v>
      </c>
    </row>
    <row r="6" spans="1:3">
      <c r="A6" s="3" t="s">
        <v>2342</v>
      </c>
    </row>
    <row r="7" spans="1:3">
      <c r="A7" s="4" t="s">
        <v>2343</v>
      </c>
      <c r="B7" s="5" t="n">
        <v>10808</v>
      </c>
      <c r="C7" s="5" t="n">
        <v>5600</v>
      </c>
    </row>
    <row r="8" spans="1:3">
      <c r="A8" s="4" t="s">
        <v>2344</v>
      </c>
      <c r="B8" s="5" t="n">
        <v>-7734</v>
      </c>
      <c r="C8" s="5" t="n">
        <v>-3831</v>
      </c>
    </row>
    <row r="9" spans="1:3">
      <c r="A9" s="4" t="s">
        <v>2346</v>
      </c>
    </row>
    <row r="10" spans="1:3">
      <c r="A10" s="3" t="s">
        <v>2342</v>
      </c>
    </row>
    <row r="11" spans="1:3">
      <c r="A11" s="4" t="s">
        <v>2343</v>
      </c>
      <c r="B11" s="5" t="n">
        <v>302</v>
      </c>
      <c r="C11" s="5" t="n">
        <v>244</v>
      </c>
    </row>
    <row r="12" spans="1:3">
      <c r="A12" s="4" t="s">
        <v>2344</v>
      </c>
      <c r="B12" s="5" t="n">
        <v>-235</v>
      </c>
      <c r="C12" s="5" t="n">
        <v>-117</v>
      </c>
    </row>
    <row r="13" spans="1:3">
      <c r="A13" s="4" t="s">
        <v>2347</v>
      </c>
    </row>
    <row r="14" spans="1:3">
      <c r="A14" s="3" t="s">
        <v>2342</v>
      </c>
    </row>
    <row r="15" spans="1:3">
      <c r="A15" s="4" t="s">
        <v>2343</v>
      </c>
      <c r="B15" s="5" t="n">
        <v>12847</v>
      </c>
      <c r="C15" s="5" t="n">
        <v>15066</v>
      </c>
    </row>
    <row r="16" spans="1:3">
      <c r="A16" s="4" t="s">
        <v>2344</v>
      </c>
      <c r="B16" s="7" t="n">
        <v>-4108</v>
      </c>
      <c r="C16" s="7" t="n">
        <v>-7434</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8</v>
      </c>
      <c r="B1" s="2" t="s">
        <v>27</v>
      </c>
      <c r="C1" s="2" t="s">
        <v>28</v>
      </c>
    </row>
    <row r="2" spans="1:3">
      <c r="A2" s="3" t="s">
        <v>2349</v>
      </c>
    </row>
    <row r="3" spans="1:3">
      <c r="A3" s="4" t="s">
        <v>78</v>
      </c>
      <c r="B3" s="7" t="n">
        <v>17611</v>
      </c>
      <c r="C3" s="7" t="n">
        <v>17466</v>
      </c>
    </row>
    <row r="4" spans="1:3">
      <c r="A4" s="4" t="s">
        <v>2350</v>
      </c>
    </row>
    <row r="5" spans="1:3">
      <c r="A5" s="3" t="s">
        <v>2349</v>
      </c>
    </row>
    <row r="6" spans="1:3">
      <c r="A6" s="4" t="s">
        <v>78</v>
      </c>
      <c r="B6" s="5" t="n">
        <v>2180</v>
      </c>
      <c r="C6" s="5" t="n">
        <v>257</v>
      </c>
    </row>
    <row r="7" spans="1:3">
      <c r="A7" s="4" t="s">
        <v>2351</v>
      </c>
    </row>
    <row r="8" spans="1:3">
      <c r="A8" s="3" t="s">
        <v>2349</v>
      </c>
    </row>
    <row r="9" spans="1:3">
      <c r="A9" s="4" t="s">
        <v>78</v>
      </c>
      <c r="B9" s="5" t="n">
        <v>8772</v>
      </c>
      <c r="C9" s="5" t="n">
        <v>10449</v>
      </c>
    </row>
    <row r="10" spans="1:3">
      <c r="A10" s="4" t="s">
        <v>2352</v>
      </c>
    </row>
    <row r="11" spans="1:3">
      <c r="A11" s="3" t="s">
        <v>2349</v>
      </c>
    </row>
    <row r="12" spans="1:3">
      <c r="A12" s="4" t="s">
        <v>78</v>
      </c>
      <c r="B12" s="5" t="n">
        <v>81</v>
      </c>
      <c r="C12" s="5" t="n">
        <v>112</v>
      </c>
    </row>
    <row r="13" spans="1:3">
      <c r="A13" s="4" t="s">
        <v>2353</v>
      </c>
    </row>
    <row r="14" spans="1:3">
      <c r="A14" s="3" t="s">
        <v>2349</v>
      </c>
    </row>
    <row r="15" spans="1:3">
      <c r="A15" s="4" t="s">
        <v>78</v>
      </c>
      <c r="B15" s="7" t="n">
        <v>6578</v>
      </c>
      <c r="C15" s="7" t="n">
        <v>6648</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4</v>
      </c>
      <c r="B1" s="2" t="s">
        <v>27</v>
      </c>
      <c r="C1" s="2" t="s">
        <v>28</v>
      </c>
    </row>
    <row r="2" spans="1:3">
      <c r="A2" s="3" t="s">
        <v>2355</v>
      </c>
    </row>
    <row r="3" spans="1:3">
      <c r="A3" s="4" t="s">
        <v>2356</v>
      </c>
      <c r="B3" s="7" t="n">
        <v>73</v>
      </c>
      <c r="C3" s="7" t="n">
        <v>61</v>
      </c>
    </row>
    <row r="4" spans="1:3">
      <c r="A4" s="4" t="s">
        <v>175</v>
      </c>
      <c r="B4" s="7" t="n">
        <v>73</v>
      </c>
      <c r="C4" s="7" t="n">
        <v>6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7</v>
      </c>
      <c r="B1" s="2" t="s">
        <v>2358</v>
      </c>
      <c r="C1" s="2" t="s">
        <v>27</v>
      </c>
      <c r="D1" s="2" t="s">
        <v>2359</v>
      </c>
      <c r="E1" s="2" t="s">
        <v>2360</v>
      </c>
    </row>
    <row r="2" spans="1:5">
      <c r="A2" s="3" t="s">
        <v>2361</v>
      </c>
    </row>
    <row r="3" spans="1:5">
      <c r="A3" s="4" t="s">
        <v>2362</v>
      </c>
      <c r="C3" s="4" t="s">
        <v>945</v>
      </c>
    </row>
    <row r="4" spans="1:5">
      <c r="A4" s="4" t="s">
        <v>2363</v>
      </c>
    </row>
    <row r="5" spans="1:5">
      <c r="A5" s="3" t="s">
        <v>2361</v>
      </c>
    </row>
    <row r="6" spans="1:5">
      <c r="A6" s="4" t="s">
        <v>2362</v>
      </c>
      <c r="B6" s="4" t="s">
        <v>945</v>
      </c>
    </row>
    <row r="7" spans="1:5">
      <c r="A7" s="4" t="s">
        <v>2364</v>
      </c>
    </row>
    <row r="8" spans="1:5">
      <c r="A8" s="3" t="s">
        <v>2361</v>
      </c>
    </row>
    <row r="9" spans="1:5">
      <c r="A9" s="4" t="s">
        <v>2365</v>
      </c>
      <c r="B9" s="7" t="n">
        <v>55</v>
      </c>
    </row>
    <row r="10" spans="1:5">
      <c r="A10" s="4" t="s">
        <v>2366</v>
      </c>
    </row>
    <row r="11" spans="1:5">
      <c r="A11" s="3" t="s">
        <v>2361</v>
      </c>
    </row>
    <row r="12" spans="1:5">
      <c r="A12" s="4" t="s">
        <v>2365</v>
      </c>
      <c r="B12" s="7" t="n">
        <v>17</v>
      </c>
    </row>
    <row r="13" spans="1:5">
      <c r="A13" s="4" t="s">
        <v>2367</v>
      </c>
    </row>
    <row r="14" spans="1:5">
      <c r="A14" s="3" t="s">
        <v>2361</v>
      </c>
    </row>
    <row r="15" spans="1:5">
      <c r="A15" s="4" t="s">
        <v>2362</v>
      </c>
      <c r="D15" s="4" t="s">
        <v>1009</v>
      </c>
      <c r="E15" s="4" t="s">
        <v>10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7" t="n">
        <v>5905</v>
      </c>
      <c r="C4" s="7" t="n">
        <v>6467</v>
      </c>
      <c r="D4" s="7" t="n">
        <v>6695</v>
      </c>
    </row>
    <row r="5" spans="1:4">
      <c r="A5" s="4" t="s">
        <v>32</v>
      </c>
      <c r="B5" s="5" t="n">
        <v>-2102</v>
      </c>
      <c r="C5" s="5" t="n">
        <v>-2885</v>
      </c>
      <c r="D5" s="5" t="n">
        <v>-3120</v>
      </c>
    </row>
    <row r="6" spans="1:4">
      <c r="A6" s="4" t="s">
        <v>33</v>
      </c>
      <c r="B6" s="5" t="n">
        <v>3803</v>
      </c>
      <c r="C6" s="5" t="n">
        <v>3582</v>
      </c>
      <c r="D6" s="5" t="n">
        <v>3575</v>
      </c>
    </row>
    <row r="7" spans="1:4">
      <c r="A7" s="4" t="s">
        <v>34</v>
      </c>
      <c r="B7" s="5" t="n">
        <v>1222</v>
      </c>
      <c r="C7" s="5" t="n">
        <v>1188</v>
      </c>
      <c r="D7" s="5" t="n">
        <v>1115</v>
      </c>
    </row>
    <row r="8" spans="1:4">
      <c r="A8" s="4" t="s">
        <v>35</v>
      </c>
      <c r="B8" s="5" t="n">
        <v>-415</v>
      </c>
      <c r="C8" s="5" t="n">
        <v>-418</v>
      </c>
      <c r="D8" s="5" t="n">
        <v>-400</v>
      </c>
    </row>
    <row r="9" spans="1:4">
      <c r="A9" s="4" t="s">
        <v>36</v>
      </c>
      <c r="B9" s="5" t="n">
        <v>807</v>
      </c>
      <c r="C9" s="5" t="n">
        <v>770</v>
      </c>
      <c r="D9" s="5" t="n">
        <v>715</v>
      </c>
    </row>
    <row r="10" spans="1:4">
      <c r="A10" s="4" t="s">
        <v>37</v>
      </c>
      <c r="B10" s="5" t="n">
        <v>302</v>
      </c>
      <c r="C10" s="5" t="n">
        <v>443</v>
      </c>
      <c r="D10" s="5" t="n">
        <v>283</v>
      </c>
    </row>
    <row r="11" spans="1:4">
      <c r="A11" s="4" t="s">
        <v>38</v>
      </c>
      <c r="B11" s="5" t="n">
        <v>4912</v>
      </c>
      <c r="C11" s="5" t="n">
        <v>4795</v>
      </c>
      <c r="D11" s="5" t="n">
        <v>4573</v>
      </c>
    </row>
    <row r="12" spans="1:4">
      <c r="A12" s="4" t="s">
        <v>39</v>
      </c>
      <c r="B12" s="5" t="n">
        <v>-2502</v>
      </c>
      <c r="C12" s="5" t="n">
        <v>-2417</v>
      </c>
      <c r="D12" s="5" t="n">
        <v>-2403</v>
      </c>
    </row>
    <row r="13" spans="1:4">
      <c r="A13" s="4" t="s">
        <v>40</v>
      </c>
      <c r="B13" s="5" t="n">
        <v>-203</v>
      </c>
      <c r="C13" s="5" t="n">
        <v>-67</v>
      </c>
      <c r="D13" s="5" t="n">
        <v>-66</v>
      </c>
    </row>
    <row r="14" spans="1:4">
      <c r="A14" s="4" t="s">
        <v>41</v>
      </c>
      <c r="B14" s="5" t="n">
        <v>-393</v>
      </c>
      <c r="C14" s="5" t="n">
        <v>-397</v>
      </c>
      <c r="D14" s="5" t="n">
        <v>-762</v>
      </c>
    </row>
    <row r="15" spans="1:4">
      <c r="A15" s="4" t="s">
        <v>42</v>
      </c>
      <c r="B15" s="5" t="n">
        <v>-596</v>
      </c>
      <c r="C15" s="5" t="n">
        <v>-464</v>
      </c>
      <c r="D15" s="5" t="n">
        <v>-828</v>
      </c>
    </row>
    <row r="16" spans="1:4">
      <c r="A16" s="4" t="s">
        <v>43</v>
      </c>
      <c r="B16" s="5" t="n">
        <v>1814</v>
      </c>
      <c r="C16" s="5" t="n">
        <v>1914</v>
      </c>
      <c r="D16" s="5" t="n">
        <v>1342</v>
      </c>
    </row>
    <row r="17" spans="1:4">
      <c r="A17" s="4" t="s">
        <v>44</v>
      </c>
      <c r="B17" s="5" t="n">
        <v>-560</v>
      </c>
      <c r="C17" s="5" t="n">
        <v>-597</v>
      </c>
      <c r="D17" s="5" t="n">
        <v>-380</v>
      </c>
    </row>
    <row r="18" spans="1:4">
      <c r="A18" s="4" t="s">
        <v>45</v>
      </c>
      <c r="B18" s="5" t="n">
        <v>1254</v>
      </c>
      <c r="C18" s="5" t="n">
        <v>1317</v>
      </c>
      <c r="D18" s="5" t="n">
        <v>962</v>
      </c>
    </row>
    <row r="19" spans="1:4">
      <c r="A19" s="3" t="s">
        <v>46</v>
      </c>
    </row>
    <row r="20" spans="1:4">
      <c r="A20" s="4" t="s">
        <v>47</v>
      </c>
      <c r="B20" s="5" t="n">
        <v>1215</v>
      </c>
      <c r="C20" s="5" t="n">
        <v>1272</v>
      </c>
      <c r="D20" s="5" t="n">
        <v>914</v>
      </c>
    </row>
    <row r="21" spans="1:4">
      <c r="A21" s="4" t="s">
        <v>48</v>
      </c>
      <c r="B21" s="5" t="n">
        <v>39</v>
      </c>
      <c r="C21" s="5" t="n">
        <v>45</v>
      </c>
      <c r="D21" s="5" t="n">
        <v>48</v>
      </c>
    </row>
    <row r="22" spans="1:4">
      <c r="A22" s="4" t="s">
        <v>45</v>
      </c>
      <c r="B22" s="7" t="n">
        <v>1254</v>
      </c>
      <c r="C22" s="7" t="n">
        <v>1317</v>
      </c>
      <c r="D22" s="7" t="n">
        <v>9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7</v>
      </c>
    </row>
    <row r="3" spans="1:2">
      <c r="A3" s="3" t="s">
        <v>210</v>
      </c>
    </row>
    <row r="4" spans="1:2">
      <c r="A4" s="4" t="s">
        <v>234</v>
      </c>
      <c r="B4" s="4" t="s">
        <v>23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368</v>
      </c>
      <c r="B1" s="2" t="s">
        <v>1</v>
      </c>
    </row>
    <row r="2" spans="1:5">
      <c r="B2" s="2" t="s">
        <v>27</v>
      </c>
      <c r="C2" s="2" t="s">
        <v>28</v>
      </c>
      <c r="E2" s="2" t="s">
        <v>29</v>
      </c>
    </row>
    <row r="3" spans="1:5">
      <c r="A3" s="3" t="s">
        <v>2369</v>
      </c>
    </row>
    <row r="4" spans="1:5">
      <c r="A4" s="4" t="s">
        <v>2370</v>
      </c>
      <c r="B4" s="7" t="n">
        <v>39</v>
      </c>
      <c r="C4" s="7" t="n">
        <v>45</v>
      </c>
      <c r="E4" s="7" t="n">
        <v>48</v>
      </c>
    </row>
    <row r="5" spans="1:5">
      <c r="A5" s="4" t="s">
        <v>2371</v>
      </c>
      <c r="B5" s="5" t="n">
        <v>401</v>
      </c>
      <c r="C5" s="5" t="n">
        <v>399</v>
      </c>
    </row>
    <row r="6" spans="1:5">
      <c r="A6" s="4" t="s">
        <v>85</v>
      </c>
      <c r="B6" s="5" t="n">
        <v>314760</v>
      </c>
      <c r="C6" s="5" t="n">
        <v>302510</v>
      </c>
      <c r="D6" s="4" t="s">
        <v>81</v>
      </c>
      <c r="E6" s="5" t="n">
        <v>280778</v>
      </c>
    </row>
    <row r="7" spans="1:5">
      <c r="A7" s="4" t="s">
        <v>98</v>
      </c>
      <c r="B7" s="5" t="n">
        <v>298558</v>
      </c>
      <c r="C7" s="5" t="n">
        <v>287057</v>
      </c>
      <c r="E7" s="5" t="n">
        <v>265747</v>
      </c>
    </row>
    <row r="8" spans="1:5">
      <c r="A8" s="4" t="s">
        <v>2372</v>
      </c>
      <c r="B8" s="5" t="n">
        <v>1254</v>
      </c>
      <c r="C8" s="5" t="n">
        <v>1317</v>
      </c>
      <c r="E8" s="5" t="n">
        <v>962</v>
      </c>
    </row>
    <row r="9" spans="1:5">
      <c r="A9" s="4" t="s">
        <v>2373</v>
      </c>
      <c r="B9" s="5" t="n">
        <v>932</v>
      </c>
      <c r="C9" s="5" t="n">
        <v>1132</v>
      </c>
      <c r="E9" s="7" t="n">
        <v>1233</v>
      </c>
    </row>
    <row r="10" spans="1:5">
      <c r="A10" s="4" t="s">
        <v>2367</v>
      </c>
    </row>
    <row r="11" spans="1:5">
      <c r="A11" s="3" t="s">
        <v>2369</v>
      </c>
    </row>
    <row r="12" spans="1:5">
      <c r="A12" s="4" t="s">
        <v>2370</v>
      </c>
      <c r="B12" s="5" t="n">
        <v>21</v>
      </c>
      <c r="C12" s="5" t="n">
        <v>27</v>
      </c>
    </row>
    <row r="13" spans="1:5">
      <c r="A13" s="4" t="s">
        <v>2371</v>
      </c>
      <c r="B13" s="5" t="n">
        <v>152</v>
      </c>
      <c r="C13" s="5" t="n">
        <v>150</v>
      </c>
    </row>
    <row r="14" spans="1:5">
      <c r="A14" s="4" t="s">
        <v>2374</v>
      </c>
      <c r="B14" s="5" t="n">
        <v>19</v>
      </c>
      <c r="C14" s="5" t="n">
        <v>12</v>
      </c>
    </row>
    <row r="15" spans="1:5">
      <c r="A15" s="4" t="s">
        <v>85</v>
      </c>
      <c r="B15" s="5" t="n">
        <v>3215</v>
      </c>
      <c r="C15" s="5" t="n">
        <v>3450</v>
      </c>
    </row>
    <row r="16" spans="1:5">
      <c r="A16" s="4" t="s">
        <v>98</v>
      </c>
      <c r="B16" s="5" t="n">
        <v>2909</v>
      </c>
      <c r="C16" s="5" t="n">
        <v>3417</v>
      </c>
    </row>
    <row r="17" spans="1:5">
      <c r="A17" s="4" t="s">
        <v>2372</v>
      </c>
      <c r="B17" s="5" t="n">
        <v>43</v>
      </c>
      <c r="C17" s="5" t="n">
        <v>55</v>
      </c>
    </row>
    <row r="18" spans="1:5">
      <c r="A18" s="4" t="s">
        <v>2373</v>
      </c>
      <c r="B18" s="7" t="n">
        <v>43</v>
      </c>
      <c r="C18" s="7" t="n">
        <v>55</v>
      </c>
    </row>
    <row r="19" spans="1:5"/>
    <row r="20" spans="1:5">
      <c r="A20" s="4" t="s">
        <v>81</v>
      </c>
      <c r="B20" s="4" t="s">
        <v>109</v>
      </c>
    </row>
  </sheetData>
  <mergeCells count="5">
    <mergeCell ref="A1:A2"/>
    <mergeCell ref="B1:E1"/>
    <mergeCell ref="C2:D2"/>
    <mergeCell ref="A19:E19"/>
    <mergeCell ref="B20:E20"/>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5</v>
      </c>
      <c r="B1" s="2" t="s">
        <v>27</v>
      </c>
      <c r="C1" s="2" t="s">
        <v>28</v>
      </c>
    </row>
    <row r="2" spans="1:3">
      <c r="A2" s="4" t="s">
        <v>2376</v>
      </c>
    </row>
    <row r="3" spans="1:3">
      <c r="A3" s="3" t="s">
        <v>2377</v>
      </c>
    </row>
    <row r="4" spans="1:3">
      <c r="A4" s="4" t="s">
        <v>2378</v>
      </c>
      <c r="B4" s="7" t="n">
        <v>16</v>
      </c>
      <c r="C4" s="7" t="n">
        <v>15</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9</v>
      </c>
      <c r="B1" s="2" t="s">
        <v>1</v>
      </c>
    </row>
    <row r="2" spans="1:3">
      <c r="B2" s="2" t="s">
        <v>27</v>
      </c>
      <c r="C2" s="2" t="s">
        <v>28</v>
      </c>
    </row>
    <row r="3" spans="1:3">
      <c r="A3" s="3" t="s">
        <v>2361</v>
      </c>
    </row>
    <row r="4" spans="1:3">
      <c r="A4" s="4" t="s">
        <v>2380</v>
      </c>
      <c r="B4" s="7" t="n">
        <v>73</v>
      </c>
      <c r="C4" s="7" t="n">
        <v>61</v>
      </c>
    </row>
    <row r="5" spans="1:3">
      <c r="A5" s="4" t="s">
        <v>2381</v>
      </c>
    </row>
    <row r="6" spans="1:3">
      <c r="A6" s="3" t="s">
        <v>2361</v>
      </c>
    </row>
    <row r="7" spans="1:3">
      <c r="A7" s="4" t="s">
        <v>45</v>
      </c>
      <c r="B7" s="5" t="n">
        <v>12</v>
      </c>
      <c r="C7" s="5" t="n">
        <v>13</v>
      </c>
    </row>
    <row r="8" spans="1:3">
      <c r="A8" s="4" t="s">
        <v>2380</v>
      </c>
      <c r="B8" s="5" t="n">
        <v>73</v>
      </c>
      <c r="C8" s="5" t="n">
        <v>61</v>
      </c>
    </row>
    <row r="9" spans="1:3">
      <c r="A9" s="4" t="s">
        <v>2382</v>
      </c>
      <c r="B9" s="7" t="n">
        <v>0</v>
      </c>
      <c r="C9" s="7" t="n">
        <v>0</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2383</v>
      </c>
      <c r="B1" s="2" t="s">
        <v>2384</v>
      </c>
      <c r="C1" s="2" t="s">
        <v>206</v>
      </c>
      <c r="D1" s="2" t="s">
        <v>170</v>
      </c>
    </row>
    <row r="2" spans="1:4">
      <c r="A2" s="3" t="s">
        <v>2361</v>
      </c>
    </row>
    <row r="3" spans="1:4">
      <c r="A3" s="4" t="s">
        <v>2385</v>
      </c>
      <c r="C3" s="4" t="s">
        <v>945</v>
      </c>
    </row>
    <row r="4" spans="1:4">
      <c r="A4" s="4" t="s">
        <v>2386</v>
      </c>
      <c r="B4" s="11" t="n">
        <v>1000000000</v>
      </c>
    </row>
    <row r="5" spans="1:4">
      <c r="A5" s="4" t="s">
        <v>2387</v>
      </c>
      <c r="B5" s="4" t="s">
        <v>2388</v>
      </c>
    </row>
    <row r="6" spans="1:4">
      <c r="A6" s="4" t="s">
        <v>2389</v>
      </c>
      <c r="C6" s="5" t="n">
        <v>2</v>
      </c>
    </row>
    <row r="7" spans="1:4">
      <c r="A7" s="4" t="s">
        <v>2390</v>
      </c>
      <c r="C7" s="7" t="n">
        <v>43</v>
      </c>
    </row>
    <row r="8" spans="1:4">
      <c r="A8" s="4" t="s">
        <v>2391</v>
      </c>
    </row>
    <row r="9" spans="1:4">
      <c r="A9" s="3" t="s">
        <v>2361</v>
      </c>
    </row>
    <row r="10" spans="1:4">
      <c r="A10" s="4" t="s">
        <v>2390</v>
      </c>
      <c r="C10" s="5" t="n">
        <v>100</v>
      </c>
    </row>
    <row r="11" spans="1:4">
      <c r="A11" s="4" t="s">
        <v>2392</v>
      </c>
    </row>
    <row r="12" spans="1:4">
      <c r="A12" s="3" t="s">
        <v>2361</v>
      </c>
    </row>
    <row r="13" spans="1:4">
      <c r="A13" s="4" t="s">
        <v>2390</v>
      </c>
      <c r="C13" s="5" t="n">
        <v>87</v>
      </c>
    </row>
    <row r="14" spans="1:4">
      <c r="A14" s="4" t="s">
        <v>2393</v>
      </c>
    </row>
    <row r="15" spans="1:4">
      <c r="A15" s="3" t="s">
        <v>2361</v>
      </c>
    </row>
    <row r="16" spans="1:4">
      <c r="A16" s="4" t="s">
        <v>2394</v>
      </c>
      <c r="C16" s="7" t="n">
        <v>11626</v>
      </c>
      <c r="D16" s="7" t="n">
        <v>11125</v>
      </c>
    </row>
    <row r="17" spans="1:4">
      <c r="A17" s="4" t="s">
        <v>2395</v>
      </c>
      <c r="C17" s="4" t="s">
        <v>2396</v>
      </c>
    </row>
    <row r="18" spans="1:4">
      <c r="A18" s="4" t="s">
        <v>2397</v>
      </c>
    </row>
    <row r="19" spans="1:4">
      <c r="A19" s="3" t="s">
        <v>2361</v>
      </c>
    </row>
    <row r="20" spans="1:4">
      <c r="A20" s="4" t="s">
        <v>2395</v>
      </c>
      <c r="C20" s="4" t="s">
        <v>2398</v>
      </c>
    </row>
    <row r="21" spans="1:4">
      <c r="A21" s="4" t="s">
        <v>2385</v>
      </c>
      <c r="C21" s="4" t="s">
        <v>945</v>
      </c>
    </row>
    <row r="22" spans="1:4">
      <c r="A22" s="4" t="s">
        <v>2399</v>
      </c>
    </row>
    <row r="23" spans="1:4">
      <c r="A23" s="3" t="s">
        <v>2361</v>
      </c>
    </row>
    <row r="24" spans="1:4">
      <c r="A24" s="4" t="s">
        <v>2395</v>
      </c>
      <c r="C24" s="4" t="s">
        <v>2400</v>
      </c>
    </row>
    <row r="25" spans="1:4">
      <c r="A25" s="4" t="s">
        <v>2385</v>
      </c>
      <c r="C25" s="4" t="s">
        <v>945</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01</v>
      </c>
      <c r="B1" s="2" t="s">
        <v>27</v>
      </c>
      <c r="C1" s="2" t="s">
        <v>28</v>
      </c>
    </row>
    <row r="2" spans="1:3">
      <c r="A2" s="3" t="s">
        <v>2402</v>
      </c>
    </row>
    <row r="3" spans="1:3">
      <c r="A3" s="4" t="s">
        <v>2403</v>
      </c>
      <c r="B3" s="7" t="n">
        <v>1203</v>
      </c>
      <c r="C3" s="7" t="n">
        <v>1203</v>
      </c>
    </row>
    <row r="4" spans="1:3">
      <c r="A4" s="4" t="s">
        <v>2404</v>
      </c>
    </row>
    <row r="5" spans="1:3">
      <c r="A5" s="3" t="s">
        <v>2402</v>
      </c>
    </row>
    <row r="6" spans="1:3">
      <c r="A6" s="4" t="s">
        <v>2403</v>
      </c>
      <c r="B6" s="5" t="n">
        <v>1285</v>
      </c>
      <c r="C6" s="5" t="n">
        <v>1285</v>
      </c>
    </row>
    <row r="7" spans="1:3">
      <c r="A7" s="4" t="s">
        <v>2405</v>
      </c>
    </row>
    <row r="8" spans="1:3">
      <c r="A8" s="3" t="s">
        <v>2402</v>
      </c>
    </row>
    <row r="9" spans="1:3">
      <c r="A9" s="4" t="s">
        <v>2403</v>
      </c>
      <c r="B9" s="7" t="n">
        <v>-82</v>
      </c>
      <c r="C9" s="7" t="n">
        <v>-82</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406</v>
      </c>
      <c r="B1" s="2" t="s">
        <v>1</v>
      </c>
    </row>
    <row r="2" spans="1:3">
      <c r="B2" s="2" t="s">
        <v>27</v>
      </c>
      <c r="C2" s="2" t="s">
        <v>28</v>
      </c>
    </row>
    <row r="3" spans="1:3">
      <c r="A3" s="3" t="s">
        <v>2407</v>
      </c>
    </row>
    <row r="4" spans="1:3">
      <c r="A4" s="4" t="s">
        <v>2408</v>
      </c>
      <c r="B4" s="7" t="n">
        <v>0</v>
      </c>
      <c r="C4" s="7" t="n">
        <v>0</v>
      </c>
    </row>
    <row r="5" spans="1:3">
      <c r="A5" s="4" t="s">
        <v>2409</v>
      </c>
      <c r="B5" s="4" t="s">
        <v>2410</v>
      </c>
    </row>
    <row r="6" spans="1:3">
      <c r="A6" s="4" t="s">
        <v>2411</v>
      </c>
      <c r="B6" s="4" t="s">
        <v>2412</v>
      </c>
      <c r="C6" s="4" t="s">
        <v>2413</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4</v>
      </c>
      <c r="B1" s="2" t="s">
        <v>27</v>
      </c>
      <c r="C1" s="2" t="s">
        <v>28</v>
      </c>
    </row>
    <row r="2" spans="1:3">
      <c r="A2" s="3" t="s">
        <v>2415</v>
      </c>
    </row>
    <row r="3" spans="1:3">
      <c r="A3" s="4" t="s">
        <v>2416</v>
      </c>
      <c r="B3" s="7" t="n">
        <v>1203</v>
      </c>
      <c r="C3" s="7" t="n">
        <v>1203</v>
      </c>
    </row>
    <row r="4" spans="1:3">
      <c r="A4" s="4" t="s">
        <v>2417</v>
      </c>
      <c r="B4" s="4" t="s">
        <v>2412</v>
      </c>
      <c r="C4" s="4" t="s">
        <v>2413</v>
      </c>
    </row>
    <row r="5" spans="1:3">
      <c r="A5" s="4" t="s">
        <v>2418</v>
      </c>
    </row>
    <row r="6" spans="1:3">
      <c r="A6" s="3" t="s">
        <v>2415</v>
      </c>
    </row>
    <row r="7" spans="1:3">
      <c r="A7" s="4" t="s">
        <v>2416</v>
      </c>
      <c r="B7" s="7" t="n">
        <v>1169</v>
      </c>
      <c r="C7" s="7" t="n">
        <v>1169</v>
      </c>
    </row>
    <row r="8" spans="1:3">
      <c r="A8" s="4" t="s">
        <v>2417</v>
      </c>
      <c r="B8" s="4" t="s">
        <v>2412</v>
      </c>
      <c r="C8" s="4" t="s">
        <v>2413</v>
      </c>
    </row>
    <row r="9" spans="1:3">
      <c r="A9" s="4" t="s">
        <v>2419</v>
      </c>
      <c r="B9" s="4" t="s">
        <v>998</v>
      </c>
      <c r="C9" s="4" t="s">
        <v>961</v>
      </c>
    </row>
    <row r="10" spans="1:3">
      <c r="A10" s="4" t="s">
        <v>2420</v>
      </c>
    </row>
    <row r="11" spans="1:3">
      <c r="A11" s="3" t="s">
        <v>2415</v>
      </c>
    </row>
    <row r="12" spans="1:3">
      <c r="A12" s="4" t="s">
        <v>2416</v>
      </c>
      <c r="B12" s="7" t="n">
        <v>30</v>
      </c>
      <c r="C12" s="7" t="n">
        <v>30</v>
      </c>
    </row>
    <row r="13" spans="1:3">
      <c r="A13" s="4" t="s">
        <v>2417</v>
      </c>
      <c r="B13" s="4" t="s">
        <v>2412</v>
      </c>
      <c r="C13" s="4" t="s">
        <v>2413</v>
      </c>
    </row>
    <row r="14" spans="1:3">
      <c r="A14" s="4" t="s">
        <v>2419</v>
      </c>
      <c r="B14" s="4" t="s">
        <v>998</v>
      </c>
      <c r="C14" s="4" t="s">
        <v>998</v>
      </c>
    </row>
    <row r="15" spans="1:3">
      <c r="A15" s="4" t="s">
        <v>1339</v>
      </c>
    </row>
    <row r="16" spans="1:3">
      <c r="A16" s="3" t="s">
        <v>2415</v>
      </c>
    </row>
    <row r="17" spans="1:3">
      <c r="A17" s="4" t="s">
        <v>2416</v>
      </c>
      <c r="B17" s="7" t="n">
        <v>4</v>
      </c>
      <c r="C17" s="7" t="n">
        <v>4</v>
      </c>
    </row>
    <row r="18" spans="1:3">
      <c r="A18" s="4" t="s">
        <v>2417</v>
      </c>
      <c r="B18" s="4" t="s">
        <v>2412</v>
      </c>
      <c r="C18" s="4" t="s">
        <v>2413</v>
      </c>
    </row>
    <row r="19" spans="1:3">
      <c r="A19" s="4" t="s">
        <v>2419</v>
      </c>
      <c r="B19" s="4" t="s">
        <v>998</v>
      </c>
      <c r="C19" s="4" t="s">
        <v>96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1</v>
      </c>
      <c r="B1" s="2" t="s">
        <v>1</v>
      </c>
    </row>
    <row r="2" spans="1:3">
      <c r="B2" s="2" t="s">
        <v>27</v>
      </c>
      <c r="C2" s="2" t="s">
        <v>28</v>
      </c>
    </row>
    <row r="3" spans="1:3">
      <c r="A3" s="3" t="s">
        <v>2422</v>
      </c>
    </row>
    <row r="4" spans="1:3">
      <c r="A4" s="4" t="s">
        <v>2423</v>
      </c>
      <c r="B4" s="4" t="s">
        <v>1021</v>
      </c>
      <c r="C4" s="4" t="s">
        <v>961</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4</v>
      </c>
      <c r="B1" s="2" t="s">
        <v>1</v>
      </c>
    </row>
    <row r="2" spans="1:3">
      <c r="B2" s="2" t="s">
        <v>27</v>
      </c>
      <c r="C2" s="2" t="s">
        <v>28</v>
      </c>
    </row>
    <row r="3" spans="1:3">
      <c r="A3" s="3" t="s">
        <v>2425</v>
      </c>
    </row>
    <row r="4" spans="1:3">
      <c r="A4" s="4" t="s">
        <v>1280</v>
      </c>
      <c r="B4" s="7" t="n">
        <v>482</v>
      </c>
      <c r="C4" s="7" t="n">
        <v>397</v>
      </c>
    </row>
    <row r="5" spans="1:3">
      <c r="A5" s="4" t="s">
        <v>2426</v>
      </c>
      <c r="B5" s="5" t="n">
        <v>205</v>
      </c>
      <c r="C5" s="5" t="n">
        <v>213</v>
      </c>
    </row>
    <row r="6" spans="1:3">
      <c r="A6" s="4" t="s">
        <v>2427</v>
      </c>
      <c r="C6" s="5" t="n">
        <v>-7</v>
      </c>
    </row>
    <row r="7" spans="1:3">
      <c r="A7" s="4" t="s">
        <v>2428</v>
      </c>
      <c r="B7" s="5" t="n">
        <v>-116</v>
      </c>
      <c r="C7" s="5" t="n">
        <v>-76</v>
      </c>
    </row>
    <row r="8" spans="1:3">
      <c r="A8" s="4" t="s">
        <v>2429</v>
      </c>
      <c r="B8" s="5" t="n">
        <v>-32</v>
      </c>
      <c r="C8" s="5" t="n">
        <v>-45</v>
      </c>
    </row>
    <row r="9" spans="1:3">
      <c r="A9" s="4" t="s">
        <v>1284</v>
      </c>
      <c r="B9" s="5" t="n">
        <v>539</v>
      </c>
      <c r="C9" s="5" t="n">
        <v>482</v>
      </c>
    </row>
    <row r="10" spans="1:3">
      <c r="A10" s="4" t="s">
        <v>2404</v>
      </c>
    </row>
    <row r="11" spans="1:3">
      <c r="A11" s="3" t="s">
        <v>2425</v>
      </c>
    </row>
    <row r="12" spans="1:3">
      <c r="A12" s="4" t="s">
        <v>1280</v>
      </c>
      <c r="B12" s="5" t="n">
        <v>760</v>
      </c>
      <c r="C12" s="5" t="n">
        <v>601</v>
      </c>
    </row>
    <row r="13" spans="1:3">
      <c r="A13" s="4" t="s">
        <v>2426</v>
      </c>
      <c r="B13" s="5" t="n">
        <v>205</v>
      </c>
      <c r="C13" s="5" t="n">
        <v>213</v>
      </c>
    </row>
    <row r="14" spans="1:3">
      <c r="A14" s="4" t="s">
        <v>2427</v>
      </c>
      <c r="B14" s="5" t="n">
        <v>-3</v>
      </c>
      <c r="C14" s="5" t="n">
        <v>-54</v>
      </c>
    </row>
    <row r="15" spans="1:3">
      <c r="A15" s="4" t="s">
        <v>1284</v>
      </c>
      <c r="B15" s="5" t="n">
        <v>962</v>
      </c>
      <c r="C15" s="5" t="n">
        <v>760</v>
      </c>
    </row>
    <row r="16" spans="1:3">
      <c r="A16" s="4" t="s">
        <v>2430</v>
      </c>
    </row>
    <row r="17" spans="1:3">
      <c r="A17" s="3" t="s">
        <v>2425</v>
      </c>
    </row>
    <row r="18" spans="1:3">
      <c r="A18" s="4" t="s">
        <v>1280</v>
      </c>
      <c r="B18" s="5" t="n">
        <v>-278</v>
      </c>
      <c r="C18" s="5" t="n">
        <v>-204</v>
      </c>
    </row>
    <row r="19" spans="1:3">
      <c r="A19" s="4" t="s">
        <v>2427</v>
      </c>
      <c r="B19" s="5" t="n">
        <v>3</v>
      </c>
      <c r="C19" s="5" t="n">
        <v>47</v>
      </c>
    </row>
    <row r="20" spans="1:3">
      <c r="A20" s="4" t="s">
        <v>2428</v>
      </c>
      <c r="B20" s="5" t="n">
        <v>-116</v>
      </c>
      <c r="C20" s="5" t="n">
        <v>-76</v>
      </c>
    </row>
    <row r="21" spans="1:3">
      <c r="A21" s="4" t="s">
        <v>2429</v>
      </c>
      <c r="B21" s="5" t="n">
        <v>-32</v>
      </c>
      <c r="C21" s="5" t="n">
        <v>-45</v>
      </c>
    </row>
    <row r="22" spans="1:3">
      <c r="A22" s="4" t="s">
        <v>1284</v>
      </c>
      <c r="B22" s="7" t="n">
        <v>-423</v>
      </c>
      <c r="C22" s="7" t="n">
        <v>-278</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1</v>
      </c>
      <c r="B1" s="2" t="s">
        <v>27</v>
      </c>
      <c r="C1" s="2" t="s">
        <v>28</v>
      </c>
    </row>
    <row r="2" spans="1:3">
      <c r="A2" s="3" t="s">
        <v>2432</v>
      </c>
    </row>
    <row r="3" spans="1:3">
      <c r="A3" s="4" t="s">
        <v>2433</v>
      </c>
      <c r="B3" s="7" t="n">
        <v>13784</v>
      </c>
      <c r="C3" s="7" t="n">
        <v>9769</v>
      </c>
    </row>
    <row r="4" spans="1:3">
      <c r="A4" s="4" t="s">
        <v>2434</v>
      </c>
    </row>
    <row r="5" spans="1:3">
      <c r="A5" s="3" t="s">
        <v>2432</v>
      </c>
    </row>
    <row r="6" spans="1:3">
      <c r="A6" s="4" t="s">
        <v>2433</v>
      </c>
      <c r="B6" s="5" t="n">
        <v>303</v>
      </c>
      <c r="C6" s="5" t="n">
        <v>308</v>
      </c>
    </row>
    <row r="7" spans="1:3">
      <c r="A7" s="4" t="s">
        <v>2435</v>
      </c>
    </row>
    <row r="8" spans="1:3">
      <c r="A8" s="3" t="s">
        <v>2432</v>
      </c>
    </row>
    <row r="9" spans="1:3">
      <c r="A9" s="4" t="s">
        <v>2433</v>
      </c>
      <c r="B9" s="5" t="n">
        <v>1076</v>
      </c>
      <c r="C9" s="5" t="n">
        <v>2384</v>
      </c>
    </row>
    <row r="10" spans="1:3">
      <c r="A10" s="4" t="s">
        <v>2436</v>
      </c>
    </row>
    <row r="11" spans="1:3">
      <c r="A11" s="3" t="s">
        <v>2432</v>
      </c>
    </row>
    <row r="12" spans="1:3">
      <c r="A12" s="4" t="s">
        <v>2433</v>
      </c>
      <c r="B12" s="5" t="n">
        <v>1760</v>
      </c>
      <c r="C12" s="5" t="n">
        <v>778</v>
      </c>
    </row>
    <row r="13" spans="1:3">
      <c r="A13" s="4" t="s">
        <v>2437</v>
      </c>
    </row>
    <row r="14" spans="1:3">
      <c r="A14" s="3" t="s">
        <v>2432</v>
      </c>
    </row>
    <row r="15" spans="1:3">
      <c r="A15" s="4" t="s">
        <v>2433</v>
      </c>
      <c r="B15" s="7" t="n">
        <v>10645</v>
      </c>
      <c r="C15" s="7" t="n">
        <v>62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7</v>
      </c>
    </row>
    <row r="3" spans="1:2">
      <c r="A3" s="3" t="s">
        <v>210</v>
      </c>
    </row>
    <row r="4" spans="1:2">
      <c r="A4" s="4" t="s">
        <v>236</v>
      </c>
      <c r="B4" s="4" t="s">
        <v>23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8</v>
      </c>
      <c r="B1" s="2" t="s">
        <v>27</v>
      </c>
      <c r="C1" s="2" t="s">
        <v>28</v>
      </c>
    </row>
    <row r="2" spans="1:3">
      <c r="A2" s="3" t="s">
        <v>2439</v>
      </c>
    </row>
    <row r="3" spans="1:3">
      <c r="A3" s="4" t="s">
        <v>2440</v>
      </c>
      <c r="B3" s="9" t="n">
        <v>8.5</v>
      </c>
      <c r="C3" s="9" t="n">
        <v>4.5</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1</v>
      </c>
      <c r="B1" s="2" t="s">
        <v>27</v>
      </c>
      <c r="C1" s="2" t="s">
        <v>28</v>
      </c>
    </row>
    <row r="2" spans="1:3">
      <c r="A2" s="3" t="s">
        <v>2442</v>
      </c>
    </row>
    <row r="3" spans="1:3">
      <c r="A3" s="4" t="s">
        <v>2443</v>
      </c>
      <c r="B3" s="7" t="n">
        <v>177421</v>
      </c>
      <c r="C3" s="7" t="n">
        <v>172726</v>
      </c>
    </row>
    <row r="4" spans="1:3">
      <c r="A4" s="4" t="s">
        <v>2444</v>
      </c>
    </row>
    <row r="5" spans="1:3">
      <c r="A5" s="3" t="s">
        <v>2442</v>
      </c>
    </row>
    <row r="6" spans="1:3">
      <c r="A6" s="4" t="s">
        <v>2443</v>
      </c>
      <c r="B6" s="5" t="n">
        <v>85778</v>
      </c>
      <c r="C6" s="5" t="n">
        <v>85985</v>
      </c>
    </row>
    <row r="7" spans="1:3">
      <c r="A7" s="4" t="s">
        <v>2445</v>
      </c>
    </row>
    <row r="8" spans="1:3">
      <c r="A8" s="3" t="s">
        <v>2442</v>
      </c>
    </row>
    <row r="9" spans="1:3">
      <c r="A9" s="4" t="s">
        <v>2443</v>
      </c>
      <c r="B9" s="5" t="n">
        <v>2</v>
      </c>
      <c r="C9" s="5" t="n">
        <v>67</v>
      </c>
    </row>
    <row r="10" spans="1:3">
      <c r="A10" s="4" t="s">
        <v>2446</v>
      </c>
    </row>
    <row r="11" spans="1:3">
      <c r="A11" s="3" t="s">
        <v>2442</v>
      </c>
    </row>
    <row r="12" spans="1:3">
      <c r="A12" s="4" t="s">
        <v>2443</v>
      </c>
      <c r="B12" s="5" t="n">
        <v>70461</v>
      </c>
      <c r="C12" s="5" t="n">
        <v>58305</v>
      </c>
    </row>
    <row r="13" spans="1:3">
      <c r="A13" s="4" t="s">
        <v>2447</v>
      </c>
    </row>
    <row r="14" spans="1:3">
      <c r="A14" s="3" t="s">
        <v>2442</v>
      </c>
    </row>
    <row r="15" spans="1:3">
      <c r="A15" s="4" t="s">
        <v>2443</v>
      </c>
      <c r="B15" s="5" t="n">
        <v>19951</v>
      </c>
      <c r="C15" s="5" t="n">
        <v>27203</v>
      </c>
    </row>
    <row r="16" spans="1:3">
      <c r="A16" s="4" t="s">
        <v>2435</v>
      </c>
    </row>
    <row r="17" spans="1:3">
      <c r="A17" s="3" t="s">
        <v>2442</v>
      </c>
    </row>
    <row r="18" spans="1:3">
      <c r="A18" s="4" t="s">
        <v>2443</v>
      </c>
      <c r="B18" s="5" t="n">
        <v>502</v>
      </c>
      <c r="C18" s="5" t="n">
        <v>502</v>
      </c>
    </row>
    <row r="19" spans="1:3">
      <c r="A19" s="4" t="s">
        <v>2448</v>
      </c>
    </row>
    <row r="20" spans="1:3">
      <c r="A20" s="3" t="s">
        <v>2442</v>
      </c>
    </row>
    <row r="21" spans="1:3">
      <c r="A21" s="4" t="s">
        <v>2443</v>
      </c>
      <c r="B21" s="7" t="n">
        <v>727</v>
      </c>
      <c r="C21" s="7" t="n">
        <v>664</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9</v>
      </c>
      <c r="B1" s="2" t="s">
        <v>1</v>
      </c>
    </row>
    <row r="2" spans="1:3">
      <c r="B2" s="2" t="s">
        <v>27</v>
      </c>
      <c r="C2" s="2" t="s">
        <v>28</v>
      </c>
    </row>
    <row r="3" spans="1:3">
      <c r="A3" s="3" t="s">
        <v>2442</v>
      </c>
    </row>
    <row r="4" spans="1:3">
      <c r="A4" s="4" t="s">
        <v>2450</v>
      </c>
      <c r="B4" s="7" t="n">
        <v>177421</v>
      </c>
      <c r="C4" s="7" t="n">
        <v>172726</v>
      </c>
    </row>
    <row r="5" spans="1:3">
      <c r="A5" s="4" t="s">
        <v>2451</v>
      </c>
    </row>
    <row r="6" spans="1:3">
      <c r="A6" s="3" t="s">
        <v>2442</v>
      </c>
    </row>
    <row r="7" spans="1:3">
      <c r="A7" s="4" t="s">
        <v>2450</v>
      </c>
      <c r="B7" s="5" t="n">
        <v>1301</v>
      </c>
      <c r="C7" s="5" t="n">
        <v>1618</v>
      </c>
    </row>
    <row r="8" spans="1:3">
      <c r="A8" s="4" t="s">
        <v>2452</v>
      </c>
      <c r="B8" s="5" t="n">
        <v>1301</v>
      </c>
      <c r="C8" s="5" t="n">
        <v>1618</v>
      </c>
    </row>
    <row r="9" spans="1:3">
      <c r="A9" s="4" t="s">
        <v>2453</v>
      </c>
      <c r="B9" s="7" t="n">
        <v>67</v>
      </c>
      <c r="C9" s="7" t="n">
        <v>129</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4</v>
      </c>
      <c r="B1" s="2" t="s">
        <v>27</v>
      </c>
      <c r="C1" s="2" t="s">
        <v>28</v>
      </c>
    </row>
    <row r="2" spans="1:3">
      <c r="A2" s="3" t="s">
        <v>2455</v>
      </c>
    </row>
    <row r="3" spans="1:3">
      <c r="A3" s="4" t="s">
        <v>89</v>
      </c>
      <c r="B3" s="7" t="n">
        <v>31109</v>
      </c>
      <c r="C3" s="7" t="n">
        <v>15560</v>
      </c>
    </row>
    <row r="4" spans="1:3">
      <c r="A4" s="4" t="s">
        <v>2435</v>
      </c>
    </row>
    <row r="5" spans="1:3">
      <c r="A5" s="3" t="s">
        <v>2455</v>
      </c>
    </row>
    <row r="6" spans="1:3">
      <c r="A6" s="4" t="s">
        <v>89</v>
      </c>
      <c r="B6" s="5" t="n">
        <v>25504</v>
      </c>
      <c r="C6" s="5" t="n">
        <v>8798</v>
      </c>
    </row>
    <row r="7" spans="1:3">
      <c r="A7" s="4" t="s">
        <v>2456</v>
      </c>
    </row>
    <row r="8" spans="1:3">
      <c r="A8" s="3" t="s">
        <v>2455</v>
      </c>
    </row>
    <row r="9" spans="1:3">
      <c r="A9" s="4" t="s">
        <v>89</v>
      </c>
      <c r="B9" s="5" t="n">
        <v>3694</v>
      </c>
      <c r="C9" s="5" t="n">
        <v>2801</v>
      </c>
    </row>
    <row r="10" spans="1:3">
      <c r="A10" s="4" t="s">
        <v>2138</v>
      </c>
    </row>
    <row r="11" spans="1:3">
      <c r="A11" s="3" t="s">
        <v>2455</v>
      </c>
    </row>
    <row r="12" spans="1:3">
      <c r="A12" s="4" t="s">
        <v>89</v>
      </c>
      <c r="B12" s="7" t="n">
        <v>1911</v>
      </c>
      <c r="C12" s="5" t="n">
        <v>3535</v>
      </c>
    </row>
    <row r="13" spans="1:3">
      <c r="A13" s="4" t="s">
        <v>2457</v>
      </c>
    </row>
    <row r="14" spans="1:3">
      <c r="A14" s="3" t="s">
        <v>2455</v>
      </c>
    </row>
    <row r="15" spans="1:3">
      <c r="A15" s="4" t="s">
        <v>89</v>
      </c>
      <c r="C15" s="7" t="n">
        <v>426</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8</v>
      </c>
      <c r="B1" s="2" t="s">
        <v>27</v>
      </c>
      <c r="C1" s="2" t="s">
        <v>28</v>
      </c>
    </row>
    <row r="2" spans="1:3">
      <c r="A2" s="3" t="s">
        <v>2459</v>
      </c>
    </row>
    <row r="3" spans="1:3">
      <c r="A3" s="4" t="s">
        <v>90</v>
      </c>
      <c r="B3" s="7" t="n">
        <v>2315</v>
      </c>
      <c r="C3" s="7" t="n">
        <v>2440</v>
      </c>
    </row>
    <row r="4" spans="1:3">
      <c r="A4" s="4" t="s">
        <v>2460</v>
      </c>
    </row>
    <row r="5" spans="1:3">
      <c r="A5" s="3" t="s">
        <v>2459</v>
      </c>
    </row>
    <row r="6" spans="1:3">
      <c r="A6" s="4" t="s">
        <v>90</v>
      </c>
      <c r="B6" s="5" t="n">
        <v>387</v>
      </c>
      <c r="C6" s="5" t="n">
        <v>454</v>
      </c>
    </row>
    <row r="7" spans="1:3">
      <c r="A7" s="4" t="s">
        <v>2461</v>
      </c>
    </row>
    <row r="8" spans="1:3">
      <c r="A8" s="3" t="s">
        <v>2459</v>
      </c>
    </row>
    <row r="9" spans="1:3">
      <c r="A9" s="4" t="s">
        <v>90</v>
      </c>
      <c r="B9" s="5" t="n">
        <v>169</v>
      </c>
      <c r="C9" s="5" t="n">
        <v>184</v>
      </c>
    </row>
    <row r="10" spans="1:3">
      <c r="A10" s="4" t="s">
        <v>2462</v>
      </c>
    </row>
    <row r="11" spans="1:3">
      <c r="A11" s="3" t="s">
        <v>2459</v>
      </c>
    </row>
    <row r="12" spans="1:3">
      <c r="A12" s="4" t="s">
        <v>90</v>
      </c>
      <c r="B12" s="5" t="n">
        <v>932</v>
      </c>
      <c r="C12" s="5" t="n">
        <v>1137</v>
      </c>
    </row>
    <row r="13" spans="1:3">
      <c r="A13" s="4" t="s">
        <v>2463</v>
      </c>
    </row>
    <row r="14" spans="1:3">
      <c r="A14" s="3" t="s">
        <v>2459</v>
      </c>
    </row>
    <row r="15" spans="1:3">
      <c r="A15" s="4" t="s">
        <v>90</v>
      </c>
      <c r="C15" s="5" t="n">
        <v>2</v>
      </c>
    </row>
    <row r="16" spans="1:3">
      <c r="A16" s="4" t="s">
        <v>2464</v>
      </c>
    </row>
    <row r="17" spans="1:3">
      <c r="A17" s="3" t="s">
        <v>2459</v>
      </c>
    </row>
    <row r="18" spans="1:3">
      <c r="A18" s="4" t="s">
        <v>90</v>
      </c>
      <c r="B18" s="5" t="n">
        <v>147</v>
      </c>
      <c r="C18" s="5" t="n">
        <v>137</v>
      </c>
    </row>
    <row r="19" spans="1:3">
      <c r="A19" s="4" t="s">
        <v>2465</v>
      </c>
    </row>
    <row r="20" spans="1:3">
      <c r="A20" s="3" t="s">
        <v>2459</v>
      </c>
    </row>
    <row r="21" spans="1:3">
      <c r="A21" s="4" t="s">
        <v>90</v>
      </c>
      <c r="B21" s="7" t="n">
        <v>680</v>
      </c>
      <c r="C21" s="7" t="n">
        <v>526</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6</v>
      </c>
      <c r="B1" s="2" t="s">
        <v>1</v>
      </c>
    </row>
    <row r="2" spans="1:4">
      <c r="B2" s="2" t="s">
        <v>27</v>
      </c>
      <c r="C2" s="2" t="s">
        <v>28</v>
      </c>
      <c r="D2" s="2" t="s">
        <v>29</v>
      </c>
    </row>
    <row r="3" spans="1:4">
      <c r="A3" s="3" t="s">
        <v>2459</v>
      </c>
    </row>
    <row r="4" spans="1:4">
      <c r="A4" s="4" t="s">
        <v>2467</v>
      </c>
      <c r="B4" s="7" t="n">
        <v>-29</v>
      </c>
      <c r="C4" s="7" t="n">
        <v>-6</v>
      </c>
      <c r="D4" s="7" t="n">
        <v>23</v>
      </c>
    </row>
    <row r="5" spans="1:4">
      <c r="A5" s="4" t="s">
        <v>2468</v>
      </c>
      <c r="B5" s="5" t="n">
        <v>-7</v>
      </c>
      <c r="C5" s="5" t="n">
        <v>22</v>
      </c>
    </row>
    <row r="6" spans="1:4">
      <c r="A6" s="4" t="s">
        <v>2469</v>
      </c>
      <c r="B6" s="5" t="n">
        <v>4</v>
      </c>
      <c r="C6" s="7" t="n">
        <v>35</v>
      </c>
    </row>
    <row r="7" spans="1:4">
      <c r="A7" s="4" t="s">
        <v>2470</v>
      </c>
    </row>
    <row r="8" spans="1:4">
      <c r="A8" s="3" t="s">
        <v>2459</v>
      </c>
    </row>
    <row r="9" spans="1:4">
      <c r="A9" s="4" t="s">
        <v>2467</v>
      </c>
      <c r="B9" s="5" t="n">
        <v>37</v>
      </c>
    </row>
    <row r="10" spans="1:4">
      <c r="A10" s="4" t="s">
        <v>2471</v>
      </c>
      <c r="B10" s="5" t="n">
        <v>-263</v>
      </c>
    </row>
    <row r="11" spans="1:4">
      <c r="A11" s="4" t="s">
        <v>2472</v>
      </c>
      <c r="B11" s="5" t="n">
        <v>138</v>
      </c>
    </row>
    <row r="12" spans="1:4">
      <c r="A12" s="4" t="s">
        <v>2473</v>
      </c>
      <c r="B12" s="5" t="n">
        <v>-46</v>
      </c>
    </row>
    <row r="13" spans="1:4">
      <c r="A13" s="4" t="s">
        <v>2474</v>
      </c>
      <c r="B13" s="7" t="n">
        <v>147</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5</v>
      </c>
      <c r="B1" s="2" t="s">
        <v>27</v>
      </c>
      <c r="C1" s="2" t="s">
        <v>28</v>
      </c>
    </row>
    <row r="2" spans="1:3">
      <c r="A2" s="3" t="s">
        <v>2476</v>
      </c>
    </row>
    <row r="3" spans="1:3">
      <c r="A3" s="4" t="s">
        <v>2477</v>
      </c>
      <c r="B3" s="7" t="n">
        <v>48860</v>
      </c>
      <c r="C3" s="7" t="n">
        <v>54792</v>
      </c>
    </row>
    <row r="4" spans="1:3">
      <c r="A4" s="4" t="s">
        <v>2478</v>
      </c>
      <c r="B4" s="5" t="n">
        <v>43</v>
      </c>
    </row>
    <row r="5" spans="1:3">
      <c r="A5" s="4" t="s">
        <v>2479</v>
      </c>
    </row>
    <row r="6" spans="1:3">
      <c r="A6" s="3" t="s">
        <v>2476</v>
      </c>
    </row>
    <row r="7" spans="1:3">
      <c r="A7" s="4" t="s">
        <v>2477</v>
      </c>
      <c r="B7" s="5" t="n">
        <v>24229</v>
      </c>
      <c r="C7" s="5" t="n">
        <v>25441</v>
      </c>
    </row>
    <row r="8" spans="1:3">
      <c r="A8" s="4" t="s">
        <v>2335</v>
      </c>
    </row>
    <row r="9" spans="1:3">
      <c r="A9" s="3" t="s">
        <v>2476</v>
      </c>
    </row>
    <row r="10" spans="1:3">
      <c r="A10" s="4" t="s">
        <v>2477</v>
      </c>
      <c r="B10" s="5" t="n">
        <v>15799</v>
      </c>
      <c r="C10" s="5" t="n">
        <v>16628</v>
      </c>
    </row>
    <row r="11" spans="1:3">
      <c r="A11" s="4" t="s">
        <v>2480</v>
      </c>
    </row>
    <row r="12" spans="1:3">
      <c r="A12" s="3" t="s">
        <v>2476</v>
      </c>
    </row>
    <row r="13" spans="1:3">
      <c r="A13" s="4" t="s">
        <v>2477</v>
      </c>
      <c r="B13" s="5" t="n">
        <v>4681</v>
      </c>
      <c r="C13" s="5" t="n">
        <v>5217</v>
      </c>
    </row>
    <row r="14" spans="1:3">
      <c r="A14" s="4" t="s">
        <v>2481</v>
      </c>
    </row>
    <row r="15" spans="1:3">
      <c r="A15" s="3" t="s">
        <v>2476</v>
      </c>
    </row>
    <row r="16" spans="1:3">
      <c r="A16" s="4" t="s">
        <v>2477</v>
      </c>
      <c r="B16" s="5" t="n">
        <v>4108</v>
      </c>
      <c r="C16" s="5" t="n">
        <v>7506</v>
      </c>
    </row>
    <row r="17" spans="1:3">
      <c r="A17" s="4" t="s">
        <v>2461</v>
      </c>
    </row>
    <row r="18" spans="1:3">
      <c r="A18" s="3" t="s">
        <v>2476</v>
      </c>
    </row>
    <row r="19" spans="1:3">
      <c r="A19" s="4" t="s">
        <v>2477</v>
      </c>
      <c r="B19" s="5" t="n">
        <v>8816</v>
      </c>
      <c r="C19" s="5" t="n">
        <v>10818</v>
      </c>
    </row>
    <row r="20" spans="1:3">
      <c r="A20" s="4" t="s">
        <v>2482</v>
      </c>
    </row>
    <row r="21" spans="1:3">
      <c r="A21" s="3" t="s">
        <v>2476</v>
      </c>
    </row>
    <row r="22" spans="1:3">
      <c r="A22" s="4" t="s">
        <v>2477</v>
      </c>
      <c r="B22" s="5" t="n">
        <v>2177</v>
      </c>
      <c r="C22" s="5" t="n">
        <v>1635</v>
      </c>
    </row>
    <row r="23" spans="1:3">
      <c r="A23" s="4" t="s">
        <v>2483</v>
      </c>
    </row>
    <row r="24" spans="1:3">
      <c r="A24" s="3" t="s">
        <v>2476</v>
      </c>
    </row>
    <row r="25" spans="1:3">
      <c r="A25" s="4" t="s">
        <v>2477</v>
      </c>
      <c r="B25" s="5" t="n">
        <v>4050</v>
      </c>
      <c r="C25" s="5" t="n">
        <v>2811</v>
      </c>
    </row>
    <row r="26" spans="1:3">
      <c r="A26" s="4" t="s">
        <v>2484</v>
      </c>
    </row>
    <row r="27" spans="1:3">
      <c r="A27" s="3" t="s">
        <v>2476</v>
      </c>
    </row>
    <row r="28" spans="1:3">
      <c r="A28" s="4" t="s">
        <v>2477</v>
      </c>
      <c r="B28" s="5" t="n">
        <v>6280</v>
      </c>
      <c r="C28" s="5" t="n">
        <v>7499</v>
      </c>
    </row>
    <row r="29" spans="1:3">
      <c r="A29" s="4" t="s">
        <v>2485</v>
      </c>
    </row>
    <row r="30" spans="1:3">
      <c r="A30" s="3" t="s">
        <v>2476</v>
      </c>
    </row>
    <row r="31" spans="1:3">
      <c r="A31" s="4" t="s">
        <v>2477</v>
      </c>
      <c r="B31" s="7" t="n">
        <v>2906</v>
      </c>
      <c r="C31" s="7" t="n">
        <v>2678</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86</v>
      </c>
      <c r="B1" s="2" t="s">
        <v>206</v>
      </c>
      <c r="C1" s="2" t="s">
        <v>2070</v>
      </c>
      <c r="D1" s="2" t="s">
        <v>2487</v>
      </c>
      <c r="E1" s="2" t="s">
        <v>170</v>
      </c>
      <c r="F1" s="2" t="s">
        <v>2071</v>
      </c>
      <c r="G1" s="2" t="s">
        <v>2488</v>
      </c>
    </row>
    <row r="2" spans="1:7">
      <c r="A2" s="3" t="s">
        <v>2476</v>
      </c>
    </row>
    <row r="3" spans="1:7">
      <c r="A3" s="4" t="s">
        <v>2489</v>
      </c>
      <c r="B3" s="7" t="n">
        <v>1125419</v>
      </c>
      <c r="E3" s="7" t="n">
        <v>1234879</v>
      </c>
    </row>
    <row r="4" spans="1:7">
      <c r="A4" s="4" t="s">
        <v>2461</v>
      </c>
    </row>
    <row r="5" spans="1:7">
      <c r="A5" s="3" t="s">
        <v>2476</v>
      </c>
    </row>
    <row r="6" spans="1:7">
      <c r="A6" s="4" t="s">
        <v>2490</v>
      </c>
      <c r="C6" s="11" t="n">
        <v>30</v>
      </c>
      <c r="F6" s="11" t="n">
        <v>30</v>
      </c>
    </row>
    <row r="7" spans="1:7">
      <c r="A7" s="4" t="s">
        <v>2482</v>
      </c>
    </row>
    <row r="8" spans="1:7">
      <c r="A8" s="3" t="s">
        <v>2476</v>
      </c>
    </row>
    <row r="9" spans="1:7">
      <c r="A9" s="4" t="s">
        <v>2491</v>
      </c>
      <c r="D9" s="13" t="n">
        <v>30</v>
      </c>
      <c r="G9" s="13" t="n">
        <v>30</v>
      </c>
    </row>
    <row r="10" spans="1:7">
      <c r="A10" s="4" t="s">
        <v>2485</v>
      </c>
    </row>
    <row r="11" spans="1:7">
      <c r="A11" s="3" t="s">
        <v>2476</v>
      </c>
    </row>
    <row r="12" spans="1:7">
      <c r="A12" s="4" t="s">
        <v>2490</v>
      </c>
      <c r="C12" s="11" t="n">
        <v>20</v>
      </c>
      <c r="F12" s="11" t="n">
        <v>20</v>
      </c>
    </row>
    <row r="13" spans="1:7">
      <c r="A13" s="4" t="s">
        <v>2335</v>
      </c>
    </row>
    <row r="14" spans="1:7">
      <c r="A14" s="3" t="s">
        <v>2476</v>
      </c>
    </row>
    <row r="15" spans="1:7">
      <c r="A15" s="4" t="s">
        <v>2491</v>
      </c>
      <c r="D15" s="13" t="n">
        <v>35</v>
      </c>
      <c r="G15" s="13" t="n">
        <v>35</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2492</v>
      </c>
      <c r="B1" s="2" t="s">
        <v>1</v>
      </c>
    </row>
    <row r="2" spans="1:2">
      <c r="B2" s="2" t="s">
        <v>206</v>
      </c>
    </row>
    <row r="3" spans="1:2">
      <c r="A3" s="4" t="s">
        <v>2493</v>
      </c>
    </row>
    <row r="4" spans="1:2">
      <c r="A4" s="3" t="s">
        <v>2476</v>
      </c>
    </row>
    <row r="5" spans="1:2">
      <c r="A5" s="4" t="s">
        <v>2494</v>
      </c>
      <c r="B5" s="4" t="s">
        <v>2495</v>
      </c>
    </row>
    <row r="6" spans="1:2">
      <c r="A6" s="4" t="s">
        <v>2136</v>
      </c>
    </row>
    <row r="7" spans="1:2">
      <c r="A7" s="3" t="s">
        <v>2476</v>
      </c>
    </row>
    <row r="8" spans="1:2">
      <c r="A8" s="4" t="s">
        <v>2471</v>
      </c>
      <c r="B8" s="7" t="n">
        <v>-4584</v>
      </c>
    </row>
    <row r="9" spans="1:2">
      <c r="A9" s="4" t="s">
        <v>2472</v>
      </c>
      <c r="B9" s="5" t="n">
        <v>-1348</v>
      </c>
    </row>
    <row r="10" spans="1:2">
      <c r="A10" s="4" t="s">
        <v>2473</v>
      </c>
      <c r="B10" s="5" t="n">
        <v>-1253</v>
      </c>
    </row>
    <row r="11" spans="1:2">
      <c r="A11" s="4" t="s">
        <v>2474</v>
      </c>
      <c r="B11" s="7" t="n">
        <v>-95</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6</v>
      </c>
      <c r="B1" s="2" t="s">
        <v>27</v>
      </c>
      <c r="C1" s="2" t="s">
        <v>28</v>
      </c>
    </row>
    <row r="2" spans="1:3">
      <c r="A2" s="3" t="s">
        <v>2497</v>
      </c>
    </row>
    <row r="3" spans="1:3">
      <c r="A3" s="4" t="s">
        <v>2498</v>
      </c>
      <c r="B3" s="7" t="n">
        <v>344</v>
      </c>
      <c r="C3" s="7" t="n">
        <v>344</v>
      </c>
    </row>
    <row r="4" spans="1:3">
      <c r="A4" s="4" t="s">
        <v>2499</v>
      </c>
      <c r="B4" s="5" t="n">
        <v>2</v>
      </c>
      <c r="C4" s="5" t="n">
        <v>2</v>
      </c>
    </row>
    <row r="5" spans="1:3">
      <c r="A5" s="4" t="s">
        <v>2500</v>
      </c>
      <c r="B5" s="5" t="n">
        <v>584</v>
      </c>
      <c r="C5" s="5" t="n">
        <v>768</v>
      </c>
    </row>
    <row r="6" spans="1:3">
      <c r="A6" s="4" t="s">
        <v>2501</v>
      </c>
      <c r="B6" s="5" t="n">
        <v>2863</v>
      </c>
      <c r="C6" s="5" t="n">
        <v>3189</v>
      </c>
    </row>
    <row r="7" spans="1:3">
      <c r="A7" s="4" t="s">
        <v>92</v>
      </c>
      <c r="B7" s="7" t="n">
        <v>3793</v>
      </c>
      <c r="C7" s="7" t="n">
        <v>43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7</v>
      </c>
    </row>
    <row r="3" spans="1:2">
      <c r="A3" s="3" t="s">
        <v>210</v>
      </c>
    </row>
    <row r="4" spans="1:2">
      <c r="A4" s="4" t="s">
        <v>238</v>
      </c>
      <c r="B4" s="4" t="s">
        <v>23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2</v>
      </c>
      <c r="B1" s="2" t="s">
        <v>27</v>
      </c>
      <c r="C1" s="2" t="s">
        <v>28</v>
      </c>
    </row>
    <row r="2" spans="1:3">
      <c r="A2" s="3" t="s">
        <v>2497</v>
      </c>
    </row>
    <row r="3" spans="1:3">
      <c r="A3" s="4" t="s">
        <v>2503</v>
      </c>
      <c r="B3" s="7" t="n">
        <v>325</v>
      </c>
      <c r="C3" s="7" t="n">
        <v>325</v>
      </c>
    </row>
    <row r="4" spans="1:3">
      <c r="A4" s="4" t="s">
        <v>2504</v>
      </c>
      <c r="B4" s="7" t="n">
        <v>175</v>
      </c>
      <c r="C4" s="7" t="n">
        <v>175</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5</v>
      </c>
      <c r="B1" s="2" t="s">
        <v>1</v>
      </c>
    </row>
    <row r="2" spans="1:4">
      <c r="B2" s="2" t="s">
        <v>27</v>
      </c>
      <c r="C2" s="2" t="s">
        <v>1975</v>
      </c>
      <c r="D2" s="2" t="s">
        <v>28</v>
      </c>
    </row>
    <row r="3" spans="1:4">
      <c r="A3" s="3" t="s">
        <v>2506</v>
      </c>
    </row>
    <row r="4" spans="1:4">
      <c r="A4" s="4" t="s">
        <v>2142</v>
      </c>
      <c r="B4" s="7" t="n">
        <v>175000000</v>
      </c>
      <c r="D4" s="7" t="n">
        <v>175000000</v>
      </c>
    </row>
    <row r="5" spans="1:4">
      <c r="A5" s="4" t="s">
        <v>2507</v>
      </c>
      <c r="B5" s="5" t="n">
        <v>0</v>
      </c>
      <c r="D5" s="7" t="n">
        <v>0</v>
      </c>
    </row>
    <row r="6" spans="1:4">
      <c r="A6" s="4" t="s">
        <v>2508</v>
      </c>
    </row>
    <row r="7" spans="1:4">
      <c r="A7" s="3" t="s">
        <v>2506</v>
      </c>
    </row>
    <row r="8" spans="1:4">
      <c r="A8" s="4" t="s">
        <v>2471</v>
      </c>
      <c r="B8" s="5" t="n">
        <v>-52000000</v>
      </c>
    </row>
    <row r="9" spans="1:4">
      <c r="A9" s="4" t="s">
        <v>2472</v>
      </c>
      <c r="B9" s="5" t="n">
        <v>-458000000</v>
      </c>
    </row>
    <row r="10" spans="1:4">
      <c r="A10" s="4" t="s">
        <v>2473</v>
      </c>
      <c r="B10" s="5" t="n">
        <v>-235000000</v>
      </c>
    </row>
    <row r="11" spans="1:4">
      <c r="A11" s="4" t="s">
        <v>2474</v>
      </c>
      <c r="B11" s="7" t="n">
        <v>-223000000</v>
      </c>
    </row>
    <row r="12" spans="1:4">
      <c r="A12" s="4" t="s">
        <v>1981</v>
      </c>
    </row>
    <row r="13" spans="1:4">
      <c r="A13" s="3" t="s">
        <v>2506</v>
      </c>
    </row>
    <row r="14" spans="1:4">
      <c r="A14" s="4" t="s">
        <v>1983</v>
      </c>
      <c r="B14" s="4" t="s">
        <v>1984</v>
      </c>
      <c r="C14" s="4" t="s">
        <v>1984</v>
      </c>
      <c r="D14" s="4" t="s">
        <v>1984</v>
      </c>
    </row>
    <row r="15" spans="1:4">
      <c r="A15" s="4" t="s">
        <v>2509</v>
      </c>
    </row>
    <row r="16" spans="1:4">
      <c r="A16" s="3" t="s">
        <v>2506</v>
      </c>
    </row>
    <row r="17" spans="1:4">
      <c r="A17" s="4" t="s">
        <v>1983</v>
      </c>
      <c r="B17" s="4" t="s">
        <v>1984</v>
      </c>
    </row>
    <row r="18" spans="1:4">
      <c r="A18" s="4" t="s">
        <v>2510</v>
      </c>
      <c r="B18" s="4" t="s">
        <v>1787</v>
      </c>
    </row>
    <row r="19" spans="1:4">
      <c r="A19" s="4" t="s">
        <v>2511</v>
      </c>
    </row>
    <row r="20" spans="1:4">
      <c r="A20" s="3" t="s">
        <v>2506</v>
      </c>
    </row>
    <row r="21" spans="1:4">
      <c r="A21" s="4" t="s">
        <v>1983</v>
      </c>
      <c r="B21" s="4" t="s">
        <v>2512</v>
      </c>
      <c r="D21" s="4" t="s">
        <v>2512</v>
      </c>
    </row>
    <row r="22" spans="1:4">
      <c r="A22" s="4" t="s">
        <v>2513</v>
      </c>
    </row>
    <row r="23" spans="1:4">
      <c r="A23" s="3" t="s">
        <v>2506</v>
      </c>
    </row>
    <row r="24" spans="1:4">
      <c r="A24" s="4" t="s">
        <v>2142</v>
      </c>
      <c r="B24" s="7" t="n">
        <v>175000000</v>
      </c>
    </row>
    <row r="25" spans="1:4">
      <c r="A25" s="4" t="s">
        <v>2514</v>
      </c>
    </row>
    <row r="26" spans="1:4">
      <c r="A26" s="3" t="s">
        <v>2506</v>
      </c>
    </row>
    <row r="27" spans="1:4">
      <c r="A27" s="4" t="s">
        <v>2142</v>
      </c>
      <c r="B27" s="5" t="n">
        <v>300000000</v>
      </c>
    </row>
    <row r="28" spans="1:4">
      <c r="A28" s="4" t="s">
        <v>2515</v>
      </c>
    </row>
    <row r="29" spans="1:4">
      <c r="A29" s="3" t="s">
        <v>2506</v>
      </c>
    </row>
    <row r="30" spans="1:4">
      <c r="A30" s="4" t="s">
        <v>2142</v>
      </c>
      <c r="B30" s="7" t="n">
        <v>300000000</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516</v>
      </c>
      <c r="B1" s="2" t="s">
        <v>1</v>
      </c>
    </row>
    <row r="2" spans="1:3">
      <c r="B2" s="2" t="s">
        <v>27</v>
      </c>
      <c r="C2" s="2" t="s">
        <v>28</v>
      </c>
    </row>
    <row r="3" spans="1:3">
      <c r="A3" s="3" t="s">
        <v>2506</v>
      </c>
    </row>
    <row r="4" spans="1:3">
      <c r="A4" s="4" t="s">
        <v>2500</v>
      </c>
      <c r="B4" s="7" t="n">
        <v>584</v>
      </c>
      <c r="C4" s="7" t="n">
        <v>768</v>
      </c>
    </row>
    <row r="5" spans="1:3">
      <c r="A5" s="4" t="s">
        <v>2517</v>
      </c>
    </row>
    <row r="6" spans="1:3">
      <c r="A6" s="3" t="s">
        <v>2506</v>
      </c>
    </row>
    <row r="7" spans="1:3">
      <c r="A7" s="4" t="s">
        <v>2500</v>
      </c>
      <c r="B7" s="7" t="n">
        <v>205</v>
      </c>
      <c r="C7" s="5" t="n">
        <v>205</v>
      </c>
    </row>
    <row r="8" spans="1:3">
      <c r="A8" s="4" t="s">
        <v>2518</v>
      </c>
      <c r="B8" s="4" t="s">
        <v>2519</v>
      </c>
    </row>
    <row r="9" spans="1:3">
      <c r="A9" s="4" t="s">
        <v>1981</v>
      </c>
    </row>
    <row r="10" spans="1:3">
      <c r="A10" s="3" t="s">
        <v>2506</v>
      </c>
    </row>
    <row r="11" spans="1:3">
      <c r="A11" s="4" t="s">
        <v>2500</v>
      </c>
      <c r="B11" s="7" t="n">
        <v>17</v>
      </c>
      <c r="C11" s="5" t="n">
        <v>198</v>
      </c>
    </row>
    <row r="12" spans="1:3">
      <c r="A12" s="4" t="s">
        <v>2518</v>
      </c>
      <c r="B12" s="5" t="n">
        <v>2020</v>
      </c>
    </row>
    <row r="13" spans="1:3">
      <c r="A13" s="4" t="s">
        <v>2520</v>
      </c>
    </row>
    <row r="14" spans="1:3">
      <c r="A14" s="3" t="s">
        <v>2506</v>
      </c>
    </row>
    <row r="15" spans="1:3">
      <c r="A15" s="4" t="s">
        <v>2500</v>
      </c>
      <c r="B15" s="7" t="n">
        <v>362</v>
      </c>
      <c r="C15" s="7" t="n">
        <v>365</v>
      </c>
    </row>
    <row r="16" spans="1:3">
      <c r="A16" s="4" t="s">
        <v>2518</v>
      </c>
      <c r="B16" s="5" t="n">
        <v>2030</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21</v>
      </c>
      <c r="B1" s="2" t="s">
        <v>1974</v>
      </c>
      <c r="C1" s="2" t="s">
        <v>1</v>
      </c>
    </row>
    <row r="2" spans="1:4">
      <c r="B2" s="2" t="s">
        <v>1975</v>
      </c>
      <c r="C2" s="2" t="s">
        <v>27</v>
      </c>
      <c r="D2" s="2" t="s">
        <v>28</v>
      </c>
    </row>
    <row r="3" spans="1:4">
      <c r="A3" s="4" t="s">
        <v>2517</v>
      </c>
    </row>
    <row r="4" spans="1:4">
      <c r="A4" s="3" t="s">
        <v>2506</v>
      </c>
    </row>
    <row r="5" spans="1:4">
      <c r="A5" s="4" t="s">
        <v>1983</v>
      </c>
      <c r="C5" s="4" t="s">
        <v>2522</v>
      </c>
      <c r="D5" s="4" t="s">
        <v>2522</v>
      </c>
    </row>
    <row r="6" spans="1:4">
      <c r="A6" s="4" t="s">
        <v>1981</v>
      </c>
    </row>
    <row r="7" spans="1:4">
      <c r="A7" s="3" t="s">
        <v>2506</v>
      </c>
    </row>
    <row r="8" spans="1:4">
      <c r="A8" s="4" t="s">
        <v>1983</v>
      </c>
      <c r="B8" s="4" t="s">
        <v>1984</v>
      </c>
      <c r="C8" s="4" t="s">
        <v>1984</v>
      </c>
      <c r="D8" s="4" t="s">
        <v>1984</v>
      </c>
    </row>
    <row r="9" spans="1:4">
      <c r="A9" s="4" t="s">
        <v>2523</v>
      </c>
      <c r="C9" s="4" t="s">
        <v>2524</v>
      </c>
    </row>
    <row r="10" spans="1:4">
      <c r="A10" s="4" t="s">
        <v>1985</v>
      </c>
      <c r="B10" s="4" t="s">
        <v>1986</v>
      </c>
      <c r="C10" s="5" t="n">
        <v>2020</v>
      </c>
      <c r="D10" s="5" t="n">
        <v>2020</v>
      </c>
    </row>
    <row r="11" spans="1:4">
      <c r="A11" s="4" t="s">
        <v>2520</v>
      </c>
    </row>
    <row r="12" spans="1:4">
      <c r="A12" s="3" t="s">
        <v>2506</v>
      </c>
    </row>
    <row r="13" spans="1:4">
      <c r="A13" s="4" t="s">
        <v>1983</v>
      </c>
      <c r="C13" s="4" t="s">
        <v>2525</v>
      </c>
      <c r="D13" s="4" t="s">
        <v>2525</v>
      </c>
    </row>
    <row r="14" spans="1:4">
      <c r="A14" s="4" t="s">
        <v>2523</v>
      </c>
      <c r="C14" s="4" t="s">
        <v>2526</v>
      </c>
    </row>
    <row r="15" spans="1:4">
      <c r="A15" s="4" t="s">
        <v>1985</v>
      </c>
      <c r="C15" s="5" t="n">
        <v>2030</v>
      </c>
      <c r="D15" s="5" t="n">
        <v>2030</v>
      </c>
    </row>
  </sheetData>
  <mergeCells count="2">
    <mergeCell ref="A1:A2"/>
    <mergeCell ref="C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7</v>
      </c>
      <c r="B1" s="2" t="s">
        <v>1</v>
      </c>
    </row>
    <row r="2" spans="1:3">
      <c r="B2" s="2" t="s">
        <v>27</v>
      </c>
      <c r="C2" s="2" t="s">
        <v>28</v>
      </c>
    </row>
    <row r="3" spans="1:3">
      <c r="A3" s="3" t="s">
        <v>2506</v>
      </c>
    </row>
    <row r="4" spans="1:3">
      <c r="A4" s="4" t="s">
        <v>2501</v>
      </c>
      <c r="B4" s="7" t="n">
        <v>2863</v>
      </c>
      <c r="C4" s="7" t="n">
        <v>3189</v>
      </c>
    </row>
    <row r="5" spans="1:3">
      <c r="A5" s="4" t="s">
        <v>2528</v>
      </c>
    </row>
    <row r="6" spans="1:3">
      <c r="A6" s="3" t="s">
        <v>2506</v>
      </c>
    </row>
    <row r="7" spans="1:3">
      <c r="A7" s="4" t="s">
        <v>2501</v>
      </c>
      <c r="C7" s="7" t="n">
        <v>58</v>
      </c>
    </row>
    <row r="8" spans="1:3">
      <c r="A8" s="4" t="s">
        <v>1985</v>
      </c>
      <c r="B8" s="5" t="n">
        <v>2017</v>
      </c>
      <c r="C8" s="5" t="n">
        <v>2017</v>
      </c>
    </row>
    <row r="9" spans="1:3">
      <c r="A9" s="4" t="s">
        <v>2511</v>
      </c>
    </row>
    <row r="10" spans="1:3">
      <c r="A10" s="3" t="s">
        <v>2506</v>
      </c>
    </row>
    <row r="11" spans="1:3">
      <c r="A11" s="4" t="s">
        <v>2501</v>
      </c>
      <c r="B11" s="7" t="n">
        <v>78</v>
      </c>
      <c r="C11" s="7" t="n">
        <v>84</v>
      </c>
    </row>
    <row r="12" spans="1:3">
      <c r="A12" s="4" t="s">
        <v>1985</v>
      </c>
      <c r="B12" s="5" t="n">
        <v>2023</v>
      </c>
      <c r="C12" s="5" t="n">
        <v>2023</v>
      </c>
    </row>
    <row r="13" spans="1:3">
      <c r="A13" s="4" t="s">
        <v>2529</v>
      </c>
    </row>
    <row r="14" spans="1:3">
      <c r="A14" s="3" t="s">
        <v>2506</v>
      </c>
    </row>
    <row r="15" spans="1:3">
      <c r="A15" s="4" t="s">
        <v>2501</v>
      </c>
      <c r="B15" s="7" t="n">
        <v>129</v>
      </c>
      <c r="C15" s="7" t="n">
        <v>134</v>
      </c>
    </row>
    <row r="16" spans="1:3">
      <c r="A16" s="4" t="s">
        <v>1985</v>
      </c>
      <c r="B16" s="5" t="n">
        <v>2023</v>
      </c>
      <c r="C16" s="5" t="n">
        <v>2023</v>
      </c>
    </row>
    <row r="17" spans="1:3">
      <c r="A17" s="4" t="s">
        <v>2530</v>
      </c>
    </row>
    <row r="18" spans="1:3">
      <c r="A18" s="3" t="s">
        <v>2506</v>
      </c>
    </row>
    <row r="19" spans="1:3">
      <c r="A19" s="4" t="s">
        <v>2501</v>
      </c>
      <c r="B19" s="7" t="n">
        <v>1103</v>
      </c>
      <c r="C19" s="7" t="n">
        <v>1208</v>
      </c>
    </row>
    <row r="20" spans="1:3">
      <c r="A20" s="4" t="s">
        <v>1985</v>
      </c>
      <c r="B20" s="5" t="n">
        <v>2023</v>
      </c>
      <c r="C20" s="5" t="n">
        <v>2023</v>
      </c>
    </row>
    <row r="21" spans="1:3">
      <c r="A21" s="4" t="s">
        <v>2531</v>
      </c>
    </row>
    <row r="22" spans="1:3">
      <c r="A22" s="3" t="s">
        <v>2506</v>
      </c>
    </row>
    <row r="23" spans="1:3">
      <c r="A23" s="4" t="s">
        <v>2501</v>
      </c>
      <c r="B23" s="7" t="n">
        <v>745</v>
      </c>
      <c r="C23" s="7" t="n">
        <v>816</v>
      </c>
    </row>
    <row r="24" spans="1:3">
      <c r="A24" s="4" t="s">
        <v>1985</v>
      </c>
      <c r="B24" s="5" t="n">
        <v>2025</v>
      </c>
      <c r="C24" s="5" t="n">
        <v>2025</v>
      </c>
    </row>
    <row r="25" spans="1:3">
      <c r="A25" s="4" t="s">
        <v>2532</v>
      </c>
    </row>
    <row r="26" spans="1:3">
      <c r="A26" s="3" t="s">
        <v>2506</v>
      </c>
    </row>
    <row r="27" spans="1:3">
      <c r="A27" s="4" t="s">
        <v>2501</v>
      </c>
      <c r="B27" s="7" t="n">
        <v>275</v>
      </c>
      <c r="C27" s="7" t="n">
        <v>307</v>
      </c>
    </row>
    <row r="28" spans="1:3">
      <c r="A28" s="4" t="s">
        <v>1985</v>
      </c>
      <c r="B28" s="5" t="n">
        <v>2029</v>
      </c>
      <c r="C28" s="5" t="n">
        <v>2029</v>
      </c>
    </row>
    <row r="29" spans="1:3">
      <c r="A29" s="4" t="s">
        <v>2533</v>
      </c>
    </row>
    <row r="30" spans="1:3">
      <c r="A30" s="3" t="s">
        <v>2506</v>
      </c>
    </row>
    <row r="31" spans="1:3">
      <c r="A31" s="4" t="s">
        <v>2501</v>
      </c>
      <c r="B31" s="7" t="n">
        <v>40</v>
      </c>
      <c r="C31" s="7" t="n">
        <v>40</v>
      </c>
    </row>
    <row r="32" spans="1:3">
      <c r="A32" s="4" t="s">
        <v>1985</v>
      </c>
      <c r="B32" s="5" t="n">
        <v>2030</v>
      </c>
      <c r="C32" s="5" t="n">
        <v>2030</v>
      </c>
    </row>
    <row r="33" spans="1:3">
      <c r="A33" s="4" t="s">
        <v>2534</v>
      </c>
    </row>
    <row r="34" spans="1:3">
      <c r="A34" s="3" t="s">
        <v>2506</v>
      </c>
    </row>
    <row r="35" spans="1:3">
      <c r="A35" s="4" t="s">
        <v>2501</v>
      </c>
      <c r="B35" s="7" t="n">
        <v>113</v>
      </c>
      <c r="C35" s="7" t="n">
        <v>126</v>
      </c>
    </row>
    <row r="36" spans="1:3">
      <c r="A36" s="4" t="s">
        <v>1985</v>
      </c>
      <c r="B36" s="5" t="n">
        <v>2030</v>
      </c>
      <c r="C36" s="5" t="n">
        <v>2030</v>
      </c>
    </row>
    <row r="37" spans="1:3">
      <c r="A37" s="4" t="s">
        <v>2535</v>
      </c>
    </row>
    <row r="38" spans="1:3">
      <c r="A38" s="3" t="s">
        <v>2506</v>
      </c>
    </row>
    <row r="39" spans="1:3">
      <c r="A39" s="4" t="s">
        <v>2501</v>
      </c>
      <c r="B39" s="7" t="n">
        <v>9</v>
      </c>
      <c r="C39" s="7" t="n">
        <v>10</v>
      </c>
    </row>
    <row r="40" spans="1:3">
      <c r="A40" s="4" t="s">
        <v>1985</v>
      </c>
      <c r="B40" s="5" t="n">
        <v>2031</v>
      </c>
      <c r="C40" s="5" t="n">
        <v>2031</v>
      </c>
    </row>
    <row r="41" spans="1:3">
      <c r="A41" s="4" t="s">
        <v>2536</v>
      </c>
    </row>
    <row r="42" spans="1:3">
      <c r="A42" s="3" t="s">
        <v>2506</v>
      </c>
    </row>
    <row r="43" spans="1:3">
      <c r="A43" s="4" t="s">
        <v>2501</v>
      </c>
      <c r="B43" s="7" t="n">
        <v>371</v>
      </c>
      <c r="C43" s="7" t="n">
        <v>406</v>
      </c>
    </row>
    <row r="44" spans="1:3">
      <c r="A44" s="4" t="s">
        <v>1985</v>
      </c>
      <c r="B44" s="5" t="n">
        <v>2045</v>
      </c>
      <c r="C44" s="5" t="n">
        <v>2045</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7</v>
      </c>
      <c r="B1" s="2" t="s">
        <v>27</v>
      </c>
      <c r="C1" s="2" t="s">
        <v>28</v>
      </c>
    </row>
    <row r="2" spans="1:3">
      <c r="A2" s="4" t="s">
        <v>2528</v>
      </c>
    </row>
    <row r="3" spans="1:3">
      <c r="A3" s="3" t="s">
        <v>2506</v>
      </c>
    </row>
    <row r="4" spans="1:3">
      <c r="A4" s="4" t="s">
        <v>1983</v>
      </c>
      <c r="B4" s="4" t="s">
        <v>2538</v>
      </c>
      <c r="C4" s="4" t="s">
        <v>2538</v>
      </c>
    </row>
    <row r="5" spans="1:3">
      <c r="A5" s="4" t="s">
        <v>2511</v>
      </c>
    </row>
    <row r="6" spans="1:3">
      <c r="A6" s="3" t="s">
        <v>2506</v>
      </c>
    </row>
    <row r="7" spans="1:3">
      <c r="A7" s="4" t="s">
        <v>1983</v>
      </c>
      <c r="B7" s="4" t="s">
        <v>2512</v>
      </c>
      <c r="C7" s="4" t="s">
        <v>2512</v>
      </c>
    </row>
    <row r="8" spans="1:3">
      <c r="A8" s="4" t="s">
        <v>2529</v>
      </c>
    </row>
    <row r="9" spans="1:3">
      <c r="A9" s="3" t="s">
        <v>2506</v>
      </c>
    </row>
    <row r="10" spans="1:3">
      <c r="A10" s="4" t="s">
        <v>1983</v>
      </c>
      <c r="B10" s="4" t="s">
        <v>2539</v>
      </c>
      <c r="C10" s="4" t="s">
        <v>2539</v>
      </c>
    </row>
    <row r="11" spans="1:3">
      <c r="A11" s="4" t="s">
        <v>2530</v>
      </c>
    </row>
    <row r="12" spans="1:3">
      <c r="A12" s="3" t="s">
        <v>2506</v>
      </c>
    </row>
    <row r="13" spans="1:3">
      <c r="A13" s="4" t="s">
        <v>1983</v>
      </c>
      <c r="B13" s="4" t="s">
        <v>984</v>
      </c>
      <c r="C13" s="4" t="s">
        <v>984</v>
      </c>
    </row>
    <row r="14" spans="1:3">
      <c r="A14" s="4" t="s">
        <v>2142</v>
      </c>
      <c r="B14" s="11" t="n">
        <v>1500</v>
      </c>
      <c r="C14" s="11" t="n">
        <v>1500</v>
      </c>
    </row>
    <row r="15" spans="1:3">
      <c r="A15" s="4" t="s">
        <v>2531</v>
      </c>
    </row>
    <row r="16" spans="1:3">
      <c r="A16" s="3" t="s">
        <v>2506</v>
      </c>
    </row>
    <row r="17" spans="1:3">
      <c r="A17" s="4" t="s">
        <v>1983</v>
      </c>
      <c r="B17" s="4" t="s">
        <v>2540</v>
      </c>
      <c r="C17" s="4" t="s">
        <v>2540</v>
      </c>
    </row>
    <row r="18" spans="1:3">
      <c r="A18" s="4" t="s">
        <v>2142</v>
      </c>
      <c r="B18" s="11" t="n">
        <v>1000</v>
      </c>
      <c r="C18" s="11" t="n">
        <v>1000</v>
      </c>
    </row>
    <row r="19" spans="1:3">
      <c r="A19" s="4" t="s">
        <v>2532</v>
      </c>
    </row>
    <row r="20" spans="1:3">
      <c r="A20" s="3" t="s">
        <v>2506</v>
      </c>
    </row>
    <row r="21" spans="1:3">
      <c r="A21" s="4" t="s">
        <v>1983</v>
      </c>
      <c r="B21" s="4" t="s">
        <v>2541</v>
      </c>
      <c r="C21" s="4" t="s">
        <v>2541</v>
      </c>
    </row>
    <row r="22" spans="1:3">
      <c r="A22" s="4" t="s">
        <v>2142</v>
      </c>
      <c r="B22" s="11" t="n">
        <v>1000</v>
      </c>
      <c r="C22" s="11" t="n">
        <v>1000</v>
      </c>
    </row>
    <row r="23" spans="1:3">
      <c r="A23" s="4" t="s">
        <v>2533</v>
      </c>
    </row>
    <row r="24" spans="1:3">
      <c r="A24" s="3" t="s">
        <v>2506</v>
      </c>
    </row>
    <row r="25" spans="1:3">
      <c r="A25" s="4" t="s">
        <v>1983</v>
      </c>
      <c r="B25" s="4" t="s">
        <v>2542</v>
      </c>
      <c r="C25" s="4" t="s">
        <v>2542</v>
      </c>
    </row>
    <row r="26" spans="1:3">
      <c r="A26" s="4" t="s">
        <v>2534</v>
      </c>
    </row>
    <row r="27" spans="1:3">
      <c r="A27" s="3" t="s">
        <v>2506</v>
      </c>
    </row>
    <row r="28" spans="1:3">
      <c r="A28" s="4" t="s">
        <v>1983</v>
      </c>
      <c r="B28" s="4" t="s">
        <v>2388</v>
      </c>
      <c r="C28" s="4" t="s">
        <v>2388</v>
      </c>
    </row>
    <row r="29" spans="1:3">
      <c r="A29" s="4" t="s">
        <v>2142</v>
      </c>
      <c r="B29" s="11" t="n">
        <v>1000</v>
      </c>
      <c r="C29" s="11" t="n">
        <v>1000</v>
      </c>
    </row>
    <row r="30" spans="1:3">
      <c r="A30" s="4" t="s">
        <v>2535</v>
      </c>
    </row>
    <row r="31" spans="1:3">
      <c r="A31" s="3" t="s">
        <v>2506</v>
      </c>
    </row>
    <row r="32" spans="1:3">
      <c r="A32" s="4" t="s">
        <v>1983</v>
      </c>
      <c r="B32" s="4" t="s">
        <v>2543</v>
      </c>
      <c r="C32" s="4" t="s">
        <v>2543</v>
      </c>
    </row>
    <row r="33" spans="1:3">
      <c r="A33" s="4" t="s">
        <v>2536</v>
      </c>
    </row>
    <row r="34" spans="1:3">
      <c r="A34" s="3" t="s">
        <v>2506</v>
      </c>
    </row>
    <row r="35" spans="1:3">
      <c r="A35" s="4" t="s">
        <v>1983</v>
      </c>
      <c r="B35" s="4" t="s">
        <v>2544</v>
      </c>
      <c r="C35" s="4" t="s">
        <v>2544</v>
      </c>
    </row>
    <row r="36" spans="1:3">
      <c r="A36" s="4" t="s">
        <v>2142</v>
      </c>
      <c r="B36" s="11" t="n">
        <v>500</v>
      </c>
      <c r="C36" s="11" t="n">
        <v>500</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5</v>
      </c>
      <c r="B1" s="2" t="s">
        <v>1</v>
      </c>
    </row>
    <row r="2" spans="1:4">
      <c r="B2" s="2" t="s">
        <v>27</v>
      </c>
      <c r="C2" s="2" t="s">
        <v>28</v>
      </c>
      <c r="D2" s="2" t="s">
        <v>29</v>
      </c>
    </row>
    <row r="3" spans="1:4">
      <c r="A3" s="3" t="s">
        <v>2546</v>
      </c>
    </row>
    <row r="4" spans="1:4">
      <c r="A4" s="4" t="s">
        <v>1280</v>
      </c>
      <c r="B4" s="7" t="n">
        <v>700</v>
      </c>
      <c r="C4" s="7" t="n">
        <v>870</v>
      </c>
    </row>
    <row r="5" spans="1:4">
      <c r="A5" s="4" t="s">
        <v>2547</v>
      </c>
      <c r="B5" s="5" t="n">
        <v>385</v>
      </c>
      <c r="C5" s="5" t="n">
        <v>397</v>
      </c>
      <c r="D5" s="7" t="n">
        <v>762</v>
      </c>
    </row>
    <row r="6" spans="1:4">
      <c r="A6" s="4" t="s">
        <v>2548</v>
      </c>
      <c r="B6" s="5" t="n">
        <v>-537</v>
      </c>
      <c r="C6" s="5" t="n">
        <v>-567</v>
      </c>
    </row>
    <row r="7" spans="1:4">
      <c r="A7" s="4" t="s">
        <v>2549</v>
      </c>
      <c r="B7" s="5" t="n">
        <v>10</v>
      </c>
    </row>
    <row r="8" spans="1:4">
      <c r="A8" s="4" t="s">
        <v>1284</v>
      </c>
      <c r="B8" s="5" t="n">
        <v>558</v>
      </c>
      <c r="C8" s="5" t="n">
        <v>700</v>
      </c>
      <c r="D8" s="5" t="n">
        <v>870</v>
      </c>
    </row>
    <row r="9" spans="1:4">
      <c r="A9" s="3" t="s">
        <v>2550</v>
      </c>
    </row>
    <row r="10" spans="1:4">
      <c r="A10" s="4" t="s">
        <v>1284</v>
      </c>
      <c r="B10" s="5" t="n">
        <v>700</v>
      </c>
      <c r="C10" s="5" t="n">
        <v>870</v>
      </c>
      <c r="D10" s="5" t="n">
        <v>870</v>
      </c>
    </row>
    <row r="11" spans="1:4">
      <c r="A11" s="4" t="s">
        <v>1743</v>
      </c>
    </row>
    <row r="12" spans="1:4">
      <c r="A12" s="3" t="s">
        <v>2546</v>
      </c>
    </row>
    <row r="13" spans="1:4">
      <c r="A13" s="4" t="s">
        <v>1280</v>
      </c>
      <c r="B13" s="5" t="n">
        <v>500</v>
      </c>
    </row>
    <row r="14" spans="1:4">
      <c r="A14" s="4" t="s">
        <v>1284</v>
      </c>
      <c r="B14" s="5" t="n">
        <v>344</v>
      </c>
      <c r="C14" s="5" t="n">
        <v>500</v>
      </c>
    </row>
    <row r="15" spans="1:4">
      <c r="A15" s="3" t="s">
        <v>2550</v>
      </c>
    </row>
    <row r="16" spans="1:4">
      <c r="A16" s="4" t="s">
        <v>1284</v>
      </c>
      <c r="B16" s="5" t="n">
        <v>500</v>
      </c>
      <c r="C16" s="5" t="n">
        <v>500</v>
      </c>
    </row>
    <row r="17" spans="1:4">
      <c r="A17" s="4" t="s">
        <v>2010</v>
      </c>
    </row>
    <row r="18" spans="1:4">
      <c r="A18" s="3" t="s">
        <v>2546</v>
      </c>
    </row>
    <row r="19" spans="1:4">
      <c r="A19" s="4" t="s">
        <v>1280</v>
      </c>
      <c r="B19" s="5" t="n">
        <v>200</v>
      </c>
    </row>
    <row r="20" spans="1:4">
      <c r="A20" s="4" t="s">
        <v>1284</v>
      </c>
      <c r="B20" s="5" t="n">
        <v>214</v>
      </c>
      <c r="C20" s="5" t="n">
        <v>200</v>
      </c>
    </row>
    <row r="21" spans="1:4">
      <c r="A21" s="3" t="s">
        <v>2550</v>
      </c>
    </row>
    <row r="22" spans="1:4">
      <c r="A22" s="4" t="s">
        <v>1284</v>
      </c>
      <c r="B22" s="5" t="n">
        <v>200</v>
      </c>
      <c r="C22" s="5" t="n">
        <v>200</v>
      </c>
    </row>
    <row r="23" spans="1:4">
      <c r="A23" s="4" t="s">
        <v>2551</v>
      </c>
    </row>
    <row r="24" spans="1:4">
      <c r="A24" s="3" t="s">
        <v>2546</v>
      </c>
    </row>
    <row r="25" spans="1:4">
      <c r="A25" s="4" t="s">
        <v>1280</v>
      </c>
      <c r="B25" s="5" t="n">
        <v>457</v>
      </c>
      <c r="C25" s="5" t="n">
        <v>465</v>
      </c>
    </row>
    <row r="26" spans="1:4">
      <c r="A26" s="4" t="s">
        <v>2547</v>
      </c>
      <c r="B26" s="5" t="n">
        <v>109</v>
      </c>
      <c r="C26" s="5" t="n">
        <v>144</v>
      </c>
    </row>
    <row r="27" spans="1:4">
      <c r="A27" s="4" t="s">
        <v>2548</v>
      </c>
      <c r="B27" s="5" t="n">
        <v>-210</v>
      </c>
      <c r="C27" s="5" t="n">
        <v>-152</v>
      </c>
    </row>
    <row r="28" spans="1:4">
      <c r="A28" s="4" t="s">
        <v>1284</v>
      </c>
      <c r="B28" s="5" t="n">
        <v>356</v>
      </c>
      <c r="C28" s="5" t="n">
        <v>457</v>
      </c>
      <c r="D28" s="5" t="n">
        <v>465</v>
      </c>
    </row>
    <row r="29" spans="1:4">
      <c r="A29" s="3" t="s">
        <v>2550</v>
      </c>
    </row>
    <row r="30" spans="1:4">
      <c r="A30" s="4" t="s">
        <v>1284</v>
      </c>
      <c r="B30" s="5" t="n">
        <v>457</v>
      </c>
      <c r="C30" s="5" t="n">
        <v>465</v>
      </c>
      <c r="D30" s="5" t="n">
        <v>465</v>
      </c>
    </row>
    <row r="31" spans="1:4">
      <c r="A31" s="4" t="s">
        <v>2552</v>
      </c>
    </row>
    <row r="32" spans="1:4">
      <c r="A32" s="3" t="s">
        <v>2546</v>
      </c>
    </row>
    <row r="33" spans="1:4">
      <c r="A33" s="4" t="s">
        <v>1280</v>
      </c>
      <c r="B33" s="5" t="n">
        <v>294</v>
      </c>
    </row>
    <row r="34" spans="1:4">
      <c r="A34" s="4" t="s">
        <v>1284</v>
      </c>
      <c r="B34" s="5" t="n">
        <v>167</v>
      </c>
      <c r="C34" s="5" t="n">
        <v>294</v>
      </c>
    </row>
    <row r="35" spans="1:4">
      <c r="A35" s="3" t="s">
        <v>2550</v>
      </c>
    </row>
    <row r="36" spans="1:4">
      <c r="A36" s="4" t="s">
        <v>1284</v>
      </c>
      <c r="B36" s="5" t="n">
        <v>294</v>
      </c>
      <c r="C36" s="5" t="n">
        <v>294</v>
      </c>
    </row>
    <row r="37" spans="1:4">
      <c r="A37" s="4" t="s">
        <v>2553</v>
      </c>
    </row>
    <row r="38" spans="1:4">
      <c r="A38" s="3" t="s">
        <v>2546</v>
      </c>
    </row>
    <row r="39" spans="1:4">
      <c r="A39" s="4" t="s">
        <v>1280</v>
      </c>
      <c r="B39" s="5" t="n">
        <v>163</v>
      </c>
    </row>
    <row r="40" spans="1:4">
      <c r="A40" s="4" t="s">
        <v>1284</v>
      </c>
      <c r="B40" s="5" t="n">
        <v>189</v>
      </c>
      <c r="C40" s="5" t="n">
        <v>163</v>
      </c>
    </row>
    <row r="41" spans="1:4">
      <c r="A41" s="3" t="s">
        <v>2550</v>
      </c>
    </row>
    <row r="42" spans="1:4">
      <c r="A42" s="4" t="s">
        <v>1284</v>
      </c>
      <c r="B42" s="5" t="n">
        <v>163</v>
      </c>
      <c r="C42" s="5" t="n">
        <v>163</v>
      </c>
    </row>
    <row r="43" spans="1:4">
      <c r="A43" s="4" t="s">
        <v>2554</v>
      </c>
    </row>
    <row r="44" spans="1:4">
      <c r="A44" s="3" t="s">
        <v>2546</v>
      </c>
    </row>
    <row r="45" spans="1:4">
      <c r="A45" s="4" t="s">
        <v>1280</v>
      </c>
      <c r="B45" s="5" t="n">
        <v>22</v>
      </c>
      <c r="C45" s="5" t="n">
        <v>146</v>
      </c>
    </row>
    <row r="46" spans="1:4">
      <c r="A46" s="4" t="s">
        <v>2548</v>
      </c>
      <c r="B46" s="5" t="n">
        <v>-29</v>
      </c>
      <c r="C46" s="5" t="n">
        <v>-124</v>
      </c>
    </row>
    <row r="47" spans="1:4">
      <c r="A47" s="4" t="s">
        <v>2549</v>
      </c>
      <c r="B47" s="5" t="n">
        <v>10</v>
      </c>
    </row>
    <row r="48" spans="1:4">
      <c r="A48" s="4" t="s">
        <v>1284</v>
      </c>
      <c r="B48" s="5" t="n">
        <v>3</v>
      </c>
      <c r="C48" s="5" t="n">
        <v>22</v>
      </c>
      <c r="D48" s="5" t="n">
        <v>146</v>
      </c>
    </row>
    <row r="49" spans="1:4">
      <c r="A49" s="3" t="s">
        <v>2550</v>
      </c>
    </row>
    <row r="50" spans="1:4">
      <c r="A50" s="4" t="s">
        <v>1284</v>
      </c>
      <c r="B50" s="5" t="n">
        <v>22</v>
      </c>
      <c r="C50" s="5" t="n">
        <v>146</v>
      </c>
      <c r="D50" s="5" t="n">
        <v>146</v>
      </c>
    </row>
    <row r="51" spans="1:4">
      <c r="A51" s="4" t="s">
        <v>2555</v>
      </c>
    </row>
    <row r="52" spans="1:4">
      <c r="A52" s="3" t="s">
        <v>2546</v>
      </c>
    </row>
    <row r="53" spans="1:4">
      <c r="A53" s="4" t="s">
        <v>1280</v>
      </c>
      <c r="B53" s="5" t="n">
        <v>22</v>
      </c>
    </row>
    <row r="54" spans="1:4">
      <c r="A54" s="4" t="s">
        <v>1284</v>
      </c>
      <c r="B54" s="5" t="n">
        <v>3</v>
      </c>
      <c r="C54" s="5" t="n">
        <v>22</v>
      </c>
    </row>
    <row r="55" spans="1:4">
      <c r="A55" s="3" t="s">
        <v>2550</v>
      </c>
    </row>
    <row r="56" spans="1:4">
      <c r="A56" s="4" t="s">
        <v>1284</v>
      </c>
      <c r="B56" s="5" t="n">
        <v>22</v>
      </c>
      <c r="C56" s="5" t="n">
        <v>22</v>
      </c>
    </row>
    <row r="57" spans="1:4">
      <c r="A57" s="4" t="s">
        <v>1963</v>
      </c>
    </row>
    <row r="58" spans="1:4">
      <c r="A58" s="3" t="s">
        <v>2546</v>
      </c>
    </row>
    <row r="59" spans="1:4">
      <c r="A59" s="4" t="s">
        <v>1280</v>
      </c>
      <c r="B59" s="5" t="n">
        <v>14</v>
      </c>
      <c r="C59" s="5" t="n">
        <v>26</v>
      </c>
    </row>
    <row r="60" spans="1:4">
      <c r="A60" s="4" t="s">
        <v>2547</v>
      </c>
      <c r="B60" s="5" t="n">
        <v>35</v>
      </c>
      <c r="C60" s="5" t="n">
        <v>2</v>
      </c>
    </row>
    <row r="61" spans="1:4">
      <c r="A61" s="4" t="s">
        <v>2548</v>
      </c>
      <c r="B61" s="5" t="n">
        <v>-5</v>
      </c>
      <c r="C61" s="5" t="n">
        <v>-14</v>
      </c>
    </row>
    <row r="62" spans="1:4">
      <c r="A62" s="4" t="s">
        <v>1284</v>
      </c>
      <c r="B62" s="5" t="n">
        <v>44</v>
      </c>
      <c r="C62" s="5" t="n">
        <v>14</v>
      </c>
      <c r="D62" s="5" t="n">
        <v>26</v>
      </c>
    </row>
    <row r="63" spans="1:4">
      <c r="A63" s="3" t="s">
        <v>2550</v>
      </c>
    </row>
    <row r="64" spans="1:4">
      <c r="A64" s="4" t="s">
        <v>1284</v>
      </c>
      <c r="B64" s="5" t="n">
        <v>14</v>
      </c>
      <c r="C64" s="5" t="n">
        <v>26</v>
      </c>
      <c r="D64" s="5" t="n">
        <v>26</v>
      </c>
    </row>
    <row r="65" spans="1:4">
      <c r="A65" s="4" t="s">
        <v>2556</v>
      </c>
    </row>
    <row r="66" spans="1:4">
      <c r="A66" s="3" t="s">
        <v>2546</v>
      </c>
    </row>
    <row r="67" spans="1:4">
      <c r="A67" s="4" t="s">
        <v>1280</v>
      </c>
      <c r="B67" s="5" t="n">
        <v>4</v>
      </c>
    </row>
    <row r="68" spans="1:4">
      <c r="A68" s="4" t="s">
        <v>1284</v>
      </c>
      <c r="B68" s="5" t="n">
        <v>35</v>
      </c>
      <c r="C68" s="5" t="n">
        <v>4</v>
      </c>
    </row>
    <row r="69" spans="1:4">
      <c r="A69" s="3" t="s">
        <v>2550</v>
      </c>
    </row>
    <row r="70" spans="1:4">
      <c r="A70" s="4" t="s">
        <v>1284</v>
      </c>
      <c r="B70" s="5" t="n">
        <v>4</v>
      </c>
      <c r="C70" s="5" t="n">
        <v>4</v>
      </c>
    </row>
    <row r="71" spans="1:4">
      <c r="A71" s="4" t="s">
        <v>2557</v>
      </c>
    </row>
    <row r="72" spans="1:4">
      <c r="A72" s="3" t="s">
        <v>2546</v>
      </c>
    </row>
    <row r="73" spans="1:4">
      <c r="A73" s="4" t="s">
        <v>1280</v>
      </c>
      <c r="B73" s="5" t="n">
        <v>10</v>
      </c>
    </row>
    <row r="74" spans="1:4">
      <c r="A74" s="4" t="s">
        <v>1284</v>
      </c>
      <c r="B74" s="5" t="n">
        <v>9</v>
      </c>
      <c r="C74" s="5" t="n">
        <v>10</v>
      </c>
    </row>
    <row r="75" spans="1:4">
      <c r="A75" s="3" t="s">
        <v>2550</v>
      </c>
    </row>
    <row r="76" spans="1:4">
      <c r="A76" s="4" t="s">
        <v>1284</v>
      </c>
      <c r="B76" s="5" t="n">
        <v>10</v>
      </c>
      <c r="C76" s="5" t="n">
        <v>10</v>
      </c>
    </row>
    <row r="77" spans="1:4">
      <c r="A77" s="4" t="s">
        <v>2558</v>
      </c>
    </row>
    <row r="78" spans="1:4">
      <c r="A78" s="3" t="s">
        <v>2546</v>
      </c>
    </row>
    <row r="79" spans="1:4">
      <c r="A79" s="4" t="s">
        <v>1280</v>
      </c>
      <c r="B79" s="5" t="n">
        <v>96</v>
      </c>
      <c r="C79" s="5" t="n">
        <v>93</v>
      </c>
    </row>
    <row r="80" spans="1:4">
      <c r="A80" s="4" t="s">
        <v>2547</v>
      </c>
      <c r="B80" s="5" t="n">
        <v>93</v>
      </c>
      <c r="C80" s="5" t="n">
        <v>141</v>
      </c>
    </row>
    <row r="81" spans="1:4">
      <c r="A81" s="4" t="s">
        <v>2548</v>
      </c>
      <c r="B81" s="5" t="n">
        <v>-132</v>
      </c>
      <c r="C81" s="5" t="n">
        <v>-138</v>
      </c>
    </row>
    <row r="82" spans="1:4">
      <c r="A82" s="4" t="s">
        <v>1284</v>
      </c>
      <c r="B82" s="5" t="n">
        <v>57</v>
      </c>
      <c r="C82" s="5" t="n">
        <v>96</v>
      </c>
      <c r="D82" s="5" t="n">
        <v>93</v>
      </c>
    </row>
    <row r="83" spans="1:4">
      <c r="A83" s="3" t="s">
        <v>2550</v>
      </c>
    </row>
    <row r="84" spans="1:4">
      <c r="A84" s="4" t="s">
        <v>1284</v>
      </c>
      <c r="B84" s="5" t="n">
        <v>96</v>
      </c>
      <c r="C84" s="5" t="n">
        <v>93</v>
      </c>
      <c r="D84" s="5" t="n">
        <v>93</v>
      </c>
    </row>
    <row r="85" spans="1:4">
      <c r="A85" s="4" t="s">
        <v>2559</v>
      </c>
    </row>
    <row r="86" spans="1:4">
      <c r="A86" s="3" t="s">
        <v>2546</v>
      </c>
    </row>
    <row r="87" spans="1:4">
      <c r="A87" s="4" t="s">
        <v>1280</v>
      </c>
      <c r="B87" s="5" t="n">
        <v>96</v>
      </c>
    </row>
    <row r="88" spans="1:4">
      <c r="A88" s="4" t="s">
        <v>1284</v>
      </c>
      <c r="B88" s="5" t="n">
        <v>57</v>
      </c>
      <c r="C88" s="5" t="n">
        <v>96</v>
      </c>
    </row>
    <row r="89" spans="1:4">
      <c r="A89" s="3" t="s">
        <v>2550</v>
      </c>
    </row>
    <row r="90" spans="1:4">
      <c r="A90" s="4" t="s">
        <v>1284</v>
      </c>
      <c r="B90" s="5" t="n">
        <v>96</v>
      </c>
      <c r="C90" s="5" t="n">
        <v>96</v>
      </c>
    </row>
    <row r="91" spans="1:4">
      <c r="A91" s="4" t="s">
        <v>2560</v>
      </c>
    </row>
    <row r="92" spans="1:4">
      <c r="A92" s="3" t="s">
        <v>2546</v>
      </c>
    </row>
    <row r="93" spans="1:4">
      <c r="A93" s="4" t="s">
        <v>1280</v>
      </c>
      <c r="B93" s="5" t="n">
        <v>47</v>
      </c>
      <c r="C93" s="5" t="n">
        <v>68</v>
      </c>
    </row>
    <row r="94" spans="1:4">
      <c r="A94" s="4" t="s">
        <v>2547</v>
      </c>
      <c r="B94" s="5" t="n">
        <v>4</v>
      </c>
      <c r="C94" s="5" t="n">
        <v>-6</v>
      </c>
    </row>
    <row r="95" spans="1:4">
      <c r="A95" s="4" t="s">
        <v>2548</v>
      </c>
      <c r="B95" s="5" t="n">
        <v>-12</v>
      </c>
      <c r="C95" s="5" t="n">
        <v>-15</v>
      </c>
    </row>
    <row r="96" spans="1:4">
      <c r="A96" s="4" t="s">
        <v>1284</v>
      </c>
      <c r="B96" s="5" t="n">
        <v>39</v>
      </c>
      <c r="C96" s="5" t="n">
        <v>47</v>
      </c>
      <c r="D96" s="5" t="n">
        <v>68</v>
      </c>
    </row>
    <row r="97" spans="1:4">
      <c r="A97" s="3" t="s">
        <v>2550</v>
      </c>
    </row>
    <row r="98" spans="1:4">
      <c r="A98" s="4" t="s">
        <v>1284</v>
      </c>
      <c r="B98" s="5" t="n">
        <v>47</v>
      </c>
      <c r="C98" s="5" t="n">
        <v>68</v>
      </c>
      <c r="D98" s="5" t="n">
        <v>68</v>
      </c>
    </row>
    <row r="99" spans="1:4">
      <c r="A99" s="4" t="s">
        <v>2561</v>
      </c>
    </row>
    <row r="100" spans="1:4">
      <c r="A100" s="3" t="s">
        <v>2546</v>
      </c>
    </row>
    <row r="101" spans="1:4">
      <c r="A101" s="4" t="s">
        <v>1280</v>
      </c>
      <c r="B101" s="5" t="n">
        <v>25</v>
      </c>
    </row>
    <row r="102" spans="1:4">
      <c r="A102" s="4" t="s">
        <v>1284</v>
      </c>
      <c r="B102" s="5" t="n">
        <v>23</v>
      </c>
      <c r="C102" s="5" t="n">
        <v>25</v>
      </c>
    </row>
    <row r="103" spans="1:4">
      <c r="A103" s="3" t="s">
        <v>2550</v>
      </c>
    </row>
    <row r="104" spans="1:4">
      <c r="A104" s="4" t="s">
        <v>1284</v>
      </c>
      <c r="B104" s="5" t="n">
        <v>25</v>
      </c>
      <c r="C104" s="5" t="n">
        <v>25</v>
      </c>
    </row>
    <row r="105" spans="1:4">
      <c r="A105" s="4" t="s">
        <v>2562</v>
      </c>
    </row>
    <row r="106" spans="1:4">
      <c r="A106" s="3" t="s">
        <v>2546</v>
      </c>
    </row>
    <row r="107" spans="1:4">
      <c r="A107" s="4" t="s">
        <v>1280</v>
      </c>
      <c r="B107" s="5" t="n">
        <v>22</v>
      </c>
    </row>
    <row r="108" spans="1:4">
      <c r="A108" s="4" t="s">
        <v>1284</v>
      </c>
      <c r="B108" s="5" t="n">
        <v>16</v>
      </c>
      <c r="C108" s="5" t="n">
        <v>22</v>
      </c>
    </row>
    <row r="109" spans="1:4">
      <c r="A109" s="3" t="s">
        <v>2550</v>
      </c>
    </row>
    <row r="110" spans="1:4">
      <c r="A110" s="4" t="s">
        <v>1284</v>
      </c>
      <c r="B110" s="5" t="n">
        <v>22</v>
      </c>
      <c r="C110" s="5" t="n">
        <v>22</v>
      </c>
    </row>
    <row r="111" spans="1:4">
      <c r="A111" s="4" t="s">
        <v>2563</v>
      </c>
    </row>
    <row r="112" spans="1:4">
      <c r="A112" s="3" t="s">
        <v>2546</v>
      </c>
    </row>
    <row r="113" spans="1:4">
      <c r="A113" s="4" t="s">
        <v>1280</v>
      </c>
      <c r="B113" s="5" t="n">
        <v>64</v>
      </c>
      <c r="C113" s="5" t="n">
        <v>72</v>
      </c>
    </row>
    <row r="114" spans="1:4">
      <c r="A114" s="4" t="s">
        <v>2547</v>
      </c>
      <c r="B114" s="5" t="n">
        <v>144</v>
      </c>
      <c r="C114" s="5" t="n">
        <v>116</v>
      </c>
    </row>
    <row r="115" spans="1:4">
      <c r="A115" s="4" t="s">
        <v>2548</v>
      </c>
      <c r="B115" s="5" t="n">
        <v>-149</v>
      </c>
      <c r="C115" s="5" t="n">
        <v>-124</v>
      </c>
    </row>
    <row r="116" spans="1:4">
      <c r="A116" s="4" t="s">
        <v>1284</v>
      </c>
      <c r="B116" s="5" t="n">
        <v>59</v>
      </c>
      <c r="C116" s="5" t="n">
        <v>64</v>
      </c>
      <c r="D116" s="5" t="n">
        <v>72</v>
      </c>
    </row>
    <row r="117" spans="1:4">
      <c r="A117" s="3" t="s">
        <v>2550</v>
      </c>
    </row>
    <row r="118" spans="1:4">
      <c r="A118" s="4" t="s">
        <v>1284</v>
      </c>
      <c r="B118" s="5" t="n">
        <v>64</v>
      </c>
      <c r="C118" s="5" t="n">
        <v>72</v>
      </c>
      <c r="D118" s="7" t="n">
        <v>72</v>
      </c>
    </row>
    <row r="119" spans="1:4">
      <c r="A119" s="4" t="s">
        <v>2564</v>
      </c>
    </row>
    <row r="120" spans="1:4">
      <c r="A120" s="3" t="s">
        <v>2546</v>
      </c>
    </row>
    <row r="121" spans="1:4">
      <c r="A121" s="4" t="s">
        <v>1280</v>
      </c>
      <c r="B121" s="5" t="n">
        <v>59</v>
      </c>
    </row>
    <row r="122" spans="1:4">
      <c r="A122" s="4" t="s">
        <v>1284</v>
      </c>
      <c r="B122" s="5" t="n">
        <v>59</v>
      </c>
      <c r="C122" s="5" t="n">
        <v>59</v>
      </c>
    </row>
    <row r="123" spans="1:4">
      <c r="A123" s="3" t="s">
        <v>2550</v>
      </c>
    </row>
    <row r="124" spans="1:4">
      <c r="A124" s="4" t="s">
        <v>1284</v>
      </c>
      <c r="B124" s="5" t="n">
        <v>59</v>
      </c>
      <c r="C124" s="5" t="n">
        <v>59</v>
      </c>
    </row>
    <row r="125" spans="1:4">
      <c r="A125" s="4" t="s">
        <v>2565</v>
      </c>
    </row>
    <row r="126" spans="1:4">
      <c r="A126" s="3" t="s">
        <v>2546</v>
      </c>
    </row>
    <row r="127" spans="1:4">
      <c r="A127" s="4" t="s">
        <v>1280</v>
      </c>
      <c r="B127" s="5" t="n">
        <v>5</v>
      </c>
    </row>
    <row r="128" spans="1:4">
      <c r="A128" s="4" t="s">
        <v>1284</v>
      </c>
      <c r="C128" s="5" t="n">
        <v>5</v>
      </c>
    </row>
    <row r="129" spans="1:4">
      <c r="A129" s="3" t="s">
        <v>2550</v>
      </c>
    </row>
    <row r="130" spans="1:4">
      <c r="A130" s="4" t="s">
        <v>1284</v>
      </c>
      <c r="B130" s="7" t="n">
        <v>5</v>
      </c>
      <c r="C130" s="7" t="n">
        <v>5</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566</v>
      </c>
      <c r="B1" s="2" t="s">
        <v>1</v>
      </c>
    </row>
    <row r="2" spans="1:2">
      <c r="B2" s="2" t="s">
        <v>206</v>
      </c>
    </row>
    <row r="3" spans="1:2">
      <c r="A3" s="4" t="s">
        <v>2567</v>
      </c>
    </row>
    <row r="4" spans="1:2">
      <c r="A4" s="3" t="s">
        <v>2546</v>
      </c>
    </row>
    <row r="5" spans="1:2">
      <c r="A5" s="4" t="s">
        <v>2568</v>
      </c>
      <c r="B5" s="7" t="n">
        <v>1378</v>
      </c>
    </row>
    <row r="6" spans="1:2">
      <c r="A6" s="4" t="s">
        <v>2569</v>
      </c>
      <c r="B6" s="5" t="n">
        <v>564</v>
      </c>
    </row>
    <row r="7" spans="1:2">
      <c r="A7" s="4" t="s">
        <v>2570</v>
      </c>
      <c r="B7" s="5" t="n">
        <v>100</v>
      </c>
    </row>
    <row r="8" spans="1:2">
      <c r="A8" s="4" t="s">
        <v>2571</v>
      </c>
      <c r="B8" s="7" t="n">
        <v>50000000</v>
      </c>
    </row>
    <row r="9" spans="1:2">
      <c r="A9" s="4" t="s">
        <v>2572</v>
      </c>
    </row>
    <row r="10" spans="1:2">
      <c r="A10" s="3" t="s">
        <v>2546</v>
      </c>
    </row>
    <row r="11" spans="1:2">
      <c r="A11" s="4" t="s">
        <v>2573</v>
      </c>
      <c r="B11" s="5" t="n">
        <v>25</v>
      </c>
    </row>
    <row r="12" spans="1:2">
      <c r="A12" s="4" t="s">
        <v>2568</v>
      </c>
      <c r="B12" s="5" t="n">
        <v>1623000</v>
      </c>
    </row>
    <row r="13" spans="1:2">
      <c r="A13" s="4" t="s">
        <v>2569</v>
      </c>
      <c r="B13" s="5" t="n">
        <v>660000</v>
      </c>
    </row>
    <row r="14" spans="1:2">
      <c r="A14" s="4" t="s">
        <v>2571</v>
      </c>
      <c r="B14" s="7" t="n">
        <v>9000000</v>
      </c>
    </row>
    <row r="15" spans="1:2">
      <c r="A15" s="4" t="s">
        <v>2574</v>
      </c>
    </row>
    <row r="16" spans="1:2">
      <c r="A16" s="3" t="s">
        <v>2546</v>
      </c>
    </row>
    <row r="17" spans="1:2">
      <c r="A17" s="4" t="s">
        <v>2573</v>
      </c>
      <c r="B17" s="5" t="n">
        <v>25</v>
      </c>
    </row>
    <row r="18" spans="1:2">
      <c r="A18" s="4" t="s">
        <v>2568</v>
      </c>
      <c r="B18" s="5" t="n">
        <v>487000</v>
      </c>
    </row>
    <row r="19" spans="1:2">
      <c r="A19" s="4" t="s">
        <v>2569</v>
      </c>
      <c r="B19" s="5" t="n">
        <v>127000</v>
      </c>
    </row>
    <row r="20" spans="1:2">
      <c r="A20" s="4" t="s">
        <v>2571</v>
      </c>
      <c r="B20" s="7" t="n">
        <v>5000000</v>
      </c>
    </row>
    <row r="21" spans="1:2">
      <c r="A21" s="4" t="s">
        <v>2575</v>
      </c>
    </row>
    <row r="22" spans="1:2">
      <c r="A22" s="3" t="s">
        <v>2546</v>
      </c>
    </row>
    <row r="23" spans="1:2">
      <c r="A23" s="4" t="s">
        <v>2568</v>
      </c>
      <c r="B23" s="4" t="s">
        <v>1791</v>
      </c>
    </row>
    <row r="24" spans="1:2">
      <c r="A24" s="4" t="s">
        <v>2576</v>
      </c>
      <c r="B24" s="4" t="s">
        <v>998</v>
      </c>
    </row>
    <row r="25" spans="1:2">
      <c r="A25" s="4" t="s">
        <v>2569</v>
      </c>
      <c r="B25" s="4" t="s">
        <v>945</v>
      </c>
    </row>
    <row r="26" spans="1:2">
      <c r="A26" s="4" t="s">
        <v>2571</v>
      </c>
      <c r="B26" s="7" t="n">
        <v>300000</v>
      </c>
    </row>
    <row r="27" spans="1:2">
      <c r="A27" s="4" t="s">
        <v>2577</v>
      </c>
    </row>
    <row r="28" spans="1:2">
      <c r="A28" s="3" t="s">
        <v>2546</v>
      </c>
    </row>
    <row r="29" spans="1:2">
      <c r="A29" s="4" t="s">
        <v>2568</v>
      </c>
      <c r="B29" s="4" t="s">
        <v>1354</v>
      </c>
    </row>
    <row r="30" spans="1:2">
      <c r="A30" s="4" t="s">
        <v>2576</v>
      </c>
      <c r="B30" s="4" t="s">
        <v>998</v>
      </c>
    </row>
    <row r="31" spans="1:2">
      <c r="A31" s="4" t="s">
        <v>2569</v>
      </c>
      <c r="B31" s="4" t="s">
        <v>1766</v>
      </c>
    </row>
    <row r="32" spans="1:2">
      <c r="A32" s="4" t="s">
        <v>2571</v>
      </c>
      <c r="B32" s="7" t="n">
        <v>2600000</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8</v>
      </c>
      <c r="B1" s="2" t="s">
        <v>1</v>
      </c>
    </row>
    <row r="2" spans="1:2">
      <c r="B2" s="2" t="s">
        <v>206</v>
      </c>
    </row>
    <row r="3" spans="1:2">
      <c r="A3" s="3" t="s">
        <v>2579</v>
      </c>
    </row>
    <row r="4" spans="1:2">
      <c r="A4" s="4" t="s">
        <v>2580</v>
      </c>
      <c r="B4" s="7" t="n">
        <v>1378</v>
      </c>
    </row>
    <row r="5" spans="1:2">
      <c r="A5" s="4" t="s">
        <v>2581</v>
      </c>
      <c r="B5" s="7" t="n">
        <v>564</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6"/>
  </cols>
  <sheetData>
    <row r="1" spans="1:7">
      <c r="A1" s="1" t="s">
        <v>2582</v>
      </c>
      <c r="B1" s="2" t="s">
        <v>2583</v>
      </c>
      <c r="C1" s="2" t="s">
        <v>1937</v>
      </c>
      <c r="D1" s="2" t="s">
        <v>27</v>
      </c>
      <c r="E1" s="2" t="s">
        <v>28</v>
      </c>
      <c r="F1" s="2" t="s">
        <v>29</v>
      </c>
      <c r="G1" s="2" t="s">
        <v>2584</v>
      </c>
    </row>
    <row r="2" spans="1:7">
      <c r="A2" s="3" t="s">
        <v>2546</v>
      </c>
    </row>
    <row r="3" spans="1:7">
      <c r="A3" s="4" t="s">
        <v>94</v>
      </c>
      <c r="D3" s="7" t="n">
        <v>558000000</v>
      </c>
      <c r="E3" s="7" t="n">
        <v>700000000</v>
      </c>
      <c r="F3" s="7" t="n">
        <v>870000000</v>
      </c>
    </row>
    <row r="4" spans="1:7">
      <c r="A4" s="4" t="s">
        <v>2585</v>
      </c>
      <c r="D4" s="5" t="n">
        <v>385000000</v>
      </c>
      <c r="E4" s="5" t="n">
        <v>397000000</v>
      </c>
      <c r="F4" s="5" t="n">
        <v>762000000</v>
      </c>
    </row>
    <row r="5" spans="1:7">
      <c r="A5" s="4" t="s">
        <v>41</v>
      </c>
      <c r="C5" s="7" t="n">
        <v>35000000</v>
      </c>
      <c r="D5" s="5" t="n">
        <v>393000000</v>
      </c>
      <c r="E5" s="5" t="n">
        <v>397000000</v>
      </c>
      <c r="F5" s="5" t="n">
        <v>762000000</v>
      </c>
    </row>
    <row r="6" spans="1:7">
      <c r="A6" s="4" t="s">
        <v>2586</v>
      </c>
      <c r="B6" s="7" t="n">
        <v>4700000000</v>
      </c>
      <c r="G6" s="7" t="n">
        <v>15700000000</v>
      </c>
    </row>
    <row r="7" spans="1:7">
      <c r="A7" s="4" t="s">
        <v>2587</v>
      </c>
      <c r="B7" s="7" t="n">
        <v>1500000000</v>
      </c>
    </row>
    <row r="8" spans="1:7">
      <c r="A8" s="4" t="s">
        <v>2551</v>
      </c>
    </row>
    <row r="9" spans="1:7">
      <c r="A9" s="3" t="s">
        <v>2546</v>
      </c>
    </row>
    <row r="10" spans="1:7">
      <c r="A10" s="4" t="s">
        <v>94</v>
      </c>
      <c r="D10" s="5" t="n">
        <v>356000000</v>
      </c>
      <c r="E10" s="5" t="n">
        <v>457000000</v>
      </c>
      <c r="F10" s="5" t="n">
        <v>465000000</v>
      </c>
    </row>
    <row r="11" spans="1:7">
      <c r="A11" s="4" t="s">
        <v>2585</v>
      </c>
      <c r="D11" s="5" t="n">
        <v>109000000</v>
      </c>
      <c r="E11" s="5" t="n">
        <v>144000000</v>
      </c>
    </row>
    <row r="12" spans="1:7">
      <c r="A12" s="4" t="s">
        <v>2588</v>
      </c>
    </row>
    <row r="13" spans="1:7">
      <c r="A13" s="3" t="s">
        <v>2546</v>
      </c>
    </row>
    <row r="14" spans="1:7">
      <c r="A14" s="4" t="s">
        <v>2585</v>
      </c>
      <c r="E14" s="5" t="n">
        <v>30000000</v>
      </c>
    </row>
    <row r="15" spans="1:7">
      <c r="A15" s="4" t="s">
        <v>2554</v>
      </c>
    </row>
    <row r="16" spans="1:7">
      <c r="A16" s="3" t="s">
        <v>2546</v>
      </c>
    </row>
    <row r="17" spans="1:7">
      <c r="A17" s="4" t="s">
        <v>94</v>
      </c>
      <c r="D17" s="5" t="n">
        <v>3000000</v>
      </c>
      <c r="E17" s="5" t="n">
        <v>22000000</v>
      </c>
      <c r="F17" s="5" t="n">
        <v>146000000</v>
      </c>
    </row>
    <row r="18" spans="1:7">
      <c r="A18" s="4" t="s">
        <v>2589</v>
      </c>
    </row>
    <row r="19" spans="1:7">
      <c r="A19" s="3" t="s">
        <v>2546</v>
      </c>
    </row>
    <row r="20" spans="1:7">
      <c r="A20" s="4" t="s">
        <v>2590</v>
      </c>
      <c r="D20" s="5" t="n">
        <v>1000000</v>
      </c>
      <c r="E20" s="5" t="n">
        <v>34000000</v>
      </c>
      <c r="F20" s="5" t="n">
        <v>76000000</v>
      </c>
    </row>
    <row r="21" spans="1:7">
      <c r="A21" s="4" t="s">
        <v>2591</v>
      </c>
      <c r="D21" s="5" t="n">
        <v>12000000</v>
      </c>
    </row>
    <row r="22" spans="1:7">
      <c r="A22" s="4" t="s">
        <v>2592</v>
      </c>
    </row>
    <row r="23" spans="1:7">
      <c r="A23" s="3" t="s">
        <v>2546</v>
      </c>
    </row>
    <row r="24" spans="1:7">
      <c r="A24" s="4" t="s">
        <v>94</v>
      </c>
      <c r="D24" s="7" t="n">
        <v>44000000</v>
      </c>
      <c r="E24" s="7" t="n">
        <v>60000000</v>
      </c>
    </row>
    <row r="25" spans="1:7">
      <c r="A25" s="4" t="s">
        <v>2593</v>
      </c>
      <c r="D25" s="4" t="s">
        <v>2594</v>
      </c>
      <c r="E25" s="4" t="s">
        <v>2595</v>
      </c>
    </row>
    <row r="26" spans="1:7">
      <c r="A26" s="4" t="s">
        <v>2596</v>
      </c>
      <c r="E26" s="7" t="n">
        <v>20000000000</v>
      </c>
    </row>
    <row r="27" spans="1:7">
      <c r="A27" s="4" t="s">
        <v>2597</v>
      </c>
      <c r="D27" s="7" t="n">
        <v>92000000</v>
      </c>
      <c r="E27" s="5" t="n">
        <v>107000000</v>
      </c>
      <c r="F27" s="7" t="n">
        <v>101000000</v>
      </c>
    </row>
    <row r="28" spans="1:7">
      <c r="A28" s="4" t="s">
        <v>2598</v>
      </c>
      <c r="D28" s="7" t="n">
        <v>109000000</v>
      </c>
      <c r="E28" s="5" t="n">
        <v>101000000</v>
      </c>
    </row>
    <row r="29" spans="1:7">
      <c r="A29" s="4" t="s">
        <v>2599</v>
      </c>
    </row>
    <row r="30" spans="1:7">
      <c r="A30" s="3" t="s">
        <v>2546</v>
      </c>
    </row>
    <row r="31" spans="1:7">
      <c r="A31" s="4" t="s">
        <v>2600</v>
      </c>
      <c r="D31" s="4" t="s">
        <v>2601</v>
      </c>
    </row>
    <row r="32" spans="1:7">
      <c r="A32" s="4" t="s">
        <v>2602</v>
      </c>
    </row>
    <row r="33" spans="1:7">
      <c r="A33" s="3" t="s">
        <v>2546</v>
      </c>
    </row>
    <row r="34" spans="1:7">
      <c r="A34" s="4" t="s">
        <v>2600</v>
      </c>
      <c r="D34" s="4" t="s">
        <v>1603</v>
      </c>
    </row>
    <row r="35" spans="1:7">
      <c r="A35" s="4" t="s">
        <v>2603</v>
      </c>
    </row>
    <row r="36" spans="1:7">
      <c r="A36" s="3" t="s">
        <v>2546</v>
      </c>
    </row>
    <row r="37" spans="1:7">
      <c r="A37" s="4" t="s">
        <v>2585</v>
      </c>
      <c r="E37" s="5" t="n">
        <v>32000000</v>
      </c>
    </row>
    <row r="38" spans="1:7">
      <c r="A38" s="4" t="s">
        <v>2604</v>
      </c>
    </row>
    <row r="39" spans="1:7">
      <c r="A39" s="3" t="s">
        <v>2546</v>
      </c>
    </row>
    <row r="40" spans="1:7">
      <c r="A40" s="4" t="s">
        <v>2585</v>
      </c>
      <c r="E40" s="7" t="n">
        <v>114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7</v>
      </c>
    </row>
    <row r="3" spans="1:2">
      <c r="A3" s="4" t="s">
        <v>240</v>
      </c>
      <c r="B3" s="4" t="s">
        <v>241</v>
      </c>
    </row>
    <row r="4" spans="1:2">
      <c r="A4" s="4" t="s">
        <v>107</v>
      </c>
    </row>
    <row r="5" spans="1:2">
      <c r="A5" s="4" t="s">
        <v>240</v>
      </c>
      <c r="B5" s="4" t="s">
        <v>24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5</v>
      </c>
      <c r="B1" s="2" t="s">
        <v>27</v>
      </c>
      <c r="C1" s="2" t="s">
        <v>28</v>
      </c>
    </row>
    <row r="2" spans="1:3">
      <c r="A2" s="3" t="s">
        <v>2606</v>
      </c>
    </row>
    <row r="3" spans="1:3">
      <c r="A3" s="4" t="s">
        <v>1900</v>
      </c>
      <c r="B3" s="7" t="n">
        <v>150</v>
      </c>
    </row>
    <row r="4" spans="1:3">
      <c r="A4" s="4" t="s">
        <v>2607</v>
      </c>
      <c r="B4" s="5" t="n">
        <v>163</v>
      </c>
      <c r="C4" s="7" t="n">
        <v>136</v>
      </c>
    </row>
    <row r="5" spans="1:3">
      <c r="A5" s="4" t="s">
        <v>2608</v>
      </c>
    </row>
    <row r="6" spans="1:3">
      <c r="A6" s="3" t="s">
        <v>2606</v>
      </c>
    </row>
    <row r="7" spans="1:3">
      <c r="A7" s="4" t="s">
        <v>1900</v>
      </c>
      <c r="B7" s="5" t="n">
        <v>-41</v>
      </c>
      <c r="C7" s="5" t="n">
        <v>-39</v>
      </c>
    </row>
    <row r="8" spans="1:3">
      <c r="A8" s="4" t="s">
        <v>2609</v>
      </c>
    </row>
    <row r="9" spans="1:3">
      <c r="A9" s="3" t="s">
        <v>2606</v>
      </c>
    </row>
    <row r="10" spans="1:3">
      <c r="A10" s="4" t="s">
        <v>1900</v>
      </c>
      <c r="B10" s="5" t="n">
        <v>449</v>
      </c>
      <c r="C10" s="5" t="n">
        <v>398</v>
      </c>
    </row>
    <row r="11" spans="1:3">
      <c r="A11" s="4" t="s">
        <v>1916</v>
      </c>
    </row>
    <row r="12" spans="1:3">
      <c r="A12" s="3" t="s">
        <v>2606</v>
      </c>
    </row>
    <row r="13" spans="1:3">
      <c r="A13" s="4" t="s">
        <v>1900</v>
      </c>
      <c r="B13" s="5" t="n">
        <v>125</v>
      </c>
    </row>
    <row r="14" spans="1:3">
      <c r="A14" s="4" t="s">
        <v>2610</v>
      </c>
    </row>
    <row r="15" spans="1:3">
      <c r="A15" s="3" t="s">
        <v>2606</v>
      </c>
    </row>
    <row r="16" spans="1:3">
      <c r="A16" s="4" t="s">
        <v>1900</v>
      </c>
      <c r="B16" s="7" t="n">
        <v>-245</v>
      </c>
      <c r="C16" s="7" t="n">
        <v>-22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1</v>
      </c>
      <c r="B1" s="2" t="s">
        <v>1</v>
      </c>
    </row>
    <row r="2" spans="1:4">
      <c r="B2" s="2" t="s">
        <v>27</v>
      </c>
      <c r="C2" s="2" t="s">
        <v>28</v>
      </c>
      <c r="D2" s="2" t="s">
        <v>29</v>
      </c>
    </row>
    <row r="3" spans="1:4">
      <c r="A3" s="3" t="s">
        <v>2612</v>
      </c>
    </row>
    <row r="4" spans="1:4">
      <c r="A4" s="4" t="s">
        <v>2613</v>
      </c>
      <c r="B4" s="7" t="n">
        <v>103</v>
      </c>
      <c r="C4" s="7" t="n">
        <v>528</v>
      </c>
      <c r="D4" s="7" t="n">
        <v>-319</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 customWidth="1" max="5" min="5" width="14"/>
  </cols>
  <sheetData>
    <row r="1" spans="1:5">
      <c r="A1" s="1" t="s">
        <v>2614</v>
      </c>
      <c r="B1" s="2" t="s">
        <v>1</v>
      </c>
    </row>
    <row r="2" spans="1:5">
      <c r="B2" s="2" t="s">
        <v>2615</v>
      </c>
      <c r="C2" s="2" t="s">
        <v>170</v>
      </c>
      <c r="D2" s="2" t="s">
        <v>2207</v>
      </c>
      <c r="E2" s="2" t="s">
        <v>2616</v>
      </c>
    </row>
    <row r="3" spans="1:5">
      <c r="A3" s="3" t="s">
        <v>2617</v>
      </c>
    </row>
    <row r="4" spans="1:5">
      <c r="A4" s="4" t="s">
        <v>2618</v>
      </c>
      <c r="B4" s="7" t="n">
        <v>54000000</v>
      </c>
      <c r="C4" s="7" t="n">
        <v>52000000</v>
      </c>
      <c r="D4" s="7" t="n">
        <v>50000000</v>
      </c>
    </row>
    <row r="5" spans="1:5">
      <c r="A5" s="4" t="s">
        <v>2619</v>
      </c>
      <c r="B5" s="4" t="s">
        <v>1185</v>
      </c>
      <c r="C5" s="4" t="s">
        <v>2089</v>
      </c>
    </row>
    <row r="6" spans="1:5">
      <c r="A6" s="4" t="s">
        <v>2620</v>
      </c>
      <c r="B6" s="5" t="n">
        <v>7</v>
      </c>
    </row>
    <row r="7" spans="1:5">
      <c r="A7" s="4" t="s">
        <v>2621</v>
      </c>
      <c r="B7" s="5" t="n">
        <v>7</v>
      </c>
    </row>
    <row r="8" spans="1:5">
      <c r="A8" s="4" t="s">
        <v>2622</v>
      </c>
      <c r="B8" s="4" t="s">
        <v>998</v>
      </c>
      <c r="C8" s="4" t="s">
        <v>998</v>
      </c>
      <c r="D8" s="4" t="s">
        <v>998</v>
      </c>
    </row>
    <row r="9" spans="1:5">
      <c r="A9" s="4" t="s">
        <v>2623</v>
      </c>
      <c r="B9" s="7" t="n">
        <v>0</v>
      </c>
      <c r="C9" s="7" t="n">
        <v>0</v>
      </c>
    </row>
    <row r="10" spans="1:5">
      <c r="A10" s="4" t="s">
        <v>2624</v>
      </c>
      <c r="B10" s="5" t="n">
        <v>0</v>
      </c>
      <c r="C10" s="5" t="n">
        <v>0</v>
      </c>
    </row>
    <row r="11" spans="1:5">
      <c r="A11" s="4" t="s">
        <v>2625</v>
      </c>
      <c r="B11" s="5" t="n">
        <v>0</v>
      </c>
      <c r="C11" s="5" t="n">
        <v>0</v>
      </c>
    </row>
    <row r="12" spans="1:5">
      <c r="A12" s="4" t="s">
        <v>2626</v>
      </c>
      <c r="B12" s="7" t="n">
        <v>163000000</v>
      </c>
      <c r="C12" s="7" t="n">
        <v>199000000</v>
      </c>
    </row>
    <row r="13" spans="1:5">
      <c r="A13" s="4" t="s">
        <v>2627</v>
      </c>
      <c r="B13" s="4" t="s">
        <v>1864</v>
      </c>
      <c r="C13" s="4" t="s">
        <v>2628</v>
      </c>
    </row>
    <row r="14" spans="1:5">
      <c r="A14" s="4" t="s">
        <v>2629</v>
      </c>
      <c r="B14" s="4" t="s">
        <v>2630</v>
      </c>
      <c r="C14" s="4" t="s">
        <v>2631</v>
      </c>
    </row>
    <row r="15" spans="1:5">
      <c r="A15" s="4" t="s">
        <v>2632</v>
      </c>
      <c r="B15" s="4" t="s">
        <v>1034</v>
      </c>
      <c r="C15" s="4" t="s">
        <v>1021</v>
      </c>
    </row>
    <row r="16" spans="1:5">
      <c r="A16" s="4" t="s">
        <v>2633</v>
      </c>
      <c r="B16" s="4" t="s">
        <v>1034</v>
      </c>
      <c r="C16" s="4" t="s">
        <v>1034</v>
      </c>
    </row>
    <row r="17" spans="1:5">
      <c r="A17" s="4" t="s">
        <v>2634</v>
      </c>
      <c r="B17" s="4" t="s">
        <v>2635</v>
      </c>
    </row>
    <row r="18" spans="1:5">
      <c r="A18" s="4" t="s">
        <v>2636</v>
      </c>
      <c r="B18" s="4" t="s">
        <v>2637</v>
      </c>
      <c r="C18" s="4" t="s">
        <v>2638</v>
      </c>
    </row>
    <row r="19" spans="1:5">
      <c r="A19" s="4" t="s">
        <v>2639</v>
      </c>
      <c r="B19" s="4" t="s">
        <v>2640</v>
      </c>
      <c r="C19" s="4" t="s">
        <v>2641</v>
      </c>
    </row>
    <row r="20" spans="1:5">
      <c r="A20" s="4" t="s">
        <v>2642</v>
      </c>
      <c r="B20" s="4" t="s">
        <v>2643</v>
      </c>
    </row>
    <row r="21" spans="1:5">
      <c r="A21" s="4" t="s">
        <v>1900</v>
      </c>
      <c r="B21" s="7" t="n">
        <v>150000000</v>
      </c>
    </row>
    <row r="22" spans="1:5">
      <c r="A22" s="4" t="s">
        <v>2644</v>
      </c>
      <c r="B22" s="7" t="n">
        <v>163000000</v>
      </c>
      <c r="C22" s="7" t="n">
        <v>136000000</v>
      </c>
    </row>
    <row r="23" spans="1:5">
      <c r="A23" s="4" t="s">
        <v>2645</v>
      </c>
      <c r="B23" s="4" t="s">
        <v>2646</v>
      </c>
      <c r="C23" s="4" t="s">
        <v>2647</v>
      </c>
    </row>
    <row r="24" spans="1:5">
      <c r="A24" s="4" t="s">
        <v>1916</v>
      </c>
    </row>
    <row r="25" spans="1:5">
      <c r="A25" s="3" t="s">
        <v>2617</v>
      </c>
    </row>
    <row r="26" spans="1:5">
      <c r="A26" s="4" t="s">
        <v>1900</v>
      </c>
      <c r="B26" s="7" t="n">
        <v>125000000</v>
      </c>
    </row>
    <row r="27" spans="1:5">
      <c r="A27" s="4" t="s">
        <v>2648</v>
      </c>
    </row>
    <row r="28" spans="1:5">
      <c r="A28" s="3" t="s">
        <v>2617</v>
      </c>
    </row>
    <row r="29" spans="1:5">
      <c r="A29" s="4" t="s">
        <v>2649</v>
      </c>
      <c r="B29" s="4" t="s">
        <v>1804</v>
      </c>
    </row>
    <row r="30" spans="1:5">
      <c r="A30" s="4" t="s">
        <v>2650</v>
      </c>
    </row>
    <row r="31" spans="1:5">
      <c r="A31" s="3" t="s">
        <v>2617</v>
      </c>
    </row>
    <row r="32" spans="1:5">
      <c r="A32" s="4" t="s">
        <v>2649</v>
      </c>
      <c r="B32" s="4" t="s">
        <v>970</v>
      </c>
    </row>
    <row r="33" spans="1:5">
      <c r="A33" s="4" t="s">
        <v>2651</v>
      </c>
    </row>
    <row r="34" spans="1:5">
      <c r="A34" s="3" t="s">
        <v>2617</v>
      </c>
    </row>
    <row r="35" spans="1:5">
      <c r="A35" s="4" t="s">
        <v>2649</v>
      </c>
      <c r="B35" s="4" t="s">
        <v>1009</v>
      </c>
    </row>
    <row r="36" spans="1:5">
      <c r="A36" s="4" t="s">
        <v>2652</v>
      </c>
    </row>
    <row r="37" spans="1:5">
      <c r="A37" s="3" t="s">
        <v>2617</v>
      </c>
    </row>
    <row r="38" spans="1:5">
      <c r="A38" s="4" t="s">
        <v>2653</v>
      </c>
      <c r="B38" s="5" t="n">
        <v>5</v>
      </c>
    </row>
    <row r="39" spans="1:5">
      <c r="A39" s="4" t="s">
        <v>2654</v>
      </c>
    </row>
    <row r="40" spans="1:5">
      <c r="A40" s="3" t="s">
        <v>2617</v>
      </c>
    </row>
    <row r="41" spans="1:5">
      <c r="A41" s="4" t="s">
        <v>2653</v>
      </c>
      <c r="B41" s="5" t="n">
        <v>2</v>
      </c>
    </row>
    <row r="42" spans="1:5">
      <c r="A42" s="4" t="s">
        <v>2153</v>
      </c>
    </row>
    <row r="43" spans="1:5">
      <c r="A43" s="3" t="s">
        <v>2617</v>
      </c>
    </row>
    <row r="44" spans="1:5">
      <c r="A44" s="4" t="s">
        <v>2655</v>
      </c>
      <c r="B44" s="7" t="n">
        <v>2116000000</v>
      </c>
      <c r="C44" s="7" t="n">
        <v>1945000000</v>
      </c>
    </row>
    <row r="45" spans="1:5">
      <c r="A45" s="4" t="s">
        <v>2656</v>
      </c>
    </row>
    <row r="46" spans="1:5">
      <c r="A46" s="3" t="s">
        <v>2617</v>
      </c>
    </row>
    <row r="47" spans="1:5">
      <c r="A47" s="4" t="s">
        <v>2655</v>
      </c>
      <c r="B47" s="5" t="n">
        <v>1030000000</v>
      </c>
      <c r="C47" s="5" t="n">
        <v>1030000000</v>
      </c>
    </row>
    <row r="48" spans="1:5">
      <c r="A48" s="4" t="s">
        <v>2657</v>
      </c>
    </row>
    <row r="49" spans="1:5">
      <c r="A49" s="3" t="s">
        <v>2617</v>
      </c>
    </row>
    <row r="50" spans="1:5">
      <c r="A50" s="4" t="s">
        <v>2655</v>
      </c>
      <c r="B50" s="7" t="n">
        <v>2000000000</v>
      </c>
    </row>
    <row r="51" spans="1:5">
      <c r="A51" s="4" t="s">
        <v>1839</v>
      </c>
    </row>
    <row r="52" spans="1:5">
      <c r="A52" s="3" t="s">
        <v>2617</v>
      </c>
    </row>
    <row r="53" spans="1:5">
      <c r="A53" s="4" t="s">
        <v>2653</v>
      </c>
      <c r="B53" s="5" t="n">
        <v>3</v>
      </c>
    </row>
    <row r="54" spans="1:5">
      <c r="A54" s="4" t="s">
        <v>2654</v>
      </c>
    </row>
    <row r="55" spans="1:5">
      <c r="A55" s="3" t="s">
        <v>2617</v>
      </c>
    </row>
    <row r="56" spans="1:5">
      <c r="A56" s="4" t="s">
        <v>2622</v>
      </c>
      <c r="E56" s="4" t="s">
        <v>998</v>
      </c>
    </row>
    <row r="57" spans="1:5">
      <c r="A57" s="4" t="s">
        <v>2658</v>
      </c>
      <c r="B57" s="7" t="n">
        <v>746000000</v>
      </c>
      <c r="C57" s="5" t="n">
        <v>1798000000</v>
      </c>
      <c r="D57" s="7" t="n">
        <v>177000000</v>
      </c>
    </row>
    <row r="58" spans="1:5">
      <c r="A58" s="4" t="s">
        <v>2659</v>
      </c>
    </row>
    <row r="59" spans="1:5">
      <c r="A59" s="3" t="s">
        <v>2617</v>
      </c>
    </row>
    <row r="60" spans="1:5">
      <c r="A60" s="4" t="s">
        <v>2626</v>
      </c>
      <c r="B60" s="5" t="n">
        <v>123000000</v>
      </c>
      <c r="C60" s="7" t="n">
        <v>101000000</v>
      </c>
    </row>
    <row r="61" spans="1:5">
      <c r="A61" s="4" t="s">
        <v>2660</v>
      </c>
    </row>
    <row r="62" spans="1:5">
      <c r="A62" s="3" t="s">
        <v>2617</v>
      </c>
    </row>
    <row r="63" spans="1:5">
      <c r="A63" s="4" t="s">
        <v>2661</v>
      </c>
      <c r="B63" s="7" t="n">
        <v>119000000</v>
      </c>
    </row>
    <row r="64" spans="1:5">
      <c r="A64" s="4" t="s">
        <v>2662</v>
      </c>
      <c r="B64" s="4" t="s">
        <v>984</v>
      </c>
    </row>
    <row r="65" spans="1:5">
      <c r="A65" s="4" t="s">
        <v>2663</v>
      </c>
      <c r="B65" s="4" t="s">
        <v>2664</v>
      </c>
    </row>
    <row r="66" spans="1:5">
      <c r="A66" s="4" t="s">
        <v>2665</v>
      </c>
    </row>
    <row r="67" spans="1:5">
      <c r="A67" s="3" t="s">
        <v>2617</v>
      </c>
    </row>
    <row r="68" spans="1:5">
      <c r="A68" s="4" t="s">
        <v>2661</v>
      </c>
      <c r="B68" s="7" t="n">
        <v>28000000</v>
      </c>
    </row>
    <row r="69" spans="1:5">
      <c r="A69" s="4" t="s">
        <v>2662</v>
      </c>
      <c r="B69" s="4" t="s">
        <v>984</v>
      </c>
    </row>
    <row r="70" spans="1:5">
      <c r="A70" s="4" t="s">
        <v>2663</v>
      </c>
      <c r="B70" s="4" t="s">
        <v>2666</v>
      </c>
    </row>
    <row r="71" spans="1:5">
      <c r="A71" s="4" t="s">
        <v>2667</v>
      </c>
    </row>
    <row r="72" spans="1:5">
      <c r="A72" s="3" t="s">
        <v>2617</v>
      </c>
    </row>
    <row r="73" spans="1:5">
      <c r="A73" s="4" t="s">
        <v>2661</v>
      </c>
      <c r="B73" s="7" t="n">
        <v>66000000</v>
      </c>
    </row>
    <row r="74" spans="1:5">
      <c r="A74" s="4" t="s">
        <v>2662</v>
      </c>
      <c r="B74" s="4" t="s">
        <v>984</v>
      </c>
    </row>
    <row r="75" spans="1:5">
      <c r="A75" s="4" t="s">
        <v>2663</v>
      </c>
      <c r="B75" s="4" t="s">
        <v>2668</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9</v>
      </c>
      <c r="B1" s="2" t="s">
        <v>1</v>
      </c>
    </row>
    <row r="2" spans="1:4">
      <c r="B2" s="2" t="s">
        <v>27</v>
      </c>
      <c r="C2" s="2" t="s">
        <v>28</v>
      </c>
      <c r="D2" s="2" t="s">
        <v>29</v>
      </c>
    </row>
    <row r="3" spans="1:4">
      <c r="A3" s="3" t="s">
        <v>2612</v>
      </c>
    </row>
    <row r="4" spans="1:4">
      <c r="A4" s="4" t="s">
        <v>33</v>
      </c>
      <c r="B4" s="7" t="n">
        <v>-5</v>
      </c>
      <c r="C4" s="7" t="n">
        <v>-18</v>
      </c>
      <c r="D4" s="7" t="n">
        <v>-4</v>
      </c>
    </row>
    <row r="5" spans="1:4">
      <c r="A5" s="4" t="s">
        <v>2670</v>
      </c>
      <c r="B5" s="5" t="n">
        <v>31</v>
      </c>
      <c r="C5" s="5" t="n">
        <v>33</v>
      </c>
      <c r="D5" s="5" t="n">
        <v>37</v>
      </c>
    </row>
    <row r="6" spans="1:4">
      <c r="A6" s="4" t="s">
        <v>2671</v>
      </c>
      <c r="B6" s="5" t="n">
        <v>1</v>
      </c>
      <c r="C6" s="5" t="n">
        <v>1</v>
      </c>
      <c r="D6" s="5" t="n">
        <v>2</v>
      </c>
    </row>
    <row r="7" spans="1:4">
      <c r="A7" s="4" t="s">
        <v>2672</v>
      </c>
      <c r="B7" s="5" t="n">
        <v>8</v>
      </c>
      <c r="C7" s="5" t="n">
        <v>8</v>
      </c>
      <c r="D7" s="5" t="n">
        <v>6</v>
      </c>
    </row>
    <row r="8" spans="1:4">
      <c r="A8" s="4" t="s">
        <v>175</v>
      </c>
      <c r="B8" s="7" t="n">
        <v>35</v>
      </c>
      <c r="C8" s="7" t="n">
        <v>24</v>
      </c>
      <c r="D8" s="7" t="n">
        <v>41</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3</v>
      </c>
      <c r="B1" s="2" t="s">
        <v>1</v>
      </c>
    </row>
    <row r="2" spans="1:4">
      <c r="B2" s="2" t="s">
        <v>27</v>
      </c>
      <c r="C2" s="2" t="s">
        <v>28</v>
      </c>
      <c r="D2" s="2" t="s">
        <v>29</v>
      </c>
    </row>
    <row r="3" spans="1:4">
      <c r="A3" s="3" t="s">
        <v>2612</v>
      </c>
    </row>
    <row r="4" spans="1:4">
      <c r="A4" s="4" t="s">
        <v>2674</v>
      </c>
      <c r="B4" s="7" t="n">
        <v>-435</v>
      </c>
      <c r="C4" s="7" t="n">
        <v>-1447</v>
      </c>
      <c r="D4" s="7" t="n">
        <v>164</v>
      </c>
    </row>
    <row r="5" spans="1:4">
      <c r="A5" s="4" t="s">
        <v>2675</v>
      </c>
      <c r="B5" s="5" t="n">
        <v>-151</v>
      </c>
      <c r="C5" s="5" t="n">
        <v>30</v>
      </c>
      <c r="D5" s="5" t="n">
        <v>-67</v>
      </c>
    </row>
    <row r="6" spans="1:4">
      <c r="A6" s="4" t="s">
        <v>2676</v>
      </c>
      <c r="B6" s="5" t="n">
        <v>-11</v>
      </c>
      <c r="C6" s="5" t="n">
        <v>-80</v>
      </c>
      <c r="D6" s="5" t="n">
        <v>-202</v>
      </c>
    </row>
    <row r="7" spans="1:4">
      <c r="A7" s="4" t="s">
        <v>2677</v>
      </c>
      <c r="B7" s="5" t="n">
        <v>700</v>
      </c>
      <c r="C7" s="5" t="n">
        <v>2025</v>
      </c>
      <c r="D7" s="5" t="n">
        <v>-211</v>
      </c>
    </row>
    <row r="8" spans="1:4">
      <c r="A8" s="4" t="s">
        <v>2678</v>
      </c>
      <c r="D8" s="5" t="n">
        <v>-3</v>
      </c>
    </row>
    <row r="9" spans="1:4">
      <c r="A9" s="4" t="s">
        <v>2613</v>
      </c>
      <c r="B9" s="7" t="n">
        <v>103</v>
      </c>
      <c r="C9" s="7" t="n">
        <v>528</v>
      </c>
      <c r="D9" s="7" t="n">
        <v>-319</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9</v>
      </c>
      <c r="B1" s="2" t="s">
        <v>1</v>
      </c>
    </row>
    <row r="2" spans="1:4">
      <c r="B2" s="2" t="s">
        <v>27</v>
      </c>
      <c r="C2" s="2" t="s">
        <v>28</v>
      </c>
      <c r="D2" s="2" t="s">
        <v>29</v>
      </c>
    </row>
    <row r="3" spans="1:4">
      <c r="A3" s="3" t="s">
        <v>2680</v>
      </c>
    </row>
    <row r="4" spans="1:4">
      <c r="A4" s="4" t="s">
        <v>2670</v>
      </c>
      <c r="B4" s="7" t="n">
        <v>31</v>
      </c>
      <c r="C4" s="7" t="n">
        <v>33</v>
      </c>
      <c r="D4" s="7" t="n">
        <v>37</v>
      </c>
    </row>
    <row r="5" spans="1:4">
      <c r="A5" s="4" t="s">
        <v>2681</v>
      </c>
      <c r="B5" s="5" t="n">
        <v>-5</v>
      </c>
      <c r="C5" s="5" t="n">
        <v>-18</v>
      </c>
      <c r="D5" s="5" t="n">
        <v>-4</v>
      </c>
    </row>
    <row r="6" spans="1:4">
      <c r="A6" s="4" t="s">
        <v>2671</v>
      </c>
      <c r="B6" s="5" t="n">
        <v>1</v>
      </c>
      <c r="C6" s="5" t="n">
        <v>1</v>
      </c>
      <c r="D6" s="5" t="n">
        <v>2</v>
      </c>
    </row>
    <row r="7" spans="1:4">
      <c r="A7" s="3" t="s">
        <v>2682</v>
      </c>
    </row>
    <row r="8" spans="1:4">
      <c r="A8" s="4" t="s">
        <v>2683</v>
      </c>
      <c r="B8" s="5" t="n">
        <v>151</v>
      </c>
      <c r="C8" s="5" t="n">
        <v>-30</v>
      </c>
      <c r="D8" s="5" t="n">
        <v>67</v>
      </c>
    </row>
    <row r="9" spans="1:4">
      <c r="A9" s="4" t="s">
        <v>2684</v>
      </c>
      <c r="B9" s="5" t="n">
        <v>11</v>
      </c>
      <c r="C9" s="5" t="n">
        <v>80</v>
      </c>
      <c r="D9" s="5" t="n">
        <v>202</v>
      </c>
    </row>
    <row r="10" spans="1:4">
      <c r="A10" s="4" t="s">
        <v>2685</v>
      </c>
      <c r="B10" s="5" t="n">
        <v>-700</v>
      </c>
      <c r="C10" s="5" t="n">
        <v>-2025</v>
      </c>
      <c r="D10" s="5" t="n">
        <v>211</v>
      </c>
    </row>
    <row r="11" spans="1:4">
      <c r="A11" s="4" t="s">
        <v>2686</v>
      </c>
    </row>
    <row r="12" spans="1:4">
      <c r="A12" s="3" t="s">
        <v>2680</v>
      </c>
    </row>
    <row r="13" spans="1:4">
      <c r="A13" s="4" t="s">
        <v>1280</v>
      </c>
      <c r="B13" s="5" t="n">
        <v>-11082</v>
      </c>
      <c r="C13" s="5" t="n">
        <v>-9004</v>
      </c>
    </row>
    <row r="14" spans="1:4">
      <c r="A14" s="4" t="s">
        <v>2670</v>
      </c>
      <c r="B14" s="5" t="n">
        <v>-30</v>
      </c>
      <c r="C14" s="5" t="n">
        <v>-23</v>
      </c>
    </row>
    <row r="15" spans="1:4">
      <c r="A15" s="4" t="s">
        <v>2681</v>
      </c>
      <c r="B15" s="5" t="n">
        <v>-305</v>
      </c>
      <c r="C15" s="5" t="n">
        <v>-333</v>
      </c>
    </row>
    <row r="16" spans="1:4">
      <c r="A16" s="4" t="s">
        <v>2687</v>
      </c>
      <c r="B16" s="5" t="n">
        <v>-6</v>
      </c>
      <c r="C16" s="5" t="n">
        <v>-7</v>
      </c>
    </row>
    <row r="17" spans="1:4">
      <c r="A17" s="4" t="s">
        <v>2671</v>
      </c>
      <c r="B17" s="5" t="n">
        <v>-1</v>
      </c>
      <c r="C17" s="5" t="n">
        <v>-1</v>
      </c>
    </row>
    <row r="18" spans="1:4">
      <c r="A18" s="3" t="s">
        <v>2682</v>
      </c>
    </row>
    <row r="19" spans="1:4">
      <c r="A19" s="4" t="s">
        <v>2683</v>
      </c>
      <c r="B19" s="5" t="n">
        <v>151</v>
      </c>
      <c r="C19" s="5" t="n">
        <v>-30</v>
      </c>
    </row>
    <row r="20" spans="1:4">
      <c r="A20" s="4" t="s">
        <v>2684</v>
      </c>
      <c r="B20" s="5" t="n">
        <v>11</v>
      </c>
      <c r="C20" s="5" t="n">
        <v>80</v>
      </c>
    </row>
    <row r="21" spans="1:4">
      <c r="A21" s="4" t="s">
        <v>2685</v>
      </c>
      <c r="B21" s="5" t="n">
        <v>-700</v>
      </c>
      <c r="C21" s="5" t="n">
        <v>-2025</v>
      </c>
    </row>
    <row r="22" spans="1:4">
      <c r="A22" s="4" t="s">
        <v>2688</v>
      </c>
      <c r="B22" s="5" t="n">
        <v>392</v>
      </c>
      <c r="C22" s="5" t="n">
        <v>271</v>
      </c>
    </row>
    <row r="23" spans="1:4">
      <c r="A23" s="4" t="s">
        <v>1284</v>
      </c>
      <c r="B23" s="5" t="n">
        <v>-11583</v>
      </c>
      <c r="C23" s="5" t="n">
        <v>-11082</v>
      </c>
      <c r="D23" s="7" t="n">
        <v>-9004</v>
      </c>
    </row>
    <row r="24" spans="1:4">
      <c r="A24" s="4" t="s">
        <v>2689</v>
      </c>
    </row>
    <row r="25" spans="1:4">
      <c r="A25" s="3" t="s">
        <v>2680</v>
      </c>
    </row>
    <row r="26" spans="1:4">
      <c r="A26" s="4" t="s">
        <v>2670</v>
      </c>
      <c r="B26" s="5" t="n">
        <v>-1</v>
      </c>
      <c r="C26" s="5" t="n">
        <v>-2</v>
      </c>
    </row>
    <row r="27" spans="1:4">
      <c r="A27" s="4" t="s">
        <v>2690</v>
      </c>
    </row>
    <row r="28" spans="1:4">
      <c r="A28" s="3" t="s">
        <v>2680</v>
      </c>
    </row>
    <row r="29" spans="1:4">
      <c r="A29" s="4" t="s">
        <v>2670</v>
      </c>
      <c r="B29" s="7" t="n">
        <v>-12</v>
      </c>
      <c r="C29" s="7" t="n">
        <v>-8</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1</v>
      </c>
      <c r="B1" s="2" t="s">
        <v>1</v>
      </c>
    </row>
    <row r="2" spans="1:4">
      <c r="B2" s="2" t="s">
        <v>27</v>
      </c>
      <c r="C2" s="2" t="s">
        <v>28</v>
      </c>
      <c r="D2" s="2" t="s">
        <v>29</v>
      </c>
    </row>
    <row r="3" spans="1:4">
      <c r="A3" s="3" t="s">
        <v>2680</v>
      </c>
    </row>
    <row r="4" spans="1:4">
      <c r="A4" s="4" t="s">
        <v>2692</v>
      </c>
      <c r="B4" s="7" t="n">
        <v>-5</v>
      </c>
      <c r="C4" s="7" t="n">
        <v>-18</v>
      </c>
      <c r="D4" s="7" t="n">
        <v>-4</v>
      </c>
    </row>
    <row r="5" spans="1:4">
      <c r="A5" s="4" t="s">
        <v>2674</v>
      </c>
      <c r="B5" s="5" t="n">
        <v>435</v>
      </c>
      <c r="C5" s="5" t="n">
        <v>1447</v>
      </c>
      <c r="D5" s="5" t="n">
        <v>-164</v>
      </c>
    </row>
    <row r="6" spans="1:4">
      <c r="A6" s="4" t="s">
        <v>2693</v>
      </c>
    </row>
    <row r="7" spans="1:4">
      <c r="A7" s="3" t="s">
        <v>2680</v>
      </c>
    </row>
    <row r="8" spans="1:4">
      <c r="A8" s="4" t="s">
        <v>1280</v>
      </c>
      <c r="B8" s="5" t="n">
        <v>11218</v>
      </c>
      <c r="C8" s="5" t="n">
        <v>9450</v>
      </c>
    </row>
    <row r="9" spans="1:4">
      <c r="A9" s="4" t="s">
        <v>2692</v>
      </c>
      <c r="B9" s="5" t="n">
        <v>310</v>
      </c>
      <c r="C9" s="5" t="n">
        <v>351</v>
      </c>
    </row>
    <row r="10" spans="1:4">
      <c r="A10" s="4" t="s">
        <v>2694</v>
      </c>
      <c r="B10" s="5" t="n">
        <v>171</v>
      </c>
      <c r="C10" s="5" t="n">
        <v>236</v>
      </c>
    </row>
    <row r="11" spans="1:4">
      <c r="A11" s="4" t="s">
        <v>2695</v>
      </c>
      <c r="B11" s="5" t="n">
        <v>-8</v>
      </c>
      <c r="C11" s="5" t="n">
        <v>-8</v>
      </c>
    </row>
    <row r="12" spans="1:4">
      <c r="A12" s="4" t="s">
        <v>2674</v>
      </c>
      <c r="B12" s="5" t="n">
        <v>435</v>
      </c>
      <c r="C12" s="5" t="n">
        <v>1447</v>
      </c>
    </row>
    <row r="13" spans="1:4">
      <c r="A13" s="4" t="s">
        <v>2688</v>
      </c>
      <c r="B13" s="5" t="n">
        <v>-392</v>
      </c>
      <c r="C13" s="5" t="n">
        <v>-271</v>
      </c>
    </row>
    <row r="14" spans="1:4">
      <c r="A14" s="4" t="s">
        <v>1284</v>
      </c>
      <c r="B14" s="5" t="n">
        <v>11746</v>
      </c>
      <c r="C14" s="5" t="n">
        <v>11218</v>
      </c>
      <c r="D14" s="7" t="n">
        <v>9450</v>
      </c>
    </row>
    <row r="15" spans="1:4">
      <c r="A15" s="4" t="s">
        <v>2696</v>
      </c>
    </row>
    <row r="16" spans="1:4">
      <c r="A16" s="3" t="s">
        <v>2680</v>
      </c>
    </row>
    <row r="17" spans="1:4">
      <c r="A17" s="4" t="s">
        <v>2697</v>
      </c>
      <c r="B17" s="7" t="n">
        <v>12</v>
      </c>
      <c r="C17" s="7" t="n">
        <v>13</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8</v>
      </c>
      <c r="B1" s="2" t="s">
        <v>27</v>
      </c>
      <c r="C1" s="2" t="s">
        <v>28</v>
      </c>
    </row>
    <row r="2" spans="1:3">
      <c r="A2" s="3" t="s">
        <v>2680</v>
      </c>
    </row>
    <row r="3" spans="1:3">
      <c r="A3" s="4" t="s">
        <v>2699</v>
      </c>
      <c r="B3" s="4" t="s">
        <v>998</v>
      </c>
      <c r="C3" s="4" t="s">
        <v>998</v>
      </c>
    </row>
    <row r="4" spans="1:3">
      <c r="A4" s="4" t="s">
        <v>2700</v>
      </c>
      <c r="B4" s="4" t="s">
        <v>1007</v>
      </c>
      <c r="C4" s="4" t="s">
        <v>2701</v>
      </c>
    </row>
    <row r="5" spans="1:3">
      <c r="A5" s="4" t="s">
        <v>2702</v>
      </c>
      <c r="B5" s="4" t="s">
        <v>2703</v>
      </c>
      <c r="C5" s="4" t="s">
        <v>1185</v>
      </c>
    </row>
    <row r="6" spans="1:3">
      <c r="A6" s="4" t="s">
        <v>2704</v>
      </c>
      <c r="B6" s="4" t="s">
        <v>961</v>
      </c>
      <c r="C6" s="4" t="s">
        <v>961</v>
      </c>
    </row>
    <row r="7" spans="1:3">
      <c r="A7" s="4" t="s">
        <v>2705</v>
      </c>
      <c r="B7" s="4" t="s">
        <v>970</v>
      </c>
      <c r="C7" s="4" t="s">
        <v>1189</v>
      </c>
    </row>
    <row r="8" spans="1:3">
      <c r="A8" s="4" t="s">
        <v>2706</v>
      </c>
      <c r="B8" s="4" t="s">
        <v>1032</v>
      </c>
      <c r="C8" s="4" t="s">
        <v>1031</v>
      </c>
    </row>
    <row r="9" spans="1:3">
      <c r="A9" s="4" t="s">
        <v>2005</v>
      </c>
      <c r="B9" s="4" t="s">
        <v>961</v>
      </c>
      <c r="C9" s="4" t="s">
        <v>961</v>
      </c>
    </row>
    <row r="10" spans="1:3">
      <c r="A10" s="4" t="s">
        <v>1952</v>
      </c>
      <c r="B10" s="4" t="s">
        <v>985</v>
      </c>
      <c r="C10" s="4" t="s">
        <v>1032</v>
      </c>
    </row>
    <row r="11" spans="1:3">
      <c r="A11" s="4" t="s">
        <v>175</v>
      </c>
      <c r="B11" s="4" t="s">
        <v>945</v>
      </c>
      <c r="C11" s="4" t="s">
        <v>945</v>
      </c>
    </row>
    <row r="12" spans="1:3">
      <c r="A12" s="4" t="s">
        <v>2699</v>
      </c>
      <c r="B12" s="7" t="n">
        <v>187</v>
      </c>
      <c r="C12" s="7" t="n">
        <v>148</v>
      </c>
    </row>
    <row r="13" spans="1:3">
      <c r="A13" s="4" t="s">
        <v>2700</v>
      </c>
      <c r="B13" s="5" t="n">
        <v>2910</v>
      </c>
      <c r="C13" s="5" t="n">
        <v>2661</v>
      </c>
    </row>
    <row r="14" spans="1:3">
      <c r="A14" s="4" t="s">
        <v>2702</v>
      </c>
      <c r="B14" s="5" t="n">
        <v>1874</v>
      </c>
      <c r="C14" s="5" t="n">
        <v>1940</v>
      </c>
    </row>
    <row r="15" spans="1:3">
      <c r="A15" s="4" t="s">
        <v>2704</v>
      </c>
      <c r="B15" s="5" t="n">
        <v>255</v>
      </c>
      <c r="C15" s="5" t="n">
        <v>226</v>
      </c>
    </row>
    <row r="16" spans="1:3">
      <c r="A16" s="4" t="s">
        <v>2705</v>
      </c>
      <c r="B16" s="5" t="n">
        <v>3506</v>
      </c>
      <c r="C16" s="5" t="n">
        <v>3294</v>
      </c>
    </row>
    <row r="17" spans="1:3">
      <c r="A17" s="4" t="s">
        <v>2706</v>
      </c>
      <c r="B17" s="5" t="n">
        <v>1547</v>
      </c>
      <c r="C17" s="5" t="n">
        <v>1361</v>
      </c>
    </row>
    <row r="18" spans="1:3">
      <c r="A18" s="4" t="s">
        <v>2005</v>
      </c>
      <c r="B18" s="5" t="n">
        <v>206</v>
      </c>
      <c r="C18" s="5" t="n">
        <v>197</v>
      </c>
    </row>
    <row r="19" spans="1:3">
      <c r="A19" s="4" t="s">
        <v>1952</v>
      </c>
      <c r="B19" s="5" t="n">
        <v>1261</v>
      </c>
      <c r="C19" s="5" t="n">
        <v>1391</v>
      </c>
    </row>
    <row r="20" spans="1:3">
      <c r="A20" s="4" t="s">
        <v>175</v>
      </c>
      <c r="B20" s="7" t="n">
        <v>11746</v>
      </c>
      <c r="C20" s="7" t="n">
        <v>11218</v>
      </c>
    </row>
    <row r="21" spans="1:3">
      <c r="A21" s="4" t="s">
        <v>2707</v>
      </c>
    </row>
    <row r="22" spans="1:3">
      <c r="A22" s="3" t="s">
        <v>2680</v>
      </c>
    </row>
    <row r="23" spans="1:3">
      <c r="A23" s="4" t="s">
        <v>2699</v>
      </c>
      <c r="B23" s="4" t="s">
        <v>998</v>
      </c>
      <c r="C23" s="4" t="s">
        <v>998</v>
      </c>
    </row>
    <row r="24" spans="1:3">
      <c r="A24" s="4" t="s">
        <v>2700</v>
      </c>
      <c r="B24" s="4" t="s">
        <v>1178</v>
      </c>
      <c r="C24" s="4" t="s">
        <v>1178</v>
      </c>
    </row>
    <row r="25" spans="1:3">
      <c r="A25" s="4" t="s">
        <v>2702</v>
      </c>
      <c r="B25" s="4" t="s">
        <v>1643</v>
      </c>
      <c r="C25" s="4" t="s">
        <v>2703</v>
      </c>
    </row>
    <row r="26" spans="1:3">
      <c r="A26" s="4" t="s">
        <v>2704</v>
      </c>
      <c r="B26" s="4" t="s">
        <v>961</v>
      </c>
      <c r="C26" s="4" t="s">
        <v>961</v>
      </c>
    </row>
    <row r="27" spans="1:3">
      <c r="A27" s="4" t="s">
        <v>2705</v>
      </c>
      <c r="B27" s="4" t="s">
        <v>970</v>
      </c>
      <c r="C27" s="4" t="s">
        <v>1189</v>
      </c>
    </row>
    <row r="28" spans="1:3">
      <c r="A28" s="4" t="s">
        <v>175</v>
      </c>
      <c r="B28" s="4" t="s">
        <v>1195</v>
      </c>
      <c r="C28" s="4" t="s">
        <v>1793</v>
      </c>
    </row>
    <row r="29" spans="1:3">
      <c r="A29" s="4" t="s">
        <v>2699</v>
      </c>
      <c r="B29" s="7" t="n">
        <v>187</v>
      </c>
      <c r="C29" s="7" t="n">
        <v>148</v>
      </c>
    </row>
    <row r="30" spans="1:3">
      <c r="A30" s="4" t="s">
        <v>2700</v>
      </c>
      <c r="B30" s="5" t="n">
        <v>2204</v>
      </c>
      <c r="C30" s="5" t="n">
        <v>2064</v>
      </c>
    </row>
    <row r="31" spans="1:3">
      <c r="A31" s="4" t="s">
        <v>2702</v>
      </c>
      <c r="B31" s="5" t="n">
        <v>1665</v>
      </c>
      <c r="C31" s="5" t="n">
        <v>1778</v>
      </c>
    </row>
    <row r="32" spans="1:3">
      <c r="A32" s="4" t="s">
        <v>2704</v>
      </c>
      <c r="B32" s="5" t="n">
        <v>255</v>
      </c>
      <c r="C32" s="5" t="n">
        <v>226</v>
      </c>
    </row>
    <row r="33" spans="1:3">
      <c r="A33" s="4" t="s">
        <v>2705</v>
      </c>
      <c r="B33" s="5" t="n">
        <v>3506</v>
      </c>
      <c r="C33" s="5" t="n">
        <v>3294</v>
      </c>
    </row>
    <row r="34" spans="1:3">
      <c r="A34" s="4" t="s">
        <v>175</v>
      </c>
      <c r="B34" s="7" t="n">
        <v>7817</v>
      </c>
      <c r="C34" s="7" t="n">
        <v>7510</v>
      </c>
    </row>
    <row r="35" spans="1:3">
      <c r="A35" s="4" t="s">
        <v>2708</v>
      </c>
    </row>
    <row r="36" spans="1:3">
      <c r="A36" s="3" t="s">
        <v>2680</v>
      </c>
    </row>
    <row r="37" spans="1:3">
      <c r="A37" s="4" t="s">
        <v>2700</v>
      </c>
      <c r="B37" s="4" t="s">
        <v>1191</v>
      </c>
      <c r="C37" s="4" t="s">
        <v>984</v>
      </c>
    </row>
    <row r="38" spans="1:3">
      <c r="A38" s="4" t="s">
        <v>2702</v>
      </c>
      <c r="B38" s="4" t="s">
        <v>961</v>
      </c>
      <c r="C38" s="4" t="s">
        <v>998</v>
      </c>
    </row>
    <row r="39" spans="1:3">
      <c r="A39" s="4" t="s">
        <v>2706</v>
      </c>
      <c r="B39" s="4" t="s">
        <v>1032</v>
      </c>
      <c r="C39" s="4" t="s">
        <v>1031</v>
      </c>
    </row>
    <row r="40" spans="1:3">
      <c r="A40" s="4" t="s">
        <v>2005</v>
      </c>
      <c r="B40" s="4" t="s">
        <v>961</v>
      </c>
      <c r="C40" s="4" t="s">
        <v>961</v>
      </c>
    </row>
    <row r="41" spans="1:3">
      <c r="A41" s="4" t="s">
        <v>1952</v>
      </c>
      <c r="B41" s="4" t="s">
        <v>985</v>
      </c>
      <c r="C41" s="4" t="s">
        <v>1032</v>
      </c>
    </row>
    <row r="42" spans="1:3">
      <c r="A42" s="4" t="s">
        <v>175</v>
      </c>
      <c r="B42" s="4" t="s">
        <v>1243</v>
      </c>
      <c r="C42" s="4" t="s">
        <v>933</v>
      </c>
    </row>
    <row r="43" spans="1:3">
      <c r="A43" s="4" t="s">
        <v>2700</v>
      </c>
      <c r="B43" s="7" t="n">
        <v>706</v>
      </c>
      <c r="C43" s="7" t="n">
        <v>597</v>
      </c>
    </row>
    <row r="44" spans="1:3">
      <c r="A44" s="4" t="s">
        <v>2702</v>
      </c>
      <c r="B44" s="5" t="n">
        <v>209</v>
      </c>
      <c r="C44" s="5" t="n">
        <v>162</v>
      </c>
    </row>
    <row r="45" spans="1:3">
      <c r="A45" s="4" t="s">
        <v>2706</v>
      </c>
      <c r="B45" s="5" t="n">
        <v>1547</v>
      </c>
      <c r="C45" s="5" t="n">
        <v>1361</v>
      </c>
    </row>
    <row r="46" spans="1:3">
      <c r="A46" s="4" t="s">
        <v>2005</v>
      </c>
      <c r="B46" s="5" t="n">
        <v>206</v>
      </c>
      <c r="C46" s="5" t="n">
        <v>197</v>
      </c>
    </row>
    <row r="47" spans="1:3">
      <c r="A47" s="4" t="s">
        <v>1952</v>
      </c>
      <c r="B47" s="5" t="n">
        <v>1261</v>
      </c>
      <c r="C47" s="5" t="n">
        <v>1391</v>
      </c>
    </row>
    <row r="48" spans="1:3">
      <c r="A48" s="4" t="s">
        <v>175</v>
      </c>
      <c r="B48" s="7" t="n">
        <v>3929</v>
      </c>
      <c r="C48" s="7" t="n">
        <v>3708</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s>
  <sheetData>
    <row r="1" spans="1:4">
      <c r="A1" s="1" t="s">
        <v>2709</v>
      </c>
      <c r="B1" s="2" t="s">
        <v>1</v>
      </c>
    </row>
    <row r="2" spans="1:4">
      <c r="B2" s="2" t="s">
        <v>27</v>
      </c>
      <c r="C2" s="2" t="s">
        <v>28</v>
      </c>
      <c r="D2" s="2" t="s">
        <v>29</v>
      </c>
    </row>
    <row r="3" spans="1:4">
      <c r="A3" s="3" t="s">
        <v>2710</v>
      </c>
    </row>
    <row r="4" spans="1:4">
      <c r="A4" s="4" t="s">
        <v>2711</v>
      </c>
      <c r="B4" s="4" t="s">
        <v>2712</v>
      </c>
      <c r="C4" s="4" t="s">
        <v>2713</v>
      </c>
      <c r="D4" s="4" t="s">
        <v>2714</v>
      </c>
    </row>
    <row r="5" spans="1:4">
      <c r="A5" s="4" t="s">
        <v>2715</v>
      </c>
      <c r="B5" s="4" t="s">
        <v>2716</v>
      </c>
      <c r="C5" s="4" t="s">
        <v>2717</v>
      </c>
      <c r="D5" s="4" t="s">
        <v>960</v>
      </c>
    </row>
    <row r="6" spans="1:4">
      <c r="A6" s="4" t="s">
        <v>2718</v>
      </c>
      <c r="B6" s="4" t="s">
        <v>998</v>
      </c>
      <c r="C6" s="4" t="s">
        <v>998</v>
      </c>
      <c r="D6" s="4" t="s">
        <v>998</v>
      </c>
    </row>
    <row r="7" spans="1:4">
      <c r="A7" s="4" t="s">
        <v>2719</v>
      </c>
      <c r="B7" s="4" t="s">
        <v>2720</v>
      </c>
      <c r="C7" s="4" t="s">
        <v>2720</v>
      </c>
      <c r="D7" s="4" t="s">
        <v>2713</v>
      </c>
    </row>
    <row r="8" spans="1:4">
      <c r="A8" s="3" t="s">
        <v>2721</v>
      </c>
    </row>
    <row r="9" spans="1:4">
      <c r="A9" s="4" t="s">
        <v>2722</v>
      </c>
      <c r="B9" s="4" t="s">
        <v>2637</v>
      </c>
      <c r="C9" s="4" t="s">
        <v>2638</v>
      </c>
      <c r="D9" s="4" t="s">
        <v>2723</v>
      </c>
    </row>
    <row r="10" spans="1:4">
      <c r="A10" s="4" t="s">
        <v>2724</v>
      </c>
      <c r="B10" s="4" t="s">
        <v>2640</v>
      </c>
      <c r="C10" s="4" t="s">
        <v>2641</v>
      </c>
      <c r="D10" s="4" t="s">
        <v>2725</v>
      </c>
    </row>
    <row r="11" spans="1:4">
      <c r="A11" s="3" t="s">
        <v>2726</v>
      </c>
    </row>
    <row r="12" spans="1:4">
      <c r="A12" s="4" t="s">
        <v>2722</v>
      </c>
      <c r="B12" s="4" t="s">
        <v>2727</v>
      </c>
      <c r="C12" s="4" t="s">
        <v>2526</v>
      </c>
      <c r="D12" s="4" t="s">
        <v>2728</v>
      </c>
    </row>
    <row r="13" spans="1:4">
      <c r="A13" s="4" t="s">
        <v>2724</v>
      </c>
      <c r="B13" s="4" t="s">
        <v>2729</v>
      </c>
      <c r="C13" s="4" t="s">
        <v>2730</v>
      </c>
      <c r="D13" s="4" t="s">
        <v>2730</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731</v>
      </c>
      <c r="B1" s="2" t="s">
        <v>1</v>
      </c>
    </row>
    <row r="2" spans="1:3">
      <c r="B2" s="2" t="s">
        <v>27</v>
      </c>
      <c r="C2" s="2" t="s">
        <v>28</v>
      </c>
    </row>
    <row r="3" spans="1:3">
      <c r="A3" s="4" t="s">
        <v>2732</v>
      </c>
    </row>
    <row r="4" spans="1:3">
      <c r="A4" s="3" t="s">
        <v>2733</v>
      </c>
    </row>
    <row r="5" spans="1:3">
      <c r="A5" s="4" t="s">
        <v>2734</v>
      </c>
      <c r="B5" s="7" t="n">
        <v>-550</v>
      </c>
      <c r="C5" s="7" t="n">
        <v>-593</v>
      </c>
    </row>
    <row r="6" spans="1:3">
      <c r="A6" s="4" t="s">
        <v>2734</v>
      </c>
      <c r="B6" s="7" t="n">
        <v>-19</v>
      </c>
      <c r="C6" s="5" t="n">
        <v>-21</v>
      </c>
    </row>
    <row r="7" spans="1:3">
      <c r="A7" s="4" t="s">
        <v>2735</v>
      </c>
      <c r="B7" s="4" t="s">
        <v>2736</v>
      </c>
    </row>
    <row r="8" spans="1:3">
      <c r="A8" s="4" t="s">
        <v>2737</v>
      </c>
    </row>
    <row r="9" spans="1:3">
      <c r="A9" s="3" t="s">
        <v>2733</v>
      </c>
    </row>
    <row r="10" spans="1:3">
      <c r="A10" s="4" t="s">
        <v>2734</v>
      </c>
      <c r="B10" s="7" t="n">
        <v>365</v>
      </c>
      <c r="C10" s="5" t="n">
        <v>405</v>
      </c>
    </row>
    <row r="11" spans="1:3">
      <c r="A11" s="4" t="s">
        <v>2734</v>
      </c>
      <c r="B11" s="7" t="n">
        <v>12</v>
      </c>
      <c r="C11" s="5" t="n">
        <v>13</v>
      </c>
    </row>
    <row r="12" spans="1:3">
      <c r="A12" s="4" t="s">
        <v>2735</v>
      </c>
      <c r="B12" s="4" t="s">
        <v>2736</v>
      </c>
    </row>
    <row r="13" spans="1:3">
      <c r="A13" s="4" t="s">
        <v>2738</v>
      </c>
    </row>
    <row r="14" spans="1:3">
      <c r="A14" s="3" t="s">
        <v>2733</v>
      </c>
    </row>
    <row r="15" spans="1:3">
      <c r="A15" s="4" t="s">
        <v>2734</v>
      </c>
      <c r="B15" s="7" t="n">
        <v>0</v>
      </c>
      <c r="C15" s="5" t="n">
        <v>0</v>
      </c>
    </row>
    <row r="16" spans="1:3">
      <c r="A16" s="4" t="s">
        <v>2735</v>
      </c>
      <c r="B16" s="4" t="s">
        <v>2736</v>
      </c>
    </row>
    <row r="17" spans="1:3">
      <c r="A17" s="4" t="s">
        <v>2739</v>
      </c>
    </row>
    <row r="18" spans="1:3">
      <c r="A18" s="3" t="s">
        <v>2733</v>
      </c>
    </row>
    <row r="19" spans="1:3">
      <c r="A19" s="4" t="s">
        <v>2734</v>
      </c>
      <c r="B19" s="7" t="n">
        <v>367</v>
      </c>
      <c r="C19" s="7" t="n">
        <v>369</v>
      </c>
    </row>
    <row r="20" spans="1:3">
      <c r="A20" s="4" t="s">
        <v>2735</v>
      </c>
      <c r="B20" s="4" t="s">
        <v>27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7</v>
      </c>
    </row>
    <row r="3" spans="1:2">
      <c r="A3" s="3" t="s">
        <v>210</v>
      </c>
    </row>
    <row r="4" spans="1:2">
      <c r="A4" s="4" t="s">
        <v>243</v>
      </c>
      <c r="B4" s="4" t="s">
        <v>244</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41</v>
      </c>
      <c r="B1" s="2" t="s">
        <v>206</v>
      </c>
    </row>
    <row r="2" spans="1:2">
      <c r="A2" s="4" t="s">
        <v>1743</v>
      </c>
    </row>
    <row r="3" spans="1:2">
      <c r="A3" s="3" t="s">
        <v>2680</v>
      </c>
    </row>
    <row r="4" spans="1:2">
      <c r="A4" s="4" t="s">
        <v>2742</v>
      </c>
      <c r="B4" s="7" t="n">
        <v>252</v>
      </c>
    </row>
    <row r="5" spans="1:2">
      <c r="A5" s="4" t="s">
        <v>1746</v>
      </c>
    </row>
    <row r="6" spans="1:2">
      <c r="A6" s="3" t="s">
        <v>2680</v>
      </c>
    </row>
    <row r="7" spans="1:2">
      <c r="A7" s="4" t="s">
        <v>2742</v>
      </c>
      <c r="B7" s="5" t="n">
        <v>253</v>
      </c>
    </row>
    <row r="8" spans="1:2">
      <c r="A8" s="4" t="s">
        <v>2203</v>
      </c>
    </row>
    <row r="9" spans="1:2">
      <c r="A9" s="3" t="s">
        <v>2680</v>
      </c>
    </row>
    <row r="10" spans="1:2">
      <c r="A10" s="4" t="s">
        <v>2742</v>
      </c>
      <c r="B10" s="5" t="n">
        <v>270</v>
      </c>
    </row>
    <row r="11" spans="1:2">
      <c r="A11" s="4" t="s">
        <v>2204</v>
      </c>
    </row>
    <row r="12" spans="1:2">
      <c r="A12" s="3" t="s">
        <v>2680</v>
      </c>
    </row>
    <row r="13" spans="1:2">
      <c r="A13" s="4" t="s">
        <v>2742</v>
      </c>
      <c r="B13" s="5" t="n">
        <v>290</v>
      </c>
    </row>
    <row r="14" spans="1:2">
      <c r="A14" s="4" t="s">
        <v>2205</v>
      </c>
    </row>
    <row r="15" spans="1:2">
      <c r="A15" s="3" t="s">
        <v>2680</v>
      </c>
    </row>
    <row r="16" spans="1:2">
      <c r="A16" s="4" t="s">
        <v>2742</v>
      </c>
      <c r="B16" s="5" t="n">
        <v>313</v>
      </c>
    </row>
    <row r="17" spans="1:2">
      <c r="A17" s="4" t="s">
        <v>2743</v>
      </c>
    </row>
    <row r="18" spans="1:2">
      <c r="A18" s="3" t="s">
        <v>2680</v>
      </c>
    </row>
    <row r="19" spans="1:2">
      <c r="A19" s="4" t="s">
        <v>2742</v>
      </c>
      <c r="B19" s="7" t="n">
        <v>1836</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2744</v>
      </c>
      <c r="B1" s="2" t="s">
        <v>1</v>
      </c>
    </row>
    <row r="2" spans="1:3">
      <c r="B2" s="2" t="s">
        <v>27</v>
      </c>
      <c r="C2" s="2" t="s">
        <v>28</v>
      </c>
    </row>
    <row r="3" spans="1:3">
      <c r="A3" s="3" t="s">
        <v>2710</v>
      </c>
    </row>
    <row r="4" spans="1:3">
      <c r="A4" s="4" t="s">
        <v>2745</v>
      </c>
      <c r="B4" s="4" t="s">
        <v>2746</v>
      </c>
      <c r="C4" s="4" t="s">
        <v>2747</v>
      </c>
    </row>
    <row r="5" spans="1:3">
      <c r="A5" s="4" t="s">
        <v>2748</v>
      </c>
      <c r="B5" s="4" t="s">
        <v>2749</v>
      </c>
      <c r="C5" s="4" t="s">
        <v>2750</v>
      </c>
    </row>
    <row r="6" spans="1:3">
      <c r="A6" s="4" t="s">
        <v>2751</v>
      </c>
      <c r="B6" s="4" t="s">
        <v>2752</v>
      </c>
      <c r="C6" s="4" t="s">
        <v>2753</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4</v>
      </c>
      <c r="B1" s="2" t="s">
        <v>27</v>
      </c>
      <c r="C1" s="2" t="s">
        <v>28</v>
      </c>
    </row>
    <row r="2" spans="1:3">
      <c r="A2" s="3" t="s">
        <v>2755</v>
      </c>
    </row>
    <row r="3" spans="1:3">
      <c r="A3" s="4" t="s">
        <v>2756</v>
      </c>
      <c r="B3" s="7" t="n">
        <v>43499</v>
      </c>
      <c r="C3" s="7" t="n">
        <v>43475</v>
      </c>
    </row>
    <row r="4" spans="1:3">
      <c r="A4" s="4" t="s">
        <v>2757</v>
      </c>
    </row>
    <row r="5" spans="1:3">
      <c r="A5" s="3" t="s">
        <v>2755</v>
      </c>
    </row>
    <row r="6" spans="1:3">
      <c r="A6" s="4" t="s">
        <v>2758</v>
      </c>
      <c r="B6" s="5" t="n">
        <v>1557</v>
      </c>
      <c r="C6" s="5" t="n">
        <v>1859</v>
      </c>
    </row>
    <row r="7" spans="1:3">
      <c r="A7" s="4" t="s">
        <v>2759</v>
      </c>
    </row>
    <row r="8" spans="1:3">
      <c r="A8" s="3" t="s">
        <v>2755</v>
      </c>
    </row>
    <row r="9" spans="1:3">
      <c r="A9" s="4" t="s">
        <v>2760</v>
      </c>
      <c r="B9" s="5" t="n">
        <v>10664</v>
      </c>
      <c r="C9" s="5" t="n">
        <v>9462</v>
      </c>
    </row>
    <row r="10" spans="1:3">
      <c r="A10" s="4" t="s">
        <v>2761</v>
      </c>
    </row>
    <row r="11" spans="1:3">
      <c r="A11" s="3" t="s">
        <v>2755</v>
      </c>
    </row>
    <row r="12" spans="1:3">
      <c r="A12" s="4" t="s">
        <v>2760</v>
      </c>
      <c r="B12" s="7" t="n">
        <v>31278</v>
      </c>
      <c r="C12" s="7" t="n">
        <v>32154</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21"/>
    <col customWidth="1" max="6" min="6" width="21"/>
  </cols>
  <sheetData>
    <row r="1" spans="1:6">
      <c r="A1" s="1" t="s">
        <v>2762</v>
      </c>
      <c r="B1" s="2" t="s">
        <v>2763</v>
      </c>
      <c r="C1" s="2" t="s">
        <v>206</v>
      </c>
      <c r="D1" s="2" t="s">
        <v>2487</v>
      </c>
      <c r="E1" s="2" t="s">
        <v>170</v>
      </c>
      <c r="F1" s="2" t="s">
        <v>2207</v>
      </c>
    </row>
    <row r="2" spans="1:6">
      <c r="A2" s="3" t="s">
        <v>2755</v>
      </c>
    </row>
    <row r="3" spans="1:6">
      <c r="A3" s="4" t="s">
        <v>2764</v>
      </c>
      <c r="C3" s="4" t="s">
        <v>945</v>
      </c>
      <c r="D3" s="4" t="s">
        <v>945</v>
      </c>
    </row>
    <row r="4" spans="1:6">
      <c r="A4" s="4" t="s">
        <v>2765</v>
      </c>
      <c r="D4" s="13" t="n">
        <v>0</v>
      </c>
    </row>
    <row r="5" spans="1:6">
      <c r="A5" s="4" t="s">
        <v>2766</v>
      </c>
      <c r="C5" s="4" t="s">
        <v>2767</v>
      </c>
      <c r="D5" s="4" t="s">
        <v>2767</v>
      </c>
    </row>
    <row r="6" spans="1:6">
      <c r="A6" s="4" t="s">
        <v>2768</v>
      </c>
      <c r="C6" s="4" t="s">
        <v>1910</v>
      </c>
      <c r="D6" s="4" t="s">
        <v>1910</v>
      </c>
    </row>
    <row r="7" spans="1:6">
      <c r="A7" s="4" t="s">
        <v>2769</v>
      </c>
      <c r="C7" s="4" t="s">
        <v>1895</v>
      </c>
      <c r="D7" s="4" t="s">
        <v>1895</v>
      </c>
    </row>
    <row r="8" spans="1:6">
      <c r="A8" s="4" t="s">
        <v>2770</v>
      </c>
      <c r="C8" s="7" t="n">
        <v>61000000</v>
      </c>
      <c r="E8" s="7" t="n">
        <v>61000000</v>
      </c>
      <c r="F8" s="7" t="n">
        <v>61000000</v>
      </c>
    </row>
    <row r="9" spans="1:6">
      <c r="A9" s="4" t="s">
        <v>2771</v>
      </c>
      <c r="C9" s="5" t="n">
        <v>0</v>
      </c>
    </row>
    <row r="10" spans="1:6">
      <c r="A10" s="4" t="s">
        <v>2772</v>
      </c>
      <c r="C10" s="7" t="n">
        <v>0</v>
      </c>
    </row>
    <row r="11" spans="1:6">
      <c r="A11" s="4" t="s">
        <v>1005</v>
      </c>
    </row>
    <row r="12" spans="1:6">
      <c r="A12" s="3" t="s">
        <v>2755</v>
      </c>
    </row>
    <row r="13" spans="1:6">
      <c r="A13" s="4" t="s">
        <v>2773</v>
      </c>
      <c r="D13" s="13" t="n">
        <v>1000000000</v>
      </c>
    </row>
    <row r="14" spans="1:6">
      <c r="A14" s="4" t="s">
        <v>1989</v>
      </c>
    </row>
    <row r="15" spans="1:6">
      <c r="A15" s="3" t="s">
        <v>2755</v>
      </c>
    </row>
    <row r="16" spans="1:6">
      <c r="A16" s="4" t="s">
        <v>2764</v>
      </c>
      <c r="B16" s="4" t="s">
        <v>945</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4</v>
      </c>
      <c r="B1" s="2" t="s">
        <v>27</v>
      </c>
      <c r="C1" s="2" t="s">
        <v>28</v>
      </c>
    </row>
    <row r="2" spans="1:3">
      <c r="A2" s="3" t="s">
        <v>2775</v>
      </c>
    </row>
    <row r="3" spans="1:3">
      <c r="A3" s="4" t="s">
        <v>2776</v>
      </c>
      <c r="B3" s="7" t="n">
        <v>303</v>
      </c>
      <c r="C3" s="7" t="n">
        <v>468</v>
      </c>
    </row>
    <row r="4" spans="1:3">
      <c r="A4" s="4" t="s">
        <v>1743</v>
      </c>
    </row>
    <row r="5" spans="1:3">
      <c r="A5" s="3" t="s">
        <v>2775</v>
      </c>
    </row>
    <row r="6" spans="1:3">
      <c r="A6" s="4" t="s">
        <v>2776</v>
      </c>
      <c r="B6" s="5" t="n">
        <v>73</v>
      </c>
      <c r="C6" s="5" t="n">
        <v>82</v>
      </c>
    </row>
    <row r="7" spans="1:3">
      <c r="A7" s="4" t="s">
        <v>2255</v>
      </c>
    </row>
    <row r="8" spans="1:3">
      <c r="A8" s="3" t="s">
        <v>2775</v>
      </c>
    </row>
    <row r="9" spans="1:3">
      <c r="A9" s="4" t="s">
        <v>2776</v>
      </c>
      <c r="B9" s="5" t="n">
        <v>160</v>
      </c>
      <c r="C9" s="5" t="n">
        <v>252</v>
      </c>
    </row>
    <row r="10" spans="1:3">
      <c r="A10" s="4" t="s">
        <v>1754</v>
      </c>
    </row>
    <row r="11" spans="1:3">
      <c r="A11" s="3" t="s">
        <v>2775</v>
      </c>
    </row>
    <row r="12" spans="1:3">
      <c r="A12" s="4" t="s">
        <v>2776</v>
      </c>
      <c r="B12" s="7" t="n">
        <v>70</v>
      </c>
      <c r="C12" s="7" t="n">
        <v>134</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7</v>
      </c>
      <c r="B1" s="2" t="s">
        <v>27</v>
      </c>
      <c r="C1" s="2" t="s">
        <v>28</v>
      </c>
    </row>
    <row r="2" spans="1:3">
      <c r="A2" s="3" t="s">
        <v>2778</v>
      </c>
    </row>
    <row r="3" spans="1:3">
      <c r="A3" s="4" t="s">
        <v>2779</v>
      </c>
      <c r="B3" s="5" t="n">
        <v>7060000000</v>
      </c>
      <c r="C3" s="5" t="n">
        <v>7060000000</v>
      </c>
    </row>
    <row r="4" spans="1:3">
      <c r="A4" s="4" t="s">
        <v>2780</v>
      </c>
      <c r="B4" s="7" t="n">
        <v>1</v>
      </c>
      <c r="C4" s="7" t="n">
        <v>1</v>
      </c>
    </row>
    <row r="5" spans="1:3">
      <c r="A5" s="4" t="s">
        <v>2781</v>
      </c>
      <c r="B5" s="7" t="n">
        <v>7060</v>
      </c>
      <c r="C5" s="7" t="n">
        <v>706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2</v>
      </c>
      <c r="B1" s="2" t="s">
        <v>27</v>
      </c>
      <c r="C1" s="2" t="s">
        <v>28</v>
      </c>
    </row>
    <row r="2" spans="1:3">
      <c r="A2" s="3" t="s">
        <v>2783</v>
      </c>
    </row>
    <row r="3" spans="1:3">
      <c r="A3" s="4" t="s">
        <v>101</v>
      </c>
      <c r="B3" s="7" t="n">
        <v>2041</v>
      </c>
      <c r="C3" s="7" t="n">
        <v>1545</v>
      </c>
    </row>
    <row r="4" spans="1:3">
      <c r="A4" s="4" t="s">
        <v>2784</v>
      </c>
    </row>
    <row r="5" spans="1:3">
      <c r="A5" s="3" t="s">
        <v>2783</v>
      </c>
    </row>
    <row r="6" spans="1:3">
      <c r="A6" s="4" t="s">
        <v>101</v>
      </c>
      <c r="B6" s="5" t="n">
        <v>496</v>
      </c>
    </row>
    <row r="7" spans="1:3">
      <c r="A7" s="4" t="s">
        <v>2785</v>
      </c>
    </row>
    <row r="8" spans="1:3">
      <c r="A8" s="3" t="s">
        <v>2783</v>
      </c>
    </row>
    <row r="9" spans="1:3">
      <c r="A9" s="4" t="s">
        <v>101</v>
      </c>
      <c r="B9" s="5" t="n">
        <v>745</v>
      </c>
      <c r="C9" s="5" t="n">
        <v>745</v>
      </c>
    </row>
    <row r="10" spans="1:3">
      <c r="A10" s="4" t="s">
        <v>2786</v>
      </c>
    </row>
    <row r="11" spans="1:3">
      <c r="A11" s="3" t="s">
        <v>2783</v>
      </c>
    </row>
    <row r="12" spans="1:3">
      <c r="A12" s="4" t="s">
        <v>101</v>
      </c>
      <c r="B12" s="5" t="n">
        <v>300</v>
      </c>
      <c r="C12" s="5" t="n">
        <v>300</v>
      </c>
    </row>
    <row r="13" spans="1:3">
      <c r="A13" s="4" t="s">
        <v>2787</v>
      </c>
    </row>
    <row r="14" spans="1:3">
      <c r="A14" s="3" t="s">
        <v>2783</v>
      </c>
    </row>
    <row r="15" spans="1:3">
      <c r="A15" s="4" t="s">
        <v>101</v>
      </c>
      <c r="B15" s="7" t="n">
        <v>500</v>
      </c>
      <c r="C15" s="7" t="n">
        <v>50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88</v>
      </c>
      <c r="B1" s="2" t="s">
        <v>2789</v>
      </c>
      <c r="C1" s="2" t="s">
        <v>2790</v>
      </c>
      <c r="D1" s="2" t="s">
        <v>2791</v>
      </c>
      <c r="E1" s="2" t="s">
        <v>2792</v>
      </c>
      <c r="F1" s="2" t="s">
        <v>27</v>
      </c>
      <c r="G1" s="2" t="s">
        <v>29</v>
      </c>
      <c r="H1" s="2" t="s">
        <v>2793</v>
      </c>
    </row>
    <row r="2" spans="1:8">
      <c r="A2" s="3" t="s">
        <v>2783</v>
      </c>
    </row>
    <row r="3" spans="1:8">
      <c r="A3" s="4" t="s">
        <v>2794</v>
      </c>
      <c r="F3" s="7" t="n">
        <v>500000000</v>
      </c>
    </row>
    <row r="4" spans="1:8">
      <c r="A4" s="4" t="s">
        <v>2787</v>
      </c>
    </row>
    <row r="5" spans="1:8">
      <c r="A5" s="3" t="s">
        <v>2783</v>
      </c>
    </row>
    <row r="6" spans="1:8">
      <c r="A6" s="4" t="s">
        <v>2794</v>
      </c>
      <c r="E6" s="7" t="n">
        <v>500000000</v>
      </c>
      <c r="H6" s="7" t="n">
        <v>500000000</v>
      </c>
    </row>
    <row r="7" spans="1:8">
      <c r="A7" s="4" t="s">
        <v>2795</v>
      </c>
      <c r="E7" s="4" t="s">
        <v>2796</v>
      </c>
    </row>
    <row r="8" spans="1:8">
      <c r="A8" s="4" t="s">
        <v>2797</v>
      </c>
      <c r="E8" s="4" t="s">
        <v>2798</v>
      </c>
    </row>
    <row r="9" spans="1:8">
      <c r="A9" s="4" t="s">
        <v>2799</v>
      </c>
      <c r="E9" s="4" t="s">
        <v>1248</v>
      </c>
    </row>
    <row r="10" spans="1:8">
      <c r="A10" s="4" t="s">
        <v>2800</v>
      </c>
      <c r="E10" s="4" t="s">
        <v>945</v>
      </c>
    </row>
    <row r="11" spans="1:8">
      <c r="A11" s="4" t="s">
        <v>2786</v>
      </c>
    </row>
    <row r="12" spans="1:8">
      <c r="A12" s="3" t="s">
        <v>2783</v>
      </c>
    </row>
    <row r="13" spans="1:8">
      <c r="A13" s="4" t="s">
        <v>2794</v>
      </c>
      <c r="D13" s="7" t="n">
        <v>300000000</v>
      </c>
      <c r="H13" s="7" t="n">
        <v>300000000</v>
      </c>
    </row>
    <row r="14" spans="1:8">
      <c r="A14" s="4" t="s">
        <v>2795</v>
      </c>
      <c r="D14" s="4" t="s">
        <v>2495</v>
      </c>
    </row>
    <row r="15" spans="1:8">
      <c r="A15" s="4" t="s">
        <v>2797</v>
      </c>
      <c r="D15" s="4" t="s">
        <v>2801</v>
      </c>
    </row>
    <row r="16" spans="1:8">
      <c r="A16" s="4" t="s">
        <v>2799</v>
      </c>
      <c r="D16" s="4" t="s">
        <v>1248</v>
      </c>
    </row>
    <row r="17" spans="1:8">
      <c r="A17" s="4" t="s">
        <v>2800</v>
      </c>
      <c r="D17" s="4" t="s">
        <v>945</v>
      </c>
    </row>
    <row r="18" spans="1:8">
      <c r="A18" s="4" t="s">
        <v>2785</v>
      </c>
    </row>
    <row r="19" spans="1:8">
      <c r="A19" s="3" t="s">
        <v>2783</v>
      </c>
    </row>
    <row r="20" spans="1:8">
      <c r="A20" s="4" t="s">
        <v>2794</v>
      </c>
      <c r="C20" s="7" t="n">
        <v>750000000</v>
      </c>
      <c r="G20" s="7" t="n">
        <v>750000000</v>
      </c>
    </row>
    <row r="21" spans="1:8">
      <c r="A21" s="4" t="s">
        <v>2795</v>
      </c>
      <c r="C21" s="4" t="s">
        <v>1984</v>
      </c>
    </row>
    <row r="22" spans="1:8">
      <c r="A22" s="4" t="s">
        <v>2797</v>
      </c>
      <c r="C22" s="4" t="s">
        <v>2802</v>
      </c>
    </row>
    <row r="23" spans="1:8">
      <c r="A23" s="4" t="s">
        <v>2799</v>
      </c>
      <c r="C23" s="4" t="s">
        <v>1248</v>
      </c>
    </row>
    <row r="24" spans="1:8">
      <c r="A24" s="4" t="s">
        <v>2803</v>
      </c>
    </row>
    <row r="25" spans="1:8">
      <c r="A25" s="3" t="s">
        <v>2783</v>
      </c>
    </row>
    <row r="26" spans="1:8">
      <c r="A26" s="4" t="s">
        <v>2804</v>
      </c>
      <c r="C26" s="7" t="n">
        <v>100000000</v>
      </c>
    </row>
    <row r="27" spans="1:8">
      <c r="A27" s="4" t="s">
        <v>2805</v>
      </c>
    </row>
    <row r="28" spans="1:8">
      <c r="A28" s="3" t="s">
        <v>2783</v>
      </c>
    </row>
    <row r="29" spans="1:8">
      <c r="A29" s="4" t="s">
        <v>2804</v>
      </c>
      <c r="C29" s="7" t="n">
        <v>650000000</v>
      </c>
    </row>
    <row r="30" spans="1:8">
      <c r="A30" s="4" t="s">
        <v>2784</v>
      </c>
    </row>
    <row r="31" spans="1:8">
      <c r="A31" s="3" t="s">
        <v>2783</v>
      </c>
    </row>
    <row r="32" spans="1:8">
      <c r="A32" s="4" t="s">
        <v>2794</v>
      </c>
      <c r="B32" s="7" t="n">
        <v>500000000</v>
      </c>
    </row>
    <row r="33" spans="1:8">
      <c r="A33" s="4" t="s">
        <v>2795</v>
      </c>
      <c r="B33" s="4" t="s">
        <v>2806</v>
      </c>
    </row>
    <row r="34" spans="1:8">
      <c r="A34" s="4" t="s">
        <v>2797</v>
      </c>
      <c r="B34" s="4" t="s">
        <v>2807</v>
      </c>
    </row>
    <row r="35" spans="1:8">
      <c r="A35" s="4" t="s">
        <v>2799</v>
      </c>
      <c r="B35" s="4" t="s">
        <v>1248</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8</v>
      </c>
      <c r="B1" s="2" t="s">
        <v>27</v>
      </c>
      <c r="C1" s="2" t="s">
        <v>28</v>
      </c>
    </row>
    <row r="2" spans="1:3">
      <c r="A2" s="3" t="s">
        <v>2809</v>
      </c>
    </row>
    <row r="3" spans="1:3">
      <c r="A3" s="4" t="s">
        <v>48</v>
      </c>
      <c r="B3" s="7" t="n">
        <v>401</v>
      </c>
      <c r="C3" s="7" t="n">
        <v>399</v>
      </c>
    </row>
    <row r="4" spans="1:3">
      <c r="A4" s="4" t="s">
        <v>2514</v>
      </c>
    </row>
    <row r="5" spans="1:3">
      <c r="A5" s="3" t="s">
        <v>2809</v>
      </c>
    </row>
    <row r="6" spans="1:3">
      <c r="A6" s="4" t="s">
        <v>48</v>
      </c>
      <c r="B6" s="5" t="n">
        <v>14</v>
      </c>
      <c r="C6" s="5" t="n">
        <v>14</v>
      </c>
    </row>
    <row r="7" spans="1:3">
      <c r="A7" s="4" t="s">
        <v>2515</v>
      </c>
    </row>
    <row r="8" spans="1:3">
      <c r="A8" s="3" t="s">
        <v>2809</v>
      </c>
    </row>
    <row r="9" spans="1:3">
      <c r="A9" s="4" t="s">
        <v>48</v>
      </c>
      <c r="B9" s="5" t="n">
        <v>235</v>
      </c>
      <c r="C9" s="5" t="n">
        <v>235</v>
      </c>
    </row>
    <row r="10" spans="1:3">
      <c r="A10" s="4" t="s">
        <v>2493</v>
      </c>
    </row>
    <row r="11" spans="1:3">
      <c r="A11" s="3" t="s">
        <v>2809</v>
      </c>
    </row>
    <row r="12" spans="1:3">
      <c r="A12" s="4" t="s">
        <v>48</v>
      </c>
      <c r="B12" s="7" t="n">
        <v>152</v>
      </c>
      <c r="C12" s="7" t="n">
        <v>150</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0</v>
      </c>
      <c r="B1" s="2" t="s">
        <v>27</v>
      </c>
      <c r="C1" s="2" t="s">
        <v>28</v>
      </c>
    </row>
    <row r="2" spans="1:3">
      <c r="A2" s="3" t="s">
        <v>2809</v>
      </c>
    </row>
    <row r="3" spans="1:3">
      <c r="A3" s="4" t="s">
        <v>2142</v>
      </c>
      <c r="B3" s="7" t="n">
        <v>1125419</v>
      </c>
      <c r="C3" s="7" t="n">
        <v>1234879</v>
      </c>
    </row>
    <row r="4" spans="1:3">
      <c r="A4" s="4" t="s">
        <v>2514</v>
      </c>
    </row>
    <row r="5" spans="1:3">
      <c r="A5" s="3" t="s">
        <v>2809</v>
      </c>
    </row>
    <row r="6" spans="1:3">
      <c r="A6" s="4" t="s">
        <v>2142</v>
      </c>
      <c r="B6" s="5" t="n">
        <v>300</v>
      </c>
      <c r="C6" s="5" t="n">
        <v>300</v>
      </c>
    </row>
    <row r="7" spans="1:3">
      <c r="A7" s="4" t="s">
        <v>2515</v>
      </c>
    </row>
    <row r="8" spans="1:3">
      <c r="A8" s="3" t="s">
        <v>2809</v>
      </c>
    </row>
    <row r="9" spans="1:3">
      <c r="A9" s="4" t="s">
        <v>2142</v>
      </c>
      <c r="B9" s="7" t="n">
        <v>300</v>
      </c>
      <c r="C9" s="7" t="n">
        <v>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7</v>
      </c>
    </row>
    <row r="3" spans="1:2">
      <c r="A3" s="3" t="s">
        <v>210</v>
      </c>
    </row>
    <row r="4" spans="1:2">
      <c r="A4" s="4" t="s">
        <v>245</v>
      </c>
      <c r="B4" s="4" t="s">
        <v>246</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11</v>
      </c>
      <c r="B1" s="2" t="s">
        <v>2812</v>
      </c>
      <c r="C1" s="2" t="s">
        <v>2813</v>
      </c>
    </row>
    <row r="2" spans="1:3">
      <c r="A2" s="4" t="s">
        <v>2514</v>
      </c>
    </row>
    <row r="3" spans="1:3">
      <c r="A3" s="3" t="s">
        <v>2809</v>
      </c>
    </row>
    <row r="4" spans="1:3">
      <c r="A4" s="4" t="s">
        <v>2814</v>
      </c>
      <c r="C4" s="4" t="s">
        <v>2815</v>
      </c>
    </row>
    <row r="5" spans="1:3">
      <c r="A5" s="4" t="s">
        <v>2816</v>
      </c>
      <c r="C5" s="4" t="s">
        <v>2817</v>
      </c>
    </row>
    <row r="6" spans="1:3">
      <c r="A6" s="4" t="s">
        <v>2515</v>
      </c>
    </row>
    <row r="7" spans="1:3">
      <c r="A7" s="3" t="s">
        <v>2809</v>
      </c>
    </row>
    <row r="8" spans="1:3">
      <c r="A8" s="4" t="s">
        <v>2142</v>
      </c>
      <c r="B8" s="7" t="n">
        <v>300</v>
      </c>
    </row>
    <row r="9" spans="1:3">
      <c r="A9" s="4" t="s">
        <v>2818</v>
      </c>
      <c r="B9" s="4" t="s">
        <v>2819</v>
      </c>
    </row>
    <row r="10" spans="1:3">
      <c r="A10" s="4" t="s">
        <v>2820</v>
      </c>
      <c r="B10" s="4" t="s">
        <v>2821</v>
      </c>
    </row>
    <row r="11" spans="1:3">
      <c r="A11" s="4" t="s">
        <v>2822</v>
      </c>
      <c r="B11" s="4" t="s">
        <v>2823</v>
      </c>
    </row>
    <row r="12" spans="1:3">
      <c r="A12" s="4" t="s">
        <v>2824</v>
      </c>
      <c r="B12" s="4" t="s">
        <v>2823</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5</v>
      </c>
      <c r="B1" s="2" t="s">
        <v>27</v>
      </c>
      <c r="C1" s="2" t="s">
        <v>28</v>
      </c>
    </row>
    <row r="2" spans="1:3">
      <c r="A2" s="4" t="s">
        <v>2826</v>
      </c>
    </row>
    <row r="3" spans="1:3">
      <c r="A3" s="3" t="s">
        <v>2827</v>
      </c>
    </row>
    <row r="4" spans="1:3">
      <c r="A4" s="4" t="s">
        <v>2828</v>
      </c>
      <c r="B4" s="7" t="n">
        <v>75461</v>
      </c>
      <c r="C4" s="7" t="n">
        <v>67837</v>
      </c>
    </row>
    <row r="5" spans="1:3">
      <c r="A5" s="4" t="s">
        <v>2829</v>
      </c>
    </row>
    <row r="6" spans="1:3">
      <c r="A6" s="3" t="s">
        <v>2827</v>
      </c>
    </row>
    <row r="7" spans="1:3">
      <c r="A7" s="4" t="s">
        <v>2828</v>
      </c>
      <c r="B7" s="5" t="n">
        <v>12576</v>
      </c>
      <c r="C7" s="5" t="n">
        <v>6491</v>
      </c>
    </row>
    <row r="8" spans="1:3">
      <c r="A8" s="4" t="s">
        <v>2830</v>
      </c>
    </row>
    <row r="9" spans="1:3">
      <c r="A9" s="3" t="s">
        <v>2827</v>
      </c>
    </row>
    <row r="10" spans="1:3">
      <c r="A10" s="4" t="s">
        <v>2828</v>
      </c>
      <c r="B10" s="5" t="n">
        <v>3658</v>
      </c>
      <c r="C10" s="5" t="n">
        <v>4123</v>
      </c>
    </row>
    <row r="11" spans="1:3">
      <c r="A11" s="4" t="s">
        <v>2831</v>
      </c>
    </row>
    <row r="12" spans="1:3">
      <c r="A12" s="3" t="s">
        <v>2827</v>
      </c>
    </row>
    <row r="13" spans="1:3">
      <c r="A13" s="4" t="s">
        <v>2828</v>
      </c>
      <c r="B13" s="5" t="n">
        <v>15047</v>
      </c>
      <c r="C13" s="5" t="n">
        <v>10601</v>
      </c>
    </row>
    <row r="14" spans="1:3">
      <c r="A14" s="4" t="s">
        <v>2832</v>
      </c>
    </row>
    <row r="15" spans="1:3">
      <c r="A15" s="3" t="s">
        <v>2827</v>
      </c>
    </row>
    <row r="16" spans="1:3">
      <c r="A16" s="4" t="s">
        <v>2828</v>
      </c>
      <c r="B16" s="5" t="n">
        <v>35421</v>
      </c>
      <c r="C16" s="5" t="n">
        <v>40230</v>
      </c>
    </row>
    <row r="17" spans="1:3">
      <c r="A17" s="4" t="s">
        <v>2833</v>
      </c>
    </row>
    <row r="18" spans="1:3">
      <c r="A18" s="3" t="s">
        <v>2827</v>
      </c>
    </row>
    <row r="19" spans="1:3">
      <c r="A19" s="4" t="s">
        <v>2828</v>
      </c>
      <c r="B19" s="5" t="n">
        <v>130</v>
      </c>
      <c r="C19" s="5" t="n">
        <v>755</v>
      </c>
    </row>
    <row r="20" spans="1:3">
      <c r="A20" s="4" t="s">
        <v>2834</v>
      </c>
    </row>
    <row r="21" spans="1:3">
      <c r="A21" s="3" t="s">
        <v>2827</v>
      </c>
    </row>
    <row r="22" spans="1:3">
      <c r="A22" s="4" t="s">
        <v>2828</v>
      </c>
      <c r="B22" s="5" t="n">
        <v>8629</v>
      </c>
      <c r="C22" s="5" t="n">
        <v>5637</v>
      </c>
    </row>
    <row r="23" spans="1:3">
      <c r="A23" s="4" t="s">
        <v>2835</v>
      </c>
    </row>
    <row r="24" spans="1:3">
      <c r="A24" s="3" t="s">
        <v>2827</v>
      </c>
    </row>
    <row r="25" spans="1:3">
      <c r="A25" s="4" t="s">
        <v>2828</v>
      </c>
      <c r="B25" s="5" t="n">
        <v>33013</v>
      </c>
      <c r="C25" s="5" t="n">
        <v>16901</v>
      </c>
    </row>
    <row r="26" spans="1:3">
      <c r="A26" s="4" t="s">
        <v>2836</v>
      </c>
    </row>
    <row r="27" spans="1:3">
      <c r="A27" s="3" t="s">
        <v>2827</v>
      </c>
    </row>
    <row r="28" spans="1:3">
      <c r="A28" s="4" t="s">
        <v>2828</v>
      </c>
      <c r="B28" s="5" t="n">
        <v>30220</v>
      </c>
      <c r="C28" s="5" t="n">
        <v>15013</v>
      </c>
    </row>
    <row r="29" spans="1:3">
      <c r="A29" s="4" t="s">
        <v>2837</v>
      </c>
    </row>
    <row r="30" spans="1:3">
      <c r="A30" s="3" t="s">
        <v>2827</v>
      </c>
    </row>
    <row r="31" spans="1:3">
      <c r="A31" s="4" t="s">
        <v>2828</v>
      </c>
      <c r="B31" s="5" t="n">
        <v>850</v>
      </c>
      <c r="C31" s="5" t="n">
        <v>331</v>
      </c>
    </row>
    <row r="32" spans="1:3">
      <c r="A32" s="4" t="s">
        <v>2838</v>
      </c>
    </row>
    <row r="33" spans="1:3">
      <c r="A33" s="3" t="s">
        <v>2827</v>
      </c>
    </row>
    <row r="34" spans="1:3">
      <c r="A34" s="4" t="s">
        <v>2828</v>
      </c>
      <c r="B34" s="7" t="n">
        <v>1943</v>
      </c>
      <c r="C34" s="7" t="n">
        <v>1557</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9</v>
      </c>
      <c r="B1" s="2" t="s">
        <v>27</v>
      </c>
      <c r="C1" s="2" t="s">
        <v>28</v>
      </c>
    </row>
    <row r="2" spans="1:3">
      <c r="A2" s="3" t="s">
        <v>2827</v>
      </c>
    </row>
    <row r="3" spans="1:3">
      <c r="A3" s="4" t="s">
        <v>2840</v>
      </c>
      <c r="B3" s="7" t="n">
        <v>16356</v>
      </c>
      <c r="C3" s="7" t="n">
        <v>15483</v>
      </c>
    </row>
    <row r="4" spans="1:3">
      <c r="A4" s="4" t="s">
        <v>2346</v>
      </c>
    </row>
    <row r="5" spans="1:3">
      <c r="A5" s="3" t="s">
        <v>2827</v>
      </c>
    </row>
    <row r="6" spans="1:3">
      <c r="A6" s="4" t="s">
        <v>2828</v>
      </c>
      <c r="B6" s="5" t="n">
        <v>38016</v>
      </c>
      <c r="C6" s="5" t="n">
        <v>27975</v>
      </c>
    </row>
    <row r="7" spans="1:3">
      <c r="A7" s="4" t="s">
        <v>2840</v>
      </c>
      <c r="B7" s="5" t="n">
        <v>22299</v>
      </c>
      <c r="C7" s="5" t="n">
        <v>12664</v>
      </c>
    </row>
    <row r="8" spans="1:3">
      <c r="A8" s="4" t="s">
        <v>2841</v>
      </c>
    </row>
    <row r="9" spans="1:3">
      <c r="A9" s="3" t="s">
        <v>2827</v>
      </c>
    </row>
    <row r="10" spans="1:3">
      <c r="A10" s="4" t="s">
        <v>2828</v>
      </c>
      <c r="B10" s="5" t="n">
        <v>19907</v>
      </c>
      <c r="C10" s="5" t="n">
        <v>24134</v>
      </c>
    </row>
    <row r="11" spans="1:3">
      <c r="A11" s="4" t="s">
        <v>2842</v>
      </c>
      <c r="B11" s="5" t="n">
        <v>3980</v>
      </c>
      <c r="C11" s="5" t="n">
        <v>2771</v>
      </c>
    </row>
    <row r="12" spans="1:3">
      <c r="A12" s="4" t="s">
        <v>2843</v>
      </c>
      <c r="B12" s="5" t="n">
        <v>10030</v>
      </c>
      <c r="C12" s="5" t="n">
        <v>6844</v>
      </c>
    </row>
    <row r="13" spans="1:3">
      <c r="A13" s="4" t="s">
        <v>2844</v>
      </c>
    </row>
    <row r="14" spans="1:3">
      <c r="A14" s="3" t="s">
        <v>2827</v>
      </c>
    </row>
    <row r="15" spans="1:3">
      <c r="A15" s="4" t="s">
        <v>2828</v>
      </c>
      <c r="B15" s="5" t="n">
        <v>4359</v>
      </c>
      <c r="C15" s="5" t="n">
        <v>4998</v>
      </c>
    </row>
    <row r="16" spans="1:3">
      <c r="A16" s="4" t="s">
        <v>2845</v>
      </c>
    </row>
    <row r="17" spans="1:3">
      <c r="A17" s="3" t="s">
        <v>2827</v>
      </c>
    </row>
    <row r="18" spans="1:3">
      <c r="A18" s="4" t="s">
        <v>2828</v>
      </c>
      <c r="B18" s="5" t="n">
        <v>1834</v>
      </c>
      <c r="C18" s="5" t="n">
        <v>2764</v>
      </c>
    </row>
    <row r="19" spans="1:3">
      <c r="A19" s="4" t="s">
        <v>2846</v>
      </c>
    </row>
    <row r="20" spans="1:3">
      <c r="A20" s="3" t="s">
        <v>2827</v>
      </c>
    </row>
    <row r="21" spans="1:3">
      <c r="A21" s="4" t="s">
        <v>2828</v>
      </c>
      <c r="B21" s="5" t="n">
        <v>3658</v>
      </c>
      <c r="C21" s="5" t="n">
        <v>3523</v>
      </c>
    </row>
    <row r="22" spans="1:3">
      <c r="A22" s="4" t="s">
        <v>2840</v>
      </c>
      <c r="B22" s="5" t="n">
        <v>3679</v>
      </c>
      <c r="C22" s="5" t="n">
        <v>4320</v>
      </c>
    </row>
    <row r="23" spans="1:3">
      <c r="A23" s="4" t="s">
        <v>2847</v>
      </c>
    </row>
    <row r="24" spans="1:3">
      <c r="A24" s="3" t="s">
        <v>2827</v>
      </c>
    </row>
    <row r="25" spans="1:3">
      <c r="A25" s="4" t="s">
        <v>2828</v>
      </c>
      <c r="B25" s="5" t="n">
        <v>34310</v>
      </c>
      <c r="C25" s="5" t="n">
        <v>17359</v>
      </c>
    </row>
    <row r="26" spans="1:3">
      <c r="A26" s="4" t="s">
        <v>2848</v>
      </c>
    </row>
    <row r="27" spans="1:3">
      <c r="A27" s="3" t="s">
        <v>2827</v>
      </c>
    </row>
    <row r="28" spans="1:3">
      <c r="A28" s="4" t="s">
        <v>2828</v>
      </c>
      <c r="B28" s="5" t="n">
        <v>2931</v>
      </c>
      <c r="C28" s="5" t="n">
        <v>4949</v>
      </c>
    </row>
    <row r="29" spans="1:3">
      <c r="A29" s="4" t="s">
        <v>2849</v>
      </c>
    </row>
    <row r="30" spans="1:3">
      <c r="A30" s="3" t="s">
        <v>2827</v>
      </c>
    </row>
    <row r="31" spans="1:3">
      <c r="A31" s="4" t="s">
        <v>2828</v>
      </c>
      <c r="B31" s="5" t="n">
        <v>1091</v>
      </c>
      <c r="C31" s="5" t="n">
        <v>363</v>
      </c>
    </row>
    <row r="32" spans="1:3">
      <c r="A32" s="4" t="s">
        <v>2850</v>
      </c>
    </row>
    <row r="33" spans="1:3">
      <c r="A33" s="3" t="s">
        <v>2827</v>
      </c>
    </row>
    <row r="34" spans="1:3">
      <c r="A34" s="4" t="s">
        <v>2828</v>
      </c>
      <c r="B34" s="7" t="n">
        <v>19772</v>
      </c>
      <c r="C34" s="7" t="n">
        <v>20263</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1</v>
      </c>
      <c r="B1" s="2" t="s">
        <v>27</v>
      </c>
      <c r="C1" s="2" t="s">
        <v>28</v>
      </c>
    </row>
    <row r="2" spans="1:3">
      <c r="A2" s="3" t="s">
        <v>2827</v>
      </c>
    </row>
    <row r="3" spans="1:3">
      <c r="A3" s="4" t="s">
        <v>2840</v>
      </c>
      <c r="B3" s="7" t="n">
        <v>16356</v>
      </c>
      <c r="C3" s="7" t="n">
        <v>15483</v>
      </c>
    </row>
    <row r="4" spans="1:3">
      <c r="A4" s="4" t="s">
        <v>2826</v>
      </c>
    </row>
    <row r="5" spans="1:3">
      <c r="A5" s="3" t="s">
        <v>2827</v>
      </c>
    </row>
    <row r="6" spans="1:3">
      <c r="A6" s="4" t="s">
        <v>2840</v>
      </c>
      <c r="B6" s="5" t="n">
        <v>3679</v>
      </c>
      <c r="C6" s="5" t="n">
        <v>4320</v>
      </c>
    </row>
    <row r="7" spans="1:3">
      <c r="A7" s="4" t="s">
        <v>2852</v>
      </c>
    </row>
    <row r="8" spans="1:3">
      <c r="A8" s="3" t="s">
        <v>2827</v>
      </c>
    </row>
    <row r="9" spans="1:3">
      <c r="A9" s="4" t="s">
        <v>2840</v>
      </c>
      <c r="B9" s="5" t="n">
        <v>1911</v>
      </c>
      <c r="C9" s="5" t="n">
        <v>3535</v>
      </c>
    </row>
    <row r="10" spans="1:3">
      <c r="A10" s="4" t="s">
        <v>2853</v>
      </c>
    </row>
    <row r="11" spans="1:3">
      <c r="A11" s="3" t="s">
        <v>2827</v>
      </c>
    </row>
    <row r="12" spans="1:3">
      <c r="A12" s="4" t="s">
        <v>2840</v>
      </c>
      <c r="B12" s="5" t="n">
        <v>1760</v>
      </c>
      <c r="C12" s="5" t="n">
        <v>785</v>
      </c>
    </row>
    <row r="13" spans="1:3">
      <c r="A13" s="4" t="s">
        <v>2854</v>
      </c>
    </row>
    <row r="14" spans="1:3">
      <c r="A14" s="3" t="s">
        <v>2827</v>
      </c>
    </row>
    <row r="15" spans="1:3">
      <c r="A15" s="4" t="s">
        <v>2840</v>
      </c>
      <c r="B15" s="5" t="n">
        <v>8</v>
      </c>
    </row>
    <row r="16" spans="1:3">
      <c r="A16" s="4" t="s">
        <v>2835</v>
      </c>
    </row>
    <row r="17" spans="1:3">
      <c r="A17" s="3" t="s">
        <v>2827</v>
      </c>
    </row>
    <row r="18" spans="1:3">
      <c r="A18" s="4" t="s">
        <v>2840</v>
      </c>
      <c r="B18" s="5" t="n">
        <v>38655</v>
      </c>
      <c r="C18" s="5" t="n">
        <v>28147</v>
      </c>
    </row>
    <row r="19" spans="1:3">
      <c r="A19" s="4" t="s">
        <v>2855</v>
      </c>
    </row>
    <row r="20" spans="1:3">
      <c r="A20" s="3" t="s">
        <v>2827</v>
      </c>
    </row>
    <row r="21" spans="1:3">
      <c r="A21" s="4" t="s">
        <v>2840</v>
      </c>
      <c r="B21" s="5" t="n">
        <v>36230</v>
      </c>
      <c r="C21" s="5" t="n">
        <v>26980</v>
      </c>
    </row>
    <row r="22" spans="1:3">
      <c r="A22" s="4" t="s">
        <v>2856</v>
      </c>
    </row>
    <row r="23" spans="1:3">
      <c r="A23" s="3" t="s">
        <v>2827</v>
      </c>
    </row>
    <row r="24" spans="1:3">
      <c r="A24" s="4" t="s">
        <v>2840</v>
      </c>
      <c r="B24" s="7" t="n">
        <v>2425</v>
      </c>
      <c r="C24" s="7" t="n">
        <v>1167</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6"/>
    <col customWidth="1" max="5" min="5" width="27"/>
  </cols>
  <sheetData>
    <row r="1" spans="1:5">
      <c r="A1" s="1" t="s">
        <v>2857</v>
      </c>
      <c r="B1" s="2" t="s">
        <v>1</v>
      </c>
      <c r="E1" s="2" t="s">
        <v>2858</v>
      </c>
    </row>
    <row r="2" spans="1:5">
      <c r="B2" s="2" t="s">
        <v>2859</v>
      </c>
      <c r="C2" s="2" t="s">
        <v>2860</v>
      </c>
      <c r="D2" s="2" t="s">
        <v>2861</v>
      </c>
      <c r="E2" s="2" t="s">
        <v>2862</v>
      </c>
    </row>
    <row r="3" spans="1:5">
      <c r="A3" s="3" t="s">
        <v>2863</v>
      </c>
    </row>
    <row r="4" spans="1:5">
      <c r="A4" s="4" t="s">
        <v>2864</v>
      </c>
      <c r="B4" s="7" t="n">
        <v>16700000</v>
      </c>
      <c r="C4" s="7" t="n">
        <v>4400000</v>
      </c>
    </row>
    <row r="5" spans="1:5">
      <c r="A5" s="4" t="s">
        <v>2865</v>
      </c>
      <c r="B5" s="5" t="n">
        <v>0</v>
      </c>
      <c r="C5" s="5" t="n">
        <v>0</v>
      </c>
    </row>
    <row r="6" spans="1:5">
      <c r="A6" s="4" t="s">
        <v>2866</v>
      </c>
      <c r="B6" s="7" t="n">
        <v>2300000</v>
      </c>
      <c r="C6" s="5" t="n">
        <v>0</v>
      </c>
      <c r="D6" s="7" t="n">
        <v>0</v>
      </c>
    </row>
    <row r="7" spans="1:5">
      <c r="A7" s="4" t="s">
        <v>2867</v>
      </c>
      <c r="E7" s="5" t="n">
        <v>9</v>
      </c>
    </row>
    <row r="8" spans="1:5">
      <c r="A8" s="4" t="s">
        <v>2868</v>
      </c>
      <c r="B8" s="4" t="s">
        <v>1804</v>
      </c>
    </row>
    <row r="9" spans="1:5">
      <c r="A9" s="4" t="s">
        <v>2869</v>
      </c>
      <c r="B9" s="12" t="n">
        <v>1.02</v>
      </c>
      <c r="C9" s="8" t="n">
        <v>0.65</v>
      </c>
      <c r="D9" s="8" t="n">
        <v>0.5</v>
      </c>
      <c r="E9" s="12" t="n">
        <v>0.5</v>
      </c>
    </row>
    <row r="10" spans="1:5">
      <c r="A10" s="4" t="s">
        <v>2870</v>
      </c>
      <c r="B10" s="12" t="n">
        <v>4.96</v>
      </c>
      <c r="C10" s="12" t="n">
        <v>3.79</v>
      </c>
      <c r="D10" s="12" t="n">
        <v>3.79</v>
      </c>
    </row>
    <row r="11" spans="1:5">
      <c r="A11" s="4" t="s">
        <v>2871</v>
      </c>
      <c r="B11" s="4" t="s">
        <v>2872</v>
      </c>
    </row>
    <row r="12" spans="1:5">
      <c r="A12" s="4" t="s">
        <v>2873</v>
      </c>
      <c r="B12" s="5" t="n">
        <v>2147399</v>
      </c>
      <c r="C12" s="5" t="n">
        <v>2110617</v>
      </c>
    </row>
    <row r="13" spans="1:5">
      <c r="A13" s="4" t="s">
        <v>2874</v>
      </c>
    </row>
    <row r="14" spans="1:5">
      <c r="A14" s="3" t="s">
        <v>2863</v>
      </c>
    </row>
    <row r="15" spans="1:5">
      <c r="A15" s="4" t="s">
        <v>2875</v>
      </c>
      <c r="B15" s="4" t="s">
        <v>2876</v>
      </c>
    </row>
    <row r="16" spans="1:5">
      <c r="A16" s="4" t="s">
        <v>2877</v>
      </c>
    </row>
    <row r="17" spans="1:5">
      <c r="A17" s="3" t="s">
        <v>2863</v>
      </c>
    </row>
    <row r="18" spans="1:5">
      <c r="A18" s="4" t="s">
        <v>2878</v>
      </c>
      <c r="B18" s="4" t="s">
        <v>1009</v>
      </c>
    </row>
    <row r="19" spans="1:5">
      <c r="A19" s="4" t="s">
        <v>2879</v>
      </c>
    </row>
    <row r="20" spans="1:5">
      <c r="A20" s="3" t="s">
        <v>2863</v>
      </c>
    </row>
    <row r="21" spans="1:5">
      <c r="A21" s="4" t="s">
        <v>2878</v>
      </c>
      <c r="B21" s="4" t="s">
        <v>1009</v>
      </c>
    </row>
    <row r="22" spans="1:5">
      <c r="A22" s="4" t="s">
        <v>2880</v>
      </c>
    </row>
    <row r="23" spans="1:5">
      <c r="A23" s="3" t="s">
        <v>2863</v>
      </c>
    </row>
    <row r="24" spans="1:5">
      <c r="A24" s="4" t="s">
        <v>2881</v>
      </c>
      <c r="D24" s="5" t="n">
        <v>0</v>
      </c>
    </row>
    <row r="25" spans="1:5">
      <c r="A25" s="4" t="s">
        <v>636</v>
      </c>
    </row>
    <row r="26" spans="1:5">
      <c r="A26" s="3" t="s">
        <v>2863</v>
      </c>
    </row>
    <row r="27" spans="1:5">
      <c r="A27" s="4" t="s">
        <v>2871</v>
      </c>
      <c r="B27" s="4" t="s">
        <v>2882</v>
      </c>
    </row>
    <row r="28" spans="1:5">
      <c r="A28" s="4" t="s">
        <v>2883</v>
      </c>
    </row>
    <row r="29" spans="1:5">
      <c r="A29" s="3" t="s">
        <v>2863</v>
      </c>
    </row>
    <row r="30" spans="1:5">
      <c r="A30" s="4" t="s">
        <v>2871</v>
      </c>
      <c r="B30" s="4" t="s">
        <v>2884</v>
      </c>
    </row>
    <row r="31" spans="1:5">
      <c r="A31" s="4" t="s">
        <v>2885</v>
      </c>
      <c r="B31" s="5" t="n">
        <v>17</v>
      </c>
    </row>
    <row r="32" spans="1:5">
      <c r="A32" s="4" t="s">
        <v>2886</v>
      </c>
    </row>
    <row r="33" spans="1:5">
      <c r="A33" s="3" t="s">
        <v>2863</v>
      </c>
    </row>
    <row r="34" spans="1:5">
      <c r="A34" s="4" t="s">
        <v>2871</v>
      </c>
      <c r="B34" s="4" t="s">
        <v>2884</v>
      </c>
    </row>
    <row r="35" spans="1:5">
      <c r="A35" s="4" t="s">
        <v>2887</v>
      </c>
    </row>
    <row r="36" spans="1:5">
      <c r="A36" s="3" t="s">
        <v>2863</v>
      </c>
    </row>
    <row r="37" spans="1:5">
      <c r="A37" s="4" t="s">
        <v>2888</v>
      </c>
      <c r="B37" s="4" t="s">
        <v>1804</v>
      </c>
    </row>
    <row r="38" spans="1:5">
      <c r="A38" s="4" t="s">
        <v>2889</v>
      </c>
    </row>
    <row r="39" spans="1:5">
      <c r="A39" s="3" t="s">
        <v>2863</v>
      </c>
    </row>
    <row r="40" spans="1:5">
      <c r="A40" s="4" t="s">
        <v>2888</v>
      </c>
      <c r="B40" s="4" t="s">
        <v>994</v>
      </c>
    </row>
    <row r="41" spans="1:5">
      <c r="A41" s="4" t="s">
        <v>2890</v>
      </c>
    </row>
    <row r="42" spans="1:5">
      <c r="A42" s="3" t="s">
        <v>2863</v>
      </c>
    </row>
    <row r="43" spans="1:5">
      <c r="A43" s="4" t="s">
        <v>2888</v>
      </c>
      <c r="B43" s="4" t="s">
        <v>994</v>
      </c>
    </row>
    <row r="44" spans="1:5">
      <c r="A44" s="4" t="s">
        <v>2891</v>
      </c>
    </row>
    <row r="45" spans="1:5">
      <c r="A45" s="3" t="s">
        <v>2863</v>
      </c>
    </row>
    <row r="46" spans="1:5">
      <c r="A46" s="4" t="s">
        <v>2888</v>
      </c>
      <c r="B46" s="4" t="s">
        <v>1007</v>
      </c>
    </row>
    <row r="47" spans="1:5">
      <c r="A47" s="4" t="s">
        <v>2892</v>
      </c>
    </row>
    <row r="48" spans="1:5">
      <c r="A48" s="3" t="s">
        <v>2863</v>
      </c>
    </row>
    <row r="49" spans="1:5">
      <c r="A49" s="4" t="s">
        <v>2888</v>
      </c>
      <c r="B49" s="4" t="s">
        <v>1007</v>
      </c>
    </row>
    <row r="50" spans="1:5">
      <c r="A50" s="4" t="s">
        <v>2893</v>
      </c>
    </row>
    <row r="51" spans="1:5">
      <c r="A51" s="3" t="s">
        <v>2863</v>
      </c>
    </row>
    <row r="52" spans="1:5">
      <c r="A52" s="4" t="s">
        <v>2894</v>
      </c>
      <c r="B52" s="4" t="s">
        <v>945</v>
      </c>
    </row>
    <row r="53" spans="1:5">
      <c r="A53" s="4" t="s">
        <v>2895</v>
      </c>
      <c r="B53" s="5" t="n">
        <v>3</v>
      </c>
    </row>
    <row r="54" spans="1:5">
      <c r="A54" s="4" t="s">
        <v>2896</v>
      </c>
      <c r="B54" s="5" t="n">
        <v>6</v>
      </c>
    </row>
    <row r="55" spans="1:5">
      <c r="A55" s="4" t="s">
        <v>2897</v>
      </c>
      <c r="B55" s="5" t="n">
        <v>10</v>
      </c>
    </row>
    <row r="56" spans="1:5">
      <c r="A56" s="4" t="s">
        <v>2898</v>
      </c>
    </row>
    <row r="57" spans="1:5">
      <c r="A57" s="3" t="s">
        <v>2863</v>
      </c>
    </row>
    <row r="58" spans="1:5">
      <c r="A58" s="4" t="s">
        <v>2899</v>
      </c>
      <c r="B58" s="5" t="n">
        <v>17000000</v>
      </c>
    </row>
    <row r="59" spans="1:5">
      <c r="A59" s="4" t="s">
        <v>2900</v>
      </c>
    </row>
    <row r="60" spans="1:5">
      <c r="A60" s="3" t="s">
        <v>2863</v>
      </c>
    </row>
    <row r="61" spans="1:5">
      <c r="A61" s="4" t="s">
        <v>2899</v>
      </c>
      <c r="B61" s="5" t="n">
        <v>1100000</v>
      </c>
    </row>
    <row r="62" spans="1:5">
      <c r="A62" s="4" t="s">
        <v>2901</v>
      </c>
    </row>
    <row r="63" spans="1:5">
      <c r="A63" s="3" t="s">
        <v>2863</v>
      </c>
    </row>
    <row r="64" spans="1:5">
      <c r="A64" s="4" t="s">
        <v>2894</v>
      </c>
      <c r="B64" s="4" t="s">
        <v>1009</v>
      </c>
    </row>
    <row r="65" spans="1:5">
      <c r="A65" s="4" t="s">
        <v>2902</v>
      </c>
    </row>
    <row r="66" spans="1:5">
      <c r="A66" s="3" t="s">
        <v>2863</v>
      </c>
    </row>
    <row r="67" spans="1:5">
      <c r="A67" s="4" t="s">
        <v>2899</v>
      </c>
      <c r="B67" s="5" t="n">
        <v>15000000</v>
      </c>
    </row>
    <row r="68" spans="1:5">
      <c r="A68" s="4" t="s">
        <v>2903</v>
      </c>
    </row>
    <row r="69" spans="1:5">
      <c r="A69" s="3" t="s">
        <v>2863</v>
      </c>
    </row>
    <row r="70" spans="1:5">
      <c r="A70" s="4" t="s">
        <v>2899</v>
      </c>
      <c r="B70" s="5" t="n">
        <v>1000000</v>
      </c>
    </row>
    <row r="71" spans="1:5">
      <c r="A71" s="4" t="s">
        <v>2904</v>
      </c>
    </row>
    <row r="72" spans="1:5">
      <c r="A72" s="3" t="s">
        <v>2863</v>
      </c>
    </row>
    <row r="73" spans="1:5">
      <c r="A73" s="4" t="s">
        <v>2871</v>
      </c>
      <c r="B73" s="4" t="s">
        <v>2905</v>
      </c>
    </row>
    <row r="74" spans="1:5">
      <c r="A74" s="4" t="s">
        <v>2906</v>
      </c>
      <c r="B74" s="7" t="n">
        <v>1800</v>
      </c>
    </row>
    <row r="75" spans="1:5">
      <c r="A75" s="4" t="s">
        <v>2907</v>
      </c>
      <c r="B75" s="4" t="s">
        <v>965</v>
      </c>
    </row>
    <row r="76" spans="1:5">
      <c r="A76" s="4" t="s">
        <v>639</v>
      </c>
    </row>
    <row r="77" spans="1:5">
      <c r="A77" s="3" t="s">
        <v>2863</v>
      </c>
    </row>
    <row r="78" spans="1:5">
      <c r="A78" s="4" t="s">
        <v>2871</v>
      </c>
      <c r="B78" s="4" t="s">
        <v>2908</v>
      </c>
    </row>
    <row r="79" spans="1:5">
      <c r="A79" s="4" t="s">
        <v>2909</v>
      </c>
    </row>
    <row r="80" spans="1:5">
      <c r="A80" s="3" t="s">
        <v>2863</v>
      </c>
    </row>
    <row r="81" spans="1:5">
      <c r="A81" s="4" t="s">
        <v>2888</v>
      </c>
      <c r="B81" s="4" t="s">
        <v>945</v>
      </c>
    </row>
    <row r="82" spans="1:5">
      <c r="A82" s="4" t="s">
        <v>1005</v>
      </c>
    </row>
    <row r="83" spans="1:5">
      <c r="A83" s="3" t="s">
        <v>2863</v>
      </c>
    </row>
    <row r="84" spans="1:5">
      <c r="A84" s="4" t="s">
        <v>2910</v>
      </c>
      <c r="B84" s="5" t="n">
        <v>2008</v>
      </c>
    </row>
    <row r="85" spans="1:5">
      <c r="A85" s="4" t="s">
        <v>2911</v>
      </c>
      <c r="B85" s="7" t="n">
        <v>5000000</v>
      </c>
    </row>
    <row r="86" spans="1:5">
      <c r="A86" s="4" t="s">
        <v>2912</v>
      </c>
      <c r="B86" s="4" t="s">
        <v>1910</v>
      </c>
    </row>
    <row r="87" spans="1:5">
      <c r="A87" s="4" t="s">
        <v>1008</v>
      </c>
    </row>
    <row r="88" spans="1:5">
      <c r="A88" s="3" t="s">
        <v>2863</v>
      </c>
    </row>
    <row r="89" spans="1:5">
      <c r="A89" s="4" t="s">
        <v>2910</v>
      </c>
      <c r="B89" s="5" t="n">
        <v>2016</v>
      </c>
    </row>
    <row r="90" spans="1:5">
      <c r="A90" s="4" t="s">
        <v>2911</v>
      </c>
      <c r="B90" s="7" t="n">
        <v>500000000</v>
      </c>
    </row>
    <row r="91" spans="1:5">
      <c r="A91" s="4" t="s">
        <v>2912</v>
      </c>
      <c r="B91" s="4" t="s">
        <v>2823</v>
      </c>
    </row>
    <row r="92" spans="1:5">
      <c r="A92" s="4" t="s">
        <v>2913</v>
      </c>
    </row>
    <row r="93" spans="1:5">
      <c r="A93" s="3" t="s">
        <v>2863</v>
      </c>
    </row>
    <row r="94" spans="1:5">
      <c r="A94" s="4" t="s">
        <v>2914</v>
      </c>
      <c r="B94" s="4" t="s">
        <v>1254</v>
      </c>
    </row>
    <row r="95" spans="1:5">
      <c r="A95" s="4" t="s">
        <v>2915</v>
      </c>
    </row>
    <row r="96" spans="1:5">
      <c r="A96" s="3" t="s">
        <v>2863</v>
      </c>
    </row>
    <row r="97" spans="1:5">
      <c r="A97" s="4" t="s">
        <v>2914</v>
      </c>
      <c r="B97" s="4" t="s">
        <v>1255</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6</v>
      </c>
      <c r="B1" s="2" t="s">
        <v>1</v>
      </c>
    </row>
    <row r="2" spans="1:4">
      <c r="B2" s="2" t="s">
        <v>27</v>
      </c>
      <c r="C2" s="2" t="s">
        <v>28</v>
      </c>
      <c r="D2" s="2" t="s">
        <v>29</v>
      </c>
    </row>
    <row r="3" spans="1:4">
      <c r="A3" s="4" t="s">
        <v>1005</v>
      </c>
    </row>
    <row r="4" spans="1:4">
      <c r="A4" s="3" t="s">
        <v>2863</v>
      </c>
    </row>
    <row r="5" spans="1:4">
      <c r="A5" s="4" t="s">
        <v>2917</v>
      </c>
      <c r="B5" s="4" t="s">
        <v>2918</v>
      </c>
      <c r="C5" s="4" t="s">
        <v>1333</v>
      </c>
      <c r="D5" s="4" t="s">
        <v>2919</v>
      </c>
    </row>
    <row r="6" spans="1:4">
      <c r="A6" s="4" t="s">
        <v>2920</v>
      </c>
      <c r="B6" s="4" t="s">
        <v>2921</v>
      </c>
      <c r="C6" s="4" t="s">
        <v>2922</v>
      </c>
      <c r="D6" s="4" t="s">
        <v>2923</v>
      </c>
    </row>
    <row r="7" spans="1:4">
      <c r="A7" s="4" t="s">
        <v>2924</v>
      </c>
      <c r="B7" s="4" t="s">
        <v>2925</v>
      </c>
      <c r="C7" s="4" t="s">
        <v>2926</v>
      </c>
      <c r="D7" s="4" t="s">
        <v>2927</v>
      </c>
    </row>
    <row r="8" spans="1:4">
      <c r="A8" s="4" t="s">
        <v>2928</v>
      </c>
      <c r="B8" s="4" t="s">
        <v>1910</v>
      </c>
      <c r="C8" s="4" t="s">
        <v>1910</v>
      </c>
      <c r="D8" s="4" t="s">
        <v>1910</v>
      </c>
    </row>
    <row r="9" spans="1:4">
      <c r="A9" s="4" t="s">
        <v>1008</v>
      </c>
    </row>
    <row r="10" spans="1:4">
      <c r="A10" s="3" t="s">
        <v>2863</v>
      </c>
    </row>
    <row r="11" spans="1:4">
      <c r="A11" s="4" t="s">
        <v>2917</v>
      </c>
      <c r="B11" s="4" t="s">
        <v>2929</v>
      </c>
      <c r="C11" s="4" t="s">
        <v>2930</v>
      </c>
      <c r="D11" s="4" t="s">
        <v>941</v>
      </c>
    </row>
    <row r="12" spans="1:4">
      <c r="A12" s="4" t="s">
        <v>2920</v>
      </c>
      <c r="B12" s="4" t="s">
        <v>2931</v>
      </c>
      <c r="C12" s="4" t="s">
        <v>2932</v>
      </c>
      <c r="D12" s="4" t="s">
        <v>2933</v>
      </c>
    </row>
    <row r="13" spans="1:4">
      <c r="A13" s="4" t="s">
        <v>2924</v>
      </c>
      <c r="B13" s="4" t="s">
        <v>2934</v>
      </c>
      <c r="C13" s="4" t="s">
        <v>1617</v>
      </c>
      <c r="D13" s="4" t="s">
        <v>2935</v>
      </c>
    </row>
    <row r="14" spans="1:4">
      <c r="A14" s="4" t="s">
        <v>2928</v>
      </c>
      <c r="B14" s="4" t="s">
        <v>2823</v>
      </c>
      <c r="C14" s="4" t="s">
        <v>2823</v>
      </c>
      <c r="D14" s="4" t="s">
        <v>2823</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36</v>
      </c>
      <c r="B1" s="2" t="s">
        <v>1</v>
      </c>
    </row>
    <row r="2" spans="1:4">
      <c r="B2" s="2" t="s">
        <v>206</v>
      </c>
      <c r="C2" s="2" t="s">
        <v>170</v>
      </c>
      <c r="D2" s="2" t="s">
        <v>2207</v>
      </c>
    </row>
    <row r="3" spans="1:4">
      <c r="A3" s="3" t="s">
        <v>2863</v>
      </c>
    </row>
    <row r="4" spans="1:4">
      <c r="A4" s="4" t="s">
        <v>2937</v>
      </c>
      <c r="B4" s="5" t="n">
        <v>28916</v>
      </c>
      <c r="C4" s="5" t="n">
        <v>24762</v>
      </c>
      <c r="D4" s="5" t="n">
        <v>19122</v>
      </c>
    </row>
    <row r="5" spans="1:4">
      <c r="A5" s="4" t="s">
        <v>2938</v>
      </c>
      <c r="B5" s="5" t="n">
        <v>3916</v>
      </c>
      <c r="C5" s="5" t="n">
        <v>17296</v>
      </c>
      <c r="D5" s="5" t="n">
        <v>14074</v>
      </c>
    </row>
    <row r="6" spans="1:4">
      <c r="A6" s="4" t="s">
        <v>2939</v>
      </c>
      <c r="B6" s="5" t="n">
        <v>-1918</v>
      </c>
      <c r="C6" s="5" t="n">
        <v>-338</v>
      </c>
      <c r="D6" s="5" t="n">
        <v>-1839</v>
      </c>
    </row>
    <row r="7" spans="1:4">
      <c r="A7" s="4" t="s">
        <v>2940</v>
      </c>
      <c r="B7" s="5" t="n">
        <v>-3713</v>
      </c>
      <c r="C7" s="5" t="n">
        <v>-12804</v>
      </c>
      <c r="D7" s="5" t="n">
        <v>-6595</v>
      </c>
    </row>
    <row r="8" spans="1:4">
      <c r="A8" s="4" t="s">
        <v>2941</v>
      </c>
      <c r="B8" s="5" t="n">
        <v>27201</v>
      </c>
      <c r="C8" s="5" t="n">
        <v>28916</v>
      </c>
      <c r="D8" s="5" t="n">
        <v>24762</v>
      </c>
    </row>
    <row r="9" spans="1:4">
      <c r="A9" s="4" t="s">
        <v>2942</v>
      </c>
      <c r="B9" s="5" t="n">
        <v>5200</v>
      </c>
      <c r="C9" s="5" t="n">
        <v>2334</v>
      </c>
      <c r="D9" s="5" t="n">
        <v>2807</v>
      </c>
    </row>
    <row r="10" spans="1:4">
      <c r="A10" s="4" t="s">
        <v>2943</v>
      </c>
      <c r="B10" s="12" t="n">
        <v>3.08</v>
      </c>
      <c r="C10" s="12" t="n">
        <v>3.53</v>
      </c>
      <c r="D10" s="12" t="n">
        <v>4.19</v>
      </c>
    </row>
    <row r="11" spans="1:4">
      <c r="A11" s="4" t="s">
        <v>2944</v>
      </c>
      <c r="B11" s="8" t="n">
        <v>4.02</v>
      </c>
      <c r="C11" s="8" t="n">
        <v>4.91</v>
      </c>
      <c r="D11" s="8" t="n">
        <v>3.13</v>
      </c>
    </row>
    <row r="12" spans="1:4">
      <c r="A12" s="4" t="s">
        <v>2945</v>
      </c>
      <c r="B12" s="8" t="n">
        <v>3.77</v>
      </c>
      <c r="C12" s="8" t="n">
        <v>3.67</v>
      </c>
      <c r="D12" s="8" t="n">
        <v>3.75</v>
      </c>
    </row>
    <row r="13" spans="1:4">
      <c r="A13" s="4" t="s">
        <v>2946</v>
      </c>
      <c r="B13" s="8" t="n">
        <v>3.4</v>
      </c>
      <c r="C13" s="8" t="n">
        <v>3.51</v>
      </c>
      <c r="D13" s="8" t="n">
        <v>4.5</v>
      </c>
    </row>
    <row r="14" spans="1:4">
      <c r="A14" s="4" t="s">
        <v>2947</v>
      </c>
      <c r="B14" s="8" t="n">
        <v>3.12</v>
      </c>
      <c r="C14" s="8" t="n">
        <v>3.08</v>
      </c>
      <c r="D14" s="8" t="n">
        <v>3.53</v>
      </c>
    </row>
    <row r="15" spans="1:4">
      <c r="A15" s="4" t="s">
        <v>2948</v>
      </c>
      <c r="B15" s="12" t="n">
        <v>3.17</v>
      </c>
      <c r="C15" s="12" t="n">
        <v>4.3</v>
      </c>
      <c r="D15" s="12" t="n">
        <v>3.76</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49</v>
      </c>
      <c r="B1" s="2" t="s">
        <v>1</v>
      </c>
    </row>
    <row r="2" spans="1:5">
      <c r="B2" s="2" t="s">
        <v>27</v>
      </c>
      <c r="C2" s="2" t="s">
        <v>28</v>
      </c>
      <c r="D2" s="2" t="s">
        <v>29</v>
      </c>
      <c r="E2" s="2" t="s">
        <v>2793</v>
      </c>
    </row>
    <row r="3" spans="1:5">
      <c r="A3" s="3" t="s">
        <v>2950</v>
      </c>
    </row>
    <row r="4" spans="1:5">
      <c r="A4" s="4" t="s">
        <v>2951</v>
      </c>
      <c r="B4" s="12" t="n">
        <v>3.12</v>
      </c>
      <c r="C4" s="12" t="n">
        <v>3.08</v>
      </c>
      <c r="D4" s="12" t="n">
        <v>3.53</v>
      </c>
      <c r="E4" s="12" t="n">
        <v>4.19</v>
      </c>
    </row>
    <row r="5" spans="1:5">
      <c r="A5" s="4" t="s">
        <v>2952</v>
      </c>
    </row>
    <row r="6" spans="1:5">
      <c r="A6" s="3" t="s">
        <v>2950</v>
      </c>
    </row>
    <row r="7" spans="1:5">
      <c r="A7" s="4" t="s">
        <v>2953</v>
      </c>
      <c r="B7" s="4" t="s">
        <v>1910</v>
      </c>
      <c r="C7" s="4" t="s">
        <v>2954</v>
      </c>
    </row>
    <row r="8" spans="1:5">
      <c r="A8" s="4" t="s">
        <v>2951</v>
      </c>
      <c r="B8" s="12" t="n">
        <v>2.75</v>
      </c>
      <c r="C8" s="12" t="n">
        <v>2.75</v>
      </c>
    </row>
    <row r="9" spans="1:5">
      <c r="A9" s="4" t="s">
        <v>2955</v>
      </c>
    </row>
    <row r="10" spans="1:5">
      <c r="A10" s="3" t="s">
        <v>2950</v>
      </c>
    </row>
    <row r="11" spans="1:5">
      <c r="A11" s="4" t="s">
        <v>2953</v>
      </c>
      <c r="B11" s="4" t="s">
        <v>2956</v>
      </c>
      <c r="C11" s="4" t="s">
        <v>1910</v>
      </c>
    </row>
    <row r="12" spans="1:5">
      <c r="A12" s="4" t="s">
        <v>2951</v>
      </c>
      <c r="B12" s="12" t="n">
        <v>3.17</v>
      </c>
      <c r="C12" s="12" t="n">
        <v>3.28</v>
      </c>
    </row>
    <row r="13" spans="1:5">
      <c r="A13" s="4" t="s">
        <v>2957</v>
      </c>
    </row>
    <row r="14" spans="1:5">
      <c r="A14" s="3" t="s">
        <v>2950</v>
      </c>
    </row>
    <row r="15" spans="1:5">
      <c r="A15" s="4" t="s">
        <v>2953</v>
      </c>
      <c r="B15" s="4" t="s">
        <v>1910</v>
      </c>
      <c r="C15" s="4" t="s">
        <v>2958</v>
      </c>
    </row>
    <row r="16" spans="1:5">
      <c r="A16" s="4" t="s">
        <v>2951</v>
      </c>
      <c r="B16" s="12" t="n">
        <v>4.21</v>
      </c>
      <c r="C16" s="12" t="n">
        <v>4.82</v>
      </c>
    </row>
  </sheetData>
  <mergeCells count="2">
    <mergeCell ref="A1:A2"/>
    <mergeCell ref="B1:C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59</v>
      </c>
      <c r="B1" s="2" t="s">
        <v>206</v>
      </c>
    </row>
    <row r="2" spans="1:2">
      <c r="A2" s="4" t="s">
        <v>2960</v>
      </c>
    </row>
    <row r="3" spans="1:2">
      <c r="A3" s="3" t="s">
        <v>2950</v>
      </c>
    </row>
    <row r="4" spans="1:2">
      <c r="A4" s="4" t="s">
        <v>2961</v>
      </c>
      <c r="B4" s="7" t="n">
        <v>2</v>
      </c>
    </row>
    <row r="5" spans="1:2">
      <c r="A5" s="4" t="s">
        <v>2962</v>
      </c>
    </row>
    <row r="6" spans="1:2">
      <c r="A6" s="3" t="s">
        <v>2950</v>
      </c>
    </row>
    <row r="7" spans="1:2">
      <c r="A7" s="4" t="s">
        <v>2961</v>
      </c>
      <c r="B7" s="5" t="n">
        <v>3</v>
      </c>
    </row>
    <row r="8" spans="1:2">
      <c r="A8" s="4" t="s">
        <v>2963</v>
      </c>
    </row>
    <row r="9" spans="1:2">
      <c r="A9" s="3" t="s">
        <v>2950</v>
      </c>
    </row>
    <row r="10" spans="1:2">
      <c r="A10" s="4" t="s">
        <v>2961</v>
      </c>
      <c r="B10" s="5" t="n">
        <v>3</v>
      </c>
    </row>
    <row r="11" spans="1:2">
      <c r="A11" s="4" t="s">
        <v>2964</v>
      </c>
    </row>
    <row r="12" spans="1:2">
      <c r="A12" s="3" t="s">
        <v>2950</v>
      </c>
    </row>
    <row r="13" spans="1:2">
      <c r="A13" s="4" t="s">
        <v>2961</v>
      </c>
      <c r="B13" s="5" t="n">
        <v>4</v>
      </c>
    </row>
    <row r="14" spans="1:2">
      <c r="A14" s="4" t="s">
        <v>2965</v>
      </c>
    </row>
    <row r="15" spans="1:2">
      <c r="A15" s="3" t="s">
        <v>2950</v>
      </c>
    </row>
    <row r="16" spans="1:2">
      <c r="A16" s="4" t="s">
        <v>2961</v>
      </c>
      <c r="B16" s="5" t="n">
        <v>4</v>
      </c>
    </row>
    <row r="17" spans="1:2">
      <c r="A17" s="4" t="s">
        <v>2966</v>
      </c>
    </row>
    <row r="18" spans="1:2">
      <c r="A18" s="3" t="s">
        <v>2950</v>
      </c>
    </row>
    <row r="19" spans="1:2">
      <c r="A19" s="4" t="s">
        <v>2961</v>
      </c>
      <c r="B19" s="7" t="n">
        <v>5</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967</v>
      </c>
      <c r="B1" s="2" t="s">
        <v>1</v>
      </c>
    </row>
    <row r="2" spans="1:5">
      <c r="B2" s="2" t="s">
        <v>27</v>
      </c>
      <c r="D2" s="2" t="s">
        <v>28</v>
      </c>
      <c r="E2" s="2" t="s">
        <v>29</v>
      </c>
    </row>
    <row r="3" spans="1:5">
      <c r="A3" s="4" t="s">
        <v>636</v>
      </c>
    </row>
    <row r="4" spans="1:5">
      <c r="A4" s="3" t="s">
        <v>2863</v>
      </c>
    </row>
    <row r="5" spans="1:5">
      <c r="A5" s="4" t="s">
        <v>2968</v>
      </c>
      <c r="B5" s="7" t="n">
        <v>6718</v>
      </c>
      <c r="D5" s="7" t="n">
        <v>6769</v>
      </c>
    </row>
    <row r="6" spans="1:5">
      <c r="A6" s="4" t="s">
        <v>2969</v>
      </c>
      <c r="E6" s="7" t="n">
        <v>6769</v>
      </c>
    </row>
    <row r="7" spans="1:5">
      <c r="A7" s="4" t="s">
        <v>2970</v>
      </c>
      <c r="B7" s="5" t="n">
        <v>-215</v>
      </c>
      <c r="D7" s="5" t="n">
        <v>-51</v>
      </c>
    </row>
    <row r="8" spans="1:5">
      <c r="A8" s="4" t="s">
        <v>2971</v>
      </c>
      <c r="B8" s="5" t="n">
        <v>6503</v>
      </c>
      <c r="D8" s="5" t="n">
        <v>6718</v>
      </c>
      <c r="E8" s="5" t="n">
        <v>6769</v>
      </c>
    </row>
    <row r="9" spans="1:5">
      <c r="A9" s="4" t="s">
        <v>639</v>
      </c>
    </row>
    <row r="10" spans="1:5">
      <c r="A10" s="3" t="s">
        <v>2863</v>
      </c>
    </row>
    <row r="11" spans="1:5">
      <c r="A11" s="4" t="s">
        <v>2968</v>
      </c>
      <c r="B11" s="5" t="n">
        <v>3193</v>
      </c>
      <c r="D11" s="5" t="n">
        <v>5102</v>
      </c>
      <c r="E11" s="5" t="n">
        <v>5355</v>
      </c>
    </row>
    <row r="12" spans="1:5">
      <c r="A12" s="4" t="s">
        <v>2970</v>
      </c>
      <c r="B12" s="5" t="n">
        <v>-1283</v>
      </c>
      <c r="C12" s="4" t="s">
        <v>81</v>
      </c>
      <c r="D12" s="5" t="n">
        <v>-1909</v>
      </c>
      <c r="E12" s="5" t="n">
        <v>-253</v>
      </c>
    </row>
    <row r="13" spans="1:5">
      <c r="A13" s="4" t="s">
        <v>2971</v>
      </c>
      <c r="B13" s="7" t="n">
        <v>1910</v>
      </c>
      <c r="D13" s="7" t="n">
        <v>3193</v>
      </c>
      <c r="E13" s="7" t="n">
        <v>5102</v>
      </c>
    </row>
    <row r="14" spans="1:5"/>
    <row r="15" spans="1:5">
      <c r="A15" s="4" t="s">
        <v>81</v>
      </c>
      <c r="B15" s="4" t="s">
        <v>2972</v>
      </c>
    </row>
  </sheetData>
  <mergeCells count="5">
    <mergeCell ref="A1:A2"/>
    <mergeCell ref="B1:E1"/>
    <mergeCell ref="B2:C2"/>
    <mergeCell ref="A14:E14"/>
    <mergeCell ref="B15:E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7</v>
      </c>
    </row>
    <row r="3" spans="1:2">
      <c r="A3" s="3" t="s">
        <v>210</v>
      </c>
    </row>
    <row r="4" spans="1:2">
      <c r="A4" s="4" t="s">
        <v>247</v>
      </c>
      <c r="B4" s="4" t="s">
        <v>248</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2973</v>
      </c>
      <c r="B1" s="2" t="s">
        <v>1</v>
      </c>
    </row>
    <row r="2" spans="1:2">
      <c r="B2" s="2" t="s">
        <v>27</v>
      </c>
    </row>
    <row r="3" spans="1:2">
      <c r="A3" s="4" t="s">
        <v>2974</v>
      </c>
    </row>
    <row r="4" spans="1:2">
      <c r="A4" s="3" t="s">
        <v>2863</v>
      </c>
    </row>
    <row r="5" spans="1:2">
      <c r="A5" s="4" t="s">
        <v>2975</v>
      </c>
      <c r="B5" s="4" t="s">
        <v>945</v>
      </c>
    </row>
    <row r="6" spans="1:2">
      <c r="A6" s="4" t="s">
        <v>2976</v>
      </c>
    </row>
    <row r="7" spans="1:2">
      <c r="A7" s="3" t="s">
        <v>2863</v>
      </c>
    </row>
    <row r="8" spans="1:2">
      <c r="A8" s="4" t="s">
        <v>2975</v>
      </c>
      <c r="B8" s="4" t="s">
        <v>2977</v>
      </c>
    </row>
    <row r="9" spans="1:2">
      <c r="A9" s="4" t="s">
        <v>2978</v>
      </c>
    </row>
    <row r="10" spans="1:2">
      <c r="A10" s="3" t="s">
        <v>2863</v>
      </c>
    </row>
    <row r="11" spans="1:2">
      <c r="A11" s="4" t="s">
        <v>2975</v>
      </c>
      <c r="B11" s="4" t="s">
        <v>2979</v>
      </c>
    </row>
    <row r="12" spans="1:2">
      <c r="A12" s="4" t="s">
        <v>2980</v>
      </c>
    </row>
    <row r="13" spans="1:2">
      <c r="A13" s="3" t="s">
        <v>2863</v>
      </c>
    </row>
    <row r="14" spans="1:2">
      <c r="A14" s="4" t="s">
        <v>2975</v>
      </c>
      <c r="B14" s="4" t="s">
        <v>2981</v>
      </c>
    </row>
    <row r="15" spans="1:2">
      <c r="A15" s="4" t="s">
        <v>2982</v>
      </c>
    </row>
    <row r="16" spans="1:2">
      <c r="A16" s="3" t="s">
        <v>2863</v>
      </c>
    </row>
    <row r="17" spans="1:2">
      <c r="A17" s="4" t="s">
        <v>2975</v>
      </c>
      <c r="B17" s="4" t="s">
        <v>1009</v>
      </c>
    </row>
    <row r="18" spans="1:2">
      <c r="A18" s="4" t="s">
        <v>2983</v>
      </c>
    </row>
    <row r="19" spans="1:2">
      <c r="A19" s="3" t="s">
        <v>2863</v>
      </c>
    </row>
    <row r="20" spans="1:2">
      <c r="A20" s="4" t="s">
        <v>2975</v>
      </c>
      <c r="B20" s="4" t="s">
        <v>973</v>
      </c>
    </row>
    <row r="21" spans="1:2">
      <c r="A21" s="4" t="s">
        <v>2984</v>
      </c>
    </row>
    <row r="22" spans="1:2">
      <c r="A22" s="3" t="s">
        <v>2863</v>
      </c>
    </row>
    <row r="23" spans="1:2">
      <c r="A23" s="4" t="s">
        <v>2975</v>
      </c>
      <c r="B23" s="4" t="s">
        <v>945</v>
      </c>
    </row>
    <row r="24" spans="1:2">
      <c r="A24" s="4" t="s">
        <v>2985</v>
      </c>
    </row>
    <row r="25" spans="1:2">
      <c r="A25" s="3" t="s">
        <v>2863</v>
      </c>
    </row>
    <row r="26" spans="1:2">
      <c r="A26" s="4" t="s">
        <v>2975</v>
      </c>
      <c r="B26" s="4" t="s">
        <v>2979</v>
      </c>
    </row>
    <row r="27" spans="1:2">
      <c r="A27" s="4" t="s">
        <v>2986</v>
      </c>
    </row>
    <row r="28" spans="1:2">
      <c r="A28" s="3" t="s">
        <v>2863</v>
      </c>
    </row>
    <row r="29" spans="1:2">
      <c r="A29" s="4" t="s">
        <v>2975</v>
      </c>
      <c r="B29" s="4" t="s">
        <v>973</v>
      </c>
    </row>
  </sheetData>
  <mergeCells count="1">
    <mergeCell ref="A1:A2"/>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7</v>
      </c>
      <c r="B1" s="2" t="s">
        <v>1</v>
      </c>
    </row>
    <row r="2" spans="1:4">
      <c r="B2" s="2" t="s">
        <v>27</v>
      </c>
      <c r="C2" s="2" t="s">
        <v>28</v>
      </c>
      <c r="D2" s="2" t="s">
        <v>29</v>
      </c>
    </row>
    <row r="3" spans="1:4">
      <c r="A3" s="3" t="s">
        <v>2988</v>
      </c>
    </row>
    <row r="4" spans="1:4">
      <c r="A4" s="4" t="s">
        <v>2989</v>
      </c>
      <c r="B4" s="7" t="n">
        <v>4406908</v>
      </c>
      <c r="C4" s="7" t="n">
        <v>3604999</v>
      </c>
      <c r="D4" s="7" t="n">
        <v>4694260</v>
      </c>
    </row>
    <row r="5" spans="1:4">
      <c r="A5" s="4" t="s">
        <v>1993</v>
      </c>
      <c r="B5" s="5" t="n">
        <v>3685464</v>
      </c>
      <c r="C5" s="5" t="n">
        <v>2330000</v>
      </c>
      <c r="D5" s="5" t="n">
        <v>2607407</v>
      </c>
    </row>
    <row r="6" spans="1:4">
      <c r="A6" s="4" t="s">
        <v>2990</v>
      </c>
      <c r="B6" s="5" t="n">
        <v>1580321</v>
      </c>
      <c r="C6" s="5" t="n">
        <v>635493</v>
      </c>
      <c r="D6" s="5" t="n">
        <v>1002320</v>
      </c>
    </row>
    <row r="7" spans="1:4">
      <c r="A7" s="4" t="s">
        <v>2991</v>
      </c>
      <c r="B7" s="5" t="n">
        <v>96358</v>
      </c>
      <c r="C7" s="5" t="n">
        <v>120302</v>
      </c>
      <c r="D7" s="5" t="n">
        <v>115382</v>
      </c>
    </row>
    <row r="8" spans="1:4">
      <c r="A8" s="4" t="s">
        <v>2992</v>
      </c>
      <c r="B8" s="5" t="n">
        <v>9769051</v>
      </c>
      <c r="C8" s="5" t="n">
        <v>6690794</v>
      </c>
      <c r="D8" s="5" t="n">
        <v>8419369</v>
      </c>
    </row>
    <row r="9" spans="1:4">
      <c r="A9" s="4" t="s">
        <v>2993</v>
      </c>
      <c r="B9" s="5" t="n">
        <v>24642085</v>
      </c>
      <c r="C9" s="5" t="n">
        <v>24757161</v>
      </c>
      <c r="D9" s="5" t="n">
        <v>19950608</v>
      </c>
    </row>
    <row r="10" spans="1:4">
      <c r="A10" s="4" t="s">
        <v>2994</v>
      </c>
      <c r="B10" s="5" t="n">
        <v>2292857</v>
      </c>
      <c r="C10" s="5" t="n">
        <v>1918144</v>
      </c>
      <c r="D10" s="5" t="n">
        <v>1825688</v>
      </c>
    </row>
    <row r="11" spans="1:4">
      <c r="A11" s="4" t="s">
        <v>327</v>
      </c>
      <c r="D11" s="5" t="n">
        <v>400948</v>
      </c>
    </row>
    <row r="12" spans="1:4">
      <c r="A12" s="4" t="s">
        <v>2995</v>
      </c>
      <c r="B12" s="7" t="n">
        <v>26934942</v>
      </c>
      <c r="C12" s="7" t="n">
        <v>26675305</v>
      </c>
      <c r="D12" s="7" t="n">
        <v>22177244</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8"/>
    <col customWidth="1" max="3" min="3" width="32"/>
    <col customWidth="1" max="4" min="4" width="32"/>
  </cols>
  <sheetData>
    <row r="1" spans="1:4">
      <c r="A1" s="1" t="s">
        <v>2996</v>
      </c>
      <c r="B1" s="2" t="s">
        <v>1</v>
      </c>
    </row>
    <row r="2" spans="1:4">
      <c r="B2" s="2" t="s">
        <v>2997</v>
      </c>
      <c r="C2" s="2" t="s">
        <v>2998</v>
      </c>
      <c r="D2" s="2" t="s">
        <v>2999</v>
      </c>
    </row>
    <row r="3" spans="1:4">
      <c r="A3" s="3" t="s">
        <v>3000</v>
      </c>
    </row>
    <row r="4" spans="1:4">
      <c r="A4" s="4" t="s">
        <v>3001</v>
      </c>
      <c r="B4" s="7" t="n">
        <v>52100</v>
      </c>
      <c r="C4" s="7" t="n">
        <v>2732357</v>
      </c>
      <c r="D4" s="7" t="n">
        <v>3453956</v>
      </c>
    </row>
    <row r="5" spans="1:4">
      <c r="A5" s="4" t="s">
        <v>3002</v>
      </c>
      <c r="B5" s="5" t="n">
        <v>1</v>
      </c>
      <c r="C5" s="5" t="n">
        <v>5</v>
      </c>
      <c r="D5" s="5" t="n">
        <v>5</v>
      </c>
    </row>
    <row r="6" spans="1:4">
      <c r="A6" s="4" t="s">
        <v>3003</v>
      </c>
    </row>
    <row r="7" spans="1:4">
      <c r="A7" s="3" t="s">
        <v>3000</v>
      </c>
    </row>
    <row r="8" spans="1:4">
      <c r="A8" s="4" t="s">
        <v>3004</v>
      </c>
      <c r="B8" s="5" t="n">
        <v>603614</v>
      </c>
    </row>
    <row r="9" spans="1:4">
      <c r="A9" s="4" t="s">
        <v>3002</v>
      </c>
      <c r="B9" s="5" t="n">
        <v>4</v>
      </c>
      <c r="C9" s="5" t="n">
        <v>0</v>
      </c>
      <c r="D9" s="5" t="n">
        <v>0</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9"/>
  </cols>
  <sheetData>
    <row r="1" spans="1:4">
      <c r="A1" s="1" t="s">
        <v>3005</v>
      </c>
      <c r="B1" s="2" t="s">
        <v>1</v>
      </c>
    </row>
    <row r="2" spans="1:4">
      <c r="B2" s="2" t="s">
        <v>3006</v>
      </c>
      <c r="C2" s="2" t="s">
        <v>3007</v>
      </c>
      <c r="D2" s="2" t="s">
        <v>3008</v>
      </c>
    </row>
    <row r="3" spans="1:4">
      <c r="A3" s="3" t="s">
        <v>3009</v>
      </c>
    </row>
    <row r="4" spans="1:4">
      <c r="A4" s="4" t="s">
        <v>3010</v>
      </c>
      <c r="B4" s="7" t="n">
        <v>4714578</v>
      </c>
      <c r="C4" s="7" t="n">
        <v>4535756</v>
      </c>
    </row>
    <row r="5" spans="1:4">
      <c r="A5" s="4" t="s">
        <v>3011</v>
      </c>
      <c r="B5" s="5" t="n">
        <v>2425000</v>
      </c>
      <c r="C5" s="5" t="n">
        <v>2330000</v>
      </c>
    </row>
    <row r="6" spans="1:4">
      <c r="A6" s="4" t="s">
        <v>3012</v>
      </c>
      <c r="B6" s="5" t="n">
        <v>15450</v>
      </c>
      <c r="C6" s="5" t="n">
        <v>15450</v>
      </c>
    </row>
    <row r="7" spans="1:4">
      <c r="A7" s="4" t="s">
        <v>3013</v>
      </c>
      <c r="B7" s="5" t="n">
        <v>2482</v>
      </c>
      <c r="C7" s="5" t="n">
        <v>14893</v>
      </c>
      <c r="D7" s="7" t="n">
        <v>14893</v>
      </c>
    </row>
    <row r="8" spans="1:4">
      <c r="A8" s="4" t="s">
        <v>3014</v>
      </c>
      <c r="B8" s="7" t="n">
        <v>0</v>
      </c>
      <c r="C8" s="7" t="n">
        <v>10080</v>
      </c>
    </row>
    <row r="9" spans="1:4">
      <c r="A9" s="4" t="s">
        <v>3015</v>
      </c>
      <c r="B9" s="5" t="n">
        <v>0</v>
      </c>
      <c r="C9" s="5" t="n">
        <v>0</v>
      </c>
    </row>
    <row r="10" spans="1:4">
      <c r="A10" s="4" t="s">
        <v>3016</v>
      </c>
      <c r="B10" s="5" t="n">
        <v>0</v>
      </c>
      <c r="C10" s="5" t="n">
        <v>0</v>
      </c>
    </row>
    <row r="11" spans="1:4">
      <c r="A11" s="4" t="s">
        <v>3017</v>
      </c>
      <c r="B11" s="5" t="n">
        <v>0</v>
      </c>
      <c r="C11" s="5" t="n">
        <v>0</v>
      </c>
    </row>
    <row r="12" spans="1:4">
      <c r="A12" s="4" t="s">
        <v>3018</v>
      </c>
      <c r="B12" s="7" t="n">
        <v>53452</v>
      </c>
      <c r="C12" s="7" t="n">
        <v>25560</v>
      </c>
    </row>
    <row r="13" spans="1:4">
      <c r="A13" s="4" t="s">
        <v>3019</v>
      </c>
      <c r="B13" s="5" t="n">
        <v>2</v>
      </c>
      <c r="C13" s="5" t="n">
        <v>5</v>
      </c>
    </row>
    <row r="14" spans="1:4">
      <c r="A14" s="4" t="s">
        <v>2880</v>
      </c>
    </row>
    <row r="15" spans="1:4">
      <c r="A15" s="3" t="s">
        <v>3009</v>
      </c>
    </row>
    <row r="16" spans="1:4">
      <c r="A16" s="4" t="s">
        <v>3020</v>
      </c>
      <c r="B16" s="5" t="n">
        <v>0</v>
      </c>
      <c r="C16" s="5" t="n">
        <v>0</v>
      </c>
      <c r="D16" s="5" t="n">
        <v>0</v>
      </c>
    </row>
    <row r="17" spans="1:4">
      <c r="A17" s="4" t="s">
        <v>3021</v>
      </c>
      <c r="B17" s="5" t="n">
        <v>0</v>
      </c>
      <c r="C17" s="5" t="n">
        <v>0</v>
      </c>
      <c r="D17" s="5" t="n">
        <v>13</v>
      </c>
    </row>
    <row r="18" spans="1:4">
      <c r="A18" s="4" t="s">
        <v>3022</v>
      </c>
    </row>
    <row r="19" spans="1:4">
      <c r="A19" s="3" t="s">
        <v>3009</v>
      </c>
    </row>
    <row r="20" spans="1:4">
      <c r="A20" s="4" t="s">
        <v>3023</v>
      </c>
      <c r="B20" s="7" t="n">
        <v>1162384</v>
      </c>
      <c r="C20" s="7" t="n">
        <v>5169234</v>
      </c>
    </row>
    <row r="21" spans="1:4">
      <c r="A21" s="4" t="s">
        <v>3024</v>
      </c>
      <c r="B21" s="5" t="n">
        <v>5</v>
      </c>
      <c r="C21" s="5" t="n">
        <v>12</v>
      </c>
    </row>
    <row r="22" spans="1:4">
      <c r="A22" s="4" t="s">
        <v>3025</v>
      </c>
    </row>
    <row r="23" spans="1:4">
      <c r="A23" s="3" t="s">
        <v>3009</v>
      </c>
    </row>
    <row r="24" spans="1:4">
      <c r="A24" s="4" t="s">
        <v>3017</v>
      </c>
      <c r="B24" s="5" t="n">
        <v>0</v>
      </c>
      <c r="C24" s="5" t="n">
        <v>0</v>
      </c>
    </row>
  </sheetData>
  <mergeCells count="2">
    <mergeCell ref="A1:A2"/>
    <mergeCell ref="B1:D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026</v>
      </c>
      <c r="B1" s="2" t="s">
        <v>1</v>
      </c>
    </row>
    <row r="2" spans="1:3">
      <c r="B2" s="2" t="s">
        <v>3027</v>
      </c>
      <c r="C2" s="2" t="s">
        <v>3028</v>
      </c>
    </row>
    <row r="3" spans="1:3">
      <c r="A3" s="3" t="s">
        <v>3000</v>
      </c>
    </row>
    <row r="4" spans="1:3">
      <c r="A4" s="4" t="s">
        <v>3029</v>
      </c>
      <c r="B4" s="5" t="n">
        <v>17</v>
      </c>
      <c r="C4" s="5" t="n">
        <v>18</v>
      </c>
    </row>
    <row r="5" spans="1:3">
      <c r="A5" s="4" t="s">
        <v>3030</v>
      </c>
      <c r="B5" s="5" t="n">
        <v>-10</v>
      </c>
      <c r="C5" s="5" t="n">
        <v>-1</v>
      </c>
    </row>
    <row r="6" spans="1:3">
      <c r="A6" s="4" t="s">
        <v>3031</v>
      </c>
      <c r="B6" s="5" t="n">
        <v>7</v>
      </c>
      <c r="C6" s="5" t="n">
        <v>17</v>
      </c>
    </row>
    <row r="7" spans="1:3">
      <c r="A7" s="4" t="s">
        <v>3032</v>
      </c>
      <c r="B7" s="5" t="n">
        <v>26</v>
      </c>
      <c r="C7" s="5" t="n">
        <v>26</v>
      </c>
    </row>
    <row r="8" spans="1:3">
      <c r="A8" s="4" t="s">
        <v>3033</v>
      </c>
      <c r="B8" s="5" t="n">
        <v>-1</v>
      </c>
    </row>
    <row r="9" spans="1:3">
      <c r="A9" s="4" t="s">
        <v>3034</v>
      </c>
      <c r="B9" s="5" t="n">
        <v>25</v>
      </c>
      <c r="C9" s="5" t="n">
        <v>26</v>
      </c>
    </row>
    <row r="10" spans="1:3">
      <c r="A10" s="4" t="s">
        <v>1280</v>
      </c>
      <c r="B10" s="7" t="n">
        <v>5195</v>
      </c>
      <c r="C10" s="7" t="n">
        <v>5492</v>
      </c>
    </row>
    <row r="11" spans="1:3">
      <c r="A11" s="4" t="s">
        <v>3035</v>
      </c>
      <c r="B11" s="5" t="n">
        <v>-3979</v>
      </c>
      <c r="C11" s="5" t="n">
        <v>-297</v>
      </c>
    </row>
    <row r="12" spans="1:3">
      <c r="A12" s="4" t="s">
        <v>1284</v>
      </c>
      <c r="B12" s="5" t="n">
        <v>1216</v>
      </c>
      <c r="C12" s="5" t="n">
        <v>5195</v>
      </c>
    </row>
    <row r="13" spans="1:3">
      <c r="A13" s="4" t="s">
        <v>1280</v>
      </c>
      <c r="B13" s="5" t="n">
        <v>9138</v>
      </c>
      <c r="C13" s="5" t="n">
        <v>14678</v>
      </c>
    </row>
    <row r="14" spans="1:3">
      <c r="A14" s="4" t="s">
        <v>3035</v>
      </c>
      <c r="B14" s="5" t="n">
        <v>4046</v>
      </c>
      <c r="C14" s="5" t="n">
        <v>-5540</v>
      </c>
    </row>
    <row r="15" spans="1:3">
      <c r="A15" s="4" t="s">
        <v>1284</v>
      </c>
      <c r="B15" s="7" t="n">
        <v>13184</v>
      </c>
      <c r="C15" s="7" t="n">
        <v>9138</v>
      </c>
    </row>
  </sheetData>
  <mergeCells count="2">
    <mergeCell ref="A1:A2"/>
    <mergeCell ref="B1:C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6</v>
      </c>
      <c r="B1" s="2" t="s">
        <v>1</v>
      </c>
    </row>
    <row r="2" spans="1:4">
      <c r="B2" s="2" t="s">
        <v>27</v>
      </c>
      <c r="C2" s="2" t="s">
        <v>28</v>
      </c>
      <c r="D2" s="2" t="s">
        <v>29</v>
      </c>
    </row>
    <row r="3" spans="1:4">
      <c r="A3" s="3" t="s">
        <v>3009</v>
      </c>
    </row>
    <row r="4" spans="1:4">
      <c r="A4" s="4" t="s">
        <v>3037</v>
      </c>
      <c r="B4" s="7" t="n">
        <v>-156</v>
      </c>
      <c r="C4" s="7" t="n">
        <v>-379</v>
      </c>
      <c r="D4" s="7" t="n">
        <v>-539</v>
      </c>
    </row>
    <row r="5" spans="1:4">
      <c r="A5" s="4" t="s">
        <v>3038</v>
      </c>
      <c r="B5" s="5" t="n">
        <v>812</v>
      </c>
      <c r="C5" s="5" t="n">
        <v>842</v>
      </c>
      <c r="D5" s="5" t="n">
        <v>842</v>
      </c>
    </row>
    <row r="6" spans="1:4">
      <c r="A6" s="4" t="s">
        <v>3039</v>
      </c>
      <c r="B6" s="5" t="n">
        <v>5683</v>
      </c>
      <c r="C6" s="5" t="n">
        <v>3601</v>
      </c>
    </row>
    <row r="7" spans="1:4">
      <c r="A7" s="4" t="s">
        <v>3040</v>
      </c>
      <c r="B7" s="5" t="n">
        <v>-6096</v>
      </c>
      <c r="C7" s="5" t="n">
        <v>-4296</v>
      </c>
    </row>
    <row r="8" spans="1:4">
      <c r="A8" s="4" t="s">
        <v>3041</v>
      </c>
    </row>
    <row r="9" spans="1:4">
      <c r="A9" s="3" t="s">
        <v>3009</v>
      </c>
    </row>
    <row r="10" spans="1:4">
      <c r="A10" s="4" t="s">
        <v>3037</v>
      </c>
      <c r="B10" s="5" t="n">
        <v>-60</v>
      </c>
      <c r="C10" s="5" t="n">
        <v>-81</v>
      </c>
      <c r="D10" s="5" t="n">
        <v>-76</v>
      </c>
    </row>
    <row r="11" spans="1:4">
      <c r="A11" s="4" t="s">
        <v>3038</v>
      </c>
      <c r="B11" s="5" t="n">
        <v>321</v>
      </c>
      <c r="C11" s="5" t="n">
        <v>188</v>
      </c>
      <c r="D11" s="5" t="n">
        <v>99</v>
      </c>
    </row>
    <row r="12" spans="1:4">
      <c r="A12" s="4" t="s">
        <v>3039</v>
      </c>
      <c r="B12" s="5" t="n">
        <v>4398</v>
      </c>
      <c r="C12" s="5" t="n">
        <v>2148</v>
      </c>
    </row>
    <row r="13" spans="1:4">
      <c r="A13" s="4" t="s">
        <v>3040</v>
      </c>
      <c r="B13" s="5" t="n">
        <v>-5082</v>
      </c>
      <c r="C13" s="5" t="n">
        <v>-3096</v>
      </c>
    </row>
    <row r="14" spans="1:4">
      <c r="A14" s="4" t="s">
        <v>2847</v>
      </c>
    </row>
    <row r="15" spans="1:4">
      <c r="A15" s="3" t="s">
        <v>3009</v>
      </c>
    </row>
    <row r="16" spans="1:4">
      <c r="A16" s="4" t="s">
        <v>3037</v>
      </c>
      <c r="B16" s="5" t="n">
        <v>-76</v>
      </c>
      <c r="C16" s="5" t="n">
        <v>-271</v>
      </c>
      <c r="D16" s="5" t="n">
        <v>-439</v>
      </c>
    </row>
    <row r="17" spans="1:4">
      <c r="A17" s="4" t="s">
        <v>3038</v>
      </c>
      <c r="B17" s="5" t="n">
        <v>491</v>
      </c>
      <c r="C17" s="5" t="n">
        <v>653</v>
      </c>
      <c r="D17" s="5" t="n">
        <v>743</v>
      </c>
    </row>
    <row r="18" spans="1:4">
      <c r="A18" s="4" t="s">
        <v>3039</v>
      </c>
      <c r="B18" s="5" t="n">
        <v>102</v>
      </c>
      <c r="C18" s="5" t="n">
        <v>363</v>
      </c>
    </row>
    <row r="19" spans="1:4">
      <c r="A19" s="4" t="s">
        <v>3040</v>
      </c>
      <c r="B19" s="5" t="n">
        <v>-981</v>
      </c>
      <c r="C19" s="5" t="n">
        <v>-1163</v>
      </c>
    </row>
    <row r="20" spans="1:4">
      <c r="A20" s="4" t="s">
        <v>3042</v>
      </c>
    </row>
    <row r="21" spans="1:4">
      <c r="A21" s="3" t="s">
        <v>3009</v>
      </c>
    </row>
    <row r="22" spans="1:4">
      <c r="A22" s="4" t="s">
        <v>3037</v>
      </c>
      <c r="B22" s="5" t="n">
        <v>-20</v>
      </c>
      <c r="C22" s="5" t="n">
        <v>-27</v>
      </c>
      <c r="D22" s="7" t="n">
        <v>-24</v>
      </c>
    </row>
    <row r="23" spans="1:4">
      <c r="A23" s="4" t="s">
        <v>3038</v>
      </c>
      <c r="C23" s="5" t="n">
        <v>1</v>
      </c>
    </row>
    <row r="24" spans="1:4">
      <c r="A24" s="4" t="s">
        <v>3039</v>
      </c>
      <c r="B24" s="5" t="n">
        <v>1175</v>
      </c>
      <c r="C24" s="5" t="n">
        <v>1090</v>
      </c>
    </row>
    <row r="25" spans="1:4">
      <c r="A25" s="4" t="s">
        <v>3040</v>
      </c>
      <c r="B25" s="7" t="n">
        <v>-33</v>
      </c>
      <c r="C25" s="7" t="n">
        <v>-37</v>
      </c>
    </row>
  </sheetData>
  <mergeCells count="2">
    <mergeCell ref="A1:A2"/>
    <mergeCell ref="B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043</v>
      </c>
      <c r="B1" s="2" t="s">
        <v>27</v>
      </c>
      <c r="C1" s="2" t="s">
        <v>28</v>
      </c>
      <c r="E1" s="2" t="s">
        <v>29</v>
      </c>
    </row>
    <row r="2" spans="1:5">
      <c r="A2" s="3" t="s">
        <v>1141</v>
      </c>
    </row>
    <row r="3" spans="1:5">
      <c r="A3" s="4" t="s">
        <v>72</v>
      </c>
      <c r="B3" s="7" t="n">
        <v>32771</v>
      </c>
      <c r="C3" s="7" t="n">
        <v>17107</v>
      </c>
      <c r="E3" s="7" t="n">
        <v>16842</v>
      </c>
    </row>
    <row r="4" spans="1:5">
      <c r="A4" s="4" t="s">
        <v>73</v>
      </c>
      <c r="B4" s="5" t="n">
        <v>30555</v>
      </c>
      <c r="C4" s="5" t="n">
        <v>30035</v>
      </c>
    </row>
    <row r="5" spans="1:5">
      <c r="A5" s="4" t="s">
        <v>74</v>
      </c>
      <c r="B5" s="5" t="n">
        <v>19942</v>
      </c>
      <c r="C5" s="5" t="n">
        <v>25471</v>
      </c>
    </row>
    <row r="6" spans="1:5">
      <c r="A6" s="4" t="s">
        <v>75</v>
      </c>
      <c r="B6" s="5" t="n">
        <v>2096</v>
      </c>
      <c r="C6" s="5" t="n">
        <v>2140</v>
      </c>
    </row>
    <row r="7" spans="1:5">
      <c r="A7" s="4" t="s">
        <v>76</v>
      </c>
      <c r="B7" s="5" t="n">
        <v>5930</v>
      </c>
      <c r="C7" s="5" t="n">
        <v>4352</v>
      </c>
    </row>
    <row r="8" spans="1:5">
      <c r="A8" s="4" t="s">
        <v>77</v>
      </c>
      <c r="B8" s="5" t="n">
        <v>199482</v>
      </c>
      <c r="C8" s="5" t="n">
        <v>199733</v>
      </c>
    </row>
    <row r="9" spans="1:5">
      <c r="A9" s="4" t="s">
        <v>78</v>
      </c>
      <c r="B9" s="5" t="n">
        <v>17611</v>
      </c>
      <c r="C9" s="5" t="n">
        <v>17466</v>
      </c>
    </row>
    <row r="10" spans="1:5">
      <c r="A10" s="4" t="s">
        <v>763</v>
      </c>
      <c r="B10" s="5" t="n">
        <v>308387</v>
      </c>
      <c r="C10" s="5" t="n">
        <v>296304</v>
      </c>
    </row>
    <row r="11" spans="1:5">
      <c r="A11" s="4" t="s">
        <v>3044</v>
      </c>
      <c r="B11" s="5" t="n">
        <v>6373</v>
      </c>
      <c r="C11" s="5" t="n">
        <v>6206</v>
      </c>
    </row>
    <row r="12" spans="1:5">
      <c r="A12" s="4" t="s">
        <v>85</v>
      </c>
      <c r="B12" s="5" t="n">
        <v>314760</v>
      </c>
      <c r="C12" s="5" t="n">
        <v>302510</v>
      </c>
      <c r="D12" s="4" t="s">
        <v>81</v>
      </c>
      <c r="E12" s="5" t="n">
        <v>280778</v>
      </c>
    </row>
    <row r="13" spans="1:5">
      <c r="A13" s="4" t="s">
        <v>87</v>
      </c>
      <c r="B13" s="5" t="n">
        <v>13784</v>
      </c>
      <c r="C13" s="5" t="n">
        <v>9769</v>
      </c>
    </row>
    <row r="14" spans="1:5">
      <c r="A14" s="4" t="s">
        <v>88</v>
      </c>
      <c r="B14" s="5" t="n">
        <v>177421</v>
      </c>
      <c r="C14" s="5" t="n">
        <v>172726</v>
      </c>
    </row>
    <row r="15" spans="1:5">
      <c r="A15" s="4" t="s">
        <v>89</v>
      </c>
      <c r="B15" s="5" t="n">
        <v>31109</v>
      </c>
      <c r="C15" s="5" t="n">
        <v>15560</v>
      </c>
    </row>
    <row r="16" spans="1:5">
      <c r="A16" s="4" t="s">
        <v>74</v>
      </c>
      <c r="B16" s="5" t="n">
        <v>17613</v>
      </c>
      <c r="C16" s="5" t="n">
        <v>23103</v>
      </c>
    </row>
    <row r="17" spans="1:5">
      <c r="A17" s="4" t="s">
        <v>90</v>
      </c>
      <c r="B17" s="5" t="n">
        <v>2315</v>
      </c>
      <c r="C17" s="5" t="n">
        <v>2440</v>
      </c>
    </row>
    <row r="18" spans="1:5">
      <c r="A18" s="4" t="s">
        <v>91</v>
      </c>
      <c r="B18" s="5" t="n">
        <v>48860</v>
      </c>
      <c r="C18" s="5" t="n">
        <v>54792</v>
      </c>
    </row>
    <row r="19" spans="1:5">
      <c r="A19" s="4" t="s">
        <v>92</v>
      </c>
      <c r="B19" s="5" t="n">
        <v>3793</v>
      </c>
      <c r="C19" s="5" t="n">
        <v>4303</v>
      </c>
    </row>
    <row r="20" spans="1:5">
      <c r="A20" s="4" t="s">
        <v>1142</v>
      </c>
      <c r="B20" s="5" t="n">
        <v>294895</v>
      </c>
      <c r="C20" s="5" t="n">
        <v>282693</v>
      </c>
    </row>
    <row r="21" spans="1:5">
      <c r="A21" s="4" t="s">
        <v>3045</v>
      </c>
      <c r="B21" s="5" t="n">
        <v>3663</v>
      </c>
      <c r="C21" s="5" t="n">
        <v>4364</v>
      </c>
    </row>
    <row r="22" spans="1:5">
      <c r="A22" s="4" t="s">
        <v>98</v>
      </c>
      <c r="B22" s="5" t="n">
        <v>298558</v>
      </c>
      <c r="C22" s="5" t="n">
        <v>287057</v>
      </c>
      <c r="E22" s="7" t="n">
        <v>265747</v>
      </c>
    </row>
    <row r="23" spans="1:5">
      <c r="A23" s="4" t="s">
        <v>2470</v>
      </c>
    </row>
    <row r="24" spans="1:5">
      <c r="A24" s="3" t="s">
        <v>1141</v>
      </c>
    </row>
    <row r="25" spans="1:5">
      <c r="A25" s="4" t="s">
        <v>89</v>
      </c>
      <c r="B25" s="5" t="n">
        <v>31109</v>
      </c>
      <c r="C25" s="5" t="n">
        <v>15560</v>
      </c>
    </row>
    <row r="26" spans="1:5">
      <c r="A26" s="4" t="s">
        <v>74</v>
      </c>
      <c r="B26" s="5" t="n">
        <v>17613</v>
      </c>
      <c r="C26" s="5" t="n">
        <v>23103</v>
      </c>
    </row>
    <row r="27" spans="1:5">
      <c r="A27" s="4" t="s">
        <v>90</v>
      </c>
      <c r="B27" s="5" t="n">
        <v>2315</v>
      </c>
      <c r="C27" s="5" t="n">
        <v>2440</v>
      </c>
    </row>
    <row r="28" spans="1:5">
      <c r="A28" s="4" t="s">
        <v>1142</v>
      </c>
      <c r="B28" s="5" t="n">
        <v>51037</v>
      </c>
      <c r="C28" s="5" t="n">
        <v>41103</v>
      </c>
    </row>
    <row r="29" spans="1:5">
      <c r="A29" s="4" t="s">
        <v>3046</v>
      </c>
    </row>
    <row r="30" spans="1:5">
      <c r="A30" s="3" t="s">
        <v>1141</v>
      </c>
    </row>
    <row r="31" spans="1:5">
      <c r="A31" s="4" t="s">
        <v>87</v>
      </c>
      <c r="B31" s="5" t="n">
        <v>13784</v>
      </c>
      <c r="C31" s="5" t="n">
        <v>9769</v>
      </c>
    </row>
    <row r="32" spans="1:5">
      <c r="A32" s="4" t="s">
        <v>88</v>
      </c>
      <c r="B32" s="5" t="n">
        <v>177421</v>
      </c>
      <c r="C32" s="5" t="n">
        <v>172726</v>
      </c>
    </row>
    <row r="33" spans="1:5">
      <c r="A33" s="4" t="s">
        <v>91</v>
      </c>
      <c r="B33" s="5" t="n">
        <v>48860</v>
      </c>
      <c r="C33" s="5" t="n">
        <v>54792</v>
      </c>
    </row>
    <row r="34" spans="1:5">
      <c r="A34" s="4" t="s">
        <v>92</v>
      </c>
      <c r="B34" s="5" t="n">
        <v>3793</v>
      </c>
      <c r="C34" s="5" t="n">
        <v>4303</v>
      </c>
    </row>
    <row r="35" spans="1:5">
      <c r="A35" s="4" t="s">
        <v>1142</v>
      </c>
      <c r="B35" s="5" t="n">
        <v>243858</v>
      </c>
      <c r="C35" s="5" t="n">
        <v>241590</v>
      </c>
    </row>
    <row r="36" spans="1:5">
      <c r="A36" s="4" t="s">
        <v>764</v>
      </c>
    </row>
    <row r="37" spans="1:5">
      <c r="A37" s="3" t="s">
        <v>1141</v>
      </c>
    </row>
    <row r="38" spans="1:5">
      <c r="A38" s="4" t="s">
        <v>73</v>
      </c>
      <c r="B38" s="5" t="n">
        <v>30555</v>
      </c>
      <c r="C38" s="5" t="n">
        <v>30035</v>
      </c>
    </row>
    <row r="39" spans="1:5">
      <c r="A39" s="4" t="s">
        <v>74</v>
      </c>
      <c r="B39" s="5" t="n">
        <v>19942</v>
      </c>
      <c r="C39" s="5" t="n">
        <v>25471</v>
      </c>
    </row>
    <row r="40" spans="1:5">
      <c r="A40" s="4" t="s">
        <v>75</v>
      </c>
      <c r="B40" s="5" t="n">
        <v>2096</v>
      </c>
      <c r="C40" s="5" t="n">
        <v>2140</v>
      </c>
    </row>
    <row r="41" spans="1:5">
      <c r="A41" s="4" t="s">
        <v>78</v>
      </c>
      <c r="B41" s="5" t="n">
        <v>8853</v>
      </c>
      <c r="C41" s="5" t="n">
        <v>10561</v>
      </c>
    </row>
    <row r="42" spans="1:5">
      <c r="A42" s="4" t="s">
        <v>763</v>
      </c>
      <c r="B42" s="5" t="n">
        <v>61446</v>
      </c>
      <c r="C42" s="5" t="n">
        <v>68207</v>
      </c>
    </row>
    <row r="43" spans="1:5">
      <c r="A43" s="4" t="s">
        <v>3047</v>
      </c>
    </row>
    <row r="44" spans="1:5">
      <c r="A44" s="3" t="s">
        <v>1141</v>
      </c>
    </row>
    <row r="45" spans="1:5">
      <c r="A45" s="4" t="s">
        <v>72</v>
      </c>
      <c r="B45" s="5" t="n">
        <v>32771</v>
      </c>
      <c r="C45" s="5" t="n">
        <v>17107</v>
      </c>
    </row>
    <row r="46" spans="1:5">
      <c r="A46" s="4" t="s">
        <v>76</v>
      </c>
      <c r="B46" s="5" t="n">
        <v>5930</v>
      </c>
      <c r="C46" s="5" t="n">
        <v>4352</v>
      </c>
    </row>
    <row r="47" spans="1:5">
      <c r="A47" s="4" t="s">
        <v>77</v>
      </c>
      <c r="B47" s="5" t="n">
        <v>199482</v>
      </c>
      <c r="C47" s="5" t="n">
        <v>199733</v>
      </c>
    </row>
    <row r="48" spans="1:5">
      <c r="A48" s="4" t="s">
        <v>78</v>
      </c>
      <c r="B48" s="5" t="n">
        <v>8758</v>
      </c>
      <c r="C48" s="5" t="n">
        <v>6905</v>
      </c>
    </row>
    <row r="49" spans="1:5">
      <c r="A49" s="4" t="s">
        <v>763</v>
      </c>
      <c r="B49" s="7" t="n">
        <v>246941</v>
      </c>
      <c r="C49" s="7" t="n">
        <v>228097</v>
      </c>
    </row>
    <row r="50" spans="1:5"/>
    <row r="51" spans="1:5">
      <c r="A51" s="4" t="s">
        <v>81</v>
      </c>
      <c r="B51" s="4" t="s">
        <v>109</v>
      </c>
    </row>
  </sheetData>
  <mergeCells count="3">
    <mergeCell ref="C1:D1"/>
    <mergeCell ref="A50:E50"/>
    <mergeCell ref="B51:E5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8</v>
      </c>
      <c r="B1" s="2" t="s">
        <v>27</v>
      </c>
      <c r="C1" s="2" t="s">
        <v>28</v>
      </c>
    </row>
    <row r="2" spans="1:3">
      <c r="A2" s="3" t="s">
        <v>3049</v>
      </c>
    </row>
    <row r="3" spans="1:3">
      <c r="A3" s="4" t="s">
        <v>87</v>
      </c>
      <c r="B3" s="7" t="n">
        <v>13784</v>
      </c>
      <c r="C3" s="7" t="n">
        <v>9769</v>
      </c>
    </row>
    <row r="4" spans="1:3">
      <c r="A4" s="4" t="s">
        <v>88</v>
      </c>
      <c r="B4" s="5" t="n">
        <v>177421</v>
      </c>
      <c r="C4" s="5" t="n">
        <v>172726</v>
      </c>
    </row>
    <row r="5" spans="1:3">
      <c r="A5" s="4" t="s">
        <v>91</v>
      </c>
      <c r="B5" s="5" t="n">
        <v>48860</v>
      </c>
      <c r="C5" s="5" t="n">
        <v>54792</v>
      </c>
    </row>
    <row r="6" spans="1:3">
      <c r="A6" s="4" t="s">
        <v>92</v>
      </c>
      <c r="B6" s="5" t="n">
        <v>3793</v>
      </c>
      <c r="C6" s="5" t="n">
        <v>4303</v>
      </c>
    </row>
    <row r="7" spans="1:3">
      <c r="A7" s="4" t="s">
        <v>1142</v>
      </c>
      <c r="B7" s="5" t="n">
        <v>294895</v>
      </c>
      <c r="C7" s="5" t="n">
        <v>282693</v>
      </c>
    </row>
    <row r="8" spans="1:3">
      <c r="A8" s="4" t="s">
        <v>3050</v>
      </c>
      <c r="B8" s="5" t="n">
        <v>308387</v>
      </c>
      <c r="C8" s="5" t="n">
        <v>296304</v>
      </c>
    </row>
    <row r="9" spans="1:3">
      <c r="A9" s="4" t="s">
        <v>3051</v>
      </c>
    </row>
    <row r="10" spans="1:3">
      <c r="A10" s="3" t="s">
        <v>3049</v>
      </c>
    </row>
    <row r="11" spans="1:3">
      <c r="A11" s="4" t="s">
        <v>3050</v>
      </c>
      <c r="B11" s="5" t="n">
        <v>214170</v>
      </c>
      <c r="C11" s="5" t="n">
        <v>210990</v>
      </c>
    </row>
    <row r="12" spans="1:3">
      <c r="A12" s="4" t="s">
        <v>3046</v>
      </c>
    </row>
    <row r="13" spans="1:3">
      <c r="A13" s="3" t="s">
        <v>3049</v>
      </c>
    </row>
    <row r="14" spans="1:3">
      <c r="A14" s="4" t="s">
        <v>87</v>
      </c>
      <c r="B14" s="5" t="n">
        <v>13784</v>
      </c>
      <c r="C14" s="5" t="n">
        <v>9769</v>
      </c>
    </row>
    <row r="15" spans="1:3">
      <c r="A15" s="4" t="s">
        <v>88</v>
      </c>
      <c r="B15" s="5" t="n">
        <v>177421</v>
      </c>
      <c r="C15" s="5" t="n">
        <v>172726</v>
      </c>
    </row>
    <row r="16" spans="1:3">
      <c r="A16" s="4" t="s">
        <v>91</v>
      </c>
      <c r="B16" s="5" t="n">
        <v>48860</v>
      </c>
      <c r="C16" s="5" t="n">
        <v>54792</v>
      </c>
    </row>
    <row r="17" spans="1:3">
      <c r="A17" s="4" t="s">
        <v>92</v>
      </c>
      <c r="B17" s="5" t="n">
        <v>3793</v>
      </c>
      <c r="C17" s="5" t="n">
        <v>4303</v>
      </c>
    </row>
    <row r="18" spans="1:3">
      <c r="A18" s="4" t="s">
        <v>1142</v>
      </c>
      <c r="B18" s="5" t="n">
        <v>243858</v>
      </c>
      <c r="C18" s="5" t="n">
        <v>241590</v>
      </c>
    </row>
    <row r="19" spans="1:3">
      <c r="A19" s="4" t="s">
        <v>3052</v>
      </c>
    </row>
    <row r="20" spans="1:3">
      <c r="A20" s="3" t="s">
        <v>3049</v>
      </c>
    </row>
    <row r="21" spans="1:3">
      <c r="A21" s="4" t="s">
        <v>3050</v>
      </c>
      <c r="B21" s="5" t="n">
        <v>5930</v>
      </c>
      <c r="C21" s="5" t="n">
        <v>4352</v>
      </c>
    </row>
    <row r="22" spans="1:3">
      <c r="A22" s="4" t="s">
        <v>3053</v>
      </c>
    </row>
    <row r="23" spans="1:3">
      <c r="A23" s="3" t="s">
        <v>3049</v>
      </c>
    </row>
    <row r="24" spans="1:3">
      <c r="A24" s="4" t="s">
        <v>3050</v>
      </c>
      <c r="B24" s="5" t="n">
        <v>198621</v>
      </c>
      <c r="C24" s="5" t="n">
        <v>198783</v>
      </c>
    </row>
    <row r="25" spans="1:3">
      <c r="A25" s="4" t="s">
        <v>3054</v>
      </c>
    </row>
    <row r="26" spans="1:3">
      <c r="A26" s="3" t="s">
        <v>3049</v>
      </c>
    </row>
    <row r="27" spans="1:3">
      <c r="A27" s="4" t="s">
        <v>3050</v>
      </c>
      <c r="B27" s="5" t="n">
        <v>861</v>
      </c>
      <c r="C27" s="5" t="n">
        <v>950</v>
      </c>
    </row>
    <row r="28" spans="1:3">
      <c r="A28" s="4" t="s">
        <v>3055</v>
      </c>
    </row>
    <row r="29" spans="1:3">
      <c r="A29" s="3" t="s">
        <v>3049</v>
      </c>
    </row>
    <row r="30" spans="1:3">
      <c r="A30" s="4" t="s">
        <v>3050</v>
      </c>
      <c r="B30" s="5" t="n">
        <v>8758</v>
      </c>
      <c r="C30" s="5" t="n">
        <v>6905</v>
      </c>
    </row>
    <row r="31" spans="1:3">
      <c r="A31" s="4" t="s">
        <v>3056</v>
      </c>
    </row>
    <row r="32" spans="1:3">
      <c r="A32" s="3" t="s">
        <v>3049</v>
      </c>
    </row>
    <row r="33" spans="1:3">
      <c r="A33" s="4" t="s">
        <v>3057</v>
      </c>
      <c r="B33" s="5" t="n">
        <v>6435</v>
      </c>
      <c r="C33" s="5" t="n">
        <v>6436</v>
      </c>
    </row>
    <row r="34" spans="1:3">
      <c r="A34" s="4" t="s">
        <v>3058</v>
      </c>
    </row>
    <row r="35" spans="1:3">
      <c r="A35" s="3" t="s">
        <v>3049</v>
      </c>
    </row>
    <row r="36" spans="1:3">
      <c r="A36" s="4" t="s">
        <v>3057</v>
      </c>
      <c r="B36" s="5" t="n">
        <v>6435</v>
      </c>
      <c r="C36" s="5" t="n">
        <v>6436</v>
      </c>
    </row>
    <row r="37" spans="1:3">
      <c r="A37" s="4" t="s">
        <v>3059</v>
      </c>
    </row>
    <row r="38" spans="1:3">
      <c r="A38" s="3" t="s">
        <v>3049</v>
      </c>
    </row>
    <row r="39" spans="1:3">
      <c r="A39" s="4" t="s">
        <v>3057</v>
      </c>
      <c r="B39" s="5" t="n">
        <v>14053</v>
      </c>
      <c r="C39" s="5" t="n">
        <v>10752</v>
      </c>
    </row>
    <row r="40" spans="1:3">
      <c r="A40" s="4" t="s">
        <v>3060</v>
      </c>
    </row>
    <row r="41" spans="1:3">
      <c r="A41" s="3" t="s">
        <v>3049</v>
      </c>
    </row>
    <row r="42" spans="1:3">
      <c r="A42" s="4" t="s">
        <v>87</v>
      </c>
      <c r="B42" s="5" t="n">
        <v>13249</v>
      </c>
      <c r="C42" s="5" t="n">
        <v>9360</v>
      </c>
    </row>
    <row r="43" spans="1:3">
      <c r="A43" s="4" t="s">
        <v>88</v>
      </c>
      <c r="B43" s="5" t="n">
        <v>564</v>
      </c>
      <c r="C43" s="5" t="n">
        <v>582</v>
      </c>
    </row>
    <row r="44" spans="1:3">
      <c r="A44" s="4" t="s">
        <v>91</v>
      </c>
      <c r="B44" s="5" t="n">
        <v>50641</v>
      </c>
      <c r="C44" s="5" t="n">
        <v>55509</v>
      </c>
    </row>
    <row r="45" spans="1:3">
      <c r="A45" s="4" t="s">
        <v>92</v>
      </c>
      <c r="B45" s="5" t="n">
        <v>4373</v>
      </c>
      <c r="C45" s="5" t="n">
        <v>4548</v>
      </c>
    </row>
    <row r="46" spans="1:3">
      <c r="A46" s="4" t="s">
        <v>1142</v>
      </c>
      <c r="B46" s="5" t="n">
        <v>68827</v>
      </c>
      <c r="C46" s="5" t="n">
        <v>69999</v>
      </c>
    </row>
    <row r="47" spans="1:3">
      <c r="A47" s="4" t="s">
        <v>3061</v>
      </c>
    </row>
    <row r="48" spans="1:3">
      <c r="A48" s="3" t="s">
        <v>3049</v>
      </c>
    </row>
    <row r="49" spans="1:3">
      <c r="A49" s="4" t="s">
        <v>3057</v>
      </c>
      <c r="B49" s="5" t="n">
        <v>5361</v>
      </c>
      <c r="C49" s="5" t="n">
        <v>3741</v>
      </c>
    </row>
    <row r="50" spans="1:3">
      <c r="A50" s="4" t="s">
        <v>3062</v>
      </c>
    </row>
    <row r="51" spans="1:3">
      <c r="A51" s="3" t="s">
        <v>3049</v>
      </c>
    </row>
    <row r="52" spans="1:3">
      <c r="A52" s="4" t="s">
        <v>3057</v>
      </c>
      <c r="B52" s="5" t="n">
        <v>6481</v>
      </c>
      <c r="C52" s="5" t="n">
        <v>6739</v>
      </c>
    </row>
    <row r="53" spans="1:3">
      <c r="A53" s="4" t="s">
        <v>3063</v>
      </c>
    </row>
    <row r="54" spans="1:3">
      <c r="A54" s="3" t="s">
        <v>3049</v>
      </c>
    </row>
    <row r="55" spans="1:3">
      <c r="A55" s="4" t="s">
        <v>3057</v>
      </c>
      <c r="B55" s="5" t="n">
        <v>2211</v>
      </c>
      <c r="C55" s="5" t="n">
        <v>272</v>
      </c>
    </row>
    <row r="56" spans="1:3">
      <c r="A56" s="4" t="s">
        <v>3064</v>
      </c>
    </row>
    <row r="57" spans="1:3">
      <c r="A57" s="3" t="s">
        <v>3049</v>
      </c>
    </row>
    <row r="58" spans="1:3">
      <c r="A58" s="4" t="s">
        <v>3057</v>
      </c>
      <c r="B58" s="5" t="n">
        <v>195883</v>
      </c>
      <c r="C58" s="5" t="n">
        <v>196970</v>
      </c>
    </row>
    <row r="59" spans="1:3">
      <c r="A59" s="4" t="s">
        <v>3065</v>
      </c>
    </row>
    <row r="60" spans="1:3">
      <c r="A60" s="3" t="s">
        <v>3049</v>
      </c>
    </row>
    <row r="61" spans="1:3">
      <c r="A61" s="4" t="s">
        <v>87</v>
      </c>
      <c r="B61" s="5" t="n">
        <v>557</v>
      </c>
      <c r="C61" s="5" t="n">
        <v>438</v>
      </c>
    </row>
    <row r="62" spans="1:3">
      <c r="A62" s="4" t="s">
        <v>88</v>
      </c>
      <c r="B62" s="5" t="n">
        <v>176999</v>
      </c>
      <c r="C62" s="5" t="n">
        <v>172437</v>
      </c>
    </row>
    <row r="63" spans="1:3">
      <c r="A63" s="4" t="s">
        <v>91</v>
      </c>
      <c r="C63" s="5" t="n">
        <v>1196</v>
      </c>
    </row>
    <row r="64" spans="1:3">
      <c r="A64" s="4" t="s">
        <v>1142</v>
      </c>
      <c r="B64" s="5" t="n">
        <v>177556</v>
      </c>
      <c r="C64" s="5" t="n">
        <v>174071</v>
      </c>
    </row>
    <row r="65" spans="1:3">
      <c r="A65" s="4" t="s">
        <v>3066</v>
      </c>
    </row>
    <row r="66" spans="1:3">
      <c r="A66" s="3" t="s">
        <v>3049</v>
      </c>
    </row>
    <row r="67" spans="1:3">
      <c r="A67" s="4" t="s">
        <v>3057</v>
      </c>
      <c r="B67" s="5" t="n">
        <v>556</v>
      </c>
      <c r="C67" s="5" t="n">
        <v>478</v>
      </c>
    </row>
    <row r="68" spans="1:3">
      <c r="A68" s="4" t="s">
        <v>3067</v>
      </c>
    </row>
    <row r="69" spans="1:3">
      <c r="A69" s="3" t="s">
        <v>3049</v>
      </c>
    </row>
    <row r="70" spans="1:3">
      <c r="A70" s="4" t="s">
        <v>3057</v>
      </c>
      <c r="B70" s="5" t="n">
        <v>194543</v>
      </c>
      <c r="C70" s="5" t="n">
        <v>195668</v>
      </c>
    </row>
    <row r="71" spans="1:3">
      <c r="A71" s="4" t="s">
        <v>3068</v>
      </c>
    </row>
    <row r="72" spans="1:3">
      <c r="A72" s="3" t="s">
        <v>3049</v>
      </c>
    </row>
    <row r="73" spans="1:3">
      <c r="A73" s="4" t="s">
        <v>3057</v>
      </c>
      <c r="B73" s="5" t="n">
        <v>784</v>
      </c>
      <c r="C73" s="5" t="n">
        <v>824</v>
      </c>
    </row>
    <row r="74" spans="1:3">
      <c r="A74" s="4" t="s">
        <v>3069</v>
      </c>
    </row>
    <row r="75" spans="1:3">
      <c r="A75" s="3" t="s">
        <v>3049</v>
      </c>
    </row>
    <row r="76" spans="1:3">
      <c r="A76" s="4" t="s">
        <v>3057</v>
      </c>
      <c r="B76" s="5" t="n">
        <v>216371</v>
      </c>
      <c r="C76" s="5" t="n">
        <v>214158</v>
      </c>
    </row>
    <row r="77" spans="1:3">
      <c r="A77" s="4" t="s">
        <v>3070</v>
      </c>
    </row>
    <row r="78" spans="1:3">
      <c r="A78" s="3" t="s">
        <v>3049</v>
      </c>
    </row>
    <row r="79" spans="1:3">
      <c r="A79" s="4" t="s">
        <v>87</v>
      </c>
      <c r="B79" s="5" t="n">
        <v>13806</v>
      </c>
      <c r="C79" s="5" t="n">
        <v>9798</v>
      </c>
    </row>
    <row r="80" spans="1:3">
      <c r="A80" s="4" t="s">
        <v>88</v>
      </c>
      <c r="B80" s="5" t="n">
        <v>177563</v>
      </c>
      <c r="C80" s="5" t="n">
        <v>173019</v>
      </c>
    </row>
    <row r="81" spans="1:3">
      <c r="A81" s="4" t="s">
        <v>91</v>
      </c>
      <c r="B81" s="5" t="n">
        <v>50641</v>
      </c>
      <c r="C81" s="5" t="n">
        <v>56705</v>
      </c>
    </row>
    <row r="82" spans="1:3">
      <c r="A82" s="4" t="s">
        <v>92</v>
      </c>
      <c r="B82" s="5" t="n">
        <v>4373</v>
      </c>
      <c r="C82" s="5" t="n">
        <v>4548</v>
      </c>
    </row>
    <row r="83" spans="1:3">
      <c r="A83" s="4" t="s">
        <v>1142</v>
      </c>
      <c r="B83" s="5" t="n">
        <v>246383</v>
      </c>
      <c r="C83" s="5" t="n">
        <v>244070</v>
      </c>
    </row>
    <row r="84" spans="1:3">
      <c r="A84" s="4" t="s">
        <v>3071</v>
      </c>
    </row>
    <row r="85" spans="1:3">
      <c r="A85" s="3" t="s">
        <v>3049</v>
      </c>
    </row>
    <row r="86" spans="1:3">
      <c r="A86" s="4" t="s">
        <v>3057</v>
      </c>
      <c r="B86" s="5" t="n">
        <v>5917</v>
      </c>
      <c r="C86" s="5" t="n">
        <v>4219</v>
      </c>
    </row>
    <row r="87" spans="1:3">
      <c r="A87" s="4" t="s">
        <v>3072</v>
      </c>
    </row>
    <row r="88" spans="1:3">
      <c r="A88" s="3" t="s">
        <v>3049</v>
      </c>
    </row>
    <row r="89" spans="1:3">
      <c r="A89" s="4" t="s">
        <v>3057</v>
      </c>
      <c r="B89" s="5" t="n">
        <v>201024</v>
      </c>
      <c r="C89" s="5" t="n">
        <v>202407</v>
      </c>
    </row>
    <row r="90" spans="1:3">
      <c r="A90" s="4" t="s">
        <v>3073</v>
      </c>
    </row>
    <row r="91" spans="1:3">
      <c r="A91" s="3" t="s">
        <v>3049</v>
      </c>
    </row>
    <row r="92" spans="1:3">
      <c r="A92" s="4" t="s">
        <v>3057</v>
      </c>
      <c r="B92" s="5" t="n">
        <v>784</v>
      </c>
      <c r="C92" s="5" t="n">
        <v>824</v>
      </c>
    </row>
    <row r="93" spans="1:3">
      <c r="A93" s="4" t="s">
        <v>3074</v>
      </c>
    </row>
    <row r="94" spans="1:3">
      <c r="A94" s="3" t="s">
        <v>3049</v>
      </c>
    </row>
    <row r="95" spans="1:3">
      <c r="A95" s="4" t="s">
        <v>3057</v>
      </c>
      <c r="B95" s="7" t="n">
        <v>8646</v>
      </c>
      <c r="C95" s="7" t="n">
        <v>6708</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3075</v>
      </c>
      <c r="B1" s="2" t="s">
        <v>1</v>
      </c>
    </row>
    <row r="2" spans="1:3">
      <c r="B2" s="2" t="s">
        <v>27</v>
      </c>
      <c r="C2" s="2" t="s">
        <v>28</v>
      </c>
    </row>
    <row r="3" spans="1:3">
      <c r="A3" s="3" t="s">
        <v>3076</v>
      </c>
    </row>
    <row r="4" spans="1:3">
      <c r="A4" s="4" t="s">
        <v>76</v>
      </c>
      <c r="B4" s="7" t="n">
        <v>5930000000</v>
      </c>
      <c r="C4" s="7" t="n">
        <v>4352000000</v>
      </c>
    </row>
    <row r="5" spans="1:3">
      <c r="A5" s="4" t="s">
        <v>78</v>
      </c>
      <c r="B5" s="5" t="n">
        <v>17611000000</v>
      </c>
      <c r="C5" s="5" t="n">
        <v>17466000000</v>
      </c>
    </row>
    <row r="6" spans="1:3">
      <c r="A6" s="4" t="s">
        <v>3077</v>
      </c>
      <c r="B6" s="5" t="n">
        <v>0</v>
      </c>
      <c r="C6" s="5" t="n">
        <v>0</v>
      </c>
    </row>
    <row r="7" spans="1:3">
      <c r="A7" s="4" t="s">
        <v>3078</v>
      </c>
      <c r="B7" s="5" t="n">
        <v>0</v>
      </c>
      <c r="C7" s="5" t="n">
        <v>0</v>
      </c>
    </row>
    <row r="8" spans="1:3">
      <c r="A8" s="4" t="s">
        <v>924</v>
      </c>
    </row>
    <row r="9" spans="1:3">
      <c r="A9" s="3" t="s">
        <v>3076</v>
      </c>
    </row>
    <row r="10" spans="1:3">
      <c r="A10" s="4" t="s">
        <v>76</v>
      </c>
      <c r="B10" s="5" t="n">
        <v>0</v>
      </c>
    </row>
    <row r="11" spans="1:3">
      <c r="A11" s="4" t="s">
        <v>78</v>
      </c>
      <c r="B11" s="5" t="n">
        <v>0</v>
      </c>
    </row>
    <row r="12" spans="1:3">
      <c r="A12" s="4" t="s">
        <v>3079</v>
      </c>
    </row>
    <row r="13" spans="1:3">
      <c r="A13" s="3" t="s">
        <v>3076</v>
      </c>
    </row>
    <row r="14" spans="1:3">
      <c r="A14" s="4" t="s">
        <v>3080</v>
      </c>
      <c r="B14" s="7" t="n">
        <v>0</v>
      </c>
      <c r="C14" s="7" t="n">
        <v>25000000</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1</v>
      </c>
      <c r="B1" s="2" t="s">
        <v>1</v>
      </c>
    </row>
    <row r="2" spans="1:3">
      <c r="B2" s="2" t="s">
        <v>27</v>
      </c>
      <c r="C2" s="2" t="s">
        <v>28</v>
      </c>
    </row>
    <row r="3" spans="1:3">
      <c r="A3" s="3" t="s">
        <v>3082</v>
      </c>
    </row>
    <row r="4" spans="1:3">
      <c r="A4" s="4" t="s">
        <v>3083</v>
      </c>
      <c r="B4" s="7" t="n">
        <v>61446</v>
      </c>
      <c r="C4" s="7" t="n">
        <v>68207</v>
      </c>
    </row>
    <row r="5" spans="1:3">
      <c r="A5" s="4" t="s">
        <v>3084</v>
      </c>
      <c r="B5" s="5" t="n">
        <v>51037</v>
      </c>
      <c r="C5" s="5" t="n">
        <v>41103</v>
      </c>
    </row>
    <row r="6" spans="1:3">
      <c r="A6" s="4" t="s">
        <v>3085</v>
      </c>
    </row>
    <row r="7" spans="1:3">
      <c r="A7" s="3" t="s">
        <v>3082</v>
      </c>
    </row>
    <row r="8" spans="1:3">
      <c r="A8" s="4" t="s">
        <v>3084</v>
      </c>
      <c r="B8" s="5" t="n">
        <v>31109</v>
      </c>
      <c r="C8" s="5" t="n">
        <v>15560</v>
      </c>
    </row>
    <row r="9" spans="1:3">
      <c r="A9" s="4" t="s">
        <v>3086</v>
      </c>
    </row>
    <row r="10" spans="1:3">
      <c r="A10" s="3" t="s">
        <v>3082</v>
      </c>
    </row>
    <row r="11" spans="1:3">
      <c r="A11" s="4" t="s">
        <v>3084</v>
      </c>
      <c r="B11" s="5" t="n">
        <v>17613</v>
      </c>
      <c r="C11" s="5" t="n">
        <v>23103</v>
      </c>
    </row>
    <row r="12" spans="1:3">
      <c r="A12" s="4" t="s">
        <v>3087</v>
      </c>
    </row>
    <row r="13" spans="1:3">
      <c r="A13" s="3" t="s">
        <v>3082</v>
      </c>
    </row>
    <row r="14" spans="1:3">
      <c r="A14" s="4" t="s">
        <v>3084</v>
      </c>
      <c r="B14" s="5" t="n">
        <v>2315</v>
      </c>
      <c r="C14" s="5" t="n">
        <v>2440</v>
      </c>
    </row>
    <row r="15" spans="1:3">
      <c r="A15" s="4" t="s">
        <v>3088</v>
      </c>
    </row>
    <row r="16" spans="1:3">
      <c r="A16" s="3" t="s">
        <v>3082</v>
      </c>
    </row>
    <row r="17" spans="1:3">
      <c r="A17" s="4" t="s">
        <v>3083</v>
      </c>
      <c r="B17" s="5" t="n">
        <v>30555</v>
      </c>
      <c r="C17" s="5" t="n">
        <v>30035</v>
      </c>
    </row>
    <row r="18" spans="1:3">
      <c r="A18" s="4" t="s">
        <v>3089</v>
      </c>
    </row>
    <row r="19" spans="1:3">
      <c r="A19" s="3" t="s">
        <v>3082</v>
      </c>
    </row>
    <row r="20" spans="1:3">
      <c r="A20" s="4" t="s">
        <v>3083</v>
      </c>
      <c r="B20" s="5" t="n">
        <v>19942</v>
      </c>
      <c r="C20" s="5" t="n">
        <v>25471</v>
      </c>
    </row>
    <row r="21" spans="1:3">
      <c r="A21" s="4" t="s">
        <v>3090</v>
      </c>
    </row>
    <row r="22" spans="1:3">
      <c r="A22" s="3" t="s">
        <v>3082</v>
      </c>
    </row>
    <row r="23" spans="1:3">
      <c r="A23" s="4" t="s">
        <v>3083</v>
      </c>
      <c r="B23" s="5" t="n">
        <v>2096</v>
      </c>
      <c r="C23" s="5" t="n">
        <v>2140</v>
      </c>
    </row>
    <row r="24" spans="1:3">
      <c r="A24" s="4" t="s">
        <v>3091</v>
      </c>
    </row>
    <row r="25" spans="1:3">
      <c r="A25" s="3" t="s">
        <v>3082</v>
      </c>
    </row>
    <row r="26" spans="1:3">
      <c r="A26" s="4" t="s">
        <v>3083</v>
      </c>
      <c r="B26" s="5" t="n">
        <v>8853</v>
      </c>
      <c r="C26" s="5" t="n">
        <v>10561</v>
      </c>
    </row>
    <row r="27" spans="1:3">
      <c r="A27" s="4" t="s">
        <v>3092</v>
      </c>
    </row>
    <row r="28" spans="1:3">
      <c r="A28" s="3" t="s">
        <v>3082</v>
      </c>
    </row>
    <row r="29" spans="1:3">
      <c r="A29" s="4" t="s">
        <v>3083</v>
      </c>
      <c r="B29" s="5" t="n">
        <v>24447</v>
      </c>
      <c r="C29" s="5" t="n">
        <v>23463</v>
      </c>
    </row>
    <row r="30" spans="1:3">
      <c r="A30" s="4" t="s">
        <v>3084</v>
      </c>
      <c r="B30" s="5" t="n">
        <v>3695</v>
      </c>
      <c r="C30" s="5" t="n">
        <v>2802</v>
      </c>
    </row>
    <row r="31" spans="1:3">
      <c r="A31" s="4" t="s">
        <v>3093</v>
      </c>
    </row>
    <row r="32" spans="1:3">
      <c r="A32" s="3" t="s">
        <v>3082</v>
      </c>
    </row>
    <row r="33" spans="1:3">
      <c r="A33" s="4" t="s">
        <v>3084</v>
      </c>
      <c r="B33" s="5" t="n">
        <v>3694</v>
      </c>
      <c r="C33" s="5" t="n">
        <v>2801</v>
      </c>
    </row>
    <row r="34" spans="1:3">
      <c r="A34" s="4" t="s">
        <v>3094</v>
      </c>
    </row>
    <row r="35" spans="1:3">
      <c r="A35" s="3" t="s">
        <v>3082</v>
      </c>
    </row>
    <row r="36" spans="1:3">
      <c r="A36" s="4" t="s">
        <v>3084</v>
      </c>
      <c r="B36" s="5" t="n">
        <v>1</v>
      </c>
      <c r="C36" s="5" t="n">
        <v>1</v>
      </c>
    </row>
    <row r="37" spans="1:3">
      <c r="A37" s="4" t="s">
        <v>3095</v>
      </c>
    </row>
    <row r="38" spans="1:3">
      <c r="A38" s="3" t="s">
        <v>3082</v>
      </c>
    </row>
    <row r="39" spans="1:3">
      <c r="A39" s="4" t="s">
        <v>3083</v>
      </c>
      <c r="B39" s="5" t="n">
        <v>15474</v>
      </c>
      <c r="C39" s="5" t="n">
        <v>12996</v>
      </c>
    </row>
    <row r="40" spans="1:3">
      <c r="A40" s="4" t="s">
        <v>3096</v>
      </c>
    </row>
    <row r="41" spans="1:3">
      <c r="A41" s="3" t="s">
        <v>3082</v>
      </c>
    </row>
    <row r="42" spans="1:3">
      <c r="A42" s="4" t="s">
        <v>3083</v>
      </c>
      <c r="C42" s="5" t="n">
        <v>1</v>
      </c>
    </row>
    <row r="43" spans="1:3">
      <c r="A43" s="4" t="s">
        <v>3097</v>
      </c>
    </row>
    <row r="44" spans="1:3">
      <c r="A44" s="3" t="s">
        <v>3082</v>
      </c>
    </row>
    <row r="45" spans="1:3">
      <c r="A45" s="4" t="s">
        <v>3083</v>
      </c>
      <c r="B45" s="5" t="n">
        <v>184</v>
      </c>
    </row>
    <row r="46" spans="1:3">
      <c r="A46" s="4" t="s">
        <v>3098</v>
      </c>
    </row>
    <row r="47" spans="1:3">
      <c r="A47" s="3" t="s">
        <v>3082</v>
      </c>
    </row>
    <row r="48" spans="1:3">
      <c r="A48" s="4" t="s">
        <v>3083</v>
      </c>
      <c r="B48" s="5" t="n">
        <v>8789</v>
      </c>
      <c r="C48" s="5" t="n">
        <v>10466</v>
      </c>
    </row>
    <row r="49" spans="1:3">
      <c r="A49" s="4" t="s">
        <v>3099</v>
      </c>
    </row>
    <row r="50" spans="1:3">
      <c r="A50" s="3" t="s">
        <v>3082</v>
      </c>
    </row>
    <row r="51" spans="1:3">
      <c r="A51" s="4" t="s">
        <v>3083</v>
      </c>
      <c r="B51" s="5" t="n">
        <v>36642</v>
      </c>
      <c r="C51" s="5" t="n">
        <v>44345</v>
      </c>
    </row>
    <row r="52" spans="1:3">
      <c r="A52" s="4" t="s">
        <v>3084</v>
      </c>
      <c r="B52" s="5" t="n">
        <v>47273</v>
      </c>
      <c r="C52" s="5" t="n">
        <v>38221</v>
      </c>
    </row>
    <row r="53" spans="1:3">
      <c r="A53" s="4" t="s">
        <v>3100</v>
      </c>
    </row>
    <row r="54" spans="1:3">
      <c r="A54" s="3" t="s">
        <v>3082</v>
      </c>
    </row>
    <row r="55" spans="1:3">
      <c r="A55" s="4" t="s">
        <v>3084</v>
      </c>
      <c r="B55" s="5" t="n">
        <v>27415</v>
      </c>
      <c r="C55" s="5" t="n">
        <v>12759</v>
      </c>
    </row>
    <row r="56" spans="1:3">
      <c r="A56" s="4" t="s">
        <v>3101</v>
      </c>
    </row>
    <row r="57" spans="1:3">
      <c r="A57" s="3" t="s">
        <v>3082</v>
      </c>
    </row>
    <row r="58" spans="1:3">
      <c r="A58" s="4" t="s">
        <v>3084</v>
      </c>
      <c r="B58" s="5" t="n">
        <v>17549</v>
      </c>
      <c r="C58" s="5" t="n">
        <v>23028</v>
      </c>
    </row>
    <row r="59" spans="1:3">
      <c r="A59" s="4" t="s">
        <v>3102</v>
      </c>
    </row>
    <row r="60" spans="1:3">
      <c r="A60" s="3" t="s">
        <v>3082</v>
      </c>
    </row>
    <row r="61" spans="1:3">
      <c r="A61" s="4" t="s">
        <v>3084</v>
      </c>
      <c r="B61" s="5" t="n">
        <v>2309</v>
      </c>
      <c r="C61" s="5" t="n">
        <v>2434</v>
      </c>
    </row>
    <row r="62" spans="1:3">
      <c r="A62" s="4" t="s">
        <v>3103</v>
      </c>
    </row>
    <row r="63" spans="1:3">
      <c r="A63" s="3" t="s">
        <v>3082</v>
      </c>
    </row>
    <row r="64" spans="1:3">
      <c r="A64" s="4" t="s">
        <v>3083</v>
      </c>
      <c r="B64" s="5" t="n">
        <v>15081</v>
      </c>
      <c r="C64" s="5" t="n">
        <v>17039</v>
      </c>
    </row>
    <row r="65" spans="1:3">
      <c r="A65" s="4" t="s">
        <v>3104</v>
      </c>
    </row>
    <row r="66" spans="1:3">
      <c r="A66" s="3" t="s">
        <v>3082</v>
      </c>
    </row>
    <row r="67" spans="1:3">
      <c r="A67" s="4" t="s">
        <v>3083</v>
      </c>
      <c r="B67" s="5" t="n">
        <v>19878</v>
      </c>
      <c r="C67" s="5" t="n">
        <v>25367</v>
      </c>
    </row>
    <row r="68" spans="1:3">
      <c r="A68" s="4" t="s">
        <v>3105</v>
      </c>
    </row>
    <row r="69" spans="1:3">
      <c r="A69" s="3" t="s">
        <v>3082</v>
      </c>
    </row>
    <row r="70" spans="1:3">
      <c r="A70" s="4" t="s">
        <v>3083</v>
      </c>
      <c r="B70" s="5" t="n">
        <v>1672</v>
      </c>
      <c r="C70" s="5" t="n">
        <v>1876</v>
      </c>
    </row>
    <row r="71" spans="1:3">
      <c r="A71" s="4" t="s">
        <v>3106</v>
      </c>
    </row>
    <row r="72" spans="1:3">
      <c r="A72" s="3" t="s">
        <v>3082</v>
      </c>
    </row>
    <row r="73" spans="1:3">
      <c r="A73" s="4" t="s">
        <v>3083</v>
      </c>
      <c r="B73" s="5" t="n">
        <v>11</v>
      </c>
      <c r="C73" s="5" t="n">
        <v>63</v>
      </c>
    </row>
    <row r="74" spans="1:3">
      <c r="A74" s="4" t="s">
        <v>3107</v>
      </c>
    </row>
    <row r="75" spans="1:3">
      <c r="A75" s="3" t="s">
        <v>3082</v>
      </c>
    </row>
    <row r="76" spans="1:3">
      <c r="A76" s="4" t="s">
        <v>3083</v>
      </c>
      <c r="B76" s="5" t="n">
        <v>357</v>
      </c>
      <c r="C76" s="5" t="n">
        <v>399</v>
      </c>
    </row>
    <row r="77" spans="1:3">
      <c r="A77" s="4" t="s">
        <v>3084</v>
      </c>
      <c r="B77" s="5" t="n">
        <v>69</v>
      </c>
      <c r="C77" s="5" t="n">
        <v>80</v>
      </c>
    </row>
    <row r="78" spans="1:3">
      <c r="A78" s="4" t="s">
        <v>3108</v>
      </c>
    </row>
    <row r="79" spans="1:3">
      <c r="A79" s="3" t="s">
        <v>3082</v>
      </c>
    </row>
    <row r="80" spans="1:3">
      <c r="A80" s="4" t="s">
        <v>3084</v>
      </c>
      <c r="B80" s="5" t="n">
        <v>63</v>
      </c>
      <c r="C80" s="5" t="n">
        <v>74</v>
      </c>
    </row>
    <row r="81" spans="1:3">
      <c r="A81" s="4" t="s">
        <v>3109</v>
      </c>
    </row>
    <row r="82" spans="1:3">
      <c r="A82" s="3" t="s">
        <v>3082</v>
      </c>
    </row>
    <row r="83" spans="1:3">
      <c r="A83" s="4" t="s">
        <v>3084</v>
      </c>
      <c r="B83" s="5" t="n">
        <v>6</v>
      </c>
      <c r="C83" s="5" t="n">
        <v>6</v>
      </c>
    </row>
    <row r="84" spans="1:3">
      <c r="A84" s="4" t="s">
        <v>3110</v>
      </c>
    </row>
    <row r="85" spans="1:3">
      <c r="A85" s="3" t="s">
        <v>3082</v>
      </c>
    </row>
    <row r="86" spans="1:3">
      <c r="A86" s="4" t="s">
        <v>3083</v>
      </c>
      <c r="B86" s="5" t="n">
        <v>64</v>
      </c>
      <c r="C86" s="5" t="n">
        <v>103</v>
      </c>
    </row>
    <row r="87" spans="1:3">
      <c r="A87" s="4" t="s">
        <v>3111</v>
      </c>
    </row>
    <row r="88" spans="1:3">
      <c r="A88" s="3" t="s">
        <v>3082</v>
      </c>
    </row>
    <row r="89" spans="1:3">
      <c r="A89" s="4" t="s">
        <v>3083</v>
      </c>
      <c r="B89" s="5" t="n">
        <v>240</v>
      </c>
      <c r="C89" s="5" t="n">
        <v>264</v>
      </c>
    </row>
    <row r="90" spans="1:3">
      <c r="A90" s="4" t="s">
        <v>3112</v>
      </c>
    </row>
    <row r="91" spans="1:3">
      <c r="A91" s="3" t="s">
        <v>3082</v>
      </c>
    </row>
    <row r="92" spans="1:3">
      <c r="A92" s="4" t="s">
        <v>3083</v>
      </c>
      <c r="B92" s="5" t="n">
        <v>53</v>
      </c>
      <c r="C92" s="5" t="n">
        <v>32</v>
      </c>
    </row>
    <row r="93" spans="1:3">
      <c r="A93" s="4" t="s">
        <v>3113</v>
      </c>
    </row>
    <row r="94" spans="1:3">
      <c r="A94" s="3" t="s">
        <v>3082</v>
      </c>
    </row>
    <row r="95" spans="1:3">
      <c r="A95" s="4" t="s">
        <v>3083</v>
      </c>
      <c r="B95" s="7" t="n">
        <v>6897</v>
      </c>
      <c r="C95" s="5" t="n">
        <v>7478</v>
      </c>
    </row>
    <row r="96" spans="1:3">
      <c r="A96" s="4" t="s">
        <v>3114</v>
      </c>
      <c r="B96" s="4" t="s">
        <v>3115</v>
      </c>
    </row>
    <row r="97" spans="1:3">
      <c r="A97" s="4" t="s">
        <v>3116</v>
      </c>
    </row>
    <row r="98" spans="1:3">
      <c r="A98" s="3" t="s">
        <v>3082</v>
      </c>
    </row>
    <row r="99" spans="1:3">
      <c r="A99" s="4" t="s">
        <v>3083</v>
      </c>
      <c r="B99" s="7" t="n">
        <v>6897</v>
      </c>
      <c r="C99" s="5" t="n">
        <v>7478</v>
      </c>
    </row>
    <row r="100" spans="1:3">
      <c r="A100" s="4" t="s">
        <v>3117</v>
      </c>
    </row>
    <row r="101" spans="1:3">
      <c r="A101" s="3" t="s">
        <v>3082</v>
      </c>
    </row>
    <row r="102" spans="1:3">
      <c r="A102" s="4" t="s">
        <v>3083</v>
      </c>
      <c r="B102" s="7" t="n">
        <v>8840</v>
      </c>
      <c r="C102" s="5" t="n">
        <v>10323</v>
      </c>
    </row>
    <row r="103" spans="1:3">
      <c r="A103" s="4" t="s">
        <v>3114</v>
      </c>
      <c r="B103" s="4" t="s">
        <v>3115</v>
      </c>
    </row>
    <row r="104" spans="1:3">
      <c r="A104" s="4" t="s">
        <v>3118</v>
      </c>
    </row>
    <row r="105" spans="1:3">
      <c r="A105" s="3" t="s">
        <v>3082</v>
      </c>
    </row>
    <row r="106" spans="1:3">
      <c r="A106" s="4" t="s">
        <v>3083</v>
      </c>
      <c r="B106" s="7" t="n">
        <v>1549</v>
      </c>
      <c r="C106" s="5" t="n">
        <v>1731</v>
      </c>
    </row>
    <row r="107" spans="1:3">
      <c r="A107" s="4" t="s">
        <v>3114</v>
      </c>
      <c r="B107" s="4" t="s">
        <v>3119</v>
      </c>
    </row>
    <row r="108" spans="1:3">
      <c r="A108" s="4" t="s">
        <v>3120</v>
      </c>
    </row>
    <row r="109" spans="1:3">
      <c r="A109" s="3" t="s">
        <v>3082</v>
      </c>
    </row>
    <row r="110" spans="1:3">
      <c r="A110" s="4" t="s">
        <v>3083</v>
      </c>
      <c r="B110" s="7" t="n">
        <v>656</v>
      </c>
      <c r="C110" s="5" t="n">
        <v>762</v>
      </c>
    </row>
    <row r="111" spans="1:3">
      <c r="A111" s="4" t="s">
        <v>3121</v>
      </c>
    </row>
    <row r="112" spans="1:3">
      <c r="A112" s="3" t="s">
        <v>3082</v>
      </c>
    </row>
    <row r="113" spans="1:3">
      <c r="A113" s="4" t="s">
        <v>3083</v>
      </c>
      <c r="B113" s="5" t="n">
        <v>8184</v>
      </c>
      <c r="C113" s="5" t="n">
        <v>9561</v>
      </c>
    </row>
    <row r="114" spans="1:3">
      <c r="A114" s="4" t="s">
        <v>3122</v>
      </c>
    </row>
    <row r="115" spans="1:3">
      <c r="A115" s="3" t="s">
        <v>3082</v>
      </c>
    </row>
    <row r="116" spans="1:3">
      <c r="A116" s="4" t="s">
        <v>3083</v>
      </c>
      <c r="B116" s="5" t="n">
        <v>1485</v>
      </c>
      <c r="C116" s="5" t="n">
        <v>1668</v>
      </c>
    </row>
    <row r="117" spans="1:3">
      <c r="A117" s="4" t="s">
        <v>3123</v>
      </c>
    </row>
    <row r="118" spans="1:3">
      <c r="A118" s="3" t="s">
        <v>3082</v>
      </c>
    </row>
    <row r="119" spans="1:3">
      <c r="A119" s="4" t="s">
        <v>3083</v>
      </c>
      <c r="B119" s="5" t="n">
        <v>64</v>
      </c>
      <c r="C119" s="5" t="n">
        <v>63</v>
      </c>
    </row>
    <row r="120" spans="1:3">
      <c r="A120" s="4" t="s">
        <v>3124</v>
      </c>
    </row>
    <row r="121" spans="1:3">
      <c r="A121" s="3" t="s">
        <v>3082</v>
      </c>
    </row>
    <row r="122" spans="1:3">
      <c r="A122" s="4" t="s">
        <v>3083</v>
      </c>
      <c r="B122" s="7" t="n">
        <v>5156</v>
      </c>
      <c r="C122" s="5" t="n">
        <v>6248</v>
      </c>
    </row>
    <row r="123" spans="1:3">
      <c r="A123" s="4" t="s">
        <v>3114</v>
      </c>
      <c r="B123" s="4" t="s">
        <v>3125</v>
      </c>
    </row>
    <row r="124" spans="1:3">
      <c r="A124" s="4" t="s">
        <v>3126</v>
      </c>
    </row>
    <row r="125" spans="1:3">
      <c r="A125" s="3" t="s">
        <v>3082</v>
      </c>
    </row>
    <row r="126" spans="1:3">
      <c r="A126" s="4" t="s">
        <v>3083</v>
      </c>
      <c r="B126" s="7" t="n">
        <v>547</v>
      </c>
      <c r="C126" s="5" t="n">
        <v>409</v>
      </c>
    </row>
    <row r="127" spans="1:3">
      <c r="A127" s="4" t="s">
        <v>3114</v>
      </c>
      <c r="B127" s="4" t="s">
        <v>3127</v>
      </c>
    </row>
    <row r="128" spans="1:3">
      <c r="A128" s="4" t="s">
        <v>3128</v>
      </c>
    </row>
    <row r="129" spans="1:3">
      <c r="A129" s="3" t="s">
        <v>3082</v>
      </c>
    </row>
    <row r="130" spans="1:3">
      <c r="A130" s="4" t="s">
        <v>3083</v>
      </c>
      <c r="B130" s="7" t="n">
        <v>5156</v>
      </c>
      <c r="C130" s="5" t="n">
        <v>6248</v>
      </c>
    </row>
    <row r="131" spans="1:3">
      <c r="A131" s="4" t="s">
        <v>3129</v>
      </c>
    </row>
    <row r="132" spans="1:3">
      <c r="A132" s="3" t="s">
        <v>3082</v>
      </c>
    </row>
    <row r="133" spans="1:3">
      <c r="A133" s="4" t="s">
        <v>3083</v>
      </c>
      <c r="B133" s="5" t="n">
        <v>184</v>
      </c>
    </row>
    <row r="134" spans="1:3">
      <c r="A134" s="4" t="s">
        <v>3130</v>
      </c>
    </row>
    <row r="135" spans="1:3">
      <c r="A135" s="3" t="s">
        <v>3082</v>
      </c>
    </row>
    <row r="136" spans="1:3">
      <c r="A136" s="4" t="s">
        <v>3083</v>
      </c>
      <c r="B136" s="5" t="n">
        <v>187</v>
      </c>
      <c r="C136" s="5" t="n">
        <v>208</v>
      </c>
    </row>
    <row r="137" spans="1:3">
      <c r="A137" s="4" t="s">
        <v>3131</v>
      </c>
    </row>
    <row r="138" spans="1:3">
      <c r="A138" s="3" t="s">
        <v>3082</v>
      </c>
    </row>
    <row r="139" spans="1:3">
      <c r="A139" s="4" t="s">
        <v>3083</v>
      </c>
      <c r="B139" s="5" t="n">
        <v>176</v>
      </c>
      <c r="C139" s="5" t="n">
        <v>201</v>
      </c>
    </row>
    <row r="140" spans="1:3">
      <c r="A140" s="4" t="s">
        <v>3132</v>
      </c>
    </row>
    <row r="141" spans="1:3">
      <c r="A141" s="3" t="s">
        <v>3082</v>
      </c>
    </row>
    <row r="142" spans="1:3">
      <c r="A142" s="4" t="s">
        <v>3083</v>
      </c>
      <c r="B142" s="7" t="n">
        <v>9662</v>
      </c>
      <c r="C142" s="5" t="n">
        <v>5986</v>
      </c>
    </row>
    <row r="143" spans="1:3">
      <c r="A143" s="4" t="s">
        <v>3114</v>
      </c>
      <c r="B143" s="4" t="s">
        <v>3125</v>
      </c>
    </row>
    <row r="144" spans="1:3">
      <c r="A144" s="4" t="s">
        <v>3133</v>
      </c>
    </row>
    <row r="145" spans="1:3">
      <c r="A145" s="3" t="s">
        <v>3082</v>
      </c>
    </row>
    <row r="146" spans="1:3">
      <c r="A146" s="4" t="s">
        <v>3083</v>
      </c>
      <c r="B146" s="7" t="n">
        <v>9662</v>
      </c>
      <c r="C146" s="5" t="n">
        <v>5986</v>
      </c>
    </row>
    <row r="147" spans="1:3">
      <c r="A147" s="4" t="s">
        <v>3134</v>
      </c>
    </row>
    <row r="148" spans="1:3">
      <c r="A148" s="3" t="s">
        <v>3082</v>
      </c>
    </row>
    <row r="149" spans="1:3">
      <c r="A149" s="4" t="s">
        <v>3114</v>
      </c>
      <c r="B149" s="4" t="s">
        <v>3115</v>
      </c>
    </row>
    <row r="150" spans="1:3">
      <c r="A150" s="4" t="s">
        <v>3084</v>
      </c>
      <c r="B150" s="7" t="n">
        <v>4191</v>
      </c>
      <c r="C150" s="5" t="n">
        <v>6030</v>
      </c>
    </row>
    <row r="151" spans="1:3">
      <c r="A151" s="4" t="s">
        <v>3135</v>
      </c>
    </row>
    <row r="152" spans="1:3">
      <c r="A152" s="3" t="s">
        <v>3082</v>
      </c>
    </row>
    <row r="153" spans="1:3">
      <c r="A153" s="4" t="s">
        <v>3083</v>
      </c>
      <c r="B153" s="7" t="n">
        <v>6077</v>
      </c>
      <c r="C153" s="5" t="n">
        <v>8322</v>
      </c>
    </row>
    <row r="154" spans="1:3">
      <c r="A154" s="4" t="s">
        <v>3114</v>
      </c>
      <c r="B154" s="4" t="s">
        <v>3115</v>
      </c>
    </row>
    <row r="155" spans="1:3">
      <c r="A155" s="4" t="s">
        <v>3136</v>
      </c>
    </row>
    <row r="156" spans="1:3">
      <c r="A156" s="3" t="s">
        <v>3082</v>
      </c>
    </row>
    <row r="157" spans="1:3">
      <c r="A157" s="4" t="s">
        <v>3084</v>
      </c>
      <c r="B157" s="7" t="n">
        <v>4176</v>
      </c>
      <c r="C157" s="5" t="n">
        <v>6009</v>
      </c>
    </row>
    <row r="158" spans="1:3">
      <c r="A158" s="4" t="s">
        <v>3137</v>
      </c>
    </row>
    <row r="159" spans="1:3">
      <c r="A159" s="3" t="s">
        <v>3082</v>
      </c>
    </row>
    <row r="160" spans="1:3">
      <c r="A160" s="4" t="s">
        <v>3083</v>
      </c>
      <c r="B160" s="5" t="n">
        <v>6061</v>
      </c>
      <c r="C160" s="5" t="n">
        <v>8300</v>
      </c>
    </row>
    <row r="161" spans="1:3">
      <c r="A161" s="4" t="s">
        <v>3138</v>
      </c>
    </row>
    <row r="162" spans="1:3">
      <c r="A162" s="3" t="s">
        <v>3082</v>
      </c>
    </row>
    <row r="163" spans="1:3">
      <c r="A163" s="4" t="s">
        <v>3084</v>
      </c>
      <c r="B163" s="5" t="n">
        <v>15</v>
      </c>
      <c r="C163" s="5" t="n">
        <v>21</v>
      </c>
    </row>
    <row r="164" spans="1:3">
      <c r="A164" s="4" t="s">
        <v>3139</v>
      </c>
    </row>
    <row r="165" spans="1:3">
      <c r="A165" s="3" t="s">
        <v>3082</v>
      </c>
    </row>
    <row r="166" spans="1:3">
      <c r="A166" s="4" t="s">
        <v>3083</v>
      </c>
      <c r="B166" s="7" t="n">
        <v>16</v>
      </c>
      <c r="C166" s="5" t="n">
        <v>22</v>
      </c>
    </row>
    <row r="167" spans="1:3">
      <c r="A167" s="4" t="s">
        <v>3140</v>
      </c>
    </row>
    <row r="168" spans="1:3">
      <c r="A168" s="3" t="s">
        <v>3082</v>
      </c>
    </row>
    <row r="169" spans="1:3">
      <c r="A169" s="4" t="s">
        <v>3114</v>
      </c>
      <c r="B169" s="4" t="s">
        <v>3141</v>
      </c>
    </row>
    <row r="170" spans="1:3">
      <c r="A170" s="4" t="s">
        <v>3084</v>
      </c>
      <c r="B170" s="7" t="n">
        <v>12725</v>
      </c>
      <c r="C170" s="5" t="n">
        <v>16213</v>
      </c>
    </row>
    <row r="171" spans="1:3">
      <c r="A171" s="4" t="s">
        <v>3142</v>
      </c>
    </row>
    <row r="172" spans="1:3">
      <c r="A172" s="3" t="s">
        <v>3082</v>
      </c>
    </row>
    <row r="173" spans="1:3">
      <c r="A173" s="4" t="s">
        <v>3083</v>
      </c>
      <c r="B173" s="7" t="n">
        <v>12968</v>
      </c>
      <c r="C173" s="5" t="n">
        <v>15815</v>
      </c>
    </row>
    <row r="174" spans="1:3">
      <c r="A174" s="4" t="s">
        <v>3114</v>
      </c>
      <c r="B174" s="4" t="s">
        <v>3141</v>
      </c>
    </row>
    <row r="175" spans="1:3">
      <c r="A175" s="4" t="s">
        <v>3143</v>
      </c>
    </row>
    <row r="176" spans="1:3">
      <c r="A176" s="3" t="s">
        <v>3082</v>
      </c>
    </row>
    <row r="177" spans="1:3">
      <c r="A177" s="4" t="s">
        <v>3083</v>
      </c>
      <c r="C177" s="5" t="n">
        <v>1</v>
      </c>
    </row>
    <row r="178" spans="1:3">
      <c r="A178" s="4" t="s">
        <v>3144</v>
      </c>
    </row>
    <row r="179" spans="1:3">
      <c r="A179" s="3" t="s">
        <v>3082</v>
      </c>
    </row>
    <row r="180" spans="1:3">
      <c r="A180" s="4" t="s">
        <v>3084</v>
      </c>
      <c r="B180" s="7" t="n">
        <v>12720</v>
      </c>
      <c r="C180" s="5" t="n">
        <v>16202</v>
      </c>
    </row>
    <row r="181" spans="1:3">
      <c r="A181" s="4" t="s">
        <v>3145</v>
      </c>
    </row>
    <row r="182" spans="1:3">
      <c r="A182" s="3" t="s">
        <v>3082</v>
      </c>
    </row>
    <row r="183" spans="1:3">
      <c r="A183" s="4" t="s">
        <v>3083</v>
      </c>
      <c r="B183" s="5" t="n">
        <v>12956</v>
      </c>
      <c r="C183" s="5" t="n">
        <v>15795</v>
      </c>
    </row>
    <row r="184" spans="1:3">
      <c r="A184" s="4" t="s">
        <v>3146</v>
      </c>
    </row>
    <row r="185" spans="1:3">
      <c r="A185" s="3" t="s">
        <v>3082</v>
      </c>
    </row>
    <row r="186" spans="1:3">
      <c r="A186" s="4" t="s">
        <v>3084</v>
      </c>
      <c r="B186" s="5" t="n">
        <v>5</v>
      </c>
      <c r="C186" s="5" t="n">
        <v>11</v>
      </c>
    </row>
    <row r="187" spans="1:3">
      <c r="A187" s="4" t="s">
        <v>3147</v>
      </c>
    </row>
    <row r="188" spans="1:3">
      <c r="A188" s="3" t="s">
        <v>3082</v>
      </c>
    </row>
    <row r="189" spans="1:3">
      <c r="A189" s="4" t="s">
        <v>3083</v>
      </c>
      <c r="B189" s="5" t="n">
        <v>12</v>
      </c>
      <c r="C189" s="5" t="n">
        <v>19</v>
      </c>
    </row>
    <row r="190" spans="1:3">
      <c r="A190" s="4" t="s">
        <v>2157</v>
      </c>
    </row>
    <row r="191" spans="1:3">
      <c r="A191" s="3" t="s">
        <v>3082</v>
      </c>
    </row>
    <row r="192" spans="1:3">
      <c r="A192" s="4" t="s">
        <v>3083</v>
      </c>
      <c r="B192" s="7" t="n">
        <v>31</v>
      </c>
      <c r="C192" s="5" t="n">
        <v>36</v>
      </c>
    </row>
    <row r="193" spans="1:3">
      <c r="A193" s="4" t="s">
        <v>3148</v>
      </c>
    </row>
    <row r="194" spans="1:3">
      <c r="A194" s="3" t="s">
        <v>3082</v>
      </c>
    </row>
    <row r="195" spans="1:3">
      <c r="A195" s="4" t="s">
        <v>3114</v>
      </c>
      <c r="B195" s="4" t="s">
        <v>3149</v>
      </c>
    </row>
    <row r="196" spans="1:3">
      <c r="A196" s="4" t="s">
        <v>3084</v>
      </c>
      <c r="B196" s="7" t="n">
        <v>697</v>
      </c>
      <c r="C196" s="5" t="n">
        <v>860</v>
      </c>
    </row>
    <row r="197" spans="1:3">
      <c r="A197" s="4" t="s">
        <v>3150</v>
      </c>
    </row>
    <row r="198" spans="1:3">
      <c r="A198" s="3" t="s">
        <v>3082</v>
      </c>
    </row>
    <row r="199" spans="1:3">
      <c r="A199" s="4" t="s">
        <v>3083</v>
      </c>
      <c r="B199" s="7" t="n">
        <v>897</v>
      </c>
      <c r="C199" s="5" t="n">
        <v>1334</v>
      </c>
    </row>
    <row r="200" spans="1:3">
      <c r="A200" s="4" t="s">
        <v>3114</v>
      </c>
      <c r="B200" s="4" t="s">
        <v>3149</v>
      </c>
    </row>
    <row r="201" spans="1:3">
      <c r="A201" s="4" t="s">
        <v>3151</v>
      </c>
    </row>
    <row r="202" spans="1:3">
      <c r="A202" s="3" t="s">
        <v>3082</v>
      </c>
    </row>
    <row r="203" spans="1:3">
      <c r="A203" s="4" t="s">
        <v>3084</v>
      </c>
      <c r="B203" s="7" t="n">
        <v>1</v>
      </c>
      <c r="C203" s="5" t="n">
        <v>1</v>
      </c>
    </row>
    <row r="204" spans="1:3">
      <c r="A204" s="4" t="s">
        <v>3152</v>
      </c>
    </row>
    <row r="205" spans="1:3">
      <c r="A205" s="3" t="s">
        <v>3082</v>
      </c>
    </row>
    <row r="206" spans="1:3">
      <c r="A206" s="4" t="s">
        <v>3084</v>
      </c>
      <c r="B206" s="5" t="n">
        <v>653</v>
      </c>
      <c r="C206" s="5" t="n">
        <v>817</v>
      </c>
    </row>
    <row r="207" spans="1:3">
      <c r="A207" s="4" t="s">
        <v>3153</v>
      </c>
    </row>
    <row r="208" spans="1:3">
      <c r="A208" s="3" t="s">
        <v>3082</v>
      </c>
    </row>
    <row r="209" spans="1:3">
      <c r="A209" s="4" t="s">
        <v>3083</v>
      </c>
      <c r="B209" s="5" t="n">
        <v>861</v>
      </c>
      <c r="C209" s="5" t="n">
        <v>1272</v>
      </c>
    </row>
    <row r="210" spans="1:3">
      <c r="A210" s="4" t="s">
        <v>3154</v>
      </c>
    </row>
    <row r="211" spans="1:3">
      <c r="A211" s="3" t="s">
        <v>3082</v>
      </c>
    </row>
    <row r="212" spans="1:3">
      <c r="A212" s="4" t="s">
        <v>3084</v>
      </c>
      <c r="B212" s="5" t="n">
        <v>43</v>
      </c>
      <c r="C212" s="5" t="n">
        <v>42</v>
      </c>
    </row>
    <row r="213" spans="1:3">
      <c r="A213" s="4" t="s">
        <v>3155</v>
      </c>
    </row>
    <row r="214" spans="1:3">
      <c r="A214" s="3" t="s">
        <v>3082</v>
      </c>
    </row>
    <row r="215" spans="1:3">
      <c r="A215" s="4" t="s">
        <v>3083</v>
      </c>
      <c r="B215" s="5" t="n">
        <v>36</v>
      </c>
      <c r="C215" s="5" t="n">
        <v>62</v>
      </c>
    </row>
    <row r="216" spans="1:3">
      <c r="A216" s="4" t="s">
        <v>3156</v>
      </c>
    </row>
    <row r="217" spans="1:3">
      <c r="A217" s="3" t="s">
        <v>3082</v>
      </c>
    </row>
    <row r="218" spans="1:3">
      <c r="A218" s="4" t="s">
        <v>3083</v>
      </c>
      <c r="B218" s="7" t="n">
        <v>81</v>
      </c>
      <c r="C218" s="5" t="n">
        <v>112</v>
      </c>
    </row>
    <row r="219" spans="1:3">
      <c r="A219" s="4" t="s">
        <v>3114</v>
      </c>
      <c r="B219" s="4" t="s">
        <v>3157</v>
      </c>
    </row>
    <row r="220" spans="1:3">
      <c r="A220" s="4" t="s">
        <v>3158</v>
      </c>
    </row>
    <row r="221" spans="1:3">
      <c r="A221" s="3" t="s">
        <v>3082</v>
      </c>
    </row>
    <row r="222" spans="1:3">
      <c r="A222" s="4" t="s">
        <v>3083</v>
      </c>
      <c r="B222" s="7" t="n">
        <v>19</v>
      </c>
      <c r="C222" s="5" t="n">
        <v>17</v>
      </c>
    </row>
    <row r="223" spans="1:3">
      <c r="A223" s="4" t="s">
        <v>3159</v>
      </c>
    </row>
    <row r="224" spans="1:3">
      <c r="A224" s="3" t="s">
        <v>3082</v>
      </c>
    </row>
    <row r="225" spans="1:3">
      <c r="A225" s="4" t="s">
        <v>3083</v>
      </c>
      <c r="B225" s="5" t="n">
        <v>9</v>
      </c>
      <c r="C225" s="5" t="n">
        <v>63</v>
      </c>
    </row>
    <row r="226" spans="1:3">
      <c r="A226" s="4" t="s">
        <v>3160</v>
      </c>
    </row>
    <row r="227" spans="1:3">
      <c r="A227" s="3" t="s">
        <v>3082</v>
      </c>
    </row>
    <row r="228" spans="1:3">
      <c r="A228" s="4" t="s">
        <v>3083</v>
      </c>
      <c r="B228" s="5" t="n">
        <v>53</v>
      </c>
      <c r="C228" s="5" t="n">
        <v>32</v>
      </c>
    </row>
    <row r="229" spans="1:3">
      <c r="A229" s="4" t="s">
        <v>3161</v>
      </c>
    </row>
    <row r="230" spans="1:3">
      <c r="A230" s="3" t="s">
        <v>3082</v>
      </c>
    </row>
    <row r="231" spans="1:3">
      <c r="A231" s="4" t="s">
        <v>3083</v>
      </c>
      <c r="B231" s="7" t="n">
        <v>8772</v>
      </c>
      <c r="C231" s="5" t="n">
        <v>10449</v>
      </c>
    </row>
    <row r="232" spans="1:3">
      <c r="A232" s="4" t="s">
        <v>3114</v>
      </c>
      <c r="B232" s="4" t="s">
        <v>3162</v>
      </c>
    </row>
    <row r="233" spans="1:3">
      <c r="A233" s="4" t="s">
        <v>3163</v>
      </c>
    </row>
    <row r="234" spans="1:3">
      <c r="A234" s="3" t="s">
        <v>3082</v>
      </c>
    </row>
    <row r="235" spans="1:3">
      <c r="A235" s="4" t="s">
        <v>3083</v>
      </c>
      <c r="B235" s="7" t="n">
        <v>8770</v>
      </c>
      <c r="C235" s="5" t="n">
        <v>10449</v>
      </c>
    </row>
    <row r="236" spans="1:3">
      <c r="A236" s="4" t="s">
        <v>3164</v>
      </c>
    </row>
    <row r="237" spans="1:3">
      <c r="A237" s="3" t="s">
        <v>3082</v>
      </c>
    </row>
    <row r="238" spans="1:3">
      <c r="A238" s="4" t="s">
        <v>3083</v>
      </c>
      <c r="B238" s="7" t="n">
        <v>2</v>
      </c>
    </row>
    <row r="239" spans="1:3">
      <c r="A239" s="4" t="s">
        <v>3165</v>
      </c>
    </row>
    <row r="240" spans="1:3">
      <c r="A240" s="3" t="s">
        <v>3082</v>
      </c>
    </row>
    <row r="241" spans="1:3">
      <c r="A241" s="4" t="s">
        <v>3114</v>
      </c>
      <c r="B241" s="4" t="s">
        <v>3115</v>
      </c>
    </row>
    <row r="242" spans="1:3">
      <c r="A242" s="4" t="s">
        <v>3084</v>
      </c>
      <c r="B242" s="7" t="n">
        <v>1885</v>
      </c>
      <c r="C242" s="5" t="n">
        <v>4200</v>
      </c>
    </row>
    <row r="243" spans="1:3">
      <c r="A243" s="4" t="s">
        <v>3166</v>
      </c>
    </row>
    <row r="244" spans="1:3">
      <c r="A244" s="3" t="s">
        <v>3082</v>
      </c>
    </row>
    <row r="245" spans="1:3">
      <c r="A245" s="4" t="s">
        <v>3084</v>
      </c>
      <c r="B245" s="7" t="n">
        <v>1885</v>
      </c>
      <c r="C245" s="5" t="n">
        <v>4200</v>
      </c>
    </row>
    <row r="246" spans="1:3">
      <c r="A246" s="4" t="s">
        <v>3167</v>
      </c>
    </row>
    <row r="247" spans="1:3">
      <c r="A247" s="3" t="s">
        <v>3082</v>
      </c>
    </row>
    <row r="248" spans="1:3">
      <c r="A248" s="4" t="s">
        <v>3114</v>
      </c>
      <c r="B248" s="4" t="s">
        <v>3115</v>
      </c>
    </row>
    <row r="249" spans="1:3">
      <c r="A249" s="4" t="s">
        <v>3084</v>
      </c>
      <c r="B249" s="7" t="n">
        <v>25530</v>
      </c>
      <c r="C249" s="5" t="n">
        <v>8559</v>
      </c>
    </row>
    <row r="250" spans="1:3">
      <c r="A250" s="4" t="s">
        <v>3168</v>
      </c>
    </row>
    <row r="251" spans="1:3">
      <c r="A251" s="3" t="s">
        <v>3082</v>
      </c>
    </row>
    <row r="252" spans="1:3">
      <c r="A252" s="4" t="s">
        <v>3084</v>
      </c>
      <c r="B252" s="7" t="n">
        <v>25530</v>
      </c>
      <c r="C252" s="5" t="n">
        <v>8559</v>
      </c>
    </row>
    <row r="253" spans="1:3">
      <c r="A253" s="4" t="s">
        <v>3169</v>
      </c>
    </row>
    <row r="254" spans="1:3">
      <c r="A254" s="3" t="s">
        <v>3082</v>
      </c>
    </row>
    <row r="255" spans="1:3">
      <c r="A255" s="4" t="s">
        <v>3114</v>
      </c>
      <c r="B255" s="4" t="s">
        <v>3125</v>
      </c>
    </row>
    <row r="256" spans="1:3">
      <c r="A256" s="4" t="s">
        <v>3084</v>
      </c>
      <c r="B256" s="7" t="n">
        <v>3694</v>
      </c>
      <c r="C256" s="5" t="n">
        <v>2801</v>
      </c>
    </row>
    <row r="257" spans="1:3">
      <c r="A257" s="4" t="s">
        <v>3170</v>
      </c>
    </row>
    <row r="258" spans="1:3">
      <c r="A258" s="3" t="s">
        <v>3082</v>
      </c>
    </row>
    <row r="259" spans="1:3">
      <c r="A259" s="4" t="s">
        <v>3084</v>
      </c>
      <c r="B259" s="5" t="n">
        <v>3694</v>
      </c>
      <c r="C259" s="5" t="n">
        <v>2801</v>
      </c>
    </row>
    <row r="260" spans="1:3">
      <c r="A260" s="4" t="s">
        <v>3171</v>
      </c>
    </row>
    <row r="261" spans="1:3">
      <c r="A261" s="3" t="s">
        <v>3082</v>
      </c>
    </row>
    <row r="262" spans="1:3">
      <c r="A262" s="4" t="s">
        <v>3083</v>
      </c>
      <c r="B262" s="7" t="n">
        <v>5</v>
      </c>
      <c r="C262" s="5" t="n">
        <v>21</v>
      </c>
    </row>
    <row r="263" spans="1:3">
      <c r="A263" s="4" t="s">
        <v>3172</v>
      </c>
    </row>
    <row r="264" spans="1:3">
      <c r="A264" s="3" t="s">
        <v>3082</v>
      </c>
    </row>
    <row r="265" spans="1:3">
      <c r="A265" s="4" t="s">
        <v>3114</v>
      </c>
      <c r="B265" s="4" t="s">
        <v>3119</v>
      </c>
    </row>
    <row r="266" spans="1:3">
      <c r="A266" s="4" t="s">
        <v>3084</v>
      </c>
      <c r="B266" s="7" t="n">
        <v>1635</v>
      </c>
      <c r="C266" s="5" t="n">
        <v>1914</v>
      </c>
    </row>
    <row r="267" spans="1:3">
      <c r="A267" s="4" t="s">
        <v>3173</v>
      </c>
    </row>
    <row r="268" spans="1:3">
      <c r="A268" s="3" t="s">
        <v>3082</v>
      </c>
    </row>
    <row r="269" spans="1:3">
      <c r="A269" s="4" t="s">
        <v>3084</v>
      </c>
      <c r="B269" s="5" t="n">
        <v>1629</v>
      </c>
      <c r="C269" s="5" t="n">
        <v>1908</v>
      </c>
    </row>
    <row r="270" spans="1:3">
      <c r="A270" s="4" t="s">
        <v>3174</v>
      </c>
    </row>
    <row r="271" spans="1:3">
      <c r="A271" s="3" t="s">
        <v>3082</v>
      </c>
    </row>
    <row r="272" spans="1:3">
      <c r="A272" s="4" t="s">
        <v>3084</v>
      </c>
      <c r="B272" s="7" t="n">
        <v>6</v>
      </c>
      <c r="C272" s="5" t="n">
        <v>6</v>
      </c>
    </row>
    <row r="273" spans="1:3">
      <c r="A273" s="4" t="s">
        <v>3175</v>
      </c>
    </row>
    <row r="274" spans="1:3">
      <c r="A274" s="3" t="s">
        <v>3082</v>
      </c>
    </row>
    <row r="275" spans="1:3">
      <c r="A275" s="4" t="s">
        <v>3114</v>
      </c>
      <c r="B275" s="4" t="s">
        <v>3115</v>
      </c>
    </row>
    <row r="276" spans="1:3">
      <c r="A276" s="4" t="s">
        <v>3084</v>
      </c>
      <c r="B276" s="7" t="n">
        <v>680</v>
      </c>
      <c r="C276" s="5" t="n">
        <v>526</v>
      </c>
    </row>
    <row r="277" spans="1:3">
      <c r="A277" s="4" t="s">
        <v>3176</v>
      </c>
    </row>
    <row r="278" spans="1:3">
      <c r="A278" s="3" t="s">
        <v>3082</v>
      </c>
    </row>
    <row r="279" spans="1:3">
      <c r="A279" s="4" t="s">
        <v>3084</v>
      </c>
      <c r="B279" s="7" t="n">
        <v>680</v>
      </c>
      <c r="C279" s="7" t="n">
        <v>5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7</v>
      </c>
    </row>
    <row r="3" spans="1:2">
      <c r="A3" s="4" t="s">
        <v>249</v>
      </c>
      <c r="B3" s="4" t="s">
        <v>250</v>
      </c>
    </row>
    <row r="4" spans="1:2">
      <c r="A4" s="4" t="s">
        <v>107</v>
      </c>
    </row>
    <row r="5" spans="1:2">
      <c r="A5" s="4" t="s">
        <v>249</v>
      </c>
      <c r="B5" s="4" t="s">
        <v>251</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7</v>
      </c>
      <c r="B1" s="2" t="s">
        <v>1</v>
      </c>
    </row>
    <row r="2" spans="1:3">
      <c r="B2" s="2" t="s">
        <v>27</v>
      </c>
      <c r="C2" s="2" t="s">
        <v>28</v>
      </c>
    </row>
    <row r="3" spans="1:3">
      <c r="A3" s="3" t="s">
        <v>3076</v>
      </c>
    </row>
    <row r="4" spans="1:3">
      <c r="A4" s="4" t="s">
        <v>3178</v>
      </c>
      <c r="B4" s="7" t="n">
        <v>128</v>
      </c>
      <c r="C4" s="7" t="n">
        <v>161</v>
      </c>
    </row>
    <row r="5" spans="1:3">
      <c r="A5" s="4" t="s">
        <v>3179</v>
      </c>
    </row>
    <row r="6" spans="1:3">
      <c r="A6" s="3" t="s">
        <v>3076</v>
      </c>
    </row>
    <row r="7" spans="1:3">
      <c r="A7" s="4" t="s">
        <v>3178</v>
      </c>
      <c r="B7" s="5" t="n">
        <v>34</v>
      </c>
      <c r="C7" s="5" t="n">
        <v>37</v>
      </c>
    </row>
    <row r="8" spans="1:3">
      <c r="A8" s="4" t="s">
        <v>3180</v>
      </c>
    </row>
    <row r="9" spans="1:3">
      <c r="A9" s="3" t="s">
        <v>3076</v>
      </c>
    </row>
    <row r="10" spans="1:3">
      <c r="A10" s="4" t="s">
        <v>3178</v>
      </c>
      <c r="B10" s="5" t="n">
        <v>43</v>
      </c>
      <c r="C10" s="5" t="n">
        <v>49</v>
      </c>
    </row>
    <row r="11" spans="1:3">
      <c r="A11" s="4" t="s">
        <v>3181</v>
      </c>
    </row>
    <row r="12" spans="1:3">
      <c r="A12" s="3" t="s">
        <v>3076</v>
      </c>
    </row>
    <row r="13" spans="1:3">
      <c r="A13" s="4" t="s">
        <v>3178</v>
      </c>
      <c r="B13" s="5" t="n">
        <v>36</v>
      </c>
      <c r="C13" s="5" t="n">
        <v>50</v>
      </c>
    </row>
    <row r="14" spans="1:3">
      <c r="A14" s="4" t="s">
        <v>3182</v>
      </c>
    </row>
    <row r="15" spans="1:3">
      <c r="A15" s="3" t="s">
        <v>3076</v>
      </c>
    </row>
    <row r="16" spans="1:3">
      <c r="A16" s="4" t="s">
        <v>3178</v>
      </c>
      <c r="B16" s="5" t="n">
        <v>6</v>
      </c>
      <c r="C16" s="5" t="n">
        <v>20</v>
      </c>
    </row>
    <row r="17" spans="1:3">
      <c r="A17" s="4" t="s">
        <v>3183</v>
      </c>
    </row>
    <row r="18" spans="1:3">
      <c r="A18" s="3" t="s">
        <v>3076</v>
      </c>
    </row>
    <row r="19" spans="1:3">
      <c r="A19" s="4" t="s">
        <v>3178</v>
      </c>
      <c r="B19" s="5" t="n">
        <v>119</v>
      </c>
      <c r="C19" s="5" t="n">
        <v>156</v>
      </c>
    </row>
    <row r="20" spans="1:3">
      <c r="A20" s="4" t="s">
        <v>3184</v>
      </c>
    </row>
    <row r="21" spans="1:3">
      <c r="A21" s="3" t="s">
        <v>3076</v>
      </c>
    </row>
    <row r="22" spans="1:3">
      <c r="A22" s="4" t="s">
        <v>3178</v>
      </c>
      <c r="B22" s="5" t="n">
        <v>8</v>
      </c>
      <c r="C22" s="5" t="n">
        <v>1</v>
      </c>
    </row>
    <row r="23" spans="1:3">
      <c r="A23" s="4" t="s">
        <v>3185</v>
      </c>
    </row>
    <row r="24" spans="1:3">
      <c r="A24" s="3" t="s">
        <v>3076</v>
      </c>
    </row>
    <row r="25" spans="1:3">
      <c r="A25" s="4" t="s">
        <v>3178</v>
      </c>
      <c r="B25" s="7" t="n">
        <v>1</v>
      </c>
      <c r="C25" s="7" t="n">
        <v>4</v>
      </c>
    </row>
  </sheetData>
  <mergeCells count="2">
    <mergeCell ref="A1:A2"/>
    <mergeCell ref="B1:C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6</v>
      </c>
      <c r="B1" s="2" t="s">
        <v>1</v>
      </c>
    </row>
    <row r="2" spans="1:4">
      <c r="B2" s="2" t="s">
        <v>27</v>
      </c>
      <c r="C2" s="2" t="s">
        <v>28</v>
      </c>
      <c r="D2" s="2" t="s">
        <v>29</v>
      </c>
    </row>
    <row r="3" spans="1:4">
      <c r="A3" s="3" t="s">
        <v>3076</v>
      </c>
    </row>
    <row r="4" spans="1:4">
      <c r="A4" s="4" t="s">
        <v>3187</v>
      </c>
      <c r="B4" s="7" t="n">
        <v>308387</v>
      </c>
      <c r="C4" s="7" t="n">
        <v>296304</v>
      </c>
    </row>
    <row r="5" spans="1:4">
      <c r="A5" s="4" t="s">
        <v>3188</v>
      </c>
      <c r="B5" s="5" t="n">
        <v>-294895</v>
      </c>
      <c r="C5" s="5" t="n">
        <v>-282693</v>
      </c>
    </row>
    <row r="6" spans="1:4">
      <c r="A6" s="4" t="s">
        <v>78</v>
      </c>
      <c r="B6" s="5" t="n">
        <v>30555</v>
      </c>
      <c r="C6" s="5" t="n">
        <v>30035</v>
      </c>
    </row>
    <row r="7" spans="1:4">
      <c r="A7" s="4" t="s">
        <v>2607</v>
      </c>
      <c r="B7" s="5" t="n">
        <v>288</v>
      </c>
      <c r="C7" s="5" t="n">
        <v>319</v>
      </c>
    </row>
    <row r="8" spans="1:4">
      <c r="A8" s="4" t="s">
        <v>3189</v>
      </c>
      <c r="B8" s="5" t="n">
        <v>-34</v>
      </c>
      <c r="C8" s="5" t="n">
        <v>7</v>
      </c>
      <c r="D8" s="7" t="n">
        <v>2</v>
      </c>
    </row>
    <row r="9" spans="1:4">
      <c r="A9" s="4" t="s">
        <v>3190</v>
      </c>
    </row>
    <row r="10" spans="1:4">
      <c r="A10" s="3" t="s">
        <v>3076</v>
      </c>
    </row>
    <row r="11" spans="1:4">
      <c r="A11" s="4" t="s">
        <v>3187</v>
      </c>
      <c r="B11" s="5" t="n">
        <v>1</v>
      </c>
      <c r="C11" s="5" t="n">
        <v>1</v>
      </c>
    </row>
    <row r="12" spans="1:4">
      <c r="A12" s="4" t="s">
        <v>3187</v>
      </c>
      <c r="C12" s="5" t="n">
        <v>1</v>
      </c>
      <c r="D12" s="5" t="n">
        <v>3</v>
      </c>
    </row>
    <row r="13" spans="1:4">
      <c r="A13" s="4" t="s">
        <v>3191</v>
      </c>
    </row>
    <row r="14" spans="1:4">
      <c r="A14" s="3" t="s">
        <v>3076</v>
      </c>
    </row>
    <row r="15" spans="1:4">
      <c r="A15" s="4" t="s">
        <v>3187</v>
      </c>
      <c r="B15" s="5" t="n">
        <v>15</v>
      </c>
      <c r="C15" s="5" t="n">
        <v>21</v>
      </c>
    </row>
    <row r="16" spans="1:4">
      <c r="A16" s="4" t="s">
        <v>3188</v>
      </c>
      <c r="B16" s="5" t="n">
        <v>-15</v>
      </c>
      <c r="C16" s="5" t="n">
        <v>-21</v>
      </c>
    </row>
    <row r="17" spans="1:4">
      <c r="A17" s="4" t="s">
        <v>3187</v>
      </c>
      <c r="B17" s="5" t="n">
        <v>-11</v>
      </c>
      <c r="C17" s="5" t="n">
        <v>12</v>
      </c>
    </row>
    <row r="18" spans="1:4">
      <c r="A18" s="4" t="s">
        <v>78</v>
      </c>
      <c r="B18" s="5" t="n">
        <v>11</v>
      </c>
      <c r="C18" s="5" t="n">
        <v>-12</v>
      </c>
    </row>
    <row r="19" spans="1:4">
      <c r="A19" s="4" t="s">
        <v>3192</v>
      </c>
    </row>
    <row r="20" spans="1:4">
      <c r="A20" s="3" t="s">
        <v>3076</v>
      </c>
    </row>
    <row r="21" spans="1:4">
      <c r="A21" s="4" t="s">
        <v>3187</v>
      </c>
      <c r="B21" s="5" t="n">
        <v>6</v>
      </c>
      <c r="C21" s="5" t="n">
        <v>7</v>
      </c>
    </row>
    <row r="22" spans="1:4">
      <c r="A22" s="4" t="s">
        <v>3188</v>
      </c>
      <c r="B22" s="5" t="n">
        <v>-1</v>
      </c>
      <c r="C22" s="5" t="n">
        <v>-2</v>
      </c>
    </row>
    <row r="23" spans="1:4">
      <c r="A23" s="4" t="s">
        <v>3187</v>
      </c>
      <c r="B23" s="5" t="n">
        <v>-1</v>
      </c>
      <c r="C23" s="5" t="n">
        <v>-3</v>
      </c>
      <c r="D23" s="5" t="n">
        <v>-9</v>
      </c>
    </row>
    <row r="24" spans="1:4">
      <c r="A24" s="4" t="s">
        <v>78</v>
      </c>
      <c r="B24" s="5" t="n">
        <v>1</v>
      </c>
      <c r="C24" s="5" t="n">
        <v>2</v>
      </c>
    </row>
    <row r="25" spans="1:4">
      <c r="A25" s="4" t="s">
        <v>3193</v>
      </c>
    </row>
    <row r="26" spans="1:4">
      <c r="A26" s="3" t="s">
        <v>3076</v>
      </c>
    </row>
    <row r="27" spans="1:4">
      <c r="A27" s="4" t="s">
        <v>3187</v>
      </c>
      <c r="B27" s="5" t="n">
        <v>6</v>
      </c>
      <c r="C27" s="5" t="n">
        <v>12</v>
      </c>
    </row>
    <row r="28" spans="1:4">
      <c r="A28" s="4" t="s">
        <v>3188</v>
      </c>
      <c r="B28" s="5" t="n">
        <v>-4</v>
      </c>
      <c r="C28" s="5" t="n">
        <v>-9</v>
      </c>
    </row>
    <row r="29" spans="1:4">
      <c r="A29" s="4" t="s">
        <v>3187</v>
      </c>
      <c r="B29" s="5" t="n">
        <v>-8</v>
      </c>
    </row>
    <row r="30" spans="1:4">
      <c r="A30" s="4" t="s">
        <v>78</v>
      </c>
      <c r="B30" s="5" t="n">
        <v>7</v>
      </c>
    </row>
    <row r="31" spans="1:4">
      <c r="A31" s="4" t="s">
        <v>3194</v>
      </c>
    </row>
    <row r="32" spans="1:4">
      <c r="A32" s="3" t="s">
        <v>3076</v>
      </c>
    </row>
    <row r="33" spans="1:4">
      <c r="A33" s="4" t="s">
        <v>3187</v>
      </c>
      <c r="B33" s="5" t="n">
        <v>31</v>
      </c>
      <c r="C33" s="5" t="n">
        <v>36</v>
      </c>
    </row>
    <row r="34" spans="1:4">
      <c r="A34" s="4" t="s">
        <v>3187</v>
      </c>
      <c r="B34" s="5" t="n">
        <v>-6</v>
      </c>
      <c r="C34" s="5" t="n">
        <v>12</v>
      </c>
      <c r="D34" s="5" t="n">
        <v>2</v>
      </c>
    </row>
    <row r="35" spans="1:4">
      <c r="A35" s="4" t="s">
        <v>3195</v>
      </c>
    </row>
    <row r="36" spans="1:4">
      <c r="A36" s="3" t="s">
        <v>3076</v>
      </c>
    </row>
    <row r="37" spans="1:4">
      <c r="A37" s="4" t="s">
        <v>3196</v>
      </c>
      <c r="B37" s="5" t="n">
        <v>176</v>
      </c>
      <c r="C37" s="5" t="n">
        <v>201</v>
      </c>
    </row>
    <row r="38" spans="1:4">
      <c r="A38" s="4" t="s">
        <v>3187</v>
      </c>
      <c r="B38" s="5" t="n">
        <v>-18</v>
      </c>
      <c r="D38" s="5" t="n">
        <v>17</v>
      </c>
    </row>
    <row r="39" spans="1:4">
      <c r="A39" s="4" t="s">
        <v>3197</v>
      </c>
    </row>
    <row r="40" spans="1:4">
      <c r="A40" s="3" t="s">
        <v>3076</v>
      </c>
    </row>
    <row r="41" spans="1:4">
      <c r="A41" s="4" t="s">
        <v>3187</v>
      </c>
      <c r="C41" s="5" t="n">
        <v>5</v>
      </c>
    </row>
    <row r="42" spans="1:4">
      <c r="A42" s="4" t="s">
        <v>3187</v>
      </c>
      <c r="B42" s="5" t="n">
        <v>-5</v>
      </c>
      <c r="C42" s="5" t="n">
        <v>1</v>
      </c>
      <c r="D42" s="5" t="n">
        <v>-2</v>
      </c>
    </row>
    <row r="43" spans="1:4">
      <c r="A43" s="4" t="s">
        <v>3198</v>
      </c>
    </row>
    <row r="44" spans="1:4">
      <c r="A44" s="3" t="s">
        <v>3076</v>
      </c>
    </row>
    <row r="45" spans="1:4">
      <c r="A45" s="4" t="s">
        <v>3187</v>
      </c>
      <c r="B45" s="5" t="n">
        <v>5</v>
      </c>
      <c r="C45" s="5" t="n">
        <v>21</v>
      </c>
    </row>
    <row r="46" spans="1:4">
      <c r="A46" s="4" t="s">
        <v>3188</v>
      </c>
      <c r="B46" s="5" t="n">
        <v>-43</v>
      </c>
      <c r="C46" s="5" t="n">
        <v>-42</v>
      </c>
    </row>
    <row r="47" spans="1:4">
      <c r="A47" s="4" t="s">
        <v>3187</v>
      </c>
      <c r="B47" s="5" t="n">
        <v>-1</v>
      </c>
      <c r="C47" s="5" t="n">
        <v>-5</v>
      </c>
      <c r="D47" s="5" t="n">
        <v>-4</v>
      </c>
    </row>
    <row r="48" spans="1:4">
      <c r="A48" s="4" t="s">
        <v>78</v>
      </c>
      <c r="B48" s="5" t="n">
        <v>-5</v>
      </c>
      <c r="C48" s="5" t="n">
        <v>-5</v>
      </c>
      <c r="D48" s="5" t="n">
        <v>-3</v>
      </c>
    </row>
    <row r="49" spans="1:4">
      <c r="A49" s="4" t="s">
        <v>3199</v>
      </c>
    </row>
    <row r="50" spans="1:4">
      <c r="A50" s="3" t="s">
        <v>3076</v>
      </c>
    </row>
    <row r="51" spans="1:4">
      <c r="A51" s="4" t="s">
        <v>3196</v>
      </c>
      <c r="B51" s="5" t="n">
        <v>64</v>
      </c>
      <c r="C51" s="5" t="n">
        <v>63</v>
      </c>
    </row>
    <row r="52" spans="1:4">
      <c r="A52" s="4" t="s">
        <v>3187</v>
      </c>
      <c r="B52" s="5" t="n">
        <v>2</v>
      </c>
      <c r="C52" s="5" t="n">
        <v>4</v>
      </c>
      <c r="D52" s="5" t="n">
        <v>2</v>
      </c>
    </row>
    <row r="53" spans="1:4">
      <c r="A53" s="4" t="s">
        <v>3200</v>
      </c>
    </row>
    <row r="54" spans="1:4">
      <c r="A54" s="3" t="s">
        <v>3076</v>
      </c>
    </row>
    <row r="55" spans="1:4">
      <c r="A55" s="4" t="s">
        <v>78</v>
      </c>
      <c r="B55" s="5" t="n">
        <v>53</v>
      </c>
      <c r="C55" s="5" t="n">
        <v>32</v>
      </c>
    </row>
    <row r="56" spans="1:4">
      <c r="A56" s="4" t="s">
        <v>3201</v>
      </c>
    </row>
    <row r="57" spans="1:4">
      <c r="A57" s="3" t="s">
        <v>3076</v>
      </c>
    </row>
    <row r="58" spans="1:4">
      <c r="A58" s="4" t="s">
        <v>3196</v>
      </c>
      <c r="B58" s="7" t="n">
        <v>-6</v>
      </c>
      <c r="C58" s="7" t="n">
        <v>-6</v>
      </c>
    </row>
    <row r="59" spans="1:4">
      <c r="A59" s="4" t="s">
        <v>78</v>
      </c>
      <c r="D59" s="7" t="n">
        <v>-4</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202</v>
      </c>
      <c r="B1" s="2" t="s">
        <v>1</v>
      </c>
    </row>
    <row r="2" spans="1:5">
      <c r="B2" s="2" t="s">
        <v>27</v>
      </c>
      <c r="D2" s="2" t="s">
        <v>28</v>
      </c>
    </row>
    <row r="3" spans="1:5">
      <c r="A3" s="3" t="s">
        <v>3076</v>
      </c>
    </row>
    <row r="4" spans="1:5">
      <c r="A4" s="4" t="s">
        <v>1280</v>
      </c>
      <c r="B4" s="7" t="n">
        <v>-287057</v>
      </c>
      <c r="D4" s="7" t="n">
        <v>-265747</v>
      </c>
    </row>
    <row r="5" spans="1:5">
      <c r="A5" s="4" t="s">
        <v>2113</v>
      </c>
      <c r="B5" s="5" t="n">
        <v>-298558</v>
      </c>
      <c r="D5" s="5" t="n">
        <v>-287057</v>
      </c>
    </row>
    <row r="6" spans="1:5">
      <c r="A6" s="4" t="s">
        <v>1280</v>
      </c>
      <c r="B6" s="5" t="n">
        <v>302510</v>
      </c>
      <c r="C6" s="4" t="s">
        <v>81</v>
      </c>
      <c r="D6" s="5" t="n">
        <v>280778</v>
      </c>
    </row>
    <row r="7" spans="1:5">
      <c r="A7" s="4" t="s">
        <v>2113</v>
      </c>
      <c r="B7" s="5" t="n">
        <v>314760</v>
      </c>
      <c r="D7" s="5" t="n">
        <v>302510</v>
      </c>
      <c r="E7" s="4" t="s">
        <v>81</v>
      </c>
    </row>
    <row r="8" spans="1:5">
      <c r="A8" s="4" t="s">
        <v>3107</v>
      </c>
    </row>
    <row r="9" spans="1:5">
      <c r="A9" s="3" t="s">
        <v>3076</v>
      </c>
    </row>
    <row r="10" spans="1:5">
      <c r="A10" s="4" t="s">
        <v>1280</v>
      </c>
      <c r="B10" s="5" t="n">
        <v>-80</v>
      </c>
      <c r="D10" s="5" t="n">
        <v>-110</v>
      </c>
    </row>
    <row r="11" spans="1:5">
      <c r="A11" s="4" t="s">
        <v>2426</v>
      </c>
      <c r="B11" s="5" t="n">
        <v>-2</v>
      </c>
      <c r="D11" s="5" t="n">
        <v>-3</v>
      </c>
    </row>
    <row r="12" spans="1:5">
      <c r="A12" s="4" t="s">
        <v>3203</v>
      </c>
      <c r="B12" s="5" t="n">
        <v>31</v>
      </c>
      <c r="D12" s="5" t="n">
        <v>17</v>
      </c>
    </row>
    <row r="13" spans="1:5">
      <c r="A13" s="4" t="s">
        <v>2113</v>
      </c>
      <c r="B13" s="5" t="n">
        <v>-69</v>
      </c>
      <c r="D13" s="5" t="n">
        <v>-80</v>
      </c>
    </row>
    <row r="14" spans="1:5">
      <c r="A14" s="4" t="s">
        <v>3204</v>
      </c>
      <c r="B14" s="5" t="n">
        <v>-18</v>
      </c>
      <c r="D14" s="5" t="n">
        <v>16</v>
      </c>
    </row>
    <row r="15" spans="1:5">
      <c r="A15" s="4" t="s">
        <v>1280</v>
      </c>
      <c r="B15" s="5" t="n">
        <v>399</v>
      </c>
      <c r="D15" s="5" t="n">
        <v>555</v>
      </c>
    </row>
    <row r="16" spans="1:5">
      <c r="A16" s="4" t="s">
        <v>3205</v>
      </c>
      <c r="B16" s="5" t="n">
        <v>21</v>
      </c>
      <c r="D16" s="5" t="n">
        <v>26</v>
      </c>
    </row>
    <row r="17" spans="1:5">
      <c r="A17" s="4" t="s">
        <v>2426</v>
      </c>
      <c r="B17" s="5" t="n">
        <v>9</v>
      </c>
      <c r="D17" s="5" t="n">
        <v>29</v>
      </c>
    </row>
    <row r="18" spans="1:5">
      <c r="A18" s="4" t="s">
        <v>3206</v>
      </c>
      <c r="B18" s="5" t="n">
        <v>-8</v>
      </c>
      <c r="D18" s="5" t="n">
        <v>-126</v>
      </c>
    </row>
    <row r="19" spans="1:5">
      <c r="A19" s="4" t="s">
        <v>3203</v>
      </c>
      <c r="B19" s="5" t="n">
        <v>-48</v>
      </c>
      <c r="D19" s="5" t="n">
        <v>-75</v>
      </c>
    </row>
    <row r="20" spans="1:5">
      <c r="A20" s="4" t="s">
        <v>2113</v>
      </c>
      <c r="B20" s="5" t="n">
        <v>357</v>
      </c>
      <c r="D20" s="5" t="n">
        <v>399</v>
      </c>
    </row>
    <row r="21" spans="1:5">
      <c r="A21" s="4" t="s">
        <v>3204</v>
      </c>
      <c r="B21" s="5" t="n">
        <v>-16</v>
      </c>
      <c r="D21" s="5" t="n">
        <v>-10</v>
      </c>
    </row>
    <row r="22" spans="1:5">
      <c r="A22" s="4" t="s">
        <v>3207</v>
      </c>
    </row>
    <row r="23" spans="1:5">
      <c r="A23" s="3" t="s">
        <v>3076</v>
      </c>
    </row>
    <row r="24" spans="1:5">
      <c r="A24" s="4" t="s">
        <v>1280</v>
      </c>
      <c r="B24" s="5" t="n">
        <v>-6</v>
      </c>
      <c r="D24" s="5" t="n">
        <v>-5</v>
      </c>
    </row>
    <row r="25" spans="1:5">
      <c r="A25" s="4" t="s">
        <v>2113</v>
      </c>
      <c r="B25" s="5" t="n">
        <v>-6</v>
      </c>
      <c r="D25" s="5" t="n">
        <v>-6</v>
      </c>
    </row>
    <row r="26" spans="1:5">
      <c r="A26" s="4" t="s">
        <v>3204</v>
      </c>
      <c r="D26" s="5" t="n">
        <v>-1</v>
      </c>
    </row>
    <row r="27" spans="1:5">
      <c r="A27" s="4" t="s">
        <v>3208</v>
      </c>
    </row>
    <row r="28" spans="1:5">
      <c r="A28" s="3" t="s">
        <v>3076</v>
      </c>
    </row>
    <row r="29" spans="1:5">
      <c r="A29" s="4" t="s">
        <v>1280</v>
      </c>
      <c r="B29" s="5" t="n">
        <v>264</v>
      </c>
      <c r="D29" s="5" t="n">
        <v>267</v>
      </c>
    </row>
    <row r="30" spans="1:5">
      <c r="A30" s="4" t="s">
        <v>3206</v>
      </c>
      <c r="B30" s="5" t="n">
        <v>-8</v>
      </c>
      <c r="D30" s="5" t="n">
        <v>-7</v>
      </c>
    </row>
    <row r="31" spans="1:5">
      <c r="A31" s="4" t="s">
        <v>2113</v>
      </c>
      <c r="B31" s="5" t="n">
        <v>240</v>
      </c>
      <c r="D31" s="5" t="n">
        <v>264</v>
      </c>
    </row>
    <row r="32" spans="1:5">
      <c r="A32" s="4" t="s">
        <v>3204</v>
      </c>
      <c r="B32" s="5" t="n">
        <v>-16</v>
      </c>
      <c r="D32" s="5" t="n">
        <v>4</v>
      </c>
    </row>
    <row r="33" spans="1:5">
      <c r="A33" s="4" t="s">
        <v>3209</v>
      </c>
    </row>
    <row r="34" spans="1:5">
      <c r="A34" s="3" t="s">
        <v>3076</v>
      </c>
    </row>
    <row r="35" spans="1:5">
      <c r="A35" s="4" t="s">
        <v>1280</v>
      </c>
      <c r="B35" s="5" t="n">
        <v>-74</v>
      </c>
      <c r="D35" s="5" t="n">
        <v>-105</v>
      </c>
    </row>
    <row r="36" spans="1:5">
      <c r="A36" s="4" t="s">
        <v>2426</v>
      </c>
      <c r="B36" s="5" t="n">
        <v>-2</v>
      </c>
      <c r="D36" s="5" t="n">
        <v>-3</v>
      </c>
    </row>
    <row r="37" spans="1:5">
      <c r="A37" s="4" t="s">
        <v>3203</v>
      </c>
      <c r="B37" s="5" t="n">
        <v>31</v>
      </c>
      <c r="D37" s="5" t="n">
        <v>17</v>
      </c>
    </row>
    <row r="38" spans="1:5">
      <c r="A38" s="4" t="s">
        <v>2113</v>
      </c>
      <c r="B38" s="5" t="n">
        <v>-63</v>
      </c>
      <c r="D38" s="5" t="n">
        <v>-74</v>
      </c>
    </row>
    <row r="39" spans="1:5">
      <c r="A39" s="4" t="s">
        <v>3204</v>
      </c>
      <c r="B39" s="5" t="n">
        <v>-18</v>
      </c>
      <c r="D39" s="5" t="n">
        <v>17</v>
      </c>
    </row>
    <row r="40" spans="1:5">
      <c r="A40" s="4" t="s">
        <v>3210</v>
      </c>
    </row>
    <row r="41" spans="1:5">
      <c r="A41" s="3" t="s">
        <v>3076</v>
      </c>
    </row>
    <row r="42" spans="1:5">
      <c r="A42" s="4" t="s">
        <v>3211</v>
      </c>
      <c r="B42" s="5" t="n">
        <v>14</v>
      </c>
      <c r="D42" s="5" t="n">
        <v>-15</v>
      </c>
    </row>
    <row r="43" spans="1:5">
      <c r="A43" s="4" t="s">
        <v>3211</v>
      </c>
      <c r="B43" s="5" t="n">
        <v>-48</v>
      </c>
      <c r="D43" s="5" t="n">
        <v>22</v>
      </c>
    </row>
    <row r="44" spans="1:5">
      <c r="A44" s="4" t="s">
        <v>3212</v>
      </c>
    </row>
    <row r="45" spans="1:5">
      <c r="A45" s="3" t="s">
        <v>3076</v>
      </c>
    </row>
    <row r="46" spans="1:5">
      <c r="A46" s="4" t="s">
        <v>3211</v>
      </c>
      <c r="B46" s="5" t="n">
        <v>-16</v>
      </c>
      <c r="D46" s="5" t="n">
        <v>4</v>
      </c>
    </row>
    <row r="47" spans="1:5">
      <c r="A47" s="4" t="s">
        <v>3213</v>
      </c>
    </row>
    <row r="48" spans="1:5">
      <c r="A48" s="3" t="s">
        <v>3076</v>
      </c>
    </row>
    <row r="49" spans="1:5">
      <c r="A49" s="4" t="s">
        <v>3211</v>
      </c>
      <c r="B49" s="5" t="n">
        <v>14</v>
      </c>
      <c r="D49" s="5" t="n">
        <v>-15</v>
      </c>
    </row>
    <row r="50" spans="1:5">
      <c r="A50" s="4" t="s">
        <v>3214</v>
      </c>
    </row>
    <row r="51" spans="1:5">
      <c r="A51" s="3" t="s">
        <v>3076</v>
      </c>
    </row>
    <row r="52" spans="1:5">
      <c r="A52" s="4" t="s">
        <v>3211</v>
      </c>
      <c r="B52" s="5" t="n">
        <v>-32</v>
      </c>
      <c r="D52" s="5" t="n">
        <v>31</v>
      </c>
    </row>
    <row r="53" spans="1:5">
      <c r="A53" s="4" t="s">
        <v>3211</v>
      </c>
      <c r="B53" s="5" t="n">
        <v>32</v>
      </c>
      <c r="D53" s="5" t="n">
        <v>-32</v>
      </c>
    </row>
    <row r="54" spans="1:5">
      <c r="A54" s="4" t="s">
        <v>3215</v>
      </c>
    </row>
    <row r="55" spans="1:5">
      <c r="A55" s="3" t="s">
        <v>3076</v>
      </c>
    </row>
    <row r="56" spans="1:5">
      <c r="A56" s="4" t="s">
        <v>3211</v>
      </c>
      <c r="D56" s="5" t="n">
        <v>-1</v>
      </c>
    </row>
    <row r="57" spans="1:5">
      <c r="A57" s="4" t="s">
        <v>3216</v>
      </c>
    </row>
    <row r="58" spans="1:5">
      <c r="A58" s="3" t="s">
        <v>3076</v>
      </c>
    </row>
    <row r="59" spans="1:5">
      <c r="A59" s="4" t="s">
        <v>3211</v>
      </c>
      <c r="B59" s="5" t="n">
        <v>-32</v>
      </c>
      <c r="D59" s="5" t="n">
        <v>32</v>
      </c>
    </row>
    <row r="60" spans="1:5">
      <c r="A60" s="4" t="s">
        <v>3110</v>
      </c>
    </row>
    <row r="61" spans="1:5">
      <c r="A61" s="3" t="s">
        <v>3076</v>
      </c>
    </row>
    <row r="62" spans="1:5">
      <c r="A62" s="4" t="s">
        <v>1280</v>
      </c>
      <c r="B62" s="5" t="n">
        <v>103</v>
      </c>
      <c r="D62" s="5" t="n">
        <v>188</v>
      </c>
    </row>
    <row r="63" spans="1:5">
      <c r="A63" s="4" t="s">
        <v>2426</v>
      </c>
      <c r="B63" s="5" t="n">
        <v>9</v>
      </c>
      <c r="D63" s="5" t="n">
        <v>4</v>
      </c>
    </row>
    <row r="64" spans="1:5">
      <c r="A64" s="4" t="s">
        <v>3203</v>
      </c>
      <c r="B64" s="5" t="n">
        <v>-48</v>
      </c>
      <c r="D64" s="5" t="n">
        <v>-75</v>
      </c>
    </row>
    <row r="65" spans="1:5">
      <c r="A65" s="4" t="s">
        <v>2113</v>
      </c>
      <c r="B65" s="5" t="n">
        <v>64</v>
      </c>
      <c r="D65" s="5" t="n">
        <v>103</v>
      </c>
    </row>
    <row r="66" spans="1:5">
      <c r="A66" s="4" t="s">
        <v>3204</v>
      </c>
      <c r="D66" s="5" t="n">
        <v>-14</v>
      </c>
    </row>
    <row r="67" spans="1:5">
      <c r="A67" s="4" t="s">
        <v>3217</v>
      </c>
    </row>
    <row r="68" spans="1:5">
      <c r="A68" s="3" t="s">
        <v>3076</v>
      </c>
    </row>
    <row r="69" spans="1:5">
      <c r="A69" s="4" t="s">
        <v>3211</v>
      </c>
      <c r="B69" s="5" t="n">
        <v>-32</v>
      </c>
      <c r="D69" s="5" t="n">
        <v>18</v>
      </c>
    </row>
    <row r="70" spans="1:5">
      <c r="A70" s="4" t="s">
        <v>3218</v>
      </c>
    </row>
    <row r="71" spans="1:5">
      <c r="A71" s="3" t="s">
        <v>3076</v>
      </c>
    </row>
    <row r="72" spans="1:5">
      <c r="A72" s="4" t="s">
        <v>3211</v>
      </c>
      <c r="B72" s="5" t="n">
        <v>32</v>
      </c>
      <c r="D72" s="5" t="n">
        <v>-32</v>
      </c>
    </row>
    <row r="73" spans="1:5">
      <c r="A73" s="4" t="s">
        <v>3112</v>
      </c>
    </row>
    <row r="74" spans="1:5">
      <c r="A74" s="3" t="s">
        <v>3076</v>
      </c>
    </row>
    <row r="75" spans="1:5">
      <c r="A75" s="4" t="s">
        <v>1280</v>
      </c>
      <c r="B75" s="5" t="n">
        <v>32</v>
      </c>
      <c r="D75" s="5" t="n">
        <v>100</v>
      </c>
    </row>
    <row r="76" spans="1:5">
      <c r="A76" s="4" t="s">
        <v>3205</v>
      </c>
      <c r="B76" s="5" t="n">
        <v>21</v>
      </c>
      <c r="D76" s="5" t="n">
        <v>26</v>
      </c>
    </row>
    <row r="77" spans="1:5">
      <c r="A77" s="4" t="s">
        <v>2426</v>
      </c>
      <c r="D77" s="5" t="n">
        <v>25</v>
      </c>
    </row>
    <row r="78" spans="1:5">
      <c r="A78" s="4" t="s">
        <v>3206</v>
      </c>
      <c r="D78" s="5" t="n">
        <v>-119</v>
      </c>
    </row>
    <row r="79" spans="1:5">
      <c r="A79" s="4" t="s">
        <v>2113</v>
      </c>
      <c r="B79" s="7" t="n">
        <v>53</v>
      </c>
      <c r="D79" s="7" t="n">
        <v>32</v>
      </c>
    </row>
    <row r="80" spans="1:5"/>
    <row r="81" spans="1:5">
      <c r="A81" s="4" t="s">
        <v>81</v>
      </c>
      <c r="B81" s="4" t="s">
        <v>109</v>
      </c>
    </row>
  </sheetData>
  <mergeCells count="6">
    <mergeCell ref="A1:A2"/>
    <mergeCell ref="B1:E1"/>
    <mergeCell ref="B2:C2"/>
    <mergeCell ref="D2:E2"/>
    <mergeCell ref="A80:E80"/>
    <mergeCell ref="B81:E8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219</v>
      </c>
      <c r="B1" s="2" t="s">
        <v>1</v>
      </c>
    </row>
    <row r="2" spans="1:3">
      <c r="B2" s="2" t="s">
        <v>3220</v>
      </c>
      <c r="C2" s="2" t="s">
        <v>3221</v>
      </c>
    </row>
    <row r="3" spans="1:3">
      <c r="A3" s="3" t="s">
        <v>3222</v>
      </c>
    </row>
    <row r="4" spans="1:3">
      <c r="A4" s="4" t="s">
        <v>3057</v>
      </c>
      <c r="B4" s="7" t="n">
        <v>61446</v>
      </c>
      <c r="C4" s="7" t="n">
        <v>68207</v>
      </c>
    </row>
    <row r="5" spans="1:3">
      <c r="A5" s="4" t="s">
        <v>3223</v>
      </c>
    </row>
    <row r="6" spans="1:3">
      <c r="A6" s="3" t="s">
        <v>3222</v>
      </c>
    </row>
    <row r="7" spans="1:3">
      <c r="A7" s="4" t="s">
        <v>3224</v>
      </c>
      <c r="C7" s="5" t="n">
        <v>702</v>
      </c>
    </row>
    <row r="8" spans="1:3">
      <c r="A8" s="4" t="s">
        <v>2157</v>
      </c>
    </row>
    <row r="9" spans="1:3">
      <c r="A9" s="3" t="s">
        <v>3222</v>
      </c>
    </row>
    <row r="10" spans="1:3">
      <c r="A10" s="4" t="s">
        <v>3057</v>
      </c>
      <c r="B10" s="7" t="n">
        <v>31</v>
      </c>
      <c r="C10" s="7" t="n">
        <v>36</v>
      </c>
    </row>
    <row r="11" spans="1:3">
      <c r="A11" s="4" t="s">
        <v>3225</v>
      </c>
      <c r="B11" s="4" t="s">
        <v>3226</v>
      </c>
      <c r="C11" s="4" t="s">
        <v>3226</v>
      </c>
    </row>
    <row r="12" spans="1:3">
      <c r="A12" s="4" t="s">
        <v>3227</v>
      </c>
      <c r="B12" s="4" t="s">
        <v>998</v>
      </c>
      <c r="C12" s="4" t="s">
        <v>998</v>
      </c>
    </row>
    <row r="13" spans="1:3">
      <c r="A13" s="4" t="s">
        <v>3228</v>
      </c>
      <c r="B13" s="7" t="n">
        <v>10</v>
      </c>
      <c r="C13" s="7" t="n">
        <v>11</v>
      </c>
    </row>
    <row r="14" spans="1:3">
      <c r="A14" s="4" t="s">
        <v>3229</v>
      </c>
      <c r="B14" s="7" t="n">
        <v>-10</v>
      </c>
      <c r="C14" s="7" t="n">
        <v>-11</v>
      </c>
    </row>
    <row r="15" spans="1:3">
      <c r="A15" s="4" t="s">
        <v>3230</v>
      </c>
    </row>
    <row r="16" spans="1:3">
      <c r="A16" s="3" t="s">
        <v>3222</v>
      </c>
    </row>
    <row r="17" spans="1:3">
      <c r="A17" s="4" t="s">
        <v>3227</v>
      </c>
      <c r="B17" s="4" t="s">
        <v>965</v>
      </c>
      <c r="C17" s="4" t="s">
        <v>965</v>
      </c>
    </row>
    <row r="18" spans="1:3">
      <c r="A18" s="4" t="s">
        <v>3228</v>
      </c>
      <c r="B18" s="7" t="n">
        <v>8</v>
      </c>
      <c r="C18" s="7" t="n">
        <v>9</v>
      </c>
    </row>
    <row r="19" spans="1:3">
      <c r="A19" s="4" t="s">
        <v>3229</v>
      </c>
      <c r="B19" s="7" t="n">
        <v>-8</v>
      </c>
      <c r="C19" s="7" t="n">
        <v>-9</v>
      </c>
    </row>
    <row r="20" spans="1:3">
      <c r="A20" s="4" t="s">
        <v>3224</v>
      </c>
      <c r="B20" s="5" t="n">
        <v>773</v>
      </c>
      <c r="C20" s="5" t="n">
        <v>748</v>
      </c>
    </row>
    <row r="21" spans="1:3">
      <c r="A21" s="4" t="s">
        <v>3171</v>
      </c>
    </row>
    <row r="22" spans="1:3">
      <c r="A22" s="3" t="s">
        <v>3222</v>
      </c>
    </row>
    <row r="23" spans="1:3">
      <c r="A23" s="4" t="s">
        <v>3057</v>
      </c>
      <c r="B23" s="7" t="n">
        <v>5</v>
      </c>
      <c r="C23" s="7" t="n">
        <v>21</v>
      </c>
    </row>
    <row r="24" spans="1:3">
      <c r="A24" s="4" t="s">
        <v>3225</v>
      </c>
      <c r="B24" s="4" t="s">
        <v>3226</v>
      </c>
      <c r="C24" s="4" t="s">
        <v>3226</v>
      </c>
    </row>
    <row r="25" spans="1:3">
      <c r="A25" s="4" t="s">
        <v>3227</v>
      </c>
      <c r="B25" s="4" t="s">
        <v>998</v>
      </c>
      <c r="C25" s="4" t="s">
        <v>998</v>
      </c>
    </row>
    <row r="26" spans="1:3">
      <c r="A26" s="4" t="s">
        <v>3228</v>
      </c>
      <c r="B26" s="7" t="n">
        <v>1</v>
      </c>
      <c r="C26" s="7" t="n">
        <v>1</v>
      </c>
    </row>
    <row r="27" spans="1:3">
      <c r="A27" s="4" t="s">
        <v>3229</v>
      </c>
      <c r="B27" s="7" t="n">
        <v>-1</v>
      </c>
      <c r="C27" s="7" t="n">
        <v>-1</v>
      </c>
    </row>
    <row r="28" spans="1:3">
      <c r="A28" s="4" t="s">
        <v>3231</v>
      </c>
    </row>
    <row r="29" spans="1:3">
      <c r="A29" s="3" t="s">
        <v>3222</v>
      </c>
    </row>
    <row r="30" spans="1:3">
      <c r="A30" s="4" t="s">
        <v>3224</v>
      </c>
      <c r="B30" s="5" t="n">
        <v>773</v>
      </c>
      <c r="C30" s="5" t="n">
        <v>748</v>
      </c>
    </row>
    <row r="31" spans="1:3">
      <c r="A31" s="4" t="s">
        <v>3232</v>
      </c>
    </row>
    <row r="32" spans="1:3">
      <c r="A32" s="3" t="s">
        <v>3222</v>
      </c>
    </row>
    <row r="33" spans="1:3">
      <c r="A33" s="4" t="s">
        <v>3227</v>
      </c>
      <c r="B33" s="4" t="s">
        <v>965</v>
      </c>
      <c r="C33" s="4" t="s">
        <v>965</v>
      </c>
    </row>
    <row r="34" spans="1:3">
      <c r="A34" s="4" t="s">
        <v>3228</v>
      </c>
      <c r="B34" s="7" t="n">
        <v>2</v>
      </c>
      <c r="C34" s="7" t="n">
        <v>1</v>
      </c>
    </row>
    <row r="35" spans="1:3">
      <c r="A35" s="4" t="s">
        <v>3229</v>
      </c>
      <c r="C35" s="5" t="n">
        <v>-1</v>
      </c>
    </row>
    <row r="36" spans="1:3">
      <c r="A36" s="4" t="s">
        <v>3224</v>
      </c>
      <c r="B36" s="5" t="n">
        <v>727</v>
      </c>
    </row>
    <row r="37" spans="1:3">
      <c r="A37" s="4" t="s">
        <v>3233</v>
      </c>
    </row>
    <row r="38" spans="1:3">
      <c r="A38" s="3" t="s">
        <v>3222</v>
      </c>
    </row>
    <row r="39" spans="1:3">
      <c r="A39" s="4" t="s">
        <v>3057</v>
      </c>
      <c r="B39" s="7" t="n">
        <v>6</v>
      </c>
      <c r="C39" s="7" t="n">
        <v>7</v>
      </c>
    </row>
    <row r="40" spans="1:3">
      <c r="A40" s="4" t="s">
        <v>3225</v>
      </c>
      <c r="B40" s="4" t="s">
        <v>3234</v>
      </c>
      <c r="C40" s="4" t="s">
        <v>3234</v>
      </c>
    </row>
    <row r="41" spans="1:3">
      <c r="A41" s="4" t="s">
        <v>3227</v>
      </c>
      <c r="B41" s="4" t="s">
        <v>3235</v>
      </c>
      <c r="C41" s="4" t="s">
        <v>3235</v>
      </c>
    </row>
    <row r="42" spans="1:3">
      <c r="A42" s="4" t="s">
        <v>3228</v>
      </c>
      <c r="B42" s="7" t="n">
        <v>1</v>
      </c>
      <c r="C42" s="7" t="n">
        <v>1</v>
      </c>
    </row>
    <row r="43" spans="1:3">
      <c r="A43" s="4" t="s">
        <v>3229</v>
      </c>
      <c r="B43" s="5" t="n">
        <v>-1</v>
      </c>
      <c r="C43" s="5" t="n">
        <v>-1</v>
      </c>
    </row>
    <row r="44" spans="1:3">
      <c r="A44" s="4" t="s">
        <v>3236</v>
      </c>
    </row>
    <row r="45" spans="1:3">
      <c r="A45" s="3" t="s">
        <v>3222</v>
      </c>
    </row>
    <row r="46" spans="1:3">
      <c r="A46" s="4" t="s">
        <v>3057</v>
      </c>
      <c r="C46" s="7" t="n">
        <v>5</v>
      </c>
    </row>
    <row r="47" spans="1:3">
      <c r="A47" s="4" t="s">
        <v>3225</v>
      </c>
      <c r="C47" s="4" t="s">
        <v>3237</v>
      </c>
    </row>
    <row r="48" spans="1:3">
      <c r="A48" s="4" t="s">
        <v>3227</v>
      </c>
      <c r="C48" s="4" t="s">
        <v>1804</v>
      </c>
    </row>
    <row r="49" spans="1:3">
      <c r="A49" s="4" t="s">
        <v>3228</v>
      </c>
      <c r="C49" s="7" t="n">
        <v>1</v>
      </c>
    </row>
    <row r="50" spans="1:3">
      <c r="A50" s="4" t="s">
        <v>3229</v>
      </c>
      <c r="C50" s="5" t="n">
        <v>-1</v>
      </c>
    </row>
    <row r="51" spans="1:3">
      <c r="A51" s="4" t="s">
        <v>3238</v>
      </c>
    </row>
    <row r="52" spans="1:3">
      <c r="A52" s="3" t="s">
        <v>3222</v>
      </c>
    </row>
    <row r="53" spans="1:3">
      <c r="A53" s="4" t="s">
        <v>3057</v>
      </c>
      <c r="B53" s="7" t="n">
        <v>176</v>
      </c>
      <c r="C53" s="7" t="n">
        <v>201</v>
      </c>
    </row>
    <row r="54" spans="1:3">
      <c r="A54" s="4" t="s">
        <v>3225</v>
      </c>
      <c r="B54" s="4" t="s">
        <v>3226</v>
      </c>
      <c r="C54" s="4" t="s">
        <v>3226</v>
      </c>
    </row>
    <row r="55" spans="1:3">
      <c r="A55" s="4" t="s">
        <v>3227</v>
      </c>
      <c r="B55" s="4" t="s">
        <v>998</v>
      </c>
      <c r="C55" s="4" t="s">
        <v>998</v>
      </c>
    </row>
    <row r="56" spans="1:3">
      <c r="A56" s="4" t="s">
        <v>3228</v>
      </c>
      <c r="B56" s="7" t="n">
        <v>3</v>
      </c>
      <c r="C56" s="7" t="n">
        <v>12</v>
      </c>
    </row>
    <row r="57" spans="1:3">
      <c r="A57" s="4" t="s">
        <v>3229</v>
      </c>
      <c r="B57" s="7" t="n">
        <v>-3</v>
      </c>
      <c r="C57" s="7" t="n">
        <v>-12</v>
      </c>
    </row>
    <row r="58" spans="1:3">
      <c r="A58" s="4" t="s">
        <v>3239</v>
      </c>
    </row>
    <row r="59" spans="1:3">
      <c r="A59" s="3" t="s">
        <v>3222</v>
      </c>
    </row>
    <row r="60" spans="1:3">
      <c r="A60" s="4" t="s">
        <v>3227</v>
      </c>
      <c r="B60" s="4" t="s">
        <v>965</v>
      </c>
      <c r="C60" s="4" t="s">
        <v>965</v>
      </c>
    </row>
    <row r="61" spans="1:3">
      <c r="A61" s="4" t="s">
        <v>3228</v>
      </c>
      <c r="B61" s="7" t="n">
        <v>11</v>
      </c>
      <c r="C61" s="7" t="n">
        <v>18</v>
      </c>
    </row>
    <row r="62" spans="1:3">
      <c r="A62" s="4" t="s">
        <v>3229</v>
      </c>
      <c r="B62" s="5" t="n">
        <v>-11</v>
      </c>
      <c r="C62" s="5" t="n">
        <v>-18</v>
      </c>
    </row>
    <row r="63" spans="1:3">
      <c r="A63" s="4" t="s">
        <v>3240</v>
      </c>
    </row>
    <row r="64" spans="1:3">
      <c r="A64" s="3" t="s">
        <v>3222</v>
      </c>
    </row>
    <row r="65" spans="1:3">
      <c r="A65" s="4" t="s">
        <v>3057</v>
      </c>
      <c r="B65" s="7" t="n">
        <v>64</v>
      </c>
      <c r="C65" s="7" t="n">
        <v>63</v>
      </c>
    </row>
    <row r="66" spans="1:3">
      <c r="A66" s="4" t="s">
        <v>3225</v>
      </c>
      <c r="B66" s="4" t="s">
        <v>3241</v>
      </c>
      <c r="C66" s="4" t="s">
        <v>3241</v>
      </c>
    </row>
    <row r="67" spans="1:3">
      <c r="A67" s="4" t="s">
        <v>3227</v>
      </c>
      <c r="B67" s="4" t="s">
        <v>998</v>
      </c>
      <c r="C67" s="4" t="s">
        <v>998</v>
      </c>
    </row>
    <row r="68" spans="1:3">
      <c r="A68" s="4" t="s">
        <v>3228</v>
      </c>
      <c r="B68" s="7" t="n">
        <v>2</v>
      </c>
      <c r="C68" s="7" t="n">
        <v>2</v>
      </c>
    </row>
    <row r="69" spans="1:3">
      <c r="A69" s="4" t="s">
        <v>3229</v>
      </c>
      <c r="B69" s="5" t="n">
        <v>-2</v>
      </c>
      <c r="C69" s="5" t="n">
        <v>-2</v>
      </c>
    </row>
    <row r="70" spans="1:3">
      <c r="A70" s="4" t="s">
        <v>3242</v>
      </c>
    </row>
    <row r="71" spans="1:3">
      <c r="A71" s="3" t="s">
        <v>3222</v>
      </c>
    </row>
    <row r="72" spans="1:3">
      <c r="A72" s="4" t="s">
        <v>3057</v>
      </c>
      <c r="B72" s="7" t="n">
        <v>53</v>
      </c>
      <c r="C72" s="7" t="n">
        <v>32</v>
      </c>
    </row>
    <row r="73" spans="1:3">
      <c r="A73" s="4" t="s">
        <v>3225</v>
      </c>
      <c r="B73" s="4" t="s">
        <v>3243</v>
      </c>
      <c r="C73" s="4" t="s">
        <v>3243</v>
      </c>
    </row>
    <row r="74" spans="1:3">
      <c r="A74" s="4" t="s">
        <v>3227</v>
      </c>
      <c r="B74" s="4" t="s">
        <v>1804</v>
      </c>
      <c r="C74" s="4" t="s">
        <v>1804</v>
      </c>
    </row>
    <row r="75" spans="1:3">
      <c r="A75" s="4" t="s">
        <v>3228</v>
      </c>
      <c r="B75" s="7" t="n">
        <v>6</v>
      </c>
      <c r="C75" s="7" t="n">
        <v>7</v>
      </c>
    </row>
    <row r="76" spans="1:3">
      <c r="A76" s="4" t="s">
        <v>3229</v>
      </c>
      <c r="B76" s="5" t="n">
        <v>-6</v>
      </c>
      <c r="C76" s="5" t="n">
        <v>-7</v>
      </c>
    </row>
    <row r="77" spans="1:3">
      <c r="A77" s="4" t="s">
        <v>3244</v>
      </c>
    </row>
    <row r="78" spans="1:3">
      <c r="A78" s="3" t="s">
        <v>3222</v>
      </c>
    </row>
    <row r="79" spans="1:3">
      <c r="A79" s="4" t="s">
        <v>3057</v>
      </c>
      <c r="B79" s="7" t="n">
        <v>-43</v>
      </c>
      <c r="C79" s="7" t="n">
        <v>-42</v>
      </c>
    </row>
    <row r="80" spans="1:3">
      <c r="A80" s="4" t="s">
        <v>3225</v>
      </c>
      <c r="B80" s="4" t="s">
        <v>3226</v>
      </c>
      <c r="C80" s="4" t="s">
        <v>3226</v>
      </c>
    </row>
    <row r="81" spans="1:3">
      <c r="A81" s="4" t="s">
        <v>3227</v>
      </c>
      <c r="B81" s="4" t="s">
        <v>998</v>
      </c>
      <c r="C81" s="4" t="s">
        <v>998</v>
      </c>
    </row>
    <row r="82" spans="1:3">
      <c r="A82" s="4" t="s">
        <v>3228</v>
      </c>
      <c r="B82" s="7" t="n">
        <v>3</v>
      </c>
      <c r="C82" s="7" t="n">
        <v>4</v>
      </c>
    </row>
    <row r="83" spans="1:3">
      <c r="A83" s="4" t="s">
        <v>3229</v>
      </c>
      <c r="B83" s="7" t="n">
        <v>-3</v>
      </c>
      <c r="C83" s="7" t="n">
        <v>-4</v>
      </c>
    </row>
    <row r="84" spans="1:3">
      <c r="A84" s="4" t="s">
        <v>3223</v>
      </c>
    </row>
    <row r="85" spans="1:3">
      <c r="A85" s="3" t="s">
        <v>3222</v>
      </c>
    </row>
    <row r="86" spans="1:3">
      <c r="A86" s="4" t="s">
        <v>3224</v>
      </c>
      <c r="B86" s="5" t="n">
        <v>727</v>
      </c>
      <c r="C86" s="5" t="n">
        <v>702</v>
      </c>
    </row>
    <row r="87" spans="1:3">
      <c r="A87" s="4" t="s">
        <v>3198</v>
      </c>
    </row>
    <row r="88" spans="1:3">
      <c r="A88" s="3" t="s">
        <v>3222</v>
      </c>
    </row>
    <row r="89" spans="1:3">
      <c r="A89" s="4" t="s">
        <v>3227</v>
      </c>
      <c r="B89" s="4" t="s">
        <v>965</v>
      </c>
      <c r="C89" s="4" t="s">
        <v>965</v>
      </c>
    </row>
    <row r="90" spans="1:3">
      <c r="A90" s="4" t="s">
        <v>3228</v>
      </c>
      <c r="B90" s="7" t="n">
        <v>7</v>
      </c>
      <c r="C90" s="7" t="n">
        <v>8</v>
      </c>
    </row>
    <row r="91" spans="1:3">
      <c r="A91" s="4" t="s">
        <v>3229</v>
      </c>
      <c r="B91" s="5" t="n">
        <v>-8</v>
      </c>
      <c r="C91" s="5" t="n">
        <v>-9</v>
      </c>
    </row>
    <row r="92" spans="1:3">
      <c r="A92" s="4" t="s">
        <v>3192</v>
      </c>
    </row>
    <row r="93" spans="1:3">
      <c r="A93" s="3" t="s">
        <v>3222</v>
      </c>
    </row>
    <row r="94" spans="1:3">
      <c r="A94" s="4" t="s">
        <v>3057</v>
      </c>
      <c r="B94" s="7" t="n">
        <v>-1</v>
      </c>
      <c r="C94" s="7" t="n">
        <v>-2</v>
      </c>
    </row>
    <row r="95" spans="1:3">
      <c r="A95" s="4" t="s">
        <v>3225</v>
      </c>
      <c r="B95" s="4" t="s">
        <v>3234</v>
      </c>
      <c r="C95" s="4" t="s">
        <v>3234</v>
      </c>
    </row>
    <row r="96" spans="1:3">
      <c r="A96" s="4" t="s">
        <v>3227</v>
      </c>
      <c r="B96" s="4" t="s">
        <v>3235</v>
      </c>
      <c r="C96" s="4" t="s">
        <v>3235</v>
      </c>
    </row>
    <row r="97" spans="1:3">
      <c r="A97" s="4" t="s">
        <v>3228</v>
      </c>
      <c r="B97" s="7" t="n">
        <v>1</v>
      </c>
      <c r="C97" s="7" t="n">
        <v>1</v>
      </c>
    </row>
    <row r="98" spans="1:3">
      <c r="A98" s="4" t="s">
        <v>3229</v>
      </c>
      <c r="B98" s="7" t="n">
        <v>-1</v>
      </c>
      <c r="C98" s="7" t="n">
        <v>-1</v>
      </c>
    </row>
    <row r="99" spans="1:3">
      <c r="A99" s="4" t="s">
        <v>3245</v>
      </c>
    </row>
    <row r="100" spans="1:3">
      <c r="A100" s="3" t="s">
        <v>3222</v>
      </c>
    </row>
    <row r="101" spans="1:3">
      <c r="A101" s="4" t="s">
        <v>3246</v>
      </c>
      <c r="B101" s="4" t="s">
        <v>973</v>
      </c>
      <c r="C101" s="4" t="s">
        <v>973</v>
      </c>
    </row>
    <row r="102" spans="1:3">
      <c r="A102" s="4" t="s">
        <v>3247</v>
      </c>
    </row>
    <row r="103" spans="1:3">
      <c r="A103" s="3" t="s">
        <v>3222</v>
      </c>
    </row>
    <row r="104" spans="1:3">
      <c r="A104" s="4" t="s">
        <v>3246</v>
      </c>
      <c r="B104" s="4" t="s">
        <v>973</v>
      </c>
      <c r="C104" s="4" t="s">
        <v>973</v>
      </c>
    </row>
    <row r="105" spans="1:3">
      <c r="A105" s="4" t="s">
        <v>3248</v>
      </c>
    </row>
    <row r="106" spans="1:3">
      <c r="A106" s="3" t="s">
        <v>3222</v>
      </c>
    </row>
    <row r="107" spans="1:3">
      <c r="A107" s="4" t="s">
        <v>3246</v>
      </c>
      <c r="B107" s="4" t="s">
        <v>3235</v>
      </c>
      <c r="C107" s="4" t="s">
        <v>3235</v>
      </c>
    </row>
    <row r="108" spans="1:3">
      <c r="A108" s="4" t="s">
        <v>3249</v>
      </c>
    </row>
    <row r="109" spans="1:3">
      <c r="A109" s="3" t="s">
        <v>3222</v>
      </c>
    </row>
    <row r="110" spans="1:3">
      <c r="A110" s="4" t="s">
        <v>3246</v>
      </c>
      <c r="C110" s="4" t="s">
        <v>973</v>
      </c>
    </row>
    <row r="111" spans="1:3">
      <c r="A111" s="4" t="s">
        <v>3250</v>
      </c>
    </row>
    <row r="112" spans="1:3">
      <c r="A112" s="3" t="s">
        <v>3222</v>
      </c>
    </row>
    <row r="113" spans="1:3">
      <c r="A113" s="4" t="s">
        <v>3246</v>
      </c>
      <c r="B113" s="4" t="s">
        <v>973</v>
      </c>
      <c r="C113" s="4" t="s">
        <v>973</v>
      </c>
    </row>
    <row r="114" spans="1:3">
      <c r="A114" s="4" t="s">
        <v>3251</v>
      </c>
    </row>
    <row r="115" spans="1:3">
      <c r="A115" s="3" t="s">
        <v>3222</v>
      </c>
    </row>
    <row r="116" spans="1:3">
      <c r="A116" s="4" t="s">
        <v>3246</v>
      </c>
      <c r="B116" s="4" t="s">
        <v>973</v>
      </c>
      <c r="C116" s="4" t="s">
        <v>973</v>
      </c>
    </row>
    <row r="117" spans="1:3">
      <c r="A117" s="4" t="s">
        <v>3252</v>
      </c>
    </row>
    <row r="118" spans="1:3">
      <c r="A118" s="3" t="s">
        <v>3222</v>
      </c>
    </row>
    <row r="119" spans="1:3">
      <c r="A119" s="4" t="s">
        <v>3246</v>
      </c>
      <c r="B119" s="4" t="s">
        <v>973</v>
      </c>
      <c r="C119" s="4" t="s">
        <v>973</v>
      </c>
    </row>
    <row r="120" spans="1:3">
      <c r="A120" s="4" t="s">
        <v>3253</v>
      </c>
    </row>
    <row r="121" spans="1:3">
      <c r="A121" s="3" t="s">
        <v>3222</v>
      </c>
    </row>
    <row r="122" spans="1:3">
      <c r="A122" s="4" t="s">
        <v>3246</v>
      </c>
      <c r="B122" s="4" t="s">
        <v>973</v>
      </c>
      <c r="C122" s="4" t="s">
        <v>973</v>
      </c>
    </row>
    <row r="123" spans="1:3">
      <c r="A123" s="4" t="s">
        <v>3254</v>
      </c>
    </row>
    <row r="124" spans="1:3">
      <c r="A124" s="3" t="s">
        <v>3222</v>
      </c>
    </row>
    <row r="125" spans="1:3">
      <c r="A125" s="4" t="s">
        <v>3246</v>
      </c>
      <c r="B125" s="4" t="s">
        <v>3235</v>
      </c>
      <c r="C125" s="4" t="s">
        <v>3235</v>
      </c>
    </row>
    <row r="126" spans="1:3">
      <c r="A126" s="4" t="s">
        <v>3255</v>
      </c>
    </row>
    <row r="127" spans="1:3">
      <c r="A127" s="3" t="s">
        <v>3222</v>
      </c>
    </row>
    <row r="128" spans="1:3">
      <c r="A128" s="4" t="s">
        <v>3246</v>
      </c>
      <c r="B128" s="4" t="s">
        <v>984</v>
      </c>
      <c r="C128" s="4" t="s">
        <v>984</v>
      </c>
    </row>
    <row r="129" spans="1:3">
      <c r="A129" s="4" t="s">
        <v>3256</v>
      </c>
    </row>
    <row r="130" spans="1:3">
      <c r="A130" s="3" t="s">
        <v>3222</v>
      </c>
    </row>
    <row r="131" spans="1:3">
      <c r="A131" s="4" t="s">
        <v>3246</v>
      </c>
      <c r="B131" s="4" t="s">
        <v>984</v>
      </c>
      <c r="C131" s="4" t="s">
        <v>984</v>
      </c>
    </row>
    <row r="132" spans="1:3">
      <c r="A132" s="4" t="s">
        <v>3257</v>
      </c>
    </row>
    <row r="133" spans="1:3">
      <c r="A133" s="3" t="s">
        <v>3222</v>
      </c>
    </row>
    <row r="134" spans="1:3">
      <c r="A134" s="4" t="s">
        <v>3246</v>
      </c>
      <c r="B134" s="4" t="s">
        <v>961</v>
      </c>
      <c r="C134" s="4" t="s">
        <v>961</v>
      </c>
    </row>
    <row r="135" spans="1:3">
      <c r="A135" s="4" t="s">
        <v>3258</v>
      </c>
    </row>
    <row r="136" spans="1:3">
      <c r="A136" s="3" t="s">
        <v>3222</v>
      </c>
    </row>
    <row r="137" spans="1:3">
      <c r="A137" s="4" t="s">
        <v>3246</v>
      </c>
      <c r="C137" s="4" t="s">
        <v>984</v>
      </c>
    </row>
    <row r="138" spans="1:3">
      <c r="A138" s="4" t="s">
        <v>3259</v>
      </c>
    </row>
    <row r="139" spans="1:3">
      <c r="A139" s="3" t="s">
        <v>3222</v>
      </c>
    </row>
    <row r="140" spans="1:3">
      <c r="A140" s="4" t="s">
        <v>3246</v>
      </c>
      <c r="B140" s="4" t="s">
        <v>984</v>
      </c>
      <c r="C140" s="4" t="s">
        <v>984</v>
      </c>
    </row>
    <row r="141" spans="1:3">
      <c r="A141" s="4" t="s">
        <v>3260</v>
      </c>
    </row>
    <row r="142" spans="1:3">
      <c r="A142" s="3" t="s">
        <v>3222</v>
      </c>
    </row>
    <row r="143" spans="1:3">
      <c r="A143" s="4" t="s">
        <v>3246</v>
      </c>
      <c r="B143" s="4" t="s">
        <v>984</v>
      </c>
      <c r="C143" s="4" t="s">
        <v>984</v>
      </c>
    </row>
    <row r="144" spans="1:3">
      <c r="A144" s="4" t="s">
        <v>3261</v>
      </c>
    </row>
    <row r="145" spans="1:3">
      <c r="A145" s="3" t="s">
        <v>3222</v>
      </c>
    </row>
    <row r="146" spans="1:3">
      <c r="A146" s="4" t="s">
        <v>3246</v>
      </c>
      <c r="B146" s="4" t="s">
        <v>945</v>
      </c>
      <c r="C146" s="4" t="s">
        <v>945</v>
      </c>
    </row>
    <row r="147" spans="1:3">
      <c r="A147" s="4" t="s">
        <v>3262</v>
      </c>
    </row>
    <row r="148" spans="1:3">
      <c r="A148" s="3" t="s">
        <v>3222</v>
      </c>
    </row>
    <row r="149" spans="1:3">
      <c r="A149" s="4" t="s">
        <v>3246</v>
      </c>
      <c r="B149" s="4" t="s">
        <v>984</v>
      </c>
      <c r="C149" s="4" t="s">
        <v>984</v>
      </c>
    </row>
    <row r="150" spans="1:3">
      <c r="A150" s="4" t="s">
        <v>3263</v>
      </c>
    </row>
    <row r="151" spans="1:3">
      <c r="A151" s="3" t="s">
        <v>3222</v>
      </c>
    </row>
    <row r="152" spans="1:3">
      <c r="A152" s="4" t="s">
        <v>3246</v>
      </c>
      <c r="B152" s="4" t="s">
        <v>961</v>
      </c>
      <c r="C152" s="4" t="s">
        <v>961</v>
      </c>
    </row>
    <row r="153" spans="1:3">
      <c r="A153" s="4" t="s">
        <v>3264</v>
      </c>
    </row>
    <row r="154" spans="1:3">
      <c r="A154" s="3" t="s">
        <v>3222</v>
      </c>
    </row>
    <row r="155" spans="1:3">
      <c r="A155" s="4" t="s">
        <v>3246</v>
      </c>
      <c r="B155" s="4" t="s">
        <v>3265</v>
      </c>
      <c r="C155" s="4" t="s">
        <v>3266</v>
      </c>
    </row>
    <row r="156" spans="1:3">
      <c r="A156" s="4" t="s">
        <v>3267</v>
      </c>
    </row>
    <row r="157" spans="1:3">
      <c r="A157" s="3" t="s">
        <v>3222</v>
      </c>
    </row>
    <row r="158" spans="1:3">
      <c r="A158" s="4" t="s">
        <v>3246</v>
      </c>
      <c r="B158" s="4" t="s">
        <v>3268</v>
      </c>
      <c r="C158" s="4" t="s">
        <v>3269</v>
      </c>
    </row>
    <row r="159" spans="1:3">
      <c r="A159" s="4" t="s">
        <v>3270</v>
      </c>
    </row>
    <row r="160" spans="1:3">
      <c r="A160" s="3" t="s">
        <v>3222</v>
      </c>
    </row>
    <row r="161" spans="1:3">
      <c r="A161" s="4" t="s">
        <v>3246</v>
      </c>
      <c r="B161" s="4" t="s">
        <v>973</v>
      </c>
      <c r="C161" s="4" t="s">
        <v>973</v>
      </c>
    </row>
    <row r="162" spans="1:3">
      <c r="A162" s="4" t="s">
        <v>3271</v>
      </c>
    </row>
    <row r="163" spans="1:3">
      <c r="A163" s="3" t="s">
        <v>3222</v>
      </c>
    </row>
    <row r="164" spans="1:3">
      <c r="A164" s="4" t="s">
        <v>3246</v>
      </c>
      <c r="C164" s="4" t="s">
        <v>3272</v>
      </c>
    </row>
    <row r="165" spans="1:3">
      <c r="A165" s="4" t="s">
        <v>3273</v>
      </c>
    </row>
    <row r="166" spans="1:3">
      <c r="A166" s="3" t="s">
        <v>3222</v>
      </c>
    </row>
    <row r="167" spans="1:3">
      <c r="A167" s="4" t="s">
        <v>3246</v>
      </c>
      <c r="B167" s="4" t="s">
        <v>3265</v>
      </c>
      <c r="C167" s="4" t="s">
        <v>3266</v>
      </c>
    </row>
    <row r="168" spans="1:3">
      <c r="A168" s="4" t="s">
        <v>3274</v>
      </c>
    </row>
    <row r="169" spans="1:3">
      <c r="A169" s="3" t="s">
        <v>3222</v>
      </c>
    </row>
    <row r="170" spans="1:3">
      <c r="A170" s="4" t="s">
        <v>3246</v>
      </c>
      <c r="B170" s="4" t="s">
        <v>3275</v>
      </c>
      <c r="C170" s="4" t="s">
        <v>3276</v>
      </c>
    </row>
    <row r="171" spans="1:3">
      <c r="A171" s="4" t="s">
        <v>3277</v>
      </c>
    </row>
    <row r="172" spans="1:3">
      <c r="A172" s="3" t="s">
        <v>3222</v>
      </c>
    </row>
    <row r="173" spans="1:3">
      <c r="A173" s="4" t="s">
        <v>3246</v>
      </c>
      <c r="B173" s="4" t="s">
        <v>934</v>
      </c>
      <c r="C173" s="4" t="s">
        <v>1029</v>
      </c>
    </row>
    <row r="174" spans="1:3">
      <c r="A174" s="4" t="s">
        <v>3278</v>
      </c>
    </row>
    <row r="175" spans="1:3">
      <c r="A175" s="3" t="s">
        <v>3222</v>
      </c>
    </row>
    <row r="176" spans="1:3">
      <c r="A176" s="4" t="s">
        <v>3246</v>
      </c>
      <c r="B176" s="4" t="s">
        <v>3268</v>
      </c>
      <c r="C176" s="4" t="s">
        <v>3269</v>
      </c>
    </row>
    <row r="177" spans="1:3">
      <c r="A177" s="4" t="s">
        <v>3279</v>
      </c>
    </row>
    <row r="178" spans="1:3">
      <c r="A178" s="3" t="s">
        <v>3222</v>
      </c>
    </row>
    <row r="179" spans="1:3">
      <c r="A179" s="4" t="s">
        <v>3246</v>
      </c>
      <c r="B179" s="4" t="s">
        <v>973</v>
      </c>
      <c r="C179" s="4" t="s">
        <v>973</v>
      </c>
    </row>
  </sheetData>
  <mergeCells count="2">
    <mergeCell ref="A1:A2"/>
    <mergeCell ref="B1:C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0</v>
      </c>
      <c r="B1" s="2" t="s">
        <v>27</v>
      </c>
      <c r="C1" s="2" t="s">
        <v>28</v>
      </c>
    </row>
    <row r="2" spans="1:3">
      <c r="A2" s="3" t="s">
        <v>3281</v>
      </c>
    </row>
    <row r="3" spans="1:3">
      <c r="A3" s="4" t="s">
        <v>87</v>
      </c>
      <c r="B3" s="7" t="n">
        <v>13784</v>
      </c>
      <c r="C3" s="7" t="n">
        <v>9769</v>
      </c>
    </row>
    <row r="4" spans="1:3">
      <c r="A4" s="4" t="s">
        <v>88</v>
      </c>
      <c r="B4" s="5" t="n">
        <v>177421</v>
      </c>
      <c r="C4" s="5" t="n">
        <v>172726</v>
      </c>
    </row>
    <row r="5" spans="1:3">
      <c r="A5" s="4" t="s">
        <v>89</v>
      </c>
      <c r="B5" s="5" t="n">
        <v>31109</v>
      </c>
      <c r="C5" s="5" t="n">
        <v>15560</v>
      </c>
    </row>
    <row r="6" spans="1:3">
      <c r="A6" s="4" t="s">
        <v>90</v>
      </c>
      <c r="B6" s="5" t="n">
        <v>2315</v>
      </c>
      <c r="C6" s="5" t="n">
        <v>2440</v>
      </c>
    </row>
    <row r="7" spans="1:3">
      <c r="A7" s="4" t="s">
        <v>91</v>
      </c>
      <c r="B7" s="5" t="n">
        <v>48860</v>
      </c>
      <c r="C7" s="5" t="n">
        <v>54792</v>
      </c>
    </row>
    <row r="8" spans="1:3">
      <c r="A8" s="4" t="s">
        <v>92</v>
      </c>
      <c r="B8" s="5" t="n">
        <v>3793</v>
      </c>
      <c r="C8" s="5" t="n">
        <v>4303</v>
      </c>
    </row>
    <row r="9" spans="1:3">
      <c r="A9" s="4" t="s">
        <v>3282</v>
      </c>
      <c r="B9" s="5" t="n">
        <v>294895</v>
      </c>
      <c r="C9" s="5" t="n">
        <v>282693</v>
      </c>
    </row>
    <row r="10" spans="1:3">
      <c r="A10" s="4" t="s">
        <v>3283</v>
      </c>
    </row>
    <row r="11" spans="1:3">
      <c r="A11" s="3" t="s">
        <v>3281</v>
      </c>
    </row>
    <row r="12" spans="1:3">
      <c r="A12" s="4" t="s">
        <v>87</v>
      </c>
      <c r="B12" s="5" t="n">
        <v>13914</v>
      </c>
      <c r="C12" s="5" t="n">
        <v>9888</v>
      </c>
    </row>
    <row r="13" spans="1:3">
      <c r="A13" s="4" t="s">
        <v>88</v>
      </c>
      <c r="B13" s="5" t="n">
        <v>177623</v>
      </c>
      <c r="C13" s="5" t="n">
        <v>173018</v>
      </c>
    </row>
    <row r="14" spans="1:3">
      <c r="A14" s="4" t="s">
        <v>89</v>
      </c>
      <c r="B14" s="5" t="n">
        <v>31327</v>
      </c>
      <c r="C14" s="5" t="n">
        <v>15674</v>
      </c>
    </row>
    <row r="15" spans="1:3">
      <c r="A15" s="4" t="s">
        <v>3284</v>
      </c>
      <c r="B15" s="5" t="n">
        <v>17038</v>
      </c>
      <c r="C15" s="5" t="n">
        <v>22360</v>
      </c>
    </row>
    <row r="16" spans="1:3">
      <c r="A16" s="4" t="s">
        <v>3285</v>
      </c>
      <c r="B16" s="5" t="n">
        <v>1764</v>
      </c>
      <c r="C16" s="5" t="n">
        <v>1984</v>
      </c>
    </row>
    <row r="17" spans="1:3">
      <c r="A17" s="4" t="s">
        <v>90</v>
      </c>
      <c r="B17" s="5" t="n">
        <v>2377</v>
      </c>
      <c r="C17" s="5" t="n">
        <v>2518</v>
      </c>
    </row>
    <row r="18" spans="1:3">
      <c r="A18" s="4" t="s">
        <v>91</v>
      </c>
      <c r="B18" s="5" t="n">
        <v>50953</v>
      </c>
      <c r="C18" s="5" t="n">
        <v>57769</v>
      </c>
    </row>
    <row r="19" spans="1:3">
      <c r="A19" s="4" t="s">
        <v>92</v>
      </c>
      <c r="B19" s="5" t="n">
        <v>6790</v>
      </c>
      <c r="C19" s="5" t="n">
        <v>8797</v>
      </c>
    </row>
    <row r="20" spans="1:3">
      <c r="A20" s="4" t="s">
        <v>3282</v>
      </c>
      <c r="B20" s="5" t="n">
        <v>301786</v>
      </c>
      <c r="C20" s="5" t="n">
        <v>292008</v>
      </c>
    </row>
    <row r="21" spans="1:3">
      <c r="A21" s="4" t="s">
        <v>3286</v>
      </c>
      <c r="B21" s="5" t="n">
        <v>42059</v>
      </c>
      <c r="C21" s="5" t="n">
        <v>41616</v>
      </c>
    </row>
    <row r="22" spans="1:3">
      <c r="A22" s="4" t="s">
        <v>3287</v>
      </c>
    </row>
    <row r="23" spans="1:3">
      <c r="A23" s="3" t="s">
        <v>3281</v>
      </c>
    </row>
    <row r="24" spans="1:3">
      <c r="A24" s="4" t="s">
        <v>87</v>
      </c>
      <c r="B24" s="5" t="n">
        <v>2452</v>
      </c>
      <c r="C24" s="5" t="n">
        <v>2366</v>
      </c>
    </row>
    <row r="25" spans="1:3">
      <c r="A25" s="4" t="s">
        <v>88</v>
      </c>
      <c r="B25" s="5" t="n">
        <v>154114</v>
      </c>
      <c r="C25" s="5" t="n">
        <v>145810</v>
      </c>
    </row>
    <row r="26" spans="1:3">
      <c r="A26" s="4" t="s">
        <v>89</v>
      </c>
      <c r="B26" s="5" t="n">
        <v>1520</v>
      </c>
      <c r="C26" s="5" t="n">
        <v>3535</v>
      </c>
    </row>
    <row r="27" spans="1:3">
      <c r="A27" s="4" t="s">
        <v>3284</v>
      </c>
      <c r="B27" s="5" t="n">
        <v>9</v>
      </c>
      <c r="C27" s="5" t="n">
        <v>41</v>
      </c>
    </row>
    <row r="28" spans="1:3">
      <c r="A28" s="4" t="s">
        <v>3285</v>
      </c>
      <c r="B28" s="5" t="n">
        <v>6</v>
      </c>
    </row>
    <row r="29" spans="1:3">
      <c r="A29" s="4" t="s">
        <v>90</v>
      </c>
      <c r="B29" s="5" t="n">
        <v>7</v>
      </c>
      <c r="C29" s="5" t="n">
        <v>9</v>
      </c>
    </row>
    <row r="30" spans="1:3">
      <c r="A30" s="4" t="s">
        <v>3282</v>
      </c>
      <c r="B30" s="5" t="n">
        <v>158108</v>
      </c>
      <c r="C30" s="5" t="n">
        <v>151761</v>
      </c>
    </row>
    <row r="31" spans="1:3">
      <c r="A31" s="4" t="s">
        <v>3286</v>
      </c>
      <c r="B31" s="5" t="n">
        <v>2082</v>
      </c>
      <c r="C31" s="5" t="n">
        <v>1692</v>
      </c>
    </row>
    <row r="32" spans="1:3">
      <c r="A32" s="4" t="s">
        <v>3288</v>
      </c>
    </row>
    <row r="33" spans="1:3">
      <c r="A33" s="3" t="s">
        <v>3281</v>
      </c>
    </row>
    <row r="34" spans="1:3">
      <c r="A34" s="4" t="s">
        <v>87</v>
      </c>
      <c r="B34" s="5" t="n">
        <v>1466</v>
      </c>
      <c r="C34" s="5" t="n">
        <v>916</v>
      </c>
    </row>
    <row r="35" spans="1:3">
      <c r="A35" s="4" t="s">
        <v>88</v>
      </c>
      <c r="B35" s="5" t="n">
        <v>4754</v>
      </c>
      <c r="C35" s="5" t="n">
        <v>4986</v>
      </c>
    </row>
    <row r="36" spans="1:3">
      <c r="A36" s="4" t="s">
        <v>89</v>
      </c>
      <c r="B36" s="5" t="n">
        <v>26914</v>
      </c>
      <c r="C36" s="5" t="n">
        <v>10042</v>
      </c>
    </row>
    <row r="37" spans="1:3">
      <c r="A37" s="4" t="s">
        <v>3284</v>
      </c>
      <c r="B37" s="5" t="n">
        <v>620</v>
      </c>
      <c r="C37" s="5" t="n">
        <v>904</v>
      </c>
    </row>
    <row r="38" spans="1:3">
      <c r="A38" s="4" t="s">
        <v>3285</v>
      </c>
      <c r="B38" s="5" t="n">
        <v>11</v>
      </c>
      <c r="C38" s="5" t="n">
        <v>14</v>
      </c>
    </row>
    <row r="39" spans="1:3">
      <c r="A39" s="4" t="s">
        <v>90</v>
      </c>
      <c r="B39" s="5" t="n">
        <v>545</v>
      </c>
      <c r="C39" s="5" t="n">
        <v>404</v>
      </c>
    </row>
    <row r="40" spans="1:3">
      <c r="A40" s="4" t="s">
        <v>91</v>
      </c>
      <c r="B40" s="5" t="n">
        <v>8419</v>
      </c>
      <c r="C40" s="5" t="n">
        <v>9207</v>
      </c>
    </row>
    <row r="41" spans="1:3">
      <c r="A41" s="4" t="s">
        <v>92</v>
      </c>
      <c r="B41" s="5" t="n">
        <v>289</v>
      </c>
      <c r="C41" s="5" t="n">
        <v>450</v>
      </c>
    </row>
    <row r="42" spans="1:3">
      <c r="A42" s="4" t="s">
        <v>3282</v>
      </c>
      <c r="B42" s="5" t="n">
        <v>43018</v>
      </c>
      <c r="C42" s="5" t="n">
        <v>26923</v>
      </c>
    </row>
    <row r="43" spans="1:3">
      <c r="A43" s="4" t="s">
        <v>3286</v>
      </c>
      <c r="B43" s="5" t="n">
        <v>6874</v>
      </c>
      <c r="C43" s="5" t="n">
        <v>5128</v>
      </c>
    </row>
    <row r="44" spans="1:3">
      <c r="A44" s="4" t="s">
        <v>3289</v>
      </c>
    </row>
    <row r="45" spans="1:3">
      <c r="A45" s="3" t="s">
        <v>3281</v>
      </c>
    </row>
    <row r="46" spans="1:3">
      <c r="A46" s="4" t="s">
        <v>87</v>
      </c>
      <c r="B46" s="5" t="n">
        <v>914</v>
      </c>
      <c r="C46" s="5" t="n">
        <v>677</v>
      </c>
    </row>
    <row r="47" spans="1:3">
      <c r="A47" s="4" t="s">
        <v>88</v>
      </c>
      <c r="B47" s="5" t="n">
        <v>13811</v>
      </c>
      <c r="C47" s="5" t="n">
        <v>13384</v>
      </c>
    </row>
    <row r="48" spans="1:3">
      <c r="A48" s="4" t="s">
        <v>89</v>
      </c>
      <c r="B48" s="5" t="n">
        <v>152</v>
      </c>
      <c r="C48" s="5" t="n">
        <v>21</v>
      </c>
    </row>
    <row r="49" spans="1:3">
      <c r="A49" s="4" t="s">
        <v>3284</v>
      </c>
      <c r="B49" s="5" t="n">
        <v>1203</v>
      </c>
      <c r="C49" s="5" t="n">
        <v>1569</v>
      </c>
    </row>
    <row r="50" spans="1:3">
      <c r="A50" s="4" t="s">
        <v>3285</v>
      </c>
      <c r="B50" s="5" t="n">
        <v>27</v>
      </c>
      <c r="C50" s="5" t="n">
        <v>38</v>
      </c>
    </row>
    <row r="51" spans="1:3">
      <c r="A51" s="4" t="s">
        <v>90</v>
      </c>
      <c r="B51" s="5" t="n">
        <v>222</v>
      </c>
      <c r="C51" s="5" t="n">
        <v>229</v>
      </c>
    </row>
    <row r="52" spans="1:3">
      <c r="A52" s="4" t="s">
        <v>91</v>
      </c>
      <c r="B52" s="5" t="n">
        <v>4940</v>
      </c>
      <c r="C52" s="5" t="n">
        <v>7082</v>
      </c>
    </row>
    <row r="53" spans="1:3">
      <c r="A53" s="4" t="s">
        <v>92</v>
      </c>
      <c r="B53" s="5" t="n">
        <v>147</v>
      </c>
      <c r="C53" s="5" t="n">
        <v>554</v>
      </c>
    </row>
    <row r="54" spans="1:3">
      <c r="A54" s="4" t="s">
        <v>3282</v>
      </c>
      <c r="B54" s="5" t="n">
        <v>21416</v>
      </c>
      <c r="C54" s="5" t="n">
        <v>23554</v>
      </c>
    </row>
    <row r="55" spans="1:3">
      <c r="A55" s="4" t="s">
        <v>3286</v>
      </c>
      <c r="B55" s="5" t="n">
        <v>1844</v>
      </c>
      <c r="C55" s="5" t="n">
        <v>2642</v>
      </c>
    </row>
    <row r="56" spans="1:3">
      <c r="A56" s="4" t="s">
        <v>3290</v>
      </c>
    </row>
    <row r="57" spans="1:3">
      <c r="A57" s="3" t="s">
        <v>3281</v>
      </c>
    </row>
    <row r="58" spans="1:3">
      <c r="A58" s="4" t="s">
        <v>87</v>
      </c>
      <c r="B58" s="5" t="n">
        <v>8874</v>
      </c>
      <c r="C58" s="5" t="n">
        <v>5833</v>
      </c>
    </row>
    <row r="59" spans="1:3">
      <c r="A59" s="4" t="s">
        <v>88</v>
      </c>
      <c r="B59" s="5" t="n">
        <v>3454</v>
      </c>
      <c r="C59" s="5" t="n">
        <v>7909</v>
      </c>
    </row>
    <row r="60" spans="1:3">
      <c r="A60" s="4" t="s">
        <v>89</v>
      </c>
      <c r="B60" s="5" t="n">
        <v>161</v>
      </c>
      <c r="C60" s="5" t="n">
        <v>602</v>
      </c>
    </row>
    <row r="61" spans="1:3">
      <c r="A61" s="4" t="s">
        <v>3284</v>
      </c>
      <c r="B61" s="5" t="n">
        <v>2505</v>
      </c>
      <c r="C61" s="5" t="n">
        <v>4352</v>
      </c>
    </row>
    <row r="62" spans="1:3">
      <c r="A62" s="4" t="s">
        <v>3285</v>
      </c>
      <c r="B62" s="5" t="n">
        <v>420</v>
      </c>
      <c r="C62" s="5" t="n">
        <v>575</v>
      </c>
    </row>
    <row r="63" spans="1:3">
      <c r="A63" s="4" t="s">
        <v>90</v>
      </c>
      <c r="B63" s="5" t="n">
        <v>789</v>
      </c>
      <c r="C63" s="5" t="n">
        <v>1117</v>
      </c>
    </row>
    <row r="64" spans="1:3">
      <c r="A64" s="4" t="s">
        <v>91</v>
      </c>
      <c r="B64" s="5" t="n">
        <v>25950</v>
      </c>
      <c r="C64" s="5" t="n">
        <v>25173</v>
      </c>
    </row>
    <row r="65" spans="1:3">
      <c r="A65" s="4" t="s">
        <v>92</v>
      </c>
      <c r="B65" s="5" t="n">
        <v>783</v>
      </c>
      <c r="C65" s="5" t="n">
        <v>1739</v>
      </c>
    </row>
    <row r="66" spans="1:3">
      <c r="A66" s="4" t="s">
        <v>3282</v>
      </c>
      <c r="B66" s="5" t="n">
        <v>42936</v>
      </c>
      <c r="C66" s="5" t="n">
        <v>47300</v>
      </c>
    </row>
    <row r="67" spans="1:3">
      <c r="A67" s="4" t="s">
        <v>3286</v>
      </c>
      <c r="B67" s="5" t="n">
        <v>12399</v>
      </c>
      <c r="C67" s="5" t="n">
        <v>23584</v>
      </c>
    </row>
    <row r="68" spans="1:3">
      <c r="A68" s="4" t="s">
        <v>3291</v>
      </c>
    </row>
    <row r="69" spans="1:3">
      <c r="A69" s="3" t="s">
        <v>3281</v>
      </c>
    </row>
    <row r="70" spans="1:3">
      <c r="A70" s="4" t="s">
        <v>87</v>
      </c>
      <c r="B70" s="5" t="n">
        <v>208</v>
      </c>
      <c r="C70" s="5" t="n">
        <v>96</v>
      </c>
    </row>
    <row r="71" spans="1:3">
      <c r="A71" s="4" t="s">
        <v>88</v>
      </c>
      <c r="B71" s="5" t="n">
        <v>1490</v>
      </c>
      <c r="C71" s="5" t="n">
        <v>929</v>
      </c>
    </row>
    <row r="72" spans="1:3">
      <c r="A72" s="4" t="s">
        <v>89</v>
      </c>
      <c r="B72" s="5" t="n">
        <v>2580</v>
      </c>
      <c r="C72" s="5" t="n">
        <v>1474</v>
      </c>
    </row>
    <row r="73" spans="1:3">
      <c r="A73" s="4" t="s">
        <v>3284</v>
      </c>
      <c r="B73" s="5" t="n">
        <v>12701</v>
      </c>
      <c r="C73" s="5" t="n">
        <v>15494</v>
      </c>
    </row>
    <row r="74" spans="1:3">
      <c r="A74" s="4" t="s">
        <v>3285</v>
      </c>
      <c r="B74" s="5" t="n">
        <v>1300</v>
      </c>
      <c r="C74" s="5" t="n">
        <v>1357</v>
      </c>
    </row>
    <row r="75" spans="1:3">
      <c r="A75" s="4" t="s">
        <v>90</v>
      </c>
      <c r="B75" s="5" t="n">
        <v>814</v>
      </c>
      <c r="C75" s="5" t="n">
        <v>759</v>
      </c>
    </row>
    <row r="76" spans="1:3">
      <c r="A76" s="4" t="s">
        <v>91</v>
      </c>
      <c r="B76" s="5" t="n">
        <v>11644</v>
      </c>
      <c r="C76" s="5" t="n">
        <v>16307</v>
      </c>
    </row>
    <row r="77" spans="1:3">
      <c r="A77" s="4" t="s">
        <v>92</v>
      </c>
      <c r="B77" s="5" t="n">
        <v>5571</v>
      </c>
      <c r="C77" s="5" t="n">
        <v>6054</v>
      </c>
    </row>
    <row r="78" spans="1:3">
      <c r="A78" s="4" t="s">
        <v>3282</v>
      </c>
      <c r="B78" s="5" t="n">
        <v>36308</v>
      </c>
      <c r="C78" s="5" t="n">
        <v>42470</v>
      </c>
    </row>
    <row r="79" spans="1:3">
      <c r="A79" s="4" t="s">
        <v>3286</v>
      </c>
      <c r="B79" s="7" t="n">
        <v>18860</v>
      </c>
      <c r="C79" s="7" t="n">
        <v>8570</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2</v>
      </c>
      <c r="B1" s="2" t="s">
        <v>27</v>
      </c>
      <c r="C1" s="2" t="s">
        <v>28</v>
      </c>
    </row>
    <row r="2" spans="1:3">
      <c r="A2" s="3" t="s">
        <v>3293</v>
      </c>
    </row>
    <row r="3" spans="1:3">
      <c r="A3" s="4" t="s">
        <v>3294</v>
      </c>
      <c r="B3" s="7" t="n">
        <v>53967</v>
      </c>
      <c r="C3" s="7" t="n">
        <v>53687</v>
      </c>
    </row>
    <row r="4" spans="1:3">
      <c r="A4" s="4" t="s">
        <v>3295</v>
      </c>
      <c r="B4" s="5" t="n">
        <v>-18292</v>
      </c>
      <c r="C4" s="5" t="n">
        <v>-12205</v>
      </c>
    </row>
    <row r="5" spans="1:3">
      <c r="A5" s="4" t="s">
        <v>3296</v>
      </c>
      <c r="B5" s="5" t="n">
        <v>35675</v>
      </c>
      <c r="C5" s="5" t="n">
        <v>41482</v>
      </c>
    </row>
    <row r="6" spans="1:3">
      <c r="A6" s="4" t="s">
        <v>3297</v>
      </c>
      <c r="B6" s="5" t="n">
        <v>-15127</v>
      </c>
      <c r="C6" s="5" t="n">
        <v>-19530</v>
      </c>
    </row>
    <row r="7" spans="1:3">
      <c r="A7" s="4" t="s">
        <v>3298</v>
      </c>
      <c r="B7" s="5" t="n">
        <v>-13764</v>
      </c>
      <c r="C7" s="5" t="n">
        <v>-12445</v>
      </c>
    </row>
    <row r="8" spans="1:3">
      <c r="A8" s="4" t="s">
        <v>3299</v>
      </c>
      <c r="B8" s="5" t="n">
        <v>6784</v>
      </c>
      <c r="C8" s="5" t="n">
        <v>9507</v>
      </c>
    </row>
    <row r="9" spans="1:3">
      <c r="A9" s="4" t="s">
        <v>3300</v>
      </c>
      <c r="B9" s="5" t="n">
        <v>198549</v>
      </c>
      <c r="C9" s="5" t="n">
        <v>198786</v>
      </c>
    </row>
    <row r="10" spans="1:3">
      <c r="A10" s="4" t="s">
        <v>3301</v>
      </c>
      <c r="B10" s="5" t="n">
        <v>234224</v>
      </c>
      <c r="C10" s="5" t="n">
        <v>240268</v>
      </c>
    </row>
    <row r="11" spans="1:3">
      <c r="A11" s="4" t="s">
        <v>3302</v>
      </c>
      <c r="B11" s="5" t="n">
        <v>63461</v>
      </c>
      <c r="C11" s="5" t="n">
        <v>47393</v>
      </c>
    </row>
    <row r="12" spans="1:3">
      <c r="A12" s="4" t="s">
        <v>3303</v>
      </c>
      <c r="B12" s="5" t="n">
        <v>-18292</v>
      </c>
      <c r="C12" s="5" t="n">
        <v>-12205</v>
      </c>
    </row>
    <row r="13" spans="1:3">
      <c r="A13" s="4" t="s">
        <v>3304</v>
      </c>
      <c r="B13" s="5" t="n">
        <v>45169</v>
      </c>
      <c r="C13" s="5" t="n">
        <v>35188</v>
      </c>
    </row>
    <row r="14" spans="1:3">
      <c r="A14" s="4" t="s">
        <v>3305</v>
      </c>
      <c r="B14" s="5" t="n">
        <v>-15127</v>
      </c>
      <c r="C14" s="5" t="n">
        <v>-19530</v>
      </c>
    </row>
    <row r="15" spans="1:3">
      <c r="A15" s="4" t="s">
        <v>3306</v>
      </c>
      <c r="B15" s="5" t="n">
        <v>-28678</v>
      </c>
      <c r="C15" s="5" t="n">
        <v>-12136</v>
      </c>
    </row>
    <row r="16" spans="1:3">
      <c r="A16" s="4" t="s">
        <v>3307</v>
      </c>
      <c r="B16" s="5" t="n">
        <v>1364</v>
      </c>
      <c r="C16" s="5" t="n">
        <v>3522</v>
      </c>
    </row>
    <row r="17" spans="1:3">
      <c r="A17" s="4" t="s">
        <v>3308</v>
      </c>
      <c r="B17" s="5" t="n">
        <v>189153</v>
      </c>
      <c r="C17" s="5" t="n">
        <v>179208</v>
      </c>
    </row>
    <row r="18" spans="1:3">
      <c r="A18" s="4" t="s">
        <v>3309</v>
      </c>
      <c r="B18" s="5" t="n">
        <v>234322</v>
      </c>
      <c r="C18" s="5" t="n">
        <v>214396</v>
      </c>
    </row>
    <row r="19" spans="1:3">
      <c r="A19" s="4" t="s">
        <v>3086</v>
      </c>
    </row>
    <row r="20" spans="1:3">
      <c r="A20" s="3" t="s">
        <v>3293</v>
      </c>
    </row>
    <row r="21" spans="1:3">
      <c r="A21" s="4" t="s">
        <v>3302</v>
      </c>
      <c r="B21" s="5" t="n">
        <v>27839</v>
      </c>
      <c r="C21" s="5" t="n">
        <v>31635</v>
      </c>
    </row>
    <row r="22" spans="1:3">
      <c r="A22" s="4" t="s">
        <v>3303</v>
      </c>
      <c r="B22" s="5" t="n">
        <v>-10479</v>
      </c>
      <c r="C22" s="5" t="n">
        <v>-8819</v>
      </c>
    </row>
    <row r="23" spans="1:3">
      <c r="A23" s="4" t="s">
        <v>3304</v>
      </c>
      <c r="B23" s="5" t="n">
        <v>17360</v>
      </c>
      <c r="C23" s="5" t="n">
        <v>22816</v>
      </c>
    </row>
    <row r="24" spans="1:3">
      <c r="A24" s="4" t="s">
        <v>3305</v>
      </c>
      <c r="B24" s="5" t="n">
        <v>-14772</v>
      </c>
      <c r="C24" s="5" t="n">
        <v>-17417</v>
      </c>
    </row>
    <row r="25" spans="1:3">
      <c r="A25" s="4" t="s">
        <v>3306</v>
      </c>
      <c r="B25" s="5" t="n">
        <v>-1951</v>
      </c>
      <c r="C25" s="5" t="n">
        <v>-2565</v>
      </c>
    </row>
    <row r="26" spans="1:3">
      <c r="A26" s="4" t="s">
        <v>3307</v>
      </c>
      <c r="B26" s="5" t="n">
        <v>637</v>
      </c>
      <c r="C26" s="5" t="n">
        <v>2834</v>
      </c>
    </row>
    <row r="27" spans="1:3">
      <c r="A27" s="4" t="s">
        <v>3308</v>
      </c>
      <c r="B27" s="5" t="n">
        <v>253</v>
      </c>
      <c r="C27" s="5" t="n">
        <v>287</v>
      </c>
    </row>
    <row r="28" spans="1:3">
      <c r="A28" s="4" t="s">
        <v>3309</v>
      </c>
      <c r="B28" s="5" t="n">
        <v>17613</v>
      </c>
      <c r="C28" s="5" t="n">
        <v>23103</v>
      </c>
    </row>
    <row r="29" spans="1:3">
      <c r="A29" s="4" t="s">
        <v>3085</v>
      </c>
    </row>
    <row r="30" spans="1:3">
      <c r="A30" s="3" t="s">
        <v>3293</v>
      </c>
    </row>
    <row r="31" spans="1:3">
      <c r="A31" s="4" t="s">
        <v>3302</v>
      </c>
      <c r="B31" s="5" t="n">
        <v>31858</v>
      </c>
      <c r="C31" s="5" t="n">
        <v>10693</v>
      </c>
    </row>
    <row r="32" spans="1:3">
      <c r="A32" s="4" t="s">
        <v>3303</v>
      </c>
      <c r="B32" s="5" t="n">
        <v>-6354</v>
      </c>
      <c r="C32" s="5" t="n">
        <v>-1895</v>
      </c>
    </row>
    <row r="33" spans="1:3">
      <c r="A33" s="4" t="s">
        <v>3304</v>
      </c>
      <c r="B33" s="5" t="n">
        <v>25504</v>
      </c>
      <c r="C33" s="5" t="n">
        <v>8798</v>
      </c>
    </row>
    <row r="34" spans="1:3">
      <c r="A34" s="4" t="s">
        <v>3305</v>
      </c>
      <c r="B34" s="5" t="n">
        <v>-355</v>
      </c>
      <c r="C34" s="5" t="n">
        <v>-2113</v>
      </c>
    </row>
    <row r="35" spans="1:3">
      <c r="A35" s="4" t="s">
        <v>3306</v>
      </c>
      <c r="B35" s="5" t="n">
        <v>-25149</v>
      </c>
      <c r="C35" s="5" t="n">
        <v>-6685</v>
      </c>
    </row>
    <row r="36" spans="1:3">
      <c r="A36" s="4" t="s">
        <v>3309</v>
      </c>
      <c r="B36" s="5" t="n">
        <v>25504</v>
      </c>
      <c r="C36" s="5" t="n">
        <v>8798</v>
      </c>
    </row>
    <row r="37" spans="1:3">
      <c r="A37" s="4" t="s">
        <v>3310</v>
      </c>
    </row>
    <row r="38" spans="1:3">
      <c r="A38" s="3" t="s">
        <v>3293</v>
      </c>
    </row>
    <row r="39" spans="1:3">
      <c r="A39" s="4" t="s">
        <v>3302</v>
      </c>
      <c r="B39" s="5" t="n">
        <v>1578</v>
      </c>
      <c r="C39" s="5" t="n">
        <v>2886</v>
      </c>
    </row>
    <row r="40" spans="1:3">
      <c r="A40" s="4" t="s">
        <v>3304</v>
      </c>
      <c r="B40" s="5" t="n">
        <v>1578</v>
      </c>
      <c r="C40" s="5" t="n">
        <v>2886</v>
      </c>
    </row>
    <row r="41" spans="1:3">
      <c r="A41" s="4" t="s">
        <v>3306</v>
      </c>
      <c r="B41" s="5" t="n">
        <v>-1578</v>
      </c>
      <c r="C41" s="5" t="n">
        <v>-2886</v>
      </c>
    </row>
    <row r="42" spans="1:3">
      <c r="A42" s="4" t="s">
        <v>3309</v>
      </c>
      <c r="B42" s="5" t="n">
        <v>1578</v>
      </c>
      <c r="C42" s="5" t="n">
        <v>2886</v>
      </c>
    </row>
    <row r="43" spans="1:3">
      <c r="A43" s="4" t="s">
        <v>3311</v>
      </c>
    </row>
    <row r="44" spans="1:3">
      <c r="A44" s="3" t="s">
        <v>3293</v>
      </c>
    </row>
    <row r="45" spans="1:3">
      <c r="A45" s="4" t="s">
        <v>3302</v>
      </c>
      <c r="B45" s="5" t="n">
        <v>2186</v>
      </c>
      <c r="C45" s="5" t="n">
        <v>2179</v>
      </c>
    </row>
    <row r="46" spans="1:3">
      <c r="A46" s="4" t="s">
        <v>3303</v>
      </c>
      <c r="B46" s="5" t="n">
        <v>-1459</v>
      </c>
      <c r="C46" s="5" t="n">
        <v>-1491</v>
      </c>
    </row>
    <row r="47" spans="1:3">
      <c r="A47" s="4" t="s">
        <v>3304</v>
      </c>
      <c r="B47" s="5" t="n">
        <v>727</v>
      </c>
      <c r="C47" s="5" t="n">
        <v>688</v>
      </c>
    </row>
    <row r="48" spans="1:3">
      <c r="A48" s="4" t="s">
        <v>3307</v>
      </c>
      <c r="B48" s="5" t="n">
        <v>727</v>
      </c>
      <c r="C48" s="5" t="n">
        <v>688</v>
      </c>
    </row>
    <row r="49" spans="1:3">
      <c r="A49" s="4" t="s">
        <v>3308</v>
      </c>
      <c r="B49" s="5" t="n">
        <v>188900</v>
      </c>
      <c r="C49" s="5" t="n">
        <v>178921</v>
      </c>
    </row>
    <row r="50" spans="1:3">
      <c r="A50" s="4" t="s">
        <v>3309</v>
      </c>
      <c r="B50" s="5" t="n">
        <v>189627</v>
      </c>
      <c r="C50" s="5" t="n">
        <v>179609</v>
      </c>
    </row>
    <row r="51" spans="1:3">
      <c r="A51" s="4" t="s">
        <v>3089</v>
      </c>
    </row>
    <row r="52" spans="1:3">
      <c r="A52" s="3" t="s">
        <v>3293</v>
      </c>
    </row>
    <row r="53" spans="1:3">
      <c r="A53" s="4" t="s">
        <v>3294</v>
      </c>
      <c r="B53" s="5" t="n">
        <v>30155</v>
      </c>
      <c r="C53" s="5" t="n">
        <v>34125</v>
      </c>
    </row>
    <row r="54" spans="1:3">
      <c r="A54" s="4" t="s">
        <v>3295</v>
      </c>
      <c r="B54" s="5" t="n">
        <v>-10479</v>
      </c>
      <c r="C54" s="5" t="n">
        <v>-8819</v>
      </c>
    </row>
    <row r="55" spans="1:3">
      <c r="A55" s="4" t="s">
        <v>3296</v>
      </c>
      <c r="B55" s="5" t="n">
        <v>19676</v>
      </c>
      <c r="C55" s="5" t="n">
        <v>25306</v>
      </c>
    </row>
    <row r="56" spans="1:3">
      <c r="A56" s="4" t="s">
        <v>3297</v>
      </c>
      <c r="B56" s="5" t="n">
        <v>-14772</v>
      </c>
      <c r="C56" s="5" t="n">
        <v>-17417</v>
      </c>
    </row>
    <row r="57" spans="1:3">
      <c r="A57" s="4" t="s">
        <v>3298</v>
      </c>
      <c r="B57" s="5" t="n">
        <v>-2785</v>
      </c>
      <c r="C57" s="5" t="n">
        <v>-2384</v>
      </c>
    </row>
    <row r="58" spans="1:3">
      <c r="A58" s="4" t="s">
        <v>3299</v>
      </c>
      <c r="B58" s="5" t="n">
        <v>2119</v>
      </c>
      <c r="C58" s="5" t="n">
        <v>5505</v>
      </c>
    </row>
    <row r="59" spans="1:3">
      <c r="A59" s="4" t="s">
        <v>3300</v>
      </c>
      <c r="B59" s="5" t="n">
        <v>266</v>
      </c>
      <c r="C59" s="5" t="n">
        <v>165</v>
      </c>
    </row>
    <row r="60" spans="1:3">
      <c r="A60" s="4" t="s">
        <v>3301</v>
      </c>
      <c r="B60" s="5" t="n">
        <v>19942</v>
      </c>
      <c r="C60" s="5" t="n">
        <v>25471</v>
      </c>
    </row>
    <row r="61" spans="1:3">
      <c r="A61" s="4" t="s">
        <v>3088</v>
      </c>
    </row>
    <row r="62" spans="1:3">
      <c r="A62" s="3" t="s">
        <v>3293</v>
      </c>
    </row>
    <row r="63" spans="1:3">
      <c r="A63" s="4" t="s">
        <v>3294</v>
      </c>
      <c r="B63" s="5" t="n">
        <v>15224</v>
      </c>
      <c r="C63" s="5" t="n">
        <v>12607</v>
      </c>
    </row>
    <row r="64" spans="1:3">
      <c r="A64" s="4" t="s">
        <v>3295</v>
      </c>
      <c r="B64" s="5" t="n">
        <v>-6354</v>
      </c>
      <c r="C64" s="5" t="n">
        <v>-1895</v>
      </c>
    </row>
    <row r="65" spans="1:3">
      <c r="A65" s="4" t="s">
        <v>3296</v>
      </c>
      <c r="B65" s="5" t="n">
        <v>8870</v>
      </c>
      <c r="C65" s="5" t="n">
        <v>10712</v>
      </c>
    </row>
    <row r="66" spans="1:3">
      <c r="A66" s="4" t="s">
        <v>3297</v>
      </c>
      <c r="B66" s="5" t="n">
        <v>-355</v>
      </c>
      <c r="C66" s="5" t="n">
        <v>-2113</v>
      </c>
    </row>
    <row r="67" spans="1:3">
      <c r="A67" s="4" t="s">
        <v>3298</v>
      </c>
      <c r="B67" s="5" t="n">
        <v>-8515</v>
      </c>
      <c r="C67" s="5" t="n">
        <v>-8599</v>
      </c>
    </row>
    <row r="68" spans="1:3">
      <c r="A68" s="4" t="s">
        <v>3301</v>
      </c>
      <c r="B68" s="5" t="n">
        <v>8870</v>
      </c>
      <c r="C68" s="5" t="n">
        <v>10712</v>
      </c>
    </row>
    <row r="69" spans="1:3">
      <c r="A69" s="4" t="s">
        <v>3312</v>
      </c>
    </row>
    <row r="70" spans="1:3">
      <c r="A70" s="3" t="s">
        <v>3293</v>
      </c>
    </row>
    <row r="71" spans="1:3">
      <c r="A71" s="4" t="s">
        <v>3294</v>
      </c>
      <c r="B71" s="5" t="n">
        <v>2464</v>
      </c>
      <c r="C71" s="5" t="n">
        <v>1462</v>
      </c>
    </row>
    <row r="72" spans="1:3">
      <c r="A72" s="4" t="s">
        <v>3296</v>
      </c>
      <c r="B72" s="5" t="n">
        <v>2464</v>
      </c>
      <c r="C72" s="5" t="n">
        <v>1462</v>
      </c>
    </row>
    <row r="73" spans="1:3">
      <c r="A73" s="4" t="s">
        <v>3298</v>
      </c>
      <c r="B73" s="5" t="n">
        <v>-2464</v>
      </c>
      <c r="C73" s="5" t="n">
        <v>-1462</v>
      </c>
    </row>
    <row r="74" spans="1:3">
      <c r="A74" s="4" t="s">
        <v>3301</v>
      </c>
      <c r="B74" s="5" t="n">
        <v>2464</v>
      </c>
      <c r="C74" s="5" t="n">
        <v>1462</v>
      </c>
    </row>
    <row r="75" spans="1:3">
      <c r="A75" s="4" t="s">
        <v>2214</v>
      </c>
    </row>
    <row r="76" spans="1:3">
      <c r="A76" s="3" t="s">
        <v>3293</v>
      </c>
    </row>
    <row r="77" spans="1:3">
      <c r="A77" s="4" t="s">
        <v>3294</v>
      </c>
      <c r="B77" s="5" t="n">
        <v>6124</v>
      </c>
      <c r="C77" s="5" t="n">
        <v>5493</v>
      </c>
    </row>
    <row r="78" spans="1:3">
      <c r="A78" s="4" t="s">
        <v>3295</v>
      </c>
      <c r="B78" s="5" t="n">
        <v>-1459</v>
      </c>
      <c r="C78" s="5" t="n">
        <v>-1491</v>
      </c>
    </row>
    <row r="79" spans="1:3">
      <c r="A79" s="4" t="s">
        <v>3296</v>
      </c>
      <c r="B79" s="5" t="n">
        <v>4665</v>
      </c>
      <c r="C79" s="5" t="n">
        <v>4002</v>
      </c>
    </row>
    <row r="80" spans="1:3">
      <c r="A80" s="4" t="s">
        <v>3299</v>
      </c>
      <c r="B80" s="5" t="n">
        <v>4665</v>
      </c>
      <c r="C80" s="5" t="n">
        <v>4002</v>
      </c>
    </row>
    <row r="81" spans="1:3">
      <c r="A81" s="4" t="s">
        <v>3300</v>
      </c>
      <c r="B81" s="5" t="n">
        <v>198283</v>
      </c>
      <c r="C81" s="5" t="n">
        <v>198621</v>
      </c>
    </row>
    <row r="82" spans="1:3">
      <c r="A82" s="4" t="s">
        <v>3301</v>
      </c>
      <c r="B82" s="7" t="n">
        <v>202948</v>
      </c>
      <c r="C82" s="7" t="n">
        <v>202623</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3</v>
      </c>
      <c r="B1" s="2" t="s">
        <v>27</v>
      </c>
      <c r="C1" s="2" t="s">
        <v>28</v>
      </c>
    </row>
    <row r="2" spans="1:3">
      <c r="A2" s="3" t="s">
        <v>3314</v>
      </c>
    </row>
    <row r="3" spans="1:3">
      <c r="A3" s="4" t="s">
        <v>3315</v>
      </c>
      <c r="B3" s="7" t="n">
        <v>30555</v>
      </c>
      <c r="C3" s="7" t="n">
        <v>30035</v>
      </c>
    </row>
    <row r="4" spans="1:3">
      <c r="A4" s="4" t="s">
        <v>3316</v>
      </c>
      <c r="B4" s="5" t="n">
        <v>31109</v>
      </c>
      <c r="C4" s="5" t="n">
        <v>15560</v>
      </c>
    </row>
    <row r="5" spans="1:3">
      <c r="A5" s="4" t="s">
        <v>3187</v>
      </c>
      <c r="B5" s="5" t="n">
        <v>19942</v>
      </c>
      <c r="C5" s="5" t="n">
        <v>25471</v>
      </c>
    </row>
    <row r="6" spans="1:3">
      <c r="A6" s="4" t="s">
        <v>3188</v>
      </c>
      <c r="B6" s="5" t="n">
        <v>17613</v>
      </c>
      <c r="C6" s="5" t="n">
        <v>23103</v>
      </c>
    </row>
    <row r="7" spans="1:3">
      <c r="A7" s="4" t="s">
        <v>77</v>
      </c>
      <c r="B7" s="5" t="n">
        <v>199482</v>
      </c>
      <c r="C7" s="5" t="n">
        <v>199733</v>
      </c>
    </row>
    <row r="8" spans="1:3">
      <c r="A8" s="4" t="s">
        <v>88</v>
      </c>
      <c r="B8" s="5" t="n">
        <v>177421</v>
      </c>
      <c r="C8" s="5" t="n">
        <v>172726</v>
      </c>
    </row>
    <row r="9" spans="1:3">
      <c r="A9" s="4" t="s">
        <v>90</v>
      </c>
      <c r="B9" s="5" t="n">
        <v>2315</v>
      </c>
      <c r="C9" s="5" t="n">
        <v>2440</v>
      </c>
    </row>
    <row r="10" spans="1:3">
      <c r="A10" s="4" t="s">
        <v>91</v>
      </c>
      <c r="B10" s="5" t="n">
        <v>48860</v>
      </c>
      <c r="C10" s="7" t="n">
        <v>54792</v>
      </c>
    </row>
    <row r="11" spans="1:3">
      <c r="A11" s="4" t="s">
        <v>3003</v>
      </c>
    </row>
    <row r="12" spans="1:3">
      <c r="A12" s="3" t="s">
        <v>3314</v>
      </c>
    </row>
    <row r="13" spans="1:3">
      <c r="A13" s="4" t="s">
        <v>3315</v>
      </c>
      <c r="B13" s="5" t="n">
        <v>31000</v>
      </c>
    </row>
    <row r="14" spans="1:3">
      <c r="A14" s="4" t="s">
        <v>3316</v>
      </c>
      <c r="B14" s="5" t="n">
        <v>31000</v>
      </c>
    </row>
    <row r="15" spans="1:3">
      <c r="A15" s="4" t="s">
        <v>3187</v>
      </c>
      <c r="B15" s="5" t="n">
        <v>20000</v>
      </c>
    </row>
    <row r="16" spans="1:3">
      <c r="A16" s="4" t="s">
        <v>3188</v>
      </c>
      <c r="B16" s="5" t="n">
        <v>18000</v>
      </c>
    </row>
    <row r="17" spans="1:3">
      <c r="A17" s="4" t="s">
        <v>3317</v>
      </c>
    </row>
    <row r="18" spans="1:3">
      <c r="A18" s="3" t="s">
        <v>3314</v>
      </c>
    </row>
    <row r="19" spans="1:3">
      <c r="A19" s="4" t="s">
        <v>3187</v>
      </c>
      <c r="B19" s="5" t="n">
        <v>15000</v>
      </c>
    </row>
    <row r="20" spans="1:3">
      <c r="A20" s="4" t="s">
        <v>3188</v>
      </c>
      <c r="B20" s="5" t="n">
        <v>17000</v>
      </c>
    </row>
    <row r="21" spans="1:3">
      <c r="A21" s="4" t="s">
        <v>3318</v>
      </c>
    </row>
    <row r="22" spans="1:3">
      <c r="A22" s="3" t="s">
        <v>3314</v>
      </c>
    </row>
    <row r="23" spans="1:3">
      <c r="A23" s="4" t="s">
        <v>3315</v>
      </c>
      <c r="B23" s="5" t="n">
        <v>31000</v>
      </c>
    </row>
    <row r="24" spans="1:3">
      <c r="A24" s="4" t="s">
        <v>3316</v>
      </c>
      <c r="B24" s="5" t="n">
        <v>31000</v>
      </c>
    </row>
    <row r="25" spans="1:3">
      <c r="A25" s="4" t="s">
        <v>3187</v>
      </c>
      <c r="B25" s="5" t="n">
        <v>20000</v>
      </c>
    </row>
    <row r="26" spans="1:3">
      <c r="A26" s="4" t="s">
        <v>3188</v>
      </c>
      <c r="B26" s="5" t="n">
        <v>18000</v>
      </c>
    </row>
    <row r="27" spans="1:3">
      <c r="A27" s="4" t="s">
        <v>90</v>
      </c>
      <c r="B27" s="5" t="n">
        <v>1000</v>
      </c>
    </row>
    <row r="28" spans="1:3">
      <c r="A28" s="4" t="s">
        <v>91</v>
      </c>
      <c r="B28" s="5" t="n">
        <v>6000</v>
      </c>
    </row>
    <row r="29" spans="1:3">
      <c r="A29" s="4" t="s">
        <v>3319</v>
      </c>
    </row>
    <row r="30" spans="1:3">
      <c r="A30" s="3" t="s">
        <v>3314</v>
      </c>
    </row>
    <row r="31" spans="1:3">
      <c r="A31" s="4" t="s">
        <v>3187</v>
      </c>
      <c r="B31" s="5" t="n">
        <v>1000</v>
      </c>
    </row>
    <row r="32" spans="1:3">
      <c r="A32" s="4" t="s">
        <v>3188</v>
      </c>
      <c r="B32" s="5" t="n">
        <v>1000</v>
      </c>
    </row>
    <row r="33" spans="1:3">
      <c r="A33" s="4" t="s">
        <v>3318</v>
      </c>
    </row>
    <row r="34" spans="1:3">
      <c r="A34" s="3" t="s">
        <v>3314</v>
      </c>
    </row>
    <row r="35" spans="1:3">
      <c r="A35" s="4" t="s">
        <v>77</v>
      </c>
      <c r="B35" s="7" t="n">
        <v>8000</v>
      </c>
    </row>
    <row r="36" spans="1:3">
      <c r="A36" s="4" t="s">
        <v>3318</v>
      </c>
    </row>
    <row r="37" spans="1:3">
      <c r="A37" s="3" t="s">
        <v>3314</v>
      </c>
    </row>
    <row r="38" spans="1:3">
      <c r="A38" s="4" t="s">
        <v>3320</v>
      </c>
      <c r="B38" s="4" t="s">
        <v>945</v>
      </c>
    </row>
    <row r="39" spans="1:3">
      <c r="A39" s="4" t="s">
        <v>3321</v>
      </c>
    </row>
    <row r="40" spans="1:3">
      <c r="A40" s="3" t="s">
        <v>3314</v>
      </c>
    </row>
    <row r="41" spans="1:3">
      <c r="A41" s="4" t="s">
        <v>88</v>
      </c>
      <c r="B41" s="7" t="n">
        <v>6000</v>
      </c>
    </row>
    <row r="42" spans="1:3">
      <c r="A42" s="4" t="s">
        <v>3322</v>
      </c>
    </row>
    <row r="43" spans="1:3">
      <c r="A43" s="3" t="s">
        <v>3314</v>
      </c>
    </row>
    <row r="44" spans="1:3">
      <c r="A44" s="4" t="s">
        <v>77</v>
      </c>
      <c r="B44" s="5" t="n">
        <v>1000</v>
      </c>
    </row>
    <row r="45" spans="1:3">
      <c r="A45" s="4" t="s">
        <v>3323</v>
      </c>
    </row>
    <row r="46" spans="1:3">
      <c r="A46" s="3" t="s">
        <v>3314</v>
      </c>
    </row>
    <row r="47" spans="1:3">
      <c r="A47" s="4" t="s">
        <v>3324</v>
      </c>
      <c r="B47" s="7" t="n">
        <v>1000</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25</v>
      </c>
      <c r="B1" s="2" t="s">
        <v>1</v>
      </c>
    </row>
    <row r="2" spans="1:2">
      <c r="B2" s="2" t="s">
        <v>27</v>
      </c>
    </row>
    <row r="3" spans="1:2">
      <c r="A3" s="3" t="s">
        <v>3326</v>
      </c>
    </row>
    <row r="4" spans="1:2">
      <c r="A4" s="4" t="s">
        <v>3327</v>
      </c>
      <c r="B4" s="4" t="s">
        <v>3328</v>
      </c>
    </row>
  </sheetData>
  <mergeCells count="1">
    <mergeCell ref="A1:A2"/>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17"/>
  </cols>
  <sheetData>
    <row r="1" spans="1:4">
      <c r="A1" s="1" t="s">
        <v>3329</v>
      </c>
      <c r="B1" s="2" t="s">
        <v>1936</v>
      </c>
      <c r="D1" s="2" t="s">
        <v>1</v>
      </c>
    </row>
    <row r="2" spans="1:4">
      <c r="B2" s="2" t="s">
        <v>28</v>
      </c>
      <c r="C2" s="2" t="s">
        <v>29</v>
      </c>
      <c r="D2" s="2" t="s">
        <v>27</v>
      </c>
    </row>
    <row r="3" spans="1:4">
      <c r="A3" s="3" t="s">
        <v>3330</v>
      </c>
    </row>
    <row r="4" spans="1:4">
      <c r="A4" s="4" t="s">
        <v>1017</v>
      </c>
      <c r="B4" s="7" t="n">
        <v>200156000000</v>
      </c>
      <c r="C4" s="7" t="n">
        <v>198634000000</v>
      </c>
      <c r="D4" s="7" t="n">
        <v>200324000000</v>
      </c>
    </row>
    <row r="5" spans="1:4">
      <c r="A5" s="4" t="s">
        <v>1945</v>
      </c>
      <c r="B5" s="5" t="n">
        <v>172351000000</v>
      </c>
      <c r="C5" s="5" t="n">
        <v>162255000000</v>
      </c>
      <c r="D5" s="5" t="n">
        <v>175921000000</v>
      </c>
    </row>
    <row r="6" spans="1:4">
      <c r="A6" s="4" t="s">
        <v>2416</v>
      </c>
      <c r="B6" s="5" t="n">
        <v>1203000000</v>
      </c>
      <c r="D6" s="5" t="n">
        <v>1203000000</v>
      </c>
    </row>
    <row r="7" spans="1:4">
      <c r="A7" s="4" t="s">
        <v>3331</v>
      </c>
    </row>
    <row r="8" spans="1:4">
      <c r="A8" s="3" t="s">
        <v>3330</v>
      </c>
    </row>
    <row r="9" spans="1:4">
      <c r="A9" s="4" t="s">
        <v>1017</v>
      </c>
      <c r="B9" s="5" t="n">
        <v>2200000000</v>
      </c>
      <c r="C9" s="5" t="n">
        <v>2300000000</v>
      </c>
    </row>
    <row r="10" spans="1:4">
      <c r="A10" s="4" t="s">
        <v>1945</v>
      </c>
      <c r="B10" s="5" t="n">
        <v>3200000000</v>
      </c>
      <c r="C10" s="5" t="n">
        <v>3000000000</v>
      </c>
    </row>
    <row r="11" spans="1:4">
      <c r="A11" s="4" t="s">
        <v>1917</v>
      </c>
    </row>
    <row r="12" spans="1:4">
      <c r="A12" s="3" t="s">
        <v>3330</v>
      </c>
    </row>
    <row r="13" spans="1:4">
      <c r="A13" s="4" t="s">
        <v>2416</v>
      </c>
      <c r="D13" s="5" t="n">
        <v>631000000</v>
      </c>
    </row>
    <row r="14" spans="1:4">
      <c r="A14" s="4" t="s">
        <v>675</v>
      </c>
    </row>
    <row r="15" spans="1:4">
      <c r="A15" s="3" t="s">
        <v>3330</v>
      </c>
    </row>
    <row r="16" spans="1:4">
      <c r="A16" s="4" t="s">
        <v>1934</v>
      </c>
      <c r="D16" s="5" t="n">
        <v>6500000</v>
      </c>
    </row>
    <row r="17" spans="1:4">
      <c r="A17" s="4" t="s">
        <v>1017</v>
      </c>
      <c r="B17" s="5" t="n">
        <v>168638000000</v>
      </c>
      <c r="C17" s="5" t="n">
        <v>167093000000</v>
      </c>
      <c r="D17" s="5" t="n">
        <v>168991000000</v>
      </c>
    </row>
    <row r="18" spans="1:4">
      <c r="A18" s="4" t="s">
        <v>1945</v>
      </c>
      <c r="B18" s="5" t="n">
        <v>148063000000</v>
      </c>
      <c r="C18" s="5" t="n">
        <v>140358000000</v>
      </c>
      <c r="D18" s="7" t="n">
        <v>149315000000</v>
      </c>
    </row>
    <row r="19" spans="1:4">
      <c r="A19" s="4" t="s">
        <v>3332</v>
      </c>
    </row>
    <row r="20" spans="1:4">
      <c r="A20" s="3" t="s">
        <v>3330</v>
      </c>
    </row>
    <row r="21" spans="1:4">
      <c r="A21" s="4" t="s">
        <v>1934</v>
      </c>
      <c r="B21" s="7" t="n">
        <v>6500000</v>
      </c>
      <c r="C21" s="7" t="n">
        <v>250000</v>
      </c>
    </row>
  </sheetData>
  <mergeCells count="2">
    <mergeCell ref="A1:A2"/>
    <mergeCell ref="B1:C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333</v>
      </c>
      <c r="C1" s="2" t="s">
        <v>27</v>
      </c>
      <c r="E1" s="2" t="s">
        <v>28</v>
      </c>
      <c r="G1" s="2" t="s">
        <v>29</v>
      </c>
    </row>
    <row r="2" spans="1:7">
      <c r="A2" s="3" t="s">
        <v>3330</v>
      </c>
    </row>
    <row r="3" spans="1:7">
      <c r="A3" s="4" t="s">
        <v>1280</v>
      </c>
      <c r="C3" s="7" t="n">
        <v>15453</v>
      </c>
      <c r="D3" s="4" t="s">
        <v>81</v>
      </c>
      <c r="E3" s="7" t="n">
        <v>15031</v>
      </c>
      <c r="G3" s="7" t="n">
        <v>13562</v>
      </c>
    </row>
    <row r="4" spans="1:7">
      <c r="A4" s="4" t="s">
        <v>1284</v>
      </c>
      <c r="C4" s="5" t="n">
        <v>16202</v>
      </c>
      <c r="E4" s="5" t="n">
        <v>15453</v>
      </c>
      <c r="F4" s="4" t="s">
        <v>81</v>
      </c>
      <c r="G4" s="5" t="n">
        <v>15031</v>
      </c>
    </row>
    <row r="5" spans="1:7">
      <c r="A5" s="4" t="s">
        <v>184</v>
      </c>
    </row>
    <row r="6" spans="1:7">
      <c r="A6" s="3" t="s">
        <v>3330</v>
      </c>
    </row>
    <row r="7" spans="1:7">
      <c r="A7" s="4" t="s">
        <v>1280</v>
      </c>
      <c r="B7" s="4" t="s">
        <v>81</v>
      </c>
      <c r="C7" s="5" t="n">
        <v>5925</v>
      </c>
      <c r="D7" s="4" t="s">
        <v>166</v>
      </c>
      <c r="E7" s="5" t="n">
        <v>5721</v>
      </c>
      <c r="G7" s="5" t="n">
        <v>3425</v>
      </c>
    </row>
    <row r="8" spans="1:7">
      <c r="A8" s="4" t="s">
        <v>1284</v>
      </c>
      <c r="B8" s="4" t="s">
        <v>81</v>
      </c>
      <c r="C8" s="5" t="n">
        <v>6399</v>
      </c>
      <c r="E8" s="5" t="n">
        <v>5925</v>
      </c>
      <c r="F8" s="4" t="s">
        <v>166</v>
      </c>
      <c r="G8" s="5" t="n">
        <v>5721</v>
      </c>
    </row>
    <row r="9" spans="1:7">
      <c r="A9" s="4" t="s">
        <v>186</v>
      </c>
    </row>
    <row r="10" spans="1:7">
      <c r="A10" s="3" t="s">
        <v>3330</v>
      </c>
    </row>
    <row r="11" spans="1:7">
      <c r="A11" s="4" t="s">
        <v>1280</v>
      </c>
      <c r="C11" s="5" t="n">
        <v>15054</v>
      </c>
      <c r="E11" s="5" t="n">
        <v>14640</v>
      </c>
      <c r="G11" s="5" t="n">
        <v>13223</v>
      </c>
    </row>
    <row r="12" spans="1:7">
      <c r="A12" s="4" t="s">
        <v>1284</v>
      </c>
      <c r="C12" s="7" t="n">
        <v>15801</v>
      </c>
      <c r="E12" s="5" t="n">
        <v>15054</v>
      </c>
      <c r="G12" s="5" t="n">
        <v>14640</v>
      </c>
    </row>
    <row r="13" spans="1:7">
      <c r="A13" s="4" t="s">
        <v>3334</v>
      </c>
    </row>
    <row r="14" spans="1:7">
      <c r="A14" s="3" t="s">
        <v>3330</v>
      </c>
    </row>
    <row r="15" spans="1:7">
      <c r="A15" s="4" t="s">
        <v>1280</v>
      </c>
      <c r="E15" s="5" t="n">
        <v>15662</v>
      </c>
      <c r="G15" s="5" t="n">
        <v>14193</v>
      </c>
    </row>
    <row r="16" spans="1:7">
      <c r="A16" s="4" t="s">
        <v>1284</v>
      </c>
      <c r="G16" s="5" t="n">
        <v>15662</v>
      </c>
    </row>
    <row r="17" spans="1:7">
      <c r="A17" s="4" t="s">
        <v>3335</v>
      </c>
    </row>
    <row r="18" spans="1:7">
      <c r="A18" s="3" t="s">
        <v>3330</v>
      </c>
    </row>
    <row r="19" spans="1:7">
      <c r="A19" s="4" t="s">
        <v>1280</v>
      </c>
      <c r="E19" s="5" t="n">
        <v>6352</v>
      </c>
      <c r="G19" s="5" t="n">
        <v>4056</v>
      </c>
    </row>
    <row r="20" spans="1:7">
      <c r="A20" s="4" t="s">
        <v>1284</v>
      </c>
      <c r="G20" s="5" t="n">
        <v>6352</v>
      </c>
    </row>
    <row r="21" spans="1:7">
      <c r="A21" s="4" t="s">
        <v>3336</v>
      </c>
    </row>
    <row r="22" spans="1:7">
      <c r="A22" s="3" t="s">
        <v>3330</v>
      </c>
    </row>
    <row r="23" spans="1:7">
      <c r="A23" s="4" t="s">
        <v>1280</v>
      </c>
      <c r="E23" s="5" t="n">
        <v>15271</v>
      </c>
      <c r="G23" s="5" t="n">
        <v>13854</v>
      </c>
    </row>
    <row r="24" spans="1:7">
      <c r="A24" s="4" t="s">
        <v>1284</v>
      </c>
      <c r="G24" s="5" t="n">
        <v>15271</v>
      </c>
    </row>
    <row r="25" spans="1:7">
      <c r="A25" s="4" t="s">
        <v>3337</v>
      </c>
    </row>
    <row r="26" spans="1:7">
      <c r="A26" s="3" t="s">
        <v>3330</v>
      </c>
    </row>
    <row r="27" spans="1:7">
      <c r="A27" s="4" t="s">
        <v>1280</v>
      </c>
      <c r="E27" s="5" t="n">
        <v>-631</v>
      </c>
      <c r="G27" s="5" t="n">
        <v>-631</v>
      </c>
    </row>
    <row r="28" spans="1:7">
      <c r="A28" s="4" t="s">
        <v>1284</v>
      </c>
      <c r="G28" s="5" t="n">
        <v>-631</v>
      </c>
    </row>
    <row r="29" spans="1:7">
      <c r="A29" s="4" t="s">
        <v>3338</v>
      </c>
    </row>
    <row r="30" spans="1:7">
      <c r="A30" s="3" t="s">
        <v>3330</v>
      </c>
    </row>
    <row r="31" spans="1:7">
      <c r="A31" s="4" t="s">
        <v>1280</v>
      </c>
      <c r="E31" s="5" t="n">
        <v>-631</v>
      </c>
      <c r="G31" s="5" t="n">
        <v>-631</v>
      </c>
    </row>
    <row r="32" spans="1:7">
      <c r="A32" s="4" t="s">
        <v>1284</v>
      </c>
      <c r="G32" s="5" t="n">
        <v>-631</v>
      </c>
    </row>
    <row r="33" spans="1:7">
      <c r="A33" s="4" t="s">
        <v>3339</v>
      </c>
    </row>
    <row r="34" spans="1:7">
      <c r="A34" s="3" t="s">
        <v>3330</v>
      </c>
    </row>
    <row r="35" spans="1:7">
      <c r="A35" s="4" t="s">
        <v>1280</v>
      </c>
      <c r="E35" s="7" t="n">
        <v>-631</v>
      </c>
      <c r="G35" s="5" t="n">
        <v>-631</v>
      </c>
    </row>
    <row r="36" spans="1:7">
      <c r="A36" s="4" t="s">
        <v>1284</v>
      </c>
      <c r="G36" s="7" t="n">
        <v>-631</v>
      </c>
    </row>
    <row r="37" spans="1:7"/>
    <row r="38" spans="1:7">
      <c r="A38" s="4" t="s">
        <v>81</v>
      </c>
      <c r="B38" s="4" t="s">
        <v>109</v>
      </c>
    </row>
    <row r="39" spans="1:7">
      <c r="A39" s="4" t="s">
        <v>166</v>
      </c>
      <c r="B39" s="4" t="s">
        <v>204</v>
      </c>
    </row>
  </sheetData>
  <mergeCells count="6">
    <mergeCell ref="A1:B1"/>
    <mergeCell ref="C1:D1"/>
    <mergeCell ref="E1:F1"/>
    <mergeCell ref="A37:F37"/>
    <mergeCell ref="B38:F38"/>
    <mergeCell ref="B39:F3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7</v>
      </c>
    </row>
    <row r="3" spans="1:2">
      <c r="A3" s="3" t="s">
        <v>210</v>
      </c>
    </row>
    <row r="4" spans="1:2">
      <c r="A4" s="4" t="s">
        <v>252</v>
      </c>
      <c r="B4" s="4" t="s">
        <v>253</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3340</v>
      </c>
      <c r="B1" s="2" t="s">
        <v>1936</v>
      </c>
      <c r="C1" s="2" t="s">
        <v>1</v>
      </c>
    </row>
    <row r="2" spans="1:6">
      <c r="B2" s="2" t="s">
        <v>1937</v>
      </c>
      <c r="C2" s="2" t="s">
        <v>27</v>
      </c>
      <c r="D2" s="2" t="s">
        <v>28</v>
      </c>
      <c r="F2" s="2" t="s">
        <v>29</v>
      </c>
    </row>
    <row r="3" spans="1:6">
      <c r="A3" s="3" t="s">
        <v>3330</v>
      </c>
    </row>
    <row r="4" spans="1:6">
      <c r="A4" s="4" t="s">
        <v>33</v>
      </c>
      <c r="C4" s="7" t="n">
        <v>3803</v>
      </c>
      <c r="D4" s="7" t="n">
        <v>3582</v>
      </c>
      <c r="F4" s="7" t="n">
        <v>3575</v>
      </c>
    </row>
    <row r="5" spans="1:6">
      <c r="A5" s="4" t="s">
        <v>1938</v>
      </c>
      <c r="C5" s="5" t="n">
        <v>1109</v>
      </c>
      <c r="D5" s="5" t="n">
        <v>1213</v>
      </c>
      <c r="F5" s="5" t="n">
        <v>998</v>
      </c>
    </row>
    <row r="6" spans="1:6">
      <c r="A6" s="4" t="s">
        <v>38</v>
      </c>
      <c r="C6" s="5" t="n">
        <v>4912</v>
      </c>
      <c r="D6" s="5" t="n">
        <v>4795</v>
      </c>
      <c r="F6" s="5" t="n">
        <v>4573</v>
      </c>
    </row>
    <row r="7" spans="1:6">
      <c r="A7" s="4" t="s">
        <v>1940</v>
      </c>
      <c r="C7" s="5" t="n">
        <v>-2502</v>
      </c>
      <c r="D7" s="5" t="n">
        <v>-2417</v>
      </c>
      <c r="F7" s="5" t="n">
        <v>-2403</v>
      </c>
    </row>
    <row r="8" spans="1:6">
      <c r="A8" s="4" t="s">
        <v>1941</v>
      </c>
      <c r="C8" s="5" t="n">
        <v>-203</v>
      </c>
      <c r="D8" s="5" t="n">
        <v>-67</v>
      </c>
      <c r="F8" s="5" t="n">
        <v>-66</v>
      </c>
    </row>
    <row r="9" spans="1:6">
      <c r="A9" s="4" t="s">
        <v>1942</v>
      </c>
      <c r="B9" s="7" t="n">
        <v>-35</v>
      </c>
      <c r="C9" s="5" t="n">
        <v>-393</v>
      </c>
      <c r="D9" s="5" t="n">
        <v>-397</v>
      </c>
      <c r="F9" s="5" t="n">
        <v>-762</v>
      </c>
    </row>
    <row r="10" spans="1:6">
      <c r="A10" s="4" t="s">
        <v>1943</v>
      </c>
      <c r="C10" s="5" t="n">
        <v>-596</v>
      </c>
      <c r="D10" s="5" t="n">
        <v>-464</v>
      </c>
      <c r="F10" s="5" t="n">
        <v>-828</v>
      </c>
    </row>
    <row r="11" spans="1:6">
      <c r="A11" s="4" t="s">
        <v>43</v>
      </c>
      <c r="C11" s="5" t="n">
        <v>1814</v>
      </c>
      <c r="D11" s="5" t="n">
        <v>1914</v>
      </c>
      <c r="F11" s="5" t="n">
        <v>1342</v>
      </c>
    </row>
    <row r="12" spans="1:6">
      <c r="A12" s="4" t="s">
        <v>1944</v>
      </c>
      <c r="C12" s="5" t="n">
        <v>4912</v>
      </c>
      <c r="D12" s="5" t="n">
        <v>4795</v>
      </c>
      <c r="F12" s="5" t="n">
        <v>4573</v>
      </c>
    </row>
    <row r="13" spans="1:6">
      <c r="A13" s="4" t="s">
        <v>1017</v>
      </c>
      <c r="C13" s="5" t="n">
        <v>200324</v>
      </c>
      <c r="D13" s="5" t="n">
        <v>200156</v>
      </c>
      <c r="F13" s="5" t="n">
        <v>198634</v>
      </c>
    </row>
    <row r="14" spans="1:6">
      <c r="A14" s="4" t="s">
        <v>85</v>
      </c>
      <c r="C14" s="5" t="n">
        <v>314760</v>
      </c>
      <c r="D14" s="5" t="n">
        <v>302510</v>
      </c>
      <c r="E14" s="4" t="s">
        <v>81</v>
      </c>
      <c r="F14" s="5" t="n">
        <v>280778</v>
      </c>
    </row>
    <row r="15" spans="1:6">
      <c r="A15" s="4" t="s">
        <v>1945</v>
      </c>
      <c r="C15" s="5" t="n">
        <v>175921</v>
      </c>
      <c r="D15" s="5" t="n">
        <v>172351</v>
      </c>
      <c r="F15" s="5" t="n">
        <v>162255</v>
      </c>
    </row>
    <row r="16" spans="1:6">
      <c r="A16" s="4" t="s">
        <v>98</v>
      </c>
      <c r="C16" s="5" t="n">
        <v>298558</v>
      </c>
      <c r="D16" s="5" t="n">
        <v>287057</v>
      </c>
      <c r="F16" s="5" t="n">
        <v>265747</v>
      </c>
    </row>
    <row r="17" spans="1:6">
      <c r="A17" s="4" t="s">
        <v>3337</v>
      </c>
    </row>
    <row r="18" spans="1:6">
      <c r="A18" s="3" t="s">
        <v>3330</v>
      </c>
    </row>
    <row r="19" spans="1:6">
      <c r="A19" s="4" t="s">
        <v>85</v>
      </c>
      <c r="F19" s="5" t="n">
        <v>-631</v>
      </c>
    </row>
    <row r="20" spans="1:6">
      <c r="A20" s="4" t="s">
        <v>3341</v>
      </c>
    </row>
    <row r="21" spans="1:6">
      <c r="A21" s="3" t="s">
        <v>3330</v>
      </c>
    </row>
    <row r="22" spans="1:6">
      <c r="A22" s="4" t="s">
        <v>33</v>
      </c>
      <c r="F22" s="5" t="n">
        <v>3575</v>
      </c>
    </row>
    <row r="23" spans="1:6">
      <c r="A23" s="4" t="s">
        <v>1938</v>
      </c>
      <c r="F23" s="5" t="n">
        <v>998</v>
      </c>
    </row>
    <row r="24" spans="1:6">
      <c r="A24" s="4" t="s">
        <v>38</v>
      </c>
      <c r="F24" s="5" t="n">
        <v>4573</v>
      </c>
    </row>
    <row r="25" spans="1:6">
      <c r="A25" s="4" t="s">
        <v>1940</v>
      </c>
      <c r="F25" s="5" t="n">
        <v>-2403</v>
      </c>
    </row>
    <row r="26" spans="1:6">
      <c r="A26" s="4" t="s">
        <v>1941</v>
      </c>
      <c r="F26" s="5" t="n">
        <v>-66</v>
      </c>
    </row>
    <row r="27" spans="1:6">
      <c r="A27" s="4" t="s">
        <v>1942</v>
      </c>
      <c r="F27" s="5" t="n">
        <v>-762</v>
      </c>
    </row>
    <row r="28" spans="1:6">
      <c r="A28" s="4" t="s">
        <v>1943</v>
      </c>
      <c r="F28" s="5" t="n">
        <v>-828</v>
      </c>
    </row>
    <row r="29" spans="1:6">
      <c r="A29" s="4" t="s">
        <v>43</v>
      </c>
      <c r="F29" s="5" t="n">
        <v>1342</v>
      </c>
    </row>
    <row r="30" spans="1:6">
      <c r="A30" s="4" t="s">
        <v>1944</v>
      </c>
      <c r="F30" s="5" t="n">
        <v>4573</v>
      </c>
    </row>
    <row r="31" spans="1:6">
      <c r="A31" s="4" t="s">
        <v>1017</v>
      </c>
      <c r="F31" s="5" t="n">
        <v>198634</v>
      </c>
    </row>
    <row r="32" spans="1:6">
      <c r="A32" s="4" t="s">
        <v>85</v>
      </c>
      <c r="F32" s="5" t="n">
        <v>281409</v>
      </c>
    </row>
    <row r="33" spans="1:6">
      <c r="A33" s="4" t="s">
        <v>1945</v>
      </c>
      <c r="F33" s="5" t="n">
        <v>162255</v>
      </c>
    </row>
    <row r="34" spans="1:6">
      <c r="A34" s="4" t="s">
        <v>98</v>
      </c>
      <c r="F34" s="5" t="n">
        <v>265747</v>
      </c>
    </row>
    <row r="35" spans="1:6">
      <c r="A35" s="4" t="s">
        <v>675</v>
      </c>
    </row>
    <row r="36" spans="1:6">
      <c r="A36" s="3" t="s">
        <v>3330</v>
      </c>
    </row>
    <row r="37" spans="1:6">
      <c r="A37" s="4" t="s">
        <v>33</v>
      </c>
      <c r="C37" s="5" t="n">
        <v>3302</v>
      </c>
      <c r="D37" s="5" t="n">
        <v>3140</v>
      </c>
      <c r="F37" s="5" t="n">
        <v>3097</v>
      </c>
    </row>
    <row r="38" spans="1:6">
      <c r="A38" s="4" t="s">
        <v>1938</v>
      </c>
      <c r="C38" s="5" t="n">
        <v>615</v>
      </c>
      <c r="D38" s="5" t="n">
        <v>562</v>
      </c>
      <c r="F38" s="5" t="n">
        <v>526</v>
      </c>
    </row>
    <row r="39" spans="1:6">
      <c r="A39" s="4" t="s">
        <v>38</v>
      </c>
      <c r="C39" s="5" t="n">
        <v>3917</v>
      </c>
      <c r="D39" s="5" t="n">
        <v>3702</v>
      </c>
      <c r="F39" s="5" t="n">
        <v>3623</v>
      </c>
    </row>
    <row r="40" spans="1:6">
      <c r="A40" s="4" t="s">
        <v>1940</v>
      </c>
      <c r="C40" s="5" t="n">
        <v>-1871</v>
      </c>
      <c r="D40" s="5" t="n">
        <v>-1800</v>
      </c>
      <c r="F40" s="5" t="n">
        <v>-1898</v>
      </c>
    </row>
    <row r="41" spans="1:6">
      <c r="A41" s="4" t="s">
        <v>1941</v>
      </c>
      <c r="C41" s="5" t="n">
        <v>-36</v>
      </c>
      <c r="D41" s="5" t="n">
        <v>-20</v>
      </c>
      <c r="F41" s="5" t="n">
        <v>-90</v>
      </c>
    </row>
    <row r="42" spans="1:6">
      <c r="A42" s="4" t="s">
        <v>1942</v>
      </c>
      <c r="C42" s="5" t="n">
        <v>-342</v>
      </c>
      <c r="D42" s="5" t="n">
        <v>-338</v>
      </c>
      <c r="F42" s="5" t="n">
        <v>-728</v>
      </c>
    </row>
    <row r="43" spans="1:6">
      <c r="A43" s="4" t="s">
        <v>1943</v>
      </c>
      <c r="C43" s="5" t="n">
        <v>-378</v>
      </c>
      <c r="D43" s="5" t="n">
        <v>-358</v>
      </c>
      <c r="F43" s="5" t="n">
        <v>-818</v>
      </c>
    </row>
    <row r="44" spans="1:6">
      <c r="A44" s="4" t="s">
        <v>43</v>
      </c>
      <c r="C44" s="5" t="n">
        <v>1668</v>
      </c>
      <c r="D44" s="5" t="n">
        <v>1544</v>
      </c>
      <c r="F44" s="5" t="n">
        <v>907</v>
      </c>
    </row>
    <row r="45" spans="1:6">
      <c r="A45" s="4" t="s">
        <v>1944</v>
      </c>
      <c r="C45" s="5" t="n">
        <v>4505</v>
      </c>
      <c r="D45" s="5" t="n">
        <v>4369</v>
      </c>
      <c r="F45" s="5" t="n">
        <v>4529</v>
      </c>
    </row>
    <row r="46" spans="1:6">
      <c r="A46" s="4" t="s">
        <v>1017</v>
      </c>
      <c r="C46" s="5" t="n">
        <v>168991</v>
      </c>
      <c r="D46" s="5" t="n">
        <v>168638</v>
      </c>
      <c r="F46" s="5" t="n">
        <v>167093</v>
      </c>
    </row>
    <row r="47" spans="1:6">
      <c r="A47" s="4" t="s">
        <v>85</v>
      </c>
      <c r="C47" s="5" t="n">
        <v>174524</v>
      </c>
      <c r="D47" s="5" t="n">
        <v>175100</v>
      </c>
      <c r="F47" s="5" t="n">
        <v>173479</v>
      </c>
    </row>
    <row r="48" spans="1:6">
      <c r="A48" s="4" t="s">
        <v>1945</v>
      </c>
      <c r="C48" s="5" t="n">
        <v>149315</v>
      </c>
      <c r="D48" s="5" t="n">
        <v>148063</v>
      </c>
      <c r="F48" s="5" t="n">
        <v>140358</v>
      </c>
    </row>
    <row r="49" spans="1:6">
      <c r="A49" s="4" t="s">
        <v>98</v>
      </c>
      <c r="C49" s="5" t="n">
        <v>150847</v>
      </c>
      <c r="D49" s="5" t="n">
        <v>149793</v>
      </c>
      <c r="F49" s="5" t="n">
        <v>143157</v>
      </c>
    </row>
    <row r="50" spans="1:6">
      <c r="A50" s="4" t="s">
        <v>3342</v>
      </c>
    </row>
    <row r="51" spans="1:6">
      <c r="A51" s="3" t="s">
        <v>3330</v>
      </c>
    </row>
    <row r="52" spans="1:6">
      <c r="A52" s="4" t="s">
        <v>33</v>
      </c>
      <c r="F52" s="5" t="n">
        <v>112</v>
      </c>
    </row>
    <row r="53" spans="1:6">
      <c r="A53" s="4" t="s">
        <v>1938</v>
      </c>
      <c r="F53" s="5" t="n">
        <v>5</v>
      </c>
    </row>
    <row r="54" spans="1:6">
      <c r="A54" s="4" t="s">
        <v>38</v>
      </c>
      <c r="F54" s="5" t="n">
        <v>117</v>
      </c>
    </row>
    <row r="55" spans="1:6">
      <c r="A55" s="4" t="s">
        <v>1940</v>
      </c>
      <c r="F55" s="5" t="n">
        <v>-115</v>
      </c>
    </row>
    <row r="56" spans="1:6">
      <c r="A56" s="4" t="s">
        <v>1941</v>
      </c>
      <c r="F56" s="5" t="n">
        <v>-14</v>
      </c>
    </row>
    <row r="57" spans="1:6">
      <c r="A57" s="4" t="s">
        <v>1942</v>
      </c>
      <c r="F57" s="5" t="n">
        <v>-1</v>
      </c>
    </row>
    <row r="58" spans="1:6">
      <c r="A58" s="4" t="s">
        <v>1943</v>
      </c>
      <c r="F58" s="5" t="n">
        <v>-15</v>
      </c>
    </row>
    <row r="59" spans="1:6">
      <c r="A59" s="4" t="s">
        <v>43</v>
      </c>
      <c r="F59" s="5" t="n">
        <v>-13</v>
      </c>
    </row>
    <row r="60" spans="1:6">
      <c r="A60" s="4" t="s">
        <v>1944</v>
      </c>
      <c r="F60" s="5" t="n">
        <v>94</v>
      </c>
    </row>
    <row r="61" spans="1:6">
      <c r="A61" s="4" t="s">
        <v>1017</v>
      </c>
      <c r="F61" s="5" t="n">
        <v>2263</v>
      </c>
    </row>
    <row r="62" spans="1:6">
      <c r="A62" s="4" t="s">
        <v>85</v>
      </c>
      <c r="F62" s="5" t="n">
        <v>1632</v>
      </c>
    </row>
    <row r="63" spans="1:6">
      <c r="A63" s="4" t="s">
        <v>1945</v>
      </c>
      <c r="F63" s="5" t="n">
        <v>3026</v>
      </c>
    </row>
    <row r="64" spans="1:6">
      <c r="A64" s="4" t="s">
        <v>98</v>
      </c>
      <c r="F64" s="5" t="n">
        <v>3026</v>
      </c>
    </row>
    <row r="65" spans="1:6">
      <c r="A65" s="4" t="s">
        <v>3343</v>
      </c>
    </row>
    <row r="66" spans="1:6">
      <c r="A66" s="3" t="s">
        <v>3330</v>
      </c>
    </row>
    <row r="67" spans="1:6">
      <c r="A67" s="4" t="s">
        <v>33</v>
      </c>
      <c r="F67" s="5" t="n">
        <v>2985</v>
      </c>
    </row>
    <row r="68" spans="1:6">
      <c r="A68" s="4" t="s">
        <v>1938</v>
      </c>
      <c r="F68" s="5" t="n">
        <v>521</v>
      </c>
    </row>
    <row r="69" spans="1:6">
      <c r="A69" s="4" t="s">
        <v>38</v>
      </c>
      <c r="F69" s="5" t="n">
        <v>3506</v>
      </c>
    </row>
    <row r="70" spans="1:6">
      <c r="A70" s="4" t="s">
        <v>1940</v>
      </c>
      <c r="F70" s="5" t="n">
        <v>-1783</v>
      </c>
    </row>
    <row r="71" spans="1:6">
      <c r="A71" s="4" t="s">
        <v>1941</v>
      </c>
      <c r="F71" s="5" t="n">
        <v>-76</v>
      </c>
    </row>
    <row r="72" spans="1:6">
      <c r="A72" s="4" t="s">
        <v>1942</v>
      </c>
      <c r="F72" s="5" t="n">
        <v>-727</v>
      </c>
    </row>
    <row r="73" spans="1:6">
      <c r="A73" s="4" t="s">
        <v>1943</v>
      </c>
      <c r="F73" s="5" t="n">
        <v>-803</v>
      </c>
    </row>
    <row r="74" spans="1:6">
      <c r="A74" s="4" t="s">
        <v>43</v>
      </c>
      <c r="F74" s="5" t="n">
        <v>920</v>
      </c>
    </row>
    <row r="75" spans="1:6">
      <c r="A75" s="4" t="s">
        <v>1944</v>
      </c>
      <c r="F75" s="5" t="n">
        <v>4435</v>
      </c>
    </row>
    <row r="76" spans="1:6">
      <c r="A76" s="4" t="s">
        <v>1017</v>
      </c>
      <c r="F76" s="5" t="n">
        <v>164830</v>
      </c>
    </row>
    <row r="77" spans="1:6">
      <c r="A77" s="4" t="s">
        <v>85</v>
      </c>
      <c r="F77" s="5" t="n">
        <v>171847</v>
      </c>
    </row>
    <row r="78" spans="1:6">
      <c r="A78" s="4" t="s">
        <v>1945</v>
      </c>
      <c r="F78" s="5" t="n">
        <v>137332</v>
      </c>
    </row>
    <row r="79" spans="1:6">
      <c r="A79" s="4" t="s">
        <v>98</v>
      </c>
      <c r="F79" s="5" t="n">
        <v>140131</v>
      </c>
    </row>
    <row r="80" spans="1:6">
      <c r="A80" s="4" t="s">
        <v>1946</v>
      </c>
    </row>
    <row r="81" spans="1:6">
      <c r="A81" s="3" t="s">
        <v>3330</v>
      </c>
    </row>
    <row r="82" spans="1:6">
      <c r="A82" s="4" t="s">
        <v>38</v>
      </c>
      <c r="C82" s="5" t="n">
        <v>-588</v>
      </c>
      <c r="D82" s="5" t="n">
        <v>-667</v>
      </c>
      <c r="F82" s="5" t="n">
        <v>-906</v>
      </c>
    </row>
    <row r="83" spans="1:6">
      <c r="A83" s="4" t="s">
        <v>3344</v>
      </c>
    </row>
    <row r="84" spans="1:6">
      <c r="A84" s="3" t="s">
        <v>3330</v>
      </c>
    </row>
    <row r="85" spans="1:6">
      <c r="A85" s="4" t="s">
        <v>38</v>
      </c>
      <c r="F85" s="5" t="n">
        <v>23</v>
      </c>
    </row>
    <row r="86" spans="1:6">
      <c r="A86" s="4" t="s">
        <v>3345</v>
      </c>
    </row>
    <row r="87" spans="1:6">
      <c r="A87" s="3" t="s">
        <v>3330</v>
      </c>
    </row>
    <row r="88" spans="1:6">
      <c r="A88" s="4" t="s">
        <v>38</v>
      </c>
      <c r="F88" s="5" t="n">
        <v>-929</v>
      </c>
    </row>
    <row r="89" spans="1:6">
      <c r="A89" s="4" t="s">
        <v>679</v>
      </c>
    </row>
    <row r="90" spans="1:6">
      <c r="A90" s="3" t="s">
        <v>3330</v>
      </c>
    </row>
    <row r="91" spans="1:6">
      <c r="A91" s="4" t="s">
        <v>33</v>
      </c>
      <c r="C91" s="5" t="n">
        <v>395</v>
      </c>
      <c r="D91" s="5" t="n">
        <v>383</v>
      </c>
      <c r="F91" s="5" t="n">
        <v>399</v>
      </c>
    </row>
    <row r="92" spans="1:6">
      <c r="A92" s="4" t="s">
        <v>1938</v>
      </c>
      <c r="C92" s="5" t="n">
        <v>74</v>
      </c>
      <c r="D92" s="5" t="n">
        <v>76</v>
      </c>
      <c r="F92" s="5" t="n">
        <v>91</v>
      </c>
    </row>
    <row r="93" spans="1:6">
      <c r="A93" s="4" t="s">
        <v>38</v>
      </c>
      <c r="C93" s="5" t="n">
        <v>469</v>
      </c>
      <c r="D93" s="5" t="n">
        <v>459</v>
      </c>
      <c r="F93" s="5" t="n">
        <v>490</v>
      </c>
    </row>
    <row r="94" spans="1:6">
      <c r="A94" s="4" t="s">
        <v>1940</v>
      </c>
      <c r="C94" s="5" t="n">
        <v>-223</v>
      </c>
      <c r="D94" s="5" t="n">
        <v>-215</v>
      </c>
      <c r="F94" s="5" t="n">
        <v>-217</v>
      </c>
    </row>
    <row r="95" spans="1:6">
      <c r="A95" s="4" t="s">
        <v>1941</v>
      </c>
      <c r="C95" s="5" t="n">
        <v>-13</v>
      </c>
      <c r="D95" s="5" t="n">
        <v>-29</v>
      </c>
      <c r="F95" s="5" t="n">
        <v>-25</v>
      </c>
    </row>
    <row r="96" spans="1:6">
      <c r="A96" s="4" t="s">
        <v>1942</v>
      </c>
      <c r="C96" s="5" t="n">
        <v>-55</v>
      </c>
      <c r="D96" s="5" t="n">
        <v>-26</v>
      </c>
      <c r="F96" s="5" t="n">
        <v>-23</v>
      </c>
    </row>
    <row r="97" spans="1:6">
      <c r="A97" s="4" t="s">
        <v>1943</v>
      </c>
      <c r="C97" s="5" t="n">
        <v>-68</v>
      </c>
      <c r="D97" s="5" t="n">
        <v>-55</v>
      </c>
      <c r="F97" s="5" t="n">
        <v>-48</v>
      </c>
    </row>
    <row r="98" spans="1:6">
      <c r="A98" s="4" t="s">
        <v>43</v>
      </c>
      <c r="C98" s="5" t="n">
        <v>178</v>
      </c>
      <c r="D98" s="5" t="n">
        <v>189</v>
      </c>
      <c r="F98" s="5" t="n">
        <v>225</v>
      </c>
    </row>
    <row r="99" spans="1:6">
      <c r="A99" s="4" t="s">
        <v>1944</v>
      </c>
      <c r="C99" s="5" t="n">
        <v>631</v>
      </c>
      <c r="D99" s="5" t="n">
        <v>644</v>
      </c>
      <c r="F99" s="5" t="n">
        <v>626</v>
      </c>
    </row>
    <row r="100" spans="1:6">
      <c r="A100" s="4" t="s">
        <v>1017</v>
      </c>
      <c r="C100" s="5" t="n">
        <v>19391</v>
      </c>
      <c r="D100" s="5" t="n">
        <v>19381</v>
      </c>
      <c r="F100" s="5" t="n">
        <v>18680</v>
      </c>
    </row>
    <row r="101" spans="1:6">
      <c r="A101" s="4" t="s">
        <v>85</v>
      </c>
      <c r="C101" s="5" t="n">
        <v>19391</v>
      </c>
      <c r="D101" s="5" t="n">
        <v>19381</v>
      </c>
      <c r="F101" s="5" t="n">
        <v>18680</v>
      </c>
    </row>
    <row r="102" spans="1:6">
      <c r="A102" s="4" t="s">
        <v>1945</v>
      </c>
      <c r="C102" s="5" t="n">
        <v>18697</v>
      </c>
      <c r="D102" s="5" t="n">
        <v>17203</v>
      </c>
      <c r="F102" s="5" t="n">
        <v>15076</v>
      </c>
    </row>
    <row r="103" spans="1:6">
      <c r="A103" s="4" t="s">
        <v>98</v>
      </c>
      <c r="C103" s="5" t="n">
        <v>18697</v>
      </c>
      <c r="D103" s="5" t="n">
        <v>17203</v>
      </c>
      <c r="F103" s="5" t="n">
        <v>15076</v>
      </c>
    </row>
    <row r="104" spans="1:6">
      <c r="A104" s="4" t="s">
        <v>3346</v>
      </c>
    </row>
    <row r="105" spans="1:6">
      <c r="A105" s="3" t="s">
        <v>3330</v>
      </c>
    </row>
    <row r="106" spans="1:6">
      <c r="A106" s="4" t="s">
        <v>33</v>
      </c>
      <c r="F106" s="5" t="n">
        <v>-61</v>
      </c>
    </row>
    <row r="107" spans="1:6">
      <c r="A107" s="4" t="s">
        <v>1938</v>
      </c>
      <c r="F107" s="5" t="n">
        <v>-18</v>
      </c>
    </row>
    <row r="108" spans="1:6">
      <c r="A108" s="4" t="s">
        <v>38</v>
      </c>
      <c r="F108" s="5" t="n">
        <v>-79</v>
      </c>
    </row>
    <row r="109" spans="1:6">
      <c r="A109" s="4" t="s">
        <v>1940</v>
      </c>
      <c r="F109" s="5" t="n">
        <v>115</v>
      </c>
    </row>
    <row r="110" spans="1:6">
      <c r="A110" s="4" t="s">
        <v>1941</v>
      </c>
      <c r="F110" s="5" t="n">
        <v>14</v>
      </c>
    </row>
    <row r="111" spans="1:6">
      <c r="A111" s="4" t="s">
        <v>1942</v>
      </c>
      <c r="F111" s="5" t="n">
        <v>1</v>
      </c>
    </row>
    <row r="112" spans="1:6">
      <c r="A112" s="4" t="s">
        <v>1943</v>
      </c>
      <c r="F112" s="5" t="n">
        <v>15</v>
      </c>
    </row>
    <row r="113" spans="1:6">
      <c r="A113" s="4" t="s">
        <v>43</v>
      </c>
      <c r="F113" s="5" t="n">
        <v>51</v>
      </c>
    </row>
    <row r="114" spans="1:6">
      <c r="A114" s="4" t="s">
        <v>1944</v>
      </c>
      <c r="F114" s="5" t="n">
        <v>-94</v>
      </c>
    </row>
    <row r="115" spans="1:6">
      <c r="A115" s="4" t="s">
        <v>1017</v>
      </c>
      <c r="F115" s="5" t="n">
        <v>-2263</v>
      </c>
    </row>
    <row r="116" spans="1:6">
      <c r="A116" s="4" t="s">
        <v>85</v>
      </c>
      <c r="F116" s="5" t="n">
        <v>-2263</v>
      </c>
    </row>
    <row r="117" spans="1:6">
      <c r="A117" s="4" t="s">
        <v>1945</v>
      </c>
      <c r="F117" s="5" t="n">
        <v>-3026</v>
      </c>
    </row>
    <row r="118" spans="1:6">
      <c r="A118" s="4" t="s">
        <v>98</v>
      </c>
      <c r="F118" s="5" t="n">
        <v>-3026</v>
      </c>
    </row>
    <row r="119" spans="1:6">
      <c r="A119" s="4" t="s">
        <v>3347</v>
      </c>
    </row>
    <row r="120" spans="1:6">
      <c r="A120" s="3" t="s">
        <v>3330</v>
      </c>
    </row>
    <row r="121" spans="1:6">
      <c r="A121" s="4" t="s">
        <v>33</v>
      </c>
      <c r="F121" s="5" t="n">
        <v>460</v>
      </c>
    </row>
    <row r="122" spans="1:6">
      <c r="A122" s="4" t="s">
        <v>1938</v>
      </c>
      <c r="F122" s="5" t="n">
        <v>109</v>
      </c>
    </row>
    <row r="123" spans="1:6">
      <c r="A123" s="4" t="s">
        <v>38</v>
      </c>
      <c r="F123" s="5" t="n">
        <v>569</v>
      </c>
    </row>
    <row r="124" spans="1:6">
      <c r="A124" s="4" t="s">
        <v>1940</v>
      </c>
      <c r="F124" s="5" t="n">
        <v>-332</v>
      </c>
    </row>
    <row r="125" spans="1:6">
      <c r="A125" s="4" t="s">
        <v>1941</v>
      </c>
      <c r="F125" s="5" t="n">
        <v>-39</v>
      </c>
    </row>
    <row r="126" spans="1:6">
      <c r="A126" s="4" t="s">
        <v>1942</v>
      </c>
      <c r="F126" s="5" t="n">
        <v>-24</v>
      </c>
    </row>
    <row r="127" spans="1:6">
      <c r="A127" s="4" t="s">
        <v>1943</v>
      </c>
      <c r="F127" s="5" t="n">
        <v>-63</v>
      </c>
    </row>
    <row r="128" spans="1:6">
      <c r="A128" s="4" t="s">
        <v>43</v>
      </c>
      <c r="F128" s="5" t="n">
        <v>174</v>
      </c>
    </row>
    <row r="129" spans="1:6">
      <c r="A129" s="4" t="s">
        <v>1944</v>
      </c>
      <c r="F129" s="5" t="n">
        <v>720</v>
      </c>
    </row>
    <row r="130" spans="1:6">
      <c r="A130" s="4" t="s">
        <v>1017</v>
      </c>
      <c r="F130" s="5" t="n">
        <v>20943</v>
      </c>
    </row>
    <row r="131" spans="1:6">
      <c r="A131" s="4" t="s">
        <v>85</v>
      </c>
      <c r="F131" s="5" t="n">
        <v>20943</v>
      </c>
    </row>
    <row r="132" spans="1:6">
      <c r="A132" s="4" t="s">
        <v>1945</v>
      </c>
      <c r="F132" s="5" t="n">
        <v>18102</v>
      </c>
    </row>
    <row r="133" spans="1:6">
      <c r="A133" s="4" t="s">
        <v>98</v>
      </c>
      <c r="F133" s="5" t="n">
        <v>18102</v>
      </c>
    </row>
    <row r="134" spans="1:6">
      <c r="A134" s="4" t="s">
        <v>1947</v>
      </c>
    </row>
    <row r="135" spans="1:6">
      <c r="A135" s="3" t="s">
        <v>3330</v>
      </c>
    </row>
    <row r="136" spans="1:6">
      <c r="A136" s="4" t="s">
        <v>38</v>
      </c>
      <c r="C136" s="5" t="n">
        <v>-162</v>
      </c>
      <c r="D136" s="5" t="n">
        <v>-185</v>
      </c>
      <c r="F136" s="5" t="n">
        <v>-136</v>
      </c>
    </row>
    <row r="137" spans="1:6">
      <c r="A137" s="4" t="s">
        <v>3348</v>
      </c>
    </row>
    <row r="138" spans="1:6">
      <c r="A138" s="3" t="s">
        <v>3330</v>
      </c>
    </row>
    <row r="139" spans="1:6">
      <c r="A139" s="4" t="s">
        <v>38</v>
      </c>
      <c r="F139" s="5" t="n">
        <v>-15</v>
      </c>
    </row>
    <row r="140" spans="1:6">
      <c r="A140" s="4" t="s">
        <v>3349</v>
      </c>
    </row>
    <row r="141" spans="1:6">
      <c r="A141" s="3" t="s">
        <v>3330</v>
      </c>
    </row>
    <row r="142" spans="1:6">
      <c r="A142" s="4" t="s">
        <v>38</v>
      </c>
      <c r="F142" s="5" t="n">
        <v>-151</v>
      </c>
    </row>
    <row r="143" spans="1:6">
      <c r="A143" s="4" t="s">
        <v>681</v>
      </c>
    </row>
    <row r="144" spans="1:6">
      <c r="A144" s="3" t="s">
        <v>3330</v>
      </c>
    </row>
    <row r="145" spans="1:6">
      <c r="A145" s="4" t="s">
        <v>33</v>
      </c>
      <c r="C145" s="5" t="n">
        <v>74</v>
      </c>
      <c r="D145" s="5" t="n">
        <v>73</v>
      </c>
      <c r="F145" s="5" t="n">
        <v>52</v>
      </c>
    </row>
    <row r="146" spans="1:6">
      <c r="A146" s="4" t="s">
        <v>1938</v>
      </c>
      <c r="C146" s="5" t="n">
        <v>364</v>
      </c>
      <c r="D146" s="5" t="n">
        <v>312</v>
      </c>
      <c r="F146" s="5" t="n">
        <v>303</v>
      </c>
    </row>
    <row r="147" spans="1:6">
      <c r="A147" s="4" t="s">
        <v>38</v>
      </c>
      <c r="C147" s="5" t="n">
        <v>438</v>
      </c>
      <c r="D147" s="5" t="n">
        <v>385</v>
      </c>
      <c r="F147" s="5" t="n">
        <v>355</v>
      </c>
    </row>
    <row r="148" spans="1:6">
      <c r="A148" s="4" t="s">
        <v>1940</v>
      </c>
      <c r="C148" s="5" t="n">
        <v>-304</v>
      </c>
      <c r="D148" s="5" t="n">
        <v>-280</v>
      </c>
      <c r="F148" s="5" t="n">
        <v>-287</v>
      </c>
    </row>
    <row r="149" spans="1:6">
      <c r="A149" s="4" t="s">
        <v>1941</v>
      </c>
      <c r="C149" s="5" t="n">
        <v>-174</v>
      </c>
      <c r="D149" s="5" t="n">
        <v>-21</v>
      </c>
      <c r="F149" s="5" t="n">
        <v>13</v>
      </c>
    </row>
    <row r="150" spans="1:6">
      <c r="A150" s="4" t="s">
        <v>1942</v>
      </c>
      <c r="C150" s="5" t="n">
        <v>-11</v>
      </c>
      <c r="D150" s="5" t="n">
        <v>-12</v>
      </c>
      <c r="F150" s="5" t="n">
        <v>-14</v>
      </c>
    </row>
    <row r="151" spans="1:6">
      <c r="A151" s="4" t="s">
        <v>1943</v>
      </c>
      <c r="C151" s="5" t="n">
        <v>-185</v>
      </c>
      <c r="D151" s="5" t="n">
        <v>-33</v>
      </c>
      <c r="F151" s="5" t="n">
        <v>-1</v>
      </c>
    </row>
    <row r="152" spans="1:6">
      <c r="A152" s="4" t="s">
        <v>43</v>
      </c>
      <c r="C152" s="5" t="n">
        <v>-51</v>
      </c>
      <c r="D152" s="5" t="n">
        <v>72</v>
      </c>
      <c r="F152" s="5" t="n">
        <v>67</v>
      </c>
    </row>
    <row r="153" spans="1:6">
      <c r="A153" s="4" t="s">
        <v>1944</v>
      </c>
      <c r="C153" s="5" t="n">
        <v>506</v>
      </c>
      <c r="D153" s="5" t="n">
        <v>466</v>
      </c>
      <c r="F153" s="5" t="n">
        <v>437</v>
      </c>
    </row>
    <row r="154" spans="1:6">
      <c r="A154" s="4" t="s">
        <v>1017</v>
      </c>
      <c r="C154" s="5" t="n">
        <v>6037</v>
      </c>
      <c r="D154" s="5" t="n">
        <v>5659</v>
      </c>
      <c r="F154" s="5" t="n">
        <v>5470</v>
      </c>
    </row>
    <row r="155" spans="1:6">
      <c r="A155" s="4" t="s">
        <v>85</v>
      </c>
      <c r="C155" s="5" t="n">
        <v>51078</v>
      </c>
      <c r="D155" s="5" t="n">
        <v>39777</v>
      </c>
      <c r="F155" s="5" t="n">
        <v>36593</v>
      </c>
    </row>
    <row r="156" spans="1:6">
      <c r="A156" s="4" t="s">
        <v>1945</v>
      </c>
      <c r="C156" s="5" t="n">
        <v>4546</v>
      </c>
      <c r="D156" s="5" t="n">
        <v>4054</v>
      </c>
      <c r="F156" s="5" t="n">
        <v>3013</v>
      </c>
    </row>
    <row r="157" spans="1:6">
      <c r="A157" s="4" t="s">
        <v>98</v>
      </c>
      <c r="C157" s="5" t="n">
        <v>45603</v>
      </c>
      <c r="D157" s="5" t="n">
        <v>36506</v>
      </c>
      <c r="F157" s="5" t="n">
        <v>32290</v>
      </c>
    </row>
    <row r="158" spans="1:6">
      <c r="A158" s="4" t="s">
        <v>3350</v>
      </c>
    </row>
    <row r="159" spans="1:6">
      <c r="A159" s="3" t="s">
        <v>3330</v>
      </c>
    </row>
    <row r="160" spans="1:6">
      <c r="A160" s="4" t="s">
        <v>33</v>
      </c>
      <c r="F160" s="5" t="n">
        <v>-20</v>
      </c>
    </row>
    <row r="161" spans="1:6">
      <c r="A161" s="4" t="s">
        <v>1938</v>
      </c>
      <c r="F161" s="5" t="n">
        <v>-4</v>
      </c>
    </row>
    <row r="162" spans="1:6">
      <c r="A162" s="4" t="s">
        <v>38</v>
      </c>
      <c r="F162" s="5" t="n">
        <v>-24</v>
      </c>
    </row>
    <row r="163" spans="1:6">
      <c r="A163" s="4" t="s">
        <v>43</v>
      </c>
      <c r="F163" s="5" t="n">
        <v>-24</v>
      </c>
    </row>
    <row r="164" spans="1:6">
      <c r="A164" s="4" t="s">
        <v>3351</v>
      </c>
    </row>
    <row r="165" spans="1:6">
      <c r="A165" s="3" t="s">
        <v>3330</v>
      </c>
    </row>
    <row r="166" spans="1:6">
      <c r="A166" s="4" t="s">
        <v>33</v>
      </c>
      <c r="F166" s="5" t="n">
        <v>72</v>
      </c>
    </row>
    <row r="167" spans="1:6">
      <c r="A167" s="4" t="s">
        <v>1938</v>
      </c>
      <c r="F167" s="5" t="n">
        <v>307</v>
      </c>
    </row>
    <row r="168" spans="1:6">
      <c r="A168" s="4" t="s">
        <v>38</v>
      </c>
      <c r="F168" s="5" t="n">
        <v>379</v>
      </c>
    </row>
    <row r="169" spans="1:6">
      <c r="A169" s="4" t="s">
        <v>1940</v>
      </c>
      <c r="F169" s="5" t="n">
        <v>-287</v>
      </c>
    </row>
    <row r="170" spans="1:6">
      <c r="A170" s="4" t="s">
        <v>1941</v>
      </c>
      <c r="F170" s="5" t="n">
        <v>13</v>
      </c>
    </row>
    <row r="171" spans="1:6">
      <c r="A171" s="4" t="s">
        <v>1942</v>
      </c>
      <c r="F171" s="5" t="n">
        <v>-14</v>
      </c>
    </row>
    <row r="172" spans="1:6">
      <c r="A172" s="4" t="s">
        <v>1943</v>
      </c>
      <c r="F172" s="5" t="n">
        <v>-1</v>
      </c>
    </row>
    <row r="173" spans="1:6">
      <c r="A173" s="4" t="s">
        <v>43</v>
      </c>
      <c r="F173" s="5" t="n">
        <v>91</v>
      </c>
    </row>
    <row r="174" spans="1:6">
      <c r="A174" s="4" t="s">
        <v>1944</v>
      </c>
      <c r="F174" s="5" t="n">
        <v>437</v>
      </c>
    </row>
    <row r="175" spans="1:6">
      <c r="A175" s="4" t="s">
        <v>1017</v>
      </c>
      <c r="F175" s="5" t="n">
        <v>5470</v>
      </c>
    </row>
    <row r="176" spans="1:6">
      <c r="A176" s="4" t="s">
        <v>85</v>
      </c>
      <c r="F176" s="5" t="n">
        <v>36593</v>
      </c>
    </row>
    <row r="177" spans="1:6">
      <c r="A177" s="4" t="s">
        <v>1945</v>
      </c>
      <c r="F177" s="5" t="n">
        <v>3013</v>
      </c>
    </row>
    <row r="178" spans="1:6">
      <c r="A178" s="4" t="s">
        <v>98</v>
      </c>
      <c r="F178" s="5" t="n">
        <v>32290</v>
      </c>
    </row>
    <row r="179" spans="1:6">
      <c r="A179" s="4" t="s">
        <v>1948</v>
      </c>
    </row>
    <row r="180" spans="1:6">
      <c r="A180" s="3" t="s">
        <v>3330</v>
      </c>
    </row>
    <row r="181" spans="1:6">
      <c r="A181" s="4" t="s">
        <v>38</v>
      </c>
      <c r="C181" s="5" t="n">
        <v>-68</v>
      </c>
      <c r="D181" s="5" t="n">
        <v>-81</v>
      </c>
      <c r="F181" s="5" t="n">
        <v>-82</v>
      </c>
    </row>
    <row r="182" spans="1:6">
      <c r="A182" s="4" t="s">
        <v>3352</v>
      </c>
    </row>
    <row r="183" spans="1:6">
      <c r="A183" s="3" t="s">
        <v>3330</v>
      </c>
    </row>
    <row r="184" spans="1:6">
      <c r="A184" s="4" t="s">
        <v>38</v>
      </c>
      <c r="F184" s="5" t="n">
        <v>-24</v>
      </c>
    </row>
    <row r="185" spans="1:6">
      <c r="A185" s="4" t="s">
        <v>3353</v>
      </c>
    </row>
    <row r="186" spans="1:6">
      <c r="A186" s="3" t="s">
        <v>3330</v>
      </c>
    </row>
    <row r="187" spans="1:6">
      <c r="A187" s="4" t="s">
        <v>38</v>
      </c>
      <c r="F187" s="5" t="n">
        <v>-58</v>
      </c>
    </row>
    <row r="188" spans="1:6">
      <c r="A188" s="4" t="s">
        <v>683</v>
      </c>
    </row>
    <row r="189" spans="1:6">
      <c r="A189" s="3" t="s">
        <v>3330</v>
      </c>
    </row>
    <row r="190" spans="1:6">
      <c r="A190" s="4" t="s">
        <v>33</v>
      </c>
      <c r="C190" s="5" t="n">
        <v>32</v>
      </c>
      <c r="D190" s="5" t="n">
        <v>-14</v>
      </c>
      <c r="F190" s="5" t="n">
        <v>27</v>
      </c>
    </row>
    <row r="191" spans="1:6">
      <c r="A191" s="4" t="s">
        <v>1938</v>
      </c>
      <c r="C191" s="5" t="n">
        <v>56</v>
      </c>
      <c r="D191" s="5" t="n">
        <v>263</v>
      </c>
      <c r="F191" s="5" t="n">
        <v>78</v>
      </c>
    </row>
    <row r="192" spans="1:6">
      <c r="A192" s="4" t="s">
        <v>38</v>
      </c>
      <c r="C192" s="5" t="n">
        <v>88</v>
      </c>
      <c r="D192" s="5" t="n">
        <v>249</v>
      </c>
      <c r="F192" s="5" t="n">
        <v>105</v>
      </c>
    </row>
    <row r="193" spans="1:6">
      <c r="A193" s="4" t="s">
        <v>1940</v>
      </c>
      <c r="C193" s="5" t="n">
        <v>-104</v>
      </c>
      <c r="D193" s="5" t="n">
        <v>-122</v>
      </c>
      <c r="F193" s="5" t="n">
        <v>-1</v>
      </c>
    </row>
    <row r="194" spans="1:6">
      <c r="A194" s="4" t="s">
        <v>1941</v>
      </c>
      <c r="C194" s="5" t="n">
        <v>20</v>
      </c>
      <c r="D194" s="5" t="n">
        <v>3</v>
      </c>
      <c r="F194" s="5" t="n">
        <v>36</v>
      </c>
    </row>
    <row r="195" spans="1:6">
      <c r="A195" s="4" t="s">
        <v>1942</v>
      </c>
      <c r="C195" s="5" t="n">
        <v>15</v>
      </c>
      <c r="D195" s="5" t="n">
        <v>-21</v>
      </c>
      <c r="F195" s="5" t="n">
        <v>3</v>
      </c>
    </row>
    <row r="196" spans="1:6">
      <c r="A196" s="4" t="s">
        <v>1943</v>
      </c>
      <c r="C196" s="5" t="n">
        <v>35</v>
      </c>
      <c r="D196" s="5" t="n">
        <v>-18</v>
      </c>
      <c r="F196" s="5" t="n">
        <v>39</v>
      </c>
    </row>
    <row r="197" spans="1:6">
      <c r="A197" s="4" t="s">
        <v>43</v>
      </c>
      <c r="C197" s="5" t="n">
        <v>19</v>
      </c>
      <c r="D197" s="5" t="n">
        <v>109</v>
      </c>
      <c r="F197" s="5" t="n">
        <v>143</v>
      </c>
    </row>
    <row r="198" spans="1:6">
      <c r="A198" s="4" t="s">
        <v>1944</v>
      </c>
      <c r="C198" s="5" t="n">
        <v>-730</v>
      </c>
      <c r="D198" s="5" t="n">
        <v>-684</v>
      </c>
      <c r="F198" s="5" t="n">
        <v>-1019</v>
      </c>
    </row>
    <row r="199" spans="1:6">
      <c r="A199" s="4" t="s">
        <v>1017</v>
      </c>
      <c r="C199" s="5" t="n">
        <v>5905</v>
      </c>
      <c r="D199" s="5" t="n">
        <v>6478</v>
      </c>
      <c r="F199" s="5" t="n">
        <v>7391</v>
      </c>
    </row>
    <row r="200" spans="1:6">
      <c r="A200" s="4" t="s">
        <v>85</v>
      </c>
      <c r="C200" s="5" t="n">
        <v>69767</v>
      </c>
      <c r="D200" s="5" t="n">
        <v>68252</v>
      </c>
      <c r="F200" s="5" t="n">
        <v>52026</v>
      </c>
    </row>
    <row r="201" spans="1:6">
      <c r="A201" s="4" t="s">
        <v>1945</v>
      </c>
      <c r="C201" s="5" t="n">
        <v>3363</v>
      </c>
      <c r="D201" s="5" t="n">
        <v>3031</v>
      </c>
      <c r="F201" s="5" t="n">
        <v>3808</v>
      </c>
    </row>
    <row r="202" spans="1:6">
      <c r="A202" s="4" t="s">
        <v>98</v>
      </c>
      <c r="C202" s="5" t="n">
        <v>83411</v>
      </c>
      <c r="D202" s="5" t="n">
        <v>83555</v>
      </c>
      <c r="F202" s="5" t="n">
        <v>75224</v>
      </c>
    </row>
    <row r="203" spans="1:6">
      <c r="A203" s="4" t="s">
        <v>3354</v>
      </c>
    </row>
    <row r="204" spans="1:6">
      <c r="A204" s="3" t="s">
        <v>3330</v>
      </c>
    </row>
    <row r="205" spans="1:6">
      <c r="A205" s="4" t="s">
        <v>33</v>
      </c>
      <c r="F205" s="5" t="n">
        <v>-31</v>
      </c>
    </row>
    <row r="206" spans="1:6">
      <c r="A206" s="4" t="s">
        <v>1938</v>
      </c>
      <c r="F206" s="5" t="n">
        <v>17</v>
      </c>
    </row>
    <row r="207" spans="1:6">
      <c r="A207" s="4" t="s">
        <v>38</v>
      </c>
      <c r="F207" s="5" t="n">
        <v>-14</v>
      </c>
    </row>
    <row r="208" spans="1:6">
      <c r="A208" s="4" t="s">
        <v>43</v>
      </c>
      <c r="F208" s="5" t="n">
        <v>-14</v>
      </c>
    </row>
    <row r="209" spans="1:6">
      <c r="A209" s="4" t="s">
        <v>3355</v>
      </c>
    </row>
    <row r="210" spans="1:6">
      <c r="A210" s="3" t="s">
        <v>3330</v>
      </c>
    </row>
    <row r="211" spans="1:6">
      <c r="A211" s="4" t="s">
        <v>33</v>
      </c>
      <c r="F211" s="5" t="n">
        <v>58</v>
      </c>
    </row>
    <row r="212" spans="1:6">
      <c r="A212" s="4" t="s">
        <v>1938</v>
      </c>
      <c r="F212" s="5" t="n">
        <v>61</v>
      </c>
    </row>
    <row r="213" spans="1:6">
      <c r="A213" s="4" t="s">
        <v>38</v>
      </c>
      <c r="F213" s="5" t="n">
        <v>119</v>
      </c>
    </row>
    <row r="214" spans="1:6">
      <c r="A214" s="4" t="s">
        <v>1940</v>
      </c>
      <c r="F214" s="5" t="n">
        <v>-1</v>
      </c>
    </row>
    <row r="215" spans="1:6">
      <c r="A215" s="4" t="s">
        <v>1941</v>
      </c>
      <c r="F215" s="5" t="n">
        <v>36</v>
      </c>
    </row>
    <row r="216" spans="1:6">
      <c r="A216" s="4" t="s">
        <v>1942</v>
      </c>
      <c r="F216" s="5" t="n">
        <v>3</v>
      </c>
    </row>
    <row r="217" spans="1:6">
      <c r="A217" s="4" t="s">
        <v>1943</v>
      </c>
      <c r="F217" s="5" t="n">
        <v>39</v>
      </c>
    </row>
    <row r="218" spans="1:6">
      <c r="A218" s="4" t="s">
        <v>43</v>
      </c>
      <c r="F218" s="5" t="n">
        <v>157</v>
      </c>
    </row>
    <row r="219" spans="1:6">
      <c r="A219" s="4" t="s">
        <v>1944</v>
      </c>
      <c r="F219" s="5" t="n">
        <v>-1019</v>
      </c>
    </row>
    <row r="220" spans="1:6">
      <c r="A220" s="4" t="s">
        <v>1017</v>
      </c>
      <c r="F220" s="5" t="n">
        <v>7391</v>
      </c>
    </row>
    <row r="221" spans="1:6">
      <c r="A221" s="4" t="s">
        <v>85</v>
      </c>
      <c r="F221" s="5" t="n">
        <v>52026</v>
      </c>
    </row>
    <row r="222" spans="1:6">
      <c r="A222" s="4" t="s">
        <v>1945</v>
      </c>
      <c r="F222" s="5" t="n">
        <v>3808</v>
      </c>
    </row>
    <row r="223" spans="1:6">
      <c r="A223" s="4" t="s">
        <v>98</v>
      </c>
      <c r="F223" s="5" t="n">
        <v>75224</v>
      </c>
    </row>
    <row r="224" spans="1:6">
      <c r="A224" s="4" t="s">
        <v>1949</v>
      </c>
    </row>
    <row r="225" spans="1:6">
      <c r="A225" s="3" t="s">
        <v>3330</v>
      </c>
    </row>
    <row r="226" spans="1:6">
      <c r="A226" s="4" t="s">
        <v>38</v>
      </c>
      <c r="C226" s="7" t="n">
        <v>818</v>
      </c>
      <c r="D226" s="7" t="n">
        <v>933</v>
      </c>
      <c r="F226" s="5" t="n">
        <v>1124</v>
      </c>
    </row>
    <row r="227" spans="1:6">
      <c r="A227" s="4" t="s">
        <v>3356</v>
      </c>
    </row>
    <row r="228" spans="1:6">
      <c r="A228" s="3" t="s">
        <v>3330</v>
      </c>
    </row>
    <row r="229" spans="1:6">
      <c r="A229" s="4" t="s">
        <v>38</v>
      </c>
      <c r="F229" s="5" t="n">
        <v>-14</v>
      </c>
    </row>
    <row r="230" spans="1:6">
      <c r="A230" s="4" t="s">
        <v>3357</v>
      </c>
    </row>
    <row r="231" spans="1:6">
      <c r="A231" s="3" t="s">
        <v>3330</v>
      </c>
    </row>
    <row r="232" spans="1:6">
      <c r="A232" s="4" t="s">
        <v>38</v>
      </c>
      <c r="F232" s="7" t="n">
        <v>1138</v>
      </c>
    </row>
    <row r="233" spans="1:6"/>
    <row r="234" spans="1:6">
      <c r="A234" s="4" t="s">
        <v>81</v>
      </c>
      <c r="B234" s="4" t="s">
        <v>109</v>
      </c>
    </row>
  </sheetData>
  <mergeCells count="5">
    <mergeCell ref="A1:A2"/>
    <mergeCell ref="C1:F1"/>
    <mergeCell ref="D2:E2"/>
    <mergeCell ref="A233:F233"/>
    <mergeCell ref="B234:F234"/>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358</v>
      </c>
      <c r="B1" s="2" t="s">
        <v>1</v>
      </c>
    </row>
    <row r="2" spans="1:4">
      <c r="B2" s="2" t="s">
        <v>2020</v>
      </c>
      <c r="C2" s="2" t="s">
        <v>2021</v>
      </c>
      <c r="D2" s="2" t="s">
        <v>2207</v>
      </c>
    </row>
    <row r="3" spans="1:4">
      <c r="A3" s="3" t="s">
        <v>3359</v>
      </c>
    </row>
    <row r="4" spans="1:4">
      <c r="A4" s="4" t="s">
        <v>1992</v>
      </c>
      <c r="B4" s="7" t="n">
        <v>746</v>
      </c>
      <c r="C4" s="7" t="n">
        <v>731</v>
      </c>
      <c r="D4" s="7" t="n">
        <v>726</v>
      </c>
    </row>
    <row r="5" spans="1:4">
      <c r="A5" s="4" t="s">
        <v>107</v>
      </c>
    </row>
    <row r="6" spans="1:4">
      <c r="A6" s="3" t="s">
        <v>3359</v>
      </c>
    </row>
    <row r="7" spans="1:4">
      <c r="A7" s="4" t="s">
        <v>1992</v>
      </c>
      <c r="B7" s="7" t="n">
        <v>3</v>
      </c>
      <c r="C7" s="7" t="n">
        <v>3</v>
      </c>
    </row>
    <row r="8" spans="1:4">
      <c r="A8" s="4" t="s">
        <v>3360</v>
      </c>
      <c r="B8" s="5" t="n">
        <v>0</v>
      </c>
      <c r="C8" s="5" t="n">
        <v>0</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1</v>
      </c>
      <c r="B1" s="2" t="s">
        <v>27</v>
      </c>
      <c r="C1" s="2" t="s">
        <v>28</v>
      </c>
    </row>
    <row r="2" spans="1:3">
      <c r="A2" s="3" t="s">
        <v>2222</v>
      </c>
    </row>
    <row r="3" spans="1:3">
      <c r="A3" s="4" t="s">
        <v>76</v>
      </c>
      <c r="B3" s="7" t="n">
        <v>5930</v>
      </c>
      <c r="C3" s="7" t="n">
        <v>4352</v>
      </c>
    </row>
    <row r="4" spans="1:3">
      <c r="A4" s="4" t="s">
        <v>107</v>
      </c>
    </row>
    <row r="5" spans="1:3">
      <c r="A5" s="3" t="s">
        <v>2222</v>
      </c>
    </row>
    <row r="6" spans="1:3">
      <c r="A6" s="4" t="s">
        <v>76</v>
      </c>
      <c r="B6" s="5" t="n">
        <v>6260</v>
      </c>
      <c r="C6" s="5" t="n">
        <v>4468</v>
      </c>
    </row>
    <row r="7" spans="1:3">
      <c r="A7" s="4" t="s">
        <v>3362</v>
      </c>
    </row>
    <row r="8" spans="1:3">
      <c r="A8" s="3" t="s">
        <v>2222</v>
      </c>
    </row>
    <row r="9" spans="1:3">
      <c r="A9" s="4" t="s">
        <v>76</v>
      </c>
      <c r="B9" s="5" t="n">
        <v>3</v>
      </c>
      <c r="C9" s="5" t="n">
        <v>4</v>
      </c>
    </row>
    <row r="10" spans="1:3">
      <c r="A10" s="4" t="s">
        <v>3363</v>
      </c>
    </row>
    <row r="11" spans="1:3">
      <c r="A11" s="3" t="s">
        <v>2222</v>
      </c>
    </row>
    <row r="12" spans="1:3">
      <c r="A12" s="4" t="s">
        <v>76</v>
      </c>
      <c r="B12" s="7" t="n">
        <v>6257</v>
      </c>
      <c r="C12" s="7" t="n">
        <v>4464</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4</v>
      </c>
      <c r="B1" s="2" t="s">
        <v>1</v>
      </c>
    </row>
    <row r="2" spans="1:3">
      <c r="B2" s="2" t="s">
        <v>27</v>
      </c>
      <c r="C2" s="2" t="s">
        <v>28</v>
      </c>
    </row>
    <row r="3" spans="1:3">
      <c r="A3" s="4" t="s">
        <v>107</v>
      </c>
    </row>
    <row r="4" spans="1:3">
      <c r="A4" s="3" t="s">
        <v>2222</v>
      </c>
    </row>
    <row r="5" spans="1:3">
      <c r="A5" s="4" t="s">
        <v>3365</v>
      </c>
      <c r="B5" s="7" t="n">
        <v>0</v>
      </c>
      <c r="C5" s="7" t="n">
        <v>0</v>
      </c>
    </row>
  </sheetData>
  <mergeCells count="2">
    <mergeCell ref="A1:A2"/>
    <mergeCell ref="B1:C1"/>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3366</v>
      </c>
      <c r="B1" s="2" t="s">
        <v>1</v>
      </c>
    </row>
    <row r="2" spans="1:2">
      <c r="B2" s="2" t="s">
        <v>27</v>
      </c>
    </row>
    <row r="3" spans="1:2">
      <c r="A3" s="4" t="s">
        <v>3367</v>
      </c>
    </row>
    <row r="4" spans="1:2">
      <c r="A4" s="3" t="s">
        <v>2349</v>
      </c>
    </row>
    <row r="5" spans="1:2">
      <c r="A5" s="4" t="s">
        <v>3368</v>
      </c>
      <c r="B5" s="4" t="s">
        <v>3369</v>
      </c>
    </row>
  </sheetData>
  <mergeCells count="1">
    <mergeCell ref="A1:A2"/>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0</v>
      </c>
      <c r="B1" s="2" t="s">
        <v>27</v>
      </c>
      <c r="C1" s="2" t="s">
        <v>28</v>
      </c>
    </row>
    <row r="2" spans="1:3">
      <c r="A2" s="3" t="s">
        <v>2369</v>
      </c>
    </row>
    <row r="3" spans="1:3">
      <c r="A3" s="4" t="s">
        <v>3371</v>
      </c>
      <c r="B3" s="7" t="n">
        <v>73</v>
      </c>
      <c r="C3" s="7" t="n">
        <v>61</v>
      </c>
    </row>
    <row r="4" spans="1:3">
      <c r="A4" s="4" t="s">
        <v>107</v>
      </c>
    </row>
    <row r="5" spans="1:3">
      <c r="A5" s="3" t="s">
        <v>2369</v>
      </c>
    </row>
    <row r="6" spans="1:3">
      <c r="A6" s="4" t="s">
        <v>3371</v>
      </c>
      <c r="B6" s="5" t="n">
        <v>13313</v>
      </c>
      <c r="C6" s="5" t="n">
        <v>12818</v>
      </c>
    </row>
    <row r="7" spans="1:3">
      <c r="A7" s="4" t="s">
        <v>3372</v>
      </c>
    </row>
    <row r="8" spans="1:3">
      <c r="A8" s="3" t="s">
        <v>2369</v>
      </c>
    </row>
    <row r="9" spans="1:3">
      <c r="A9" s="4" t="s">
        <v>3371</v>
      </c>
      <c r="B9" s="5" t="n">
        <v>11268</v>
      </c>
      <c r="C9" s="5" t="n">
        <v>11268</v>
      </c>
    </row>
    <row r="10" spans="1:3">
      <c r="A10" s="4" t="s">
        <v>3373</v>
      </c>
    </row>
    <row r="11" spans="1:3">
      <c r="A11" s="3" t="s">
        <v>2369</v>
      </c>
    </row>
    <row r="12" spans="1:3">
      <c r="A12" s="4" t="s">
        <v>3371</v>
      </c>
      <c r="B12" s="5" t="n">
        <v>495</v>
      </c>
    </row>
    <row r="13" spans="1:3">
      <c r="A13" s="4" t="s">
        <v>3374</v>
      </c>
    </row>
    <row r="14" spans="1:3">
      <c r="A14" s="3" t="s">
        <v>2369</v>
      </c>
    </row>
    <row r="15" spans="1:3">
      <c r="A15" s="4" t="s">
        <v>3371</v>
      </c>
      <c r="B15" s="5" t="n">
        <v>750</v>
      </c>
      <c r="C15" s="5" t="n">
        <v>750</v>
      </c>
    </row>
    <row r="16" spans="1:3">
      <c r="A16" s="4" t="s">
        <v>3375</v>
      </c>
    </row>
    <row r="17" spans="1:3">
      <c r="A17" s="3" t="s">
        <v>2369</v>
      </c>
    </row>
    <row r="18" spans="1:3">
      <c r="A18" s="4" t="s">
        <v>3371</v>
      </c>
      <c r="B18" s="5" t="n">
        <v>300</v>
      </c>
      <c r="C18" s="5" t="n">
        <v>300</v>
      </c>
    </row>
    <row r="19" spans="1:3">
      <c r="A19" s="4" t="s">
        <v>3376</v>
      </c>
    </row>
    <row r="20" spans="1:3">
      <c r="A20" s="3" t="s">
        <v>2369</v>
      </c>
    </row>
    <row r="21" spans="1:3">
      <c r="A21" s="4" t="s">
        <v>3371</v>
      </c>
      <c r="B21" s="7" t="n">
        <v>500</v>
      </c>
      <c r="C21" s="7" t="n">
        <v>500</v>
      </c>
    </row>
  </sheetData>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377</v>
      </c>
      <c r="B1" s="2" t="s">
        <v>1</v>
      </c>
    </row>
    <row r="2" spans="1:2">
      <c r="B2" s="2" t="s">
        <v>206</v>
      </c>
    </row>
    <row r="3" spans="1:2">
      <c r="A3" s="3" t="s">
        <v>2369</v>
      </c>
    </row>
    <row r="4" spans="1:2">
      <c r="A4" s="4" t="s">
        <v>3378</v>
      </c>
      <c r="B4" s="4" t="s">
        <v>945</v>
      </c>
    </row>
    <row r="5" spans="1:2">
      <c r="A5" s="4" t="s">
        <v>2794</v>
      </c>
      <c r="B5" s="7" t="n">
        <v>500</v>
      </c>
    </row>
    <row r="6" spans="1:2">
      <c r="A6" s="4" t="s">
        <v>107</v>
      </c>
    </row>
    <row r="7" spans="1:2">
      <c r="A7" s="3" t="s">
        <v>2369</v>
      </c>
    </row>
    <row r="8" spans="1:2">
      <c r="A8" s="4" t="s">
        <v>3378</v>
      </c>
      <c r="B8" s="4" t="s">
        <v>945</v>
      </c>
    </row>
    <row r="9" spans="1:2">
      <c r="A9" s="4" t="s">
        <v>3379</v>
      </c>
    </row>
    <row r="10" spans="1:2">
      <c r="A10" s="3" t="s">
        <v>2369</v>
      </c>
    </row>
    <row r="11" spans="1:2">
      <c r="A11" s="4" t="s">
        <v>2794</v>
      </c>
      <c r="B11" s="7" t="n">
        <v>500</v>
      </c>
    </row>
    <row r="12" spans="1:2">
      <c r="A12" s="4" t="s">
        <v>2795</v>
      </c>
      <c r="B12" s="4" t="s">
        <v>2806</v>
      </c>
    </row>
    <row r="13" spans="1:2">
      <c r="A13" s="4" t="s">
        <v>2797</v>
      </c>
      <c r="B13" s="4" t="s">
        <v>2807</v>
      </c>
    </row>
    <row r="14" spans="1:2">
      <c r="A14" s="4" t="s">
        <v>3380</v>
      </c>
      <c r="B14" s="4" t="s">
        <v>1248</v>
      </c>
    </row>
    <row r="15" spans="1:2">
      <c r="A15" s="4" t="s">
        <v>3381</v>
      </c>
      <c r="B15" s="4" t="s">
        <v>3382</v>
      </c>
    </row>
    <row r="16" spans="1:2">
      <c r="A16" s="4" t="s">
        <v>3374</v>
      </c>
    </row>
    <row r="17" spans="1:2">
      <c r="A17" s="3" t="s">
        <v>2369</v>
      </c>
    </row>
    <row r="18" spans="1:2">
      <c r="A18" s="4" t="s">
        <v>2794</v>
      </c>
      <c r="B18" s="7" t="n">
        <v>750</v>
      </c>
    </row>
    <row r="19" spans="1:2">
      <c r="A19" s="4" t="s">
        <v>2795</v>
      </c>
      <c r="B19" s="4" t="s">
        <v>1984</v>
      </c>
    </row>
    <row r="20" spans="1:2">
      <c r="A20" s="4" t="s">
        <v>2797</v>
      </c>
      <c r="B20" s="4" t="s">
        <v>2802</v>
      </c>
    </row>
    <row r="21" spans="1:2">
      <c r="A21" s="4" t="s">
        <v>3380</v>
      </c>
      <c r="B21" s="4" t="s">
        <v>1248</v>
      </c>
    </row>
    <row r="22" spans="1:2">
      <c r="A22" s="4" t="s">
        <v>3381</v>
      </c>
      <c r="B22" s="4" t="s">
        <v>3383</v>
      </c>
    </row>
    <row r="23" spans="1:2">
      <c r="A23" s="4" t="s">
        <v>3375</v>
      </c>
    </row>
    <row r="24" spans="1:2">
      <c r="A24" s="3" t="s">
        <v>2369</v>
      </c>
    </row>
    <row r="25" spans="1:2">
      <c r="A25" s="4" t="s">
        <v>2794</v>
      </c>
      <c r="B25" s="7" t="n">
        <v>300</v>
      </c>
    </row>
    <row r="26" spans="1:2">
      <c r="A26" s="4" t="s">
        <v>2795</v>
      </c>
      <c r="B26" s="4" t="s">
        <v>2495</v>
      </c>
    </row>
    <row r="27" spans="1:2">
      <c r="A27" s="4" t="s">
        <v>2797</v>
      </c>
      <c r="B27" s="4" t="s">
        <v>2801</v>
      </c>
    </row>
    <row r="28" spans="1:2">
      <c r="A28" s="4" t="s">
        <v>3380</v>
      </c>
      <c r="B28" s="4" t="s">
        <v>1248</v>
      </c>
    </row>
    <row r="29" spans="1:2">
      <c r="A29" s="4" t="s">
        <v>3381</v>
      </c>
      <c r="B29" s="4" t="s">
        <v>3384</v>
      </c>
    </row>
    <row r="30" spans="1:2">
      <c r="A30" s="4" t="s">
        <v>3376</v>
      </c>
    </row>
    <row r="31" spans="1:2">
      <c r="A31" s="3" t="s">
        <v>2369</v>
      </c>
    </row>
    <row r="32" spans="1:2">
      <c r="A32" s="4" t="s">
        <v>2794</v>
      </c>
      <c r="B32" s="7" t="n">
        <v>500</v>
      </c>
    </row>
    <row r="33" spans="1:2">
      <c r="A33" s="4" t="s">
        <v>2795</v>
      </c>
      <c r="B33" s="4" t="s">
        <v>3385</v>
      </c>
    </row>
    <row r="34" spans="1:2">
      <c r="A34" s="4" t="s">
        <v>2797</v>
      </c>
      <c r="B34" s="4" t="s">
        <v>3386</v>
      </c>
    </row>
    <row r="35" spans="1:2">
      <c r="A35" s="4" t="s">
        <v>3380</v>
      </c>
      <c r="B35" s="4" t="s">
        <v>1248</v>
      </c>
    </row>
    <row r="36" spans="1:2">
      <c r="A36" s="4" t="s">
        <v>3381</v>
      </c>
      <c r="B36" s="4" t="s">
        <v>3387</v>
      </c>
    </row>
  </sheetData>
  <mergeCells count="1">
    <mergeCell ref="A1:A2"/>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8</v>
      </c>
      <c r="B1" s="2" t="s">
        <v>1</v>
      </c>
    </row>
    <row r="2" spans="1:3">
      <c r="B2" s="2" t="s">
        <v>27</v>
      </c>
      <c r="C2" s="2" t="s">
        <v>28</v>
      </c>
    </row>
    <row r="3" spans="1:3">
      <c r="A3" s="3" t="s">
        <v>2476</v>
      </c>
    </row>
    <row r="4" spans="1:3">
      <c r="A4" s="4" t="s">
        <v>3389</v>
      </c>
      <c r="B4" s="7" t="n">
        <v>48860</v>
      </c>
      <c r="C4" s="7" t="n">
        <v>54792</v>
      </c>
    </row>
    <row r="5" spans="1:3">
      <c r="A5" s="4" t="s">
        <v>107</v>
      </c>
    </row>
    <row r="6" spans="1:3">
      <c r="A6" s="3" t="s">
        <v>2476</v>
      </c>
    </row>
    <row r="7" spans="1:3">
      <c r="A7" s="4" t="s">
        <v>3389</v>
      </c>
      <c r="B7" s="5" t="n">
        <v>6256</v>
      </c>
      <c r="C7" s="5" t="n">
        <v>4464</v>
      </c>
    </row>
    <row r="8" spans="1:3">
      <c r="A8" s="4" t="s">
        <v>2473</v>
      </c>
      <c r="B8" s="5" t="n">
        <v>-106</v>
      </c>
    </row>
    <row r="9" spans="1:3">
      <c r="A9" s="4" t="s">
        <v>3390</v>
      </c>
    </row>
    <row r="10" spans="1:3">
      <c r="A10" s="3" t="s">
        <v>2476</v>
      </c>
    </row>
    <row r="11" spans="1:3">
      <c r="A11" s="4" t="s">
        <v>3389</v>
      </c>
      <c r="B11" s="5" t="n">
        <v>6256</v>
      </c>
      <c r="C11" s="7" t="n">
        <v>4464</v>
      </c>
    </row>
    <row r="12" spans="1:3">
      <c r="A12" s="4" t="s">
        <v>2471</v>
      </c>
      <c r="B12" s="5" t="n">
        <v>2103</v>
      </c>
    </row>
    <row r="13" spans="1:3">
      <c r="A13" s="4" t="s">
        <v>2472</v>
      </c>
      <c r="B13" s="5" t="n">
        <v>-311</v>
      </c>
    </row>
    <row r="14" spans="1:3">
      <c r="A14" s="4" t="s">
        <v>2473</v>
      </c>
      <c r="B14" s="5" t="n">
        <v>-324</v>
      </c>
    </row>
    <row r="15" spans="1:3">
      <c r="A15" s="4" t="s">
        <v>2474</v>
      </c>
      <c r="B15" s="7" t="n">
        <v>13</v>
      </c>
    </row>
  </sheetData>
  <mergeCells count="1">
    <mergeCell ref="A1:A2"/>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1</v>
      </c>
      <c r="B1" s="2" t="s">
        <v>1</v>
      </c>
    </row>
    <row r="2" spans="1:3">
      <c r="B2" s="2" t="s">
        <v>27</v>
      </c>
      <c r="C2" s="2" t="s">
        <v>28</v>
      </c>
    </row>
    <row r="3" spans="1:3">
      <c r="A3" s="3" t="s">
        <v>3392</v>
      </c>
    </row>
    <row r="4" spans="1:3">
      <c r="A4" s="4" t="s">
        <v>92</v>
      </c>
      <c r="B4" s="7" t="n">
        <v>3793</v>
      </c>
      <c r="C4" s="7" t="n">
        <v>4303</v>
      </c>
    </row>
    <row r="5" spans="1:3">
      <c r="A5" s="4" t="s">
        <v>107</v>
      </c>
    </row>
    <row r="6" spans="1:3">
      <c r="A6" s="3" t="s">
        <v>3392</v>
      </c>
    </row>
    <row r="7" spans="1:3">
      <c r="A7" s="4" t="s">
        <v>92</v>
      </c>
      <c r="B7" s="7" t="n">
        <v>1116</v>
      </c>
      <c r="C7" s="5" t="n">
        <v>1222</v>
      </c>
    </row>
    <row r="8" spans="1:3">
      <c r="A8" s="4" t="s">
        <v>3393</v>
      </c>
    </row>
    <row r="9" spans="1:3">
      <c r="A9" s="3" t="s">
        <v>3392</v>
      </c>
    </row>
    <row r="10" spans="1:3">
      <c r="A10" s="4" t="s">
        <v>3394</v>
      </c>
      <c r="B10" s="5" t="n">
        <v>2025</v>
      </c>
    </row>
    <row r="11" spans="1:3">
      <c r="A11" s="4" t="s">
        <v>92</v>
      </c>
      <c r="B11" s="7" t="n">
        <v>745</v>
      </c>
      <c r="C11" s="5" t="n">
        <v>816</v>
      </c>
    </row>
    <row r="12" spans="1:3">
      <c r="A12" s="4" t="s">
        <v>3395</v>
      </c>
    </row>
    <row r="13" spans="1:3">
      <c r="A13" s="3" t="s">
        <v>3392</v>
      </c>
    </row>
    <row r="14" spans="1:3">
      <c r="A14" s="4" t="s">
        <v>3394</v>
      </c>
      <c r="B14" s="5" t="n">
        <v>2045</v>
      </c>
    </row>
    <row r="15" spans="1:3">
      <c r="A15" s="4" t="s">
        <v>92</v>
      </c>
      <c r="B15" s="7" t="n">
        <v>371</v>
      </c>
      <c r="C15" s="7" t="n">
        <v>406</v>
      </c>
    </row>
  </sheetData>
  <mergeCells count="1">
    <mergeCell ref="A1:A2"/>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6</v>
      </c>
      <c r="B1" s="2" t="s">
        <v>27</v>
      </c>
      <c r="C1" s="2" t="s">
        <v>28</v>
      </c>
    </row>
    <row r="2" spans="1:3">
      <c r="A2" s="4" t="s">
        <v>2531</v>
      </c>
    </row>
    <row r="3" spans="1:3">
      <c r="A3" s="3" t="s">
        <v>3392</v>
      </c>
    </row>
    <row r="4" spans="1:3">
      <c r="A4" s="4" t="s">
        <v>1983</v>
      </c>
      <c r="B4" s="4" t="s">
        <v>2540</v>
      </c>
      <c r="C4" s="4" t="s">
        <v>2540</v>
      </c>
    </row>
    <row r="5" spans="1:3">
      <c r="A5" s="4" t="s">
        <v>2142</v>
      </c>
      <c r="B5" s="11" t="n">
        <v>1000000000</v>
      </c>
      <c r="C5" s="11" t="n">
        <v>1000000000</v>
      </c>
    </row>
    <row r="6" spans="1:3">
      <c r="A6" s="4" t="s">
        <v>2536</v>
      </c>
    </row>
    <row r="7" spans="1:3">
      <c r="A7" s="3" t="s">
        <v>3392</v>
      </c>
    </row>
    <row r="8" spans="1:3">
      <c r="A8" s="4" t="s">
        <v>1983</v>
      </c>
      <c r="B8" s="4" t="s">
        <v>2544</v>
      </c>
      <c r="C8" s="4" t="s">
        <v>2544</v>
      </c>
    </row>
    <row r="9" spans="1:3">
      <c r="A9" s="4" t="s">
        <v>2142</v>
      </c>
      <c r="B9" s="11" t="n">
        <v>500000000</v>
      </c>
      <c r="C9" s="11" t="n">
        <v>5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7</v>
      </c>
    </row>
    <row r="3" spans="1:2">
      <c r="A3" s="3" t="s">
        <v>210</v>
      </c>
    </row>
    <row r="4" spans="1:2">
      <c r="A4" s="4" t="s">
        <v>254</v>
      </c>
      <c r="B4" s="4" t="s">
        <v>255</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97</v>
      </c>
      <c r="B1" s="2" t="s">
        <v>1</v>
      </c>
    </row>
    <row r="2" spans="1:2">
      <c r="B2" s="2" t="s">
        <v>206</v>
      </c>
    </row>
    <row r="3" spans="1:2">
      <c r="A3" s="4" t="s">
        <v>107</v>
      </c>
    </row>
    <row r="4" spans="1:2">
      <c r="A4" s="3" t="s">
        <v>3392</v>
      </c>
    </row>
    <row r="5" spans="1:2">
      <c r="A5" s="4" t="s">
        <v>2473</v>
      </c>
      <c r="B5" s="7" t="n">
        <v>-106</v>
      </c>
    </row>
  </sheetData>
  <mergeCells count="1">
    <mergeCell ref="A1:A2"/>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98</v>
      </c>
      <c r="B1" s="2" t="s">
        <v>1</v>
      </c>
    </row>
    <row r="2" spans="1:2">
      <c r="B2" s="2" t="s">
        <v>27</v>
      </c>
    </row>
    <row r="3" spans="1:2">
      <c r="A3" s="4" t="s">
        <v>107</v>
      </c>
    </row>
    <row r="4" spans="1:2">
      <c r="A4" s="3" t="s">
        <v>3009</v>
      </c>
    </row>
    <row r="5" spans="1:2">
      <c r="A5" s="4" t="s">
        <v>3399</v>
      </c>
      <c r="B5" s="4" t="s">
        <v>3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7</v>
      </c>
      <c r="C2" s="2" t="s">
        <v>28</v>
      </c>
      <c r="D2" s="2" t="s">
        <v>29</v>
      </c>
    </row>
    <row r="3" spans="1:4">
      <c r="A3" s="3" t="s">
        <v>50</v>
      </c>
    </row>
    <row r="4" spans="1:4">
      <c r="A4" s="4" t="s">
        <v>45</v>
      </c>
      <c r="B4" s="7" t="n">
        <v>1254</v>
      </c>
      <c r="C4" s="7" t="n">
        <v>1317</v>
      </c>
      <c r="D4" s="7" t="n">
        <v>962</v>
      </c>
    </row>
    <row r="5" spans="1:4">
      <c r="A5" s="3" t="s">
        <v>51</v>
      </c>
    </row>
    <row r="6" spans="1:4">
      <c r="A6" s="4" t="s">
        <v>52</v>
      </c>
      <c r="B6" s="5" t="n">
        <v>80</v>
      </c>
      <c r="C6" s="5" t="n">
        <v>127</v>
      </c>
      <c r="D6" s="5" t="n">
        <v>14</v>
      </c>
    </row>
    <row r="7" spans="1:4">
      <c r="A7" s="4" t="s">
        <v>53</v>
      </c>
      <c r="B7" s="5" t="n">
        <v>-54</v>
      </c>
      <c r="C7" s="5" t="n">
        <v>-115</v>
      </c>
      <c r="D7" s="5" t="n">
        <v>42</v>
      </c>
    </row>
    <row r="8" spans="1:4">
      <c r="A8" s="4" t="s">
        <v>54</v>
      </c>
      <c r="B8" s="5" t="n">
        <v>-6</v>
      </c>
      <c r="C8" s="5" t="n">
        <v>-16</v>
      </c>
      <c r="D8" s="5" t="n">
        <v>-2</v>
      </c>
    </row>
    <row r="9" spans="1:4">
      <c r="A9" s="4" t="s">
        <v>55</v>
      </c>
      <c r="B9" s="5" t="n">
        <v>20</v>
      </c>
      <c r="C9" s="5" t="n">
        <v>-4</v>
      </c>
      <c r="D9" s="5" t="n">
        <v>54</v>
      </c>
    </row>
    <row r="10" spans="1:4">
      <c r="A10" s="3" t="s">
        <v>56</v>
      </c>
    </row>
    <row r="11" spans="1:4">
      <c r="A11" s="4" t="s">
        <v>57</v>
      </c>
      <c r="B11" s="5" t="n">
        <v>-238</v>
      </c>
      <c r="C11" s="5" t="n">
        <v>4365</v>
      </c>
      <c r="D11" s="5" t="n">
        <v>-307</v>
      </c>
    </row>
    <row r="12" spans="1:4">
      <c r="A12" s="4" t="s">
        <v>53</v>
      </c>
      <c r="B12" s="5" t="n">
        <v>-94</v>
      </c>
      <c r="C12" s="5" t="n">
        <v>-4076</v>
      </c>
      <c r="D12" s="5" t="n">
        <v>305</v>
      </c>
    </row>
    <row r="13" spans="1:4">
      <c r="A13" s="4" t="s">
        <v>54</v>
      </c>
      <c r="B13" s="5" t="n">
        <v>89</v>
      </c>
      <c r="C13" s="5" t="n">
        <v>-72</v>
      </c>
      <c r="D13" s="5" t="n">
        <v>-6</v>
      </c>
    </row>
    <row r="14" spans="1:4">
      <c r="A14" s="4" t="s">
        <v>58</v>
      </c>
      <c r="B14" s="5" t="n">
        <v>-243</v>
      </c>
      <c r="C14" s="5" t="n">
        <v>217</v>
      </c>
      <c r="D14" s="5" t="n">
        <v>-8</v>
      </c>
    </row>
    <row r="15" spans="1:4">
      <c r="A15" s="4" t="s">
        <v>59</v>
      </c>
      <c r="C15" s="5" t="n">
        <v>-3</v>
      </c>
      <c r="D15" s="5" t="n">
        <v>-5</v>
      </c>
    </row>
    <row r="16" spans="1:4">
      <c r="A16" s="4" t="s">
        <v>60</v>
      </c>
      <c r="B16" s="5" t="n">
        <v>-223</v>
      </c>
      <c r="C16" s="5" t="n">
        <v>210</v>
      </c>
      <c r="D16" s="5" t="n">
        <v>41</v>
      </c>
    </row>
    <row r="17" spans="1:4">
      <c r="A17" s="3" t="s">
        <v>61</v>
      </c>
    </row>
    <row r="18" spans="1:4">
      <c r="A18" s="4" t="s">
        <v>62</v>
      </c>
      <c r="B18" s="5" t="n">
        <v>-103</v>
      </c>
      <c r="C18" s="5" t="n">
        <v>-528</v>
      </c>
      <c r="D18" s="5" t="n">
        <v>319</v>
      </c>
    </row>
    <row r="19" spans="1:4">
      <c r="A19" s="4" t="s">
        <v>54</v>
      </c>
      <c r="B19" s="5" t="n">
        <v>26</v>
      </c>
      <c r="C19" s="5" t="n">
        <v>133</v>
      </c>
      <c r="D19" s="5" t="n">
        <v>-89</v>
      </c>
    </row>
    <row r="20" spans="1:4">
      <c r="A20" s="4" t="s">
        <v>63</v>
      </c>
      <c r="B20" s="5" t="n">
        <v>-77</v>
      </c>
      <c r="C20" s="5" t="n">
        <v>-395</v>
      </c>
      <c r="D20" s="5" t="n">
        <v>230</v>
      </c>
    </row>
    <row r="21" spans="1:4">
      <c r="A21" s="3" t="s">
        <v>64</v>
      </c>
    </row>
    <row r="22" spans="1:4">
      <c r="A22" s="4" t="s">
        <v>65</v>
      </c>
      <c r="B22" s="5" t="n">
        <v>-29</v>
      </c>
    </row>
    <row r="23" spans="1:4">
      <c r="A23" s="4" t="s">
        <v>54</v>
      </c>
      <c r="B23" s="5" t="n">
        <v>7</v>
      </c>
    </row>
    <row r="24" spans="1:4">
      <c r="A24" s="4" t="s">
        <v>66</v>
      </c>
      <c r="B24" s="5" t="n">
        <v>-22</v>
      </c>
    </row>
    <row r="25" spans="1:4">
      <c r="A25" s="4" t="s">
        <v>67</v>
      </c>
      <c r="B25" s="5" t="n">
        <v>-99</v>
      </c>
      <c r="C25" s="5" t="n">
        <v>-395</v>
      </c>
      <c r="D25" s="5" t="n">
        <v>230</v>
      </c>
    </row>
    <row r="26" spans="1:4">
      <c r="A26" s="4" t="s">
        <v>68</v>
      </c>
      <c r="B26" s="5" t="n">
        <v>-322</v>
      </c>
      <c r="C26" s="5" t="n">
        <v>-185</v>
      </c>
      <c r="D26" s="5" t="n">
        <v>271</v>
      </c>
    </row>
    <row r="27" spans="1:4">
      <c r="A27" s="4" t="s">
        <v>69</v>
      </c>
      <c r="B27" s="5" t="n">
        <v>932</v>
      </c>
      <c r="C27" s="5" t="n">
        <v>1132</v>
      </c>
      <c r="D27" s="5" t="n">
        <v>1233</v>
      </c>
    </row>
    <row r="28" spans="1:4">
      <c r="A28" s="3" t="s">
        <v>46</v>
      </c>
    </row>
    <row r="29" spans="1:4">
      <c r="A29" s="4" t="s">
        <v>47</v>
      </c>
      <c r="B29" s="5" t="n">
        <v>893</v>
      </c>
      <c r="C29" s="5" t="n">
        <v>1087</v>
      </c>
      <c r="D29" s="5" t="n">
        <v>1184</v>
      </c>
    </row>
    <row r="30" spans="1:4">
      <c r="A30" s="4" t="s">
        <v>48</v>
      </c>
      <c r="B30" s="5" t="n">
        <v>39</v>
      </c>
      <c r="C30" s="5" t="n">
        <v>45</v>
      </c>
      <c r="D30" s="5" t="n">
        <v>49</v>
      </c>
    </row>
    <row r="31" spans="1:4">
      <c r="A31" s="4" t="s">
        <v>69</v>
      </c>
      <c r="B31" s="7" t="n">
        <v>932</v>
      </c>
      <c r="C31" s="7" t="n">
        <v>1132</v>
      </c>
      <c r="D31" s="7" t="n">
        <v>12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7</v>
      </c>
    </row>
    <row r="3" spans="1:2">
      <c r="A3" s="3" t="s">
        <v>21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7</v>
      </c>
    </row>
    <row r="3" spans="1:2">
      <c r="A3" s="4" t="s">
        <v>258</v>
      </c>
      <c r="B3" s="4" t="s">
        <v>259</v>
      </c>
    </row>
    <row r="4" spans="1:2">
      <c r="A4" s="4" t="s">
        <v>107</v>
      </c>
    </row>
    <row r="5" spans="1:2">
      <c r="A5" s="4" t="s">
        <v>258</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7</v>
      </c>
    </row>
    <row r="3" spans="1:2">
      <c r="A3" s="4" t="s">
        <v>261</v>
      </c>
      <c r="B3" s="4" t="s">
        <v>262</v>
      </c>
    </row>
    <row r="4" spans="1:2">
      <c r="A4" s="4" t="s">
        <v>107</v>
      </c>
    </row>
    <row r="5" spans="1:2">
      <c r="A5" s="4" t="s">
        <v>261</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7</v>
      </c>
    </row>
    <row r="3" spans="1:2">
      <c r="A3" s="3" t="s">
        <v>210</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7</v>
      </c>
    </row>
    <row r="3" spans="1:2">
      <c r="A3" s="4" t="s">
        <v>266</v>
      </c>
      <c r="B3" s="4" t="s">
        <v>267</v>
      </c>
    </row>
    <row r="4" spans="1:2">
      <c r="A4" s="4" t="s">
        <v>107</v>
      </c>
    </row>
    <row r="5" spans="1:2">
      <c r="A5" s="4" t="s">
        <v>266</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7</v>
      </c>
    </row>
    <row r="3" spans="1:2">
      <c r="A3" s="3" t="s">
        <v>210</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7</v>
      </c>
    </row>
    <row r="3" spans="1:2">
      <c r="A3" s="3" t="s">
        <v>210</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7</v>
      </c>
    </row>
    <row r="3" spans="1:2">
      <c r="A3" s="3" t="s">
        <v>210</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7</v>
      </c>
    </row>
    <row r="3" spans="1:2">
      <c r="A3" s="4" t="s">
        <v>275</v>
      </c>
      <c r="B3" s="4" t="s">
        <v>276</v>
      </c>
    </row>
    <row r="4" spans="1:2">
      <c r="A4" s="4" t="s">
        <v>107</v>
      </c>
    </row>
    <row r="5" spans="1:2">
      <c r="A5" s="4" t="s">
        <v>275</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7</v>
      </c>
    </row>
    <row r="3" spans="1:2">
      <c r="A3" s="4" t="s">
        <v>278</v>
      </c>
      <c r="B3" s="4" t="s">
        <v>279</v>
      </c>
    </row>
    <row r="4" spans="1:2">
      <c r="A4" s="4" t="s">
        <v>107</v>
      </c>
    </row>
    <row r="5" spans="1:2">
      <c r="A5" s="4" t="s">
        <v>278</v>
      </c>
      <c r="B5"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s>
  <sheetData>
    <row r="1" spans="1:4">
      <c r="A1" s="1" t="s">
        <v>70</v>
      </c>
      <c r="B1" s="2" t="s">
        <v>27</v>
      </c>
      <c r="C1" s="2" t="s">
        <v>28</v>
      </c>
    </row>
    <row r="2" spans="1:4">
      <c r="A2" s="3" t="s">
        <v>71</v>
      </c>
    </row>
    <row r="3" spans="1:4">
      <c r="A3" s="4" t="s">
        <v>72</v>
      </c>
      <c r="B3" s="7" t="n">
        <v>32771</v>
      </c>
      <c r="C3" s="7" t="n">
        <v>17107</v>
      </c>
    </row>
    <row r="4" spans="1:4">
      <c r="A4" s="4" t="s">
        <v>73</v>
      </c>
      <c r="B4" s="5" t="n">
        <v>30555</v>
      </c>
      <c r="C4" s="5" t="n">
        <v>30035</v>
      </c>
    </row>
    <row r="5" spans="1:4">
      <c r="A5" s="4" t="s">
        <v>74</v>
      </c>
      <c r="B5" s="5" t="n">
        <v>19942</v>
      </c>
      <c r="C5" s="5" t="n">
        <v>25471</v>
      </c>
    </row>
    <row r="6" spans="1:4">
      <c r="A6" s="4" t="s">
        <v>75</v>
      </c>
      <c r="B6" s="5" t="n">
        <v>2096</v>
      </c>
      <c r="C6" s="5" t="n">
        <v>2140</v>
      </c>
    </row>
    <row r="7" spans="1:4">
      <c r="A7" s="4" t="s">
        <v>76</v>
      </c>
      <c r="B7" s="5" t="n">
        <v>5930</v>
      </c>
      <c r="C7" s="5" t="n">
        <v>4352</v>
      </c>
    </row>
    <row r="8" spans="1:4">
      <c r="A8" s="4" t="s">
        <v>77</v>
      </c>
      <c r="B8" s="5" t="n">
        <v>199482</v>
      </c>
      <c r="C8" s="5" t="n">
        <v>199733</v>
      </c>
    </row>
    <row r="9" spans="1:4">
      <c r="A9" s="4" t="s">
        <v>78</v>
      </c>
      <c r="B9" s="5" t="n">
        <v>17611</v>
      </c>
      <c r="C9" s="5" t="n">
        <v>17466</v>
      </c>
    </row>
    <row r="10" spans="1:4">
      <c r="A10" s="4" t="s">
        <v>79</v>
      </c>
      <c r="B10" s="5" t="n">
        <v>73</v>
      </c>
      <c r="C10" s="5" t="n">
        <v>61</v>
      </c>
    </row>
    <row r="11" spans="1:4">
      <c r="A11" s="4" t="s">
        <v>80</v>
      </c>
      <c r="B11" s="5" t="n">
        <v>1742</v>
      </c>
      <c r="C11" s="5" t="n">
        <v>1685</v>
      </c>
      <c r="D11" s="4" t="s">
        <v>81</v>
      </c>
    </row>
    <row r="12" spans="1:4">
      <c r="A12" s="4" t="s">
        <v>82</v>
      </c>
      <c r="B12" s="5" t="n">
        <v>1598</v>
      </c>
      <c r="C12" s="5" t="n">
        <v>1491</v>
      </c>
    </row>
    <row r="13" spans="1:4">
      <c r="A13" s="4" t="s">
        <v>83</v>
      </c>
      <c r="B13" s="5" t="n">
        <v>449</v>
      </c>
      <c r="C13" s="5" t="n">
        <v>398</v>
      </c>
    </row>
    <row r="14" spans="1:4">
      <c r="A14" s="4" t="s">
        <v>84</v>
      </c>
      <c r="B14" s="5" t="n">
        <v>2511</v>
      </c>
      <c r="C14" s="5" t="n">
        <v>2571</v>
      </c>
    </row>
    <row r="15" spans="1:4">
      <c r="A15" s="4" t="s">
        <v>85</v>
      </c>
      <c r="B15" s="5" t="n">
        <v>314760</v>
      </c>
      <c r="C15" s="5" t="n">
        <v>302510</v>
      </c>
      <c r="D15" s="4" t="s">
        <v>81</v>
      </c>
    </row>
    <row r="16" spans="1:4">
      <c r="A16" s="3" t="s">
        <v>86</v>
      </c>
    </row>
    <row r="17" spans="1:4">
      <c r="A17" s="4" t="s">
        <v>87</v>
      </c>
      <c r="B17" s="5" t="n">
        <v>13784</v>
      </c>
      <c r="C17" s="5" t="n">
        <v>9769</v>
      </c>
    </row>
    <row r="18" spans="1:4">
      <c r="A18" s="4" t="s">
        <v>88</v>
      </c>
      <c r="B18" s="5" t="n">
        <v>177421</v>
      </c>
      <c r="C18" s="5" t="n">
        <v>172726</v>
      </c>
    </row>
    <row r="19" spans="1:4">
      <c r="A19" s="4" t="s">
        <v>89</v>
      </c>
      <c r="B19" s="5" t="n">
        <v>31109</v>
      </c>
      <c r="C19" s="5" t="n">
        <v>15560</v>
      </c>
    </row>
    <row r="20" spans="1:4">
      <c r="A20" s="4" t="s">
        <v>74</v>
      </c>
      <c r="B20" s="5" t="n">
        <v>17613</v>
      </c>
      <c r="C20" s="5" t="n">
        <v>23103</v>
      </c>
    </row>
    <row r="21" spans="1:4">
      <c r="A21" s="4" t="s">
        <v>90</v>
      </c>
      <c r="B21" s="5" t="n">
        <v>2315</v>
      </c>
      <c r="C21" s="5" t="n">
        <v>2440</v>
      </c>
    </row>
    <row r="22" spans="1:4">
      <c r="A22" s="4" t="s">
        <v>91</v>
      </c>
      <c r="B22" s="5" t="n">
        <v>48860</v>
      </c>
      <c r="C22" s="5" t="n">
        <v>54792</v>
      </c>
    </row>
    <row r="23" spans="1:4">
      <c r="A23" s="4" t="s">
        <v>92</v>
      </c>
      <c r="B23" s="5" t="n">
        <v>3793</v>
      </c>
      <c r="C23" s="5" t="n">
        <v>4303</v>
      </c>
    </row>
    <row r="24" spans="1:4">
      <c r="A24" s="4" t="s">
        <v>93</v>
      </c>
      <c r="B24" s="5" t="n">
        <v>2728</v>
      </c>
      <c r="C24" s="5" t="n">
        <v>3221</v>
      </c>
    </row>
    <row r="25" spans="1:4">
      <c r="A25" s="4" t="s">
        <v>94</v>
      </c>
      <c r="B25" s="5" t="n">
        <v>558</v>
      </c>
      <c r="C25" s="5" t="n">
        <v>700</v>
      </c>
    </row>
    <row r="26" spans="1:4">
      <c r="A26" s="4" t="s">
        <v>95</v>
      </c>
      <c r="B26" s="5" t="n">
        <v>3</v>
      </c>
      <c r="C26" s="5" t="n">
        <v>53</v>
      </c>
    </row>
    <row r="27" spans="1:4">
      <c r="A27" s="4" t="s">
        <v>96</v>
      </c>
      <c r="B27" s="5" t="n">
        <v>88</v>
      </c>
      <c r="C27" s="5" t="n">
        <v>128</v>
      </c>
    </row>
    <row r="28" spans="1:4">
      <c r="A28" s="4" t="s">
        <v>97</v>
      </c>
      <c r="B28" s="5" t="n">
        <v>286</v>
      </c>
      <c r="C28" s="5" t="n">
        <v>262</v>
      </c>
    </row>
    <row r="29" spans="1:4">
      <c r="A29" s="4" t="s">
        <v>98</v>
      </c>
      <c r="B29" s="5" t="n">
        <v>298558</v>
      </c>
      <c r="C29" s="5" t="n">
        <v>287057</v>
      </c>
    </row>
    <row r="30" spans="1:4">
      <c r="A30" s="3" t="s">
        <v>99</v>
      </c>
    </row>
    <row r="31" spans="1:4">
      <c r="A31" s="4" t="s">
        <v>100</v>
      </c>
      <c r="B31" s="5" t="n">
        <v>7060</v>
      </c>
      <c r="C31" s="5" t="n">
        <v>7060</v>
      </c>
    </row>
    <row r="32" spans="1:4">
      <c r="A32" s="4" t="s">
        <v>101</v>
      </c>
      <c r="B32" s="5" t="n">
        <v>2041</v>
      </c>
      <c r="C32" s="5" t="n">
        <v>1545</v>
      </c>
    </row>
    <row r="33" spans="1:4">
      <c r="A33" s="4" t="s">
        <v>102</v>
      </c>
      <c r="B33" s="5" t="n">
        <v>6399</v>
      </c>
      <c r="C33" s="5" t="n">
        <v>5925</v>
      </c>
      <c r="D33" s="4" t="s">
        <v>81</v>
      </c>
    </row>
    <row r="34" spans="1:4">
      <c r="A34" s="4" t="s">
        <v>103</v>
      </c>
      <c r="B34" s="5" t="n">
        <v>301</v>
      </c>
      <c r="C34" s="5" t="n">
        <v>524</v>
      </c>
    </row>
    <row r="35" spans="1:4">
      <c r="A35" s="4" t="s">
        <v>104</v>
      </c>
      <c r="B35" s="5" t="n">
        <v>15801</v>
      </c>
      <c r="C35" s="5" t="n">
        <v>15054</v>
      </c>
      <c r="D35" s="4" t="s">
        <v>81</v>
      </c>
    </row>
    <row r="36" spans="1:4">
      <c r="A36" s="4" t="s">
        <v>48</v>
      </c>
      <c r="B36" s="5" t="n">
        <v>401</v>
      </c>
      <c r="C36" s="5" t="n">
        <v>399</v>
      </c>
    </row>
    <row r="37" spans="1:4">
      <c r="A37" s="4" t="s">
        <v>105</v>
      </c>
      <c r="B37" s="5" t="n">
        <v>16202</v>
      </c>
      <c r="C37" s="5" t="n">
        <v>15453</v>
      </c>
      <c r="D37" s="4" t="s">
        <v>81</v>
      </c>
    </row>
    <row r="38" spans="1:4">
      <c r="A38" s="4" t="s">
        <v>106</v>
      </c>
      <c r="B38" s="5" t="n">
        <v>314760</v>
      </c>
      <c r="C38" s="5" t="n">
        <v>302510</v>
      </c>
      <c r="D38" s="4" t="s">
        <v>81</v>
      </c>
    </row>
    <row r="39" spans="1:4">
      <c r="A39" s="4" t="s">
        <v>107</v>
      </c>
    </row>
    <row r="40" spans="1:4">
      <c r="A40" s="3" t="s">
        <v>71</v>
      </c>
    </row>
    <row r="41" spans="1:4">
      <c r="A41" s="4" t="s">
        <v>76</v>
      </c>
      <c r="B41" s="5" t="n">
        <v>6260</v>
      </c>
      <c r="C41" s="5" t="n">
        <v>4468</v>
      </c>
    </row>
    <row r="42" spans="1:4">
      <c r="A42" s="4" t="s">
        <v>78</v>
      </c>
      <c r="B42" s="5" t="n">
        <v>1116</v>
      </c>
      <c r="C42" s="5" t="n">
        <v>1222</v>
      </c>
    </row>
    <row r="43" spans="1:4">
      <c r="A43" s="4" t="s">
        <v>79</v>
      </c>
      <c r="B43" s="5" t="n">
        <v>13313</v>
      </c>
      <c r="C43" s="5" t="n">
        <v>12818</v>
      </c>
    </row>
    <row r="44" spans="1:4">
      <c r="A44" s="4" t="s">
        <v>108</v>
      </c>
      <c r="C44" s="5" t="n">
        <v>1</v>
      </c>
    </row>
    <row r="45" spans="1:4">
      <c r="A45" s="4" t="s">
        <v>84</v>
      </c>
      <c r="B45" s="5" t="n">
        <v>1</v>
      </c>
      <c r="C45" s="5" t="n">
        <v>276</v>
      </c>
    </row>
    <row r="46" spans="1:4">
      <c r="A46" s="4" t="s">
        <v>85</v>
      </c>
      <c r="B46" s="5" t="n">
        <v>20690</v>
      </c>
      <c r="C46" s="5" t="n">
        <v>18785</v>
      </c>
    </row>
    <row r="47" spans="1:4">
      <c r="A47" s="3" t="s">
        <v>86</v>
      </c>
    </row>
    <row r="48" spans="1:4">
      <c r="A48" s="4" t="s">
        <v>87</v>
      </c>
      <c r="B48" s="5" t="n">
        <v>8</v>
      </c>
      <c r="C48" s="5" t="n">
        <v>6</v>
      </c>
    </row>
    <row r="49" spans="1:4">
      <c r="A49" s="4" t="s">
        <v>91</v>
      </c>
      <c r="B49" s="5" t="n">
        <v>6256</v>
      </c>
      <c r="C49" s="5" t="n">
        <v>4464</v>
      </c>
    </row>
    <row r="50" spans="1:4">
      <c r="A50" s="4" t="s">
        <v>92</v>
      </c>
      <c r="B50" s="5" t="n">
        <v>1116</v>
      </c>
      <c r="C50" s="5" t="n">
        <v>1222</v>
      </c>
    </row>
    <row r="51" spans="1:4">
      <c r="A51" s="4" t="s">
        <v>93</v>
      </c>
      <c r="C51" s="5" t="n">
        <v>276</v>
      </c>
    </row>
    <row r="52" spans="1:4">
      <c r="A52" s="4" t="s">
        <v>98</v>
      </c>
      <c r="B52" s="5" t="n">
        <v>7380</v>
      </c>
      <c r="C52" s="5" t="n">
        <v>5968</v>
      </c>
    </row>
    <row r="53" spans="1:4">
      <c r="A53" s="3" t="s">
        <v>99</v>
      </c>
    </row>
    <row r="54" spans="1:4">
      <c r="A54" s="4" t="s">
        <v>100</v>
      </c>
      <c r="B54" s="5" t="n">
        <v>7060</v>
      </c>
      <c r="C54" s="5" t="n">
        <v>7060</v>
      </c>
    </row>
    <row r="55" spans="1:4">
      <c r="A55" s="4" t="s">
        <v>101</v>
      </c>
      <c r="B55" s="5" t="n">
        <v>2041</v>
      </c>
      <c r="C55" s="5" t="n">
        <v>1545</v>
      </c>
    </row>
    <row r="56" spans="1:4">
      <c r="A56" s="4" t="s">
        <v>102</v>
      </c>
      <c r="B56" s="5" t="n">
        <v>4209</v>
      </c>
      <c r="C56" s="5" t="n">
        <v>4212</v>
      </c>
    </row>
    <row r="57" spans="1:4">
      <c r="A57" s="4" t="s">
        <v>104</v>
      </c>
      <c r="B57" s="5" t="n">
        <v>13310</v>
      </c>
      <c r="C57" s="5" t="n">
        <v>12817</v>
      </c>
    </row>
    <row r="58" spans="1:4">
      <c r="A58" s="4" t="s">
        <v>105</v>
      </c>
      <c r="B58" s="5" t="n">
        <v>13310</v>
      </c>
      <c r="C58" s="5" t="n">
        <v>12817</v>
      </c>
    </row>
    <row r="59" spans="1:4">
      <c r="A59" s="4" t="s">
        <v>106</v>
      </c>
      <c r="B59" s="7" t="n">
        <v>20690</v>
      </c>
      <c r="C59" s="7" t="n">
        <v>18785</v>
      </c>
    </row>
    <row r="60" spans="1:4"/>
    <row r="61" spans="1:4">
      <c r="A61" s="4" t="s">
        <v>81</v>
      </c>
      <c r="B61" s="4" t="s">
        <v>109</v>
      </c>
    </row>
  </sheetData>
  <mergeCells count="3">
    <mergeCell ref="C1:D1"/>
    <mergeCell ref="A60:D60"/>
    <mergeCell ref="B61:D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7</v>
      </c>
    </row>
    <row r="3" spans="1:2">
      <c r="A3" s="3" t="s">
        <v>210</v>
      </c>
    </row>
    <row r="4" spans="1:2">
      <c r="A4" s="4" t="s">
        <v>94</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7</v>
      </c>
    </row>
    <row r="3" spans="1:2">
      <c r="A3" s="3" t="s">
        <v>210</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7</v>
      </c>
    </row>
    <row r="3" spans="1:2">
      <c r="A3" s="3" t="s">
        <v>210</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7</v>
      </c>
    </row>
    <row r="3" spans="1:2">
      <c r="A3" s="4" t="s">
        <v>286</v>
      </c>
      <c r="B3" s="4" t="s">
        <v>287</v>
      </c>
    </row>
    <row r="4" spans="1:2">
      <c r="A4" s="4" t="s">
        <v>107</v>
      </c>
    </row>
    <row r="5" spans="1:2">
      <c r="A5" s="4" t="s">
        <v>286</v>
      </c>
      <c r="B5"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7</v>
      </c>
    </row>
    <row r="3" spans="1:2">
      <c r="A3" s="4" t="s">
        <v>289</v>
      </c>
      <c r="B3" s="4" t="s">
        <v>290</v>
      </c>
    </row>
    <row r="4" spans="1:2">
      <c r="A4" s="4" t="s">
        <v>107</v>
      </c>
    </row>
    <row r="5" spans="1:2">
      <c r="A5" s="4" t="s">
        <v>289</v>
      </c>
      <c r="B5"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7</v>
      </c>
    </row>
    <row r="3" spans="1:2">
      <c r="A3" s="3" t="s">
        <v>210</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7</v>
      </c>
    </row>
    <row r="3" spans="1:2">
      <c r="A3" s="3" t="s">
        <v>210</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7</v>
      </c>
    </row>
    <row r="3" spans="1:2">
      <c r="A3" s="3" t="s">
        <v>210</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7</v>
      </c>
    </row>
    <row r="3" spans="1:2">
      <c r="A3" s="3" t="s">
        <v>210</v>
      </c>
    </row>
    <row r="4" spans="1:2">
      <c r="A4" s="4" t="s">
        <v>298</v>
      </c>
      <c r="B4" s="4"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7</v>
      </c>
    </row>
    <row r="3" spans="1:2">
      <c r="A3" s="4" t="s">
        <v>300</v>
      </c>
      <c r="B3" s="4" t="s">
        <v>301</v>
      </c>
    </row>
    <row r="4" spans="1:2">
      <c r="A4" s="4" t="s">
        <v>107</v>
      </c>
    </row>
    <row r="5" spans="1:2">
      <c r="A5" s="4" t="s">
        <v>300</v>
      </c>
      <c r="B5"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10</v>
      </c>
      <c r="C1" s="2" t="s">
        <v>1</v>
      </c>
    </row>
    <row r="2" spans="1:5">
      <c r="C2" s="2" t="s">
        <v>27</v>
      </c>
      <c r="D2" s="2" t="s">
        <v>28</v>
      </c>
      <c r="E2" s="2" t="s">
        <v>29</v>
      </c>
    </row>
    <row r="3" spans="1:5">
      <c r="A3" s="3" t="s">
        <v>111</v>
      </c>
    </row>
    <row r="4" spans="1:5">
      <c r="A4" s="4" t="s">
        <v>45</v>
      </c>
      <c r="C4" s="7" t="n">
        <v>1254</v>
      </c>
      <c r="D4" s="7" t="n">
        <v>1317</v>
      </c>
      <c r="E4" s="7" t="n">
        <v>962</v>
      </c>
    </row>
    <row r="5" spans="1:5">
      <c r="A5" s="3" t="s">
        <v>112</v>
      </c>
    </row>
    <row r="6" spans="1:5">
      <c r="A6" s="4" t="s">
        <v>113</v>
      </c>
      <c r="C6" s="5" t="n">
        <v>354</v>
      </c>
      <c r="D6" s="5" t="n">
        <v>322</v>
      </c>
      <c r="E6" s="5" t="n">
        <v>295</v>
      </c>
    </row>
    <row r="7" spans="1:5">
      <c r="A7" s="4" t="s">
        <v>114</v>
      </c>
      <c r="C7" s="5" t="n">
        <v>22</v>
      </c>
      <c r="D7" s="5" t="n">
        <v>29</v>
      </c>
      <c r="E7" s="5" t="n">
        <v>67</v>
      </c>
    </row>
    <row r="8" spans="1:5">
      <c r="A8" s="4" t="s">
        <v>115</v>
      </c>
      <c r="C8" s="5" t="n">
        <v>393</v>
      </c>
      <c r="D8" s="5" t="n">
        <v>397</v>
      </c>
      <c r="E8" s="5" t="n">
        <v>762</v>
      </c>
    </row>
    <row r="9" spans="1:5">
      <c r="A9" s="4" t="s">
        <v>116</v>
      </c>
      <c r="C9" s="5" t="n">
        <v>257</v>
      </c>
      <c r="D9" s="5" t="n">
        <v>132</v>
      </c>
      <c r="E9" s="5" t="n">
        <v>156</v>
      </c>
    </row>
    <row r="10" spans="1:5">
      <c r="A10" s="4" t="s">
        <v>117</v>
      </c>
      <c r="C10" s="5" t="n">
        <v>560</v>
      </c>
      <c r="D10" s="5" t="n">
        <v>597</v>
      </c>
      <c r="E10" s="5" t="n">
        <v>380</v>
      </c>
    </row>
    <row r="11" spans="1:5">
      <c r="A11" s="4" t="s">
        <v>118</v>
      </c>
      <c r="C11" s="5" t="n">
        <v>-240</v>
      </c>
      <c r="D11" s="5" t="n">
        <v>-628</v>
      </c>
      <c r="E11" s="5" t="n">
        <v>151</v>
      </c>
    </row>
    <row r="12" spans="1:5">
      <c r="A12" s="4" t="s">
        <v>119</v>
      </c>
      <c r="C12" s="5" t="n">
        <v>32</v>
      </c>
      <c r="D12" s="5" t="n">
        <v>26</v>
      </c>
      <c r="E12" s="5" t="n">
        <v>29</v>
      </c>
    </row>
    <row r="13" spans="1:5">
      <c r="A13" s="4" t="s">
        <v>120</v>
      </c>
      <c r="C13" s="5" t="n">
        <v>1378</v>
      </c>
      <c r="D13" s="5" t="n">
        <v>875</v>
      </c>
      <c r="E13" s="5" t="n">
        <v>1840</v>
      </c>
    </row>
    <row r="14" spans="1:5">
      <c r="A14" s="3" t="s">
        <v>121</v>
      </c>
    </row>
    <row r="15" spans="1:5">
      <c r="A15" s="4" t="s">
        <v>122</v>
      </c>
      <c r="C15" s="5" t="n">
        <v>-25</v>
      </c>
      <c r="D15" s="5" t="n">
        <v>-30</v>
      </c>
      <c r="E15" s="5" t="n">
        <v>-22</v>
      </c>
    </row>
    <row r="16" spans="1:5">
      <c r="A16" s="4" t="s">
        <v>123</v>
      </c>
      <c r="C16" s="5" t="n">
        <v>-941</v>
      </c>
      <c r="D16" s="5" t="n">
        <v>-2049</v>
      </c>
      <c r="E16" s="5" t="n">
        <v>-4237</v>
      </c>
    </row>
    <row r="17" spans="1:5">
      <c r="A17" s="4" t="s">
        <v>124</v>
      </c>
      <c r="C17" s="5" t="n">
        <v>5529</v>
      </c>
      <c r="D17" s="5" t="n">
        <v>-4560</v>
      </c>
      <c r="E17" s="5" t="n">
        <v>2110</v>
      </c>
    </row>
    <row r="18" spans="1:5">
      <c r="A18" s="4" t="s">
        <v>125</v>
      </c>
      <c r="C18" s="5" t="n">
        <v>25</v>
      </c>
      <c r="D18" s="5" t="n">
        <v>257</v>
      </c>
      <c r="E18" s="5" t="n">
        <v>480</v>
      </c>
    </row>
    <row r="19" spans="1:5">
      <c r="A19" s="4" t="s">
        <v>126</v>
      </c>
      <c r="C19" s="5" t="n">
        <v>-1829</v>
      </c>
      <c r="D19" s="5" t="n">
        <v>-2262</v>
      </c>
      <c r="E19" s="5" t="n">
        <v>-7786</v>
      </c>
    </row>
    <row r="20" spans="1:5">
      <c r="A20" s="4" t="s">
        <v>127</v>
      </c>
      <c r="C20" s="5" t="n">
        <v>-246</v>
      </c>
      <c r="D20" s="5" t="n">
        <v>-121</v>
      </c>
      <c r="E20" s="5" t="n">
        <v>-532</v>
      </c>
    </row>
    <row r="21" spans="1:5">
      <c r="A21" s="4" t="s">
        <v>128</v>
      </c>
      <c r="C21" s="5" t="n">
        <v>8805</v>
      </c>
      <c r="D21" s="5" t="n">
        <v>11201</v>
      </c>
      <c r="E21" s="5" t="n">
        <v>8561</v>
      </c>
    </row>
    <row r="22" spans="1:5">
      <c r="A22" s="4" t="s">
        <v>129</v>
      </c>
      <c r="C22" s="5" t="n">
        <v>-5490</v>
      </c>
      <c r="D22" s="5" t="n">
        <v>1595</v>
      </c>
      <c r="E22" s="5" t="n">
        <v>-1224</v>
      </c>
    </row>
    <row r="23" spans="1:5">
      <c r="A23" s="4" t="s">
        <v>130</v>
      </c>
      <c r="C23" s="5" t="n">
        <v>15017</v>
      </c>
      <c r="D23" s="5" t="n">
        <v>2837</v>
      </c>
      <c r="E23" s="5" t="n">
        <v>-2606</v>
      </c>
    </row>
    <row r="24" spans="1:5">
      <c r="A24" s="4" t="s">
        <v>131</v>
      </c>
      <c r="C24" s="5" t="n">
        <v>717</v>
      </c>
      <c r="D24" s="5" t="n">
        <v>336</v>
      </c>
      <c r="E24" s="5" t="n">
        <v>27</v>
      </c>
    </row>
    <row r="25" spans="1:5">
      <c r="A25" s="4" t="s">
        <v>132</v>
      </c>
      <c r="C25" s="5" t="n">
        <v>132</v>
      </c>
      <c r="D25" s="5" t="n">
        <v>399</v>
      </c>
      <c r="E25" s="5" t="n">
        <v>-1166</v>
      </c>
    </row>
    <row r="26" spans="1:5">
      <c r="A26" s="4" t="s">
        <v>133</v>
      </c>
      <c r="C26" s="5" t="n">
        <v>-1388</v>
      </c>
      <c r="D26" s="5" t="n">
        <v>1604</v>
      </c>
      <c r="E26" s="5" t="n">
        <v>-139</v>
      </c>
    </row>
    <row r="27" spans="1:5">
      <c r="A27" s="4" t="s">
        <v>134</v>
      </c>
      <c r="C27" s="5" t="n">
        <v>20306</v>
      </c>
      <c r="D27" s="5" t="n">
        <v>9207</v>
      </c>
      <c r="E27" s="5" t="n">
        <v>-6534</v>
      </c>
    </row>
    <row r="28" spans="1:5">
      <c r="A28" s="4" t="s">
        <v>135</v>
      </c>
      <c r="C28" s="5" t="n">
        <v>-484</v>
      </c>
      <c r="D28" s="5" t="n">
        <v>-507</v>
      </c>
      <c r="E28" s="5" t="n">
        <v>-419</v>
      </c>
    </row>
    <row r="29" spans="1:5">
      <c r="A29" s="4" t="s">
        <v>136</v>
      </c>
      <c r="C29" s="5" t="n">
        <v>-574</v>
      </c>
      <c r="D29" s="5" t="n">
        <v>3885</v>
      </c>
      <c r="E29" s="5" t="n">
        <v>-559</v>
      </c>
    </row>
    <row r="30" spans="1:5">
      <c r="A30" s="4" t="s">
        <v>137</v>
      </c>
      <c r="C30" s="5" t="n">
        <v>21880</v>
      </c>
      <c r="D30" s="5" t="n">
        <v>14777</v>
      </c>
      <c r="E30" s="5" t="n">
        <v>-4710</v>
      </c>
    </row>
    <row r="31" spans="1:5">
      <c r="A31" s="3" t="s">
        <v>138</v>
      </c>
    </row>
    <row r="32" spans="1:5">
      <c r="A32" s="4" t="s">
        <v>139</v>
      </c>
      <c r="E32" s="5" t="n">
        <v>-109</v>
      </c>
    </row>
    <row r="33" spans="1:5">
      <c r="A33" s="4" t="s">
        <v>140</v>
      </c>
      <c r="B33" s="4" t="s">
        <v>81</v>
      </c>
      <c r="D33" s="5" t="n">
        <v>149</v>
      </c>
    </row>
    <row r="34" spans="1:5">
      <c r="A34" s="4" t="s">
        <v>141</v>
      </c>
      <c r="C34" s="5" t="n">
        <v>-542</v>
      </c>
      <c r="D34" s="5" t="n">
        <v>-374</v>
      </c>
      <c r="E34" s="5" t="n">
        <v>-356</v>
      </c>
    </row>
    <row r="35" spans="1:5">
      <c r="A35" s="4" t="s">
        <v>142</v>
      </c>
      <c r="C35" s="5" t="n">
        <v>52</v>
      </c>
      <c r="D35" s="5" t="n">
        <v>65</v>
      </c>
      <c r="E35" s="5" t="n">
        <v>40</v>
      </c>
    </row>
    <row r="36" spans="1:5">
      <c r="A36" s="4" t="s">
        <v>143</v>
      </c>
      <c r="C36" s="5" t="n">
        <v>-726</v>
      </c>
      <c r="D36" s="5" t="n">
        <v>-9539</v>
      </c>
      <c r="E36" s="5" t="n">
        <v>-2021</v>
      </c>
    </row>
    <row r="37" spans="1:5">
      <c r="A37" s="4" t="s">
        <v>144</v>
      </c>
      <c r="C37" s="5" t="n">
        <v>2032</v>
      </c>
      <c r="D37" s="5" t="n">
        <v>2359</v>
      </c>
      <c r="E37" s="5" t="n">
        <v>1928</v>
      </c>
    </row>
    <row r="38" spans="1:5">
      <c r="A38" s="4" t="s">
        <v>145</v>
      </c>
      <c r="C38" s="5" t="n">
        <v>816</v>
      </c>
      <c r="D38" s="5" t="n">
        <v>-7340</v>
      </c>
      <c r="E38" s="5" t="n">
        <v>-518</v>
      </c>
    </row>
    <row r="39" spans="1:5">
      <c r="A39" s="3" t="s">
        <v>146</v>
      </c>
    </row>
    <row r="40" spans="1:5">
      <c r="A40" s="4" t="s">
        <v>147</v>
      </c>
      <c r="C40" s="5" t="n">
        <v>500</v>
      </c>
      <c r="E40" s="5" t="n">
        <v>750</v>
      </c>
    </row>
    <row r="41" spans="1:5">
      <c r="A41" s="4" t="s">
        <v>148</v>
      </c>
      <c r="C41" s="5" t="n">
        <v>-4</v>
      </c>
      <c r="E41" s="5" t="n">
        <v>-5</v>
      </c>
    </row>
    <row r="42" spans="1:5">
      <c r="A42" s="4" t="s">
        <v>149</v>
      </c>
      <c r="C42" s="5" t="n">
        <v>8748</v>
      </c>
      <c r="D42" s="5" t="n">
        <v>8788</v>
      </c>
      <c r="E42" s="5" t="n">
        <v>14078</v>
      </c>
    </row>
    <row r="43" spans="1:5">
      <c r="A43" s="4" t="s">
        <v>150</v>
      </c>
      <c r="C43" s="5" t="n">
        <v>-23</v>
      </c>
      <c r="D43" s="5" t="n">
        <v>-28</v>
      </c>
      <c r="E43" s="5" t="n">
        <v>-33</v>
      </c>
    </row>
    <row r="44" spans="1:5">
      <c r="A44" s="4" t="s">
        <v>151</v>
      </c>
      <c r="C44" s="5" t="n">
        <v>-13763</v>
      </c>
      <c r="D44" s="5" t="n">
        <v>-11352</v>
      </c>
      <c r="E44" s="5" t="n">
        <v>-16098</v>
      </c>
    </row>
    <row r="45" spans="1:5">
      <c r="A45" s="4" t="s">
        <v>152</v>
      </c>
      <c r="D45" s="5" t="n">
        <v>-7</v>
      </c>
      <c r="E45" s="5" t="n">
        <v>-99</v>
      </c>
    </row>
    <row r="46" spans="1:5">
      <c r="A46" s="4" t="s">
        <v>153</v>
      </c>
      <c r="C46" s="5" t="n">
        <v>-829</v>
      </c>
      <c r="D46" s="5" t="n">
        <v>-419</v>
      </c>
      <c r="E46" s="5" t="n">
        <v>-564</v>
      </c>
    </row>
    <row r="47" spans="1:5">
      <c r="A47" s="4" t="s">
        <v>154</v>
      </c>
      <c r="C47" s="5" t="n">
        <v>-135</v>
      </c>
      <c r="D47" s="5" t="n">
        <v>-111</v>
      </c>
      <c r="E47" s="5" t="n">
        <v>-104</v>
      </c>
    </row>
    <row r="48" spans="1:5">
      <c r="A48" s="4" t="s">
        <v>155</v>
      </c>
      <c r="C48" s="5" t="n">
        <v>-37</v>
      </c>
      <c r="D48" s="5" t="n">
        <v>-30</v>
      </c>
      <c r="E48" s="5" t="n">
        <v>-23</v>
      </c>
    </row>
    <row r="49" spans="1:5">
      <c r="A49" s="4" t="s">
        <v>156</v>
      </c>
      <c r="C49" s="5" t="n">
        <v>-5543</v>
      </c>
      <c r="D49" s="5" t="n">
        <v>-3159</v>
      </c>
      <c r="E49" s="5" t="n">
        <v>-2098</v>
      </c>
    </row>
    <row r="50" spans="1:5">
      <c r="A50" s="4" t="s">
        <v>157</v>
      </c>
      <c r="C50" s="5" t="n">
        <v>17153</v>
      </c>
      <c r="D50" s="5" t="n">
        <v>4278</v>
      </c>
      <c r="E50" s="5" t="n">
        <v>-7326</v>
      </c>
    </row>
    <row r="51" spans="1:5">
      <c r="A51" s="4" t="s">
        <v>158</v>
      </c>
      <c r="C51" s="5" t="n">
        <v>25709</v>
      </c>
      <c r="D51" s="5" t="n">
        <v>20354</v>
      </c>
      <c r="E51" s="5" t="n">
        <v>27363</v>
      </c>
    </row>
    <row r="52" spans="1:5">
      <c r="A52" s="4" t="s">
        <v>159</v>
      </c>
      <c r="C52" s="5" t="n">
        <v>-634</v>
      </c>
      <c r="D52" s="5" t="n">
        <v>1077</v>
      </c>
      <c r="E52" s="5" t="n">
        <v>317</v>
      </c>
    </row>
    <row r="53" spans="1:5">
      <c r="A53" s="4" t="s">
        <v>160</v>
      </c>
      <c r="C53" s="5" t="n">
        <v>42228</v>
      </c>
      <c r="D53" s="5" t="n">
        <v>25709</v>
      </c>
      <c r="E53" s="5" t="n">
        <v>20354</v>
      </c>
    </row>
    <row r="54" spans="1:5">
      <c r="A54" s="3" t="s">
        <v>161</v>
      </c>
    </row>
    <row r="55" spans="1:5">
      <c r="A55" s="4" t="s">
        <v>72</v>
      </c>
      <c r="C55" s="5" t="n">
        <v>32771</v>
      </c>
      <c r="D55" s="5" t="n">
        <v>17107</v>
      </c>
      <c r="E55" s="5" t="n">
        <v>16842</v>
      </c>
    </row>
    <row r="56" spans="1:5">
      <c r="A56" s="4" t="s">
        <v>162</v>
      </c>
      <c r="C56" s="5" t="n">
        <v>-395</v>
      </c>
      <c r="D56" s="5" t="n">
        <v>-370</v>
      </c>
      <c r="E56" s="5" t="n">
        <v>-340</v>
      </c>
    </row>
    <row r="57" spans="1:5">
      <c r="A57" s="4" t="s">
        <v>163</v>
      </c>
      <c r="C57" s="5" t="n">
        <v>32376</v>
      </c>
      <c r="D57" s="5" t="n">
        <v>16737</v>
      </c>
      <c r="E57" s="5" t="n">
        <v>16502</v>
      </c>
    </row>
    <row r="58" spans="1:5">
      <c r="A58" s="4" t="s">
        <v>164</v>
      </c>
      <c r="C58" s="5" t="n">
        <v>5953</v>
      </c>
      <c r="D58" s="5" t="n">
        <v>6537</v>
      </c>
      <c r="E58" s="5" t="n">
        <v>2068</v>
      </c>
    </row>
    <row r="59" spans="1:5">
      <c r="A59" s="4" t="s">
        <v>165</v>
      </c>
      <c r="C59" s="5" t="n">
        <v>3899</v>
      </c>
      <c r="D59" s="5" t="n">
        <v>2435</v>
      </c>
      <c r="E59" s="5" t="n">
        <v>1784</v>
      </c>
    </row>
    <row r="60" spans="1:5">
      <c r="A60" s="4" t="s">
        <v>160</v>
      </c>
      <c r="C60" s="5" t="n">
        <v>42228</v>
      </c>
      <c r="D60" s="5" t="n">
        <v>25709</v>
      </c>
      <c r="E60" s="5" t="n">
        <v>20354</v>
      </c>
    </row>
    <row r="61" spans="1:5">
      <c r="A61" s="4" t="s">
        <v>107</v>
      </c>
    </row>
    <row r="62" spans="1:5">
      <c r="A62" s="3" t="s">
        <v>111</v>
      </c>
    </row>
    <row r="63" spans="1:5">
      <c r="A63" s="4" t="s">
        <v>45</v>
      </c>
      <c r="B63" s="4" t="s">
        <v>166</v>
      </c>
      <c r="C63" s="5" t="n">
        <v>659</v>
      </c>
      <c r="D63" s="5" t="n">
        <v>679</v>
      </c>
    </row>
    <row r="64" spans="1:5">
      <c r="A64" s="3" t="s">
        <v>112</v>
      </c>
    </row>
    <row r="65" spans="1:5">
      <c r="A65" s="4" t="s">
        <v>120</v>
      </c>
      <c r="C65" s="5" t="n">
        <v>50</v>
      </c>
      <c r="D65" s="5" t="n">
        <v>21</v>
      </c>
    </row>
    <row r="66" spans="1:5">
      <c r="A66" s="3" t="s">
        <v>121</v>
      </c>
    </row>
    <row r="67" spans="1:5">
      <c r="A67" s="4" t="s">
        <v>134</v>
      </c>
      <c r="C67" s="5" t="n">
        <v>-1412</v>
      </c>
      <c r="D67" s="5" t="n">
        <v>-3957</v>
      </c>
    </row>
    <row r="68" spans="1:5">
      <c r="A68" s="4" t="s">
        <v>136</v>
      </c>
      <c r="C68" s="5" t="n">
        <v>-429</v>
      </c>
      <c r="D68" s="5" t="n">
        <v>558</v>
      </c>
    </row>
    <row r="69" spans="1:5">
      <c r="A69" s="4" t="s">
        <v>137</v>
      </c>
      <c r="C69" s="5" t="n">
        <v>-1132</v>
      </c>
      <c r="D69" s="5" t="n">
        <v>-2699</v>
      </c>
    </row>
    <row r="70" spans="1:5">
      <c r="A70" s="3" t="s">
        <v>138</v>
      </c>
    </row>
    <row r="71" spans="1:5">
      <c r="A71" s="4" t="s">
        <v>139</v>
      </c>
      <c r="C71" s="5" t="n">
        <v>-495</v>
      </c>
    </row>
    <row r="72" spans="1:5">
      <c r="A72" s="4" t="s">
        <v>145</v>
      </c>
      <c r="C72" s="5" t="n">
        <v>-495</v>
      </c>
    </row>
    <row r="73" spans="1:5">
      <c r="A73" s="3" t="s">
        <v>146</v>
      </c>
    </row>
    <row r="74" spans="1:5">
      <c r="A74" s="4" t="s">
        <v>147</v>
      </c>
      <c r="C74" s="5" t="n">
        <v>500</v>
      </c>
    </row>
    <row r="75" spans="1:5">
      <c r="A75" s="4" t="s">
        <v>148</v>
      </c>
      <c r="C75" s="5" t="n">
        <v>-4</v>
      </c>
    </row>
    <row r="76" spans="1:5">
      <c r="A76" s="4" t="s">
        <v>149</v>
      </c>
      <c r="C76" s="5" t="n">
        <v>2103</v>
      </c>
      <c r="D76" s="5" t="n">
        <v>3241</v>
      </c>
    </row>
    <row r="77" spans="1:5">
      <c r="A77" s="4" t="s">
        <v>150</v>
      </c>
      <c r="C77" s="5" t="n">
        <v>-9</v>
      </c>
      <c r="D77" s="5" t="n">
        <v>-11</v>
      </c>
    </row>
    <row r="78" spans="1:5">
      <c r="A78" s="4" t="s">
        <v>153</v>
      </c>
      <c r="C78" s="5" t="n">
        <v>-829</v>
      </c>
      <c r="D78" s="5" t="n">
        <v>-419</v>
      </c>
    </row>
    <row r="79" spans="1:5">
      <c r="A79" s="4" t="s">
        <v>154</v>
      </c>
      <c r="C79" s="5" t="n">
        <v>-135</v>
      </c>
      <c r="D79" s="5" t="n">
        <v>-111</v>
      </c>
    </row>
    <row r="80" spans="1:5">
      <c r="A80" s="4" t="s">
        <v>156</v>
      </c>
      <c r="C80" s="5" t="n">
        <v>1626</v>
      </c>
      <c r="D80" s="5" t="n">
        <v>2700</v>
      </c>
    </row>
    <row r="81" spans="1:5">
      <c r="A81" s="4" t="s">
        <v>157</v>
      </c>
      <c r="C81" s="5" t="n">
        <v>-1</v>
      </c>
      <c r="D81" s="5" t="n">
        <v>1</v>
      </c>
    </row>
    <row r="82" spans="1:5">
      <c r="A82" s="4" t="s">
        <v>158</v>
      </c>
      <c r="C82" s="5" t="n">
        <v>4</v>
      </c>
      <c r="D82" s="5" t="n">
        <v>3</v>
      </c>
    </row>
    <row r="83" spans="1:5">
      <c r="A83" s="4" t="s">
        <v>160</v>
      </c>
      <c r="C83" s="5" t="n">
        <v>3</v>
      </c>
      <c r="D83" s="5" t="n">
        <v>4</v>
      </c>
      <c r="E83" s="5" t="n">
        <v>3</v>
      </c>
    </row>
    <row r="84" spans="1:5">
      <c r="A84" s="3" t="s">
        <v>161</v>
      </c>
    </row>
    <row r="85" spans="1:5">
      <c r="A85" s="4" t="s">
        <v>160</v>
      </c>
      <c r="C85" s="7" t="n">
        <v>3</v>
      </c>
      <c r="D85" s="7" t="n">
        <v>4</v>
      </c>
      <c r="E85" s="7" t="n">
        <v>3</v>
      </c>
    </row>
    <row r="86" spans="1:5"/>
    <row r="87" spans="1:5">
      <c r="A87" s="4" t="s">
        <v>81</v>
      </c>
      <c r="B87" s="4" t="s">
        <v>167</v>
      </c>
    </row>
    <row r="88" spans="1:5">
      <c r="A88" s="4" t="s">
        <v>166</v>
      </c>
      <c r="B88" s="4" t="s">
        <v>168</v>
      </c>
    </row>
  </sheetData>
  <mergeCells count="5">
    <mergeCell ref="A1:B2"/>
    <mergeCell ref="C1:E1"/>
    <mergeCell ref="A86:D86"/>
    <mergeCell ref="B87:D87"/>
    <mergeCell ref="B88:D8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7</v>
      </c>
    </row>
    <row r="3" spans="1:2">
      <c r="A3" s="3" t="s">
        <v>210</v>
      </c>
    </row>
    <row r="4" spans="1:2">
      <c r="A4" s="4" t="s">
        <v>303</v>
      </c>
      <c r="B4" s="4" t="s">
        <v>3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7</v>
      </c>
    </row>
    <row r="3" spans="1:2">
      <c r="A3" s="3" t="s">
        <v>210</v>
      </c>
    </row>
    <row r="4" spans="1:2">
      <c r="A4" s="4" t="s">
        <v>305</v>
      </c>
      <c r="B4"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7</v>
      </c>
    </row>
    <row r="3" spans="1:2">
      <c r="A3" s="3" t="s">
        <v>210</v>
      </c>
    </row>
    <row r="4" spans="1:2">
      <c r="A4" s="4" t="s">
        <v>307</v>
      </c>
      <c r="B4" s="4" t="s">
        <v>3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7</v>
      </c>
    </row>
    <row r="3" spans="1:2">
      <c r="A3" s="4" t="s">
        <v>309</v>
      </c>
      <c r="B3" s="4" t="s">
        <v>310</v>
      </c>
    </row>
    <row r="4" spans="1:2">
      <c r="A4" s="4" t="s">
        <v>107</v>
      </c>
    </row>
    <row r="5" spans="1:2">
      <c r="A5" s="4" t="s">
        <v>309</v>
      </c>
      <c r="B5" s="4" t="s">
        <v>3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2</v>
      </c>
      <c r="B1" s="2" t="s">
        <v>1</v>
      </c>
    </row>
    <row r="2" spans="1:2">
      <c r="B2" s="2" t="s">
        <v>27</v>
      </c>
    </row>
    <row r="3" spans="1:2">
      <c r="A3" s="3" t="s">
        <v>210</v>
      </c>
    </row>
    <row r="4" spans="1:2">
      <c r="A4" s="4" t="s">
        <v>312</v>
      </c>
      <c r="B4" s="4" t="s">
        <v>3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7</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82</v>
      </c>
      <c r="B11" s="4" t="s">
        <v>331</v>
      </c>
    </row>
    <row r="12" spans="1:2">
      <c r="A12" s="4" t="s">
        <v>332</v>
      </c>
      <c r="B12" s="4" t="s">
        <v>333</v>
      </c>
    </row>
    <row r="13" spans="1:2">
      <c r="A13" s="4" t="s">
        <v>74</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94</v>
      </c>
      <c r="B22" s="4" t="s">
        <v>351</v>
      </c>
    </row>
    <row r="23" spans="1:2">
      <c r="A23" s="4" t="s">
        <v>352</v>
      </c>
      <c r="B23" s="4" t="s">
        <v>353</v>
      </c>
    </row>
    <row r="24" spans="1:2">
      <c r="A24" s="4" t="s">
        <v>100</v>
      </c>
      <c r="B24" s="4" t="s">
        <v>354</v>
      </c>
    </row>
    <row r="25" spans="1:2">
      <c r="A25" s="4" t="s">
        <v>355</v>
      </c>
      <c r="B25" s="4" t="s">
        <v>356</v>
      </c>
    </row>
    <row r="26" spans="1:2">
      <c r="A26" s="4" t="s">
        <v>107</v>
      </c>
    </row>
    <row r="27" spans="1:2">
      <c r="A27" s="4" t="s">
        <v>315</v>
      </c>
      <c r="B27"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7</v>
      </c>
    </row>
    <row r="3" spans="1:2">
      <c r="A3" s="4" t="s">
        <v>359</v>
      </c>
      <c r="B3" s="4"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row r="18" spans="1:2">
      <c r="A18" s="4" t="s">
        <v>389</v>
      </c>
      <c r="B18" s="4" t="s">
        <v>390</v>
      </c>
    </row>
    <row r="19" spans="1:2">
      <c r="A19" s="4" t="s">
        <v>391</v>
      </c>
      <c r="B19" s="4" t="s">
        <v>392</v>
      </c>
    </row>
    <row r="20" spans="1:2">
      <c r="A20" s="4" t="s">
        <v>393</v>
      </c>
      <c r="B20" s="4" t="s">
        <v>394</v>
      </c>
    </row>
    <row r="21" spans="1:2">
      <c r="A21" s="4" t="s">
        <v>395</v>
      </c>
      <c r="B21" s="4" t="s">
        <v>396</v>
      </c>
    </row>
    <row r="22" spans="1:2">
      <c r="A22" s="4" t="s">
        <v>397</v>
      </c>
      <c r="B22" s="4" t="s">
        <v>398</v>
      </c>
    </row>
    <row r="23" spans="1:2">
      <c r="A23" s="4" t="s">
        <v>399</v>
      </c>
      <c r="B23" s="4" t="s">
        <v>400</v>
      </c>
    </row>
    <row r="24" spans="1:2">
      <c r="A24" s="4" t="s">
        <v>401</v>
      </c>
      <c r="B24" s="4" t="s">
        <v>402</v>
      </c>
    </row>
    <row r="25" spans="1:2">
      <c r="A25" s="4" t="s">
        <v>403</v>
      </c>
      <c r="B25" s="4" t="s">
        <v>404</v>
      </c>
    </row>
    <row r="26" spans="1:2">
      <c r="A26" s="4" t="s">
        <v>405</v>
      </c>
      <c r="B26" s="4" t="s">
        <v>406</v>
      </c>
    </row>
    <row r="27" spans="1:2">
      <c r="A27" s="4" t="s">
        <v>407</v>
      </c>
      <c r="B27" s="4" t="s">
        <v>408</v>
      </c>
    </row>
    <row r="28" spans="1:2">
      <c r="A28" s="4" t="s">
        <v>409</v>
      </c>
      <c r="B28" s="4" t="s">
        <v>410</v>
      </c>
    </row>
    <row r="29" spans="1:2">
      <c r="A29" s="4" t="s">
        <v>411</v>
      </c>
      <c r="B29" s="4" t="s">
        <v>412</v>
      </c>
    </row>
    <row r="30" spans="1:2">
      <c r="A30" s="4" t="s">
        <v>413</v>
      </c>
      <c r="B30" s="4" t="s">
        <v>414</v>
      </c>
    </row>
    <row r="31" spans="1:2">
      <c r="A31" s="4" t="s">
        <v>415</v>
      </c>
      <c r="B31" s="4" t="s">
        <v>416</v>
      </c>
    </row>
    <row r="32" spans="1:2">
      <c r="A32" s="4" t="s">
        <v>417</v>
      </c>
      <c r="B32" s="4" t="s">
        <v>418</v>
      </c>
    </row>
    <row r="33" spans="1:2">
      <c r="A33" s="4" t="s">
        <v>419</v>
      </c>
      <c r="B33" s="4" t="s">
        <v>420</v>
      </c>
    </row>
    <row r="34" spans="1:2">
      <c r="A34" s="4" t="s">
        <v>421</v>
      </c>
      <c r="B34" s="4" t="s">
        <v>422</v>
      </c>
    </row>
    <row r="35" spans="1:2">
      <c r="A35" s="4" t="s">
        <v>423</v>
      </c>
      <c r="B35" s="4" t="s">
        <v>424</v>
      </c>
    </row>
    <row r="36" spans="1:2">
      <c r="A36" s="4" t="s">
        <v>425</v>
      </c>
      <c r="B36" s="4" t="s">
        <v>426</v>
      </c>
    </row>
    <row r="37" spans="1:2">
      <c r="A37" s="4" t="s">
        <v>427</v>
      </c>
    </row>
    <row r="38" spans="1:2">
      <c r="A38" s="4" t="s">
        <v>428</v>
      </c>
      <c r="B38" s="4" t="s">
        <v>429</v>
      </c>
    </row>
    <row r="39" spans="1:2">
      <c r="A39" s="4" t="s">
        <v>430</v>
      </c>
    </row>
    <row r="40" spans="1:2">
      <c r="A40" s="4" t="s">
        <v>428</v>
      </c>
      <c r="B40"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27</v>
      </c>
    </row>
    <row r="3" spans="1:2">
      <c r="A3" s="3" t="s">
        <v>210</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7</v>
      </c>
    </row>
    <row r="3" spans="1:2">
      <c r="A3" s="3" t="s">
        <v>21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1</v>
      </c>
    </row>
    <row r="2" spans="1:2">
      <c r="B2" s="2" t="s">
        <v>27</v>
      </c>
    </row>
    <row r="3" spans="1:2">
      <c r="A3" s="3" t="s">
        <v>210</v>
      </c>
    </row>
    <row r="4" spans="1:2">
      <c r="A4" s="4" t="s">
        <v>451</v>
      </c>
      <c r="B4" s="4" t="s">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169</v>
      </c>
      <c r="B1" s="2" t="s">
        <v>1</v>
      </c>
    </row>
    <row r="2" spans="1:3">
      <c r="B2" s="2" t="s">
        <v>170</v>
      </c>
    </row>
    <row r="3" spans="1:3">
      <c r="A3" s="3" t="s">
        <v>171</v>
      </c>
    </row>
    <row r="4" spans="1:3">
      <c r="A4" s="4" t="s">
        <v>172</v>
      </c>
      <c r="B4" s="7" t="n">
        <v>149</v>
      </c>
      <c r="C4" s="4" t="s">
        <v>81</v>
      </c>
    </row>
    <row r="5" spans="1:3">
      <c r="A5" s="4" t="s">
        <v>173</v>
      </c>
      <c r="B5" s="7" t="n">
        <v>138</v>
      </c>
    </row>
    <row r="6" spans="1:3"/>
    <row r="7" spans="1:3">
      <c r="A7" s="4" t="s">
        <v>81</v>
      </c>
      <c r="B7" s="4" t="s">
        <v>167</v>
      </c>
    </row>
  </sheetData>
  <mergeCells count="5">
    <mergeCell ref="A1:A2"/>
    <mergeCell ref="B1:C1"/>
    <mergeCell ref="B2:C2"/>
    <mergeCell ref="A6:C6"/>
    <mergeCell ref="B7:C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7</v>
      </c>
    </row>
    <row r="3" spans="1:2">
      <c r="A3" s="3" t="s">
        <v>210</v>
      </c>
    </row>
    <row r="4" spans="1:2">
      <c r="A4" s="4" t="s">
        <v>454</v>
      </c>
      <c r="B4" s="4"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6</v>
      </c>
      <c r="B1" s="2" t="s">
        <v>1</v>
      </c>
    </row>
    <row r="2" spans="1:2">
      <c r="B2" s="2" t="s">
        <v>27</v>
      </c>
    </row>
    <row r="3" spans="1:2">
      <c r="A3" s="3" t="s">
        <v>210</v>
      </c>
    </row>
    <row r="4" spans="1:2">
      <c r="A4" s="4" t="s">
        <v>457</v>
      </c>
      <c r="B4" s="4" t="s">
        <v>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9</v>
      </c>
      <c r="B1" s="2" t="s">
        <v>1</v>
      </c>
    </row>
    <row r="2" spans="1:2">
      <c r="B2" s="2" t="s">
        <v>27</v>
      </c>
    </row>
    <row r="3" spans="1:2">
      <c r="A3" s="3" t="s">
        <v>210</v>
      </c>
    </row>
    <row r="4" spans="1:2">
      <c r="A4" s="4" t="s">
        <v>460</v>
      </c>
      <c r="B4" s="4" t="s">
        <v>4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2</v>
      </c>
      <c r="B1" s="2" t="s">
        <v>1</v>
      </c>
    </row>
    <row r="2" spans="1:2">
      <c r="B2" s="2" t="s">
        <v>27</v>
      </c>
    </row>
    <row r="3" spans="1:2">
      <c r="A3" s="3" t="s">
        <v>210</v>
      </c>
    </row>
    <row r="4" spans="1:2">
      <c r="A4" s="4" t="s">
        <v>463</v>
      </c>
      <c r="B4" s="4" t="s">
        <v>4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5</v>
      </c>
      <c r="B1" s="2" t="s">
        <v>1</v>
      </c>
    </row>
    <row r="2" spans="1:2">
      <c r="B2" s="2" t="s">
        <v>27</v>
      </c>
    </row>
    <row r="3" spans="1:2">
      <c r="A3" s="3" t="s">
        <v>210</v>
      </c>
    </row>
    <row r="4" spans="1:2">
      <c r="A4" s="4" t="s">
        <v>466</v>
      </c>
      <c r="B4" s="4" t="s">
        <v>4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8</v>
      </c>
      <c r="B1" s="2" t="s">
        <v>1</v>
      </c>
    </row>
    <row r="2" spans="1:2">
      <c r="B2" s="2" t="s">
        <v>27</v>
      </c>
    </row>
    <row r="3" spans="1:2">
      <c r="A3" s="3" t="s">
        <v>210</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5</v>
      </c>
      <c r="B1" s="2" t="s">
        <v>1</v>
      </c>
    </row>
    <row r="2" spans="1:2">
      <c r="B2" s="2" t="s">
        <v>27</v>
      </c>
    </row>
    <row r="3" spans="1:2">
      <c r="A3" s="3" t="s">
        <v>210</v>
      </c>
    </row>
    <row r="4" spans="1:2">
      <c r="A4" s="4" t="s">
        <v>476</v>
      </c>
      <c r="B4" s="4" t="s">
        <v>4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8</v>
      </c>
      <c r="B1" s="2" t="s">
        <v>1</v>
      </c>
    </row>
    <row r="2" spans="1:2">
      <c r="B2" s="2" t="s">
        <v>27</v>
      </c>
    </row>
    <row r="3" spans="1:2">
      <c r="A3" s="3" t="s">
        <v>210</v>
      </c>
    </row>
    <row r="4" spans="1:2">
      <c r="A4" s="4" t="s">
        <v>479</v>
      </c>
      <c r="B4" s="4" t="s">
        <v>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7</v>
      </c>
    </row>
    <row r="3" spans="1:2">
      <c r="A3" s="3" t="s">
        <v>210</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90</v>
      </c>
      <c r="B1" s="2" t="s">
        <v>1</v>
      </c>
    </row>
    <row r="2" spans="1:2">
      <c r="B2" s="2" t="s">
        <v>27</v>
      </c>
    </row>
    <row r="3" spans="1:2">
      <c r="A3" s="3" t="s">
        <v>210</v>
      </c>
    </row>
    <row r="4" spans="1:2">
      <c r="A4" s="4" t="s">
        <v>491</v>
      </c>
      <c r="B4"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41"/>
    <col customWidth="1" max="5" min="5" width="4"/>
    <col customWidth="1" max="6" min="6" width="23"/>
    <col customWidth="1" max="7" min="7" width="63"/>
    <col customWidth="1" max="8" min="8" width="34"/>
    <col customWidth="1" max="9" min="9" width="74"/>
    <col customWidth="1" max="10" min="10" width="24"/>
    <col customWidth="1" max="11" min="11" width="43"/>
    <col customWidth="1" max="12" min="12" width="42"/>
    <col customWidth="1" max="13" min="13" width="45"/>
    <col customWidth="1" max="14" min="14" width="27"/>
    <col customWidth="1" max="15" min="15" width="4"/>
    <col customWidth="1" max="16" min="16" width="67"/>
    <col customWidth="1" max="17" min="17" width="4"/>
    <col customWidth="1" max="18" min="18" width="15"/>
    <col customWidth="1" max="19" min="19" width="35"/>
  </cols>
  <sheetData>
    <row r="1" spans="1:19">
      <c r="A1" s="1" t="s">
        <v>174</v>
      </c>
      <c r="B1" s="2" t="s">
        <v>175</v>
      </c>
      <c r="D1" s="2" t="s">
        <v>107</v>
      </c>
      <c r="F1" s="2" t="s">
        <v>176</v>
      </c>
      <c r="G1" s="2" t="s">
        <v>177</v>
      </c>
      <c r="H1" s="2" t="s">
        <v>178</v>
      </c>
      <c r="I1" s="2" t="s">
        <v>179</v>
      </c>
      <c r="J1" s="2" t="s">
        <v>180</v>
      </c>
      <c r="K1" s="2" t="s">
        <v>181</v>
      </c>
      <c r="L1" s="2" t="s">
        <v>182</v>
      </c>
      <c r="M1" s="2" t="s">
        <v>183</v>
      </c>
      <c r="N1" s="2" t="s">
        <v>184</v>
      </c>
      <c r="O1" s="2" t="s">
        <v>81</v>
      </c>
      <c r="P1" s="2" t="s">
        <v>185</v>
      </c>
      <c r="R1" s="2" t="s">
        <v>186</v>
      </c>
      <c r="S1" s="2" t="s">
        <v>187</v>
      </c>
    </row>
    <row r="2" spans="1:19">
      <c r="A2" s="4" t="s">
        <v>188</v>
      </c>
      <c r="B2" s="7" t="n">
        <v>13562</v>
      </c>
      <c r="F2" s="7" t="n">
        <v>11268</v>
      </c>
      <c r="H2" s="7" t="n">
        <v>800</v>
      </c>
      <c r="J2" s="7" t="n">
        <v>-2543</v>
      </c>
      <c r="K2" s="7" t="n">
        <v>-2</v>
      </c>
      <c r="L2" s="7" t="n">
        <v>262</v>
      </c>
      <c r="M2" s="7" t="n">
        <v>13</v>
      </c>
      <c r="N2" s="7" t="n">
        <v>3425</v>
      </c>
      <c r="R2" s="7" t="n">
        <v>13223</v>
      </c>
      <c r="S2" s="7" t="n">
        <v>339</v>
      </c>
    </row>
    <row r="3" spans="1:19">
      <c r="A3" s="4" t="s">
        <v>45</v>
      </c>
      <c r="B3" s="5" t="n">
        <v>962</v>
      </c>
      <c r="N3" s="5" t="n">
        <v>914</v>
      </c>
      <c r="R3" s="5" t="n">
        <v>914</v>
      </c>
      <c r="S3" s="5" t="n">
        <v>48</v>
      </c>
    </row>
    <row r="4" spans="1:19">
      <c r="A4" s="3" t="s">
        <v>189</v>
      </c>
    </row>
    <row r="5" spans="1:19">
      <c r="A5" s="4" t="s">
        <v>190</v>
      </c>
      <c r="B5" s="5" t="n">
        <v>54</v>
      </c>
      <c r="K5" s="5" t="n">
        <v>54</v>
      </c>
      <c r="R5" s="5" t="n">
        <v>54</v>
      </c>
    </row>
    <row r="6" spans="1:19">
      <c r="A6" s="4" t="s">
        <v>191</v>
      </c>
      <c r="B6" s="5" t="n">
        <v>-8</v>
      </c>
      <c r="L6" s="5" t="n">
        <v>-8</v>
      </c>
      <c r="R6" s="5" t="n">
        <v>-8</v>
      </c>
    </row>
    <row r="7" spans="1:19">
      <c r="A7" s="4" t="s">
        <v>62</v>
      </c>
      <c r="B7" s="5" t="n">
        <v>230</v>
      </c>
      <c r="N7" s="5" t="n">
        <v>229</v>
      </c>
      <c r="R7" s="5" t="n">
        <v>229</v>
      </c>
      <c r="S7" s="5" t="n">
        <v>1</v>
      </c>
    </row>
    <row r="8" spans="1:19">
      <c r="A8" s="4" t="s">
        <v>192</v>
      </c>
      <c r="B8" s="5" t="n">
        <v>-5</v>
      </c>
      <c r="M8" s="5" t="n">
        <v>-5</v>
      </c>
      <c r="R8" s="5" t="n">
        <v>-5</v>
      </c>
    </row>
    <row r="9" spans="1:19">
      <c r="A9" s="4" t="s">
        <v>69</v>
      </c>
      <c r="B9" s="5" t="n">
        <v>1233</v>
      </c>
      <c r="K9" s="5" t="n">
        <v>54</v>
      </c>
      <c r="L9" s="5" t="n">
        <v>-8</v>
      </c>
      <c r="M9" s="5" t="n">
        <v>-5</v>
      </c>
      <c r="N9" s="5" t="n">
        <v>1143</v>
      </c>
      <c r="R9" s="5" t="n">
        <v>1184</v>
      </c>
      <c r="S9" s="5" t="n">
        <v>49</v>
      </c>
    </row>
    <row r="10" spans="1:19">
      <c r="A10" s="4" t="s">
        <v>193</v>
      </c>
      <c r="B10" s="5" t="n">
        <v>109</v>
      </c>
      <c r="S10" s="5" t="n">
        <v>109</v>
      </c>
    </row>
    <row r="11" spans="1:19">
      <c r="A11" s="4" t="s">
        <v>194</v>
      </c>
      <c r="F11" s="5" t="n">
        <v>-4208</v>
      </c>
      <c r="J11" s="7" t="n">
        <v>2543</v>
      </c>
      <c r="N11" s="5" t="n">
        <v>1665</v>
      </c>
    </row>
    <row r="12" spans="1:19">
      <c r="A12" s="4" t="s">
        <v>147</v>
      </c>
      <c r="B12" s="5" t="n">
        <v>745</v>
      </c>
      <c r="H12" s="5" t="n">
        <v>745</v>
      </c>
      <c r="R12" s="5" t="n">
        <v>745</v>
      </c>
    </row>
    <row r="13" spans="1:19">
      <c r="A13" s="4" t="s">
        <v>152</v>
      </c>
      <c r="B13" s="5" t="n">
        <v>-99</v>
      </c>
      <c r="N13" s="5" t="n">
        <v>-16</v>
      </c>
      <c r="R13" s="5" t="n">
        <v>-16</v>
      </c>
      <c r="S13" s="5" t="n">
        <v>-83</v>
      </c>
    </row>
    <row r="14" spans="1:19">
      <c r="A14" s="4" t="s">
        <v>195</v>
      </c>
      <c r="B14" s="5" t="n">
        <v>-416</v>
      </c>
      <c r="N14" s="5" t="n">
        <v>-416</v>
      </c>
      <c r="R14" s="5" t="n">
        <v>-416</v>
      </c>
    </row>
    <row r="15" spans="1:19">
      <c r="A15" s="4" t="s">
        <v>196</v>
      </c>
      <c r="B15" s="5" t="n">
        <v>-104</v>
      </c>
      <c r="N15" s="5" t="n">
        <v>-104</v>
      </c>
      <c r="R15" s="5" t="n">
        <v>-104</v>
      </c>
    </row>
    <row r="16" spans="1:19">
      <c r="A16" s="4" t="s">
        <v>197</v>
      </c>
      <c r="B16" s="5" t="n">
        <v>-23</v>
      </c>
      <c r="S16" s="5" t="n">
        <v>-23</v>
      </c>
    </row>
    <row r="17" spans="1:19">
      <c r="A17" s="4" t="s">
        <v>198</v>
      </c>
      <c r="B17" s="5" t="n">
        <v>24</v>
      </c>
      <c r="N17" s="5" t="n">
        <v>24</v>
      </c>
      <c r="R17" s="5" t="n">
        <v>24</v>
      </c>
    </row>
    <row r="18" spans="1:19">
      <c r="A18" s="4" t="s">
        <v>199</v>
      </c>
      <c r="B18" s="5" t="n">
        <v>15031</v>
      </c>
      <c r="D18" s="7" t="n">
        <v>12820</v>
      </c>
      <c r="F18" s="5" t="n">
        <v>7060</v>
      </c>
      <c r="G18" s="7" t="n">
        <v>7060</v>
      </c>
      <c r="H18" s="5" t="n">
        <v>1545</v>
      </c>
      <c r="I18" s="7" t="n">
        <v>1545</v>
      </c>
      <c r="K18" s="5" t="n">
        <v>52</v>
      </c>
      <c r="L18" s="5" t="n">
        <v>254</v>
      </c>
      <c r="M18" s="5" t="n">
        <v>8</v>
      </c>
      <c r="N18" s="5" t="n">
        <v>5721</v>
      </c>
      <c r="P18" s="7" t="n">
        <v>4215</v>
      </c>
      <c r="R18" s="5" t="n">
        <v>14640</v>
      </c>
      <c r="S18" s="5" t="n">
        <v>391</v>
      </c>
    </row>
    <row r="19" spans="1:19">
      <c r="A19" s="4" t="s">
        <v>45</v>
      </c>
      <c r="B19" s="5" t="n">
        <v>1317</v>
      </c>
      <c r="D19" s="5" t="n">
        <v>679</v>
      </c>
      <c r="E19" s="4" t="s">
        <v>166</v>
      </c>
      <c r="N19" s="5" t="n">
        <v>1272</v>
      </c>
      <c r="P19" s="5" t="n">
        <v>679</v>
      </c>
      <c r="Q19" s="4" t="s">
        <v>166</v>
      </c>
      <c r="R19" s="5" t="n">
        <v>1272</v>
      </c>
      <c r="S19" s="5" t="n">
        <v>45</v>
      </c>
    </row>
    <row r="20" spans="1:19">
      <c r="A20" s="3" t="s">
        <v>189</v>
      </c>
    </row>
    <row r="21" spans="1:19">
      <c r="A21" s="4" t="s">
        <v>190</v>
      </c>
      <c r="B21" s="5" t="n">
        <v>-4</v>
      </c>
      <c r="K21" s="5" t="n">
        <v>-4</v>
      </c>
      <c r="R21" s="5" t="n">
        <v>-4</v>
      </c>
    </row>
    <row r="22" spans="1:19">
      <c r="A22" s="4" t="s">
        <v>191</v>
      </c>
      <c r="B22" s="5" t="n">
        <v>217</v>
      </c>
      <c r="L22" s="5" t="n">
        <v>217</v>
      </c>
      <c r="R22" s="5" t="n">
        <v>217</v>
      </c>
    </row>
    <row r="23" spans="1:19">
      <c r="A23" s="4" t="s">
        <v>62</v>
      </c>
      <c r="B23" s="5" t="n">
        <v>-395</v>
      </c>
      <c r="N23" s="5" t="n">
        <v>-395</v>
      </c>
      <c r="R23" s="5" t="n">
        <v>-395</v>
      </c>
    </row>
    <row r="24" spans="1:19">
      <c r="A24" s="4" t="s">
        <v>192</v>
      </c>
      <c r="B24" s="5" t="n">
        <v>-3</v>
      </c>
      <c r="M24" s="5" t="n">
        <v>-3</v>
      </c>
      <c r="R24" s="5" t="n">
        <v>-3</v>
      </c>
    </row>
    <row r="25" spans="1:19">
      <c r="A25" s="4" t="s">
        <v>69</v>
      </c>
      <c r="B25" s="5" t="n">
        <v>1132</v>
      </c>
      <c r="K25" s="5" t="n">
        <v>-4</v>
      </c>
      <c r="L25" s="5" t="n">
        <v>217</v>
      </c>
      <c r="M25" s="5" t="n">
        <v>-3</v>
      </c>
      <c r="N25" s="5" t="n">
        <v>877</v>
      </c>
      <c r="R25" s="5" t="n">
        <v>1087</v>
      </c>
      <c r="S25" s="5" t="n">
        <v>45</v>
      </c>
    </row>
    <row r="26" spans="1:19">
      <c r="A26" s="4" t="s">
        <v>152</v>
      </c>
      <c r="B26" s="5" t="n">
        <v>-7</v>
      </c>
      <c r="S26" s="5" t="n">
        <v>-7</v>
      </c>
    </row>
    <row r="27" spans="1:19">
      <c r="A27" s="4" t="s">
        <v>195</v>
      </c>
      <c r="B27" s="5" t="n">
        <v>-593</v>
      </c>
      <c r="D27" s="5" t="n">
        <v>-593</v>
      </c>
      <c r="N27" s="5" t="n">
        <v>-593</v>
      </c>
      <c r="P27" s="5" t="n">
        <v>-593</v>
      </c>
      <c r="R27" s="5" t="n">
        <v>-593</v>
      </c>
    </row>
    <row r="28" spans="1:19">
      <c r="A28" s="4" t="s">
        <v>196</v>
      </c>
      <c r="B28" s="5" t="n">
        <v>-111</v>
      </c>
      <c r="D28" s="5" t="n">
        <v>-111</v>
      </c>
      <c r="N28" s="5" t="n">
        <v>-111</v>
      </c>
      <c r="P28" s="5" t="n">
        <v>-111</v>
      </c>
      <c r="R28" s="5" t="n">
        <v>-111</v>
      </c>
    </row>
    <row r="29" spans="1:19">
      <c r="A29" s="4" t="s">
        <v>197</v>
      </c>
      <c r="B29" s="5" t="n">
        <v>-30</v>
      </c>
      <c r="S29" s="5" t="n">
        <v>-30</v>
      </c>
    </row>
    <row r="30" spans="1:19">
      <c r="A30" s="4" t="s">
        <v>198</v>
      </c>
      <c r="B30" s="5" t="n">
        <v>31</v>
      </c>
      <c r="D30" s="5" t="n">
        <v>22</v>
      </c>
      <c r="N30" s="5" t="n">
        <v>31</v>
      </c>
      <c r="P30" s="5" t="n">
        <v>22</v>
      </c>
      <c r="R30" s="5" t="n">
        <v>31</v>
      </c>
    </row>
    <row r="31" spans="1:19">
      <c r="A31" s="4" t="s">
        <v>200</v>
      </c>
      <c r="B31" s="5" t="n">
        <v>15453</v>
      </c>
      <c r="C31" s="4" t="s">
        <v>81</v>
      </c>
      <c r="D31" s="5" t="n">
        <v>12817</v>
      </c>
      <c r="F31" s="5" t="n">
        <v>7060</v>
      </c>
      <c r="G31" s="5" t="n">
        <v>7060</v>
      </c>
      <c r="H31" s="5" t="n">
        <v>1545</v>
      </c>
      <c r="I31" s="5" t="n">
        <v>1545</v>
      </c>
      <c r="K31" s="5" t="n">
        <v>48</v>
      </c>
      <c r="L31" s="5" t="n">
        <v>471</v>
      </c>
      <c r="M31" s="5" t="n">
        <v>5</v>
      </c>
      <c r="N31" s="5" t="n">
        <v>5925</v>
      </c>
      <c r="O31" s="4" t="s">
        <v>201</v>
      </c>
      <c r="P31" s="5" t="n">
        <v>4212</v>
      </c>
      <c r="R31" s="5" t="n">
        <v>15054</v>
      </c>
      <c r="S31" s="5" t="n">
        <v>399</v>
      </c>
    </row>
    <row r="32" spans="1:19">
      <c r="A32" s="4" t="s">
        <v>45</v>
      </c>
      <c r="B32" s="5" t="n">
        <v>1254</v>
      </c>
      <c r="D32" s="5" t="n">
        <v>659</v>
      </c>
      <c r="E32" s="4" t="s">
        <v>166</v>
      </c>
      <c r="N32" s="5" t="n">
        <v>1215</v>
      </c>
      <c r="P32" s="5" t="n">
        <v>659</v>
      </c>
      <c r="Q32" s="4" t="s">
        <v>166</v>
      </c>
      <c r="R32" s="5" t="n">
        <v>1215</v>
      </c>
      <c r="S32" s="5" t="n">
        <v>39</v>
      </c>
    </row>
    <row r="33" spans="1:19">
      <c r="A33" s="3" t="s">
        <v>189</v>
      </c>
    </row>
    <row r="34" spans="1:19">
      <c r="A34" s="4" t="s">
        <v>190</v>
      </c>
      <c r="B34" s="5" t="n">
        <v>20</v>
      </c>
      <c r="K34" s="5" t="n">
        <v>20</v>
      </c>
      <c r="R34" s="5" t="n">
        <v>20</v>
      </c>
    </row>
    <row r="35" spans="1:19">
      <c r="A35" s="4" t="s">
        <v>191</v>
      </c>
      <c r="B35" s="5" t="n">
        <v>-243</v>
      </c>
      <c r="L35" s="5" t="n">
        <v>-243</v>
      </c>
      <c r="R35" s="5" t="n">
        <v>-243</v>
      </c>
    </row>
    <row r="36" spans="1:19">
      <c r="A36" s="4" t="s">
        <v>62</v>
      </c>
      <c r="B36" s="5" t="n">
        <v>-77</v>
      </c>
      <c r="N36" s="5" t="n">
        <v>-77</v>
      </c>
      <c r="R36" s="5" t="n">
        <v>-77</v>
      </c>
    </row>
    <row r="37" spans="1:19">
      <c r="A37" s="4" t="s">
        <v>202</v>
      </c>
      <c r="B37" s="5" t="n">
        <v>-22</v>
      </c>
      <c r="N37" s="5" t="n">
        <v>-22</v>
      </c>
      <c r="R37" s="5" t="n">
        <v>-22</v>
      </c>
    </row>
    <row r="38" spans="1:19">
      <c r="A38" s="4" t="s">
        <v>69</v>
      </c>
      <c r="B38" s="5" t="n">
        <v>932</v>
      </c>
      <c r="K38" s="5" t="n">
        <v>20</v>
      </c>
      <c r="L38" s="5" t="n">
        <v>-243</v>
      </c>
      <c r="N38" s="5" t="n">
        <v>1116</v>
      </c>
      <c r="R38" s="5" t="n">
        <v>893</v>
      </c>
      <c r="S38" s="5" t="n">
        <v>39</v>
      </c>
    </row>
    <row r="39" spans="1:19">
      <c r="A39" s="4" t="s">
        <v>147</v>
      </c>
      <c r="B39" s="5" t="n">
        <v>496</v>
      </c>
      <c r="D39" s="5" t="n">
        <v>496</v>
      </c>
      <c r="H39" s="5" t="n">
        <v>496</v>
      </c>
      <c r="I39" s="5" t="n">
        <v>496</v>
      </c>
      <c r="R39" s="5" t="n">
        <v>496</v>
      </c>
    </row>
    <row r="40" spans="1:19">
      <c r="A40" s="4" t="s">
        <v>195</v>
      </c>
      <c r="B40" s="5" t="n">
        <v>-553</v>
      </c>
      <c r="D40" s="5" t="n">
        <v>-553</v>
      </c>
      <c r="N40" s="5" t="n">
        <v>-553</v>
      </c>
      <c r="P40" s="5" t="n">
        <v>-553</v>
      </c>
      <c r="R40" s="5" t="n">
        <v>-553</v>
      </c>
    </row>
    <row r="41" spans="1:19">
      <c r="A41" s="4" t="s">
        <v>196</v>
      </c>
      <c r="B41" s="5" t="n">
        <v>-135</v>
      </c>
      <c r="D41" s="5" t="n">
        <v>-135</v>
      </c>
      <c r="N41" s="5" t="n">
        <v>-135</v>
      </c>
      <c r="P41" s="5" t="n">
        <v>-135</v>
      </c>
      <c r="R41" s="5" t="n">
        <v>-135</v>
      </c>
    </row>
    <row r="42" spans="1:19">
      <c r="A42" s="4" t="s">
        <v>197</v>
      </c>
      <c r="B42" s="5" t="n">
        <v>-37</v>
      </c>
      <c r="S42" s="5" t="n">
        <v>-37</v>
      </c>
    </row>
    <row r="43" spans="1:19">
      <c r="A43" s="4" t="s">
        <v>198</v>
      </c>
      <c r="B43" s="5" t="n">
        <v>46</v>
      </c>
      <c r="D43" s="5" t="n">
        <v>26</v>
      </c>
      <c r="N43" s="5" t="n">
        <v>46</v>
      </c>
      <c r="P43" s="5" t="n">
        <v>26</v>
      </c>
      <c r="R43" s="5" t="n">
        <v>46</v>
      </c>
    </row>
    <row r="44" spans="1:19">
      <c r="A44" s="4" t="s">
        <v>203</v>
      </c>
      <c r="B44" s="7" t="n">
        <v>16202</v>
      </c>
      <c r="D44" s="7" t="n">
        <v>13310</v>
      </c>
      <c r="F44" s="7" t="n">
        <v>7060</v>
      </c>
      <c r="G44" s="7" t="n">
        <v>7060</v>
      </c>
      <c r="H44" s="7" t="n">
        <v>2041</v>
      </c>
      <c r="I44" s="7" t="n">
        <v>2041</v>
      </c>
      <c r="K44" s="7" t="n">
        <v>68</v>
      </c>
      <c r="L44" s="7" t="n">
        <v>228</v>
      </c>
      <c r="M44" s="7" t="n">
        <v>5</v>
      </c>
      <c r="N44" s="7" t="n">
        <v>6399</v>
      </c>
      <c r="P44" s="7" t="n">
        <v>4209</v>
      </c>
      <c r="R44" s="7" t="n">
        <v>15801</v>
      </c>
      <c r="S44" s="7" t="n">
        <v>401</v>
      </c>
    </row>
    <row r="45" spans="1:19"/>
    <row r="46" spans="1:19">
      <c r="A46" s="4" t="s">
        <v>81</v>
      </c>
      <c r="B46" s="4" t="s">
        <v>109</v>
      </c>
    </row>
    <row r="47" spans="1:19">
      <c r="A47" s="4" t="s">
        <v>166</v>
      </c>
      <c r="B47" s="4" t="s">
        <v>168</v>
      </c>
    </row>
    <row r="48" spans="1:19">
      <c r="A48" s="4" t="s">
        <v>201</v>
      </c>
      <c r="B48" s="4" t="s">
        <v>204</v>
      </c>
    </row>
  </sheetData>
  <mergeCells count="7">
    <mergeCell ref="B1:C1"/>
    <mergeCell ref="D1:E1"/>
    <mergeCell ref="P1:Q1"/>
    <mergeCell ref="A45:S45"/>
    <mergeCell ref="B46:S46"/>
    <mergeCell ref="B47:S47"/>
    <mergeCell ref="B48:S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3</v>
      </c>
      <c r="B1" s="2" t="s">
        <v>1</v>
      </c>
    </row>
    <row r="2" spans="1:2">
      <c r="B2" s="2" t="s">
        <v>27</v>
      </c>
    </row>
    <row r="3" spans="1:2">
      <c r="A3" s="3" t="s">
        <v>210</v>
      </c>
    </row>
    <row r="4" spans="1:2">
      <c r="A4" s="4" t="s">
        <v>494</v>
      </c>
      <c r="B4" s="4" t="s">
        <v>4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7</v>
      </c>
    </row>
    <row r="3" spans="1:2">
      <c r="A3" s="3" t="s">
        <v>210</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7</v>
      </c>
      <c r="B1" s="2" t="s">
        <v>1</v>
      </c>
    </row>
    <row r="2" spans="1:2">
      <c r="B2" s="2" t="s">
        <v>27</v>
      </c>
    </row>
    <row r="3" spans="1:2">
      <c r="A3" s="3" t="s">
        <v>210</v>
      </c>
    </row>
    <row r="4" spans="1:2">
      <c r="A4" s="4" t="s">
        <v>508</v>
      </c>
      <c r="B4" s="4" t="s">
        <v>5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10</v>
      </c>
      <c r="B1" s="2" t="s">
        <v>1</v>
      </c>
    </row>
    <row r="2" spans="1:2">
      <c r="B2" s="2" t="s">
        <v>27</v>
      </c>
    </row>
    <row r="3" spans="1:2">
      <c r="A3" s="4" t="s">
        <v>511</v>
      </c>
      <c r="B3" s="4" t="s">
        <v>512</v>
      </c>
    </row>
    <row r="4" spans="1:2">
      <c r="A4" s="4" t="s">
        <v>107</v>
      </c>
    </row>
    <row r="5" spans="1:2">
      <c r="A5" s="4" t="s">
        <v>511</v>
      </c>
      <c r="B5" s="4" t="s">
        <v>5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14</v>
      </c>
      <c r="B1" s="2" t="s">
        <v>1</v>
      </c>
    </row>
    <row r="2" spans="1:2">
      <c r="B2" s="2" t="s">
        <v>27</v>
      </c>
    </row>
    <row r="3" spans="1:2">
      <c r="A3" s="3" t="s">
        <v>210</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7</v>
      </c>
    </row>
    <row r="3" spans="1:2">
      <c r="A3" s="4" t="s">
        <v>522</v>
      </c>
      <c r="B3" s="4" t="s">
        <v>523</v>
      </c>
    </row>
    <row r="4" spans="1:2">
      <c r="A4" s="4" t="s">
        <v>524</v>
      </c>
      <c r="B4" s="4" t="s">
        <v>525</v>
      </c>
    </row>
    <row r="5" spans="1:2">
      <c r="A5" s="4" t="s">
        <v>526</v>
      </c>
    </row>
    <row r="6" spans="1:2">
      <c r="A6" s="4" t="s">
        <v>527</v>
      </c>
      <c r="B6" s="4" t="s">
        <v>528</v>
      </c>
    </row>
    <row r="7" spans="1:2">
      <c r="A7" s="4" t="s">
        <v>529</v>
      </c>
    </row>
    <row r="8" spans="1:2">
      <c r="A8" s="4" t="s">
        <v>527</v>
      </c>
      <c r="B8" s="4" t="s">
        <v>530</v>
      </c>
    </row>
    <row r="9" spans="1:2">
      <c r="A9" s="4" t="s">
        <v>531</v>
      </c>
    </row>
    <row r="10" spans="1:2">
      <c r="A10" s="4" t="s">
        <v>527</v>
      </c>
      <c r="B10" s="4" t="s">
        <v>532</v>
      </c>
    </row>
    <row r="11" spans="1:2">
      <c r="A11" s="4" t="s">
        <v>533</v>
      </c>
    </row>
    <row r="12" spans="1:2">
      <c r="A12" s="4" t="s">
        <v>527</v>
      </c>
      <c r="B12" s="4" t="s">
        <v>534</v>
      </c>
    </row>
    <row r="13" spans="1:2">
      <c r="A13" s="4" t="s">
        <v>535</v>
      </c>
    </row>
    <row r="14" spans="1:2">
      <c r="A14" s="4" t="s">
        <v>527</v>
      </c>
      <c r="B14" s="4" t="s">
        <v>5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7</v>
      </c>
    </row>
    <row r="3" spans="1:2">
      <c r="A3" s="3" t="s">
        <v>210</v>
      </c>
    </row>
    <row r="4" spans="1:2">
      <c r="A4" s="4" t="s">
        <v>538</v>
      </c>
      <c r="B4" s="4" t="s">
        <v>5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0</v>
      </c>
      <c r="B1" s="2" t="s">
        <v>1</v>
      </c>
    </row>
    <row r="2" spans="1:2">
      <c r="B2" s="2" t="s">
        <v>27</v>
      </c>
    </row>
    <row r="3" spans="1:2">
      <c r="A3" s="3" t="s">
        <v>210</v>
      </c>
    </row>
    <row r="4" spans="1:2">
      <c r="A4" s="4" t="s">
        <v>541</v>
      </c>
      <c r="B4" s="4" t="s">
        <v>5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43</v>
      </c>
      <c r="B1" s="2" t="s">
        <v>1</v>
      </c>
    </row>
    <row r="2" spans="1:2">
      <c r="B2" s="2" t="s">
        <v>27</v>
      </c>
    </row>
    <row r="3" spans="1:2">
      <c r="A3" s="4" t="s">
        <v>544</v>
      </c>
      <c r="B3" s="4" t="s">
        <v>545</v>
      </c>
    </row>
    <row r="4" spans="1:2">
      <c r="A4" s="4" t="s">
        <v>546</v>
      </c>
      <c r="B4" s="4" t="s">
        <v>547</v>
      </c>
    </row>
    <row r="5" spans="1:2">
      <c r="A5" s="4" t="s">
        <v>107</v>
      </c>
    </row>
    <row r="6" spans="1:2">
      <c r="A6" s="4" t="s">
        <v>548</v>
      </c>
      <c r="B6" s="4" t="s">
        <v>5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550</v>
      </c>
      <c r="B1" s="2" t="s">
        <v>1</v>
      </c>
    </row>
    <row r="2" spans="1:2">
      <c r="B2" s="2" t="s">
        <v>27</v>
      </c>
    </row>
    <row r="3" spans="1:2">
      <c r="A3" s="3" t="s">
        <v>210</v>
      </c>
    </row>
    <row r="4" spans="1:2">
      <c r="A4" s="4" t="s">
        <v>551</v>
      </c>
      <c r="B4" s="4" t="s">
        <v>552</v>
      </c>
    </row>
    <row r="5" spans="1:2">
      <c r="A5" s="4" t="s">
        <v>553</v>
      </c>
      <c r="B5" s="4" t="s">
        <v>554</v>
      </c>
    </row>
    <row r="6" spans="1:2">
      <c r="A6" s="4" t="s">
        <v>555</v>
      </c>
      <c r="B6" s="4" t="s">
        <v>5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206</v>
      </c>
    </row>
    <row r="3" spans="1:2">
      <c r="A3" s="3" t="s">
        <v>207</v>
      </c>
    </row>
    <row r="4" spans="1:2">
      <c r="A4" s="4" t="s">
        <v>208</v>
      </c>
      <c r="B4" s="7" t="n">
        <v>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7</v>
      </c>
      <c r="B1" s="2" t="s">
        <v>1</v>
      </c>
    </row>
    <row r="2" spans="1:2">
      <c r="B2" s="2" t="s">
        <v>27</v>
      </c>
    </row>
    <row r="3" spans="1:2">
      <c r="A3" s="3" t="s">
        <v>210</v>
      </c>
    </row>
    <row r="4" spans="1:2">
      <c r="A4" s="4" t="s">
        <v>558</v>
      </c>
      <c r="B4" s="4" t="s">
        <v>5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60</v>
      </c>
      <c r="B1" s="2" t="s">
        <v>1</v>
      </c>
    </row>
    <row r="2" spans="1:2">
      <c r="B2" s="2" t="s">
        <v>27</v>
      </c>
    </row>
    <row r="3" spans="1:2">
      <c r="A3" s="3" t="s">
        <v>210</v>
      </c>
    </row>
    <row r="4" spans="1:2">
      <c r="A4" s="4" t="s">
        <v>561</v>
      </c>
      <c r="B4" s="4" t="s">
        <v>5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3</v>
      </c>
      <c r="B1" s="2" t="s">
        <v>1</v>
      </c>
    </row>
    <row r="2" spans="1:2">
      <c r="B2" s="2" t="s">
        <v>27</v>
      </c>
    </row>
    <row r="3" spans="1:2">
      <c r="A3" s="3" t="s">
        <v>210</v>
      </c>
    </row>
    <row r="4" spans="1:2">
      <c r="A4" s="4" t="s">
        <v>564</v>
      </c>
      <c r="B4" s="4" t="s">
        <v>5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6</v>
      </c>
      <c r="B1" s="2" t="s">
        <v>1</v>
      </c>
    </row>
    <row r="2" spans="1:2">
      <c r="B2" s="2" t="s">
        <v>27</v>
      </c>
    </row>
    <row r="3" spans="1:2">
      <c r="A3" s="3" t="s">
        <v>210</v>
      </c>
    </row>
    <row r="4" spans="1:2">
      <c r="A4" s="4" t="s">
        <v>567</v>
      </c>
      <c r="B4" s="4" t="s">
        <v>5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9</v>
      </c>
      <c r="B1" s="2" t="s">
        <v>1</v>
      </c>
    </row>
    <row r="2" spans="1:2">
      <c r="B2" s="2" t="s">
        <v>27</v>
      </c>
    </row>
    <row r="3" spans="1:2">
      <c r="A3" s="3" t="s">
        <v>210</v>
      </c>
    </row>
    <row r="4" spans="1:2">
      <c r="A4" s="4" t="s">
        <v>570</v>
      </c>
      <c r="B4" s="4" t="s">
        <v>57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572</v>
      </c>
      <c r="B1" s="2" t="s">
        <v>1</v>
      </c>
    </row>
    <row r="2" spans="1:2">
      <c r="B2" s="2" t="s">
        <v>27</v>
      </c>
    </row>
    <row r="3" spans="1:2">
      <c r="A3" s="4" t="s">
        <v>573</v>
      </c>
      <c r="B3" s="4" t="s">
        <v>574</v>
      </c>
    </row>
    <row r="4" spans="1:2">
      <c r="A4" s="4" t="s">
        <v>575</v>
      </c>
      <c r="B4" s="4" t="s">
        <v>576</v>
      </c>
    </row>
    <row r="5" spans="1:2">
      <c r="A5" s="4" t="s">
        <v>577</v>
      </c>
      <c r="B5" s="4" t="s">
        <v>578</v>
      </c>
    </row>
    <row r="6" spans="1:2">
      <c r="A6" s="4" t="s">
        <v>107</v>
      </c>
    </row>
    <row r="7" spans="1:2">
      <c r="A7" s="4" t="s">
        <v>573</v>
      </c>
      <c r="B7" s="4" t="s">
        <v>5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7</v>
      </c>
    </row>
    <row r="3" spans="1:2">
      <c r="A3" s="3" t="s">
        <v>210</v>
      </c>
    </row>
    <row r="4" spans="1:2">
      <c r="A4" s="4" t="s">
        <v>581</v>
      </c>
      <c r="B4" s="4" t="s">
        <v>582</v>
      </c>
    </row>
    <row r="5" spans="1:2">
      <c r="A5" s="4" t="s">
        <v>583</v>
      </c>
      <c r="B5" s="4" t="s">
        <v>5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7</v>
      </c>
    </row>
    <row r="3" spans="1:2">
      <c r="A3" s="3" t="s">
        <v>210</v>
      </c>
    </row>
    <row r="4" spans="1:2">
      <c r="A4" s="4" t="s">
        <v>586</v>
      </c>
      <c r="B4" s="4" t="s">
        <v>587</v>
      </c>
    </row>
    <row r="5" spans="1:2">
      <c r="A5" s="4" t="s">
        <v>588</v>
      </c>
      <c r="B5" s="4" t="s">
        <v>589</v>
      </c>
    </row>
    <row r="6" spans="1:2">
      <c r="A6" s="4" t="s">
        <v>590</v>
      </c>
      <c r="B6" s="4" t="s">
        <v>591</v>
      </c>
    </row>
    <row r="7" spans="1:2">
      <c r="A7" s="4" t="s">
        <v>592</v>
      </c>
      <c r="B7" s="4" t="s">
        <v>593</v>
      </c>
    </row>
    <row r="8" spans="1:2">
      <c r="A8" s="4" t="s">
        <v>594</v>
      </c>
      <c r="B8" s="4" t="s">
        <v>595</v>
      </c>
    </row>
    <row r="9" spans="1:2">
      <c r="A9" s="4" t="s">
        <v>596</v>
      </c>
      <c r="B9" s="4" t="s">
        <v>597</v>
      </c>
    </row>
    <row r="10" spans="1:2">
      <c r="A10" s="4" t="s">
        <v>598</v>
      </c>
      <c r="B10" s="4" t="s">
        <v>599</v>
      </c>
    </row>
    <row r="11" spans="1:2">
      <c r="A11" s="4" t="s">
        <v>600</v>
      </c>
      <c r="B11" s="4" t="s">
        <v>601</v>
      </c>
    </row>
    <row r="12" spans="1:2">
      <c r="A12" s="4" t="s">
        <v>602</v>
      </c>
      <c r="B12" s="4" t="s">
        <v>603</v>
      </c>
    </row>
    <row r="13" spans="1:2">
      <c r="A13" s="4" t="s">
        <v>604</v>
      </c>
      <c r="B13" s="4" t="s">
        <v>605</v>
      </c>
    </row>
    <row r="14" spans="1:2">
      <c r="A14" s="4" t="s">
        <v>606</v>
      </c>
      <c r="B14" s="4" t="s">
        <v>6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08</v>
      </c>
      <c r="B1" s="2" t="s">
        <v>1</v>
      </c>
    </row>
    <row r="2" spans="1:2">
      <c r="B2" s="2" t="s">
        <v>27</v>
      </c>
    </row>
    <row r="3" spans="1:2">
      <c r="A3" s="3" t="s">
        <v>210</v>
      </c>
    </row>
    <row r="4" spans="1:2">
      <c r="A4" s="4" t="s">
        <v>609</v>
      </c>
      <c r="B4" s="4" t="s">
        <v>610</v>
      </c>
    </row>
    <row r="5" spans="1:2">
      <c r="A5" s="4" t="s">
        <v>611</v>
      </c>
      <c r="B5" s="4" t="s">
        <v>6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13</v>
      </c>
      <c r="B1" s="2" t="s">
        <v>1</v>
      </c>
    </row>
    <row r="2" spans="1:2">
      <c r="B2" s="2" t="s">
        <v>27</v>
      </c>
    </row>
    <row r="3" spans="1:2">
      <c r="A3" s="3" t="s">
        <v>210</v>
      </c>
    </row>
    <row r="4" spans="1:2">
      <c r="A4" s="4" t="s">
        <v>614</v>
      </c>
      <c r="B4" s="4" t="s">
        <v>6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6</v>
      </c>
      <c r="B1" s="2" t="s">
        <v>1</v>
      </c>
    </row>
    <row r="2" spans="1:2">
      <c r="B2" s="2" t="s">
        <v>27</v>
      </c>
    </row>
    <row r="3" spans="1:2">
      <c r="A3" s="3" t="s">
        <v>210</v>
      </c>
    </row>
    <row r="4" spans="1:2">
      <c r="A4" s="4" t="s">
        <v>617</v>
      </c>
      <c r="B4" s="4" t="s">
        <v>6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19</v>
      </c>
      <c r="B1" s="2" t="s">
        <v>1</v>
      </c>
    </row>
    <row r="2" spans="1:2">
      <c r="B2" s="2" t="s">
        <v>27</v>
      </c>
    </row>
    <row r="3" spans="1:2">
      <c r="A3" s="3" t="s">
        <v>210</v>
      </c>
    </row>
    <row r="4" spans="1:2">
      <c r="A4" s="4" t="s">
        <v>620</v>
      </c>
      <c r="B4" s="4" t="s">
        <v>62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1</v>
      </c>
    </row>
    <row r="2" spans="1:2">
      <c r="B2" s="2" t="s">
        <v>27</v>
      </c>
    </row>
    <row r="3" spans="1:2">
      <c r="A3" s="3" t="s">
        <v>210</v>
      </c>
    </row>
    <row r="4" spans="1:2">
      <c r="A4" s="4" t="s">
        <v>623</v>
      </c>
      <c r="B4" s="4" t="s">
        <v>624</v>
      </c>
    </row>
    <row r="5" spans="1:2">
      <c r="A5" s="4" t="s">
        <v>625</v>
      </c>
      <c r="B5" s="4" t="s">
        <v>62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27</v>
      </c>
    </row>
    <row r="3" spans="1:2">
      <c r="A3" s="4" t="s">
        <v>628</v>
      </c>
      <c r="B3" s="4" t="s">
        <v>629</v>
      </c>
    </row>
    <row r="4" spans="1:2">
      <c r="A4" s="4" t="s">
        <v>630</v>
      </c>
      <c r="B4" s="4" t="s">
        <v>631</v>
      </c>
    </row>
    <row r="5" spans="1:2">
      <c r="A5" s="4" t="s">
        <v>632</v>
      </c>
      <c r="B5" s="4" t="s">
        <v>633</v>
      </c>
    </row>
    <row r="6" spans="1:2">
      <c r="A6" s="4" t="s">
        <v>634</v>
      </c>
      <c r="B6" s="4" t="s">
        <v>635</v>
      </c>
    </row>
    <row r="7" spans="1:2">
      <c r="A7" s="4" t="s">
        <v>636</v>
      </c>
    </row>
    <row r="8" spans="1:2">
      <c r="A8" s="4" t="s">
        <v>637</v>
      </c>
      <c r="B8" s="4" t="s">
        <v>638</v>
      </c>
    </row>
    <row r="9" spans="1:2">
      <c r="A9" s="4" t="s">
        <v>639</v>
      </c>
    </row>
    <row r="10" spans="1:2">
      <c r="A10" s="4" t="s">
        <v>637</v>
      </c>
      <c r="B10" s="4" t="s">
        <v>6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641</v>
      </c>
      <c r="B1" s="2" t="s">
        <v>1</v>
      </c>
    </row>
    <row r="2" spans="1:2">
      <c r="B2" s="2" t="s">
        <v>27</v>
      </c>
    </row>
    <row r="3" spans="1:2">
      <c r="A3" s="3" t="s">
        <v>210</v>
      </c>
    </row>
    <row r="4" spans="1:2">
      <c r="A4" s="4" t="s">
        <v>642</v>
      </c>
      <c r="B4" s="4" t="s">
        <v>643</v>
      </c>
    </row>
    <row r="5" spans="1:2">
      <c r="A5" s="4" t="s">
        <v>644</v>
      </c>
      <c r="B5" s="4" t="s">
        <v>6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46</v>
      </c>
      <c r="B1" s="2" t="s">
        <v>1</v>
      </c>
    </row>
    <row r="2" spans="1:2">
      <c r="B2" s="2" t="s">
        <v>27</v>
      </c>
    </row>
    <row r="3" spans="1:2">
      <c r="A3" s="3" t="s">
        <v>210</v>
      </c>
    </row>
    <row r="4" spans="1:2">
      <c r="A4" s="4" t="s">
        <v>647</v>
      </c>
      <c r="B4" s="4" t="s">
        <v>6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49</v>
      </c>
      <c r="B1" s="2" t="s">
        <v>1</v>
      </c>
    </row>
    <row r="2" spans="1:2">
      <c r="B2" s="2" t="s">
        <v>27</v>
      </c>
    </row>
    <row r="3" spans="1:2">
      <c r="A3" s="3" t="s">
        <v>210</v>
      </c>
    </row>
    <row r="4" spans="1:2">
      <c r="A4" s="4" t="s">
        <v>650</v>
      </c>
      <c r="B4" s="4" t="s">
        <v>651</v>
      </c>
    </row>
    <row r="5" spans="1:2">
      <c r="A5" s="4" t="s">
        <v>652</v>
      </c>
      <c r="B5" s="4" t="s">
        <v>653</v>
      </c>
    </row>
    <row r="6" spans="1:2">
      <c r="A6" s="4" t="s">
        <v>654</v>
      </c>
      <c r="B6" s="4" t="s">
        <v>655</v>
      </c>
    </row>
    <row r="7" spans="1:2">
      <c r="A7" s="4" t="s">
        <v>656</v>
      </c>
      <c r="B7" s="4" t="s">
        <v>657</v>
      </c>
    </row>
    <row r="8" spans="1:2">
      <c r="A8" s="4" t="s">
        <v>658</v>
      </c>
      <c r="B8" s="4" t="s">
        <v>659</v>
      </c>
    </row>
    <row r="9" spans="1:2">
      <c r="A9" s="4" t="s">
        <v>660</v>
      </c>
      <c r="B9" s="4" t="s">
        <v>661</v>
      </c>
    </row>
    <row r="10" spans="1:2">
      <c r="A10" s="4" t="s">
        <v>662</v>
      </c>
      <c r="B10" s="4" t="s">
        <v>663</v>
      </c>
    </row>
    <row r="11" spans="1:2">
      <c r="A11" s="4" t="s">
        <v>664</v>
      </c>
      <c r="B11" s="4" t="s">
        <v>6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6</v>
      </c>
      <c r="B1" s="2" t="s">
        <v>1</v>
      </c>
    </row>
    <row r="2" spans="1:2">
      <c r="B2" s="2" t="s">
        <v>27</v>
      </c>
    </row>
    <row r="3" spans="1:2">
      <c r="A3" s="3" t="s">
        <v>210</v>
      </c>
    </row>
    <row r="4" spans="1:2">
      <c r="A4" s="4" t="s">
        <v>667</v>
      </c>
      <c r="B4" s="4" t="s">
        <v>6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669</v>
      </c>
      <c r="B1" s="2" t="s">
        <v>1</v>
      </c>
    </row>
    <row r="2" spans="1:2">
      <c r="B2" s="2" t="s">
        <v>27</v>
      </c>
    </row>
    <row r="3" spans="1:2">
      <c r="A3" s="3" t="s">
        <v>210</v>
      </c>
    </row>
    <row r="4" spans="1:2">
      <c r="A4" s="4" t="s">
        <v>670</v>
      </c>
      <c r="B4" s="4" t="s">
        <v>671</v>
      </c>
    </row>
    <row r="5" spans="1:2">
      <c r="A5" s="4" t="s">
        <v>672</v>
      </c>
      <c r="B5" s="4" t="s">
        <v>67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74</v>
      </c>
      <c r="B1" s="2" t="s">
        <v>1</v>
      </c>
    </row>
    <row r="2" spans="1:2">
      <c r="B2" s="2" t="s">
        <v>27</v>
      </c>
    </row>
    <row r="3" spans="1:2">
      <c r="A3" s="4" t="s">
        <v>675</v>
      </c>
    </row>
    <row r="4" spans="1:2">
      <c r="A4" s="3" t="s">
        <v>676</v>
      </c>
    </row>
    <row r="5" spans="1:2">
      <c r="A5" s="4" t="s">
        <v>677</v>
      </c>
      <c r="B5" s="4" t="s">
        <v>678</v>
      </c>
    </row>
    <row r="6" spans="1:2">
      <c r="A6" s="4" t="s">
        <v>679</v>
      </c>
    </row>
    <row r="7" spans="1:2">
      <c r="A7" s="3" t="s">
        <v>676</v>
      </c>
    </row>
    <row r="8" spans="1:2">
      <c r="A8" s="4" t="s">
        <v>677</v>
      </c>
      <c r="B8" s="4" t="s">
        <v>680</v>
      </c>
    </row>
    <row r="9" spans="1:2">
      <c r="A9" s="4" t="s">
        <v>681</v>
      </c>
    </row>
    <row r="10" spans="1:2">
      <c r="A10" s="3" t="s">
        <v>676</v>
      </c>
    </row>
    <row r="11" spans="1:2">
      <c r="A11" s="4" t="s">
        <v>677</v>
      </c>
      <c r="B11" s="4" t="s">
        <v>682</v>
      </c>
    </row>
    <row r="12" spans="1:2">
      <c r="A12" s="4" t="s">
        <v>683</v>
      </c>
    </row>
    <row r="13" spans="1:2">
      <c r="A13" s="3" t="s">
        <v>676</v>
      </c>
    </row>
    <row r="14" spans="1:2">
      <c r="A14" s="4" t="s">
        <v>677</v>
      </c>
      <c r="B14" s="4" t="s">
        <v>6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32:18Z</dcterms:created>
  <dcterms:modified xmlns:dcterms="http://purl.org/dc/terms/" xmlns:xsi="http://www.w3.org/2001/XMLSchema-instance" xsi:type="dcterms:W3CDTF">2018-03-29T10:32:18Z</dcterms:modified>
</cp:coreProperties>
</file>